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Condensed_Schedule_of_Investme" sheetId="5" r:id="rId5"/>
    <sheet name="Statements_of_Changes_in_Partn" sheetId="35" r:id="rId6"/>
    <sheet name="Organization" sheetId="36" r:id="rId7"/>
    <sheet name="Summary_of_Significant_Account" sheetId="37" r:id="rId8"/>
    <sheet name="Investments" sheetId="38" r:id="rId9"/>
    <sheet name="Related_Party_Transactions" sheetId="39" r:id="rId10"/>
    <sheet name="Trading_Advisors" sheetId="40" r:id="rId11"/>
    <sheet name="Financial_Instruments" sheetId="41" r:id="rId12"/>
    <sheet name="Derivatives_and_Hedging" sheetId="42" r:id="rId13"/>
    <sheet name="Fair_Value_Measurements_and_Di" sheetId="43" r:id="rId14"/>
    <sheet name="Financial_Highlights" sheetId="44" r:id="rId15"/>
    <sheet name="Subsequent_Events" sheetId="45" r:id="rId16"/>
    <sheet name="Summary_of_Significant_Account1" sheetId="46" r:id="rId17"/>
    <sheet name="Investments_Tables" sheetId="47" r:id="rId18"/>
    <sheet name="Financial_Instruments_Tables" sheetId="48" r:id="rId19"/>
    <sheet name="Derivatives_and_Hedging_Tables" sheetId="49" r:id="rId20"/>
    <sheet name="Fair_Value_Measurements_and_Di1" sheetId="50" r:id="rId21"/>
    <sheet name="Financial_Highlights_Tables" sheetId="51" r:id="rId22"/>
    <sheet name="Organization_Details" sheetId="52" r:id="rId23"/>
    <sheet name="Summary_of_Significant_Account2" sheetId="53" r:id="rId24"/>
    <sheet name="Investments_Details" sheetId="25" r:id="rId25"/>
    <sheet name="Trading_Advisors_Details" sheetId="54" r:id="rId26"/>
    <sheet name="Financial_Instruments_Details" sheetId="27" r:id="rId27"/>
    <sheet name="Derivatives_and_Hedging_Offset" sheetId="28" r:id="rId28"/>
    <sheet name="Derivatives_and_Hedging_Offset1" sheetId="29" r:id="rId29"/>
    <sheet name="Derivatives_and_Hedging_Not_Of" sheetId="30" r:id="rId30"/>
    <sheet name="Derivatives_and_Hedging_Effect" sheetId="31" r:id="rId31"/>
    <sheet name="Fair_Value_Measurements_and_Di2" sheetId="32" r:id="rId32"/>
    <sheet name="Financial_Highlights_Details" sheetId="33" r:id="rId33"/>
    <sheet name="Subsequent_Events_Details" sheetId="55" r:id="rId34"/>
  </sheets>
  <calcPr calcId="0"/>
</workbook>
</file>

<file path=xl/sharedStrings.xml><?xml version="1.0" encoding="utf-8"?>
<sst xmlns="http://schemas.openxmlformats.org/spreadsheetml/2006/main" count="9536" uniqueCount="1184">
  <si>
    <t>Document and Entity Information (USD $)</t>
  </si>
  <si>
    <t>12 Months Ended</t>
  </si>
  <si>
    <t>Dec. 31, 2013</t>
  </si>
  <si>
    <t>Feb. 28, 2014</t>
  </si>
  <si>
    <t>Jun. 30, 2013</t>
  </si>
  <si>
    <t>Document and Entity Information [Abstract]</t>
  </si>
  <si>
    <t>'</t>
  </si>
  <si>
    <t>Entity Registrant Name</t>
  </si>
  <si>
    <t>'MORGAN STANLEY SMITH BARNEY SPECTRUM CURRENCY &amp; COMMODITY L.P.</t>
  </si>
  <si>
    <t>Entity Central Index Key</t>
  </si>
  <si>
    <t>'000109739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Statements of Financial Condition (USD $)</t>
  </si>
  <si>
    <t>Dec. 31, 2012</t>
  </si>
  <si>
    <t>ASSETS</t>
  </si>
  <si>
    <t>Investments</t>
  </si>
  <si>
    <t>Trading Equity:</t>
  </si>
  <si>
    <t>Total cash</t>
  </si>
  <si>
    <t>Net unrealized gain/(loss) on open contracts</t>
  </si>
  <si>
    <t>Total Trading Equity</t>
  </si>
  <si>
    <t>Interest receivable</t>
  </si>
  <si>
    <t>Total Assets</t>
  </si>
  <si>
    <t>LIABILTIES</t>
  </si>
  <si>
    <t>Redemptions payable</t>
  </si>
  <si>
    <t>Accrued brokerage fees (MS&amp;Co.)</t>
  </si>
  <si>
    <t>Accrued management fees</t>
  </si>
  <si>
    <t>Total Liabilities</t>
  </si>
  <si>
    <t>PARTNERS' CAPITAL</t>
  </si>
  <si>
    <t>Limited Partners</t>
  </si>
  <si>
    <t>General Partner</t>
  </si>
  <si>
    <t>Total Partners' Capital</t>
  </si>
  <si>
    <t>Total Liabilities and Partners' Capital</t>
  </si>
  <si>
    <t>NET ASSET VALUE PER UNIT (in dollars per unit)</t>
  </si>
  <si>
    <t>Cambridge Master Fund [Member]</t>
  </si>
  <si>
    <t>KR Master Fund [Member]</t>
  </si>
  <si>
    <t>Morgan Stanley Smith Barney Spectrum Global Balanced L.P. [Member]</t>
  </si>
  <si>
    <t>Unrestricted cash</t>
  </si>
  <si>
    <t>Restricted cash</t>
  </si>
  <si>
    <t>Options written</t>
  </si>
  <si>
    <t>Payable to MS&amp;Co.</t>
  </si>
  <si>
    <t>Morgan Stanley Smith Barney Spectrum Global Balanced L.P. [Member] | MS&amp;Co. [Member]</t>
  </si>
  <si>
    <t>Morgan Stanley Smith Barney Spectrum Global Balanced L.P. [Member] | MSIP [Member]</t>
  </si>
  <si>
    <t>Morgan Stanley Smith Barney Spectrum Select L.P. [Member]</t>
  </si>
  <si>
    <t>Morgan Stanley Smith Barney Spectrum Select L.P. [Member] | MS&amp;Co. [Member]</t>
  </si>
  <si>
    <t>Morgan Stanley Smith Barney Spectrum Select L.P. [Member] | MSIP [Member]</t>
  </si>
  <si>
    <t>Morgan Stanley Smith Barney Spectrum Strategic L.P. [Member]</t>
  </si>
  <si>
    <t>Morgan Stanley Smith Barney Spectrum Strategic L.P. [Member] | BHM I, LLC [Member]</t>
  </si>
  <si>
    <t>Morgan Stanley Smith Barney Spectrum Strategic L.P. [Member] | MB Master Fund [Member]</t>
  </si>
  <si>
    <t>Morgan Stanley Smith Barney Spectrum Strategic L.P. [Member] | PGR Master Fund [Member]</t>
  </si>
  <si>
    <t>Morgan Stanley Smith Barney Spectrum Technical L.P. [Member]</t>
  </si>
  <si>
    <t>Morgan Stanley Smith Barney Spectrum Technical L.P. [Member] | Blackwater Master Fund [Member]</t>
  </si>
  <si>
    <t>Morgan Stanley Smith Barney Spectrum Technical L.P. [Member] | MS&amp;Co. [Member]</t>
  </si>
  <si>
    <t>Morgan Stanley Smith Barney Spectrum Technical L.P. [Member] | MSIP [Member]</t>
  </si>
  <si>
    <t>Statements of Financial Condition (Parenthetical) (USD $)</t>
  </si>
  <si>
    <t>LIABILITIES AND PARTNERS' CAPITAL</t>
  </si>
  <si>
    <t>Limited Partners, Units (in units)</t>
  </si>
  <si>
    <t>General Partner, Units (in units)</t>
  </si>
  <si>
    <t>Options written, premiums received</t>
  </si>
  <si>
    <t>Investments, cost</t>
  </si>
  <si>
    <t>Statements of Income and Expenses (USD $)</t>
  </si>
  <si>
    <t>Dec. 31, 2011</t>
  </si>
  <si>
    <t>INVESTMENT INCOME</t>
  </si>
  <si>
    <t>Interest income (MS&amp;Co. &amp; Morgan Stanley Wealth Management)</t>
  </si>
  <si>
    <t>EXPENSES</t>
  </si>
  <si>
    <t>Brokerage fees (MS&amp;Co.)</t>
  </si>
  <si>
    <t>Management fees</t>
  </si>
  <si>
    <t>Incentive fees</t>
  </si>
  <si>
    <t>Total Expenses</t>
  </si>
  <si>
    <t>NET INVESTMENT LOSS</t>
  </si>
  <si>
    <t>Trading profit (loss):</t>
  </si>
  <si>
    <t>Net realized</t>
  </si>
  <si>
    <t>Net change in unrealized</t>
  </si>
  <si>
    <t>Total Trading Results</t>
  </si>
  <si>
    <t>NET LOSS</t>
  </si>
  <si>
    <t>Net Loss Allocation</t>
  </si>
  <si>
    <t>Net Loss Per Unit</t>
  </si>
  <si>
    <t>Limited Partners (in dollars per unit)</t>
  </si>
  <si>
    <t>[1]</t>
  </si>
  <si>
    <t>General Partner (in dollars per unit)</t>
  </si>
  <si>
    <t>WEIGHTED AVERAGE NUMBER OF UNITS OUTSTANDING (in units)</t>
  </si>
  <si>
    <t>Realized gain (loss) on investment</t>
  </si>
  <si>
    <t>Unrealized appreciation (depreciation) on investment</t>
  </si>
  <si>
    <t>FL Master Fund [Member]</t>
  </si>
  <si>
    <t>Mangement fee waived</t>
  </si>
  <si>
    <t>Net Expenses</t>
  </si>
  <si>
    <t>Proceeds from Litigation</t>
  </si>
  <si>
    <t>Morgan Stanley Smith Barney Spectrum Technical L.P. [Member] | Blackwater Investment Fund [Member]</t>
  </si>
  <si>
    <t>Based on change in net asset value per Unit.</t>
  </si>
  <si>
    <t>Condensed Schedule of Investments (USD $)</t>
  </si>
  <si>
    <t>Investment Holdings [Line Items]</t>
  </si>
  <si>
    <t>Percentage of Partners' Capital (in hundredths)</t>
  </si>
  <si>
    <t>Unrealized Currency Gain/(Loss)</t>
  </si>
  <si>
    <t>Unrealized Currency Gain/(Loss) Percentage of Partners' Capital (in hundredths)</t>
  </si>
  <si>
    <t>Contracts Purchased [Member] | Futures And Forward Contracts [Member]</t>
  </si>
  <si>
    <t>Contracts Purchased [Member] | Futures And Forward Contracts [Member] | Foreign Currency [Member]</t>
  </si>
  <si>
    <t>Contracts Sold [Member] | Futures And Forward Contracts [Member]</t>
  </si>
  <si>
    <t>Contracts Sold [Member] | Futures And Forward Contracts [Member] | Foreign Currency [Member]</t>
  </si>
  <si>
    <t>Morgan Stanley Smith Barney Spectrum Global Balanced L.P. [Member] | Contracts Purchased [Member] | Futures And Forward Contracts [Member]</t>
  </si>
  <si>
    <t>Morgan Stanley Smith Barney Spectrum Global Balanced L.P. [Member] | Contracts Purchased [Member] | Futures And Forward Contracts [Member] | Commodity Contract [Member]</t>
  </si>
  <si>
    <t>Morgan Stanley Smith Barney Spectrum Global Balanced L.P. [Member] | Contracts Purchased [Member] | Futures And Forward Contracts [Member] | Equity Contract [Member]</t>
  </si>
  <si>
    <t>Morgan Stanley Smith Barney Spectrum Global Balanced L.P. [Member] | Contracts Purchased [Member] | Futures And Forward Contracts [Member] | Foreign Currency [Member]</t>
  </si>
  <si>
    <t>Morgan Stanley Smith Barney Spectrum Global Balanced L.P. [Member] | Contracts Purchased [Member] | Futures And Forward Contracts [Member] | Interest Rate Contract [Member]</t>
  </si>
  <si>
    <t>Morgan Stanley Smith Barney Spectrum Global Balanced L.P. [Member] | Contracts Sold [Member] | Futures And Forward Contracts [Member]</t>
  </si>
  <si>
    <t>Morgan Stanley Smith Barney Spectrum Global Balanced L.P. [Member] | Contracts Sold [Member] | Futures And Forward Contracts [Member] | Commodity Contract [Member]</t>
  </si>
  <si>
    <t>Morgan Stanley Smith Barney Spectrum Global Balanced L.P. [Member] | Contracts Sold [Member] | Futures And Forward Contracts [Member] | Equity Contract [Member]</t>
  </si>
  <si>
    <t>Morgan Stanley Smith Barney Spectrum Global Balanced L.P. [Member] | Contracts Sold [Member] | Futures And Forward Contracts [Member] | Foreign Currency [Member]</t>
  </si>
  <si>
    <t>Morgan Stanley Smith Barney Spectrum Global Balanced L.P. [Member] | Contracts Sold [Member] | Futures And Forward Contracts [Member] | Interest Rate Contract [Member]</t>
  </si>
  <si>
    <t>Morgan Stanley Smith Barney Spectrum Global Balanced L.P. [Member] | Contracts Written [Member] | Options Contracts [Member] | Future Contract [Member]</t>
  </si>
  <si>
    <t>Net fair value</t>
  </si>
  <si>
    <t>Fair value Percentage of Partners' Capital (in hundredths)</t>
  </si>
  <si>
    <t>Morgan Stanley Smith Barney Spectrum Select L.P. [Member] | Contracts Purchased [Member] | Futures And Forward Contracts [Member]</t>
  </si>
  <si>
    <t>Morgan Stanley Smith Barney Spectrum Select L.P. [Member] | Contracts Purchased [Member] | Futures And Forward Contracts [Member] | Commodity Contract [Member]</t>
  </si>
  <si>
    <t>Morgan Stanley Smith Barney Spectrum Select L.P. [Member] | Contracts Purchased [Member] | Futures And Forward Contracts [Member] | Equity Contract [Member]</t>
  </si>
  <si>
    <t>Morgan Stanley Smith Barney Spectrum Select L.P. [Member] | Contracts Purchased [Member] | Futures And Forward Contracts [Member] | Foreign Currency [Member]</t>
  </si>
  <si>
    <t>Morgan Stanley Smith Barney Spectrum Select L.P. [Member] | Contracts Purchased [Member] | Futures And Forward Contracts [Member] | Interest Rate Contract [Member]</t>
  </si>
  <si>
    <t>Morgan Stanley Smith Barney Spectrum Select L.P. [Member] | Contracts Sold [Member] | Futures And Forward Contracts [Member]</t>
  </si>
  <si>
    <t>Morgan Stanley Smith Barney Spectrum Select L.P. [Member] | Contracts Sold [Member] | Futures And Forward Contracts [Member] | Commodity Contract [Member]</t>
  </si>
  <si>
    <t>Morgan Stanley Smith Barney Spectrum Select L.P. [Member] | Contracts Sold [Member] | Futures And Forward Contracts [Member] | Equity Contract [Member]</t>
  </si>
  <si>
    <t>Morgan Stanley Smith Barney Spectrum Select L.P. [Member] | Contracts Sold [Member] | Futures And Forward Contracts [Member] | Foreign Currency [Member]</t>
  </si>
  <si>
    <t>Morgan Stanley Smith Barney Spectrum Select L.P. [Member] | Contracts Sold [Member] | Futures And Forward Contracts [Member] | Interest Rate Contract [Member]</t>
  </si>
  <si>
    <t>Morgan Stanley Smith Barney Spectrum Technical L.P. [Member] | Contracts Purchased [Member] | Futures And Forward Contracts [Member]</t>
  </si>
  <si>
    <t>Morgan Stanley Smith Barney Spectrum Technical L.P. [Member] | Contracts Purchased [Member] | Futures And Forward Contracts [Member] | Commodity Contract [Member]</t>
  </si>
  <si>
    <t>Morgan Stanley Smith Barney Spectrum Technical L.P. [Member] | Contracts Purchased [Member] | Futures And Forward Contracts [Member] | Equity Contract [Member]</t>
  </si>
  <si>
    <t>Morgan Stanley Smith Barney Spectrum Technical L.P. [Member] | Contracts Purchased [Member] | Futures And Forward Contracts [Member] | Foreign Currency [Member]</t>
  </si>
  <si>
    <t>Morgan Stanley Smith Barney Spectrum Technical L.P. [Member] | Contracts Purchased [Member] | Futures And Forward Contracts [Member] | Interest Rate Contract [Member]</t>
  </si>
  <si>
    <t>Morgan Stanley Smith Barney Spectrum Technical L.P. [Member] | Contracts Sold [Member] | Futures And Forward Contracts [Member]</t>
  </si>
  <si>
    <t>Morgan Stanley Smith Barney Spectrum Technical L.P. [Member] | Contracts Sold [Member] | Futures And Forward Contracts [Member] | Commodity Contract [Member]</t>
  </si>
  <si>
    <t>Morgan Stanley Smith Barney Spectrum Technical L.P. [Member] | Contracts Sold [Member] | Futures And Forward Contracts [Member] | Equity Contract [Member]</t>
  </si>
  <si>
    <t>Morgan Stanley Smith Barney Spectrum Technical L.P. [Member] | Contracts Sold [Member] | Futures And Forward Contracts [Member] | Foreign Currency [Member]</t>
  </si>
  <si>
    <t>Morgan Stanley Smith Barney Spectrum Technical L.P. [Member] | Contracts Sold [Member] | Futures And Forward Contracts [Member] | Interest Rate Contract [Member]</t>
  </si>
  <si>
    <t>Amount less than 0.005%.</t>
  </si>
  <si>
    <t>Statements of Changes in Partners' Capital (USD $)</t>
  </si>
  <si>
    <t>Limited Partners [Member]</t>
  </si>
  <si>
    <t>General Partner [Member]</t>
  </si>
  <si>
    <t>Total</t>
  </si>
  <si>
    <t>Balance at Dec. 31, 2010</t>
  </si>
  <si>
    <t>Balance (in units) at Dec. 31, 2010</t>
  </si>
  <si>
    <t>Increase/(decrease) in Partners' Capital [Roll Forward]</t>
  </si>
  <si>
    <t>Net Loss</t>
  </si>
  <si>
    <t>Redemptions</t>
  </si>
  <si>
    <t>Redemptions (in units)</t>
  </si>
  <si>
    <t>Balance at Dec. 31, 2011</t>
  </si>
  <si>
    <t>Balance (in units) at Dec. 31, 2011</t>
  </si>
  <si>
    <t>Balance at Dec. 31, 2012</t>
  </si>
  <si>
    <t>Balance (in units) at Dec. 31, 2012</t>
  </si>
  <si>
    <t>Balance at Dec. 31, 2013</t>
  </si>
  <si>
    <t>Balance (in units) at Dec. 31, 2013</t>
  </si>
  <si>
    <t>Organization</t>
  </si>
  <si>
    <t>Organization [Abstract]</t>
  </si>
  <si>
    <t>Morgan Stanley Smith Barney Spectrum Currency and Commodity L.P. (“Spectrum Currency”), Morgan Stanley Smith Barney Spectrum Global Balanced L.P. (“Spectrum Global Balanced”), Morgan Stanley Smith Barney Spectrum Select L.P. (“Spectrum Select”), Morgan Stanley Smith Barney Spectrum Strategic L.P. (“Spectrum Strategic”) and Morgan Stanley Smith Barney Spectrum Technical L.P. (“Spectrum Technical”) (individually, a “Partnership”, or collectively, the “Partnerships”) are limited partnerships organized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6. Financial Instruments).</t>
  </si>
  <si>
    <t>Ceres Managed Futures LLC, a Delaware limited liability company, acts as the general partner (“Ceres” or the “General Partner”) and commodity pool operator of the Partnerships. Ceres is a wholly-owned subsidiary of Morgan Stanley Smith Barney Holdings LLC (“MSSBH”).  MSSBH is wholly-owned indirectly by Morgan Stanley.  Prior to June 2013, Citigroup Inc. was an indirect minority owner of MSSBH.  Morgan Stanley Smith Barney LLC is doing business as Morgan Stanley Wealth Management (“Morgan Stanley Wealth Management”).  This entity, previously acted as a non-clearing commodity broker for the Partnerships.  Morgan Stanley Wealth Management is a principal subsidiary of MSSBH.</t>
  </si>
  <si>
    <t>The clearing commodity broker is Morgan Stanley &amp; Co. LLC (“MS&amp;Co.”).  Morgan Stanley &amp; Co. International plc (“MSIP”) previously served as a clearing commodity broker for the Partnerships.  MS&amp;Co. also acts as the counterparty on all trading of foreign currency forward contracts. Morgan Stanley Capital Group Inc. (“MSCG”) acts as the counterparty on all trading of options on foreign currency forward contracts.  MS&amp;Co. and MSCG are wholly-owned subsidiaries of Morgan Stanley.</t>
  </si>
  <si>
    <t>The Partnerships no longer offer Units of limited partnership interest (“Unit(s)”) for purchase or exchange.</t>
  </si>
  <si>
    <t>Effective December 1, 2013, the management fee payable by Spectrum Technical to Blackwater Capital Management LLC (“Blackwater”) was reduced from a monthly management fee rate equal to 1/12 of 1.25% (a 1.25% annual rate) per month of net assets allocated to Blackwater on the first day of each month to a monthly management fee rate equal to 1/12 of 0.75% (a 0.75% annual rate) per month of net assets allocated to Blackwater on the first day of each month.</t>
  </si>
  <si>
    <t>Effective December 1, 2013, the management fee payable by Spectrum Select to Northfield Trading L.P. (“Northfield”) was reduced from a monthly management fee rate equal to 1/12 of 2% (a 2% annual rate) of net assets allocated to Northfield on  the first day of each month to a monthly management fee rate equal to 1/12 of 1% (a 1% annual rate) per month of net assets allocated to Northfield on the first day of each month.</t>
  </si>
  <si>
    <t>Effective October 1, 2013, the management fee payable by Spectrum Currency to Krom River Investment Management (Cayman) Limited (together with its affiliate, Krom River Trading AG) (“Krom River”)  was reduced from a monthly management fee rate equal to 1/12 of 2% (a 2% annual rate) per month of net assets allocated to Krom River on the first day of each month to a monthly management fee rate equal to 1/12 of 1% (a 1% annual rate) per month of net assets allocated to Krom River on the first day of each month.</t>
  </si>
  <si>
    <t>Effective October 1, 2013, the General Partner determined that Spectrum Currency’s assets allocated to The Cambridge Strategy (Asset Management) Limited (“Cambridge”) shall be allocated 50% to Cambridge’s Asian Markets Alpha Programme, and 50% to Cambridge’s Emerging Markets Alpha Programme.</t>
  </si>
  <si>
    <t>Effective October 1, 2013, EMC Capital Management, Inc. (“EMC”) assigned its obligations, rights and interest to EMC Capital Advisors, LLC (“EMC Capital Advisors”).  EMC Capital Advisors has assumed all of EMC’s obligations under the management agreement, dated as of June 1, 1998, as amended, among Spectrum Select, the General Partner and EMC.</t>
  </si>
  <si>
    <t>Effective June 30, 2013, Ceres terminated the management agreement among Ceres, Sunrise Capital Management, Inc. (“Sunrise Capital”) and Spectrum Select, pursuant to which Sunrise Capital ceased all Futures Interest trading on behalf of  Spectrum Select.</t>
  </si>
  <si>
    <t>Effective May 31, 2013, Ceres terminated the management agreement among Ceres, C-View International Limited (“C-View”) and Spectrum Currency pursuant to which C-View ceased all Futures Interest trading on behalf of Spectrum Currency.</t>
  </si>
  <si>
    <t>Effective May 31, 2013, Ceres terminated the management agreement among Ceres, C-View and Spectrum Global Balanced pursuant to which C-View ceased all Futures Interest trading on behalf of Spectrum Global Balanced.</t>
  </si>
  <si>
    <t>Effective the close of business on October 31, 2012, Ceres terminated the management agreement dated as of November 1, 1994, and as amended on November 30, 2000, between Ceres, John W. Henry &amp; Company, Inc. (“JWH”) and Spectrum Technical.  Consequently, JWH ceased all trading on behalf of Spectrum Technical effective October 31, 2012.</t>
  </si>
  <si>
    <t>Effective the close of business on October 31, 2012, Ceres terminated the management agreement dated as of November 1, 1994, among Ceres, Chesapeake Capital Corporation (“Chesapeake”) and Spectrum Technical.  Consequently, Chesapeake ceased all trading on behalf of Spectrum Technical effective October 31, 2012.</t>
  </si>
  <si>
    <t>On October 22, 2012, Ceres, Cambridge and Spectrum Currency entered into a management agreement pursuant to which, effective November 1, 2012, Cambridge serves as a trading advisor to Spectrum Currency and trades its allocated portion of Spectrum Currency’s net assets through its investment in Cambridge Master Fund L.P. (“Cambridge Master Fund”) pursuant to the Cambridge Asian Markets Alpha Programme.</t>
  </si>
  <si>
    <t>Effective the close of business on October 10, 2012, Ceres terminated the management agreement dated as of January 1, 2012, between Ceres, Flintlock Capital Asset Management, LLC (“Flintlock”) and Spectrum Currency.  The Partnership fully redeemed its investment in FL Master Fund L.P. (“FL Master Fund”) effective October 10, 2012.</t>
  </si>
  <si>
    <t>Effective June 1, 2012, Chesapeake reduced the management fee it receives from Spectrum Technical from a  rate of 1/12 of 2% (a 2% annual rate) of adjusted net assets to 1/12 of 1% (a 1% annual rate) of adjusted net assets.</t>
  </si>
  <si>
    <t>Effective June 1, 2012, Aspect Capital Limited (“Aspect”) reduced the monthly management fee for Spectrum Technical from 1/12 of 2.0% (a 2.0% annual rate) to 1/12 of 1.5% (a 1.5% annual rate) of the net assets as of the first day of each month.</t>
  </si>
  <si>
    <t>Effective May 22, 2012, Chesapeake, in consultation with the General Partner for Spectrum Technical temporarily reduced the overall leverage of Spectrum Technical’s assets traded pursuant to Chesapeake’s Diversified 2XL Program (the “Program”) from 75% of the customary leverage utilized by the Program, to 50% of the customary leverage utilized by the Program, a reduction of 33.33%.  This reduction in leverage was in response to the then current market environment and the adverse performance experienced by Chesapeake over the previous 12 months.</t>
  </si>
  <si>
    <t>As of January 2, 2012, the General Partner changed the trading strategy of Spectrum Currency to a strategy in which the trading advisors employ proprietary trading models and methodologies that seek to identify favorable price relationships between and among various global currency and commodity markets through the analysis of technical market information.  Spectrum Currency aims to achieve capital appreciation through speculative trading directly and indirectly, in U.S. and international markets for currencies, agricultural and energy products and precious and base metals.  Spectrum Currency may employ futures, options on futures, and forward contracts in those markets.</t>
  </si>
  <si>
    <t>Effective January 1, 2012, the management fee payable by Spectrum Technical to Winton Capital Management Limited (“Winton”) was reduced from a monthly management fee rate equal to 1/6 of 1% (a 2% annual rate) per month of net assets allocated to Winton on the first day of each month to a monthly management fee rate equal to 1/12 of 1.5% (a 1.5% annual rate) per month of net assets allocated to Winton on the first day of each month.</t>
  </si>
  <si>
    <t>Effective January 1, 2012, the General Partner added Flintlock and Krom River as trading advisors to manage the assets of Spectrum Currency through its investments in FL Master Fund and KR Master Fund L.P. (“KR Master Fund”), respectively.</t>
  </si>
  <si>
    <t>Effective December 31, 2011, the General Partner removed the following trading advisors from Spectrum Currency: JWH and Sunrise Capital Partners, LLC (“Sunrise”).  Consequently, both JWH and Sunrise ceased all futures interest trading on behalf of Spectrum Currency as of that date.</t>
  </si>
  <si>
    <t>Effective December 1, 2011, the General Partner added Aventis Asset Management LLC (“Aventis”) and PGR Capital LLP (“PGR”) as trading advisors to manage the assets of Spectrum Strategic through its investment in MB Master Fund L.P. (“MB Master Fund”) and PGR Master Fund L.P. ( “PGR Master Fund”), respectively.</t>
  </si>
  <si>
    <t>Effective December 1, 2011, the General Partner added Blackwater as a trading advisor to manage the assets of Spectrum Technical through its investment in Blackwater Master Fund L.P. (“Blackwater Master Fund”).</t>
  </si>
  <si>
    <t>Effective November 30, 2011, the General Partner has removed Eclipse Capital Management Inc. (“Eclipse”) as a trading advisor to Spectrum Strategic.</t>
  </si>
  <si>
    <t>Effective as of the close of business on August 31, 2011, DKR Fusion Management L.P. (“DKR”) was terminated as a trading advisor to Spectrum Strategic.</t>
  </si>
  <si>
    <t>Effective August 1, 2011, JWH started trading the net assets of Spectrum Technical allocated to JWH (the “JWH Account”) in accordance with the JWH Global Analytics trading program and ceased trading the JWH Account in accordance with JWH’s Financial and Metals Portfolio.</t>
  </si>
  <si>
    <t>Effective as of the close of business on May 31, 2011, DKR was terminated as a trading advisor to Spectrum Currency.</t>
  </si>
  <si>
    <t>Effective May 31, 2011, Morgan Stanley &amp; Co. Incorporated changed its name to Morgan Stanley &amp; Co. LLC.</t>
  </si>
  <si>
    <t>Ceres is required to maintain a 1% minimum interest in the equity of each Partnership and income (losses) are shared by Ceres and the limited partners based on their proportional ownership interest.</t>
  </si>
  <si>
    <t>Summary of Significant Accounting Policies</t>
  </si>
  <si>
    <t>Summary of Significant Accounting Policies [Abstract]</t>
  </si>
  <si>
    <t>Use of Estimates — The financial statements are prepared in accordance with accounting principles generally accepted in the United States of America (“U.S. GAAP”), which require management to make estimates and assumptions that affect the reported amounts in the financial statements and related disclosures. Management believes that the estimates utilized in the preparation of the financial statements are prudent and reasonable. Actual results could differ from those estimates and the differences could be material.</t>
  </si>
  <si>
    <t>Valuation —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net unrealized gains or losses on open contracts. The resulting net change in unrealized gains and losses is reflected in the net change in unrealized trading profit (loss) on open contracts from one period to the next on the Statements of Income and Expense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Partnerships may invest in affiliated underlying funds.  U.S. GAAP permits the Partnerships, as a practical expedient, to estimate the fair value of an investment using the net asset value per share of the investment, if the net asset value per share of the investment is calculated in a manner consistent with the measurement principles of Financial Accounting Standards Board (the “FASB”) Accounting Standards Codification (“ASC”) 946 as of the reporting entity’s measurement date.  The fair value of Partnerships’ investment in each affiliated underlying fund is based on the information provided by the affiliated underlying fund which reflects the Partnerships’ pro rata share of the net asset value of the affiliated underlying fund (i.e., the practical expedient is used).</t>
  </si>
  <si>
    <t>The Partnerships may also invest in Master Funds. The Partnerships record their investments in Master Funds at fair value on the basis of the net asset value of such investments. The financial statements of the Master Funds, including the condensed schedule of investments and the notes to the Master Funds’ financial statements, which provide information about the Master Funds’ valuation policy, are attached to this report and should be read with the Partnerships’ financial statements.</t>
  </si>
  <si>
    <t>The Partnerships may buy or write put and call options through listed exchanges and the over-the-counter market. The buyer of an option has the right to purchase (in the case of a call option) or sell (in the case of a put option) a specified quantity of a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t>
  </si>
  <si>
    <t>Premiums received/premiums paid from writing/purchasing options are recorded as liabilities/assets on the Statements of Financial Condition. The difference between the fair value of the option and the premiums received/premiums paid is treated as an unrealized gain or loss within the Statements of Income and Expenses.</t>
  </si>
  <si>
    <t>Revenue Recognition — Monthly, MS&amp;Co. pays each Partnership interest income on 100% of the average daily equity maintained in cash in Spectrum Currency, Spectrum Global Balanced, Spectrum Select, Spectrum Strategic, and Spectrum Technical accounts during each month at a rate equal to 80% for Spectrum Currency, Spectrum Select, Spectrum Strategic and Spectrum Technical, and at a rate equal to 100% for Spectrum Global Balanced of the monthly average of the 4-week U.S. Treasury bill discount rate.  MS&amp;Co. retains any interest earned in excess of the interest paid to the Partnerships.  For purposes of such interest payments, net assets do not include monies due to the Partnerships on Futures Interests that have not been received .</t>
  </si>
  <si>
    <t> Fair Value of Financial Instruments — The fair value of the Partnerships’ assets and liabilities that qualify as financial instruments under the FASB ASC guidance relating to financial instruments approximates the carrying amount presented in the Statements of Financial Condition.</t>
  </si>
  <si>
    <t>Foreign Currency Transactions and Translation — The Partnerships’ functional currency is the U.S. dollar; however, the Partnerships may transact business in currencies other than the U.S. dollar. Assets and liabilities denominated in currencies other than the U.S. dollar are translated into U.S. dollars at the rate in effect at the date of the Statements of Financial Condition. Income and expense items denominated in currencies other than the U.S. dollar are translated into U.S. dollars at the rate in effect during the period. The effects of changes in foreign currency exchange rates on investments are not segregated in the Statements of Income and Expenses from the changes in market price of those investments, but are included in the net realized gain/loss and net change in unrealized trading profit (loss) in the Statements of Income and Expenses.</t>
  </si>
  <si>
    <t>Net Income (Loss) per Unit — Net income (loss) per Unit is computed in accordance with the specialized accounting for Investment Companies as illustrated in the Financial Highlights Footnote (refer to Note 9. Financial Highlights).</t>
  </si>
  <si>
    <t>Trading Equity — The Partnerships’ asset “Trading Equity” reflected on the Statements of Financial Condition, consists of (a) cash on deposit with MS&amp;Co., a portion of which is to be used as margin for trading (b) net unrealized gains or losses on futures and forward contracts, which are fair valued and calculated as the difference between original contract value and fair value; and for the Partnerships which trade in options, and (c) options purchased at fair value, if any. Options written at fair value, if any, are recorded in “Liabilities” within the Statements of Financial Condition.</t>
  </si>
  <si>
    <t>The Partnerships, in their normal course of business, enter into various contracts with MS&amp;Co. acting as its commodity broker. Pursuant to the brokerage agreement with MS&amp;Co. to the extent that such trading results in unrealized gains or losses, these amounts are offset for each Partnership and are reported on a net basis on the Statements of Financial Condition.</t>
  </si>
  <si>
    <t>The Partnerships have offset their unrealized gains or losses recognized on forward contracts executed with the same counterparty as allowable under the terms of their master netting agreement or such similar agreements with MS&amp;Co., as the counterparty on such contracts. The Partnerships have consistently applied their right to offset.</t>
  </si>
  <si>
    <t>Restricted and Unrestricted Cash — As reflected on the Partnerships’ Statements of Financial Condition, restricted cash equals the cash portion of assets on deposit to meet margin requirements plus the cash required to offset unrealized losses on foreign currency forwards and options contracts and offset unrealized losses on only the offsetting London Metal Exchange positions. All of these amounts are maintained separately. Cash that is not classified as restricted cash is therefore classified as unrestricted cash.</t>
  </si>
  <si>
    <t>Brokerage and Related Transaction Fees and Costs — The brokerage fees for Spectrum Currency and Spectrum Global Balanced are currently accrued at a flat monthly rate of 1/12 of 4.6% (a 4.6% annual rate) of net assets as of the first day of each month.  Brokerage fees for Spectrum Select, Spectrum Strategic, and Spectrum Technical are currently accrued at a flat monthly rate of 1/12 of 6.0% (a 6.0% annual rate) of net assets as of the first day of each month.  Such fees currently cover all brokerage fees, transaction fees and costs, and ordinary administrative expenses.</t>
  </si>
  <si>
    <t>Operating Expenses — The Partnerships incur monthly management fees and may incur an incentive fee.  All common administrative expenses, including legal, auditing, accounting, filing fees, and other related expenses, are borne by MS&amp;Co. and/or its affiliates through the brokerage fees paid by the Partnerships.</t>
  </si>
  <si>
    <t>Redemptions — Limited partners may redeem some or all of their Units at 100% of the net asset value per Unit.  The request for redemptions must be delivered to a limited partner’s local Morgan Stanley Branch Office in time for it to be forwarded and received by Ceres no later than 3:00 p.m., New York City time, on the last day of the month in which the redemption is to be effective.  Redemptions must be made in whole Units, with a minimum amount of 50 Units required for each redemption, unless a limited partner is redeeming his entire interest in a particular Partnership.</t>
  </si>
  <si>
    <t>Distributions — Distributions, other than redemptions of Units, are made on a pro rata basis at the sole discretion of Ceres. No distributions have been made to date. Ceres does not intend to make any distributions of the Partnerships’ profits.</t>
  </si>
  <si>
    <t>Income Taxes — No provision for income taxes has been made in the accompanying financial statements, as partners are individually responsible for reporting income or loss based upon their respective share of each Partnership’s revenue and expenses for income tax purposes. The Partnerships file U.S. federal and state tax returns.</t>
  </si>
  <si>
    <t>The guidance issued by the FASB on income taxes, clarifies the accounting for uncertainty in income taxes recognized in each Partnership’s financial statements, and prescribes a recognition threshold and measurement attribute for financial statement recognition and measurement of a tax position taken or expected to be taken. The Partnerships have concluded that there were no significant uncertain tax positions that would require recognition in the financial statements as of December 31, 2013 and 2012. If applicable, the Partnerships recognize interest accrued related to unrecognized tax benefits in interest expense and penalties in other expenses in the Statements of Income and Expenses. Generally, the 2010 through 2013 tax years remain subject to examination by U.S. federal and most state tax authorities. No income tax returns are currently under examination.</t>
  </si>
  <si>
    <t>Dissolution of the Partnerships — Spectrum Currency, Spectrum Global Balanced, Spectrum Strategic, and Spectrum Technical will terminate on December 31, 2035 and Spectrum Select will terminate on December 31, 2025, regardless of financial condition at such time, or at an earlier date if certain conditions occur as defined in each Partnership’s Limited Partnership Agreement.</t>
  </si>
  <si>
    <t>Litigation Settlement — In September 2011, Spectrum Technical received a settlement award payment in the amount of $10,951 from the Natural Gas Commodity Litigation Settlement Administrator.  This settlement represents the Partnership’s portion of the Net Settlement Fund.  The proceeds from this settlement were accounted for in the period they were received for the benefit of the partners in the Partnership.</t>
  </si>
  <si>
    <t>Statement of Cash Flows — The Partnerships are not required to provide a Statement of Cash Flows.</t>
  </si>
  <si>
    <r>
      <t xml:space="preserve">Other Pronouncements  — In June 2013, the FASB issued Accounting Standards Update (“ASU”) 2013-08, </t>
    </r>
    <r>
      <rPr>
        <i/>
        <sz val="11"/>
        <color theme="1"/>
        <rFont val="Calibri"/>
        <family val="2"/>
        <scheme val="minor"/>
      </rPr>
      <t>“Financial Services – Investments Companies (Topic 946): Amendments to the Scope, Measurement and Disclosure Requirements”.</t>
    </r>
    <r>
      <rPr>
        <sz val="11"/>
        <color theme="1"/>
        <rFont val="Calibri"/>
        <family val="2"/>
        <scheme val="minor"/>
      </rPr>
      <t>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s are currently evaluating the impact this pronouncement would have on the financial statements.</t>
    </r>
  </si>
  <si>
    <t>Investments [Abstract]</t>
  </si>
  <si>
    <t>a. Spectrum Strategic’s investments in affiliated underlying funds</t>
  </si>
  <si>
    <t>Effective December 1, 2011, Spectrum Strategic invested a portion of its assets in MB Master Fund and PGR Master Fund.  Spectrum Strategic’s investment in MB Master Fund represents approximately 7.9% and 11.0%, and investment in PGR Master Fund represents approximately 6.3% and 6.8%, respectively, of the net asset value of Spectrum Strategic as of December 31, 2013, and 2012, respectively.</t>
  </si>
  <si>
    <t>Effective January 1, 2008, Spectrum Strategic invested a portion of its assets in Morgan Stanley Smith Barney BHM I, LLC (“BHM I, LLC”).  Spectrum Strategic’s investment in BHM I, LLC represents approximately 88.7% and 85.1% of the net asset value of Spectrum Strategic at December 31, 2013, and 2012, respectively.</t>
  </si>
  <si>
    <t>Summarized information for Spectrum Strategic’s investment in BHM I, LLC, MB Master Fund and PGR Master Fund, as of December 31, 2013 and 2012, is as follows:</t>
  </si>
  <si>
    <t>Investment</t>
  </si>
  <si>
    <t>% of</t>
  </si>
  <si>
    <t>Spectrum Strategic</t>
  </si>
  <si>
    <t>Net Assets</t>
  </si>
  <si>
    <t>Fair</t>
  </si>
  <si>
    <t>Value</t>
  </si>
  <si>
    <t>Partnership’s</t>
  </si>
  <si>
    <t>pro rata</t>
  </si>
  <si>
    <t>Net</t>
  </si>
  <si>
    <t>Income</t>
  </si>
  <si>
    <t>Objective</t>
  </si>
  <si>
    <t>Management</t>
  </si>
  <si>
    <t>Fees</t>
  </si>
  <si>
    <t>Incentive</t>
  </si>
  <si>
    <t>Administrative</t>
  </si>
  <si>
    <t>%</t>
  </si>
  <si>
    <t>$</t>
  </si>
  <si>
    <t>BHM I, LLC</t>
  </si>
  <si>
    <t>Commodity Portfolio</t>
  </si>
  <si>
    <t>n/a</t>
  </si>
  <si>
    <t>MB Master Fund</t>
  </si>
  <si>
    <t>PGR Master Fund</t>
  </si>
  <si>
    <t>Income/(Loss)</t>
  </si>
  <si>
    <t>(1,117,246</t>
  </si>
  <si>
    <t>)</t>
  </si>
  <si>
    <t>(1,278,585</t>
  </si>
  <si>
    <t>Spectrum Strategic does not directly pay BHM I, LLC, PGR Master Fund and MB Master Fund for its pro rata portion of management or incentive fees.  Such fees are directly paid by Spectrum Strategic to the respective parties.</t>
  </si>
  <si>
    <t>For BHM I, LLC, PGR Master Fund and MB Master Fund, contributions and withdrawals are permitted on a monthly basis.</t>
  </si>
  <si>
    <t>As of December 31, 2013 and 2012, there have been no suspended redemptions, “lock up” periods or gate provisions imposed before a withdrawal can be made by the Partnership.</t>
  </si>
  <si>
    <t>The tables below represent summarized Income Statement information for BHM I, LLC, PGR Master Fund and MB Master Fund for the years ended December 31, 2013, 2012 and 2011, respectively, to meet the requirements of Regulation S-X Rule 3-09:</t>
  </si>
  <si>
    <t>Loss</t>
  </si>
  <si>
    <t>Trading Results</t>
  </si>
  <si>
    <t>Net Income</t>
  </si>
  <si>
    <t>(6,908,153</t>
  </si>
  <si>
    <t>(134,731</t>
  </si>
  <si>
    <t>(5,087,972</t>
  </si>
  <si>
    <t>(48,368</t>
  </si>
  <si>
    <t>(8,182,509</t>
  </si>
  <si>
    <t>(9,518,219</t>
  </si>
  <si>
    <t>(17,700,728</t>
  </si>
  <si>
    <t>(126,749</t>
  </si>
  <si>
    <t>(8,963,355</t>
  </si>
  <si>
    <t>(9,090,104</t>
  </si>
  <si>
    <t>(691,180</t>
  </si>
  <si>
    <t>(261,679</t>
  </si>
  <si>
    <t>(952,859</t>
  </si>
  <si>
    <t>Income (Loss)</t>
  </si>
  <si>
    <t>(53,603</t>
  </si>
  <si>
    <t>(7,089,593</t>
  </si>
  <si>
    <t>(100,575,804</t>
  </si>
  <si>
    <t>(107,665,397</t>
  </si>
  <si>
    <t>(110,281</t>
  </si>
  <si>
    <t>(325,546</t>
  </si>
  <si>
    <t>b. Spectrum Technical’s investment in Blackwater Master Fund</t>
  </si>
  <si>
    <t>On December 1, 2011, Spectrum Technical invested a portion of its assets in Blackwater Master Fund, a limited partnership organized under the partnership laws of the State of Delaware. Blackwater Master Fund was formed to permit accounts managed now or in the future by Blackwater using the Global Program, a proprietary, systematic trading program, to invest together in one trading vehicle. The General Partner is also the general partner for Blackwater Master Fund. Individual and pooled accounts currently managed by Blackwater, including Spectrum Technical, are permitted to be limited partners of Blackwater Master Fund. The General Partner and Blackwater believe that trading through this structure should promote efficiency and economy in the trading process.</t>
  </si>
  <si>
    <t>Summarized information reflecting the total assets, liabilities and capital of Blackwater Master Fund as of December 31, 2013 and 2012, is shown in the following tables.</t>
  </si>
  <si>
    <r>
      <t>                                                                      </t>
    </r>
    <r>
      <rPr>
        <sz val="11"/>
        <color theme="1"/>
        <rFont val="Calibri"/>
        <family val="2"/>
        <scheme val="minor"/>
      </rPr>
      <t>                          </t>
    </r>
  </si>
  <si>
    <t>Total Capital</t>
  </si>
  <si>
    <t>Blackwater Master Fund</t>
  </si>
  <si>
    <r>
      <t>                                                                    </t>
    </r>
    <r>
      <rPr>
        <sz val="11"/>
        <color theme="1"/>
        <rFont val="Calibri"/>
        <family val="2"/>
        <scheme val="minor"/>
      </rPr>
      <t>                          </t>
    </r>
  </si>
  <si>
    <t>Summarized information for Spectrum Technical’s investment in Blackwater Master Fund as of December 31, 2013 and 2012, is as follows:</t>
  </si>
  <si>
    <t>Spectrum Technical</t>
  </si>
  <si>
    <t>Redemption</t>
  </si>
  <si>
    <t>Permitted</t>
  </si>
  <si>
    <t>Monthly</t>
  </si>
  <si>
    <t>(3,758,641</t>
  </si>
  <si>
    <t>Blackwater Master Fund does not pay any management or incentive fees related to Sepctrum Technical’s investment in the fund.  These fees are paid and accrued by Spectrum Technical.  Spectrum Technical reimburses Blackwater Master Fund for all brokerage related fees borne by Blackwater Master Fund on behalf of Spectrum Technical’s investment.</t>
  </si>
  <si>
    <t>On December 31, 2013 and 2012, Spectrum Technical owned approximately 53.0% and 53.3%, respectively, of Blackwater Master Fund. It is Spectrum Technical’s intention to continue to invest in Blackwater Master Fund. The performance of Spectrum Technical is directly affected by the performance of Blackwater Master Fund.</t>
  </si>
  <si>
    <t>The tables below represent summarized Income Statement information for Blackwater Master Fund for the years ended December 31, 2013, 2012 and 2011, respectively, to meet the requirements of Regulation S-X Rule 3-09:</t>
  </si>
  <si>
    <t>(89,483</t>
  </si>
  <si>
    <t>(110,152</t>
  </si>
  <si>
    <t>(8,076,139</t>
  </si>
  <si>
    <t>(8,186,291</t>
  </si>
  <si>
    <t>(102,547</t>
  </si>
  <si>
    <t>c.  Spectrum Currency’s investments in KR Master Fund and Cambridge Master Fund</t>
  </si>
  <si>
    <t>On November 1, 2012, the assets allocated to Cambridge for trading were invested in the Cambridge Master Fund, a limited partnership organized under the partnership laws of the State of Delaware.  Cambridg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Cambridge Master Fund.  Individual and pooled accounts currently managed by Cambridge, including Spectrum Currency, are permitted to be limited partners of Cambridge Master Fund.  The General Partner and Cambridge believe that trading through this structure should provide efficiency and economy in the trading process.</t>
  </si>
  <si>
    <t>On January 1, 2012, the assets allocated to Krom River for trading were invested in the KR Master Fund, a limited partnership organized under the partnership laws of the State of Delaware.  KR Master Fund was formed in order to permit commodity pools managed now or in the future by Krom River using the Commodity Program at 150% Leverage, a fundamental and technical trading system, to invest together in one trading vehicle.  The General Partner is also the general partner of KR Master Fund.  Individual and pooled accounts currently managed by Krom River, including Spectrum Currency, are permitted to be limited partners of KR Master Fund.  The General Partner and Krom River believe that trading through this structure should promote efficiency and economy in the trading process.</t>
  </si>
  <si>
    <t>On January 1, 2012, the assets allocated to Flintlock for trading were invested in FL Master Fund, a limited partnership organized under the partnership laws of the State of Delaware.  FL Master Fund was formed to permit accounts managed now or in the future by Flintlock using the 2x Flintlock Commodity Opportunities Partners, LP, a proprietary, systematic trading program, to invest together in one trading vehicle.  The General Partner was also the general partner for FL Master Fund.  Individual and pooled accounts managed by Flintlock, including Spectrum Currency, were permitted to be limited partners of FL Master Fund.  The General Partner and Flintlock believed that trading through this structure promoted efficiency and economy in the trading process.  Spectrum Currency fully redeemed its investment in FL Master Fund as of October 10, 2012.</t>
  </si>
  <si>
    <t>Summarized information for Spectrum Currency, reflecting the total assets, liabilities and capital of KR Master Fund and Cambridge Master Fund as of December 31, 2013 and 2012, is shown in the following tables.</t>
  </si>
  <si>
    <t>KR Master Fund</t>
  </si>
  <si>
    <t>Cambridge Master Fund</t>
  </si>
  <si>
    <t>Summarized information for Spectrum Currency’s investment in KR Master Fund, Cambridge Master Fund and FL Master Fund for the period ended December 31, 2013 and 2012, is as follows:</t>
  </si>
  <si>
    <t>For the period ended December 31, 2013</t>
  </si>
  <si>
    <t>Spectrum</t>
  </si>
  <si>
    <t>Currency</t>
  </si>
  <si>
    <t>Net Income/(Loss)</t>
  </si>
  <si>
    <t>(575,477</t>
  </si>
  <si>
    <t>Commodity</t>
  </si>
  <si>
    <t>Portfolio</t>
  </si>
  <si>
    <t>For the period ended December 31, 2012</t>
  </si>
  <si>
    <t>(435,473</t>
  </si>
  <si>
    <t> Commodity</t>
  </si>
  <si>
    <t>FL Master Fund</t>
  </si>
  <si>
    <t>–</t>
  </si>
  <si>
    <t>(1,519,355</t>
  </si>
  <si>
    <t>Cambridge Master Fund and KR Master Fund do not pay any management or incentive fees related to Spectrum Currency’s investments.  These fees are accrued and paid by Spectrum Currency.  Spectrum Currency reimburses Cambridge Master Fund and KR Master Fund for all brokerage related fees borne by Cambridge Master Fund and KR Master Fund on behalf of Spectrum Currency’s  investments.</t>
  </si>
  <si>
    <t>As of December 31, 2013 and 2012, Spectrum Currency owned approximately 30.11% and 48.23% and 17.11% and 8.80% of Cambridge Master Fund and KR Master Fund, respectively. It is Spectrum Currency’s intention to continue to invest in Cambridge Master Fund and KR Master Fund.  The performance of Spectrum Currency is directly affected by the performance of Cambridge Master Fund and KR Master Fund.</t>
  </si>
  <si>
    <t>The tables below represent summarized Income Statement information for Cambridge Master Fund and KR Master Fund for the year ended December 31, 2013 and 2012, to meet the requirements of Regulation S-X Rule 3-09:</t>
  </si>
  <si>
    <t>Investment Loss</t>
  </si>
  <si>
    <t>(281,565</t>
  </si>
  <si>
    <t>(5,175,049</t>
  </si>
  <si>
    <t>(5,456,614</t>
  </si>
  <si>
    <t>(66,302</t>
  </si>
  <si>
    <t>(462,208</t>
  </si>
  <si>
    <t>(4,542,592</t>
  </si>
  <si>
    <t>(5,004,800</t>
  </si>
  <si>
    <t>(16,586</t>
  </si>
  <si>
    <t>Related Party Transactions</t>
  </si>
  <si>
    <t>Related Party Transactions [Abstract]</t>
  </si>
  <si>
    <t>Each Partnership’s cash is on deposit in commodity brokerage accounts with Morgan Stanley.  MS&amp;Co. pays interest on these funds as described in Note 2.  Summary of Significant Accounting Policies.  Each Partnership pays brokerage fees to MS&amp;Co. as described in Note 2. Summary of Significant Accounting Policies.  MS&amp;Co. acts as the counterparty on all trading of foreign currency forward contracts.  MSCG acts as the counterparty on all trading of options on foreign currency forward contracts.</t>
  </si>
  <si>
    <t>Trading Advisors</t>
  </si>
  <si>
    <t>Trading Advisors [Abstract]</t>
  </si>
  <si>
    <t>Ceres, on behalf of each Partnership, retains certain unaffiliated commodity trading advisors which are registered with Commodity Futures Commission, to make all trading decisions for the Partnerships.  The trading advisors for each Partnership at December 31, 2013, were as follows:</t>
  </si>
  <si>
    <t>Spectrum Currency</t>
  </si>
  <si>
    <t>Cambridge</t>
  </si>
  <si>
    <t>Krom River</t>
  </si>
  <si>
    <t>Spectrum Global Balanced</t>
  </si>
  <si>
    <t>Altis Partners (Jersey) Limited (“Altis”)</t>
  </si>
  <si>
    <t>SSARIS Advisors, LLC (“SSARIS”)</t>
  </si>
  <si>
    <t>Spectrum Select</t>
  </si>
  <si>
    <t>Altis Partners (Jersey) Limited</t>
  </si>
  <si>
    <t>EMC Capital Advisors, LLC</t>
  </si>
  <si>
    <t>Graham Capital Management, L.P. (“Graham”)</t>
  </si>
  <si>
    <t>Northfield Trading L.P.</t>
  </si>
  <si>
    <t>Rabar Market Research, Inc. (“Rabar”)</t>
  </si>
  <si>
    <t>Aventis Asset Management LLC</t>
  </si>
  <si>
    <t>Blenheim Capital Management, L.L.C. (“Blenheim”)</t>
  </si>
  <si>
    <t>PGR Capital L.P.</t>
  </si>
  <si>
    <t>Aspect Capital Limited</t>
  </si>
  <si>
    <t>Blackwater Capital Management LLC</t>
  </si>
  <si>
    <t>Campbell &amp; Company, Inc. (“Campbell”)</t>
  </si>
  <si>
    <t>Rotella Capital Management, Inc. (“Rotella”)</t>
  </si>
  <si>
    <t>Winton Capital Management Limited</t>
  </si>
  <si>
    <t>Compensation to the trading advisors by the Partnerships consists of a management fee and an incentive fee as follows:</t>
  </si>
  <si>
    <t>Management Fee — The management fee for Spectrum Currency is accrued at a rate of 1/12 of 1% (a 1% annual rate) per month of net assets allocated on the first day of each month to Krom River and 1/12 of 1.5% (a 1.5% annual rate) per month of net assets allocated to Cambridge on the first day of each month.</t>
  </si>
  <si>
    <t>Prior to October 1, 2013, the management fee payable to Krom River was 1/12 of 2% (a 2% annual rate).</t>
  </si>
  <si>
    <t>The monthly management fee payable to C-View prior to termination on May 31, 2013 was 1/12 of 2% (a 2% annual rate).</t>
  </si>
  <si>
    <t>The monthly management fee payable to Flintlock prior to termination on October 10, 2012, was 1/12 of 1.5% (a 1.5% annual rate).</t>
  </si>
  <si>
    <t>The management fee for Spectrum Global Balanced is accrued at a rate of 5/48 of 1% per month of net assets allocated to SSARIS on the first day of each month (a 1.25% annual rate) and 1/12 of 1.25% per month of net assets allocated to Altis on the first day of each month (a 1.25% annual rate).</t>
  </si>
  <si>
    <t>The monthly management fee payable to C-View prior to termination on May 31, 2013 was 1/6 of 1% (a 2% annual rate).</t>
  </si>
  <si>
    <t>The management fee for Spectrum Select is accrued at a rate of 1/12 of 1.25% per month of net assets allocated to Altis on the first day of each month (a 1.25% annual rate), 1/6 of 1% per month of net assets allocated to Graham on the first day of each month (a 2% annual rate), 1/12 of 2% per month of net assets allocated to EMC and Rabar on the first day of each month (a 2% annual rate) and 1/12 of 1% per month of net assets allocated to Northfield on the first day of each month (a 1% annual rate).</t>
  </si>
  <si>
    <t>Prior to December 1, 2013, the monthly management fee payable to Northfield was 1/12 of 2% (a 2% annual rate).</t>
  </si>
  <si>
    <t>The monthly management fee payable to Sunrise Capital prior to termination on June 28, 2013 was 1/12 of 2% (a 2% annual rate).</t>
  </si>
  <si>
    <t>Prior to February 1, 2011, the monthly management fee payable to Sunrise Capital was 1/4 of 1% (a 3% annual rate).</t>
  </si>
  <si>
    <t>Prior to July 1, 2011, the monthly management fee payable to EMC and Rabar was 5/24 of 1% (a 2.5% annual rate).</t>
  </si>
  <si>
    <t>Prior to July 1, 2011, the monthly management fee payable to Northfield was 1/12 of 3% (a 3% annual rate).</t>
  </si>
  <si>
    <t>The management fee for Spectrum Strategic is accrued at a rate of 1/4 of 1% per month of net assets allocated to Blenheim on the first day of each month (a 3% annual rate), 1/12 of 1% per month of net assets allocated to PGR on the first day of each month (a 1% annual rate) and 1/12 of 1.5% per month of net assets allocated to Aventis on the first day of each month (a 1.5% annual rate).</t>
  </si>
  <si>
    <t>Effective July 1, 2011, the management fee payable to Eclipse was reduced from a monthly management fee rate equal to 1/12 of 3% (a 3% annual rate) to a monthly management fee rate equal to 1/12 of 2% (a 2% annual rate).  Eclipse was removed as a trading advisor to Spectrum Strategic effective November 30, 2011.</t>
  </si>
  <si>
    <t>Effective June 1, 2011, the monthly management fee payable to DKR was reduced from a monthly management fee rate equal to 1/12 of 2% (a 2% annual rate) to a monthly management fee rate equal to 1/12 of 1.75% (a 1.75% annual rate).  DKR was removed as a trading advisor to Spectrum Strategic effective August 31, 2011.</t>
  </si>
  <si>
    <t>The management fee for Spectrum Technical is accrued at a rate of 1/12 of 1.5% per month of net assets allocated to Aspect and Winton on the first day of each month (a 1.5% annual rate), 1/6 of 1% per month of net assets allocated to Campbell on the first day of each month (a 2% annual rate), 1/12 of 1% per month of net assets allocated to Rotella on the first day of each month (a 1% annual rate), and 1/12 of 0.75% per month of net assets allocated to Blackwater on the first day of each month (a 0.75% annual rate).</t>
  </si>
  <si>
    <t>Prior to December 1, 2013, the monthly management fee payable to Blackwater was 1/12 of 1.25% (a 1.25% annual rate).</t>
  </si>
  <si>
    <t>Effective October 31, 2012, JWH was terminated as a trading advisor to Spectrum Technical.  The monthly management fee payable to JWH was 1/6 of 1% (a 2% annual rate).</t>
  </si>
  <si>
    <t>  Effective October 31, 2012, Chesapeake was terminated as a trading advisor to Spectrum Technical.  The monthly management fee payable to Chesapeake was 1/12 of 2% (a 2% annual rate).</t>
  </si>
  <si>
    <t>For the period from June 1, 2012, through October 31, 2012, Chesapeake temporarily reduced the management fee it received from Spectrum Technical from an annual rate of 2% of net assets as of the first day of the month, to an annual rate of 1% of net assets as of the first day of the month .</t>
  </si>
  <si>
    <t>Prior to June 1, 2012, the monthly management fee payable to Aspect was 1/6 of 1% (a 2% annual rate).</t>
  </si>
  <si>
    <t>Prior to January 1, 2012, the monthly management fee payable to Winton was 1/6 of 1% (a 2% annual rate).</t>
  </si>
  <si>
    <t>Prior to June 1, 2011, the monthly management fee payable to Campbell was 1/4 of 1% (a 3% annual rate).</t>
  </si>
  <si>
    <t>Prior to July 1, 2011, the monthly management fee payable to Rotella was 1/12 of 2% (a 2% annual rate).</t>
  </si>
  <si>
    <t>Effective January 1, 2010, to July 1, 2011, Spectrum Technical paid Rotella a monthly management fee equal to 1/6 of 1% of its net assets allocated to Rotella on the first day of each month (a 2% annual rate).</t>
  </si>
  <si>
    <t>Incentive Fee — Spectrum Currency pays a monthly incentive fee equal to 20% of the trading profits experienced with respect to Krom River’s allocated net assets at the end of the calendar quarter and 15% of the trading profits experienced with respect to Cambridge’s allocated net assets as of the end of each calendar quarter.</t>
  </si>
  <si>
    <t>Prior to May 31, 2013, Spectrum Currency paid C-View a monthly incentive fee equal to 20% of the trading profits experienced with respect to C-View’s allocated net assets as of the end of each calendar month.  C-View was removed as a trading advisor to Spectrum Currency effective May 31, 2013.</t>
  </si>
  <si>
    <t>Prior to October 10, 2012, Spectrum Currency paid Flintlock a monthly incentive fee equal to 20% of the trading profits experienced with respect to Flintlock’s allocated net assets as of the end of each calendar quarter.  Flintlock was removed as a trading advisor to Spectrum Currency effective October 10, 2012.</t>
  </si>
  <si>
    <t>Prior to May 31, 2011, Spectrum Currency paid DKR a monthly incentive fee equal to 20% of the trading profits experienced with respect to trading advisor’s allocated net assets as of the end of each calendar month.  DKR was removed as a trading advisor to Spectrum Currency effective May 31, 2011.</t>
  </si>
  <si>
    <t>Spectrum Global Balanced pays a monthly incentive fee equal to 15% of the trading profits experienced with respect to the net assets allocated to SSARIS as of the end of each calendar month and 20% of the trading profits experienced with respect to the net assets allocated to Altis as of the end of each calendar month.</t>
  </si>
  <si>
    <t>Prior to May 31, 2013, Spectrum Global Balanced paid C-View a monthly incentive fee equal to 20% of the trading profits experienced with respect to C-View’s allocated net assets as of the end of each calendar month.  C-View was removed as a trading advisor to Spectrum Global Balanced effective May 31, 2013.</t>
  </si>
  <si>
    <t>Spectrum Select pays a monthly incentive fee equal to 20% of the trading profits experienced with respect to the net assets allocated to Northfield, EMC, Rabar, Altis and Graham as of the end of each calendar month.</t>
  </si>
  <si>
    <t>Prior to June 28, 2013, Spectrum Select paid Sunrise Capital a monthly incentive fee equal to 20% of the trading profits experienced with respect to the net assets allocated to C-View as of the end of each calendar month.  Sunrise Capital was removed as a trading advisor to Spectrum Select effective June 28, 2013.</t>
  </si>
  <si>
    <t>Prior to February 1, 2011, the monthly incentive fee rate paid to Sunrise Capital was 15%.</t>
  </si>
  <si>
    <t>Prior to July 1, 2011, Spectrum Select paid Northfield a monthly incentive fee equal to 15% of the trading profits experienced with respect to trading advisor’s allocated net assets as of the end of each calendar month.</t>
  </si>
  <si>
    <t>Prior to July 1, 2011, Spectrum Select paid EMC and Rabar a monthly incentive fee equal to 17.5% of the trading profits experienced with respect to trading advisor’s allocated net assets as of the end of each calendar month.</t>
  </si>
  <si>
    <t>Spectrum Strategic pays a monthly incentive fee equal to 15% of the trading profits experienced with respect to the net assets allocated to Blenheim as of the end of each calendar month, 20% of the trading profits experienced with respect to the net assets allocated to Aventis as of the end of each calendar quarter and 20% of the trading profits experienced with respect to the net assets allocated to PGR as of the end of each calendar year.</t>
  </si>
  <si>
    <t>For the period from July 1, 2011, to November 30, 2011, Spectrum Strategic paid Eclipse a monthly incentive fee equal to 20% of the trading profits experienced with respect to the net assets allocated to Eclipse as of the end of each calendar month.</t>
  </si>
  <si>
    <t>Prior to July 1, 2011, Spectrum Strategic paid Eclipse a monthly incentive fee equal to 15% of the trading profits experienced with respect to the net assets allocated to Eclipse as of the end of each calendar month.</t>
  </si>
  <si>
    <t>Prior to August 31, 2011, Spectrum Strategic paid DKR a monthly incentive fee equal to 20% of the trading profits experienced with respect to the net assets allocated to DKR as of the end of each calendar month.</t>
  </si>
  <si>
    <t>Spectrum Technical pays a monthly incentive fee equal to 20% of the trading profits experienced with respect to the net assets allocated to each of Aspect, Campbell, Rotella, and Winton as of the end of each calendar month and 20% of the trading profits experienced with respect to the net assets allocated to Blackwater as of the end of each calendar year.</t>
  </si>
  <si>
    <t>Prior to October 31, 2012, Spectrum Technical paid Chesapeake and JWH a monthly incentive fee equal to 19% and 20%, respectively, of the trading profits experienced with respect to Chesapeake’s and JWH’s allocated net assets as of the end of each calendar month.</t>
  </si>
  <si>
    <t>Trading profits represent the amount by which profits from futures, forwards, and options trading exceed losses after brokerage and management fees are deducted.</t>
  </si>
  <si>
    <t>For all trading advisors with trading losses, no incentive fee is paid in subsequent months until all such losses are recovered.  Cumulative trading losses are adjusted on a pro rata basis for the net amount of each month’s redemptions.</t>
  </si>
  <si>
    <t>Financial Instruments</t>
  </si>
  <si>
    <t>Financial Instruments [Abstract]</t>
  </si>
  <si>
    <t>The Partnerships trade Futures Interests. Futures and forwards represent contracts for delayed delivery of an instrument at a specified date and price.</t>
  </si>
  <si>
    <t>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fair value of off-exchange-traded contracts is based on the fair value quoted by the counterparty.</t>
  </si>
  <si>
    <t>The Partnerships’ contracts are accounted for on a trade-date basis.  A derivative is defined as a financial instrument or other contract that has all three of the following characteristics:</t>
  </si>
  <si>
    <t>(1) a) One or more “underlyings” and b) one or more “notional amounts” or payment provisions or both;</t>
  </si>
  <si>
    <t>(2) Requires no initial net investment or a smaller initial net investment than would be required for other types of contracts that would be expected to have a similar response relative to changes in market factors; and</t>
  </si>
  <si>
    <t>(3) Terms that require or permit net settlement.</t>
  </si>
  <si>
    <t>Generally, derivatives include futures, forward, swaps or options contracts, and other financial instruments with similar characteristics such as caps, floors, and collars.</t>
  </si>
  <si>
    <t>The net unrealized gains (losses) on open contracts at December 31, reported as a component of “Trading Equity” on the Statements of Financial Condition, and their longest contract maturities were as follows:</t>
  </si>
  <si>
    <r>
      <t>Net Unrealized Gains on Open Contracts</t>
    </r>
    <r>
      <rPr>
        <sz val="6"/>
        <color theme="1"/>
        <rFont val="Calibri"/>
        <family val="2"/>
        <scheme val="minor"/>
      </rPr>
      <t> </t>
    </r>
  </si>
  <si>
    <t>Longest Maturities</t>
  </si>
  <si>
    <t>Year</t>
  </si>
  <si>
    <r>
      <t>Exchange-Traded</t>
    </r>
    <r>
      <rPr>
        <sz val="6"/>
        <color theme="1"/>
        <rFont val="Calibri"/>
        <family val="2"/>
        <scheme val="minor"/>
      </rPr>
      <t> </t>
    </r>
  </si>
  <si>
    <r>
      <t>Off-Exchange-Traded</t>
    </r>
    <r>
      <rPr>
        <sz val="6"/>
        <color theme="1"/>
        <rFont val="Calibri"/>
        <family val="2"/>
        <scheme val="minor"/>
      </rPr>
      <t> </t>
    </r>
  </si>
  <si>
    <r>
      <t>Total</t>
    </r>
    <r>
      <rPr>
        <b/>
        <sz val="5.45"/>
        <color theme="1"/>
        <rFont val="Calibri"/>
        <family val="2"/>
        <scheme val="minor"/>
      </rPr>
      <t> </t>
    </r>
  </si>
  <si>
    <r>
      <t>Exchange-Traded</t>
    </r>
    <r>
      <rPr>
        <sz val="6"/>
        <color theme="1"/>
        <rFont val="Calibri"/>
        <family val="2"/>
        <scheme val="minor"/>
      </rPr>
      <t>  </t>
    </r>
  </si>
  <si>
    <t>Feb. 2013</t>
  </si>
  <si>
    <t>Net Unrealized Gains on Open Contracts</t>
  </si>
  <si>
    <t>Exchange-Traded</t>
  </si>
  <si>
    <t>Off-Exchange-Traded</t>
  </si>
  <si>
    <t>Dec. 2015</t>
  </si>
  <si>
    <t>Dec. 2014</t>
  </si>
  <si>
    <t>Dec. 2017</t>
  </si>
  <si>
    <t>Mar. 2014</t>
  </si>
  <si>
    <t>Mar. 2017</t>
  </si>
  <si>
    <t>Mar. 2013</t>
  </si>
  <si>
    <r>
      <t>Net Unrealized Gains (Losses) on Open Contracts</t>
    </r>
    <r>
      <rPr>
        <sz val="6"/>
        <color theme="1"/>
        <rFont val="Calibri"/>
        <family val="2"/>
        <scheme val="minor"/>
      </rPr>
      <t> </t>
    </r>
  </si>
  <si>
    <t>Jun. 2018</t>
  </si>
  <si>
    <t>Jun. 2014</t>
  </si>
  <si>
    <t>(1,651,077</t>
  </si>
  <si>
    <t>(1,041,544</t>
  </si>
  <si>
    <t>Jun. 2017</t>
  </si>
  <si>
    <t>Apr. 2013</t>
  </si>
  <si>
    <t>In general, the risks associated with off-exchange-traded contracts are greater than those associated with exchange-traded contracts because of the greater risk of default by the counterparty to an off-exchange-traded contract.  The Partnerships have credit risk associated with counterparty nonperformance.  As of the date of the financial statements, the credit risk associated with the instruments in which the Partnerships trade is limited to the unrealized gains (losses) amounts reflected in the Partnerships’ Statements of Financial Condition. The net unrealized gains (losses) on open contracts is further disclosed gross by type of contract and corresponding fair value level in Note 8. Fair Value Measurements and Disclosures.</t>
  </si>
  <si>
    <t>  The Partnerships also have credit risk because MS&amp;Co. and/or MSCG act as the futures commission merchants or the counterparties, with respect to most of the Partnerships’ assets.  Exchange-traded futures, exchange-traded forward, and exchange-traded futures-styled options contracts are fair valued on a daily basis, with variations in value settled on a daily basis. MS&amp;Co., which is acting as a commodity futures broker for each Partnership’s exchange-traded futures, exchange-traded forward, and exchange-traded futures-styled options contracts, is required, pursuant to regulations of the Commodity Futures Trading Commission, to segregate from its own assets, and for the sole benefit of its commodity customers, total cash held by it with respect to exchange-traded futures, exchange-traded forward, and exchange-traded futures-styled options contracts, including an amount equal to the net unrealized gains (losses) on all open exchange-traded futures, exchange-traded forward, and exchange-traded futures-styled options contracts, which in the aggregate, totaled $0 and $6,788,072 for Spectrum Currency, $8,467,348 and $11,255,076 for Spectrum Global Balanced, $150,597,920 and $200,859,877 for Spectrum Select, and $104,880,846 and $132,743,763 for Spectrum Technical at December 31, 2013 and 2012, respectively.  With respect to each Partnership’s off-exchange-traded forward currency contracts and forward currency options contracts, there are no daily settlements of variation in value, nor is there any requirement that an amount equal to the net unrealized gains (losses) on such contracts be segregated.  However, each Partnership is required to meet margin requirements equal to the net unrealized loss on open forward currency contracts in each Partnership account with the counterparty, which is accomplished by daily maintenance of the cash balance in a custody account held at MS&amp;Co. for the benefit of MS&amp;Co.  With respect to those off-exchange-traded forward currency contracts, the Partnerships are at risk to the ability of MS&amp;Co., the sole counterparty on all such contracts, to perform.  With respect to those off-exchange-traded forward currency options contracts, the Partnerships are at risk to the ability of MSCG, the sole counterparty on all such contracts, to perform.  Each Partnership has a netting agreement with the counterparty.  The primary terms are based on industry standard master netting agreements.  These agreements, which seek to reduce both the Partnerships’ and the counterparties’ exposure on off-exchange-traded forward currency contracts, including options on such contracts, should materially decrease the Partnerships’ credit risk in the event of MS&amp;Co.’s or MSCG’s bankruptcy or insolvency.</t>
  </si>
  <si>
    <t>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s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futures, forwards and options traded by the Partnership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their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Spectrum Strategic’s, Spectrum Technical’s, and Spectrum Currency’s investments in the affiliated underlying funds expose each Partnership to various types of risks that are associated with Futures Interests trading and the markets in which the affiliated underlying funds invest.  The significant types of financial risks to which the affiliated underlying funds are exposed are market risk, liquidity risk, and counterparty credit risk as described above.</t>
  </si>
  <si>
    <t>Derivatives and Hedging</t>
  </si>
  <si>
    <t>Derivatives and Hedging [Abstract]</t>
  </si>
  <si>
    <t>7.  Derivatives and Hedging</t>
  </si>
  <si>
    <t>The Partnerships’ objective is to profit from speculative trading in Futures Interests. Therefore, the trading advisors for each Partnership will take speculative positions in Futures Interests where they feel the best profit opportunities exist for their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t>
  </si>
  <si>
    <t>On January 1, 2013, the Partnership adopted ASU 2011-11, “Disclosure about Offsetting Assets and Liabilities” and ASU 2013-01, “Clarifying the Scope of Disclosures about Offsetting Assets and Liabilities”.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 The new guidance did not have a significant impact on the Partnerships’ financial statements.</t>
  </si>
  <si>
    <t>The following tables summarize the valuation of each Partnership’s investments as of December 31, 2013 and 2012.</t>
  </si>
  <si>
    <t>As of December 31, 2013, Spectrum Currency held no futures and forward contracts; therefore, there were no net unrealized gains and losses on futures and forward contracts.</t>
  </si>
  <si>
    <t>Offsetting of Derivative Assets and Liabilities as of December 31, 2012:</t>
  </si>
  <si>
    <t>Gross Amounts Recognized</t>
  </si>
  <si>
    <t>Gross Amounts Offset in the Statements of Financial Condition</t>
  </si>
  <si>
    <t>Net Amounts Presented in the Statements of Financial Condition</t>
  </si>
  <si>
    <t>Assets</t>
  </si>
  <si>
    <t>Forwards</t>
  </si>
  <si>
    <t>(64,477</t>
  </si>
  <si>
    <t>Liabilities</t>
  </si>
  <si>
    <t>Unrealized currency gain</t>
  </si>
  <si>
    <t>Total net unrealized gain on open contracts</t>
  </si>
  <si>
    <t>The effect of Trading Activities on the Statements of Financial Condition as of December 31, 2013 and 2012:</t>
  </si>
  <si>
    <t>Futures and Forward Contracts</t>
  </si>
  <si>
    <t>Long Unrealized Gain</t>
  </si>
  <si>
    <t>Long Unrealized Loss</t>
  </si>
  <si>
    <t>Short Unrealized Gain</t>
  </si>
  <si>
    <t>Short Unrealized Loss</t>
  </si>
  <si>
    <t>Net Unrealized Gain (Loss)</t>
  </si>
  <si>
    <t>Average Number of Contracts Outstanding for the Year (Absolute Quantity)</t>
  </si>
  <si>
    <t>Foreign currency</t>
  </si>
  <si>
    <t>Unrealized currency gain (loss)</t>
  </si>
  <si>
    <t>Total net unrealized gain (loss) on open contracts</t>
  </si>
  <si>
    <r>
      <t>Average Number of Contracts Outstanding for the Year (Absolute Quantity)</t>
    </r>
    <r>
      <rPr>
        <sz val="6"/>
        <color theme="1"/>
        <rFont val="Calibri"/>
        <family val="2"/>
        <scheme val="minor"/>
      </rPr>
      <t> </t>
    </r>
  </si>
  <si>
    <t>Option Contracts at Fair Value</t>
  </si>
  <si>
    <t>Options purchased</t>
  </si>
  <si>
    <t>Net Unrealized Gain</t>
  </si>
  <si>
    <t>Average Number of Contracts Outstanding</t>
  </si>
  <si>
    <t>for the Year (Absolute Quantity)</t>
  </si>
  <si>
    <t>(41,869</t>
  </si>
  <si>
    <t>(22,608</t>
  </si>
  <si>
    <t>Offsetting of Derivative Assets and Liabilities as of December 31, 2013:</t>
  </si>
  <si>
    <t>Futures</t>
  </si>
  <si>
    <t>(200,698</t>
  </si>
  <si>
    <t>Gross amounts not offset in the Statements of Financial Condition</t>
  </si>
  <si>
    <t>Cash Collateral Received</t>
  </si>
  <si>
    <t>Net Amount</t>
  </si>
  <si>
    <t>(31,915</t>
  </si>
  <si>
    <t>(195,393</t>
  </si>
  <si>
    <t>(40,258</t>
  </si>
  <si>
    <t>(235,651</t>
  </si>
  <si>
    <t>Total net unrealized gain on open contracts</t>
  </si>
  <si>
    <t>(22,859</t>
  </si>
  <si>
    <t>(122,067</t>
  </si>
  <si>
    <t>(8,002</t>
  </si>
  <si>
    <t>Equity</t>
  </si>
  <si>
    <t>(157</t>
  </si>
  <si>
    <t>(28,030</t>
  </si>
  <si>
    <t>(2,295</t>
  </si>
  <si>
    <t>(1,286</t>
  </si>
  <si>
    <t>Interest rate</t>
  </si>
  <si>
    <t>(37,679</t>
  </si>
  <si>
    <t>(1,182</t>
  </si>
  <si>
    <t>(162,198</t>
  </si>
  <si>
    <t>(38,500</t>
  </si>
  <si>
    <t>Net Unrealized Gain/(Loss)</t>
  </si>
  <si>
    <t>$ </t>
  </si>
  <si>
    <t>(74,679</t>
  </si>
  <si>
    <t>(23,285</t>
  </si>
  <si>
    <t>(47,015</t>
  </si>
  <si>
    <t>(8,381</t>
  </si>
  <si>
    <t>(15,625</t>
  </si>
  <si>
    <t>(46,320</t>
  </si>
  <si>
    <t>(28,930</t>
  </si>
  <si>
    <t>(18,952</t>
  </si>
  <si>
    <t>(19,479</t>
  </si>
  <si>
    <t>(148,332</t>
  </si>
  <si>
    <t>(87,319</t>
  </si>
  <si>
    <t>Net Amounts Presented in the Statements of Financial</t>
  </si>
  <si>
    <t>Condition</t>
  </si>
  <si>
    <t>(3,011,012</t>
  </si>
  <si>
    <t>(69,127</t>
  </si>
  <si>
    <t>(3,080,139</t>
  </si>
  <si>
    <t>Unrealized currency loss</t>
  </si>
  <si>
    <t>(689,577</t>
  </si>
  <si>
    <t>(4,169,335</t>
  </si>
  <si>
    <t>(571,652</t>
  </si>
  <si>
    <t>(4,740,987</t>
  </si>
  <si>
    <t>(1,203,865</t>
  </si>
  <si>
    <t>(1,776,263</t>
  </si>
  <si>
    <t>(322,157</t>
  </si>
  <si>
    <t>(3,696</t>
  </si>
  <si>
    <t>(124,132</t>
  </si>
  <si>
    <t>(59,129</t>
  </si>
  <si>
    <t>(636,034</t>
  </si>
  <si>
    <t>(158,728</t>
  </si>
  <si>
    <t>(2,536,429</t>
  </si>
  <si>
    <t>(543,710</t>
  </si>
  <si>
    <t>(1,021,268</t>
  </si>
  <si>
    <t>(1,134,848</t>
  </si>
  <si>
    <t>(340,563</t>
  </si>
  <si>
    <t>(517,175</t>
  </si>
  <si>
    <t>(36,283</t>
  </si>
  <si>
    <t>(1,022,609</t>
  </si>
  <si>
    <t>(253,560</t>
  </si>
  <si>
    <t>(607,381</t>
  </si>
  <si>
    <t>(147,863</t>
  </si>
  <si>
    <t>(3,168,433</t>
  </si>
  <si>
    <t>(1,572,554</t>
  </si>
  <si>
    <t>The Partnership held no futures or forward contracts; therefore, there were no net unrealized gains or losses on futures or forward contracts.</t>
  </si>
  <si>
    <t>—</t>
  </si>
  <si>
    <t>(1,139,524</t>
  </si>
  <si>
    <t>(320,514</t>
  </si>
  <si>
    <t>(1,460,038</t>
  </si>
  <si>
    <t>(3,447,831</t>
  </si>
  <si>
    <t>(2,249,281</t>
  </si>
  <si>
    <t>(665,520</t>
  </si>
  <si>
    <t>(2,914,801</t>
  </si>
  <si>
    <t>(3,483,151</t>
  </si>
  <si>
    <t>Total net unrealized loss on open contracts</t>
  </si>
  <si>
    <t>(386,829</t>
  </si>
  <si>
    <t>(124,717</t>
  </si>
  <si>
    <t>(1,174</t>
  </si>
  <si>
    <t>(5,500</t>
  </si>
  <si>
    <t>(239,072</t>
  </si>
  <si>
    <t>(104,361</t>
  </si>
  <si>
    <t>(553,425</t>
  </si>
  <si>
    <t>(44,960</t>
  </si>
  <si>
    <t>(1,180,500</t>
  </si>
  <si>
    <t>(279,538</t>
  </si>
  <si>
    <t>(759,234</t>
  </si>
  <si>
    <t>(401,945</t>
  </si>
  <si>
    <t>(206,578</t>
  </si>
  <si>
    <t>(324,377</t>
  </si>
  <si>
    <t>(9,417</t>
  </si>
  <si>
    <t>(682,406</t>
  </si>
  <si>
    <t>(188,174</t>
  </si>
  <si>
    <t>(522,310</t>
  </si>
  <si>
    <t>(26,938</t>
  </si>
  <si>
    <t>(2,288,327</t>
  </si>
  <si>
    <t>(626,474</t>
  </si>
  <si>
    <t>The following tables summarize the net trading results of each Partnership for the years ended December 31, 2013, 2012, and 2011, respectively.</t>
  </si>
  <si>
    <t>The effect of Trading Activities on the Statements of Income and Expenses for the years ended December 31, 2013, 2012, and 2011, in Total Trading Results:</t>
  </si>
  <si>
    <t>December 31,</t>
  </si>
  <si>
    <t>Type of Instrument</t>
  </si>
  <si>
    <t>(565,844</t>
  </si>
  <si>
    <t>(2,081,165</t>
  </si>
  <si>
    <t>(1,647,809</t>
  </si>
  <si>
    <t>(1,832</t>
  </si>
  <si>
    <t>(33,641</t>
  </si>
  <si>
    <t>(46,233</t>
  </si>
  <si>
    <t>(1,940,726</t>
  </si>
  <si>
    <t>(1,694,042</t>
  </si>
  <si>
    <t>Line Items on the Statements of Income and Expenses for the years ended December 31, 2013, 2012, and 2011:</t>
  </si>
  <si>
    <t>(199,068</t>
  </si>
  <si>
    <t>(483,261</t>
  </si>
  <si>
    <t>(43,205</t>
  </si>
  <si>
    <t>(1,210,781</t>
  </si>
  <si>
    <t>Realized loss on investment in KR Master Fund</t>
  </si>
  <si>
    <t>(551,662</t>
  </si>
  <si>
    <t>) </t>
  </si>
  <si>
    <t>(488,412</t>
  </si>
  <si>
    <t>Realized loss on investment in FL Master Fund</t>
  </si>
  <si>
    <t>(2,033,985</t>
  </si>
  <si>
    <t>Realized income (loss) on investment in Cambridge Master Fund</t>
  </si>
  <si>
    <t>(44,139</t>
  </si>
  <si>
    <t>Unrealized appreciation on investment in FL Master Fund</t>
  </si>
  <si>
    <t>Unrealized appreciation (depreciation) on investment in KR Master Fund</t>
  </si>
  <si>
    <t>(23,816</t>
  </si>
  <si>
    <t>Unrealized appreciation (depreciation) on investment in Cambridge Master Fund</t>
  </si>
  <si>
    <t>(39,518</t>
  </si>
  <si>
    <t>The effect of Trading Activities on the Statements of Income and Expenses for the years ended December 31, 2013, 2012, and 2011, included in Total Trading Results:</t>
  </si>
  <si>
    <r>
      <t>            </t>
    </r>
    <r>
      <rPr>
        <sz val="11"/>
        <color theme="1"/>
        <rFont val="Calibri"/>
        <family val="2"/>
        <scheme val="minor"/>
      </rPr>
      <t>          </t>
    </r>
    <r>
      <rPr>
        <sz val="6"/>
        <color theme="1"/>
        <rFont val="Calibri"/>
        <family val="2"/>
        <scheme val="minor"/>
      </rPr>
      <t> </t>
    </r>
  </si>
  <si>
    <r>
      <t>December 31,</t>
    </r>
    <r>
      <rPr>
        <sz val="6"/>
        <color theme="1"/>
        <rFont val="Calibri"/>
        <family val="2"/>
        <scheme val="minor"/>
      </rPr>
      <t> </t>
    </r>
  </si>
  <si>
    <t>(813,691</t>
  </si>
  <si>
    <t>(261,829</t>
  </si>
  <si>
    <t>(864,562</t>
  </si>
  <si>
    <t>(965,779</t>
  </si>
  <si>
    <t>(735,607</t>
  </si>
  <si>
    <t>(54,064</t>
  </si>
  <si>
    <t>(18,409</t>
  </si>
  <si>
    <t>(61,781</t>
  </si>
  <si>
    <t>(1,490,526</t>
  </si>
  <si>
    <t>(129,286</t>
  </si>
  <si>
    <t>(1,151,478</t>
  </si>
  <si>
    <t>(248,162</t>
  </si>
  <si>
    <t>(339,048</t>
  </si>
  <si>
    <r>
      <t>            </t>
    </r>
    <r>
      <rPr>
        <sz val="11"/>
        <color theme="1"/>
        <rFont val="Calibri"/>
        <family val="2"/>
        <scheme val="minor"/>
      </rPr>
      <t>          </t>
    </r>
    <r>
      <rPr>
        <sz val="6"/>
        <color theme="1"/>
        <rFont val="Calibri"/>
        <family val="2"/>
        <scheme val="minor"/>
      </rPr>
      <t>  </t>
    </r>
  </si>
  <si>
    <t>(8,240,610</t>
  </si>
  <si>
    <t>(12,872,729</t>
  </si>
  <si>
    <t>(17,215,862</t>
  </si>
  <si>
    <t>(27,174,382</t>
  </si>
  <si>
    <t>(2,206,555</t>
  </si>
  <si>
    <t>(11,400,426</t>
  </si>
  <si>
    <t>(3,637,449</t>
  </si>
  <si>
    <t>(567,763</t>
  </si>
  <si>
    <t>(6,598,423</t>
  </si>
  <si>
    <t>(37,254,088</t>
  </si>
  <si>
    <r>
      <t> December 31,</t>
    </r>
    <r>
      <rPr>
        <sz val="6"/>
        <color theme="1"/>
        <rFont val="Calibri"/>
        <family val="2"/>
        <scheme val="minor"/>
      </rPr>
      <t> </t>
    </r>
  </si>
  <si>
    <t>(2,747,878</t>
  </si>
  <si>
    <t>(23,852,820</t>
  </si>
  <si>
    <t>(3,850,545</t>
  </si>
  <si>
    <t>(13,401,268</t>
  </si>
  <si>
    <t>(1,374,285</t>
  </si>
  <si>
    <t>(18,052,648</t>
  </si>
  <si>
    <t>(3,098,127</t>
  </si>
  <si>
    <t>(2,778,840</t>
  </si>
  <si>
    <t>(39,186</t>
  </si>
  <si>
    <t>(14,779,073</t>
  </si>
  <si>
    <t>(563,163</t>
  </si>
  <si>
    <t>(86,013</t>
  </si>
  <si>
    <t>(2,231,528</t>
  </si>
  <si>
    <t>(27,988,792</t>
  </si>
  <si>
    <r>
      <t>            </t>
    </r>
    <r>
      <rPr>
        <sz val="11"/>
        <color theme="1"/>
        <rFont val="Calibri"/>
        <family val="2"/>
        <scheme val="minor"/>
      </rPr>
      <t>        </t>
    </r>
  </si>
  <si>
    <t>(8,555,065</t>
  </si>
  <si>
    <t>Realized gain (loss) on investment in BHM I, LLC</t>
  </si>
  <si>
    <t>(429,295</t>
  </si>
  <si>
    <t>(958,118</t>
  </si>
  <si>
    <t>Realized gain (loss) on investment in PGR Master Fund</t>
  </si>
  <si>
    <t>(25,751</t>
  </si>
  <si>
    <t>Realized gain on investment in MB Master Fund</t>
  </si>
  <si>
    <t>Unrealized appreciation (depreciation) on investment in BHM I, LLC</t>
  </si>
  <si>
    <t>(687,951</t>
  </si>
  <si>
    <t>(21,346,446</t>
  </si>
  <si>
    <t>Unrealized appreciation (depreciation) on investment in PGR Master Fund</t>
  </si>
  <si>
    <t>(1,252,834</t>
  </si>
  <si>
    <t>Unrealized appreciation (depreciation) on investment in MB Master Fund</t>
  </si>
  <si>
    <t>(120,388</t>
  </si>
  <si>
    <r>
      <t>December 31,</t>
    </r>
    <r>
      <rPr>
        <sz val="6"/>
        <color theme="1"/>
        <rFont val="Calibri"/>
        <family val="2"/>
        <scheme val="minor"/>
      </rPr>
      <t>  </t>
    </r>
  </si>
  <si>
    <t>(13,197,401</t>
  </si>
  <si>
    <t>(58,323,819</t>
  </si>
  <si>
    <t>(16,512,047</t>
  </si>
  <si>
    <t>(30,995,834</t>
  </si>
  <si>
    <t>(3,771,234</t>
  </si>
  <si>
    <t>(10,210,043</t>
  </si>
  <si>
    <t>(6,376,922</t>
  </si>
  <si>
    <t>(19,787,603</t>
  </si>
  <si>
    <t>  </t>
  </si>
  <si>
    <t>(6,219,265</t>
  </si>
  <si>
    <t>(9,809,697</t>
  </si>
  <si>
    <t>(11,820,187</t>
  </si>
  <si>
    <t>Realized gain (loss) on investment in Blackwater Master Fund</t>
  </si>
  <si>
    <t>(4,657,167</t>
  </si>
  <si>
    <t>Unrealized appreciation on Investment in Blackwater Master Fund</t>
  </si>
  <si>
    <t>Fair Value Measurements and Disclosures</t>
  </si>
  <si>
    <t>Fair Value Measurements and Disclosures [Abstract]</t>
  </si>
  <si>
    <t>On October 1, 2012, the FASB issued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The ASU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t>
  </si>
  <si>
    <t>The Partnerships’ assets and liabilities measured at fair value on a recurring basis are summarized in the following tables by the type of inputs applicable to the fair value measurements.</t>
  </si>
  <si>
    <t>Unadjusted Quoted Prices in Active Markets for Identical Assets</t>
  </si>
  <si>
    <t>(Level 1)</t>
  </si>
  <si>
    <t>Significant Other Observable Inputs</t>
  </si>
  <si>
    <t>(Level 2)</t>
  </si>
  <si>
    <t>Significant Unobservable Inputs</t>
  </si>
  <si>
    <t>(Level 3)</t>
  </si>
  <si>
    <t>Investment in Cambridge Master Fund</t>
  </si>
  <si>
    <t>Investment in KR Master Fund</t>
  </si>
  <si>
    <t>*Net fair value</t>
  </si>
  <si>
    <t>*</t>
  </si>
  <si>
    <t>This amount comprises of the “Net unrealized gain on open contracts” and “Investment in Cambridge Master Fund and KR Master Fund” on the Statements of Financial Condition.</t>
  </si>
  <si>
    <t>During the twelve months ended December 31, 2013 and 2012, there were no Level 3 assets and liabilities and there were no transfers of assets or liabilities between Level 1 and Level 2.</t>
  </si>
  <si>
    <t>Options Written</t>
  </si>
  <si>
    <t>This amount comprises of the “Total net unrealized gain on open contracts” and “Options written” on the Statements of Financial Condition.</t>
  </si>
  <si>
    <t>This amount comprises of the “Total net unrealized gain on open contracts” on the Statements of Financial Condition.</t>
  </si>
  <si>
    <t>Investment in BHM I, LLC</t>
  </si>
  <si>
    <t>Investment in PGR Master Fund</t>
  </si>
  <si>
    <t>Investment in MB Master Fund</t>
  </si>
  <si>
    <t>Investment in Blackwater Master Fund</t>
  </si>
  <si>
    <t>This amount comprises of the “Total net unrealized gain on open contracts” and “Investment in Blackwater Master Fund” on the Statements of Financial Condition.</t>
  </si>
  <si>
    <t>Financial Highlights</t>
  </si>
  <si>
    <t>Financial Highlights [Abstract]</t>
  </si>
  <si>
    <t>The following ratios may vary for individual investors based on the timing of capital transactions during the year.  Additionally, these ratios are calculated for the limited partner’s share of income, expenses and average net assets.</t>
  </si>
  <si>
    <t>Per Unit operating performance:</t>
  </si>
  <si>
    <t>Net asset value, January 1:</t>
  </si>
  <si>
    <t>Interest Income</t>
  </si>
  <si>
    <r>
      <t>(2)</t>
    </r>
    <r>
      <rPr>
        <sz val="11"/>
        <color theme="1"/>
        <rFont val="Calibri"/>
        <family val="2"/>
        <scheme val="minor"/>
      </rPr>
      <t> </t>
    </r>
  </si>
  <si>
    <t>Expenses</t>
  </si>
  <si>
    <t>(0.53</t>
  </si>
  <si>
    <t>(0.60</t>
  </si>
  <si>
    <r>
      <t xml:space="preserve">Realized/Unrealized Income (Loss) </t>
    </r>
    <r>
      <rPr>
        <vertAlign val="superscript"/>
        <sz val="7.5"/>
        <color theme="1"/>
        <rFont val="Calibri"/>
        <family val="2"/>
        <scheme val="minor"/>
      </rPr>
      <t>(1)</t>
    </r>
  </si>
  <si>
    <t>(0.34</t>
  </si>
  <si>
    <t>(0.18</t>
  </si>
  <si>
    <t>(1.06</t>
  </si>
  <si>
    <t>(0.94</t>
  </si>
  <si>
    <t>Net asset value, December 31:</t>
  </si>
  <si>
    <t>For the Calendar Year:</t>
  </si>
  <si>
    <t>Ratios to average net assets:</t>
  </si>
  <si>
    <t>Net Investment Loss</t>
  </si>
  <si>
    <t>(7.2</t>
  </si>
  <si>
    <t>)%</t>
  </si>
  <si>
    <t>(6.6</t>
  </si>
  <si>
    <t>(6.7</t>
  </si>
  <si>
    <t>Expenses before Incentive Fees</t>
  </si>
  <si>
    <t>Expenses after Incentive Fees</t>
  </si>
  <si>
    <t>(2.4</t>
  </si>
  <si>
    <t>(13.5</t>
  </si>
  <si>
    <t>(10.9</t>
  </si>
  <si>
    <t>Total return before incentive fees</t>
  </si>
  <si>
    <t>(1.6</t>
  </si>
  <si>
    <t>(12.3</t>
  </si>
  <si>
    <t>(9.8</t>
  </si>
  <si>
    <t>Total return after incentive fees</t>
  </si>
  <si>
    <t>Realized/Unrealized Income (Loss) is a balancing amount necessary to reconcile the change in net asset value per Unit with the other per Unit information.</t>
  </si>
  <si>
    <t>(0.84</t>
  </si>
  <si>
    <t>(0.90</t>
  </si>
  <si>
    <t>(0.96</t>
  </si>
  <si>
    <t>(1.34</t>
  </si>
  <si>
    <t>(0.77</t>
  </si>
  <si>
    <t>(2.29</t>
  </si>
  <si>
    <t>(6.0</t>
  </si>
  <si>
    <t>(6.1</t>
  </si>
  <si>
    <t>(6.2</t>
  </si>
  <si>
    <t>(5.2</t>
  </si>
  <si>
    <t>(15.4</t>
  </si>
  <si>
    <t>(5.5</t>
  </si>
  <si>
    <t>(13.4</t>
  </si>
  <si>
    <t>Realized/Unrealized Income (Loss) is a balancing amount necessary to reconcile the change in net asset value per Unit with the other per Unit information.</t>
  </si>
  <si>
    <t>(2.17</t>
  </si>
  <si>
    <t>(2.44</t>
  </si>
  <si>
    <t>(3.07</t>
  </si>
  <si>
    <t>(3.73</t>
  </si>
  <si>
    <t>(1.28</t>
  </si>
  <si>
    <t>(3.48</t>
  </si>
  <si>
    <t>(6.79</t>
  </si>
  <si>
    <t>(7.9</t>
  </si>
  <si>
    <t>(8.0</t>
  </si>
  <si>
    <t>(8.8</t>
  </si>
  <si>
    <t>(4.5</t>
  </si>
  <si>
    <t>(10.7</t>
  </si>
  <si>
    <t>(19.6</t>
  </si>
  <si>
    <t>(4.6</t>
  </si>
  <si>
    <t>(11.1</t>
  </si>
  <si>
    <t>(17.3</t>
  </si>
  <si>
    <t>(17.9</t>
  </si>
  <si>
    <t>(1.24</t>
  </si>
  <si>
    <t>(1.37</t>
  </si>
  <si>
    <t>(1.87</t>
  </si>
  <si>
    <t>(0.41</t>
  </si>
  <si>
    <t>(3.61</t>
  </si>
  <si>
    <t>(0.61</t>
  </si>
  <si>
    <t>(1.77</t>
  </si>
  <si>
    <t>(5.47</t>
  </si>
  <si>
    <t>(8.9</t>
  </si>
  <si>
    <t>(9.0</t>
  </si>
  <si>
    <t>(4.3</t>
  </si>
  <si>
    <t>(11.4</t>
  </si>
  <si>
    <t>(28.6</t>
  </si>
  <si>
    <t>(11.0</t>
  </si>
  <si>
    <t>(24.7</t>
  </si>
  <si>
    <t>(25.5</t>
  </si>
  <si>
    <t>(1.38</t>
  </si>
  <si>
    <t>) †</t>
  </si>
  <si>
    <t>(1.68</t>
  </si>
  <si>
    <t>(1.57</t>
  </si>
  <si>
    <t>(0.01</t>
  </si>
  <si>
    <t>(0.16</t>
  </si>
  <si>
    <t>(2.94</t>
  </si>
  <si>
    <t>(7.5</t>
  </si>
  <si>
    <t>(7.7</t>
  </si>
  <si>
    <t>(8.1</t>
  </si>
  <si>
    <t>%††</t>
  </si>
  <si>
    <t>(1.0</t>
  </si>
  <si>
    <t>(17.0</t>
  </si>
  <si>
    <t>(15.0</t>
  </si>
  <si>
    <t>(7.8</t>
  </si>
  <si>
    <t>†</t>
  </si>
  <si>
    <t>Expenses per Unit would have been $(1.39) in 2012 had it not been for the management fee waived by Chesapeake.</t>
  </si>
  <si>
    <t>††</t>
  </si>
  <si>
    <t>Such percentage is after waiver of management fees.  Chesapeake voluntarily waived a portion of the management fees (equal to 0.04% in 2012 of the average net assets).</t>
  </si>
  <si>
    <t>Subsequent Events</t>
  </si>
  <si>
    <t>Subsequent Events [Abstract]</t>
  </si>
  <si>
    <t>Management performed its evaluation of subsequent events through the date of filing, and has determined that there were no subsequent events requiring adjustments of or disclosure in the financial statements other than those disclosed below.</t>
  </si>
  <si>
    <t>Effective April 1, 2014, the flat rate brokerage fees for Spectrum Currency and Spectrum Global Balanced shall be reduced from 4.60% per annum (paid monthly) to 3.60% per annum (paid monthly) of Spectrum Currency’s and Spectrum Global Balanced net assets.</t>
  </si>
  <si>
    <t>Effective April 1, 2014, the flat rate brokerage fees for Spectrum Select, Spectrum Strategic and Spectrum Technical shall be reduced from 6.0% per annum (paid monthly) to 4.0% per annum (paid monthly) of Spectrum Select’s, Spectrum Strategic’s and Spectrum Technical net assets.</t>
  </si>
  <si>
    <t>Effective March 1, 2014, the management fee payable by Spectrum Strategic to Blenheim was reduced to a rate of 1/12 of 2% (a 2% annual rate) of net assets allocated to Blenheim on the first day of each month.</t>
  </si>
  <si>
    <t>Effective March 1, 2014, the incentive fee payable by Spectrum Strategic to Blenheim increased to 20% of the trading profits experienced with respect to the net assets allocated to Blenheim accruing monthly but payable as of the end of each calendar quarter.</t>
  </si>
  <si>
    <t>Effective March 1, 2014, Spectrum Strategic directly pays BHM I, LLC for its pro rata portion of incentive, management and administrative fees.</t>
  </si>
  <si>
    <t>Effective March 1, 2014, the management fee payable by Spectrum Strategic to Aventis was reduced to a rate of 1/12 of 1.25% (a 1.25% annual rate) of net assets allocated to Aventis on the first day of each month.</t>
  </si>
  <si>
    <t>Summary of Significant Accounting Policies (Policies)</t>
  </si>
  <si>
    <t>Use of Estimates</t>
  </si>
  <si>
    <t>Valuation</t>
  </si>
  <si>
    <t>Revenue Recognition</t>
  </si>
  <si>
    <t>Fair Value of Financial Instruments</t>
  </si>
  <si>
    <t>Fair Value of Financial Instruments — The fair value of the Partnerships’ assets and liabilities that qualify as financial instruments under the FASB ASC guidance relating to financial instruments approximates the carrying amount presented in the Statements of Financial Condition.</t>
  </si>
  <si>
    <t>Foreign Currency Transactions and Translation</t>
  </si>
  <si>
    <t>Net Income (Loss) per Unit</t>
  </si>
  <si>
    <t>Trading Equity</t>
  </si>
  <si>
    <t>Restricted and Unrestricted Cash</t>
  </si>
  <si>
    <t>Brokerage and Related Transaction Fees and Costs</t>
  </si>
  <si>
    <t>Operating Expenses</t>
  </si>
  <si>
    <t>Distributions</t>
  </si>
  <si>
    <t>Income Taxes</t>
  </si>
  <si>
    <t>Dissolution of the Partnerships</t>
  </si>
  <si>
    <t>Litigation Settlement</t>
  </si>
  <si>
    <t>Other Pronouncements</t>
  </si>
  <si>
    <t>Investments (Tables)</t>
  </si>
  <si>
    <t>Investment Information in Affiliated Funds, Disclosures [Line Items]</t>
  </si>
  <si>
    <t>Summary of Partnership's Investments</t>
  </si>
  <si>
    <t>Income Statement Information of Investments</t>
  </si>
  <si>
    <t>Summary of Total Assets, Liabilities and Capital</t>
  </si>
  <si>
    <t>Financial Instruments (Tables)</t>
  </si>
  <si>
    <t>Net Unrealized Gains And Losses on Open Contracts, Disclosures [Line Items]</t>
  </si>
  <si>
    <t>Net Unrealized Gain (Loss) on Open Contracts</t>
  </si>
  <si>
    <t>Derivatives and Hedging (Tables)</t>
  </si>
  <si>
    <t>Derivative Instruments and Hedging Activities, Disclosures [Line Items]</t>
  </si>
  <si>
    <t>Offsetting Of Derivative Assets And Liabilities</t>
  </si>
  <si>
    <t>Schedule of Effect of Trading Activities on the Statements of Financial Condition</t>
  </si>
  <si>
    <t>Schedule of Effect of Trading Activities on the Statements of Income and Expenses</t>
  </si>
  <si>
    <t>Total net unrealized gain on open contracts</t>
  </si>
  <si>
    <t>Schedule of Derivatives Not Offset in Statement of Financial Condition</t>
  </si>
  <si>
    <t>Fair Value Measurements and Disclosures (Tables)</t>
  </si>
  <si>
    <t>Fair Value Measurements and Disclosures, Disclosure [Line Items]</t>
  </si>
  <si>
    <t>Assets and Liabilities Measured at Fair Value on a Recurring Basis</t>
  </si>
  <si>
    <t>Financial Highlights (Tables)</t>
  </si>
  <si>
    <t>Financial Information Additional Disclosures, Disclosures [Line Items]</t>
  </si>
  <si>
    <t>Financial Information Additional Disclosure</t>
  </si>
  <si>
    <t>Organization (Details)</t>
  </si>
  <si>
    <t>Krom River [Member]</t>
  </si>
  <si>
    <t>Sep. 30, 2013</t>
  </si>
  <si>
    <t>Cambridge [Member]</t>
  </si>
  <si>
    <t>Asian Markets Alpha Programme [Member]</t>
  </si>
  <si>
    <t>Emerging Markets Alpha Programme [Member]</t>
  </si>
  <si>
    <t>Northfield [Member]</t>
  </si>
  <si>
    <t>Jun. 30, 2011</t>
  </si>
  <si>
    <t>Nov. 30, 2013</t>
  </si>
  <si>
    <t>Blackwater Capital Management LLC [Member]</t>
  </si>
  <si>
    <t>Chesapeake Capital Corporation [Member]</t>
  </si>
  <si>
    <t>Oct. 30, 2012</t>
  </si>
  <si>
    <t>Aspect Capital Limited [Member]</t>
  </si>
  <si>
    <t>Winton Capital Management Limited [Member]</t>
  </si>
  <si>
    <t>Schedule of Trading Advisors [Line Items]</t>
  </si>
  <si>
    <t>Management fee, monthly basis (in hundredths)</t>
  </si>
  <si>
    <t>Management fee, annual basis (in hundredths)</t>
  </si>
  <si>
    <t>Leverage Applied to Assets (in hundredths)</t>
  </si>
  <si>
    <t>Change in leverage applied to assets (in hundredths)</t>
  </si>
  <si>
    <t>Required interest in the equity of each Partnership (in hundredths)</t>
  </si>
  <si>
    <t>Asset allocation (in hundredths)</t>
  </si>
  <si>
    <t>Summary of Significant Accounting Policies (Details) (USD $)</t>
  </si>
  <si>
    <t>1 Months Ended</t>
  </si>
  <si>
    <t>Sep. 30, 2011</t>
  </si>
  <si>
    <t>Schedule of Equity Method Investments [Line Items]</t>
  </si>
  <si>
    <t>Percentage basis of funds on deposit for interest income recognition (in hundredths)</t>
  </si>
  <si>
    <t>Partnership assets percentage not deposited as margin credit for interest income (in hundredths)</t>
  </si>
  <si>
    <t>MS&amp;Co flat rate monthly brokerage fee on net assets (in hundredths)</t>
  </si>
  <si>
    <t>MS&amp;Co flat rate annual brokerage fee on net assets (in hundredths)</t>
  </si>
  <si>
    <t>Limited partners unit that can be redeemed (in hundredths)</t>
  </si>
  <si>
    <t>Whole Units required per redemption (in units)</t>
  </si>
  <si>
    <t>Provision for income taxes</t>
  </si>
  <si>
    <t>Unrecognized tax benefit</t>
  </si>
  <si>
    <t>Settlement award payment</t>
  </si>
  <si>
    <t>Investments (Details) (USD $)</t>
  </si>
  <si>
    <t>Information for investments [Abstract]</t>
  </si>
  <si>
    <t>Fair value of investments</t>
  </si>
  <si>
    <t>Total Assets, Liabilities and Capital [Abstract]</t>
  </si>
  <si>
    <t>Percentage of partnership net assets (in hundredths)</t>
  </si>
  <si>
    <t>Partnership's pro rata net income (loss)</t>
  </si>
  <si>
    <t>Investment objective</t>
  </si>
  <si>
    <t>'Commodity Portfolio</t>
  </si>
  <si>
    <t>Redemption permitted</t>
  </si>
  <si>
    <t>'Monthly</t>
  </si>
  <si>
    <t>Income statement information [Abstract]</t>
  </si>
  <si>
    <t>Investment income / (loss)</t>
  </si>
  <si>
    <t>Net investment loss</t>
  </si>
  <si>
    <t>Total trading results</t>
  </si>
  <si>
    <t>Net income (loss)</t>
  </si>
  <si>
    <t>Percentage of fund owned (in hundredths)</t>
  </si>
  <si>
    <t>Commodity Program leverage permitted (in hundredths)</t>
  </si>
  <si>
    <t>Number of trading vehicle</t>
  </si>
  <si>
    <t>KR Master Fund and Cambridge Master Fund [Member]</t>
  </si>
  <si>
    <t>Trading Advisors (Details)</t>
  </si>
  <si>
    <t>5 Months Ended</t>
  </si>
  <si>
    <t>3 Months Ended</t>
  </si>
  <si>
    <t>9 Months Ended</t>
  </si>
  <si>
    <t>6 Months Ended</t>
  </si>
  <si>
    <t>11 Months Ended</t>
  </si>
  <si>
    <t>8 Months Ended</t>
  </si>
  <si>
    <t>10 Months Ended</t>
  </si>
  <si>
    <t>18 Months Ended</t>
  </si>
  <si>
    <t>C-View [Member]</t>
  </si>
  <si>
    <t>DKR [Member]</t>
  </si>
  <si>
    <t>Oct. 09, 2012</t>
  </si>
  <si>
    <t>Flintlock [Member]</t>
  </si>
  <si>
    <t>Altis [Member]</t>
  </si>
  <si>
    <t>SSARIS [Member]</t>
  </si>
  <si>
    <t>EMC [Member]</t>
  </si>
  <si>
    <t>Graham [Member]</t>
  </si>
  <si>
    <t>Rabar [Member]</t>
  </si>
  <si>
    <t>Jan. 31, 2011</t>
  </si>
  <si>
    <t>Sunrise Capital [Member]</t>
  </si>
  <si>
    <t>Jun. 27, 2013</t>
  </si>
  <si>
    <t>Aventis [Member]</t>
  </si>
  <si>
    <t>Blenheim [Member]</t>
  </si>
  <si>
    <t>PGR [Member]</t>
  </si>
  <si>
    <t>Nov. 29, 2011</t>
  </si>
  <si>
    <t>Eclipse [Member]</t>
  </si>
  <si>
    <t>Aug. 30, 2011</t>
  </si>
  <si>
    <t>Aspect [Member]</t>
  </si>
  <si>
    <t>Blackwater [Member]</t>
  </si>
  <si>
    <t>Campbell [Member]</t>
  </si>
  <si>
    <t>Chesapeake [Member]</t>
  </si>
  <si>
    <t>JWH [Member]</t>
  </si>
  <si>
    <t>Rotella [Member]</t>
  </si>
  <si>
    <t>Winton [Member]</t>
  </si>
  <si>
    <t>Trading Advisors for Partnership [Line Items]</t>
  </si>
  <si>
    <t>Trading advisor name</t>
  </si>
  <si>
    <t>'Krom River</t>
  </si>
  <si>
    <t>'Cambridge</t>
  </si>
  <si>
    <t>'Altis Partners (Jersey) Limited ("Altis")</t>
  </si>
  <si>
    <t>'SSARIS Advisors, LLC ("SSARIS")</t>
  </si>
  <si>
    <t>'Altis Partners (Jersey) Limited</t>
  </si>
  <si>
    <t>'EMC Capital Advisors, LLC</t>
  </si>
  <si>
    <t>'Graham Capital Management, L.P. ("Graham")</t>
  </si>
  <si>
    <t>'Northfield Trading L.P.</t>
  </si>
  <si>
    <t>'Rabar Market Research, Inc. ("Rabar")</t>
  </si>
  <si>
    <t>'Aventis Asset Management LLC</t>
  </si>
  <si>
    <t>'Blenheim Capital Management, L.L.C. ("Blenheim")</t>
  </si>
  <si>
    <t>'PGR Capital L.P.</t>
  </si>
  <si>
    <t>'Aspect Capital Limited</t>
  </si>
  <si>
    <t>'Blackwater Capital Management LLC</t>
  </si>
  <si>
    <t>'Campbell &amp; Company, Inc. ("Campbell")</t>
  </si>
  <si>
    <t>'Rotella Capital Management, Inc. ("Rotella")</t>
  </si>
  <si>
    <t>'Winton Capital Management Limited</t>
  </si>
  <si>
    <t>Management Fee [Abstract]</t>
  </si>
  <si>
    <t>Temporarily reduced management fee, annual basis (in hundredths)</t>
  </si>
  <si>
    <t>Incentive Fee [Abstract]</t>
  </si>
  <si>
    <t>Incentive fee, monthly trading profits basis (in hundredths)</t>
  </si>
  <si>
    <t>Financial Instruments (Details) (USD $)</t>
  </si>
  <si>
    <t>Net unrealized gain (loss) on open contracts</t>
  </si>
  <si>
    <t>Cash held by acting commodity futures brokers administrating open contracts</t>
  </si>
  <si>
    <t>Exchange-Traded [Member]</t>
  </si>
  <si>
    <t>Off-Exchange-Traded [Member]</t>
  </si>
  <si>
    <t>Longest maturity date</t>
  </si>
  <si>
    <t>Morgan Stanley Smith Barney Spectrum Global Balanced L.P. [Member] | Exchange-Traded [Member]</t>
  </si>
  <si>
    <t>Morgan Stanley Smith Barney Spectrum Global Balanced L.P. [Member] | Off-Exchange-Traded [Member]</t>
  </si>
  <si>
    <t>Morgan Stanley Smith Barney Spectrum Select L.P. [Member] | Exchange-Traded [Member]</t>
  </si>
  <si>
    <t>Morgan Stanley Smith Barney Spectrum Select L.P. [Member] | Off-Exchange-Traded [Member]</t>
  </si>
  <si>
    <t>Morgan Stanley Smith Barney Spectrum Technical L.P. [Member] | Exchange-Traded [Member]</t>
  </si>
  <si>
    <t>Morgan Stanley Smith Barney Spectrum Technical L.P. [Member] | Off-Exchange-Traded [Member]</t>
  </si>
  <si>
    <t>Derivatives and Hedging, Offsetting Assets (Details) (USD $)</t>
  </si>
  <si>
    <t>Offsetting of Derivative Assets [Line Items]</t>
  </si>
  <si>
    <t>Net Amounts Presented in the Statement of Financial Condition</t>
  </si>
  <si>
    <t>Forward Contracts [Member]</t>
  </si>
  <si>
    <t>Morgan Stanley Smith Barney Spectrum Global Balanced L.P. [Member] | Future Contract [Member]</t>
  </si>
  <si>
    <t>Morgan Stanley Smith Barney Spectrum Global Balanced L.P. [Member] | Forward Contracts [Member]</t>
  </si>
  <si>
    <t>Morgan Stanley Smith Barney Spectrum Global Balanced L.P. [Member] | Options Written [Member]</t>
  </si>
  <si>
    <t>Morgan Stanley Smith Barney Spectrum Select L.P. [Member] | Future Contract [Member]</t>
  </si>
  <si>
    <t>Morgan Stanley Smith Barney Spectrum Select L.P. [Member] | Forward Contracts [Member]</t>
  </si>
  <si>
    <t>Morgan Stanley Smith Barney Spectrum Technical L.P. [Member] | Future Contract [Member]</t>
  </si>
  <si>
    <t>Morgan Stanley Smith Barney Spectrum Technical L.P. [Member] | Forward Contracts [Member]</t>
  </si>
  <si>
    <t>Derivatives and Hedging, Offsetting Liabilities (Details) (USD $)</t>
  </si>
  <si>
    <t>Offsetting of Derivative Liabilities [Line Items]</t>
  </si>
  <si>
    <t>Gross Amounts Offset in the Statement of Financial Condition</t>
  </si>
  <si>
    <t>Derivatives and Hedging, Not Offsetting in Statements of Financial Condition (Details) (USD $)</t>
  </si>
  <si>
    <t>Gross amounts not offset in the Statements of Financial Condition [Abstract]</t>
  </si>
  <si>
    <t>Net Fair Value</t>
  </si>
  <si>
    <t>Derivatives and Hedging, Effect of Trading Activities on the Statements of Financial Condition (Details) (USD $)</t>
  </si>
  <si>
    <t>Futures and Forward Contracts [Abstract]</t>
  </si>
  <si>
    <t>Effect of Trading Activities on Statements of Income [Abstract]</t>
  </si>
  <si>
    <t>Trading results</t>
  </si>
  <si>
    <t>Commodity [Member]</t>
  </si>
  <si>
    <t>Foreign Currency [Member]</t>
  </si>
  <si>
    <t>Options Purchased [Member]</t>
  </si>
  <si>
    <t>Average number of contracts outstanding</t>
  </si>
  <si>
    <t>Options Contracts at Fair Value [Abstract]</t>
  </si>
  <si>
    <t>Options Written [Member]</t>
  </si>
  <si>
    <t>Futures and Forward Contracts [Member]</t>
  </si>
  <si>
    <t>Futures and Forward Contracts [Member] | Foreign Currency [Member]</t>
  </si>
  <si>
    <t>Futures and Forward Contracts [Member] | Long [Member]</t>
  </si>
  <si>
    <t>Unrealized gain</t>
  </si>
  <si>
    <t>Unrealized loss</t>
  </si>
  <si>
    <t>Futures and Forward Contracts [Member] | Long [Member] | Foreign Currency [Member]</t>
  </si>
  <si>
    <t>Futures and Forward Contracts [Member] | Short [Member]</t>
  </si>
  <si>
    <t>Futures and Forward Contracts [Member] | Short [Member] | Foreign Currency [Member]</t>
  </si>
  <si>
    <t>Realized income (loss) on investment</t>
  </si>
  <si>
    <t>Morgan Stanley Smith Barney Spectrum Global Balanced L.P. [Member] | Commodity [Member]</t>
  </si>
  <si>
    <t>Morgan Stanley Smith Barney Spectrum Global Balanced L.P. [Member] | Equity [Member]</t>
  </si>
  <si>
    <t>Morgan Stanley Smith Barney Spectrum Global Balanced L.P. [Member] | Foreign Currency [Member]</t>
  </si>
  <si>
    <t>Morgan Stanley Smith Barney Spectrum Global Balanced L.P. [Member] | Interest Rate [Member]</t>
  </si>
  <si>
    <t>Morgan Stanley Smith Barney Spectrum Global Balanced L.P. [Member] | Options Purchased [Member]</t>
  </si>
  <si>
    <t>Morgan Stanley Smith Barney Spectrum Global Balanced L.P. [Member] | Futures and Forward Contracts [Member]</t>
  </si>
  <si>
    <t>Morgan Stanley Smith Barney Spectrum Global Balanced L.P. [Member] | Futures and Forward Contracts [Member] | Commodity [Member]</t>
  </si>
  <si>
    <t>Morgan Stanley Smith Barney Spectrum Global Balanced L.P. [Member] | Futures and Forward Contracts [Member] | Equity [Member]</t>
  </si>
  <si>
    <t>Morgan Stanley Smith Barney Spectrum Global Balanced L.P. [Member] | Futures and Forward Contracts [Member] | Foreign Currency [Member]</t>
  </si>
  <si>
    <t>Morgan Stanley Smith Barney Spectrum Global Balanced L.P. [Member] | Futures and Forward Contracts [Member] | Interest Rate [Member]</t>
  </si>
  <si>
    <t>Morgan Stanley Smith Barney Spectrum Global Balanced L.P. [Member] | Futures and Forward Contracts [Member] | Long [Member]</t>
  </si>
  <si>
    <t>Morgan Stanley Smith Barney Spectrum Global Balanced L.P. [Member] | Futures and Forward Contracts [Member] | Long [Member] | Commodity [Member]</t>
  </si>
  <si>
    <t>Morgan Stanley Smith Barney Spectrum Global Balanced L.P. [Member] | Futures and Forward Contracts [Member] | Long [Member] | Equity [Member]</t>
  </si>
  <si>
    <t>Morgan Stanley Smith Barney Spectrum Global Balanced L.P. [Member] | Futures and Forward Contracts [Member] | Long [Member] | Foreign Currency [Member]</t>
  </si>
  <si>
    <t>Morgan Stanley Smith Barney Spectrum Global Balanced L.P. [Member] | Futures and Forward Contracts [Member] | Long [Member] | Interest Rate [Member]</t>
  </si>
  <si>
    <t>Morgan Stanley Smith Barney Spectrum Global Balanced L.P. [Member] | Futures and Forward Contracts [Member] | Short [Member]</t>
  </si>
  <si>
    <t>Morgan Stanley Smith Barney Spectrum Global Balanced L.P. [Member] | Futures and Forward Contracts [Member] | Short [Member] | Commodity [Member]</t>
  </si>
  <si>
    <t>Morgan Stanley Smith Barney Spectrum Global Balanced L.P. [Member] | Futures and Forward Contracts [Member] | Short [Member] | Equity [Member]</t>
  </si>
  <si>
    <t>Morgan Stanley Smith Barney Spectrum Global Balanced L.P. [Member] | Futures and Forward Contracts [Member] | Short [Member] | Foreign Currency [Member]</t>
  </si>
  <si>
    <t>Morgan Stanley Smith Barney Spectrum Global Balanced L.P. [Member] | Futures and Forward Contracts [Member] | Short [Member] | Interest Rate [Member]</t>
  </si>
  <si>
    <t>Morgan Stanley Smith Barney Spectrum Select L.P. [Member] | Commodity [Member]</t>
  </si>
  <si>
    <t>Morgan Stanley Smith Barney Spectrum Select L.P. [Member] | Equity [Member]</t>
  </si>
  <si>
    <t>Morgan Stanley Smith Barney Spectrum Select L.P. [Member] | Foreign Currency [Member]</t>
  </si>
  <si>
    <t>Morgan Stanley Smith Barney Spectrum Select L.P. [Member] | Interest Rate [Member]</t>
  </si>
  <si>
    <t>Morgan Stanley Smith Barney Spectrum Select L.P. [Member] | Options Purchased [Member]</t>
  </si>
  <si>
    <t>Morgan Stanley Smith Barney Spectrum Select L.P. [Member] | Options Written [Member]</t>
  </si>
  <si>
    <t>Morgan Stanley Smith Barney Spectrum Select L.P. [Member] | Futures and Forward Contracts [Member]</t>
  </si>
  <si>
    <t>Morgan Stanley Smith Barney Spectrum Select L.P. [Member] | Futures and Forward Contracts [Member] | Commodity [Member]</t>
  </si>
  <si>
    <t>Morgan Stanley Smith Barney Spectrum Select L.P. [Member] | Futures and Forward Contracts [Member] | Equity [Member]</t>
  </si>
  <si>
    <t>Morgan Stanley Smith Barney Spectrum Select L.P. [Member] | Futures and Forward Contracts [Member] | Foreign Currency [Member]</t>
  </si>
  <si>
    <t>Morgan Stanley Smith Barney Spectrum Select L.P. [Member] | Futures and Forward Contracts [Member] | Interest Rate [Member]</t>
  </si>
  <si>
    <t>Morgan Stanley Smith Barney Spectrum Select L.P. [Member] | Futures and Forward Contracts [Member] | Long [Member]</t>
  </si>
  <si>
    <t>Morgan Stanley Smith Barney Spectrum Select L.P. [Member] | Futures and Forward Contracts [Member] | Long [Member] | Commodity [Member]</t>
  </si>
  <si>
    <t>Morgan Stanley Smith Barney Spectrum Select L.P. [Member] | Futures and Forward Contracts [Member] | Long [Member] | Equity [Member]</t>
  </si>
  <si>
    <t>Morgan Stanley Smith Barney Spectrum Select L.P. [Member] | Futures and Forward Contracts [Member] | Long [Member] | Foreign Currency [Member]</t>
  </si>
  <si>
    <t>Morgan Stanley Smith Barney Spectrum Select L.P. [Member] | Futures and Forward Contracts [Member] | Long [Member] | Interest Rate [Member]</t>
  </si>
  <si>
    <t>Morgan Stanley Smith Barney Spectrum Select L.P. [Member] | Futures and Forward Contracts [Member] | Short [Member]</t>
  </si>
  <si>
    <t>Morgan Stanley Smith Barney Spectrum Select L.P. [Member] | Futures and Forward Contracts [Member] | Short [Member] | Commodity [Member]</t>
  </si>
  <si>
    <t>Morgan Stanley Smith Barney Spectrum Select L.P. [Member] | Futures and Forward Contracts [Member] | Short [Member] | Equity [Member]</t>
  </si>
  <si>
    <t>Morgan Stanley Smith Barney Spectrum Select L.P. [Member] | Futures and Forward Contracts [Member] | Short [Member] | Foreign Currency [Member]</t>
  </si>
  <si>
    <t>Morgan Stanley Smith Barney Spectrum Select L.P. [Member] | Futures and Forward Contracts [Member] | Short [Member] | Interest Rate [Member]</t>
  </si>
  <si>
    <t>Morgan Stanley Smith Barney Spectrum Strategic L.P. [Member] | Commodity [Member]</t>
  </si>
  <si>
    <t>Morgan Stanley Smith Barney Spectrum Strategic L.P. [Member] | Equity [Member]</t>
  </si>
  <si>
    <t>Morgan Stanley Smith Barney Spectrum Strategic L.P. [Member] | Foreign Currency [Member]</t>
  </si>
  <si>
    <t>Morgan Stanley Smith Barney Spectrum Strategic L.P. [Member] | Interest Rate [Member]</t>
  </si>
  <si>
    <t>Morgan Stanley Smith Barney Spectrum Strategic L.P. [Member] | Futures and Forward Contracts [Member]</t>
  </si>
  <si>
    <t>Morgan Stanley Smith Barney Spectrum Strategic L.P. [Member] | Futures and Forward Contracts [Member] | Commodity [Member]</t>
  </si>
  <si>
    <t>Morgan Stanley Smith Barney Spectrum Strategic L.P. [Member] | Futures and Forward Contracts [Member] | Equity [Member]</t>
  </si>
  <si>
    <t>Morgan Stanley Smith Barney Spectrum Strategic L.P. [Member] | Futures and Forward Contracts [Member] | Foreign Currency [Member]</t>
  </si>
  <si>
    <t>Morgan Stanley Smith Barney Spectrum Strategic L.P. [Member] | Futures and Forward Contracts [Member] | Interest Rate [Member]</t>
  </si>
  <si>
    <t>Morgan Stanley Smith Barney Spectrum Strategic L.P. [Member] | Futures and Forward Contracts [Member] | Long [Member]</t>
  </si>
  <si>
    <t>Morgan Stanley Smith Barney Spectrum Strategic L.P. [Member] | Futures and Forward Contracts [Member] | Long [Member] | Commodity [Member]</t>
  </si>
  <si>
    <t>Morgan Stanley Smith Barney Spectrum Strategic L.P. [Member] | Futures and Forward Contracts [Member] | Long [Member] | Equity [Member]</t>
  </si>
  <si>
    <t>Morgan Stanley Smith Barney Spectrum Strategic L.P. [Member] | Futures and Forward Contracts [Member] | Long [Member] | Foreign Currency [Member]</t>
  </si>
  <si>
    <t>Morgan Stanley Smith Barney Spectrum Strategic L.P. [Member] | Futures and Forward Contracts [Member] | Long [Member] | Interest Rate [Member]</t>
  </si>
  <si>
    <t>Morgan Stanley Smith Barney Spectrum Strategic L.P. [Member] | Futures and Forward Contracts [Member] | Short [Member]</t>
  </si>
  <si>
    <t>Morgan Stanley Smith Barney Spectrum Strategic L.P. [Member] | Futures and Forward Contracts [Member] | Short [Member] | Commodity [Member]</t>
  </si>
  <si>
    <t>Morgan Stanley Smith Barney Spectrum Strategic L.P. [Member] | Futures and Forward Contracts [Member] | Short [Member] | Equity [Member]</t>
  </si>
  <si>
    <t>Morgan Stanley Smith Barney Spectrum Strategic L.P. [Member] | Futures and Forward Contracts [Member] | Short [Member] | Foreign Currency [Member]</t>
  </si>
  <si>
    <t>Morgan Stanley Smith Barney Spectrum Strategic L.P. [Member] | Futures and Forward Contracts [Member] | Short [Member] | Interest Rate [Member]</t>
  </si>
  <si>
    <t>Proceeds from litigation</t>
  </si>
  <si>
    <t>Morgan Stanley Smith Barney Spectrum Technical L.P. [Member] | Commodity [Member]</t>
  </si>
  <si>
    <t>Morgan Stanley Smith Barney Spectrum Technical L.P. [Member] | Equity [Member]</t>
  </si>
  <si>
    <t>Morgan Stanley Smith Barney Spectrum Technical L.P. [Member] | Foreign Currency [Member]</t>
  </si>
  <si>
    <t>Morgan Stanley Smith Barney Spectrum Technical L.P. [Member] | Interest Rate [Member]</t>
  </si>
  <si>
    <t>Morgan Stanley Smith Barney Spectrum Technical L.P. [Member] | Options Purchased [Member]</t>
  </si>
  <si>
    <t>Morgan Stanley Smith Barney Spectrum Technical L.P. [Member] | Options Written [Member]</t>
  </si>
  <si>
    <t>Morgan Stanley Smith Barney Spectrum Technical L.P. [Member] | Futures and Forward Contracts [Member]</t>
  </si>
  <si>
    <t>Morgan Stanley Smith Barney Spectrum Technical L.P. [Member] | Futures and Forward Contracts [Member] | Commodity [Member]</t>
  </si>
  <si>
    <t>Morgan Stanley Smith Barney Spectrum Technical L.P. [Member] | Futures and Forward Contracts [Member] | Equity [Member]</t>
  </si>
  <si>
    <t>Morgan Stanley Smith Barney Spectrum Technical L.P. [Member] | Futures and Forward Contracts [Member] | Foreign Currency [Member]</t>
  </si>
  <si>
    <t>Morgan Stanley Smith Barney Spectrum Technical L.P. [Member] | Futures and Forward Contracts [Member] | Interest Rate [Member]</t>
  </si>
  <si>
    <t>Morgan Stanley Smith Barney Spectrum Technical L.P. [Member] | Futures and Forward Contracts [Member] | Long [Member]</t>
  </si>
  <si>
    <t>Morgan Stanley Smith Barney Spectrum Technical L.P. [Member] | Futures and Forward Contracts [Member] | Long [Member] | Commodity [Member]</t>
  </si>
  <si>
    <t>Morgan Stanley Smith Barney Spectrum Technical L.P. [Member] | Futures and Forward Contracts [Member] | Long [Member] | Equity [Member]</t>
  </si>
  <si>
    <t>Morgan Stanley Smith Barney Spectrum Technical L.P. [Member] | Futures and Forward Contracts [Member] | Long [Member] | Foreign Currency [Member]</t>
  </si>
  <si>
    <t>Morgan Stanley Smith Barney Spectrum Technical L.P. [Member] | Futures and Forward Contracts [Member] | Long [Member] | Interest Rate [Member]</t>
  </si>
  <si>
    <t>Morgan Stanley Smith Barney Spectrum Technical L.P. [Member] | Futures and Forward Contracts [Member] | Short [Member]</t>
  </si>
  <si>
    <t>Morgan Stanley Smith Barney Spectrum Technical L.P. [Member] | Futures and Forward Contracts [Member] | Short [Member] | Commodity [Member]</t>
  </si>
  <si>
    <t>Morgan Stanley Smith Barney Spectrum Technical L.P. [Member] | Futures and Forward Contracts [Member] | Short [Member] | Equity [Member]</t>
  </si>
  <si>
    <t>Morgan Stanley Smith Barney Spectrum Technical L.P. [Member] | Futures and Forward Contracts [Member] | Short [Member] | Foreign Currency [Member]</t>
  </si>
  <si>
    <t>Morgan Stanley Smith Barney Spectrum Technical L.P. [Member] | Futures and Forward Contracts [Member] | Short [Member] | Interest Rate [Member]</t>
  </si>
  <si>
    <t>Fair Value Measurements and Disclosures (Details) (USD $)</t>
  </si>
  <si>
    <t>Assets and Liabilities Measured at Fair Value [Abstract]</t>
  </si>
  <si>
    <t>Transfers of assets or liabilities between Level 1 and Level 2</t>
  </si>
  <si>
    <t>Fair Value Measured on a Recurring Basis [Member]</t>
  </si>
  <si>
    <t>Assets [Abstract]</t>
  </si>
  <si>
    <t>Liabilities [Abstract]</t>
  </si>
  <si>
    <t>Fair Value Measured on a Recurring Basis [Member] | Unadjusted Quoted Prices in Active Markets for Identical Assets (Level 1) [Member]</t>
  </si>
  <si>
    <t>Fair Value Measured on a Recurring Basis [Member] | Significant Other Observable Inputs (Level 2) [Member]</t>
  </si>
  <si>
    <t>Fair Value Measured on a Recurring Basis [Member] | Significant Unobservable Inputs (Level 3) [Member]</t>
  </si>
  <si>
    <t>'  </t>
  </si>
  <si>
    <t>KR Master Fund [Member] | Fair Value Measured on a Recurring Basis [Member]</t>
  </si>
  <si>
    <t>KR Master Fund [Member] | Fair Value Measured on a Recurring Basis [Member] | Unadjusted Quoted Prices in Active Markets for Identical Assets (Level 1) [Member]</t>
  </si>
  <si>
    <t>KR Master Fund [Member] | Fair Value Measured on a Recurring Basis [Member] | Significant Other Observable Inputs (Level 2) [Member]</t>
  </si>
  <si>
    <t>KR Master Fund [Member] | Fair Value Measured on a Recurring Basis [Member] | Significant Unobservable Inputs (Level 3) [Member]</t>
  </si>
  <si>
    <t>Cambridge Master Fund [Member] | Fair Value Measured on a Recurring Basis [Member]</t>
  </si>
  <si>
    <t>Cambridge Master Fund [Member] | Fair Value Measured on a Recurring Basis [Member] | Unadjusted Quoted Prices in Active Markets for Identical Assets (Level 1) [Member]</t>
  </si>
  <si>
    <t>Cambridge Master Fund [Member] | Fair Value Measured on a Recurring Basis [Member] | Significant Other Observable Inputs (Level 2) [Member]</t>
  </si>
  <si>
    <t>Cambridge Master Fund [Member] | Fair Value Measured on a Recurring Basis [Member] | Significant Unobservable Inputs (Level 3) [Member]</t>
  </si>
  <si>
    <t>Morgan Stanley Smith Barney Spectrum Global Balanced L.P. [Member] | Fair Value Measured on a Recurring Basis [Member]</t>
  </si>
  <si>
    <t>[2]</t>
  </si>
  <si>
    <t>Morgan Stanley Smith Barney Spectrum Global Balanced L.P. [Member] | Fair Value Measured on a Recurring Basis [Member] | Unadjusted Quoted Prices in Active Markets for Identical Assets (Level 1) [Member]</t>
  </si>
  <si>
    <t>Morgan Stanley Smith Barney Spectrum Global Balanced L.P. [Member] | Fair Value Measured on a Recurring Basis [Member] | Significant Other Observable Inputs (Level 2) [Member]</t>
  </si>
  <si>
    <t>Morgan Stanley Smith Barney Spectrum Global Balanced L.P. [Member] | Fair Value Measured on a Recurring Basis [Member] | Significant Unobservable Inputs (Level 3) [Member]</t>
  </si>
  <si>
    <t>Morgan Stanley Smith Barney Spectrum Select L.P. [Member] | Fair Value Measured on a Recurring Basis [Member]</t>
  </si>
  <si>
    <t>[3]</t>
  </si>
  <si>
    <t>Morgan Stanley Smith Barney Spectrum Select L.P. [Member] | Fair Value Measured on a Recurring Basis [Member] | Unadjusted Quoted Prices in Active Markets for Identical Assets (Level 1) [Member]</t>
  </si>
  <si>
    <t>Morgan Stanley Smith Barney Spectrum Select L.P. [Member] | Fair Value Measured on a Recurring Basis [Member] | Significant Other Observable Inputs (Level 2) [Member]</t>
  </si>
  <si>
    <t>Morgan Stanley Smith Barney Spectrum Select L.P. [Member] | Fair Value Measured on a Recurring Basis [Member] | Significant Unobservable Inputs (Level 3) [Member]</t>
  </si>
  <si>
    <t>Morgan Stanley Smith Barney Spectrum Strategic L.P. [Member] | Fair Value Measured on a Recurring Basis [Member]</t>
  </si>
  <si>
    <t>Morgan Stanley Smith Barney Spectrum Strategic L.P. [Member] | Fair Value Measured on a Recurring Basis [Member] | Unadjusted Quoted Prices in Active Markets for Identical Assets (Level 1) [Member]</t>
  </si>
  <si>
    <t>Morgan Stanley Smith Barney Spectrum Strategic L.P. [Member] | Fair Value Measured on a Recurring Basis [Member] | Significant Other Observable Inputs (Level 2) [Member]</t>
  </si>
  <si>
    <t>Morgan Stanley Smith Barney Spectrum Strategic L.P. [Member] | Fair Value Measured on a Recurring Basis [Member] | Significant Unobservable Inputs (Level 3) [Member]</t>
  </si>
  <si>
    <t>Morgan Stanley Smith Barney Spectrum Strategic L.P. [Member] | BHM I, LLC [Member] | Fair Value Measured on a Recurring Basis [Member]</t>
  </si>
  <si>
    <t>Morgan Stanley Smith Barney Spectrum Strategic L.P. [Member] | BHM I, LLC [Member] | Fair Value Measured on a Recurring Basis [Member] | Unadjusted Quoted Prices in Active Markets for Identical Assets (Level 1) [Member]</t>
  </si>
  <si>
    <t>Morgan Stanley Smith Barney Spectrum Strategic L.P. [Member] | BHM I, LLC [Member] | Fair Value Measured on a Recurring Basis [Member] | Significant Other Observable Inputs (Level 2) [Member]</t>
  </si>
  <si>
    <t>Morgan Stanley Smith Barney Spectrum Strategic L.P. [Member] | BHM I, LLC [Member] | Fair Value Measured on a Recurring Basis [Member] | Significant Unobservable Inputs (Level 3) [Member]</t>
  </si>
  <si>
    <t>Morgan Stanley Smith Barney Spectrum Strategic L.P. [Member] | PGR Master Fund [Member] | Fair Value Measured on a Recurring Basis [Member]</t>
  </si>
  <si>
    <t>Morgan Stanley Smith Barney Spectrum Strategic L.P. [Member] | PGR Master Fund [Member] | Fair Value Measured on a Recurring Basis [Member] | Unadjusted Quoted Prices in Active Markets for Identical Assets (Level 1) [Member]</t>
  </si>
  <si>
    <t>Morgan Stanley Smith Barney Spectrum Strategic L.P. [Member] | PGR Master Fund [Member] | Fair Value Measured on a Recurring Basis [Member] | Significant Other Observable Inputs (Level 2) [Member]</t>
  </si>
  <si>
    <t>Morgan Stanley Smith Barney Spectrum Strategic L.P. [Member] | PGR Master Fund [Member] | Fair Value Measured on a Recurring Basis [Member] | Significant Unobservable Inputs (Level 3) [Member]</t>
  </si>
  <si>
    <t>Morgan Stanley Smith Barney Spectrum Strategic L.P. [Member] | MB Master Fund [Member] | Fair Value Measured on a Recurring Basis [Member]</t>
  </si>
  <si>
    <t>Morgan Stanley Smith Barney Spectrum Strategic L.P. [Member] | MB Master Fund [Member] | Fair Value Measured on a Recurring Basis [Member] | Unadjusted Quoted Prices in Active Markets for Identical Assets (Level 1) [Member]</t>
  </si>
  <si>
    <t>Morgan Stanley Smith Barney Spectrum Strategic L.P. [Member] | MB Master Fund [Member] | Fair Value Measured on a Recurring Basis [Member] | Significant Other Observable Inputs (Level 2) [Member]</t>
  </si>
  <si>
    <t>Morgan Stanley Smith Barney Spectrum Strategic L.P. [Member] | MB Master Fund [Member] | Fair Value Measured on a Recurring Basis [Member] | Significant Unobservable Inputs (Level 3) [Member]</t>
  </si>
  <si>
    <t>Morgan Stanley Smith Barney Spectrum Technical L.P. [Member] | Fair Value Measured on a Recurring Basis [Member]</t>
  </si>
  <si>
    <t>[4]</t>
  </si>
  <si>
    <t>Morgan Stanley Smith Barney Spectrum Technical L.P. [Member] | Fair Value Measured on a Recurring Basis [Member] | Unadjusted Quoted Prices in Active Markets for Identical Assets (Level 1) [Member]</t>
  </si>
  <si>
    <t>Morgan Stanley Smith Barney Spectrum Technical L.P. [Member] | Fair Value Measured on a Recurring Basis [Member] | Significant Other Observable Inputs (Level 2) [Member]</t>
  </si>
  <si>
    <t>Morgan Stanley Smith Barney Spectrum Technical L.P. [Member] | Fair Value Measured on a Recurring Basis [Member] | Significant Unobservable Inputs (Level 3) [Member]</t>
  </si>
  <si>
    <t>Morgan Stanley Smith Barney Spectrum Technical L.P. [Member] | Blackwater Master Fund [Member] | Fair Value Measured on a Recurring Basis [Member]</t>
  </si>
  <si>
    <t>Morgan Stanley Smith Barney Spectrum Technical L.P. [Member] | Blackwater Master Fund [Member] | Fair Value Measured on a Recurring Basis [Member] | Unadjusted Quoted Prices in Active Markets for Identical Assets (Level 1) [Member]</t>
  </si>
  <si>
    <t>Morgan Stanley Smith Barney Spectrum Technical L.P. [Member] | Blackwater Master Fund [Member] | Fair Value Measured on a Recurring Basis [Member] | Significant Other Observable Inputs (Level 2) [Member]</t>
  </si>
  <si>
    <t>Morgan Stanley Smith Barney Spectrum Technical L.P. [Member] | Blackwater Master Fund [Member] | Fair Value Measured on a Recurring Basis [Member] | Significant Unobservable Inputs (Level 3) [Member]</t>
  </si>
  <si>
    <t>This amount comprises of the b_x001C_Net unrealized gain on open contractsb_x001D_ and b_x001C_Investment in Cambridge Master Fund and KR Master Fundb_x001D_ on the Statements of Financial Condition.</t>
  </si>
  <si>
    <t>This amount comprises of the b_x001C_Total net unrealized gain on open contractsb_x001D_ and b_x001C_Options writtenb_x001D_ on the Statements of Financial Condition.</t>
  </si>
  <si>
    <t>This amount comprises of the b_x001C_Total net unrealized gain on open contractsb_x001D_ on the Statements of Financial Condition.</t>
  </si>
  <si>
    <t>This amount comprises of the b_x001C_Total net unrealized gain on open contractsb_x001D_ and b_x001C_Investment in Blackwater Master Fundb_x001D_ on the Statements of Financial Condition.</t>
  </si>
  <si>
    <t>Financial Highlights (Details) (USD $)</t>
  </si>
  <si>
    <t>Per Unit operating performance [Abstract]</t>
  </si>
  <si>
    <t>Net asset value, period start (in dollars per unit)</t>
  </si>
  <si>
    <t>Interest Income (in dollars per unit)</t>
  </si>
  <si>
    <t>Expenses (in dollars per unit)</t>
  </si>
  <si>
    <t>Realized/Unrealized Income (Loss) (in dollars per unit)</t>
  </si>
  <si>
    <t>Net Loss (in dollars per unit)</t>
  </si>
  <si>
    <t>Net asset value, period end (in dollars per unit)</t>
  </si>
  <si>
    <t>Ratios to average net assets [Abstract]</t>
  </si>
  <si>
    <t>Net Investment Loss (in hundredths)</t>
  </si>
  <si>
    <t>Expenses before Incentive Fees (in hundredths)</t>
  </si>
  <si>
    <t>Expenses after Incentive Fees (in hundredths)</t>
  </si>
  <si>
    <t>Net Loss (in hundredths)</t>
  </si>
  <si>
    <t>Total return before incentive fees (in hundredths)</t>
  </si>
  <si>
    <t>Total return after incentive fees (in hundredths)</t>
  </si>
  <si>
    <t>[5]</t>
  </si>
  <si>
    <t>Morgan Stanley Smith Barney Spectrum Technical L.P. [Member] | Chesapeake [Member]</t>
  </si>
  <si>
    <t>Expense per Unit waived, provisional management fee (in dollars per unit)</t>
  </si>
  <si>
    <t>Waived management fees as a portion of average net assets (in hundredths)</t>
  </si>
  <si>
    <t>Such percentage is after waiver of management fees.B Chesapeake voluntarily waived a portion of the management fees (equal to 0.04% in 2012 of the average net assets).</t>
  </si>
  <si>
    <t>Subsequent Events (Details)</t>
  </si>
  <si>
    <t>Mar. 31, 2014</t>
  </si>
  <si>
    <t>Subsequent Events [Member]</t>
  </si>
  <si>
    <t>Apr. 01, 2014</t>
  </si>
  <si>
    <t>Mar. 27, 2014</t>
  </si>
  <si>
    <t>Subsequent Events [Line Items]</t>
  </si>
  <si>
    <t>Annual flat rate brokerage fees for the Partnerships (in hundredths)</t>
  </si>
  <si>
    <t>Future annual flat rate brokerage fees for the Partnership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
      <sz val="5"/>
      <color theme="1"/>
      <name val="Calibri"/>
      <family val="2"/>
      <scheme val="minor"/>
    </font>
    <font>
      <sz val="6"/>
      <color theme="1"/>
      <name val="Calibri"/>
      <family val="2"/>
      <scheme val="minor"/>
    </font>
    <font>
      <b/>
      <sz val="5.45"/>
      <color theme="1"/>
      <name val="Calibri"/>
      <family val="2"/>
      <scheme val="minor"/>
    </font>
    <font>
      <sz val="5.0999999999999996"/>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center" wrapText="1"/>
    </xf>
    <xf numFmtId="0" fontId="0" fillId="33" borderId="0" xfId="0" applyFill="1" applyAlignment="1">
      <alignment horizontal="left" vertical="top"/>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center" wrapText="1"/>
    </xf>
    <xf numFmtId="0" fontId="0" fillId="34" borderId="0" xfId="0" applyFill="1" applyAlignment="1">
      <alignment horizontal="left" vertical="top"/>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0" borderId="0" xfId="0" applyAlignment="1">
      <alignment horizontal="right" wrapText="1"/>
    </xf>
    <xf numFmtId="0" fontId="0" fillId="0" borderId="0" xfId="0" applyAlignment="1">
      <alignment horizontal="left" vertical="top" wrapText="1"/>
    </xf>
    <xf numFmtId="0" fontId="0" fillId="0" borderId="0" xfId="0" applyAlignment="1">
      <alignment horizontal="left" vertical="top"/>
    </xf>
    <xf numFmtId="15" fontId="21" fillId="0" borderId="0" xfId="0" applyNumberFormat="1"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left" vertical="top" wrapText="1"/>
    </xf>
    <xf numFmtId="0" fontId="0" fillId="0" borderId="0" xfId="0" applyAlignment="1">
      <alignment horizontal="right" vertical="top" wrapText="1"/>
    </xf>
    <xf numFmtId="0" fontId="0" fillId="0" borderId="10" xfId="0" applyBorder="1" applyAlignment="1">
      <alignment wrapText="1"/>
    </xf>
    <xf numFmtId="0" fontId="0" fillId="33" borderId="0" xfId="0" applyFill="1" applyAlignment="1">
      <alignment horizontal="right"/>
    </xf>
    <xf numFmtId="15" fontId="0" fillId="0" borderId="10" xfId="0" applyNumberFormat="1" applyBorder="1" applyAlignment="1">
      <alignment horizontal="center"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center"/>
    </xf>
    <xf numFmtId="0" fontId="0" fillId="0" borderId="12" xfId="0" applyBorder="1" applyAlignment="1">
      <alignment horizontal="center" wrapText="1"/>
    </xf>
    <xf numFmtId="3" fontId="0" fillId="33" borderId="0" xfId="0" applyNumberFormat="1" applyFill="1" applyAlignment="1">
      <alignment wrapText="1"/>
    </xf>
    <xf numFmtId="15" fontId="20" fillId="0" borderId="0" xfId="0" applyNumberFormat="1" applyFont="1" applyAlignment="1">
      <alignment wrapText="1"/>
    </xf>
    <xf numFmtId="0" fontId="16" fillId="0" borderId="0" xfId="0" applyFont="1" applyAlignment="1">
      <alignment horizontal="left" vertical="top"/>
    </xf>
    <xf numFmtId="0" fontId="16" fillId="0" borderId="0" xfId="0" applyFont="1" applyAlignment="1">
      <alignment horizontal="right" vertical="top" wrapText="1"/>
    </xf>
    <xf numFmtId="15" fontId="20" fillId="0" borderId="0" xfId="0" applyNumberFormat="1" applyFont="1" applyAlignment="1">
      <alignment horizontal="left" wrapText="1"/>
    </xf>
    <xf numFmtId="0" fontId="0" fillId="0" borderId="0" xfId="0" applyAlignment="1">
      <alignment horizontal="center"/>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3" xfId="0" applyFill="1" applyBorder="1" applyAlignment="1">
      <alignment horizontal="left" vertical="top" wrapText="1"/>
    </xf>
    <xf numFmtId="3" fontId="0" fillId="33" borderId="13" xfId="0" applyNumberFormat="1" applyFill="1" applyBorder="1" applyAlignment="1">
      <alignment horizontal="right" vertical="top" wrapText="1"/>
    </xf>
    <xf numFmtId="15" fontId="0" fillId="0" borderId="10" xfId="0" applyNumberFormat="1" applyBorder="1" applyAlignment="1">
      <alignment wrapText="1"/>
    </xf>
    <xf numFmtId="0" fontId="20" fillId="0" borderId="0" xfId="0" applyFont="1" applyAlignment="1">
      <alignment horizontal="left" wrapText="1"/>
    </xf>
    <xf numFmtId="0" fontId="0" fillId="0" borderId="11" xfId="0" applyBorder="1" applyAlignment="1">
      <alignment vertical="top"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wrapText="1"/>
    </xf>
    <xf numFmtId="0" fontId="0" fillId="33" borderId="0" xfId="0" applyFill="1" applyAlignment="1">
      <alignment horizontal="left" vertical="top"/>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center"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wrapText="1"/>
    </xf>
    <xf numFmtId="0" fontId="0" fillId="34" borderId="0" xfId="0" applyFill="1" applyAlignment="1">
      <alignment horizontal="left" vertical="top"/>
    </xf>
    <xf numFmtId="3" fontId="0" fillId="34" borderId="0" xfId="0" applyNumberFormat="1" applyFill="1" applyAlignment="1">
      <alignment horizontal="right" wrapText="1"/>
    </xf>
    <xf numFmtId="0" fontId="0" fillId="34" borderId="0" xfId="0" applyFill="1" applyAlignment="1">
      <alignment horizontal="center" wrapText="1"/>
    </xf>
    <xf numFmtId="0" fontId="0" fillId="33" borderId="0" xfId="0" applyFill="1" applyAlignment="1">
      <alignment horizontal="righ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0" borderId="0" xfId="0" applyAlignment="1">
      <alignment horizontal="center" vertical="top" wrapText="1"/>
    </xf>
    <xf numFmtId="15" fontId="0" fillId="0" borderId="0" xfId="0" applyNumberFormat="1" applyAlignment="1">
      <alignment wrapText="1"/>
    </xf>
    <xf numFmtId="15" fontId="16" fillId="0" borderId="0" xfId="0" applyNumberFormat="1" applyFont="1" applyAlignment="1">
      <alignment wrapText="1"/>
    </xf>
    <xf numFmtId="0" fontId="22" fillId="0" borderId="0" xfId="0" applyFont="1" applyAlignment="1">
      <alignment horizontal="left" wrapText="1"/>
    </xf>
    <xf numFmtId="0" fontId="20" fillId="0" borderId="0" xfId="0" applyFont="1" applyAlignment="1">
      <alignment vertical="top" wrapText="1"/>
    </xf>
    <xf numFmtId="0" fontId="16" fillId="0" borderId="0" xfId="0" applyFont="1" applyAlignment="1">
      <alignment horizontal="center" wrapText="1"/>
    </xf>
    <xf numFmtId="0" fontId="16" fillId="0" borderId="0" xfId="0" applyFont="1" applyAlignment="1">
      <alignment horizontal="left" vertical="top" wrapText="1"/>
    </xf>
    <xf numFmtId="0" fontId="16" fillId="0" borderId="10" xfId="0" applyFont="1" applyBorder="1" applyAlignment="1">
      <alignment horizontal="center" vertical="top"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0" xfId="0" applyBorder="1" applyAlignment="1">
      <alignment vertical="top" wrapText="1"/>
    </xf>
    <xf numFmtId="0" fontId="16" fillId="0" borderId="11" xfId="0" applyFont="1" applyBorder="1" applyAlignment="1">
      <alignment horizontal="center" vertical="top" wrapText="1"/>
    </xf>
    <xf numFmtId="0" fontId="0" fillId="0" borderId="10" xfId="0" applyBorder="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15" fontId="20" fillId="0" borderId="0" xfId="0" applyNumberFormat="1" applyFont="1" applyAlignment="1">
      <alignment vertical="top" wrapText="1"/>
    </xf>
    <xf numFmtId="0" fontId="21" fillId="0" borderId="0" xfId="0" applyFont="1" applyAlignment="1">
      <alignment horizontal="left" wrapText="1"/>
    </xf>
    <xf numFmtId="0" fontId="16" fillId="0" borderId="0" xfId="0" applyFont="1" applyAlignment="1">
      <alignment horizontal="center"/>
    </xf>
    <xf numFmtId="0" fontId="0" fillId="34" borderId="13" xfId="0" applyFill="1" applyBorder="1" applyAlignment="1">
      <alignment horizontal="right" wrapText="1"/>
    </xf>
    <xf numFmtId="0" fontId="0" fillId="0" borderId="11" xfId="0" applyBorder="1" applyAlignment="1">
      <alignment horizontal="right" vertical="top" wrapText="1"/>
    </xf>
    <xf numFmtId="0" fontId="21" fillId="0" borderId="0" xfId="0" applyFont="1" applyAlignment="1">
      <alignment horizontal="left" wrapText="1"/>
    </xf>
    <xf numFmtId="0" fontId="0" fillId="0" borderId="11" xfId="0" applyBorder="1" applyAlignment="1">
      <alignment horizontal="center"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4" borderId="11" xfId="0" applyFill="1" applyBorder="1" applyAlignment="1">
      <alignment horizontal="center" wrapText="1"/>
    </xf>
    <xf numFmtId="0" fontId="0" fillId="34" borderId="10" xfId="0" applyFill="1" applyBorder="1" applyAlignment="1">
      <alignment horizontal="right" vertical="top" wrapText="1"/>
    </xf>
    <xf numFmtId="0" fontId="0" fillId="33" borderId="13" xfId="0" applyFill="1" applyBorder="1" applyAlignment="1">
      <alignment horizontal="righ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0" fontId="0" fillId="34" borderId="13" xfId="0" applyFill="1" applyBorder="1" applyAlignment="1">
      <alignment horizontal="right" vertical="top" wrapText="1"/>
    </xf>
    <xf numFmtId="0" fontId="0" fillId="0" borderId="10" xfId="0" applyBorder="1" applyAlignment="1">
      <alignment horizontal="center" vertical="top" wrapText="1"/>
    </xf>
    <xf numFmtId="0" fontId="0" fillId="33" borderId="13" xfId="0" applyFill="1" applyBorder="1" applyAlignment="1">
      <alignment horizontal="right" vertical="top" wrapText="1"/>
    </xf>
    <xf numFmtId="0" fontId="0" fillId="0" borderId="12" xfId="0" applyBorder="1" applyAlignment="1">
      <alignmen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0" fontId="25" fillId="0" borderId="0" xfId="0" applyFont="1" applyAlignment="1">
      <alignment wrapText="1"/>
    </xf>
    <xf numFmtId="0" fontId="16" fillId="33" borderId="0" xfId="0" applyFont="1" applyFill="1" applyAlignment="1">
      <alignment horizontal="center" wrapText="1"/>
    </xf>
    <xf numFmtId="0" fontId="16" fillId="33" borderId="0" xfId="0" applyFont="1" applyFill="1" applyAlignment="1">
      <alignment horizontal="center"/>
    </xf>
    <xf numFmtId="0" fontId="0" fillId="33" borderId="0" xfId="0" applyFill="1" applyAlignment="1">
      <alignment horizontal="center"/>
    </xf>
    <xf numFmtId="0" fontId="16" fillId="33" borderId="11" xfId="0" applyFont="1" applyFill="1" applyBorder="1" applyAlignment="1">
      <alignment horizontal="center" wrapText="1"/>
    </xf>
    <xf numFmtId="0" fontId="26" fillId="33" borderId="0" xfId="0" applyFont="1" applyFill="1" applyAlignment="1">
      <alignment horizontal="left"/>
    </xf>
    <xf numFmtId="0" fontId="26" fillId="0" borderId="0" xfId="0" applyFont="1" applyAlignment="1">
      <alignment vertical="top" wrapText="1"/>
    </xf>
    <xf numFmtId="0" fontId="16" fillId="0" borderId="10" xfId="0" applyFont="1" applyBorder="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45"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0970751</v>
      </c>
    </row>
    <row r="12" spans="1:4" ht="30" x14ac:dyDescent="0.25">
      <c r="A12" s="2" t="s">
        <v>21</v>
      </c>
      <c r="B12" s="4" t="s">
        <v>6</v>
      </c>
      <c r="C12" s="6">
        <v>2222110.1779999998</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8" t="s">
        <v>337</v>
      </c>
      <c r="B1" s="8" t="s">
        <v>1</v>
      </c>
      <c r="C1" s="8"/>
    </row>
    <row r="2" spans="1:3" ht="15" customHeight="1" x14ac:dyDescent="0.25">
      <c r="A2" s="8"/>
      <c r="B2" s="8" t="s">
        <v>2</v>
      </c>
      <c r="C2" s="8"/>
    </row>
    <row r="3" spans="1:3" ht="15" customHeight="1" x14ac:dyDescent="0.25">
      <c r="A3" s="3" t="s">
        <v>338</v>
      </c>
      <c r="B3" s="12" t="s">
        <v>6</v>
      </c>
      <c r="C3" s="12"/>
    </row>
    <row r="4" spans="1:3" ht="15" customHeight="1" x14ac:dyDescent="0.25">
      <c r="A4" s="13" t="s">
        <v>337</v>
      </c>
      <c r="B4" s="12" t="s">
        <v>6</v>
      </c>
      <c r="C4" s="12"/>
    </row>
    <row r="5" spans="1:3" x14ac:dyDescent="0.25">
      <c r="A5" s="13"/>
      <c r="B5" s="4">
        <v>4</v>
      </c>
      <c r="C5" s="4" t="s">
        <v>337</v>
      </c>
    </row>
    <row r="6" spans="1:3" x14ac:dyDescent="0.25">
      <c r="A6" s="13"/>
      <c r="B6" s="12"/>
      <c r="C6" s="12"/>
    </row>
    <row r="7" spans="1:3" ht="180" customHeight="1" x14ac:dyDescent="0.25">
      <c r="A7" s="13"/>
      <c r="B7" s="12" t="s">
        <v>339</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25.140625" bestFit="1" customWidth="1"/>
    <col min="2" max="2" width="6.140625" customWidth="1"/>
    <col min="3" max="3" width="36.5703125" customWidth="1"/>
  </cols>
  <sheetData>
    <row r="1" spans="1:3" ht="15" customHeight="1" x14ac:dyDescent="0.25">
      <c r="A1" s="8" t="s">
        <v>340</v>
      </c>
      <c r="B1" s="8" t="s">
        <v>1</v>
      </c>
      <c r="C1" s="8"/>
    </row>
    <row r="2" spans="1:3" ht="15" customHeight="1" x14ac:dyDescent="0.25">
      <c r="A2" s="8"/>
      <c r="B2" s="8" t="s">
        <v>2</v>
      </c>
      <c r="C2" s="8"/>
    </row>
    <row r="3" spans="1:3" ht="15" customHeight="1" x14ac:dyDescent="0.25">
      <c r="A3" s="3" t="s">
        <v>341</v>
      </c>
      <c r="B3" s="12" t="s">
        <v>6</v>
      </c>
      <c r="C3" s="12"/>
    </row>
    <row r="4" spans="1:3" ht="15" customHeight="1" x14ac:dyDescent="0.25">
      <c r="A4" s="13" t="s">
        <v>340</v>
      </c>
      <c r="B4" s="12" t="s">
        <v>6</v>
      </c>
      <c r="C4" s="12"/>
    </row>
    <row r="5" spans="1:3" x14ac:dyDescent="0.25">
      <c r="A5" s="13"/>
      <c r="B5" s="4">
        <v>5</v>
      </c>
      <c r="C5" s="4" t="s">
        <v>340</v>
      </c>
    </row>
    <row r="6" spans="1:3" x14ac:dyDescent="0.25">
      <c r="A6" s="13"/>
      <c r="B6" s="12"/>
      <c r="C6" s="12"/>
    </row>
    <row r="7" spans="1:3" ht="105" customHeight="1" x14ac:dyDescent="0.25">
      <c r="A7" s="13"/>
      <c r="B7" s="12" t="s">
        <v>342</v>
      </c>
      <c r="C7" s="12"/>
    </row>
    <row r="8" spans="1:3" x14ac:dyDescent="0.25">
      <c r="A8" s="13"/>
      <c r="B8" s="12"/>
      <c r="C8" s="12"/>
    </row>
    <row r="9" spans="1:3" ht="15" customHeight="1" x14ac:dyDescent="0.25">
      <c r="A9" s="13"/>
      <c r="B9" s="42" t="s">
        <v>343</v>
      </c>
      <c r="C9" s="42"/>
    </row>
    <row r="10" spans="1:3" ht="15" customHeight="1" x14ac:dyDescent="0.25">
      <c r="A10" s="13"/>
      <c r="B10" s="12" t="s">
        <v>344</v>
      </c>
      <c r="C10" s="12"/>
    </row>
    <row r="11" spans="1:3" ht="15" customHeight="1" x14ac:dyDescent="0.25">
      <c r="A11" s="13"/>
      <c r="B11" s="12" t="s">
        <v>345</v>
      </c>
      <c r="C11" s="12"/>
    </row>
    <row r="12" spans="1:3" x14ac:dyDescent="0.25">
      <c r="A12" s="13"/>
      <c r="B12" s="12"/>
      <c r="C12" s="12"/>
    </row>
    <row r="13" spans="1:3" ht="15" customHeight="1" x14ac:dyDescent="0.25">
      <c r="A13" s="13"/>
      <c r="B13" s="42" t="s">
        <v>346</v>
      </c>
      <c r="C13" s="42"/>
    </row>
    <row r="14" spans="1:3" ht="15" customHeight="1" x14ac:dyDescent="0.25">
      <c r="A14" s="13"/>
      <c r="B14" s="12" t="s">
        <v>347</v>
      </c>
      <c r="C14" s="12"/>
    </row>
    <row r="15" spans="1:3" ht="15" customHeight="1" x14ac:dyDescent="0.25">
      <c r="A15" s="13"/>
      <c r="B15" s="12" t="s">
        <v>348</v>
      </c>
      <c r="C15" s="12"/>
    </row>
    <row r="16" spans="1:3" x14ac:dyDescent="0.25">
      <c r="A16" s="13"/>
      <c r="B16" s="12"/>
      <c r="C16" s="12"/>
    </row>
    <row r="17" spans="1:3" ht="15" customHeight="1" x14ac:dyDescent="0.25">
      <c r="A17" s="13"/>
      <c r="B17" s="42" t="s">
        <v>349</v>
      </c>
      <c r="C17" s="42"/>
    </row>
    <row r="18" spans="1:3" ht="15" customHeight="1" x14ac:dyDescent="0.25">
      <c r="A18" s="13"/>
      <c r="B18" s="12" t="s">
        <v>350</v>
      </c>
      <c r="C18" s="12"/>
    </row>
    <row r="19" spans="1:3" ht="15" customHeight="1" x14ac:dyDescent="0.25">
      <c r="A19" s="13"/>
      <c r="B19" s="12" t="s">
        <v>351</v>
      </c>
      <c r="C19" s="12"/>
    </row>
    <row r="20" spans="1:3" ht="15" customHeight="1" x14ac:dyDescent="0.25">
      <c r="A20" s="13"/>
      <c r="B20" s="12" t="s">
        <v>352</v>
      </c>
      <c r="C20" s="12"/>
    </row>
    <row r="21" spans="1:3" ht="15" customHeight="1" x14ac:dyDescent="0.25">
      <c r="A21" s="13"/>
      <c r="B21" s="12" t="s">
        <v>353</v>
      </c>
      <c r="C21" s="12"/>
    </row>
    <row r="22" spans="1:3" ht="15" customHeight="1" x14ac:dyDescent="0.25">
      <c r="A22" s="13"/>
      <c r="B22" s="12" t="s">
        <v>354</v>
      </c>
      <c r="C22" s="12"/>
    </row>
    <row r="23" spans="1:3" x14ac:dyDescent="0.25">
      <c r="A23" s="13"/>
      <c r="B23" s="12"/>
      <c r="C23" s="12"/>
    </row>
    <row r="24" spans="1:3" ht="15" customHeight="1" x14ac:dyDescent="0.25">
      <c r="A24" s="13"/>
      <c r="B24" s="42" t="s">
        <v>232</v>
      </c>
      <c r="C24" s="42"/>
    </row>
    <row r="25" spans="1:3" ht="15" customHeight="1" x14ac:dyDescent="0.25">
      <c r="A25" s="13"/>
      <c r="B25" s="12" t="s">
        <v>355</v>
      </c>
      <c r="C25" s="12"/>
    </row>
    <row r="26" spans="1:3" ht="30" customHeight="1" x14ac:dyDescent="0.25">
      <c r="A26" s="13"/>
      <c r="B26" s="12" t="s">
        <v>356</v>
      </c>
      <c r="C26" s="12"/>
    </row>
    <row r="27" spans="1:3" ht="15" customHeight="1" x14ac:dyDescent="0.25">
      <c r="A27" s="13"/>
      <c r="B27" s="12" t="s">
        <v>357</v>
      </c>
      <c r="C27" s="12"/>
    </row>
    <row r="28" spans="1:3" x14ac:dyDescent="0.25">
      <c r="A28" s="13"/>
      <c r="B28" s="12"/>
      <c r="C28" s="12"/>
    </row>
    <row r="29" spans="1:3" ht="15" customHeight="1" x14ac:dyDescent="0.25">
      <c r="A29" s="13"/>
      <c r="B29" s="42" t="s">
        <v>291</v>
      </c>
      <c r="C29" s="42"/>
    </row>
    <row r="30" spans="1:3" ht="15" customHeight="1" x14ac:dyDescent="0.25">
      <c r="A30" s="13"/>
      <c r="B30" s="12" t="s">
        <v>358</v>
      </c>
      <c r="C30" s="12"/>
    </row>
    <row r="31" spans="1:3" ht="15" customHeight="1" x14ac:dyDescent="0.25">
      <c r="A31" s="13"/>
      <c r="B31" s="12" t="s">
        <v>359</v>
      </c>
      <c r="C31" s="12"/>
    </row>
    <row r="32" spans="1:3" ht="15" customHeight="1" x14ac:dyDescent="0.25">
      <c r="A32" s="13"/>
      <c r="B32" s="12" t="s">
        <v>360</v>
      </c>
      <c r="C32" s="12"/>
    </row>
    <row r="33" spans="1:3" ht="15" customHeight="1" x14ac:dyDescent="0.25">
      <c r="A33" s="13"/>
      <c r="B33" s="12" t="s">
        <v>361</v>
      </c>
      <c r="C33" s="12"/>
    </row>
    <row r="34" spans="1:3" ht="15" customHeight="1" x14ac:dyDescent="0.25">
      <c r="A34" s="13"/>
      <c r="B34" s="12" t="s">
        <v>362</v>
      </c>
      <c r="C34" s="12"/>
    </row>
    <row r="35" spans="1:3" ht="45" customHeight="1" x14ac:dyDescent="0.25">
      <c r="A35" s="13"/>
      <c r="B35" s="12" t="s">
        <v>363</v>
      </c>
      <c r="C35" s="12"/>
    </row>
    <row r="36" spans="1:3" x14ac:dyDescent="0.25">
      <c r="A36" s="13"/>
      <c r="B36" s="12"/>
      <c r="C36" s="12"/>
    </row>
    <row r="37" spans="1:3" ht="105" customHeight="1" x14ac:dyDescent="0.25">
      <c r="A37" s="13"/>
      <c r="B37" s="12" t="s">
        <v>364</v>
      </c>
      <c r="C37" s="12"/>
    </row>
    <row r="38" spans="1:3" x14ac:dyDescent="0.25">
      <c r="A38" s="13"/>
      <c r="B38" s="12"/>
      <c r="C38" s="12"/>
    </row>
    <row r="39" spans="1:3" ht="45" customHeight="1" x14ac:dyDescent="0.25">
      <c r="A39" s="13"/>
      <c r="B39" s="12" t="s">
        <v>365</v>
      </c>
      <c r="C39" s="12"/>
    </row>
    <row r="40" spans="1:3" x14ac:dyDescent="0.25">
      <c r="A40" s="13"/>
      <c r="B40" s="12"/>
      <c r="C40" s="12"/>
    </row>
    <row r="41" spans="1:3" ht="45" customHeight="1" x14ac:dyDescent="0.25">
      <c r="A41" s="13"/>
      <c r="B41" s="12" t="s">
        <v>366</v>
      </c>
      <c r="C41" s="12"/>
    </row>
    <row r="42" spans="1:3" x14ac:dyDescent="0.25">
      <c r="A42" s="13"/>
      <c r="B42" s="12"/>
      <c r="C42" s="12"/>
    </row>
    <row r="43" spans="1:3" ht="45" customHeight="1" x14ac:dyDescent="0.25">
      <c r="A43" s="13"/>
      <c r="B43" s="12" t="s">
        <v>367</v>
      </c>
      <c r="C43" s="12"/>
    </row>
    <row r="44" spans="1:3" x14ac:dyDescent="0.25">
      <c r="A44" s="13"/>
      <c r="B44" s="12"/>
      <c r="C44" s="12"/>
    </row>
    <row r="45" spans="1:3" ht="105" customHeight="1" x14ac:dyDescent="0.25">
      <c r="A45" s="13"/>
      <c r="B45" s="12" t="s">
        <v>368</v>
      </c>
      <c r="C45" s="12"/>
    </row>
    <row r="46" spans="1:3" x14ac:dyDescent="0.25">
      <c r="A46" s="13"/>
      <c r="B46" s="12"/>
      <c r="C46" s="12"/>
    </row>
    <row r="47" spans="1:3" ht="45" customHeight="1" x14ac:dyDescent="0.25">
      <c r="A47" s="13"/>
      <c r="B47" s="12" t="s">
        <v>369</v>
      </c>
      <c r="C47" s="12"/>
    </row>
    <row r="48" spans="1:3" x14ac:dyDescent="0.25">
      <c r="A48" s="13"/>
      <c r="B48" s="12"/>
      <c r="C48" s="12"/>
    </row>
    <row r="49" spans="1:3" ht="165" customHeight="1" x14ac:dyDescent="0.25">
      <c r="A49" s="13"/>
      <c r="B49" s="12" t="s">
        <v>370</v>
      </c>
      <c r="C49" s="12"/>
    </row>
    <row r="50" spans="1:3" x14ac:dyDescent="0.25">
      <c r="A50" s="13"/>
      <c r="B50" s="12"/>
      <c r="C50" s="12"/>
    </row>
    <row r="51" spans="1:3" ht="45" customHeight="1" x14ac:dyDescent="0.25">
      <c r="A51" s="13"/>
      <c r="B51" s="12" t="s">
        <v>371</v>
      </c>
      <c r="C51" s="12"/>
    </row>
    <row r="52" spans="1:3" x14ac:dyDescent="0.25">
      <c r="A52" s="13"/>
      <c r="B52" s="12"/>
      <c r="C52" s="12"/>
    </row>
    <row r="53" spans="1:3" ht="45" customHeight="1" x14ac:dyDescent="0.25">
      <c r="A53" s="13"/>
      <c r="B53" s="12" t="s">
        <v>372</v>
      </c>
      <c r="C53" s="12"/>
    </row>
    <row r="54" spans="1:3" x14ac:dyDescent="0.25">
      <c r="A54" s="13"/>
      <c r="B54" s="12"/>
      <c r="C54" s="12"/>
    </row>
    <row r="55" spans="1:3" ht="45" customHeight="1" x14ac:dyDescent="0.25">
      <c r="A55" s="13"/>
      <c r="B55" s="12" t="s">
        <v>373</v>
      </c>
      <c r="C55" s="12"/>
    </row>
    <row r="56" spans="1:3" x14ac:dyDescent="0.25">
      <c r="A56" s="13"/>
      <c r="B56" s="12"/>
      <c r="C56" s="12"/>
    </row>
    <row r="57" spans="1:3" ht="45" customHeight="1" x14ac:dyDescent="0.25">
      <c r="A57" s="13"/>
      <c r="B57" s="12" t="s">
        <v>374</v>
      </c>
      <c r="C57" s="12"/>
    </row>
    <row r="58" spans="1:3" x14ac:dyDescent="0.25">
      <c r="A58" s="13"/>
      <c r="B58" s="12"/>
      <c r="C58" s="12"/>
    </row>
    <row r="59" spans="1:3" ht="45" customHeight="1" x14ac:dyDescent="0.25">
      <c r="A59" s="13"/>
      <c r="B59" s="12" t="s">
        <v>375</v>
      </c>
      <c r="C59" s="12"/>
    </row>
    <row r="60" spans="1:3" x14ac:dyDescent="0.25">
      <c r="A60" s="13"/>
      <c r="B60" s="12"/>
      <c r="C60" s="12"/>
    </row>
    <row r="61" spans="1:3" ht="135" customHeight="1" x14ac:dyDescent="0.25">
      <c r="A61" s="13"/>
      <c r="B61" s="12" t="s">
        <v>376</v>
      </c>
      <c r="C61" s="12"/>
    </row>
    <row r="62" spans="1:3" x14ac:dyDescent="0.25">
      <c r="A62" s="13"/>
      <c r="B62" s="12"/>
      <c r="C62" s="12"/>
    </row>
    <row r="63" spans="1:3" ht="105" customHeight="1" x14ac:dyDescent="0.25">
      <c r="A63" s="13"/>
      <c r="B63" s="12" t="s">
        <v>377</v>
      </c>
      <c r="C63" s="12"/>
    </row>
    <row r="64" spans="1:3" x14ac:dyDescent="0.25">
      <c r="A64" s="13"/>
      <c r="B64" s="12"/>
      <c r="C64" s="12"/>
    </row>
    <row r="65" spans="1:3" ht="120" customHeight="1" x14ac:dyDescent="0.25">
      <c r="A65" s="13"/>
      <c r="B65" s="12" t="s">
        <v>378</v>
      </c>
      <c r="C65" s="12"/>
    </row>
    <row r="66" spans="1:3" x14ac:dyDescent="0.25">
      <c r="A66" s="13"/>
      <c r="B66" s="12"/>
      <c r="C66" s="12"/>
    </row>
    <row r="67" spans="1:3" ht="180" customHeight="1" x14ac:dyDescent="0.25">
      <c r="A67" s="13"/>
      <c r="B67" s="12" t="s">
        <v>379</v>
      </c>
      <c r="C67" s="12"/>
    </row>
    <row r="68" spans="1:3" x14ac:dyDescent="0.25">
      <c r="A68" s="13"/>
      <c r="B68" s="12"/>
      <c r="C68" s="12"/>
    </row>
    <row r="69" spans="1:3" ht="45" customHeight="1" x14ac:dyDescent="0.25">
      <c r="A69" s="13"/>
      <c r="B69" s="12" t="s">
        <v>380</v>
      </c>
      <c r="C69" s="12"/>
    </row>
    <row r="70" spans="1:3" x14ac:dyDescent="0.25">
      <c r="A70" s="13"/>
      <c r="B70" s="12"/>
      <c r="C70" s="12"/>
    </row>
    <row r="71" spans="1:3" ht="60" customHeight="1" x14ac:dyDescent="0.25">
      <c r="A71" s="13"/>
      <c r="B71" s="12" t="s">
        <v>381</v>
      </c>
      <c r="C71" s="12"/>
    </row>
    <row r="72" spans="1:3" x14ac:dyDescent="0.25">
      <c r="A72" s="13"/>
      <c r="B72" s="12"/>
      <c r="C72" s="12"/>
    </row>
    <row r="73" spans="1:3" ht="75" customHeight="1" x14ac:dyDescent="0.25">
      <c r="A73" s="13"/>
      <c r="B73" s="12" t="s">
        <v>382</v>
      </c>
      <c r="C73" s="12"/>
    </row>
    <row r="74" spans="1:3" x14ac:dyDescent="0.25">
      <c r="A74" s="13"/>
      <c r="B74" s="12"/>
      <c r="C74" s="12"/>
    </row>
    <row r="75" spans="1:3" ht="105" customHeight="1" x14ac:dyDescent="0.25">
      <c r="A75" s="13"/>
      <c r="B75" s="12" t="s">
        <v>383</v>
      </c>
      <c r="C75" s="12"/>
    </row>
    <row r="76" spans="1:3" x14ac:dyDescent="0.25">
      <c r="A76" s="13"/>
      <c r="B76" s="12"/>
      <c r="C76" s="12"/>
    </row>
    <row r="77" spans="1:3" ht="45" customHeight="1" x14ac:dyDescent="0.25">
      <c r="A77" s="13"/>
      <c r="B77" s="12" t="s">
        <v>384</v>
      </c>
      <c r="C77" s="12"/>
    </row>
    <row r="78" spans="1:3" x14ac:dyDescent="0.25">
      <c r="A78" s="13"/>
      <c r="B78" s="12"/>
      <c r="C78" s="12"/>
    </row>
    <row r="79" spans="1:3" ht="45" customHeight="1" x14ac:dyDescent="0.25">
      <c r="A79" s="13"/>
      <c r="B79" s="12" t="s">
        <v>385</v>
      </c>
      <c r="C79" s="12"/>
    </row>
    <row r="80" spans="1:3" x14ac:dyDescent="0.25">
      <c r="A80" s="13"/>
      <c r="B80" s="12"/>
      <c r="C80" s="12"/>
    </row>
    <row r="81" spans="1:3" ht="45" customHeight="1" x14ac:dyDescent="0.25">
      <c r="A81" s="13"/>
      <c r="B81" s="12" t="s">
        <v>386</v>
      </c>
      <c r="C81" s="12"/>
    </row>
    <row r="82" spans="1:3" x14ac:dyDescent="0.25">
      <c r="A82" s="13"/>
      <c r="B82" s="12"/>
      <c r="C82" s="12"/>
    </row>
    <row r="83" spans="1:3" ht="45" customHeight="1" x14ac:dyDescent="0.25">
      <c r="A83" s="13"/>
      <c r="B83" s="12" t="s">
        <v>387</v>
      </c>
      <c r="C83" s="12"/>
    </row>
    <row r="84" spans="1:3" x14ac:dyDescent="0.25">
      <c r="A84" s="13"/>
      <c r="B84" s="12"/>
      <c r="C84" s="12"/>
    </row>
    <row r="85" spans="1:3" ht="75" customHeight="1" x14ac:dyDescent="0.25">
      <c r="A85" s="13"/>
      <c r="B85" s="12" t="s">
        <v>388</v>
      </c>
      <c r="C85" s="12"/>
    </row>
    <row r="86" spans="1:3" x14ac:dyDescent="0.25">
      <c r="A86" s="13"/>
      <c r="B86" s="12"/>
      <c r="C86" s="12"/>
    </row>
    <row r="87" spans="1:3" ht="120" customHeight="1" x14ac:dyDescent="0.25">
      <c r="A87" s="13"/>
      <c r="B87" s="12" t="s">
        <v>389</v>
      </c>
      <c r="C87" s="12"/>
    </row>
    <row r="88" spans="1:3" x14ac:dyDescent="0.25">
      <c r="A88" s="13"/>
      <c r="B88" s="12"/>
      <c r="C88" s="12"/>
    </row>
    <row r="89" spans="1:3" ht="105" customHeight="1" x14ac:dyDescent="0.25">
      <c r="A89" s="13"/>
      <c r="B89" s="12" t="s">
        <v>390</v>
      </c>
      <c r="C89" s="12"/>
    </row>
    <row r="90" spans="1:3" x14ac:dyDescent="0.25">
      <c r="A90" s="13"/>
      <c r="B90" s="12"/>
      <c r="C90" s="12"/>
    </row>
    <row r="91" spans="1:3" ht="105" customHeight="1" x14ac:dyDescent="0.25">
      <c r="A91" s="13"/>
      <c r="B91" s="12" t="s">
        <v>391</v>
      </c>
      <c r="C91" s="12"/>
    </row>
    <row r="92" spans="1:3" x14ac:dyDescent="0.25">
      <c r="A92" s="13"/>
      <c r="B92" s="12"/>
      <c r="C92" s="12"/>
    </row>
    <row r="93" spans="1:3" ht="105" customHeight="1" x14ac:dyDescent="0.25">
      <c r="A93" s="13"/>
      <c r="B93" s="12" t="s">
        <v>392</v>
      </c>
      <c r="C93" s="12"/>
    </row>
    <row r="94" spans="1:3" x14ac:dyDescent="0.25">
      <c r="A94" s="13"/>
      <c r="B94" s="12"/>
      <c r="C94" s="12"/>
    </row>
    <row r="95" spans="1:3" ht="120" customHeight="1" x14ac:dyDescent="0.25">
      <c r="A95" s="13"/>
      <c r="B95" s="12" t="s">
        <v>393</v>
      </c>
      <c r="C95" s="12"/>
    </row>
    <row r="96" spans="1:3" x14ac:dyDescent="0.25">
      <c r="A96" s="13"/>
      <c r="B96" s="12"/>
      <c r="C96" s="12"/>
    </row>
    <row r="97" spans="1:3" ht="105" customHeight="1" x14ac:dyDescent="0.25">
      <c r="A97" s="13"/>
      <c r="B97" s="12" t="s">
        <v>394</v>
      </c>
      <c r="C97" s="12"/>
    </row>
    <row r="98" spans="1:3" x14ac:dyDescent="0.25">
      <c r="A98" s="13"/>
      <c r="B98" s="12"/>
      <c r="C98" s="12"/>
    </row>
    <row r="99" spans="1:3" ht="75" customHeight="1" x14ac:dyDescent="0.25">
      <c r="A99" s="13"/>
      <c r="B99" s="12" t="s">
        <v>395</v>
      </c>
      <c r="C99" s="12"/>
    </row>
    <row r="100" spans="1:3" x14ac:dyDescent="0.25">
      <c r="A100" s="13"/>
      <c r="B100" s="12"/>
      <c r="C100" s="12"/>
    </row>
    <row r="101" spans="1:3" ht="105" customHeight="1" x14ac:dyDescent="0.25">
      <c r="A101" s="13"/>
      <c r="B101" s="12" t="s">
        <v>396</v>
      </c>
      <c r="C101" s="12"/>
    </row>
    <row r="102" spans="1:3" x14ac:dyDescent="0.25">
      <c r="A102" s="13"/>
      <c r="B102" s="12"/>
      <c r="C102" s="12"/>
    </row>
    <row r="103" spans="1:3" ht="30" customHeight="1" x14ac:dyDescent="0.25">
      <c r="A103" s="13"/>
      <c r="B103" s="12" t="s">
        <v>397</v>
      </c>
      <c r="C103" s="12"/>
    </row>
    <row r="104" spans="1:3" x14ac:dyDescent="0.25">
      <c r="A104" s="13"/>
      <c r="B104" s="12"/>
      <c r="C104" s="12"/>
    </row>
    <row r="105" spans="1:3" ht="75" customHeight="1" x14ac:dyDescent="0.25">
      <c r="A105" s="13"/>
      <c r="B105" s="12" t="s">
        <v>398</v>
      </c>
      <c r="C105" s="12"/>
    </row>
    <row r="106" spans="1:3" x14ac:dyDescent="0.25">
      <c r="A106" s="13"/>
      <c r="B106" s="12"/>
      <c r="C106" s="12"/>
    </row>
    <row r="107" spans="1:3" ht="75" customHeight="1" x14ac:dyDescent="0.25">
      <c r="A107" s="13"/>
      <c r="B107" s="12" t="s">
        <v>399</v>
      </c>
      <c r="C107" s="12"/>
    </row>
    <row r="108" spans="1:3" x14ac:dyDescent="0.25">
      <c r="A108" s="13"/>
      <c r="B108" s="12"/>
      <c r="C108" s="12"/>
    </row>
    <row r="109" spans="1:3" ht="165" customHeight="1" x14ac:dyDescent="0.25">
      <c r="A109" s="13"/>
      <c r="B109" s="12" t="s">
        <v>400</v>
      </c>
      <c r="C109" s="12"/>
    </row>
    <row r="110" spans="1:3" x14ac:dyDescent="0.25">
      <c r="A110" s="13"/>
      <c r="B110" s="12"/>
      <c r="C110" s="12"/>
    </row>
    <row r="111" spans="1:3" ht="90" customHeight="1" x14ac:dyDescent="0.25">
      <c r="A111" s="13"/>
      <c r="B111" s="12" t="s">
        <v>401</v>
      </c>
      <c r="C111" s="12"/>
    </row>
    <row r="112" spans="1:3" x14ac:dyDescent="0.25">
      <c r="A112" s="13"/>
      <c r="B112" s="12"/>
      <c r="C112" s="12"/>
    </row>
    <row r="113" spans="1:3" ht="75" customHeight="1" x14ac:dyDescent="0.25">
      <c r="A113" s="13"/>
      <c r="B113" s="12" t="s">
        <v>402</v>
      </c>
      <c r="C113" s="12"/>
    </row>
    <row r="114" spans="1:3" x14ac:dyDescent="0.25">
      <c r="A114" s="13"/>
      <c r="B114" s="12"/>
      <c r="C114" s="12"/>
    </row>
    <row r="115" spans="1:3" ht="75" customHeight="1" x14ac:dyDescent="0.25">
      <c r="A115" s="13"/>
      <c r="B115" s="12" t="s">
        <v>403</v>
      </c>
      <c r="C115" s="12"/>
    </row>
    <row r="116" spans="1:3" x14ac:dyDescent="0.25">
      <c r="A116" s="13"/>
      <c r="B116" s="12"/>
      <c r="C116" s="12"/>
    </row>
    <row r="117" spans="1:3" ht="135" customHeight="1" x14ac:dyDescent="0.25">
      <c r="A117" s="13"/>
      <c r="B117" s="12" t="s">
        <v>404</v>
      </c>
      <c r="C117" s="12"/>
    </row>
    <row r="118" spans="1:3" x14ac:dyDescent="0.25">
      <c r="A118" s="13"/>
      <c r="B118" s="12"/>
      <c r="C118" s="12"/>
    </row>
    <row r="119" spans="1:3" ht="90" customHeight="1" x14ac:dyDescent="0.25">
      <c r="A119" s="13"/>
      <c r="B119" s="12" t="s">
        <v>405</v>
      </c>
      <c r="C119" s="12"/>
    </row>
    <row r="120" spans="1:3" x14ac:dyDescent="0.25">
      <c r="A120" s="13"/>
      <c r="B120" s="12"/>
      <c r="C120" s="12"/>
    </row>
    <row r="121" spans="1:3" ht="60" customHeight="1" x14ac:dyDescent="0.25">
      <c r="A121" s="13"/>
      <c r="B121" s="12" t="s">
        <v>406</v>
      </c>
      <c r="C121" s="12"/>
    </row>
    <row r="122" spans="1:3" x14ac:dyDescent="0.25">
      <c r="A122" s="13"/>
      <c r="B122" s="12"/>
      <c r="C122" s="12"/>
    </row>
    <row r="123" spans="1:3" ht="90" customHeight="1" x14ac:dyDescent="0.25">
      <c r="A123" s="13"/>
      <c r="B123" s="12" t="s">
        <v>407</v>
      </c>
      <c r="C123" s="12"/>
    </row>
  </sheetData>
  <mergeCells count="124">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29.85546875" bestFit="1" customWidth="1"/>
    <col min="2" max="3" width="36.5703125" customWidth="1"/>
    <col min="4" max="4" width="22.140625" customWidth="1"/>
    <col min="5" max="5" width="23.85546875" customWidth="1"/>
    <col min="6" max="6" width="4.140625" customWidth="1"/>
    <col min="7" max="8" width="22.140625" customWidth="1"/>
    <col min="9" max="9" width="18.28515625" customWidth="1"/>
    <col min="10" max="12" width="22.140625" customWidth="1"/>
    <col min="13" max="13" width="23.85546875" customWidth="1"/>
    <col min="14" max="14" width="4.140625" customWidth="1"/>
    <col min="15" max="15" width="22.140625" customWidth="1"/>
    <col min="16" max="16" width="36.5703125" customWidth="1"/>
    <col min="17" max="21" width="22.140625" customWidth="1"/>
  </cols>
  <sheetData>
    <row r="1" spans="1:21" ht="15" customHeight="1" x14ac:dyDescent="0.25">
      <c r="A1" s="8" t="s">
        <v>4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9</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408</v>
      </c>
      <c r="B4" s="12" t="s">
        <v>6</v>
      </c>
      <c r="C4" s="12"/>
      <c r="D4" s="12"/>
      <c r="E4" s="12"/>
      <c r="F4" s="12"/>
      <c r="G4" s="12"/>
      <c r="H4" s="12"/>
      <c r="I4" s="12"/>
      <c r="J4" s="12"/>
      <c r="K4" s="12"/>
      <c r="L4" s="12"/>
      <c r="M4" s="12"/>
      <c r="N4" s="12"/>
      <c r="O4" s="12"/>
      <c r="P4" s="12"/>
      <c r="Q4" s="12"/>
      <c r="R4" s="12"/>
      <c r="S4" s="12"/>
      <c r="T4" s="12"/>
      <c r="U4" s="12"/>
    </row>
    <row r="5" spans="1:21" x14ac:dyDescent="0.25">
      <c r="A5" s="13"/>
      <c r="B5" s="4">
        <v>6</v>
      </c>
      <c r="C5" s="4" t="s">
        <v>408</v>
      </c>
    </row>
    <row r="6" spans="1:21" x14ac:dyDescent="0.25">
      <c r="A6" s="13"/>
      <c r="B6" s="12"/>
      <c r="C6" s="12"/>
      <c r="D6" s="12"/>
      <c r="E6" s="12"/>
      <c r="F6" s="12"/>
      <c r="G6" s="12"/>
      <c r="H6" s="12"/>
      <c r="I6" s="12"/>
      <c r="J6" s="12"/>
      <c r="K6" s="12"/>
      <c r="L6" s="12"/>
      <c r="M6" s="12"/>
      <c r="N6" s="12"/>
      <c r="O6" s="12"/>
      <c r="P6" s="12"/>
      <c r="Q6" s="12"/>
      <c r="R6" s="12"/>
      <c r="S6" s="12"/>
      <c r="T6" s="12"/>
      <c r="U6" s="12"/>
    </row>
    <row r="7" spans="1:21" ht="15" customHeight="1" x14ac:dyDescent="0.25">
      <c r="A7" s="13"/>
      <c r="B7" s="12" t="s">
        <v>410</v>
      </c>
      <c r="C7" s="12"/>
      <c r="D7" s="12"/>
      <c r="E7" s="12"/>
      <c r="F7" s="12"/>
      <c r="G7" s="12"/>
      <c r="H7" s="12"/>
      <c r="I7" s="12"/>
      <c r="J7" s="12"/>
      <c r="K7" s="12"/>
      <c r="L7" s="12"/>
      <c r="M7" s="12"/>
      <c r="N7" s="12"/>
      <c r="O7" s="12"/>
      <c r="P7" s="12"/>
      <c r="Q7" s="12"/>
      <c r="R7" s="12"/>
      <c r="S7" s="12"/>
      <c r="T7" s="12"/>
      <c r="U7" s="12"/>
    </row>
    <row r="8" spans="1:21" x14ac:dyDescent="0.25">
      <c r="A8" s="13"/>
      <c r="B8" s="12"/>
      <c r="C8" s="12"/>
      <c r="D8" s="12"/>
      <c r="E8" s="12"/>
      <c r="F8" s="12"/>
      <c r="G8" s="12"/>
      <c r="H8" s="12"/>
      <c r="I8" s="12"/>
      <c r="J8" s="12"/>
      <c r="K8" s="12"/>
      <c r="L8" s="12"/>
      <c r="M8" s="12"/>
      <c r="N8" s="12"/>
      <c r="O8" s="12"/>
      <c r="P8" s="12"/>
      <c r="Q8" s="12"/>
      <c r="R8" s="12"/>
      <c r="S8" s="12"/>
      <c r="T8" s="12"/>
      <c r="U8" s="12"/>
    </row>
    <row r="9" spans="1:21" ht="30" customHeight="1" x14ac:dyDescent="0.25">
      <c r="A9" s="13"/>
      <c r="B9" s="12" t="s">
        <v>411</v>
      </c>
      <c r="C9" s="12"/>
      <c r="D9" s="12"/>
      <c r="E9" s="12"/>
      <c r="F9" s="12"/>
      <c r="G9" s="12"/>
      <c r="H9" s="12"/>
      <c r="I9" s="12"/>
      <c r="J9" s="12"/>
      <c r="K9" s="12"/>
      <c r="L9" s="12"/>
      <c r="M9" s="12"/>
      <c r="N9" s="12"/>
      <c r="O9" s="12"/>
      <c r="P9" s="12"/>
      <c r="Q9" s="12"/>
      <c r="R9" s="12"/>
      <c r="S9" s="12"/>
      <c r="T9" s="12"/>
      <c r="U9" s="12"/>
    </row>
    <row r="10" spans="1:21" x14ac:dyDescent="0.25">
      <c r="A10" s="13"/>
      <c r="B10" s="12"/>
      <c r="C10" s="12"/>
      <c r="D10" s="12"/>
      <c r="E10" s="12"/>
      <c r="F10" s="12"/>
      <c r="G10" s="12"/>
      <c r="H10" s="12"/>
      <c r="I10" s="12"/>
      <c r="J10" s="12"/>
      <c r="K10" s="12"/>
      <c r="L10" s="12"/>
      <c r="M10" s="12"/>
      <c r="N10" s="12"/>
      <c r="O10" s="12"/>
      <c r="P10" s="12"/>
      <c r="Q10" s="12"/>
      <c r="R10" s="12"/>
      <c r="S10" s="12"/>
      <c r="T10" s="12"/>
      <c r="U10" s="12"/>
    </row>
    <row r="11" spans="1:21" ht="15" customHeight="1" x14ac:dyDescent="0.25">
      <c r="A11" s="13"/>
      <c r="B11" s="12" t="s">
        <v>412</v>
      </c>
      <c r="C11" s="12"/>
      <c r="D11" s="12"/>
      <c r="E11" s="12"/>
      <c r="F11" s="12"/>
      <c r="G11" s="12"/>
      <c r="H11" s="12"/>
      <c r="I11" s="12"/>
      <c r="J11" s="12"/>
      <c r="K11" s="12"/>
      <c r="L11" s="12"/>
      <c r="M11" s="12"/>
      <c r="N11" s="12"/>
      <c r="O11" s="12"/>
      <c r="P11" s="12"/>
      <c r="Q11" s="12"/>
      <c r="R11" s="12"/>
      <c r="S11" s="12"/>
      <c r="T11" s="12"/>
      <c r="U11" s="12"/>
    </row>
    <row r="12" spans="1:21" x14ac:dyDescent="0.25">
      <c r="A12" s="13"/>
      <c r="B12" s="12"/>
      <c r="C12" s="12"/>
      <c r="D12" s="12"/>
      <c r="E12" s="12"/>
      <c r="F12" s="12"/>
      <c r="G12" s="12"/>
      <c r="H12" s="12"/>
      <c r="I12" s="12"/>
      <c r="J12" s="12"/>
      <c r="K12" s="12"/>
      <c r="L12" s="12"/>
      <c r="M12" s="12"/>
      <c r="N12" s="12"/>
      <c r="O12" s="12"/>
      <c r="P12" s="12"/>
      <c r="Q12" s="12"/>
      <c r="R12" s="12"/>
      <c r="S12" s="12"/>
      <c r="T12" s="12"/>
      <c r="U12" s="12"/>
    </row>
    <row r="13" spans="1:21" ht="15" customHeight="1" x14ac:dyDescent="0.25">
      <c r="A13" s="13"/>
      <c r="B13" s="12" t="s">
        <v>413</v>
      </c>
      <c r="C13" s="12"/>
      <c r="D13" s="12"/>
      <c r="E13" s="12"/>
      <c r="F13" s="12"/>
      <c r="G13" s="12"/>
      <c r="H13" s="12"/>
      <c r="I13" s="12"/>
      <c r="J13" s="12"/>
      <c r="K13" s="12"/>
      <c r="L13" s="12"/>
      <c r="M13" s="12"/>
      <c r="N13" s="12"/>
      <c r="O13" s="12"/>
      <c r="P13" s="12"/>
      <c r="Q13" s="12"/>
      <c r="R13" s="12"/>
      <c r="S13" s="12"/>
      <c r="T13" s="12"/>
      <c r="U13" s="12"/>
    </row>
    <row r="14" spans="1:21" x14ac:dyDescent="0.25">
      <c r="A14" s="13"/>
      <c r="B14" s="12"/>
      <c r="C14" s="12"/>
      <c r="D14" s="12"/>
      <c r="E14" s="12"/>
      <c r="F14" s="12"/>
      <c r="G14" s="12"/>
      <c r="H14" s="12"/>
      <c r="I14" s="12"/>
      <c r="J14" s="12"/>
      <c r="K14" s="12"/>
      <c r="L14" s="12"/>
      <c r="M14" s="12"/>
      <c r="N14" s="12"/>
      <c r="O14" s="12"/>
      <c r="P14" s="12"/>
      <c r="Q14" s="12"/>
      <c r="R14" s="12"/>
      <c r="S14" s="12"/>
      <c r="T14" s="12"/>
      <c r="U14" s="12"/>
    </row>
    <row r="15" spans="1:21" ht="15" customHeight="1" x14ac:dyDescent="0.25">
      <c r="A15" s="13"/>
      <c r="B15" s="12" t="s">
        <v>414</v>
      </c>
      <c r="C15" s="12"/>
      <c r="D15" s="12"/>
      <c r="E15" s="12"/>
      <c r="F15" s="12"/>
      <c r="G15" s="12"/>
      <c r="H15" s="12"/>
      <c r="I15" s="12"/>
      <c r="J15" s="12"/>
      <c r="K15" s="12"/>
      <c r="L15" s="12"/>
      <c r="M15" s="12"/>
      <c r="N15" s="12"/>
      <c r="O15" s="12"/>
      <c r="P15" s="12"/>
      <c r="Q15" s="12"/>
      <c r="R15" s="12"/>
      <c r="S15" s="12"/>
      <c r="T15" s="12"/>
      <c r="U15" s="12"/>
    </row>
    <row r="16" spans="1:21" x14ac:dyDescent="0.25">
      <c r="A16" s="13"/>
      <c r="B16" s="12"/>
      <c r="C16" s="12"/>
      <c r="D16" s="12"/>
      <c r="E16" s="12"/>
      <c r="F16" s="12"/>
      <c r="G16" s="12"/>
      <c r="H16" s="12"/>
      <c r="I16" s="12"/>
      <c r="J16" s="12"/>
      <c r="K16" s="12"/>
      <c r="L16" s="12"/>
      <c r="M16" s="12"/>
      <c r="N16" s="12"/>
      <c r="O16" s="12"/>
      <c r="P16" s="12"/>
      <c r="Q16" s="12"/>
      <c r="R16" s="12"/>
      <c r="S16" s="12"/>
      <c r="T16" s="12"/>
      <c r="U16" s="12"/>
    </row>
    <row r="17" spans="1:21" ht="15" customHeight="1" x14ac:dyDescent="0.25">
      <c r="A17" s="13"/>
      <c r="B17" s="12" t="s">
        <v>415</v>
      </c>
      <c r="C17" s="12"/>
      <c r="D17" s="12"/>
      <c r="E17" s="12"/>
      <c r="F17" s="12"/>
      <c r="G17" s="12"/>
      <c r="H17" s="12"/>
      <c r="I17" s="12"/>
      <c r="J17" s="12"/>
      <c r="K17" s="12"/>
      <c r="L17" s="12"/>
      <c r="M17" s="12"/>
      <c r="N17" s="12"/>
      <c r="O17" s="12"/>
      <c r="P17" s="12"/>
      <c r="Q17" s="12"/>
      <c r="R17" s="12"/>
      <c r="S17" s="12"/>
      <c r="T17" s="12"/>
      <c r="U17" s="12"/>
    </row>
    <row r="18" spans="1:21" x14ac:dyDescent="0.25">
      <c r="A18" s="13"/>
      <c r="B18" s="12"/>
      <c r="C18" s="12"/>
      <c r="D18" s="12"/>
      <c r="E18" s="12"/>
      <c r="F18" s="12"/>
      <c r="G18" s="12"/>
      <c r="H18" s="12"/>
      <c r="I18" s="12"/>
      <c r="J18" s="12"/>
      <c r="K18" s="12"/>
      <c r="L18" s="12"/>
      <c r="M18" s="12"/>
      <c r="N18" s="12"/>
      <c r="O18" s="12"/>
      <c r="P18" s="12"/>
      <c r="Q18" s="12"/>
      <c r="R18" s="12"/>
      <c r="S18" s="12"/>
      <c r="T18" s="12"/>
      <c r="U18" s="12"/>
    </row>
    <row r="19" spans="1:21" ht="15" customHeight="1" x14ac:dyDescent="0.25">
      <c r="A19" s="13"/>
      <c r="B19" s="12" t="s">
        <v>416</v>
      </c>
      <c r="C19" s="12"/>
      <c r="D19" s="12"/>
      <c r="E19" s="12"/>
      <c r="F19" s="12"/>
      <c r="G19" s="12"/>
      <c r="H19" s="12"/>
      <c r="I19" s="12"/>
      <c r="J19" s="12"/>
      <c r="K19" s="12"/>
      <c r="L19" s="12"/>
      <c r="M19" s="12"/>
      <c r="N19" s="12"/>
      <c r="O19" s="12"/>
      <c r="P19" s="12"/>
      <c r="Q19" s="12"/>
      <c r="R19" s="12"/>
      <c r="S19" s="12"/>
      <c r="T19" s="12"/>
      <c r="U19" s="12"/>
    </row>
    <row r="20" spans="1:21" x14ac:dyDescent="0.25">
      <c r="A20" s="13"/>
      <c r="B20" s="12"/>
      <c r="C20" s="12"/>
      <c r="D20" s="12"/>
      <c r="E20" s="12"/>
      <c r="F20" s="12"/>
      <c r="G20" s="12"/>
      <c r="H20" s="12"/>
      <c r="I20" s="12"/>
      <c r="J20" s="12"/>
      <c r="K20" s="12"/>
      <c r="L20" s="12"/>
      <c r="M20" s="12"/>
      <c r="N20" s="12"/>
      <c r="O20" s="12"/>
      <c r="P20" s="12"/>
      <c r="Q20" s="12"/>
      <c r="R20" s="12"/>
      <c r="S20" s="12"/>
      <c r="T20" s="12"/>
      <c r="U20" s="12"/>
    </row>
    <row r="21" spans="1:21" ht="15" customHeight="1" x14ac:dyDescent="0.25">
      <c r="A21" s="13"/>
      <c r="B21" s="12" t="s">
        <v>417</v>
      </c>
      <c r="C21" s="12"/>
      <c r="D21" s="12"/>
      <c r="E21" s="12"/>
      <c r="F21" s="12"/>
      <c r="G21" s="12"/>
      <c r="H21" s="12"/>
      <c r="I21" s="12"/>
      <c r="J21" s="12"/>
      <c r="K21" s="12"/>
      <c r="L21" s="12"/>
      <c r="M21" s="12"/>
      <c r="N21" s="12"/>
      <c r="O21" s="12"/>
      <c r="P21" s="12"/>
      <c r="Q21" s="12"/>
      <c r="R21" s="12"/>
      <c r="S21" s="12"/>
      <c r="T21" s="12"/>
      <c r="U21" s="12"/>
    </row>
    <row r="22" spans="1:21" x14ac:dyDescent="0.25">
      <c r="A22" s="13"/>
      <c r="B22" s="12"/>
      <c r="C22" s="12"/>
      <c r="D22" s="12"/>
      <c r="E22" s="12"/>
      <c r="F22" s="12"/>
      <c r="G22" s="12"/>
      <c r="H22" s="12"/>
      <c r="I22" s="12"/>
      <c r="J22" s="12"/>
      <c r="K22" s="12"/>
      <c r="L22" s="12"/>
      <c r="M22" s="12"/>
      <c r="N22" s="12"/>
      <c r="O22" s="12"/>
      <c r="P22" s="12"/>
      <c r="Q22" s="12"/>
      <c r="R22" s="12"/>
      <c r="S22" s="12"/>
      <c r="T22" s="12"/>
      <c r="U22" s="12"/>
    </row>
    <row r="23" spans="1:21" x14ac:dyDescent="0.25">
      <c r="A23" s="13"/>
      <c r="B23" s="94" t="s">
        <v>343</v>
      </c>
      <c r="C23" s="2"/>
      <c r="D23" s="13"/>
      <c r="E23" s="13"/>
      <c r="F23" s="13"/>
      <c r="G23" s="13"/>
      <c r="H23" s="13"/>
      <c r="I23" s="13"/>
      <c r="J23" s="13"/>
      <c r="K23" s="13"/>
      <c r="L23" s="13"/>
      <c r="M23" s="13"/>
      <c r="N23" s="23"/>
      <c r="O23" s="23"/>
      <c r="P23" s="13"/>
      <c r="Q23" s="13"/>
      <c r="R23" s="13"/>
      <c r="S23" s="13"/>
      <c r="T23" s="13"/>
      <c r="U23" s="23"/>
    </row>
    <row r="24" spans="1:21" ht="15.75" thickBot="1" x14ac:dyDescent="0.3">
      <c r="A24" s="13"/>
      <c r="B24" s="2"/>
      <c r="C24" s="2"/>
      <c r="D24" s="50" t="s">
        <v>418</v>
      </c>
      <c r="E24" s="50"/>
      <c r="F24" s="50"/>
      <c r="G24" s="50"/>
      <c r="H24" s="50"/>
      <c r="I24" s="50"/>
      <c r="J24" s="50"/>
      <c r="K24" s="50"/>
      <c r="L24" s="50"/>
      <c r="M24" s="50"/>
      <c r="N24" s="23"/>
      <c r="O24" s="23"/>
      <c r="P24" s="97" t="s">
        <v>419</v>
      </c>
      <c r="Q24" s="97"/>
      <c r="R24" s="97"/>
      <c r="S24" s="97"/>
      <c r="T24" s="97"/>
      <c r="U24" s="23"/>
    </row>
    <row r="25" spans="1:21" ht="16.5" thickTop="1" thickBot="1" x14ac:dyDescent="0.3">
      <c r="A25" s="13"/>
      <c r="B25" s="72" t="s">
        <v>420</v>
      </c>
      <c r="C25" s="2"/>
      <c r="D25" s="59" t="s">
        <v>421</v>
      </c>
      <c r="E25" s="59"/>
      <c r="F25" s="23"/>
      <c r="G25" s="20"/>
      <c r="H25" s="59" t="s">
        <v>422</v>
      </c>
      <c r="I25" s="59"/>
      <c r="J25" s="23"/>
      <c r="K25" s="23"/>
      <c r="L25" s="99" t="s">
        <v>423</v>
      </c>
      <c r="M25" s="99"/>
      <c r="N25" s="23"/>
      <c r="O25" s="23"/>
      <c r="P25" s="21" t="s">
        <v>424</v>
      </c>
      <c r="Q25" s="2"/>
      <c r="R25" s="2"/>
      <c r="S25" s="59" t="s">
        <v>422</v>
      </c>
      <c r="T25" s="59"/>
      <c r="U25" s="23"/>
    </row>
    <row r="26" spans="1:21" ht="15.75" thickTop="1" x14ac:dyDescent="0.25">
      <c r="A26" s="13"/>
      <c r="B26" s="2"/>
      <c r="C26" s="2"/>
      <c r="D26" s="101" t="s">
        <v>246</v>
      </c>
      <c r="E26" s="101"/>
      <c r="F26" s="62"/>
      <c r="G26" s="96"/>
      <c r="H26" s="101" t="s">
        <v>246</v>
      </c>
      <c r="I26" s="101"/>
      <c r="J26" s="62"/>
      <c r="K26" s="23"/>
      <c r="L26" s="73" t="s">
        <v>246</v>
      </c>
      <c r="M26" s="73"/>
      <c r="N26" s="23"/>
      <c r="O26" s="23"/>
      <c r="P26" s="2"/>
      <c r="Q26" s="2"/>
      <c r="R26" s="2"/>
      <c r="S26" s="39"/>
      <c r="T26" s="90"/>
      <c r="U26" s="23"/>
    </row>
    <row r="27" spans="1:21" x14ac:dyDescent="0.25">
      <c r="A27" s="13"/>
      <c r="B27" s="24">
        <v>2013</v>
      </c>
      <c r="C27" s="24"/>
      <c r="D27" s="25"/>
      <c r="E27" s="26" t="s">
        <v>323</v>
      </c>
      <c r="F27" s="27"/>
      <c r="G27" s="25"/>
      <c r="H27" s="25"/>
      <c r="I27" s="26" t="s">
        <v>323</v>
      </c>
      <c r="J27" s="27"/>
      <c r="K27" s="27"/>
      <c r="L27" s="25"/>
      <c r="M27" s="26" t="s">
        <v>323</v>
      </c>
      <c r="N27" s="27"/>
      <c r="O27" s="27"/>
      <c r="P27" s="26" t="s">
        <v>323</v>
      </c>
      <c r="Q27" s="24"/>
      <c r="R27" s="24"/>
      <c r="S27" s="25"/>
      <c r="T27" s="26" t="s">
        <v>323</v>
      </c>
      <c r="U27" s="27"/>
    </row>
    <row r="28" spans="1:21" ht="15" customHeight="1" x14ac:dyDescent="0.25">
      <c r="A28" s="13"/>
      <c r="B28" s="33">
        <v>2012</v>
      </c>
      <c r="C28" s="33"/>
      <c r="D28" s="34"/>
      <c r="E28" s="35" t="s">
        <v>323</v>
      </c>
      <c r="F28" s="36"/>
      <c r="G28" s="34"/>
      <c r="H28" s="34"/>
      <c r="I28" s="37">
        <v>43205</v>
      </c>
      <c r="J28" s="36"/>
      <c r="K28" s="36"/>
      <c r="L28" s="34"/>
      <c r="M28" s="37">
        <v>43205</v>
      </c>
      <c r="N28" s="36"/>
      <c r="O28" s="36"/>
      <c r="P28" s="35" t="s">
        <v>323</v>
      </c>
      <c r="Q28" s="33"/>
      <c r="R28" s="33"/>
      <c r="S28" s="83" t="s">
        <v>425</v>
      </c>
      <c r="T28" s="83"/>
      <c r="U28" s="36"/>
    </row>
    <row r="29" spans="1:21" x14ac:dyDescent="0.25">
      <c r="A29" s="13"/>
      <c r="B29" s="12"/>
      <c r="C29" s="12"/>
      <c r="D29" s="12"/>
      <c r="E29" s="12"/>
      <c r="F29" s="12"/>
      <c r="G29" s="12"/>
      <c r="H29" s="12"/>
      <c r="I29" s="12"/>
      <c r="J29" s="12"/>
      <c r="K29" s="12"/>
      <c r="L29" s="12"/>
      <c r="M29" s="12"/>
      <c r="N29" s="12"/>
      <c r="O29" s="12"/>
      <c r="P29" s="12"/>
      <c r="Q29" s="12"/>
      <c r="R29" s="12"/>
      <c r="S29" s="12"/>
      <c r="T29" s="12"/>
      <c r="U29" s="12"/>
    </row>
    <row r="30" spans="1:21" x14ac:dyDescent="0.25">
      <c r="A30" s="13"/>
      <c r="B30" s="94" t="s">
        <v>346</v>
      </c>
      <c r="C30" s="2"/>
      <c r="D30" s="13"/>
      <c r="E30" s="13"/>
      <c r="F30" s="13"/>
      <c r="G30" s="13"/>
      <c r="H30" s="13"/>
      <c r="I30" s="13"/>
      <c r="J30" s="13"/>
      <c r="K30" s="13"/>
      <c r="L30" s="13"/>
      <c r="M30" s="13"/>
      <c r="N30" s="23"/>
      <c r="O30" s="23"/>
      <c r="P30" s="13"/>
      <c r="Q30" s="13"/>
      <c r="R30" s="13"/>
      <c r="S30" s="13"/>
      <c r="T30" s="13"/>
      <c r="U30" s="23"/>
    </row>
    <row r="31" spans="1:21" ht="15.75" thickBot="1" x14ac:dyDescent="0.3">
      <c r="A31" s="13"/>
      <c r="B31" s="2"/>
      <c r="C31" s="2"/>
      <c r="D31" s="50" t="s">
        <v>426</v>
      </c>
      <c r="E31" s="50"/>
      <c r="F31" s="50"/>
      <c r="G31" s="50"/>
      <c r="H31" s="50"/>
      <c r="I31" s="50"/>
      <c r="J31" s="50"/>
      <c r="K31" s="50"/>
      <c r="L31" s="50"/>
      <c r="M31" s="50"/>
      <c r="N31" s="23"/>
      <c r="O31" s="23"/>
      <c r="P31" s="97" t="s">
        <v>419</v>
      </c>
      <c r="Q31" s="97"/>
      <c r="R31" s="97"/>
      <c r="S31" s="97"/>
      <c r="T31" s="97"/>
      <c r="U31" s="23"/>
    </row>
    <row r="32" spans="1:21" ht="16.5" thickTop="1" thickBot="1" x14ac:dyDescent="0.3">
      <c r="A32" s="13"/>
      <c r="B32" s="72" t="s">
        <v>420</v>
      </c>
      <c r="C32" s="2"/>
      <c r="D32" s="59" t="s">
        <v>427</v>
      </c>
      <c r="E32" s="59"/>
      <c r="F32" s="23"/>
      <c r="G32" s="20"/>
      <c r="H32" s="59" t="s">
        <v>422</v>
      </c>
      <c r="I32" s="59"/>
      <c r="J32" s="23"/>
      <c r="K32" s="23"/>
      <c r="L32" s="99" t="s">
        <v>153</v>
      </c>
      <c r="M32" s="99"/>
      <c r="N32" s="23"/>
      <c r="O32" s="23"/>
      <c r="P32" s="21" t="s">
        <v>424</v>
      </c>
      <c r="Q32" s="2"/>
      <c r="R32" s="2"/>
      <c r="S32" s="59" t="s">
        <v>428</v>
      </c>
      <c r="T32" s="59"/>
      <c r="U32" s="23"/>
    </row>
    <row r="33" spans="1:21" ht="15.75" thickTop="1" x14ac:dyDescent="0.25">
      <c r="A33" s="13"/>
      <c r="B33" s="2"/>
      <c r="C33" s="2"/>
      <c r="D33" s="101" t="s">
        <v>246</v>
      </c>
      <c r="E33" s="101"/>
      <c r="F33" s="62"/>
      <c r="G33" s="96"/>
      <c r="H33" s="101" t="s">
        <v>246</v>
      </c>
      <c r="I33" s="101"/>
      <c r="J33" s="62"/>
      <c r="K33" s="62"/>
      <c r="L33" s="73" t="s">
        <v>246</v>
      </c>
      <c r="M33" s="73"/>
      <c r="N33" s="23"/>
      <c r="O33" s="23"/>
      <c r="P33" s="2"/>
      <c r="Q33" s="2"/>
      <c r="R33" s="2"/>
      <c r="S33" s="39"/>
      <c r="T33" s="90"/>
      <c r="U33" s="23"/>
    </row>
    <row r="34" spans="1:21" x14ac:dyDescent="0.25">
      <c r="A34" s="13"/>
      <c r="B34" s="24">
        <v>2013</v>
      </c>
      <c r="C34" s="24"/>
      <c r="D34" s="25"/>
      <c r="E34" s="28">
        <v>1200500</v>
      </c>
      <c r="F34" s="27"/>
      <c r="G34" s="25"/>
      <c r="H34" s="25"/>
      <c r="I34" s="26" t="s">
        <v>323</v>
      </c>
      <c r="J34" s="27"/>
      <c r="K34" s="27"/>
      <c r="L34" s="25"/>
      <c r="M34" s="28">
        <v>1200500</v>
      </c>
      <c r="N34" s="27"/>
      <c r="O34" s="27"/>
      <c r="P34" s="26" t="s">
        <v>429</v>
      </c>
      <c r="Q34" s="24"/>
      <c r="R34" s="24"/>
      <c r="S34" s="25"/>
      <c r="T34" s="26" t="s">
        <v>323</v>
      </c>
      <c r="U34" s="27"/>
    </row>
    <row r="35" spans="1:21" ht="15" customHeight="1" x14ac:dyDescent="0.25">
      <c r="A35" s="13"/>
      <c r="B35" s="33">
        <v>2012</v>
      </c>
      <c r="C35" s="33"/>
      <c r="D35" s="34"/>
      <c r="E35" s="37">
        <v>951801</v>
      </c>
      <c r="F35" s="36"/>
      <c r="G35" s="34"/>
      <c r="H35" s="34"/>
      <c r="I35" s="37">
        <v>29978</v>
      </c>
      <c r="J35" s="36"/>
      <c r="K35" s="36"/>
      <c r="L35" s="34"/>
      <c r="M35" s="37">
        <v>981779</v>
      </c>
      <c r="N35" s="36"/>
      <c r="O35" s="36"/>
      <c r="P35" s="35" t="s">
        <v>430</v>
      </c>
      <c r="Q35" s="33"/>
      <c r="R35" s="33"/>
      <c r="S35" s="83" t="s">
        <v>425</v>
      </c>
      <c r="T35" s="83"/>
      <c r="U35" s="36"/>
    </row>
    <row r="36" spans="1:21" x14ac:dyDescent="0.25">
      <c r="A36" s="13"/>
      <c r="B36" s="12"/>
      <c r="C36" s="12"/>
      <c r="D36" s="12"/>
      <c r="E36" s="12"/>
      <c r="F36" s="12"/>
      <c r="G36" s="12"/>
      <c r="H36" s="12"/>
      <c r="I36" s="12"/>
      <c r="J36" s="12"/>
      <c r="K36" s="12"/>
      <c r="L36" s="12"/>
      <c r="M36" s="12"/>
      <c r="N36" s="12"/>
      <c r="O36" s="12"/>
      <c r="P36" s="12"/>
      <c r="Q36" s="12"/>
      <c r="R36" s="12"/>
      <c r="S36" s="12"/>
      <c r="T36" s="12"/>
      <c r="U36" s="12"/>
    </row>
    <row r="37" spans="1:21" x14ac:dyDescent="0.25">
      <c r="A37" s="13"/>
      <c r="B37" s="94" t="s">
        <v>349</v>
      </c>
      <c r="C37" s="2"/>
      <c r="D37" s="13"/>
      <c r="E37" s="13"/>
      <c r="F37" s="13"/>
      <c r="G37" s="13"/>
      <c r="H37" s="13"/>
      <c r="I37" s="13"/>
      <c r="J37" s="13"/>
      <c r="K37" s="13"/>
      <c r="L37" s="13"/>
      <c r="M37" s="13"/>
      <c r="N37" s="23"/>
      <c r="O37" s="23"/>
      <c r="P37" s="13"/>
      <c r="Q37" s="13"/>
      <c r="R37" s="13"/>
      <c r="S37" s="13"/>
      <c r="T37" s="13"/>
      <c r="U37" s="23"/>
    </row>
    <row r="38" spans="1:21" ht="15.75" thickBot="1" x14ac:dyDescent="0.3">
      <c r="A38" s="13"/>
      <c r="B38" s="2"/>
      <c r="C38" s="2"/>
      <c r="D38" s="102" t="s">
        <v>426</v>
      </c>
      <c r="E38" s="102"/>
      <c r="F38" s="102"/>
      <c r="G38" s="102"/>
      <c r="H38" s="102"/>
      <c r="I38" s="102"/>
      <c r="J38" s="102"/>
      <c r="K38" s="102"/>
      <c r="L38" s="102"/>
      <c r="M38" s="102"/>
      <c r="N38" s="23"/>
      <c r="O38" s="23"/>
      <c r="P38" s="97" t="s">
        <v>419</v>
      </c>
      <c r="Q38" s="97"/>
      <c r="R38" s="97"/>
      <c r="S38" s="97"/>
      <c r="T38" s="97"/>
      <c r="U38" s="23"/>
    </row>
    <row r="39" spans="1:21" ht="16.5" thickTop="1" thickBot="1" x14ac:dyDescent="0.3">
      <c r="A39" s="13"/>
      <c r="B39" s="72" t="s">
        <v>420</v>
      </c>
      <c r="C39" s="20"/>
      <c r="D39" s="59" t="s">
        <v>427</v>
      </c>
      <c r="E39" s="59"/>
      <c r="F39" s="58"/>
      <c r="G39" s="20"/>
      <c r="H39" s="59" t="s">
        <v>422</v>
      </c>
      <c r="I39" s="59"/>
      <c r="J39" s="58"/>
      <c r="K39" s="58"/>
      <c r="L39" s="59" t="s">
        <v>153</v>
      </c>
      <c r="M39" s="59"/>
      <c r="N39" s="58"/>
      <c r="O39" s="58"/>
      <c r="P39" s="21" t="s">
        <v>424</v>
      </c>
      <c r="Q39" s="20"/>
      <c r="R39" s="20"/>
      <c r="S39" s="59" t="s">
        <v>428</v>
      </c>
      <c r="T39" s="59"/>
      <c r="U39" s="58"/>
    </row>
    <row r="40" spans="1:21" ht="15.75" thickTop="1" x14ac:dyDescent="0.25">
      <c r="A40" s="13"/>
      <c r="B40" s="2"/>
      <c r="C40" s="2"/>
      <c r="D40" s="101" t="s">
        <v>246</v>
      </c>
      <c r="E40" s="101"/>
      <c r="F40" s="62"/>
      <c r="G40" s="96"/>
      <c r="H40" s="101" t="s">
        <v>246</v>
      </c>
      <c r="I40" s="101"/>
      <c r="J40" s="62"/>
      <c r="K40" s="62"/>
      <c r="L40" s="103" t="s">
        <v>246</v>
      </c>
      <c r="M40" s="103"/>
      <c r="N40" s="23"/>
      <c r="O40" s="23"/>
      <c r="P40" s="2"/>
      <c r="Q40" s="2"/>
      <c r="R40" s="2"/>
      <c r="S40" s="22"/>
      <c r="T40" s="90"/>
      <c r="U40" s="23"/>
    </row>
    <row r="41" spans="1:21" ht="15" customHeight="1" x14ac:dyDescent="0.25">
      <c r="A41" s="13"/>
      <c r="B41" s="24">
        <v>2013</v>
      </c>
      <c r="C41" s="24"/>
      <c r="D41" s="25"/>
      <c r="E41" s="28">
        <v>6193496</v>
      </c>
      <c r="F41" s="27"/>
      <c r="G41" s="25"/>
      <c r="H41" s="25"/>
      <c r="I41" s="28">
        <v>458936</v>
      </c>
      <c r="J41" s="27"/>
      <c r="K41" s="27"/>
      <c r="L41" s="25"/>
      <c r="M41" s="28">
        <v>6652432</v>
      </c>
      <c r="N41" s="27"/>
      <c r="O41" s="27"/>
      <c r="P41" s="26" t="s">
        <v>431</v>
      </c>
      <c r="Q41" s="24"/>
      <c r="R41" s="24"/>
      <c r="S41" s="76" t="s">
        <v>432</v>
      </c>
      <c r="T41" s="76"/>
      <c r="U41" s="27"/>
    </row>
    <row r="42" spans="1:21" ht="15" customHeight="1" x14ac:dyDescent="0.25">
      <c r="A42" s="13"/>
      <c r="B42" s="33">
        <v>2012</v>
      </c>
      <c r="C42" s="33"/>
      <c r="D42" s="34"/>
      <c r="E42" s="37">
        <v>2503274</v>
      </c>
      <c r="F42" s="36"/>
      <c r="G42" s="34"/>
      <c r="H42" s="34"/>
      <c r="I42" s="37">
        <v>48080</v>
      </c>
      <c r="J42" s="36"/>
      <c r="K42" s="36"/>
      <c r="L42" s="34"/>
      <c r="M42" s="37">
        <v>2551354</v>
      </c>
      <c r="N42" s="36"/>
      <c r="O42" s="36"/>
      <c r="P42" s="35" t="s">
        <v>433</v>
      </c>
      <c r="Q42" s="33"/>
      <c r="R42" s="33"/>
      <c r="S42" s="83" t="s">
        <v>434</v>
      </c>
      <c r="T42" s="83"/>
      <c r="U42" s="36"/>
    </row>
    <row r="43" spans="1:21" x14ac:dyDescent="0.25">
      <c r="A43" s="13"/>
      <c r="B43" s="12"/>
      <c r="C43" s="12"/>
      <c r="D43" s="12"/>
      <c r="E43" s="12"/>
      <c r="F43" s="12"/>
      <c r="G43" s="12"/>
      <c r="H43" s="12"/>
      <c r="I43" s="12"/>
      <c r="J43" s="12"/>
      <c r="K43" s="12"/>
      <c r="L43" s="12"/>
      <c r="M43" s="12"/>
      <c r="N43" s="12"/>
      <c r="O43" s="12"/>
      <c r="P43" s="12"/>
      <c r="Q43" s="12"/>
      <c r="R43" s="12"/>
      <c r="S43" s="12"/>
      <c r="T43" s="12"/>
      <c r="U43" s="12"/>
    </row>
    <row r="44" spans="1:21" ht="15.75" thickBot="1" x14ac:dyDescent="0.3">
      <c r="A44" s="13"/>
      <c r="B44" s="15" t="s">
        <v>291</v>
      </c>
      <c r="C44" s="16"/>
      <c r="D44" s="104" t="s">
        <v>435</v>
      </c>
      <c r="E44" s="104"/>
      <c r="F44" s="104"/>
      <c r="G44" s="104"/>
      <c r="H44" s="104"/>
      <c r="I44" s="104"/>
      <c r="J44" s="104"/>
      <c r="K44" s="104"/>
      <c r="L44" s="104"/>
      <c r="M44" s="104"/>
      <c r="N44" s="19"/>
      <c r="O44" s="4"/>
      <c r="P44" s="98" t="s">
        <v>419</v>
      </c>
      <c r="Q44" s="98"/>
      <c r="R44" s="98"/>
      <c r="S44" s="98"/>
      <c r="T44" s="98"/>
      <c r="U44" s="19"/>
    </row>
    <row r="45" spans="1:21" ht="16.5" thickTop="1" thickBot="1" x14ac:dyDescent="0.3">
      <c r="A45" s="13"/>
      <c r="B45" s="15" t="s">
        <v>420</v>
      </c>
      <c r="C45" s="16"/>
      <c r="D45" s="105" t="s">
        <v>421</v>
      </c>
      <c r="E45" s="105"/>
      <c r="F45" s="19"/>
      <c r="G45" s="17"/>
      <c r="H45" s="106" t="s">
        <v>422</v>
      </c>
      <c r="I45" s="106"/>
      <c r="J45" s="19"/>
      <c r="K45" s="17"/>
      <c r="L45" s="59" t="s">
        <v>153</v>
      </c>
      <c r="M45" s="59"/>
      <c r="N45" s="19"/>
      <c r="O45" s="4"/>
      <c r="P45" s="21" t="s">
        <v>424</v>
      </c>
      <c r="Q45" s="19"/>
      <c r="R45" s="19"/>
      <c r="S45" s="57" t="s">
        <v>422</v>
      </c>
      <c r="T45" s="57"/>
      <c r="U45" s="19"/>
    </row>
    <row r="46" spans="1:21" ht="15.75" thickTop="1" x14ac:dyDescent="0.25">
      <c r="A46" s="13"/>
      <c r="B46" s="4"/>
      <c r="C46" s="16"/>
      <c r="D46" s="107" t="s">
        <v>246</v>
      </c>
      <c r="E46" s="107"/>
      <c r="F46" s="19"/>
      <c r="G46" s="17"/>
      <c r="H46" s="108" t="s">
        <v>246</v>
      </c>
      <c r="I46" s="108"/>
      <c r="J46" s="19"/>
      <c r="K46" s="17"/>
      <c r="L46" s="17"/>
      <c r="M46" s="17" t="s">
        <v>246</v>
      </c>
      <c r="N46" s="19"/>
      <c r="O46" s="4"/>
      <c r="P46" s="17"/>
      <c r="Q46" s="19"/>
      <c r="R46" s="19"/>
      <c r="S46" s="4"/>
      <c r="T46" s="17"/>
      <c r="U46" s="19"/>
    </row>
    <row r="47" spans="1:21" x14ac:dyDescent="0.25">
      <c r="A47" s="13"/>
      <c r="B47" s="24">
        <v>2013</v>
      </c>
      <c r="C47" s="25"/>
      <c r="D47" s="25"/>
      <c r="E47" s="28">
        <v>817366</v>
      </c>
      <c r="F47" s="27"/>
      <c r="G47" s="26"/>
      <c r="H47" s="26"/>
      <c r="I47" s="28">
        <v>408224</v>
      </c>
      <c r="J47" s="27"/>
      <c r="K47" s="26"/>
      <c r="L47" s="26"/>
      <c r="M47" s="28">
        <v>1225590</v>
      </c>
      <c r="N47" s="27"/>
      <c r="O47" s="24"/>
      <c r="P47" s="26" t="s">
        <v>436</v>
      </c>
      <c r="Q47" s="27"/>
      <c r="R47" s="27"/>
      <c r="S47" s="24"/>
      <c r="T47" s="26" t="s">
        <v>437</v>
      </c>
      <c r="U47" s="27"/>
    </row>
    <row r="48" spans="1:21" x14ac:dyDescent="0.25">
      <c r="A48" s="13"/>
      <c r="B48" s="33">
        <v>2012</v>
      </c>
      <c r="C48" s="34"/>
      <c r="D48" s="34"/>
      <c r="E48" s="35" t="s">
        <v>438</v>
      </c>
      <c r="F48" s="36" t="s">
        <v>254</v>
      </c>
      <c r="G48" s="35"/>
      <c r="H48" s="35"/>
      <c r="I48" s="37">
        <v>609533</v>
      </c>
      <c r="J48" s="36"/>
      <c r="K48" s="35"/>
      <c r="L48" s="35"/>
      <c r="M48" s="35" t="s">
        <v>439</v>
      </c>
      <c r="N48" s="36" t="s">
        <v>254</v>
      </c>
      <c r="O48" s="33"/>
      <c r="P48" s="35" t="s">
        <v>440</v>
      </c>
      <c r="Q48" s="36"/>
      <c r="R48" s="36"/>
      <c r="S48" s="33"/>
      <c r="T48" s="35" t="s">
        <v>441</v>
      </c>
      <c r="U48" s="36"/>
    </row>
    <row r="49" spans="1:21" x14ac:dyDescent="0.25">
      <c r="A49" s="13"/>
      <c r="B49" s="12"/>
      <c r="C49" s="12"/>
      <c r="D49" s="12"/>
      <c r="E49" s="12"/>
      <c r="F49" s="12"/>
      <c r="G49" s="12"/>
      <c r="H49" s="12"/>
      <c r="I49" s="12"/>
      <c r="J49" s="12"/>
      <c r="K49" s="12"/>
      <c r="L49" s="12"/>
      <c r="M49" s="12"/>
      <c r="N49" s="12"/>
      <c r="O49" s="12"/>
      <c r="P49" s="12"/>
      <c r="Q49" s="12"/>
      <c r="R49" s="12"/>
      <c r="S49" s="12"/>
      <c r="T49" s="12"/>
      <c r="U49" s="12"/>
    </row>
    <row r="50" spans="1:21" ht="30" customHeight="1" x14ac:dyDescent="0.25">
      <c r="A50" s="13"/>
      <c r="B50" s="12" t="s">
        <v>442</v>
      </c>
      <c r="C50" s="12"/>
      <c r="D50" s="12"/>
      <c r="E50" s="12"/>
      <c r="F50" s="12"/>
      <c r="G50" s="12"/>
      <c r="H50" s="12"/>
      <c r="I50" s="12"/>
      <c r="J50" s="12"/>
      <c r="K50" s="12"/>
      <c r="L50" s="12"/>
      <c r="M50" s="12"/>
      <c r="N50" s="12"/>
      <c r="O50" s="12"/>
      <c r="P50" s="12"/>
      <c r="Q50" s="12"/>
      <c r="R50" s="12"/>
      <c r="S50" s="12"/>
      <c r="T50" s="12"/>
      <c r="U50" s="12"/>
    </row>
    <row r="51" spans="1:21" x14ac:dyDescent="0.25">
      <c r="A51" s="13"/>
      <c r="B51" s="12"/>
      <c r="C51" s="12"/>
      <c r="D51" s="12"/>
      <c r="E51" s="12"/>
      <c r="F51" s="12"/>
      <c r="G51" s="12"/>
      <c r="H51" s="12"/>
      <c r="I51" s="12"/>
      <c r="J51" s="12"/>
      <c r="K51" s="12"/>
      <c r="L51" s="12"/>
      <c r="M51" s="12"/>
      <c r="N51" s="12"/>
      <c r="O51" s="12"/>
      <c r="P51" s="12"/>
      <c r="Q51" s="12"/>
      <c r="R51" s="12"/>
      <c r="S51" s="12"/>
      <c r="T51" s="12"/>
      <c r="U51" s="12"/>
    </row>
    <row r="52" spans="1:21" ht="90" customHeight="1" x14ac:dyDescent="0.25">
      <c r="A52" s="13"/>
      <c r="B52" s="12" t="s">
        <v>443</v>
      </c>
      <c r="C52" s="12"/>
      <c r="D52" s="12"/>
      <c r="E52" s="12"/>
      <c r="F52" s="12"/>
      <c r="G52" s="12"/>
      <c r="H52" s="12"/>
      <c r="I52" s="12"/>
      <c r="J52" s="12"/>
      <c r="K52" s="12"/>
      <c r="L52" s="12"/>
      <c r="M52" s="12"/>
      <c r="N52" s="12"/>
      <c r="O52" s="12"/>
      <c r="P52" s="12"/>
      <c r="Q52" s="12"/>
      <c r="R52" s="12"/>
      <c r="S52" s="12"/>
      <c r="T52" s="12"/>
      <c r="U52" s="12"/>
    </row>
    <row r="53" spans="1:21" x14ac:dyDescent="0.25">
      <c r="A53" s="13"/>
      <c r="B53" s="12"/>
      <c r="C53" s="12"/>
      <c r="D53" s="12"/>
      <c r="E53" s="12"/>
      <c r="F53" s="12"/>
      <c r="G53" s="12"/>
      <c r="H53" s="12"/>
      <c r="I53" s="12"/>
      <c r="J53" s="12"/>
      <c r="K53" s="12"/>
      <c r="L53" s="12"/>
      <c r="M53" s="12"/>
      <c r="N53" s="12"/>
      <c r="O53" s="12"/>
      <c r="P53" s="12"/>
      <c r="Q53" s="12"/>
      <c r="R53" s="12"/>
      <c r="S53" s="12"/>
      <c r="T53" s="12"/>
      <c r="U53" s="12"/>
    </row>
    <row r="54" spans="1:21" ht="30" customHeight="1" x14ac:dyDescent="0.25">
      <c r="A54" s="13"/>
      <c r="B54" s="12" t="s">
        <v>444</v>
      </c>
      <c r="C54" s="12"/>
      <c r="D54" s="12"/>
      <c r="E54" s="12"/>
      <c r="F54" s="12"/>
      <c r="G54" s="12"/>
      <c r="H54" s="12"/>
      <c r="I54" s="12"/>
      <c r="J54" s="12"/>
      <c r="K54" s="12"/>
      <c r="L54" s="12"/>
      <c r="M54" s="12"/>
      <c r="N54" s="12"/>
      <c r="O54" s="12"/>
      <c r="P54" s="12"/>
      <c r="Q54" s="12"/>
      <c r="R54" s="12"/>
      <c r="S54" s="12"/>
      <c r="T54" s="12"/>
      <c r="U54" s="12"/>
    </row>
    <row r="55" spans="1:21" x14ac:dyDescent="0.25">
      <c r="A55" s="13"/>
      <c r="B55" s="12"/>
      <c r="C55" s="12"/>
      <c r="D55" s="12"/>
      <c r="E55" s="12"/>
      <c r="F55" s="12"/>
      <c r="G55" s="12"/>
      <c r="H55" s="12"/>
      <c r="I55" s="12"/>
      <c r="J55" s="12"/>
      <c r="K55" s="12"/>
      <c r="L55" s="12"/>
      <c r="M55" s="12"/>
      <c r="N55" s="12"/>
      <c r="O55" s="12"/>
      <c r="P55" s="12"/>
      <c r="Q55" s="12"/>
      <c r="R55" s="12"/>
      <c r="S55" s="12"/>
      <c r="T55" s="12"/>
      <c r="U55" s="12"/>
    </row>
    <row r="56" spans="1:21" ht="30" customHeight="1" x14ac:dyDescent="0.25">
      <c r="A56" s="13"/>
      <c r="B56" s="12" t="s">
        <v>445</v>
      </c>
      <c r="C56" s="12"/>
      <c r="D56" s="12"/>
      <c r="E56" s="12"/>
      <c r="F56" s="12"/>
      <c r="G56" s="12"/>
      <c r="H56" s="12"/>
      <c r="I56" s="12"/>
      <c r="J56" s="12"/>
      <c r="K56" s="12"/>
      <c r="L56" s="12"/>
      <c r="M56" s="12"/>
      <c r="N56" s="12"/>
      <c r="O56" s="12"/>
      <c r="P56" s="12"/>
      <c r="Q56" s="12"/>
      <c r="R56" s="12"/>
      <c r="S56" s="12"/>
      <c r="T56" s="12"/>
      <c r="U56" s="12"/>
    </row>
    <row r="57" spans="1:21" x14ac:dyDescent="0.25">
      <c r="A57" s="13"/>
      <c r="B57" s="12"/>
      <c r="C57" s="12"/>
      <c r="D57" s="12"/>
      <c r="E57" s="12"/>
      <c r="F57" s="12"/>
      <c r="G57" s="12"/>
      <c r="H57" s="12"/>
      <c r="I57" s="12"/>
      <c r="J57" s="12"/>
      <c r="K57" s="12"/>
      <c r="L57" s="12"/>
      <c r="M57" s="12"/>
      <c r="N57" s="12"/>
      <c r="O57" s="12"/>
      <c r="P57" s="12"/>
      <c r="Q57" s="12"/>
      <c r="R57" s="12"/>
      <c r="S57" s="12"/>
      <c r="T57" s="12"/>
      <c r="U57" s="12"/>
    </row>
    <row r="58" spans="1:21" ht="15" customHeight="1" x14ac:dyDescent="0.25">
      <c r="A58" s="13"/>
      <c r="B58" s="12" t="s">
        <v>446</v>
      </c>
      <c r="C58" s="12"/>
      <c r="D58" s="12"/>
      <c r="E58" s="12"/>
      <c r="F58" s="12"/>
      <c r="G58" s="12"/>
      <c r="H58" s="12"/>
      <c r="I58" s="12"/>
      <c r="J58" s="12"/>
      <c r="K58" s="12"/>
      <c r="L58" s="12"/>
      <c r="M58" s="12"/>
      <c r="N58" s="12"/>
      <c r="O58" s="12"/>
      <c r="P58" s="12"/>
      <c r="Q58" s="12"/>
      <c r="R58" s="12"/>
      <c r="S58" s="12"/>
      <c r="T58" s="12"/>
      <c r="U58" s="12"/>
    </row>
  </sheetData>
  <mergeCells count="81">
    <mergeCell ref="B57:U57"/>
    <mergeCell ref="B58:U58"/>
    <mergeCell ref="B51:U51"/>
    <mergeCell ref="B52:U52"/>
    <mergeCell ref="B53:U53"/>
    <mergeCell ref="B54:U54"/>
    <mergeCell ref="B55:U55"/>
    <mergeCell ref="B56:U56"/>
    <mergeCell ref="B22:U22"/>
    <mergeCell ref="B29:U29"/>
    <mergeCell ref="B36:U36"/>
    <mergeCell ref="B43:U43"/>
    <mergeCell ref="B49:U49"/>
    <mergeCell ref="B50:U50"/>
    <mergeCell ref="B16:U16"/>
    <mergeCell ref="B17:U17"/>
    <mergeCell ref="B18:U18"/>
    <mergeCell ref="B19:U19"/>
    <mergeCell ref="B20:U20"/>
    <mergeCell ref="B21:U21"/>
    <mergeCell ref="B10:U10"/>
    <mergeCell ref="B11:U11"/>
    <mergeCell ref="B12:U12"/>
    <mergeCell ref="B13:U13"/>
    <mergeCell ref="B14:U14"/>
    <mergeCell ref="B15:U15"/>
    <mergeCell ref="A1:A2"/>
    <mergeCell ref="B1:U1"/>
    <mergeCell ref="B2:U2"/>
    <mergeCell ref="B3:U3"/>
    <mergeCell ref="A4:A58"/>
    <mergeCell ref="B4:U4"/>
    <mergeCell ref="B6:U6"/>
    <mergeCell ref="B7:U7"/>
    <mergeCell ref="B8:U8"/>
    <mergeCell ref="B9:U9"/>
    <mergeCell ref="D45:E45"/>
    <mergeCell ref="H45:I45"/>
    <mergeCell ref="L45:M45"/>
    <mergeCell ref="S45:T45"/>
    <mergeCell ref="D46:E46"/>
    <mergeCell ref="H46:I46"/>
    <mergeCell ref="D40:E40"/>
    <mergeCell ref="H40:I40"/>
    <mergeCell ref="L40:M40"/>
    <mergeCell ref="S41:T41"/>
    <mergeCell ref="S42:T42"/>
    <mergeCell ref="D44:M44"/>
    <mergeCell ref="P44:T44"/>
    <mergeCell ref="D38:M38"/>
    <mergeCell ref="P38:T38"/>
    <mergeCell ref="D39:E39"/>
    <mergeCell ref="H39:I39"/>
    <mergeCell ref="L39:M39"/>
    <mergeCell ref="S39:T39"/>
    <mergeCell ref="D33:E33"/>
    <mergeCell ref="H33:I33"/>
    <mergeCell ref="L33:M33"/>
    <mergeCell ref="S35:T35"/>
    <mergeCell ref="D37:M37"/>
    <mergeCell ref="P37:T37"/>
    <mergeCell ref="D31:M31"/>
    <mergeCell ref="P31:T31"/>
    <mergeCell ref="D32:E32"/>
    <mergeCell ref="H32:I32"/>
    <mergeCell ref="L32:M32"/>
    <mergeCell ref="S32:T32"/>
    <mergeCell ref="D26:E26"/>
    <mergeCell ref="H26:I26"/>
    <mergeCell ref="L26:M26"/>
    <mergeCell ref="S28:T28"/>
    <mergeCell ref="D30:M30"/>
    <mergeCell ref="P30:T30"/>
    <mergeCell ref="D23:M23"/>
    <mergeCell ref="P23:T23"/>
    <mergeCell ref="D24:M24"/>
    <mergeCell ref="P24:T24"/>
    <mergeCell ref="D25:E25"/>
    <mergeCell ref="H25:I25"/>
    <mergeCell ref="L25:M25"/>
    <mergeCell ref="S25:T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7"/>
  <sheetViews>
    <sheetView showGridLines="0" workbookViewId="0"/>
  </sheetViews>
  <sheetFormatPr defaultRowHeight="15" x14ac:dyDescent="0.25"/>
  <cols>
    <col min="1" max="1" width="32.28515625" bestFit="1" customWidth="1"/>
    <col min="2" max="2" width="36.5703125" bestFit="1" customWidth="1"/>
    <col min="3" max="4" width="23" customWidth="1"/>
    <col min="5" max="5" width="27.28515625" customWidth="1"/>
    <col min="6" max="6" width="5.28515625" customWidth="1"/>
    <col min="7" max="8" width="23" customWidth="1"/>
    <col min="9" max="9" width="36.5703125" bestFit="1" customWidth="1"/>
    <col min="10" max="10" width="4.28515625" customWidth="1"/>
    <col min="11" max="12" width="23" customWidth="1"/>
    <col min="13" max="13" width="27.28515625" customWidth="1"/>
    <col min="14" max="14" width="4.28515625" customWidth="1"/>
    <col min="15" max="16" width="23" customWidth="1"/>
    <col min="17" max="17" width="24.7109375" customWidth="1"/>
    <col min="18" max="18" width="4.28515625" customWidth="1"/>
    <col min="19" max="20" width="23" customWidth="1"/>
    <col min="21" max="21" width="24.7109375" customWidth="1"/>
    <col min="22" max="22" width="4.28515625" customWidth="1"/>
    <col min="23" max="24" width="23" customWidth="1"/>
    <col min="25" max="25" width="14" customWidth="1"/>
    <col min="26" max="26" width="23" customWidth="1"/>
  </cols>
  <sheetData>
    <row r="1" spans="1:26" ht="15" customHeight="1" x14ac:dyDescent="0.25">
      <c r="A1" s="8" t="s">
        <v>4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47</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449</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450</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45" customHeight="1" x14ac:dyDescent="0.25">
      <c r="A9" s="13"/>
      <c r="B9" s="12" t="s">
        <v>451</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452</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42" t="s">
        <v>343</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12" t="s">
        <v>453</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x14ac:dyDescent="0.25">
      <c r="A17" s="13"/>
      <c r="B17" s="42" t="s">
        <v>454</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30" customHeight="1" thickBot="1" x14ac:dyDescent="0.3">
      <c r="A19" s="13"/>
      <c r="B19" s="4"/>
      <c r="C19" s="4"/>
      <c r="D19" s="56" t="s">
        <v>455</v>
      </c>
      <c r="E19" s="56"/>
      <c r="F19" s="19"/>
      <c r="G19" s="4"/>
      <c r="H19" s="56" t="s">
        <v>456</v>
      </c>
      <c r="I19" s="56"/>
      <c r="J19" s="19"/>
      <c r="K19" s="4"/>
      <c r="L19" s="50" t="s">
        <v>457</v>
      </c>
      <c r="M19" s="50"/>
      <c r="N19" s="19"/>
    </row>
    <row r="20" spans="1:26" ht="15.75" thickTop="1" x14ac:dyDescent="0.25">
      <c r="A20" s="13"/>
      <c r="B20" s="2"/>
      <c r="C20" s="52"/>
      <c r="D20" s="22"/>
      <c r="E20" s="90" t="s">
        <v>246</v>
      </c>
      <c r="F20" s="23"/>
      <c r="G20" s="52"/>
      <c r="H20" s="22"/>
      <c r="I20" s="90" t="s">
        <v>246</v>
      </c>
      <c r="J20" s="23"/>
      <c r="K20" s="52"/>
      <c r="L20" s="22"/>
      <c r="M20" s="90" t="s">
        <v>246</v>
      </c>
      <c r="N20" s="23"/>
    </row>
    <row r="21" spans="1:26" x14ac:dyDescent="0.25">
      <c r="A21" s="13"/>
      <c r="B21" s="2" t="s">
        <v>458</v>
      </c>
      <c r="C21" s="52"/>
      <c r="D21" s="22"/>
      <c r="E21" s="52"/>
      <c r="F21" s="23"/>
      <c r="G21" s="52"/>
      <c r="H21" s="22"/>
      <c r="I21" s="52"/>
      <c r="J21" s="23"/>
      <c r="K21" s="52"/>
      <c r="L21" s="22"/>
      <c r="M21" s="52"/>
      <c r="N21" s="23"/>
    </row>
    <row r="22" spans="1:26" ht="15.75" thickBot="1" x14ac:dyDescent="0.3">
      <c r="A22" s="13"/>
      <c r="B22" s="29" t="s">
        <v>459</v>
      </c>
      <c r="C22" s="26"/>
      <c r="D22" s="109"/>
      <c r="E22" s="110">
        <v>105849</v>
      </c>
      <c r="F22" s="27"/>
      <c r="G22" s="26"/>
      <c r="H22" s="109"/>
      <c r="I22" s="111" t="s">
        <v>460</v>
      </c>
      <c r="J22" s="27" t="s">
        <v>254</v>
      </c>
      <c r="K22" s="26"/>
      <c r="L22" s="109"/>
      <c r="M22" s="110">
        <v>41372</v>
      </c>
      <c r="N22" s="27"/>
    </row>
    <row r="23" spans="1:26" ht="15.75" thickTop="1" x14ac:dyDescent="0.25">
      <c r="A23" s="13"/>
      <c r="B23" s="38"/>
      <c r="C23" s="35"/>
      <c r="D23" s="34"/>
      <c r="E23" s="35"/>
      <c r="F23" s="36"/>
      <c r="G23" s="35"/>
      <c r="H23" s="34"/>
      <c r="I23" s="35"/>
      <c r="J23" s="36"/>
      <c r="K23" s="35"/>
      <c r="L23" s="34"/>
      <c r="M23" s="35"/>
      <c r="N23" s="36"/>
    </row>
    <row r="24" spans="1:26" ht="15.75" thickBot="1" x14ac:dyDescent="0.3">
      <c r="A24" s="13"/>
      <c r="B24" s="29" t="s">
        <v>40</v>
      </c>
      <c r="C24" s="26"/>
      <c r="D24" s="109"/>
      <c r="E24" s="110">
        <v>105849</v>
      </c>
      <c r="F24" s="27"/>
      <c r="G24" s="26"/>
      <c r="H24" s="109"/>
      <c r="I24" s="111" t="s">
        <v>460</v>
      </c>
      <c r="J24" s="27" t="s">
        <v>254</v>
      </c>
      <c r="K24" s="26"/>
      <c r="L24" s="109"/>
      <c r="M24" s="110">
        <v>41372</v>
      </c>
      <c r="N24" s="27"/>
    </row>
    <row r="25" spans="1:26" ht="15.75" thickTop="1" x14ac:dyDescent="0.25">
      <c r="A25" s="13"/>
      <c r="B25" s="38"/>
      <c r="C25" s="89"/>
      <c r="D25" s="39"/>
      <c r="E25" s="89"/>
      <c r="F25" s="41"/>
      <c r="G25" s="89"/>
      <c r="H25" s="39"/>
      <c r="I25" s="89"/>
      <c r="J25" s="41"/>
      <c r="K25" s="89"/>
      <c r="L25" s="39"/>
      <c r="M25" s="89"/>
      <c r="N25" s="41"/>
    </row>
    <row r="26" spans="1:26" x14ac:dyDescent="0.25">
      <c r="A26" s="13"/>
      <c r="B26" s="29" t="s">
        <v>461</v>
      </c>
      <c r="C26" s="87"/>
      <c r="D26" s="30"/>
      <c r="E26" s="87"/>
      <c r="F26" s="32"/>
      <c r="G26" s="87"/>
      <c r="H26" s="30"/>
      <c r="I26" s="87"/>
      <c r="J26" s="32"/>
      <c r="K26" s="87"/>
      <c r="L26" s="30"/>
      <c r="M26" s="87"/>
      <c r="N26" s="32"/>
    </row>
    <row r="27" spans="1:26" ht="15.75" thickBot="1" x14ac:dyDescent="0.3">
      <c r="A27" s="13"/>
      <c r="B27" s="38" t="s">
        <v>459</v>
      </c>
      <c r="C27" s="35"/>
      <c r="D27" s="112"/>
      <c r="E27" s="113" t="s">
        <v>460</v>
      </c>
      <c r="F27" s="36" t="s">
        <v>254</v>
      </c>
      <c r="G27" s="35"/>
      <c r="H27" s="112"/>
      <c r="I27" s="114">
        <v>64477</v>
      </c>
      <c r="J27" s="36"/>
      <c r="K27" s="35"/>
      <c r="L27" s="112"/>
      <c r="M27" s="113" t="s">
        <v>323</v>
      </c>
      <c r="N27" s="36"/>
    </row>
    <row r="28" spans="1:26" ht="15.75" thickTop="1" x14ac:dyDescent="0.25">
      <c r="A28" s="13"/>
      <c r="B28" s="29"/>
      <c r="C28" s="87"/>
      <c r="D28" s="30"/>
      <c r="E28" s="87"/>
      <c r="F28" s="32"/>
      <c r="G28" s="87"/>
      <c r="H28" s="30"/>
      <c r="I28" s="87"/>
      <c r="J28" s="32"/>
      <c r="K28" s="87"/>
      <c r="L28" s="30"/>
      <c r="M28" s="87"/>
      <c r="N28" s="32"/>
    </row>
    <row r="29" spans="1:26" ht="15.75" thickBot="1" x14ac:dyDescent="0.3">
      <c r="A29" s="13"/>
      <c r="B29" s="38" t="s">
        <v>45</v>
      </c>
      <c r="C29" s="35"/>
      <c r="D29" s="112"/>
      <c r="E29" s="113" t="s">
        <v>460</v>
      </c>
      <c r="F29" s="36" t="s">
        <v>254</v>
      </c>
      <c r="G29" s="35"/>
      <c r="H29" s="112"/>
      <c r="I29" s="114">
        <v>64477</v>
      </c>
      <c r="J29" s="36"/>
      <c r="K29" s="35"/>
      <c r="L29" s="112"/>
      <c r="M29" s="113" t="s">
        <v>323</v>
      </c>
      <c r="N29" s="36"/>
    </row>
    <row r="30" spans="1:26" ht="15.75" thickTop="1" x14ac:dyDescent="0.25">
      <c r="A30" s="13"/>
      <c r="B30" s="29"/>
      <c r="C30" s="87"/>
      <c r="D30" s="30"/>
      <c r="E30" s="87"/>
      <c r="F30" s="32"/>
      <c r="G30" s="87"/>
      <c r="H30" s="30"/>
      <c r="I30" s="87"/>
      <c r="J30" s="32"/>
      <c r="K30" s="87"/>
      <c r="L30" s="30"/>
      <c r="M30" s="87"/>
      <c r="N30" s="32"/>
    </row>
    <row r="31" spans="1:26" ht="15.75" thickBot="1" x14ac:dyDescent="0.3">
      <c r="A31" s="13"/>
      <c r="B31" s="38" t="s">
        <v>462</v>
      </c>
      <c r="C31" s="89"/>
      <c r="D31" s="39"/>
      <c r="E31" s="89"/>
      <c r="F31" s="41"/>
      <c r="G31" s="89"/>
      <c r="H31" s="39"/>
      <c r="I31" s="89"/>
      <c r="J31" s="41"/>
      <c r="K31" s="35"/>
      <c r="L31" s="112"/>
      <c r="M31" s="114">
        <v>1833</v>
      </c>
      <c r="N31" s="36"/>
    </row>
    <row r="32" spans="1:26" ht="15.75" thickTop="1" x14ac:dyDescent="0.25">
      <c r="A32" s="13"/>
      <c r="B32" s="29"/>
      <c r="C32" s="87"/>
      <c r="D32" s="30"/>
      <c r="E32" s="87"/>
      <c r="F32" s="32"/>
      <c r="G32" s="87"/>
      <c r="H32" s="30"/>
      <c r="I32" s="87"/>
      <c r="J32" s="32"/>
      <c r="K32" s="87"/>
      <c r="L32" s="30"/>
      <c r="M32" s="87"/>
      <c r="N32" s="32"/>
    </row>
    <row r="33" spans="1:26" ht="30.75" thickBot="1" x14ac:dyDescent="0.3">
      <c r="A33" s="13"/>
      <c r="B33" s="38" t="s">
        <v>463</v>
      </c>
      <c r="C33" s="89"/>
      <c r="D33" s="39"/>
      <c r="E33" s="89"/>
      <c r="F33" s="41"/>
      <c r="G33" s="89"/>
      <c r="H33" s="39"/>
      <c r="I33" s="89"/>
      <c r="J33" s="41"/>
      <c r="K33" s="35"/>
      <c r="L33" s="115"/>
      <c r="M33" s="116">
        <v>43205</v>
      </c>
      <c r="N33" s="36"/>
    </row>
    <row r="34" spans="1:26" ht="15.75" thickTop="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13"/>
      <c r="B36" s="12" t="s">
        <v>464</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17">
        <v>41639</v>
      </c>
      <c r="C38" s="16"/>
      <c r="D38" s="43"/>
      <c r="E38" s="43"/>
      <c r="F38" s="19"/>
      <c r="G38" s="16"/>
      <c r="H38" s="43"/>
      <c r="I38" s="43"/>
      <c r="J38" s="19"/>
      <c r="K38" s="16"/>
      <c r="L38" s="43"/>
      <c r="M38" s="43"/>
      <c r="N38" s="19"/>
      <c r="O38" s="16"/>
      <c r="P38" s="43"/>
      <c r="Q38" s="43"/>
      <c r="R38" s="19"/>
      <c r="S38" s="16"/>
      <c r="T38" s="43"/>
      <c r="U38" s="43"/>
      <c r="V38" s="19"/>
      <c r="W38" s="16"/>
      <c r="X38" s="43"/>
      <c r="Y38" s="43"/>
      <c r="Z38" s="19"/>
    </row>
    <row r="39" spans="1:26" ht="45" customHeight="1" thickBot="1" x14ac:dyDescent="0.3">
      <c r="A39" s="13"/>
      <c r="B39" s="118" t="s">
        <v>465</v>
      </c>
      <c r="C39" s="20"/>
      <c r="D39" s="50" t="s">
        <v>466</v>
      </c>
      <c r="E39" s="50"/>
      <c r="F39" s="58"/>
      <c r="G39" s="20"/>
      <c r="H39" s="50" t="s">
        <v>467</v>
      </c>
      <c r="I39" s="50"/>
      <c r="J39" s="58"/>
      <c r="K39" s="20"/>
      <c r="L39" s="50" t="s">
        <v>468</v>
      </c>
      <c r="M39" s="50"/>
      <c r="N39" s="58"/>
      <c r="O39" s="20"/>
      <c r="P39" s="50" t="s">
        <v>469</v>
      </c>
      <c r="Q39" s="50"/>
      <c r="R39" s="58"/>
      <c r="S39" s="20"/>
      <c r="T39" s="50" t="s">
        <v>470</v>
      </c>
      <c r="U39" s="50"/>
      <c r="V39" s="58"/>
      <c r="W39" s="20"/>
      <c r="X39" s="50" t="s">
        <v>471</v>
      </c>
      <c r="Y39" s="50"/>
      <c r="Z39" s="58"/>
    </row>
    <row r="40" spans="1:26" ht="15.75" thickTop="1" x14ac:dyDescent="0.25">
      <c r="A40" s="13"/>
      <c r="B40" s="20"/>
      <c r="C40" s="20"/>
      <c r="D40" s="101" t="s">
        <v>246</v>
      </c>
      <c r="E40" s="101"/>
      <c r="F40" s="119"/>
      <c r="G40" s="95"/>
      <c r="H40" s="101" t="s">
        <v>246</v>
      </c>
      <c r="I40" s="101"/>
      <c r="J40" s="119"/>
      <c r="K40" s="95"/>
      <c r="L40" s="101" t="s">
        <v>246</v>
      </c>
      <c r="M40" s="101"/>
      <c r="N40" s="119"/>
      <c r="O40" s="95"/>
      <c r="P40" s="101" t="s">
        <v>246</v>
      </c>
      <c r="Q40" s="101"/>
      <c r="R40" s="119"/>
      <c r="S40" s="95"/>
      <c r="T40" s="101" t="s">
        <v>246</v>
      </c>
      <c r="U40" s="101"/>
      <c r="V40" s="58"/>
      <c r="W40" s="20"/>
      <c r="X40" s="20"/>
      <c r="Y40" s="20"/>
      <c r="Z40" s="58"/>
    </row>
    <row r="41" spans="1:26" ht="15.75" thickBot="1" x14ac:dyDescent="0.3">
      <c r="A41" s="13"/>
      <c r="B41" s="24" t="s">
        <v>472</v>
      </c>
      <c r="C41" s="25"/>
      <c r="D41" s="109"/>
      <c r="E41" s="111" t="s">
        <v>323</v>
      </c>
      <c r="F41" s="27"/>
      <c r="G41" s="25"/>
      <c r="H41" s="109"/>
      <c r="I41" s="111" t="s">
        <v>323</v>
      </c>
      <c r="J41" s="27"/>
      <c r="K41" s="25"/>
      <c r="L41" s="109"/>
      <c r="M41" s="111" t="s">
        <v>323</v>
      </c>
      <c r="N41" s="27"/>
      <c r="O41" s="25"/>
      <c r="P41" s="109"/>
      <c r="Q41" s="111" t="s">
        <v>323</v>
      </c>
      <c r="R41" s="27"/>
      <c r="S41" s="25"/>
      <c r="T41" s="109"/>
      <c r="U41" s="111" t="s">
        <v>323</v>
      </c>
      <c r="V41" s="27"/>
      <c r="W41" s="25"/>
      <c r="X41" s="25"/>
      <c r="Y41" s="26">
        <v>826</v>
      </c>
      <c r="Z41" s="27"/>
    </row>
    <row r="42" spans="1:26" ht="16.5" thickTop="1" thickBot="1" x14ac:dyDescent="0.3">
      <c r="A42" s="13"/>
      <c r="B42" s="33" t="s">
        <v>153</v>
      </c>
      <c r="C42" s="34"/>
      <c r="D42" s="115"/>
      <c r="E42" s="120" t="s">
        <v>323</v>
      </c>
      <c r="F42" s="36"/>
      <c r="G42" s="34"/>
      <c r="H42" s="115"/>
      <c r="I42" s="120" t="s">
        <v>323</v>
      </c>
      <c r="J42" s="36"/>
      <c r="K42" s="34"/>
      <c r="L42" s="115"/>
      <c r="M42" s="120" t="s">
        <v>323</v>
      </c>
      <c r="N42" s="36"/>
      <c r="O42" s="34"/>
      <c r="P42" s="115"/>
      <c r="Q42" s="120" t="s">
        <v>323</v>
      </c>
      <c r="R42" s="36"/>
      <c r="S42" s="34"/>
      <c r="T42" s="115"/>
      <c r="U42" s="120" t="s">
        <v>323</v>
      </c>
      <c r="V42" s="36"/>
      <c r="W42" s="34"/>
      <c r="X42" s="34"/>
      <c r="Y42" s="35"/>
      <c r="Z42" s="36"/>
    </row>
    <row r="43" spans="1:26" ht="16.5" thickTop="1" thickBot="1" x14ac:dyDescent="0.3">
      <c r="A43" s="13"/>
      <c r="B43" s="24" t="s">
        <v>473</v>
      </c>
      <c r="C43" s="25"/>
      <c r="D43" s="25"/>
      <c r="E43" s="26"/>
      <c r="F43" s="27"/>
      <c r="G43" s="25"/>
      <c r="H43" s="25"/>
      <c r="I43" s="26"/>
      <c r="J43" s="27"/>
      <c r="K43" s="25"/>
      <c r="L43" s="25"/>
      <c r="M43" s="26"/>
      <c r="N43" s="27"/>
      <c r="O43" s="25"/>
      <c r="P43" s="25"/>
      <c r="Q43" s="26"/>
      <c r="R43" s="27"/>
      <c r="S43" s="25"/>
      <c r="T43" s="109"/>
      <c r="U43" s="111" t="s">
        <v>323</v>
      </c>
      <c r="V43" s="27"/>
      <c r="W43" s="25"/>
      <c r="X43" s="25"/>
      <c r="Y43" s="26"/>
      <c r="Z43" s="27"/>
    </row>
    <row r="44" spans="1:26" ht="31.5" thickTop="1" thickBot="1" x14ac:dyDescent="0.3">
      <c r="A44" s="13"/>
      <c r="B44" s="33" t="s">
        <v>474</v>
      </c>
      <c r="C44" s="34"/>
      <c r="D44" s="34"/>
      <c r="E44" s="35"/>
      <c r="F44" s="36"/>
      <c r="G44" s="34"/>
      <c r="H44" s="34"/>
      <c r="I44" s="35"/>
      <c r="J44" s="36"/>
      <c r="K44" s="34"/>
      <c r="L44" s="34"/>
      <c r="M44" s="35"/>
      <c r="N44" s="36"/>
      <c r="O44" s="34"/>
      <c r="P44" s="34"/>
      <c r="Q44" s="35"/>
      <c r="R44" s="36"/>
      <c r="S44" s="34"/>
      <c r="T44" s="115"/>
      <c r="U44" s="120" t="s">
        <v>323</v>
      </c>
      <c r="V44" s="36"/>
      <c r="W44" s="34"/>
      <c r="X44" s="34"/>
      <c r="Y44" s="35"/>
      <c r="Z44" s="36"/>
    </row>
    <row r="45" spans="1:26"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30" customHeight="1" thickBot="1" x14ac:dyDescent="0.3">
      <c r="A46" s="13"/>
      <c r="B46" s="2"/>
      <c r="C46" s="13"/>
      <c r="D46" s="13"/>
      <c r="E46" s="13"/>
      <c r="F46" s="23"/>
      <c r="G46" s="52"/>
      <c r="H46" s="50" t="s">
        <v>475</v>
      </c>
      <c r="I46" s="50"/>
      <c r="J46" s="23"/>
    </row>
    <row r="47" spans="1:26" ht="15.75" thickTop="1" x14ac:dyDescent="0.25">
      <c r="A47" s="13"/>
      <c r="B47" s="94" t="s">
        <v>476</v>
      </c>
      <c r="C47" s="13"/>
      <c r="D47" s="13"/>
      <c r="E47" s="13"/>
      <c r="F47" s="23"/>
      <c r="G47" s="52"/>
      <c r="H47" s="121"/>
      <c r="I47" s="121"/>
      <c r="J47" s="23"/>
    </row>
    <row r="48" spans="1:26" ht="15" customHeight="1" x14ac:dyDescent="0.25">
      <c r="A48" s="13"/>
      <c r="B48" s="2"/>
      <c r="C48" s="2"/>
      <c r="D48" s="13" t="s">
        <v>246</v>
      </c>
      <c r="E48" s="13"/>
      <c r="F48" s="23"/>
      <c r="G48" s="52"/>
      <c r="H48" s="22"/>
      <c r="I48" s="52"/>
      <c r="J48" s="23"/>
    </row>
    <row r="49" spans="1:26" x14ac:dyDescent="0.25">
      <c r="A49" s="13"/>
      <c r="B49" s="24" t="s">
        <v>477</v>
      </c>
      <c r="C49" s="26"/>
      <c r="D49" s="25"/>
      <c r="E49" s="26" t="s">
        <v>323</v>
      </c>
      <c r="F49" s="27"/>
      <c r="G49" s="26"/>
      <c r="H49" s="25"/>
      <c r="I49" s="26">
        <v>1</v>
      </c>
      <c r="J49" s="27"/>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 customHeight="1" x14ac:dyDescent="0.25">
      <c r="A51" s="13"/>
      <c r="B51" s="61">
        <v>41274</v>
      </c>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ht="30" customHeight="1" x14ac:dyDescent="0.25">
      <c r="A52" s="13"/>
      <c r="B52" s="122" t="s">
        <v>465</v>
      </c>
      <c r="C52" s="49"/>
      <c r="D52" s="49" t="s">
        <v>466</v>
      </c>
      <c r="E52" s="49"/>
      <c r="F52" s="65"/>
      <c r="G52" s="49"/>
      <c r="H52" s="49" t="s">
        <v>467</v>
      </c>
      <c r="I52" s="49"/>
      <c r="J52" s="65"/>
      <c r="K52" s="49"/>
      <c r="L52" s="49" t="s">
        <v>468</v>
      </c>
      <c r="M52" s="49"/>
      <c r="N52" s="65"/>
      <c r="O52" s="49"/>
      <c r="P52" s="49" t="s">
        <v>469</v>
      </c>
      <c r="Q52" s="49"/>
      <c r="R52" s="65"/>
      <c r="S52" s="49"/>
      <c r="T52" s="49" t="s">
        <v>478</v>
      </c>
      <c r="U52" s="49"/>
      <c r="V52" s="65"/>
      <c r="W52" s="49"/>
      <c r="X52" s="49" t="s">
        <v>479</v>
      </c>
      <c r="Y52" s="49"/>
      <c r="Z52" s="65"/>
    </row>
    <row r="53" spans="1:26" ht="15.75" thickBot="1" x14ac:dyDescent="0.3">
      <c r="A53" s="13"/>
      <c r="B53" s="122"/>
      <c r="C53" s="49"/>
      <c r="D53" s="50"/>
      <c r="E53" s="50"/>
      <c r="F53" s="65"/>
      <c r="G53" s="49"/>
      <c r="H53" s="50"/>
      <c r="I53" s="50"/>
      <c r="J53" s="65"/>
      <c r="K53" s="49"/>
      <c r="L53" s="50"/>
      <c r="M53" s="50"/>
      <c r="N53" s="65"/>
      <c r="O53" s="49"/>
      <c r="P53" s="50"/>
      <c r="Q53" s="50"/>
      <c r="R53" s="65"/>
      <c r="S53" s="49"/>
      <c r="T53" s="50"/>
      <c r="U53" s="50"/>
      <c r="V53" s="65"/>
      <c r="W53" s="49"/>
      <c r="X53" s="50" t="s">
        <v>480</v>
      </c>
      <c r="Y53" s="50"/>
      <c r="Z53" s="65"/>
    </row>
    <row r="54" spans="1:26" ht="15.75" thickTop="1" x14ac:dyDescent="0.25">
      <c r="A54" s="13"/>
      <c r="B54" s="20"/>
      <c r="C54" s="20"/>
      <c r="D54" s="101" t="s">
        <v>246</v>
      </c>
      <c r="E54" s="101"/>
      <c r="F54" s="119"/>
      <c r="G54" s="95"/>
      <c r="H54" s="101" t="s">
        <v>246</v>
      </c>
      <c r="I54" s="101"/>
      <c r="J54" s="119"/>
      <c r="K54" s="95"/>
      <c r="L54" s="101" t="s">
        <v>246</v>
      </c>
      <c r="M54" s="101"/>
      <c r="N54" s="119"/>
      <c r="O54" s="95"/>
      <c r="P54" s="101" t="s">
        <v>246</v>
      </c>
      <c r="Q54" s="101"/>
      <c r="R54" s="119"/>
      <c r="S54" s="95"/>
      <c r="T54" s="101" t="s">
        <v>246</v>
      </c>
      <c r="U54" s="101"/>
      <c r="V54" s="58"/>
      <c r="W54" s="20"/>
      <c r="X54" s="40"/>
      <c r="Y54" s="20"/>
      <c r="Z54" s="58"/>
    </row>
    <row r="55" spans="1:26" ht="15.75" thickBot="1" x14ac:dyDescent="0.3">
      <c r="A55" s="13"/>
      <c r="B55" s="24" t="s">
        <v>472</v>
      </c>
      <c r="C55" s="24"/>
      <c r="D55" s="109"/>
      <c r="E55" s="110">
        <v>47414</v>
      </c>
      <c r="F55" s="27"/>
      <c r="G55" s="24"/>
      <c r="H55" s="109"/>
      <c r="I55" s="111" t="s">
        <v>481</v>
      </c>
      <c r="J55" s="27" t="s">
        <v>254</v>
      </c>
      <c r="K55" s="24"/>
      <c r="L55" s="109"/>
      <c r="M55" s="110">
        <v>58435</v>
      </c>
      <c r="N55" s="27"/>
      <c r="O55" s="24"/>
      <c r="P55" s="109"/>
      <c r="Q55" s="111" t="s">
        <v>482</v>
      </c>
      <c r="R55" s="27" t="s">
        <v>254</v>
      </c>
      <c r="S55" s="24"/>
      <c r="T55" s="109"/>
      <c r="U55" s="110">
        <v>41372</v>
      </c>
      <c r="V55" s="27"/>
      <c r="W55" s="24"/>
      <c r="X55" s="25"/>
      <c r="Y55" s="28">
        <v>1498</v>
      </c>
      <c r="Z55" s="27"/>
    </row>
    <row r="56" spans="1:26" ht="16.5" thickTop="1" thickBot="1" x14ac:dyDescent="0.3">
      <c r="A56" s="13"/>
      <c r="B56" s="33" t="s">
        <v>153</v>
      </c>
      <c r="C56" s="33"/>
      <c r="D56" s="115"/>
      <c r="E56" s="116">
        <v>47414</v>
      </c>
      <c r="F56" s="36"/>
      <c r="G56" s="33"/>
      <c r="H56" s="115"/>
      <c r="I56" s="120" t="s">
        <v>481</v>
      </c>
      <c r="J56" s="36" t="s">
        <v>254</v>
      </c>
      <c r="K56" s="33"/>
      <c r="L56" s="115"/>
      <c r="M56" s="116">
        <v>58435</v>
      </c>
      <c r="N56" s="36"/>
      <c r="O56" s="33"/>
      <c r="P56" s="115"/>
      <c r="Q56" s="120" t="s">
        <v>482</v>
      </c>
      <c r="R56" s="36" t="s">
        <v>254</v>
      </c>
      <c r="S56" s="33"/>
      <c r="T56" s="112"/>
      <c r="U56" s="114">
        <v>41372</v>
      </c>
      <c r="V56" s="36"/>
      <c r="W56" s="33"/>
      <c r="X56" s="34"/>
      <c r="Y56" s="35"/>
      <c r="Z56" s="36"/>
    </row>
    <row r="57" spans="1:26" ht="16.5" thickTop="1" thickBot="1" x14ac:dyDescent="0.3">
      <c r="A57" s="13"/>
      <c r="B57" s="24" t="s">
        <v>462</v>
      </c>
      <c r="C57" s="24"/>
      <c r="D57" s="25"/>
      <c r="E57" s="26"/>
      <c r="F57" s="27"/>
      <c r="G57" s="24"/>
      <c r="H57" s="25"/>
      <c r="I57" s="26"/>
      <c r="J57" s="27"/>
      <c r="K57" s="24"/>
      <c r="L57" s="25"/>
      <c r="M57" s="26"/>
      <c r="N57" s="27"/>
      <c r="O57" s="24"/>
      <c r="P57" s="25"/>
      <c r="Q57" s="26"/>
      <c r="R57" s="27"/>
      <c r="S57" s="24"/>
      <c r="T57" s="109"/>
      <c r="U57" s="110">
        <v>1833</v>
      </c>
      <c r="V57" s="27"/>
      <c r="W57" s="24"/>
      <c r="X57" s="25"/>
      <c r="Y57" s="26"/>
      <c r="Z57" s="27"/>
    </row>
    <row r="58" spans="1:26" ht="31.5" thickTop="1" thickBot="1" x14ac:dyDescent="0.3">
      <c r="A58" s="13"/>
      <c r="B58" s="33" t="s">
        <v>463</v>
      </c>
      <c r="C58" s="33"/>
      <c r="D58" s="34"/>
      <c r="E58" s="35"/>
      <c r="F58" s="36"/>
      <c r="G58" s="33"/>
      <c r="H58" s="34"/>
      <c r="I58" s="35"/>
      <c r="J58" s="36"/>
      <c r="K58" s="33"/>
      <c r="L58" s="34"/>
      <c r="M58" s="35"/>
      <c r="N58" s="36"/>
      <c r="O58" s="33"/>
      <c r="P58" s="34"/>
      <c r="Q58" s="35"/>
      <c r="R58" s="36"/>
      <c r="S58" s="33"/>
      <c r="T58" s="115"/>
      <c r="U58" s="116">
        <v>43205</v>
      </c>
      <c r="V58" s="36"/>
      <c r="W58" s="33"/>
      <c r="X58" s="34"/>
      <c r="Y58" s="35"/>
      <c r="Z58" s="36"/>
    </row>
    <row r="59" spans="1:26" ht="15.75" thickTop="1"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45.75" thickBot="1" x14ac:dyDescent="0.3">
      <c r="A60" s="13"/>
      <c r="B60" s="2"/>
      <c r="C60" s="2"/>
      <c r="D60" s="13"/>
      <c r="E60" s="13"/>
      <c r="F60" s="23"/>
      <c r="G60" s="2"/>
      <c r="H60" s="22"/>
      <c r="I60" s="21" t="s">
        <v>475</v>
      </c>
      <c r="J60" s="23"/>
    </row>
    <row r="61" spans="1:26" ht="15.75" thickTop="1" x14ac:dyDescent="0.25">
      <c r="A61" s="13"/>
      <c r="B61" s="94" t="s">
        <v>476</v>
      </c>
      <c r="C61" s="2"/>
      <c r="D61" s="13"/>
      <c r="E61" s="13"/>
      <c r="F61" s="23"/>
      <c r="G61" s="2"/>
      <c r="H61" s="22"/>
      <c r="I61" s="52"/>
      <c r="J61" s="23"/>
    </row>
    <row r="62" spans="1:26" ht="15" customHeight="1" x14ac:dyDescent="0.25">
      <c r="A62" s="13"/>
      <c r="B62" s="2"/>
      <c r="C62" s="2"/>
      <c r="D62" s="13" t="s">
        <v>246</v>
      </c>
      <c r="E62" s="13"/>
      <c r="F62" s="23"/>
      <c r="G62" s="2"/>
      <c r="H62" s="22"/>
      <c r="I62" s="52"/>
      <c r="J62" s="23"/>
    </row>
    <row r="63" spans="1:26" x14ac:dyDescent="0.25">
      <c r="A63" s="13"/>
      <c r="B63" s="24" t="s">
        <v>477</v>
      </c>
      <c r="C63" s="24"/>
      <c r="D63" s="25"/>
      <c r="E63" s="26" t="s">
        <v>323</v>
      </c>
      <c r="F63" s="27"/>
      <c r="G63" s="24"/>
      <c r="H63" s="25"/>
      <c r="I63" s="26">
        <v>1</v>
      </c>
      <c r="J63" s="27"/>
    </row>
    <row r="64" spans="1:26" x14ac:dyDescent="0.25">
      <c r="A64" s="13"/>
      <c r="B64" s="33" t="s">
        <v>57</v>
      </c>
      <c r="C64" s="33"/>
      <c r="D64" s="34"/>
      <c r="E64" s="35" t="s">
        <v>323</v>
      </c>
      <c r="F64" s="36"/>
      <c r="G64" s="33"/>
      <c r="H64" s="34"/>
      <c r="I64" s="35">
        <v>1</v>
      </c>
      <c r="J64" s="36"/>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15" customHeight="1" x14ac:dyDescent="0.25">
      <c r="A66" s="13"/>
      <c r="B66" s="42" t="s">
        <v>346</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15" customHeight="1" x14ac:dyDescent="0.25">
      <c r="A68" s="13"/>
      <c r="B68" s="42" t="s">
        <v>483</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30" customHeight="1" thickBot="1" x14ac:dyDescent="0.3">
      <c r="A70" s="13"/>
      <c r="B70" s="20"/>
      <c r="C70" s="20"/>
      <c r="D70" s="50" t="s">
        <v>455</v>
      </c>
      <c r="E70" s="50"/>
      <c r="F70" s="58"/>
      <c r="G70" s="20"/>
      <c r="H70" s="50" t="s">
        <v>456</v>
      </c>
      <c r="I70" s="50"/>
      <c r="J70" s="58"/>
      <c r="K70" s="20"/>
      <c r="L70" s="50" t="s">
        <v>457</v>
      </c>
      <c r="M70" s="50"/>
      <c r="N70" s="58"/>
    </row>
    <row r="71" spans="1:26" ht="15.75" thickTop="1" x14ac:dyDescent="0.25">
      <c r="A71" s="13"/>
      <c r="B71" s="20"/>
      <c r="C71" s="20"/>
      <c r="D71" s="123" t="s">
        <v>246</v>
      </c>
      <c r="E71" s="123"/>
      <c r="F71" s="58"/>
      <c r="G71" s="20"/>
      <c r="H71" s="123" t="s">
        <v>246</v>
      </c>
      <c r="I71" s="123"/>
      <c r="J71" s="58"/>
      <c r="K71" s="20"/>
      <c r="L71" s="123" t="s">
        <v>246</v>
      </c>
      <c r="M71" s="123"/>
      <c r="N71" s="58"/>
    </row>
    <row r="72" spans="1:26" x14ac:dyDescent="0.25">
      <c r="A72" s="13"/>
      <c r="B72" s="2" t="s">
        <v>458</v>
      </c>
      <c r="C72" s="17"/>
      <c r="D72" s="16"/>
      <c r="E72" s="17"/>
      <c r="F72" s="19"/>
      <c r="G72" s="17"/>
      <c r="H72" s="16"/>
      <c r="I72" s="17"/>
      <c r="J72" s="19"/>
      <c r="K72" s="17"/>
      <c r="L72" s="16"/>
      <c r="M72" s="17"/>
      <c r="N72" s="19"/>
    </row>
    <row r="73" spans="1:26" ht="15.75" thickBot="1" x14ac:dyDescent="0.3">
      <c r="A73" s="13"/>
      <c r="B73" s="29" t="s">
        <v>484</v>
      </c>
      <c r="C73" s="26"/>
      <c r="D73" s="109"/>
      <c r="E73" s="110">
        <v>511577</v>
      </c>
      <c r="F73" s="27"/>
      <c r="G73" s="26"/>
      <c r="H73" s="109"/>
      <c r="I73" s="111" t="s">
        <v>485</v>
      </c>
      <c r="J73" s="27" t="s">
        <v>254</v>
      </c>
      <c r="K73" s="26"/>
      <c r="L73" s="109"/>
      <c r="M73" s="110">
        <v>310879</v>
      </c>
      <c r="N73" s="27"/>
    </row>
    <row r="74" spans="1:26" ht="15.75" thickTop="1" x14ac:dyDescent="0.25">
      <c r="A74" s="13"/>
      <c r="B74" s="38"/>
      <c r="C74" s="35"/>
      <c r="D74" s="34"/>
      <c r="E74" s="35"/>
      <c r="F74" s="36"/>
      <c r="G74" s="35"/>
      <c r="H74" s="34"/>
      <c r="I74" s="35"/>
      <c r="J74" s="36"/>
      <c r="K74" s="35"/>
      <c r="L74" s="34"/>
      <c r="M74" s="35"/>
      <c r="N74" s="36"/>
    </row>
    <row r="75" spans="1:26" ht="15.75" thickBot="1" x14ac:dyDescent="0.3">
      <c r="A75" s="13"/>
      <c r="B75" s="29" t="s">
        <v>40</v>
      </c>
      <c r="C75" s="26"/>
      <c r="D75" s="109"/>
      <c r="E75" s="110">
        <v>511577</v>
      </c>
      <c r="F75" s="27"/>
      <c r="G75" s="26"/>
      <c r="H75" s="109"/>
      <c r="I75" s="111" t="s">
        <v>485</v>
      </c>
      <c r="J75" s="27" t="s">
        <v>254</v>
      </c>
      <c r="K75" s="26"/>
      <c r="L75" s="109"/>
      <c r="M75" s="110">
        <v>310879</v>
      </c>
      <c r="N75" s="27"/>
    </row>
    <row r="76" spans="1:26" ht="15.75" thickTop="1" x14ac:dyDescent="0.25">
      <c r="A76" s="13"/>
      <c r="B76" s="38"/>
      <c r="C76" s="89"/>
      <c r="D76" s="39"/>
      <c r="E76" s="89"/>
      <c r="F76" s="41"/>
      <c r="G76" s="89"/>
      <c r="H76" s="39"/>
      <c r="I76" s="89"/>
      <c r="J76" s="41"/>
      <c r="K76" s="89"/>
      <c r="L76" s="39"/>
      <c r="M76" s="89"/>
      <c r="N76" s="41"/>
    </row>
    <row r="77" spans="1:26" x14ac:dyDescent="0.25">
      <c r="A77" s="13"/>
      <c r="B77" s="29" t="s">
        <v>461</v>
      </c>
      <c r="C77" s="87"/>
      <c r="D77" s="30"/>
      <c r="E77" s="87"/>
      <c r="F77" s="32"/>
      <c r="G77" s="87"/>
      <c r="H77" s="30"/>
      <c r="I77" s="87"/>
      <c r="J77" s="32"/>
      <c r="K77" s="87"/>
      <c r="L77" s="30"/>
      <c r="M77" s="87"/>
      <c r="N77" s="32"/>
    </row>
    <row r="78" spans="1:26" ht="15.75" thickBot="1" x14ac:dyDescent="0.3">
      <c r="A78" s="13"/>
      <c r="B78" s="38" t="s">
        <v>484</v>
      </c>
      <c r="C78" s="35"/>
      <c r="D78" s="112"/>
      <c r="E78" s="113" t="s">
        <v>485</v>
      </c>
      <c r="F78" s="36" t="s">
        <v>254</v>
      </c>
      <c r="G78" s="35"/>
      <c r="H78" s="112"/>
      <c r="I78" s="114">
        <v>200698</v>
      </c>
      <c r="J78" s="36"/>
      <c r="K78" s="35"/>
      <c r="L78" s="112"/>
      <c r="M78" s="113" t="s">
        <v>323</v>
      </c>
      <c r="N78" s="36"/>
    </row>
    <row r="79" spans="1:26" ht="15.75" thickTop="1" x14ac:dyDescent="0.25">
      <c r="A79" s="13"/>
      <c r="B79" s="29"/>
      <c r="C79" s="87"/>
      <c r="D79" s="30"/>
      <c r="E79" s="87"/>
      <c r="F79" s="32"/>
      <c r="G79" s="87"/>
      <c r="H79" s="30"/>
      <c r="I79" s="87"/>
      <c r="J79" s="32"/>
      <c r="K79" s="87"/>
      <c r="L79" s="30"/>
      <c r="M79" s="87"/>
      <c r="N79" s="32"/>
    </row>
    <row r="80" spans="1:26" ht="15.75" thickBot="1" x14ac:dyDescent="0.3">
      <c r="A80" s="13"/>
      <c r="B80" s="38" t="s">
        <v>45</v>
      </c>
      <c r="C80" s="35"/>
      <c r="D80" s="112"/>
      <c r="E80" s="113" t="s">
        <v>485</v>
      </c>
      <c r="F80" s="36" t="s">
        <v>254</v>
      </c>
      <c r="G80" s="35"/>
      <c r="H80" s="112"/>
      <c r="I80" s="114">
        <v>200698</v>
      </c>
      <c r="J80" s="36"/>
      <c r="K80" s="35"/>
      <c r="L80" s="112"/>
      <c r="M80" s="113" t="s">
        <v>323</v>
      </c>
      <c r="N80" s="36"/>
    </row>
    <row r="81" spans="1:26" ht="15.75" thickTop="1" x14ac:dyDescent="0.25">
      <c r="A81" s="13"/>
      <c r="B81" s="29"/>
      <c r="C81" s="87"/>
      <c r="D81" s="30"/>
      <c r="E81" s="87"/>
      <c r="F81" s="32"/>
      <c r="G81" s="87"/>
      <c r="H81" s="30"/>
      <c r="I81" s="87"/>
      <c r="J81" s="32"/>
      <c r="K81" s="87"/>
      <c r="L81" s="30"/>
      <c r="M81" s="87"/>
      <c r="N81" s="32"/>
    </row>
    <row r="82" spans="1:26" ht="15.75" thickBot="1" x14ac:dyDescent="0.3">
      <c r="A82" s="13"/>
      <c r="B82" s="38" t="s">
        <v>462</v>
      </c>
      <c r="C82" s="89"/>
      <c r="D82" s="39"/>
      <c r="E82" s="89"/>
      <c r="F82" s="41"/>
      <c r="G82" s="89"/>
      <c r="H82" s="39"/>
      <c r="I82" s="89"/>
      <c r="J82" s="41"/>
      <c r="K82" s="35"/>
      <c r="L82" s="112"/>
      <c r="M82" s="114">
        <v>889621</v>
      </c>
      <c r="N82" s="36"/>
    </row>
    <row r="83" spans="1:26" ht="15.75" thickTop="1" x14ac:dyDescent="0.25">
      <c r="A83" s="13"/>
      <c r="B83" s="29"/>
      <c r="C83" s="87"/>
      <c r="D83" s="30"/>
      <c r="E83" s="87"/>
      <c r="F83" s="32"/>
      <c r="G83" s="87"/>
      <c r="H83" s="30"/>
      <c r="I83" s="87"/>
      <c r="J83" s="32"/>
      <c r="K83" s="87"/>
      <c r="L83" s="30"/>
      <c r="M83" s="87"/>
      <c r="N83" s="32"/>
    </row>
    <row r="84" spans="1:26" ht="30.75" thickBot="1" x14ac:dyDescent="0.3">
      <c r="A84" s="13"/>
      <c r="B84" s="38" t="s">
        <v>463</v>
      </c>
      <c r="C84" s="89"/>
      <c r="D84" s="39"/>
      <c r="E84" s="89"/>
      <c r="F84" s="41"/>
      <c r="G84" s="89"/>
      <c r="H84" s="39"/>
      <c r="I84" s="89"/>
      <c r="J84" s="41"/>
      <c r="K84" s="35"/>
      <c r="L84" s="115"/>
      <c r="M84" s="116">
        <v>1200500</v>
      </c>
      <c r="N84" s="36"/>
    </row>
    <row r="85" spans="1:26" ht="15.75" thickTop="1"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ht="15.75" thickBot="1" x14ac:dyDescent="0.3">
      <c r="A86" s="13"/>
      <c r="B86" s="4"/>
      <c r="C86" s="4"/>
      <c r="D86" s="56" t="s">
        <v>486</v>
      </c>
      <c r="E86" s="56"/>
      <c r="F86" s="56"/>
      <c r="G86" s="56"/>
      <c r="H86" s="56"/>
      <c r="I86" s="56"/>
      <c r="J86" s="56"/>
      <c r="K86" s="56"/>
      <c r="L86" s="56"/>
      <c r="M86" s="56"/>
      <c r="N86" s="19"/>
    </row>
    <row r="87" spans="1:26" ht="16.5" thickTop="1" thickBot="1" x14ac:dyDescent="0.3">
      <c r="A87" s="13"/>
      <c r="B87" s="4"/>
      <c r="C87" s="4"/>
      <c r="D87" s="57" t="s">
        <v>408</v>
      </c>
      <c r="E87" s="57"/>
      <c r="F87" s="19"/>
      <c r="G87" s="4"/>
      <c r="H87" s="57" t="s">
        <v>487</v>
      </c>
      <c r="I87" s="57"/>
      <c r="J87" s="19"/>
      <c r="K87" s="4"/>
      <c r="L87" s="57" t="s">
        <v>488</v>
      </c>
      <c r="M87" s="57"/>
      <c r="N87" s="19"/>
    </row>
    <row r="88" spans="1:26" ht="15.75" thickTop="1" x14ac:dyDescent="0.25">
      <c r="A88" s="13"/>
      <c r="B88" s="20"/>
      <c r="C88" s="20"/>
      <c r="D88" s="126" t="s">
        <v>246</v>
      </c>
      <c r="E88" s="126"/>
      <c r="F88" s="58"/>
      <c r="G88" s="20"/>
      <c r="H88" s="126" t="s">
        <v>246</v>
      </c>
      <c r="I88" s="126"/>
      <c r="J88" s="58"/>
      <c r="K88" s="20"/>
      <c r="L88" s="126" t="s">
        <v>246</v>
      </c>
      <c r="M88" s="126"/>
      <c r="N88" s="58"/>
    </row>
    <row r="89" spans="1:26" x14ac:dyDescent="0.25">
      <c r="A89" s="13"/>
      <c r="B89" s="2" t="s">
        <v>461</v>
      </c>
      <c r="C89" s="2"/>
      <c r="D89" s="22"/>
      <c r="E89" s="52"/>
      <c r="F89" s="23"/>
      <c r="G89" s="2"/>
      <c r="H89" s="22"/>
      <c r="I89" s="52"/>
      <c r="J89" s="23"/>
      <c r="K89" s="2"/>
      <c r="L89" s="22"/>
      <c r="M89" s="52"/>
      <c r="N89" s="23"/>
    </row>
    <row r="90" spans="1:26" ht="15.75" thickBot="1" x14ac:dyDescent="0.3">
      <c r="A90" s="13"/>
      <c r="B90" s="29" t="s">
        <v>57</v>
      </c>
      <c r="C90" s="24"/>
      <c r="D90" s="109"/>
      <c r="E90" s="111" t="s">
        <v>489</v>
      </c>
      <c r="F90" s="27" t="s">
        <v>254</v>
      </c>
      <c r="G90" s="24"/>
      <c r="H90" s="109"/>
      <c r="I90" s="111" t="s">
        <v>323</v>
      </c>
      <c r="J90" s="27"/>
      <c r="K90" s="24"/>
      <c r="L90" s="109"/>
      <c r="M90" s="111" t="s">
        <v>489</v>
      </c>
      <c r="N90" s="27" t="s">
        <v>254</v>
      </c>
    </row>
    <row r="91" spans="1:26" ht="15.75" thickTop="1" x14ac:dyDescent="0.25">
      <c r="A91" s="13"/>
      <c r="B91" s="38"/>
      <c r="C91" s="38"/>
      <c r="D91" s="39"/>
      <c r="E91" s="89"/>
      <c r="F91" s="41"/>
      <c r="G91" s="38"/>
      <c r="H91" s="39"/>
      <c r="I91" s="89"/>
      <c r="J91" s="41"/>
      <c r="K91" s="38"/>
      <c r="L91" s="39"/>
      <c r="M91" s="89"/>
      <c r="N91" s="41"/>
    </row>
    <row r="92" spans="1:26" ht="15.75" thickBot="1" x14ac:dyDescent="0.3">
      <c r="A92" s="13"/>
      <c r="B92" s="29" t="s">
        <v>45</v>
      </c>
      <c r="C92" s="24"/>
      <c r="D92" s="109"/>
      <c r="E92" s="111" t="s">
        <v>489</v>
      </c>
      <c r="F92" s="27" t="s">
        <v>254</v>
      </c>
      <c r="G92" s="24"/>
      <c r="H92" s="109"/>
      <c r="I92" s="111" t="s">
        <v>323</v>
      </c>
      <c r="J92" s="27"/>
      <c r="K92" s="24"/>
      <c r="L92" s="109"/>
      <c r="M92" s="111" t="s">
        <v>489</v>
      </c>
      <c r="N92" s="27" t="s">
        <v>254</v>
      </c>
    </row>
    <row r="93" spans="1:26" ht="15.75" thickTop="1" x14ac:dyDescent="0.25">
      <c r="A93" s="13"/>
      <c r="B93" s="38"/>
      <c r="C93" s="38"/>
      <c r="D93" s="39"/>
      <c r="E93" s="89"/>
      <c r="F93" s="41"/>
      <c r="G93" s="38"/>
      <c r="H93" s="39"/>
      <c r="I93" s="89"/>
      <c r="J93" s="41"/>
      <c r="K93" s="38"/>
      <c r="L93" s="39"/>
      <c r="M93" s="89"/>
      <c r="N93" s="41"/>
    </row>
    <row r="94" spans="1:26" ht="15.75" thickBot="1" x14ac:dyDescent="0.3">
      <c r="A94" s="13"/>
      <c r="B94" s="29" t="s">
        <v>153</v>
      </c>
      <c r="C94" s="29"/>
      <c r="D94" s="30"/>
      <c r="E94" s="87"/>
      <c r="F94" s="32"/>
      <c r="G94" s="29"/>
      <c r="H94" s="30"/>
      <c r="I94" s="87"/>
      <c r="J94" s="32"/>
      <c r="K94" s="24"/>
      <c r="L94" s="109"/>
      <c r="M94" s="111" t="s">
        <v>489</v>
      </c>
      <c r="N94" s="27" t="s">
        <v>254</v>
      </c>
    </row>
    <row r="95" spans="1:26" ht="15.75" thickTop="1" x14ac:dyDescent="0.25">
      <c r="A95" s="13"/>
      <c r="B95" s="38"/>
      <c r="C95" s="38"/>
      <c r="D95" s="39"/>
      <c r="E95" s="89"/>
      <c r="F95" s="41"/>
      <c r="G95" s="38"/>
      <c r="H95" s="39"/>
      <c r="I95" s="89"/>
      <c r="J95" s="41"/>
      <c r="K95" s="38"/>
      <c r="L95" s="39"/>
      <c r="M95" s="89"/>
      <c r="N95" s="41"/>
    </row>
    <row r="96" spans="1:26" ht="15.75" thickBot="1" x14ac:dyDescent="0.3">
      <c r="A96" s="13"/>
      <c r="B96" s="29" t="s">
        <v>127</v>
      </c>
      <c r="C96" s="29"/>
      <c r="D96" s="30"/>
      <c r="E96" s="87"/>
      <c r="F96" s="32"/>
      <c r="G96" s="29"/>
      <c r="H96" s="30"/>
      <c r="I96" s="87"/>
      <c r="J96" s="32"/>
      <c r="K96" s="24"/>
      <c r="L96" s="124"/>
      <c r="M96" s="125">
        <v>1168585</v>
      </c>
      <c r="N96" s="27"/>
    </row>
    <row r="97" spans="1:26" ht="15.75" thickTop="1"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ht="15" customHeight="1" x14ac:dyDescent="0.25">
      <c r="A98" s="13"/>
      <c r="B98" s="42" t="s">
        <v>454</v>
      </c>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30" customHeight="1" thickBot="1" x14ac:dyDescent="0.3">
      <c r="A100" s="13"/>
      <c r="B100" s="20"/>
      <c r="C100" s="20"/>
      <c r="D100" s="50" t="s">
        <v>455</v>
      </c>
      <c r="E100" s="50"/>
      <c r="F100" s="58"/>
      <c r="G100" s="20"/>
      <c r="H100" s="50" t="s">
        <v>456</v>
      </c>
      <c r="I100" s="50"/>
      <c r="J100" s="58"/>
      <c r="K100" s="20"/>
      <c r="L100" s="50" t="s">
        <v>457</v>
      </c>
      <c r="M100" s="50"/>
      <c r="N100" s="58"/>
    </row>
    <row r="101" spans="1:26" ht="15.75" thickTop="1" x14ac:dyDescent="0.25">
      <c r="A101" s="13"/>
      <c r="B101" s="20"/>
      <c r="C101" s="20"/>
      <c r="D101" s="123" t="s">
        <v>246</v>
      </c>
      <c r="E101" s="123"/>
      <c r="F101" s="58"/>
      <c r="G101" s="20"/>
      <c r="H101" s="123" t="s">
        <v>246</v>
      </c>
      <c r="I101" s="123"/>
      <c r="J101" s="58"/>
      <c r="K101" s="20"/>
      <c r="L101" s="123" t="s">
        <v>246</v>
      </c>
      <c r="M101" s="123"/>
      <c r="N101" s="58"/>
    </row>
    <row r="102" spans="1:26" x14ac:dyDescent="0.25">
      <c r="A102" s="13"/>
      <c r="B102" s="2" t="s">
        <v>458</v>
      </c>
      <c r="C102" s="52"/>
      <c r="D102" s="22"/>
      <c r="E102" s="52"/>
      <c r="F102" s="23"/>
      <c r="G102" s="52"/>
      <c r="H102" s="22"/>
      <c r="I102" s="52"/>
      <c r="J102" s="23"/>
      <c r="K102" s="52"/>
      <c r="L102" s="22"/>
      <c r="M102" s="52"/>
      <c r="N102" s="23"/>
    </row>
    <row r="103" spans="1:26" x14ac:dyDescent="0.25">
      <c r="A103" s="13"/>
      <c r="B103" s="29" t="s">
        <v>484</v>
      </c>
      <c r="C103" s="26"/>
      <c r="D103" s="25"/>
      <c r="E103" s="28">
        <v>270741</v>
      </c>
      <c r="F103" s="27"/>
      <c r="G103" s="26"/>
      <c r="H103" s="25"/>
      <c r="I103" s="26" t="s">
        <v>490</v>
      </c>
      <c r="J103" s="27" t="s">
        <v>254</v>
      </c>
      <c r="K103" s="26"/>
      <c r="L103" s="25"/>
      <c r="M103" s="28">
        <v>75348</v>
      </c>
      <c r="N103" s="27"/>
    </row>
    <row r="104" spans="1:26" ht="15.75" thickBot="1" x14ac:dyDescent="0.3">
      <c r="A104" s="13"/>
      <c r="B104" s="38" t="s">
        <v>459</v>
      </c>
      <c r="C104" s="35"/>
      <c r="D104" s="112"/>
      <c r="E104" s="114">
        <v>70236</v>
      </c>
      <c r="F104" s="36"/>
      <c r="G104" s="35"/>
      <c r="H104" s="112"/>
      <c r="I104" s="113" t="s">
        <v>491</v>
      </c>
      <c r="J104" s="36" t="s">
        <v>254</v>
      </c>
      <c r="K104" s="35"/>
      <c r="L104" s="112"/>
      <c r="M104" s="114">
        <v>29978</v>
      </c>
      <c r="N104" s="36"/>
    </row>
    <row r="105" spans="1:26" ht="15.75" thickTop="1" x14ac:dyDescent="0.25">
      <c r="A105" s="13"/>
      <c r="B105" s="29"/>
      <c r="C105" s="26"/>
      <c r="D105" s="25"/>
      <c r="E105" s="26"/>
      <c r="F105" s="27"/>
      <c r="G105" s="26"/>
      <c r="H105" s="25"/>
      <c r="I105" s="26"/>
      <c r="J105" s="27"/>
      <c r="K105" s="26"/>
      <c r="L105" s="25"/>
      <c r="M105" s="26"/>
      <c r="N105" s="27"/>
    </row>
    <row r="106" spans="1:26" ht="15.75" thickBot="1" x14ac:dyDescent="0.3">
      <c r="A106" s="13"/>
      <c r="B106" s="38" t="s">
        <v>40</v>
      </c>
      <c r="C106" s="35"/>
      <c r="D106" s="112"/>
      <c r="E106" s="114">
        <v>340977</v>
      </c>
      <c r="F106" s="36"/>
      <c r="G106" s="35"/>
      <c r="H106" s="112"/>
      <c r="I106" s="113" t="s">
        <v>492</v>
      </c>
      <c r="J106" s="36" t="s">
        <v>254</v>
      </c>
      <c r="K106" s="35"/>
      <c r="L106" s="112"/>
      <c r="M106" s="114">
        <v>105326</v>
      </c>
      <c r="N106" s="36"/>
    </row>
    <row r="107" spans="1:26" ht="15.75" thickTop="1" x14ac:dyDescent="0.25">
      <c r="A107" s="13"/>
      <c r="B107" s="29"/>
      <c r="C107" s="87"/>
      <c r="D107" s="30"/>
      <c r="E107" s="87"/>
      <c r="F107" s="32"/>
      <c r="G107" s="87"/>
      <c r="H107" s="30"/>
      <c r="I107" s="87"/>
      <c r="J107" s="32"/>
      <c r="K107" s="87"/>
      <c r="L107" s="30"/>
      <c r="M107" s="87"/>
      <c r="N107" s="32"/>
    </row>
    <row r="108" spans="1:26" x14ac:dyDescent="0.25">
      <c r="A108" s="13"/>
      <c r="B108" s="38" t="s">
        <v>461</v>
      </c>
      <c r="C108" s="89"/>
      <c r="D108" s="39"/>
      <c r="E108" s="89"/>
      <c r="F108" s="41"/>
      <c r="G108" s="89"/>
      <c r="H108" s="39"/>
      <c r="I108" s="89"/>
      <c r="J108" s="41"/>
      <c r="K108" s="89"/>
      <c r="L108" s="39"/>
      <c r="M108" s="89"/>
      <c r="N108" s="41"/>
    </row>
    <row r="109" spans="1:26" x14ac:dyDescent="0.25">
      <c r="A109" s="13"/>
      <c r="B109" s="29" t="s">
        <v>484</v>
      </c>
      <c r="C109" s="26"/>
      <c r="D109" s="25"/>
      <c r="E109" s="26" t="s">
        <v>490</v>
      </c>
      <c r="F109" s="27" t="s">
        <v>254</v>
      </c>
      <c r="G109" s="26"/>
      <c r="H109" s="25"/>
      <c r="I109" s="28">
        <v>195393</v>
      </c>
      <c r="J109" s="27"/>
      <c r="K109" s="26"/>
      <c r="L109" s="25"/>
      <c r="M109" s="26" t="s">
        <v>323</v>
      </c>
      <c r="N109" s="27"/>
    </row>
    <row r="110" spans="1:26" ht="15.75" thickBot="1" x14ac:dyDescent="0.3">
      <c r="A110" s="13"/>
      <c r="B110" s="38" t="s">
        <v>459</v>
      </c>
      <c r="C110" s="35"/>
      <c r="D110" s="112"/>
      <c r="E110" s="113" t="s">
        <v>491</v>
      </c>
      <c r="F110" s="36" t="s">
        <v>254</v>
      </c>
      <c r="G110" s="35"/>
      <c r="H110" s="112"/>
      <c r="I110" s="114">
        <v>40258</v>
      </c>
      <c r="J110" s="36"/>
      <c r="K110" s="35"/>
      <c r="L110" s="112"/>
      <c r="M110" s="113" t="s">
        <v>323</v>
      </c>
      <c r="N110" s="36"/>
    </row>
    <row r="111" spans="1:26" ht="15.75" thickTop="1" x14ac:dyDescent="0.25">
      <c r="A111" s="13"/>
      <c r="B111" s="29"/>
      <c r="C111" s="87"/>
      <c r="D111" s="30"/>
      <c r="E111" s="87"/>
      <c r="F111" s="32"/>
      <c r="G111" s="87"/>
      <c r="H111" s="30"/>
      <c r="I111" s="87"/>
      <c r="J111" s="32"/>
      <c r="K111" s="87"/>
      <c r="L111" s="30"/>
      <c r="M111" s="87"/>
      <c r="N111" s="32"/>
    </row>
    <row r="112" spans="1:26" ht="15.75" thickBot="1" x14ac:dyDescent="0.3">
      <c r="A112" s="13"/>
      <c r="B112" s="38" t="s">
        <v>45</v>
      </c>
      <c r="C112" s="35"/>
      <c r="D112" s="112"/>
      <c r="E112" s="113" t="s">
        <v>492</v>
      </c>
      <c r="F112" s="36" t="s">
        <v>254</v>
      </c>
      <c r="G112" s="35"/>
      <c r="H112" s="112"/>
      <c r="I112" s="114">
        <v>235651</v>
      </c>
      <c r="J112" s="36"/>
      <c r="K112" s="35"/>
      <c r="L112" s="112"/>
      <c r="M112" s="113" t="s">
        <v>323</v>
      </c>
      <c r="N112" s="36"/>
    </row>
    <row r="113" spans="1:26" ht="15.75" thickTop="1" x14ac:dyDescent="0.25">
      <c r="A113" s="13"/>
      <c r="B113" s="29"/>
      <c r="C113" s="87"/>
      <c r="D113" s="30"/>
      <c r="E113" s="87"/>
      <c r="F113" s="32"/>
      <c r="G113" s="87"/>
      <c r="H113" s="30"/>
      <c r="I113" s="87"/>
      <c r="J113" s="32"/>
      <c r="K113" s="87"/>
      <c r="L113" s="30"/>
      <c r="M113" s="87"/>
      <c r="N113" s="32"/>
    </row>
    <row r="114" spans="1:26" ht="15.75" thickBot="1" x14ac:dyDescent="0.3">
      <c r="A114" s="13"/>
      <c r="B114" s="38" t="s">
        <v>462</v>
      </c>
      <c r="C114" s="89"/>
      <c r="D114" s="39"/>
      <c r="E114" s="89"/>
      <c r="F114" s="41"/>
      <c r="G114" s="89"/>
      <c r="H114" s="39"/>
      <c r="I114" s="89"/>
      <c r="J114" s="41"/>
      <c r="K114" s="35"/>
      <c r="L114" s="112"/>
      <c r="M114" s="114">
        <v>876453</v>
      </c>
      <c r="N114" s="36"/>
    </row>
    <row r="115" spans="1:26" ht="15.75" thickTop="1" x14ac:dyDescent="0.25">
      <c r="A115" s="13"/>
      <c r="B115" s="29"/>
      <c r="C115" s="87"/>
      <c r="D115" s="30"/>
      <c r="E115" s="87"/>
      <c r="F115" s="32"/>
      <c r="G115" s="87"/>
      <c r="H115" s="30"/>
      <c r="I115" s="87"/>
      <c r="J115" s="32"/>
      <c r="K115" s="87"/>
      <c r="L115" s="30"/>
      <c r="M115" s="87"/>
      <c r="N115" s="32"/>
    </row>
    <row r="116" spans="1:26" ht="30.75" thickBot="1" x14ac:dyDescent="0.3">
      <c r="A116" s="13"/>
      <c r="B116" s="38" t="s">
        <v>493</v>
      </c>
      <c r="C116" s="89"/>
      <c r="D116" s="39"/>
      <c r="E116" s="89"/>
      <c r="F116" s="41"/>
      <c r="G116" s="89"/>
      <c r="H116" s="39"/>
      <c r="I116" s="89"/>
      <c r="J116" s="41"/>
      <c r="K116" s="35"/>
      <c r="L116" s="115"/>
      <c r="M116" s="116">
        <v>981779</v>
      </c>
      <c r="N116" s="36"/>
    </row>
    <row r="117" spans="1:26" ht="15.75" thickTop="1"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ht="15.75" thickBot="1" x14ac:dyDescent="0.3">
      <c r="A118" s="13"/>
      <c r="B118" s="20"/>
      <c r="C118" s="20"/>
      <c r="D118" s="50" t="s">
        <v>486</v>
      </c>
      <c r="E118" s="50"/>
      <c r="F118" s="50"/>
      <c r="G118" s="50"/>
      <c r="H118" s="50"/>
      <c r="I118" s="50"/>
      <c r="J118" s="50"/>
      <c r="K118" s="50"/>
      <c r="L118" s="50"/>
      <c r="M118" s="50"/>
      <c r="N118" s="58"/>
    </row>
    <row r="119" spans="1:26" ht="16.5" thickTop="1" thickBot="1" x14ac:dyDescent="0.3">
      <c r="A119" s="13"/>
      <c r="B119" s="20"/>
      <c r="C119" s="20"/>
      <c r="D119" s="59" t="s">
        <v>408</v>
      </c>
      <c r="E119" s="59"/>
      <c r="F119" s="58"/>
      <c r="G119" s="20"/>
      <c r="H119" s="59" t="s">
        <v>487</v>
      </c>
      <c r="I119" s="59"/>
      <c r="J119" s="58"/>
      <c r="K119" s="20"/>
      <c r="L119" s="59" t="s">
        <v>488</v>
      </c>
      <c r="M119" s="59"/>
      <c r="N119" s="58"/>
    </row>
    <row r="120" spans="1:26" ht="15.75" thickTop="1" x14ac:dyDescent="0.25">
      <c r="A120" s="13"/>
      <c r="B120" s="20"/>
      <c r="C120" s="20"/>
      <c r="D120" s="126" t="s">
        <v>246</v>
      </c>
      <c r="E120" s="126"/>
      <c r="F120" s="58"/>
      <c r="G120" s="20"/>
      <c r="H120" s="126" t="s">
        <v>246</v>
      </c>
      <c r="I120" s="126"/>
      <c r="J120" s="58"/>
      <c r="K120" s="20"/>
      <c r="L120" s="126" t="s">
        <v>246</v>
      </c>
      <c r="M120" s="126"/>
      <c r="N120" s="58"/>
    </row>
    <row r="121" spans="1:26" x14ac:dyDescent="0.25">
      <c r="A121" s="13"/>
      <c r="B121" s="2" t="s">
        <v>461</v>
      </c>
      <c r="C121" s="2"/>
      <c r="D121" s="22"/>
      <c r="E121" s="52"/>
      <c r="F121" s="23"/>
      <c r="G121" s="2"/>
      <c r="H121" s="22"/>
      <c r="I121" s="52"/>
      <c r="J121" s="23"/>
      <c r="K121" s="2"/>
      <c r="L121" s="22"/>
      <c r="M121" s="52"/>
      <c r="N121" s="23"/>
    </row>
    <row r="122" spans="1:26" ht="15.75" thickBot="1" x14ac:dyDescent="0.3">
      <c r="A122" s="13"/>
      <c r="B122" s="29" t="s">
        <v>57</v>
      </c>
      <c r="C122" s="24"/>
      <c r="D122" s="109"/>
      <c r="E122" s="111" t="s">
        <v>494</v>
      </c>
      <c r="F122" s="27" t="s">
        <v>254</v>
      </c>
      <c r="G122" s="24"/>
      <c r="H122" s="109"/>
      <c r="I122" s="111" t="s">
        <v>323</v>
      </c>
      <c r="J122" s="27"/>
      <c r="K122" s="24"/>
      <c r="L122" s="109"/>
      <c r="M122" s="111" t="s">
        <v>494</v>
      </c>
      <c r="N122" s="27" t="s">
        <v>254</v>
      </c>
    </row>
    <row r="123" spans="1:26" ht="15.75" thickTop="1" x14ac:dyDescent="0.25">
      <c r="A123" s="13"/>
      <c r="B123" s="38"/>
      <c r="C123" s="38"/>
      <c r="D123" s="39"/>
      <c r="E123" s="89"/>
      <c r="F123" s="41"/>
      <c r="G123" s="38"/>
      <c r="H123" s="39"/>
      <c r="I123" s="89"/>
      <c r="J123" s="41"/>
      <c r="K123" s="38"/>
      <c r="L123" s="39"/>
      <c r="M123" s="89"/>
      <c r="N123" s="41"/>
    </row>
    <row r="124" spans="1:26" ht="15.75" thickBot="1" x14ac:dyDescent="0.3">
      <c r="A124" s="13"/>
      <c r="B124" s="29" t="s">
        <v>45</v>
      </c>
      <c r="C124" s="24"/>
      <c r="D124" s="109"/>
      <c r="E124" s="111" t="s">
        <v>494</v>
      </c>
      <c r="F124" s="27" t="s">
        <v>254</v>
      </c>
      <c r="G124" s="24"/>
      <c r="H124" s="109"/>
      <c r="I124" s="111" t="s">
        <v>323</v>
      </c>
      <c r="J124" s="27"/>
      <c r="K124" s="24"/>
      <c r="L124" s="109"/>
      <c r="M124" s="111" t="s">
        <v>494</v>
      </c>
      <c r="N124" s="27" t="s">
        <v>254</v>
      </c>
    </row>
    <row r="125" spans="1:26" ht="15.75" thickTop="1" x14ac:dyDescent="0.25">
      <c r="A125" s="13"/>
      <c r="B125" s="38"/>
      <c r="C125" s="38"/>
      <c r="D125" s="39"/>
      <c r="E125" s="89"/>
      <c r="F125" s="41"/>
      <c r="G125" s="38"/>
      <c r="H125" s="39"/>
      <c r="I125" s="89"/>
      <c r="J125" s="41"/>
      <c r="K125" s="38"/>
      <c r="L125" s="39"/>
      <c r="M125" s="89"/>
      <c r="N125" s="41"/>
    </row>
    <row r="126" spans="1:26" ht="15.75" thickBot="1" x14ac:dyDescent="0.3">
      <c r="A126" s="13"/>
      <c r="B126" s="29" t="s">
        <v>153</v>
      </c>
      <c r="C126" s="29"/>
      <c r="D126" s="30"/>
      <c r="E126" s="87"/>
      <c r="F126" s="32"/>
      <c r="G126" s="29"/>
      <c r="H126" s="30"/>
      <c r="I126" s="87"/>
      <c r="J126" s="32"/>
      <c r="K126" s="24"/>
      <c r="L126" s="109"/>
      <c r="M126" s="111" t="s">
        <v>494</v>
      </c>
      <c r="N126" s="27" t="s">
        <v>254</v>
      </c>
    </row>
    <row r="127" spans="1:26" ht="15.75" thickTop="1" x14ac:dyDescent="0.25">
      <c r="A127" s="13"/>
      <c r="B127" s="38"/>
      <c r="C127" s="38"/>
      <c r="D127" s="39"/>
      <c r="E127" s="89"/>
      <c r="F127" s="41"/>
      <c r="G127" s="38"/>
      <c r="H127" s="39"/>
      <c r="I127" s="89"/>
      <c r="J127" s="41"/>
      <c r="K127" s="38"/>
      <c r="L127" s="39"/>
      <c r="M127" s="89"/>
      <c r="N127" s="41"/>
    </row>
    <row r="128" spans="1:26" ht="15.75" thickBot="1" x14ac:dyDescent="0.3">
      <c r="A128" s="13"/>
      <c r="B128" s="29" t="s">
        <v>127</v>
      </c>
      <c r="C128" s="29"/>
      <c r="D128" s="30"/>
      <c r="E128" s="87"/>
      <c r="F128" s="32"/>
      <c r="G128" s="29"/>
      <c r="H128" s="30"/>
      <c r="I128" s="87"/>
      <c r="J128" s="32"/>
      <c r="K128" s="24"/>
      <c r="L128" s="124"/>
      <c r="M128" s="125">
        <v>958920</v>
      </c>
      <c r="N128" s="27"/>
    </row>
    <row r="129" spans="1:26" ht="15.75" thickTop="1"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ht="15" customHeight="1" x14ac:dyDescent="0.25">
      <c r="A130" s="13"/>
      <c r="B130" s="12" t="s">
        <v>464</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ht="15" customHeight="1" x14ac:dyDescent="0.25">
      <c r="A132" s="13"/>
      <c r="B132" s="61">
        <v>41639</v>
      </c>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row>
    <row r="133" spans="1:26"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ht="45" customHeight="1" thickBot="1" x14ac:dyDescent="0.3">
      <c r="A134" s="13"/>
      <c r="B134" s="118" t="s">
        <v>465</v>
      </c>
      <c r="C134" s="2"/>
      <c r="D134" s="50" t="s">
        <v>466</v>
      </c>
      <c r="E134" s="50"/>
      <c r="F134" s="23"/>
      <c r="G134" s="2"/>
      <c r="H134" s="50" t="s">
        <v>467</v>
      </c>
      <c r="I134" s="50"/>
      <c r="J134" s="23"/>
      <c r="K134" s="2"/>
      <c r="L134" s="50" t="s">
        <v>468</v>
      </c>
      <c r="M134" s="50"/>
      <c r="N134" s="23"/>
      <c r="O134" s="2"/>
      <c r="P134" s="50" t="s">
        <v>469</v>
      </c>
      <c r="Q134" s="50"/>
      <c r="R134" s="23"/>
      <c r="S134" s="2"/>
      <c r="T134" s="50" t="s">
        <v>478</v>
      </c>
      <c r="U134" s="50"/>
      <c r="V134" s="23"/>
      <c r="W134" s="2"/>
      <c r="X134" s="50" t="s">
        <v>471</v>
      </c>
      <c r="Y134" s="50"/>
      <c r="Z134" s="23"/>
    </row>
    <row r="135" spans="1:26" ht="15.75" thickTop="1" x14ac:dyDescent="0.25">
      <c r="A135" s="13"/>
      <c r="B135" s="20"/>
      <c r="C135" s="20"/>
      <c r="D135" s="101" t="s">
        <v>246</v>
      </c>
      <c r="E135" s="101"/>
      <c r="F135" s="119"/>
      <c r="G135" s="95"/>
      <c r="H135" s="101" t="s">
        <v>246</v>
      </c>
      <c r="I135" s="101"/>
      <c r="J135" s="119"/>
      <c r="K135" s="95"/>
      <c r="L135" s="101" t="s">
        <v>246</v>
      </c>
      <c r="M135" s="101"/>
      <c r="N135" s="119"/>
      <c r="O135" s="95"/>
      <c r="P135" s="101" t="s">
        <v>246</v>
      </c>
      <c r="Q135" s="101"/>
      <c r="R135" s="119"/>
      <c r="S135" s="95"/>
      <c r="T135" s="101" t="s">
        <v>246</v>
      </c>
      <c r="U135" s="101"/>
      <c r="V135" s="58"/>
      <c r="W135" s="20"/>
      <c r="X135" s="40"/>
      <c r="Y135" s="20"/>
      <c r="Z135" s="58"/>
    </row>
    <row r="136" spans="1:26" x14ac:dyDescent="0.25">
      <c r="A136" s="13"/>
      <c r="B136" s="24" t="s">
        <v>317</v>
      </c>
      <c r="C136" s="24"/>
      <c r="D136" s="25"/>
      <c r="E136" s="28">
        <v>35708</v>
      </c>
      <c r="F136" s="27"/>
      <c r="G136" s="24"/>
      <c r="H136" s="25"/>
      <c r="I136" s="26" t="s">
        <v>495</v>
      </c>
      <c r="J136" s="27" t="s">
        <v>254</v>
      </c>
      <c r="K136" s="24"/>
      <c r="L136" s="25"/>
      <c r="M136" s="28">
        <v>152026</v>
      </c>
      <c r="N136" s="27"/>
      <c r="O136" s="24"/>
      <c r="P136" s="25"/>
      <c r="Q136" s="26" t="s">
        <v>496</v>
      </c>
      <c r="R136" s="27" t="s">
        <v>254</v>
      </c>
      <c r="S136" s="24"/>
      <c r="T136" s="25"/>
      <c r="U136" s="28">
        <v>57665</v>
      </c>
      <c r="V136" s="27"/>
      <c r="W136" s="24"/>
      <c r="X136" s="25"/>
      <c r="Y136" s="26">
        <v>201</v>
      </c>
      <c r="Z136" s="27"/>
    </row>
    <row r="137" spans="1:26" x14ac:dyDescent="0.25">
      <c r="A137" s="13"/>
      <c r="B137" s="33" t="s">
        <v>497</v>
      </c>
      <c r="C137" s="33"/>
      <c r="D137" s="34"/>
      <c r="E137" s="37">
        <v>84250</v>
      </c>
      <c r="F137" s="36"/>
      <c r="G137" s="33"/>
      <c r="H137" s="34"/>
      <c r="I137" s="35" t="s">
        <v>498</v>
      </c>
      <c r="J137" s="36" t="s">
        <v>254</v>
      </c>
      <c r="K137" s="33"/>
      <c r="L137" s="34"/>
      <c r="M137" s="37">
        <v>19206</v>
      </c>
      <c r="N137" s="36"/>
      <c r="O137" s="33"/>
      <c r="P137" s="34"/>
      <c r="Q137" s="35" t="s">
        <v>499</v>
      </c>
      <c r="R137" s="36" t="s">
        <v>254</v>
      </c>
      <c r="S137" s="33"/>
      <c r="T137" s="34"/>
      <c r="U137" s="37">
        <v>75269</v>
      </c>
      <c r="V137" s="36"/>
      <c r="W137" s="33"/>
      <c r="X137" s="34"/>
      <c r="Y137" s="35">
        <v>54</v>
      </c>
      <c r="Z137" s="36"/>
    </row>
    <row r="138" spans="1:26" x14ac:dyDescent="0.25">
      <c r="A138" s="13"/>
      <c r="B138" s="24" t="s">
        <v>472</v>
      </c>
      <c r="C138" s="24"/>
      <c r="D138" s="25"/>
      <c r="E138" s="28">
        <v>117601</v>
      </c>
      <c r="F138" s="27"/>
      <c r="G138" s="24"/>
      <c r="H138" s="25"/>
      <c r="I138" s="26" t="s">
        <v>500</v>
      </c>
      <c r="J138" s="27" t="s">
        <v>254</v>
      </c>
      <c r="K138" s="24"/>
      <c r="L138" s="25"/>
      <c r="M138" s="28">
        <v>27474</v>
      </c>
      <c r="N138" s="27"/>
      <c r="O138" s="24"/>
      <c r="P138" s="25"/>
      <c r="Q138" s="26" t="s">
        <v>501</v>
      </c>
      <c r="R138" s="27" t="s">
        <v>254</v>
      </c>
      <c r="S138" s="24"/>
      <c r="T138" s="25"/>
      <c r="U138" s="28">
        <v>141494</v>
      </c>
      <c r="V138" s="27"/>
      <c r="W138" s="24"/>
      <c r="X138" s="25"/>
      <c r="Y138" s="26">
        <v>705</v>
      </c>
      <c r="Z138" s="27"/>
    </row>
    <row r="139" spans="1:26" ht="15.75" thickBot="1" x14ac:dyDescent="0.3">
      <c r="A139" s="13"/>
      <c r="B139" s="33" t="s">
        <v>502</v>
      </c>
      <c r="C139" s="33"/>
      <c r="D139" s="112"/>
      <c r="E139" s="114">
        <v>10679</v>
      </c>
      <c r="F139" s="36"/>
      <c r="G139" s="38"/>
      <c r="H139" s="67"/>
      <c r="I139" s="127" t="s">
        <v>503</v>
      </c>
      <c r="J139" s="41" t="s">
        <v>254</v>
      </c>
      <c r="K139" s="33"/>
      <c r="L139" s="112"/>
      <c r="M139" s="114">
        <v>64633</v>
      </c>
      <c r="N139" s="36"/>
      <c r="O139" s="33"/>
      <c r="P139" s="112"/>
      <c r="Q139" s="113" t="s">
        <v>504</v>
      </c>
      <c r="R139" s="36" t="s">
        <v>254</v>
      </c>
      <c r="S139" s="33"/>
      <c r="T139" s="112"/>
      <c r="U139" s="114">
        <v>36451</v>
      </c>
      <c r="V139" s="36"/>
      <c r="W139" s="33"/>
      <c r="X139" s="34"/>
      <c r="Y139" s="35">
        <v>298</v>
      </c>
      <c r="Z139" s="36"/>
    </row>
    <row r="140" spans="1:26" ht="16.5" thickTop="1" thickBot="1" x14ac:dyDescent="0.3">
      <c r="A140" s="13"/>
      <c r="B140" s="24" t="s">
        <v>153</v>
      </c>
      <c r="C140" s="24"/>
      <c r="D140" s="124"/>
      <c r="E140" s="125">
        <v>248238</v>
      </c>
      <c r="F140" s="27"/>
      <c r="G140" s="24"/>
      <c r="H140" s="124"/>
      <c r="I140" s="128" t="s">
        <v>505</v>
      </c>
      <c r="J140" s="27" t="s">
        <v>254</v>
      </c>
      <c r="K140" s="24"/>
      <c r="L140" s="124"/>
      <c r="M140" s="125">
        <v>263339</v>
      </c>
      <c r="N140" s="27"/>
      <c r="O140" s="24"/>
      <c r="P140" s="124"/>
      <c r="Q140" s="128" t="s">
        <v>506</v>
      </c>
      <c r="R140" s="27" t="s">
        <v>254</v>
      </c>
      <c r="S140" s="24"/>
      <c r="T140" s="25"/>
      <c r="U140" s="28">
        <v>310879</v>
      </c>
      <c r="V140" s="27"/>
      <c r="W140" s="24"/>
      <c r="X140" s="25"/>
      <c r="Y140" s="26"/>
      <c r="Z140" s="27"/>
    </row>
    <row r="141" spans="1:26" ht="16.5" thickTop="1" thickBot="1" x14ac:dyDescent="0.3">
      <c r="A141" s="13"/>
      <c r="B141" s="33" t="s">
        <v>462</v>
      </c>
      <c r="C141" s="33"/>
      <c r="D141" s="34"/>
      <c r="E141" s="35"/>
      <c r="F141" s="36"/>
      <c r="G141" s="33"/>
      <c r="H141" s="34"/>
      <c r="I141" s="35"/>
      <c r="J141" s="36"/>
      <c r="K141" s="33"/>
      <c r="L141" s="34"/>
      <c r="M141" s="35"/>
      <c r="N141" s="36"/>
      <c r="O141" s="33"/>
      <c r="P141" s="34"/>
      <c r="Q141" s="35"/>
      <c r="R141" s="36"/>
      <c r="S141" s="33"/>
      <c r="T141" s="112"/>
      <c r="U141" s="114">
        <v>889621</v>
      </c>
      <c r="V141" s="36"/>
      <c r="W141" s="33"/>
      <c r="X141" s="34"/>
      <c r="Y141" s="35"/>
      <c r="Z141" s="36"/>
    </row>
    <row r="142" spans="1:26" ht="31.5" thickTop="1" thickBot="1" x14ac:dyDescent="0.3">
      <c r="A142" s="13"/>
      <c r="B142" s="24" t="s">
        <v>463</v>
      </c>
      <c r="C142" s="24"/>
      <c r="D142" s="25"/>
      <c r="E142" s="26"/>
      <c r="F142" s="27"/>
      <c r="G142" s="24"/>
      <c r="H142" s="25"/>
      <c r="I142" s="26"/>
      <c r="J142" s="27"/>
      <c r="K142" s="24"/>
      <c r="L142" s="25"/>
      <c r="M142" s="26"/>
      <c r="N142" s="27"/>
      <c r="O142" s="24"/>
      <c r="P142" s="25"/>
      <c r="Q142" s="26"/>
      <c r="R142" s="27"/>
      <c r="S142" s="24"/>
      <c r="T142" s="124"/>
      <c r="U142" s="125">
        <v>1200500</v>
      </c>
      <c r="V142" s="27"/>
      <c r="W142" s="24"/>
      <c r="X142" s="25"/>
      <c r="Y142" s="26"/>
      <c r="Z142" s="27"/>
    </row>
    <row r="143" spans="1:26" ht="15.75" thickTop="1"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ht="30" customHeight="1" thickBot="1" x14ac:dyDescent="0.3">
      <c r="A144" s="13"/>
      <c r="B144" s="2"/>
      <c r="C144" s="2"/>
      <c r="D144" s="13"/>
      <c r="E144" s="13"/>
      <c r="F144" s="23"/>
      <c r="G144" s="2"/>
      <c r="H144" s="50" t="s">
        <v>475</v>
      </c>
      <c r="I144" s="50"/>
      <c r="J144" s="23"/>
    </row>
    <row r="145" spans="1:26" ht="15.75" thickTop="1" x14ac:dyDescent="0.25">
      <c r="A145" s="13"/>
      <c r="B145" s="94" t="s">
        <v>476</v>
      </c>
      <c r="C145" s="2"/>
      <c r="D145" s="13"/>
      <c r="E145" s="13"/>
      <c r="F145" s="23"/>
      <c r="G145" s="2"/>
      <c r="H145" s="22"/>
      <c r="I145" s="52"/>
      <c r="J145" s="23"/>
    </row>
    <row r="146" spans="1:26" ht="15" customHeight="1" x14ac:dyDescent="0.25">
      <c r="A146" s="13"/>
      <c r="B146" s="2"/>
      <c r="C146" s="2"/>
      <c r="D146" s="13" t="s">
        <v>246</v>
      </c>
      <c r="E146" s="13"/>
      <c r="F146" s="23"/>
      <c r="G146" s="2"/>
      <c r="H146" s="22"/>
      <c r="I146" s="52"/>
      <c r="J146" s="23"/>
    </row>
    <row r="147" spans="1:26" x14ac:dyDescent="0.25">
      <c r="A147" s="13"/>
      <c r="B147" s="24" t="s">
        <v>477</v>
      </c>
      <c r="C147" s="24"/>
      <c r="D147" s="25"/>
      <c r="E147" s="26" t="s">
        <v>323</v>
      </c>
      <c r="F147" s="27"/>
      <c r="G147" s="24"/>
      <c r="H147" s="25"/>
      <c r="I147" s="26">
        <v>1</v>
      </c>
      <c r="J147" s="27"/>
    </row>
    <row r="148" spans="1:26" x14ac:dyDescent="0.25">
      <c r="A148" s="13"/>
      <c r="B148" s="33" t="s">
        <v>57</v>
      </c>
      <c r="C148" s="33"/>
      <c r="D148" s="34"/>
      <c r="E148" s="35" t="s">
        <v>489</v>
      </c>
      <c r="F148" s="36" t="s">
        <v>254</v>
      </c>
      <c r="G148" s="33"/>
      <c r="H148" s="34"/>
      <c r="I148" s="35">
        <v>10</v>
      </c>
      <c r="J148" s="36"/>
    </row>
    <row r="149" spans="1:26"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ht="15" customHeight="1" x14ac:dyDescent="0.25">
      <c r="A150" s="13"/>
      <c r="B150" s="61">
        <v>41274</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ht="45" customHeight="1" thickBot="1" x14ac:dyDescent="0.3">
      <c r="A152" s="13"/>
      <c r="B152" s="118" t="s">
        <v>465</v>
      </c>
      <c r="C152" s="20"/>
      <c r="D152" s="50" t="s">
        <v>466</v>
      </c>
      <c r="E152" s="50"/>
      <c r="F152" s="58"/>
      <c r="G152" s="20"/>
      <c r="H152" s="50" t="s">
        <v>467</v>
      </c>
      <c r="I152" s="50"/>
      <c r="J152" s="58"/>
      <c r="K152" s="20"/>
      <c r="L152" s="50" t="s">
        <v>468</v>
      </c>
      <c r="M152" s="50"/>
      <c r="N152" s="58"/>
      <c r="O152" s="20"/>
      <c r="P152" s="50" t="s">
        <v>469</v>
      </c>
      <c r="Q152" s="50"/>
      <c r="R152" s="58"/>
      <c r="S152" s="20"/>
      <c r="T152" s="50" t="s">
        <v>507</v>
      </c>
      <c r="U152" s="50"/>
      <c r="V152" s="58"/>
      <c r="W152" s="20"/>
      <c r="X152" s="50" t="s">
        <v>471</v>
      </c>
      <c r="Y152" s="50"/>
      <c r="Z152" s="58"/>
    </row>
    <row r="153" spans="1:26" ht="15.75" thickTop="1" x14ac:dyDescent="0.25">
      <c r="A153" s="13"/>
      <c r="B153" s="20"/>
      <c r="C153" s="20"/>
      <c r="D153" s="101" t="s">
        <v>508</v>
      </c>
      <c r="E153" s="101"/>
      <c r="F153" s="119"/>
      <c r="G153" s="95"/>
      <c r="H153" s="101" t="s">
        <v>246</v>
      </c>
      <c r="I153" s="101"/>
      <c r="J153" s="119"/>
      <c r="K153" s="95"/>
      <c r="L153" s="101" t="s">
        <v>246</v>
      </c>
      <c r="M153" s="101"/>
      <c r="N153" s="119"/>
      <c r="O153" s="95"/>
      <c r="P153" s="101" t="s">
        <v>246</v>
      </c>
      <c r="Q153" s="101"/>
      <c r="R153" s="119"/>
      <c r="S153" s="95"/>
      <c r="T153" s="101" t="s">
        <v>246</v>
      </c>
      <c r="U153" s="101"/>
      <c r="V153" s="58"/>
      <c r="W153" s="20"/>
      <c r="X153" s="40"/>
      <c r="Y153" s="20"/>
      <c r="Z153" s="58"/>
    </row>
    <row r="154" spans="1:26" x14ac:dyDescent="0.25">
      <c r="A154" s="13"/>
      <c r="B154" s="24" t="s">
        <v>317</v>
      </c>
      <c r="C154" s="24"/>
      <c r="D154" s="25"/>
      <c r="E154" s="28">
        <v>15953</v>
      </c>
      <c r="F154" s="27"/>
      <c r="G154" s="24"/>
      <c r="H154" s="25"/>
      <c r="I154" s="26" t="s">
        <v>509</v>
      </c>
      <c r="J154" s="27" t="s">
        <v>254</v>
      </c>
      <c r="K154" s="24"/>
      <c r="L154" s="25"/>
      <c r="M154" s="28">
        <v>34996</v>
      </c>
      <c r="N154" s="27"/>
      <c r="O154" s="24"/>
      <c r="P154" s="25"/>
      <c r="Q154" s="26" t="s">
        <v>510</v>
      </c>
      <c r="R154" s="27" t="s">
        <v>254</v>
      </c>
      <c r="S154" s="24"/>
      <c r="T154" s="25"/>
      <c r="U154" s="26" t="s">
        <v>511</v>
      </c>
      <c r="V154" s="27" t="s">
        <v>254</v>
      </c>
      <c r="W154" s="24"/>
      <c r="X154" s="25"/>
      <c r="Y154" s="26">
        <v>195</v>
      </c>
      <c r="Z154" s="27"/>
    </row>
    <row r="155" spans="1:26" x14ac:dyDescent="0.25">
      <c r="A155" s="13"/>
      <c r="B155" s="33" t="s">
        <v>497</v>
      </c>
      <c r="C155" s="33"/>
      <c r="D155" s="34"/>
      <c r="E155" s="37">
        <v>51479</v>
      </c>
      <c r="F155" s="36"/>
      <c r="G155" s="33"/>
      <c r="H155" s="34"/>
      <c r="I155" s="35" t="s">
        <v>512</v>
      </c>
      <c r="J155" s="36" t="s">
        <v>254</v>
      </c>
      <c r="K155" s="33"/>
      <c r="L155" s="34"/>
      <c r="M155" s="37">
        <v>15186</v>
      </c>
      <c r="N155" s="36"/>
      <c r="O155" s="33"/>
      <c r="P155" s="34"/>
      <c r="Q155" s="35" t="s">
        <v>513</v>
      </c>
      <c r="R155" s="36" t="s">
        <v>254</v>
      </c>
      <c r="S155" s="33"/>
      <c r="T155" s="34"/>
      <c r="U155" s="37">
        <v>42659</v>
      </c>
      <c r="V155" s="36"/>
      <c r="W155" s="33"/>
      <c r="X155" s="34"/>
      <c r="Y155" s="35">
        <v>46</v>
      </c>
      <c r="Z155" s="36"/>
    </row>
    <row r="156" spans="1:26" x14ac:dyDescent="0.25">
      <c r="A156" s="13"/>
      <c r="B156" s="24" t="s">
        <v>472</v>
      </c>
      <c r="C156" s="24"/>
      <c r="D156" s="25"/>
      <c r="E156" s="28">
        <v>125101</v>
      </c>
      <c r="F156" s="27"/>
      <c r="G156" s="24"/>
      <c r="H156" s="25"/>
      <c r="I156" s="26" t="s">
        <v>514</v>
      </c>
      <c r="J156" s="27" t="s">
        <v>254</v>
      </c>
      <c r="K156" s="24"/>
      <c r="L156" s="25"/>
      <c r="M156" s="28">
        <v>53721</v>
      </c>
      <c r="N156" s="27"/>
      <c r="O156" s="24"/>
      <c r="P156" s="25"/>
      <c r="Q156" s="26" t="s">
        <v>515</v>
      </c>
      <c r="R156" s="27" t="s">
        <v>254</v>
      </c>
      <c r="S156" s="24"/>
      <c r="T156" s="25"/>
      <c r="U156" s="28">
        <v>103572</v>
      </c>
      <c r="V156" s="27"/>
      <c r="W156" s="24"/>
      <c r="X156" s="25"/>
      <c r="Y156" s="26">
        <v>892</v>
      </c>
      <c r="Z156" s="27"/>
    </row>
    <row r="157" spans="1:26" ht="15.75" thickBot="1" x14ac:dyDescent="0.3">
      <c r="A157" s="13"/>
      <c r="B157" s="33" t="s">
        <v>502</v>
      </c>
      <c r="C157" s="33"/>
      <c r="D157" s="112"/>
      <c r="E157" s="114">
        <v>44541</v>
      </c>
      <c r="F157" s="36"/>
      <c r="G157" s="38"/>
      <c r="H157" s="67"/>
      <c r="I157" s="127" t="s">
        <v>516</v>
      </c>
      <c r="J157" s="41" t="s">
        <v>254</v>
      </c>
      <c r="K157" s="38"/>
      <c r="L157" s="67"/>
      <c r="M157" s="127" t="s">
        <v>323</v>
      </c>
      <c r="N157" s="41"/>
      <c r="O157" s="33"/>
      <c r="P157" s="112"/>
      <c r="Q157" s="113" t="s">
        <v>517</v>
      </c>
      <c r="R157" s="36" t="s">
        <v>254</v>
      </c>
      <c r="S157" s="33"/>
      <c r="T157" s="112"/>
      <c r="U157" s="114">
        <v>6110</v>
      </c>
      <c r="V157" s="36"/>
      <c r="W157" s="33"/>
      <c r="X157" s="34"/>
      <c r="Y157" s="35">
        <v>405</v>
      </c>
      <c r="Z157" s="36"/>
    </row>
    <row r="158" spans="1:26" ht="16.5" thickTop="1" thickBot="1" x14ac:dyDescent="0.3">
      <c r="A158" s="13"/>
      <c r="B158" s="24" t="s">
        <v>153</v>
      </c>
      <c r="C158" s="24"/>
      <c r="D158" s="124"/>
      <c r="E158" s="125">
        <v>237074</v>
      </c>
      <c r="F158" s="27"/>
      <c r="G158" s="24"/>
      <c r="H158" s="124"/>
      <c r="I158" s="128" t="s">
        <v>518</v>
      </c>
      <c r="J158" s="27" t="s">
        <v>254</v>
      </c>
      <c r="K158" s="24"/>
      <c r="L158" s="124"/>
      <c r="M158" s="125">
        <v>103903</v>
      </c>
      <c r="N158" s="27"/>
      <c r="O158" s="24"/>
      <c r="P158" s="124"/>
      <c r="Q158" s="128" t="s">
        <v>519</v>
      </c>
      <c r="R158" s="27" t="s">
        <v>254</v>
      </c>
      <c r="S158" s="24"/>
      <c r="T158" s="25"/>
      <c r="U158" s="28">
        <v>105326</v>
      </c>
      <c r="V158" s="27"/>
      <c r="W158" s="24"/>
      <c r="X158" s="25"/>
      <c r="Y158" s="26"/>
      <c r="Z158" s="27"/>
    </row>
    <row r="159" spans="1:26" ht="16.5" thickTop="1" thickBot="1" x14ac:dyDescent="0.3">
      <c r="A159" s="13"/>
      <c r="B159" s="33" t="s">
        <v>462</v>
      </c>
      <c r="C159" s="33"/>
      <c r="D159" s="34"/>
      <c r="E159" s="35"/>
      <c r="F159" s="36"/>
      <c r="G159" s="33"/>
      <c r="H159" s="34"/>
      <c r="I159" s="35"/>
      <c r="J159" s="36"/>
      <c r="K159" s="33"/>
      <c r="L159" s="34"/>
      <c r="M159" s="35"/>
      <c r="N159" s="36"/>
      <c r="O159" s="33"/>
      <c r="P159" s="34"/>
      <c r="Q159" s="35"/>
      <c r="R159" s="36"/>
      <c r="S159" s="33"/>
      <c r="T159" s="112"/>
      <c r="U159" s="114">
        <v>876453</v>
      </c>
      <c r="V159" s="36"/>
      <c r="W159" s="33"/>
      <c r="X159" s="34"/>
      <c r="Y159" s="35"/>
      <c r="Z159" s="36"/>
    </row>
    <row r="160" spans="1:26" ht="31.5" thickTop="1" thickBot="1" x14ac:dyDescent="0.3">
      <c r="A160" s="13"/>
      <c r="B160" s="24" t="s">
        <v>463</v>
      </c>
      <c r="C160" s="24"/>
      <c r="D160" s="25"/>
      <c r="E160" s="26"/>
      <c r="F160" s="27"/>
      <c r="G160" s="24"/>
      <c r="H160" s="25"/>
      <c r="I160" s="26"/>
      <c r="J160" s="27"/>
      <c r="K160" s="24"/>
      <c r="L160" s="25"/>
      <c r="M160" s="26"/>
      <c r="N160" s="27"/>
      <c r="O160" s="24"/>
      <c r="P160" s="25"/>
      <c r="Q160" s="26"/>
      <c r="R160" s="27"/>
      <c r="S160" s="24"/>
      <c r="T160" s="124"/>
      <c r="U160" s="125">
        <v>981779</v>
      </c>
      <c r="V160" s="27"/>
      <c r="W160" s="24"/>
      <c r="X160" s="25"/>
      <c r="Y160" s="26"/>
      <c r="Z160" s="27"/>
    </row>
    <row r="161" spans="1:26" ht="15.75" thickTop="1"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30" customHeight="1" thickBot="1" x14ac:dyDescent="0.3">
      <c r="A162" s="13"/>
      <c r="B162" s="2"/>
      <c r="C162" s="2"/>
      <c r="D162" s="13"/>
      <c r="E162" s="13"/>
      <c r="F162" s="23"/>
      <c r="G162" s="2"/>
      <c r="H162" s="50" t="s">
        <v>475</v>
      </c>
      <c r="I162" s="50"/>
      <c r="J162" s="23"/>
    </row>
    <row r="163" spans="1:26" ht="15.75" thickTop="1" x14ac:dyDescent="0.25">
      <c r="A163" s="13"/>
      <c r="B163" s="2"/>
      <c r="C163" s="2"/>
      <c r="D163" s="13"/>
      <c r="E163" s="13"/>
      <c r="F163" s="23"/>
      <c r="G163" s="2"/>
      <c r="H163" s="22"/>
      <c r="I163" s="52"/>
      <c r="J163" s="23"/>
    </row>
    <row r="164" spans="1:26" ht="15" customHeight="1" x14ac:dyDescent="0.25">
      <c r="A164" s="13"/>
      <c r="B164" s="2" t="s">
        <v>476</v>
      </c>
      <c r="C164" s="2"/>
      <c r="D164" s="13" t="s">
        <v>246</v>
      </c>
      <c r="E164" s="13"/>
      <c r="F164" s="23"/>
      <c r="G164" s="2"/>
      <c r="H164" s="22"/>
      <c r="I164" s="52"/>
      <c r="J164" s="23"/>
    </row>
    <row r="165" spans="1:26" x14ac:dyDescent="0.25">
      <c r="A165" s="13"/>
      <c r="B165" s="24" t="s">
        <v>477</v>
      </c>
      <c r="C165" s="24"/>
      <c r="D165" s="25"/>
      <c r="E165" s="26" t="s">
        <v>323</v>
      </c>
      <c r="F165" s="27"/>
      <c r="G165" s="24"/>
      <c r="H165" s="25"/>
      <c r="I165" s="26">
        <v>1</v>
      </c>
      <c r="J165" s="27"/>
    </row>
    <row r="166" spans="1:26" x14ac:dyDescent="0.25">
      <c r="A166" s="13"/>
      <c r="B166" s="33" t="s">
        <v>57</v>
      </c>
      <c r="C166" s="33"/>
      <c r="D166" s="34"/>
      <c r="E166" s="35" t="s">
        <v>494</v>
      </c>
      <c r="F166" s="36" t="s">
        <v>254</v>
      </c>
      <c r="G166" s="33"/>
      <c r="H166" s="34"/>
      <c r="I166" s="35">
        <v>14</v>
      </c>
      <c r="J166" s="36"/>
    </row>
    <row r="167" spans="1:26"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ht="15" customHeight="1" x14ac:dyDescent="0.25">
      <c r="A168" s="13"/>
      <c r="B168" s="42" t="s">
        <v>349</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row>
    <row r="169" spans="1:26"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ht="15" customHeight="1" x14ac:dyDescent="0.25">
      <c r="A170" s="13"/>
      <c r="B170" s="42" t="s">
        <v>483</v>
      </c>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row>
    <row r="171" spans="1:26"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ht="15" customHeight="1" x14ac:dyDescent="0.25">
      <c r="A172" s="13"/>
      <c r="B172" s="12"/>
      <c r="C172" s="12"/>
      <c r="D172" s="12" t="s">
        <v>455</v>
      </c>
      <c r="E172" s="12"/>
      <c r="F172" s="44"/>
      <c r="G172" s="12"/>
      <c r="H172" s="12" t="s">
        <v>456</v>
      </c>
      <c r="I172" s="12"/>
      <c r="J172" s="44"/>
      <c r="K172" s="12"/>
      <c r="L172" s="12" t="s">
        <v>520</v>
      </c>
      <c r="M172" s="12"/>
      <c r="N172" s="44"/>
    </row>
    <row r="173" spans="1:26" ht="15.75" thickBot="1" x14ac:dyDescent="0.3">
      <c r="A173" s="13"/>
      <c r="B173" s="12"/>
      <c r="C173" s="12"/>
      <c r="D173" s="56"/>
      <c r="E173" s="56"/>
      <c r="F173" s="44"/>
      <c r="G173" s="12"/>
      <c r="H173" s="56"/>
      <c r="I173" s="56"/>
      <c r="J173" s="44"/>
      <c r="K173" s="12"/>
      <c r="L173" s="56" t="s">
        <v>521</v>
      </c>
      <c r="M173" s="56"/>
      <c r="N173" s="44"/>
    </row>
    <row r="174" spans="1:26" ht="15.75" thickTop="1" x14ac:dyDescent="0.25">
      <c r="A174" s="13"/>
      <c r="B174" s="20"/>
      <c r="C174" s="20"/>
      <c r="D174" s="123" t="s">
        <v>246</v>
      </c>
      <c r="E174" s="123"/>
      <c r="F174" s="58"/>
      <c r="G174" s="20"/>
      <c r="H174" s="123" t="s">
        <v>246</v>
      </c>
      <c r="I174" s="123"/>
      <c r="J174" s="58"/>
      <c r="K174" s="20"/>
      <c r="L174" s="123" t="s">
        <v>246</v>
      </c>
      <c r="M174" s="123"/>
      <c r="N174" s="58"/>
    </row>
    <row r="175" spans="1:26" x14ac:dyDescent="0.25">
      <c r="A175" s="13"/>
      <c r="B175" s="2" t="s">
        <v>458</v>
      </c>
      <c r="C175" s="2"/>
      <c r="D175" s="22"/>
      <c r="E175" s="52"/>
      <c r="F175" s="23"/>
      <c r="G175" s="2"/>
      <c r="H175" s="22"/>
      <c r="I175" s="52"/>
      <c r="J175" s="23"/>
      <c r="K175" s="2"/>
      <c r="L175" s="22"/>
      <c r="M175" s="52"/>
      <c r="N175" s="23"/>
    </row>
    <row r="176" spans="1:26" x14ac:dyDescent="0.25">
      <c r="A176" s="13"/>
      <c r="B176" s="29" t="s">
        <v>484</v>
      </c>
      <c r="C176" s="24"/>
      <c r="D176" s="25"/>
      <c r="E176" s="28">
        <v>9894085</v>
      </c>
      <c r="F176" s="27"/>
      <c r="G176" s="24"/>
      <c r="H176" s="25"/>
      <c r="I176" s="26" t="s">
        <v>522</v>
      </c>
      <c r="J176" s="27" t="s">
        <v>254</v>
      </c>
      <c r="K176" s="24"/>
      <c r="L176" s="25"/>
      <c r="M176" s="28">
        <v>6883073</v>
      </c>
      <c r="N176" s="27"/>
    </row>
    <row r="177" spans="1:26" ht="15.75" thickBot="1" x14ac:dyDescent="0.3">
      <c r="A177" s="13"/>
      <c r="B177" s="38" t="s">
        <v>459</v>
      </c>
      <c r="C177" s="33"/>
      <c r="D177" s="112"/>
      <c r="E177" s="114">
        <v>528063</v>
      </c>
      <c r="F177" s="36"/>
      <c r="G177" s="33"/>
      <c r="H177" s="112"/>
      <c r="I177" s="113" t="s">
        <v>523</v>
      </c>
      <c r="J177" s="36" t="s">
        <v>254</v>
      </c>
      <c r="K177" s="33"/>
      <c r="L177" s="112"/>
      <c r="M177" s="114">
        <v>458936</v>
      </c>
      <c r="N177" s="36"/>
    </row>
    <row r="178" spans="1:26" ht="15.75" thickTop="1" x14ac:dyDescent="0.25">
      <c r="A178" s="13"/>
      <c r="B178" s="29"/>
      <c r="C178" s="24"/>
      <c r="D178" s="25"/>
      <c r="E178" s="26"/>
      <c r="F178" s="27"/>
      <c r="G178" s="24"/>
      <c r="H178" s="25"/>
      <c r="I178" s="26"/>
      <c r="J178" s="27"/>
      <c r="K178" s="24"/>
      <c r="L178" s="25"/>
      <c r="M178" s="26"/>
      <c r="N178" s="27"/>
    </row>
    <row r="179" spans="1:26" ht="15.75" thickBot="1" x14ac:dyDescent="0.3">
      <c r="A179" s="13"/>
      <c r="B179" s="38" t="s">
        <v>40</v>
      </c>
      <c r="C179" s="33"/>
      <c r="D179" s="112"/>
      <c r="E179" s="114">
        <v>10422148</v>
      </c>
      <c r="F179" s="36"/>
      <c r="G179" s="33"/>
      <c r="H179" s="112"/>
      <c r="I179" s="113" t="s">
        <v>524</v>
      </c>
      <c r="J179" s="36" t="s">
        <v>254</v>
      </c>
      <c r="K179" s="33"/>
      <c r="L179" s="112"/>
      <c r="M179" s="114">
        <v>7342009</v>
      </c>
      <c r="N179" s="36"/>
    </row>
    <row r="180" spans="1:26" ht="15.75" thickTop="1" x14ac:dyDescent="0.25">
      <c r="A180" s="13"/>
      <c r="B180" s="29"/>
      <c r="C180" s="29"/>
      <c r="D180" s="30"/>
      <c r="E180" s="87"/>
      <c r="F180" s="32"/>
      <c r="G180" s="29"/>
      <c r="H180" s="30"/>
      <c r="I180" s="87"/>
      <c r="J180" s="32"/>
      <c r="K180" s="29"/>
      <c r="L180" s="30"/>
      <c r="M180" s="87"/>
      <c r="N180" s="32"/>
    </row>
    <row r="181" spans="1:26" x14ac:dyDescent="0.25">
      <c r="A181" s="13"/>
      <c r="B181" s="38" t="s">
        <v>461</v>
      </c>
      <c r="C181" s="38"/>
      <c r="D181" s="39"/>
      <c r="E181" s="89"/>
      <c r="F181" s="41"/>
      <c r="G181" s="38"/>
      <c r="H181" s="39"/>
      <c r="I181" s="89"/>
      <c r="J181" s="41"/>
      <c r="K181" s="38"/>
      <c r="L181" s="39"/>
      <c r="M181" s="89"/>
      <c r="N181" s="41"/>
    </row>
    <row r="182" spans="1:26" x14ac:dyDescent="0.25">
      <c r="A182" s="13"/>
      <c r="B182" s="29" t="s">
        <v>484</v>
      </c>
      <c r="C182" s="24"/>
      <c r="D182" s="25"/>
      <c r="E182" s="26" t="s">
        <v>522</v>
      </c>
      <c r="F182" s="27" t="s">
        <v>254</v>
      </c>
      <c r="G182" s="24"/>
      <c r="H182" s="25"/>
      <c r="I182" s="28">
        <v>3011012</v>
      </c>
      <c r="J182" s="27"/>
      <c r="K182" s="24"/>
      <c r="L182" s="25"/>
      <c r="M182" s="26" t="s">
        <v>323</v>
      </c>
      <c r="N182" s="27"/>
    </row>
    <row r="183" spans="1:26" ht="15.75" thickBot="1" x14ac:dyDescent="0.3">
      <c r="A183" s="13"/>
      <c r="B183" s="38" t="s">
        <v>459</v>
      </c>
      <c r="C183" s="33"/>
      <c r="D183" s="112"/>
      <c r="E183" s="113" t="s">
        <v>523</v>
      </c>
      <c r="F183" s="36" t="s">
        <v>254</v>
      </c>
      <c r="G183" s="33"/>
      <c r="H183" s="112"/>
      <c r="I183" s="114">
        <v>69127</v>
      </c>
      <c r="J183" s="36"/>
      <c r="K183" s="33"/>
      <c r="L183" s="112"/>
      <c r="M183" s="113" t="s">
        <v>323</v>
      </c>
      <c r="N183" s="36"/>
    </row>
    <row r="184" spans="1:26" ht="15.75" thickTop="1" x14ac:dyDescent="0.25">
      <c r="A184" s="13"/>
      <c r="B184" s="29"/>
      <c r="C184" s="29"/>
      <c r="D184" s="30"/>
      <c r="E184" s="87"/>
      <c r="F184" s="32"/>
      <c r="G184" s="29"/>
      <c r="H184" s="30"/>
      <c r="I184" s="87"/>
      <c r="J184" s="32"/>
      <c r="K184" s="29"/>
      <c r="L184" s="30"/>
      <c r="M184" s="87"/>
      <c r="N184" s="32"/>
    </row>
    <row r="185" spans="1:26" ht="15.75" thickBot="1" x14ac:dyDescent="0.3">
      <c r="A185" s="13"/>
      <c r="B185" s="38" t="s">
        <v>45</v>
      </c>
      <c r="C185" s="33"/>
      <c r="D185" s="112"/>
      <c r="E185" s="113" t="s">
        <v>524</v>
      </c>
      <c r="F185" s="36" t="s">
        <v>254</v>
      </c>
      <c r="G185" s="33"/>
      <c r="H185" s="112"/>
      <c r="I185" s="114">
        <v>3080139</v>
      </c>
      <c r="J185" s="36"/>
      <c r="K185" s="33"/>
      <c r="L185" s="112"/>
      <c r="M185" s="113" t="s">
        <v>323</v>
      </c>
      <c r="N185" s="36"/>
    </row>
    <row r="186" spans="1:26" ht="15.75" thickTop="1" x14ac:dyDescent="0.25">
      <c r="A186" s="13"/>
      <c r="B186" s="29"/>
      <c r="C186" s="29"/>
      <c r="D186" s="30"/>
      <c r="E186" s="87"/>
      <c r="F186" s="32"/>
      <c r="G186" s="29"/>
      <c r="H186" s="30"/>
      <c r="I186" s="87"/>
      <c r="J186" s="32"/>
      <c r="K186" s="29"/>
      <c r="L186" s="30"/>
      <c r="M186" s="87"/>
      <c r="N186" s="32"/>
    </row>
    <row r="187" spans="1:26" ht="15.75" thickBot="1" x14ac:dyDescent="0.3">
      <c r="A187" s="13"/>
      <c r="B187" s="38" t="s">
        <v>525</v>
      </c>
      <c r="C187" s="38"/>
      <c r="D187" s="39"/>
      <c r="E187" s="89"/>
      <c r="F187" s="41"/>
      <c r="G187" s="38"/>
      <c r="H187" s="39"/>
      <c r="I187" s="89"/>
      <c r="J187" s="41"/>
      <c r="K187" s="33"/>
      <c r="L187" s="112"/>
      <c r="M187" s="113" t="s">
        <v>526</v>
      </c>
      <c r="N187" s="36" t="s">
        <v>254</v>
      </c>
    </row>
    <row r="188" spans="1:26" ht="15.75" thickTop="1" x14ac:dyDescent="0.25">
      <c r="A188" s="13"/>
      <c r="B188" s="29"/>
      <c r="C188" s="29"/>
      <c r="D188" s="30"/>
      <c r="E188" s="87"/>
      <c r="F188" s="32"/>
      <c r="G188" s="29"/>
      <c r="H188" s="30"/>
      <c r="I188" s="87"/>
      <c r="J188" s="32"/>
      <c r="K188" s="29"/>
      <c r="L188" s="30"/>
      <c r="M188" s="87"/>
      <c r="N188" s="32"/>
    </row>
    <row r="189" spans="1:26" ht="30.75" thickBot="1" x14ac:dyDescent="0.3">
      <c r="A189" s="13"/>
      <c r="B189" s="38" t="s">
        <v>463</v>
      </c>
      <c r="C189" s="38"/>
      <c r="D189" s="39"/>
      <c r="E189" s="89"/>
      <c r="F189" s="41"/>
      <c r="G189" s="38"/>
      <c r="H189" s="39"/>
      <c r="I189" s="89"/>
      <c r="J189" s="41"/>
      <c r="K189" s="33"/>
      <c r="L189" s="115"/>
      <c r="M189" s="116">
        <v>6652432</v>
      </c>
      <c r="N189" s="36"/>
    </row>
    <row r="190" spans="1:26" ht="15.75" thickTop="1"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ht="15" customHeight="1" x14ac:dyDescent="0.25">
      <c r="A191" s="13"/>
      <c r="B191" s="42" t="s">
        <v>454</v>
      </c>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14" ht="30" customHeight="1" thickBot="1" x14ac:dyDescent="0.3">
      <c r="A193" s="13"/>
      <c r="B193" s="4"/>
      <c r="C193" s="4"/>
      <c r="D193" s="56" t="s">
        <v>455</v>
      </c>
      <c r="E193" s="56"/>
      <c r="F193" s="19"/>
      <c r="G193" s="4"/>
      <c r="H193" s="56" t="s">
        <v>456</v>
      </c>
      <c r="I193" s="56"/>
      <c r="J193" s="19"/>
      <c r="K193" s="4"/>
      <c r="L193" s="56" t="s">
        <v>457</v>
      </c>
      <c r="M193" s="56"/>
      <c r="N193" s="19"/>
    </row>
    <row r="194" spans="1:14" ht="15.75" thickTop="1" x14ac:dyDescent="0.25">
      <c r="A194" s="13"/>
      <c r="B194" s="20"/>
      <c r="C194" s="20"/>
      <c r="D194" s="123" t="s">
        <v>246</v>
      </c>
      <c r="E194" s="123"/>
      <c r="F194" s="58"/>
      <c r="G194" s="20"/>
      <c r="H194" s="123" t="s">
        <v>246</v>
      </c>
      <c r="I194" s="123"/>
      <c r="J194" s="58"/>
      <c r="K194" s="20"/>
      <c r="L194" s="123" t="s">
        <v>246</v>
      </c>
      <c r="M194" s="123"/>
      <c r="N194" s="58"/>
    </row>
    <row r="195" spans="1:14" x14ac:dyDescent="0.25">
      <c r="A195" s="13"/>
      <c r="B195" s="2" t="s">
        <v>458</v>
      </c>
      <c r="C195" s="2"/>
      <c r="D195" s="22"/>
      <c r="E195" s="52"/>
      <c r="F195" s="23"/>
      <c r="G195" s="2"/>
      <c r="H195" s="22"/>
      <c r="I195" s="52"/>
      <c r="J195" s="23"/>
      <c r="K195" s="2"/>
      <c r="L195" s="22"/>
      <c r="M195" s="52"/>
      <c r="N195" s="23"/>
    </row>
    <row r="196" spans="1:14" x14ac:dyDescent="0.25">
      <c r="A196" s="13"/>
      <c r="B196" s="29" t="s">
        <v>484</v>
      </c>
      <c r="C196" s="24"/>
      <c r="D196" s="25"/>
      <c r="E196" s="28">
        <v>7876474</v>
      </c>
      <c r="F196" s="27"/>
      <c r="G196" s="24"/>
      <c r="H196" s="25"/>
      <c r="I196" s="26" t="s">
        <v>527</v>
      </c>
      <c r="J196" s="27" t="s">
        <v>254</v>
      </c>
      <c r="K196" s="24"/>
      <c r="L196" s="25"/>
      <c r="M196" s="28">
        <v>3707139</v>
      </c>
      <c r="N196" s="27"/>
    </row>
    <row r="197" spans="1:14" ht="15.75" thickBot="1" x14ac:dyDescent="0.3">
      <c r="A197" s="13"/>
      <c r="B197" s="38" t="s">
        <v>459</v>
      </c>
      <c r="C197" s="33"/>
      <c r="D197" s="112"/>
      <c r="E197" s="114">
        <v>619732</v>
      </c>
      <c r="F197" s="36"/>
      <c r="G197" s="33"/>
      <c r="H197" s="112"/>
      <c r="I197" s="113" t="s">
        <v>528</v>
      </c>
      <c r="J197" s="36" t="s">
        <v>254</v>
      </c>
      <c r="K197" s="33"/>
      <c r="L197" s="112"/>
      <c r="M197" s="114">
        <v>48080</v>
      </c>
      <c r="N197" s="36"/>
    </row>
    <row r="198" spans="1:14" ht="15.75" thickTop="1" x14ac:dyDescent="0.25">
      <c r="A198" s="13"/>
      <c r="B198" s="29"/>
      <c r="C198" s="24"/>
      <c r="D198" s="25"/>
      <c r="E198" s="26"/>
      <c r="F198" s="27"/>
      <c r="G198" s="24"/>
      <c r="H198" s="25"/>
      <c r="I198" s="26"/>
      <c r="J198" s="27"/>
      <c r="K198" s="24"/>
      <c r="L198" s="25"/>
      <c r="M198" s="26"/>
      <c r="N198" s="27"/>
    </row>
    <row r="199" spans="1:14" ht="15.75" thickBot="1" x14ac:dyDescent="0.3">
      <c r="A199" s="13"/>
      <c r="B199" s="38" t="s">
        <v>40</v>
      </c>
      <c r="C199" s="33"/>
      <c r="D199" s="112"/>
      <c r="E199" s="114">
        <v>8496206</v>
      </c>
      <c r="F199" s="36"/>
      <c r="G199" s="33"/>
      <c r="H199" s="112"/>
      <c r="I199" s="113" t="s">
        <v>529</v>
      </c>
      <c r="J199" s="36" t="s">
        <v>254</v>
      </c>
      <c r="K199" s="33"/>
      <c r="L199" s="112"/>
      <c r="M199" s="114">
        <v>3755219</v>
      </c>
      <c r="N199" s="36"/>
    </row>
    <row r="200" spans="1:14" ht="15.75" thickTop="1" x14ac:dyDescent="0.25">
      <c r="A200" s="13"/>
      <c r="B200" s="29"/>
      <c r="C200" s="29"/>
      <c r="D200" s="30"/>
      <c r="E200" s="87"/>
      <c r="F200" s="32"/>
      <c r="G200" s="29"/>
      <c r="H200" s="30"/>
      <c r="I200" s="87"/>
      <c r="J200" s="32"/>
      <c r="K200" s="29"/>
      <c r="L200" s="30"/>
      <c r="M200" s="87"/>
      <c r="N200" s="32"/>
    </row>
    <row r="201" spans="1:14" x14ac:dyDescent="0.25">
      <c r="A201" s="13"/>
      <c r="B201" s="38" t="s">
        <v>461</v>
      </c>
      <c r="C201" s="38"/>
      <c r="D201" s="39"/>
      <c r="E201" s="89"/>
      <c r="F201" s="41"/>
      <c r="G201" s="38"/>
      <c r="H201" s="39"/>
      <c r="I201" s="89"/>
      <c r="J201" s="41"/>
      <c r="K201" s="38"/>
      <c r="L201" s="39"/>
      <c r="M201" s="89"/>
      <c r="N201" s="41"/>
    </row>
    <row r="202" spans="1:14" x14ac:dyDescent="0.25">
      <c r="A202" s="13"/>
      <c r="B202" s="29" t="s">
        <v>484</v>
      </c>
      <c r="C202" s="24"/>
      <c r="D202" s="25"/>
      <c r="E202" s="26" t="s">
        <v>527</v>
      </c>
      <c r="F202" s="27" t="s">
        <v>254</v>
      </c>
      <c r="G202" s="24"/>
      <c r="H202" s="25"/>
      <c r="I202" s="28">
        <v>4169335</v>
      </c>
      <c r="J202" s="27"/>
      <c r="K202" s="24"/>
      <c r="L202" s="25"/>
      <c r="M202" s="26" t="s">
        <v>323</v>
      </c>
      <c r="N202" s="27"/>
    </row>
    <row r="203" spans="1:14" ht="15.75" thickBot="1" x14ac:dyDescent="0.3">
      <c r="A203" s="13"/>
      <c r="B203" s="38" t="s">
        <v>459</v>
      </c>
      <c r="C203" s="33"/>
      <c r="D203" s="112"/>
      <c r="E203" s="113" t="s">
        <v>528</v>
      </c>
      <c r="F203" s="36" t="s">
        <v>254</v>
      </c>
      <c r="G203" s="33"/>
      <c r="H203" s="112"/>
      <c r="I203" s="114">
        <v>571652</v>
      </c>
      <c r="J203" s="36"/>
      <c r="K203" s="33"/>
      <c r="L203" s="112"/>
      <c r="M203" s="113" t="s">
        <v>323</v>
      </c>
      <c r="N203" s="36"/>
    </row>
    <row r="204" spans="1:14" ht="15.75" thickTop="1" x14ac:dyDescent="0.25">
      <c r="A204" s="13"/>
      <c r="B204" s="29"/>
      <c r="C204" s="29"/>
      <c r="D204" s="30"/>
      <c r="E204" s="87"/>
      <c r="F204" s="32"/>
      <c r="G204" s="29"/>
      <c r="H204" s="30"/>
      <c r="I204" s="87"/>
      <c r="J204" s="32"/>
      <c r="K204" s="29"/>
      <c r="L204" s="30"/>
      <c r="M204" s="87"/>
      <c r="N204" s="32"/>
    </row>
    <row r="205" spans="1:14" ht="15.75" thickBot="1" x14ac:dyDescent="0.3">
      <c r="A205" s="13"/>
      <c r="B205" s="38" t="s">
        <v>45</v>
      </c>
      <c r="C205" s="33"/>
      <c r="D205" s="112"/>
      <c r="E205" s="113" t="s">
        <v>529</v>
      </c>
      <c r="F205" s="36" t="s">
        <v>254</v>
      </c>
      <c r="G205" s="33"/>
      <c r="H205" s="112"/>
      <c r="I205" s="114">
        <v>4740987</v>
      </c>
      <c r="J205" s="36"/>
      <c r="K205" s="33"/>
      <c r="L205" s="112"/>
      <c r="M205" s="113" t="s">
        <v>323</v>
      </c>
      <c r="N205" s="36"/>
    </row>
    <row r="206" spans="1:14" ht="15.75" thickTop="1" x14ac:dyDescent="0.25">
      <c r="A206" s="13"/>
      <c r="B206" s="29"/>
      <c r="C206" s="29"/>
      <c r="D206" s="30"/>
      <c r="E206" s="87"/>
      <c r="F206" s="32"/>
      <c r="G206" s="29"/>
      <c r="H206" s="30"/>
      <c r="I206" s="87"/>
      <c r="J206" s="32"/>
      <c r="K206" s="29"/>
      <c r="L206" s="30"/>
      <c r="M206" s="87"/>
      <c r="N206" s="32"/>
    </row>
    <row r="207" spans="1:14" ht="15.75" thickBot="1" x14ac:dyDescent="0.3">
      <c r="A207" s="13"/>
      <c r="B207" s="38" t="s">
        <v>525</v>
      </c>
      <c r="C207" s="38"/>
      <c r="D207" s="39"/>
      <c r="E207" s="89"/>
      <c r="F207" s="41"/>
      <c r="G207" s="38"/>
      <c r="H207" s="39"/>
      <c r="I207" s="89"/>
      <c r="J207" s="41"/>
      <c r="K207" s="33"/>
      <c r="L207" s="112"/>
      <c r="M207" s="113" t="s">
        <v>530</v>
      </c>
      <c r="N207" s="36" t="s">
        <v>254</v>
      </c>
    </row>
    <row r="208" spans="1:14" ht="15.75" thickTop="1" x14ac:dyDescent="0.25">
      <c r="A208" s="13"/>
      <c r="B208" s="29"/>
      <c r="C208" s="29"/>
      <c r="D208" s="30"/>
      <c r="E208" s="87"/>
      <c r="F208" s="32"/>
      <c r="G208" s="29"/>
      <c r="H208" s="30"/>
      <c r="I208" s="87"/>
      <c r="J208" s="32"/>
      <c r="K208" s="29"/>
      <c r="L208" s="30"/>
      <c r="M208" s="87"/>
      <c r="N208" s="32"/>
    </row>
    <row r="209" spans="1:26" ht="30.75" thickBot="1" x14ac:dyDescent="0.3">
      <c r="A209" s="13"/>
      <c r="B209" s="38" t="s">
        <v>493</v>
      </c>
      <c r="C209" s="38"/>
      <c r="D209" s="39"/>
      <c r="E209" s="89"/>
      <c r="F209" s="41"/>
      <c r="G209" s="38"/>
      <c r="H209" s="39"/>
      <c r="I209" s="89"/>
      <c r="J209" s="41"/>
      <c r="K209" s="33"/>
      <c r="L209" s="115"/>
      <c r="M209" s="116">
        <v>2551354</v>
      </c>
      <c r="N209" s="36"/>
    </row>
    <row r="210" spans="1:26" ht="15.75" thickTop="1"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ht="15" customHeight="1" x14ac:dyDescent="0.25">
      <c r="A211" s="13"/>
      <c r="B211" s="12" t="s">
        <v>464</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ht="15" customHeight="1" x14ac:dyDescent="0.25">
      <c r="A213" s="13"/>
      <c r="B213" s="61">
        <v>41639</v>
      </c>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row>
    <row r="214" spans="1:26"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row>
    <row r="215" spans="1:26" ht="45" customHeight="1" thickBot="1" x14ac:dyDescent="0.3">
      <c r="A215" s="13"/>
      <c r="B215" s="118" t="s">
        <v>465</v>
      </c>
      <c r="C215" s="2"/>
      <c r="D215" s="50" t="s">
        <v>466</v>
      </c>
      <c r="E215" s="50"/>
      <c r="F215" s="23"/>
      <c r="G215" s="2"/>
      <c r="H215" s="50" t="s">
        <v>467</v>
      </c>
      <c r="I215" s="50"/>
      <c r="J215" s="23"/>
      <c r="K215" s="2"/>
      <c r="L215" s="50" t="s">
        <v>468</v>
      </c>
      <c r="M215" s="50"/>
      <c r="N215" s="23"/>
      <c r="O215" s="2"/>
      <c r="P215" s="50" t="s">
        <v>469</v>
      </c>
      <c r="Q215" s="50"/>
      <c r="R215" s="23"/>
      <c r="S215" s="2"/>
      <c r="T215" s="50" t="s">
        <v>507</v>
      </c>
      <c r="U215" s="50"/>
      <c r="V215" s="23"/>
      <c r="W215" s="2"/>
      <c r="X215" s="50" t="s">
        <v>471</v>
      </c>
      <c r="Y215" s="50"/>
      <c r="Z215" s="23"/>
    </row>
    <row r="216" spans="1:26" ht="15.75" thickTop="1" x14ac:dyDescent="0.25">
      <c r="A216" s="13"/>
      <c r="B216" s="20"/>
      <c r="C216" s="20"/>
      <c r="D216" s="101" t="s">
        <v>246</v>
      </c>
      <c r="E216" s="101"/>
      <c r="F216" s="119"/>
      <c r="G216" s="95"/>
      <c r="H216" s="101" t="s">
        <v>246</v>
      </c>
      <c r="I216" s="101"/>
      <c r="J216" s="119"/>
      <c r="K216" s="95"/>
      <c r="L216" s="101" t="s">
        <v>246</v>
      </c>
      <c r="M216" s="101"/>
      <c r="N216" s="119"/>
      <c r="O216" s="95"/>
      <c r="P216" s="101" t="s">
        <v>246</v>
      </c>
      <c r="Q216" s="101"/>
      <c r="R216" s="119"/>
      <c r="S216" s="95"/>
      <c r="T216" s="123" t="s">
        <v>246</v>
      </c>
      <c r="U216" s="123"/>
      <c r="V216" s="58"/>
      <c r="W216" s="20"/>
      <c r="X216" s="40"/>
      <c r="Y216" s="20"/>
      <c r="Z216" s="58"/>
    </row>
    <row r="217" spans="1:26" x14ac:dyDescent="0.25">
      <c r="A217" s="13"/>
      <c r="B217" s="24" t="s">
        <v>317</v>
      </c>
      <c r="C217" s="24"/>
      <c r="D217" s="25"/>
      <c r="E217" s="28">
        <v>561914</v>
      </c>
      <c r="F217" s="27"/>
      <c r="G217" s="24"/>
      <c r="H217" s="25"/>
      <c r="I217" s="26" t="s">
        <v>531</v>
      </c>
      <c r="J217" s="27" t="s">
        <v>254</v>
      </c>
      <c r="K217" s="24"/>
      <c r="L217" s="25"/>
      <c r="M217" s="28">
        <v>2430029</v>
      </c>
      <c r="N217" s="27"/>
      <c r="O217" s="24"/>
      <c r="P217" s="25"/>
      <c r="Q217" s="26" t="s">
        <v>532</v>
      </c>
      <c r="R217" s="27" t="s">
        <v>254</v>
      </c>
      <c r="S217" s="24"/>
      <c r="T217" s="25"/>
      <c r="U217" s="28">
        <v>893523</v>
      </c>
      <c r="V217" s="27"/>
      <c r="W217" s="24"/>
      <c r="X217" s="25"/>
      <c r="Y217" s="28">
        <v>4153</v>
      </c>
      <c r="Z217" s="27"/>
    </row>
    <row r="218" spans="1:26" x14ac:dyDescent="0.25">
      <c r="A218" s="13"/>
      <c r="B218" s="33" t="s">
        <v>497</v>
      </c>
      <c r="C218" s="33"/>
      <c r="D218" s="34"/>
      <c r="E218" s="37">
        <v>3462235</v>
      </c>
      <c r="F218" s="36"/>
      <c r="G218" s="33"/>
      <c r="H218" s="34"/>
      <c r="I218" s="35" t="s">
        <v>323</v>
      </c>
      <c r="J218" s="36"/>
      <c r="K218" s="33"/>
      <c r="L218" s="34"/>
      <c r="M218" s="37">
        <v>36105</v>
      </c>
      <c r="N218" s="36"/>
      <c r="O218" s="33"/>
      <c r="P218" s="34"/>
      <c r="Q218" s="35" t="s">
        <v>533</v>
      </c>
      <c r="R218" s="36" t="s">
        <v>254</v>
      </c>
      <c r="S218" s="33"/>
      <c r="T218" s="34"/>
      <c r="U218" s="37">
        <v>3494644</v>
      </c>
      <c r="V218" s="36"/>
      <c r="W218" s="33"/>
      <c r="X218" s="34"/>
      <c r="Y218" s="37">
        <v>1717</v>
      </c>
      <c r="Z218" s="36"/>
    </row>
    <row r="219" spans="1:26" x14ac:dyDescent="0.25">
      <c r="A219" s="13"/>
      <c r="B219" s="24" t="s">
        <v>472</v>
      </c>
      <c r="C219" s="24"/>
      <c r="D219" s="25"/>
      <c r="E219" s="28">
        <v>1474046</v>
      </c>
      <c r="F219" s="27"/>
      <c r="G219" s="24"/>
      <c r="H219" s="25"/>
      <c r="I219" s="26" t="s">
        <v>534</v>
      </c>
      <c r="J219" s="27" t="s">
        <v>254</v>
      </c>
      <c r="K219" s="24"/>
      <c r="L219" s="25"/>
      <c r="M219" s="28">
        <v>986884</v>
      </c>
      <c r="N219" s="27"/>
      <c r="O219" s="24"/>
      <c r="P219" s="25"/>
      <c r="Q219" s="26" t="s">
        <v>535</v>
      </c>
      <c r="R219" s="27" t="s">
        <v>254</v>
      </c>
      <c r="S219" s="24"/>
      <c r="T219" s="25"/>
      <c r="U219" s="28">
        <v>2277669</v>
      </c>
      <c r="V219" s="27"/>
      <c r="W219" s="24"/>
      <c r="X219" s="25"/>
      <c r="Y219" s="28">
        <v>3214</v>
      </c>
      <c r="Z219" s="27"/>
    </row>
    <row r="220" spans="1:26" ht="15.75" thickBot="1" x14ac:dyDescent="0.3">
      <c r="A220" s="13"/>
      <c r="B220" s="33" t="s">
        <v>502</v>
      </c>
      <c r="C220" s="33"/>
      <c r="D220" s="112"/>
      <c r="E220" s="114">
        <v>61862</v>
      </c>
      <c r="F220" s="36"/>
      <c r="G220" s="38"/>
      <c r="H220" s="67"/>
      <c r="I220" s="127" t="s">
        <v>536</v>
      </c>
      <c r="J220" s="41" t="s">
        <v>254</v>
      </c>
      <c r="K220" s="33"/>
      <c r="L220" s="112"/>
      <c r="M220" s="114">
        <v>1409073</v>
      </c>
      <c r="N220" s="36"/>
      <c r="O220" s="33"/>
      <c r="P220" s="112"/>
      <c r="Q220" s="113" t="s">
        <v>537</v>
      </c>
      <c r="R220" s="36" t="s">
        <v>254</v>
      </c>
      <c r="S220" s="33"/>
      <c r="T220" s="112"/>
      <c r="U220" s="114">
        <v>676173</v>
      </c>
      <c r="V220" s="36"/>
      <c r="W220" s="33"/>
      <c r="X220" s="34"/>
      <c r="Y220" s="37">
        <v>5741</v>
      </c>
      <c r="Z220" s="36"/>
    </row>
    <row r="221" spans="1:26" ht="16.5" thickTop="1" thickBot="1" x14ac:dyDescent="0.3">
      <c r="A221" s="13"/>
      <c r="B221" s="24" t="s">
        <v>153</v>
      </c>
      <c r="C221" s="24"/>
      <c r="D221" s="124"/>
      <c r="E221" s="125">
        <v>5560057</v>
      </c>
      <c r="F221" s="27"/>
      <c r="G221" s="24"/>
      <c r="H221" s="124"/>
      <c r="I221" s="128" t="s">
        <v>538</v>
      </c>
      <c r="J221" s="27" t="s">
        <v>254</v>
      </c>
      <c r="K221" s="24"/>
      <c r="L221" s="124"/>
      <c r="M221" s="125">
        <v>4862091</v>
      </c>
      <c r="N221" s="27"/>
      <c r="O221" s="24"/>
      <c r="P221" s="124"/>
      <c r="Q221" s="128" t="s">
        <v>539</v>
      </c>
      <c r="R221" s="27" t="s">
        <v>254</v>
      </c>
      <c r="S221" s="24"/>
      <c r="T221" s="25"/>
      <c r="U221" s="28">
        <v>7342009</v>
      </c>
      <c r="V221" s="27"/>
      <c r="W221" s="24"/>
      <c r="X221" s="25"/>
      <c r="Y221" s="26"/>
      <c r="Z221" s="27"/>
    </row>
    <row r="222" spans="1:26" ht="16.5" thickTop="1" thickBot="1" x14ac:dyDescent="0.3">
      <c r="A222" s="13"/>
      <c r="B222" s="33" t="s">
        <v>525</v>
      </c>
      <c r="C222" s="33"/>
      <c r="D222" s="34"/>
      <c r="E222" s="35"/>
      <c r="F222" s="36"/>
      <c r="G222" s="33"/>
      <c r="H222" s="34"/>
      <c r="I222" s="35"/>
      <c r="J222" s="36"/>
      <c r="K222" s="33"/>
      <c r="L222" s="34"/>
      <c r="M222" s="35"/>
      <c r="N222" s="36"/>
      <c r="O222" s="33"/>
      <c r="P222" s="34"/>
      <c r="Q222" s="35"/>
      <c r="R222" s="36"/>
      <c r="S222" s="33"/>
      <c r="T222" s="112"/>
      <c r="U222" s="113" t="s">
        <v>526</v>
      </c>
      <c r="V222" s="36" t="s">
        <v>254</v>
      </c>
      <c r="W222" s="33"/>
      <c r="X222" s="34"/>
      <c r="Y222" s="35"/>
      <c r="Z222" s="36"/>
    </row>
    <row r="223" spans="1:26" ht="31.5" thickTop="1" thickBot="1" x14ac:dyDescent="0.3">
      <c r="A223" s="13"/>
      <c r="B223" s="24" t="s">
        <v>463</v>
      </c>
      <c r="C223" s="24"/>
      <c r="D223" s="25"/>
      <c r="E223" s="26"/>
      <c r="F223" s="27"/>
      <c r="G223" s="24"/>
      <c r="H223" s="25"/>
      <c r="I223" s="26"/>
      <c r="J223" s="27"/>
      <c r="K223" s="24"/>
      <c r="L223" s="25"/>
      <c r="M223" s="26"/>
      <c r="N223" s="27"/>
      <c r="O223" s="24"/>
      <c r="P223" s="25"/>
      <c r="Q223" s="26"/>
      <c r="R223" s="27"/>
      <c r="S223" s="24"/>
      <c r="T223" s="124"/>
      <c r="U223" s="125">
        <v>6652432</v>
      </c>
      <c r="V223" s="27"/>
      <c r="W223" s="24"/>
      <c r="X223" s="25"/>
      <c r="Y223" s="26"/>
      <c r="Z223" s="27"/>
    </row>
    <row r="224" spans="1:26" ht="15.75" thickTop="1"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ht="45.75" thickBot="1" x14ac:dyDescent="0.3">
      <c r="A225" s="13"/>
      <c r="B225" s="2"/>
      <c r="C225" s="2"/>
      <c r="D225" s="13"/>
      <c r="E225" s="13"/>
      <c r="F225" s="23"/>
      <c r="G225" s="2"/>
      <c r="H225" s="22"/>
      <c r="I225" s="21" t="s">
        <v>475</v>
      </c>
      <c r="J225" s="23"/>
    </row>
    <row r="226" spans="1:26" ht="15.75" thickTop="1" x14ac:dyDescent="0.25">
      <c r="A226" s="13"/>
      <c r="B226" s="94" t="s">
        <v>476</v>
      </c>
      <c r="C226" s="2"/>
      <c r="D226" s="13"/>
      <c r="E226" s="13"/>
      <c r="F226" s="23"/>
      <c r="G226" s="2"/>
      <c r="H226" s="22"/>
      <c r="I226" s="52"/>
      <c r="J226" s="23"/>
    </row>
    <row r="227" spans="1:26" ht="15" customHeight="1" x14ac:dyDescent="0.25">
      <c r="A227" s="13"/>
      <c r="B227" s="2"/>
      <c r="C227" s="2"/>
      <c r="D227" s="13" t="s">
        <v>246</v>
      </c>
      <c r="E227" s="13"/>
      <c r="F227" s="23"/>
      <c r="G227" s="2"/>
      <c r="H227" s="22"/>
      <c r="I227" s="52"/>
      <c r="J227" s="23"/>
    </row>
    <row r="228" spans="1:26" x14ac:dyDescent="0.25">
      <c r="A228" s="13"/>
      <c r="B228" s="24" t="s">
        <v>477</v>
      </c>
      <c r="C228" s="24"/>
      <c r="D228" s="25"/>
      <c r="E228" s="26" t="s">
        <v>323</v>
      </c>
      <c r="F228" s="27"/>
      <c r="G228" s="24"/>
      <c r="H228" s="25"/>
      <c r="I228" s="26">
        <v>3</v>
      </c>
      <c r="J228" s="27"/>
    </row>
    <row r="229" spans="1:26" x14ac:dyDescent="0.25">
      <c r="A229" s="13"/>
      <c r="B229" s="33" t="s">
        <v>57</v>
      </c>
      <c r="C229" s="33"/>
      <c r="D229" s="34"/>
      <c r="E229" s="35" t="s">
        <v>323</v>
      </c>
      <c r="F229" s="36"/>
      <c r="G229" s="33"/>
      <c r="H229" s="34"/>
      <c r="I229" s="35">
        <v>2</v>
      </c>
      <c r="J229" s="36"/>
    </row>
    <row r="230" spans="1:26"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ht="15" customHeight="1" x14ac:dyDescent="0.25">
      <c r="A231" s="13"/>
      <c r="B231" s="61">
        <v>41274</v>
      </c>
      <c r="C231" s="61"/>
      <c r="D231" s="61"/>
      <c r="E231" s="61"/>
      <c r="F231" s="61"/>
      <c r="G231" s="61"/>
      <c r="H231" s="61"/>
      <c r="I231" s="61"/>
      <c r="J231" s="61"/>
      <c r="K231" s="61"/>
      <c r="L231" s="61"/>
      <c r="M231" s="61"/>
      <c r="N231" s="61"/>
      <c r="O231" s="61"/>
      <c r="P231" s="61"/>
      <c r="Q231" s="61"/>
      <c r="R231" s="61"/>
      <c r="S231" s="61"/>
      <c r="T231" s="61"/>
      <c r="U231" s="61"/>
      <c r="V231" s="61"/>
      <c r="W231" s="61"/>
      <c r="X231" s="61"/>
      <c r="Y231" s="61"/>
      <c r="Z231" s="61"/>
    </row>
    <row r="232" spans="1:26"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ht="45" customHeight="1" thickBot="1" x14ac:dyDescent="0.3">
      <c r="A233" s="13"/>
      <c r="B233" s="118" t="s">
        <v>465</v>
      </c>
      <c r="C233" s="2"/>
      <c r="D233" s="50" t="s">
        <v>466</v>
      </c>
      <c r="E233" s="50"/>
      <c r="F233" s="23"/>
      <c r="G233" s="2"/>
      <c r="H233" s="50" t="s">
        <v>467</v>
      </c>
      <c r="I233" s="50"/>
      <c r="J233" s="23"/>
      <c r="K233" s="2"/>
      <c r="L233" s="50" t="s">
        <v>468</v>
      </c>
      <c r="M233" s="50"/>
      <c r="N233" s="23"/>
      <c r="O233" s="2"/>
      <c r="P233" s="50" t="s">
        <v>469</v>
      </c>
      <c r="Q233" s="50"/>
      <c r="R233" s="23"/>
      <c r="S233" s="2"/>
      <c r="T233" s="50" t="s">
        <v>507</v>
      </c>
      <c r="U233" s="50"/>
      <c r="V233" s="23"/>
      <c r="W233" s="2"/>
      <c r="X233" s="50" t="s">
        <v>471</v>
      </c>
      <c r="Y233" s="50"/>
      <c r="Z233" s="23"/>
    </row>
    <row r="234" spans="1:26" ht="15.75" thickTop="1" x14ac:dyDescent="0.25">
      <c r="A234" s="13"/>
      <c r="B234" s="20"/>
      <c r="C234" s="20"/>
      <c r="D234" s="101" t="s">
        <v>246</v>
      </c>
      <c r="E234" s="101"/>
      <c r="F234" s="119"/>
      <c r="G234" s="95"/>
      <c r="H234" s="101" t="s">
        <v>246</v>
      </c>
      <c r="I234" s="101"/>
      <c r="J234" s="119"/>
      <c r="K234" s="95"/>
      <c r="L234" s="101" t="s">
        <v>246</v>
      </c>
      <c r="M234" s="101"/>
      <c r="N234" s="119"/>
      <c r="O234" s="95"/>
      <c r="P234" s="123" t="s">
        <v>246</v>
      </c>
      <c r="Q234" s="123"/>
      <c r="R234" s="119"/>
      <c r="S234" s="95"/>
      <c r="T234" s="123" t="s">
        <v>246</v>
      </c>
      <c r="U234" s="123"/>
      <c r="V234" s="58"/>
      <c r="W234" s="20"/>
      <c r="X234" s="20"/>
      <c r="Y234" s="20"/>
      <c r="Z234" s="58"/>
    </row>
    <row r="235" spans="1:26" x14ac:dyDescent="0.25">
      <c r="A235" s="13"/>
      <c r="B235" s="24" t="s">
        <v>317</v>
      </c>
      <c r="C235" s="24"/>
      <c r="D235" s="25"/>
      <c r="E235" s="28">
        <v>763693</v>
      </c>
      <c r="F235" s="27"/>
      <c r="G235" s="24"/>
      <c r="H235" s="25"/>
      <c r="I235" s="26" t="s">
        <v>540</v>
      </c>
      <c r="J235" s="27" t="s">
        <v>254</v>
      </c>
      <c r="K235" s="24"/>
      <c r="L235" s="25"/>
      <c r="M235" s="28">
        <v>1051860</v>
      </c>
      <c r="N235" s="27"/>
      <c r="O235" s="24"/>
      <c r="P235" s="25"/>
      <c r="Q235" s="26" t="s">
        <v>541</v>
      </c>
      <c r="R235" s="27" t="s">
        <v>254</v>
      </c>
      <c r="S235" s="24"/>
      <c r="T235" s="25"/>
      <c r="U235" s="26" t="s">
        <v>542</v>
      </c>
      <c r="V235" s="27" t="s">
        <v>254</v>
      </c>
      <c r="W235" s="24"/>
      <c r="X235" s="25"/>
      <c r="Y235" s="28">
        <v>4025</v>
      </c>
      <c r="Z235" s="27"/>
    </row>
    <row r="236" spans="1:26" x14ac:dyDescent="0.25">
      <c r="A236" s="13"/>
      <c r="B236" s="33" t="s">
        <v>497</v>
      </c>
      <c r="C236" s="33"/>
      <c r="D236" s="34"/>
      <c r="E236" s="37">
        <v>1842840</v>
      </c>
      <c r="F236" s="36"/>
      <c r="G236" s="33"/>
      <c r="H236" s="34"/>
      <c r="I236" s="35" t="s">
        <v>543</v>
      </c>
      <c r="J236" s="36" t="s">
        <v>254</v>
      </c>
      <c r="K236" s="33"/>
      <c r="L236" s="34"/>
      <c r="M236" s="35" t="s">
        <v>323</v>
      </c>
      <c r="N236" s="36"/>
      <c r="O236" s="33"/>
      <c r="P236" s="34"/>
      <c r="Q236" s="35" t="s">
        <v>544</v>
      </c>
      <c r="R236" s="36" t="s">
        <v>254</v>
      </c>
      <c r="S236" s="33"/>
      <c r="T236" s="34"/>
      <c r="U236" s="37">
        <v>1289382</v>
      </c>
      <c r="V236" s="36"/>
      <c r="W236" s="33"/>
      <c r="X236" s="34"/>
      <c r="Y236" s="37">
        <v>1915</v>
      </c>
      <c r="Z236" s="36"/>
    </row>
    <row r="237" spans="1:26" x14ac:dyDescent="0.25">
      <c r="A237" s="13"/>
      <c r="B237" s="24" t="s">
        <v>472</v>
      </c>
      <c r="C237" s="24"/>
      <c r="D237" s="25"/>
      <c r="E237" s="28">
        <v>1878922</v>
      </c>
      <c r="F237" s="27"/>
      <c r="G237" s="24"/>
      <c r="H237" s="25"/>
      <c r="I237" s="26" t="s">
        <v>545</v>
      </c>
      <c r="J237" s="27" t="s">
        <v>254</v>
      </c>
      <c r="K237" s="24"/>
      <c r="L237" s="25"/>
      <c r="M237" s="28">
        <v>2196364</v>
      </c>
      <c r="N237" s="27"/>
      <c r="O237" s="24"/>
      <c r="P237" s="25"/>
      <c r="Q237" s="26" t="s">
        <v>546</v>
      </c>
      <c r="R237" s="27" t="s">
        <v>254</v>
      </c>
      <c r="S237" s="24"/>
      <c r="T237" s="25"/>
      <c r="U237" s="28">
        <v>2799117</v>
      </c>
      <c r="V237" s="27"/>
      <c r="W237" s="24"/>
      <c r="X237" s="25"/>
      <c r="Y237" s="28">
        <v>5689</v>
      </c>
      <c r="Z237" s="27"/>
    </row>
    <row r="238" spans="1:26" ht="15.75" thickBot="1" x14ac:dyDescent="0.3">
      <c r="A238" s="13"/>
      <c r="B238" s="33" t="s">
        <v>502</v>
      </c>
      <c r="C238" s="33"/>
      <c r="D238" s="112"/>
      <c r="E238" s="114">
        <v>759302</v>
      </c>
      <c r="F238" s="36"/>
      <c r="G238" s="38"/>
      <c r="H238" s="67"/>
      <c r="I238" s="127" t="s">
        <v>547</v>
      </c>
      <c r="J238" s="41" t="s">
        <v>254</v>
      </c>
      <c r="K238" s="33"/>
      <c r="L238" s="112"/>
      <c r="M238" s="114">
        <v>3225</v>
      </c>
      <c r="N238" s="36"/>
      <c r="O238" s="33"/>
      <c r="P238" s="112"/>
      <c r="Q238" s="113" t="s">
        <v>548</v>
      </c>
      <c r="R238" s="36" t="s">
        <v>254</v>
      </c>
      <c r="S238" s="33"/>
      <c r="T238" s="112"/>
      <c r="U238" s="114">
        <v>7283</v>
      </c>
      <c r="V238" s="36"/>
      <c r="W238" s="33"/>
      <c r="X238" s="34"/>
      <c r="Y238" s="37">
        <v>9810</v>
      </c>
      <c r="Z238" s="36"/>
    </row>
    <row r="239" spans="1:26" ht="16.5" thickTop="1" thickBot="1" x14ac:dyDescent="0.3">
      <c r="A239" s="13"/>
      <c r="B239" s="24" t="s">
        <v>153</v>
      </c>
      <c r="C239" s="24"/>
      <c r="D239" s="124"/>
      <c r="E239" s="125">
        <v>5244757</v>
      </c>
      <c r="F239" s="27"/>
      <c r="G239" s="24"/>
      <c r="H239" s="124"/>
      <c r="I239" s="128" t="s">
        <v>549</v>
      </c>
      <c r="J239" s="27" t="s">
        <v>254</v>
      </c>
      <c r="K239" s="24"/>
      <c r="L239" s="124"/>
      <c r="M239" s="125">
        <v>3251449</v>
      </c>
      <c r="N239" s="27"/>
      <c r="O239" s="24"/>
      <c r="P239" s="124"/>
      <c r="Q239" s="128" t="s">
        <v>550</v>
      </c>
      <c r="R239" s="27" t="s">
        <v>254</v>
      </c>
      <c r="S239" s="24"/>
      <c r="T239" s="25"/>
      <c r="U239" s="28">
        <v>3755219</v>
      </c>
      <c r="V239" s="27"/>
      <c r="W239" s="24"/>
      <c r="X239" s="25"/>
      <c r="Y239" s="26"/>
      <c r="Z239" s="27"/>
    </row>
    <row r="240" spans="1:26" ht="16.5" thickTop="1" thickBot="1" x14ac:dyDescent="0.3">
      <c r="A240" s="13"/>
      <c r="B240" s="33" t="s">
        <v>525</v>
      </c>
      <c r="C240" s="33"/>
      <c r="D240" s="34"/>
      <c r="E240" s="35"/>
      <c r="F240" s="36"/>
      <c r="G240" s="33"/>
      <c r="H240" s="34"/>
      <c r="I240" s="35"/>
      <c r="J240" s="36"/>
      <c r="K240" s="33"/>
      <c r="L240" s="34"/>
      <c r="M240" s="35"/>
      <c r="N240" s="36"/>
      <c r="O240" s="33"/>
      <c r="P240" s="34"/>
      <c r="Q240" s="35"/>
      <c r="R240" s="36"/>
      <c r="S240" s="33"/>
      <c r="T240" s="112"/>
      <c r="U240" s="113" t="s">
        <v>530</v>
      </c>
      <c r="V240" s="36" t="s">
        <v>254</v>
      </c>
      <c r="W240" s="33"/>
      <c r="X240" s="34"/>
      <c r="Y240" s="35"/>
      <c r="Z240" s="36"/>
    </row>
    <row r="241" spans="1:26" ht="31.5" thickTop="1" thickBot="1" x14ac:dyDescent="0.3">
      <c r="A241" s="13"/>
      <c r="B241" s="24" t="s">
        <v>463</v>
      </c>
      <c r="C241" s="24"/>
      <c r="D241" s="25"/>
      <c r="E241" s="26"/>
      <c r="F241" s="27"/>
      <c r="G241" s="24"/>
      <c r="H241" s="25"/>
      <c r="I241" s="26"/>
      <c r="J241" s="27"/>
      <c r="K241" s="24"/>
      <c r="L241" s="25"/>
      <c r="M241" s="26"/>
      <c r="N241" s="27"/>
      <c r="O241" s="24"/>
      <c r="P241" s="25"/>
      <c r="Q241" s="26"/>
      <c r="R241" s="27"/>
      <c r="S241" s="24"/>
      <c r="T241" s="124"/>
      <c r="U241" s="125">
        <v>2551354</v>
      </c>
      <c r="V241" s="27"/>
      <c r="W241" s="24"/>
      <c r="X241" s="25"/>
      <c r="Y241" s="26"/>
      <c r="Z241" s="27"/>
    </row>
    <row r="242" spans="1:26" ht="15.75" thickTop="1"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ht="15" customHeight="1" x14ac:dyDescent="0.25">
      <c r="A243" s="13"/>
      <c r="B243" s="42" t="s">
        <v>232</v>
      </c>
      <c r="C243" s="42"/>
      <c r="D243" s="42"/>
      <c r="E243" s="42"/>
      <c r="F243" s="42"/>
      <c r="G243" s="42"/>
      <c r="H243" s="42"/>
      <c r="I243" s="42"/>
      <c r="J243" s="42"/>
      <c r="K243" s="42"/>
      <c r="L243" s="42"/>
      <c r="M243" s="42"/>
      <c r="N243" s="42"/>
      <c r="O243" s="42"/>
      <c r="P243" s="42"/>
      <c r="Q243" s="42"/>
      <c r="R243" s="42"/>
      <c r="S243" s="42"/>
      <c r="T243" s="42"/>
      <c r="U243" s="42"/>
      <c r="V243" s="42"/>
      <c r="W243" s="42"/>
      <c r="X243" s="42"/>
      <c r="Y243" s="42"/>
      <c r="Z243" s="42"/>
    </row>
    <row r="244" spans="1:26" x14ac:dyDescent="0.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row>
    <row r="245" spans="1:26" ht="15" customHeight="1" x14ac:dyDescent="0.25">
      <c r="A245" s="13"/>
      <c r="B245" s="12" t="s">
        <v>464</v>
      </c>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row>
    <row r="246" spans="1:26"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row>
    <row r="247" spans="1:26" ht="15" customHeight="1" x14ac:dyDescent="0.25">
      <c r="A247" s="13"/>
      <c r="B247" s="61">
        <v>41639</v>
      </c>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row>
    <row r="248" spans="1:26"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26" ht="15" customHeight="1" x14ac:dyDescent="0.25">
      <c r="A249" s="13"/>
      <c r="B249" s="12" t="s">
        <v>551</v>
      </c>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row>
    <row r="250" spans="1:26"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row>
    <row r="251" spans="1:26" ht="15" customHeight="1" x14ac:dyDescent="0.25">
      <c r="A251" s="13"/>
      <c r="B251" s="61">
        <v>41274</v>
      </c>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row>
    <row r="252" spans="1:26"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ht="45" customHeight="1" thickBot="1" x14ac:dyDescent="0.3">
      <c r="A253" s="13"/>
      <c r="B253" s="118" t="s">
        <v>465</v>
      </c>
      <c r="C253" s="20"/>
      <c r="D253" s="50" t="s">
        <v>466</v>
      </c>
      <c r="E253" s="50"/>
      <c r="F253" s="58"/>
      <c r="G253" s="20"/>
      <c r="H253" s="50" t="s">
        <v>467</v>
      </c>
      <c r="I253" s="50"/>
      <c r="J253" s="58"/>
      <c r="K253" s="20"/>
      <c r="L253" s="50" t="s">
        <v>468</v>
      </c>
      <c r="M253" s="50"/>
      <c r="N253" s="58"/>
      <c r="O253" s="20"/>
      <c r="P253" s="50" t="s">
        <v>469</v>
      </c>
      <c r="Q253" s="50"/>
      <c r="R253" s="58"/>
      <c r="S253" s="20"/>
      <c r="T253" s="50" t="s">
        <v>470</v>
      </c>
      <c r="U253" s="50"/>
      <c r="V253" s="58"/>
      <c r="W253" s="20"/>
      <c r="X253" s="50" t="s">
        <v>471</v>
      </c>
      <c r="Y253" s="50"/>
      <c r="Z253" s="58"/>
    </row>
    <row r="254" spans="1:26" ht="15.75" thickTop="1" x14ac:dyDescent="0.25">
      <c r="A254" s="13"/>
      <c r="B254" s="20"/>
      <c r="C254" s="20"/>
      <c r="D254" s="101" t="s">
        <v>246</v>
      </c>
      <c r="E254" s="101"/>
      <c r="F254" s="119"/>
      <c r="G254" s="95"/>
      <c r="H254" s="101" t="s">
        <v>246</v>
      </c>
      <c r="I254" s="101"/>
      <c r="J254" s="119"/>
      <c r="K254" s="95"/>
      <c r="L254" s="101" t="s">
        <v>246</v>
      </c>
      <c r="M254" s="101"/>
      <c r="N254" s="119"/>
      <c r="O254" s="95"/>
      <c r="P254" s="101" t="s">
        <v>246</v>
      </c>
      <c r="Q254" s="101"/>
      <c r="R254" s="119"/>
      <c r="S254" s="95"/>
      <c r="T254" s="123" t="s">
        <v>246</v>
      </c>
      <c r="U254" s="123"/>
      <c r="V254" s="58"/>
      <c r="W254" s="20"/>
      <c r="X254" s="20"/>
      <c r="Y254" s="20"/>
      <c r="Z254" s="58"/>
    </row>
    <row r="255" spans="1:26" x14ac:dyDescent="0.25">
      <c r="A255" s="13"/>
      <c r="B255" s="24" t="s">
        <v>317</v>
      </c>
      <c r="C255" s="24"/>
      <c r="D255" s="25"/>
      <c r="E255" s="26" t="s">
        <v>552</v>
      </c>
      <c r="F255" s="27"/>
      <c r="G255" s="24"/>
      <c r="H255" s="25"/>
      <c r="I255" s="26" t="s">
        <v>552</v>
      </c>
      <c r="J255" s="27"/>
      <c r="K255" s="24"/>
      <c r="L255" s="25"/>
      <c r="M255" s="26" t="s">
        <v>552</v>
      </c>
      <c r="N255" s="27"/>
      <c r="O255" s="24"/>
      <c r="P255" s="25"/>
      <c r="Q255" s="26" t="s">
        <v>552</v>
      </c>
      <c r="R255" s="27"/>
      <c r="S255" s="24"/>
      <c r="T255" s="25"/>
      <c r="U255" s="26" t="s">
        <v>552</v>
      </c>
      <c r="V255" s="27"/>
      <c r="W255" s="24"/>
      <c r="X255" s="25"/>
      <c r="Y255" s="26">
        <v>752</v>
      </c>
      <c r="Z255" s="27"/>
    </row>
    <row r="256" spans="1:26" x14ac:dyDescent="0.25">
      <c r="A256" s="13"/>
      <c r="B256" s="33" t="s">
        <v>497</v>
      </c>
      <c r="C256" s="33"/>
      <c r="D256" s="34"/>
      <c r="E256" s="35" t="s">
        <v>552</v>
      </c>
      <c r="F256" s="36"/>
      <c r="G256" s="33"/>
      <c r="H256" s="34"/>
      <c r="I256" s="35" t="s">
        <v>552</v>
      </c>
      <c r="J256" s="36"/>
      <c r="K256" s="33"/>
      <c r="L256" s="34"/>
      <c r="M256" s="35" t="s">
        <v>552</v>
      </c>
      <c r="N256" s="36"/>
      <c r="O256" s="33"/>
      <c r="P256" s="34"/>
      <c r="Q256" s="35" t="s">
        <v>552</v>
      </c>
      <c r="R256" s="36"/>
      <c r="S256" s="33"/>
      <c r="T256" s="34"/>
      <c r="U256" s="35" t="s">
        <v>552</v>
      </c>
      <c r="V256" s="36"/>
      <c r="W256" s="33"/>
      <c r="X256" s="34"/>
      <c r="Y256" s="35">
        <v>328</v>
      </c>
      <c r="Z256" s="36"/>
    </row>
    <row r="257" spans="1:26" x14ac:dyDescent="0.25">
      <c r="A257" s="13"/>
      <c r="B257" s="24" t="s">
        <v>472</v>
      </c>
      <c r="C257" s="24"/>
      <c r="D257" s="25"/>
      <c r="E257" s="26" t="s">
        <v>552</v>
      </c>
      <c r="F257" s="27"/>
      <c r="G257" s="24"/>
      <c r="H257" s="25"/>
      <c r="I257" s="26" t="s">
        <v>552</v>
      </c>
      <c r="J257" s="27"/>
      <c r="K257" s="24"/>
      <c r="L257" s="25"/>
      <c r="M257" s="26" t="s">
        <v>552</v>
      </c>
      <c r="N257" s="27"/>
      <c r="O257" s="24"/>
      <c r="P257" s="25"/>
      <c r="Q257" s="26" t="s">
        <v>552</v>
      </c>
      <c r="R257" s="27"/>
      <c r="S257" s="24"/>
      <c r="T257" s="25"/>
      <c r="U257" s="26" t="s">
        <v>552</v>
      </c>
      <c r="V257" s="27"/>
      <c r="W257" s="24"/>
      <c r="X257" s="25"/>
      <c r="Y257" s="28">
        <v>6514</v>
      </c>
      <c r="Z257" s="27"/>
    </row>
    <row r="258" spans="1:26" ht="15.75" thickBot="1" x14ac:dyDescent="0.3">
      <c r="A258" s="13"/>
      <c r="B258" s="33" t="s">
        <v>502</v>
      </c>
      <c r="C258" s="33"/>
      <c r="D258" s="112"/>
      <c r="E258" s="113" t="s">
        <v>552</v>
      </c>
      <c r="F258" s="36"/>
      <c r="G258" s="33"/>
      <c r="H258" s="112"/>
      <c r="I258" s="113" t="s">
        <v>552</v>
      </c>
      <c r="J258" s="36"/>
      <c r="K258" s="33"/>
      <c r="L258" s="112"/>
      <c r="M258" s="113" t="s">
        <v>552</v>
      </c>
      <c r="N258" s="36"/>
      <c r="O258" s="33"/>
      <c r="P258" s="112"/>
      <c r="Q258" s="113" t="s">
        <v>552</v>
      </c>
      <c r="R258" s="36"/>
      <c r="S258" s="33"/>
      <c r="T258" s="112"/>
      <c r="U258" s="113" t="s">
        <v>552</v>
      </c>
      <c r="V258" s="36"/>
      <c r="W258" s="33"/>
      <c r="X258" s="34"/>
      <c r="Y258" s="37">
        <v>2260</v>
      </c>
      <c r="Z258" s="36"/>
    </row>
    <row r="259" spans="1:26" ht="16.5" thickTop="1" thickBot="1" x14ac:dyDescent="0.3">
      <c r="A259" s="13"/>
      <c r="B259" s="24" t="s">
        <v>153</v>
      </c>
      <c r="C259" s="24"/>
      <c r="D259" s="124"/>
      <c r="E259" s="128" t="s">
        <v>552</v>
      </c>
      <c r="F259" s="27"/>
      <c r="G259" s="24"/>
      <c r="H259" s="124"/>
      <c r="I259" s="128" t="s">
        <v>552</v>
      </c>
      <c r="J259" s="27"/>
      <c r="K259" s="24"/>
      <c r="L259" s="124"/>
      <c r="M259" s="128" t="s">
        <v>552</v>
      </c>
      <c r="N259" s="27"/>
      <c r="O259" s="24"/>
      <c r="P259" s="124"/>
      <c r="Q259" s="128" t="s">
        <v>552</v>
      </c>
      <c r="R259" s="27"/>
      <c r="S259" s="24"/>
      <c r="T259" s="25"/>
      <c r="U259" s="26" t="s">
        <v>552</v>
      </c>
      <c r="V259" s="27"/>
      <c r="W259" s="24"/>
      <c r="X259" s="25"/>
      <c r="Y259" s="26"/>
      <c r="Z259" s="27"/>
    </row>
    <row r="260" spans="1:26" ht="16.5" thickTop="1" thickBot="1" x14ac:dyDescent="0.3">
      <c r="A260" s="13"/>
      <c r="B260" s="33" t="s">
        <v>473</v>
      </c>
      <c r="C260" s="33"/>
      <c r="D260" s="34"/>
      <c r="E260" s="35"/>
      <c r="F260" s="36"/>
      <c r="G260" s="33"/>
      <c r="H260" s="34"/>
      <c r="I260" s="35"/>
      <c r="J260" s="36"/>
      <c r="K260" s="33"/>
      <c r="L260" s="34"/>
      <c r="M260" s="35"/>
      <c r="N260" s="36"/>
      <c r="O260" s="33"/>
      <c r="P260" s="34"/>
      <c r="Q260" s="35"/>
      <c r="R260" s="36"/>
      <c r="S260" s="33"/>
      <c r="T260" s="112"/>
      <c r="U260" s="113" t="s">
        <v>552</v>
      </c>
      <c r="V260" s="36"/>
      <c r="W260" s="33"/>
      <c r="X260" s="34"/>
      <c r="Y260" s="35"/>
      <c r="Z260" s="36"/>
    </row>
    <row r="261" spans="1:26" ht="31.5" thickTop="1" thickBot="1" x14ac:dyDescent="0.3">
      <c r="A261" s="13"/>
      <c r="B261" s="24" t="s">
        <v>474</v>
      </c>
      <c r="C261" s="24"/>
      <c r="D261" s="25"/>
      <c r="E261" s="26"/>
      <c r="F261" s="27"/>
      <c r="G261" s="24"/>
      <c r="H261" s="25"/>
      <c r="I261" s="26"/>
      <c r="J261" s="27"/>
      <c r="K261" s="24"/>
      <c r="L261" s="25"/>
      <c r="M261" s="26"/>
      <c r="N261" s="27"/>
      <c r="O261" s="24"/>
      <c r="P261" s="25"/>
      <c r="Q261" s="26"/>
      <c r="R261" s="27"/>
      <c r="S261" s="24"/>
      <c r="T261" s="124"/>
      <c r="U261" s="128" t="s">
        <v>552</v>
      </c>
      <c r="V261" s="27"/>
      <c r="W261" s="24"/>
      <c r="X261" s="25"/>
      <c r="Y261" s="26"/>
      <c r="Z261" s="27"/>
    </row>
    <row r="262" spans="1:26" ht="15.75" thickTop="1"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row>
    <row r="263" spans="1:26" ht="15" customHeight="1" x14ac:dyDescent="0.25">
      <c r="A263" s="13"/>
      <c r="B263" s="42" t="s">
        <v>291</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row>
    <row r="264" spans="1:26"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ht="15" customHeight="1" x14ac:dyDescent="0.25">
      <c r="A265" s="13"/>
      <c r="B265" s="42" t="s">
        <v>483</v>
      </c>
      <c r="C265" s="42"/>
      <c r="D265" s="42"/>
      <c r="E265" s="42"/>
      <c r="F265" s="42"/>
      <c r="G265" s="42"/>
      <c r="H265" s="42"/>
      <c r="I265" s="42"/>
      <c r="J265" s="42"/>
      <c r="K265" s="42"/>
      <c r="L265" s="42"/>
      <c r="M265" s="42"/>
      <c r="N265" s="42"/>
      <c r="O265" s="42"/>
      <c r="P265" s="42"/>
      <c r="Q265" s="42"/>
      <c r="R265" s="42"/>
      <c r="S265" s="42"/>
      <c r="T265" s="42"/>
      <c r="U265" s="42"/>
      <c r="V265" s="42"/>
      <c r="W265" s="42"/>
      <c r="X265" s="42"/>
      <c r="Y265" s="42"/>
      <c r="Z265" s="42"/>
    </row>
    <row r="266" spans="1:26"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row>
    <row r="267" spans="1:26" ht="30" customHeight="1" thickBot="1" x14ac:dyDescent="0.3">
      <c r="A267" s="13"/>
      <c r="B267" s="4"/>
      <c r="C267" s="4"/>
      <c r="D267" s="56" t="s">
        <v>455</v>
      </c>
      <c r="E267" s="56"/>
      <c r="F267" s="19"/>
      <c r="G267" s="4"/>
      <c r="H267" s="56" t="s">
        <v>456</v>
      </c>
      <c r="I267" s="56"/>
      <c r="J267" s="19"/>
      <c r="K267" s="4"/>
      <c r="L267" s="56" t="s">
        <v>457</v>
      </c>
      <c r="M267" s="56"/>
      <c r="N267" s="19"/>
    </row>
    <row r="268" spans="1:26" ht="15.75" thickTop="1" x14ac:dyDescent="0.25">
      <c r="A268" s="13"/>
      <c r="B268" s="20"/>
      <c r="C268" s="20"/>
      <c r="D268" s="123" t="s">
        <v>508</v>
      </c>
      <c r="E268" s="123"/>
      <c r="F268" s="58"/>
      <c r="G268" s="20"/>
      <c r="H268" s="126" t="s">
        <v>246</v>
      </c>
      <c r="I268" s="126"/>
      <c r="J268" s="58"/>
      <c r="K268" s="20"/>
      <c r="L268" s="126" t="s">
        <v>246</v>
      </c>
      <c r="M268" s="126"/>
      <c r="N268" s="58"/>
    </row>
    <row r="269" spans="1:26" x14ac:dyDescent="0.25">
      <c r="A269" s="13"/>
      <c r="B269" s="2" t="s">
        <v>458</v>
      </c>
      <c r="C269" s="2"/>
      <c r="D269" s="22"/>
      <c r="E269" s="52"/>
      <c r="F269" s="23"/>
      <c r="G269" s="2"/>
      <c r="H269" s="22"/>
      <c r="I269" s="52"/>
      <c r="J269" s="23"/>
      <c r="K269" s="2"/>
      <c r="L269" s="22"/>
      <c r="M269" s="52"/>
      <c r="N269" s="23"/>
    </row>
    <row r="270" spans="1:26" x14ac:dyDescent="0.25">
      <c r="A270" s="13"/>
      <c r="B270" s="29" t="s">
        <v>484</v>
      </c>
      <c r="C270" s="24"/>
      <c r="D270" s="25"/>
      <c r="E270" s="28">
        <v>5404721</v>
      </c>
      <c r="F270" s="27"/>
      <c r="G270" s="24"/>
      <c r="H270" s="25"/>
      <c r="I270" s="26" t="s">
        <v>553</v>
      </c>
      <c r="J270" s="27" t="s">
        <v>254</v>
      </c>
      <c r="K270" s="24"/>
      <c r="L270" s="25"/>
      <c r="M270" s="28">
        <v>4265197</v>
      </c>
      <c r="N270" s="27"/>
    </row>
    <row r="271" spans="1:26" ht="15.75" thickBot="1" x14ac:dyDescent="0.3">
      <c r="A271" s="13"/>
      <c r="B271" s="38" t="s">
        <v>459</v>
      </c>
      <c r="C271" s="33"/>
      <c r="D271" s="112"/>
      <c r="E271" s="114">
        <v>728738</v>
      </c>
      <c r="F271" s="36"/>
      <c r="G271" s="33"/>
      <c r="H271" s="112"/>
      <c r="I271" s="113" t="s">
        <v>554</v>
      </c>
      <c r="J271" s="36" t="s">
        <v>254</v>
      </c>
      <c r="K271" s="33"/>
      <c r="L271" s="112"/>
      <c r="M271" s="114">
        <v>408224</v>
      </c>
      <c r="N271" s="36"/>
    </row>
    <row r="272" spans="1:26" ht="15.75" thickTop="1" x14ac:dyDescent="0.25">
      <c r="A272" s="13"/>
      <c r="B272" s="29"/>
      <c r="C272" s="24"/>
      <c r="D272" s="25"/>
      <c r="E272" s="26"/>
      <c r="F272" s="27"/>
      <c r="G272" s="24"/>
      <c r="H272" s="25"/>
      <c r="I272" s="26"/>
      <c r="J272" s="27"/>
      <c r="K272" s="24"/>
      <c r="L272" s="25"/>
      <c r="M272" s="26"/>
      <c r="N272" s="27"/>
    </row>
    <row r="273" spans="1:26" ht="15.75" thickBot="1" x14ac:dyDescent="0.3">
      <c r="A273" s="13"/>
      <c r="B273" s="38" t="s">
        <v>40</v>
      </c>
      <c r="C273" s="33"/>
      <c r="D273" s="112"/>
      <c r="E273" s="114">
        <v>6133459</v>
      </c>
      <c r="F273" s="36"/>
      <c r="G273" s="33"/>
      <c r="H273" s="112"/>
      <c r="I273" s="113" t="s">
        <v>555</v>
      </c>
      <c r="J273" s="36" t="s">
        <v>254</v>
      </c>
      <c r="K273" s="33"/>
      <c r="L273" s="112"/>
      <c r="M273" s="114">
        <v>4673421</v>
      </c>
      <c r="N273" s="36"/>
    </row>
    <row r="274" spans="1:26" ht="15.75" thickTop="1" x14ac:dyDescent="0.25">
      <c r="A274" s="13"/>
      <c r="B274" s="29"/>
      <c r="C274" s="29"/>
      <c r="D274" s="30"/>
      <c r="E274" s="87"/>
      <c r="F274" s="32"/>
      <c r="G274" s="29"/>
      <c r="H274" s="30"/>
      <c r="I274" s="87"/>
      <c r="J274" s="32"/>
      <c r="K274" s="29"/>
      <c r="L274" s="30"/>
      <c r="M274" s="87"/>
      <c r="N274" s="32"/>
    </row>
    <row r="275" spans="1:26" x14ac:dyDescent="0.25">
      <c r="A275" s="13"/>
      <c r="B275" s="38" t="s">
        <v>461</v>
      </c>
      <c r="C275" s="38"/>
      <c r="D275" s="39"/>
      <c r="E275" s="89"/>
      <c r="F275" s="41"/>
      <c r="G275" s="38"/>
      <c r="H275" s="39"/>
      <c r="I275" s="89"/>
      <c r="J275" s="41"/>
      <c r="K275" s="38"/>
      <c r="L275" s="39"/>
      <c r="M275" s="89"/>
      <c r="N275" s="41"/>
    </row>
    <row r="276" spans="1:26" x14ac:dyDescent="0.25">
      <c r="A276" s="13"/>
      <c r="B276" s="29" t="s">
        <v>484</v>
      </c>
      <c r="C276" s="24"/>
      <c r="D276" s="25"/>
      <c r="E276" s="26" t="s">
        <v>553</v>
      </c>
      <c r="F276" s="27" t="s">
        <v>254</v>
      </c>
      <c r="G276" s="24"/>
      <c r="H276" s="25"/>
      <c r="I276" s="28">
        <v>1139524</v>
      </c>
      <c r="J276" s="27"/>
      <c r="K276" s="24"/>
      <c r="L276" s="25"/>
      <c r="M276" s="26" t="s">
        <v>323</v>
      </c>
      <c r="N276" s="27"/>
    </row>
    <row r="277" spans="1:26" ht="15.75" thickBot="1" x14ac:dyDescent="0.3">
      <c r="A277" s="13"/>
      <c r="B277" s="38" t="s">
        <v>459</v>
      </c>
      <c r="C277" s="33"/>
      <c r="D277" s="112"/>
      <c r="E277" s="113" t="s">
        <v>554</v>
      </c>
      <c r="F277" s="36" t="s">
        <v>254</v>
      </c>
      <c r="G277" s="33"/>
      <c r="H277" s="112"/>
      <c r="I277" s="114">
        <v>320514</v>
      </c>
      <c r="J277" s="36"/>
      <c r="K277" s="33"/>
      <c r="L277" s="112"/>
      <c r="M277" s="113" t="s">
        <v>323</v>
      </c>
      <c r="N277" s="36"/>
    </row>
    <row r="278" spans="1:26" ht="15.75" thickTop="1" x14ac:dyDescent="0.25">
      <c r="A278" s="13"/>
      <c r="B278" s="29"/>
      <c r="C278" s="29"/>
      <c r="D278" s="30"/>
      <c r="E278" s="87"/>
      <c r="F278" s="32"/>
      <c r="G278" s="29"/>
      <c r="H278" s="30"/>
      <c r="I278" s="87"/>
      <c r="J278" s="32"/>
      <c r="K278" s="29"/>
      <c r="L278" s="30"/>
      <c r="M278" s="87"/>
      <c r="N278" s="32"/>
    </row>
    <row r="279" spans="1:26" ht="15.75" thickBot="1" x14ac:dyDescent="0.3">
      <c r="A279" s="13"/>
      <c r="B279" s="38" t="s">
        <v>45</v>
      </c>
      <c r="C279" s="33"/>
      <c r="D279" s="112"/>
      <c r="E279" s="113" t="s">
        <v>555</v>
      </c>
      <c r="F279" s="36" t="s">
        <v>254</v>
      </c>
      <c r="G279" s="33"/>
      <c r="H279" s="112"/>
      <c r="I279" s="114">
        <v>1460038</v>
      </c>
      <c r="J279" s="36"/>
      <c r="K279" s="33"/>
      <c r="L279" s="112"/>
      <c r="M279" s="113" t="s">
        <v>323</v>
      </c>
      <c r="N279" s="36"/>
    </row>
    <row r="280" spans="1:26" ht="15.75" thickTop="1" x14ac:dyDescent="0.25">
      <c r="A280" s="13"/>
      <c r="B280" s="29"/>
      <c r="C280" s="29"/>
      <c r="D280" s="30"/>
      <c r="E280" s="87"/>
      <c r="F280" s="32"/>
      <c r="G280" s="29"/>
      <c r="H280" s="30"/>
      <c r="I280" s="87"/>
      <c r="J280" s="32"/>
      <c r="K280" s="29"/>
      <c r="L280" s="30"/>
      <c r="M280" s="87"/>
      <c r="N280" s="32"/>
    </row>
    <row r="281" spans="1:26" ht="15.75" thickBot="1" x14ac:dyDescent="0.3">
      <c r="A281" s="13"/>
      <c r="B281" s="38" t="s">
        <v>525</v>
      </c>
      <c r="C281" s="38"/>
      <c r="D281" s="39"/>
      <c r="E281" s="89"/>
      <c r="F281" s="41"/>
      <c r="G281" s="38"/>
      <c r="H281" s="39"/>
      <c r="I281" s="89"/>
      <c r="J281" s="41"/>
      <c r="K281" s="33"/>
      <c r="L281" s="112"/>
      <c r="M281" s="113" t="s">
        <v>556</v>
      </c>
      <c r="N281" s="36" t="s">
        <v>254</v>
      </c>
    </row>
    <row r="282" spans="1:26" ht="15.75" thickTop="1" x14ac:dyDescent="0.25">
      <c r="A282" s="13"/>
      <c r="B282" s="29"/>
      <c r="C282" s="29"/>
      <c r="D282" s="30"/>
      <c r="E282" s="87"/>
      <c r="F282" s="32"/>
      <c r="G282" s="29"/>
      <c r="H282" s="30"/>
      <c r="I282" s="87"/>
      <c r="J282" s="32"/>
      <c r="K282" s="29"/>
      <c r="L282" s="30"/>
      <c r="M282" s="87"/>
      <c r="N282" s="32"/>
    </row>
    <row r="283" spans="1:26" ht="30.75" thickBot="1" x14ac:dyDescent="0.3">
      <c r="A283" s="13"/>
      <c r="B283" s="38" t="s">
        <v>463</v>
      </c>
      <c r="C283" s="38"/>
      <c r="D283" s="39"/>
      <c r="E283" s="89"/>
      <c r="F283" s="41"/>
      <c r="G283" s="38"/>
      <c r="H283" s="39"/>
      <c r="I283" s="89"/>
      <c r="J283" s="41"/>
      <c r="K283" s="33"/>
      <c r="L283" s="115"/>
      <c r="M283" s="116">
        <v>1225590</v>
      </c>
      <c r="N283" s="36"/>
    </row>
    <row r="284" spans="1:26" ht="15.75" thickTop="1"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ht="15" customHeight="1" x14ac:dyDescent="0.25">
      <c r="A285" s="13"/>
      <c r="B285" s="42" t="s">
        <v>454</v>
      </c>
      <c r="C285" s="42"/>
      <c r="D285" s="42"/>
      <c r="E285" s="42"/>
      <c r="F285" s="42"/>
      <c r="G285" s="42"/>
      <c r="H285" s="42"/>
      <c r="I285" s="42"/>
      <c r="J285" s="42"/>
      <c r="K285" s="42"/>
      <c r="L285" s="42"/>
      <c r="M285" s="42"/>
      <c r="N285" s="42"/>
      <c r="O285" s="42"/>
      <c r="P285" s="42"/>
      <c r="Q285" s="42"/>
      <c r="R285" s="42"/>
      <c r="S285" s="42"/>
      <c r="T285" s="42"/>
      <c r="U285" s="42"/>
      <c r="V285" s="42"/>
      <c r="W285" s="42"/>
      <c r="X285" s="42"/>
      <c r="Y285" s="42"/>
      <c r="Z285" s="42"/>
    </row>
    <row r="286" spans="1:26"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row>
    <row r="287" spans="1:26" ht="30" customHeight="1" thickBot="1" x14ac:dyDescent="0.3">
      <c r="A287" s="13"/>
      <c r="B287" s="4"/>
      <c r="C287" s="4"/>
      <c r="D287" s="56" t="s">
        <v>455</v>
      </c>
      <c r="E287" s="56"/>
      <c r="F287" s="19"/>
      <c r="G287" s="4"/>
      <c r="H287" s="56" t="s">
        <v>456</v>
      </c>
      <c r="I287" s="56"/>
      <c r="J287" s="19"/>
      <c r="K287" s="4"/>
      <c r="L287" s="56" t="s">
        <v>457</v>
      </c>
      <c r="M287" s="56"/>
      <c r="N287" s="19"/>
    </row>
    <row r="288" spans="1:26" ht="15.75" thickTop="1" x14ac:dyDescent="0.25">
      <c r="A288" s="13"/>
      <c r="B288" s="20"/>
      <c r="C288" s="20"/>
      <c r="D288" s="123" t="s">
        <v>246</v>
      </c>
      <c r="E288" s="123"/>
      <c r="F288" s="58"/>
      <c r="G288" s="20"/>
      <c r="H288" s="123" t="s">
        <v>246</v>
      </c>
      <c r="I288" s="123"/>
      <c r="J288" s="58"/>
      <c r="K288" s="20"/>
      <c r="L288" s="123" t="s">
        <v>246</v>
      </c>
      <c r="M288" s="123"/>
      <c r="N288" s="58"/>
    </row>
    <row r="289" spans="1:26" x14ac:dyDescent="0.25">
      <c r="A289" s="13"/>
      <c r="B289" s="2" t="s">
        <v>458</v>
      </c>
      <c r="C289" s="2"/>
      <c r="D289" s="22"/>
      <c r="E289" s="52"/>
      <c r="F289" s="23"/>
      <c r="G289" s="2"/>
      <c r="H289" s="22"/>
      <c r="I289" s="52"/>
      <c r="J289" s="23"/>
      <c r="K289" s="2"/>
      <c r="L289" s="22"/>
      <c r="M289" s="52"/>
      <c r="N289" s="23"/>
    </row>
    <row r="290" spans="1:26" x14ac:dyDescent="0.25">
      <c r="A290" s="13"/>
      <c r="B290" s="29" t="s">
        <v>484</v>
      </c>
      <c r="C290" s="24"/>
      <c r="D290" s="25"/>
      <c r="E290" s="28">
        <v>4081355</v>
      </c>
      <c r="F290" s="27"/>
      <c r="G290" s="24"/>
      <c r="H290" s="25"/>
      <c r="I290" s="26" t="s">
        <v>557</v>
      </c>
      <c r="J290" s="27" t="s">
        <v>254</v>
      </c>
      <c r="K290" s="24"/>
      <c r="L290" s="25"/>
      <c r="M290" s="28">
        <v>1832074</v>
      </c>
      <c r="N290" s="27"/>
    </row>
    <row r="291" spans="1:26" ht="15.75" thickBot="1" x14ac:dyDescent="0.3">
      <c r="A291" s="13"/>
      <c r="B291" s="38" t="s">
        <v>459</v>
      </c>
      <c r="C291" s="33"/>
      <c r="D291" s="112"/>
      <c r="E291" s="114">
        <v>1275053</v>
      </c>
      <c r="F291" s="36"/>
      <c r="G291" s="33"/>
      <c r="H291" s="112"/>
      <c r="I291" s="113" t="s">
        <v>558</v>
      </c>
      <c r="J291" s="36" t="s">
        <v>254</v>
      </c>
      <c r="K291" s="33"/>
      <c r="L291" s="112"/>
      <c r="M291" s="114">
        <v>609533</v>
      </c>
      <c r="N291" s="36"/>
    </row>
    <row r="292" spans="1:26" ht="15.75" thickTop="1" x14ac:dyDescent="0.25">
      <c r="A292" s="13"/>
      <c r="B292" s="29"/>
      <c r="C292" s="24"/>
      <c r="D292" s="25"/>
      <c r="E292" s="26"/>
      <c r="F292" s="27"/>
      <c r="G292" s="24"/>
      <c r="H292" s="25"/>
      <c r="I292" s="26"/>
      <c r="J292" s="27"/>
      <c r="K292" s="24"/>
      <c r="L292" s="25"/>
      <c r="M292" s="26"/>
      <c r="N292" s="27"/>
    </row>
    <row r="293" spans="1:26" ht="15.75" thickBot="1" x14ac:dyDescent="0.3">
      <c r="A293" s="13"/>
      <c r="B293" s="38" t="s">
        <v>40</v>
      </c>
      <c r="C293" s="33"/>
      <c r="D293" s="112"/>
      <c r="E293" s="114">
        <v>5356408</v>
      </c>
      <c r="F293" s="36"/>
      <c r="G293" s="33"/>
      <c r="H293" s="112"/>
      <c r="I293" s="113" t="s">
        <v>559</v>
      </c>
      <c r="J293" s="36" t="s">
        <v>254</v>
      </c>
      <c r="K293" s="33"/>
      <c r="L293" s="112"/>
      <c r="M293" s="114">
        <v>2441607</v>
      </c>
      <c r="N293" s="36"/>
    </row>
    <row r="294" spans="1:26" ht="15.75" thickTop="1" x14ac:dyDescent="0.25">
      <c r="A294" s="13"/>
      <c r="B294" s="29"/>
      <c r="C294" s="29"/>
      <c r="D294" s="30"/>
      <c r="E294" s="87"/>
      <c r="F294" s="32"/>
      <c r="G294" s="29"/>
      <c r="H294" s="30"/>
      <c r="I294" s="87"/>
      <c r="J294" s="32"/>
      <c r="K294" s="29"/>
      <c r="L294" s="30"/>
      <c r="M294" s="87"/>
      <c r="N294" s="32"/>
    </row>
    <row r="295" spans="1:26" x14ac:dyDescent="0.25">
      <c r="A295" s="13"/>
      <c r="B295" s="38" t="s">
        <v>461</v>
      </c>
      <c r="C295" s="38"/>
      <c r="D295" s="39"/>
      <c r="E295" s="89"/>
      <c r="F295" s="41"/>
      <c r="G295" s="38"/>
      <c r="H295" s="39"/>
      <c r="I295" s="89"/>
      <c r="J295" s="41"/>
      <c r="K295" s="38"/>
      <c r="L295" s="39"/>
      <c r="M295" s="89"/>
      <c r="N295" s="41"/>
    </row>
    <row r="296" spans="1:26" x14ac:dyDescent="0.25">
      <c r="A296" s="13"/>
      <c r="B296" s="29" t="s">
        <v>484</v>
      </c>
      <c r="C296" s="24"/>
      <c r="D296" s="25"/>
      <c r="E296" s="26" t="s">
        <v>557</v>
      </c>
      <c r="F296" s="27" t="s">
        <v>254</v>
      </c>
      <c r="G296" s="24"/>
      <c r="H296" s="25"/>
      <c r="I296" s="28">
        <v>2249281</v>
      </c>
      <c r="J296" s="27"/>
      <c r="K296" s="24"/>
      <c r="L296" s="25"/>
      <c r="M296" s="26" t="s">
        <v>323</v>
      </c>
      <c r="N296" s="27"/>
    </row>
    <row r="297" spans="1:26" ht="15.75" thickBot="1" x14ac:dyDescent="0.3">
      <c r="A297" s="13"/>
      <c r="B297" s="38" t="s">
        <v>459</v>
      </c>
      <c r="C297" s="33"/>
      <c r="D297" s="112"/>
      <c r="E297" s="113" t="s">
        <v>558</v>
      </c>
      <c r="F297" s="36" t="s">
        <v>254</v>
      </c>
      <c r="G297" s="33"/>
      <c r="H297" s="112"/>
      <c r="I297" s="114">
        <v>665520</v>
      </c>
      <c r="J297" s="36"/>
      <c r="K297" s="33"/>
      <c r="L297" s="112"/>
      <c r="M297" s="113" t="s">
        <v>323</v>
      </c>
      <c r="N297" s="36"/>
    </row>
    <row r="298" spans="1:26" ht="15.75" thickTop="1" x14ac:dyDescent="0.25">
      <c r="A298" s="13"/>
      <c r="B298" s="29"/>
      <c r="C298" s="29"/>
      <c r="D298" s="30"/>
      <c r="E298" s="87"/>
      <c r="F298" s="32"/>
      <c r="G298" s="29"/>
      <c r="H298" s="30"/>
      <c r="I298" s="87"/>
      <c r="J298" s="32"/>
      <c r="K298" s="29"/>
      <c r="L298" s="30"/>
      <c r="M298" s="87"/>
      <c r="N298" s="32"/>
    </row>
    <row r="299" spans="1:26" ht="15.75" thickBot="1" x14ac:dyDescent="0.3">
      <c r="A299" s="13"/>
      <c r="B299" s="38" t="s">
        <v>45</v>
      </c>
      <c r="C299" s="33"/>
      <c r="D299" s="112"/>
      <c r="E299" s="113" t="s">
        <v>559</v>
      </c>
      <c r="F299" s="36" t="s">
        <v>254</v>
      </c>
      <c r="G299" s="33"/>
      <c r="H299" s="112"/>
      <c r="I299" s="114">
        <v>2914801</v>
      </c>
      <c r="J299" s="36"/>
      <c r="K299" s="33"/>
      <c r="L299" s="112"/>
      <c r="M299" s="113" t="s">
        <v>323</v>
      </c>
      <c r="N299" s="36"/>
    </row>
    <row r="300" spans="1:26" ht="15.75" thickTop="1" x14ac:dyDescent="0.25">
      <c r="A300" s="13"/>
      <c r="B300" s="29"/>
      <c r="C300" s="29"/>
      <c r="D300" s="30"/>
      <c r="E300" s="87"/>
      <c r="F300" s="32"/>
      <c r="G300" s="29"/>
      <c r="H300" s="30"/>
      <c r="I300" s="87"/>
      <c r="J300" s="32"/>
      <c r="K300" s="29"/>
      <c r="L300" s="30"/>
      <c r="M300" s="87"/>
      <c r="N300" s="32"/>
    </row>
    <row r="301" spans="1:26" ht="15.75" thickBot="1" x14ac:dyDescent="0.3">
      <c r="A301" s="13"/>
      <c r="B301" s="38" t="s">
        <v>525</v>
      </c>
      <c r="C301" s="38"/>
      <c r="D301" s="39"/>
      <c r="E301" s="89"/>
      <c r="F301" s="41"/>
      <c r="G301" s="38"/>
      <c r="H301" s="39"/>
      <c r="I301" s="89"/>
      <c r="J301" s="41"/>
      <c r="K301" s="33"/>
      <c r="L301" s="112"/>
      <c r="M301" s="113" t="s">
        <v>560</v>
      </c>
      <c r="N301" s="36" t="s">
        <v>254</v>
      </c>
    </row>
    <row r="302" spans="1:26" ht="15.75" thickTop="1" x14ac:dyDescent="0.25">
      <c r="A302" s="13"/>
      <c r="B302" s="29"/>
      <c r="C302" s="29"/>
      <c r="D302" s="30"/>
      <c r="E302" s="87"/>
      <c r="F302" s="32"/>
      <c r="G302" s="29"/>
      <c r="H302" s="30"/>
      <c r="I302" s="87"/>
      <c r="J302" s="32"/>
      <c r="K302" s="29"/>
      <c r="L302" s="30"/>
      <c r="M302" s="87"/>
      <c r="N302" s="32"/>
    </row>
    <row r="303" spans="1:26" ht="30.75" thickBot="1" x14ac:dyDescent="0.3">
      <c r="A303" s="13"/>
      <c r="B303" s="38" t="s">
        <v>561</v>
      </c>
      <c r="C303" s="38"/>
      <c r="D303" s="39"/>
      <c r="E303" s="89"/>
      <c r="F303" s="41"/>
      <c r="G303" s="38"/>
      <c r="H303" s="39"/>
      <c r="I303" s="89"/>
      <c r="J303" s="41"/>
      <c r="K303" s="33"/>
      <c r="L303" s="115"/>
      <c r="M303" s="120" t="s">
        <v>439</v>
      </c>
      <c r="N303" s="36" t="s">
        <v>254</v>
      </c>
    </row>
    <row r="304" spans="1:26" ht="15.75" thickTop="1"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ht="15" customHeight="1" x14ac:dyDescent="0.25">
      <c r="A305" s="13"/>
      <c r="B305" s="12" t="s">
        <v>464</v>
      </c>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row>
    <row r="306" spans="1:26" x14ac:dyDescent="0.25">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row>
    <row r="307" spans="1:26" ht="15" customHeight="1" x14ac:dyDescent="0.25">
      <c r="A307" s="13"/>
      <c r="B307" s="61">
        <v>41639</v>
      </c>
      <c r="C307" s="61"/>
      <c r="D307" s="61"/>
      <c r="E307" s="61"/>
      <c r="F307" s="61"/>
      <c r="G307" s="61"/>
      <c r="H307" s="61"/>
      <c r="I307" s="61"/>
      <c r="J307" s="61"/>
      <c r="K307" s="61"/>
      <c r="L307" s="61"/>
      <c r="M307" s="61"/>
      <c r="N307" s="61"/>
      <c r="O307" s="61"/>
      <c r="P307" s="61"/>
      <c r="Q307" s="61"/>
      <c r="R307" s="61"/>
      <c r="S307" s="61"/>
      <c r="T307" s="61"/>
      <c r="U307" s="61"/>
      <c r="V307" s="61"/>
      <c r="W307" s="61"/>
      <c r="X307" s="61"/>
      <c r="Y307" s="61"/>
      <c r="Z307" s="61"/>
    </row>
    <row r="308" spans="1:26"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row>
    <row r="309" spans="1:26" ht="29.25" customHeight="1" x14ac:dyDescent="0.25">
      <c r="A309" s="13"/>
      <c r="B309" s="16"/>
      <c r="C309" s="49"/>
      <c r="D309" s="49" t="s">
        <v>466</v>
      </c>
      <c r="E309" s="49"/>
      <c r="F309" s="65"/>
      <c r="G309" s="49"/>
      <c r="H309" s="49" t="s">
        <v>467</v>
      </c>
      <c r="I309" s="49"/>
      <c r="J309" s="65"/>
      <c r="K309" s="49"/>
      <c r="L309" s="49" t="s">
        <v>468</v>
      </c>
      <c r="M309" s="49"/>
      <c r="N309" s="65"/>
      <c r="O309" s="49"/>
      <c r="P309" s="49" t="s">
        <v>469</v>
      </c>
      <c r="Q309" s="49"/>
      <c r="R309" s="65"/>
      <c r="S309" s="49"/>
      <c r="T309" s="49" t="s">
        <v>507</v>
      </c>
      <c r="U309" s="49"/>
      <c r="V309" s="65"/>
      <c r="W309" s="49"/>
      <c r="X309" s="49" t="s">
        <v>471</v>
      </c>
      <c r="Y309" s="49"/>
      <c r="Z309" s="65"/>
    </row>
    <row r="310" spans="1:26" ht="15.75" thickBot="1" x14ac:dyDescent="0.3">
      <c r="A310" s="13"/>
      <c r="B310" s="72" t="s">
        <v>465</v>
      </c>
      <c r="C310" s="49"/>
      <c r="D310" s="50"/>
      <c r="E310" s="50"/>
      <c r="F310" s="65"/>
      <c r="G310" s="49"/>
      <c r="H310" s="50"/>
      <c r="I310" s="50"/>
      <c r="J310" s="65"/>
      <c r="K310" s="49"/>
      <c r="L310" s="50"/>
      <c r="M310" s="50"/>
      <c r="N310" s="65"/>
      <c r="O310" s="49"/>
      <c r="P310" s="50"/>
      <c r="Q310" s="50"/>
      <c r="R310" s="65"/>
      <c r="S310" s="49"/>
      <c r="T310" s="50"/>
      <c r="U310" s="50"/>
      <c r="V310" s="65"/>
      <c r="W310" s="49"/>
      <c r="X310" s="50"/>
      <c r="Y310" s="50"/>
      <c r="Z310" s="65"/>
    </row>
    <row r="311" spans="1:26" ht="15.75" thickTop="1" x14ac:dyDescent="0.25">
      <c r="A311" s="13"/>
      <c r="B311" s="20"/>
      <c r="C311" s="20"/>
      <c r="D311" s="101" t="s">
        <v>246</v>
      </c>
      <c r="E311" s="101"/>
      <c r="F311" s="119"/>
      <c r="G311" s="95"/>
      <c r="H311" s="101" t="s">
        <v>246</v>
      </c>
      <c r="I311" s="101"/>
      <c r="J311" s="119"/>
      <c r="K311" s="95"/>
      <c r="L311" s="101" t="s">
        <v>246</v>
      </c>
      <c r="M311" s="101"/>
      <c r="N311" s="119"/>
      <c r="O311" s="95"/>
      <c r="P311" s="101" t="s">
        <v>246</v>
      </c>
      <c r="Q311" s="101"/>
      <c r="R311" s="58"/>
      <c r="S311" s="20"/>
      <c r="T311" s="101" t="s">
        <v>246</v>
      </c>
      <c r="U311" s="101"/>
      <c r="V311" s="58"/>
      <c r="W311" s="20"/>
      <c r="X311" s="20"/>
      <c r="Y311" s="20"/>
      <c r="Z311" s="58"/>
    </row>
    <row r="312" spans="1:26" x14ac:dyDescent="0.25">
      <c r="A312" s="13"/>
      <c r="B312" s="24" t="s">
        <v>317</v>
      </c>
      <c r="C312" s="24"/>
      <c r="D312" s="25"/>
      <c r="E312" s="28">
        <v>182135</v>
      </c>
      <c r="F312" s="27"/>
      <c r="G312" s="24"/>
      <c r="H312" s="25"/>
      <c r="I312" s="26" t="s">
        <v>562</v>
      </c>
      <c r="J312" s="27" t="s">
        <v>254</v>
      </c>
      <c r="K312" s="24"/>
      <c r="L312" s="25"/>
      <c r="M312" s="28">
        <v>893327</v>
      </c>
      <c r="N312" s="27"/>
      <c r="O312" s="24"/>
      <c r="P312" s="25"/>
      <c r="Q312" s="26" t="s">
        <v>563</v>
      </c>
      <c r="R312" s="27" t="s">
        <v>254</v>
      </c>
      <c r="S312" s="24"/>
      <c r="T312" s="25"/>
      <c r="U312" s="28">
        <v>563916</v>
      </c>
      <c r="V312" s="27"/>
      <c r="W312" s="24"/>
      <c r="X312" s="25"/>
      <c r="Y312" s="28">
        <v>1300</v>
      </c>
      <c r="Z312" s="27"/>
    </row>
    <row r="313" spans="1:26" x14ac:dyDescent="0.25">
      <c r="A313" s="13"/>
      <c r="B313" s="33" t="s">
        <v>497</v>
      </c>
      <c r="C313" s="33"/>
      <c r="D313" s="34"/>
      <c r="E313" s="37">
        <v>3110927</v>
      </c>
      <c r="F313" s="36"/>
      <c r="G313" s="33"/>
      <c r="H313" s="34"/>
      <c r="I313" s="35" t="s">
        <v>564</v>
      </c>
      <c r="J313" s="36" t="s">
        <v>254</v>
      </c>
      <c r="K313" s="33"/>
      <c r="L313" s="34"/>
      <c r="M313" s="37">
        <v>28444</v>
      </c>
      <c r="N313" s="36"/>
      <c r="O313" s="33"/>
      <c r="P313" s="34"/>
      <c r="Q313" s="35" t="s">
        <v>565</v>
      </c>
      <c r="R313" s="36" t="s">
        <v>254</v>
      </c>
      <c r="S313" s="33"/>
      <c r="T313" s="34"/>
      <c r="U313" s="37">
        <v>3132697</v>
      </c>
      <c r="V313" s="36"/>
      <c r="W313" s="33"/>
      <c r="X313" s="34"/>
      <c r="Y313" s="37">
        <v>1458</v>
      </c>
      <c r="Z313" s="36"/>
    </row>
    <row r="314" spans="1:26" x14ac:dyDescent="0.25">
      <c r="A314" s="13"/>
      <c r="B314" s="24" t="s">
        <v>472</v>
      </c>
      <c r="C314" s="24"/>
      <c r="D314" s="25"/>
      <c r="E314" s="28">
        <v>539752</v>
      </c>
      <c r="F314" s="27"/>
      <c r="G314" s="24"/>
      <c r="H314" s="25"/>
      <c r="I314" s="26" t="s">
        <v>566</v>
      </c>
      <c r="J314" s="27" t="s">
        <v>254</v>
      </c>
      <c r="K314" s="24"/>
      <c r="L314" s="25"/>
      <c r="M314" s="28">
        <v>601972</v>
      </c>
      <c r="N314" s="27"/>
      <c r="O314" s="24"/>
      <c r="P314" s="25"/>
      <c r="Q314" s="26" t="s">
        <v>567</v>
      </c>
      <c r="R314" s="27" t="s">
        <v>254</v>
      </c>
      <c r="S314" s="24"/>
      <c r="T314" s="25"/>
      <c r="U314" s="28">
        <v>798291</v>
      </c>
      <c r="V314" s="27"/>
      <c r="W314" s="24"/>
      <c r="X314" s="25"/>
      <c r="Y314" s="28">
        <v>4080</v>
      </c>
      <c r="Z314" s="27"/>
    </row>
    <row r="315" spans="1:26" ht="15.75" thickBot="1" x14ac:dyDescent="0.3">
      <c r="A315" s="13"/>
      <c r="B315" s="33" t="s">
        <v>502</v>
      </c>
      <c r="C315" s="33"/>
      <c r="D315" s="112"/>
      <c r="E315" s="114">
        <v>152993</v>
      </c>
      <c r="F315" s="36"/>
      <c r="G315" s="38"/>
      <c r="H315" s="67"/>
      <c r="I315" s="127" t="s">
        <v>568</v>
      </c>
      <c r="J315" s="41" t="s">
        <v>254</v>
      </c>
      <c r="K315" s="33"/>
      <c r="L315" s="112"/>
      <c r="M315" s="114">
        <v>623909</v>
      </c>
      <c r="N315" s="36"/>
      <c r="O315" s="33"/>
      <c r="P315" s="112"/>
      <c r="Q315" s="113" t="s">
        <v>569</v>
      </c>
      <c r="R315" s="36" t="s">
        <v>254</v>
      </c>
      <c r="S315" s="33"/>
      <c r="T315" s="112"/>
      <c r="U315" s="114">
        <v>178517</v>
      </c>
      <c r="V315" s="36"/>
      <c r="W315" s="33"/>
      <c r="X315" s="34"/>
      <c r="Y315" s="37">
        <v>3501</v>
      </c>
      <c r="Z315" s="36"/>
    </row>
    <row r="316" spans="1:26" ht="16.5" thickTop="1" thickBot="1" x14ac:dyDescent="0.3">
      <c r="A316" s="13"/>
      <c r="B316" s="24" t="s">
        <v>153</v>
      </c>
      <c r="C316" s="24"/>
      <c r="D316" s="124"/>
      <c r="E316" s="125">
        <v>3985807</v>
      </c>
      <c r="F316" s="27"/>
      <c r="G316" s="24"/>
      <c r="H316" s="124"/>
      <c r="I316" s="128" t="s">
        <v>570</v>
      </c>
      <c r="J316" s="27" t="s">
        <v>254</v>
      </c>
      <c r="K316" s="24"/>
      <c r="L316" s="124"/>
      <c r="M316" s="125">
        <v>2147652</v>
      </c>
      <c r="N316" s="27"/>
      <c r="O316" s="24"/>
      <c r="P316" s="124"/>
      <c r="Q316" s="128" t="s">
        <v>571</v>
      </c>
      <c r="R316" s="27" t="s">
        <v>254</v>
      </c>
      <c r="S316" s="24"/>
      <c r="T316" s="25"/>
      <c r="U316" s="28">
        <v>4673421</v>
      </c>
      <c r="V316" s="27"/>
      <c r="W316" s="24"/>
      <c r="X316" s="25"/>
      <c r="Y316" s="26"/>
      <c r="Z316" s="27"/>
    </row>
    <row r="317" spans="1:26" ht="16.5" thickTop="1" thickBot="1" x14ac:dyDescent="0.3">
      <c r="A317" s="13"/>
      <c r="B317" s="33" t="s">
        <v>525</v>
      </c>
      <c r="C317" s="33"/>
      <c r="D317" s="34"/>
      <c r="E317" s="35"/>
      <c r="F317" s="36"/>
      <c r="G317" s="33"/>
      <c r="H317" s="34"/>
      <c r="I317" s="35"/>
      <c r="J317" s="36"/>
      <c r="K317" s="33"/>
      <c r="L317" s="34"/>
      <c r="M317" s="35"/>
      <c r="N317" s="36"/>
      <c r="O317" s="33"/>
      <c r="P317" s="34"/>
      <c r="Q317" s="35"/>
      <c r="R317" s="36"/>
      <c r="S317" s="33"/>
      <c r="T317" s="112"/>
      <c r="U317" s="113" t="s">
        <v>556</v>
      </c>
      <c r="V317" s="36" t="s">
        <v>254</v>
      </c>
      <c r="W317" s="33"/>
      <c r="X317" s="34"/>
      <c r="Y317" s="35"/>
      <c r="Z317" s="36"/>
    </row>
    <row r="318" spans="1:26" ht="31.5" thickTop="1" thickBot="1" x14ac:dyDescent="0.3">
      <c r="A318" s="13"/>
      <c r="B318" s="24" t="s">
        <v>463</v>
      </c>
      <c r="C318" s="24"/>
      <c r="D318" s="25"/>
      <c r="E318" s="26"/>
      <c r="F318" s="27"/>
      <c r="G318" s="24"/>
      <c r="H318" s="25"/>
      <c r="I318" s="26"/>
      <c r="J318" s="27"/>
      <c r="K318" s="24"/>
      <c r="L318" s="25"/>
      <c r="M318" s="26"/>
      <c r="N318" s="27"/>
      <c r="O318" s="24"/>
      <c r="P318" s="25"/>
      <c r="Q318" s="26"/>
      <c r="R318" s="27"/>
      <c r="S318" s="24"/>
      <c r="T318" s="124"/>
      <c r="U318" s="125">
        <v>1225590</v>
      </c>
      <c r="V318" s="27"/>
      <c r="W318" s="24"/>
      <c r="X318" s="25"/>
      <c r="Y318" s="26"/>
      <c r="Z318" s="27"/>
    </row>
    <row r="319" spans="1:26" ht="15.75" thickTop="1" x14ac:dyDescent="0.25">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row>
    <row r="320" spans="1:26" ht="15" customHeight="1" x14ac:dyDescent="0.25">
      <c r="A320" s="13"/>
      <c r="B320" s="61">
        <v>41274</v>
      </c>
      <c r="C320" s="61"/>
      <c r="D320" s="61"/>
      <c r="E320" s="61"/>
      <c r="F320" s="61"/>
      <c r="G320" s="61"/>
      <c r="H320" s="61"/>
      <c r="I320" s="61"/>
      <c r="J320" s="61"/>
      <c r="K320" s="61"/>
      <c r="L320" s="61"/>
      <c r="M320" s="61"/>
      <c r="N320" s="61"/>
      <c r="O320" s="61"/>
      <c r="P320" s="61"/>
      <c r="Q320" s="61"/>
      <c r="R320" s="61"/>
      <c r="S320" s="61"/>
      <c r="T320" s="61"/>
      <c r="U320" s="61"/>
      <c r="V320" s="61"/>
      <c r="W320" s="61"/>
      <c r="X320" s="61"/>
      <c r="Y320" s="61"/>
      <c r="Z320" s="61"/>
    </row>
    <row r="321" spans="1:26" x14ac:dyDescent="0.25">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row>
    <row r="322" spans="1:26" ht="45" customHeight="1" thickBot="1" x14ac:dyDescent="0.3">
      <c r="A322" s="13"/>
      <c r="B322" s="118" t="s">
        <v>465</v>
      </c>
      <c r="C322" s="20"/>
      <c r="D322" s="50" t="s">
        <v>466</v>
      </c>
      <c r="E322" s="50"/>
      <c r="F322" s="58"/>
      <c r="G322" s="20"/>
      <c r="H322" s="50" t="s">
        <v>467</v>
      </c>
      <c r="I322" s="50"/>
      <c r="J322" s="58"/>
      <c r="K322" s="20"/>
      <c r="L322" s="50" t="s">
        <v>468</v>
      </c>
      <c r="M322" s="50"/>
      <c r="N322" s="58"/>
      <c r="O322" s="20"/>
      <c r="P322" s="50" t="s">
        <v>469</v>
      </c>
      <c r="Q322" s="50"/>
      <c r="R322" s="58"/>
      <c r="S322" s="20"/>
      <c r="T322" s="50" t="s">
        <v>507</v>
      </c>
      <c r="U322" s="50"/>
      <c r="V322" s="58"/>
      <c r="W322" s="20"/>
      <c r="X322" s="50" t="s">
        <v>471</v>
      </c>
      <c r="Y322" s="50"/>
      <c r="Z322" s="58"/>
    </row>
    <row r="323" spans="1:26" ht="15.75" thickTop="1" x14ac:dyDescent="0.25">
      <c r="A323" s="13"/>
      <c r="B323" s="20"/>
      <c r="C323" s="20"/>
      <c r="D323" s="101" t="s">
        <v>246</v>
      </c>
      <c r="E323" s="101"/>
      <c r="F323" s="119"/>
      <c r="G323" s="95"/>
      <c r="H323" s="101" t="s">
        <v>246</v>
      </c>
      <c r="I323" s="101"/>
      <c r="J323" s="119"/>
      <c r="K323" s="95"/>
      <c r="L323" s="101" t="s">
        <v>246</v>
      </c>
      <c r="M323" s="101"/>
      <c r="N323" s="119"/>
      <c r="O323" s="95"/>
      <c r="P323" s="101" t="s">
        <v>246</v>
      </c>
      <c r="Q323" s="101"/>
      <c r="R323" s="119"/>
      <c r="S323" s="95"/>
      <c r="T323" s="101" t="s">
        <v>246</v>
      </c>
      <c r="U323" s="101"/>
      <c r="V323" s="58"/>
      <c r="W323" s="20"/>
      <c r="X323" s="20"/>
      <c r="Y323" s="20"/>
      <c r="Z323" s="58"/>
    </row>
    <row r="324" spans="1:26" x14ac:dyDescent="0.25">
      <c r="A324" s="13"/>
      <c r="B324" s="24" t="s">
        <v>317</v>
      </c>
      <c r="C324" s="26"/>
      <c r="D324" s="25"/>
      <c r="E324" s="28">
        <v>503509</v>
      </c>
      <c r="F324" s="27"/>
      <c r="G324" s="26"/>
      <c r="H324" s="25"/>
      <c r="I324" s="26" t="s">
        <v>572</v>
      </c>
      <c r="J324" s="27" t="s">
        <v>254</v>
      </c>
      <c r="K324" s="26"/>
      <c r="L324" s="25"/>
      <c r="M324" s="28">
        <v>451092</v>
      </c>
      <c r="N324" s="27"/>
      <c r="O324" s="26"/>
      <c r="P324" s="25"/>
      <c r="Q324" s="26" t="s">
        <v>573</v>
      </c>
      <c r="R324" s="27" t="s">
        <v>254</v>
      </c>
      <c r="S324" s="26"/>
      <c r="T324" s="25"/>
      <c r="U324" s="26" t="s">
        <v>574</v>
      </c>
      <c r="V324" s="27" t="s">
        <v>254</v>
      </c>
      <c r="W324" s="26"/>
      <c r="X324" s="25"/>
      <c r="Y324" s="28">
        <v>1895</v>
      </c>
      <c r="Z324" s="27"/>
    </row>
    <row r="325" spans="1:26" x14ac:dyDescent="0.25">
      <c r="A325" s="13"/>
      <c r="B325" s="33" t="s">
        <v>497</v>
      </c>
      <c r="C325" s="35"/>
      <c r="D325" s="34"/>
      <c r="E325" s="37">
        <v>1289387</v>
      </c>
      <c r="F325" s="36"/>
      <c r="G325" s="35"/>
      <c r="H325" s="34"/>
      <c r="I325" s="35" t="s">
        <v>575</v>
      </c>
      <c r="J325" s="36" t="s">
        <v>254</v>
      </c>
      <c r="K325" s="35"/>
      <c r="L325" s="34"/>
      <c r="M325" s="35">
        <v>33</v>
      </c>
      <c r="N325" s="36"/>
      <c r="O325" s="35"/>
      <c r="P325" s="34"/>
      <c r="Q325" s="35" t="s">
        <v>576</v>
      </c>
      <c r="R325" s="36" t="s">
        <v>254</v>
      </c>
      <c r="S325" s="35"/>
      <c r="T325" s="34"/>
      <c r="U325" s="37">
        <v>955626</v>
      </c>
      <c r="V325" s="36"/>
      <c r="W325" s="35"/>
      <c r="X325" s="34"/>
      <c r="Y325" s="37">
        <v>1525</v>
      </c>
      <c r="Z325" s="36"/>
    </row>
    <row r="326" spans="1:26" x14ac:dyDescent="0.25">
      <c r="A326" s="13"/>
      <c r="B326" s="24" t="s">
        <v>472</v>
      </c>
      <c r="C326" s="26"/>
      <c r="D326" s="25"/>
      <c r="E326" s="28">
        <v>751769</v>
      </c>
      <c r="F326" s="27"/>
      <c r="G326" s="26"/>
      <c r="H326" s="25"/>
      <c r="I326" s="26" t="s">
        <v>577</v>
      </c>
      <c r="J326" s="27" t="s">
        <v>254</v>
      </c>
      <c r="K326" s="26"/>
      <c r="L326" s="25"/>
      <c r="M326" s="28">
        <v>1511142</v>
      </c>
      <c r="N326" s="27"/>
      <c r="O326" s="26"/>
      <c r="P326" s="25"/>
      <c r="Q326" s="26" t="s">
        <v>578</v>
      </c>
      <c r="R326" s="27" t="s">
        <v>254</v>
      </c>
      <c r="S326" s="26"/>
      <c r="T326" s="25"/>
      <c r="U326" s="28">
        <v>1392331</v>
      </c>
      <c r="V326" s="27"/>
      <c r="W326" s="26"/>
      <c r="X326" s="25"/>
      <c r="Y326" s="28">
        <v>4077</v>
      </c>
      <c r="Z326" s="27"/>
    </row>
    <row r="327" spans="1:26" ht="15.75" thickBot="1" x14ac:dyDescent="0.3">
      <c r="A327" s="13"/>
      <c r="B327" s="33" t="s">
        <v>502</v>
      </c>
      <c r="C327" s="35"/>
      <c r="D327" s="112"/>
      <c r="E327" s="114">
        <v>845015</v>
      </c>
      <c r="F327" s="36"/>
      <c r="G327" s="89"/>
      <c r="H327" s="67"/>
      <c r="I327" s="127" t="s">
        <v>579</v>
      </c>
      <c r="J327" s="41" t="s">
        <v>254</v>
      </c>
      <c r="K327" s="35"/>
      <c r="L327" s="112"/>
      <c r="M327" s="114">
        <v>4461</v>
      </c>
      <c r="N327" s="36"/>
      <c r="O327" s="35"/>
      <c r="P327" s="112"/>
      <c r="Q327" s="113" t="s">
        <v>580</v>
      </c>
      <c r="R327" s="36" t="s">
        <v>254</v>
      </c>
      <c r="S327" s="35"/>
      <c r="T327" s="112"/>
      <c r="U327" s="114">
        <v>300228</v>
      </c>
      <c r="V327" s="36"/>
      <c r="W327" s="35"/>
      <c r="X327" s="34"/>
      <c r="Y327" s="37">
        <v>6112</v>
      </c>
      <c r="Z327" s="36"/>
    </row>
    <row r="328" spans="1:26" ht="16.5" thickTop="1" thickBot="1" x14ac:dyDescent="0.3">
      <c r="A328" s="13"/>
      <c r="B328" s="24" t="s">
        <v>153</v>
      </c>
      <c r="C328" s="26"/>
      <c r="D328" s="124"/>
      <c r="E328" s="125">
        <v>3389680</v>
      </c>
      <c r="F328" s="27"/>
      <c r="G328" s="26"/>
      <c r="H328" s="124"/>
      <c r="I328" s="128" t="s">
        <v>581</v>
      </c>
      <c r="J328" s="27" t="s">
        <v>254</v>
      </c>
      <c r="K328" s="26"/>
      <c r="L328" s="124"/>
      <c r="M328" s="125">
        <v>1966728</v>
      </c>
      <c r="N328" s="27"/>
      <c r="O328" s="26"/>
      <c r="P328" s="124"/>
      <c r="Q328" s="128" t="s">
        <v>582</v>
      </c>
      <c r="R328" s="27" t="s">
        <v>254</v>
      </c>
      <c r="S328" s="26"/>
      <c r="T328" s="25"/>
      <c r="U328" s="28">
        <v>2441607</v>
      </c>
      <c r="V328" s="27"/>
      <c r="W328" s="26"/>
      <c r="X328" s="25"/>
      <c r="Y328" s="26"/>
      <c r="Z328" s="27"/>
    </row>
    <row r="329" spans="1:26" ht="16.5" thickTop="1" thickBot="1" x14ac:dyDescent="0.3">
      <c r="A329" s="13"/>
      <c r="B329" s="33" t="s">
        <v>525</v>
      </c>
      <c r="C329" s="35"/>
      <c r="D329" s="34"/>
      <c r="E329" s="35"/>
      <c r="F329" s="36"/>
      <c r="G329" s="35"/>
      <c r="H329" s="34"/>
      <c r="I329" s="35"/>
      <c r="J329" s="36"/>
      <c r="K329" s="35"/>
      <c r="L329" s="34"/>
      <c r="M329" s="35"/>
      <c r="N329" s="36"/>
      <c r="O329" s="35"/>
      <c r="P329" s="34"/>
      <c r="Q329" s="35"/>
      <c r="R329" s="36"/>
      <c r="S329" s="35"/>
      <c r="T329" s="112"/>
      <c r="U329" s="113" t="s">
        <v>560</v>
      </c>
      <c r="V329" s="36" t="s">
        <v>254</v>
      </c>
      <c r="W329" s="35"/>
      <c r="X329" s="34"/>
      <c r="Y329" s="35"/>
      <c r="Z329" s="36"/>
    </row>
    <row r="330" spans="1:26" ht="31.5" thickTop="1" thickBot="1" x14ac:dyDescent="0.3">
      <c r="A330" s="13"/>
      <c r="B330" s="24" t="s">
        <v>561</v>
      </c>
      <c r="C330" s="26"/>
      <c r="D330" s="25"/>
      <c r="E330" s="26"/>
      <c r="F330" s="27"/>
      <c r="G330" s="26"/>
      <c r="H330" s="25"/>
      <c r="I330" s="26"/>
      <c r="J330" s="27"/>
      <c r="K330" s="26"/>
      <c r="L330" s="25"/>
      <c r="M330" s="26"/>
      <c r="N330" s="27"/>
      <c r="O330" s="26"/>
      <c r="P330" s="25"/>
      <c r="Q330" s="26"/>
      <c r="R330" s="27"/>
      <c r="S330" s="26"/>
      <c r="T330" s="124"/>
      <c r="U330" s="128" t="s">
        <v>439</v>
      </c>
      <c r="V330" s="27" t="s">
        <v>254</v>
      </c>
      <c r="W330" s="26"/>
      <c r="X330" s="25"/>
      <c r="Y330" s="26"/>
      <c r="Z330" s="27"/>
    </row>
    <row r="331" spans="1:26" ht="15.75" thickTop="1" x14ac:dyDescent="0.25">
      <c r="A331" s="13"/>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row>
    <row r="332" spans="1:26" ht="30" customHeight="1" thickBot="1" x14ac:dyDescent="0.3">
      <c r="A332" s="13"/>
      <c r="B332" s="20"/>
      <c r="C332" s="20"/>
      <c r="D332" s="49"/>
      <c r="E332" s="49"/>
      <c r="F332" s="58"/>
      <c r="G332" s="20"/>
      <c r="H332" s="50" t="s">
        <v>471</v>
      </c>
      <c r="I332" s="50"/>
      <c r="J332" s="58"/>
    </row>
    <row r="333" spans="1:26" ht="15.75" thickTop="1" x14ac:dyDescent="0.25">
      <c r="A333" s="13"/>
      <c r="B333" s="94" t="s">
        <v>476</v>
      </c>
      <c r="C333" s="2"/>
      <c r="D333" s="13"/>
      <c r="E333" s="13"/>
      <c r="F333" s="23"/>
      <c r="G333" s="2"/>
      <c r="H333" s="22"/>
      <c r="I333" s="52"/>
      <c r="J333" s="23"/>
    </row>
    <row r="334" spans="1:26" ht="15" customHeight="1" x14ac:dyDescent="0.25">
      <c r="A334" s="13"/>
      <c r="B334" s="2"/>
      <c r="C334" s="2"/>
      <c r="D334" s="13" t="s">
        <v>246</v>
      </c>
      <c r="E334" s="13"/>
      <c r="F334" s="23"/>
      <c r="G334" s="2"/>
      <c r="H334" s="22"/>
      <c r="I334" s="52"/>
      <c r="J334" s="23"/>
    </row>
    <row r="335" spans="1:26" x14ac:dyDescent="0.25">
      <c r="A335" s="13"/>
      <c r="B335" s="24" t="s">
        <v>477</v>
      </c>
      <c r="C335" s="24"/>
      <c r="D335" s="25"/>
      <c r="E335" s="26" t="s">
        <v>323</v>
      </c>
      <c r="F335" s="27"/>
      <c r="G335" s="24"/>
      <c r="H335" s="25"/>
      <c r="I335" s="26">
        <v>6</v>
      </c>
      <c r="J335" s="27"/>
    </row>
    <row r="336" spans="1:26" x14ac:dyDescent="0.25">
      <c r="A336" s="13"/>
      <c r="B336" s="33" t="s">
        <v>57</v>
      </c>
      <c r="C336" s="33"/>
      <c r="D336" s="34"/>
      <c r="E336" s="35" t="s">
        <v>323</v>
      </c>
      <c r="F336" s="36"/>
      <c r="G336" s="33"/>
      <c r="H336" s="34"/>
      <c r="I336" s="35">
        <v>6</v>
      </c>
      <c r="J336" s="36"/>
    </row>
    <row r="337" spans="1:26" x14ac:dyDescent="0.25">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ht="15" customHeight="1" x14ac:dyDescent="0.25">
      <c r="A338" s="13"/>
      <c r="B338" s="12" t="s">
        <v>583</v>
      </c>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row>
    <row r="339" spans="1:26" x14ac:dyDescent="0.25">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row>
    <row r="340" spans="1:26" ht="15" customHeight="1" x14ac:dyDescent="0.25">
      <c r="A340" s="13"/>
      <c r="B340" s="42" t="s">
        <v>343</v>
      </c>
      <c r="C340" s="42"/>
      <c r="D340" s="42"/>
      <c r="E340" s="42"/>
      <c r="F340" s="42"/>
      <c r="G340" s="42"/>
      <c r="H340" s="42"/>
      <c r="I340" s="42"/>
      <c r="J340" s="42"/>
      <c r="K340" s="42"/>
      <c r="L340" s="42"/>
      <c r="M340" s="42"/>
      <c r="N340" s="42"/>
      <c r="O340" s="42"/>
      <c r="P340" s="42"/>
      <c r="Q340" s="42"/>
      <c r="R340" s="42"/>
      <c r="S340" s="42"/>
      <c r="T340" s="42"/>
      <c r="U340" s="42"/>
      <c r="V340" s="42"/>
      <c r="W340" s="42"/>
      <c r="X340" s="42"/>
      <c r="Y340" s="42"/>
      <c r="Z340" s="42"/>
    </row>
    <row r="341" spans="1:26" x14ac:dyDescent="0.25">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row>
    <row r="342" spans="1:26" ht="15" customHeight="1" x14ac:dyDescent="0.25">
      <c r="A342" s="13"/>
      <c r="B342" s="12" t="s">
        <v>584</v>
      </c>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row>
    <row r="343" spans="1:26" x14ac:dyDescent="0.25">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row>
    <row r="344" spans="1:26" ht="15.75" thickBot="1" x14ac:dyDescent="0.3">
      <c r="A344" s="13"/>
      <c r="B344" s="2"/>
      <c r="C344" s="2"/>
      <c r="D344" s="134" t="s">
        <v>585</v>
      </c>
      <c r="E344" s="134"/>
      <c r="F344" s="134"/>
      <c r="G344" s="134"/>
      <c r="H344" s="134"/>
      <c r="I344" s="134"/>
      <c r="J344" s="134"/>
      <c r="K344" s="134"/>
      <c r="L344" s="134"/>
      <c r="M344" s="134"/>
      <c r="N344" s="23"/>
    </row>
    <row r="345" spans="1:26" ht="16.5" thickTop="1" thickBot="1" x14ac:dyDescent="0.3">
      <c r="A345" s="13"/>
      <c r="B345" s="20"/>
      <c r="C345" s="20"/>
      <c r="D345" s="59">
        <v>2013</v>
      </c>
      <c r="E345" s="59"/>
      <c r="F345" s="58"/>
      <c r="G345" s="20"/>
      <c r="H345" s="59">
        <v>2012</v>
      </c>
      <c r="I345" s="59"/>
      <c r="J345" s="58"/>
      <c r="K345" s="20"/>
      <c r="L345" s="59">
        <v>2011</v>
      </c>
      <c r="M345" s="59"/>
      <c r="N345" s="58"/>
    </row>
    <row r="346" spans="1:26" ht="15.75" thickTop="1" x14ac:dyDescent="0.25">
      <c r="A346" s="13"/>
      <c r="B346" s="72" t="s">
        <v>586</v>
      </c>
      <c r="C346" s="20"/>
      <c r="D346" s="126" t="s">
        <v>246</v>
      </c>
      <c r="E346" s="126"/>
      <c r="F346" s="58"/>
      <c r="G346" s="20"/>
      <c r="H346" s="126" t="s">
        <v>246</v>
      </c>
      <c r="I346" s="126"/>
      <c r="J346" s="58"/>
      <c r="K346" s="20"/>
      <c r="L346" s="126" t="s">
        <v>246</v>
      </c>
      <c r="M346" s="126"/>
      <c r="N346" s="58"/>
    </row>
    <row r="347" spans="1:26" x14ac:dyDescent="0.25">
      <c r="A347" s="13"/>
      <c r="B347" s="24" t="s">
        <v>317</v>
      </c>
      <c r="C347" s="24"/>
      <c r="D347" s="25"/>
      <c r="E347" s="26" t="s">
        <v>587</v>
      </c>
      <c r="F347" s="27" t="s">
        <v>254</v>
      </c>
      <c r="G347" s="24"/>
      <c r="H347" s="25"/>
      <c r="I347" s="26" t="s">
        <v>588</v>
      </c>
      <c r="J347" s="27" t="s">
        <v>254</v>
      </c>
      <c r="K347" s="29"/>
      <c r="L347" s="30"/>
      <c r="M347" s="87" t="s">
        <v>323</v>
      </c>
      <c r="N347" s="32"/>
    </row>
    <row r="348" spans="1:26" x14ac:dyDescent="0.25">
      <c r="A348" s="13"/>
      <c r="B348" s="33" t="s">
        <v>472</v>
      </c>
      <c r="C348" s="38"/>
      <c r="D348" s="39"/>
      <c r="E348" s="88">
        <v>1542186</v>
      </c>
      <c r="F348" s="41"/>
      <c r="G348" s="38"/>
      <c r="H348" s="39"/>
      <c r="I348" s="88">
        <v>174080</v>
      </c>
      <c r="J348" s="41"/>
      <c r="K348" s="38"/>
      <c r="L348" s="39"/>
      <c r="M348" s="89" t="s">
        <v>589</v>
      </c>
      <c r="N348" s="41" t="s">
        <v>254</v>
      </c>
    </row>
    <row r="349" spans="1:26" ht="15.75" thickBot="1" x14ac:dyDescent="0.3">
      <c r="A349" s="13"/>
      <c r="B349" s="24" t="s">
        <v>525</v>
      </c>
      <c r="C349" s="29"/>
      <c r="D349" s="129"/>
      <c r="E349" s="130" t="s">
        <v>590</v>
      </c>
      <c r="F349" s="32" t="s">
        <v>254</v>
      </c>
      <c r="G349" s="29"/>
      <c r="H349" s="129"/>
      <c r="I349" s="130" t="s">
        <v>591</v>
      </c>
      <c r="J349" s="32" t="s">
        <v>254</v>
      </c>
      <c r="K349" s="29"/>
      <c r="L349" s="129"/>
      <c r="M349" s="130" t="s">
        <v>592</v>
      </c>
      <c r="N349" s="32" t="s">
        <v>254</v>
      </c>
    </row>
    <row r="350" spans="1:26" ht="16.5" thickTop="1" thickBot="1" x14ac:dyDescent="0.3">
      <c r="A350" s="13"/>
      <c r="B350" s="33" t="s">
        <v>153</v>
      </c>
      <c r="C350" s="38"/>
      <c r="D350" s="131"/>
      <c r="E350" s="132">
        <v>974510</v>
      </c>
      <c r="F350" s="41"/>
      <c r="G350" s="38"/>
      <c r="H350" s="131"/>
      <c r="I350" s="133" t="s">
        <v>593</v>
      </c>
      <c r="J350" s="41" t="s">
        <v>254</v>
      </c>
      <c r="K350" s="38"/>
      <c r="L350" s="131"/>
      <c r="M350" s="133" t="s">
        <v>594</v>
      </c>
      <c r="N350" s="41" t="s">
        <v>254</v>
      </c>
    </row>
    <row r="351" spans="1:26" ht="15.75" thickTop="1" x14ac:dyDescent="0.25">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row>
    <row r="352" spans="1:26" ht="15" customHeight="1" x14ac:dyDescent="0.25">
      <c r="A352" s="13"/>
      <c r="B352" s="12" t="s">
        <v>595</v>
      </c>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row>
    <row r="353" spans="1:26" x14ac:dyDescent="0.25">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row>
    <row r="354" spans="1:26" ht="15.75" thickBot="1" x14ac:dyDescent="0.3">
      <c r="A354" s="13"/>
      <c r="B354" s="2"/>
      <c r="C354" s="2"/>
      <c r="D354" s="102" t="s">
        <v>585</v>
      </c>
      <c r="E354" s="102"/>
      <c r="F354" s="102"/>
      <c r="G354" s="102"/>
      <c r="H354" s="102"/>
      <c r="I354" s="102"/>
      <c r="J354" s="102"/>
      <c r="K354" s="102"/>
      <c r="L354" s="102"/>
      <c r="M354" s="102"/>
      <c r="N354" s="23"/>
    </row>
    <row r="355" spans="1:26" ht="16.5" thickTop="1" thickBot="1" x14ac:dyDescent="0.3">
      <c r="A355" s="13"/>
      <c r="B355" s="2"/>
      <c r="C355" s="2"/>
      <c r="D355" s="136">
        <v>2013</v>
      </c>
      <c r="E355" s="136"/>
      <c r="F355" s="23"/>
      <c r="G355" s="2"/>
      <c r="H355" s="136">
        <v>2012</v>
      </c>
      <c r="I355" s="136"/>
      <c r="J355" s="23"/>
      <c r="K355" s="2"/>
      <c r="L355" s="136">
        <v>2011</v>
      </c>
      <c r="M355" s="136"/>
      <c r="N355" s="23"/>
    </row>
    <row r="356" spans="1:26" ht="15.75" thickTop="1" x14ac:dyDescent="0.25">
      <c r="A356" s="13"/>
      <c r="B356" s="72" t="s">
        <v>261</v>
      </c>
      <c r="C356" s="20"/>
      <c r="D356" s="126" t="s">
        <v>508</v>
      </c>
      <c r="E356" s="126"/>
      <c r="F356" s="58"/>
      <c r="G356" s="20"/>
      <c r="H356" s="126" t="s">
        <v>246</v>
      </c>
      <c r="I356" s="126"/>
      <c r="J356" s="58"/>
      <c r="K356" s="20"/>
      <c r="L356" s="126" t="s">
        <v>246</v>
      </c>
      <c r="M356" s="126"/>
      <c r="N356" s="58"/>
    </row>
    <row r="357" spans="1:26" x14ac:dyDescent="0.25">
      <c r="A357" s="13"/>
      <c r="B357" s="24" t="s">
        <v>89</v>
      </c>
      <c r="C357" s="29"/>
      <c r="D357" s="30"/>
      <c r="E357" s="66">
        <v>444474</v>
      </c>
      <c r="F357" s="32"/>
      <c r="G357" s="29"/>
      <c r="H357" s="30"/>
      <c r="I357" s="87" t="s">
        <v>596</v>
      </c>
      <c r="J357" s="32" t="s">
        <v>254</v>
      </c>
      <c r="K357" s="29"/>
      <c r="L357" s="30"/>
      <c r="M357" s="87" t="s">
        <v>597</v>
      </c>
      <c r="N357" s="32" t="s">
        <v>254</v>
      </c>
    </row>
    <row r="358" spans="1:26" x14ac:dyDescent="0.25">
      <c r="A358" s="13"/>
      <c r="B358" s="33" t="s">
        <v>90</v>
      </c>
      <c r="C358" s="38"/>
      <c r="D358" s="39"/>
      <c r="E358" s="89" t="s">
        <v>598</v>
      </c>
      <c r="F358" s="41" t="s">
        <v>254</v>
      </c>
      <c r="G358" s="38"/>
      <c r="H358" s="39"/>
      <c r="I358" s="88">
        <v>133331</v>
      </c>
      <c r="J358" s="41"/>
      <c r="K358" s="38"/>
      <c r="L358" s="39"/>
      <c r="M358" s="89" t="s">
        <v>599</v>
      </c>
      <c r="N358" s="41" t="s">
        <v>254</v>
      </c>
    </row>
    <row r="359" spans="1:26" ht="30" x14ac:dyDescent="0.25">
      <c r="A359" s="13"/>
      <c r="B359" s="24" t="s">
        <v>600</v>
      </c>
      <c r="C359" s="29"/>
      <c r="D359" s="30"/>
      <c r="E359" s="87" t="s">
        <v>601</v>
      </c>
      <c r="F359" s="32" t="s">
        <v>602</v>
      </c>
      <c r="G359" s="29"/>
      <c r="H359" s="30"/>
      <c r="I359" s="87" t="s">
        <v>603</v>
      </c>
      <c r="J359" s="32" t="s">
        <v>254</v>
      </c>
      <c r="K359" s="29"/>
      <c r="L359" s="30"/>
      <c r="M359" s="87" t="s">
        <v>323</v>
      </c>
      <c r="N359" s="32"/>
    </row>
    <row r="360" spans="1:26" ht="30" x14ac:dyDescent="0.25">
      <c r="A360" s="13"/>
      <c r="B360" s="33" t="s">
        <v>604</v>
      </c>
      <c r="C360" s="38"/>
      <c r="D360" s="39"/>
      <c r="E360" s="89" t="s">
        <v>323</v>
      </c>
      <c r="F360" s="41"/>
      <c r="G360" s="38"/>
      <c r="H360" s="39"/>
      <c r="I360" s="89" t="s">
        <v>605</v>
      </c>
      <c r="J360" s="41" t="s">
        <v>254</v>
      </c>
      <c r="K360" s="38"/>
      <c r="L360" s="39"/>
      <c r="M360" s="89" t="s">
        <v>323</v>
      </c>
      <c r="N360" s="41"/>
    </row>
    <row r="361" spans="1:26" ht="30" x14ac:dyDescent="0.25">
      <c r="A361" s="13"/>
      <c r="B361" s="24" t="s">
        <v>606</v>
      </c>
      <c r="C361" s="29"/>
      <c r="D361" s="30"/>
      <c r="E361" s="66">
        <v>1188237</v>
      </c>
      <c r="F361" s="32"/>
      <c r="G361" s="29"/>
      <c r="H361" s="30"/>
      <c r="I361" s="87" t="s">
        <v>607</v>
      </c>
      <c r="J361" s="32" t="s">
        <v>254</v>
      </c>
      <c r="K361" s="29"/>
      <c r="L361" s="30"/>
      <c r="M361" s="87" t="s">
        <v>323</v>
      </c>
      <c r="N361" s="32"/>
    </row>
    <row r="362" spans="1:26" ht="30" x14ac:dyDescent="0.25">
      <c r="A362" s="13"/>
      <c r="B362" s="33" t="s">
        <v>608</v>
      </c>
      <c r="C362" s="38"/>
      <c r="D362" s="39"/>
      <c r="E362" s="89" t="s">
        <v>323</v>
      </c>
      <c r="F362" s="41"/>
      <c r="G362" s="38"/>
      <c r="H362" s="39"/>
      <c r="I362" s="88">
        <v>514630</v>
      </c>
      <c r="J362" s="41"/>
      <c r="K362" s="38"/>
      <c r="L362" s="39"/>
      <c r="M362" s="89" t="s">
        <v>323</v>
      </c>
      <c r="N362" s="41"/>
    </row>
    <row r="363" spans="1:26" ht="30" x14ac:dyDescent="0.25">
      <c r="A363" s="13"/>
      <c r="B363" s="24" t="s">
        <v>609</v>
      </c>
      <c r="C363" s="29"/>
      <c r="D363" s="30"/>
      <c r="E363" s="87" t="s">
        <v>610</v>
      </c>
      <c r="F363" s="32" t="s">
        <v>254</v>
      </c>
      <c r="G363" s="29"/>
      <c r="H363" s="30"/>
      <c r="I363" s="66">
        <v>52939</v>
      </c>
      <c r="J363" s="32"/>
      <c r="K363" s="29"/>
      <c r="L363" s="30"/>
      <c r="M363" s="87" t="s">
        <v>323</v>
      </c>
      <c r="N363" s="32"/>
    </row>
    <row r="364" spans="1:26" ht="45.75" thickBot="1" x14ac:dyDescent="0.3">
      <c r="A364" s="13"/>
      <c r="B364" s="33" t="s">
        <v>611</v>
      </c>
      <c r="C364" s="38"/>
      <c r="D364" s="67"/>
      <c r="E364" s="127" t="s">
        <v>612</v>
      </c>
      <c r="F364" s="41" t="s">
        <v>602</v>
      </c>
      <c r="G364" s="38"/>
      <c r="H364" s="67"/>
      <c r="I364" s="68">
        <v>123978</v>
      </c>
      <c r="J364" s="41"/>
      <c r="K364" s="38"/>
      <c r="L364" s="67"/>
      <c r="M364" s="127" t="s">
        <v>323</v>
      </c>
      <c r="N364" s="41"/>
    </row>
    <row r="365" spans="1:26" ht="16.5" thickTop="1" thickBot="1" x14ac:dyDescent="0.3">
      <c r="A365" s="13"/>
      <c r="B365" s="24" t="s">
        <v>153</v>
      </c>
      <c r="C365" s="29"/>
      <c r="D365" s="69"/>
      <c r="E365" s="70">
        <v>974510</v>
      </c>
      <c r="F365" s="32"/>
      <c r="G365" s="29"/>
      <c r="H365" s="69"/>
      <c r="I365" s="135" t="s">
        <v>593</v>
      </c>
      <c r="J365" s="32" t="s">
        <v>254</v>
      </c>
      <c r="K365" s="29"/>
      <c r="L365" s="69"/>
      <c r="M365" s="135" t="s">
        <v>594</v>
      </c>
      <c r="N365" s="32" t="s">
        <v>254</v>
      </c>
    </row>
    <row r="366" spans="1:26" ht="15.75" thickTop="1" x14ac:dyDescent="0.25">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row>
    <row r="367" spans="1:26" ht="15" customHeight="1" x14ac:dyDescent="0.25">
      <c r="A367" s="13"/>
      <c r="B367" s="42" t="s">
        <v>346</v>
      </c>
      <c r="C367" s="42"/>
      <c r="D367" s="42"/>
      <c r="E367" s="42"/>
      <c r="F367" s="42"/>
      <c r="G367" s="42"/>
      <c r="H367" s="42"/>
      <c r="I367" s="42"/>
      <c r="J367" s="42"/>
      <c r="K367" s="42"/>
      <c r="L367" s="42"/>
      <c r="M367" s="42"/>
      <c r="N367" s="42"/>
      <c r="O367" s="42"/>
      <c r="P367" s="42"/>
      <c r="Q367" s="42"/>
      <c r="R367" s="42"/>
      <c r="S367" s="42"/>
      <c r="T367" s="42"/>
      <c r="U367" s="42"/>
      <c r="V367" s="42"/>
      <c r="W367" s="42"/>
      <c r="X367" s="42"/>
      <c r="Y367" s="42"/>
      <c r="Z367" s="42"/>
    </row>
    <row r="368" spans="1:26" x14ac:dyDescent="0.25">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row>
    <row r="369" spans="1:26" ht="15" customHeight="1" x14ac:dyDescent="0.25">
      <c r="A369" s="13"/>
      <c r="B369" s="12" t="s">
        <v>613</v>
      </c>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row>
    <row r="370" spans="1:26" ht="15" customHeight="1" x14ac:dyDescent="0.25">
      <c r="A370" s="13"/>
      <c r="B370" s="139" t="s">
        <v>614</v>
      </c>
      <c r="C370" s="139"/>
      <c r="D370" s="139"/>
      <c r="E370" s="139"/>
      <c r="F370" s="139"/>
      <c r="G370" s="139"/>
      <c r="H370" s="139"/>
      <c r="I370" s="139"/>
      <c r="J370" s="139"/>
      <c r="K370" s="139"/>
      <c r="L370" s="139"/>
      <c r="M370" s="139"/>
      <c r="N370" s="139"/>
      <c r="O370" s="139"/>
      <c r="P370" s="139"/>
      <c r="Q370" s="139"/>
      <c r="R370" s="139"/>
      <c r="S370" s="139"/>
      <c r="T370" s="139"/>
      <c r="U370" s="139"/>
      <c r="V370" s="139"/>
      <c r="W370" s="139"/>
      <c r="X370" s="139"/>
      <c r="Y370" s="139"/>
      <c r="Z370" s="139"/>
    </row>
    <row r="371" spans="1:26" ht="15.75" thickBot="1" x14ac:dyDescent="0.3">
      <c r="A371" s="13"/>
      <c r="B371" s="2"/>
      <c r="C371" s="2"/>
      <c r="D371" s="134" t="s">
        <v>615</v>
      </c>
      <c r="E371" s="134"/>
      <c r="F371" s="134"/>
      <c r="G371" s="134"/>
      <c r="H371" s="134"/>
      <c r="I371" s="134"/>
      <c r="J371" s="134"/>
      <c r="K371" s="134"/>
      <c r="L371" s="134"/>
      <c r="M371" s="134"/>
      <c r="N371" s="23"/>
    </row>
    <row r="372" spans="1:26" ht="16.5" thickTop="1" thickBot="1" x14ac:dyDescent="0.3">
      <c r="A372" s="13"/>
      <c r="B372" s="2"/>
      <c r="C372" s="2"/>
      <c r="D372" s="136">
        <v>2013</v>
      </c>
      <c r="E372" s="136"/>
      <c r="F372" s="23"/>
      <c r="G372" s="2"/>
      <c r="H372" s="136">
        <v>2012</v>
      </c>
      <c r="I372" s="136"/>
      <c r="J372" s="23"/>
      <c r="K372" s="2"/>
      <c r="L372" s="136">
        <v>2011</v>
      </c>
      <c r="M372" s="136"/>
      <c r="N372" s="23"/>
    </row>
    <row r="373" spans="1:26" ht="15.75" thickTop="1" x14ac:dyDescent="0.25">
      <c r="A373" s="13"/>
      <c r="B373" s="72" t="s">
        <v>586</v>
      </c>
      <c r="C373" s="20"/>
      <c r="D373" s="126" t="s">
        <v>246</v>
      </c>
      <c r="E373" s="126"/>
      <c r="F373" s="58"/>
      <c r="G373" s="20"/>
      <c r="H373" s="126" t="s">
        <v>246</v>
      </c>
      <c r="I373" s="126"/>
      <c r="J373" s="58"/>
      <c r="K373" s="20"/>
      <c r="L373" s="126" t="s">
        <v>246</v>
      </c>
      <c r="M373" s="126"/>
      <c r="N373" s="58"/>
    </row>
    <row r="374" spans="1:26" x14ac:dyDescent="0.25">
      <c r="A374" s="13"/>
      <c r="B374" s="24" t="s">
        <v>317</v>
      </c>
      <c r="C374" s="29"/>
      <c r="D374" s="30"/>
      <c r="E374" s="87" t="s">
        <v>616</v>
      </c>
      <c r="F374" s="32" t="s">
        <v>254</v>
      </c>
      <c r="G374" s="29"/>
      <c r="H374" s="30"/>
      <c r="I374" s="87" t="s">
        <v>617</v>
      </c>
      <c r="J374" s="32" t="s">
        <v>254</v>
      </c>
      <c r="K374" s="29"/>
      <c r="L374" s="30"/>
      <c r="M374" s="87" t="s">
        <v>618</v>
      </c>
      <c r="N374" s="32" t="s">
        <v>254</v>
      </c>
    </row>
    <row r="375" spans="1:26" x14ac:dyDescent="0.25">
      <c r="A375" s="13"/>
      <c r="B375" s="33" t="s">
        <v>497</v>
      </c>
      <c r="C375" s="38"/>
      <c r="D375" s="39"/>
      <c r="E375" s="88">
        <v>330825</v>
      </c>
      <c r="F375" s="41"/>
      <c r="G375" s="38"/>
      <c r="H375" s="39"/>
      <c r="I375" s="88">
        <v>224150</v>
      </c>
      <c r="J375" s="41"/>
      <c r="K375" s="38"/>
      <c r="L375" s="39"/>
      <c r="M375" s="89" t="s">
        <v>619</v>
      </c>
      <c r="N375" s="41" t="s">
        <v>254</v>
      </c>
    </row>
    <row r="376" spans="1:26" x14ac:dyDescent="0.25">
      <c r="A376" s="13"/>
      <c r="B376" s="24" t="s">
        <v>472</v>
      </c>
      <c r="C376" s="29"/>
      <c r="D376" s="30"/>
      <c r="E376" s="66">
        <v>604077</v>
      </c>
      <c r="F376" s="32"/>
      <c r="G376" s="29"/>
      <c r="H376" s="30"/>
      <c r="I376" s="66">
        <v>171401</v>
      </c>
      <c r="J376" s="32"/>
      <c r="K376" s="29"/>
      <c r="L376" s="30"/>
      <c r="M376" s="87" t="s">
        <v>620</v>
      </c>
      <c r="N376" s="32" t="s">
        <v>254</v>
      </c>
    </row>
    <row r="377" spans="1:26" x14ac:dyDescent="0.25">
      <c r="A377" s="13"/>
      <c r="B377" s="33" t="s">
        <v>502</v>
      </c>
      <c r="C377" s="38"/>
      <c r="D377" s="39"/>
      <c r="E377" s="89" t="s">
        <v>621</v>
      </c>
      <c r="F377" s="41" t="s">
        <v>254</v>
      </c>
      <c r="G377" s="38"/>
      <c r="H377" s="39"/>
      <c r="I377" s="88">
        <v>6538</v>
      </c>
      <c r="J377" s="41"/>
      <c r="K377" s="38"/>
      <c r="L377" s="39"/>
      <c r="M377" s="88">
        <v>1137203</v>
      </c>
      <c r="N377" s="41"/>
    </row>
    <row r="378" spans="1:26" ht="15.75" thickBot="1" x14ac:dyDescent="0.3">
      <c r="A378" s="13"/>
      <c r="B378" s="24" t="s">
        <v>473</v>
      </c>
      <c r="C378" s="29"/>
      <c r="D378" s="129"/>
      <c r="E378" s="137">
        <v>13168</v>
      </c>
      <c r="F378" s="32"/>
      <c r="G378" s="29"/>
      <c r="H378" s="129"/>
      <c r="I378" s="130" t="s">
        <v>622</v>
      </c>
      <c r="J378" s="32" t="s">
        <v>254</v>
      </c>
      <c r="K378" s="29"/>
      <c r="L378" s="129"/>
      <c r="M378" s="130" t="s">
        <v>623</v>
      </c>
      <c r="N378" s="32" t="s">
        <v>254</v>
      </c>
    </row>
    <row r="379" spans="1:26" ht="16.5" thickTop="1" thickBot="1" x14ac:dyDescent="0.3">
      <c r="A379" s="13"/>
      <c r="B379" s="33" t="s">
        <v>153</v>
      </c>
      <c r="C379" s="38"/>
      <c r="D379" s="131"/>
      <c r="E379" s="132">
        <v>80315</v>
      </c>
      <c r="F379" s="41"/>
      <c r="G379" s="38"/>
      <c r="H379" s="131"/>
      <c r="I379" s="132">
        <v>121851</v>
      </c>
      <c r="J379" s="41"/>
      <c r="K379" s="38"/>
      <c r="L379" s="131"/>
      <c r="M379" s="133" t="s">
        <v>624</v>
      </c>
      <c r="N379" s="41" t="s">
        <v>254</v>
      </c>
    </row>
    <row r="380" spans="1:26" ht="15.75" thickTop="1" x14ac:dyDescent="0.25">
      <c r="A380" s="13"/>
      <c r="B380" s="12"/>
      <c r="C380" s="12"/>
      <c r="D380" s="12"/>
      <c r="E380" s="12"/>
      <c r="F380" s="12"/>
      <c r="G380" s="12"/>
      <c r="H380" s="12"/>
      <c r="I380" s="12"/>
      <c r="J380" s="12"/>
      <c r="K380" s="12"/>
      <c r="L380" s="12"/>
      <c r="M380" s="12"/>
      <c r="N380" s="12"/>
      <c r="O380" s="12"/>
      <c r="P380" s="12"/>
      <c r="Q380" s="12"/>
      <c r="R380" s="12"/>
      <c r="S380" s="12"/>
      <c r="T380" s="12"/>
      <c r="U380" s="12"/>
      <c r="V380" s="12"/>
      <c r="W380" s="12"/>
      <c r="X380" s="12"/>
      <c r="Y380" s="12"/>
      <c r="Z380" s="12"/>
    </row>
    <row r="381" spans="1:26" ht="15" customHeight="1" x14ac:dyDescent="0.25">
      <c r="A381" s="13"/>
      <c r="B381" s="12" t="s">
        <v>595</v>
      </c>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row>
    <row r="382" spans="1:26" x14ac:dyDescent="0.25">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row>
    <row r="383" spans="1:26" ht="15.75" thickBot="1" x14ac:dyDescent="0.3">
      <c r="A383" s="13"/>
      <c r="B383" s="2"/>
      <c r="C383" s="2"/>
      <c r="D383" s="134" t="s">
        <v>585</v>
      </c>
      <c r="E383" s="134"/>
      <c r="F383" s="134"/>
      <c r="G383" s="134"/>
      <c r="H383" s="134"/>
      <c r="I383" s="134"/>
      <c r="J383" s="134"/>
      <c r="K383" s="134"/>
      <c r="L383" s="134"/>
      <c r="M383" s="134"/>
      <c r="N383" s="23"/>
    </row>
    <row r="384" spans="1:26" ht="16.5" thickTop="1" thickBot="1" x14ac:dyDescent="0.3">
      <c r="A384" s="13"/>
      <c r="B384" s="2"/>
      <c r="C384" s="2"/>
      <c r="D384" s="136">
        <v>2013</v>
      </c>
      <c r="E384" s="136"/>
      <c r="F384" s="23"/>
      <c r="G384" s="2"/>
      <c r="H384" s="136">
        <v>2012</v>
      </c>
      <c r="I384" s="136"/>
      <c r="J384" s="23"/>
      <c r="K384" s="2"/>
      <c r="L384" s="136">
        <v>2011</v>
      </c>
      <c r="M384" s="136"/>
      <c r="N384" s="23"/>
    </row>
    <row r="385" spans="1:26" ht="15.75" thickTop="1" x14ac:dyDescent="0.25">
      <c r="A385" s="13"/>
      <c r="B385" s="94" t="s">
        <v>261</v>
      </c>
      <c r="C385" s="2"/>
      <c r="D385" s="39"/>
      <c r="E385" s="90" t="s">
        <v>246</v>
      </c>
      <c r="F385" s="23"/>
      <c r="G385" s="2"/>
      <c r="H385" s="39"/>
      <c r="I385" s="90" t="s">
        <v>246</v>
      </c>
      <c r="J385" s="23"/>
      <c r="K385" s="2"/>
      <c r="L385" s="39"/>
      <c r="M385" s="90" t="s">
        <v>246</v>
      </c>
      <c r="N385" s="23"/>
    </row>
    <row r="386" spans="1:26" x14ac:dyDescent="0.25">
      <c r="A386" s="13"/>
      <c r="B386" s="24" t="s">
        <v>89</v>
      </c>
      <c r="C386" s="29"/>
      <c r="D386" s="30"/>
      <c r="E386" s="87" t="s">
        <v>625</v>
      </c>
      <c r="F386" s="32" t="s">
        <v>254</v>
      </c>
      <c r="G386" s="29"/>
      <c r="H386" s="30"/>
      <c r="I386" s="66">
        <v>370013</v>
      </c>
      <c r="J386" s="32"/>
      <c r="K386" s="29"/>
      <c r="L386" s="30"/>
      <c r="M386" s="87" t="s">
        <v>626</v>
      </c>
      <c r="N386" s="32" t="s">
        <v>254</v>
      </c>
    </row>
    <row r="387" spans="1:26" ht="15.75" thickBot="1" x14ac:dyDescent="0.3">
      <c r="A387" s="13"/>
      <c r="B387" s="33" t="s">
        <v>90</v>
      </c>
      <c r="C387" s="38"/>
      <c r="D387" s="67"/>
      <c r="E387" s="68">
        <v>209601</v>
      </c>
      <c r="F387" s="41"/>
      <c r="G387" s="38"/>
      <c r="H387" s="67"/>
      <c r="I387" s="127" t="s">
        <v>627</v>
      </c>
      <c r="J387" s="41" t="s">
        <v>254</v>
      </c>
      <c r="K387" s="38"/>
      <c r="L387" s="67"/>
      <c r="M387" s="127" t="s">
        <v>628</v>
      </c>
      <c r="N387" s="41" t="s">
        <v>254</v>
      </c>
    </row>
    <row r="388" spans="1:26" ht="16.5" thickTop="1" thickBot="1" x14ac:dyDescent="0.3">
      <c r="A388" s="13"/>
      <c r="B388" s="24" t="s">
        <v>153</v>
      </c>
      <c r="C388" s="29"/>
      <c r="D388" s="69"/>
      <c r="E388" s="70">
        <v>80315</v>
      </c>
      <c r="F388" s="32"/>
      <c r="G388" s="29"/>
      <c r="H388" s="69"/>
      <c r="I388" s="70">
        <v>121851</v>
      </c>
      <c r="J388" s="32"/>
      <c r="K388" s="29"/>
      <c r="L388" s="69"/>
      <c r="M388" s="135" t="s">
        <v>624</v>
      </c>
      <c r="N388" s="32" t="s">
        <v>254</v>
      </c>
    </row>
    <row r="389" spans="1:26" ht="15.75" thickTop="1" x14ac:dyDescent="0.25">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row>
    <row r="390" spans="1:26" ht="15" customHeight="1" x14ac:dyDescent="0.25">
      <c r="A390" s="13"/>
      <c r="B390" s="42" t="s">
        <v>349</v>
      </c>
      <c r="C390" s="42"/>
      <c r="D390" s="42"/>
      <c r="E390" s="42"/>
      <c r="F390" s="42"/>
      <c r="G390" s="42"/>
      <c r="H390" s="42"/>
      <c r="I390" s="42"/>
      <c r="J390" s="42"/>
      <c r="K390" s="42"/>
      <c r="L390" s="42"/>
      <c r="M390" s="42"/>
      <c r="N390" s="42"/>
      <c r="O390" s="42"/>
      <c r="P390" s="42"/>
      <c r="Q390" s="42"/>
      <c r="R390" s="42"/>
      <c r="S390" s="42"/>
      <c r="T390" s="42"/>
      <c r="U390" s="42"/>
      <c r="V390" s="42"/>
      <c r="W390" s="42"/>
      <c r="X390" s="42"/>
      <c r="Y390" s="42"/>
      <c r="Z390" s="42"/>
    </row>
    <row r="391" spans="1:26" x14ac:dyDescent="0.25">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row>
    <row r="392" spans="1:26" ht="15" customHeight="1" x14ac:dyDescent="0.25">
      <c r="A392" s="13"/>
      <c r="B392" s="12" t="s">
        <v>613</v>
      </c>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2"/>
    </row>
    <row r="393" spans="1:26" ht="15" customHeight="1" x14ac:dyDescent="0.25">
      <c r="A393" s="13"/>
      <c r="B393" s="139" t="s">
        <v>629</v>
      </c>
      <c r="C393" s="139"/>
      <c r="D393" s="139"/>
      <c r="E393" s="139"/>
      <c r="F393" s="139"/>
      <c r="G393" s="139"/>
      <c r="H393" s="139"/>
      <c r="I393" s="139"/>
      <c r="J393" s="139"/>
      <c r="K393" s="139"/>
      <c r="L393" s="139"/>
      <c r="M393" s="139"/>
      <c r="N393" s="139"/>
      <c r="O393" s="139"/>
      <c r="P393" s="139"/>
      <c r="Q393" s="139"/>
      <c r="R393" s="139"/>
      <c r="S393" s="139"/>
      <c r="T393" s="139"/>
      <c r="U393" s="139"/>
      <c r="V393" s="139"/>
      <c r="W393" s="139"/>
      <c r="X393" s="139"/>
      <c r="Y393" s="139"/>
      <c r="Z393" s="139"/>
    </row>
    <row r="394" spans="1:26" ht="15.75" thickBot="1" x14ac:dyDescent="0.3">
      <c r="A394" s="13"/>
      <c r="B394" s="2"/>
      <c r="C394" s="2"/>
      <c r="D394" s="134" t="s">
        <v>585</v>
      </c>
      <c r="E394" s="134"/>
      <c r="F394" s="134"/>
      <c r="G394" s="134"/>
      <c r="H394" s="134"/>
      <c r="I394" s="134"/>
      <c r="J394" s="134"/>
      <c r="K394" s="134"/>
      <c r="L394" s="134"/>
      <c r="M394" s="134"/>
      <c r="N394" s="23"/>
    </row>
    <row r="395" spans="1:26" ht="16.5" thickTop="1" thickBot="1" x14ac:dyDescent="0.3">
      <c r="A395" s="13"/>
      <c r="B395" s="2"/>
      <c r="C395" s="2"/>
      <c r="D395" s="136">
        <v>2013</v>
      </c>
      <c r="E395" s="136"/>
      <c r="F395" s="23"/>
      <c r="G395" s="2"/>
      <c r="H395" s="136">
        <v>2012</v>
      </c>
      <c r="I395" s="136"/>
      <c r="J395" s="23"/>
      <c r="K395" s="2"/>
      <c r="L395" s="136">
        <v>2011</v>
      </c>
      <c r="M395" s="136"/>
      <c r="N395" s="23"/>
    </row>
    <row r="396" spans="1:26" ht="15.75" thickTop="1" x14ac:dyDescent="0.25">
      <c r="A396" s="13"/>
      <c r="B396" s="72" t="s">
        <v>586</v>
      </c>
      <c r="C396" s="20"/>
      <c r="D396" s="126" t="s">
        <v>508</v>
      </c>
      <c r="E396" s="126"/>
      <c r="F396" s="58"/>
      <c r="G396" s="20"/>
      <c r="H396" s="126" t="s">
        <v>246</v>
      </c>
      <c r="I396" s="126"/>
      <c r="J396" s="58"/>
      <c r="K396" s="20"/>
      <c r="L396" s="126" t="s">
        <v>246</v>
      </c>
      <c r="M396" s="126"/>
      <c r="N396" s="58"/>
    </row>
    <row r="397" spans="1:26" x14ac:dyDescent="0.25">
      <c r="A397" s="13"/>
      <c r="B397" s="24" t="s">
        <v>317</v>
      </c>
      <c r="C397" s="24"/>
      <c r="D397" s="25"/>
      <c r="E397" s="26" t="s">
        <v>630</v>
      </c>
      <c r="F397" s="27" t="s">
        <v>254</v>
      </c>
      <c r="G397" s="24"/>
      <c r="H397" s="25"/>
      <c r="I397" s="26" t="s">
        <v>631</v>
      </c>
      <c r="J397" s="27" t="s">
        <v>254</v>
      </c>
      <c r="K397" s="24"/>
      <c r="L397" s="25"/>
      <c r="M397" s="26" t="s">
        <v>632</v>
      </c>
      <c r="N397" s="27" t="s">
        <v>254</v>
      </c>
    </row>
    <row r="398" spans="1:26" x14ac:dyDescent="0.25">
      <c r="A398" s="13"/>
      <c r="B398" s="33" t="s">
        <v>497</v>
      </c>
      <c r="C398" s="33"/>
      <c r="D398" s="34"/>
      <c r="E398" s="37">
        <v>17236173</v>
      </c>
      <c r="F398" s="36"/>
      <c r="G398" s="33"/>
      <c r="H398" s="34"/>
      <c r="I398" s="37">
        <v>6993095</v>
      </c>
      <c r="J398" s="36"/>
      <c r="K398" s="33"/>
      <c r="L398" s="34"/>
      <c r="M398" s="35" t="s">
        <v>633</v>
      </c>
      <c r="N398" s="36" t="s">
        <v>254</v>
      </c>
    </row>
    <row r="399" spans="1:26" x14ac:dyDescent="0.25">
      <c r="A399" s="13"/>
      <c r="B399" s="24" t="s">
        <v>472</v>
      </c>
      <c r="C399" s="24"/>
      <c r="D399" s="25"/>
      <c r="E399" s="28">
        <v>69245</v>
      </c>
      <c r="F399" s="27"/>
      <c r="G399" s="24"/>
      <c r="H399" s="25"/>
      <c r="I399" s="26" t="s">
        <v>634</v>
      </c>
      <c r="J399" s="27" t="s">
        <v>254</v>
      </c>
      <c r="K399" s="24"/>
      <c r="L399" s="25"/>
      <c r="M399" s="26" t="s">
        <v>635</v>
      </c>
      <c r="N399" s="27" t="s">
        <v>254</v>
      </c>
    </row>
    <row r="400" spans="1:26" x14ac:dyDescent="0.25">
      <c r="A400" s="13"/>
      <c r="B400" s="33" t="s">
        <v>502</v>
      </c>
      <c r="C400" s="33"/>
      <c r="D400" s="34"/>
      <c r="E400" s="35" t="s">
        <v>636</v>
      </c>
      <c r="F400" s="36" t="s">
        <v>254</v>
      </c>
      <c r="G400" s="33"/>
      <c r="H400" s="34"/>
      <c r="I400" s="37">
        <v>1388041</v>
      </c>
      <c r="J400" s="36"/>
      <c r="K400" s="33"/>
      <c r="L400" s="34"/>
      <c r="M400" s="37">
        <v>19104345</v>
      </c>
      <c r="N400" s="36"/>
    </row>
    <row r="401" spans="1:26" ht="15.75" thickBot="1" x14ac:dyDescent="0.3">
      <c r="A401" s="13"/>
      <c r="B401" s="24" t="s">
        <v>473</v>
      </c>
      <c r="C401" s="24"/>
      <c r="D401" s="109"/>
      <c r="E401" s="110">
        <v>514288</v>
      </c>
      <c r="F401" s="27"/>
      <c r="G401" s="24"/>
      <c r="H401" s="109"/>
      <c r="I401" s="110">
        <v>99725</v>
      </c>
      <c r="J401" s="27"/>
      <c r="K401" s="24"/>
      <c r="L401" s="109"/>
      <c r="M401" s="111" t="s">
        <v>637</v>
      </c>
      <c r="N401" s="27" t="s">
        <v>254</v>
      </c>
    </row>
    <row r="402" spans="1:26" ht="16.5" thickTop="1" thickBot="1" x14ac:dyDescent="0.3">
      <c r="A402" s="13"/>
      <c r="B402" s="33" t="s">
        <v>153</v>
      </c>
      <c r="C402" s="33"/>
      <c r="D402" s="115"/>
      <c r="E402" s="116">
        <v>5941647</v>
      </c>
      <c r="F402" s="36"/>
      <c r="G402" s="33"/>
      <c r="H402" s="115"/>
      <c r="I402" s="120" t="s">
        <v>638</v>
      </c>
      <c r="J402" s="36" t="s">
        <v>254</v>
      </c>
      <c r="K402" s="33"/>
      <c r="L402" s="115"/>
      <c r="M402" s="120" t="s">
        <v>639</v>
      </c>
      <c r="N402" s="36" t="s">
        <v>254</v>
      </c>
    </row>
    <row r="403" spans="1:26" ht="15.75" thickTop="1" x14ac:dyDescent="0.25">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c r="Y403" s="12"/>
      <c r="Z403" s="12"/>
    </row>
    <row r="404" spans="1:26" ht="15" customHeight="1" x14ac:dyDescent="0.25">
      <c r="A404" s="13"/>
      <c r="B404" s="12" t="s">
        <v>595</v>
      </c>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row>
    <row r="405" spans="1:26" x14ac:dyDescent="0.25">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row>
    <row r="406" spans="1:26" ht="15.75" thickBot="1" x14ac:dyDescent="0.3">
      <c r="A406" s="13"/>
      <c r="B406" s="2"/>
      <c r="C406" s="2"/>
      <c r="D406" s="134" t="s">
        <v>640</v>
      </c>
      <c r="E406" s="134"/>
      <c r="F406" s="134"/>
      <c r="G406" s="134"/>
      <c r="H406" s="134"/>
      <c r="I406" s="134"/>
      <c r="J406" s="134"/>
      <c r="K406" s="134"/>
      <c r="L406" s="134"/>
      <c r="M406" s="134"/>
      <c r="N406" s="23"/>
    </row>
    <row r="407" spans="1:26" ht="16.5" thickTop="1" thickBot="1" x14ac:dyDescent="0.3">
      <c r="A407" s="13"/>
      <c r="B407" s="2"/>
      <c r="C407" s="2"/>
      <c r="D407" s="136">
        <v>2013</v>
      </c>
      <c r="E407" s="136"/>
      <c r="F407" s="23"/>
      <c r="G407" s="2"/>
      <c r="H407" s="136">
        <v>2012</v>
      </c>
      <c r="I407" s="136"/>
      <c r="J407" s="23"/>
      <c r="K407" s="2"/>
      <c r="L407" s="136">
        <v>2011</v>
      </c>
      <c r="M407" s="136"/>
      <c r="N407" s="23"/>
    </row>
    <row r="408" spans="1:26" ht="15.75" thickTop="1" x14ac:dyDescent="0.25">
      <c r="A408" s="13"/>
      <c r="B408" s="72" t="s">
        <v>261</v>
      </c>
      <c r="C408" s="20"/>
      <c r="D408" s="126" t="s">
        <v>508</v>
      </c>
      <c r="E408" s="126"/>
      <c r="F408" s="58"/>
      <c r="G408" s="20"/>
      <c r="H408" s="126" t="s">
        <v>246</v>
      </c>
      <c r="I408" s="126"/>
      <c r="J408" s="58"/>
      <c r="K408" s="20"/>
      <c r="L408" s="126" t="s">
        <v>246</v>
      </c>
      <c r="M408" s="126"/>
      <c r="N408" s="58"/>
    </row>
    <row r="409" spans="1:26" x14ac:dyDescent="0.25">
      <c r="A409" s="13"/>
      <c r="B409" s="24" t="s">
        <v>89</v>
      </c>
      <c r="C409" s="24"/>
      <c r="D409" s="25"/>
      <c r="E409" s="28">
        <v>1840569</v>
      </c>
      <c r="F409" s="27"/>
      <c r="G409" s="24"/>
      <c r="H409" s="25"/>
      <c r="I409" s="26" t="s">
        <v>641</v>
      </c>
      <c r="J409" s="27" t="s">
        <v>254</v>
      </c>
      <c r="K409" s="24"/>
      <c r="L409" s="25"/>
      <c r="M409" s="26" t="s">
        <v>642</v>
      </c>
      <c r="N409" s="27" t="s">
        <v>254</v>
      </c>
    </row>
    <row r="410" spans="1:26" ht="15.75" thickBot="1" x14ac:dyDescent="0.3">
      <c r="A410" s="13"/>
      <c r="B410" s="33" t="s">
        <v>90</v>
      </c>
      <c r="C410" s="33"/>
      <c r="D410" s="112"/>
      <c r="E410" s="114">
        <v>4101078</v>
      </c>
      <c r="F410" s="36"/>
      <c r="G410" s="33"/>
      <c r="H410" s="112"/>
      <c r="I410" s="113" t="s">
        <v>643</v>
      </c>
      <c r="J410" s="36" t="s">
        <v>254</v>
      </c>
      <c r="K410" s="33"/>
      <c r="L410" s="112"/>
      <c r="M410" s="113" t="s">
        <v>644</v>
      </c>
      <c r="N410" s="36" t="s">
        <v>254</v>
      </c>
    </row>
    <row r="411" spans="1:26" ht="16.5" thickTop="1" thickBot="1" x14ac:dyDescent="0.3">
      <c r="A411" s="13"/>
      <c r="B411" s="24" t="s">
        <v>153</v>
      </c>
      <c r="C411" s="24"/>
      <c r="D411" s="124"/>
      <c r="E411" s="125">
        <v>5941647</v>
      </c>
      <c r="F411" s="27"/>
      <c r="G411" s="24"/>
      <c r="H411" s="124"/>
      <c r="I411" s="128" t="s">
        <v>638</v>
      </c>
      <c r="J411" s="27" t="s">
        <v>254</v>
      </c>
      <c r="K411" s="24"/>
      <c r="L411" s="124"/>
      <c r="M411" s="128" t="s">
        <v>639</v>
      </c>
      <c r="N411" s="27" t="s">
        <v>254</v>
      </c>
    </row>
    <row r="412" spans="1:26" ht="15.75" thickTop="1" x14ac:dyDescent="0.25">
      <c r="A412" s="13"/>
      <c r="B412" s="12"/>
      <c r="C412" s="12"/>
      <c r="D412" s="12"/>
      <c r="E412" s="12"/>
      <c r="F412" s="12"/>
      <c r="G412" s="12"/>
      <c r="H412" s="12"/>
      <c r="I412" s="12"/>
      <c r="J412" s="12"/>
      <c r="K412" s="12"/>
      <c r="L412" s="12"/>
      <c r="M412" s="12"/>
      <c r="N412" s="12"/>
      <c r="O412" s="12"/>
      <c r="P412" s="12"/>
      <c r="Q412" s="12"/>
      <c r="R412" s="12"/>
      <c r="S412" s="12"/>
      <c r="T412" s="12"/>
      <c r="U412" s="12"/>
      <c r="V412" s="12"/>
      <c r="W412" s="12"/>
      <c r="X412" s="12"/>
      <c r="Y412" s="12"/>
      <c r="Z412" s="12"/>
    </row>
    <row r="413" spans="1:26" ht="15" customHeight="1" x14ac:dyDescent="0.25">
      <c r="A413" s="13"/>
      <c r="B413" s="42" t="s">
        <v>232</v>
      </c>
      <c r="C413" s="42"/>
      <c r="D413" s="42"/>
      <c r="E413" s="42"/>
      <c r="F413" s="42"/>
      <c r="G413" s="42"/>
      <c r="H413" s="42"/>
      <c r="I413" s="42"/>
      <c r="J413" s="42"/>
      <c r="K413" s="42"/>
      <c r="L413" s="42"/>
      <c r="M413" s="42"/>
      <c r="N413" s="42"/>
      <c r="O413" s="42"/>
      <c r="P413" s="42"/>
      <c r="Q413" s="42"/>
      <c r="R413" s="42"/>
      <c r="S413" s="42"/>
      <c r="T413" s="42"/>
      <c r="U413" s="42"/>
      <c r="V413" s="42"/>
      <c r="W413" s="42"/>
      <c r="X413" s="42"/>
      <c r="Y413" s="42"/>
      <c r="Z413" s="42"/>
    </row>
    <row r="414" spans="1:26" x14ac:dyDescent="0.25">
      <c r="A414" s="13"/>
      <c r="B414" s="12"/>
      <c r="C414" s="12"/>
      <c r="D414" s="12"/>
      <c r="E414" s="12"/>
      <c r="F414" s="12"/>
      <c r="G414" s="12"/>
      <c r="H414" s="12"/>
      <c r="I414" s="12"/>
      <c r="J414" s="12"/>
      <c r="K414" s="12"/>
      <c r="L414" s="12"/>
      <c r="M414" s="12"/>
      <c r="N414" s="12"/>
      <c r="O414" s="12"/>
      <c r="P414" s="12"/>
      <c r="Q414" s="12"/>
      <c r="R414" s="12"/>
      <c r="S414" s="12"/>
      <c r="T414" s="12"/>
      <c r="U414" s="12"/>
      <c r="V414" s="12"/>
      <c r="W414" s="12"/>
      <c r="X414" s="12"/>
      <c r="Y414" s="12"/>
      <c r="Z414" s="12"/>
    </row>
    <row r="415" spans="1:26" ht="15" customHeight="1" x14ac:dyDescent="0.25">
      <c r="A415" s="13"/>
      <c r="B415" s="12" t="s">
        <v>613</v>
      </c>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row>
    <row r="416" spans="1:26" ht="15" customHeight="1" x14ac:dyDescent="0.25">
      <c r="A416" s="13"/>
      <c r="B416" s="139" t="s">
        <v>629</v>
      </c>
      <c r="C416" s="139"/>
      <c r="D416" s="139"/>
      <c r="E416" s="139"/>
      <c r="F416" s="139"/>
      <c r="G416" s="139"/>
      <c r="H416" s="139"/>
      <c r="I416" s="139"/>
      <c r="J416" s="139"/>
      <c r="K416" s="139"/>
      <c r="L416" s="139"/>
      <c r="M416" s="139"/>
      <c r="N416" s="139"/>
      <c r="O416" s="139"/>
      <c r="P416" s="139"/>
      <c r="Q416" s="139"/>
      <c r="R416" s="139"/>
      <c r="S416" s="139"/>
      <c r="T416" s="139"/>
      <c r="U416" s="139"/>
      <c r="V416" s="139"/>
      <c r="W416" s="139"/>
      <c r="X416" s="139"/>
      <c r="Y416" s="139"/>
      <c r="Z416" s="139"/>
    </row>
    <row r="417" spans="1:26" ht="15.75" thickBot="1" x14ac:dyDescent="0.3">
      <c r="A417" s="13"/>
      <c r="B417" s="2"/>
      <c r="C417" s="90"/>
      <c r="D417" s="134" t="s">
        <v>585</v>
      </c>
      <c r="E417" s="134"/>
      <c r="F417" s="134"/>
      <c r="G417" s="134"/>
      <c r="H417" s="134"/>
      <c r="I417" s="134"/>
      <c r="J417" s="134"/>
      <c r="K417" s="134"/>
      <c r="L417" s="134"/>
      <c r="M417" s="134"/>
      <c r="N417" s="23"/>
    </row>
    <row r="418" spans="1:26" ht="16.5" thickTop="1" thickBot="1" x14ac:dyDescent="0.3">
      <c r="A418" s="13"/>
      <c r="B418" s="2"/>
      <c r="C418" s="2"/>
      <c r="D418" s="136">
        <v>2013</v>
      </c>
      <c r="E418" s="136"/>
      <c r="F418" s="23"/>
      <c r="G418" s="2"/>
      <c r="H418" s="136">
        <v>2012</v>
      </c>
      <c r="I418" s="136"/>
      <c r="J418" s="23"/>
      <c r="K418" s="2"/>
      <c r="L418" s="136">
        <v>2011</v>
      </c>
      <c r="M418" s="136"/>
      <c r="N418" s="23"/>
    </row>
    <row r="419" spans="1:26" ht="15.75" thickTop="1" x14ac:dyDescent="0.25">
      <c r="A419" s="13"/>
      <c r="B419" s="72" t="s">
        <v>586</v>
      </c>
      <c r="C419" s="20"/>
      <c r="D419" s="123" t="s">
        <v>246</v>
      </c>
      <c r="E419" s="123"/>
      <c r="F419" s="58"/>
      <c r="G419" s="20"/>
      <c r="H419" s="123" t="s">
        <v>246</v>
      </c>
      <c r="I419" s="123"/>
      <c r="J419" s="58"/>
      <c r="K419" s="20"/>
      <c r="L419" s="123" t="s">
        <v>246</v>
      </c>
      <c r="M419" s="123"/>
      <c r="N419" s="58"/>
    </row>
    <row r="420" spans="1:26" x14ac:dyDescent="0.25">
      <c r="A420" s="13"/>
      <c r="B420" s="24" t="s">
        <v>317</v>
      </c>
      <c r="C420" s="26"/>
      <c r="D420" s="25"/>
      <c r="E420" s="28">
        <v>2391667</v>
      </c>
      <c r="F420" s="27"/>
      <c r="G420" s="26"/>
      <c r="H420" s="25"/>
      <c r="I420" s="26" t="s">
        <v>645</v>
      </c>
      <c r="J420" s="27" t="s">
        <v>254</v>
      </c>
      <c r="K420" s="26"/>
      <c r="L420" s="25"/>
      <c r="M420" s="26" t="s">
        <v>646</v>
      </c>
      <c r="N420" s="27" t="s">
        <v>254</v>
      </c>
    </row>
    <row r="421" spans="1:26" x14ac:dyDescent="0.25">
      <c r="A421" s="13"/>
      <c r="B421" s="33" t="s">
        <v>497</v>
      </c>
      <c r="C421" s="35"/>
      <c r="D421" s="34"/>
      <c r="E421" s="37">
        <v>853223</v>
      </c>
      <c r="F421" s="36"/>
      <c r="G421" s="35"/>
      <c r="H421" s="34"/>
      <c r="I421" s="35" t="s">
        <v>647</v>
      </c>
      <c r="J421" s="36" t="s">
        <v>254</v>
      </c>
      <c r="K421" s="35"/>
      <c r="L421" s="34"/>
      <c r="M421" s="35" t="s">
        <v>648</v>
      </c>
      <c r="N421" s="36" t="s">
        <v>254</v>
      </c>
    </row>
    <row r="422" spans="1:26" x14ac:dyDescent="0.25">
      <c r="A422" s="13"/>
      <c r="B422" s="24" t="s">
        <v>472</v>
      </c>
      <c r="C422" s="26"/>
      <c r="D422" s="25"/>
      <c r="E422" s="28">
        <v>197595</v>
      </c>
      <c r="F422" s="27"/>
      <c r="G422" s="26"/>
      <c r="H422" s="25"/>
      <c r="I422" s="26" t="s">
        <v>649</v>
      </c>
      <c r="J422" s="27" t="s">
        <v>254</v>
      </c>
      <c r="K422" s="26"/>
      <c r="L422" s="25"/>
      <c r="M422" s="26" t="s">
        <v>650</v>
      </c>
      <c r="N422" s="27" t="s">
        <v>254</v>
      </c>
    </row>
    <row r="423" spans="1:26" x14ac:dyDescent="0.25">
      <c r="A423" s="13"/>
      <c r="B423" s="33" t="s">
        <v>502</v>
      </c>
      <c r="C423" s="35"/>
      <c r="D423" s="34"/>
      <c r="E423" s="35" t="s">
        <v>651</v>
      </c>
      <c r="F423" s="36" t="s">
        <v>254</v>
      </c>
      <c r="G423" s="35"/>
      <c r="H423" s="34"/>
      <c r="I423" s="37">
        <v>2280070</v>
      </c>
      <c r="J423" s="36"/>
      <c r="K423" s="35"/>
      <c r="L423" s="34"/>
      <c r="M423" s="37">
        <v>7707782</v>
      </c>
      <c r="N423" s="36"/>
    </row>
    <row r="424" spans="1:26" ht="15.75" thickBot="1" x14ac:dyDescent="0.3">
      <c r="A424" s="13"/>
      <c r="B424" s="24" t="s">
        <v>525</v>
      </c>
      <c r="C424" s="87"/>
      <c r="D424" s="129"/>
      <c r="E424" s="130" t="s">
        <v>323</v>
      </c>
      <c r="F424" s="32"/>
      <c r="G424" s="87"/>
      <c r="H424" s="129"/>
      <c r="I424" s="130" t="s">
        <v>323</v>
      </c>
      <c r="J424" s="32"/>
      <c r="K424" s="26"/>
      <c r="L424" s="109"/>
      <c r="M424" s="111" t="s">
        <v>652</v>
      </c>
      <c r="N424" s="27" t="s">
        <v>254</v>
      </c>
    </row>
    <row r="425" spans="1:26" ht="16.5" thickTop="1" thickBot="1" x14ac:dyDescent="0.3">
      <c r="A425" s="13"/>
      <c r="B425" s="33" t="s">
        <v>153</v>
      </c>
      <c r="C425" s="35"/>
      <c r="D425" s="115"/>
      <c r="E425" s="116">
        <v>2879322</v>
      </c>
      <c r="F425" s="36"/>
      <c r="G425" s="35"/>
      <c r="H425" s="115"/>
      <c r="I425" s="120" t="s">
        <v>653</v>
      </c>
      <c r="J425" s="36" t="s">
        <v>254</v>
      </c>
      <c r="K425" s="35"/>
      <c r="L425" s="115"/>
      <c r="M425" s="120" t="s">
        <v>654</v>
      </c>
      <c r="N425" s="36" t="s">
        <v>254</v>
      </c>
    </row>
    <row r="426" spans="1:26" ht="15.75" thickTop="1" x14ac:dyDescent="0.25">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row>
    <row r="427" spans="1:26" ht="15" customHeight="1" x14ac:dyDescent="0.25">
      <c r="A427" s="13"/>
      <c r="B427" s="12" t="s">
        <v>595</v>
      </c>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row>
    <row r="428" spans="1:26" ht="15" customHeight="1" x14ac:dyDescent="0.25">
      <c r="A428" s="13"/>
      <c r="B428" s="139" t="s">
        <v>655</v>
      </c>
      <c r="C428" s="139"/>
      <c r="D428" s="139"/>
      <c r="E428" s="139"/>
      <c r="F428" s="139"/>
      <c r="G428" s="139"/>
      <c r="H428" s="139"/>
      <c r="I428" s="139"/>
      <c r="J428" s="139"/>
      <c r="K428" s="139"/>
      <c r="L428" s="139"/>
      <c r="M428" s="139"/>
      <c r="N428" s="139"/>
      <c r="O428" s="139"/>
      <c r="P428" s="139"/>
      <c r="Q428" s="139"/>
      <c r="R428" s="139"/>
      <c r="S428" s="139"/>
      <c r="T428" s="139"/>
      <c r="U428" s="139"/>
      <c r="V428" s="139"/>
      <c r="W428" s="139"/>
      <c r="X428" s="139"/>
      <c r="Y428" s="139"/>
      <c r="Z428" s="139"/>
    </row>
    <row r="429" spans="1:26" ht="15.75" thickBot="1" x14ac:dyDescent="0.3">
      <c r="A429" s="13"/>
      <c r="B429" s="2"/>
      <c r="C429" s="90"/>
      <c r="D429" s="134" t="s">
        <v>585</v>
      </c>
      <c r="E429" s="134"/>
      <c r="F429" s="134"/>
      <c r="G429" s="134"/>
      <c r="H429" s="134"/>
      <c r="I429" s="134"/>
      <c r="J429" s="134"/>
      <c r="K429" s="134"/>
      <c r="L429" s="134"/>
      <c r="M429" s="134"/>
      <c r="N429" s="23"/>
    </row>
    <row r="430" spans="1:26" ht="16.5" thickTop="1" thickBot="1" x14ac:dyDescent="0.3">
      <c r="A430" s="13"/>
      <c r="B430" s="2"/>
      <c r="C430" s="2"/>
      <c r="D430" s="136">
        <v>2013</v>
      </c>
      <c r="E430" s="136"/>
      <c r="F430" s="23"/>
      <c r="G430" s="2"/>
      <c r="H430" s="136">
        <v>2012</v>
      </c>
      <c r="I430" s="136"/>
      <c r="J430" s="23"/>
      <c r="K430" s="2"/>
      <c r="L430" s="136">
        <v>2011</v>
      </c>
      <c r="M430" s="136"/>
      <c r="N430" s="23"/>
    </row>
    <row r="431" spans="1:26" ht="15.75" thickTop="1" x14ac:dyDescent="0.25">
      <c r="A431" s="13"/>
      <c r="B431" s="94" t="s">
        <v>261</v>
      </c>
      <c r="C431" s="52"/>
      <c r="D431" s="51" t="s">
        <v>246</v>
      </c>
      <c r="E431" s="51"/>
      <c r="F431" s="23"/>
      <c r="G431" s="52"/>
      <c r="H431" s="51" t="s">
        <v>246</v>
      </c>
      <c r="I431" s="51"/>
      <c r="J431" s="23"/>
      <c r="K431" s="52"/>
      <c r="L431" s="51" t="s">
        <v>246</v>
      </c>
      <c r="M431" s="51"/>
      <c r="N431" s="23"/>
    </row>
    <row r="432" spans="1:26" x14ac:dyDescent="0.25">
      <c r="A432" s="13"/>
      <c r="B432" s="24" t="s">
        <v>89</v>
      </c>
      <c r="C432" s="87"/>
      <c r="D432" s="30"/>
      <c r="E432" s="87" t="s">
        <v>323</v>
      </c>
      <c r="F432" s="32"/>
      <c r="G432" s="87"/>
      <c r="H432" s="30"/>
      <c r="I432" s="87" t="s">
        <v>323</v>
      </c>
      <c r="J432" s="32"/>
      <c r="K432" s="26"/>
      <c r="L432" s="25"/>
      <c r="M432" s="28">
        <v>2750625</v>
      </c>
      <c r="N432" s="27"/>
    </row>
    <row r="433" spans="1:26" x14ac:dyDescent="0.25">
      <c r="A433" s="13"/>
      <c r="B433" s="33" t="s">
        <v>90</v>
      </c>
      <c r="C433" s="89"/>
      <c r="D433" s="39"/>
      <c r="E433" s="89" t="s">
        <v>323</v>
      </c>
      <c r="F433" s="41"/>
      <c r="G433" s="89"/>
      <c r="H433" s="39"/>
      <c r="I433" s="89" t="s">
        <v>323</v>
      </c>
      <c r="J433" s="41"/>
      <c r="K433" s="89"/>
      <c r="L433" s="39"/>
      <c r="M433" s="89" t="s">
        <v>656</v>
      </c>
      <c r="N433" s="41" t="s">
        <v>254</v>
      </c>
    </row>
    <row r="434" spans="1:26" ht="30" x14ac:dyDescent="0.25">
      <c r="A434" s="13"/>
      <c r="B434" s="24" t="s">
        <v>657</v>
      </c>
      <c r="C434" s="26"/>
      <c r="D434" s="25"/>
      <c r="E434" s="28">
        <v>559473</v>
      </c>
      <c r="F434" s="27"/>
      <c r="G434" s="26"/>
      <c r="H434" s="25"/>
      <c r="I434" s="26" t="s">
        <v>658</v>
      </c>
      <c r="J434" s="27" t="s">
        <v>254</v>
      </c>
      <c r="K434" s="87"/>
      <c r="L434" s="30"/>
      <c r="M434" s="87" t="s">
        <v>659</v>
      </c>
      <c r="N434" s="32" t="s">
        <v>254</v>
      </c>
    </row>
    <row r="435" spans="1:26" ht="30" x14ac:dyDescent="0.25">
      <c r="A435" s="13"/>
      <c r="B435" s="33" t="s">
        <v>660</v>
      </c>
      <c r="C435" s="35"/>
      <c r="D435" s="34"/>
      <c r="E435" s="37">
        <v>5825</v>
      </c>
      <c r="F435" s="36"/>
      <c r="G435" s="35"/>
      <c r="H435" s="34"/>
      <c r="I435" s="35" t="s">
        <v>661</v>
      </c>
      <c r="J435" s="36" t="s">
        <v>254</v>
      </c>
      <c r="K435" s="89"/>
      <c r="L435" s="39"/>
      <c r="M435" s="89" t="s">
        <v>323</v>
      </c>
      <c r="N435" s="41"/>
    </row>
    <row r="436" spans="1:26" ht="30" x14ac:dyDescent="0.25">
      <c r="A436" s="13"/>
      <c r="B436" s="24" t="s">
        <v>662</v>
      </c>
      <c r="C436" s="26"/>
      <c r="D436" s="25"/>
      <c r="E436" s="28">
        <v>22738</v>
      </c>
      <c r="F436" s="27"/>
      <c r="G436" s="26"/>
      <c r="H436" s="25"/>
      <c r="I436" s="28">
        <v>3838</v>
      </c>
      <c r="J436" s="27"/>
      <c r="K436" s="87"/>
      <c r="L436" s="30"/>
      <c r="M436" s="87" t="s">
        <v>323</v>
      </c>
      <c r="N436" s="32"/>
    </row>
    <row r="437" spans="1:26" ht="30" x14ac:dyDescent="0.25">
      <c r="A437" s="13"/>
      <c r="B437" s="33" t="s">
        <v>663</v>
      </c>
      <c r="C437" s="35"/>
      <c r="D437" s="34"/>
      <c r="E437" s="37">
        <v>981916</v>
      </c>
      <c r="F437" s="36"/>
      <c r="G437" s="35"/>
      <c r="H437" s="34"/>
      <c r="I437" s="35" t="s">
        <v>664</v>
      </c>
      <c r="J437" s="36" t="s">
        <v>254</v>
      </c>
      <c r="K437" s="89"/>
      <c r="L437" s="39"/>
      <c r="M437" s="89" t="s">
        <v>665</v>
      </c>
      <c r="N437" s="41" t="s">
        <v>254</v>
      </c>
    </row>
    <row r="438" spans="1:26" ht="30" x14ac:dyDescent="0.25">
      <c r="A438" s="13"/>
      <c r="B438" s="24" t="s">
        <v>666</v>
      </c>
      <c r="C438" s="26"/>
      <c r="D438" s="25"/>
      <c r="E438" s="28">
        <v>1092727</v>
      </c>
      <c r="F438" s="27"/>
      <c r="G438" s="26"/>
      <c r="H438" s="25"/>
      <c r="I438" s="26" t="s">
        <v>667</v>
      </c>
      <c r="J438" s="27" t="s">
        <v>254</v>
      </c>
      <c r="K438" s="87"/>
      <c r="L438" s="30"/>
      <c r="M438" s="66">
        <v>240600</v>
      </c>
      <c r="N438" s="32"/>
    </row>
    <row r="439" spans="1:26" ht="30.75" thickBot="1" x14ac:dyDescent="0.3">
      <c r="A439" s="13"/>
      <c r="B439" s="33" t="s">
        <v>668</v>
      </c>
      <c r="C439" s="35"/>
      <c r="D439" s="112"/>
      <c r="E439" s="114">
        <v>216643</v>
      </c>
      <c r="F439" s="36"/>
      <c r="G439" s="35"/>
      <c r="H439" s="112"/>
      <c r="I439" s="114">
        <v>160465</v>
      </c>
      <c r="J439" s="36"/>
      <c r="K439" s="89"/>
      <c r="L439" s="67"/>
      <c r="M439" s="127" t="s">
        <v>669</v>
      </c>
      <c r="N439" s="41" t="s">
        <v>254</v>
      </c>
    </row>
    <row r="440" spans="1:26" ht="16.5" thickTop="1" thickBot="1" x14ac:dyDescent="0.3">
      <c r="A440" s="13"/>
      <c r="B440" s="24" t="s">
        <v>91</v>
      </c>
      <c r="C440" s="87"/>
      <c r="D440" s="69"/>
      <c r="E440" s="70">
        <v>2879322</v>
      </c>
      <c r="F440" s="32"/>
      <c r="G440" s="87"/>
      <c r="H440" s="69"/>
      <c r="I440" s="135" t="s">
        <v>653</v>
      </c>
      <c r="J440" s="32" t="s">
        <v>254</v>
      </c>
      <c r="K440" s="87"/>
      <c r="L440" s="69"/>
      <c r="M440" s="135" t="s">
        <v>654</v>
      </c>
      <c r="N440" s="32" t="s">
        <v>254</v>
      </c>
    </row>
    <row r="441" spans="1:26" ht="15.75" thickTop="1" x14ac:dyDescent="0.25">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row>
    <row r="442" spans="1:26" ht="15" customHeight="1" x14ac:dyDescent="0.25">
      <c r="A442" s="13"/>
      <c r="B442" s="42" t="s">
        <v>291</v>
      </c>
      <c r="C442" s="42"/>
      <c r="D442" s="42"/>
      <c r="E442" s="42"/>
      <c r="F442" s="42"/>
      <c r="G442" s="42"/>
      <c r="H442" s="42"/>
      <c r="I442" s="42"/>
      <c r="J442" s="42"/>
      <c r="K442" s="42"/>
      <c r="L442" s="42"/>
      <c r="M442" s="42"/>
      <c r="N442" s="42"/>
      <c r="O442" s="42"/>
      <c r="P442" s="42"/>
      <c r="Q442" s="42"/>
      <c r="R442" s="42"/>
      <c r="S442" s="42"/>
      <c r="T442" s="42"/>
      <c r="U442" s="42"/>
      <c r="V442" s="42"/>
      <c r="W442" s="42"/>
      <c r="X442" s="42"/>
      <c r="Y442" s="42"/>
      <c r="Z442" s="42"/>
    </row>
    <row r="443" spans="1:26" x14ac:dyDescent="0.25">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row>
    <row r="444" spans="1:26" ht="15" customHeight="1" x14ac:dyDescent="0.25">
      <c r="A444" s="13"/>
      <c r="B444" s="12" t="s">
        <v>613</v>
      </c>
      <c r="C444" s="12"/>
      <c r="D444" s="12"/>
      <c r="E444" s="12"/>
      <c r="F444" s="12"/>
      <c r="G444" s="12"/>
      <c r="H444" s="12"/>
      <c r="I444" s="12"/>
      <c r="J444" s="12"/>
      <c r="K444" s="12"/>
      <c r="L444" s="12"/>
      <c r="M444" s="12"/>
      <c r="N444" s="12"/>
      <c r="O444" s="12"/>
      <c r="P444" s="12"/>
      <c r="Q444" s="12"/>
      <c r="R444" s="12"/>
      <c r="S444" s="12"/>
      <c r="T444" s="12"/>
      <c r="U444" s="12"/>
      <c r="V444" s="12"/>
      <c r="W444" s="12"/>
      <c r="X444" s="12"/>
      <c r="Y444" s="12"/>
      <c r="Z444" s="12"/>
    </row>
    <row r="445" spans="1:26" x14ac:dyDescent="0.25">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row>
    <row r="446" spans="1:26" ht="15.75" thickBot="1" x14ac:dyDescent="0.3">
      <c r="A446" s="13"/>
      <c r="B446" s="2"/>
      <c r="C446" s="2"/>
      <c r="D446" s="134" t="s">
        <v>670</v>
      </c>
      <c r="E446" s="134"/>
      <c r="F446" s="134"/>
      <c r="G446" s="134"/>
      <c r="H446" s="134"/>
      <c r="I446" s="134"/>
      <c r="J446" s="134"/>
      <c r="K446" s="134"/>
      <c r="L446" s="134"/>
      <c r="M446" s="134"/>
      <c r="N446" s="23"/>
    </row>
    <row r="447" spans="1:26" ht="16.5" thickTop="1" thickBot="1" x14ac:dyDescent="0.3">
      <c r="A447" s="13"/>
      <c r="B447" s="2"/>
      <c r="C447" s="2"/>
      <c r="D447" s="136">
        <v>2013</v>
      </c>
      <c r="E447" s="136"/>
      <c r="F447" s="23"/>
      <c r="G447" s="2"/>
      <c r="H447" s="136">
        <v>2012</v>
      </c>
      <c r="I447" s="136"/>
      <c r="J447" s="23"/>
      <c r="K447" s="2"/>
      <c r="L447" s="136">
        <v>2011</v>
      </c>
      <c r="M447" s="136"/>
      <c r="N447" s="23"/>
    </row>
    <row r="448" spans="1:26" ht="15.75" thickTop="1" x14ac:dyDescent="0.25">
      <c r="A448" s="13"/>
      <c r="B448" s="94" t="s">
        <v>586</v>
      </c>
      <c r="C448" s="2"/>
      <c r="D448" s="138" t="s">
        <v>246</v>
      </c>
      <c r="E448" s="138"/>
      <c r="F448" s="23"/>
      <c r="G448" s="2"/>
      <c r="H448" s="138" t="s">
        <v>246</v>
      </c>
      <c r="I448" s="138"/>
      <c r="J448" s="23"/>
      <c r="K448" s="2"/>
      <c r="L448" s="138" t="s">
        <v>246</v>
      </c>
      <c r="M448" s="138"/>
      <c r="N448" s="23"/>
    </row>
    <row r="449" spans="1:26" x14ac:dyDescent="0.25">
      <c r="A449" s="13"/>
      <c r="B449" s="24" t="s">
        <v>317</v>
      </c>
      <c r="C449" s="24"/>
      <c r="D449" s="25"/>
      <c r="E449" s="28">
        <v>1447554</v>
      </c>
      <c r="F449" s="27"/>
      <c r="G449" s="24"/>
      <c r="H449" s="25"/>
      <c r="I449" s="28">
        <v>7806061</v>
      </c>
      <c r="J449" s="27"/>
      <c r="K449" s="24"/>
      <c r="L449" s="25"/>
      <c r="M449" s="26" t="s">
        <v>671</v>
      </c>
      <c r="N449" s="27" t="s">
        <v>254</v>
      </c>
    </row>
    <row r="450" spans="1:26" x14ac:dyDescent="0.25">
      <c r="A450" s="13"/>
      <c r="B450" s="33" t="s">
        <v>497</v>
      </c>
      <c r="C450" s="33"/>
      <c r="D450" s="34"/>
      <c r="E450" s="37">
        <v>16778460</v>
      </c>
      <c r="F450" s="36"/>
      <c r="G450" s="33"/>
      <c r="H450" s="34"/>
      <c r="I450" s="35" t="s">
        <v>672</v>
      </c>
      <c r="J450" s="36" t="s">
        <v>254</v>
      </c>
      <c r="K450" s="33"/>
      <c r="L450" s="34"/>
      <c r="M450" s="35" t="s">
        <v>673</v>
      </c>
      <c r="N450" s="36" t="s">
        <v>254</v>
      </c>
    </row>
    <row r="451" spans="1:26" x14ac:dyDescent="0.25">
      <c r="A451" s="13"/>
      <c r="B451" s="24" t="s">
        <v>472</v>
      </c>
      <c r="C451" s="24"/>
      <c r="D451" s="25"/>
      <c r="E451" s="28">
        <v>1893467</v>
      </c>
      <c r="F451" s="27"/>
      <c r="G451" s="24"/>
      <c r="H451" s="25"/>
      <c r="I451" s="26" t="s">
        <v>674</v>
      </c>
      <c r="J451" s="27" t="s">
        <v>254</v>
      </c>
      <c r="K451" s="24"/>
      <c r="L451" s="25"/>
      <c r="M451" s="26" t="s">
        <v>675</v>
      </c>
      <c r="N451" s="27" t="s">
        <v>254</v>
      </c>
    </row>
    <row r="452" spans="1:26" x14ac:dyDescent="0.25">
      <c r="A452" s="13"/>
      <c r="B452" s="33" t="s">
        <v>502</v>
      </c>
      <c r="C452" s="33"/>
      <c r="D452" s="34"/>
      <c r="E452" s="35" t="s">
        <v>676</v>
      </c>
      <c r="F452" s="36" t="s">
        <v>254</v>
      </c>
      <c r="G452" s="33"/>
      <c r="H452" s="34"/>
      <c r="I452" s="37">
        <v>68102911</v>
      </c>
      <c r="J452" s="36"/>
      <c r="K452" s="33"/>
      <c r="L452" s="34"/>
      <c r="M452" s="37">
        <v>33707895</v>
      </c>
      <c r="N452" s="36"/>
    </row>
    <row r="453" spans="1:26" x14ac:dyDescent="0.25">
      <c r="A453" s="13"/>
      <c r="B453" s="24" t="s">
        <v>473</v>
      </c>
      <c r="C453" s="24"/>
      <c r="D453" s="25"/>
      <c r="E453" s="28">
        <v>35320</v>
      </c>
      <c r="F453" s="27"/>
      <c r="G453" s="24"/>
      <c r="H453" s="25"/>
      <c r="I453" s="26" t="s">
        <v>677</v>
      </c>
      <c r="J453" s="27" t="s">
        <v>254</v>
      </c>
      <c r="K453" s="24"/>
      <c r="L453" s="25"/>
      <c r="M453" s="28">
        <v>87382</v>
      </c>
      <c r="N453" s="27"/>
    </row>
    <row r="454" spans="1:26" ht="15.75" thickBot="1" x14ac:dyDescent="0.3">
      <c r="A454" s="13"/>
      <c r="B454" s="33" t="s">
        <v>104</v>
      </c>
      <c r="C454" s="33"/>
      <c r="D454" s="112"/>
      <c r="E454" s="113" t="s">
        <v>323</v>
      </c>
      <c r="F454" s="36"/>
      <c r="G454" s="33"/>
      <c r="H454" s="112"/>
      <c r="I454" s="113" t="s">
        <v>323</v>
      </c>
      <c r="J454" s="36"/>
      <c r="K454" s="33"/>
      <c r="L454" s="112"/>
      <c r="M454" s="114">
        <v>10951</v>
      </c>
      <c r="N454" s="36"/>
    </row>
    <row r="455" spans="1:26" ht="16.5" thickTop="1" thickBot="1" x14ac:dyDescent="0.3">
      <c r="A455" s="13"/>
      <c r="B455" s="24" t="s">
        <v>153</v>
      </c>
      <c r="C455" s="29"/>
      <c r="D455" s="69"/>
      <c r="E455" s="70">
        <v>9944758</v>
      </c>
      <c r="F455" s="32"/>
      <c r="G455" s="29"/>
      <c r="H455" s="69"/>
      <c r="I455" s="135" t="s">
        <v>678</v>
      </c>
      <c r="J455" s="32" t="s">
        <v>254</v>
      </c>
      <c r="K455" s="24"/>
      <c r="L455" s="124"/>
      <c r="M455" s="125">
        <v>325546</v>
      </c>
      <c r="N455" s="27"/>
    </row>
    <row r="456" spans="1:26" ht="15.75" thickTop="1" x14ac:dyDescent="0.25">
      <c r="A456" s="13"/>
      <c r="B456" s="12"/>
      <c r="C456" s="12"/>
      <c r="D456" s="12"/>
      <c r="E456" s="12"/>
      <c r="F456" s="12"/>
      <c r="G456" s="12"/>
      <c r="H456" s="12"/>
      <c r="I456" s="12"/>
      <c r="J456" s="12"/>
      <c r="K456" s="12"/>
      <c r="L456" s="12"/>
      <c r="M456" s="12"/>
      <c r="N456" s="12"/>
      <c r="O456" s="12"/>
      <c r="P456" s="12"/>
      <c r="Q456" s="12"/>
      <c r="R456" s="12"/>
      <c r="S456" s="12"/>
      <c r="T456" s="12"/>
      <c r="U456" s="12"/>
      <c r="V456" s="12"/>
      <c r="W456" s="12"/>
      <c r="X456" s="12"/>
      <c r="Y456" s="12"/>
      <c r="Z456" s="12"/>
    </row>
    <row r="457" spans="1:26" ht="15" customHeight="1" x14ac:dyDescent="0.25">
      <c r="A457" s="13"/>
      <c r="B457" s="12" t="s">
        <v>595</v>
      </c>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row>
    <row r="458" spans="1:26" ht="15" customHeight="1" x14ac:dyDescent="0.25">
      <c r="A458" s="13"/>
      <c r="B458" s="12" t="s">
        <v>679</v>
      </c>
      <c r="C458" s="12"/>
      <c r="D458" s="12"/>
      <c r="E458" s="12"/>
      <c r="F458" s="12"/>
      <c r="G458" s="12"/>
      <c r="H458" s="12"/>
      <c r="I458" s="12"/>
      <c r="J458" s="12"/>
      <c r="K458" s="12"/>
      <c r="L458" s="12"/>
      <c r="M458" s="12"/>
      <c r="N458" s="12"/>
      <c r="O458" s="12"/>
      <c r="P458" s="12"/>
      <c r="Q458" s="12"/>
      <c r="R458" s="12"/>
      <c r="S458" s="12"/>
      <c r="T458" s="12"/>
      <c r="U458" s="12"/>
      <c r="V458" s="12"/>
      <c r="W458" s="12"/>
      <c r="X458" s="12"/>
      <c r="Y458" s="12"/>
      <c r="Z458" s="12"/>
    </row>
    <row r="459" spans="1:26" ht="15.75" thickBot="1" x14ac:dyDescent="0.3">
      <c r="A459" s="13"/>
      <c r="B459" s="2"/>
      <c r="C459" s="2"/>
      <c r="D459" s="134" t="s">
        <v>585</v>
      </c>
      <c r="E459" s="134"/>
      <c r="F459" s="134"/>
      <c r="G459" s="134"/>
      <c r="H459" s="134"/>
      <c r="I459" s="134"/>
      <c r="J459" s="134"/>
      <c r="K459" s="134"/>
      <c r="L459" s="134"/>
      <c r="M459" s="134"/>
      <c r="N459" s="23"/>
    </row>
    <row r="460" spans="1:26" ht="16.5" thickTop="1" thickBot="1" x14ac:dyDescent="0.3">
      <c r="A460" s="13"/>
      <c r="B460" s="2"/>
      <c r="C460" s="2"/>
      <c r="D460" s="136">
        <v>2013</v>
      </c>
      <c r="E460" s="136"/>
      <c r="F460" s="23"/>
      <c r="G460" s="2"/>
      <c r="H460" s="136">
        <v>2012</v>
      </c>
      <c r="I460" s="136"/>
      <c r="J460" s="23"/>
      <c r="K460" s="2"/>
      <c r="L460" s="136">
        <v>2011</v>
      </c>
      <c r="M460" s="136"/>
      <c r="N460" s="23"/>
    </row>
    <row r="461" spans="1:26" ht="15.75" thickTop="1" x14ac:dyDescent="0.25">
      <c r="A461" s="13"/>
      <c r="B461" s="94" t="s">
        <v>261</v>
      </c>
      <c r="C461" s="2"/>
      <c r="D461" s="123" t="s">
        <v>246</v>
      </c>
      <c r="E461" s="123"/>
      <c r="F461" s="23"/>
      <c r="G461" s="2"/>
      <c r="H461" s="138" t="s">
        <v>246</v>
      </c>
      <c r="I461" s="138"/>
      <c r="J461" s="23"/>
      <c r="K461" s="2"/>
      <c r="L461" s="138" t="s">
        <v>246</v>
      </c>
      <c r="M461" s="138"/>
      <c r="N461" s="23"/>
    </row>
    <row r="462" spans="1:26" x14ac:dyDescent="0.25">
      <c r="A462" s="13"/>
      <c r="B462" s="24" t="s">
        <v>89</v>
      </c>
      <c r="C462" s="24"/>
      <c r="D462" s="25"/>
      <c r="E462" s="28">
        <v>7217969</v>
      </c>
      <c r="F462" s="27"/>
      <c r="G462" s="24"/>
      <c r="H462" s="25"/>
      <c r="I462" s="26" t="s">
        <v>680</v>
      </c>
      <c r="J462" s="27" t="s">
        <v>254</v>
      </c>
      <c r="K462" s="24"/>
      <c r="L462" s="25"/>
      <c r="M462" s="28">
        <v>11402800</v>
      </c>
      <c r="N462" s="27"/>
    </row>
    <row r="463" spans="1:26" x14ac:dyDescent="0.25">
      <c r="A463" s="13"/>
      <c r="B463" s="33" t="s">
        <v>90</v>
      </c>
      <c r="C463" s="33"/>
      <c r="D463" s="34"/>
      <c r="E463" s="37">
        <v>2267134</v>
      </c>
      <c r="F463" s="36"/>
      <c r="G463" s="33"/>
      <c r="H463" s="34"/>
      <c r="I463" s="35" t="s">
        <v>681</v>
      </c>
      <c r="J463" s="36" t="s">
        <v>254</v>
      </c>
      <c r="K463" s="33"/>
      <c r="L463" s="34"/>
      <c r="M463" s="35" t="s">
        <v>682</v>
      </c>
      <c r="N463" s="36" t="s">
        <v>254</v>
      </c>
    </row>
    <row r="464" spans="1:26" ht="30" x14ac:dyDescent="0.25">
      <c r="A464" s="13"/>
      <c r="B464" s="24" t="s">
        <v>683</v>
      </c>
      <c r="C464" s="24"/>
      <c r="D464" s="25"/>
      <c r="E464" s="28">
        <v>396051</v>
      </c>
      <c r="F464" s="27"/>
      <c r="G464" s="24"/>
      <c r="H464" s="25"/>
      <c r="I464" s="26" t="s">
        <v>684</v>
      </c>
      <c r="J464" s="27" t="s">
        <v>254</v>
      </c>
      <c r="K464" s="24"/>
      <c r="L464" s="25"/>
      <c r="M464" s="28">
        <v>167699</v>
      </c>
      <c r="N464" s="27"/>
    </row>
    <row r="465" spans="1:14" ht="30" x14ac:dyDescent="0.25">
      <c r="A465" s="13"/>
      <c r="B465" s="33" t="s">
        <v>685</v>
      </c>
      <c r="C465" s="33"/>
      <c r="D465" s="34"/>
      <c r="E465" s="37">
        <v>63604</v>
      </c>
      <c r="F465" s="36"/>
      <c r="G465" s="33"/>
      <c r="H465" s="34"/>
      <c r="I465" s="37">
        <v>898526</v>
      </c>
      <c r="J465" s="36"/>
      <c r="K465" s="33"/>
      <c r="L465" s="34"/>
      <c r="M465" s="37">
        <v>564283</v>
      </c>
      <c r="N465" s="36"/>
    </row>
    <row r="466" spans="1:14" ht="15.75" thickBot="1" x14ac:dyDescent="0.3">
      <c r="A466" s="13"/>
      <c r="B466" s="24" t="s">
        <v>104</v>
      </c>
      <c r="C466" s="24"/>
      <c r="D466" s="109"/>
      <c r="E466" s="111" t="s">
        <v>323</v>
      </c>
      <c r="F466" s="27"/>
      <c r="G466" s="24"/>
      <c r="H466" s="109"/>
      <c r="I466" s="111" t="s">
        <v>323</v>
      </c>
      <c r="J466" s="27"/>
      <c r="K466" s="24"/>
      <c r="L466" s="109"/>
      <c r="M466" s="110">
        <v>10951</v>
      </c>
      <c r="N466" s="27"/>
    </row>
    <row r="467" spans="1:14" ht="16.5" thickTop="1" thickBot="1" x14ac:dyDescent="0.3">
      <c r="A467" s="13"/>
      <c r="B467" s="33" t="s">
        <v>91</v>
      </c>
      <c r="C467" s="33"/>
      <c r="D467" s="115"/>
      <c r="E467" s="116">
        <v>9944758</v>
      </c>
      <c r="F467" s="36"/>
      <c r="G467" s="33"/>
      <c r="H467" s="115"/>
      <c r="I467" s="120" t="s">
        <v>678</v>
      </c>
      <c r="J467" s="36" t="s">
        <v>254</v>
      </c>
      <c r="K467" s="33"/>
      <c r="L467" s="115"/>
      <c r="M467" s="116">
        <v>325546</v>
      </c>
      <c r="N467" s="36"/>
    </row>
  </sheetData>
  <mergeCells count="417">
    <mergeCell ref="B444:Z444"/>
    <mergeCell ref="B445:Z445"/>
    <mergeCell ref="B456:Z456"/>
    <mergeCell ref="B457:Z457"/>
    <mergeCell ref="B458:Z458"/>
    <mergeCell ref="B426:Z426"/>
    <mergeCell ref="B427:Z427"/>
    <mergeCell ref="B428:Z428"/>
    <mergeCell ref="B441:Z441"/>
    <mergeCell ref="B442:Z442"/>
    <mergeCell ref="B443:Z443"/>
    <mergeCell ref="B405:Z405"/>
    <mergeCell ref="B412:Z412"/>
    <mergeCell ref="B413:Z413"/>
    <mergeCell ref="B414:Z414"/>
    <mergeCell ref="B415:Z415"/>
    <mergeCell ref="B416:Z416"/>
    <mergeCell ref="B390:Z390"/>
    <mergeCell ref="B391:Z391"/>
    <mergeCell ref="B392:Z392"/>
    <mergeCell ref="B393:Z393"/>
    <mergeCell ref="B403:Z403"/>
    <mergeCell ref="B404:Z404"/>
    <mergeCell ref="B369:Z369"/>
    <mergeCell ref="B370:Z370"/>
    <mergeCell ref="B380:Z380"/>
    <mergeCell ref="B381:Z381"/>
    <mergeCell ref="B382:Z382"/>
    <mergeCell ref="B389:Z389"/>
    <mergeCell ref="B341:Z341"/>
    <mergeCell ref="B342:Z342"/>
    <mergeCell ref="B343:Z343"/>
    <mergeCell ref="B351:Z351"/>
    <mergeCell ref="B352:Z352"/>
    <mergeCell ref="B353:Z353"/>
    <mergeCell ref="B306:Z306"/>
    <mergeCell ref="B307:Z307"/>
    <mergeCell ref="B308:Z308"/>
    <mergeCell ref="B319:Z319"/>
    <mergeCell ref="B320:Z320"/>
    <mergeCell ref="B321:Z321"/>
    <mergeCell ref="B266:Z266"/>
    <mergeCell ref="B284:Z284"/>
    <mergeCell ref="B285:Z285"/>
    <mergeCell ref="B286:Z286"/>
    <mergeCell ref="B304:Z304"/>
    <mergeCell ref="B305:Z305"/>
    <mergeCell ref="B249:Z249"/>
    <mergeCell ref="B250:Z250"/>
    <mergeCell ref="B251:Z251"/>
    <mergeCell ref="B252:Z252"/>
    <mergeCell ref="B262:Z262"/>
    <mergeCell ref="B263:Z263"/>
    <mergeCell ref="B243:Z243"/>
    <mergeCell ref="B244:Z244"/>
    <mergeCell ref="B245:Z245"/>
    <mergeCell ref="B246:Z246"/>
    <mergeCell ref="B247:Z247"/>
    <mergeCell ref="B248:Z248"/>
    <mergeCell ref="B214:Z214"/>
    <mergeCell ref="B224:Z224"/>
    <mergeCell ref="B230:Z230"/>
    <mergeCell ref="B231:Z231"/>
    <mergeCell ref="B232:Z232"/>
    <mergeCell ref="B242:Z242"/>
    <mergeCell ref="B191:Z191"/>
    <mergeCell ref="B192:Z192"/>
    <mergeCell ref="B210:Z210"/>
    <mergeCell ref="B211:Z211"/>
    <mergeCell ref="B212:Z212"/>
    <mergeCell ref="B213:Z213"/>
    <mergeCell ref="B167:Z167"/>
    <mergeCell ref="B168:Z168"/>
    <mergeCell ref="B169:Z169"/>
    <mergeCell ref="B170:Z170"/>
    <mergeCell ref="B171:Z171"/>
    <mergeCell ref="B190:Z190"/>
    <mergeCell ref="B133:Z133"/>
    <mergeCell ref="B143:Z143"/>
    <mergeCell ref="B149:Z149"/>
    <mergeCell ref="B150:Z150"/>
    <mergeCell ref="B151:Z151"/>
    <mergeCell ref="B161:Z161"/>
    <mergeCell ref="B51:Z51"/>
    <mergeCell ref="B59:Z59"/>
    <mergeCell ref="B65:Z65"/>
    <mergeCell ref="B66:Z66"/>
    <mergeCell ref="B67:Z67"/>
    <mergeCell ref="B68:Z68"/>
    <mergeCell ref="B15:Z15"/>
    <mergeCell ref="B16:Z16"/>
    <mergeCell ref="B17:Z17"/>
    <mergeCell ref="B18:Z18"/>
    <mergeCell ref="B34:Z34"/>
    <mergeCell ref="B35:Z35"/>
    <mergeCell ref="B9:Z9"/>
    <mergeCell ref="B10:Z10"/>
    <mergeCell ref="B11:Z11"/>
    <mergeCell ref="B12:Z12"/>
    <mergeCell ref="B13:Z13"/>
    <mergeCell ref="B14:Z14"/>
    <mergeCell ref="A1:A2"/>
    <mergeCell ref="B1:Z1"/>
    <mergeCell ref="B2:Z2"/>
    <mergeCell ref="B3:Z3"/>
    <mergeCell ref="A4:A467"/>
    <mergeCell ref="B4:Z4"/>
    <mergeCell ref="B5:Z5"/>
    <mergeCell ref="B6:Z6"/>
    <mergeCell ref="B7:Z7"/>
    <mergeCell ref="B8:Z8"/>
    <mergeCell ref="D459:M459"/>
    <mergeCell ref="D460:E460"/>
    <mergeCell ref="H460:I460"/>
    <mergeCell ref="L460:M460"/>
    <mergeCell ref="D461:E461"/>
    <mergeCell ref="H461:I461"/>
    <mergeCell ref="L461:M461"/>
    <mergeCell ref="D446:M446"/>
    <mergeCell ref="D447:E447"/>
    <mergeCell ref="H447:I447"/>
    <mergeCell ref="L447:M447"/>
    <mergeCell ref="D448:E448"/>
    <mergeCell ref="H448:I448"/>
    <mergeCell ref="L448:M448"/>
    <mergeCell ref="D429:M429"/>
    <mergeCell ref="D430:E430"/>
    <mergeCell ref="H430:I430"/>
    <mergeCell ref="L430:M430"/>
    <mergeCell ref="D431:E431"/>
    <mergeCell ref="H431:I431"/>
    <mergeCell ref="L431:M431"/>
    <mergeCell ref="D417:M417"/>
    <mergeCell ref="D418:E418"/>
    <mergeCell ref="H418:I418"/>
    <mergeCell ref="L418:M418"/>
    <mergeCell ref="D419:E419"/>
    <mergeCell ref="H419:I419"/>
    <mergeCell ref="L419:M419"/>
    <mergeCell ref="D406:M406"/>
    <mergeCell ref="D407:E407"/>
    <mergeCell ref="H407:I407"/>
    <mergeCell ref="L407:M407"/>
    <mergeCell ref="D408:E408"/>
    <mergeCell ref="H408:I408"/>
    <mergeCell ref="L408:M408"/>
    <mergeCell ref="D394:M394"/>
    <mergeCell ref="D395:E395"/>
    <mergeCell ref="H395:I395"/>
    <mergeCell ref="L395:M395"/>
    <mergeCell ref="D396:E396"/>
    <mergeCell ref="H396:I396"/>
    <mergeCell ref="L396:M396"/>
    <mergeCell ref="D373:E373"/>
    <mergeCell ref="H373:I373"/>
    <mergeCell ref="L373:M373"/>
    <mergeCell ref="D383:M383"/>
    <mergeCell ref="D384:E384"/>
    <mergeCell ref="H384:I384"/>
    <mergeCell ref="L384:M384"/>
    <mergeCell ref="D356:E356"/>
    <mergeCell ref="H356:I356"/>
    <mergeCell ref="L356:M356"/>
    <mergeCell ref="D371:M371"/>
    <mergeCell ref="D372:E372"/>
    <mergeCell ref="H372:I372"/>
    <mergeCell ref="L372:M372"/>
    <mergeCell ref="B366:Z366"/>
    <mergeCell ref="B367:Z367"/>
    <mergeCell ref="B368:Z368"/>
    <mergeCell ref="D346:E346"/>
    <mergeCell ref="H346:I346"/>
    <mergeCell ref="L346:M346"/>
    <mergeCell ref="D354:M354"/>
    <mergeCell ref="D355:E355"/>
    <mergeCell ref="H355:I355"/>
    <mergeCell ref="L355:M355"/>
    <mergeCell ref="D333:E333"/>
    <mergeCell ref="D334:E334"/>
    <mergeCell ref="D344:M344"/>
    <mergeCell ref="D345:E345"/>
    <mergeCell ref="H345:I345"/>
    <mergeCell ref="L345:M345"/>
    <mergeCell ref="B337:Z337"/>
    <mergeCell ref="B338:Z338"/>
    <mergeCell ref="B339:Z339"/>
    <mergeCell ref="B340:Z340"/>
    <mergeCell ref="D323:E323"/>
    <mergeCell ref="H323:I323"/>
    <mergeCell ref="L323:M323"/>
    <mergeCell ref="P323:Q323"/>
    <mergeCell ref="T323:U323"/>
    <mergeCell ref="D332:E332"/>
    <mergeCell ref="H332:I332"/>
    <mergeCell ref="B331:Z331"/>
    <mergeCell ref="D322:E322"/>
    <mergeCell ref="H322:I322"/>
    <mergeCell ref="L322:M322"/>
    <mergeCell ref="P322:Q322"/>
    <mergeCell ref="T322:U322"/>
    <mergeCell ref="X322:Y322"/>
    <mergeCell ref="T309:U310"/>
    <mergeCell ref="V309:V310"/>
    <mergeCell ref="W309:W310"/>
    <mergeCell ref="X309:Y310"/>
    <mergeCell ref="Z309:Z310"/>
    <mergeCell ref="D311:E311"/>
    <mergeCell ref="H311:I311"/>
    <mergeCell ref="L311:M311"/>
    <mergeCell ref="P311:Q311"/>
    <mergeCell ref="T311:U311"/>
    <mergeCell ref="L309:M310"/>
    <mergeCell ref="N309:N310"/>
    <mergeCell ref="O309:O310"/>
    <mergeCell ref="P309:Q310"/>
    <mergeCell ref="R309:R310"/>
    <mergeCell ref="S309:S310"/>
    <mergeCell ref="D288:E288"/>
    <mergeCell ref="H288:I288"/>
    <mergeCell ref="L288:M288"/>
    <mergeCell ref="C309:C310"/>
    <mergeCell ref="D309:E310"/>
    <mergeCell ref="F309:F310"/>
    <mergeCell ref="G309:G310"/>
    <mergeCell ref="H309:I310"/>
    <mergeCell ref="J309:J310"/>
    <mergeCell ref="K309:K310"/>
    <mergeCell ref="D268:E268"/>
    <mergeCell ref="H268:I268"/>
    <mergeCell ref="L268:M268"/>
    <mergeCell ref="D287:E287"/>
    <mergeCell ref="H287:I287"/>
    <mergeCell ref="L287:M287"/>
    <mergeCell ref="D254:E254"/>
    <mergeCell ref="H254:I254"/>
    <mergeCell ref="L254:M254"/>
    <mergeCell ref="P254:Q254"/>
    <mergeCell ref="T254:U254"/>
    <mergeCell ref="D267:E267"/>
    <mergeCell ref="H267:I267"/>
    <mergeCell ref="L267:M267"/>
    <mergeCell ref="B264:Z264"/>
    <mergeCell ref="B265:Z265"/>
    <mergeCell ref="D253:E253"/>
    <mergeCell ref="H253:I253"/>
    <mergeCell ref="L253:M253"/>
    <mergeCell ref="P253:Q253"/>
    <mergeCell ref="T253:U253"/>
    <mergeCell ref="X253:Y253"/>
    <mergeCell ref="T233:U233"/>
    <mergeCell ref="X233:Y233"/>
    <mergeCell ref="D234:E234"/>
    <mergeCell ref="H234:I234"/>
    <mergeCell ref="L234:M234"/>
    <mergeCell ref="P234:Q234"/>
    <mergeCell ref="T234:U234"/>
    <mergeCell ref="D226:E226"/>
    <mergeCell ref="D227:E227"/>
    <mergeCell ref="D233:E233"/>
    <mergeCell ref="H233:I233"/>
    <mergeCell ref="L233:M233"/>
    <mergeCell ref="P233:Q233"/>
    <mergeCell ref="D216:E216"/>
    <mergeCell ref="H216:I216"/>
    <mergeCell ref="L216:M216"/>
    <mergeCell ref="P216:Q216"/>
    <mergeCell ref="T216:U216"/>
    <mergeCell ref="D225:E225"/>
    <mergeCell ref="D215:E215"/>
    <mergeCell ref="H215:I215"/>
    <mergeCell ref="L215:M215"/>
    <mergeCell ref="P215:Q215"/>
    <mergeCell ref="T215:U215"/>
    <mergeCell ref="X215:Y215"/>
    <mergeCell ref="D193:E193"/>
    <mergeCell ref="H193:I193"/>
    <mergeCell ref="L193:M193"/>
    <mergeCell ref="D194:E194"/>
    <mergeCell ref="H194:I194"/>
    <mergeCell ref="L194:M194"/>
    <mergeCell ref="J172:J173"/>
    <mergeCell ref="K172:K173"/>
    <mergeCell ref="L172:M172"/>
    <mergeCell ref="L173:M173"/>
    <mergeCell ref="N172:N173"/>
    <mergeCell ref="D174:E174"/>
    <mergeCell ref="H174:I174"/>
    <mergeCell ref="L174:M174"/>
    <mergeCell ref="D162:E162"/>
    <mergeCell ref="H162:I162"/>
    <mergeCell ref="D163:E163"/>
    <mergeCell ref="D164:E164"/>
    <mergeCell ref="B172:B173"/>
    <mergeCell ref="C172:C173"/>
    <mergeCell ref="D172:E173"/>
    <mergeCell ref="F172:F173"/>
    <mergeCell ref="G172:G173"/>
    <mergeCell ref="H172:I173"/>
    <mergeCell ref="L152:M152"/>
    <mergeCell ref="P152:Q152"/>
    <mergeCell ref="T152:U152"/>
    <mergeCell ref="X152:Y152"/>
    <mergeCell ref="D153:E153"/>
    <mergeCell ref="H153:I153"/>
    <mergeCell ref="L153:M153"/>
    <mergeCell ref="P153:Q153"/>
    <mergeCell ref="T153:U153"/>
    <mergeCell ref="D144:E144"/>
    <mergeCell ref="H144:I144"/>
    <mergeCell ref="D145:E145"/>
    <mergeCell ref="D146:E146"/>
    <mergeCell ref="D152:E152"/>
    <mergeCell ref="H152:I152"/>
    <mergeCell ref="P134:Q134"/>
    <mergeCell ref="T134:U134"/>
    <mergeCell ref="X134:Y134"/>
    <mergeCell ref="D135:E135"/>
    <mergeCell ref="H135:I135"/>
    <mergeCell ref="L135:M135"/>
    <mergeCell ref="P135:Q135"/>
    <mergeCell ref="T135:U135"/>
    <mergeCell ref="D120:E120"/>
    <mergeCell ref="H120:I120"/>
    <mergeCell ref="L120:M120"/>
    <mergeCell ref="D134:E134"/>
    <mergeCell ref="H134:I134"/>
    <mergeCell ref="L134:M134"/>
    <mergeCell ref="B129:Z129"/>
    <mergeCell ref="B130:Z130"/>
    <mergeCell ref="B131:Z131"/>
    <mergeCell ref="B132:Z132"/>
    <mergeCell ref="D101:E101"/>
    <mergeCell ref="H101:I101"/>
    <mergeCell ref="L101:M101"/>
    <mergeCell ref="D118:M118"/>
    <mergeCell ref="D119:E119"/>
    <mergeCell ref="H119:I119"/>
    <mergeCell ref="L119:M119"/>
    <mergeCell ref="B117:Z117"/>
    <mergeCell ref="D88:E88"/>
    <mergeCell ref="H88:I88"/>
    <mergeCell ref="L88:M88"/>
    <mergeCell ref="D100:E100"/>
    <mergeCell ref="H100:I100"/>
    <mergeCell ref="L100:M100"/>
    <mergeCell ref="B97:Z97"/>
    <mergeCell ref="B98:Z98"/>
    <mergeCell ref="B99:Z99"/>
    <mergeCell ref="D71:E71"/>
    <mergeCell ref="H71:I71"/>
    <mergeCell ref="L71:M71"/>
    <mergeCell ref="D86:M86"/>
    <mergeCell ref="D87:E87"/>
    <mergeCell ref="H87:I87"/>
    <mergeCell ref="L87:M87"/>
    <mergeCell ref="B85:Z85"/>
    <mergeCell ref="D60:E60"/>
    <mergeCell ref="D61:E61"/>
    <mergeCell ref="D62:E62"/>
    <mergeCell ref="D70:E70"/>
    <mergeCell ref="H70:I70"/>
    <mergeCell ref="L70:M70"/>
    <mergeCell ref="B69:Z69"/>
    <mergeCell ref="Z52:Z53"/>
    <mergeCell ref="D54:E54"/>
    <mergeCell ref="H54:I54"/>
    <mergeCell ref="L54:M54"/>
    <mergeCell ref="P54:Q54"/>
    <mergeCell ref="T54:U54"/>
    <mergeCell ref="R52:R53"/>
    <mergeCell ref="S52:S53"/>
    <mergeCell ref="T52:U53"/>
    <mergeCell ref="V52:V53"/>
    <mergeCell ref="W52:W53"/>
    <mergeCell ref="X52:Y52"/>
    <mergeCell ref="X53:Y53"/>
    <mergeCell ref="J52:J53"/>
    <mergeCell ref="K52:K53"/>
    <mergeCell ref="L52:M53"/>
    <mergeCell ref="N52:N53"/>
    <mergeCell ref="O52:O53"/>
    <mergeCell ref="P52:Q53"/>
    <mergeCell ref="C47:E47"/>
    <mergeCell ref="H47:I47"/>
    <mergeCell ref="D48:E48"/>
    <mergeCell ref="B52:B53"/>
    <mergeCell ref="C52:C53"/>
    <mergeCell ref="D52:E53"/>
    <mergeCell ref="F52:F53"/>
    <mergeCell ref="G52:G53"/>
    <mergeCell ref="H52:I53"/>
    <mergeCell ref="B50:Z50"/>
    <mergeCell ref="D40:E40"/>
    <mergeCell ref="H40:I40"/>
    <mergeCell ref="L40:M40"/>
    <mergeCell ref="P40:Q40"/>
    <mergeCell ref="T40:U40"/>
    <mergeCell ref="C46:E46"/>
    <mergeCell ref="H46:I46"/>
    <mergeCell ref="B45:Z45"/>
    <mergeCell ref="P38:Q38"/>
    <mergeCell ref="T38:U38"/>
    <mergeCell ref="X38:Y38"/>
    <mergeCell ref="D39:E39"/>
    <mergeCell ref="H39:I39"/>
    <mergeCell ref="L39:M39"/>
    <mergeCell ref="P39:Q39"/>
    <mergeCell ref="T39:U39"/>
    <mergeCell ref="X39:Y39"/>
    <mergeCell ref="D19:E19"/>
    <mergeCell ref="H19:I19"/>
    <mergeCell ref="L19:M19"/>
    <mergeCell ref="D38:E38"/>
    <mergeCell ref="H38:I38"/>
    <mergeCell ref="L38:M38"/>
    <mergeCell ref="B36:Z36"/>
    <mergeCell ref="B37:Z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1" width="36.5703125" bestFit="1" customWidth="1"/>
    <col min="2" max="2" width="36.5703125" customWidth="1"/>
    <col min="3" max="3" width="36.5703125" bestFit="1" customWidth="1"/>
    <col min="4" max="8" width="19.42578125" customWidth="1"/>
    <col min="9" max="9" width="21.42578125" customWidth="1"/>
    <col min="10" max="11" width="19.42578125" customWidth="1"/>
    <col min="12" max="12" width="20.5703125" customWidth="1"/>
    <col min="13" max="13" width="8.85546875" customWidth="1"/>
    <col min="14" max="16" width="19.42578125" customWidth="1"/>
    <col min="17" max="17" width="21.42578125" customWidth="1"/>
    <col min="18" max="18" width="3.57031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7</v>
      </c>
      <c r="B3" s="12" t="s">
        <v>6</v>
      </c>
      <c r="C3" s="12"/>
      <c r="D3" s="12"/>
      <c r="E3" s="12"/>
      <c r="F3" s="12"/>
      <c r="G3" s="12"/>
      <c r="H3" s="12"/>
      <c r="I3" s="12"/>
      <c r="J3" s="12"/>
      <c r="K3" s="12"/>
      <c r="L3" s="12"/>
      <c r="M3" s="12"/>
      <c r="N3" s="12"/>
      <c r="O3" s="12"/>
      <c r="P3" s="12"/>
      <c r="Q3" s="12"/>
      <c r="R3" s="12"/>
    </row>
    <row r="4" spans="1:18" ht="15" customHeight="1" x14ac:dyDescent="0.25">
      <c r="A4" s="13" t="s">
        <v>686</v>
      </c>
      <c r="B4" s="12" t="s">
        <v>6</v>
      </c>
      <c r="C4" s="12"/>
      <c r="D4" s="12"/>
      <c r="E4" s="12"/>
      <c r="F4" s="12"/>
      <c r="G4" s="12"/>
      <c r="H4" s="12"/>
      <c r="I4" s="12"/>
      <c r="J4" s="12"/>
      <c r="K4" s="12"/>
      <c r="L4" s="12"/>
      <c r="M4" s="12"/>
      <c r="N4" s="12"/>
      <c r="O4" s="12"/>
      <c r="P4" s="12"/>
      <c r="Q4" s="12"/>
      <c r="R4" s="12"/>
    </row>
    <row r="5" spans="1:18" ht="30" x14ac:dyDescent="0.25">
      <c r="A5" s="13"/>
      <c r="B5" s="4">
        <v>8</v>
      </c>
      <c r="C5" s="4" t="s">
        <v>686</v>
      </c>
    </row>
    <row r="6" spans="1:18" x14ac:dyDescent="0.25">
      <c r="A6" s="13"/>
      <c r="B6" s="12"/>
      <c r="C6" s="12"/>
      <c r="D6" s="12"/>
      <c r="E6" s="12"/>
      <c r="F6" s="12"/>
      <c r="G6" s="12"/>
      <c r="H6" s="12"/>
      <c r="I6" s="12"/>
      <c r="J6" s="12"/>
      <c r="K6" s="12"/>
      <c r="L6" s="12"/>
      <c r="M6" s="12"/>
      <c r="N6" s="12"/>
      <c r="O6" s="12"/>
      <c r="P6" s="12"/>
      <c r="Q6" s="12"/>
      <c r="R6" s="12"/>
    </row>
    <row r="7" spans="1:18" ht="45" customHeight="1" x14ac:dyDescent="0.25">
      <c r="A7" s="13"/>
      <c r="B7" s="12" t="s">
        <v>688</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689</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30" customHeight="1" x14ac:dyDescent="0.25">
      <c r="A11" s="13"/>
      <c r="B11" s="12" t="s">
        <v>690</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691</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ht="15" customHeight="1" x14ac:dyDescent="0.25">
      <c r="A15" s="13"/>
      <c r="B15" s="42" t="s">
        <v>343</v>
      </c>
      <c r="C15" s="42"/>
      <c r="D15" s="42"/>
      <c r="E15" s="42"/>
      <c r="F15" s="42"/>
      <c r="G15" s="42"/>
      <c r="H15" s="42"/>
      <c r="I15" s="42"/>
      <c r="J15" s="42"/>
      <c r="K15" s="42"/>
      <c r="L15" s="42"/>
      <c r="M15" s="42"/>
      <c r="N15" s="42"/>
      <c r="O15" s="42"/>
      <c r="P15" s="42"/>
      <c r="Q15" s="42"/>
      <c r="R15" s="42"/>
    </row>
    <row r="16" spans="1:18" x14ac:dyDescent="0.25">
      <c r="A16" s="13"/>
      <c r="B16" s="12"/>
      <c r="C16" s="12"/>
      <c r="D16" s="12"/>
      <c r="E16" s="12"/>
      <c r="F16" s="12"/>
      <c r="G16" s="12"/>
      <c r="H16" s="12"/>
      <c r="I16" s="12"/>
      <c r="J16" s="12"/>
      <c r="K16" s="12"/>
      <c r="L16" s="12"/>
      <c r="M16" s="12"/>
      <c r="N16" s="12"/>
      <c r="O16" s="12"/>
      <c r="P16" s="12"/>
      <c r="Q16" s="12"/>
      <c r="R16" s="12"/>
    </row>
    <row r="17" spans="1:18" ht="30" customHeight="1" x14ac:dyDescent="0.25">
      <c r="A17" s="13"/>
      <c r="B17" s="48">
        <v>41639</v>
      </c>
      <c r="C17" s="13"/>
      <c r="D17" s="49" t="s">
        <v>692</v>
      </c>
      <c r="E17" s="49"/>
      <c r="F17" s="47"/>
      <c r="G17" s="13"/>
      <c r="H17" s="49" t="s">
        <v>694</v>
      </c>
      <c r="I17" s="49"/>
      <c r="J17" s="47"/>
      <c r="K17" s="13"/>
      <c r="L17" s="49" t="s">
        <v>696</v>
      </c>
      <c r="M17" s="49"/>
      <c r="N17" s="47"/>
      <c r="O17" s="13"/>
      <c r="P17" s="100" t="s">
        <v>153</v>
      </c>
      <c r="Q17" s="100"/>
      <c r="R17" s="47"/>
    </row>
    <row r="18" spans="1:18" ht="15.75" thickBot="1" x14ac:dyDescent="0.3">
      <c r="A18" s="13"/>
      <c r="B18" s="48"/>
      <c r="C18" s="13"/>
      <c r="D18" s="98" t="s">
        <v>693</v>
      </c>
      <c r="E18" s="98"/>
      <c r="F18" s="47"/>
      <c r="G18" s="13"/>
      <c r="H18" s="50" t="s">
        <v>695</v>
      </c>
      <c r="I18" s="50"/>
      <c r="J18" s="47"/>
      <c r="K18" s="13"/>
      <c r="L18" s="50" t="s">
        <v>697</v>
      </c>
      <c r="M18" s="50"/>
      <c r="N18" s="47"/>
      <c r="O18" s="13"/>
      <c r="P18" s="98"/>
      <c r="Q18" s="98"/>
      <c r="R18" s="47"/>
    </row>
    <row r="19" spans="1:18" ht="15.75" thickTop="1" x14ac:dyDescent="0.25">
      <c r="A19" s="13"/>
      <c r="B19" s="2"/>
      <c r="C19" s="2"/>
      <c r="D19" s="51" t="s">
        <v>246</v>
      </c>
      <c r="E19" s="51"/>
      <c r="F19" s="23"/>
      <c r="G19" s="2"/>
      <c r="H19" s="51" t="s">
        <v>246</v>
      </c>
      <c r="I19" s="51"/>
      <c r="J19" s="23"/>
      <c r="K19" s="2"/>
      <c r="L19" s="51" t="s">
        <v>246</v>
      </c>
      <c r="M19" s="51"/>
      <c r="N19" s="23"/>
      <c r="O19" s="2"/>
      <c r="P19" s="51" t="s">
        <v>246</v>
      </c>
      <c r="Q19" s="51"/>
      <c r="R19" s="23"/>
    </row>
    <row r="20" spans="1:18" x14ac:dyDescent="0.25">
      <c r="A20" s="13"/>
      <c r="B20" s="4" t="s">
        <v>458</v>
      </c>
      <c r="C20" s="4"/>
      <c r="D20" s="16"/>
      <c r="E20" s="17"/>
      <c r="F20" s="19"/>
      <c r="G20" s="4"/>
      <c r="H20" s="16"/>
      <c r="I20" s="17"/>
      <c r="J20" s="19"/>
      <c r="K20" s="4"/>
      <c r="L20" s="16"/>
      <c r="M20" s="17"/>
      <c r="N20" s="19"/>
      <c r="O20" s="4"/>
      <c r="P20" s="16"/>
      <c r="Q20" s="17"/>
      <c r="R20" s="19"/>
    </row>
    <row r="21" spans="1:18" x14ac:dyDescent="0.25">
      <c r="A21" s="13"/>
      <c r="B21" s="24" t="s">
        <v>698</v>
      </c>
      <c r="C21" s="24"/>
      <c r="D21" s="25"/>
      <c r="E21" s="26" t="s">
        <v>323</v>
      </c>
      <c r="F21" s="27"/>
      <c r="G21" s="24"/>
      <c r="H21" s="25"/>
      <c r="I21" s="28">
        <v>11299138</v>
      </c>
      <c r="J21" s="27"/>
      <c r="K21" s="24"/>
      <c r="L21" s="25"/>
      <c r="M21" s="26" t="s">
        <v>249</v>
      </c>
      <c r="N21" s="27"/>
      <c r="O21" s="24"/>
      <c r="P21" s="25"/>
      <c r="Q21" s="28">
        <v>11299138</v>
      </c>
      <c r="R21" s="27"/>
    </row>
    <row r="22" spans="1:18" ht="15.75" thickBot="1" x14ac:dyDescent="0.3">
      <c r="A22" s="13"/>
      <c r="B22" s="33" t="s">
        <v>699</v>
      </c>
      <c r="C22" s="33"/>
      <c r="D22" s="112"/>
      <c r="E22" s="113" t="s">
        <v>323</v>
      </c>
      <c r="F22" s="36"/>
      <c r="G22" s="33"/>
      <c r="H22" s="112"/>
      <c r="I22" s="114">
        <v>7290317</v>
      </c>
      <c r="J22" s="36"/>
      <c r="K22" s="33"/>
      <c r="L22" s="34"/>
      <c r="M22" s="35" t="s">
        <v>249</v>
      </c>
      <c r="N22" s="36"/>
      <c r="O22" s="33"/>
      <c r="P22" s="112"/>
      <c r="Q22" s="114">
        <v>7290317</v>
      </c>
      <c r="R22" s="36"/>
    </row>
    <row r="23" spans="1:18" ht="16.5" thickTop="1" thickBot="1" x14ac:dyDescent="0.3">
      <c r="A23" s="13"/>
      <c r="B23" s="24" t="s">
        <v>40</v>
      </c>
      <c r="C23" s="29"/>
      <c r="D23" s="69"/>
      <c r="E23" s="135" t="s">
        <v>323</v>
      </c>
      <c r="F23" s="32"/>
      <c r="G23" s="24"/>
      <c r="H23" s="124"/>
      <c r="I23" s="125">
        <v>18589455</v>
      </c>
      <c r="J23" s="27"/>
      <c r="K23" s="24"/>
      <c r="L23" s="25"/>
      <c r="M23" s="26" t="s">
        <v>249</v>
      </c>
      <c r="N23" s="27"/>
      <c r="O23" s="24"/>
      <c r="P23" s="124"/>
      <c r="Q23" s="125">
        <v>18589455</v>
      </c>
      <c r="R23" s="27"/>
    </row>
    <row r="24" spans="1:18" ht="15.75" thickTop="1" x14ac:dyDescent="0.25">
      <c r="A24" s="13"/>
      <c r="B24" s="12"/>
      <c r="C24" s="12"/>
      <c r="D24" s="12"/>
      <c r="E24" s="12"/>
      <c r="F24" s="12"/>
      <c r="G24" s="12"/>
      <c r="H24" s="12"/>
      <c r="I24" s="12"/>
      <c r="J24" s="12"/>
      <c r="K24" s="12"/>
      <c r="L24" s="12"/>
      <c r="M24" s="12"/>
      <c r="N24" s="12"/>
      <c r="O24" s="12"/>
      <c r="P24" s="12"/>
      <c r="Q24" s="12"/>
      <c r="R24" s="12"/>
    </row>
    <row r="25" spans="1:18" ht="30" customHeight="1" x14ac:dyDescent="0.25">
      <c r="A25" s="13"/>
      <c r="B25" s="48">
        <v>41274</v>
      </c>
      <c r="C25" s="13"/>
      <c r="D25" s="49" t="s">
        <v>692</v>
      </c>
      <c r="E25" s="49"/>
      <c r="F25" s="47"/>
      <c r="G25" s="13"/>
      <c r="H25" s="49" t="s">
        <v>694</v>
      </c>
      <c r="I25" s="49"/>
      <c r="J25" s="47"/>
      <c r="K25" s="13"/>
      <c r="L25" s="49" t="s">
        <v>696</v>
      </c>
      <c r="M25" s="49"/>
      <c r="N25" s="47"/>
      <c r="O25" s="13"/>
      <c r="P25" s="100" t="s">
        <v>153</v>
      </c>
      <c r="Q25" s="100"/>
      <c r="R25" s="47"/>
    </row>
    <row r="26" spans="1:18" ht="15.75" thickBot="1" x14ac:dyDescent="0.3">
      <c r="A26" s="13"/>
      <c r="B26" s="48"/>
      <c r="C26" s="13"/>
      <c r="D26" s="50" t="s">
        <v>693</v>
      </c>
      <c r="E26" s="50"/>
      <c r="F26" s="47"/>
      <c r="G26" s="13"/>
      <c r="H26" s="50" t="s">
        <v>695</v>
      </c>
      <c r="I26" s="50"/>
      <c r="J26" s="47"/>
      <c r="K26" s="13"/>
      <c r="L26" s="50" t="s">
        <v>697</v>
      </c>
      <c r="M26" s="50"/>
      <c r="N26" s="47"/>
      <c r="O26" s="13"/>
      <c r="P26" s="98"/>
      <c r="Q26" s="98"/>
      <c r="R26" s="47"/>
    </row>
    <row r="27" spans="1:18" ht="15.75" thickTop="1" x14ac:dyDescent="0.25">
      <c r="A27" s="13"/>
      <c r="B27" s="20"/>
      <c r="C27" s="20"/>
      <c r="D27" s="123" t="s">
        <v>246</v>
      </c>
      <c r="E27" s="123"/>
      <c r="F27" s="58"/>
      <c r="G27" s="20"/>
      <c r="H27" s="123" t="s">
        <v>246</v>
      </c>
      <c r="I27" s="123"/>
      <c r="J27" s="58"/>
      <c r="K27" s="20"/>
      <c r="L27" s="123" t="s">
        <v>246</v>
      </c>
      <c r="M27" s="123"/>
      <c r="N27" s="58"/>
      <c r="O27" s="20"/>
      <c r="P27" s="123" t="s">
        <v>246</v>
      </c>
      <c r="Q27" s="123"/>
      <c r="R27" s="58"/>
    </row>
    <row r="28" spans="1:18" x14ac:dyDescent="0.25">
      <c r="A28" s="13"/>
      <c r="B28" s="4" t="s">
        <v>458</v>
      </c>
      <c r="C28" s="4"/>
      <c r="D28" s="16"/>
      <c r="E28" s="17"/>
      <c r="F28" s="19"/>
      <c r="G28" s="4"/>
      <c r="H28" s="16"/>
      <c r="I28" s="17"/>
      <c r="J28" s="19"/>
      <c r="K28" s="4"/>
      <c r="L28" s="16"/>
      <c r="M28" s="17"/>
      <c r="N28" s="19"/>
      <c r="O28" s="4"/>
      <c r="P28" s="16"/>
      <c r="Q28" s="17"/>
      <c r="R28" s="19"/>
    </row>
    <row r="29" spans="1:18" x14ac:dyDescent="0.25">
      <c r="A29" s="13"/>
      <c r="B29" s="24" t="s">
        <v>699</v>
      </c>
      <c r="C29" s="24"/>
      <c r="D29" s="25"/>
      <c r="E29" s="26" t="s">
        <v>323</v>
      </c>
      <c r="F29" s="27"/>
      <c r="G29" s="24"/>
      <c r="H29" s="25"/>
      <c r="I29" s="28">
        <v>10109603</v>
      </c>
      <c r="J29" s="27"/>
      <c r="K29" s="24"/>
      <c r="L29" s="25"/>
      <c r="M29" s="26" t="s">
        <v>249</v>
      </c>
      <c r="N29" s="27"/>
      <c r="O29" s="24"/>
      <c r="P29" s="25"/>
      <c r="Q29" s="28">
        <v>10109603</v>
      </c>
      <c r="R29" s="27"/>
    </row>
    <row r="30" spans="1:18" x14ac:dyDescent="0.25">
      <c r="A30" s="13"/>
      <c r="B30" s="33" t="s">
        <v>698</v>
      </c>
      <c r="C30" s="33"/>
      <c r="D30" s="34"/>
      <c r="E30" s="35" t="s">
        <v>323</v>
      </c>
      <c r="F30" s="36"/>
      <c r="G30" s="33"/>
      <c r="H30" s="34"/>
      <c r="I30" s="37">
        <v>6920831</v>
      </c>
      <c r="J30" s="36"/>
      <c r="K30" s="33"/>
      <c r="L30" s="34"/>
      <c r="M30" s="35" t="s">
        <v>249</v>
      </c>
      <c r="N30" s="36"/>
      <c r="O30" s="33"/>
      <c r="P30" s="34"/>
      <c r="Q30" s="37">
        <v>6920831</v>
      </c>
      <c r="R30" s="36"/>
    </row>
    <row r="31" spans="1:18" ht="15.75" thickBot="1" x14ac:dyDescent="0.3">
      <c r="A31" s="13"/>
      <c r="B31" s="24" t="s">
        <v>459</v>
      </c>
      <c r="C31" s="29"/>
      <c r="D31" s="129"/>
      <c r="E31" s="130" t="s">
        <v>323</v>
      </c>
      <c r="F31" s="32"/>
      <c r="G31" s="24"/>
      <c r="H31" s="109"/>
      <c r="I31" s="110">
        <v>105849</v>
      </c>
      <c r="J31" s="27"/>
      <c r="K31" s="24"/>
      <c r="L31" s="25"/>
      <c r="M31" s="26" t="s">
        <v>249</v>
      </c>
      <c r="N31" s="27"/>
      <c r="O31" s="24"/>
      <c r="P31" s="109"/>
      <c r="Q31" s="110">
        <v>105849</v>
      </c>
      <c r="R31" s="27"/>
    </row>
    <row r="32" spans="1:18" ht="16.5" thickTop="1" thickBot="1" x14ac:dyDescent="0.3">
      <c r="A32" s="13"/>
      <c r="B32" s="33" t="s">
        <v>40</v>
      </c>
      <c r="C32" s="38"/>
      <c r="D32" s="67"/>
      <c r="E32" s="127" t="s">
        <v>323</v>
      </c>
      <c r="F32" s="41"/>
      <c r="G32" s="33"/>
      <c r="H32" s="112"/>
      <c r="I32" s="114">
        <v>17136283</v>
      </c>
      <c r="J32" s="36"/>
      <c r="K32" s="33"/>
      <c r="L32" s="34"/>
      <c r="M32" s="35" t="s">
        <v>249</v>
      </c>
      <c r="N32" s="36"/>
      <c r="O32" s="33"/>
      <c r="P32" s="112"/>
      <c r="Q32" s="114">
        <v>17136283</v>
      </c>
      <c r="R32" s="36"/>
    </row>
    <row r="33" spans="1:18" ht="15.75" thickTop="1" x14ac:dyDescent="0.25">
      <c r="A33" s="13"/>
      <c r="B33" s="24"/>
      <c r="C33" s="24"/>
      <c r="D33" s="25"/>
      <c r="E33" s="26"/>
      <c r="F33" s="27"/>
      <c r="G33" s="24"/>
      <c r="H33" s="25"/>
      <c r="I33" s="26"/>
      <c r="J33" s="27"/>
      <c r="K33" s="24"/>
      <c r="L33" s="25"/>
      <c r="M33" s="26"/>
      <c r="N33" s="27"/>
      <c r="O33" s="24"/>
      <c r="P33" s="25"/>
      <c r="Q33" s="26"/>
      <c r="R33" s="27"/>
    </row>
    <row r="34" spans="1:18" x14ac:dyDescent="0.25">
      <c r="A34" s="13"/>
      <c r="B34" s="33" t="s">
        <v>461</v>
      </c>
      <c r="C34" s="33"/>
      <c r="D34" s="34"/>
      <c r="E34" s="35"/>
      <c r="F34" s="36"/>
      <c r="G34" s="33"/>
      <c r="H34" s="34"/>
      <c r="I34" s="35"/>
      <c r="J34" s="36"/>
      <c r="K34" s="33"/>
      <c r="L34" s="34"/>
      <c r="M34" s="35"/>
      <c r="N34" s="36"/>
      <c r="O34" s="33"/>
      <c r="P34" s="34"/>
      <c r="Q34" s="35"/>
      <c r="R34" s="36"/>
    </row>
    <row r="35" spans="1:18" ht="15.75" thickBot="1" x14ac:dyDescent="0.3">
      <c r="A35" s="13"/>
      <c r="B35" s="24" t="s">
        <v>459</v>
      </c>
      <c r="C35" s="29"/>
      <c r="D35" s="129"/>
      <c r="E35" s="130" t="s">
        <v>323</v>
      </c>
      <c r="F35" s="32"/>
      <c r="G35" s="24"/>
      <c r="H35" s="109"/>
      <c r="I35" s="110">
        <v>64477</v>
      </c>
      <c r="J35" s="27"/>
      <c r="K35" s="24"/>
      <c r="L35" s="25"/>
      <c r="M35" s="26" t="s">
        <v>249</v>
      </c>
      <c r="N35" s="27"/>
      <c r="O35" s="24"/>
      <c r="P35" s="109"/>
      <c r="Q35" s="110">
        <v>64477</v>
      </c>
      <c r="R35" s="27"/>
    </row>
    <row r="36" spans="1:18" ht="16.5" thickTop="1" thickBot="1" x14ac:dyDescent="0.3">
      <c r="A36" s="13"/>
      <c r="B36" s="33" t="s">
        <v>45</v>
      </c>
      <c r="C36" s="38"/>
      <c r="D36" s="67"/>
      <c r="E36" s="127" t="s">
        <v>323</v>
      </c>
      <c r="F36" s="41"/>
      <c r="G36" s="33"/>
      <c r="H36" s="112"/>
      <c r="I36" s="114">
        <v>64477</v>
      </c>
      <c r="J36" s="36"/>
      <c r="K36" s="33"/>
      <c r="L36" s="34"/>
      <c r="M36" s="35" t="s">
        <v>249</v>
      </c>
      <c r="N36" s="36"/>
      <c r="O36" s="33"/>
      <c r="P36" s="112"/>
      <c r="Q36" s="114">
        <v>64477</v>
      </c>
      <c r="R36" s="36"/>
    </row>
    <row r="37" spans="1:18" ht="15.75" thickTop="1" x14ac:dyDescent="0.25">
      <c r="A37" s="13"/>
      <c r="B37" s="24"/>
      <c r="C37" s="24"/>
      <c r="D37" s="25"/>
      <c r="E37" s="26"/>
      <c r="F37" s="27"/>
      <c r="G37" s="24"/>
      <c r="H37" s="25"/>
      <c r="I37" s="26"/>
      <c r="J37" s="27"/>
      <c r="K37" s="24"/>
      <c r="L37" s="25"/>
      <c r="M37" s="26"/>
      <c r="N37" s="27"/>
      <c r="O37" s="24"/>
      <c r="P37" s="25"/>
      <c r="Q37" s="26"/>
      <c r="R37" s="27"/>
    </row>
    <row r="38" spans="1:18" ht="15.75" thickBot="1" x14ac:dyDescent="0.3">
      <c r="A38" s="13"/>
      <c r="B38" s="33" t="s">
        <v>462</v>
      </c>
      <c r="C38" s="33"/>
      <c r="D38" s="34"/>
      <c r="E38" s="35"/>
      <c r="F38" s="36"/>
      <c r="G38" s="33"/>
      <c r="H38" s="34"/>
      <c r="I38" s="35"/>
      <c r="J38" s="36"/>
      <c r="K38" s="33"/>
      <c r="L38" s="34"/>
      <c r="M38" s="35"/>
      <c r="N38" s="36"/>
      <c r="O38" s="33"/>
      <c r="P38" s="112"/>
      <c r="Q38" s="114">
        <v>1833</v>
      </c>
      <c r="R38" s="36"/>
    </row>
    <row r="39" spans="1:18" ht="15.75" thickTop="1" x14ac:dyDescent="0.25">
      <c r="A39" s="13"/>
      <c r="B39" s="24"/>
      <c r="C39" s="24"/>
      <c r="D39" s="25"/>
      <c r="E39" s="26"/>
      <c r="F39" s="27"/>
      <c r="G39" s="24"/>
      <c r="H39" s="25"/>
      <c r="I39" s="26"/>
      <c r="J39" s="27"/>
      <c r="K39" s="24"/>
      <c r="L39" s="25"/>
      <c r="M39" s="26"/>
      <c r="N39" s="27"/>
      <c r="O39" s="24"/>
      <c r="P39" s="25"/>
      <c r="Q39" s="26"/>
      <c r="R39" s="27"/>
    </row>
    <row r="40" spans="1:18" ht="15.75" thickBot="1" x14ac:dyDescent="0.3">
      <c r="A40" s="13"/>
      <c r="B40" s="33" t="s">
        <v>700</v>
      </c>
      <c r="C40" s="38"/>
      <c r="D40" s="131"/>
      <c r="E40" s="133" t="s">
        <v>323</v>
      </c>
      <c r="F40" s="41"/>
      <c r="G40" s="33"/>
      <c r="H40" s="115"/>
      <c r="I40" s="116">
        <v>17071806</v>
      </c>
      <c r="J40" s="36"/>
      <c r="K40" s="33"/>
      <c r="L40" s="34"/>
      <c r="M40" s="35" t="s">
        <v>249</v>
      </c>
      <c r="N40" s="36"/>
      <c r="O40" s="33"/>
      <c r="P40" s="115"/>
      <c r="Q40" s="116">
        <v>17073639</v>
      </c>
      <c r="R40" s="36"/>
    </row>
    <row r="41" spans="1:18" ht="15.75" thickTop="1" x14ac:dyDescent="0.25">
      <c r="A41" s="13"/>
      <c r="B41" s="12"/>
      <c r="C41" s="12"/>
      <c r="D41" s="12"/>
      <c r="E41" s="12"/>
      <c r="F41" s="12"/>
      <c r="G41" s="12"/>
      <c r="H41" s="12"/>
      <c r="I41" s="12"/>
      <c r="J41" s="12"/>
      <c r="K41" s="12"/>
      <c r="L41" s="12"/>
      <c r="M41" s="12"/>
      <c r="N41" s="12"/>
      <c r="O41" s="12"/>
      <c r="P41" s="12"/>
      <c r="Q41" s="12"/>
      <c r="R41" s="12"/>
    </row>
    <row r="42" spans="1:18" ht="75" x14ac:dyDescent="0.25">
      <c r="A42" s="13"/>
      <c r="B42" s="2" t="s">
        <v>701</v>
      </c>
      <c r="C42" s="2" t="s">
        <v>702</v>
      </c>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12" t="s">
        <v>703</v>
      </c>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ht="15" customHeight="1" x14ac:dyDescent="0.25">
      <c r="A46" s="13"/>
      <c r="B46" s="42" t="s">
        <v>346</v>
      </c>
      <c r="C46" s="42"/>
      <c r="D46" s="42"/>
      <c r="E46" s="42"/>
      <c r="F46" s="42"/>
      <c r="G46" s="42"/>
      <c r="H46" s="42"/>
      <c r="I46" s="42"/>
      <c r="J46" s="42"/>
      <c r="K46" s="42"/>
      <c r="L46" s="42"/>
      <c r="M46" s="42"/>
      <c r="N46" s="42"/>
      <c r="O46" s="42"/>
      <c r="P46" s="42"/>
      <c r="Q46" s="42"/>
      <c r="R46" s="42"/>
    </row>
    <row r="47" spans="1:18" x14ac:dyDescent="0.25">
      <c r="A47" s="13"/>
      <c r="B47" s="12"/>
      <c r="C47" s="12"/>
      <c r="D47" s="12"/>
      <c r="E47" s="12"/>
      <c r="F47" s="12"/>
      <c r="G47" s="12"/>
      <c r="H47" s="12"/>
      <c r="I47" s="12"/>
      <c r="J47" s="12"/>
      <c r="K47" s="12"/>
      <c r="L47" s="12"/>
      <c r="M47" s="12"/>
      <c r="N47" s="12"/>
      <c r="O47" s="12"/>
      <c r="P47" s="12"/>
      <c r="Q47" s="12"/>
      <c r="R47" s="12"/>
    </row>
    <row r="48" spans="1:18" ht="30" customHeight="1" x14ac:dyDescent="0.25">
      <c r="A48" s="13"/>
      <c r="B48" s="48">
        <v>41639</v>
      </c>
      <c r="C48" s="49"/>
      <c r="D48" s="49" t="s">
        <v>692</v>
      </c>
      <c r="E48" s="49"/>
      <c r="F48" s="65"/>
      <c r="G48" s="49"/>
      <c r="H48" s="49" t="s">
        <v>694</v>
      </c>
      <c r="I48" s="49"/>
      <c r="J48" s="65"/>
      <c r="K48" s="49"/>
      <c r="L48" s="49" t="s">
        <v>696</v>
      </c>
      <c r="M48" s="49"/>
      <c r="N48" s="65"/>
      <c r="O48" s="49"/>
      <c r="P48" s="100" t="s">
        <v>153</v>
      </c>
      <c r="Q48" s="100"/>
      <c r="R48" s="65"/>
    </row>
    <row r="49" spans="1:18" ht="15.75" thickBot="1" x14ac:dyDescent="0.3">
      <c r="A49" s="13"/>
      <c r="B49" s="48"/>
      <c r="C49" s="49"/>
      <c r="D49" s="98" t="s">
        <v>693</v>
      </c>
      <c r="E49" s="98"/>
      <c r="F49" s="65"/>
      <c r="G49" s="49"/>
      <c r="H49" s="50" t="s">
        <v>695</v>
      </c>
      <c r="I49" s="50"/>
      <c r="J49" s="65"/>
      <c r="K49" s="49"/>
      <c r="L49" s="50" t="s">
        <v>697</v>
      </c>
      <c r="M49" s="50"/>
      <c r="N49" s="65"/>
      <c r="O49" s="49"/>
      <c r="P49" s="98"/>
      <c r="Q49" s="98"/>
      <c r="R49" s="65"/>
    </row>
    <row r="50" spans="1:18" ht="15.75" thickTop="1" x14ac:dyDescent="0.25">
      <c r="A50" s="13"/>
      <c r="B50" s="20"/>
      <c r="C50" s="20"/>
      <c r="D50" s="123" t="s">
        <v>246</v>
      </c>
      <c r="E50" s="123"/>
      <c r="F50" s="58"/>
      <c r="G50" s="20"/>
      <c r="H50" s="123" t="s">
        <v>246</v>
      </c>
      <c r="I50" s="123"/>
      <c r="J50" s="58"/>
      <c r="K50" s="20"/>
      <c r="L50" s="123" t="s">
        <v>246</v>
      </c>
      <c r="M50" s="123"/>
      <c r="N50" s="58"/>
      <c r="O50" s="20"/>
      <c r="P50" s="123" t="s">
        <v>246</v>
      </c>
      <c r="Q50" s="123"/>
      <c r="R50" s="58"/>
    </row>
    <row r="51" spans="1:18" x14ac:dyDescent="0.25">
      <c r="A51" s="13"/>
      <c r="B51" s="4" t="s">
        <v>458</v>
      </c>
      <c r="C51" s="4"/>
      <c r="D51" s="16"/>
      <c r="E51" s="17"/>
      <c r="F51" s="19"/>
      <c r="G51" s="4"/>
      <c r="H51" s="16"/>
      <c r="I51" s="17"/>
      <c r="J51" s="19"/>
      <c r="K51" s="4"/>
      <c r="L51" s="16"/>
      <c r="M51" s="17"/>
      <c r="N51" s="19"/>
      <c r="O51" s="4"/>
      <c r="P51" s="16"/>
      <c r="Q51" s="17"/>
      <c r="R51" s="19"/>
    </row>
    <row r="52" spans="1:18" x14ac:dyDescent="0.25">
      <c r="A52" s="13"/>
      <c r="B52" s="24" t="s">
        <v>484</v>
      </c>
      <c r="C52" s="24"/>
      <c r="D52" s="25"/>
      <c r="E52" s="28">
        <v>511577</v>
      </c>
      <c r="F52" s="27"/>
      <c r="G52" s="24"/>
      <c r="H52" s="25"/>
      <c r="I52" s="26" t="s">
        <v>323</v>
      </c>
      <c r="J52" s="27"/>
      <c r="K52" s="24"/>
      <c r="L52" s="25"/>
      <c r="M52" s="26" t="s">
        <v>249</v>
      </c>
      <c r="N52" s="27"/>
      <c r="O52" s="24"/>
      <c r="P52" s="25"/>
      <c r="Q52" s="28">
        <v>511577</v>
      </c>
      <c r="R52" s="27"/>
    </row>
    <row r="53" spans="1:18" ht="15.75" thickBot="1" x14ac:dyDescent="0.3">
      <c r="A53" s="13"/>
      <c r="B53" s="33" t="s">
        <v>40</v>
      </c>
      <c r="C53" s="33"/>
      <c r="D53" s="112"/>
      <c r="E53" s="114">
        <v>511577</v>
      </c>
      <c r="F53" s="36"/>
      <c r="G53" s="33"/>
      <c r="H53" s="112"/>
      <c r="I53" s="113" t="s">
        <v>323</v>
      </c>
      <c r="J53" s="36"/>
      <c r="K53" s="33"/>
      <c r="L53" s="34"/>
      <c r="M53" s="35" t="s">
        <v>249</v>
      </c>
      <c r="N53" s="36"/>
      <c r="O53" s="33"/>
      <c r="P53" s="112"/>
      <c r="Q53" s="114">
        <v>511577</v>
      </c>
      <c r="R53" s="36"/>
    </row>
    <row r="54" spans="1:18" ht="15.75" thickTop="1" x14ac:dyDescent="0.25">
      <c r="A54" s="13"/>
      <c r="B54" s="24"/>
      <c r="C54" s="24"/>
      <c r="D54" s="25"/>
      <c r="E54" s="26"/>
      <c r="F54" s="27"/>
      <c r="G54" s="24"/>
      <c r="H54" s="25"/>
      <c r="I54" s="26"/>
      <c r="J54" s="27"/>
      <c r="K54" s="24"/>
      <c r="L54" s="25"/>
      <c r="M54" s="26"/>
      <c r="N54" s="27"/>
      <c r="O54" s="24"/>
      <c r="P54" s="25"/>
      <c r="Q54" s="26"/>
      <c r="R54" s="27"/>
    </row>
    <row r="55" spans="1:18" x14ac:dyDescent="0.25">
      <c r="A55" s="13"/>
      <c r="B55" s="33" t="s">
        <v>461</v>
      </c>
      <c r="C55" s="33"/>
      <c r="D55" s="34"/>
      <c r="E55" s="35"/>
      <c r="F55" s="36"/>
      <c r="G55" s="33"/>
      <c r="H55" s="34"/>
      <c r="I55" s="35"/>
      <c r="J55" s="36"/>
      <c r="K55" s="33"/>
      <c r="L55" s="34"/>
      <c r="M55" s="35"/>
      <c r="N55" s="36"/>
      <c r="O55" s="33"/>
      <c r="P55" s="34"/>
      <c r="Q55" s="35"/>
      <c r="R55" s="36"/>
    </row>
    <row r="56" spans="1:18" x14ac:dyDescent="0.25">
      <c r="A56" s="13"/>
      <c r="B56" s="24" t="s">
        <v>484</v>
      </c>
      <c r="C56" s="24"/>
      <c r="D56" s="25"/>
      <c r="E56" s="28">
        <v>200698</v>
      </c>
      <c r="F56" s="27"/>
      <c r="G56" s="24"/>
      <c r="H56" s="25"/>
      <c r="I56" s="26" t="s">
        <v>323</v>
      </c>
      <c r="J56" s="27"/>
      <c r="K56" s="24"/>
      <c r="L56" s="25"/>
      <c r="M56" s="26" t="s">
        <v>249</v>
      </c>
      <c r="N56" s="27"/>
      <c r="O56" s="24"/>
      <c r="P56" s="25"/>
      <c r="Q56" s="28">
        <v>200698</v>
      </c>
      <c r="R56" s="27"/>
    </row>
    <row r="57" spans="1:18" ht="15.75" thickBot="1" x14ac:dyDescent="0.3">
      <c r="A57" s="13"/>
      <c r="B57" s="33" t="s">
        <v>704</v>
      </c>
      <c r="C57" s="33"/>
      <c r="D57" s="112"/>
      <c r="E57" s="114">
        <v>31915</v>
      </c>
      <c r="F57" s="36"/>
      <c r="G57" s="38"/>
      <c r="H57" s="67"/>
      <c r="I57" s="127" t="s">
        <v>323</v>
      </c>
      <c r="J57" s="41"/>
      <c r="K57" s="33"/>
      <c r="L57" s="34"/>
      <c r="M57" s="35"/>
      <c r="N57" s="36"/>
      <c r="O57" s="33"/>
      <c r="P57" s="112"/>
      <c r="Q57" s="114">
        <v>31915</v>
      </c>
      <c r="R57" s="36"/>
    </row>
    <row r="58" spans="1:18" ht="16.5" thickTop="1" thickBot="1" x14ac:dyDescent="0.3">
      <c r="A58" s="13"/>
      <c r="B58" s="24" t="s">
        <v>45</v>
      </c>
      <c r="C58" s="24"/>
      <c r="D58" s="109"/>
      <c r="E58" s="110">
        <v>232613</v>
      </c>
      <c r="F58" s="27"/>
      <c r="G58" s="24"/>
      <c r="H58" s="109"/>
      <c r="I58" s="111" t="s">
        <v>323</v>
      </c>
      <c r="J58" s="27"/>
      <c r="K58" s="24"/>
      <c r="L58" s="25"/>
      <c r="M58" s="26" t="s">
        <v>249</v>
      </c>
      <c r="N58" s="27"/>
      <c r="O58" s="24"/>
      <c r="P58" s="109"/>
      <c r="Q58" s="110">
        <v>232613</v>
      </c>
      <c r="R58" s="27"/>
    </row>
    <row r="59" spans="1:18" ht="15.75" thickTop="1" x14ac:dyDescent="0.25">
      <c r="A59" s="13"/>
      <c r="B59" s="33"/>
      <c r="C59" s="33"/>
      <c r="D59" s="34"/>
      <c r="E59" s="35"/>
      <c r="F59" s="36"/>
      <c r="G59" s="33"/>
      <c r="H59" s="34"/>
      <c r="I59" s="35"/>
      <c r="J59" s="36"/>
      <c r="K59" s="33"/>
      <c r="L59" s="34"/>
      <c r="M59" s="35"/>
      <c r="N59" s="36"/>
      <c r="O59" s="33"/>
      <c r="P59" s="34"/>
      <c r="Q59" s="35"/>
      <c r="R59" s="36"/>
    </row>
    <row r="60" spans="1:18" ht="15.75" thickBot="1" x14ac:dyDescent="0.3">
      <c r="A60" s="13"/>
      <c r="B60" s="24" t="s">
        <v>462</v>
      </c>
      <c r="C60" s="24"/>
      <c r="D60" s="25"/>
      <c r="E60" s="26"/>
      <c r="F60" s="27"/>
      <c r="G60" s="24"/>
      <c r="H60" s="25"/>
      <c r="I60" s="26"/>
      <c r="J60" s="27"/>
      <c r="K60" s="24"/>
      <c r="L60" s="25"/>
      <c r="M60" s="26"/>
      <c r="N60" s="27"/>
      <c r="O60" s="24"/>
      <c r="P60" s="109"/>
      <c r="Q60" s="110">
        <v>889621</v>
      </c>
      <c r="R60" s="27"/>
    </row>
    <row r="61" spans="1:18" ht="15.75" thickTop="1" x14ac:dyDescent="0.25">
      <c r="A61" s="13"/>
      <c r="B61" s="33"/>
      <c r="C61" s="33"/>
      <c r="D61" s="34"/>
      <c r="E61" s="35"/>
      <c r="F61" s="36"/>
      <c r="G61" s="33"/>
      <c r="H61" s="34"/>
      <c r="I61" s="35"/>
      <c r="J61" s="36"/>
      <c r="K61" s="33"/>
      <c r="L61" s="34"/>
      <c r="M61" s="35"/>
      <c r="N61" s="36"/>
      <c r="O61" s="33"/>
      <c r="P61" s="34"/>
      <c r="Q61" s="35"/>
      <c r="R61" s="36"/>
    </row>
    <row r="62" spans="1:18" ht="15.75" thickBot="1" x14ac:dyDescent="0.3">
      <c r="A62" s="13"/>
      <c r="B62" s="24" t="s">
        <v>700</v>
      </c>
      <c r="C62" s="24"/>
      <c r="D62" s="124"/>
      <c r="E62" s="125">
        <v>278964</v>
      </c>
      <c r="F62" s="27"/>
      <c r="G62" s="24"/>
      <c r="H62" s="124"/>
      <c r="I62" s="128" t="s">
        <v>323</v>
      </c>
      <c r="J62" s="27"/>
      <c r="K62" s="24"/>
      <c r="L62" s="25"/>
      <c r="M62" s="26" t="s">
        <v>249</v>
      </c>
      <c r="N62" s="27"/>
      <c r="O62" s="24"/>
      <c r="P62" s="124"/>
      <c r="Q62" s="125">
        <v>1168585</v>
      </c>
      <c r="R62" s="27"/>
    </row>
    <row r="63" spans="1:18" ht="15.75" thickTop="1" x14ac:dyDescent="0.25">
      <c r="A63" s="13"/>
      <c r="B63" s="12"/>
      <c r="C63" s="12"/>
      <c r="D63" s="12"/>
      <c r="E63" s="12"/>
      <c r="F63" s="12"/>
      <c r="G63" s="12"/>
      <c r="H63" s="12"/>
      <c r="I63" s="12"/>
      <c r="J63" s="12"/>
      <c r="K63" s="12"/>
      <c r="L63" s="12"/>
      <c r="M63" s="12"/>
      <c r="N63" s="12"/>
      <c r="O63" s="12"/>
      <c r="P63" s="12"/>
      <c r="Q63" s="12"/>
      <c r="R63" s="12"/>
    </row>
    <row r="64" spans="1:18" ht="30" customHeight="1" x14ac:dyDescent="0.25">
      <c r="A64" s="13"/>
      <c r="B64" s="48">
        <v>41274</v>
      </c>
      <c r="C64" s="49"/>
      <c r="D64" s="49" t="s">
        <v>692</v>
      </c>
      <c r="E64" s="49"/>
      <c r="F64" s="65"/>
      <c r="G64" s="49"/>
      <c r="H64" s="49" t="s">
        <v>694</v>
      </c>
      <c r="I64" s="49"/>
      <c r="J64" s="65"/>
      <c r="K64" s="49"/>
      <c r="L64" s="49" t="s">
        <v>696</v>
      </c>
      <c r="M64" s="49"/>
      <c r="N64" s="65"/>
      <c r="O64" s="49"/>
      <c r="P64" s="100" t="s">
        <v>153</v>
      </c>
      <c r="Q64" s="100"/>
      <c r="R64" s="65"/>
    </row>
    <row r="65" spans="1:18" ht="15.75" thickBot="1" x14ac:dyDescent="0.3">
      <c r="A65" s="13"/>
      <c r="B65" s="48"/>
      <c r="C65" s="49"/>
      <c r="D65" s="98" t="s">
        <v>693</v>
      </c>
      <c r="E65" s="98"/>
      <c r="F65" s="65"/>
      <c r="G65" s="49"/>
      <c r="H65" s="50" t="s">
        <v>695</v>
      </c>
      <c r="I65" s="50"/>
      <c r="J65" s="65"/>
      <c r="K65" s="49"/>
      <c r="L65" s="50" t="s">
        <v>697</v>
      </c>
      <c r="M65" s="50"/>
      <c r="N65" s="65"/>
      <c r="O65" s="49"/>
      <c r="P65" s="98"/>
      <c r="Q65" s="98"/>
      <c r="R65" s="65"/>
    </row>
    <row r="66" spans="1:18" ht="15.75" thickTop="1" x14ac:dyDescent="0.25">
      <c r="A66" s="13"/>
      <c r="B66" s="2"/>
      <c r="C66" s="2"/>
      <c r="D66" s="51" t="s">
        <v>246</v>
      </c>
      <c r="E66" s="51"/>
      <c r="F66" s="23"/>
      <c r="G66" s="2"/>
      <c r="H66" s="51" t="s">
        <v>246</v>
      </c>
      <c r="I66" s="51"/>
      <c r="J66" s="23"/>
      <c r="K66" s="2"/>
      <c r="L66" s="51" t="s">
        <v>246</v>
      </c>
      <c r="M66" s="51"/>
      <c r="N66" s="23"/>
      <c r="O66" s="2"/>
      <c r="P66" s="51" t="s">
        <v>246</v>
      </c>
      <c r="Q66" s="51"/>
      <c r="R66" s="23"/>
    </row>
    <row r="67" spans="1:18" x14ac:dyDescent="0.25">
      <c r="A67" s="13"/>
      <c r="B67" s="4" t="s">
        <v>458</v>
      </c>
      <c r="C67" s="4"/>
      <c r="D67" s="16"/>
      <c r="E67" s="17"/>
      <c r="F67" s="19"/>
      <c r="G67" s="4"/>
      <c r="H67" s="16"/>
      <c r="I67" s="17"/>
      <c r="J67" s="19"/>
      <c r="K67" s="4"/>
      <c r="L67" s="16"/>
      <c r="M67" s="17"/>
      <c r="N67" s="19"/>
      <c r="O67" s="4"/>
      <c r="P67" s="16"/>
      <c r="Q67" s="17"/>
      <c r="R67" s="19"/>
    </row>
    <row r="68" spans="1:18" x14ac:dyDescent="0.25">
      <c r="A68" s="13"/>
      <c r="B68" s="24" t="s">
        <v>484</v>
      </c>
      <c r="C68" s="24"/>
      <c r="D68" s="25"/>
      <c r="E68" s="28">
        <v>270741</v>
      </c>
      <c r="F68" s="27"/>
      <c r="G68" s="24"/>
      <c r="H68" s="25"/>
      <c r="I68" s="26" t="s">
        <v>323</v>
      </c>
      <c r="J68" s="27"/>
      <c r="K68" s="24"/>
      <c r="L68" s="25"/>
      <c r="M68" s="26" t="s">
        <v>249</v>
      </c>
      <c r="N68" s="27"/>
      <c r="O68" s="24"/>
      <c r="P68" s="25"/>
      <c r="Q68" s="28">
        <v>270741</v>
      </c>
      <c r="R68" s="27"/>
    </row>
    <row r="69" spans="1:18" ht="15.75" thickBot="1" x14ac:dyDescent="0.3">
      <c r="A69" s="13"/>
      <c r="B69" s="33" t="s">
        <v>459</v>
      </c>
      <c r="C69" s="33"/>
      <c r="D69" s="112"/>
      <c r="E69" s="113" t="s">
        <v>323</v>
      </c>
      <c r="F69" s="36"/>
      <c r="G69" s="33"/>
      <c r="H69" s="112"/>
      <c r="I69" s="114">
        <v>70236</v>
      </c>
      <c r="J69" s="36"/>
      <c r="K69" s="33"/>
      <c r="L69" s="34"/>
      <c r="M69" s="35" t="s">
        <v>249</v>
      </c>
      <c r="N69" s="36"/>
      <c r="O69" s="33"/>
      <c r="P69" s="112"/>
      <c r="Q69" s="114">
        <v>70236</v>
      </c>
      <c r="R69" s="36"/>
    </row>
    <row r="70" spans="1:18" ht="16.5" thickTop="1" thickBot="1" x14ac:dyDescent="0.3">
      <c r="A70" s="13"/>
      <c r="B70" s="24" t="s">
        <v>40</v>
      </c>
      <c r="C70" s="24"/>
      <c r="D70" s="109"/>
      <c r="E70" s="110">
        <v>270741</v>
      </c>
      <c r="F70" s="27"/>
      <c r="G70" s="24"/>
      <c r="H70" s="109"/>
      <c r="I70" s="110">
        <v>70236</v>
      </c>
      <c r="J70" s="27"/>
      <c r="K70" s="24"/>
      <c r="L70" s="25"/>
      <c r="M70" s="26" t="s">
        <v>249</v>
      </c>
      <c r="N70" s="27"/>
      <c r="O70" s="24"/>
      <c r="P70" s="109"/>
      <c r="Q70" s="110">
        <v>340977</v>
      </c>
      <c r="R70" s="27"/>
    </row>
    <row r="71" spans="1:18" ht="15.75" thickTop="1" x14ac:dyDescent="0.25">
      <c r="A71" s="13"/>
      <c r="B71" s="33"/>
      <c r="C71" s="33"/>
      <c r="D71" s="34"/>
      <c r="E71" s="35"/>
      <c r="F71" s="36"/>
      <c r="G71" s="33"/>
      <c r="H71" s="34"/>
      <c r="I71" s="35"/>
      <c r="J71" s="36"/>
      <c r="K71" s="33"/>
      <c r="L71" s="34"/>
      <c r="M71" s="35"/>
      <c r="N71" s="36"/>
      <c r="O71" s="33"/>
      <c r="P71" s="34"/>
      <c r="Q71" s="35"/>
      <c r="R71" s="36"/>
    </row>
    <row r="72" spans="1:18" x14ac:dyDescent="0.25">
      <c r="A72" s="13"/>
      <c r="B72" s="24" t="s">
        <v>461</v>
      </c>
      <c r="C72" s="24"/>
      <c r="D72" s="25"/>
      <c r="E72" s="26"/>
      <c r="F72" s="27"/>
      <c r="G72" s="24"/>
      <c r="H72" s="25"/>
      <c r="I72" s="26"/>
      <c r="J72" s="27"/>
      <c r="K72" s="24"/>
      <c r="L72" s="25"/>
      <c r="M72" s="26"/>
      <c r="N72" s="27"/>
      <c r="O72" s="24"/>
      <c r="P72" s="25"/>
      <c r="Q72" s="26"/>
      <c r="R72" s="27"/>
    </row>
    <row r="73" spans="1:18" x14ac:dyDescent="0.25">
      <c r="A73" s="13"/>
      <c r="B73" s="33" t="s">
        <v>484</v>
      </c>
      <c r="C73" s="33"/>
      <c r="D73" s="34"/>
      <c r="E73" s="37">
        <v>195393</v>
      </c>
      <c r="F73" s="36"/>
      <c r="G73" s="33"/>
      <c r="H73" s="34"/>
      <c r="I73" s="35" t="s">
        <v>323</v>
      </c>
      <c r="J73" s="36"/>
      <c r="K73" s="33"/>
      <c r="L73" s="34"/>
      <c r="M73" s="35" t="s">
        <v>249</v>
      </c>
      <c r="N73" s="36"/>
      <c r="O73" s="33"/>
      <c r="P73" s="34"/>
      <c r="Q73" s="37">
        <v>195393</v>
      </c>
      <c r="R73" s="36"/>
    </row>
    <row r="74" spans="1:18" x14ac:dyDescent="0.25">
      <c r="A74" s="13"/>
      <c r="B74" s="24" t="s">
        <v>459</v>
      </c>
      <c r="C74" s="24"/>
      <c r="D74" s="25"/>
      <c r="E74" s="26" t="s">
        <v>323</v>
      </c>
      <c r="F74" s="27"/>
      <c r="G74" s="24"/>
      <c r="H74" s="25"/>
      <c r="I74" s="28">
        <v>40258</v>
      </c>
      <c r="J74" s="27"/>
      <c r="K74" s="24"/>
      <c r="L74" s="25"/>
      <c r="M74" s="26" t="s">
        <v>249</v>
      </c>
      <c r="N74" s="27"/>
      <c r="O74" s="24"/>
      <c r="P74" s="25"/>
      <c r="Q74" s="28">
        <v>40258</v>
      </c>
      <c r="R74" s="27"/>
    </row>
    <row r="75" spans="1:18" ht="15.75" thickBot="1" x14ac:dyDescent="0.3">
      <c r="A75" s="13"/>
      <c r="B75" s="33" t="s">
        <v>704</v>
      </c>
      <c r="C75" s="33"/>
      <c r="D75" s="112"/>
      <c r="E75" s="114">
        <v>22859</v>
      </c>
      <c r="F75" s="36"/>
      <c r="G75" s="38"/>
      <c r="H75" s="67"/>
      <c r="I75" s="127" t="s">
        <v>323</v>
      </c>
      <c r="J75" s="41"/>
      <c r="K75" s="33"/>
      <c r="L75" s="34"/>
      <c r="M75" s="35"/>
      <c r="N75" s="36"/>
      <c r="O75" s="33"/>
      <c r="P75" s="112"/>
      <c r="Q75" s="114">
        <v>22859</v>
      </c>
      <c r="R75" s="36"/>
    </row>
    <row r="76" spans="1:18" ht="16.5" thickTop="1" thickBot="1" x14ac:dyDescent="0.3">
      <c r="A76" s="13"/>
      <c r="B76" s="24" t="s">
        <v>45</v>
      </c>
      <c r="C76" s="24"/>
      <c r="D76" s="109"/>
      <c r="E76" s="110">
        <v>218252</v>
      </c>
      <c r="F76" s="27"/>
      <c r="G76" s="24"/>
      <c r="H76" s="109"/>
      <c r="I76" s="110">
        <v>40258</v>
      </c>
      <c r="J76" s="27"/>
      <c r="K76" s="24"/>
      <c r="L76" s="25"/>
      <c r="M76" s="26" t="s">
        <v>249</v>
      </c>
      <c r="N76" s="27"/>
      <c r="O76" s="24"/>
      <c r="P76" s="109"/>
      <c r="Q76" s="110">
        <v>258510</v>
      </c>
      <c r="R76" s="27"/>
    </row>
    <row r="77" spans="1:18" ht="15.75" thickTop="1" x14ac:dyDescent="0.25">
      <c r="A77" s="13"/>
      <c r="B77" s="33"/>
      <c r="C77" s="33"/>
      <c r="D77" s="34"/>
      <c r="E77" s="35"/>
      <c r="F77" s="36"/>
      <c r="G77" s="33"/>
      <c r="H77" s="34"/>
      <c r="I77" s="35"/>
      <c r="J77" s="36"/>
      <c r="K77" s="33"/>
      <c r="L77" s="34"/>
      <c r="M77" s="35"/>
      <c r="N77" s="36"/>
      <c r="O77" s="33"/>
      <c r="P77" s="34"/>
      <c r="Q77" s="35"/>
      <c r="R77" s="36"/>
    </row>
    <row r="78" spans="1:18" ht="15.75" thickBot="1" x14ac:dyDescent="0.3">
      <c r="A78" s="13"/>
      <c r="B78" s="24" t="s">
        <v>462</v>
      </c>
      <c r="C78" s="24"/>
      <c r="D78" s="25"/>
      <c r="E78" s="26"/>
      <c r="F78" s="27"/>
      <c r="G78" s="24"/>
      <c r="H78" s="25"/>
      <c r="I78" s="26"/>
      <c r="J78" s="27"/>
      <c r="K78" s="24"/>
      <c r="L78" s="25"/>
      <c r="M78" s="26"/>
      <c r="N78" s="27"/>
      <c r="O78" s="24"/>
      <c r="P78" s="109"/>
      <c r="Q78" s="110">
        <v>876453</v>
      </c>
      <c r="R78" s="27"/>
    </row>
    <row r="79" spans="1:18" ht="15.75" thickTop="1" x14ac:dyDescent="0.25">
      <c r="A79" s="13"/>
      <c r="B79" s="33"/>
      <c r="C79" s="33"/>
      <c r="D79" s="34"/>
      <c r="E79" s="35"/>
      <c r="F79" s="36"/>
      <c r="G79" s="33"/>
      <c r="H79" s="34"/>
      <c r="I79" s="35"/>
      <c r="J79" s="36"/>
      <c r="K79" s="33"/>
      <c r="L79" s="34"/>
      <c r="M79" s="35"/>
      <c r="N79" s="36"/>
      <c r="O79" s="33"/>
      <c r="P79" s="34"/>
      <c r="Q79" s="35"/>
      <c r="R79" s="36"/>
    </row>
    <row r="80" spans="1:18" ht="15.75" thickBot="1" x14ac:dyDescent="0.3">
      <c r="A80" s="13"/>
      <c r="B80" s="24" t="s">
        <v>700</v>
      </c>
      <c r="C80" s="24"/>
      <c r="D80" s="124"/>
      <c r="E80" s="125">
        <v>52489</v>
      </c>
      <c r="F80" s="27"/>
      <c r="G80" s="24"/>
      <c r="H80" s="124"/>
      <c r="I80" s="125">
        <v>29978</v>
      </c>
      <c r="J80" s="27"/>
      <c r="K80" s="24"/>
      <c r="L80" s="25"/>
      <c r="M80" s="26" t="s">
        <v>249</v>
      </c>
      <c r="N80" s="27"/>
      <c r="O80" s="24"/>
      <c r="P80" s="124"/>
      <c r="Q80" s="125">
        <v>958920</v>
      </c>
      <c r="R80" s="27"/>
    </row>
    <row r="81" spans="1:18" ht="15.75" thickTop="1" x14ac:dyDescent="0.25">
      <c r="A81" s="13"/>
      <c r="B81" s="12"/>
      <c r="C81" s="12"/>
      <c r="D81" s="12"/>
      <c r="E81" s="12"/>
      <c r="F81" s="12"/>
      <c r="G81" s="12"/>
      <c r="H81" s="12"/>
      <c r="I81" s="12"/>
      <c r="J81" s="12"/>
      <c r="K81" s="12"/>
      <c r="L81" s="12"/>
      <c r="M81" s="12"/>
      <c r="N81" s="12"/>
      <c r="O81" s="12"/>
      <c r="P81" s="12"/>
      <c r="Q81" s="12"/>
      <c r="R81" s="12"/>
    </row>
    <row r="82" spans="1:18" ht="60" x14ac:dyDescent="0.25">
      <c r="A82" s="13"/>
      <c r="B82" s="2" t="s">
        <v>701</v>
      </c>
      <c r="C82" s="2" t="s">
        <v>705</v>
      </c>
    </row>
    <row r="83" spans="1:18" x14ac:dyDescent="0.25">
      <c r="A83" s="13"/>
      <c r="B83" s="12"/>
      <c r="C83" s="12"/>
      <c r="D83" s="12"/>
      <c r="E83" s="12"/>
      <c r="F83" s="12"/>
      <c r="G83" s="12"/>
      <c r="H83" s="12"/>
      <c r="I83" s="12"/>
      <c r="J83" s="12"/>
      <c r="K83" s="12"/>
      <c r="L83" s="12"/>
      <c r="M83" s="12"/>
      <c r="N83" s="12"/>
      <c r="O83" s="12"/>
      <c r="P83" s="12"/>
      <c r="Q83" s="12"/>
      <c r="R83" s="12"/>
    </row>
    <row r="84" spans="1:18" ht="15" customHeight="1" x14ac:dyDescent="0.25">
      <c r="A84" s="13"/>
      <c r="B84" s="12" t="s">
        <v>703</v>
      </c>
      <c r="C84" s="12"/>
      <c r="D84" s="12"/>
      <c r="E84" s="12"/>
      <c r="F84" s="12"/>
      <c r="G84" s="12"/>
      <c r="H84" s="12"/>
      <c r="I84" s="12"/>
      <c r="J84" s="12"/>
      <c r="K84" s="12"/>
      <c r="L84" s="12"/>
      <c r="M84" s="12"/>
      <c r="N84" s="12"/>
      <c r="O84" s="12"/>
      <c r="P84" s="12"/>
      <c r="Q84" s="12"/>
      <c r="R84" s="12"/>
    </row>
    <row r="85" spans="1:18" x14ac:dyDescent="0.25">
      <c r="A85" s="13"/>
      <c r="B85" s="12"/>
      <c r="C85" s="12"/>
      <c r="D85" s="12"/>
      <c r="E85" s="12"/>
      <c r="F85" s="12"/>
      <c r="G85" s="12"/>
      <c r="H85" s="12"/>
      <c r="I85" s="12"/>
      <c r="J85" s="12"/>
      <c r="K85" s="12"/>
      <c r="L85" s="12"/>
      <c r="M85" s="12"/>
      <c r="N85" s="12"/>
      <c r="O85" s="12"/>
      <c r="P85" s="12"/>
      <c r="Q85" s="12"/>
      <c r="R85" s="12"/>
    </row>
    <row r="86" spans="1:18" ht="15" customHeight="1" x14ac:dyDescent="0.25">
      <c r="A86" s="13"/>
      <c r="B86" s="42" t="s">
        <v>349</v>
      </c>
      <c r="C86" s="42"/>
      <c r="D86" s="42"/>
      <c r="E86" s="42"/>
      <c r="F86" s="42"/>
      <c r="G86" s="42"/>
      <c r="H86" s="42"/>
      <c r="I86" s="42"/>
      <c r="J86" s="42"/>
      <c r="K86" s="42"/>
      <c r="L86" s="42"/>
      <c r="M86" s="42"/>
      <c r="N86" s="42"/>
      <c r="O86" s="42"/>
      <c r="P86" s="42"/>
      <c r="Q86" s="42"/>
      <c r="R86" s="42"/>
    </row>
    <row r="87" spans="1:18" x14ac:dyDescent="0.25">
      <c r="A87" s="13"/>
      <c r="B87" s="12"/>
      <c r="C87" s="12"/>
      <c r="D87" s="12"/>
      <c r="E87" s="12"/>
      <c r="F87" s="12"/>
      <c r="G87" s="12"/>
      <c r="H87" s="12"/>
      <c r="I87" s="12"/>
      <c r="J87" s="12"/>
      <c r="K87" s="12"/>
      <c r="L87" s="12"/>
      <c r="M87" s="12"/>
      <c r="N87" s="12"/>
      <c r="O87" s="12"/>
      <c r="P87" s="12"/>
      <c r="Q87" s="12"/>
      <c r="R87" s="12"/>
    </row>
    <row r="88" spans="1:18" ht="30" customHeight="1" x14ac:dyDescent="0.25">
      <c r="A88" s="13"/>
      <c r="B88" s="48">
        <v>41639</v>
      </c>
      <c r="C88" s="13"/>
      <c r="D88" s="49" t="s">
        <v>692</v>
      </c>
      <c r="E88" s="49"/>
      <c r="F88" s="47"/>
      <c r="G88" s="13"/>
      <c r="H88" s="49" t="s">
        <v>694</v>
      </c>
      <c r="I88" s="49"/>
      <c r="J88" s="47"/>
      <c r="K88" s="13"/>
      <c r="L88" s="49" t="s">
        <v>696</v>
      </c>
      <c r="M88" s="49"/>
      <c r="N88" s="47"/>
      <c r="O88" s="13"/>
      <c r="P88" s="49" t="s">
        <v>153</v>
      </c>
      <c r="Q88" s="49"/>
      <c r="R88" s="47"/>
    </row>
    <row r="89" spans="1:18" ht="15.75" thickBot="1" x14ac:dyDescent="0.3">
      <c r="A89" s="13"/>
      <c r="B89" s="48"/>
      <c r="C89" s="13"/>
      <c r="D89" s="98" t="s">
        <v>693</v>
      </c>
      <c r="E89" s="98"/>
      <c r="F89" s="47"/>
      <c r="G89" s="13"/>
      <c r="H89" s="50" t="s">
        <v>695</v>
      </c>
      <c r="I89" s="50"/>
      <c r="J89" s="47"/>
      <c r="K89" s="13"/>
      <c r="L89" s="50" t="s">
        <v>697</v>
      </c>
      <c r="M89" s="50"/>
      <c r="N89" s="47"/>
      <c r="O89" s="13"/>
      <c r="P89" s="50"/>
      <c r="Q89" s="50"/>
      <c r="R89" s="47"/>
    </row>
    <row r="90" spans="1:18" ht="15.75" thickTop="1" x14ac:dyDescent="0.25">
      <c r="A90" s="13"/>
      <c r="B90" s="20"/>
      <c r="C90" s="20"/>
      <c r="D90" s="123" t="s">
        <v>246</v>
      </c>
      <c r="E90" s="123"/>
      <c r="F90" s="58"/>
      <c r="G90" s="20"/>
      <c r="H90" s="123" t="s">
        <v>246</v>
      </c>
      <c r="I90" s="123"/>
      <c r="J90" s="58"/>
      <c r="K90" s="20"/>
      <c r="L90" s="123" t="s">
        <v>246</v>
      </c>
      <c r="M90" s="123"/>
      <c r="N90" s="58"/>
      <c r="O90" s="20"/>
      <c r="P90" s="123" t="s">
        <v>246</v>
      </c>
      <c r="Q90" s="123"/>
      <c r="R90" s="58"/>
    </row>
    <row r="91" spans="1:18" x14ac:dyDescent="0.25">
      <c r="A91" s="13"/>
      <c r="B91" s="4" t="s">
        <v>458</v>
      </c>
      <c r="C91" s="4"/>
      <c r="D91" s="16"/>
      <c r="E91" s="17"/>
      <c r="F91" s="19"/>
      <c r="G91" s="4"/>
      <c r="H91" s="16"/>
      <c r="I91" s="17"/>
      <c r="J91" s="19"/>
      <c r="K91" s="4"/>
      <c r="L91" s="16"/>
      <c r="M91" s="17"/>
      <c r="N91" s="19"/>
      <c r="O91" s="4"/>
      <c r="P91" s="16"/>
      <c r="Q91" s="17"/>
      <c r="R91" s="19"/>
    </row>
    <row r="92" spans="1:18" x14ac:dyDescent="0.25">
      <c r="A92" s="13"/>
      <c r="B92" s="24" t="s">
        <v>484</v>
      </c>
      <c r="C92" s="24"/>
      <c r="D92" s="25"/>
      <c r="E92" s="28">
        <v>9894085</v>
      </c>
      <c r="F92" s="27"/>
      <c r="G92" s="24"/>
      <c r="H92" s="25"/>
      <c r="I92" s="26" t="s">
        <v>323</v>
      </c>
      <c r="J92" s="27"/>
      <c r="K92" s="24"/>
      <c r="L92" s="25"/>
      <c r="M92" s="26" t="s">
        <v>249</v>
      </c>
      <c r="N92" s="27"/>
      <c r="O92" s="24"/>
      <c r="P92" s="25"/>
      <c r="Q92" s="28">
        <v>9894085</v>
      </c>
      <c r="R92" s="27"/>
    </row>
    <row r="93" spans="1:18" ht="15.75" thickBot="1" x14ac:dyDescent="0.3">
      <c r="A93" s="13"/>
      <c r="B93" s="33" t="s">
        <v>459</v>
      </c>
      <c r="C93" s="33"/>
      <c r="D93" s="112"/>
      <c r="E93" s="113" t="s">
        <v>323</v>
      </c>
      <c r="F93" s="36"/>
      <c r="G93" s="33"/>
      <c r="H93" s="112"/>
      <c r="I93" s="114">
        <v>528063</v>
      </c>
      <c r="J93" s="36"/>
      <c r="K93" s="33"/>
      <c r="L93" s="34"/>
      <c r="M93" s="35" t="s">
        <v>249</v>
      </c>
      <c r="N93" s="36"/>
      <c r="O93" s="33"/>
      <c r="P93" s="112"/>
      <c r="Q93" s="114">
        <v>528063</v>
      </c>
      <c r="R93" s="36"/>
    </row>
    <row r="94" spans="1:18" ht="16.5" thickTop="1" thickBot="1" x14ac:dyDescent="0.3">
      <c r="A94" s="13"/>
      <c r="B94" s="24" t="s">
        <v>40</v>
      </c>
      <c r="C94" s="24"/>
      <c r="D94" s="109"/>
      <c r="E94" s="110">
        <v>9894085</v>
      </c>
      <c r="F94" s="27"/>
      <c r="G94" s="24"/>
      <c r="H94" s="109"/>
      <c r="I94" s="110">
        <v>528063</v>
      </c>
      <c r="J94" s="27"/>
      <c r="K94" s="24"/>
      <c r="L94" s="25"/>
      <c r="M94" s="26" t="s">
        <v>249</v>
      </c>
      <c r="N94" s="27"/>
      <c r="O94" s="24"/>
      <c r="P94" s="109"/>
      <c r="Q94" s="110">
        <v>10422148</v>
      </c>
      <c r="R94" s="27"/>
    </row>
    <row r="95" spans="1:18" ht="15.75" thickTop="1" x14ac:dyDescent="0.25">
      <c r="A95" s="13"/>
      <c r="B95" s="33"/>
      <c r="C95" s="33"/>
      <c r="D95" s="34"/>
      <c r="E95" s="35"/>
      <c r="F95" s="36"/>
      <c r="G95" s="33"/>
      <c r="H95" s="34"/>
      <c r="I95" s="35"/>
      <c r="J95" s="36"/>
      <c r="K95" s="33"/>
      <c r="L95" s="34"/>
      <c r="M95" s="35"/>
      <c r="N95" s="36"/>
      <c r="O95" s="33"/>
      <c r="P95" s="34"/>
      <c r="Q95" s="35"/>
      <c r="R95" s="36"/>
    </row>
    <row r="96" spans="1:18" x14ac:dyDescent="0.25">
      <c r="A96" s="13"/>
      <c r="B96" s="24" t="s">
        <v>461</v>
      </c>
      <c r="C96" s="24"/>
      <c r="D96" s="25"/>
      <c r="E96" s="26"/>
      <c r="F96" s="27"/>
      <c r="G96" s="24"/>
      <c r="H96" s="25"/>
      <c r="I96" s="26"/>
      <c r="J96" s="27"/>
      <c r="K96" s="24"/>
      <c r="L96" s="25"/>
      <c r="M96" s="26"/>
      <c r="N96" s="27"/>
      <c r="O96" s="24"/>
      <c r="P96" s="25"/>
      <c r="Q96" s="26"/>
      <c r="R96" s="27"/>
    </row>
    <row r="97" spans="1:18" x14ac:dyDescent="0.25">
      <c r="A97" s="13"/>
      <c r="B97" s="33" t="s">
        <v>484</v>
      </c>
      <c r="C97" s="33"/>
      <c r="D97" s="34"/>
      <c r="E97" s="37">
        <v>3011012</v>
      </c>
      <c r="F97" s="36"/>
      <c r="G97" s="33"/>
      <c r="H97" s="34"/>
      <c r="I97" s="35" t="s">
        <v>323</v>
      </c>
      <c r="J97" s="36"/>
      <c r="K97" s="33"/>
      <c r="L97" s="34"/>
      <c r="M97" s="35" t="s">
        <v>249</v>
      </c>
      <c r="N97" s="36"/>
      <c r="O97" s="33"/>
      <c r="P97" s="34"/>
      <c r="Q97" s="37">
        <v>3011012</v>
      </c>
      <c r="R97" s="36"/>
    </row>
    <row r="98" spans="1:18" ht="15.75" thickBot="1" x14ac:dyDescent="0.3">
      <c r="A98" s="13"/>
      <c r="B98" s="24" t="s">
        <v>459</v>
      </c>
      <c r="C98" s="24"/>
      <c r="D98" s="109"/>
      <c r="E98" s="111" t="s">
        <v>323</v>
      </c>
      <c r="F98" s="27"/>
      <c r="G98" s="24"/>
      <c r="H98" s="109"/>
      <c r="I98" s="110">
        <v>69127</v>
      </c>
      <c r="J98" s="27"/>
      <c r="K98" s="24"/>
      <c r="L98" s="25"/>
      <c r="M98" s="26" t="s">
        <v>249</v>
      </c>
      <c r="N98" s="27"/>
      <c r="O98" s="24"/>
      <c r="P98" s="109"/>
      <c r="Q98" s="110">
        <v>69127</v>
      </c>
      <c r="R98" s="27"/>
    </row>
    <row r="99" spans="1:18" ht="16.5" thickTop="1" thickBot="1" x14ac:dyDescent="0.3">
      <c r="A99" s="13"/>
      <c r="B99" s="33" t="s">
        <v>45</v>
      </c>
      <c r="C99" s="33"/>
      <c r="D99" s="112"/>
      <c r="E99" s="114">
        <v>3011012</v>
      </c>
      <c r="F99" s="36"/>
      <c r="G99" s="33"/>
      <c r="H99" s="112"/>
      <c r="I99" s="114">
        <v>69127</v>
      </c>
      <c r="J99" s="36"/>
      <c r="K99" s="33"/>
      <c r="L99" s="34"/>
      <c r="M99" s="35" t="s">
        <v>249</v>
      </c>
      <c r="N99" s="36"/>
      <c r="O99" s="33"/>
      <c r="P99" s="112"/>
      <c r="Q99" s="114">
        <v>3080139</v>
      </c>
      <c r="R99" s="36"/>
    </row>
    <row r="100" spans="1:18" ht="15.75" thickTop="1" x14ac:dyDescent="0.25">
      <c r="A100" s="13"/>
      <c r="B100" s="24"/>
      <c r="C100" s="24"/>
      <c r="D100" s="25"/>
      <c r="E100" s="26"/>
      <c r="F100" s="27"/>
      <c r="G100" s="24"/>
      <c r="H100" s="25"/>
      <c r="I100" s="26"/>
      <c r="J100" s="27"/>
      <c r="K100" s="24"/>
      <c r="L100" s="25"/>
      <c r="M100" s="26"/>
      <c r="N100" s="27"/>
      <c r="O100" s="24"/>
      <c r="P100" s="25"/>
      <c r="Q100" s="26"/>
      <c r="R100" s="27"/>
    </row>
    <row r="101" spans="1:18" ht="15.75" thickBot="1" x14ac:dyDescent="0.3">
      <c r="A101" s="13"/>
      <c r="B101" s="33" t="s">
        <v>525</v>
      </c>
      <c r="C101" s="33"/>
      <c r="D101" s="34"/>
      <c r="E101" s="35"/>
      <c r="F101" s="36"/>
      <c r="G101" s="33"/>
      <c r="H101" s="34"/>
      <c r="I101" s="35"/>
      <c r="J101" s="36"/>
      <c r="K101" s="33"/>
      <c r="L101" s="34"/>
      <c r="M101" s="35"/>
      <c r="N101" s="36"/>
      <c r="O101" s="33"/>
      <c r="P101" s="112"/>
      <c r="Q101" s="113" t="s">
        <v>526</v>
      </c>
      <c r="R101" s="36" t="s">
        <v>254</v>
      </c>
    </row>
    <row r="102" spans="1:18" ht="16.5" thickTop="1" thickBot="1" x14ac:dyDescent="0.3">
      <c r="A102" s="13"/>
      <c r="B102" s="24" t="s">
        <v>700</v>
      </c>
      <c r="C102" s="24"/>
      <c r="D102" s="124"/>
      <c r="E102" s="125">
        <v>6883073</v>
      </c>
      <c r="F102" s="27"/>
      <c r="G102" s="24"/>
      <c r="H102" s="124"/>
      <c r="I102" s="125">
        <v>458936</v>
      </c>
      <c r="J102" s="27"/>
      <c r="K102" s="24"/>
      <c r="L102" s="25"/>
      <c r="M102" s="26" t="s">
        <v>249</v>
      </c>
      <c r="N102" s="27"/>
      <c r="O102" s="24"/>
      <c r="P102" s="124"/>
      <c r="Q102" s="125">
        <v>6652432</v>
      </c>
      <c r="R102" s="27"/>
    </row>
    <row r="103" spans="1:18" ht="15.75" thickTop="1" x14ac:dyDescent="0.25">
      <c r="A103" s="13"/>
      <c r="B103" s="12"/>
      <c r="C103" s="12"/>
      <c r="D103" s="12"/>
      <c r="E103" s="12"/>
      <c r="F103" s="12"/>
      <c r="G103" s="12"/>
      <c r="H103" s="12"/>
      <c r="I103" s="12"/>
      <c r="J103" s="12"/>
      <c r="K103" s="12"/>
      <c r="L103" s="12"/>
      <c r="M103" s="12"/>
      <c r="N103" s="12"/>
      <c r="O103" s="12"/>
      <c r="P103" s="12"/>
      <c r="Q103" s="12"/>
      <c r="R103" s="12"/>
    </row>
    <row r="104" spans="1:18" ht="30" customHeight="1" x14ac:dyDescent="0.25">
      <c r="A104" s="13"/>
      <c r="B104" s="48">
        <v>41274</v>
      </c>
      <c r="C104" s="13"/>
      <c r="D104" s="49" t="s">
        <v>692</v>
      </c>
      <c r="E104" s="49"/>
      <c r="F104" s="47"/>
      <c r="G104" s="13"/>
      <c r="H104" s="49" t="s">
        <v>694</v>
      </c>
      <c r="I104" s="49"/>
      <c r="J104" s="47"/>
      <c r="K104" s="13"/>
      <c r="L104" s="49" t="s">
        <v>696</v>
      </c>
      <c r="M104" s="49"/>
      <c r="N104" s="47"/>
      <c r="O104" s="13"/>
      <c r="P104" s="49" t="s">
        <v>153</v>
      </c>
      <c r="Q104" s="49"/>
      <c r="R104" s="47"/>
    </row>
    <row r="105" spans="1:18" ht="15.75" thickBot="1" x14ac:dyDescent="0.3">
      <c r="A105" s="13"/>
      <c r="B105" s="48"/>
      <c r="C105" s="13"/>
      <c r="D105" s="98" t="s">
        <v>693</v>
      </c>
      <c r="E105" s="98"/>
      <c r="F105" s="47"/>
      <c r="G105" s="13"/>
      <c r="H105" s="50" t="s">
        <v>695</v>
      </c>
      <c r="I105" s="50"/>
      <c r="J105" s="47"/>
      <c r="K105" s="13"/>
      <c r="L105" s="50" t="s">
        <v>697</v>
      </c>
      <c r="M105" s="50"/>
      <c r="N105" s="47"/>
      <c r="O105" s="13"/>
      <c r="P105" s="50"/>
      <c r="Q105" s="50"/>
      <c r="R105" s="47"/>
    </row>
    <row r="106" spans="1:18" ht="15.75" thickTop="1" x14ac:dyDescent="0.25">
      <c r="A106" s="13"/>
      <c r="B106" s="20"/>
      <c r="C106" s="20"/>
      <c r="D106" s="123" t="s">
        <v>246</v>
      </c>
      <c r="E106" s="123"/>
      <c r="F106" s="58"/>
      <c r="G106" s="20"/>
      <c r="H106" s="123" t="s">
        <v>246</v>
      </c>
      <c r="I106" s="123"/>
      <c r="J106" s="58"/>
      <c r="K106" s="20"/>
      <c r="L106" s="123" t="s">
        <v>246</v>
      </c>
      <c r="M106" s="123"/>
      <c r="N106" s="58"/>
      <c r="O106" s="20"/>
      <c r="P106" s="123" t="s">
        <v>246</v>
      </c>
      <c r="Q106" s="123"/>
      <c r="R106" s="58"/>
    </row>
    <row r="107" spans="1:18" x14ac:dyDescent="0.25">
      <c r="A107" s="13"/>
      <c r="B107" s="4" t="s">
        <v>458</v>
      </c>
      <c r="C107" s="4"/>
      <c r="D107" s="16"/>
      <c r="E107" s="17"/>
      <c r="F107" s="19"/>
      <c r="G107" s="4"/>
      <c r="H107" s="16"/>
      <c r="I107" s="17"/>
      <c r="J107" s="19"/>
      <c r="K107" s="4"/>
      <c r="L107" s="16"/>
      <c r="M107" s="17"/>
      <c r="N107" s="19"/>
      <c r="O107" s="4"/>
      <c r="P107" s="16"/>
      <c r="Q107" s="17"/>
      <c r="R107" s="19"/>
    </row>
    <row r="108" spans="1:18" x14ac:dyDescent="0.25">
      <c r="A108" s="13"/>
      <c r="B108" s="24" t="s">
        <v>484</v>
      </c>
      <c r="C108" s="24"/>
      <c r="D108" s="25"/>
      <c r="E108" s="28">
        <v>7876474</v>
      </c>
      <c r="F108" s="27"/>
      <c r="G108" s="24"/>
      <c r="H108" s="25"/>
      <c r="I108" s="26" t="s">
        <v>323</v>
      </c>
      <c r="J108" s="27"/>
      <c r="K108" s="24"/>
      <c r="L108" s="25"/>
      <c r="M108" s="26" t="s">
        <v>249</v>
      </c>
      <c r="N108" s="27"/>
      <c r="O108" s="24"/>
      <c r="P108" s="25"/>
      <c r="Q108" s="28">
        <v>7876474</v>
      </c>
      <c r="R108" s="27"/>
    </row>
    <row r="109" spans="1:18" ht="15.75" thickBot="1" x14ac:dyDescent="0.3">
      <c r="A109" s="13"/>
      <c r="B109" s="33" t="s">
        <v>459</v>
      </c>
      <c r="C109" s="33"/>
      <c r="D109" s="112"/>
      <c r="E109" s="113" t="s">
        <v>323</v>
      </c>
      <c r="F109" s="36"/>
      <c r="G109" s="33"/>
      <c r="H109" s="112"/>
      <c r="I109" s="114">
        <v>619732</v>
      </c>
      <c r="J109" s="36"/>
      <c r="K109" s="33"/>
      <c r="L109" s="34"/>
      <c r="M109" s="35" t="s">
        <v>249</v>
      </c>
      <c r="N109" s="36"/>
      <c r="O109" s="33"/>
      <c r="P109" s="112"/>
      <c r="Q109" s="114">
        <v>619732</v>
      </c>
      <c r="R109" s="36"/>
    </row>
    <row r="110" spans="1:18" ht="16.5" thickTop="1" thickBot="1" x14ac:dyDescent="0.3">
      <c r="A110" s="13"/>
      <c r="B110" s="24" t="s">
        <v>40</v>
      </c>
      <c r="C110" s="24"/>
      <c r="D110" s="109"/>
      <c r="E110" s="110">
        <v>7876474</v>
      </c>
      <c r="F110" s="27"/>
      <c r="G110" s="24"/>
      <c r="H110" s="109"/>
      <c r="I110" s="110">
        <v>619732</v>
      </c>
      <c r="J110" s="27"/>
      <c r="K110" s="24"/>
      <c r="L110" s="25"/>
      <c r="M110" s="26" t="s">
        <v>249</v>
      </c>
      <c r="N110" s="27"/>
      <c r="O110" s="24"/>
      <c r="P110" s="109"/>
      <c r="Q110" s="110">
        <v>8496206</v>
      </c>
      <c r="R110" s="27"/>
    </row>
    <row r="111" spans="1:18" ht="15.75" thickTop="1" x14ac:dyDescent="0.25">
      <c r="A111" s="13"/>
      <c r="B111" s="33"/>
      <c r="C111" s="33"/>
      <c r="D111" s="34"/>
      <c r="E111" s="35"/>
      <c r="F111" s="36"/>
      <c r="G111" s="33"/>
      <c r="H111" s="34"/>
      <c r="I111" s="35"/>
      <c r="J111" s="36"/>
      <c r="K111" s="33"/>
      <c r="L111" s="34"/>
      <c r="M111" s="35"/>
      <c r="N111" s="36"/>
      <c r="O111" s="33"/>
      <c r="P111" s="34"/>
      <c r="Q111" s="35"/>
      <c r="R111" s="36"/>
    </row>
    <row r="112" spans="1:18" x14ac:dyDescent="0.25">
      <c r="A112" s="13"/>
      <c r="B112" s="24" t="s">
        <v>461</v>
      </c>
      <c r="C112" s="24"/>
      <c r="D112" s="25"/>
      <c r="E112" s="26"/>
      <c r="F112" s="27"/>
      <c r="G112" s="24"/>
      <c r="H112" s="25"/>
      <c r="I112" s="26"/>
      <c r="J112" s="27"/>
      <c r="K112" s="24"/>
      <c r="L112" s="25"/>
      <c r="M112" s="26"/>
      <c r="N112" s="27"/>
      <c r="O112" s="24"/>
      <c r="P112" s="25"/>
      <c r="Q112" s="26"/>
      <c r="R112" s="27"/>
    </row>
    <row r="113" spans="1:18" x14ac:dyDescent="0.25">
      <c r="A113" s="13"/>
      <c r="B113" s="33" t="s">
        <v>484</v>
      </c>
      <c r="C113" s="33"/>
      <c r="D113" s="34"/>
      <c r="E113" s="37">
        <v>4169335</v>
      </c>
      <c r="F113" s="36"/>
      <c r="G113" s="33"/>
      <c r="H113" s="34"/>
      <c r="I113" s="35" t="s">
        <v>323</v>
      </c>
      <c r="J113" s="36"/>
      <c r="K113" s="33"/>
      <c r="L113" s="34"/>
      <c r="M113" s="35" t="s">
        <v>249</v>
      </c>
      <c r="N113" s="36"/>
      <c r="O113" s="33"/>
      <c r="P113" s="34"/>
      <c r="Q113" s="37">
        <v>4169335</v>
      </c>
      <c r="R113" s="36"/>
    </row>
    <row r="114" spans="1:18" ht="15.75" thickBot="1" x14ac:dyDescent="0.3">
      <c r="A114" s="13"/>
      <c r="B114" s="24" t="s">
        <v>459</v>
      </c>
      <c r="C114" s="24"/>
      <c r="D114" s="109"/>
      <c r="E114" s="111" t="s">
        <v>323</v>
      </c>
      <c r="F114" s="27"/>
      <c r="G114" s="24"/>
      <c r="H114" s="109"/>
      <c r="I114" s="110">
        <v>571652</v>
      </c>
      <c r="J114" s="27"/>
      <c r="K114" s="24"/>
      <c r="L114" s="25"/>
      <c r="M114" s="26" t="s">
        <v>249</v>
      </c>
      <c r="N114" s="27"/>
      <c r="O114" s="24"/>
      <c r="P114" s="109"/>
      <c r="Q114" s="110">
        <v>571652</v>
      </c>
      <c r="R114" s="27"/>
    </row>
    <row r="115" spans="1:18" ht="16.5" thickTop="1" thickBot="1" x14ac:dyDescent="0.3">
      <c r="A115" s="13"/>
      <c r="B115" s="33" t="s">
        <v>45</v>
      </c>
      <c r="C115" s="33"/>
      <c r="D115" s="112"/>
      <c r="E115" s="114">
        <v>4169335</v>
      </c>
      <c r="F115" s="36"/>
      <c r="G115" s="33"/>
      <c r="H115" s="112"/>
      <c r="I115" s="114">
        <v>571652</v>
      </c>
      <c r="J115" s="36"/>
      <c r="K115" s="33"/>
      <c r="L115" s="34"/>
      <c r="M115" s="35" t="s">
        <v>249</v>
      </c>
      <c r="N115" s="36"/>
      <c r="O115" s="33"/>
      <c r="P115" s="112"/>
      <c r="Q115" s="114">
        <v>4740987</v>
      </c>
      <c r="R115" s="36"/>
    </row>
    <row r="116" spans="1:18" ht="15.75" thickTop="1" x14ac:dyDescent="0.25">
      <c r="A116" s="13"/>
      <c r="B116" s="24"/>
      <c r="C116" s="24"/>
      <c r="D116" s="25"/>
      <c r="E116" s="26"/>
      <c r="F116" s="27"/>
      <c r="G116" s="24"/>
      <c r="H116" s="25"/>
      <c r="I116" s="26"/>
      <c r="J116" s="27"/>
      <c r="K116" s="24"/>
      <c r="L116" s="25"/>
      <c r="M116" s="26"/>
      <c r="N116" s="27"/>
      <c r="O116" s="24"/>
      <c r="P116" s="25"/>
      <c r="Q116" s="26"/>
      <c r="R116" s="27"/>
    </row>
    <row r="117" spans="1:18" ht="15.75" thickBot="1" x14ac:dyDescent="0.3">
      <c r="A117" s="13"/>
      <c r="B117" s="33" t="s">
        <v>525</v>
      </c>
      <c r="C117" s="33"/>
      <c r="D117" s="34"/>
      <c r="E117" s="35"/>
      <c r="F117" s="36"/>
      <c r="G117" s="33"/>
      <c r="H117" s="34"/>
      <c r="I117" s="35"/>
      <c r="J117" s="36"/>
      <c r="K117" s="33"/>
      <c r="L117" s="34"/>
      <c r="M117" s="35"/>
      <c r="N117" s="36"/>
      <c r="O117" s="33"/>
      <c r="P117" s="112"/>
      <c r="Q117" s="113" t="s">
        <v>530</v>
      </c>
      <c r="R117" s="36" t="s">
        <v>254</v>
      </c>
    </row>
    <row r="118" spans="1:18" ht="16.5" thickTop="1" thickBot="1" x14ac:dyDescent="0.3">
      <c r="A118" s="13"/>
      <c r="B118" s="24" t="s">
        <v>700</v>
      </c>
      <c r="C118" s="24"/>
      <c r="D118" s="124"/>
      <c r="E118" s="125">
        <v>3707139</v>
      </c>
      <c r="F118" s="27"/>
      <c r="G118" s="24"/>
      <c r="H118" s="124"/>
      <c r="I118" s="125">
        <v>48080</v>
      </c>
      <c r="J118" s="27"/>
      <c r="K118" s="24"/>
      <c r="L118" s="25"/>
      <c r="M118" s="26" t="s">
        <v>249</v>
      </c>
      <c r="N118" s="27"/>
      <c r="O118" s="24"/>
      <c r="P118" s="124"/>
      <c r="Q118" s="125">
        <v>2551354</v>
      </c>
      <c r="R118" s="27"/>
    </row>
    <row r="119" spans="1:18" ht="15.75" thickTop="1" x14ac:dyDescent="0.25">
      <c r="A119" s="13"/>
      <c r="B119" s="12"/>
      <c r="C119" s="12"/>
      <c r="D119" s="12"/>
      <c r="E119" s="12"/>
      <c r="F119" s="12"/>
      <c r="G119" s="12"/>
      <c r="H119" s="12"/>
      <c r="I119" s="12"/>
      <c r="J119" s="12"/>
      <c r="K119" s="12"/>
      <c r="L119" s="12"/>
      <c r="M119" s="12"/>
      <c r="N119" s="12"/>
      <c r="O119" s="12"/>
      <c r="P119" s="12"/>
      <c r="Q119" s="12"/>
      <c r="R119" s="12"/>
    </row>
    <row r="120" spans="1:18" ht="60" x14ac:dyDescent="0.25">
      <c r="A120" s="13"/>
      <c r="B120" s="2" t="s">
        <v>701</v>
      </c>
      <c r="C120" s="2" t="s">
        <v>706</v>
      </c>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15" customHeight="1" x14ac:dyDescent="0.25">
      <c r="A122" s="13"/>
      <c r="B122" s="12" t="s">
        <v>703</v>
      </c>
      <c r="C122" s="12"/>
      <c r="D122" s="12"/>
      <c r="E122" s="12"/>
      <c r="F122" s="12"/>
      <c r="G122" s="12"/>
      <c r="H122" s="12"/>
      <c r="I122" s="12"/>
      <c r="J122" s="12"/>
      <c r="K122" s="12"/>
      <c r="L122" s="12"/>
      <c r="M122" s="12"/>
      <c r="N122" s="12"/>
      <c r="O122" s="12"/>
      <c r="P122" s="12"/>
      <c r="Q122" s="12"/>
      <c r="R122" s="12"/>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15" customHeight="1" x14ac:dyDescent="0.25">
      <c r="A124" s="13"/>
      <c r="B124" s="42" t="s">
        <v>232</v>
      </c>
      <c r="C124" s="42"/>
      <c r="D124" s="42"/>
      <c r="E124" s="42"/>
      <c r="F124" s="42"/>
      <c r="G124" s="42"/>
      <c r="H124" s="42"/>
      <c r="I124" s="42"/>
      <c r="J124" s="42"/>
      <c r="K124" s="42"/>
      <c r="L124" s="42"/>
      <c r="M124" s="42"/>
      <c r="N124" s="42"/>
      <c r="O124" s="42"/>
      <c r="P124" s="42"/>
      <c r="Q124" s="42"/>
      <c r="R124" s="42"/>
    </row>
    <row r="125" spans="1:18" x14ac:dyDescent="0.25">
      <c r="A125" s="13"/>
      <c r="B125" s="12"/>
      <c r="C125" s="12"/>
      <c r="D125" s="12"/>
      <c r="E125" s="12"/>
      <c r="F125" s="12"/>
      <c r="G125" s="12"/>
      <c r="H125" s="12"/>
      <c r="I125" s="12"/>
      <c r="J125" s="12"/>
      <c r="K125" s="12"/>
      <c r="L125" s="12"/>
      <c r="M125" s="12"/>
      <c r="N125" s="12"/>
      <c r="O125" s="12"/>
      <c r="P125" s="12"/>
      <c r="Q125" s="12"/>
      <c r="R125" s="12"/>
    </row>
    <row r="126" spans="1:18" ht="30" customHeight="1" x14ac:dyDescent="0.25">
      <c r="A126" s="13"/>
      <c r="B126" s="48">
        <v>41639</v>
      </c>
      <c r="C126" s="13"/>
      <c r="D126" s="49" t="s">
        <v>692</v>
      </c>
      <c r="E126" s="49"/>
      <c r="F126" s="47"/>
      <c r="G126" s="13"/>
      <c r="H126" s="49" t="s">
        <v>694</v>
      </c>
      <c r="I126" s="49"/>
      <c r="J126" s="47"/>
      <c r="K126" s="13"/>
      <c r="L126" s="49" t="s">
        <v>696</v>
      </c>
      <c r="M126" s="49"/>
      <c r="N126" s="47"/>
      <c r="O126" s="13"/>
      <c r="P126" s="49" t="s">
        <v>153</v>
      </c>
      <c r="Q126" s="49"/>
      <c r="R126" s="47"/>
    </row>
    <row r="127" spans="1:18" ht="15.75" thickBot="1" x14ac:dyDescent="0.3">
      <c r="A127" s="13"/>
      <c r="B127" s="48"/>
      <c r="C127" s="13"/>
      <c r="D127" s="50" t="s">
        <v>693</v>
      </c>
      <c r="E127" s="50"/>
      <c r="F127" s="47"/>
      <c r="G127" s="13"/>
      <c r="H127" s="50" t="s">
        <v>695</v>
      </c>
      <c r="I127" s="50"/>
      <c r="J127" s="47"/>
      <c r="K127" s="13"/>
      <c r="L127" s="50" t="s">
        <v>697</v>
      </c>
      <c r="M127" s="50"/>
      <c r="N127" s="47"/>
      <c r="O127" s="13"/>
      <c r="P127" s="50"/>
      <c r="Q127" s="50"/>
      <c r="R127" s="47"/>
    </row>
    <row r="128" spans="1:18" ht="15.75" thickTop="1" x14ac:dyDescent="0.25">
      <c r="A128" s="13"/>
      <c r="B128" s="2"/>
      <c r="C128" s="2"/>
      <c r="D128" s="51" t="s">
        <v>246</v>
      </c>
      <c r="E128" s="51"/>
      <c r="F128" s="23"/>
      <c r="G128" s="2"/>
      <c r="H128" s="51" t="s">
        <v>246</v>
      </c>
      <c r="I128" s="51"/>
      <c r="J128" s="23"/>
      <c r="K128" s="2"/>
      <c r="L128" s="51" t="s">
        <v>246</v>
      </c>
      <c r="M128" s="51"/>
      <c r="N128" s="23"/>
      <c r="O128" s="2"/>
      <c r="P128" s="51" t="s">
        <v>246</v>
      </c>
      <c r="Q128" s="51"/>
      <c r="R128" s="23"/>
    </row>
    <row r="129" spans="1:18" x14ac:dyDescent="0.25">
      <c r="A129" s="13"/>
      <c r="B129" s="4" t="s">
        <v>458</v>
      </c>
      <c r="C129" s="4"/>
      <c r="D129" s="16"/>
      <c r="E129" s="17"/>
      <c r="F129" s="19"/>
      <c r="G129" s="4"/>
      <c r="H129" s="16"/>
      <c r="I129" s="17"/>
      <c r="J129" s="19"/>
      <c r="K129" s="4"/>
      <c r="L129" s="16"/>
      <c r="M129" s="17"/>
      <c r="N129" s="19"/>
      <c r="O129" s="4"/>
      <c r="P129" s="16"/>
      <c r="Q129" s="17"/>
      <c r="R129" s="19"/>
    </row>
    <row r="130" spans="1:18" x14ac:dyDescent="0.25">
      <c r="A130" s="13"/>
      <c r="B130" s="24" t="s">
        <v>707</v>
      </c>
      <c r="C130" s="24"/>
      <c r="D130" s="25"/>
      <c r="E130" s="26" t="s">
        <v>323</v>
      </c>
      <c r="F130" s="27"/>
      <c r="G130" s="24"/>
      <c r="H130" s="25"/>
      <c r="I130" s="28">
        <v>46985018</v>
      </c>
      <c r="J130" s="27"/>
      <c r="K130" s="24"/>
      <c r="L130" s="25"/>
      <c r="M130" s="26" t="s">
        <v>249</v>
      </c>
      <c r="N130" s="27"/>
      <c r="O130" s="24"/>
      <c r="P130" s="25"/>
      <c r="Q130" s="28">
        <v>46985018</v>
      </c>
      <c r="R130" s="27"/>
    </row>
    <row r="131" spans="1:18" x14ac:dyDescent="0.25">
      <c r="A131" s="13"/>
      <c r="B131" s="33" t="s">
        <v>708</v>
      </c>
      <c r="C131" s="33"/>
      <c r="D131" s="34"/>
      <c r="E131" s="35" t="s">
        <v>323</v>
      </c>
      <c r="F131" s="36"/>
      <c r="G131" s="33"/>
      <c r="H131" s="34"/>
      <c r="I131" s="37">
        <v>3327454</v>
      </c>
      <c r="J131" s="36"/>
      <c r="K131" s="33"/>
      <c r="L131" s="34"/>
      <c r="M131" s="35" t="s">
        <v>249</v>
      </c>
      <c r="N131" s="36"/>
      <c r="O131" s="33"/>
      <c r="P131" s="34"/>
      <c r="Q131" s="37">
        <v>3327454</v>
      </c>
      <c r="R131" s="36"/>
    </row>
    <row r="132" spans="1:18" ht="15.75" thickBot="1" x14ac:dyDescent="0.3">
      <c r="A132" s="13"/>
      <c r="B132" s="24" t="s">
        <v>709</v>
      </c>
      <c r="C132" s="24"/>
      <c r="D132" s="109"/>
      <c r="E132" s="111" t="s">
        <v>323</v>
      </c>
      <c r="F132" s="27"/>
      <c r="G132" s="24"/>
      <c r="H132" s="109"/>
      <c r="I132" s="110">
        <v>4183031</v>
      </c>
      <c r="J132" s="27"/>
      <c r="K132" s="24"/>
      <c r="L132" s="25"/>
      <c r="M132" s="26" t="s">
        <v>249</v>
      </c>
      <c r="N132" s="27"/>
      <c r="O132" s="24"/>
      <c r="P132" s="109"/>
      <c r="Q132" s="110">
        <v>4183031</v>
      </c>
      <c r="R132" s="27"/>
    </row>
    <row r="133" spans="1:18" ht="16.5" thickTop="1" thickBot="1" x14ac:dyDescent="0.3">
      <c r="A133" s="13"/>
      <c r="B133" s="33" t="s">
        <v>40</v>
      </c>
      <c r="C133" s="33"/>
      <c r="D133" s="115"/>
      <c r="E133" s="120" t="s">
        <v>323</v>
      </c>
      <c r="F133" s="36"/>
      <c r="G133" s="33"/>
      <c r="H133" s="115"/>
      <c r="I133" s="116">
        <v>54495503</v>
      </c>
      <c r="J133" s="36"/>
      <c r="K133" s="33"/>
      <c r="L133" s="34"/>
      <c r="M133" s="35" t="s">
        <v>249</v>
      </c>
      <c r="N133" s="36"/>
      <c r="O133" s="33"/>
      <c r="P133" s="115"/>
      <c r="Q133" s="116">
        <v>54495503</v>
      </c>
      <c r="R133" s="36"/>
    </row>
    <row r="134" spans="1:18" ht="15.75" thickTop="1"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12"/>
      <c r="C135" s="12"/>
      <c r="D135" s="12"/>
      <c r="E135" s="12"/>
      <c r="F135" s="12"/>
      <c r="G135" s="12"/>
      <c r="H135" s="12"/>
      <c r="I135" s="12"/>
      <c r="J135" s="12"/>
      <c r="K135" s="12"/>
      <c r="L135" s="12"/>
      <c r="M135" s="12"/>
      <c r="N135" s="12"/>
      <c r="O135" s="12"/>
      <c r="P135" s="12"/>
      <c r="Q135" s="12"/>
      <c r="R135" s="12"/>
    </row>
    <row r="136" spans="1:18" ht="30" customHeight="1" x14ac:dyDescent="0.25">
      <c r="A136" s="13"/>
      <c r="B136" s="48">
        <v>41274</v>
      </c>
      <c r="C136" s="13"/>
      <c r="D136" s="49" t="s">
        <v>692</v>
      </c>
      <c r="E136" s="49"/>
      <c r="F136" s="47"/>
      <c r="G136" s="13"/>
      <c r="H136" s="49" t="s">
        <v>694</v>
      </c>
      <c r="I136" s="49"/>
      <c r="J136" s="47"/>
      <c r="K136" s="13"/>
      <c r="L136" s="49" t="s">
        <v>696</v>
      </c>
      <c r="M136" s="49"/>
      <c r="N136" s="47"/>
      <c r="O136" s="13"/>
      <c r="P136" s="49" t="s">
        <v>153</v>
      </c>
      <c r="Q136" s="49"/>
      <c r="R136" s="47"/>
    </row>
    <row r="137" spans="1:18" ht="15.75" thickBot="1" x14ac:dyDescent="0.3">
      <c r="A137" s="13"/>
      <c r="B137" s="48"/>
      <c r="C137" s="13"/>
      <c r="D137" s="50" t="s">
        <v>693</v>
      </c>
      <c r="E137" s="50"/>
      <c r="F137" s="47"/>
      <c r="G137" s="13"/>
      <c r="H137" s="50" t="s">
        <v>695</v>
      </c>
      <c r="I137" s="50"/>
      <c r="J137" s="47"/>
      <c r="K137" s="13"/>
      <c r="L137" s="50" t="s">
        <v>697</v>
      </c>
      <c r="M137" s="50"/>
      <c r="N137" s="47"/>
      <c r="O137" s="13"/>
      <c r="P137" s="50"/>
      <c r="Q137" s="50"/>
      <c r="R137" s="47"/>
    </row>
    <row r="138" spans="1:18" ht="15.75" thickTop="1" x14ac:dyDescent="0.25">
      <c r="A138" s="13"/>
      <c r="B138" s="2"/>
      <c r="C138" s="2"/>
      <c r="D138" s="51" t="s">
        <v>246</v>
      </c>
      <c r="E138" s="51"/>
      <c r="F138" s="23"/>
      <c r="G138" s="2"/>
      <c r="H138" s="51" t="s">
        <v>246</v>
      </c>
      <c r="I138" s="51"/>
      <c r="J138" s="23"/>
      <c r="K138" s="2"/>
      <c r="L138" s="51" t="s">
        <v>246</v>
      </c>
      <c r="M138" s="51"/>
      <c r="N138" s="23"/>
      <c r="O138" s="2"/>
      <c r="P138" s="51" t="s">
        <v>246</v>
      </c>
      <c r="Q138" s="51"/>
      <c r="R138" s="23"/>
    </row>
    <row r="139" spans="1:18" x14ac:dyDescent="0.25">
      <c r="A139" s="13"/>
      <c r="B139" s="4" t="s">
        <v>458</v>
      </c>
      <c r="C139" s="4"/>
      <c r="D139" s="16"/>
      <c r="E139" s="17"/>
      <c r="F139" s="19"/>
      <c r="G139" s="4"/>
      <c r="H139" s="16"/>
      <c r="I139" s="17"/>
      <c r="J139" s="19"/>
      <c r="K139" s="4"/>
      <c r="L139" s="16"/>
      <c r="M139" s="17"/>
      <c r="N139" s="19"/>
      <c r="O139" s="4"/>
      <c r="P139" s="16"/>
      <c r="Q139" s="17"/>
      <c r="R139" s="19"/>
    </row>
    <row r="140" spans="1:18" x14ac:dyDescent="0.25">
      <c r="A140" s="13"/>
      <c r="B140" s="24" t="s">
        <v>707</v>
      </c>
      <c r="C140" s="24"/>
      <c r="D140" s="25"/>
      <c r="E140" s="26" t="s">
        <v>323</v>
      </c>
      <c r="F140" s="27"/>
      <c r="G140" s="24"/>
      <c r="H140" s="25"/>
      <c r="I140" s="28">
        <v>63045391</v>
      </c>
      <c r="J140" s="27"/>
      <c r="K140" s="24"/>
      <c r="L140" s="25"/>
      <c r="M140" s="26" t="s">
        <v>249</v>
      </c>
      <c r="N140" s="27"/>
      <c r="O140" s="24"/>
      <c r="P140" s="25"/>
      <c r="Q140" s="28">
        <v>63045391</v>
      </c>
      <c r="R140" s="27"/>
    </row>
    <row r="141" spans="1:18" x14ac:dyDescent="0.25">
      <c r="A141" s="13"/>
      <c r="B141" s="33" t="s">
        <v>708</v>
      </c>
      <c r="C141" s="33"/>
      <c r="D141" s="34"/>
      <c r="E141" s="35" t="s">
        <v>323</v>
      </c>
      <c r="F141" s="36"/>
      <c r="G141" s="33"/>
      <c r="H141" s="34"/>
      <c r="I141" s="37">
        <v>5021111</v>
      </c>
      <c r="J141" s="36"/>
      <c r="K141" s="33"/>
      <c r="L141" s="34"/>
      <c r="M141" s="35" t="s">
        <v>249</v>
      </c>
      <c r="N141" s="36"/>
      <c r="O141" s="33"/>
      <c r="P141" s="34"/>
      <c r="Q141" s="37">
        <v>5021111</v>
      </c>
      <c r="R141" s="36"/>
    </row>
    <row r="142" spans="1:18" ht="15.75" thickBot="1" x14ac:dyDescent="0.3">
      <c r="A142" s="13"/>
      <c r="B142" s="24" t="s">
        <v>709</v>
      </c>
      <c r="C142" s="24"/>
      <c r="D142" s="109"/>
      <c r="E142" s="111" t="s">
        <v>323</v>
      </c>
      <c r="F142" s="27"/>
      <c r="G142" s="24"/>
      <c r="H142" s="109"/>
      <c r="I142" s="110">
        <v>8142971</v>
      </c>
      <c r="J142" s="27"/>
      <c r="K142" s="24"/>
      <c r="L142" s="25"/>
      <c r="M142" s="26" t="s">
        <v>249</v>
      </c>
      <c r="N142" s="27"/>
      <c r="O142" s="24"/>
      <c r="P142" s="109"/>
      <c r="Q142" s="110">
        <v>8142971</v>
      </c>
      <c r="R142" s="27"/>
    </row>
    <row r="143" spans="1:18" ht="16.5" thickTop="1" thickBot="1" x14ac:dyDescent="0.3">
      <c r="A143" s="13"/>
      <c r="B143" s="33" t="s">
        <v>40</v>
      </c>
      <c r="C143" s="33"/>
      <c r="D143" s="115"/>
      <c r="E143" s="120" t="s">
        <v>323</v>
      </c>
      <c r="F143" s="36"/>
      <c r="G143" s="33"/>
      <c r="H143" s="115"/>
      <c r="I143" s="116">
        <v>76209473</v>
      </c>
      <c r="J143" s="36"/>
      <c r="K143" s="33"/>
      <c r="L143" s="34"/>
      <c r="M143" s="35" t="s">
        <v>249</v>
      </c>
      <c r="N143" s="36"/>
      <c r="O143" s="33"/>
      <c r="P143" s="115"/>
      <c r="Q143" s="116">
        <v>76209473</v>
      </c>
      <c r="R143" s="36"/>
    </row>
    <row r="144" spans="1:18" ht="15.75" thickTop="1" x14ac:dyDescent="0.25">
      <c r="A144" s="13"/>
      <c r="B144" s="12"/>
      <c r="C144" s="12"/>
      <c r="D144" s="12"/>
      <c r="E144" s="12"/>
      <c r="F144" s="12"/>
      <c r="G144" s="12"/>
      <c r="H144" s="12"/>
      <c r="I144" s="12"/>
      <c r="J144" s="12"/>
      <c r="K144" s="12"/>
      <c r="L144" s="12"/>
      <c r="M144" s="12"/>
      <c r="N144" s="12"/>
      <c r="O144" s="12"/>
      <c r="P144" s="12"/>
      <c r="Q144" s="12"/>
      <c r="R144" s="12"/>
    </row>
    <row r="145" spans="1:18" ht="15" customHeight="1" x14ac:dyDescent="0.25">
      <c r="A145" s="13"/>
      <c r="B145" s="12" t="s">
        <v>703</v>
      </c>
      <c r="C145" s="12"/>
      <c r="D145" s="12"/>
      <c r="E145" s="12"/>
      <c r="F145" s="12"/>
      <c r="G145" s="12"/>
      <c r="H145" s="12"/>
      <c r="I145" s="12"/>
      <c r="J145" s="12"/>
      <c r="K145" s="12"/>
      <c r="L145" s="12"/>
      <c r="M145" s="12"/>
      <c r="N145" s="12"/>
      <c r="O145" s="12"/>
      <c r="P145" s="12"/>
      <c r="Q145" s="12"/>
      <c r="R145" s="12"/>
    </row>
    <row r="146" spans="1:18" x14ac:dyDescent="0.25">
      <c r="A146" s="13"/>
      <c r="B146" s="12"/>
      <c r="C146" s="12"/>
      <c r="D146" s="12"/>
      <c r="E146" s="12"/>
      <c r="F146" s="12"/>
      <c r="G146" s="12"/>
      <c r="H146" s="12"/>
      <c r="I146" s="12"/>
      <c r="J146" s="12"/>
      <c r="K146" s="12"/>
      <c r="L146" s="12"/>
      <c r="M146" s="12"/>
      <c r="N146" s="12"/>
      <c r="O146" s="12"/>
      <c r="P146" s="12"/>
      <c r="Q146" s="12"/>
      <c r="R146" s="12"/>
    </row>
    <row r="147" spans="1:18" ht="15" customHeight="1" x14ac:dyDescent="0.25">
      <c r="A147" s="13"/>
      <c r="B147" s="42" t="s">
        <v>291</v>
      </c>
      <c r="C147" s="42"/>
      <c r="D147" s="42"/>
      <c r="E147" s="42"/>
      <c r="F147" s="42"/>
      <c r="G147" s="42"/>
      <c r="H147" s="42"/>
      <c r="I147" s="42"/>
      <c r="J147" s="42"/>
      <c r="K147" s="42"/>
      <c r="L147" s="42"/>
      <c r="M147" s="42"/>
      <c r="N147" s="42"/>
      <c r="O147" s="42"/>
      <c r="P147" s="42"/>
      <c r="Q147" s="42"/>
      <c r="R147" s="42"/>
    </row>
    <row r="148" spans="1:18" x14ac:dyDescent="0.25">
      <c r="A148" s="13"/>
      <c r="B148" s="12"/>
      <c r="C148" s="12"/>
      <c r="D148" s="12"/>
      <c r="E148" s="12"/>
      <c r="F148" s="12"/>
      <c r="G148" s="12"/>
      <c r="H148" s="12"/>
      <c r="I148" s="12"/>
      <c r="J148" s="12"/>
      <c r="K148" s="12"/>
      <c r="L148" s="12"/>
      <c r="M148" s="12"/>
      <c r="N148" s="12"/>
      <c r="O148" s="12"/>
      <c r="P148" s="12"/>
      <c r="Q148" s="12"/>
      <c r="R148" s="12"/>
    </row>
    <row r="149" spans="1:18" ht="30" customHeight="1" x14ac:dyDescent="0.25">
      <c r="A149" s="13"/>
      <c r="B149" s="48">
        <v>41639</v>
      </c>
      <c r="C149" s="49"/>
      <c r="D149" s="49" t="s">
        <v>692</v>
      </c>
      <c r="E149" s="49"/>
      <c r="F149" s="65"/>
      <c r="G149" s="49"/>
      <c r="H149" s="49" t="s">
        <v>696</v>
      </c>
      <c r="I149" s="49"/>
      <c r="J149" s="65"/>
      <c r="K149" s="49"/>
      <c r="L149" s="49" t="s">
        <v>696</v>
      </c>
      <c r="M149" s="49"/>
      <c r="N149" s="65"/>
      <c r="O149" s="49"/>
      <c r="P149" s="100" t="s">
        <v>153</v>
      </c>
      <c r="Q149" s="100"/>
      <c r="R149" s="65"/>
    </row>
    <row r="150" spans="1:18" ht="15.75" thickBot="1" x14ac:dyDescent="0.3">
      <c r="A150" s="13"/>
      <c r="B150" s="48"/>
      <c r="C150" s="49"/>
      <c r="D150" s="50" t="s">
        <v>693</v>
      </c>
      <c r="E150" s="50"/>
      <c r="F150" s="65"/>
      <c r="G150" s="49"/>
      <c r="H150" s="98" t="s">
        <v>695</v>
      </c>
      <c r="I150" s="98"/>
      <c r="J150" s="65"/>
      <c r="K150" s="49"/>
      <c r="L150" s="50" t="s">
        <v>697</v>
      </c>
      <c r="M150" s="50"/>
      <c r="N150" s="65"/>
      <c r="O150" s="49"/>
      <c r="P150" s="98"/>
      <c r="Q150" s="98"/>
      <c r="R150" s="65"/>
    </row>
    <row r="151" spans="1:18" ht="15.75" thickTop="1" x14ac:dyDescent="0.25">
      <c r="A151" s="13"/>
      <c r="B151" s="20"/>
      <c r="C151" s="20"/>
      <c r="D151" s="123" t="s">
        <v>246</v>
      </c>
      <c r="E151" s="123"/>
      <c r="F151" s="58"/>
      <c r="G151" s="20"/>
      <c r="H151" s="123" t="s">
        <v>246</v>
      </c>
      <c r="I151" s="123"/>
      <c r="J151" s="58"/>
      <c r="K151" s="20"/>
      <c r="L151" s="123" t="s">
        <v>246</v>
      </c>
      <c r="M151" s="123"/>
      <c r="N151" s="58"/>
      <c r="O151" s="20"/>
      <c r="P151" s="123" t="s">
        <v>246</v>
      </c>
      <c r="Q151" s="123"/>
      <c r="R151" s="58"/>
    </row>
    <row r="152" spans="1:18" x14ac:dyDescent="0.25">
      <c r="A152" s="13"/>
      <c r="B152" s="4" t="s">
        <v>458</v>
      </c>
      <c r="C152" s="4"/>
      <c r="D152" s="16"/>
      <c r="E152" s="17"/>
      <c r="F152" s="19"/>
      <c r="G152" s="4"/>
      <c r="H152" s="16"/>
      <c r="I152" s="17"/>
      <c r="J152" s="19"/>
      <c r="K152" s="4"/>
      <c r="L152" s="16"/>
      <c r="M152" s="17"/>
      <c r="N152" s="19"/>
      <c r="O152" s="4"/>
      <c r="P152" s="16"/>
      <c r="Q152" s="17"/>
      <c r="R152" s="19"/>
    </row>
    <row r="153" spans="1:18" x14ac:dyDescent="0.25">
      <c r="A153" s="13"/>
      <c r="B153" s="24" t="s">
        <v>710</v>
      </c>
      <c r="C153" s="24"/>
      <c r="D153" s="25"/>
      <c r="E153" s="26" t="s">
        <v>323</v>
      </c>
      <c r="F153" s="27"/>
      <c r="G153" s="24"/>
      <c r="H153" s="25"/>
      <c r="I153" s="28">
        <v>33548272</v>
      </c>
      <c r="J153" s="27"/>
      <c r="K153" s="24"/>
      <c r="L153" s="25"/>
      <c r="M153" s="26" t="s">
        <v>249</v>
      </c>
      <c r="N153" s="27"/>
      <c r="O153" s="24"/>
      <c r="P153" s="25"/>
      <c r="Q153" s="28">
        <v>33548272</v>
      </c>
      <c r="R153" s="27"/>
    </row>
    <row r="154" spans="1:18" x14ac:dyDescent="0.25">
      <c r="A154" s="13"/>
      <c r="B154" s="33" t="s">
        <v>484</v>
      </c>
      <c r="C154" s="33"/>
      <c r="D154" s="34"/>
      <c r="E154" s="37">
        <v>5404721</v>
      </c>
      <c r="F154" s="36"/>
      <c r="G154" s="33"/>
      <c r="H154" s="34"/>
      <c r="I154" s="35" t="s">
        <v>323</v>
      </c>
      <c r="J154" s="36"/>
      <c r="K154" s="33"/>
      <c r="L154" s="34"/>
      <c r="M154" s="35" t="s">
        <v>249</v>
      </c>
      <c r="N154" s="36"/>
      <c r="O154" s="33"/>
      <c r="P154" s="34"/>
      <c r="Q154" s="37">
        <v>5404721</v>
      </c>
      <c r="R154" s="36"/>
    </row>
    <row r="155" spans="1:18" ht="15.75" thickBot="1" x14ac:dyDescent="0.3">
      <c r="A155" s="13"/>
      <c r="B155" s="24" t="s">
        <v>459</v>
      </c>
      <c r="C155" s="24"/>
      <c r="D155" s="109"/>
      <c r="E155" s="111" t="s">
        <v>323</v>
      </c>
      <c r="F155" s="27"/>
      <c r="G155" s="24"/>
      <c r="H155" s="109"/>
      <c r="I155" s="110">
        <v>728738</v>
      </c>
      <c r="J155" s="27"/>
      <c r="K155" s="24"/>
      <c r="L155" s="25"/>
      <c r="M155" s="26" t="s">
        <v>249</v>
      </c>
      <c r="N155" s="27"/>
      <c r="O155" s="24"/>
      <c r="P155" s="109"/>
      <c r="Q155" s="110">
        <v>728738</v>
      </c>
      <c r="R155" s="27"/>
    </row>
    <row r="156" spans="1:18" ht="16.5" thickTop="1" thickBot="1" x14ac:dyDescent="0.3">
      <c r="A156" s="13"/>
      <c r="B156" s="33" t="s">
        <v>40</v>
      </c>
      <c r="C156" s="33"/>
      <c r="D156" s="112"/>
      <c r="E156" s="114">
        <v>5404721</v>
      </c>
      <c r="F156" s="36"/>
      <c r="G156" s="33"/>
      <c r="H156" s="112"/>
      <c r="I156" s="114">
        <v>34277010</v>
      </c>
      <c r="J156" s="36"/>
      <c r="K156" s="33"/>
      <c r="L156" s="34"/>
      <c r="M156" s="35" t="s">
        <v>249</v>
      </c>
      <c r="N156" s="36"/>
      <c r="O156" s="33"/>
      <c r="P156" s="112"/>
      <c r="Q156" s="114">
        <v>39681731</v>
      </c>
      <c r="R156" s="36"/>
    </row>
    <row r="157" spans="1:18" ht="15.75" thickTop="1" x14ac:dyDescent="0.25">
      <c r="A157" s="13"/>
      <c r="B157" s="24"/>
      <c r="C157" s="24"/>
      <c r="D157" s="25"/>
      <c r="E157" s="26"/>
      <c r="F157" s="27"/>
      <c r="G157" s="24"/>
      <c r="H157" s="25"/>
      <c r="I157" s="26"/>
      <c r="J157" s="27"/>
      <c r="K157" s="24"/>
      <c r="L157" s="25"/>
      <c r="M157" s="26"/>
      <c r="N157" s="27"/>
      <c r="O157" s="24"/>
      <c r="P157" s="25"/>
      <c r="Q157" s="26"/>
      <c r="R157" s="27"/>
    </row>
    <row r="158" spans="1:18" x14ac:dyDescent="0.25">
      <c r="A158" s="13"/>
      <c r="B158" s="33" t="s">
        <v>461</v>
      </c>
      <c r="C158" s="33"/>
      <c r="D158" s="34"/>
      <c r="E158" s="35"/>
      <c r="F158" s="36"/>
      <c r="G158" s="33"/>
      <c r="H158" s="34"/>
      <c r="I158" s="35"/>
      <c r="J158" s="36"/>
      <c r="K158" s="33"/>
      <c r="L158" s="34"/>
      <c r="M158" s="35"/>
      <c r="N158" s="36"/>
      <c r="O158" s="33"/>
      <c r="P158" s="34"/>
      <c r="Q158" s="35"/>
      <c r="R158" s="36"/>
    </row>
    <row r="159" spans="1:18" x14ac:dyDescent="0.25">
      <c r="A159" s="13"/>
      <c r="B159" s="24" t="s">
        <v>484</v>
      </c>
      <c r="C159" s="24"/>
      <c r="D159" s="25"/>
      <c r="E159" s="28">
        <v>1139524</v>
      </c>
      <c r="F159" s="27"/>
      <c r="G159" s="24"/>
      <c r="H159" s="25"/>
      <c r="I159" s="26" t="s">
        <v>323</v>
      </c>
      <c r="J159" s="27"/>
      <c r="K159" s="24"/>
      <c r="L159" s="25"/>
      <c r="M159" s="26" t="s">
        <v>249</v>
      </c>
      <c r="N159" s="27"/>
      <c r="O159" s="24"/>
      <c r="P159" s="25"/>
      <c r="Q159" s="28">
        <v>1139524</v>
      </c>
      <c r="R159" s="27"/>
    </row>
    <row r="160" spans="1:18" ht="15.75" thickBot="1" x14ac:dyDescent="0.3">
      <c r="A160" s="13"/>
      <c r="B160" s="33" t="s">
        <v>459</v>
      </c>
      <c r="C160" s="33"/>
      <c r="D160" s="112"/>
      <c r="E160" s="113" t="s">
        <v>323</v>
      </c>
      <c r="F160" s="36"/>
      <c r="G160" s="33"/>
      <c r="H160" s="112"/>
      <c r="I160" s="114">
        <v>320514</v>
      </c>
      <c r="J160" s="36"/>
      <c r="K160" s="33"/>
      <c r="L160" s="34"/>
      <c r="M160" s="35" t="s">
        <v>249</v>
      </c>
      <c r="N160" s="36"/>
      <c r="O160" s="33"/>
      <c r="P160" s="112"/>
      <c r="Q160" s="114">
        <v>320514</v>
      </c>
      <c r="R160" s="36"/>
    </row>
    <row r="161" spans="1:18" ht="16.5" thickTop="1" thickBot="1" x14ac:dyDescent="0.3">
      <c r="A161" s="13"/>
      <c r="B161" s="24" t="s">
        <v>45</v>
      </c>
      <c r="C161" s="24"/>
      <c r="D161" s="109"/>
      <c r="E161" s="110">
        <v>1139524</v>
      </c>
      <c r="F161" s="27"/>
      <c r="G161" s="24"/>
      <c r="H161" s="109"/>
      <c r="I161" s="110">
        <v>320514</v>
      </c>
      <c r="J161" s="27"/>
      <c r="K161" s="24"/>
      <c r="L161" s="25"/>
      <c r="M161" s="26" t="s">
        <v>249</v>
      </c>
      <c r="N161" s="27"/>
      <c r="O161" s="24"/>
      <c r="P161" s="109"/>
      <c r="Q161" s="110">
        <v>1460038</v>
      </c>
      <c r="R161" s="27"/>
    </row>
    <row r="162" spans="1:18" ht="15.75" thickTop="1" x14ac:dyDescent="0.25">
      <c r="A162" s="13"/>
      <c r="B162" s="33"/>
      <c r="C162" s="33"/>
      <c r="D162" s="34"/>
      <c r="E162" s="35"/>
      <c r="F162" s="36"/>
      <c r="G162" s="33"/>
      <c r="H162" s="34"/>
      <c r="I162" s="35"/>
      <c r="J162" s="36"/>
      <c r="K162" s="33"/>
      <c r="L162" s="34"/>
      <c r="M162" s="35"/>
      <c r="N162" s="36"/>
      <c r="O162" s="33"/>
      <c r="P162" s="34"/>
      <c r="Q162" s="35"/>
      <c r="R162" s="36"/>
    </row>
    <row r="163" spans="1:18" ht="15.75" thickBot="1" x14ac:dyDescent="0.3">
      <c r="A163" s="13"/>
      <c r="B163" s="24" t="s">
        <v>525</v>
      </c>
      <c r="C163" s="24"/>
      <c r="D163" s="25"/>
      <c r="E163" s="26"/>
      <c r="F163" s="27"/>
      <c r="G163" s="24"/>
      <c r="H163" s="25"/>
      <c r="I163" s="26"/>
      <c r="J163" s="27"/>
      <c r="K163" s="24"/>
      <c r="L163" s="25"/>
      <c r="M163" s="26"/>
      <c r="N163" s="27"/>
      <c r="O163" s="24"/>
      <c r="P163" s="109"/>
      <c r="Q163" s="111" t="s">
        <v>556</v>
      </c>
      <c r="R163" s="27" t="s">
        <v>254</v>
      </c>
    </row>
    <row r="164" spans="1:18" ht="16.5" thickTop="1" thickBot="1" x14ac:dyDescent="0.3">
      <c r="A164" s="13"/>
      <c r="B164" s="33" t="s">
        <v>700</v>
      </c>
      <c r="C164" s="33"/>
      <c r="D164" s="115"/>
      <c r="E164" s="116">
        <v>4265197</v>
      </c>
      <c r="F164" s="36"/>
      <c r="G164" s="33"/>
      <c r="H164" s="115"/>
      <c r="I164" s="116">
        <v>33956496</v>
      </c>
      <c r="J164" s="36"/>
      <c r="K164" s="33"/>
      <c r="L164" s="34"/>
      <c r="M164" s="35" t="s">
        <v>249</v>
      </c>
      <c r="N164" s="36"/>
      <c r="O164" s="33"/>
      <c r="P164" s="115"/>
      <c r="Q164" s="116">
        <v>34773862</v>
      </c>
      <c r="R164" s="36"/>
    </row>
    <row r="165" spans="1:18" ht="15.75" thickTop="1" x14ac:dyDescent="0.25">
      <c r="A165" s="13"/>
      <c r="B165" s="12"/>
      <c r="C165" s="12"/>
      <c r="D165" s="12"/>
      <c r="E165" s="12"/>
      <c r="F165" s="12"/>
      <c r="G165" s="12"/>
      <c r="H165" s="12"/>
      <c r="I165" s="12"/>
      <c r="J165" s="12"/>
      <c r="K165" s="12"/>
      <c r="L165" s="12"/>
      <c r="M165" s="12"/>
      <c r="N165" s="12"/>
      <c r="O165" s="12"/>
      <c r="P165" s="12"/>
      <c r="Q165" s="12"/>
      <c r="R165" s="12"/>
    </row>
    <row r="166" spans="1:18" x14ac:dyDescent="0.25">
      <c r="A166" s="13"/>
      <c r="B166" s="12"/>
      <c r="C166" s="12"/>
      <c r="D166" s="12"/>
      <c r="E166" s="12"/>
      <c r="F166" s="12"/>
      <c r="G166" s="12"/>
      <c r="H166" s="12"/>
      <c r="I166" s="12"/>
      <c r="J166" s="12"/>
      <c r="K166" s="12"/>
      <c r="L166" s="12"/>
      <c r="M166" s="12"/>
      <c r="N166" s="12"/>
      <c r="O166" s="12"/>
      <c r="P166" s="12"/>
      <c r="Q166" s="12"/>
      <c r="R166" s="12"/>
    </row>
    <row r="167" spans="1:18" ht="30" customHeight="1" x14ac:dyDescent="0.25">
      <c r="A167" s="13"/>
      <c r="B167" s="48">
        <v>41274</v>
      </c>
      <c r="C167" s="49"/>
      <c r="D167" s="49" t="s">
        <v>692</v>
      </c>
      <c r="E167" s="49"/>
      <c r="F167" s="44"/>
      <c r="G167" s="49"/>
      <c r="H167" s="49" t="s">
        <v>696</v>
      </c>
      <c r="I167" s="49"/>
      <c r="J167" s="44"/>
      <c r="K167" s="49"/>
      <c r="L167" s="49" t="s">
        <v>696</v>
      </c>
      <c r="M167" s="49"/>
      <c r="N167" s="44"/>
      <c r="O167" s="49"/>
      <c r="P167" s="100" t="s">
        <v>153</v>
      </c>
      <c r="Q167" s="100"/>
      <c r="R167" s="44"/>
    </row>
    <row r="168" spans="1:18" ht="15.75" thickBot="1" x14ac:dyDescent="0.3">
      <c r="A168" s="13"/>
      <c r="B168" s="48"/>
      <c r="C168" s="49"/>
      <c r="D168" s="50" t="s">
        <v>693</v>
      </c>
      <c r="E168" s="50"/>
      <c r="F168" s="44"/>
      <c r="G168" s="49"/>
      <c r="H168" s="98" t="s">
        <v>695</v>
      </c>
      <c r="I168" s="98"/>
      <c r="J168" s="44"/>
      <c r="K168" s="49"/>
      <c r="L168" s="50" t="s">
        <v>697</v>
      </c>
      <c r="M168" s="50"/>
      <c r="N168" s="44"/>
      <c r="O168" s="49"/>
      <c r="P168" s="98"/>
      <c r="Q168" s="98"/>
      <c r="R168" s="44"/>
    </row>
    <row r="169" spans="1:18" ht="15.75" thickTop="1" x14ac:dyDescent="0.25">
      <c r="A169" s="13"/>
      <c r="B169" s="31"/>
      <c r="C169" s="31"/>
      <c r="D169" s="143" t="s">
        <v>246</v>
      </c>
      <c r="E169" s="143"/>
      <c r="F169" s="141"/>
      <c r="G169" s="140"/>
      <c r="H169" s="143" t="s">
        <v>246</v>
      </c>
      <c r="I169" s="143"/>
      <c r="J169" s="141"/>
      <c r="K169" s="140"/>
      <c r="L169" s="143" t="s">
        <v>246</v>
      </c>
      <c r="M169" s="143"/>
      <c r="N169" s="141"/>
      <c r="O169" s="140"/>
      <c r="P169" s="143" t="s">
        <v>246</v>
      </c>
      <c r="Q169" s="143"/>
      <c r="R169" s="142"/>
    </row>
    <row r="170" spans="1:18" x14ac:dyDescent="0.25">
      <c r="A170" s="13"/>
      <c r="B170" s="33" t="s">
        <v>458</v>
      </c>
      <c r="C170" s="35"/>
      <c r="D170" s="34"/>
      <c r="E170" s="35"/>
      <c r="F170" s="36"/>
      <c r="G170" s="35"/>
      <c r="H170" s="34"/>
      <c r="I170" s="35"/>
      <c r="J170" s="36"/>
      <c r="K170" s="35"/>
      <c r="L170" s="34"/>
      <c r="M170" s="35"/>
      <c r="N170" s="36"/>
      <c r="O170" s="35"/>
      <c r="P170" s="34"/>
      <c r="Q170" s="35"/>
      <c r="R170" s="36"/>
    </row>
    <row r="171" spans="1:18" x14ac:dyDescent="0.25">
      <c r="A171" s="13"/>
      <c r="B171" s="24" t="s">
        <v>710</v>
      </c>
      <c r="C171" s="26"/>
      <c r="D171" s="25"/>
      <c r="E171" s="26" t="s">
        <v>323</v>
      </c>
      <c r="F171" s="27"/>
      <c r="G171" s="26"/>
      <c r="H171" s="25"/>
      <c r="I171" s="28">
        <v>43685685</v>
      </c>
      <c r="J171" s="27"/>
      <c r="K171" s="26"/>
      <c r="L171" s="25"/>
      <c r="M171" s="26" t="s">
        <v>249</v>
      </c>
      <c r="N171" s="27"/>
      <c r="O171" s="26"/>
      <c r="P171" s="25"/>
      <c r="Q171" s="28">
        <v>43685685</v>
      </c>
      <c r="R171" s="27"/>
    </row>
    <row r="172" spans="1:18" x14ac:dyDescent="0.25">
      <c r="A172" s="13"/>
      <c r="B172" s="33" t="s">
        <v>484</v>
      </c>
      <c r="C172" s="35"/>
      <c r="D172" s="34"/>
      <c r="E172" s="37">
        <v>4081355</v>
      </c>
      <c r="F172" s="36"/>
      <c r="G172" s="35"/>
      <c r="H172" s="34"/>
      <c r="I172" s="35" t="s">
        <v>323</v>
      </c>
      <c r="J172" s="36"/>
      <c r="K172" s="35"/>
      <c r="L172" s="34"/>
      <c r="M172" s="35" t="s">
        <v>249</v>
      </c>
      <c r="N172" s="36"/>
      <c r="O172" s="35"/>
      <c r="P172" s="34"/>
      <c r="Q172" s="37">
        <v>4081355</v>
      </c>
      <c r="R172" s="36"/>
    </row>
    <row r="173" spans="1:18" ht="15.75" thickBot="1" x14ac:dyDescent="0.3">
      <c r="A173" s="13"/>
      <c r="B173" s="24" t="s">
        <v>459</v>
      </c>
      <c r="C173" s="26"/>
      <c r="D173" s="109"/>
      <c r="E173" s="111" t="s">
        <v>323</v>
      </c>
      <c r="F173" s="27"/>
      <c r="G173" s="26"/>
      <c r="H173" s="109"/>
      <c r="I173" s="110">
        <v>1275053</v>
      </c>
      <c r="J173" s="27"/>
      <c r="K173" s="26"/>
      <c r="L173" s="25"/>
      <c r="M173" s="26" t="s">
        <v>249</v>
      </c>
      <c r="N173" s="27"/>
      <c r="O173" s="26"/>
      <c r="P173" s="109"/>
      <c r="Q173" s="110">
        <v>1275053</v>
      </c>
      <c r="R173" s="27"/>
    </row>
    <row r="174" spans="1:18" ht="16.5" thickTop="1" thickBot="1" x14ac:dyDescent="0.3">
      <c r="A174" s="13"/>
      <c r="B174" s="33" t="s">
        <v>40</v>
      </c>
      <c r="C174" s="35"/>
      <c r="D174" s="112"/>
      <c r="E174" s="114">
        <v>4081355</v>
      </c>
      <c r="F174" s="36"/>
      <c r="G174" s="35"/>
      <c r="H174" s="112"/>
      <c r="I174" s="114">
        <v>44960738</v>
      </c>
      <c r="J174" s="36"/>
      <c r="K174" s="35"/>
      <c r="L174" s="34"/>
      <c r="M174" s="35" t="s">
        <v>249</v>
      </c>
      <c r="N174" s="36"/>
      <c r="O174" s="35"/>
      <c r="P174" s="112"/>
      <c r="Q174" s="114">
        <v>49042093</v>
      </c>
      <c r="R174" s="36"/>
    </row>
    <row r="175" spans="1:18" ht="15.75" thickTop="1" x14ac:dyDescent="0.25">
      <c r="A175" s="13"/>
      <c r="B175" s="24"/>
      <c r="C175" s="26"/>
      <c r="D175" s="25"/>
      <c r="E175" s="26"/>
      <c r="F175" s="27"/>
      <c r="G175" s="26"/>
      <c r="H175" s="25"/>
      <c r="I175" s="26"/>
      <c r="J175" s="27"/>
      <c r="K175" s="26"/>
      <c r="L175" s="25"/>
      <c r="M175" s="26"/>
      <c r="N175" s="27"/>
      <c r="O175" s="26"/>
      <c r="P175" s="25"/>
      <c r="Q175" s="26"/>
      <c r="R175" s="27"/>
    </row>
    <row r="176" spans="1:18" x14ac:dyDescent="0.25">
      <c r="A176" s="13"/>
      <c r="B176" s="33" t="s">
        <v>461</v>
      </c>
      <c r="C176" s="35"/>
      <c r="D176" s="34"/>
      <c r="E176" s="35"/>
      <c r="F176" s="36"/>
      <c r="G176" s="35"/>
      <c r="H176" s="34"/>
      <c r="I176" s="35"/>
      <c r="J176" s="36"/>
      <c r="K176" s="35"/>
      <c r="L176" s="34"/>
      <c r="M176" s="35"/>
      <c r="N176" s="36"/>
      <c r="O176" s="35"/>
      <c r="P176" s="34"/>
      <c r="Q176" s="35"/>
      <c r="R176" s="36"/>
    </row>
    <row r="177" spans="1:18" x14ac:dyDescent="0.25">
      <c r="A177" s="13"/>
      <c r="B177" s="24" t="s">
        <v>484</v>
      </c>
      <c r="C177" s="26"/>
      <c r="D177" s="25"/>
      <c r="E177" s="28">
        <v>2249281</v>
      </c>
      <c r="F177" s="27"/>
      <c r="G177" s="26"/>
      <c r="H177" s="25"/>
      <c r="I177" s="26" t="s">
        <v>323</v>
      </c>
      <c r="J177" s="27"/>
      <c r="K177" s="26"/>
      <c r="L177" s="25"/>
      <c r="M177" s="26" t="s">
        <v>249</v>
      </c>
      <c r="N177" s="27"/>
      <c r="O177" s="26"/>
      <c r="P177" s="25"/>
      <c r="Q177" s="28">
        <v>2249281</v>
      </c>
      <c r="R177" s="27"/>
    </row>
    <row r="178" spans="1:18" ht="15.75" thickBot="1" x14ac:dyDescent="0.3">
      <c r="A178" s="13"/>
      <c r="B178" s="33" t="s">
        <v>459</v>
      </c>
      <c r="C178" s="35"/>
      <c r="D178" s="112"/>
      <c r="E178" s="113" t="s">
        <v>323</v>
      </c>
      <c r="F178" s="36"/>
      <c r="G178" s="35"/>
      <c r="H178" s="112"/>
      <c r="I178" s="114">
        <v>665520</v>
      </c>
      <c r="J178" s="36"/>
      <c r="K178" s="35"/>
      <c r="L178" s="34"/>
      <c r="M178" s="35" t="s">
        <v>249</v>
      </c>
      <c r="N178" s="36"/>
      <c r="O178" s="35"/>
      <c r="P178" s="112"/>
      <c r="Q178" s="114">
        <v>665520</v>
      </c>
      <c r="R178" s="36"/>
    </row>
    <row r="179" spans="1:18" ht="16.5" thickTop="1" thickBot="1" x14ac:dyDescent="0.3">
      <c r="A179" s="13"/>
      <c r="B179" s="24" t="s">
        <v>45</v>
      </c>
      <c r="C179" s="26"/>
      <c r="D179" s="109"/>
      <c r="E179" s="110">
        <v>2249281</v>
      </c>
      <c r="F179" s="27"/>
      <c r="G179" s="26"/>
      <c r="H179" s="109"/>
      <c r="I179" s="110">
        <v>665520</v>
      </c>
      <c r="J179" s="27"/>
      <c r="K179" s="26"/>
      <c r="L179" s="25"/>
      <c r="M179" s="26" t="s">
        <v>249</v>
      </c>
      <c r="N179" s="27"/>
      <c r="O179" s="26"/>
      <c r="P179" s="109"/>
      <c r="Q179" s="110">
        <v>2914801</v>
      </c>
      <c r="R179" s="27"/>
    </row>
    <row r="180" spans="1:18" ht="15.75" thickTop="1" x14ac:dyDescent="0.25">
      <c r="A180" s="13"/>
      <c r="B180" s="33"/>
      <c r="C180" s="35"/>
      <c r="D180" s="34"/>
      <c r="E180" s="35"/>
      <c r="F180" s="36"/>
      <c r="G180" s="35"/>
      <c r="H180" s="34"/>
      <c r="I180" s="35"/>
      <c r="J180" s="36"/>
      <c r="K180" s="35"/>
      <c r="L180" s="34"/>
      <c r="M180" s="35"/>
      <c r="N180" s="36"/>
      <c r="O180" s="35"/>
      <c r="P180" s="34"/>
      <c r="Q180" s="35"/>
      <c r="R180" s="36"/>
    </row>
    <row r="181" spans="1:18" ht="15.75" thickBot="1" x14ac:dyDescent="0.3">
      <c r="A181" s="13"/>
      <c r="B181" s="24" t="s">
        <v>525</v>
      </c>
      <c r="C181" s="26"/>
      <c r="D181" s="25"/>
      <c r="E181" s="26"/>
      <c r="F181" s="27"/>
      <c r="G181" s="26"/>
      <c r="H181" s="25"/>
      <c r="I181" s="26"/>
      <c r="J181" s="27"/>
      <c r="K181" s="26"/>
      <c r="L181" s="25"/>
      <c r="M181" s="26"/>
      <c r="N181" s="27"/>
      <c r="O181" s="26"/>
      <c r="P181" s="109"/>
      <c r="Q181" s="111" t="s">
        <v>560</v>
      </c>
      <c r="R181" s="27" t="s">
        <v>254</v>
      </c>
    </row>
    <row r="182" spans="1:18" ht="16.5" thickTop="1" thickBot="1" x14ac:dyDescent="0.3">
      <c r="A182" s="13"/>
      <c r="B182" s="33" t="s">
        <v>700</v>
      </c>
      <c r="C182" s="35"/>
      <c r="D182" s="115"/>
      <c r="E182" s="116">
        <v>1832074</v>
      </c>
      <c r="F182" s="36"/>
      <c r="G182" s="35"/>
      <c r="H182" s="115"/>
      <c r="I182" s="116">
        <v>44295218</v>
      </c>
      <c r="J182" s="36"/>
      <c r="K182" s="35"/>
      <c r="L182" s="34"/>
      <c r="M182" s="35" t="s">
        <v>249</v>
      </c>
      <c r="N182" s="36"/>
      <c r="O182" s="35"/>
      <c r="P182" s="115"/>
      <c r="Q182" s="116">
        <v>42644141</v>
      </c>
      <c r="R182" s="36"/>
    </row>
    <row r="183" spans="1:18" ht="15.75" thickTop="1" x14ac:dyDescent="0.25">
      <c r="A183" s="13"/>
      <c r="B183" s="12"/>
      <c r="C183" s="12"/>
      <c r="D183" s="12"/>
      <c r="E183" s="12"/>
      <c r="F183" s="12"/>
      <c r="G183" s="12"/>
      <c r="H183" s="12"/>
      <c r="I183" s="12"/>
      <c r="J183" s="12"/>
      <c r="K183" s="12"/>
      <c r="L183" s="12"/>
      <c r="M183" s="12"/>
      <c r="N183" s="12"/>
      <c r="O183" s="12"/>
      <c r="P183" s="12"/>
      <c r="Q183" s="12"/>
      <c r="R183" s="12"/>
    </row>
    <row r="184" spans="1:18" ht="75" x14ac:dyDescent="0.25">
      <c r="A184" s="13"/>
      <c r="B184" s="2" t="s">
        <v>701</v>
      </c>
      <c r="C184" s="2" t="s">
        <v>711</v>
      </c>
    </row>
    <row r="185" spans="1:18" x14ac:dyDescent="0.25">
      <c r="A185" s="13"/>
      <c r="B185" s="12"/>
      <c r="C185" s="12"/>
      <c r="D185" s="12"/>
      <c r="E185" s="12"/>
      <c r="F185" s="12"/>
      <c r="G185" s="12"/>
      <c r="H185" s="12"/>
      <c r="I185" s="12"/>
      <c r="J185" s="12"/>
      <c r="K185" s="12"/>
      <c r="L185" s="12"/>
      <c r="M185" s="12"/>
      <c r="N185" s="12"/>
      <c r="O185" s="12"/>
      <c r="P185" s="12"/>
      <c r="Q185" s="12"/>
      <c r="R185" s="12"/>
    </row>
    <row r="186" spans="1:18" ht="15" customHeight="1" x14ac:dyDescent="0.25">
      <c r="A186" s="13"/>
      <c r="B186" s="12" t="s">
        <v>703</v>
      </c>
      <c r="C186" s="12"/>
      <c r="D186" s="12"/>
      <c r="E186" s="12"/>
      <c r="F186" s="12"/>
      <c r="G186" s="12"/>
      <c r="H186" s="12"/>
      <c r="I186" s="12"/>
      <c r="J186" s="12"/>
      <c r="K186" s="12"/>
      <c r="L186" s="12"/>
      <c r="M186" s="12"/>
      <c r="N186" s="12"/>
      <c r="O186" s="12"/>
      <c r="P186" s="12"/>
      <c r="Q186" s="12"/>
      <c r="R186" s="12"/>
    </row>
    <row r="187" spans="1:18" x14ac:dyDescent="0.25">
      <c r="A187" s="13"/>
      <c r="B187" s="43"/>
      <c r="C187" s="43"/>
      <c r="D187" s="43"/>
      <c r="E187" s="43"/>
      <c r="F187" s="43"/>
      <c r="G187" s="43"/>
      <c r="H187" s="43"/>
      <c r="I187" s="43"/>
      <c r="J187" s="43"/>
      <c r="K187" s="43"/>
      <c r="L187" s="43"/>
      <c r="M187" s="43"/>
      <c r="N187" s="43"/>
      <c r="O187" s="43"/>
      <c r="P187" s="43"/>
      <c r="Q187" s="43"/>
      <c r="R187" s="43"/>
    </row>
  </sheetData>
  <mergeCells count="251">
    <mergeCell ref="B166:R166"/>
    <mergeCell ref="B183:R183"/>
    <mergeCell ref="B185:R185"/>
    <mergeCell ref="B186:R186"/>
    <mergeCell ref="B187:R187"/>
    <mergeCell ref="B144:R144"/>
    <mergeCell ref="B145:R145"/>
    <mergeCell ref="B146:R146"/>
    <mergeCell ref="B147:R147"/>
    <mergeCell ref="B148:R148"/>
    <mergeCell ref="B165:R165"/>
    <mergeCell ref="B122:R122"/>
    <mergeCell ref="B123:R123"/>
    <mergeCell ref="B124:R124"/>
    <mergeCell ref="B125:R125"/>
    <mergeCell ref="B134:R134"/>
    <mergeCell ref="B135:R135"/>
    <mergeCell ref="B85:R85"/>
    <mergeCell ref="B86:R86"/>
    <mergeCell ref="B87:R87"/>
    <mergeCell ref="B103:R103"/>
    <mergeCell ref="B119:R119"/>
    <mergeCell ref="B121:R121"/>
    <mergeCell ref="B46:R46"/>
    <mergeCell ref="B47:R47"/>
    <mergeCell ref="B63:R63"/>
    <mergeCell ref="B81:R81"/>
    <mergeCell ref="B83:R83"/>
    <mergeCell ref="B84:R84"/>
    <mergeCell ref="B16:R16"/>
    <mergeCell ref="B24:R24"/>
    <mergeCell ref="B41:R41"/>
    <mergeCell ref="B43:R43"/>
    <mergeCell ref="B44:R44"/>
    <mergeCell ref="B45:R45"/>
    <mergeCell ref="B10:R10"/>
    <mergeCell ref="B11:R11"/>
    <mergeCell ref="B12:R12"/>
    <mergeCell ref="B13:R13"/>
    <mergeCell ref="B14:R14"/>
    <mergeCell ref="B15:R15"/>
    <mergeCell ref="A1:A2"/>
    <mergeCell ref="B1:R1"/>
    <mergeCell ref="B2:R2"/>
    <mergeCell ref="B3:R3"/>
    <mergeCell ref="A4:A187"/>
    <mergeCell ref="B4:R4"/>
    <mergeCell ref="B6:R6"/>
    <mergeCell ref="B7:R7"/>
    <mergeCell ref="B8:R8"/>
    <mergeCell ref="B9:R9"/>
    <mergeCell ref="N167:N168"/>
    <mergeCell ref="O167:O168"/>
    <mergeCell ref="P167:Q168"/>
    <mergeCell ref="R167:R168"/>
    <mergeCell ref="D169:E169"/>
    <mergeCell ref="H169:I169"/>
    <mergeCell ref="L169:M169"/>
    <mergeCell ref="P169:Q169"/>
    <mergeCell ref="H167:I167"/>
    <mergeCell ref="H168:I168"/>
    <mergeCell ref="J167:J168"/>
    <mergeCell ref="K167:K168"/>
    <mergeCell ref="L167:M167"/>
    <mergeCell ref="L168:M168"/>
    <mergeCell ref="B167:B168"/>
    <mergeCell ref="C167:C168"/>
    <mergeCell ref="D167:E167"/>
    <mergeCell ref="D168:E168"/>
    <mergeCell ref="F167:F168"/>
    <mergeCell ref="G167:G168"/>
    <mergeCell ref="N149:N150"/>
    <mergeCell ref="O149:O150"/>
    <mergeCell ref="P149:Q150"/>
    <mergeCell ref="R149:R150"/>
    <mergeCell ref="D151:E151"/>
    <mergeCell ref="H151:I151"/>
    <mergeCell ref="L151:M151"/>
    <mergeCell ref="P151:Q151"/>
    <mergeCell ref="H149:I149"/>
    <mergeCell ref="H150:I150"/>
    <mergeCell ref="J149:J150"/>
    <mergeCell ref="K149:K150"/>
    <mergeCell ref="L149:M149"/>
    <mergeCell ref="L150:M150"/>
    <mergeCell ref="B149:B150"/>
    <mergeCell ref="C149:C150"/>
    <mergeCell ref="D149:E149"/>
    <mergeCell ref="D150:E150"/>
    <mergeCell ref="F149:F150"/>
    <mergeCell ref="G149:G150"/>
    <mergeCell ref="N136:N137"/>
    <mergeCell ref="O136:O137"/>
    <mergeCell ref="P136:Q137"/>
    <mergeCell ref="R136:R137"/>
    <mergeCell ref="D138:E138"/>
    <mergeCell ref="H138:I138"/>
    <mergeCell ref="L138:M138"/>
    <mergeCell ref="P138:Q138"/>
    <mergeCell ref="H136:I136"/>
    <mergeCell ref="H137:I137"/>
    <mergeCell ref="J136:J137"/>
    <mergeCell ref="K136:K137"/>
    <mergeCell ref="L136:M136"/>
    <mergeCell ref="L137:M137"/>
    <mergeCell ref="B136:B137"/>
    <mergeCell ref="C136:C137"/>
    <mergeCell ref="D136:E136"/>
    <mergeCell ref="D137:E137"/>
    <mergeCell ref="F136:F137"/>
    <mergeCell ref="G136:G137"/>
    <mergeCell ref="N126:N127"/>
    <mergeCell ref="O126:O127"/>
    <mergeCell ref="P126:Q127"/>
    <mergeCell ref="R126:R127"/>
    <mergeCell ref="D128:E128"/>
    <mergeCell ref="H128:I128"/>
    <mergeCell ref="L128:M128"/>
    <mergeCell ref="P128:Q128"/>
    <mergeCell ref="H126:I126"/>
    <mergeCell ref="H127:I127"/>
    <mergeCell ref="J126:J127"/>
    <mergeCell ref="K126:K127"/>
    <mergeCell ref="L126:M126"/>
    <mergeCell ref="L127:M127"/>
    <mergeCell ref="B126:B127"/>
    <mergeCell ref="C126:C127"/>
    <mergeCell ref="D126:E126"/>
    <mergeCell ref="D127:E127"/>
    <mergeCell ref="F126:F127"/>
    <mergeCell ref="G126:G127"/>
    <mergeCell ref="N104:N105"/>
    <mergeCell ref="O104:O105"/>
    <mergeCell ref="P104:Q105"/>
    <mergeCell ref="R104:R105"/>
    <mergeCell ref="D106:E106"/>
    <mergeCell ref="H106:I106"/>
    <mergeCell ref="L106:M106"/>
    <mergeCell ref="P106:Q106"/>
    <mergeCell ref="H104:I104"/>
    <mergeCell ref="H105:I105"/>
    <mergeCell ref="J104:J105"/>
    <mergeCell ref="K104:K105"/>
    <mergeCell ref="L104:M104"/>
    <mergeCell ref="L105:M105"/>
    <mergeCell ref="B104:B105"/>
    <mergeCell ref="C104:C105"/>
    <mergeCell ref="D104:E104"/>
    <mergeCell ref="D105:E105"/>
    <mergeCell ref="F104:F105"/>
    <mergeCell ref="G104:G105"/>
    <mergeCell ref="N88:N89"/>
    <mergeCell ref="O88:O89"/>
    <mergeCell ref="P88:Q89"/>
    <mergeCell ref="R88:R89"/>
    <mergeCell ref="D90:E90"/>
    <mergeCell ref="H90:I90"/>
    <mergeCell ref="L90:M90"/>
    <mergeCell ref="P90:Q90"/>
    <mergeCell ref="H88:I88"/>
    <mergeCell ref="H89:I89"/>
    <mergeCell ref="J88:J89"/>
    <mergeCell ref="K88:K89"/>
    <mergeCell ref="L88:M88"/>
    <mergeCell ref="L89:M89"/>
    <mergeCell ref="B88:B89"/>
    <mergeCell ref="C88:C89"/>
    <mergeCell ref="D88:E88"/>
    <mergeCell ref="D89:E89"/>
    <mergeCell ref="F88:F89"/>
    <mergeCell ref="G88:G89"/>
    <mergeCell ref="N64:N65"/>
    <mergeCell ref="O64:O65"/>
    <mergeCell ref="P64:Q65"/>
    <mergeCell ref="R64:R65"/>
    <mergeCell ref="D66:E66"/>
    <mergeCell ref="H66:I66"/>
    <mergeCell ref="L66:M66"/>
    <mergeCell ref="P66:Q66"/>
    <mergeCell ref="H64:I64"/>
    <mergeCell ref="H65:I65"/>
    <mergeCell ref="J64:J65"/>
    <mergeCell ref="K64:K65"/>
    <mergeCell ref="L64:M64"/>
    <mergeCell ref="L65:M65"/>
    <mergeCell ref="B64:B65"/>
    <mergeCell ref="C64:C65"/>
    <mergeCell ref="D64:E64"/>
    <mergeCell ref="D65:E65"/>
    <mergeCell ref="F64:F65"/>
    <mergeCell ref="G64:G65"/>
    <mergeCell ref="N48:N49"/>
    <mergeCell ref="O48:O49"/>
    <mergeCell ref="P48:Q49"/>
    <mergeCell ref="R48:R49"/>
    <mergeCell ref="D50:E50"/>
    <mergeCell ref="H50:I50"/>
    <mergeCell ref="L50:M50"/>
    <mergeCell ref="P50:Q50"/>
    <mergeCell ref="H48:I48"/>
    <mergeCell ref="H49:I49"/>
    <mergeCell ref="J48:J49"/>
    <mergeCell ref="K48:K49"/>
    <mergeCell ref="L48:M48"/>
    <mergeCell ref="L49:M49"/>
    <mergeCell ref="B48:B49"/>
    <mergeCell ref="C48:C49"/>
    <mergeCell ref="D48:E48"/>
    <mergeCell ref="D49:E49"/>
    <mergeCell ref="F48:F49"/>
    <mergeCell ref="G48:G49"/>
    <mergeCell ref="N25:N26"/>
    <mergeCell ref="O25:O26"/>
    <mergeCell ref="P25:Q26"/>
    <mergeCell ref="R25:R26"/>
    <mergeCell ref="D27:E27"/>
    <mergeCell ref="H27:I27"/>
    <mergeCell ref="L27:M27"/>
    <mergeCell ref="P27:Q27"/>
    <mergeCell ref="H25:I25"/>
    <mergeCell ref="H26:I26"/>
    <mergeCell ref="J25:J26"/>
    <mergeCell ref="K25:K26"/>
    <mergeCell ref="L25:M25"/>
    <mergeCell ref="L26:M26"/>
    <mergeCell ref="B25:B26"/>
    <mergeCell ref="C25:C26"/>
    <mergeCell ref="D25:E25"/>
    <mergeCell ref="D26:E26"/>
    <mergeCell ref="F25:F26"/>
    <mergeCell ref="G25:G26"/>
    <mergeCell ref="N17:N18"/>
    <mergeCell ref="O17:O18"/>
    <mergeCell ref="P17:Q18"/>
    <mergeCell ref="R17:R18"/>
    <mergeCell ref="D19:E19"/>
    <mergeCell ref="H19:I19"/>
    <mergeCell ref="L19:M19"/>
    <mergeCell ref="P19:Q19"/>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27.85546875" bestFit="1" customWidth="1"/>
    <col min="2" max="2" width="36.5703125" customWidth="1"/>
    <col min="3" max="3" width="36.5703125" bestFit="1" customWidth="1"/>
    <col min="4" max="4" width="3.28515625" customWidth="1"/>
    <col min="5" max="5" width="10" customWidth="1"/>
    <col min="6" max="6" width="5.42578125" customWidth="1"/>
    <col min="7" max="7" width="15.28515625" customWidth="1"/>
    <col min="8" max="8" width="3.28515625" customWidth="1"/>
    <col min="9" max="9" width="10" customWidth="1"/>
    <col min="10" max="10" width="7.5703125" customWidth="1"/>
    <col min="11" max="11" width="15.28515625" customWidth="1"/>
    <col min="12" max="12" width="3.28515625" customWidth="1"/>
    <col min="13" max="13" width="10" customWidth="1"/>
    <col min="14" max="14" width="5.42578125"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3</v>
      </c>
      <c r="B3" s="12" t="s">
        <v>6</v>
      </c>
      <c r="C3" s="12"/>
      <c r="D3" s="12"/>
      <c r="E3" s="12"/>
      <c r="F3" s="12"/>
      <c r="G3" s="12"/>
      <c r="H3" s="12"/>
      <c r="I3" s="12"/>
      <c r="J3" s="12"/>
      <c r="K3" s="12"/>
      <c r="L3" s="12"/>
      <c r="M3" s="12"/>
      <c r="N3" s="12"/>
    </row>
    <row r="4" spans="1:14" ht="15" customHeight="1" x14ac:dyDescent="0.25">
      <c r="A4" s="13" t="s">
        <v>712</v>
      </c>
      <c r="B4" s="12" t="s">
        <v>6</v>
      </c>
      <c r="C4" s="12"/>
      <c r="D4" s="12"/>
      <c r="E4" s="12"/>
      <c r="F4" s="12"/>
      <c r="G4" s="12"/>
      <c r="H4" s="12"/>
      <c r="I4" s="12"/>
      <c r="J4" s="12"/>
      <c r="K4" s="12"/>
      <c r="L4" s="12"/>
      <c r="M4" s="12"/>
      <c r="N4" s="12"/>
    </row>
    <row r="5" spans="1:14" x14ac:dyDescent="0.25">
      <c r="A5" s="13"/>
      <c r="B5" s="4">
        <v>9</v>
      </c>
      <c r="C5" s="4" t="s">
        <v>712</v>
      </c>
    </row>
    <row r="6" spans="1:14" x14ac:dyDescent="0.25">
      <c r="A6" s="13"/>
      <c r="B6" s="12"/>
      <c r="C6" s="12"/>
      <c r="D6" s="12"/>
      <c r="E6" s="12"/>
      <c r="F6" s="12"/>
      <c r="G6" s="12"/>
      <c r="H6" s="12"/>
      <c r="I6" s="12"/>
      <c r="J6" s="12"/>
      <c r="K6" s="12"/>
      <c r="L6" s="12"/>
      <c r="M6" s="12"/>
      <c r="N6" s="12"/>
    </row>
    <row r="7" spans="1:14" ht="30" customHeight="1" x14ac:dyDescent="0.25">
      <c r="A7" s="13"/>
      <c r="B7" s="12" t="s">
        <v>714</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42" t="s">
        <v>343</v>
      </c>
      <c r="C9" s="42"/>
      <c r="D9" s="42"/>
      <c r="E9" s="42"/>
      <c r="F9" s="42"/>
      <c r="G9" s="42"/>
      <c r="H9" s="42"/>
      <c r="I9" s="42"/>
      <c r="J9" s="42"/>
      <c r="K9" s="42"/>
      <c r="L9" s="42"/>
      <c r="M9" s="42"/>
      <c r="N9" s="42"/>
    </row>
    <row r="10" spans="1:14" x14ac:dyDescent="0.25">
      <c r="A10" s="13"/>
      <c r="B10" s="12"/>
      <c r="C10" s="12"/>
      <c r="D10" s="12"/>
      <c r="E10" s="12"/>
      <c r="F10" s="12"/>
      <c r="G10" s="12"/>
      <c r="H10" s="12"/>
      <c r="I10" s="12"/>
      <c r="J10" s="12"/>
      <c r="K10" s="12"/>
      <c r="L10" s="12"/>
      <c r="M10" s="12"/>
      <c r="N10" s="12"/>
    </row>
    <row r="11" spans="1:14" ht="15.75" thickBot="1" x14ac:dyDescent="0.3">
      <c r="A11" s="13"/>
      <c r="B11" s="20"/>
      <c r="C11" s="20"/>
      <c r="D11" s="50">
        <v>2013</v>
      </c>
      <c r="E11" s="50"/>
      <c r="F11" s="58"/>
      <c r="G11" s="20"/>
      <c r="H11" s="50">
        <v>2012</v>
      </c>
      <c r="I11" s="50"/>
      <c r="J11" s="58"/>
      <c r="K11" s="20"/>
      <c r="L11" s="50">
        <v>2011</v>
      </c>
      <c r="M11" s="50"/>
      <c r="N11" s="58"/>
    </row>
    <row r="12" spans="1:14" ht="15.75" thickTop="1" x14ac:dyDescent="0.25">
      <c r="A12" s="13"/>
      <c r="B12" s="2" t="s">
        <v>715</v>
      </c>
      <c r="C12" s="2"/>
      <c r="D12" s="73"/>
      <c r="E12" s="73"/>
      <c r="F12" s="23"/>
      <c r="G12" s="2"/>
      <c r="H12" s="73"/>
      <c r="I12" s="73"/>
      <c r="J12" s="23"/>
      <c r="K12" s="2"/>
      <c r="L12" s="73"/>
      <c r="M12" s="73"/>
      <c r="N12" s="23"/>
    </row>
    <row r="13" spans="1:14" ht="15.75" thickBot="1" x14ac:dyDescent="0.3">
      <c r="A13" s="13"/>
      <c r="B13" s="29" t="s">
        <v>716</v>
      </c>
      <c r="C13" s="29"/>
      <c r="D13" s="129" t="s">
        <v>246</v>
      </c>
      <c r="E13" s="130">
        <v>7.57</v>
      </c>
      <c r="F13" s="32"/>
      <c r="G13" s="29"/>
      <c r="H13" s="129" t="s">
        <v>246</v>
      </c>
      <c r="I13" s="130">
        <v>8.6300000000000008</v>
      </c>
      <c r="J13" s="32"/>
      <c r="K13" s="29"/>
      <c r="L13" s="129" t="s">
        <v>246</v>
      </c>
      <c r="M13" s="130">
        <v>9.57</v>
      </c>
      <c r="N13" s="32"/>
    </row>
    <row r="14" spans="1:14" ht="15.75" thickTop="1" x14ac:dyDescent="0.25">
      <c r="A14" s="13"/>
      <c r="B14" s="38"/>
      <c r="C14" s="38"/>
      <c r="D14" s="39"/>
      <c r="E14" s="89"/>
      <c r="F14" s="41"/>
      <c r="G14" s="38"/>
      <c r="H14" s="39"/>
      <c r="I14" s="89"/>
      <c r="J14" s="41"/>
      <c r="K14" s="38"/>
      <c r="L14" s="39"/>
      <c r="M14" s="89"/>
      <c r="N14" s="41"/>
    </row>
    <row r="15" spans="1:14" x14ac:dyDescent="0.25">
      <c r="A15" s="13"/>
      <c r="B15" s="29" t="s">
        <v>717</v>
      </c>
      <c r="C15" s="24"/>
      <c r="D15" s="25"/>
      <c r="E15" s="26" t="s">
        <v>323</v>
      </c>
      <c r="F15" s="144" t="s">
        <v>718</v>
      </c>
      <c r="G15" s="24"/>
      <c r="H15" s="25"/>
      <c r="I15" s="26" t="s">
        <v>323</v>
      </c>
      <c r="J15" s="144" t="s">
        <v>718</v>
      </c>
      <c r="K15" s="24"/>
      <c r="L15" s="25"/>
      <c r="M15" s="26" t="s">
        <v>323</v>
      </c>
      <c r="N15" s="144" t="s">
        <v>718</v>
      </c>
    </row>
    <row r="16" spans="1:14" x14ac:dyDescent="0.25">
      <c r="A16" s="13"/>
      <c r="B16" s="38" t="s">
        <v>719</v>
      </c>
      <c r="C16" s="38"/>
      <c r="D16" s="39"/>
      <c r="E16" s="89" t="s">
        <v>720</v>
      </c>
      <c r="F16" s="41" t="s">
        <v>254</v>
      </c>
      <c r="G16" s="38"/>
      <c r="H16" s="39"/>
      <c r="I16" s="89" t="s">
        <v>720</v>
      </c>
      <c r="J16" s="41" t="s">
        <v>254</v>
      </c>
      <c r="K16" s="38"/>
      <c r="L16" s="39"/>
      <c r="M16" s="89" t="s">
        <v>721</v>
      </c>
      <c r="N16" s="41" t="s">
        <v>254</v>
      </c>
    </row>
    <row r="17" spans="1:14" ht="15.75" thickBot="1" x14ac:dyDescent="0.3">
      <c r="A17" s="13"/>
      <c r="B17" s="29" t="s">
        <v>722</v>
      </c>
      <c r="C17" s="24"/>
      <c r="D17" s="109"/>
      <c r="E17" s="111">
        <v>0.35</v>
      </c>
      <c r="F17" s="27"/>
      <c r="G17" s="24"/>
      <c r="H17" s="109"/>
      <c r="I17" s="111" t="s">
        <v>720</v>
      </c>
      <c r="J17" s="27" t="s">
        <v>254</v>
      </c>
      <c r="K17" s="24"/>
      <c r="L17" s="109"/>
      <c r="M17" s="111" t="s">
        <v>723</v>
      </c>
      <c r="N17" s="27" t="s">
        <v>254</v>
      </c>
    </row>
    <row r="18" spans="1:14" ht="15.75" thickTop="1" x14ac:dyDescent="0.25">
      <c r="A18" s="13"/>
      <c r="B18" s="38"/>
      <c r="C18" s="38"/>
      <c r="D18" s="39"/>
      <c r="E18" s="89"/>
      <c r="F18" s="41"/>
      <c r="G18" s="38"/>
      <c r="H18" s="39"/>
      <c r="I18" s="89"/>
      <c r="J18" s="41"/>
      <c r="K18" s="38"/>
      <c r="L18" s="39"/>
      <c r="M18" s="89"/>
      <c r="N18" s="41"/>
    </row>
    <row r="19" spans="1:14" ht="15.75" thickBot="1" x14ac:dyDescent="0.3">
      <c r="A19" s="13"/>
      <c r="B19" s="29" t="s">
        <v>157</v>
      </c>
      <c r="C19" s="29"/>
      <c r="D19" s="129"/>
      <c r="E19" s="130" t="s">
        <v>724</v>
      </c>
      <c r="F19" s="32" t="s">
        <v>254</v>
      </c>
      <c r="G19" s="29"/>
      <c r="H19" s="129"/>
      <c r="I19" s="130" t="s">
        <v>725</v>
      </c>
      <c r="J19" s="32" t="s">
        <v>254</v>
      </c>
      <c r="K19" s="29"/>
      <c r="L19" s="129"/>
      <c r="M19" s="130" t="s">
        <v>726</v>
      </c>
      <c r="N19" s="32" t="s">
        <v>254</v>
      </c>
    </row>
    <row r="20" spans="1:14" ht="15.75" thickTop="1" x14ac:dyDescent="0.25">
      <c r="A20" s="13"/>
      <c r="B20" s="38"/>
      <c r="C20" s="38"/>
      <c r="D20" s="39"/>
      <c r="E20" s="89"/>
      <c r="F20" s="41"/>
      <c r="G20" s="38"/>
      <c r="H20" s="39"/>
      <c r="I20" s="89"/>
      <c r="J20" s="41"/>
      <c r="K20" s="38"/>
      <c r="L20" s="39"/>
      <c r="M20" s="89"/>
      <c r="N20" s="41"/>
    </row>
    <row r="21" spans="1:14" ht="15.75" thickBot="1" x14ac:dyDescent="0.3">
      <c r="A21" s="13"/>
      <c r="B21" s="29" t="s">
        <v>727</v>
      </c>
      <c r="C21" s="29"/>
      <c r="D21" s="69" t="s">
        <v>246</v>
      </c>
      <c r="E21" s="135">
        <v>7.39</v>
      </c>
      <c r="F21" s="32"/>
      <c r="G21" s="29"/>
      <c r="H21" s="69" t="s">
        <v>246</v>
      </c>
      <c r="I21" s="135">
        <v>7.57</v>
      </c>
      <c r="J21" s="32"/>
      <c r="K21" s="29"/>
      <c r="L21" s="69" t="s">
        <v>246</v>
      </c>
      <c r="M21" s="135">
        <v>8.6300000000000008</v>
      </c>
      <c r="N21" s="32"/>
    </row>
    <row r="22" spans="1:14" ht="15.75" thickTop="1" x14ac:dyDescent="0.25">
      <c r="A22" s="13"/>
      <c r="B22" s="38"/>
      <c r="C22" s="38"/>
      <c r="D22" s="39"/>
      <c r="E22" s="89"/>
      <c r="F22" s="41"/>
      <c r="G22" s="38"/>
      <c r="H22" s="39"/>
      <c r="I22" s="89"/>
      <c r="J22" s="41"/>
      <c r="K22" s="38"/>
      <c r="L22" s="39"/>
      <c r="M22" s="89"/>
      <c r="N22" s="41"/>
    </row>
    <row r="23" spans="1:14" x14ac:dyDescent="0.25">
      <c r="A23" s="13"/>
      <c r="B23" s="29" t="s">
        <v>728</v>
      </c>
      <c r="C23" s="29"/>
      <c r="D23" s="30"/>
      <c r="E23" s="87"/>
      <c r="F23" s="32"/>
      <c r="G23" s="29"/>
      <c r="H23" s="30"/>
      <c r="I23" s="87"/>
      <c r="J23" s="32"/>
      <c r="K23" s="29"/>
      <c r="L23" s="30"/>
      <c r="M23" s="87"/>
      <c r="N23" s="32"/>
    </row>
    <row r="24" spans="1:14" x14ac:dyDescent="0.25">
      <c r="A24" s="13"/>
      <c r="B24" s="38" t="s">
        <v>729</v>
      </c>
      <c r="C24" s="38"/>
      <c r="D24" s="39"/>
      <c r="E24" s="89"/>
      <c r="F24" s="41"/>
      <c r="G24" s="38"/>
      <c r="H24" s="39"/>
      <c r="I24" s="89"/>
      <c r="J24" s="41"/>
      <c r="K24" s="38"/>
      <c r="L24" s="39"/>
      <c r="M24" s="89"/>
      <c r="N24" s="41"/>
    </row>
    <row r="25" spans="1:14" x14ac:dyDescent="0.25">
      <c r="A25" s="13"/>
      <c r="B25" s="29" t="s">
        <v>730</v>
      </c>
      <c r="C25" s="29"/>
      <c r="D25" s="30"/>
      <c r="E25" s="87" t="s">
        <v>731</v>
      </c>
      <c r="F25" s="32" t="s">
        <v>732</v>
      </c>
      <c r="G25" s="29"/>
      <c r="H25" s="30"/>
      <c r="I25" s="87" t="s">
        <v>733</v>
      </c>
      <c r="J25" s="32" t="s">
        <v>732</v>
      </c>
      <c r="K25" s="29"/>
      <c r="L25" s="30"/>
      <c r="M25" s="87" t="s">
        <v>734</v>
      </c>
      <c r="N25" s="32" t="s">
        <v>732</v>
      </c>
    </row>
    <row r="26" spans="1:14" x14ac:dyDescent="0.25">
      <c r="A26" s="13"/>
      <c r="B26" s="38" t="s">
        <v>735</v>
      </c>
      <c r="C26" s="38"/>
      <c r="D26" s="39"/>
      <c r="E26" s="89">
        <v>6.4</v>
      </c>
      <c r="F26" s="41" t="s">
        <v>245</v>
      </c>
      <c r="G26" s="38"/>
      <c r="H26" s="39"/>
      <c r="I26" s="89">
        <v>6.7</v>
      </c>
      <c r="J26" s="41" t="s">
        <v>245</v>
      </c>
      <c r="K26" s="38"/>
      <c r="L26" s="39"/>
      <c r="M26" s="89">
        <v>6.8</v>
      </c>
      <c r="N26" s="41" t="s">
        <v>245</v>
      </c>
    </row>
    <row r="27" spans="1:14" x14ac:dyDescent="0.25">
      <c r="A27" s="13"/>
      <c r="B27" s="29" t="s">
        <v>736</v>
      </c>
      <c r="C27" s="29"/>
      <c r="D27" s="30"/>
      <c r="E27" s="87">
        <v>7.2</v>
      </c>
      <c r="F27" s="32" t="s">
        <v>245</v>
      </c>
      <c r="G27" s="29"/>
      <c r="H27" s="30"/>
      <c r="I27" s="87">
        <v>6.7</v>
      </c>
      <c r="J27" s="32" t="s">
        <v>245</v>
      </c>
      <c r="K27" s="29"/>
      <c r="L27" s="30"/>
      <c r="M27" s="87">
        <v>6.8</v>
      </c>
      <c r="N27" s="32" t="s">
        <v>245</v>
      </c>
    </row>
    <row r="28" spans="1:14" x14ac:dyDescent="0.25">
      <c r="A28" s="13"/>
      <c r="B28" s="38" t="s">
        <v>157</v>
      </c>
      <c r="C28" s="38"/>
      <c r="D28" s="39"/>
      <c r="E28" s="89" t="s">
        <v>737</v>
      </c>
      <c r="F28" s="41" t="s">
        <v>732</v>
      </c>
      <c r="G28" s="38"/>
      <c r="H28" s="39"/>
      <c r="I28" s="89" t="s">
        <v>738</v>
      </c>
      <c r="J28" s="41" t="s">
        <v>732</v>
      </c>
      <c r="K28" s="38"/>
      <c r="L28" s="39"/>
      <c r="M28" s="89" t="s">
        <v>739</v>
      </c>
      <c r="N28" s="41" t="s">
        <v>732</v>
      </c>
    </row>
    <row r="29" spans="1:14" x14ac:dyDescent="0.25">
      <c r="A29" s="13"/>
      <c r="B29" s="29" t="s">
        <v>740</v>
      </c>
      <c r="C29" s="29"/>
      <c r="D29" s="30"/>
      <c r="E29" s="87" t="s">
        <v>741</v>
      </c>
      <c r="F29" s="32" t="s">
        <v>732</v>
      </c>
      <c r="G29" s="29"/>
      <c r="H29" s="30"/>
      <c r="I29" s="87" t="s">
        <v>742</v>
      </c>
      <c r="J29" s="32" t="s">
        <v>732</v>
      </c>
      <c r="K29" s="29"/>
      <c r="L29" s="30"/>
      <c r="M29" s="87" t="s">
        <v>743</v>
      </c>
      <c r="N29" s="32" t="s">
        <v>732</v>
      </c>
    </row>
    <row r="30" spans="1:14" x14ac:dyDescent="0.25">
      <c r="A30" s="13"/>
      <c r="B30" s="38" t="s">
        <v>744</v>
      </c>
      <c r="C30" s="38"/>
      <c r="D30" s="39"/>
      <c r="E30" s="89" t="s">
        <v>737</v>
      </c>
      <c r="F30" s="41" t="s">
        <v>732</v>
      </c>
      <c r="G30" s="38"/>
      <c r="H30" s="39"/>
      <c r="I30" s="89" t="s">
        <v>742</v>
      </c>
      <c r="J30" s="41" t="s">
        <v>732</v>
      </c>
      <c r="K30" s="38"/>
      <c r="L30" s="39"/>
      <c r="M30" s="89" t="s">
        <v>743</v>
      </c>
      <c r="N30" s="41" t="s">
        <v>732</v>
      </c>
    </row>
    <row r="31" spans="1:14" x14ac:dyDescent="0.25">
      <c r="A31" s="13"/>
      <c r="B31" s="12"/>
      <c r="C31" s="12"/>
      <c r="D31" s="12"/>
      <c r="E31" s="12"/>
      <c r="F31" s="12"/>
      <c r="G31" s="12"/>
      <c r="H31" s="12"/>
      <c r="I31" s="12"/>
      <c r="J31" s="12"/>
      <c r="K31" s="12"/>
      <c r="L31" s="12"/>
      <c r="M31" s="12"/>
      <c r="N31" s="12"/>
    </row>
    <row r="32" spans="1:14" ht="75" x14ac:dyDescent="0.25">
      <c r="A32" s="13"/>
      <c r="B32" s="145">
        <v>-1</v>
      </c>
      <c r="C32" s="2" t="s">
        <v>745</v>
      </c>
    </row>
    <row r="33" spans="1:14" x14ac:dyDescent="0.25">
      <c r="A33" s="13"/>
      <c r="B33" s="145">
        <v>-2</v>
      </c>
      <c r="C33" s="2" t="s">
        <v>149</v>
      </c>
    </row>
    <row r="34" spans="1:14" x14ac:dyDescent="0.25">
      <c r="A34" s="13"/>
      <c r="B34" s="12"/>
      <c r="C34" s="12"/>
      <c r="D34" s="12"/>
      <c r="E34" s="12"/>
      <c r="F34" s="12"/>
      <c r="G34" s="12"/>
      <c r="H34" s="12"/>
      <c r="I34" s="12"/>
      <c r="J34" s="12"/>
      <c r="K34" s="12"/>
      <c r="L34" s="12"/>
      <c r="M34" s="12"/>
      <c r="N34" s="12"/>
    </row>
    <row r="35" spans="1:14" ht="15" customHeight="1" x14ac:dyDescent="0.25">
      <c r="A35" s="13"/>
      <c r="B35" s="42" t="s">
        <v>346</v>
      </c>
      <c r="C35" s="42"/>
      <c r="D35" s="42"/>
      <c r="E35" s="42"/>
      <c r="F35" s="42"/>
      <c r="G35" s="42"/>
      <c r="H35" s="42"/>
      <c r="I35" s="42"/>
      <c r="J35" s="42"/>
      <c r="K35" s="42"/>
      <c r="L35" s="42"/>
      <c r="M35" s="42"/>
      <c r="N35" s="42"/>
    </row>
    <row r="36" spans="1:14" x14ac:dyDescent="0.25">
      <c r="A36" s="13"/>
      <c r="B36" s="12"/>
      <c r="C36" s="12"/>
      <c r="D36" s="12"/>
      <c r="E36" s="12"/>
      <c r="F36" s="12"/>
      <c r="G36" s="12"/>
      <c r="H36" s="12"/>
      <c r="I36" s="12"/>
      <c r="J36" s="12"/>
      <c r="K36" s="12"/>
      <c r="L36" s="12"/>
      <c r="M36" s="12"/>
      <c r="N36" s="12"/>
    </row>
    <row r="37" spans="1:14" ht="15.75" thickBot="1" x14ac:dyDescent="0.3">
      <c r="A37" s="13"/>
      <c r="B37" s="20"/>
      <c r="C37" s="20"/>
      <c r="D37" s="50">
        <v>2013</v>
      </c>
      <c r="E37" s="50"/>
      <c r="F37" s="58"/>
      <c r="G37" s="20"/>
      <c r="H37" s="50">
        <v>2012</v>
      </c>
      <c r="I37" s="50"/>
      <c r="J37" s="58"/>
      <c r="K37" s="20"/>
      <c r="L37" s="50">
        <v>2011</v>
      </c>
      <c r="M37" s="50"/>
      <c r="N37" s="58"/>
    </row>
    <row r="38" spans="1:14" ht="15.75" thickTop="1" x14ac:dyDescent="0.25">
      <c r="A38" s="13"/>
      <c r="B38" s="2" t="s">
        <v>715</v>
      </c>
      <c r="C38" s="2"/>
      <c r="D38" s="73"/>
      <c r="E38" s="73"/>
      <c r="F38" s="23"/>
      <c r="G38" s="2"/>
      <c r="H38" s="73"/>
      <c r="I38" s="73"/>
      <c r="J38" s="23"/>
      <c r="K38" s="2"/>
      <c r="L38" s="73"/>
      <c r="M38" s="73"/>
      <c r="N38" s="23"/>
    </row>
    <row r="39" spans="1:14" ht="15.75" thickBot="1" x14ac:dyDescent="0.3">
      <c r="A39" s="13"/>
      <c r="B39" s="29" t="s">
        <v>716</v>
      </c>
      <c r="C39" s="87"/>
      <c r="D39" s="129" t="s">
        <v>246</v>
      </c>
      <c r="E39" s="130">
        <v>14.06</v>
      </c>
      <c r="F39" s="32"/>
      <c r="G39" s="87"/>
      <c r="H39" s="129" t="s">
        <v>246</v>
      </c>
      <c r="I39" s="130">
        <v>14.83</v>
      </c>
      <c r="J39" s="32"/>
      <c r="K39" s="87"/>
      <c r="L39" s="129" t="s">
        <v>246</v>
      </c>
      <c r="M39" s="130">
        <v>17.12</v>
      </c>
      <c r="N39" s="32"/>
    </row>
    <row r="40" spans="1:14" ht="15.75" thickTop="1" x14ac:dyDescent="0.25">
      <c r="A40" s="13"/>
      <c r="B40" s="38"/>
      <c r="C40" s="89"/>
      <c r="D40" s="39"/>
      <c r="E40" s="89"/>
      <c r="F40" s="41"/>
      <c r="G40" s="89"/>
      <c r="H40" s="39"/>
      <c r="I40" s="89"/>
      <c r="J40" s="41"/>
      <c r="K40" s="89"/>
      <c r="L40" s="39"/>
      <c r="M40" s="89"/>
      <c r="N40" s="41"/>
    </row>
    <row r="41" spans="1:14" x14ac:dyDescent="0.25">
      <c r="A41" s="13"/>
      <c r="B41" s="29" t="s">
        <v>717</v>
      </c>
      <c r="C41" s="87"/>
      <c r="D41" s="30"/>
      <c r="E41" s="87">
        <v>0.01</v>
      </c>
      <c r="F41" s="32"/>
      <c r="G41" s="87"/>
      <c r="H41" s="30"/>
      <c r="I41" s="87">
        <v>0.01</v>
      </c>
      <c r="J41" s="32"/>
      <c r="K41" s="87"/>
      <c r="L41" s="30"/>
      <c r="M41" s="87">
        <v>0.01</v>
      </c>
      <c r="N41" s="32"/>
    </row>
    <row r="42" spans="1:14" x14ac:dyDescent="0.25">
      <c r="A42" s="13"/>
      <c r="B42" s="38" t="s">
        <v>719</v>
      </c>
      <c r="C42" s="35"/>
      <c r="D42" s="34"/>
      <c r="E42" s="35" t="s">
        <v>746</v>
      </c>
      <c r="F42" s="36" t="s">
        <v>254</v>
      </c>
      <c r="G42" s="35"/>
      <c r="H42" s="34"/>
      <c r="I42" s="35" t="s">
        <v>747</v>
      </c>
      <c r="J42" s="36" t="s">
        <v>254</v>
      </c>
      <c r="K42" s="89"/>
      <c r="L42" s="39"/>
      <c r="M42" s="89" t="s">
        <v>748</v>
      </c>
      <c r="N42" s="41" t="s">
        <v>254</v>
      </c>
    </row>
    <row r="43" spans="1:14" ht="15.75" thickBot="1" x14ac:dyDescent="0.3">
      <c r="A43" s="13"/>
      <c r="B43" s="29" t="s">
        <v>722</v>
      </c>
      <c r="C43" s="26"/>
      <c r="D43" s="109"/>
      <c r="E43" s="111">
        <v>0.06</v>
      </c>
      <c r="F43" s="27"/>
      <c r="G43" s="26"/>
      <c r="H43" s="109"/>
      <c r="I43" s="111">
        <v>0.12</v>
      </c>
      <c r="J43" s="27"/>
      <c r="K43" s="26"/>
      <c r="L43" s="109"/>
      <c r="M43" s="111" t="s">
        <v>749</v>
      </c>
      <c r="N43" s="27" t="s">
        <v>254</v>
      </c>
    </row>
    <row r="44" spans="1:14" ht="15.75" thickTop="1" x14ac:dyDescent="0.25">
      <c r="A44" s="13"/>
      <c r="B44" s="38"/>
      <c r="C44" s="89"/>
      <c r="D44" s="39"/>
      <c r="E44" s="89"/>
      <c r="F44" s="41"/>
      <c r="G44" s="89"/>
      <c r="H44" s="39"/>
      <c r="I44" s="89"/>
      <c r="J44" s="41"/>
      <c r="K44" s="89"/>
      <c r="L44" s="39"/>
      <c r="M44" s="89"/>
      <c r="N44" s="41"/>
    </row>
    <row r="45" spans="1:14" ht="15.75" thickBot="1" x14ac:dyDescent="0.3">
      <c r="A45" s="13"/>
      <c r="B45" s="29" t="s">
        <v>157</v>
      </c>
      <c r="C45" s="87"/>
      <c r="D45" s="129"/>
      <c r="E45" s="130" t="s">
        <v>750</v>
      </c>
      <c r="F45" s="32" t="s">
        <v>254</v>
      </c>
      <c r="G45" s="87"/>
      <c r="H45" s="129"/>
      <c r="I45" s="130" t="s">
        <v>750</v>
      </c>
      <c r="J45" s="32" t="s">
        <v>254</v>
      </c>
      <c r="K45" s="87"/>
      <c r="L45" s="129"/>
      <c r="M45" s="130" t="s">
        <v>751</v>
      </c>
      <c r="N45" s="32" t="s">
        <v>254</v>
      </c>
    </row>
    <row r="46" spans="1:14" ht="15.75" thickTop="1" x14ac:dyDescent="0.25">
      <c r="A46" s="13"/>
      <c r="B46" s="38"/>
      <c r="C46" s="89"/>
      <c r="D46" s="39"/>
      <c r="E46" s="89"/>
      <c r="F46" s="41"/>
      <c r="G46" s="89"/>
      <c r="H46" s="39"/>
      <c r="I46" s="89"/>
      <c r="J46" s="41"/>
      <c r="K46" s="89"/>
      <c r="L46" s="39"/>
      <c r="M46" s="89"/>
      <c r="N46" s="41"/>
    </row>
    <row r="47" spans="1:14" ht="15.75" thickBot="1" x14ac:dyDescent="0.3">
      <c r="A47" s="13"/>
      <c r="B47" s="29" t="s">
        <v>727</v>
      </c>
      <c r="C47" s="87"/>
      <c r="D47" s="69" t="s">
        <v>246</v>
      </c>
      <c r="E47" s="135">
        <v>13.29</v>
      </c>
      <c r="F47" s="32"/>
      <c r="G47" s="87"/>
      <c r="H47" s="69" t="s">
        <v>246</v>
      </c>
      <c r="I47" s="135">
        <v>14.06</v>
      </c>
      <c r="J47" s="32"/>
      <c r="K47" s="87"/>
      <c r="L47" s="69" t="s">
        <v>246</v>
      </c>
      <c r="M47" s="135">
        <v>14.83</v>
      </c>
      <c r="N47" s="32"/>
    </row>
    <row r="48" spans="1:14" ht="15.75" thickTop="1" x14ac:dyDescent="0.25">
      <c r="A48" s="13"/>
      <c r="B48" s="38"/>
      <c r="C48" s="89"/>
      <c r="D48" s="39"/>
      <c r="E48" s="89"/>
      <c r="F48" s="41"/>
      <c r="G48" s="89"/>
      <c r="H48" s="39"/>
      <c r="I48" s="89"/>
      <c r="J48" s="41"/>
      <c r="K48" s="89"/>
      <c r="L48" s="39"/>
      <c r="M48" s="89"/>
      <c r="N48" s="41"/>
    </row>
    <row r="49" spans="1:14" x14ac:dyDescent="0.25">
      <c r="A49" s="13"/>
      <c r="B49" s="29" t="s">
        <v>728</v>
      </c>
      <c r="C49" s="87"/>
      <c r="D49" s="30"/>
      <c r="E49" s="87"/>
      <c r="F49" s="32"/>
      <c r="G49" s="87"/>
      <c r="H49" s="30"/>
      <c r="I49" s="87"/>
      <c r="J49" s="32"/>
      <c r="K49" s="87"/>
      <c r="L49" s="30"/>
      <c r="M49" s="87"/>
      <c r="N49" s="32"/>
    </row>
    <row r="50" spans="1:14" x14ac:dyDescent="0.25">
      <c r="A50" s="13"/>
      <c r="B50" s="38" t="s">
        <v>729</v>
      </c>
      <c r="C50" s="89"/>
      <c r="D50" s="39"/>
      <c r="E50" s="89"/>
      <c r="F50" s="41"/>
      <c r="G50" s="89"/>
      <c r="H50" s="39"/>
      <c r="I50" s="89"/>
      <c r="J50" s="41"/>
      <c r="K50" s="89"/>
      <c r="L50" s="39"/>
      <c r="M50" s="89"/>
      <c r="N50" s="41"/>
    </row>
    <row r="51" spans="1:14" x14ac:dyDescent="0.25">
      <c r="A51" s="13"/>
      <c r="B51" s="29" t="s">
        <v>730</v>
      </c>
      <c r="C51" s="87"/>
      <c r="D51" s="30"/>
      <c r="E51" s="87" t="s">
        <v>752</v>
      </c>
      <c r="F51" s="32" t="s">
        <v>732</v>
      </c>
      <c r="G51" s="87"/>
      <c r="H51" s="30"/>
      <c r="I51" s="87" t="s">
        <v>753</v>
      </c>
      <c r="J51" s="32" t="s">
        <v>732</v>
      </c>
      <c r="K51" s="87"/>
      <c r="L51" s="30"/>
      <c r="M51" s="87" t="s">
        <v>754</v>
      </c>
      <c r="N51" s="32" t="s">
        <v>732</v>
      </c>
    </row>
    <row r="52" spans="1:14" x14ac:dyDescent="0.25">
      <c r="A52" s="13"/>
      <c r="B52" s="38" t="s">
        <v>735</v>
      </c>
      <c r="C52" s="89"/>
      <c r="D52" s="39"/>
      <c r="E52" s="89">
        <v>6.1</v>
      </c>
      <c r="F52" s="41" t="s">
        <v>245</v>
      </c>
      <c r="G52" s="89"/>
      <c r="H52" s="39"/>
      <c r="I52" s="89">
        <v>6.2</v>
      </c>
      <c r="J52" s="41" t="s">
        <v>245</v>
      </c>
      <c r="K52" s="89"/>
      <c r="L52" s="39"/>
      <c r="M52" s="89">
        <v>6.3</v>
      </c>
      <c r="N52" s="41" t="s">
        <v>245</v>
      </c>
    </row>
    <row r="53" spans="1:14" x14ac:dyDescent="0.25">
      <c r="A53" s="13"/>
      <c r="B53" s="29" t="s">
        <v>736</v>
      </c>
      <c r="C53" s="87"/>
      <c r="D53" s="30"/>
      <c r="E53" s="87">
        <v>6.1</v>
      </c>
      <c r="F53" s="32" t="s">
        <v>245</v>
      </c>
      <c r="G53" s="87"/>
      <c r="H53" s="30"/>
      <c r="I53" s="87">
        <v>6.2</v>
      </c>
      <c r="J53" s="32" t="s">
        <v>245</v>
      </c>
      <c r="K53" s="87"/>
      <c r="L53" s="30"/>
      <c r="M53" s="87">
        <v>6.3</v>
      </c>
      <c r="N53" s="32" t="s">
        <v>245</v>
      </c>
    </row>
    <row r="54" spans="1:14" x14ac:dyDescent="0.25">
      <c r="A54" s="13"/>
      <c r="B54" s="38" t="s">
        <v>157</v>
      </c>
      <c r="C54" s="89"/>
      <c r="D54" s="39"/>
      <c r="E54" s="89" t="s">
        <v>755</v>
      </c>
      <c r="F54" s="41" t="s">
        <v>732</v>
      </c>
      <c r="G54" s="89"/>
      <c r="H54" s="39"/>
      <c r="I54" s="89" t="s">
        <v>755</v>
      </c>
      <c r="J54" s="41" t="s">
        <v>732</v>
      </c>
      <c r="K54" s="89"/>
      <c r="L54" s="39"/>
      <c r="M54" s="89" t="s">
        <v>756</v>
      </c>
      <c r="N54" s="41" t="s">
        <v>732</v>
      </c>
    </row>
    <row r="55" spans="1:14" x14ac:dyDescent="0.25">
      <c r="A55" s="13"/>
      <c r="B55" s="29" t="s">
        <v>740</v>
      </c>
      <c r="C55" s="87"/>
      <c r="D55" s="30"/>
      <c r="E55" s="87" t="s">
        <v>757</v>
      </c>
      <c r="F55" s="32" t="s">
        <v>732</v>
      </c>
      <c r="G55" s="87"/>
      <c r="H55" s="30"/>
      <c r="I55" s="87" t="s">
        <v>755</v>
      </c>
      <c r="J55" s="32" t="s">
        <v>732</v>
      </c>
      <c r="K55" s="87"/>
      <c r="L55" s="30"/>
      <c r="M55" s="87" t="s">
        <v>758</v>
      </c>
      <c r="N55" s="32" t="s">
        <v>732</v>
      </c>
    </row>
    <row r="56" spans="1:14" x14ac:dyDescent="0.25">
      <c r="A56" s="13"/>
      <c r="B56" s="38" t="s">
        <v>744</v>
      </c>
      <c r="C56" s="89"/>
      <c r="D56" s="39"/>
      <c r="E56" s="89" t="s">
        <v>757</v>
      </c>
      <c r="F56" s="41" t="s">
        <v>732</v>
      </c>
      <c r="G56" s="89"/>
      <c r="H56" s="39"/>
      <c r="I56" s="89" t="s">
        <v>755</v>
      </c>
      <c r="J56" s="41" t="s">
        <v>732</v>
      </c>
      <c r="K56" s="89"/>
      <c r="L56" s="39"/>
      <c r="M56" s="89" t="s">
        <v>758</v>
      </c>
      <c r="N56" s="41" t="s">
        <v>732</v>
      </c>
    </row>
    <row r="57" spans="1:14" x14ac:dyDescent="0.25">
      <c r="A57" s="13"/>
      <c r="B57" s="12"/>
      <c r="C57" s="12"/>
      <c r="D57" s="12"/>
      <c r="E57" s="12"/>
      <c r="F57" s="12"/>
      <c r="G57" s="12"/>
      <c r="H57" s="12"/>
      <c r="I57" s="12"/>
      <c r="J57" s="12"/>
      <c r="K57" s="12"/>
      <c r="L57" s="12"/>
      <c r="M57" s="12"/>
      <c r="N57" s="12"/>
    </row>
    <row r="58" spans="1:14" ht="75" x14ac:dyDescent="0.25">
      <c r="A58" s="13"/>
      <c r="B58" s="145">
        <v>-1</v>
      </c>
      <c r="C58" s="2" t="s">
        <v>759</v>
      </c>
    </row>
    <row r="59" spans="1:14" x14ac:dyDescent="0.25">
      <c r="A59" s="13"/>
      <c r="B59" s="12"/>
      <c r="C59" s="12"/>
      <c r="D59" s="12"/>
      <c r="E59" s="12"/>
      <c r="F59" s="12"/>
      <c r="G59" s="12"/>
      <c r="H59" s="12"/>
      <c r="I59" s="12"/>
      <c r="J59" s="12"/>
      <c r="K59" s="12"/>
      <c r="L59" s="12"/>
      <c r="M59" s="12"/>
      <c r="N59" s="12"/>
    </row>
    <row r="60" spans="1:14" ht="15" customHeight="1" x14ac:dyDescent="0.25">
      <c r="A60" s="13"/>
      <c r="B60" s="42" t="s">
        <v>349</v>
      </c>
      <c r="C60" s="42"/>
      <c r="D60" s="42"/>
      <c r="E60" s="42"/>
      <c r="F60" s="42"/>
      <c r="G60" s="42"/>
      <c r="H60" s="42"/>
      <c r="I60" s="42"/>
      <c r="J60" s="42"/>
      <c r="K60" s="42"/>
      <c r="L60" s="42"/>
      <c r="M60" s="42"/>
      <c r="N60" s="42"/>
    </row>
    <row r="61" spans="1:14" x14ac:dyDescent="0.25">
      <c r="A61" s="13"/>
      <c r="B61" s="12"/>
      <c r="C61" s="12"/>
      <c r="D61" s="12"/>
      <c r="E61" s="12"/>
      <c r="F61" s="12"/>
      <c r="G61" s="12"/>
      <c r="H61" s="12"/>
      <c r="I61" s="12"/>
      <c r="J61" s="12"/>
      <c r="K61" s="12"/>
      <c r="L61" s="12"/>
      <c r="M61" s="12"/>
      <c r="N61" s="12"/>
    </row>
    <row r="62" spans="1:14" ht="15.75" thickBot="1" x14ac:dyDescent="0.3">
      <c r="A62" s="13"/>
      <c r="B62" s="20"/>
      <c r="C62" s="20"/>
      <c r="D62" s="50">
        <v>2013</v>
      </c>
      <c r="E62" s="50"/>
      <c r="F62" s="19"/>
      <c r="G62" s="20"/>
      <c r="H62" s="50">
        <v>2012</v>
      </c>
      <c r="I62" s="50"/>
      <c r="J62" s="19"/>
      <c r="K62" s="20"/>
      <c r="L62" s="50">
        <v>2011</v>
      </c>
      <c r="M62" s="50"/>
      <c r="N62" s="19"/>
    </row>
    <row r="63" spans="1:14" ht="15.75" thickTop="1" x14ac:dyDescent="0.25">
      <c r="A63" s="13"/>
      <c r="B63" s="2" t="s">
        <v>715</v>
      </c>
      <c r="C63" s="2"/>
      <c r="D63" s="73"/>
      <c r="E63" s="73"/>
      <c r="F63" s="23"/>
      <c r="G63" s="2"/>
      <c r="H63" s="73"/>
      <c r="I63" s="73"/>
      <c r="J63" s="23"/>
      <c r="K63" s="2"/>
      <c r="L63" s="73"/>
      <c r="M63" s="73"/>
      <c r="N63" s="23"/>
    </row>
    <row r="64" spans="1:14" ht="15.75" thickBot="1" x14ac:dyDescent="0.3">
      <c r="A64" s="13"/>
      <c r="B64" s="29" t="s">
        <v>716</v>
      </c>
      <c r="C64" s="87"/>
      <c r="D64" s="129" t="s">
        <v>246</v>
      </c>
      <c r="E64" s="130">
        <v>27.76</v>
      </c>
      <c r="F64" s="32"/>
      <c r="G64" s="87"/>
      <c r="H64" s="129" t="s">
        <v>246</v>
      </c>
      <c r="I64" s="130">
        <v>31.24</v>
      </c>
      <c r="J64" s="32"/>
      <c r="K64" s="87"/>
      <c r="L64" s="129" t="s">
        <v>246</v>
      </c>
      <c r="M64" s="130">
        <v>38.03</v>
      </c>
      <c r="N64" s="32"/>
    </row>
    <row r="65" spans="1:14" ht="15.75" thickTop="1" x14ac:dyDescent="0.25">
      <c r="A65" s="13"/>
      <c r="B65" s="38"/>
      <c r="C65" s="89"/>
      <c r="D65" s="39"/>
      <c r="E65" s="89"/>
      <c r="F65" s="41"/>
      <c r="G65" s="89"/>
      <c r="H65" s="39"/>
      <c r="I65" s="89"/>
      <c r="J65" s="41"/>
      <c r="K65" s="89"/>
      <c r="L65" s="39"/>
      <c r="M65" s="89"/>
      <c r="N65" s="41"/>
    </row>
    <row r="66" spans="1:14" x14ac:dyDescent="0.25">
      <c r="A66" s="13"/>
      <c r="B66" s="29" t="s">
        <v>717</v>
      </c>
      <c r="C66" s="87"/>
      <c r="D66" s="30"/>
      <c r="E66" s="87">
        <v>0.01</v>
      </c>
      <c r="F66" s="32"/>
      <c r="G66" s="87"/>
      <c r="H66" s="30"/>
      <c r="I66" s="87">
        <v>0.02</v>
      </c>
      <c r="J66" s="32"/>
      <c r="K66" s="87"/>
      <c r="L66" s="30"/>
      <c r="M66" s="87">
        <v>0.01</v>
      </c>
      <c r="N66" s="32"/>
    </row>
    <row r="67" spans="1:14" x14ac:dyDescent="0.25">
      <c r="A67" s="13"/>
      <c r="B67" s="38" t="s">
        <v>719</v>
      </c>
      <c r="C67" s="89"/>
      <c r="D67" s="39"/>
      <c r="E67" s="89" t="s">
        <v>760</v>
      </c>
      <c r="F67" s="41" t="s">
        <v>254</v>
      </c>
      <c r="G67" s="89"/>
      <c r="H67" s="39"/>
      <c r="I67" s="89" t="s">
        <v>761</v>
      </c>
      <c r="J67" s="41" t="s">
        <v>254</v>
      </c>
      <c r="K67" s="89"/>
      <c r="L67" s="39"/>
      <c r="M67" s="89" t="s">
        <v>762</v>
      </c>
      <c r="N67" s="41" t="s">
        <v>254</v>
      </c>
    </row>
    <row r="68" spans="1:14" ht="15.75" thickBot="1" x14ac:dyDescent="0.3">
      <c r="A68" s="13"/>
      <c r="B68" s="29" t="s">
        <v>722</v>
      </c>
      <c r="C68" s="26"/>
      <c r="D68" s="109"/>
      <c r="E68" s="111">
        <v>0.88</v>
      </c>
      <c r="F68" s="27"/>
      <c r="G68" s="26"/>
      <c r="H68" s="109"/>
      <c r="I68" s="111" t="s">
        <v>725</v>
      </c>
      <c r="J68" s="27" t="s">
        <v>254</v>
      </c>
      <c r="K68" s="26"/>
      <c r="L68" s="109"/>
      <c r="M68" s="111" t="s">
        <v>763</v>
      </c>
      <c r="N68" s="27" t="s">
        <v>254</v>
      </c>
    </row>
    <row r="69" spans="1:14" ht="15.75" thickTop="1" x14ac:dyDescent="0.25">
      <c r="A69" s="13"/>
      <c r="B69" s="38"/>
      <c r="C69" s="89"/>
      <c r="D69" s="39"/>
      <c r="E69" s="89"/>
      <c r="F69" s="41"/>
      <c r="G69" s="89"/>
      <c r="H69" s="39"/>
      <c r="I69" s="89"/>
      <c r="J69" s="41"/>
      <c r="K69" s="89"/>
      <c r="L69" s="39"/>
      <c r="M69" s="89"/>
      <c r="N69" s="41"/>
    </row>
    <row r="70" spans="1:14" ht="15.75" thickBot="1" x14ac:dyDescent="0.3">
      <c r="A70" s="13"/>
      <c r="B70" s="29" t="s">
        <v>157</v>
      </c>
      <c r="C70" s="87"/>
      <c r="D70" s="129"/>
      <c r="E70" s="130" t="s">
        <v>764</v>
      </c>
      <c r="F70" s="32" t="s">
        <v>254</v>
      </c>
      <c r="G70" s="87"/>
      <c r="H70" s="129"/>
      <c r="I70" s="130" t="s">
        <v>765</v>
      </c>
      <c r="J70" s="32" t="s">
        <v>254</v>
      </c>
      <c r="K70" s="87"/>
      <c r="L70" s="129"/>
      <c r="M70" s="130" t="s">
        <v>766</v>
      </c>
      <c r="N70" s="32" t="s">
        <v>254</v>
      </c>
    </row>
    <row r="71" spans="1:14" ht="15.75" thickTop="1" x14ac:dyDescent="0.25">
      <c r="A71" s="13"/>
      <c r="B71" s="38"/>
      <c r="C71" s="89"/>
      <c r="D71" s="39"/>
      <c r="E71" s="89"/>
      <c r="F71" s="41"/>
      <c r="G71" s="89"/>
      <c r="H71" s="39"/>
      <c r="I71" s="89"/>
      <c r="J71" s="41"/>
      <c r="K71" s="89"/>
      <c r="L71" s="39"/>
      <c r="M71" s="89"/>
      <c r="N71" s="41"/>
    </row>
    <row r="72" spans="1:14" ht="15.75" thickBot="1" x14ac:dyDescent="0.3">
      <c r="A72" s="13"/>
      <c r="B72" s="29" t="s">
        <v>727</v>
      </c>
      <c r="C72" s="87"/>
      <c r="D72" s="69" t="s">
        <v>246</v>
      </c>
      <c r="E72" s="135">
        <v>26.48</v>
      </c>
      <c r="F72" s="32"/>
      <c r="G72" s="87"/>
      <c r="H72" s="69" t="s">
        <v>246</v>
      </c>
      <c r="I72" s="135">
        <v>27.76</v>
      </c>
      <c r="J72" s="32"/>
      <c r="K72" s="87"/>
      <c r="L72" s="69" t="s">
        <v>246</v>
      </c>
      <c r="M72" s="135">
        <v>31.24</v>
      </c>
      <c r="N72" s="32"/>
    </row>
    <row r="73" spans="1:14" ht="15.75" thickTop="1" x14ac:dyDescent="0.25">
      <c r="A73" s="13"/>
      <c r="B73" s="38"/>
      <c r="C73" s="89"/>
      <c r="D73" s="39"/>
      <c r="E73" s="89"/>
      <c r="F73" s="41"/>
      <c r="G73" s="89"/>
      <c r="H73" s="39"/>
      <c r="I73" s="89"/>
      <c r="J73" s="41"/>
      <c r="K73" s="89"/>
      <c r="L73" s="39"/>
      <c r="M73" s="89"/>
      <c r="N73" s="41"/>
    </row>
    <row r="74" spans="1:14" x14ac:dyDescent="0.25">
      <c r="A74" s="13"/>
      <c r="B74" s="29" t="s">
        <v>728</v>
      </c>
      <c r="C74" s="87"/>
      <c r="D74" s="30"/>
      <c r="E74" s="87"/>
      <c r="F74" s="32"/>
      <c r="G74" s="87"/>
      <c r="H74" s="30"/>
      <c r="I74" s="87"/>
      <c r="J74" s="32"/>
      <c r="K74" s="87"/>
      <c r="L74" s="30"/>
      <c r="M74" s="87"/>
      <c r="N74" s="32"/>
    </row>
    <row r="75" spans="1:14" x14ac:dyDescent="0.25">
      <c r="A75" s="13"/>
      <c r="B75" s="38" t="s">
        <v>729</v>
      </c>
      <c r="C75" s="89"/>
      <c r="D75" s="39"/>
      <c r="E75" s="89"/>
      <c r="F75" s="41"/>
      <c r="G75" s="89"/>
      <c r="H75" s="39"/>
      <c r="I75" s="89"/>
      <c r="J75" s="41"/>
      <c r="K75" s="89"/>
      <c r="L75" s="39"/>
      <c r="M75" s="89"/>
      <c r="N75" s="41"/>
    </row>
    <row r="76" spans="1:14" x14ac:dyDescent="0.25">
      <c r="A76" s="13"/>
      <c r="B76" s="29" t="s">
        <v>730</v>
      </c>
      <c r="C76" s="87"/>
      <c r="D76" s="30"/>
      <c r="E76" s="87" t="s">
        <v>767</v>
      </c>
      <c r="F76" s="32" t="s">
        <v>732</v>
      </c>
      <c r="G76" s="87"/>
      <c r="H76" s="30"/>
      <c r="I76" s="87" t="s">
        <v>768</v>
      </c>
      <c r="J76" s="32" t="s">
        <v>732</v>
      </c>
      <c r="K76" s="87"/>
      <c r="L76" s="30"/>
      <c r="M76" s="87" t="s">
        <v>769</v>
      </c>
      <c r="N76" s="32" t="s">
        <v>732</v>
      </c>
    </row>
    <row r="77" spans="1:14" x14ac:dyDescent="0.25">
      <c r="A77" s="13"/>
      <c r="B77" s="38" t="s">
        <v>735</v>
      </c>
      <c r="C77" s="89"/>
      <c r="D77" s="39"/>
      <c r="E77" s="89">
        <v>8</v>
      </c>
      <c r="F77" s="41" t="s">
        <v>245</v>
      </c>
      <c r="G77" s="89"/>
      <c r="H77" s="39"/>
      <c r="I77" s="89">
        <v>8.1</v>
      </c>
      <c r="J77" s="41" t="s">
        <v>245</v>
      </c>
      <c r="K77" s="89"/>
      <c r="L77" s="39"/>
      <c r="M77" s="89">
        <v>8.3000000000000007</v>
      </c>
      <c r="N77" s="41" t="s">
        <v>245</v>
      </c>
    </row>
    <row r="78" spans="1:14" x14ac:dyDescent="0.25">
      <c r="A78" s="13"/>
      <c r="B78" s="29" t="s">
        <v>736</v>
      </c>
      <c r="C78" s="87"/>
      <c r="D78" s="30"/>
      <c r="E78" s="87">
        <v>8</v>
      </c>
      <c r="F78" s="32" t="s">
        <v>245</v>
      </c>
      <c r="G78" s="87"/>
      <c r="H78" s="30"/>
      <c r="I78" s="87">
        <v>8.1</v>
      </c>
      <c r="J78" s="32" t="s">
        <v>245</v>
      </c>
      <c r="K78" s="87"/>
      <c r="L78" s="30"/>
      <c r="M78" s="87">
        <v>8.9</v>
      </c>
      <c r="N78" s="32" t="s">
        <v>245</v>
      </c>
    </row>
    <row r="79" spans="1:14" x14ac:dyDescent="0.25">
      <c r="A79" s="13"/>
      <c r="B79" s="38" t="s">
        <v>157</v>
      </c>
      <c r="C79" s="89"/>
      <c r="D79" s="39"/>
      <c r="E79" s="89" t="s">
        <v>770</v>
      </c>
      <c r="F79" s="41" t="s">
        <v>732</v>
      </c>
      <c r="G79" s="89"/>
      <c r="H79" s="39"/>
      <c r="I79" s="89" t="s">
        <v>771</v>
      </c>
      <c r="J79" s="41" t="s">
        <v>732</v>
      </c>
      <c r="K79" s="89"/>
      <c r="L79" s="39"/>
      <c r="M79" s="89" t="s">
        <v>772</v>
      </c>
      <c r="N79" s="41" t="s">
        <v>732</v>
      </c>
    </row>
    <row r="80" spans="1:14" x14ac:dyDescent="0.25">
      <c r="A80" s="13"/>
      <c r="B80" s="29" t="s">
        <v>740</v>
      </c>
      <c r="C80" s="87"/>
      <c r="D80" s="30"/>
      <c r="E80" s="87" t="s">
        <v>773</v>
      </c>
      <c r="F80" s="32" t="s">
        <v>732</v>
      </c>
      <c r="G80" s="87"/>
      <c r="H80" s="30"/>
      <c r="I80" s="87" t="s">
        <v>774</v>
      </c>
      <c r="J80" s="32" t="s">
        <v>732</v>
      </c>
      <c r="K80" s="87"/>
      <c r="L80" s="30"/>
      <c r="M80" s="87" t="s">
        <v>775</v>
      </c>
      <c r="N80" s="32" t="s">
        <v>732</v>
      </c>
    </row>
    <row r="81" spans="1:14" x14ac:dyDescent="0.25">
      <c r="A81" s="13"/>
      <c r="B81" s="38" t="s">
        <v>744</v>
      </c>
      <c r="C81" s="89"/>
      <c r="D81" s="39"/>
      <c r="E81" s="89" t="s">
        <v>773</v>
      </c>
      <c r="F81" s="41" t="s">
        <v>732</v>
      </c>
      <c r="G81" s="89"/>
      <c r="H81" s="39"/>
      <c r="I81" s="89" t="s">
        <v>774</v>
      </c>
      <c r="J81" s="41" t="s">
        <v>732</v>
      </c>
      <c r="K81" s="89"/>
      <c r="L81" s="39"/>
      <c r="M81" s="89" t="s">
        <v>776</v>
      </c>
      <c r="N81" s="41" t="s">
        <v>732</v>
      </c>
    </row>
    <row r="82" spans="1:14" x14ac:dyDescent="0.25">
      <c r="A82" s="13"/>
      <c r="B82" s="12"/>
      <c r="C82" s="12"/>
      <c r="D82" s="12"/>
      <c r="E82" s="12"/>
      <c r="F82" s="12"/>
      <c r="G82" s="12"/>
      <c r="H82" s="12"/>
      <c r="I82" s="12"/>
      <c r="J82" s="12"/>
      <c r="K82" s="12"/>
      <c r="L82" s="12"/>
      <c r="M82" s="12"/>
      <c r="N82" s="12"/>
    </row>
    <row r="83" spans="1:14" ht="75" x14ac:dyDescent="0.25">
      <c r="A83" s="13"/>
      <c r="B83" s="145">
        <v>-1</v>
      </c>
      <c r="C83" s="2" t="s">
        <v>759</v>
      </c>
    </row>
    <row r="84" spans="1:14" x14ac:dyDescent="0.25">
      <c r="A84" s="13"/>
      <c r="B84" s="12"/>
      <c r="C84" s="12"/>
      <c r="D84" s="12"/>
      <c r="E84" s="12"/>
      <c r="F84" s="12"/>
      <c r="G84" s="12"/>
      <c r="H84" s="12"/>
      <c r="I84" s="12"/>
      <c r="J84" s="12"/>
      <c r="K84" s="12"/>
      <c r="L84" s="12"/>
      <c r="M84" s="12"/>
      <c r="N84" s="12"/>
    </row>
    <row r="85" spans="1:14" ht="15" customHeight="1" x14ac:dyDescent="0.25">
      <c r="A85" s="13"/>
      <c r="B85" s="42" t="s">
        <v>232</v>
      </c>
      <c r="C85" s="42"/>
      <c r="D85" s="42"/>
      <c r="E85" s="42"/>
      <c r="F85" s="42"/>
      <c r="G85" s="42"/>
      <c r="H85" s="42"/>
      <c r="I85" s="42"/>
      <c r="J85" s="42"/>
      <c r="K85" s="42"/>
      <c r="L85" s="42"/>
      <c r="M85" s="42"/>
      <c r="N85" s="42"/>
    </row>
    <row r="86" spans="1:14" x14ac:dyDescent="0.25">
      <c r="A86" s="13"/>
      <c r="B86" s="12"/>
      <c r="C86" s="12"/>
      <c r="D86" s="12"/>
      <c r="E86" s="12"/>
      <c r="F86" s="12"/>
      <c r="G86" s="12"/>
      <c r="H86" s="12"/>
      <c r="I86" s="12"/>
      <c r="J86" s="12"/>
      <c r="K86" s="12"/>
      <c r="L86" s="12"/>
      <c r="M86" s="12"/>
      <c r="N86" s="12"/>
    </row>
    <row r="87" spans="1:14" ht="15.75" thickBot="1" x14ac:dyDescent="0.3">
      <c r="A87" s="13"/>
      <c r="B87" s="20"/>
      <c r="C87" s="20"/>
      <c r="D87" s="50">
        <v>2013</v>
      </c>
      <c r="E87" s="50"/>
      <c r="F87" s="58"/>
      <c r="G87" s="20"/>
      <c r="H87" s="50">
        <v>2012</v>
      </c>
      <c r="I87" s="50"/>
      <c r="J87" s="58"/>
      <c r="K87" s="20"/>
      <c r="L87" s="50">
        <v>2011</v>
      </c>
      <c r="M87" s="50"/>
      <c r="N87" s="58"/>
    </row>
    <row r="88" spans="1:14" ht="15.75" thickTop="1" x14ac:dyDescent="0.25">
      <c r="A88" s="13"/>
      <c r="B88" s="2" t="s">
        <v>715</v>
      </c>
      <c r="C88" s="2"/>
      <c r="D88" s="73"/>
      <c r="E88" s="73"/>
      <c r="F88" s="23"/>
      <c r="G88" s="2"/>
      <c r="H88" s="73"/>
      <c r="I88" s="73"/>
      <c r="J88" s="23"/>
      <c r="K88" s="2"/>
      <c r="L88" s="73"/>
      <c r="M88" s="73"/>
      <c r="N88" s="23"/>
    </row>
    <row r="89" spans="1:14" ht="15.75" thickBot="1" x14ac:dyDescent="0.3">
      <c r="A89" s="13"/>
      <c r="B89" s="29" t="s">
        <v>716</v>
      </c>
      <c r="C89" s="87"/>
      <c r="D89" s="129" t="s">
        <v>246</v>
      </c>
      <c r="E89" s="130">
        <v>14.25</v>
      </c>
      <c r="F89" s="32"/>
      <c r="G89" s="87"/>
      <c r="H89" s="129" t="s">
        <v>246</v>
      </c>
      <c r="I89" s="130">
        <v>16.02</v>
      </c>
      <c r="J89" s="32"/>
      <c r="K89" s="87"/>
      <c r="L89" s="129" t="s">
        <v>246</v>
      </c>
      <c r="M89" s="130">
        <v>21.49</v>
      </c>
      <c r="N89" s="32"/>
    </row>
    <row r="90" spans="1:14" ht="15.75" thickTop="1" x14ac:dyDescent="0.25">
      <c r="A90" s="13"/>
      <c r="B90" s="38"/>
      <c r="C90" s="89"/>
      <c r="D90" s="39"/>
      <c r="E90" s="89"/>
      <c r="F90" s="41"/>
      <c r="G90" s="89"/>
      <c r="H90" s="39"/>
      <c r="I90" s="89"/>
      <c r="J90" s="41"/>
      <c r="K90" s="89"/>
      <c r="L90" s="39"/>
      <c r="M90" s="89"/>
      <c r="N90" s="41"/>
    </row>
    <row r="91" spans="1:14" x14ac:dyDescent="0.25">
      <c r="A91" s="13"/>
      <c r="B91" s="29" t="s">
        <v>717</v>
      </c>
      <c r="C91" s="26"/>
      <c r="D91" s="25"/>
      <c r="E91" s="26">
        <v>0.01</v>
      </c>
      <c r="F91" s="27"/>
      <c r="G91" s="26"/>
      <c r="H91" s="25"/>
      <c r="I91" s="26">
        <v>0.01</v>
      </c>
      <c r="J91" s="27"/>
      <c r="K91" s="26"/>
      <c r="L91" s="25"/>
      <c r="M91" s="26">
        <v>0.01</v>
      </c>
      <c r="N91" s="27"/>
    </row>
    <row r="92" spans="1:14" x14ac:dyDescent="0.25">
      <c r="A92" s="13"/>
      <c r="B92" s="38" t="s">
        <v>719</v>
      </c>
      <c r="C92" s="89"/>
      <c r="D92" s="39"/>
      <c r="E92" s="89" t="s">
        <v>777</v>
      </c>
      <c r="F92" s="41" t="s">
        <v>254</v>
      </c>
      <c r="G92" s="89"/>
      <c r="H92" s="39"/>
      <c r="I92" s="89" t="s">
        <v>778</v>
      </c>
      <c r="J92" s="41" t="s">
        <v>254</v>
      </c>
      <c r="K92" s="89"/>
      <c r="L92" s="39"/>
      <c r="M92" s="89" t="s">
        <v>779</v>
      </c>
      <c r="N92" s="41" t="s">
        <v>254</v>
      </c>
    </row>
    <row r="93" spans="1:14" ht="15.75" thickBot="1" x14ac:dyDescent="0.3">
      <c r="A93" s="13"/>
      <c r="B93" s="29" t="s">
        <v>722</v>
      </c>
      <c r="C93" s="26"/>
      <c r="D93" s="109"/>
      <c r="E93" s="111">
        <v>0.62</v>
      </c>
      <c r="F93" s="27"/>
      <c r="G93" s="26"/>
      <c r="H93" s="109"/>
      <c r="I93" s="111" t="s">
        <v>780</v>
      </c>
      <c r="J93" s="27" t="s">
        <v>254</v>
      </c>
      <c r="K93" s="26"/>
      <c r="L93" s="109"/>
      <c r="M93" s="111" t="s">
        <v>781</v>
      </c>
      <c r="N93" s="27" t="s">
        <v>254</v>
      </c>
    </row>
    <row r="94" spans="1:14" ht="15.75" thickTop="1" x14ac:dyDescent="0.25">
      <c r="A94" s="13"/>
      <c r="B94" s="38"/>
      <c r="C94" s="89"/>
      <c r="D94" s="39"/>
      <c r="E94" s="89"/>
      <c r="F94" s="41"/>
      <c r="G94" s="89"/>
      <c r="H94" s="39"/>
      <c r="I94" s="89"/>
      <c r="J94" s="41"/>
      <c r="K94" s="89"/>
      <c r="L94" s="39"/>
      <c r="M94" s="89"/>
      <c r="N94" s="41"/>
    </row>
    <row r="95" spans="1:14" ht="15.75" thickBot="1" x14ac:dyDescent="0.3">
      <c r="A95" s="13"/>
      <c r="B95" s="29" t="s">
        <v>157</v>
      </c>
      <c r="C95" s="87"/>
      <c r="D95" s="129"/>
      <c r="E95" s="130" t="s">
        <v>782</v>
      </c>
      <c r="F95" s="32" t="s">
        <v>254</v>
      </c>
      <c r="G95" s="87"/>
      <c r="H95" s="129"/>
      <c r="I95" s="130" t="s">
        <v>783</v>
      </c>
      <c r="J95" s="32" t="s">
        <v>254</v>
      </c>
      <c r="K95" s="87"/>
      <c r="L95" s="129"/>
      <c r="M95" s="130" t="s">
        <v>784</v>
      </c>
      <c r="N95" s="32" t="s">
        <v>254</v>
      </c>
    </row>
    <row r="96" spans="1:14" ht="15.75" thickTop="1" x14ac:dyDescent="0.25">
      <c r="A96" s="13"/>
      <c r="B96" s="38"/>
      <c r="C96" s="89"/>
      <c r="D96" s="39"/>
      <c r="E96" s="89"/>
      <c r="F96" s="41"/>
      <c r="G96" s="89"/>
      <c r="H96" s="39"/>
      <c r="I96" s="89"/>
      <c r="J96" s="41"/>
      <c r="K96" s="89"/>
      <c r="L96" s="39"/>
      <c r="M96" s="89"/>
      <c r="N96" s="41"/>
    </row>
    <row r="97" spans="1:14" ht="15.75" thickBot="1" x14ac:dyDescent="0.3">
      <c r="A97" s="13"/>
      <c r="B97" s="29" t="s">
        <v>727</v>
      </c>
      <c r="C97" s="87"/>
      <c r="D97" s="69" t="s">
        <v>246</v>
      </c>
      <c r="E97" s="135">
        <v>13.64</v>
      </c>
      <c r="F97" s="32"/>
      <c r="G97" s="87"/>
      <c r="H97" s="69" t="s">
        <v>246</v>
      </c>
      <c r="I97" s="135">
        <v>14.25</v>
      </c>
      <c r="J97" s="32"/>
      <c r="K97" s="87"/>
      <c r="L97" s="69" t="s">
        <v>246</v>
      </c>
      <c r="M97" s="135">
        <v>16.02</v>
      </c>
      <c r="N97" s="32"/>
    </row>
    <row r="98" spans="1:14" ht="15.75" thickTop="1" x14ac:dyDescent="0.25">
      <c r="A98" s="13"/>
      <c r="B98" s="38"/>
      <c r="C98" s="89"/>
      <c r="D98" s="39"/>
      <c r="E98" s="89"/>
      <c r="F98" s="41"/>
      <c r="G98" s="89"/>
      <c r="H98" s="39"/>
      <c r="I98" s="89"/>
      <c r="J98" s="41"/>
      <c r="K98" s="89"/>
      <c r="L98" s="39"/>
      <c r="M98" s="89"/>
      <c r="N98" s="41"/>
    </row>
    <row r="99" spans="1:14" x14ac:dyDescent="0.25">
      <c r="A99" s="13"/>
      <c r="B99" s="29" t="s">
        <v>728</v>
      </c>
      <c r="C99" s="87"/>
      <c r="D99" s="30"/>
      <c r="E99" s="87"/>
      <c r="F99" s="32"/>
      <c r="G99" s="87"/>
      <c r="H99" s="30"/>
      <c r="I99" s="87"/>
      <c r="J99" s="32"/>
      <c r="K99" s="87"/>
      <c r="L99" s="30"/>
      <c r="M99" s="87"/>
      <c r="N99" s="32"/>
    </row>
    <row r="100" spans="1:14" x14ac:dyDescent="0.25">
      <c r="A100" s="13"/>
      <c r="B100" s="38" t="s">
        <v>729</v>
      </c>
      <c r="C100" s="89"/>
      <c r="D100" s="39"/>
      <c r="E100" s="89"/>
      <c r="F100" s="41"/>
      <c r="G100" s="89"/>
      <c r="H100" s="39"/>
      <c r="I100" s="89"/>
      <c r="J100" s="41"/>
      <c r="K100" s="89"/>
      <c r="L100" s="39"/>
      <c r="M100" s="89"/>
      <c r="N100" s="41"/>
    </row>
    <row r="101" spans="1:14" x14ac:dyDescent="0.25">
      <c r="A101" s="13"/>
      <c r="B101" s="29" t="s">
        <v>730</v>
      </c>
      <c r="C101" s="87"/>
      <c r="D101" s="30"/>
      <c r="E101" s="87" t="s">
        <v>785</v>
      </c>
      <c r="F101" s="32" t="s">
        <v>732</v>
      </c>
      <c r="G101" s="87"/>
      <c r="H101" s="30"/>
      <c r="I101" s="87" t="s">
        <v>786</v>
      </c>
      <c r="J101" s="32" t="s">
        <v>732</v>
      </c>
      <c r="K101" s="87"/>
      <c r="L101" s="30"/>
      <c r="M101" s="87" t="s">
        <v>743</v>
      </c>
      <c r="N101" s="32" t="s">
        <v>732</v>
      </c>
    </row>
    <row r="102" spans="1:14" x14ac:dyDescent="0.25">
      <c r="A102" s="13"/>
      <c r="B102" s="38" t="s">
        <v>735</v>
      </c>
      <c r="C102" s="89"/>
      <c r="D102" s="39"/>
      <c r="E102" s="89">
        <v>9</v>
      </c>
      <c r="F102" s="41" t="s">
        <v>245</v>
      </c>
      <c r="G102" s="89"/>
      <c r="H102" s="39"/>
      <c r="I102" s="89">
        <v>9.1</v>
      </c>
      <c r="J102" s="41" t="s">
        <v>245</v>
      </c>
      <c r="K102" s="89"/>
      <c r="L102" s="39"/>
      <c r="M102" s="89">
        <v>9</v>
      </c>
      <c r="N102" s="41" t="s">
        <v>245</v>
      </c>
    </row>
    <row r="103" spans="1:14" x14ac:dyDescent="0.25">
      <c r="A103" s="13"/>
      <c r="B103" s="29" t="s">
        <v>736</v>
      </c>
      <c r="C103" s="87"/>
      <c r="D103" s="30"/>
      <c r="E103" s="87">
        <v>9</v>
      </c>
      <c r="F103" s="32" t="s">
        <v>245</v>
      </c>
      <c r="G103" s="87"/>
      <c r="H103" s="30"/>
      <c r="I103" s="87">
        <v>9.1</v>
      </c>
      <c r="J103" s="32" t="s">
        <v>245</v>
      </c>
      <c r="K103" s="87"/>
      <c r="L103" s="30"/>
      <c r="M103" s="87">
        <v>9.8000000000000007</v>
      </c>
      <c r="N103" s="32" t="s">
        <v>245</v>
      </c>
    </row>
    <row r="104" spans="1:14" x14ac:dyDescent="0.25">
      <c r="A104" s="13"/>
      <c r="B104" s="38" t="s">
        <v>157</v>
      </c>
      <c r="C104" s="89"/>
      <c r="D104" s="39"/>
      <c r="E104" s="89" t="s">
        <v>787</v>
      </c>
      <c r="F104" s="41" t="s">
        <v>732</v>
      </c>
      <c r="G104" s="89"/>
      <c r="H104" s="39"/>
      <c r="I104" s="89" t="s">
        <v>788</v>
      </c>
      <c r="J104" s="41" t="s">
        <v>732</v>
      </c>
      <c r="K104" s="89"/>
      <c r="L104" s="39"/>
      <c r="M104" s="89" t="s">
        <v>789</v>
      </c>
      <c r="N104" s="41" t="s">
        <v>732</v>
      </c>
    </row>
    <row r="105" spans="1:14" x14ac:dyDescent="0.25">
      <c r="A105" s="13"/>
      <c r="B105" s="29" t="s">
        <v>740</v>
      </c>
      <c r="C105" s="87"/>
      <c r="D105" s="30"/>
      <c r="E105" s="87" t="s">
        <v>787</v>
      </c>
      <c r="F105" s="32" t="s">
        <v>732</v>
      </c>
      <c r="G105" s="87"/>
      <c r="H105" s="30"/>
      <c r="I105" s="87" t="s">
        <v>790</v>
      </c>
      <c r="J105" s="32" t="s">
        <v>732</v>
      </c>
      <c r="K105" s="87"/>
      <c r="L105" s="30"/>
      <c r="M105" s="87" t="s">
        <v>791</v>
      </c>
      <c r="N105" s="32" t="s">
        <v>732</v>
      </c>
    </row>
    <row r="106" spans="1:14" x14ac:dyDescent="0.25">
      <c r="A106" s="13"/>
      <c r="B106" s="38" t="s">
        <v>744</v>
      </c>
      <c r="C106" s="89"/>
      <c r="D106" s="39"/>
      <c r="E106" s="89" t="s">
        <v>787</v>
      </c>
      <c r="F106" s="41" t="s">
        <v>732</v>
      </c>
      <c r="G106" s="89"/>
      <c r="H106" s="39"/>
      <c r="I106" s="89" t="s">
        <v>790</v>
      </c>
      <c r="J106" s="41" t="s">
        <v>732</v>
      </c>
      <c r="K106" s="89"/>
      <c r="L106" s="39"/>
      <c r="M106" s="89" t="s">
        <v>792</v>
      </c>
      <c r="N106" s="41" t="s">
        <v>732</v>
      </c>
    </row>
    <row r="107" spans="1:14" x14ac:dyDescent="0.25">
      <c r="A107" s="13"/>
      <c r="B107" s="12"/>
      <c r="C107" s="12"/>
      <c r="D107" s="12"/>
      <c r="E107" s="12"/>
      <c r="F107" s="12"/>
      <c r="G107" s="12"/>
      <c r="H107" s="12"/>
      <c r="I107" s="12"/>
      <c r="J107" s="12"/>
      <c r="K107" s="12"/>
      <c r="L107" s="12"/>
      <c r="M107" s="12"/>
      <c r="N107" s="12"/>
    </row>
    <row r="108" spans="1:14" ht="75" x14ac:dyDescent="0.25">
      <c r="A108" s="13"/>
      <c r="B108" s="145">
        <v>-1</v>
      </c>
      <c r="C108" s="2" t="s">
        <v>759</v>
      </c>
    </row>
    <row r="109" spans="1:14" x14ac:dyDescent="0.25">
      <c r="A109" s="13"/>
      <c r="B109" s="12"/>
      <c r="C109" s="12"/>
      <c r="D109" s="12"/>
      <c r="E109" s="12"/>
      <c r="F109" s="12"/>
      <c r="G109" s="12"/>
      <c r="H109" s="12"/>
      <c r="I109" s="12"/>
      <c r="J109" s="12"/>
      <c r="K109" s="12"/>
      <c r="L109" s="12"/>
      <c r="M109" s="12"/>
      <c r="N109" s="12"/>
    </row>
    <row r="110" spans="1:14" ht="15" customHeight="1" x14ac:dyDescent="0.25">
      <c r="A110" s="13"/>
      <c r="B110" s="42" t="s">
        <v>291</v>
      </c>
      <c r="C110" s="42"/>
      <c r="D110" s="42"/>
      <c r="E110" s="42"/>
      <c r="F110" s="42"/>
      <c r="G110" s="42"/>
      <c r="H110" s="42"/>
      <c r="I110" s="42"/>
      <c r="J110" s="42"/>
      <c r="K110" s="42"/>
      <c r="L110" s="42"/>
      <c r="M110" s="42"/>
      <c r="N110" s="42"/>
    </row>
    <row r="111" spans="1:14" x14ac:dyDescent="0.25">
      <c r="A111" s="13"/>
      <c r="B111" s="12"/>
      <c r="C111" s="12"/>
      <c r="D111" s="12"/>
      <c r="E111" s="12"/>
      <c r="F111" s="12"/>
      <c r="G111" s="12"/>
      <c r="H111" s="12"/>
      <c r="I111" s="12"/>
      <c r="J111" s="12"/>
      <c r="K111" s="12"/>
      <c r="L111" s="12"/>
      <c r="M111" s="12"/>
      <c r="N111" s="12"/>
    </row>
    <row r="112" spans="1:14" ht="15.75" thickBot="1" x14ac:dyDescent="0.3">
      <c r="A112" s="13"/>
      <c r="B112" s="20"/>
      <c r="C112" s="20"/>
      <c r="D112" s="50">
        <v>2013</v>
      </c>
      <c r="E112" s="50"/>
      <c r="F112" s="58"/>
      <c r="G112" s="20"/>
      <c r="H112" s="50">
        <v>2012</v>
      </c>
      <c r="I112" s="50"/>
      <c r="J112" s="58"/>
      <c r="K112" s="20"/>
      <c r="L112" s="50">
        <v>2011</v>
      </c>
      <c r="M112" s="50"/>
      <c r="N112" s="58"/>
    </row>
    <row r="113" spans="1:14" ht="15.75" thickTop="1" x14ac:dyDescent="0.25">
      <c r="A113" s="13"/>
      <c r="B113" s="2" t="s">
        <v>715</v>
      </c>
      <c r="C113" s="2"/>
      <c r="D113" s="73"/>
      <c r="E113" s="73"/>
      <c r="F113" s="23"/>
      <c r="G113" s="2"/>
      <c r="H113" s="73"/>
      <c r="I113" s="73"/>
      <c r="J113" s="23"/>
      <c r="K113" s="2"/>
      <c r="L113" s="73"/>
      <c r="M113" s="73"/>
      <c r="N113" s="23"/>
    </row>
    <row r="114" spans="1:14" ht="15.75" thickBot="1" x14ac:dyDescent="0.3">
      <c r="A114" s="13"/>
      <c r="B114" s="29" t="s">
        <v>716</v>
      </c>
      <c r="C114" s="29"/>
      <c r="D114" s="129" t="s">
        <v>246</v>
      </c>
      <c r="E114" s="130">
        <v>16.71</v>
      </c>
      <c r="F114" s="32"/>
      <c r="G114" s="29"/>
      <c r="H114" s="129" t="s">
        <v>246</v>
      </c>
      <c r="I114" s="130">
        <v>19.649999999999999</v>
      </c>
      <c r="J114" s="32"/>
      <c r="K114" s="29"/>
      <c r="L114" s="129" t="s">
        <v>246</v>
      </c>
      <c r="M114" s="130">
        <v>21.33</v>
      </c>
      <c r="N114" s="32"/>
    </row>
    <row r="115" spans="1:14" ht="15.75" thickTop="1" x14ac:dyDescent="0.25">
      <c r="A115" s="13"/>
      <c r="B115" s="38"/>
      <c r="C115" s="38"/>
      <c r="D115" s="39"/>
      <c r="E115" s="89"/>
      <c r="F115" s="41"/>
      <c r="G115" s="38"/>
      <c r="H115" s="39"/>
      <c r="I115" s="89"/>
      <c r="J115" s="41"/>
      <c r="K115" s="38"/>
      <c r="L115" s="39"/>
      <c r="M115" s="89"/>
      <c r="N115" s="41"/>
    </row>
    <row r="116" spans="1:14" x14ac:dyDescent="0.25">
      <c r="A116" s="13"/>
      <c r="B116" s="29" t="s">
        <v>717</v>
      </c>
      <c r="C116" s="24"/>
      <c r="D116" s="25"/>
      <c r="E116" s="26">
        <v>0.01</v>
      </c>
      <c r="F116" s="27"/>
      <c r="G116" s="24"/>
      <c r="H116" s="25"/>
      <c r="I116" s="26">
        <v>0.01</v>
      </c>
      <c r="J116" s="27"/>
      <c r="K116" s="24"/>
      <c r="L116" s="25"/>
      <c r="M116" s="26">
        <v>0.01</v>
      </c>
      <c r="N116" s="27"/>
    </row>
    <row r="117" spans="1:14" x14ac:dyDescent="0.25">
      <c r="A117" s="13"/>
      <c r="B117" s="38" t="s">
        <v>719</v>
      </c>
      <c r="C117" s="38"/>
      <c r="D117" s="39"/>
      <c r="E117" s="89" t="s">
        <v>777</v>
      </c>
      <c r="F117" s="41" t="s">
        <v>254</v>
      </c>
      <c r="G117" s="38"/>
      <c r="H117" s="39"/>
      <c r="I117" s="89" t="s">
        <v>793</v>
      </c>
      <c r="J117" s="41" t="s">
        <v>794</v>
      </c>
      <c r="K117" s="38"/>
      <c r="L117" s="39"/>
      <c r="M117" s="89" t="s">
        <v>795</v>
      </c>
      <c r="N117" s="41" t="s">
        <v>254</v>
      </c>
    </row>
    <row r="118" spans="1:14" ht="15.75" thickBot="1" x14ac:dyDescent="0.3">
      <c r="A118" s="13"/>
      <c r="B118" s="29" t="s">
        <v>722</v>
      </c>
      <c r="C118" s="24"/>
      <c r="D118" s="109"/>
      <c r="E118" s="111">
        <v>1.07</v>
      </c>
      <c r="F118" s="27"/>
      <c r="G118" s="24"/>
      <c r="H118" s="109"/>
      <c r="I118" s="111" t="s">
        <v>796</v>
      </c>
      <c r="J118" s="27" t="s">
        <v>254</v>
      </c>
      <c r="K118" s="24"/>
      <c r="L118" s="109"/>
      <c r="M118" s="111" t="s">
        <v>797</v>
      </c>
      <c r="N118" s="27" t="s">
        <v>254</v>
      </c>
    </row>
    <row r="119" spans="1:14" ht="15.75" thickTop="1" x14ac:dyDescent="0.25">
      <c r="A119" s="13"/>
      <c r="B119" s="38"/>
      <c r="C119" s="38"/>
      <c r="D119" s="39"/>
      <c r="E119" s="89"/>
      <c r="F119" s="41"/>
      <c r="G119" s="38"/>
      <c r="H119" s="39"/>
      <c r="I119" s="89"/>
      <c r="J119" s="41"/>
      <c r="K119" s="38"/>
      <c r="L119" s="39"/>
      <c r="M119" s="89"/>
      <c r="N119" s="41"/>
    </row>
    <row r="120" spans="1:14" ht="15.75" thickBot="1" x14ac:dyDescent="0.3">
      <c r="A120" s="13"/>
      <c r="B120" s="29" t="s">
        <v>157</v>
      </c>
      <c r="C120" s="24"/>
      <c r="D120" s="109"/>
      <c r="E120" s="111" t="s">
        <v>798</v>
      </c>
      <c r="F120" s="27" t="s">
        <v>254</v>
      </c>
      <c r="G120" s="24"/>
      <c r="H120" s="109"/>
      <c r="I120" s="111" t="s">
        <v>799</v>
      </c>
      <c r="J120" s="27" t="s">
        <v>254</v>
      </c>
      <c r="K120" s="24"/>
      <c r="L120" s="109"/>
      <c r="M120" s="111" t="s">
        <v>795</v>
      </c>
      <c r="N120" s="27" t="s">
        <v>254</v>
      </c>
    </row>
    <row r="121" spans="1:14" ht="15.75" thickTop="1" x14ac:dyDescent="0.25">
      <c r="A121" s="13"/>
      <c r="B121" s="38"/>
      <c r="C121" s="38"/>
      <c r="D121" s="39"/>
      <c r="E121" s="89"/>
      <c r="F121" s="41"/>
      <c r="G121" s="38"/>
      <c r="H121" s="39"/>
      <c r="I121" s="89"/>
      <c r="J121" s="41"/>
      <c r="K121" s="38"/>
      <c r="L121" s="39"/>
      <c r="M121" s="89"/>
      <c r="N121" s="41"/>
    </row>
    <row r="122" spans="1:14" ht="15.75" thickBot="1" x14ac:dyDescent="0.3">
      <c r="A122" s="13"/>
      <c r="B122" s="29" t="s">
        <v>727</v>
      </c>
      <c r="C122" s="29"/>
      <c r="D122" s="69" t="s">
        <v>246</v>
      </c>
      <c r="E122" s="135">
        <v>16.55</v>
      </c>
      <c r="F122" s="32"/>
      <c r="G122" s="29"/>
      <c r="H122" s="69" t="s">
        <v>246</v>
      </c>
      <c r="I122" s="135">
        <v>16.71</v>
      </c>
      <c r="J122" s="32"/>
      <c r="K122" s="29"/>
      <c r="L122" s="69" t="s">
        <v>246</v>
      </c>
      <c r="M122" s="135">
        <v>19.649999999999999</v>
      </c>
      <c r="N122" s="32"/>
    </row>
    <row r="123" spans="1:14" ht="15.75" thickTop="1" x14ac:dyDescent="0.25">
      <c r="A123" s="13"/>
      <c r="B123" s="38"/>
      <c r="C123" s="38"/>
      <c r="D123" s="39"/>
      <c r="E123" s="89"/>
      <c r="F123" s="41"/>
      <c r="G123" s="38"/>
      <c r="H123" s="39"/>
      <c r="I123" s="89"/>
      <c r="J123" s="41"/>
      <c r="K123" s="38"/>
      <c r="L123" s="39"/>
      <c r="M123" s="89"/>
      <c r="N123" s="41"/>
    </row>
    <row r="124" spans="1:14" x14ac:dyDescent="0.25">
      <c r="A124" s="13"/>
      <c r="B124" s="29" t="s">
        <v>728</v>
      </c>
      <c r="C124" s="29"/>
      <c r="D124" s="30"/>
      <c r="E124" s="87"/>
      <c r="F124" s="32"/>
      <c r="G124" s="29"/>
      <c r="H124" s="30"/>
      <c r="I124" s="87"/>
      <c r="J124" s="32"/>
      <c r="K124" s="29"/>
      <c r="L124" s="30"/>
      <c r="M124" s="87"/>
      <c r="N124" s="32"/>
    </row>
    <row r="125" spans="1:14" x14ac:dyDescent="0.25">
      <c r="A125" s="13"/>
      <c r="B125" s="38" t="s">
        <v>729</v>
      </c>
      <c r="C125" s="38"/>
      <c r="D125" s="39"/>
      <c r="E125" s="89"/>
      <c r="F125" s="41"/>
      <c r="G125" s="38"/>
      <c r="H125" s="39"/>
      <c r="I125" s="89"/>
      <c r="J125" s="41"/>
      <c r="K125" s="38"/>
      <c r="L125" s="39"/>
      <c r="M125" s="89"/>
      <c r="N125" s="41"/>
    </row>
    <row r="126" spans="1:14" x14ac:dyDescent="0.25">
      <c r="A126" s="13"/>
      <c r="B126" s="29" t="s">
        <v>730</v>
      </c>
      <c r="C126" s="29"/>
      <c r="D126" s="30"/>
      <c r="E126" s="87" t="s">
        <v>800</v>
      </c>
      <c r="F126" s="32" t="s">
        <v>732</v>
      </c>
      <c r="G126" s="29"/>
      <c r="H126" s="30"/>
      <c r="I126" s="87" t="s">
        <v>801</v>
      </c>
      <c r="J126" s="32" t="s">
        <v>732</v>
      </c>
      <c r="K126" s="29"/>
      <c r="L126" s="30"/>
      <c r="M126" s="87" t="s">
        <v>802</v>
      </c>
      <c r="N126" s="32" t="s">
        <v>732</v>
      </c>
    </row>
    <row r="127" spans="1:14" x14ac:dyDescent="0.25">
      <c r="A127" s="13"/>
      <c r="B127" s="38" t="s">
        <v>735</v>
      </c>
      <c r="C127" s="38"/>
      <c r="D127" s="39"/>
      <c r="E127" s="89">
        <v>7.5</v>
      </c>
      <c r="F127" s="41" t="s">
        <v>245</v>
      </c>
      <c r="G127" s="38"/>
      <c r="H127" s="39"/>
      <c r="I127" s="89">
        <v>7.8</v>
      </c>
      <c r="J127" s="41" t="s">
        <v>803</v>
      </c>
      <c r="K127" s="38"/>
      <c r="L127" s="39"/>
      <c r="M127" s="89">
        <v>8.1999999999999993</v>
      </c>
      <c r="N127" s="41" t="s">
        <v>245</v>
      </c>
    </row>
    <row r="128" spans="1:14" x14ac:dyDescent="0.25">
      <c r="A128" s="13"/>
      <c r="B128" s="29" t="s">
        <v>736</v>
      </c>
      <c r="C128" s="29"/>
      <c r="D128" s="30"/>
      <c r="E128" s="87">
        <v>7.5</v>
      </c>
      <c r="F128" s="32" t="s">
        <v>245</v>
      </c>
      <c r="G128" s="29"/>
      <c r="H128" s="30"/>
      <c r="I128" s="87">
        <v>7.8</v>
      </c>
      <c r="J128" s="32" t="s">
        <v>803</v>
      </c>
      <c r="K128" s="29"/>
      <c r="L128" s="30"/>
      <c r="M128" s="87">
        <v>8.1999999999999993</v>
      </c>
      <c r="N128" s="32" t="s">
        <v>245</v>
      </c>
    </row>
    <row r="129" spans="1:14" x14ac:dyDescent="0.25">
      <c r="A129" s="13"/>
      <c r="B129" s="38" t="s">
        <v>157</v>
      </c>
      <c r="C129" s="38"/>
      <c r="D129" s="39"/>
      <c r="E129" s="89" t="s">
        <v>804</v>
      </c>
      <c r="F129" s="41" t="s">
        <v>732</v>
      </c>
      <c r="G129" s="38"/>
      <c r="H129" s="39"/>
      <c r="I129" s="89" t="s">
        <v>805</v>
      </c>
      <c r="J129" s="41" t="s">
        <v>732</v>
      </c>
      <c r="K129" s="38"/>
      <c r="L129" s="39"/>
      <c r="M129" s="89" t="s">
        <v>768</v>
      </c>
      <c r="N129" s="41" t="s">
        <v>732</v>
      </c>
    </row>
    <row r="130" spans="1:14" x14ac:dyDescent="0.25">
      <c r="A130" s="13"/>
      <c r="B130" s="29" t="s">
        <v>740</v>
      </c>
      <c r="C130" s="29"/>
      <c r="D130" s="30"/>
      <c r="E130" s="87" t="s">
        <v>804</v>
      </c>
      <c r="F130" s="32" t="s">
        <v>732</v>
      </c>
      <c r="G130" s="29"/>
      <c r="H130" s="30"/>
      <c r="I130" s="87" t="s">
        <v>806</v>
      </c>
      <c r="J130" s="32" t="s">
        <v>732</v>
      </c>
      <c r="K130" s="29"/>
      <c r="L130" s="30"/>
      <c r="M130" s="87" t="s">
        <v>807</v>
      </c>
      <c r="N130" s="32" t="s">
        <v>732</v>
      </c>
    </row>
    <row r="131" spans="1:14" x14ac:dyDescent="0.25">
      <c r="A131" s="13"/>
      <c r="B131" s="38" t="s">
        <v>744</v>
      </c>
      <c r="C131" s="38"/>
      <c r="D131" s="39"/>
      <c r="E131" s="89" t="s">
        <v>804</v>
      </c>
      <c r="F131" s="41" t="s">
        <v>732</v>
      </c>
      <c r="G131" s="38"/>
      <c r="H131" s="39"/>
      <c r="I131" s="89" t="s">
        <v>806</v>
      </c>
      <c r="J131" s="41" t="s">
        <v>732</v>
      </c>
      <c r="K131" s="38"/>
      <c r="L131" s="39"/>
      <c r="M131" s="89" t="s">
        <v>767</v>
      </c>
      <c r="N131" s="41" t="s">
        <v>732</v>
      </c>
    </row>
    <row r="132" spans="1:14" x14ac:dyDescent="0.25">
      <c r="A132" s="13"/>
      <c r="B132" s="12"/>
      <c r="C132" s="12"/>
      <c r="D132" s="12"/>
      <c r="E132" s="12"/>
      <c r="F132" s="12"/>
      <c r="G132" s="12"/>
      <c r="H132" s="12"/>
      <c r="I132" s="12"/>
      <c r="J132" s="12"/>
      <c r="K132" s="12"/>
      <c r="L132" s="12"/>
      <c r="M132" s="12"/>
      <c r="N132" s="12"/>
    </row>
    <row r="133" spans="1:14" ht="75" x14ac:dyDescent="0.25">
      <c r="A133" s="13"/>
      <c r="B133" s="145">
        <v>-1</v>
      </c>
      <c r="C133" s="2" t="s">
        <v>759</v>
      </c>
    </row>
    <row r="134" spans="1:14" x14ac:dyDescent="0.25">
      <c r="A134" s="13"/>
      <c r="B134" s="12"/>
      <c r="C134" s="12"/>
      <c r="D134" s="12"/>
      <c r="E134" s="12"/>
      <c r="F134" s="12"/>
      <c r="G134" s="12"/>
      <c r="H134" s="12"/>
      <c r="I134" s="12"/>
      <c r="J134" s="12"/>
      <c r="K134" s="12"/>
      <c r="L134" s="12"/>
      <c r="M134" s="12"/>
      <c r="N134" s="12"/>
    </row>
    <row r="135" spans="1:14" ht="60" x14ac:dyDescent="0.25">
      <c r="A135" s="13"/>
      <c r="B135" s="2" t="s">
        <v>808</v>
      </c>
      <c r="C135" s="2" t="s">
        <v>809</v>
      </c>
    </row>
    <row r="136" spans="1:14" x14ac:dyDescent="0.25">
      <c r="A136" s="13"/>
      <c r="B136" s="12"/>
      <c r="C136" s="12"/>
      <c r="D136" s="12"/>
      <c r="E136" s="12"/>
      <c r="F136" s="12"/>
      <c r="G136" s="12"/>
      <c r="H136" s="12"/>
      <c r="I136" s="12"/>
      <c r="J136" s="12"/>
      <c r="K136" s="12"/>
      <c r="L136" s="12"/>
      <c r="M136" s="12"/>
      <c r="N136" s="12"/>
    </row>
    <row r="137" spans="1:14" ht="75" x14ac:dyDescent="0.25">
      <c r="A137" s="13"/>
      <c r="B137" s="2" t="s">
        <v>810</v>
      </c>
      <c r="C137" s="2" t="s">
        <v>811</v>
      </c>
    </row>
  </sheetData>
  <mergeCells count="60">
    <mergeCell ref="B134:N134"/>
    <mergeCell ref="B136:N136"/>
    <mergeCell ref="B86:N86"/>
    <mergeCell ref="B107:N107"/>
    <mergeCell ref="B109:N109"/>
    <mergeCell ref="B110:N110"/>
    <mergeCell ref="B111:N111"/>
    <mergeCell ref="B132:N132"/>
    <mergeCell ref="B59:N59"/>
    <mergeCell ref="B60:N60"/>
    <mergeCell ref="B61:N61"/>
    <mergeCell ref="B82:N82"/>
    <mergeCell ref="B84:N84"/>
    <mergeCell ref="B85:N85"/>
    <mergeCell ref="B10:N10"/>
    <mergeCell ref="B31:N31"/>
    <mergeCell ref="B34:N34"/>
    <mergeCell ref="B35:N35"/>
    <mergeCell ref="B36:N36"/>
    <mergeCell ref="B57:N57"/>
    <mergeCell ref="A1:A2"/>
    <mergeCell ref="B1:N1"/>
    <mergeCell ref="B2:N2"/>
    <mergeCell ref="B3:N3"/>
    <mergeCell ref="A4:A137"/>
    <mergeCell ref="B4:N4"/>
    <mergeCell ref="B6:N6"/>
    <mergeCell ref="B7:N7"/>
    <mergeCell ref="B8:N8"/>
    <mergeCell ref="B9:N9"/>
    <mergeCell ref="D112:E112"/>
    <mergeCell ref="H112:I112"/>
    <mergeCell ref="L112:M112"/>
    <mergeCell ref="D113:E113"/>
    <mergeCell ref="H113:I113"/>
    <mergeCell ref="L113:M113"/>
    <mergeCell ref="D87:E87"/>
    <mergeCell ref="H87:I87"/>
    <mergeCell ref="L87:M87"/>
    <mergeCell ref="D88:E88"/>
    <mergeCell ref="H88:I88"/>
    <mergeCell ref="L88:M88"/>
    <mergeCell ref="D62:E62"/>
    <mergeCell ref="H62:I62"/>
    <mergeCell ref="L62:M62"/>
    <mergeCell ref="D63:E63"/>
    <mergeCell ref="H63:I63"/>
    <mergeCell ref="L63:M63"/>
    <mergeCell ref="D37:E37"/>
    <mergeCell ref="H37:I37"/>
    <mergeCell ref="L37:M37"/>
    <mergeCell ref="D38:E38"/>
    <mergeCell ref="H38:I38"/>
    <mergeCell ref="L38:M38"/>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812</v>
      </c>
      <c r="B1" s="8" t="s">
        <v>1</v>
      </c>
      <c r="C1" s="8"/>
    </row>
    <row r="2" spans="1:3" ht="15" customHeight="1" x14ac:dyDescent="0.25">
      <c r="A2" s="8"/>
      <c r="B2" s="8" t="s">
        <v>2</v>
      </c>
      <c r="C2" s="8"/>
    </row>
    <row r="3" spans="1:3" ht="15" customHeight="1" x14ac:dyDescent="0.25">
      <c r="A3" s="3" t="s">
        <v>813</v>
      </c>
      <c r="B3" s="12" t="s">
        <v>6</v>
      </c>
      <c r="C3" s="12"/>
    </row>
    <row r="4" spans="1:3" ht="15" customHeight="1" x14ac:dyDescent="0.25">
      <c r="A4" s="13" t="s">
        <v>812</v>
      </c>
      <c r="B4" s="12" t="s">
        <v>6</v>
      </c>
      <c r="C4" s="12"/>
    </row>
    <row r="5" spans="1:3" x14ac:dyDescent="0.25">
      <c r="A5" s="13"/>
      <c r="B5" s="4">
        <v>10</v>
      </c>
      <c r="C5" s="4" t="s">
        <v>812</v>
      </c>
    </row>
    <row r="6" spans="1:3" x14ac:dyDescent="0.25">
      <c r="A6" s="13"/>
      <c r="B6" s="12"/>
      <c r="C6" s="12"/>
    </row>
    <row r="7" spans="1:3" ht="90" customHeight="1" x14ac:dyDescent="0.25">
      <c r="A7" s="13"/>
      <c r="B7" s="12" t="s">
        <v>814</v>
      </c>
      <c r="C7" s="12"/>
    </row>
    <row r="8" spans="1:3" x14ac:dyDescent="0.25">
      <c r="A8" s="13"/>
      <c r="B8" s="12"/>
      <c r="C8" s="12"/>
    </row>
    <row r="9" spans="1:3" ht="90" customHeight="1" x14ac:dyDescent="0.25">
      <c r="A9" s="13"/>
      <c r="B9" s="12" t="s">
        <v>815</v>
      </c>
      <c r="C9" s="12"/>
    </row>
    <row r="10" spans="1:3" x14ac:dyDescent="0.25">
      <c r="A10" s="13"/>
      <c r="B10" s="12"/>
      <c r="C10" s="12"/>
    </row>
    <row r="11" spans="1:3" ht="90" customHeight="1" x14ac:dyDescent="0.25">
      <c r="A11" s="13"/>
      <c r="B11" s="12" t="s">
        <v>816</v>
      </c>
      <c r="C11" s="12"/>
    </row>
    <row r="12" spans="1:3" x14ac:dyDescent="0.25">
      <c r="A12" s="13"/>
      <c r="B12" s="12"/>
      <c r="C12" s="12"/>
    </row>
    <row r="13" spans="1:3" ht="75" customHeight="1" x14ac:dyDescent="0.25">
      <c r="A13" s="13"/>
      <c r="B13" s="12" t="s">
        <v>817</v>
      </c>
      <c r="C13" s="12"/>
    </row>
    <row r="14" spans="1:3" x14ac:dyDescent="0.25">
      <c r="A14" s="13"/>
      <c r="B14" s="12"/>
      <c r="C14" s="12"/>
    </row>
    <row r="15" spans="1:3" ht="90" customHeight="1" x14ac:dyDescent="0.25">
      <c r="A15" s="13"/>
      <c r="B15" s="12" t="s">
        <v>818</v>
      </c>
      <c r="C15" s="12"/>
    </row>
    <row r="16" spans="1:3" x14ac:dyDescent="0.25">
      <c r="A16" s="13"/>
      <c r="B16" s="12"/>
      <c r="C16" s="12"/>
    </row>
    <row r="17" spans="1:3" ht="45" customHeight="1" x14ac:dyDescent="0.25">
      <c r="A17" s="13"/>
      <c r="B17" s="12" t="s">
        <v>819</v>
      </c>
      <c r="C17" s="12"/>
    </row>
    <row r="18" spans="1:3" x14ac:dyDescent="0.25">
      <c r="A18" s="13"/>
      <c r="B18" s="12"/>
      <c r="C18" s="12"/>
    </row>
    <row r="19" spans="1:3" ht="75" customHeight="1" x14ac:dyDescent="0.25">
      <c r="A19" s="13"/>
      <c r="B19" s="12" t="s">
        <v>820</v>
      </c>
      <c r="C19" s="12"/>
    </row>
    <row r="20" spans="1:3" x14ac:dyDescent="0.25">
      <c r="A20" s="13"/>
      <c r="B20" s="12"/>
      <c r="C20" s="12"/>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821</v>
      </c>
      <c r="B1" s="1" t="s">
        <v>1</v>
      </c>
    </row>
    <row r="2" spans="1:2" x14ac:dyDescent="0.25">
      <c r="A2" s="8"/>
      <c r="B2" s="1" t="s">
        <v>2</v>
      </c>
    </row>
    <row r="3" spans="1:2" ht="30" x14ac:dyDescent="0.25">
      <c r="A3" s="3" t="s">
        <v>200</v>
      </c>
      <c r="B3" s="4" t="s">
        <v>6</v>
      </c>
    </row>
    <row r="4" spans="1:2" x14ac:dyDescent="0.25">
      <c r="A4" s="13" t="s">
        <v>822</v>
      </c>
      <c r="B4" s="4" t="s">
        <v>6</v>
      </c>
    </row>
    <row r="5" spans="1:2" ht="225" x14ac:dyDescent="0.25">
      <c r="A5" s="13"/>
      <c r="B5" s="4" t="s">
        <v>201</v>
      </c>
    </row>
    <row r="6" spans="1:2" x14ac:dyDescent="0.25">
      <c r="A6" s="13" t="s">
        <v>823</v>
      </c>
      <c r="B6" s="4" t="s">
        <v>6</v>
      </c>
    </row>
    <row r="7" spans="1:2" ht="409.5" x14ac:dyDescent="0.25">
      <c r="A7" s="13"/>
      <c r="B7" s="4" t="s">
        <v>202</v>
      </c>
    </row>
    <row r="8" spans="1:2" x14ac:dyDescent="0.25">
      <c r="A8" s="13"/>
      <c r="B8" s="4"/>
    </row>
    <row r="9" spans="1:2" ht="330" x14ac:dyDescent="0.25">
      <c r="A9" s="13"/>
      <c r="B9" s="4" t="s">
        <v>203</v>
      </c>
    </row>
    <row r="10" spans="1:2" x14ac:dyDescent="0.25">
      <c r="A10" s="13"/>
      <c r="B10" s="4"/>
    </row>
    <row r="11" spans="1:2" ht="210" x14ac:dyDescent="0.25">
      <c r="A11" s="13"/>
      <c r="B11" s="4" t="s">
        <v>204</v>
      </c>
    </row>
    <row r="12" spans="1:2" x14ac:dyDescent="0.25">
      <c r="A12" s="13"/>
      <c r="B12" s="4"/>
    </row>
    <row r="13" spans="1:2" ht="285" x14ac:dyDescent="0.25">
      <c r="A13" s="13"/>
      <c r="B13" s="4" t="s">
        <v>205</v>
      </c>
    </row>
    <row r="14" spans="1:2" x14ac:dyDescent="0.25">
      <c r="A14" s="13"/>
      <c r="B14" s="4"/>
    </row>
    <row r="15" spans="1:2" ht="135" x14ac:dyDescent="0.25">
      <c r="A15" s="13"/>
      <c r="B15" s="4" t="s">
        <v>206</v>
      </c>
    </row>
    <row r="16" spans="1:2" x14ac:dyDescent="0.25">
      <c r="A16" s="13" t="s">
        <v>824</v>
      </c>
      <c r="B16" s="4" t="s">
        <v>6</v>
      </c>
    </row>
    <row r="17" spans="1:2" ht="315" x14ac:dyDescent="0.25">
      <c r="A17" s="13"/>
      <c r="B17" s="4" t="s">
        <v>207</v>
      </c>
    </row>
    <row r="18" spans="1:2" x14ac:dyDescent="0.25">
      <c r="A18" s="13" t="s">
        <v>825</v>
      </c>
      <c r="B18" s="4" t="s">
        <v>6</v>
      </c>
    </row>
    <row r="19" spans="1:2" ht="120" x14ac:dyDescent="0.25">
      <c r="A19" s="13"/>
      <c r="B19" s="4" t="s">
        <v>826</v>
      </c>
    </row>
    <row r="20" spans="1:2" x14ac:dyDescent="0.25">
      <c r="A20" s="13" t="s">
        <v>827</v>
      </c>
      <c r="B20" s="4" t="s">
        <v>6</v>
      </c>
    </row>
    <row r="21" spans="1:2" ht="360" x14ac:dyDescent="0.25">
      <c r="A21" s="13"/>
      <c r="B21" s="4" t="s">
        <v>209</v>
      </c>
    </row>
    <row r="22" spans="1:2" x14ac:dyDescent="0.25">
      <c r="A22" s="13" t="s">
        <v>828</v>
      </c>
      <c r="B22" s="4" t="s">
        <v>6</v>
      </c>
    </row>
    <row r="23" spans="1:2" ht="105" x14ac:dyDescent="0.25">
      <c r="A23" s="13"/>
      <c r="B23" s="4" t="s">
        <v>210</v>
      </c>
    </row>
    <row r="24" spans="1:2" x14ac:dyDescent="0.25">
      <c r="A24" s="13" t="s">
        <v>829</v>
      </c>
      <c r="B24" s="4" t="s">
        <v>6</v>
      </c>
    </row>
    <row r="25" spans="1:2" ht="240" x14ac:dyDescent="0.25">
      <c r="A25" s="13"/>
      <c r="B25" s="4" t="s">
        <v>211</v>
      </c>
    </row>
    <row r="26" spans="1:2" x14ac:dyDescent="0.25">
      <c r="A26" s="13"/>
      <c r="B26" s="4"/>
    </row>
    <row r="27" spans="1:2" ht="165" x14ac:dyDescent="0.25">
      <c r="A27" s="13"/>
      <c r="B27" s="4" t="s">
        <v>212</v>
      </c>
    </row>
    <row r="28" spans="1:2" x14ac:dyDescent="0.25">
      <c r="A28" s="13"/>
      <c r="B28" s="4"/>
    </row>
    <row r="29" spans="1:2" ht="150" x14ac:dyDescent="0.25">
      <c r="A29" s="13"/>
      <c r="B29" s="4" t="s">
        <v>213</v>
      </c>
    </row>
    <row r="30" spans="1:2" x14ac:dyDescent="0.25">
      <c r="A30" s="13" t="s">
        <v>830</v>
      </c>
      <c r="B30" s="4" t="s">
        <v>6</v>
      </c>
    </row>
    <row r="31" spans="1:2" ht="225" x14ac:dyDescent="0.25">
      <c r="A31" s="13"/>
      <c r="B31" s="4" t="s">
        <v>214</v>
      </c>
    </row>
    <row r="32" spans="1:2" x14ac:dyDescent="0.25">
      <c r="A32" s="13" t="s">
        <v>831</v>
      </c>
      <c r="B32" s="4" t="s">
        <v>6</v>
      </c>
    </row>
    <row r="33" spans="1:2" ht="240" x14ac:dyDescent="0.25">
      <c r="A33" s="13"/>
      <c r="B33" s="4" t="s">
        <v>215</v>
      </c>
    </row>
    <row r="34" spans="1:2" x14ac:dyDescent="0.25">
      <c r="A34" s="13" t="s">
        <v>832</v>
      </c>
      <c r="B34" s="4" t="s">
        <v>6</v>
      </c>
    </row>
    <row r="35" spans="1:2" ht="150" x14ac:dyDescent="0.25">
      <c r="A35" s="13"/>
      <c r="B35" s="4" t="s">
        <v>216</v>
      </c>
    </row>
    <row r="36" spans="1:2" x14ac:dyDescent="0.25">
      <c r="A36" s="13" t="s">
        <v>158</v>
      </c>
      <c r="B36" s="4" t="s">
        <v>6</v>
      </c>
    </row>
    <row r="37" spans="1:2" ht="240" x14ac:dyDescent="0.25">
      <c r="A37" s="13"/>
      <c r="B37" s="4" t="s">
        <v>217</v>
      </c>
    </row>
    <row r="38" spans="1:2" x14ac:dyDescent="0.25">
      <c r="A38" s="13" t="s">
        <v>833</v>
      </c>
      <c r="B38" s="4" t="s">
        <v>6</v>
      </c>
    </row>
    <row r="39" spans="1:2" ht="105" x14ac:dyDescent="0.25">
      <c r="A39" s="13"/>
      <c r="B39" s="4" t="s">
        <v>218</v>
      </c>
    </row>
    <row r="40" spans="1:2" x14ac:dyDescent="0.25">
      <c r="A40" s="13" t="s">
        <v>834</v>
      </c>
      <c r="B40" s="4" t="s">
        <v>6</v>
      </c>
    </row>
    <row r="41" spans="1:2" ht="150" x14ac:dyDescent="0.25">
      <c r="A41" s="13"/>
      <c r="B41" s="4" t="s">
        <v>219</v>
      </c>
    </row>
    <row r="42" spans="1:2" x14ac:dyDescent="0.25">
      <c r="A42" s="13"/>
      <c r="B42" s="4"/>
    </row>
    <row r="43" spans="1:2" ht="375" x14ac:dyDescent="0.25">
      <c r="A43" s="13"/>
      <c r="B43" s="4" t="s">
        <v>220</v>
      </c>
    </row>
    <row r="44" spans="1:2" x14ac:dyDescent="0.25">
      <c r="A44" s="13" t="s">
        <v>835</v>
      </c>
      <c r="B44" s="4" t="s">
        <v>6</v>
      </c>
    </row>
    <row r="45" spans="1:2" ht="165" x14ac:dyDescent="0.25">
      <c r="A45" s="13"/>
      <c r="B45" s="4" t="s">
        <v>221</v>
      </c>
    </row>
    <row r="46" spans="1:2" x14ac:dyDescent="0.25">
      <c r="A46" s="13" t="s">
        <v>836</v>
      </c>
      <c r="B46" s="4" t="s">
        <v>6</v>
      </c>
    </row>
    <row r="47" spans="1:2" ht="180" x14ac:dyDescent="0.25">
      <c r="A47" s="13"/>
      <c r="B47" s="4" t="s">
        <v>222</v>
      </c>
    </row>
    <row r="48" spans="1:2" x14ac:dyDescent="0.25">
      <c r="A48" s="13" t="s">
        <v>837</v>
      </c>
      <c r="B48" s="4" t="s">
        <v>6</v>
      </c>
    </row>
    <row r="49" spans="1:2" ht="330" x14ac:dyDescent="0.25">
      <c r="A49" s="13"/>
      <c r="B49" s="4" t="s">
        <v>224</v>
      </c>
    </row>
  </sheetData>
  <mergeCells count="17">
    <mergeCell ref="A38:A39"/>
    <mergeCell ref="A40:A43"/>
    <mergeCell ref="A44:A45"/>
    <mergeCell ref="A46:A47"/>
    <mergeCell ref="A48:A49"/>
    <mergeCell ref="A22:A23"/>
    <mergeCell ref="A24:A29"/>
    <mergeCell ref="A30:A31"/>
    <mergeCell ref="A32:A33"/>
    <mergeCell ref="A34:A35"/>
    <mergeCell ref="A36:A37"/>
    <mergeCell ref="A1:A2"/>
    <mergeCell ref="A4:A5"/>
    <mergeCell ref="A6:A15"/>
    <mergeCell ref="A16:A17"/>
    <mergeCell ref="A18:A19"/>
    <mergeCell ref="A20: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0"/>
  <sheetViews>
    <sheetView showGridLines="0" workbookViewId="0"/>
  </sheetViews>
  <sheetFormatPr defaultRowHeight="15" x14ac:dyDescent="0.25"/>
  <cols>
    <col min="1" max="2" width="36.5703125" bestFit="1" customWidth="1"/>
    <col min="4" max="4" width="18.42578125" bestFit="1" customWidth="1"/>
    <col min="5" max="5" width="11.140625" bestFit="1" customWidth="1"/>
    <col min="6" max="6" width="1.7109375" bestFit="1" customWidth="1"/>
    <col min="7" max="7" width="10.140625" bestFit="1" customWidth="1"/>
    <col min="8" max="8" width="2.42578125" customWidth="1"/>
    <col min="9" max="9" width="12.7109375" customWidth="1"/>
    <col min="10" max="10" width="13.7109375" bestFit="1" customWidth="1"/>
    <col min="11" max="11" width="1.7109375" bestFit="1" customWidth="1"/>
    <col min="12" max="12" width="2" bestFit="1" customWidth="1"/>
    <col min="13" max="13" width="19.85546875" bestFit="1" customWidth="1"/>
    <col min="14" max="14" width="1.7109375" bestFit="1" customWidth="1"/>
    <col min="15" max="15" width="11.7109375" bestFit="1" customWidth="1"/>
    <col min="16" max="16" width="12.7109375" bestFit="1" customWidth="1"/>
    <col min="17" max="17" width="11.85546875" bestFit="1" customWidth="1"/>
    <col min="18" max="18" width="1.7109375" bestFit="1" customWidth="1"/>
    <col min="19" max="19" width="9.28515625" bestFit="1" customWidth="1"/>
    <col min="22" max="22" width="14.28515625" bestFit="1" customWidth="1"/>
  </cols>
  <sheetData>
    <row r="1" spans="1:23" ht="15" customHeight="1" x14ac:dyDescent="0.25">
      <c r="A1" s="8" t="s">
        <v>83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839</v>
      </c>
      <c r="B3" s="12" t="s">
        <v>6</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840</v>
      </c>
      <c r="B4" s="12" t="s">
        <v>6</v>
      </c>
      <c r="C4" s="12"/>
      <c r="D4" s="12"/>
      <c r="E4" s="12"/>
      <c r="F4" s="12"/>
      <c r="G4" s="12"/>
      <c r="H4" s="12"/>
      <c r="I4" s="12"/>
      <c r="J4" s="12"/>
      <c r="K4" s="12"/>
      <c r="L4" s="12"/>
      <c r="M4" s="12"/>
      <c r="N4" s="12"/>
      <c r="O4" s="12"/>
      <c r="P4" s="12"/>
      <c r="Q4" s="12"/>
      <c r="R4" s="12"/>
      <c r="S4" s="12"/>
      <c r="T4" s="12"/>
      <c r="U4" s="12"/>
      <c r="V4" s="12"/>
      <c r="W4" s="12"/>
    </row>
    <row r="5" spans="1:23" ht="15" customHeight="1" x14ac:dyDescent="0.25">
      <c r="A5" s="13"/>
      <c r="B5" s="12" t="s">
        <v>311</v>
      </c>
      <c r="C5" s="12"/>
      <c r="D5" s="12"/>
      <c r="E5" s="12"/>
      <c r="F5" s="12"/>
      <c r="G5" s="12"/>
      <c r="H5" s="12"/>
      <c r="I5" s="12"/>
      <c r="J5" s="12"/>
      <c r="K5" s="12"/>
      <c r="L5" s="12"/>
      <c r="M5" s="12"/>
      <c r="N5" s="12"/>
      <c r="O5" s="12"/>
      <c r="P5" s="12"/>
      <c r="Q5" s="12"/>
      <c r="R5" s="12"/>
      <c r="S5" s="12"/>
      <c r="T5" s="12"/>
      <c r="U5" s="12"/>
      <c r="V5" s="12"/>
      <c r="W5" s="12"/>
    </row>
    <row r="6" spans="1:23" x14ac:dyDescent="0.25">
      <c r="A6" s="13"/>
      <c r="B6" s="12"/>
      <c r="C6" s="12"/>
      <c r="D6" s="12"/>
      <c r="E6" s="12"/>
      <c r="F6" s="12"/>
      <c r="G6" s="12"/>
      <c r="H6" s="12"/>
      <c r="I6" s="12"/>
      <c r="J6" s="12"/>
      <c r="K6" s="12"/>
      <c r="L6" s="12"/>
      <c r="M6" s="12"/>
      <c r="N6" s="12"/>
      <c r="O6" s="12"/>
      <c r="P6" s="12"/>
      <c r="Q6" s="12"/>
      <c r="R6" s="12"/>
      <c r="S6" s="12"/>
      <c r="T6" s="12"/>
      <c r="U6" s="12"/>
      <c r="V6" s="12"/>
      <c r="W6" s="12"/>
    </row>
    <row r="7" spans="1:23" ht="30" x14ac:dyDescent="0.25">
      <c r="A7" s="13"/>
      <c r="B7" s="16" t="s">
        <v>312</v>
      </c>
      <c r="C7" s="12"/>
      <c r="D7" s="12" t="s">
        <v>231</v>
      </c>
      <c r="E7" s="12"/>
      <c r="F7" s="44"/>
      <c r="G7" s="12"/>
      <c r="H7" s="12" t="s">
        <v>234</v>
      </c>
      <c r="I7" s="12"/>
      <c r="J7" s="44"/>
      <c r="K7" s="12"/>
      <c r="L7" s="12" t="s">
        <v>236</v>
      </c>
      <c r="M7" s="12"/>
      <c r="N7" s="44"/>
      <c r="O7" s="4" t="s">
        <v>230</v>
      </c>
      <c r="P7" s="12"/>
      <c r="Q7" s="12" t="s">
        <v>292</v>
      </c>
      <c r="R7" s="12"/>
      <c r="S7" s="44"/>
    </row>
    <row r="8" spans="1:23" ht="15" customHeight="1" x14ac:dyDescent="0.25">
      <c r="A8" s="13"/>
      <c r="B8" s="72" t="s">
        <v>230</v>
      </c>
      <c r="C8" s="12"/>
      <c r="D8" s="12" t="s">
        <v>313</v>
      </c>
      <c r="E8" s="12"/>
      <c r="F8" s="44"/>
      <c r="G8" s="12"/>
      <c r="H8" s="12" t="s">
        <v>235</v>
      </c>
      <c r="I8" s="12"/>
      <c r="J8" s="44"/>
      <c r="K8" s="12"/>
      <c r="L8" s="12" t="s">
        <v>237</v>
      </c>
      <c r="M8" s="12"/>
      <c r="N8" s="44"/>
      <c r="O8" s="4" t="s">
        <v>240</v>
      </c>
      <c r="P8" s="12"/>
      <c r="Q8" s="12" t="s">
        <v>293</v>
      </c>
      <c r="R8" s="12"/>
      <c r="S8" s="44"/>
    </row>
    <row r="9" spans="1:23" ht="15" customHeight="1" x14ac:dyDescent="0.25">
      <c r="A9" s="13"/>
      <c r="B9" s="16"/>
      <c r="C9" s="12"/>
      <c r="D9" s="12" t="s">
        <v>314</v>
      </c>
      <c r="E9" s="12"/>
      <c r="F9" s="44"/>
      <c r="G9" s="12"/>
      <c r="H9" s="12"/>
      <c r="I9" s="12"/>
      <c r="J9" s="44"/>
      <c r="K9" s="12"/>
      <c r="L9" s="12" t="s">
        <v>315</v>
      </c>
      <c r="M9" s="12"/>
      <c r="N9" s="44"/>
      <c r="O9" s="4"/>
      <c r="P9" s="12"/>
      <c r="Q9" s="12"/>
      <c r="R9" s="12"/>
      <c r="S9" s="44"/>
    </row>
    <row r="10" spans="1:23" ht="15.75" thickBot="1" x14ac:dyDescent="0.3">
      <c r="A10" s="13"/>
      <c r="B10" s="16"/>
      <c r="C10" s="12"/>
      <c r="D10" s="56" t="s">
        <v>233</v>
      </c>
      <c r="E10" s="56"/>
      <c r="F10" s="44"/>
      <c r="G10" s="12"/>
      <c r="H10" s="56"/>
      <c r="I10" s="56"/>
      <c r="J10" s="44"/>
      <c r="K10" s="12"/>
      <c r="L10" s="56"/>
      <c r="M10" s="56"/>
      <c r="N10" s="44"/>
      <c r="O10" s="53"/>
      <c r="P10" s="12"/>
      <c r="Q10" s="56"/>
      <c r="R10" s="56"/>
      <c r="S10" s="44"/>
    </row>
    <row r="11" spans="1:23" ht="15.75" thickTop="1" x14ac:dyDescent="0.25">
      <c r="A11" s="13"/>
      <c r="B11" s="2"/>
      <c r="C11" s="2"/>
      <c r="D11" s="73" t="s">
        <v>245</v>
      </c>
      <c r="E11" s="73"/>
      <c r="F11" s="23"/>
      <c r="G11" s="2"/>
      <c r="H11" s="51" t="s">
        <v>246</v>
      </c>
      <c r="I11" s="51"/>
      <c r="J11" s="23"/>
      <c r="K11" s="2"/>
      <c r="L11" s="73" t="s">
        <v>246</v>
      </c>
      <c r="M11" s="73"/>
      <c r="N11" s="23"/>
      <c r="O11" s="2"/>
      <c r="P11" s="2"/>
      <c r="Q11" s="22"/>
      <c r="R11" s="52"/>
      <c r="S11" s="23"/>
    </row>
    <row r="12" spans="1:23" x14ac:dyDescent="0.25">
      <c r="A12" s="13"/>
      <c r="B12" s="74" t="s">
        <v>309</v>
      </c>
      <c r="C12" s="74"/>
      <c r="D12" s="75"/>
      <c r="E12" s="76">
        <v>40.6</v>
      </c>
      <c r="F12" s="77"/>
      <c r="G12" s="74"/>
      <c r="H12" s="75"/>
      <c r="I12" s="78">
        <v>7290317</v>
      </c>
      <c r="J12" s="77"/>
      <c r="K12" s="74"/>
      <c r="L12" s="75"/>
      <c r="M12" s="76" t="s">
        <v>316</v>
      </c>
      <c r="N12" s="79" t="s">
        <v>254</v>
      </c>
      <c r="O12" s="31" t="s">
        <v>317</v>
      </c>
      <c r="P12" s="74"/>
      <c r="Q12" s="80" t="s">
        <v>294</v>
      </c>
      <c r="R12" s="80"/>
      <c r="S12" s="77"/>
    </row>
    <row r="13" spans="1:23" x14ac:dyDescent="0.25">
      <c r="A13" s="13"/>
      <c r="B13" s="74"/>
      <c r="C13" s="74"/>
      <c r="D13" s="75"/>
      <c r="E13" s="76"/>
      <c r="F13" s="77"/>
      <c r="G13" s="74"/>
      <c r="H13" s="75"/>
      <c r="I13" s="78"/>
      <c r="J13" s="77"/>
      <c r="K13" s="74"/>
      <c r="L13" s="75"/>
      <c r="M13" s="76"/>
      <c r="N13" s="79"/>
      <c r="O13" s="31" t="s">
        <v>318</v>
      </c>
      <c r="P13" s="74"/>
      <c r="Q13" s="80"/>
      <c r="R13" s="80"/>
      <c r="S13" s="77"/>
    </row>
    <row r="14" spans="1:23" x14ac:dyDescent="0.25">
      <c r="A14" s="13"/>
      <c r="B14" s="81" t="s">
        <v>310</v>
      </c>
      <c r="C14" s="81"/>
      <c r="D14" s="82"/>
      <c r="E14" s="83">
        <v>62.9</v>
      </c>
      <c r="F14" s="84"/>
      <c r="G14" s="81"/>
      <c r="H14" s="82"/>
      <c r="I14" s="85">
        <v>11299138</v>
      </c>
      <c r="J14" s="84"/>
      <c r="K14" s="81"/>
      <c r="L14" s="82"/>
      <c r="M14" s="85">
        <v>1148720</v>
      </c>
      <c r="N14" s="84"/>
      <c r="O14" s="40" t="s">
        <v>317</v>
      </c>
      <c r="P14" s="81"/>
      <c r="Q14" s="86" t="s">
        <v>294</v>
      </c>
      <c r="R14" s="86"/>
      <c r="S14" s="84"/>
    </row>
    <row r="15" spans="1:23" x14ac:dyDescent="0.25">
      <c r="A15" s="13"/>
      <c r="B15" s="81"/>
      <c r="C15" s="81"/>
      <c r="D15" s="82"/>
      <c r="E15" s="83"/>
      <c r="F15" s="84"/>
      <c r="G15" s="81"/>
      <c r="H15" s="82"/>
      <c r="I15" s="85"/>
      <c r="J15" s="84"/>
      <c r="K15" s="81"/>
      <c r="L15" s="82"/>
      <c r="M15" s="85"/>
      <c r="N15" s="84"/>
      <c r="O15" s="40" t="s">
        <v>318</v>
      </c>
      <c r="P15" s="81"/>
      <c r="Q15" s="86"/>
      <c r="R15" s="86"/>
      <c r="S15" s="84"/>
    </row>
    <row r="16" spans="1:23" x14ac:dyDescent="0.25">
      <c r="A16" s="13"/>
      <c r="B16" s="12"/>
      <c r="C16" s="12"/>
      <c r="D16" s="12"/>
      <c r="E16" s="12"/>
      <c r="F16" s="12"/>
      <c r="G16" s="12"/>
      <c r="H16" s="12"/>
      <c r="I16" s="12"/>
      <c r="J16" s="12"/>
      <c r="K16" s="12"/>
      <c r="L16" s="12"/>
      <c r="M16" s="12"/>
      <c r="N16" s="12"/>
      <c r="O16" s="12"/>
      <c r="P16" s="12"/>
      <c r="Q16" s="12"/>
      <c r="R16" s="12"/>
      <c r="S16" s="12"/>
      <c r="T16" s="12"/>
      <c r="U16" s="12"/>
      <c r="V16" s="12"/>
      <c r="W16" s="12"/>
    </row>
    <row r="17" spans="1:23" ht="30" x14ac:dyDescent="0.25">
      <c r="A17" s="13"/>
      <c r="B17" s="16" t="s">
        <v>319</v>
      </c>
      <c r="C17" s="12"/>
      <c r="D17" s="12" t="s">
        <v>231</v>
      </c>
      <c r="E17" s="12"/>
      <c r="F17" s="44"/>
      <c r="G17" s="12"/>
      <c r="H17" s="12" t="s">
        <v>234</v>
      </c>
      <c r="I17" s="12"/>
      <c r="J17" s="44"/>
      <c r="K17" s="12"/>
      <c r="L17" s="12" t="s">
        <v>236</v>
      </c>
      <c r="M17" s="12"/>
      <c r="N17" s="44"/>
      <c r="O17" s="4" t="s">
        <v>230</v>
      </c>
      <c r="P17" s="12"/>
      <c r="Q17" s="12" t="s">
        <v>292</v>
      </c>
      <c r="R17" s="12"/>
      <c r="S17" s="44"/>
    </row>
    <row r="18" spans="1:23" ht="15" customHeight="1" x14ac:dyDescent="0.25">
      <c r="A18" s="13"/>
      <c r="B18" s="72" t="s">
        <v>230</v>
      </c>
      <c r="C18" s="12"/>
      <c r="D18" s="12" t="s">
        <v>313</v>
      </c>
      <c r="E18" s="12"/>
      <c r="F18" s="44"/>
      <c r="G18" s="12"/>
      <c r="H18" s="12" t="s">
        <v>235</v>
      </c>
      <c r="I18" s="12"/>
      <c r="J18" s="44"/>
      <c r="K18" s="12"/>
      <c r="L18" s="12" t="s">
        <v>237</v>
      </c>
      <c r="M18" s="12"/>
      <c r="N18" s="44"/>
      <c r="O18" s="4" t="s">
        <v>240</v>
      </c>
      <c r="P18" s="12"/>
      <c r="Q18" s="12" t="s">
        <v>293</v>
      </c>
      <c r="R18" s="12"/>
      <c r="S18" s="44"/>
    </row>
    <row r="19" spans="1:23" ht="15" customHeight="1" x14ac:dyDescent="0.25">
      <c r="A19" s="13"/>
      <c r="B19" s="16"/>
      <c r="C19" s="12"/>
      <c r="D19" s="12" t="s">
        <v>314</v>
      </c>
      <c r="E19" s="12"/>
      <c r="F19" s="44"/>
      <c r="G19" s="12"/>
      <c r="H19" s="12"/>
      <c r="I19" s="12"/>
      <c r="J19" s="44"/>
      <c r="K19" s="12"/>
      <c r="L19" s="12" t="s">
        <v>315</v>
      </c>
      <c r="M19" s="12"/>
      <c r="N19" s="44"/>
      <c r="O19" s="4"/>
      <c r="P19" s="12"/>
      <c r="Q19" s="12"/>
      <c r="R19" s="12"/>
      <c r="S19" s="44"/>
    </row>
    <row r="20" spans="1:23" ht="15.75" thickBot="1" x14ac:dyDescent="0.3">
      <c r="A20" s="13"/>
      <c r="B20" s="16"/>
      <c r="C20" s="12"/>
      <c r="D20" s="56" t="s">
        <v>233</v>
      </c>
      <c r="E20" s="56"/>
      <c r="F20" s="44"/>
      <c r="G20" s="12"/>
      <c r="H20" s="56"/>
      <c r="I20" s="56"/>
      <c r="J20" s="44"/>
      <c r="K20" s="12"/>
      <c r="L20" s="56"/>
      <c r="M20" s="56"/>
      <c r="N20" s="44"/>
      <c r="O20" s="53"/>
      <c r="P20" s="12"/>
      <c r="Q20" s="56"/>
      <c r="R20" s="56"/>
      <c r="S20" s="44"/>
    </row>
    <row r="21" spans="1:23" ht="15.75" thickTop="1" x14ac:dyDescent="0.25">
      <c r="A21" s="13"/>
      <c r="B21" s="2"/>
      <c r="C21" s="2"/>
      <c r="D21" s="73" t="s">
        <v>245</v>
      </c>
      <c r="E21" s="73"/>
      <c r="F21" s="23"/>
      <c r="G21" s="2"/>
      <c r="H21" s="51" t="s">
        <v>246</v>
      </c>
      <c r="I21" s="51"/>
      <c r="J21" s="23"/>
      <c r="K21" s="2"/>
      <c r="L21" s="73" t="s">
        <v>246</v>
      </c>
      <c r="M21" s="73"/>
      <c r="N21" s="23"/>
      <c r="O21" s="2"/>
      <c r="P21" s="2"/>
      <c r="Q21" s="22"/>
      <c r="R21" s="52"/>
      <c r="S21" s="23"/>
    </row>
    <row r="22" spans="1:23" x14ac:dyDescent="0.25">
      <c r="A22" s="13"/>
      <c r="B22" s="74" t="s">
        <v>309</v>
      </c>
      <c r="C22" s="74"/>
      <c r="D22" s="75"/>
      <c r="E22" s="76">
        <v>43.4</v>
      </c>
      <c r="F22" s="77"/>
      <c r="G22" s="74"/>
      <c r="H22" s="75"/>
      <c r="I22" s="78">
        <v>10109603</v>
      </c>
      <c r="J22" s="77"/>
      <c r="K22" s="74"/>
      <c r="L22" s="75"/>
      <c r="M22" s="76" t="s">
        <v>320</v>
      </c>
      <c r="N22" s="79" t="s">
        <v>254</v>
      </c>
      <c r="O22" s="31" t="s">
        <v>317</v>
      </c>
      <c r="P22" s="74"/>
      <c r="Q22" s="80" t="s">
        <v>294</v>
      </c>
      <c r="R22" s="80"/>
      <c r="S22" s="77"/>
    </row>
    <row r="23" spans="1:23" x14ac:dyDescent="0.25">
      <c r="A23" s="13"/>
      <c r="B23" s="74"/>
      <c r="C23" s="74"/>
      <c r="D23" s="75"/>
      <c r="E23" s="76"/>
      <c r="F23" s="77"/>
      <c r="G23" s="74"/>
      <c r="H23" s="75"/>
      <c r="I23" s="78"/>
      <c r="J23" s="77"/>
      <c r="K23" s="74"/>
      <c r="L23" s="75"/>
      <c r="M23" s="76"/>
      <c r="N23" s="79"/>
      <c r="O23" s="31" t="s">
        <v>318</v>
      </c>
      <c r="P23" s="74"/>
      <c r="Q23" s="80"/>
      <c r="R23" s="80"/>
      <c r="S23" s="77"/>
    </row>
    <row r="24" spans="1:23" x14ac:dyDescent="0.25">
      <c r="A24" s="13"/>
      <c r="B24" s="81" t="s">
        <v>310</v>
      </c>
      <c r="C24" s="81"/>
      <c r="D24" s="82"/>
      <c r="E24" s="83">
        <v>29.7</v>
      </c>
      <c r="F24" s="84"/>
      <c r="G24" s="81"/>
      <c r="H24" s="82"/>
      <c r="I24" s="85">
        <v>6920831</v>
      </c>
      <c r="J24" s="84"/>
      <c r="K24" s="81"/>
      <c r="L24" s="82"/>
      <c r="M24" s="85">
        <v>79839</v>
      </c>
      <c r="N24" s="84"/>
      <c r="O24" s="40" t="s">
        <v>321</v>
      </c>
      <c r="P24" s="81"/>
      <c r="Q24" s="86" t="s">
        <v>294</v>
      </c>
      <c r="R24" s="86"/>
      <c r="S24" s="84"/>
    </row>
    <row r="25" spans="1:23" x14ac:dyDescent="0.25">
      <c r="A25" s="13"/>
      <c r="B25" s="81"/>
      <c r="C25" s="81"/>
      <c r="D25" s="82"/>
      <c r="E25" s="83"/>
      <c r="F25" s="84"/>
      <c r="G25" s="81"/>
      <c r="H25" s="82"/>
      <c r="I25" s="85"/>
      <c r="J25" s="84"/>
      <c r="K25" s="81"/>
      <c r="L25" s="82"/>
      <c r="M25" s="85"/>
      <c r="N25" s="84"/>
      <c r="O25" s="40" t="s">
        <v>318</v>
      </c>
      <c r="P25" s="81"/>
      <c r="Q25" s="86"/>
      <c r="R25" s="86"/>
      <c r="S25" s="84"/>
    </row>
    <row r="26" spans="1:23" x14ac:dyDescent="0.25">
      <c r="A26" s="13"/>
      <c r="B26" s="74" t="s">
        <v>322</v>
      </c>
      <c r="C26" s="74"/>
      <c r="D26" s="75"/>
      <c r="E26" s="76" t="s">
        <v>323</v>
      </c>
      <c r="F26" s="77"/>
      <c r="G26" s="74"/>
      <c r="H26" s="75"/>
      <c r="I26" s="76" t="s">
        <v>323</v>
      </c>
      <c r="J26" s="77"/>
      <c r="K26" s="74"/>
      <c r="L26" s="75"/>
      <c r="M26" s="76" t="s">
        <v>324</v>
      </c>
      <c r="N26" s="79" t="s">
        <v>254</v>
      </c>
      <c r="O26" s="31" t="s">
        <v>317</v>
      </c>
      <c r="P26" s="74"/>
      <c r="Q26" s="80" t="s">
        <v>294</v>
      </c>
      <c r="R26" s="80"/>
      <c r="S26" s="77"/>
    </row>
    <row r="27" spans="1:23" x14ac:dyDescent="0.25">
      <c r="A27" s="13"/>
      <c r="B27" s="74"/>
      <c r="C27" s="74"/>
      <c r="D27" s="75"/>
      <c r="E27" s="76"/>
      <c r="F27" s="77"/>
      <c r="G27" s="74"/>
      <c r="H27" s="75"/>
      <c r="I27" s="76"/>
      <c r="J27" s="77"/>
      <c r="K27" s="74"/>
      <c r="L27" s="75"/>
      <c r="M27" s="76"/>
      <c r="N27" s="79"/>
      <c r="O27" s="31" t="s">
        <v>318</v>
      </c>
      <c r="P27" s="74"/>
      <c r="Q27" s="80"/>
      <c r="R27" s="80"/>
      <c r="S27" s="77"/>
    </row>
    <row r="28" spans="1:23" ht="15" customHeight="1" x14ac:dyDescent="0.25">
      <c r="A28" s="13" t="s">
        <v>841</v>
      </c>
      <c r="B28" s="12" t="s">
        <v>6</v>
      </c>
      <c r="C28" s="12"/>
      <c r="D28" s="12"/>
      <c r="E28" s="12"/>
      <c r="F28" s="12"/>
      <c r="G28" s="12"/>
      <c r="H28" s="12"/>
      <c r="I28" s="12"/>
      <c r="J28" s="12"/>
      <c r="K28" s="12"/>
      <c r="L28" s="12"/>
      <c r="M28" s="12"/>
      <c r="N28" s="12"/>
      <c r="O28" s="12"/>
      <c r="P28" s="12"/>
      <c r="Q28" s="12"/>
      <c r="R28" s="12"/>
      <c r="S28" s="12"/>
      <c r="T28" s="12"/>
      <c r="U28" s="12"/>
      <c r="V28" s="12"/>
      <c r="W28" s="12"/>
    </row>
    <row r="29" spans="1:23" ht="15" customHeight="1" x14ac:dyDescent="0.25">
      <c r="A29" s="13"/>
      <c r="B29" s="12" t="s">
        <v>327</v>
      </c>
      <c r="C29" s="12"/>
      <c r="D29" s="12"/>
      <c r="E29" s="12"/>
      <c r="F29" s="12"/>
      <c r="G29" s="12"/>
      <c r="H29" s="12"/>
      <c r="I29" s="12"/>
      <c r="J29" s="12"/>
      <c r="K29" s="12"/>
      <c r="L29" s="12"/>
      <c r="M29" s="12"/>
      <c r="N29" s="12"/>
      <c r="O29" s="12"/>
      <c r="P29" s="12"/>
      <c r="Q29" s="12"/>
      <c r="R29" s="12"/>
      <c r="S29" s="12"/>
      <c r="T29" s="12"/>
      <c r="U29" s="12"/>
      <c r="V29" s="12"/>
      <c r="W29" s="12"/>
    </row>
    <row r="30" spans="1:23" x14ac:dyDescent="0.25">
      <c r="A30" s="13"/>
      <c r="B30" s="12"/>
      <c r="C30" s="12"/>
      <c r="D30" s="12"/>
      <c r="E30" s="12"/>
      <c r="F30" s="12"/>
      <c r="G30" s="12"/>
      <c r="H30" s="12"/>
      <c r="I30" s="12"/>
      <c r="J30" s="12"/>
      <c r="K30" s="12"/>
      <c r="L30" s="12"/>
      <c r="M30" s="12"/>
      <c r="N30" s="12"/>
      <c r="O30" s="12"/>
      <c r="P30" s="12"/>
      <c r="Q30" s="12"/>
      <c r="R30" s="12"/>
      <c r="S30" s="12"/>
      <c r="T30" s="12"/>
      <c r="U30" s="12"/>
      <c r="V30" s="12"/>
      <c r="W30" s="12"/>
    </row>
    <row r="31" spans="1:23" ht="15" customHeight="1" x14ac:dyDescent="0.25">
      <c r="A31" s="13"/>
      <c r="B31" s="61">
        <v>41639</v>
      </c>
      <c r="C31" s="12"/>
      <c r="D31" s="12" t="s">
        <v>230</v>
      </c>
      <c r="E31" s="12"/>
      <c r="F31" s="44"/>
      <c r="G31" s="12"/>
      <c r="H31" s="12" t="s">
        <v>238</v>
      </c>
      <c r="I31" s="12"/>
      <c r="J31" s="44"/>
      <c r="K31" s="12"/>
      <c r="L31" s="12" t="s">
        <v>153</v>
      </c>
      <c r="M31" s="12"/>
      <c r="N31" s="44"/>
      <c r="O31" s="12"/>
      <c r="P31" s="12" t="s">
        <v>238</v>
      </c>
      <c r="Q31" s="12"/>
      <c r="R31" s="44"/>
    </row>
    <row r="32" spans="1:23" ht="15.75" thickBot="1" x14ac:dyDescent="0.3">
      <c r="A32" s="13"/>
      <c r="B32" s="61"/>
      <c r="C32" s="12"/>
      <c r="D32" s="56" t="s">
        <v>239</v>
      </c>
      <c r="E32" s="56"/>
      <c r="F32" s="44"/>
      <c r="G32" s="12"/>
      <c r="H32" s="56" t="s">
        <v>328</v>
      </c>
      <c r="I32" s="56"/>
      <c r="J32" s="44"/>
      <c r="K32" s="12"/>
      <c r="L32" s="56" t="s">
        <v>261</v>
      </c>
      <c r="M32" s="56"/>
      <c r="N32" s="44"/>
      <c r="O32" s="12"/>
      <c r="P32" s="56" t="s">
        <v>252</v>
      </c>
      <c r="Q32" s="56"/>
      <c r="R32" s="44"/>
    </row>
    <row r="33" spans="1:23" ht="15.75" thickTop="1" x14ac:dyDescent="0.25">
      <c r="A33" s="13"/>
      <c r="B33" s="2"/>
      <c r="C33" s="2"/>
      <c r="D33" s="22"/>
      <c r="E33" s="52" t="s">
        <v>246</v>
      </c>
      <c r="F33" s="23"/>
      <c r="G33" s="2"/>
      <c r="H33" s="39"/>
      <c r="I33" s="52" t="s">
        <v>246</v>
      </c>
      <c r="J33" s="23"/>
      <c r="K33" s="2"/>
      <c r="L33" s="39"/>
      <c r="M33" s="52" t="s">
        <v>246</v>
      </c>
      <c r="N33" s="23"/>
      <c r="O33" s="2"/>
      <c r="P33" s="39"/>
      <c r="Q33" s="52" t="s">
        <v>246</v>
      </c>
      <c r="R33" s="23"/>
    </row>
    <row r="34" spans="1:23" x14ac:dyDescent="0.25">
      <c r="A34" s="13"/>
      <c r="B34" s="29" t="s">
        <v>309</v>
      </c>
      <c r="C34" s="29"/>
      <c r="D34" s="30"/>
      <c r="E34" s="66">
        <v>25093</v>
      </c>
      <c r="F34" s="32"/>
      <c r="G34" s="29"/>
      <c r="H34" s="30"/>
      <c r="I34" s="87" t="s">
        <v>329</v>
      </c>
      <c r="J34" s="32" t="s">
        <v>254</v>
      </c>
      <c r="K34" s="29"/>
      <c r="L34" s="30"/>
      <c r="M34" s="87" t="s">
        <v>330</v>
      </c>
      <c r="N34" s="32" t="s">
        <v>254</v>
      </c>
      <c r="O34" s="29"/>
      <c r="P34" s="30"/>
      <c r="Q34" s="87" t="s">
        <v>331</v>
      </c>
      <c r="R34" s="32" t="s">
        <v>254</v>
      </c>
    </row>
    <row r="35" spans="1:23" x14ac:dyDescent="0.25">
      <c r="A35" s="13"/>
      <c r="B35" s="38" t="s">
        <v>310</v>
      </c>
      <c r="C35" s="38"/>
      <c r="D35" s="39"/>
      <c r="E35" s="88">
        <v>9306</v>
      </c>
      <c r="F35" s="41"/>
      <c r="G35" s="38"/>
      <c r="H35" s="39"/>
      <c r="I35" s="89" t="s">
        <v>332</v>
      </c>
      <c r="J35" s="41" t="s">
        <v>254</v>
      </c>
      <c r="K35" s="38"/>
      <c r="L35" s="39"/>
      <c r="M35" s="88">
        <v>3166855</v>
      </c>
      <c r="N35" s="41"/>
      <c r="O35" s="38"/>
      <c r="P35" s="39"/>
      <c r="Q35" s="88">
        <v>3100553</v>
      </c>
      <c r="R35" s="41"/>
    </row>
    <row r="36" spans="1:23" x14ac:dyDescent="0.25">
      <c r="A36" s="13"/>
      <c r="B36" s="12"/>
      <c r="C36" s="12"/>
      <c r="D36" s="12"/>
      <c r="E36" s="12"/>
      <c r="F36" s="12"/>
      <c r="G36" s="12"/>
      <c r="H36" s="12"/>
      <c r="I36" s="12"/>
      <c r="J36" s="12"/>
      <c r="K36" s="12"/>
      <c r="L36" s="12"/>
      <c r="M36" s="12"/>
      <c r="N36" s="12"/>
      <c r="O36" s="12"/>
      <c r="P36" s="12"/>
      <c r="Q36" s="12"/>
      <c r="R36" s="12"/>
      <c r="S36" s="12"/>
      <c r="T36" s="12"/>
      <c r="U36" s="12"/>
      <c r="V36" s="12"/>
      <c r="W36" s="12"/>
    </row>
    <row r="37" spans="1:23" ht="15" customHeight="1" x14ac:dyDescent="0.25">
      <c r="A37" s="13"/>
      <c r="B37" s="61">
        <v>41274</v>
      </c>
      <c r="C37" s="12"/>
      <c r="D37" s="12" t="s">
        <v>230</v>
      </c>
      <c r="E37" s="12"/>
      <c r="F37" s="44"/>
      <c r="G37" s="12"/>
      <c r="H37" s="12" t="s">
        <v>238</v>
      </c>
      <c r="I37" s="12"/>
      <c r="J37" s="44"/>
      <c r="K37" s="12"/>
      <c r="L37" s="12" t="s">
        <v>153</v>
      </c>
      <c r="M37" s="12"/>
      <c r="N37" s="44"/>
      <c r="O37" s="12"/>
      <c r="P37" s="12" t="s">
        <v>238</v>
      </c>
      <c r="Q37" s="12"/>
      <c r="R37" s="44"/>
    </row>
    <row r="38" spans="1:23" ht="15.75" thickBot="1" x14ac:dyDescent="0.3">
      <c r="A38" s="13"/>
      <c r="B38" s="61"/>
      <c r="C38" s="12"/>
      <c r="D38" s="56" t="s">
        <v>239</v>
      </c>
      <c r="E38" s="56"/>
      <c r="F38" s="44"/>
      <c r="G38" s="12"/>
      <c r="H38" s="56" t="s">
        <v>328</v>
      </c>
      <c r="I38" s="56"/>
      <c r="J38" s="44"/>
      <c r="K38" s="12"/>
      <c r="L38" s="56" t="s">
        <v>261</v>
      </c>
      <c r="M38" s="56"/>
      <c r="N38" s="44"/>
      <c r="O38" s="12"/>
      <c r="P38" s="56" t="s">
        <v>252</v>
      </c>
      <c r="Q38" s="56"/>
      <c r="R38" s="44"/>
    </row>
    <row r="39" spans="1:23" ht="15.75" thickTop="1" x14ac:dyDescent="0.25">
      <c r="A39" s="13"/>
      <c r="B39" s="2"/>
      <c r="C39" s="2"/>
      <c r="D39" s="39"/>
      <c r="E39" s="90" t="s">
        <v>246</v>
      </c>
      <c r="F39" s="23"/>
      <c r="G39" s="2"/>
      <c r="H39" s="39"/>
      <c r="I39" s="52" t="s">
        <v>246</v>
      </c>
      <c r="J39" s="23"/>
      <c r="K39" s="2"/>
      <c r="L39" s="39"/>
      <c r="M39" s="52" t="s">
        <v>246</v>
      </c>
      <c r="N39" s="23"/>
      <c r="O39" s="2"/>
      <c r="P39" s="39"/>
      <c r="Q39" s="52" t="s">
        <v>246</v>
      </c>
      <c r="R39" s="23"/>
    </row>
    <row r="40" spans="1:23" x14ac:dyDescent="0.25">
      <c r="A40" s="13"/>
      <c r="B40" s="29" t="s">
        <v>309</v>
      </c>
      <c r="C40" s="29"/>
      <c r="D40" s="30"/>
      <c r="E40" s="66">
        <v>59059</v>
      </c>
      <c r="F40" s="32"/>
      <c r="G40" s="29"/>
      <c r="H40" s="30"/>
      <c r="I40" s="87" t="s">
        <v>333</v>
      </c>
      <c r="J40" s="32" t="s">
        <v>254</v>
      </c>
      <c r="K40" s="29"/>
      <c r="L40" s="30"/>
      <c r="M40" s="87" t="s">
        <v>334</v>
      </c>
      <c r="N40" s="32" t="s">
        <v>254</v>
      </c>
      <c r="O40" s="29"/>
      <c r="P40" s="30"/>
      <c r="Q40" s="87" t="s">
        <v>335</v>
      </c>
      <c r="R40" s="32" t="s">
        <v>254</v>
      </c>
    </row>
    <row r="41" spans="1:23" x14ac:dyDescent="0.25">
      <c r="A41" s="13"/>
      <c r="B41" s="38" t="s">
        <v>310</v>
      </c>
      <c r="C41" s="38"/>
      <c r="D41" s="39"/>
      <c r="E41" s="88">
        <v>2095</v>
      </c>
      <c r="F41" s="41"/>
      <c r="G41" s="38"/>
      <c r="H41" s="39"/>
      <c r="I41" s="89" t="s">
        <v>336</v>
      </c>
      <c r="J41" s="41" t="s">
        <v>254</v>
      </c>
      <c r="K41" s="38"/>
      <c r="L41" s="39"/>
      <c r="M41" s="88">
        <v>539604</v>
      </c>
      <c r="N41" s="41"/>
      <c r="O41" s="38"/>
      <c r="P41" s="39"/>
      <c r="Q41" s="88">
        <v>523018</v>
      </c>
      <c r="R41" s="41"/>
    </row>
    <row r="42" spans="1:23" x14ac:dyDescent="0.25">
      <c r="A42" s="13"/>
      <c r="B42" s="43"/>
      <c r="C42" s="43"/>
      <c r="D42" s="43"/>
      <c r="E42" s="43"/>
      <c r="F42" s="43"/>
      <c r="G42" s="43"/>
      <c r="H42" s="43"/>
      <c r="I42" s="43"/>
      <c r="J42" s="43"/>
      <c r="K42" s="43"/>
      <c r="L42" s="43"/>
      <c r="M42" s="43"/>
      <c r="N42" s="43"/>
      <c r="O42" s="43"/>
      <c r="P42" s="43"/>
      <c r="Q42" s="43"/>
      <c r="R42" s="43"/>
      <c r="S42" s="43"/>
      <c r="T42" s="43"/>
      <c r="U42" s="43"/>
      <c r="V42" s="43"/>
      <c r="W42" s="43"/>
    </row>
    <row r="43" spans="1:23" ht="15" customHeight="1" x14ac:dyDescent="0.25">
      <c r="A43" s="13" t="s">
        <v>842</v>
      </c>
      <c r="B43" s="12" t="s">
        <v>6</v>
      </c>
      <c r="C43" s="12"/>
      <c r="D43" s="12"/>
      <c r="E43" s="12"/>
      <c r="F43" s="12"/>
      <c r="G43" s="12"/>
      <c r="H43" s="12"/>
      <c r="I43" s="12"/>
      <c r="J43" s="12"/>
      <c r="K43" s="12"/>
      <c r="L43" s="12"/>
      <c r="M43" s="12"/>
      <c r="N43" s="12"/>
      <c r="O43" s="12"/>
      <c r="P43" s="12"/>
      <c r="Q43" s="12"/>
      <c r="R43" s="12"/>
      <c r="S43" s="12"/>
      <c r="T43" s="12"/>
      <c r="U43" s="12"/>
      <c r="V43" s="12"/>
      <c r="W43" s="12"/>
    </row>
    <row r="44" spans="1:23" ht="15" customHeight="1" x14ac:dyDescent="0.25">
      <c r="A44" s="13"/>
      <c r="B44" s="12" t="s">
        <v>308</v>
      </c>
      <c r="C44" s="12"/>
      <c r="D44" s="12"/>
      <c r="E44" s="12"/>
      <c r="F44" s="12"/>
      <c r="G44" s="12"/>
      <c r="H44" s="12"/>
      <c r="I44" s="12"/>
      <c r="J44" s="12"/>
      <c r="K44" s="12"/>
      <c r="L44" s="12"/>
      <c r="M44" s="12"/>
      <c r="N44" s="12"/>
      <c r="O44" s="12"/>
      <c r="P44" s="12"/>
      <c r="Q44" s="12"/>
      <c r="R44" s="12"/>
      <c r="S44" s="12"/>
      <c r="T44" s="12"/>
      <c r="U44" s="12"/>
      <c r="V44" s="12"/>
      <c r="W44" s="12"/>
    </row>
    <row r="45" spans="1:23" x14ac:dyDescent="0.25">
      <c r="A45" s="13"/>
      <c r="B45" s="12"/>
      <c r="C45" s="12"/>
      <c r="D45" s="12"/>
      <c r="E45" s="12"/>
      <c r="F45" s="12"/>
      <c r="G45" s="12"/>
      <c r="H45" s="12"/>
      <c r="I45" s="12"/>
      <c r="J45" s="12"/>
      <c r="K45" s="12"/>
      <c r="L45" s="12"/>
      <c r="M45" s="12"/>
      <c r="N45" s="12"/>
      <c r="O45" s="12"/>
      <c r="P45" s="12"/>
      <c r="Q45" s="12"/>
      <c r="R45" s="12"/>
      <c r="S45" s="12"/>
      <c r="T45" s="12"/>
      <c r="U45" s="12"/>
      <c r="V45" s="12"/>
      <c r="W45" s="12"/>
    </row>
    <row r="46" spans="1:23" ht="15.75" thickBot="1" x14ac:dyDescent="0.3">
      <c r="A46" s="13"/>
      <c r="B46" s="2"/>
      <c r="C46" s="4"/>
      <c r="D46" s="71">
        <v>41639</v>
      </c>
      <c r="E46" s="71"/>
      <c r="F46" s="71"/>
      <c r="G46" s="71"/>
      <c r="H46" s="71"/>
      <c r="I46" s="71"/>
      <c r="J46" s="71"/>
      <c r="K46" s="71"/>
      <c r="L46" s="71"/>
      <c r="M46" s="71"/>
      <c r="N46" s="19"/>
    </row>
    <row r="47" spans="1:23" ht="16.5" thickTop="1" thickBot="1" x14ac:dyDescent="0.3">
      <c r="A47" s="13"/>
      <c r="B47" s="2"/>
      <c r="C47" s="4"/>
      <c r="D47" s="57" t="s">
        <v>40</v>
      </c>
      <c r="E47" s="57"/>
      <c r="F47" s="19"/>
      <c r="G47" s="4"/>
      <c r="H47" s="57" t="s">
        <v>45</v>
      </c>
      <c r="I47" s="57"/>
      <c r="J47" s="19"/>
      <c r="K47" s="4"/>
      <c r="L47" s="57" t="s">
        <v>287</v>
      </c>
      <c r="M47" s="57"/>
      <c r="N47" s="19"/>
    </row>
    <row r="48" spans="1:23" ht="15.75" thickTop="1" x14ac:dyDescent="0.25">
      <c r="A48" s="13"/>
      <c r="B48" s="29" t="s">
        <v>309</v>
      </c>
      <c r="C48" s="29"/>
      <c r="D48" s="30" t="s">
        <v>246</v>
      </c>
      <c r="E48" s="66">
        <v>44043845</v>
      </c>
      <c r="F48" s="32"/>
      <c r="G48" s="29"/>
      <c r="H48" s="30" t="s">
        <v>246</v>
      </c>
      <c r="I48" s="66">
        <v>1456785</v>
      </c>
      <c r="J48" s="32"/>
      <c r="K48" s="29"/>
      <c r="L48" s="30" t="s">
        <v>246</v>
      </c>
      <c r="M48" s="66">
        <v>42587060</v>
      </c>
      <c r="N48" s="32"/>
    </row>
    <row r="49" spans="1:23" ht="15.75" thickBot="1" x14ac:dyDescent="0.3">
      <c r="A49" s="13"/>
      <c r="B49" s="38" t="s">
        <v>310</v>
      </c>
      <c r="C49" s="38"/>
      <c r="D49" s="67"/>
      <c r="E49" s="68">
        <v>37549964</v>
      </c>
      <c r="F49" s="41"/>
      <c r="G49" s="38"/>
      <c r="H49" s="67"/>
      <c r="I49" s="68">
        <v>28580</v>
      </c>
      <c r="J49" s="41"/>
      <c r="K49" s="38"/>
      <c r="L49" s="67"/>
      <c r="M49" s="68">
        <v>37521384</v>
      </c>
      <c r="N49" s="41"/>
    </row>
    <row r="50" spans="1:23" ht="16.5" thickTop="1" thickBot="1" x14ac:dyDescent="0.3">
      <c r="A50" s="13"/>
      <c r="B50" s="29"/>
      <c r="C50" s="29"/>
      <c r="D50" s="69" t="s">
        <v>246</v>
      </c>
      <c r="E50" s="70">
        <v>81593809</v>
      </c>
      <c r="F50" s="32"/>
      <c r="G50" s="29"/>
      <c r="H50" s="69" t="s">
        <v>246</v>
      </c>
      <c r="I50" s="70">
        <v>1485365</v>
      </c>
      <c r="J50" s="32"/>
      <c r="K50" s="29"/>
      <c r="L50" s="69" t="s">
        <v>246</v>
      </c>
      <c r="M50" s="70">
        <v>80108444</v>
      </c>
      <c r="N50" s="32"/>
    </row>
    <row r="51" spans="1:23" ht="15.75" thickTop="1" x14ac:dyDescent="0.25">
      <c r="A51" s="13"/>
      <c r="B51" s="12"/>
      <c r="C51" s="12"/>
      <c r="D51" s="12"/>
      <c r="E51" s="12"/>
      <c r="F51" s="12"/>
      <c r="G51" s="12"/>
      <c r="H51" s="12"/>
      <c r="I51" s="12"/>
      <c r="J51" s="12"/>
      <c r="K51" s="12"/>
      <c r="L51" s="12"/>
      <c r="M51" s="12"/>
      <c r="N51" s="12"/>
      <c r="O51" s="12"/>
      <c r="P51" s="12"/>
      <c r="Q51" s="12"/>
      <c r="R51" s="12"/>
      <c r="S51" s="12"/>
      <c r="T51" s="12"/>
      <c r="U51" s="12"/>
      <c r="V51" s="12"/>
      <c r="W51" s="12"/>
    </row>
    <row r="52" spans="1:23" ht="15.75" thickBot="1" x14ac:dyDescent="0.3">
      <c r="A52" s="13"/>
      <c r="B52" s="2"/>
      <c r="C52" s="4"/>
      <c r="D52" s="71">
        <v>41274</v>
      </c>
      <c r="E52" s="71"/>
      <c r="F52" s="71"/>
      <c r="G52" s="71"/>
      <c r="H52" s="71"/>
      <c r="I52" s="71"/>
      <c r="J52" s="71"/>
      <c r="K52" s="71"/>
      <c r="L52" s="71"/>
      <c r="M52" s="71"/>
      <c r="N52" s="19"/>
    </row>
    <row r="53" spans="1:23" ht="16.5" thickTop="1" thickBot="1" x14ac:dyDescent="0.3">
      <c r="A53" s="13"/>
      <c r="B53" s="2"/>
      <c r="C53" s="4"/>
      <c r="D53" s="57" t="s">
        <v>40</v>
      </c>
      <c r="E53" s="57"/>
      <c r="F53" s="19"/>
      <c r="G53" s="4"/>
      <c r="H53" s="57" t="s">
        <v>45</v>
      </c>
      <c r="I53" s="57"/>
      <c r="J53" s="19"/>
      <c r="K53" s="4"/>
      <c r="L53" s="57" t="s">
        <v>287</v>
      </c>
      <c r="M53" s="57"/>
      <c r="N53" s="19"/>
    </row>
    <row r="54" spans="1:23" ht="15.75" thickTop="1" x14ac:dyDescent="0.25">
      <c r="A54" s="13"/>
      <c r="B54" s="29" t="s">
        <v>309</v>
      </c>
      <c r="C54" s="29"/>
      <c r="D54" s="30" t="s">
        <v>246</v>
      </c>
      <c r="E54" s="66">
        <v>116058406</v>
      </c>
      <c r="F54" s="32"/>
      <c r="G54" s="29"/>
      <c r="H54" s="30" t="s">
        <v>246</v>
      </c>
      <c r="I54" s="66">
        <v>1168169</v>
      </c>
      <c r="J54" s="32"/>
      <c r="K54" s="29"/>
      <c r="L54" s="30" t="s">
        <v>246</v>
      </c>
      <c r="M54" s="66">
        <v>114890237</v>
      </c>
      <c r="N54" s="32"/>
    </row>
    <row r="55" spans="1:23" ht="15.75" thickBot="1" x14ac:dyDescent="0.3">
      <c r="A55" s="13"/>
      <c r="B55" s="38" t="s">
        <v>310</v>
      </c>
      <c r="C55" s="38"/>
      <c r="D55" s="67"/>
      <c r="E55" s="68">
        <v>14372049</v>
      </c>
      <c r="F55" s="41"/>
      <c r="G55" s="38"/>
      <c r="H55" s="67"/>
      <c r="I55" s="68">
        <v>31163</v>
      </c>
      <c r="J55" s="41"/>
      <c r="K55" s="38"/>
      <c r="L55" s="67"/>
      <c r="M55" s="68">
        <v>14340886</v>
      </c>
      <c r="N55" s="41"/>
    </row>
    <row r="56" spans="1:23" ht="16.5" thickTop="1" thickBot="1" x14ac:dyDescent="0.3">
      <c r="A56" s="13"/>
      <c r="B56" s="29"/>
      <c r="C56" s="29"/>
      <c r="D56" s="69" t="s">
        <v>246</v>
      </c>
      <c r="E56" s="70">
        <v>130430455</v>
      </c>
      <c r="F56" s="32"/>
      <c r="G56" s="29"/>
      <c r="H56" s="69" t="s">
        <v>246</v>
      </c>
      <c r="I56" s="70">
        <v>1199332</v>
      </c>
      <c r="J56" s="32"/>
      <c r="K56" s="29"/>
      <c r="L56" s="69" t="s">
        <v>246</v>
      </c>
      <c r="M56" s="70">
        <v>129231123</v>
      </c>
      <c r="N56" s="32"/>
    </row>
    <row r="57" spans="1:23" ht="15.75" thickTop="1" x14ac:dyDescent="0.25">
      <c r="A57" s="13"/>
      <c r="B57" s="12"/>
      <c r="C57" s="12"/>
      <c r="D57" s="12"/>
      <c r="E57" s="12"/>
      <c r="F57" s="12"/>
      <c r="G57" s="12"/>
      <c r="H57" s="12"/>
      <c r="I57" s="12"/>
      <c r="J57" s="12"/>
      <c r="K57" s="12"/>
      <c r="L57" s="12"/>
      <c r="M57" s="12"/>
      <c r="N57" s="12"/>
      <c r="O57" s="12"/>
      <c r="P57" s="12"/>
      <c r="Q57" s="12"/>
      <c r="R57" s="12"/>
      <c r="S57" s="12"/>
      <c r="T57" s="12"/>
      <c r="U57" s="12"/>
      <c r="V57" s="12"/>
      <c r="W57" s="12"/>
    </row>
    <row r="58" spans="1:23" ht="30" x14ac:dyDescent="0.25">
      <c r="A58" s="2" t="s">
        <v>64</v>
      </c>
      <c r="B58" s="12" t="s">
        <v>6</v>
      </c>
      <c r="C58" s="12"/>
      <c r="D58" s="12"/>
      <c r="E58" s="12"/>
      <c r="F58" s="12"/>
      <c r="G58" s="12"/>
      <c r="H58" s="12"/>
      <c r="I58" s="12"/>
      <c r="J58" s="12"/>
      <c r="K58" s="12"/>
      <c r="L58" s="12"/>
      <c r="M58" s="12"/>
      <c r="N58" s="12"/>
      <c r="O58" s="12"/>
      <c r="P58" s="12"/>
      <c r="Q58" s="12"/>
      <c r="R58" s="12"/>
      <c r="S58" s="12"/>
      <c r="T58" s="12"/>
      <c r="U58" s="12"/>
      <c r="V58" s="12"/>
      <c r="W58" s="12"/>
    </row>
    <row r="59" spans="1:23" ht="30" x14ac:dyDescent="0.25">
      <c r="A59" s="3" t="s">
        <v>839</v>
      </c>
      <c r="B59" s="12" t="s">
        <v>6</v>
      </c>
      <c r="C59" s="12"/>
      <c r="D59" s="12"/>
      <c r="E59" s="12"/>
      <c r="F59" s="12"/>
      <c r="G59" s="12"/>
      <c r="H59" s="12"/>
      <c r="I59" s="12"/>
      <c r="J59" s="12"/>
      <c r="K59" s="12"/>
      <c r="L59" s="12"/>
      <c r="M59" s="12"/>
      <c r="N59" s="12"/>
      <c r="O59" s="12"/>
      <c r="P59" s="12"/>
      <c r="Q59" s="12"/>
      <c r="R59" s="12"/>
      <c r="S59" s="12"/>
      <c r="T59" s="12"/>
      <c r="U59" s="12"/>
      <c r="V59" s="12"/>
      <c r="W59" s="12"/>
    </row>
    <row r="60" spans="1:23" ht="15" customHeight="1" x14ac:dyDescent="0.25">
      <c r="A60" s="13" t="s">
        <v>840</v>
      </c>
      <c r="B60" s="12" t="s">
        <v>6</v>
      </c>
      <c r="C60" s="12"/>
      <c r="D60" s="12"/>
      <c r="E60" s="12"/>
      <c r="F60" s="12"/>
      <c r="G60" s="12"/>
      <c r="H60" s="12"/>
      <c r="I60" s="12"/>
      <c r="J60" s="12"/>
      <c r="K60" s="12"/>
      <c r="L60" s="12"/>
      <c r="M60" s="12"/>
      <c r="N60" s="12"/>
      <c r="O60" s="12"/>
      <c r="P60" s="12"/>
      <c r="Q60" s="12"/>
      <c r="R60" s="12"/>
      <c r="S60" s="12"/>
      <c r="T60" s="12"/>
      <c r="U60" s="12"/>
      <c r="V60" s="12"/>
      <c r="W60" s="12"/>
    </row>
    <row r="61" spans="1:23" ht="15" customHeight="1" x14ac:dyDescent="0.25">
      <c r="A61" s="13"/>
      <c r="B61" s="12" t="s">
        <v>229</v>
      </c>
      <c r="C61" s="12"/>
      <c r="D61" s="12"/>
      <c r="E61" s="12"/>
      <c r="F61" s="12"/>
      <c r="G61" s="12"/>
      <c r="H61" s="12"/>
      <c r="I61" s="12"/>
      <c r="J61" s="12"/>
      <c r="K61" s="12"/>
      <c r="L61" s="12"/>
      <c r="M61" s="12"/>
      <c r="N61" s="12"/>
      <c r="O61" s="12"/>
      <c r="P61" s="12"/>
      <c r="Q61" s="12"/>
      <c r="R61" s="12"/>
      <c r="S61" s="12"/>
      <c r="T61" s="12"/>
      <c r="U61" s="12"/>
      <c r="V61" s="12"/>
      <c r="W61" s="12"/>
    </row>
    <row r="62" spans="1:23" x14ac:dyDescent="0.25">
      <c r="A62" s="13"/>
      <c r="B62" s="12"/>
      <c r="C62" s="12"/>
      <c r="D62" s="12"/>
      <c r="E62" s="12"/>
      <c r="F62" s="12"/>
      <c r="G62" s="12"/>
      <c r="H62" s="12"/>
      <c r="I62" s="12"/>
      <c r="J62" s="12"/>
      <c r="K62" s="12"/>
      <c r="L62" s="12"/>
      <c r="M62" s="12"/>
      <c r="N62" s="12"/>
      <c r="O62" s="12"/>
      <c r="P62" s="12"/>
      <c r="Q62" s="12"/>
      <c r="R62" s="12"/>
      <c r="S62" s="12"/>
      <c r="T62" s="12"/>
      <c r="U62" s="12"/>
      <c r="V62" s="12"/>
      <c r="W62" s="12"/>
    </row>
    <row r="63" spans="1:23" ht="15" customHeight="1" x14ac:dyDescent="0.25">
      <c r="A63" s="13"/>
      <c r="B63" s="91">
        <v>41639</v>
      </c>
      <c r="C63" s="91"/>
      <c r="D63" s="91"/>
      <c r="E63" s="91"/>
      <c r="F63" s="91"/>
      <c r="G63" s="91"/>
      <c r="H63" s="91"/>
      <c r="I63" s="91"/>
      <c r="J63" s="91"/>
      <c r="K63" s="91"/>
      <c r="L63" s="91"/>
      <c r="M63" s="91"/>
      <c r="N63" s="91"/>
      <c r="O63" s="91"/>
      <c r="P63" s="91"/>
      <c r="Q63" s="91"/>
      <c r="R63" s="91"/>
      <c r="S63" s="91"/>
      <c r="T63" s="91"/>
      <c r="U63" s="91"/>
      <c r="V63" s="91"/>
      <c r="W63" s="91"/>
    </row>
    <row r="64" spans="1:23" x14ac:dyDescent="0.25">
      <c r="A64" s="13"/>
      <c r="B64" s="12"/>
      <c r="C64" s="12"/>
      <c r="D64" s="12"/>
      <c r="E64" s="12"/>
      <c r="F64" s="12"/>
      <c r="G64" s="12"/>
      <c r="H64" s="12"/>
      <c r="I64" s="12"/>
      <c r="J64" s="12"/>
      <c r="K64" s="12"/>
      <c r="L64" s="12"/>
      <c r="M64" s="12"/>
      <c r="N64" s="12"/>
      <c r="O64" s="12"/>
      <c r="P64" s="12"/>
      <c r="Q64" s="12"/>
      <c r="R64" s="12"/>
      <c r="S64" s="12"/>
      <c r="T64" s="12"/>
      <c r="U64" s="12"/>
      <c r="V64" s="12"/>
      <c r="W64" s="12"/>
    </row>
    <row r="65" spans="1:23" x14ac:dyDescent="0.25">
      <c r="A65" s="13"/>
      <c r="B65" s="42" t="s">
        <v>230</v>
      </c>
      <c r="C65" s="43"/>
      <c r="D65" s="17" t="s">
        <v>231</v>
      </c>
      <c r="E65" s="44"/>
      <c r="F65" s="43"/>
      <c r="G65" s="17" t="s">
        <v>234</v>
      </c>
      <c r="H65" s="44"/>
      <c r="I65" s="43"/>
      <c r="J65" s="17" t="s">
        <v>236</v>
      </c>
      <c r="K65" s="44"/>
      <c r="L65" s="44"/>
      <c r="M65" s="20" t="s">
        <v>230</v>
      </c>
      <c r="N65" s="45"/>
      <c r="O65" s="43"/>
      <c r="P65" s="17" t="s">
        <v>241</v>
      </c>
      <c r="Q65" s="44"/>
      <c r="R65" s="43"/>
      <c r="S65" s="17" t="s">
        <v>243</v>
      </c>
      <c r="T65" s="44"/>
      <c r="U65" s="46"/>
      <c r="V65" s="20" t="s">
        <v>244</v>
      </c>
      <c r="W65" s="47"/>
    </row>
    <row r="66" spans="1:23" x14ac:dyDescent="0.25">
      <c r="A66" s="13"/>
      <c r="B66" s="42"/>
      <c r="C66" s="43"/>
      <c r="D66" s="17" t="s">
        <v>232</v>
      </c>
      <c r="E66" s="44"/>
      <c r="F66" s="43"/>
      <c r="G66" s="17" t="s">
        <v>235</v>
      </c>
      <c r="H66" s="44"/>
      <c r="I66" s="43"/>
      <c r="J66" s="17" t="s">
        <v>237</v>
      </c>
      <c r="K66" s="44"/>
      <c r="L66" s="44"/>
      <c r="M66" s="20" t="s">
        <v>240</v>
      </c>
      <c r="N66" s="45"/>
      <c r="O66" s="43"/>
      <c r="P66" s="17" t="s">
        <v>242</v>
      </c>
      <c r="Q66" s="44"/>
      <c r="R66" s="43"/>
      <c r="S66" s="17" t="s">
        <v>242</v>
      </c>
      <c r="T66" s="44"/>
      <c r="U66" s="46"/>
      <c r="V66" s="20" t="s">
        <v>242</v>
      </c>
      <c r="W66" s="47"/>
    </row>
    <row r="67" spans="1:23" x14ac:dyDescent="0.25">
      <c r="A67" s="13"/>
      <c r="B67" s="42"/>
      <c r="C67" s="43"/>
      <c r="D67" s="17" t="s">
        <v>233</v>
      </c>
      <c r="E67" s="44"/>
      <c r="F67" s="43"/>
      <c r="G67" s="17"/>
      <c r="H67" s="44"/>
      <c r="I67" s="43"/>
      <c r="J67" s="17" t="s">
        <v>238</v>
      </c>
      <c r="K67" s="44"/>
      <c r="L67" s="44"/>
      <c r="M67" s="20"/>
      <c r="N67" s="45"/>
      <c r="O67" s="43"/>
      <c r="P67" s="17"/>
      <c r="Q67" s="44"/>
      <c r="R67" s="43"/>
      <c r="S67" s="17"/>
      <c r="T67" s="44"/>
      <c r="U67" s="46"/>
      <c r="V67" s="20"/>
      <c r="W67" s="47"/>
    </row>
    <row r="68" spans="1:23" ht="15.75" thickBot="1" x14ac:dyDescent="0.3">
      <c r="A68" s="13"/>
      <c r="B68" s="42"/>
      <c r="C68" s="43"/>
      <c r="D68" s="18"/>
      <c r="E68" s="44"/>
      <c r="F68" s="43"/>
      <c r="G68" s="18"/>
      <c r="H68" s="44"/>
      <c r="I68" s="43"/>
      <c r="J68" s="18" t="s">
        <v>239</v>
      </c>
      <c r="K68" s="44"/>
      <c r="L68" s="44"/>
      <c r="M68" s="21"/>
      <c r="N68" s="45"/>
      <c r="O68" s="43"/>
      <c r="P68" s="18"/>
      <c r="Q68" s="44"/>
      <c r="R68" s="43"/>
      <c r="S68" s="18"/>
      <c r="T68" s="44"/>
      <c r="U68" s="46"/>
      <c r="V68" s="21"/>
      <c r="W68" s="47"/>
    </row>
    <row r="69" spans="1:23" ht="15.75" thickTop="1" x14ac:dyDescent="0.25">
      <c r="A69" s="13"/>
      <c r="B69" s="4"/>
      <c r="C69" s="16"/>
      <c r="D69" s="20" t="s">
        <v>245</v>
      </c>
      <c r="E69" s="19"/>
      <c r="F69" s="16"/>
      <c r="G69" s="17" t="s">
        <v>246</v>
      </c>
      <c r="H69" s="19"/>
      <c r="I69" s="16"/>
      <c r="J69" s="17" t="s">
        <v>246</v>
      </c>
      <c r="K69" s="19"/>
      <c r="L69" s="19"/>
      <c r="M69" s="2"/>
      <c r="N69" s="17"/>
      <c r="O69" s="16"/>
      <c r="P69" s="17" t="s">
        <v>246</v>
      </c>
      <c r="Q69" s="19"/>
      <c r="R69" s="16"/>
      <c r="S69" s="17" t="s">
        <v>246</v>
      </c>
      <c r="T69" s="19"/>
      <c r="U69" s="22"/>
      <c r="V69" s="20" t="s">
        <v>246</v>
      </c>
      <c r="W69" s="23"/>
    </row>
    <row r="70" spans="1:23" x14ac:dyDescent="0.25">
      <c r="A70" s="13"/>
      <c r="B70" s="4"/>
      <c r="C70" s="16"/>
      <c r="D70" s="17"/>
      <c r="E70" s="19"/>
      <c r="F70" s="16"/>
      <c r="G70" s="17"/>
      <c r="H70" s="19"/>
      <c r="I70" s="16"/>
      <c r="J70" s="17"/>
      <c r="K70" s="19"/>
      <c r="L70" s="19"/>
      <c r="M70" s="2"/>
      <c r="N70" s="17"/>
      <c r="O70" s="16"/>
      <c r="P70" s="17"/>
      <c r="Q70" s="19"/>
      <c r="R70" s="16"/>
      <c r="S70" s="17"/>
      <c r="T70" s="19"/>
      <c r="U70" s="22"/>
      <c r="V70" s="20"/>
      <c r="W70" s="23"/>
    </row>
    <row r="71" spans="1:23" x14ac:dyDescent="0.25">
      <c r="A71" s="13"/>
      <c r="B71" s="24" t="s">
        <v>247</v>
      </c>
      <c r="C71" s="25"/>
      <c r="D71" s="26">
        <v>88.7</v>
      </c>
      <c r="E71" s="27"/>
      <c r="F71" s="25"/>
      <c r="G71" s="28">
        <v>46985018</v>
      </c>
      <c r="H71" s="27"/>
      <c r="I71" s="25"/>
      <c r="J71" s="28">
        <v>1541390</v>
      </c>
      <c r="K71" s="27"/>
      <c r="L71" s="27"/>
      <c r="M71" s="29" t="s">
        <v>248</v>
      </c>
      <c r="N71" s="26"/>
      <c r="O71" s="25"/>
      <c r="P71" s="26" t="s">
        <v>249</v>
      </c>
      <c r="Q71" s="27"/>
      <c r="R71" s="25"/>
      <c r="S71" s="26" t="s">
        <v>249</v>
      </c>
      <c r="T71" s="27"/>
      <c r="U71" s="30"/>
      <c r="V71" s="31" t="s">
        <v>249</v>
      </c>
      <c r="W71" s="32"/>
    </row>
    <row r="72" spans="1:23" x14ac:dyDescent="0.25">
      <c r="A72" s="13"/>
      <c r="B72" s="33" t="s">
        <v>250</v>
      </c>
      <c r="C72" s="34"/>
      <c r="D72" s="35">
        <v>7.9</v>
      </c>
      <c r="E72" s="36"/>
      <c r="F72" s="34"/>
      <c r="G72" s="37">
        <v>4183031</v>
      </c>
      <c r="H72" s="36"/>
      <c r="I72" s="34"/>
      <c r="J72" s="37">
        <v>239381</v>
      </c>
      <c r="K72" s="36"/>
      <c r="L72" s="36"/>
      <c r="M72" s="38" t="s">
        <v>248</v>
      </c>
      <c r="N72" s="35"/>
      <c r="O72" s="34"/>
      <c r="P72" s="35" t="s">
        <v>249</v>
      </c>
      <c r="Q72" s="36"/>
      <c r="R72" s="34"/>
      <c r="S72" s="35" t="s">
        <v>249</v>
      </c>
      <c r="T72" s="36"/>
      <c r="U72" s="39"/>
      <c r="V72" s="40" t="s">
        <v>249</v>
      </c>
      <c r="W72" s="41"/>
    </row>
    <row r="73" spans="1:23" x14ac:dyDescent="0.25">
      <c r="A73" s="13"/>
      <c r="B73" s="24" t="s">
        <v>251</v>
      </c>
      <c r="C73" s="25"/>
      <c r="D73" s="26">
        <v>6.3</v>
      </c>
      <c r="E73" s="27"/>
      <c r="F73" s="25"/>
      <c r="G73" s="28">
        <v>3327454</v>
      </c>
      <c r="H73" s="27"/>
      <c r="I73" s="25"/>
      <c r="J73" s="28">
        <v>1098551</v>
      </c>
      <c r="K73" s="27"/>
      <c r="L73" s="27"/>
      <c r="M73" s="29" t="s">
        <v>248</v>
      </c>
      <c r="N73" s="26"/>
      <c r="O73" s="25"/>
      <c r="P73" s="26" t="s">
        <v>249</v>
      </c>
      <c r="Q73" s="27"/>
      <c r="R73" s="25"/>
      <c r="S73" s="26" t="s">
        <v>249</v>
      </c>
      <c r="T73" s="27"/>
      <c r="U73" s="30"/>
      <c r="V73" s="31" t="s">
        <v>249</v>
      </c>
      <c r="W73" s="32"/>
    </row>
    <row r="74" spans="1:23" x14ac:dyDescent="0.25">
      <c r="A74" s="13"/>
      <c r="B74" s="12"/>
      <c r="C74" s="12"/>
      <c r="D74" s="12"/>
      <c r="E74" s="12"/>
      <c r="F74" s="12"/>
      <c r="G74" s="12"/>
      <c r="H74" s="12"/>
      <c r="I74" s="12"/>
      <c r="J74" s="12"/>
      <c r="K74" s="12"/>
      <c r="L74" s="12"/>
      <c r="M74" s="12"/>
      <c r="N74" s="12"/>
      <c r="O74" s="12"/>
      <c r="P74" s="12"/>
      <c r="Q74" s="12"/>
      <c r="R74" s="12"/>
      <c r="S74" s="12"/>
      <c r="T74" s="12"/>
      <c r="U74" s="12"/>
      <c r="V74" s="12"/>
      <c r="W74" s="12"/>
    </row>
    <row r="75" spans="1:23" ht="15" customHeight="1" x14ac:dyDescent="0.25">
      <c r="A75" s="13"/>
      <c r="B75" s="92">
        <v>41274</v>
      </c>
      <c r="C75" s="92"/>
      <c r="D75" s="92"/>
      <c r="E75" s="92"/>
      <c r="F75" s="92"/>
      <c r="G75" s="92"/>
      <c r="H75" s="92"/>
      <c r="I75" s="92"/>
      <c r="J75" s="92"/>
      <c r="K75" s="92"/>
      <c r="L75" s="92"/>
      <c r="M75" s="92"/>
      <c r="N75" s="92"/>
      <c r="O75" s="92"/>
      <c r="P75" s="92"/>
      <c r="Q75" s="92"/>
      <c r="R75" s="92"/>
      <c r="S75" s="92"/>
      <c r="T75" s="92"/>
      <c r="U75" s="92"/>
      <c r="V75" s="92"/>
      <c r="W75" s="92"/>
    </row>
    <row r="76" spans="1:23" x14ac:dyDescent="0.25">
      <c r="A76" s="13"/>
      <c r="B76" s="12"/>
      <c r="C76" s="12"/>
      <c r="D76" s="12"/>
      <c r="E76" s="12"/>
      <c r="F76" s="12"/>
      <c r="G76" s="12"/>
      <c r="H76" s="12"/>
      <c r="I76" s="12"/>
      <c r="J76" s="12"/>
      <c r="K76" s="12"/>
      <c r="L76" s="12"/>
      <c r="M76" s="12"/>
      <c r="N76" s="12"/>
      <c r="O76" s="12"/>
      <c r="P76" s="12"/>
      <c r="Q76" s="12"/>
      <c r="R76" s="12"/>
      <c r="S76" s="12"/>
      <c r="T76" s="12"/>
      <c r="U76" s="12"/>
      <c r="V76" s="12"/>
      <c r="W76" s="12"/>
    </row>
    <row r="77" spans="1:23" x14ac:dyDescent="0.25">
      <c r="A77" s="13"/>
      <c r="B77" s="42" t="s">
        <v>230</v>
      </c>
      <c r="C77" s="43"/>
      <c r="D77" s="17" t="s">
        <v>231</v>
      </c>
      <c r="E77" s="44"/>
      <c r="F77" s="43"/>
      <c r="G77" s="17" t="s">
        <v>234</v>
      </c>
      <c r="H77" s="44"/>
      <c r="I77" s="43"/>
      <c r="J77" s="17" t="s">
        <v>236</v>
      </c>
      <c r="K77" s="44"/>
      <c r="L77" s="44"/>
      <c r="M77" s="20" t="s">
        <v>230</v>
      </c>
      <c r="N77" s="45"/>
      <c r="O77" s="43"/>
      <c r="P77" s="17" t="s">
        <v>241</v>
      </c>
      <c r="Q77" s="44"/>
      <c r="R77" s="43"/>
      <c r="S77" s="17" t="s">
        <v>243</v>
      </c>
      <c r="T77" s="44"/>
      <c r="U77" s="46"/>
      <c r="V77" s="20" t="s">
        <v>244</v>
      </c>
      <c r="W77" s="47"/>
    </row>
    <row r="78" spans="1:23" x14ac:dyDescent="0.25">
      <c r="A78" s="13"/>
      <c r="B78" s="42"/>
      <c r="C78" s="43"/>
      <c r="D78" s="17" t="s">
        <v>232</v>
      </c>
      <c r="E78" s="44"/>
      <c r="F78" s="43"/>
      <c r="G78" s="17" t="s">
        <v>235</v>
      </c>
      <c r="H78" s="44"/>
      <c r="I78" s="43"/>
      <c r="J78" s="17" t="s">
        <v>237</v>
      </c>
      <c r="K78" s="44"/>
      <c r="L78" s="44"/>
      <c r="M78" s="20" t="s">
        <v>240</v>
      </c>
      <c r="N78" s="45"/>
      <c r="O78" s="43"/>
      <c r="P78" s="17" t="s">
        <v>242</v>
      </c>
      <c r="Q78" s="44"/>
      <c r="R78" s="43"/>
      <c r="S78" s="17" t="s">
        <v>242</v>
      </c>
      <c r="T78" s="44"/>
      <c r="U78" s="46"/>
      <c r="V78" s="20" t="s">
        <v>242</v>
      </c>
      <c r="W78" s="47"/>
    </row>
    <row r="79" spans="1:23" x14ac:dyDescent="0.25">
      <c r="A79" s="13"/>
      <c r="B79" s="42"/>
      <c r="C79" s="43"/>
      <c r="D79" s="17" t="s">
        <v>233</v>
      </c>
      <c r="E79" s="44"/>
      <c r="F79" s="43"/>
      <c r="G79" s="17"/>
      <c r="H79" s="44"/>
      <c r="I79" s="43"/>
      <c r="J79" s="17" t="s">
        <v>238</v>
      </c>
      <c r="K79" s="44"/>
      <c r="L79" s="44"/>
      <c r="M79" s="20"/>
      <c r="N79" s="45"/>
      <c r="O79" s="43"/>
      <c r="P79" s="17"/>
      <c r="Q79" s="44"/>
      <c r="R79" s="43"/>
      <c r="S79" s="17"/>
      <c r="T79" s="44"/>
      <c r="U79" s="46"/>
      <c r="V79" s="20"/>
      <c r="W79" s="47"/>
    </row>
    <row r="80" spans="1:23" ht="15.75" thickBot="1" x14ac:dyDescent="0.3">
      <c r="A80" s="13"/>
      <c r="B80" s="42"/>
      <c r="C80" s="43"/>
      <c r="D80" s="18"/>
      <c r="E80" s="44"/>
      <c r="F80" s="43"/>
      <c r="G80" s="18"/>
      <c r="H80" s="44"/>
      <c r="I80" s="43"/>
      <c r="J80" s="18" t="s">
        <v>252</v>
      </c>
      <c r="K80" s="44"/>
      <c r="L80" s="44"/>
      <c r="M80" s="21"/>
      <c r="N80" s="45"/>
      <c r="O80" s="43"/>
      <c r="P80" s="18"/>
      <c r="Q80" s="44"/>
      <c r="R80" s="43"/>
      <c r="S80" s="18"/>
      <c r="T80" s="44"/>
      <c r="U80" s="46"/>
      <c r="V80" s="21"/>
      <c r="W80" s="47"/>
    </row>
    <row r="81" spans="1:23" ht="15.75" thickTop="1" x14ac:dyDescent="0.25">
      <c r="A81" s="13"/>
      <c r="B81" s="4"/>
      <c r="C81" s="16"/>
      <c r="D81" s="20" t="s">
        <v>245</v>
      </c>
      <c r="E81" s="19"/>
      <c r="F81" s="16"/>
      <c r="G81" s="17" t="s">
        <v>246</v>
      </c>
      <c r="H81" s="19"/>
      <c r="I81" s="16"/>
      <c r="J81" s="17" t="s">
        <v>246</v>
      </c>
      <c r="K81" s="19"/>
      <c r="L81" s="19"/>
      <c r="M81" s="2"/>
      <c r="N81" s="17"/>
      <c r="O81" s="16"/>
      <c r="P81" s="17" t="s">
        <v>246</v>
      </c>
      <c r="Q81" s="19"/>
      <c r="R81" s="16"/>
      <c r="S81" s="17" t="s">
        <v>246</v>
      </c>
      <c r="T81" s="19"/>
      <c r="U81" s="22"/>
      <c r="V81" s="20" t="s">
        <v>246</v>
      </c>
      <c r="W81" s="23"/>
    </row>
    <row r="82" spans="1:23" x14ac:dyDescent="0.25">
      <c r="A82" s="13"/>
      <c r="B82" s="4"/>
      <c r="C82" s="16"/>
      <c r="D82" s="17"/>
      <c r="E82" s="19"/>
      <c r="F82" s="16"/>
      <c r="G82" s="17"/>
      <c r="H82" s="19"/>
      <c r="I82" s="16"/>
      <c r="J82" s="17"/>
      <c r="K82" s="19"/>
      <c r="L82" s="19"/>
      <c r="M82" s="2"/>
      <c r="N82" s="17"/>
      <c r="O82" s="16"/>
      <c r="P82" s="17"/>
      <c r="Q82" s="19"/>
      <c r="R82" s="16"/>
      <c r="S82" s="17"/>
      <c r="T82" s="19"/>
      <c r="U82" s="22"/>
      <c r="V82" s="20"/>
      <c r="W82" s="23"/>
    </row>
    <row r="83" spans="1:23" x14ac:dyDescent="0.25">
      <c r="A83" s="13"/>
      <c r="B83" s="24" t="s">
        <v>247</v>
      </c>
      <c r="C83" s="25"/>
      <c r="D83" s="26">
        <v>85.1</v>
      </c>
      <c r="E83" s="27"/>
      <c r="F83" s="25"/>
      <c r="G83" s="28">
        <v>63045391</v>
      </c>
      <c r="H83" s="27"/>
      <c r="I83" s="25"/>
      <c r="J83" s="26" t="s">
        <v>253</v>
      </c>
      <c r="K83" s="27" t="s">
        <v>254</v>
      </c>
      <c r="L83" s="27"/>
      <c r="M83" s="29" t="s">
        <v>248</v>
      </c>
      <c r="N83" s="26"/>
      <c r="O83" s="25"/>
      <c r="P83" s="26" t="s">
        <v>249</v>
      </c>
      <c r="Q83" s="27"/>
      <c r="R83" s="25"/>
      <c r="S83" s="26" t="s">
        <v>249</v>
      </c>
      <c r="T83" s="27"/>
      <c r="U83" s="30"/>
      <c r="V83" s="31" t="s">
        <v>249</v>
      </c>
      <c r="W83" s="32"/>
    </row>
    <row r="84" spans="1:23" x14ac:dyDescent="0.25">
      <c r="A84" s="13"/>
      <c r="B84" s="33" t="s">
        <v>250</v>
      </c>
      <c r="C84" s="34"/>
      <c r="D84" s="35">
        <v>11</v>
      </c>
      <c r="E84" s="36"/>
      <c r="F84" s="34"/>
      <c r="G84" s="37">
        <v>8142971</v>
      </c>
      <c r="H84" s="36"/>
      <c r="I84" s="34"/>
      <c r="J84" s="37">
        <v>164303</v>
      </c>
      <c r="K84" s="36"/>
      <c r="L84" s="36"/>
      <c r="M84" s="38" t="s">
        <v>248</v>
      </c>
      <c r="N84" s="35"/>
      <c r="O84" s="34"/>
      <c r="P84" s="35" t="s">
        <v>249</v>
      </c>
      <c r="Q84" s="36"/>
      <c r="R84" s="34"/>
      <c r="S84" s="35" t="s">
        <v>249</v>
      </c>
      <c r="T84" s="36"/>
      <c r="U84" s="39"/>
      <c r="V84" s="40" t="s">
        <v>249</v>
      </c>
      <c r="W84" s="41"/>
    </row>
    <row r="85" spans="1:23" x14ac:dyDescent="0.25">
      <c r="A85" s="13"/>
      <c r="B85" s="24" t="s">
        <v>251</v>
      </c>
      <c r="C85" s="25"/>
      <c r="D85" s="26">
        <v>6.8</v>
      </c>
      <c r="E85" s="27"/>
      <c r="F85" s="25"/>
      <c r="G85" s="28">
        <v>5021111</v>
      </c>
      <c r="H85" s="27"/>
      <c r="I85" s="25"/>
      <c r="J85" s="26" t="s">
        <v>255</v>
      </c>
      <c r="K85" s="27" t="s">
        <v>254</v>
      </c>
      <c r="L85" s="27"/>
      <c r="M85" s="29" t="s">
        <v>248</v>
      </c>
      <c r="N85" s="26"/>
      <c r="O85" s="25"/>
      <c r="P85" s="26" t="s">
        <v>249</v>
      </c>
      <c r="Q85" s="27"/>
      <c r="R85" s="25"/>
      <c r="S85" s="26" t="s">
        <v>249</v>
      </c>
      <c r="T85" s="27"/>
      <c r="U85" s="30"/>
      <c r="V85" s="31" t="s">
        <v>249</v>
      </c>
      <c r="W85" s="32"/>
    </row>
    <row r="86" spans="1:23" ht="15" customHeight="1" x14ac:dyDescent="0.25">
      <c r="A86" s="13" t="s">
        <v>841</v>
      </c>
      <c r="B86" s="12" t="s">
        <v>6</v>
      </c>
      <c r="C86" s="12"/>
      <c r="D86" s="12"/>
      <c r="E86" s="12"/>
      <c r="F86" s="12"/>
      <c r="G86" s="12"/>
      <c r="H86" s="12"/>
      <c r="I86" s="12"/>
      <c r="J86" s="12"/>
      <c r="K86" s="12"/>
      <c r="L86" s="12"/>
      <c r="M86" s="12"/>
      <c r="N86" s="12"/>
      <c r="O86" s="12"/>
      <c r="P86" s="12"/>
      <c r="Q86" s="12"/>
      <c r="R86" s="12"/>
      <c r="S86" s="12"/>
      <c r="T86" s="12"/>
      <c r="U86" s="12"/>
      <c r="V86" s="12"/>
      <c r="W86" s="12"/>
    </row>
    <row r="87" spans="1:23" ht="15" customHeight="1" x14ac:dyDescent="0.25">
      <c r="A87" s="13"/>
      <c r="B87" s="12" t="s">
        <v>259</v>
      </c>
      <c r="C87" s="12"/>
      <c r="D87" s="12"/>
      <c r="E87" s="12"/>
      <c r="F87" s="12"/>
      <c r="G87" s="12"/>
      <c r="H87" s="12"/>
      <c r="I87" s="12"/>
      <c r="J87" s="12"/>
      <c r="K87" s="12"/>
      <c r="L87" s="12"/>
      <c r="M87" s="12"/>
      <c r="N87" s="12"/>
      <c r="O87" s="12"/>
      <c r="P87" s="12"/>
      <c r="Q87" s="12"/>
      <c r="R87" s="12"/>
      <c r="S87" s="12"/>
      <c r="T87" s="12"/>
      <c r="U87" s="12"/>
      <c r="V87" s="12"/>
      <c r="W87" s="12"/>
    </row>
    <row r="88" spans="1:23" x14ac:dyDescent="0.25">
      <c r="A88" s="13"/>
      <c r="B88" s="12"/>
      <c r="C88" s="12"/>
      <c r="D88" s="12"/>
      <c r="E88" s="12"/>
      <c r="F88" s="12"/>
      <c r="G88" s="12"/>
      <c r="H88" s="12"/>
      <c r="I88" s="12"/>
      <c r="J88" s="12"/>
      <c r="K88" s="12"/>
      <c r="L88" s="12"/>
      <c r="M88" s="12"/>
      <c r="N88" s="12"/>
      <c r="O88" s="12"/>
      <c r="P88" s="12"/>
      <c r="Q88" s="12"/>
      <c r="R88" s="12"/>
      <c r="S88" s="12"/>
      <c r="T88" s="12"/>
      <c r="U88" s="12"/>
      <c r="V88" s="12"/>
      <c r="W88" s="12"/>
    </row>
    <row r="89" spans="1:23" ht="15" customHeight="1" x14ac:dyDescent="0.25">
      <c r="A89" s="13"/>
      <c r="B89" s="48">
        <v>41639</v>
      </c>
      <c r="C89" s="13"/>
      <c r="D89" s="49" t="s">
        <v>230</v>
      </c>
      <c r="E89" s="49"/>
      <c r="F89" s="47"/>
      <c r="G89" s="13"/>
      <c r="H89" s="49" t="s">
        <v>238</v>
      </c>
      <c r="I89" s="49"/>
      <c r="J89" s="47"/>
      <c r="K89" s="13"/>
      <c r="L89" s="49" t="s">
        <v>153</v>
      </c>
      <c r="M89" s="49"/>
      <c r="N89" s="47"/>
      <c r="O89" s="13"/>
      <c r="P89" s="49" t="s">
        <v>262</v>
      </c>
      <c r="Q89" s="49"/>
      <c r="R89" s="47"/>
    </row>
    <row r="90" spans="1:23" ht="15" customHeight="1" x14ac:dyDescent="0.25">
      <c r="A90" s="13"/>
      <c r="B90" s="48"/>
      <c r="C90" s="13"/>
      <c r="D90" s="49" t="s">
        <v>239</v>
      </c>
      <c r="E90" s="49"/>
      <c r="F90" s="47"/>
      <c r="G90" s="13"/>
      <c r="H90" s="49" t="s">
        <v>230</v>
      </c>
      <c r="I90" s="49"/>
      <c r="J90" s="47"/>
      <c r="K90" s="13"/>
      <c r="L90" s="49" t="s">
        <v>261</v>
      </c>
      <c r="M90" s="49"/>
      <c r="N90" s="47"/>
      <c r="O90" s="13"/>
      <c r="P90" s="49"/>
      <c r="Q90" s="49"/>
      <c r="R90" s="47"/>
    </row>
    <row r="91" spans="1:23" ht="15.75" thickBot="1" x14ac:dyDescent="0.3">
      <c r="A91" s="13"/>
      <c r="B91" s="48"/>
      <c r="C91" s="13"/>
      <c r="D91" s="50"/>
      <c r="E91" s="50"/>
      <c r="F91" s="47"/>
      <c r="G91" s="13"/>
      <c r="H91" s="50" t="s">
        <v>260</v>
      </c>
      <c r="I91" s="50"/>
      <c r="J91" s="47"/>
      <c r="K91" s="13"/>
      <c r="L91" s="50"/>
      <c r="M91" s="50"/>
      <c r="N91" s="47"/>
      <c r="O91" s="13"/>
      <c r="P91" s="50"/>
      <c r="Q91" s="50"/>
      <c r="R91" s="47"/>
    </row>
    <row r="92" spans="1:23" ht="15.75" thickTop="1" x14ac:dyDescent="0.25">
      <c r="A92" s="13"/>
      <c r="B92" s="2"/>
      <c r="C92" s="2"/>
      <c r="D92" s="51" t="s">
        <v>246</v>
      </c>
      <c r="E92" s="51"/>
      <c r="F92" s="23"/>
      <c r="G92" s="2"/>
      <c r="H92" s="51" t="s">
        <v>246</v>
      </c>
      <c r="I92" s="51"/>
      <c r="J92" s="23"/>
      <c r="K92" s="2"/>
      <c r="L92" s="51" t="s">
        <v>246</v>
      </c>
      <c r="M92" s="51"/>
      <c r="N92" s="23"/>
      <c r="O92" s="2"/>
      <c r="P92" s="51" t="s">
        <v>246</v>
      </c>
      <c r="Q92" s="51"/>
      <c r="R92" s="23"/>
    </row>
    <row r="93" spans="1:23" x14ac:dyDescent="0.25">
      <c r="A93" s="13"/>
      <c r="B93" s="4"/>
      <c r="C93" s="4"/>
      <c r="D93" s="16"/>
      <c r="E93" s="17"/>
      <c r="F93" s="19"/>
      <c r="G93" s="4"/>
      <c r="H93" s="16"/>
      <c r="I93" s="17"/>
      <c r="J93" s="19"/>
      <c r="K93" s="4"/>
      <c r="L93" s="16"/>
      <c r="M93" s="17"/>
      <c r="N93" s="19"/>
      <c r="O93" s="4"/>
      <c r="P93" s="16"/>
      <c r="Q93" s="17"/>
      <c r="R93" s="19"/>
    </row>
    <row r="94" spans="1:23" x14ac:dyDescent="0.25">
      <c r="A94" s="13"/>
      <c r="B94" s="24" t="s">
        <v>247</v>
      </c>
      <c r="C94" s="24"/>
      <c r="D94" s="25"/>
      <c r="E94" s="28">
        <v>2258</v>
      </c>
      <c r="F94" s="27"/>
      <c r="G94" s="24"/>
      <c r="H94" s="25"/>
      <c r="I94" s="26" t="s">
        <v>263</v>
      </c>
      <c r="J94" s="27" t="s">
        <v>254</v>
      </c>
      <c r="K94" s="24"/>
      <c r="L94" s="25"/>
      <c r="M94" s="28">
        <v>10136795</v>
      </c>
      <c r="N94" s="27"/>
      <c r="O94" s="24"/>
      <c r="P94" s="25"/>
      <c r="Q94" s="28">
        <v>3228642</v>
      </c>
      <c r="R94" s="27"/>
    </row>
    <row r="95" spans="1:23" x14ac:dyDescent="0.25">
      <c r="A95" s="13"/>
      <c r="B95" s="33" t="s">
        <v>251</v>
      </c>
      <c r="C95" s="33"/>
      <c r="D95" s="34"/>
      <c r="E95" s="37">
        <v>12279</v>
      </c>
      <c r="F95" s="36"/>
      <c r="G95" s="33"/>
      <c r="H95" s="34"/>
      <c r="I95" s="35" t="s">
        <v>264</v>
      </c>
      <c r="J95" s="36" t="s">
        <v>254</v>
      </c>
      <c r="K95" s="33"/>
      <c r="L95" s="34"/>
      <c r="M95" s="37">
        <v>8544764</v>
      </c>
      <c r="N95" s="36"/>
      <c r="O95" s="33"/>
      <c r="P95" s="34"/>
      <c r="Q95" s="37">
        <v>8410033</v>
      </c>
      <c r="R95" s="36"/>
    </row>
    <row r="96" spans="1:23" x14ac:dyDescent="0.25">
      <c r="A96" s="13"/>
      <c r="B96" s="24" t="s">
        <v>250</v>
      </c>
      <c r="C96" s="24"/>
      <c r="D96" s="25"/>
      <c r="E96" s="28">
        <v>92224</v>
      </c>
      <c r="F96" s="27"/>
      <c r="G96" s="24"/>
      <c r="H96" s="25"/>
      <c r="I96" s="26" t="s">
        <v>265</v>
      </c>
      <c r="J96" s="27" t="s">
        <v>254</v>
      </c>
      <c r="K96" s="24"/>
      <c r="L96" s="25"/>
      <c r="M96" s="28">
        <v>14221096</v>
      </c>
      <c r="N96" s="27"/>
      <c r="O96" s="24"/>
      <c r="P96" s="25"/>
      <c r="Q96" s="28">
        <v>9133124</v>
      </c>
      <c r="R96" s="27"/>
    </row>
    <row r="97" spans="1:23" x14ac:dyDescent="0.25">
      <c r="A97" s="13"/>
      <c r="B97" s="12"/>
      <c r="C97" s="12"/>
      <c r="D97" s="12"/>
      <c r="E97" s="12"/>
      <c r="F97" s="12"/>
      <c r="G97" s="12"/>
      <c r="H97" s="12"/>
      <c r="I97" s="12"/>
      <c r="J97" s="12"/>
      <c r="K97" s="12"/>
      <c r="L97" s="12"/>
      <c r="M97" s="12"/>
      <c r="N97" s="12"/>
      <c r="O97" s="12"/>
      <c r="P97" s="12"/>
      <c r="Q97" s="12"/>
      <c r="R97" s="12"/>
      <c r="S97" s="12"/>
      <c r="T97" s="12"/>
      <c r="U97" s="12"/>
      <c r="V97" s="12"/>
      <c r="W97" s="12"/>
    </row>
    <row r="98" spans="1:23" ht="15" customHeight="1" x14ac:dyDescent="0.25">
      <c r="A98" s="13"/>
      <c r="B98" s="48">
        <v>41274</v>
      </c>
      <c r="C98" s="49"/>
      <c r="D98" s="49" t="s">
        <v>230</v>
      </c>
      <c r="E98" s="49"/>
      <c r="F98" s="44"/>
      <c r="G98" s="49"/>
      <c r="H98" s="49" t="s">
        <v>238</v>
      </c>
      <c r="I98" s="49"/>
      <c r="J98" s="44"/>
      <c r="K98" s="49"/>
      <c r="L98" s="49" t="s">
        <v>153</v>
      </c>
      <c r="M98" s="49"/>
      <c r="N98" s="44"/>
      <c r="O98" s="49"/>
      <c r="P98" s="49" t="s">
        <v>157</v>
      </c>
      <c r="Q98" s="49"/>
      <c r="R98" s="44"/>
    </row>
    <row r="99" spans="1:23" ht="15" customHeight="1" x14ac:dyDescent="0.25">
      <c r="A99" s="13"/>
      <c r="B99" s="48"/>
      <c r="C99" s="49"/>
      <c r="D99" s="49" t="s">
        <v>252</v>
      </c>
      <c r="E99" s="49"/>
      <c r="F99" s="44"/>
      <c r="G99" s="49"/>
      <c r="H99" s="49" t="s">
        <v>230</v>
      </c>
      <c r="I99" s="49"/>
      <c r="J99" s="44"/>
      <c r="K99" s="49"/>
      <c r="L99" s="49" t="s">
        <v>261</v>
      </c>
      <c r="M99" s="49"/>
      <c r="N99" s="44"/>
      <c r="O99" s="49"/>
      <c r="P99" s="49"/>
      <c r="Q99" s="49"/>
      <c r="R99" s="44"/>
    </row>
    <row r="100" spans="1:23" ht="15.75" thickBot="1" x14ac:dyDescent="0.3">
      <c r="A100" s="13"/>
      <c r="B100" s="48"/>
      <c r="C100" s="49"/>
      <c r="D100" s="50"/>
      <c r="E100" s="50"/>
      <c r="F100" s="44"/>
      <c r="G100" s="49"/>
      <c r="H100" s="50" t="s">
        <v>260</v>
      </c>
      <c r="I100" s="50"/>
      <c r="J100" s="44"/>
      <c r="K100" s="49"/>
      <c r="L100" s="50"/>
      <c r="M100" s="50"/>
      <c r="N100" s="44"/>
      <c r="O100" s="49"/>
      <c r="P100" s="50"/>
      <c r="Q100" s="50"/>
      <c r="R100" s="44"/>
    </row>
    <row r="101" spans="1:23" ht="15.75" thickTop="1" x14ac:dyDescent="0.25">
      <c r="A101" s="13"/>
      <c r="B101" s="2"/>
      <c r="C101" s="52"/>
      <c r="D101" s="51" t="s">
        <v>246</v>
      </c>
      <c r="E101" s="51"/>
      <c r="F101" s="23"/>
      <c r="G101" s="52"/>
      <c r="H101" s="51" t="s">
        <v>246</v>
      </c>
      <c r="I101" s="51"/>
      <c r="J101" s="23"/>
      <c r="K101" s="52"/>
      <c r="L101" s="51" t="s">
        <v>246</v>
      </c>
      <c r="M101" s="51"/>
      <c r="N101" s="23"/>
      <c r="O101" s="52"/>
      <c r="P101" s="51" t="s">
        <v>246</v>
      </c>
      <c r="Q101" s="51"/>
      <c r="R101" s="23"/>
    </row>
    <row r="102" spans="1:23" x14ac:dyDescent="0.25">
      <c r="A102" s="13"/>
      <c r="B102" s="4"/>
      <c r="C102" s="17"/>
      <c r="D102" s="16"/>
      <c r="E102" s="17"/>
      <c r="F102" s="19"/>
      <c r="G102" s="17"/>
      <c r="H102" s="16"/>
      <c r="I102" s="17"/>
      <c r="J102" s="19"/>
      <c r="K102" s="17"/>
      <c r="L102" s="16"/>
      <c r="M102" s="17"/>
      <c r="N102" s="19"/>
      <c r="O102" s="17"/>
      <c r="P102" s="16"/>
      <c r="Q102" s="17"/>
      <c r="R102" s="19"/>
    </row>
    <row r="103" spans="1:23" x14ac:dyDescent="0.25">
      <c r="A103" s="13"/>
      <c r="B103" s="24" t="s">
        <v>247</v>
      </c>
      <c r="C103" s="26"/>
      <c r="D103" s="25"/>
      <c r="E103" s="26" t="s">
        <v>266</v>
      </c>
      <c r="F103" s="27" t="s">
        <v>254</v>
      </c>
      <c r="G103" s="26"/>
      <c r="H103" s="25"/>
      <c r="I103" s="26" t="s">
        <v>267</v>
      </c>
      <c r="J103" s="27" t="s">
        <v>254</v>
      </c>
      <c r="K103" s="26"/>
      <c r="L103" s="25"/>
      <c r="M103" s="26" t="s">
        <v>268</v>
      </c>
      <c r="N103" s="27" t="s">
        <v>254</v>
      </c>
      <c r="O103" s="26"/>
      <c r="P103" s="25"/>
      <c r="Q103" s="26" t="s">
        <v>269</v>
      </c>
      <c r="R103" s="27" t="s">
        <v>254</v>
      </c>
    </row>
    <row r="104" spans="1:23" x14ac:dyDescent="0.25">
      <c r="A104" s="13"/>
      <c r="B104" s="33" t="s">
        <v>251</v>
      </c>
      <c r="C104" s="35"/>
      <c r="D104" s="34"/>
      <c r="E104" s="37">
        <v>26436</v>
      </c>
      <c r="F104" s="36"/>
      <c r="G104" s="35"/>
      <c r="H104" s="34"/>
      <c r="I104" s="35" t="s">
        <v>270</v>
      </c>
      <c r="J104" s="36" t="s">
        <v>254</v>
      </c>
      <c r="K104" s="35"/>
      <c r="L104" s="34"/>
      <c r="M104" s="35" t="s">
        <v>271</v>
      </c>
      <c r="N104" s="36" t="s">
        <v>254</v>
      </c>
      <c r="O104" s="35"/>
      <c r="P104" s="34"/>
      <c r="Q104" s="35" t="s">
        <v>272</v>
      </c>
      <c r="R104" s="36" t="s">
        <v>254</v>
      </c>
    </row>
    <row r="105" spans="1:23" x14ac:dyDescent="0.25">
      <c r="A105" s="13"/>
      <c r="B105" s="24" t="s">
        <v>250</v>
      </c>
      <c r="C105" s="26"/>
      <c r="D105" s="25"/>
      <c r="E105" s="28">
        <v>30442</v>
      </c>
      <c r="F105" s="27"/>
      <c r="G105" s="26"/>
      <c r="H105" s="25"/>
      <c r="I105" s="26" t="s">
        <v>273</v>
      </c>
      <c r="J105" s="27" t="s">
        <v>254</v>
      </c>
      <c r="K105" s="26"/>
      <c r="L105" s="25"/>
      <c r="M105" s="26" t="s">
        <v>274</v>
      </c>
      <c r="N105" s="27" t="s">
        <v>254</v>
      </c>
      <c r="O105" s="26"/>
      <c r="P105" s="25"/>
      <c r="Q105" s="26" t="s">
        <v>275</v>
      </c>
      <c r="R105" s="27" t="s">
        <v>254</v>
      </c>
    </row>
    <row r="106" spans="1:23"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row>
    <row r="107" spans="1:23" ht="15" customHeight="1" x14ac:dyDescent="0.25">
      <c r="A107" s="13"/>
      <c r="B107" s="48">
        <v>40908</v>
      </c>
      <c r="C107" s="49"/>
      <c r="D107" s="49" t="s">
        <v>230</v>
      </c>
      <c r="E107" s="49"/>
      <c r="F107" s="44"/>
      <c r="G107" s="49"/>
      <c r="H107" s="49" t="s">
        <v>238</v>
      </c>
      <c r="I107" s="49"/>
      <c r="J107" s="44"/>
      <c r="K107" s="49"/>
      <c r="L107" s="49" t="s">
        <v>153</v>
      </c>
      <c r="M107" s="49"/>
      <c r="N107" s="44"/>
      <c r="O107" s="49"/>
      <c r="P107" s="49" t="s">
        <v>238</v>
      </c>
      <c r="Q107" s="49"/>
      <c r="R107" s="44"/>
    </row>
    <row r="108" spans="1:23" ht="15" customHeight="1" x14ac:dyDescent="0.25">
      <c r="A108" s="13"/>
      <c r="B108" s="48"/>
      <c r="C108" s="49"/>
      <c r="D108" s="49" t="s">
        <v>252</v>
      </c>
      <c r="E108" s="49"/>
      <c r="F108" s="44"/>
      <c r="G108" s="49"/>
      <c r="H108" s="49" t="s">
        <v>230</v>
      </c>
      <c r="I108" s="49"/>
      <c r="J108" s="44"/>
      <c r="K108" s="49"/>
      <c r="L108" s="49" t="s">
        <v>261</v>
      </c>
      <c r="M108" s="49"/>
      <c r="N108" s="44"/>
      <c r="O108" s="49"/>
      <c r="P108" s="49" t="s">
        <v>276</v>
      </c>
      <c r="Q108" s="49"/>
      <c r="R108" s="44"/>
    </row>
    <row r="109" spans="1:23" ht="15.75" thickBot="1" x14ac:dyDescent="0.3">
      <c r="A109" s="13"/>
      <c r="B109" s="48"/>
      <c r="C109" s="49"/>
      <c r="D109" s="50"/>
      <c r="E109" s="50"/>
      <c r="F109" s="44"/>
      <c r="G109" s="49"/>
      <c r="H109" s="50" t="s">
        <v>260</v>
      </c>
      <c r="I109" s="50"/>
      <c r="J109" s="44"/>
      <c r="K109" s="49"/>
      <c r="L109" s="50"/>
      <c r="M109" s="50"/>
      <c r="N109" s="44"/>
      <c r="O109" s="49"/>
      <c r="P109" s="50"/>
      <c r="Q109" s="50"/>
      <c r="R109" s="44"/>
    </row>
    <row r="110" spans="1:23" ht="15.75" thickTop="1" x14ac:dyDescent="0.25">
      <c r="A110" s="13"/>
      <c r="B110" s="2"/>
      <c r="C110" s="52"/>
      <c r="D110" s="51" t="s">
        <v>246</v>
      </c>
      <c r="E110" s="51"/>
      <c r="F110" s="23"/>
      <c r="G110" s="52"/>
      <c r="H110" s="51" t="s">
        <v>246</v>
      </c>
      <c r="I110" s="51"/>
      <c r="J110" s="23"/>
      <c r="K110" s="52"/>
      <c r="L110" s="51" t="s">
        <v>246</v>
      </c>
      <c r="M110" s="51"/>
      <c r="N110" s="23"/>
      <c r="O110" s="52"/>
      <c r="P110" s="51" t="s">
        <v>246</v>
      </c>
      <c r="Q110" s="51"/>
      <c r="R110" s="23"/>
    </row>
    <row r="111" spans="1:23" x14ac:dyDescent="0.25">
      <c r="A111" s="13"/>
      <c r="B111" s="4"/>
      <c r="C111" s="17"/>
      <c r="D111" s="16"/>
      <c r="E111" s="17"/>
      <c r="F111" s="19"/>
      <c r="G111" s="17"/>
      <c r="H111" s="16"/>
      <c r="I111" s="17"/>
      <c r="J111" s="19"/>
      <c r="K111" s="17"/>
      <c r="L111" s="16"/>
      <c r="M111" s="17"/>
      <c r="N111" s="19"/>
      <c r="O111" s="17"/>
      <c r="P111" s="16"/>
      <c r="Q111" s="17"/>
      <c r="R111" s="19"/>
    </row>
    <row r="112" spans="1:23" x14ac:dyDescent="0.25">
      <c r="A112" s="13"/>
      <c r="B112" s="24" t="s">
        <v>247</v>
      </c>
      <c r="C112" s="26"/>
      <c r="D112" s="25"/>
      <c r="E112" s="26" t="s">
        <v>277</v>
      </c>
      <c r="F112" s="27" t="s">
        <v>254</v>
      </c>
      <c r="G112" s="26"/>
      <c r="H112" s="25"/>
      <c r="I112" s="26" t="s">
        <v>278</v>
      </c>
      <c r="J112" s="27" t="s">
        <v>254</v>
      </c>
      <c r="K112" s="26"/>
      <c r="L112" s="25"/>
      <c r="M112" s="26" t="s">
        <v>279</v>
      </c>
      <c r="N112" s="27" t="s">
        <v>254</v>
      </c>
      <c r="O112" s="26"/>
      <c r="P112" s="25"/>
      <c r="Q112" s="26" t="s">
        <v>280</v>
      </c>
      <c r="R112" s="27" t="s">
        <v>254</v>
      </c>
    </row>
    <row r="113" spans="1:23" x14ac:dyDescent="0.25">
      <c r="A113" s="13"/>
      <c r="B113" s="33" t="s">
        <v>251</v>
      </c>
      <c r="C113" s="35"/>
      <c r="D113" s="34"/>
      <c r="E113" s="37">
        <v>8507</v>
      </c>
      <c r="F113" s="36"/>
      <c r="G113" s="35"/>
      <c r="H113" s="34"/>
      <c r="I113" s="35" t="s">
        <v>281</v>
      </c>
      <c r="J113" s="36" t="s">
        <v>254</v>
      </c>
      <c r="K113" s="35"/>
      <c r="L113" s="34"/>
      <c r="M113" s="37">
        <v>2276086</v>
      </c>
      <c r="N113" s="36"/>
      <c r="O113" s="35"/>
      <c r="P113" s="34"/>
      <c r="Q113" s="37">
        <v>2165805</v>
      </c>
      <c r="R113" s="36"/>
    </row>
    <row r="114" spans="1:23" x14ac:dyDescent="0.25">
      <c r="A114" s="13"/>
      <c r="B114" s="24" t="s">
        <v>250</v>
      </c>
      <c r="C114" s="26"/>
      <c r="D114" s="25"/>
      <c r="E114" s="26">
        <v>963</v>
      </c>
      <c r="F114" s="27"/>
      <c r="G114" s="26"/>
      <c r="H114" s="25"/>
      <c r="I114" s="26" t="s">
        <v>282</v>
      </c>
      <c r="J114" s="27" t="s">
        <v>254</v>
      </c>
      <c r="K114" s="26"/>
      <c r="L114" s="25"/>
      <c r="M114" s="28">
        <v>438595</v>
      </c>
      <c r="N114" s="27"/>
      <c r="O114" s="26"/>
      <c r="P114" s="25"/>
      <c r="Q114" s="28">
        <v>113049</v>
      </c>
      <c r="R114" s="27"/>
    </row>
    <row r="115" spans="1:23"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row>
    <row r="116" spans="1:23" ht="30" x14ac:dyDescent="0.25">
      <c r="A116" s="2" t="s">
        <v>68</v>
      </c>
      <c r="B116" s="12" t="s">
        <v>6</v>
      </c>
      <c r="C116" s="12"/>
      <c r="D116" s="12"/>
      <c r="E116" s="12"/>
      <c r="F116" s="12"/>
      <c r="G116" s="12"/>
      <c r="H116" s="12"/>
      <c r="I116" s="12"/>
      <c r="J116" s="12"/>
      <c r="K116" s="12"/>
      <c r="L116" s="12"/>
      <c r="M116" s="12"/>
      <c r="N116" s="12"/>
      <c r="O116" s="12"/>
      <c r="P116" s="12"/>
      <c r="Q116" s="12"/>
      <c r="R116" s="12"/>
      <c r="S116" s="12"/>
      <c r="T116" s="12"/>
      <c r="U116" s="12"/>
      <c r="V116" s="12"/>
      <c r="W116" s="12"/>
    </row>
    <row r="117" spans="1:23" ht="30" x14ac:dyDescent="0.25">
      <c r="A117" s="3" t="s">
        <v>839</v>
      </c>
      <c r="B117" s="12" t="s">
        <v>6</v>
      </c>
      <c r="C117" s="12"/>
      <c r="D117" s="12"/>
      <c r="E117" s="12"/>
      <c r="F117" s="12"/>
      <c r="G117" s="12"/>
      <c r="H117" s="12"/>
      <c r="I117" s="12"/>
      <c r="J117" s="12"/>
      <c r="K117" s="12"/>
      <c r="L117" s="12"/>
      <c r="M117" s="12"/>
      <c r="N117" s="12"/>
      <c r="O117" s="12"/>
      <c r="P117" s="12"/>
      <c r="Q117" s="12"/>
      <c r="R117" s="12"/>
      <c r="S117" s="12"/>
      <c r="T117" s="12"/>
      <c r="U117" s="12"/>
      <c r="V117" s="12"/>
      <c r="W117" s="12"/>
    </row>
    <row r="118" spans="1:23" ht="15" customHeight="1" x14ac:dyDescent="0.25">
      <c r="A118" s="13" t="s">
        <v>840</v>
      </c>
      <c r="B118" s="12" t="s">
        <v>6</v>
      </c>
      <c r="C118" s="12"/>
      <c r="D118" s="12"/>
      <c r="E118" s="12"/>
      <c r="F118" s="12"/>
      <c r="G118" s="12"/>
      <c r="H118" s="12"/>
      <c r="I118" s="12"/>
      <c r="J118" s="12"/>
      <c r="K118" s="12"/>
      <c r="L118" s="12"/>
      <c r="M118" s="12"/>
      <c r="N118" s="12"/>
      <c r="O118" s="12"/>
      <c r="P118" s="12"/>
      <c r="Q118" s="12"/>
      <c r="R118" s="12"/>
      <c r="S118" s="12"/>
      <c r="T118" s="12"/>
      <c r="U118" s="12"/>
      <c r="V118" s="12"/>
      <c r="W118" s="12"/>
    </row>
    <row r="119" spans="1:23" ht="15" customHeight="1" x14ac:dyDescent="0.25">
      <c r="A119" s="13"/>
      <c r="B119" s="12" t="s">
        <v>290</v>
      </c>
      <c r="C119" s="12"/>
      <c r="D119" s="12"/>
      <c r="E119" s="12"/>
      <c r="F119" s="12"/>
      <c r="G119" s="12"/>
      <c r="H119" s="12"/>
      <c r="I119" s="12"/>
      <c r="J119" s="12"/>
      <c r="K119" s="12"/>
      <c r="L119" s="12"/>
      <c r="M119" s="12"/>
      <c r="N119" s="12"/>
      <c r="O119" s="12"/>
      <c r="P119" s="12"/>
      <c r="Q119" s="12"/>
      <c r="R119" s="12"/>
      <c r="S119" s="12"/>
      <c r="T119" s="12"/>
      <c r="U119" s="12"/>
      <c r="V119" s="12"/>
      <c r="W119" s="12"/>
    </row>
    <row r="120" spans="1:23"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row>
    <row r="121" spans="1:23" x14ac:dyDescent="0.25">
      <c r="A121" s="13"/>
      <c r="B121" s="61">
        <v>41639</v>
      </c>
      <c r="C121" s="12"/>
      <c r="D121" s="4" t="s">
        <v>231</v>
      </c>
      <c r="E121" s="12"/>
      <c r="F121" s="12"/>
      <c r="G121" s="4" t="s">
        <v>234</v>
      </c>
      <c r="H121" s="12"/>
      <c r="I121" s="12"/>
      <c r="J121" s="4" t="s">
        <v>236</v>
      </c>
      <c r="K121" s="12"/>
      <c r="L121" s="12"/>
      <c r="M121" s="4" t="s">
        <v>230</v>
      </c>
      <c r="N121" s="12"/>
      <c r="O121" s="12"/>
      <c r="P121" s="4" t="s">
        <v>292</v>
      </c>
      <c r="Q121" s="12"/>
    </row>
    <row r="122" spans="1:23" x14ac:dyDescent="0.25">
      <c r="A122" s="13"/>
      <c r="B122" s="61"/>
      <c r="C122" s="12"/>
      <c r="D122" s="4" t="s">
        <v>291</v>
      </c>
      <c r="E122" s="12"/>
      <c r="F122" s="12"/>
      <c r="G122" s="4" t="s">
        <v>235</v>
      </c>
      <c r="H122" s="12"/>
      <c r="I122" s="12"/>
      <c r="J122" s="4" t="s">
        <v>237</v>
      </c>
      <c r="K122" s="12"/>
      <c r="L122" s="12"/>
      <c r="M122" s="4" t="s">
        <v>240</v>
      </c>
      <c r="N122" s="12"/>
      <c r="O122" s="12"/>
      <c r="P122" s="4" t="s">
        <v>293</v>
      </c>
      <c r="Q122" s="12"/>
    </row>
    <row r="123" spans="1:23" x14ac:dyDescent="0.25">
      <c r="A123" s="13"/>
      <c r="B123" s="61"/>
      <c r="C123" s="12"/>
      <c r="D123" s="4" t="s">
        <v>233</v>
      </c>
      <c r="E123" s="12"/>
      <c r="F123" s="12"/>
      <c r="G123" s="4"/>
      <c r="H123" s="12"/>
      <c r="I123" s="12"/>
      <c r="J123" s="4" t="s">
        <v>238</v>
      </c>
      <c r="K123" s="12"/>
      <c r="L123" s="12"/>
      <c r="M123" s="4"/>
      <c r="N123" s="12"/>
      <c r="O123" s="12"/>
      <c r="P123" s="4"/>
      <c r="Q123" s="12"/>
    </row>
    <row r="124" spans="1:23" ht="15.75" thickBot="1" x14ac:dyDescent="0.3">
      <c r="A124" s="13"/>
      <c r="B124" s="61"/>
      <c r="C124" s="12"/>
      <c r="D124" s="53"/>
      <c r="E124" s="12"/>
      <c r="F124" s="12"/>
      <c r="G124" s="53"/>
      <c r="H124" s="12"/>
      <c r="I124" s="12"/>
      <c r="J124" s="53" t="s">
        <v>239</v>
      </c>
      <c r="K124" s="12"/>
      <c r="L124" s="12"/>
      <c r="M124" s="53"/>
      <c r="N124" s="12"/>
      <c r="O124" s="12"/>
      <c r="P124" s="53"/>
      <c r="Q124" s="12"/>
    </row>
    <row r="125" spans="1:23" ht="15.75" thickTop="1" x14ac:dyDescent="0.25">
      <c r="A125" s="13"/>
      <c r="B125" s="4"/>
      <c r="C125" s="4"/>
      <c r="D125" s="4" t="s">
        <v>245</v>
      </c>
      <c r="E125" s="4"/>
      <c r="F125" s="4"/>
      <c r="G125" s="4" t="s">
        <v>246</v>
      </c>
      <c r="H125" s="4"/>
      <c r="I125" s="4"/>
      <c r="J125" s="4" t="s">
        <v>246</v>
      </c>
      <c r="K125" s="4"/>
      <c r="L125" s="4"/>
      <c r="M125" s="4"/>
      <c r="N125" s="2"/>
      <c r="O125" s="2"/>
      <c r="P125" s="2"/>
      <c r="Q125" s="2"/>
    </row>
    <row r="126" spans="1:23" x14ac:dyDescent="0.25">
      <c r="A126" s="13"/>
      <c r="B126" s="4"/>
      <c r="C126" s="4"/>
      <c r="D126" s="4"/>
      <c r="E126" s="4"/>
      <c r="F126" s="4"/>
      <c r="G126" s="4"/>
      <c r="H126" s="4"/>
      <c r="I126" s="4"/>
      <c r="J126" s="4"/>
      <c r="K126" s="4"/>
      <c r="L126" s="4"/>
      <c r="M126" s="4"/>
      <c r="N126" s="2"/>
      <c r="O126" s="2"/>
      <c r="P126" s="2"/>
      <c r="Q126" s="2"/>
    </row>
    <row r="127" spans="1:23" x14ac:dyDescent="0.25">
      <c r="A127" s="13"/>
      <c r="B127" s="24" t="s">
        <v>288</v>
      </c>
      <c r="C127" s="24"/>
      <c r="D127" s="24">
        <v>24.9</v>
      </c>
      <c r="E127" s="24"/>
      <c r="F127" s="24"/>
      <c r="G127" s="60">
        <v>33548272</v>
      </c>
      <c r="H127" s="24"/>
      <c r="I127" s="24"/>
      <c r="J127" s="60">
        <v>459654</v>
      </c>
      <c r="K127" s="24"/>
      <c r="L127" s="24"/>
      <c r="M127" s="24" t="s">
        <v>248</v>
      </c>
      <c r="N127" s="29"/>
      <c r="O127" s="29"/>
      <c r="P127" s="29" t="s">
        <v>294</v>
      </c>
      <c r="Q127" s="29"/>
    </row>
    <row r="128" spans="1:23"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row>
    <row r="129" spans="1:23" x14ac:dyDescent="0.25">
      <c r="A129" s="13"/>
      <c r="B129" s="61">
        <v>41274</v>
      </c>
      <c r="C129" s="12"/>
      <c r="D129" s="4" t="s">
        <v>231</v>
      </c>
      <c r="E129" s="12"/>
      <c r="F129" s="12"/>
      <c r="G129" s="4" t="s">
        <v>234</v>
      </c>
      <c r="H129" s="12"/>
      <c r="I129" s="12"/>
      <c r="J129" s="4" t="s">
        <v>236</v>
      </c>
      <c r="K129" s="12"/>
      <c r="L129" s="12"/>
      <c r="M129" s="4" t="s">
        <v>230</v>
      </c>
      <c r="N129" s="12"/>
      <c r="O129" s="12"/>
      <c r="P129" s="4" t="s">
        <v>292</v>
      </c>
      <c r="Q129" s="12"/>
    </row>
    <row r="130" spans="1:23" x14ac:dyDescent="0.25">
      <c r="A130" s="13"/>
      <c r="B130" s="61"/>
      <c r="C130" s="12"/>
      <c r="D130" s="4" t="s">
        <v>291</v>
      </c>
      <c r="E130" s="12"/>
      <c r="F130" s="12"/>
      <c r="G130" s="4" t="s">
        <v>235</v>
      </c>
      <c r="H130" s="12"/>
      <c r="I130" s="12"/>
      <c r="J130" s="4" t="s">
        <v>237</v>
      </c>
      <c r="K130" s="12"/>
      <c r="L130" s="12"/>
      <c r="M130" s="4" t="s">
        <v>240</v>
      </c>
      <c r="N130" s="12"/>
      <c r="O130" s="12"/>
      <c r="P130" s="4" t="s">
        <v>293</v>
      </c>
      <c r="Q130" s="12"/>
    </row>
    <row r="131" spans="1:23" x14ac:dyDescent="0.25">
      <c r="A131" s="13"/>
      <c r="B131" s="61"/>
      <c r="C131" s="12"/>
      <c r="D131" s="4" t="s">
        <v>233</v>
      </c>
      <c r="E131" s="12"/>
      <c r="F131" s="12"/>
      <c r="G131" s="4"/>
      <c r="H131" s="12"/>
      <c r="I131" s="12"/>
      <c r="J131" s="4" t="s">
        <v>238</v>
      </c>
      <c r="K131" s="12"/>
      <c r="L131" s="12"/>
      <c r="M131" s="4"/>
      <c r="N131" s="12"/>
      <c r="O131" s="12"/>
      <c r="P131" s="4"/>
      <c r="Q131" s="12"/>
    </row>
    <row r="132" spans="1:23" ht="15.75" thickBot="1" x14ac:dyDescent="0.3">
      <c r="A132" s="13"/>
      <c r="B132" s="61"/>
      <c r="C132" s="12"/>
      <c r="D132" s="53"/>
      <c r="E132" s="12"/>
      <c r="F132" s="12"/>
      <c r="G132" s="53"/>
      <c r="H132" s="12"/>
      <c r="I132" s="12"/>
      <c r="J132" s="53" t="s">
        <v>260</v>
      </c>
      <c r="K132" s="12"/>
      <c r="L132" s="12"/>
      <c r="M132" s="53"/>
      <c r="N132" s="12"/>
      <c r="O132" s="12"/>
      <c r="P132" s="53"/>
      <c r="Q132" s="12"/>
    </row>
    <row r="133" spans="1:23" ht="15.75" thickTop="1" x14ac:dyDescent="0.25">
      <c r="A133" s="13"/>
      <c r="B133" s="4"/>
      <c r="C133" s="4"/>
      <c r="D133" s="4" t="s">
        <v>245</v>
      </c>
      <c r="E133" s="4"/>
      <c r="F133" s="4"/>
      <c r="G133" s="4" t="s">
        <v>246</v>
      </c>
      <c r="H133" s="4"/>
      <c r="I133" s="4"/>
      <c r="J133" s="4" t="s">
        <v>246</v>
      </c>
      <c r="K133" s="4"/>
      <c r="L133" s="4"/>
      <c r="M133" s="4"/>
      <c r="N133" s="2"/>
      <c r="O133" s="2"/>
      <c r="P133" s="2"/>
      <c r="Q133" s="2"/>
    </row>
    <row r="134" spans="1:23" x14ac:dyDescent="0.25">
      <c r="A134" s="13"/>
      <c r="B134" s="4"/>
      <c r="C134" s="4"/>
      <c r="D134" s="4"/>
      <c r="E134" s="4"/>
      <c r="F134" s="4"/>
      <c r="G134" s="4"/>
      <c r="H134" s="4"/>
      <c r="I134" s="4"/>
      <c r="J134" s="4"/>
      <c r="K134" s="4"/>
      <c r="L134" s="4"/>
      <c r="M134" s="4"/>
      <c r="N134" s="2"/>
      <c r="O134" s="2"/>
      <c r="P134" s="2"/>
      <c r="Q134" s="2"/>
    </row>
    <row r="135" spans="1:23" x14ac:dyDescent="0.25">
      <c r="A135" s="13"/>
      <c r="B135" s="24" t="s">
        <v>288</v>
      </c>
      <c r="C135" s="24"/>
      <c r="D135" s="24">
        <v>25.3</v>
      </c>
      <c r="E135" s="24"/>
      <c r="F135" s="24"/>
      <c r="G135" s="60">
        <v>43685685</v>
      </c>
      <c r="H135" s="24"/>
      <c r="I135" s="24"/>
      <c r="J135" s="24" t="s">
        <v>295</v>
      </c>
      <c r="K135" s="24" t="s">
        <v>254</v>
      </c>
      <c r="L135" s="24"/>
      <c r="M135" s="24" t="s">
        <v>248</v>
      </c>
      <c r="N135" s="29"/>
      <c r="O135" s="29"/>
      <c r="P135" s="29" t="s">
        <v>294</v>
      </c>
      <c r="Q135" s="29"/>
    </row>
    <row r="136" spans="1:23"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row>
    <row r="137" spans="1:23" ht="15" customHeight="1" x14ac:dyDescent="0.25">
      <c r="A137" s="13" t="s">
        <v>841</v>
      </c>
      <c r="B137" s="12" t="s">
        <v>6</v>
      </c>
      <c r="C137" s="12"/>
      <c r="D137" s="12"/>
      <c r="E137" s="12"/>
      <c r="F137" s="12"/>
      <c r="G137" s="12"/>
      <c r="H137" s="12"/>
      <c r="I137" s="12"/>
      <c r="J137" s="12"/>
      <c r="K137" s="12"/>
      <c r="L137" s="12"/>
      <c r="M137" s="12"/>
      <c r="N137" s="12"/>
      <c r="O137" s="12"/>
      <c r="P137" s="12"/>
      <c r="Q137" s="12"/>
      <c r="R137" s="12"/>
      <c r="S137" s="12"/>
      <c r="T137" s="12"/>
      <c r="U137" s="12"/>
      <c r="V137" s="12"/>
      <c r="W137" s="12"/>
    </row>
    <row r="138" spans="1:23" ht="15" customHeight="1" x14ac:dyDescent="0.25">
      <c r="A138" s="13"/>
      <c r="B138" s="12" t="s">
        <v>298</v>
      </c>
      <c r="C138" s="12"/>
      <c r="D138" s="12"/>
      <c r="E138" s="12"/>
      <c r="F138" s="12"/>
      <c r="G138" s="12"/>
      <c r="H138" s="12"/>
      <c r="I138" s="12"/>
      <c r="J138" s="12"/>
      <c r="K138" s="12"/>
      <c r="L138" s="12"/>
      <c r="M138" s="12"/>
      <c r="N138" s="12"/>
      <c r="O138" s="12"/>
      <c r="P138" s="12"/>
      <c r="Q138" s="12"/>
      <c r="R138" s="12"/>
      <c r="S138" s="12"/>
      <c r="T138" s="12"/>
      <c r="U138" s="12"/>
      <c r="V138" s="12"/>
      <c r="W138" s="12"/>
    </row>
    <row r="139" spans="1:23"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row>
    <row r="140" spans="1:23" ht="15" customHeight="1" x14ac:dyDescent="0.25">
      <c r="A140" s="13"/>
      <c r="B140" s="48">
        <v>41639</v>
      </c>
      <c r="C140" s="49"/>
      <c r="D140" s="49" t="s">
        <v>230</v>
      </c>
      <c r="E140" s="49"/>
      <c r="F140" s="44"/>
      <c r="G140" s="49"/>
      <c r="H140" s="49" t="s">
        <v>238</v>
      </c>
      <c r="I140" s="49"/>
      <c r="J140" s="44"/>
      <c r="K140" s="49"/>
      <c r="L140" s="49" t="s">
        <v>153</v>
      </c>
      <c r="M140" s="49"/>
      <c r="N140" s="44"/>
      <c r="O140" s="49"/>
      <c r="P140" s="49" t="s">
        <v>238</v>
      </c>
      <c r="Q140" s="49"/>
      <c r="R140" s="44"/>
    </row>
    <row r="141" spans="1:23" ht="15" customHeight="1" x14ac:dyDescent="0.25">
      <c r="A141" s="13"/>
      <c r="B141" s="48"/>
      <c r="C141" s="49"/>
      <c r="D141" s="49" t="s">
        <v>239</v>
      </c>
      <c r="E141" s="49"/>
      <c r="F141" s="44"/>
      <c r="G141" s="49"/>
      <c r="H141" s="49" t="s">
        <v>230</v>
      </c>
      <c r="I141" s="49"/>
      <c r="J141" s="44"/>
      <c r="K141" s="49"/>
      <c r="L141" s="49" t="s">
        <v>261</v>
      </c>
      <c r="M141" s="49"/>
      <c r="N141" s="44"/>
      <c r="O141" s="49"/>
      <c r="P141" s="49" t="s">
        <v>239</v>
      </c>
      <c r="Q141" s="49"/>
      <c r="R141" s="44"/>
    </row>
    <row r="142" spans="1:23" ht="15.75" thickBot="1" x14ac:dyDescent="0.3">
      <c r="A142" s="13"/>
      <c r="B142" s="48"/>
      <c r="C142" s="49"/>
      <c r="D142" s="50"/>
      <c r="E142" s="50"/>
      <c r="F142" s="44"/>
      <c r="G142" s="49"/>
      <c r="H142" s="50" t="s">
        <v>260</v>
      </c>
      <c r="I142" s="50"/>
      <c r="J142" s="44"/>
      <c r="K142" s="49"/>
      <c r="L142" s="50"/>
      <c r="M142" s="50"/>
      <c r="N142" s="44"/>
      <c r="O142" s="49"/>
      <c r="P142" s="50"/>
      <c r="Q142" s="50"/>
      <c r="R142" s="44"/>
    </row>
    <row r="143" spans="1:23" ht="15.75" thickTop="1" x14ac:dyDescent="0.25">
      <c r="A143" s="13"/>
      <c r="B143" s="2"/>
      <c r="C143" s="52"/>
      <c r="D143" s="51" t="s">
        <v>246</v>
      </c>
      <c r="E143" s="51"/>
      <c r="F143" s="62"/>
      <c r="G143" s="63"/>
      <c r="H143" s="51" t="s">
        <v>246</v>
      </c>
      <c r="I143" s="51"/>
      <c r="J143" s="62"/>
      <c r="K143" s="63"/>
      <c r="L143" s="51" t="s">
        <v>246</v>
      </c>
      <c r="M143" s="51"/>
      <c r="N143" s="62"/>
      <c r="O143" s="63"/>
      <c r="P143" s="51" t="s">
        <v>246</v>
      </c>
      <c r="Q143" s="51"/>
      <c r="R143" s="23"/>
    </row>
    <row r="144" spans="1:23" x14ac:dyDescent="0.25">
      <c r="A144" s="13"/>
      <c r="B144" s="4"/>
      <c r="C144" s="17"/>
      <c r="D144" s="16"/>
      <c r="E144" s="17"/>
      <c r="F144" s="19"/>
      <c r="G144" s="17"/>
      <c r="H144" s="16"/>
      <c r="I144" s="17"/>
      <c r="J144" s="19"/>
      <c r="K144" s="17"/>
      <c r="L144" s="16"/>
      <c r="M144" s="17"/>
      <c r="N144" s="19"/>
      <c r="O144" s="17"/>
      <c r="P144" s="16"/>
      <c r="Q144" s="17"/>
      <c r="R144" s="19"/>
    </row>
    <row r="145" spans="1:23" x14ac:dyDescent="0.25">
      <c r="A145" s="13"/>
      <c r="B145" s="24" t="s">
        <v>288</v>
      </c>
      <c r="C145" s="26"/>
      <c r="D145" s="25"/>
      <c r="E145" s="28">
        <v>28776</v>
      </c>
      <c r="F145" s="27"/>
      <c r="G145" s="26"/>
      <c r="H145" s="25"/>
      <c r="I145" s="26" t="s">
        <v>299</v>
      </c>
      <c r="J145" s="27" t="s">
        <v>254</v>
      </c>
      <c r="K145" s="26"/>
      <c r="L145" s="25"/>
      <c r="M145" s="28">
        <v>886883</v>
      </c>
      <c r="N145" s="27"/>
      <c r="O145" s="26"/>
      <c r="P145" s="25"/>
      <c r="Q145" s="28">
        <v>797400</v>
      </c>
      <c r="R145" s="27"/>
    </row>
    <row r="146" spans="1:23"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row>
    <row r="147" spans="1:23" ht="15" customHeight="1" x14ac:dyDescent="0.25">
      <c r="A147" s="13"/>
      <c r="B147" s="16"/>
      <c r="C147" s="49"/>
      <c r="D147" s="49" t="s">
        <v>230</v>
      </c>
      <c r="E147" s="49"/>
      <c r="F147" s="65"/>
      <c r="G147" s="49"/>
      <c r="H147" s="49" t="s">
        <v>238</v>
      </c>
      <c r="I147" s="49"/>
      <c r="J147" s="65"/>
      <c r="K147" s="49"/>
      <c r="L147" s="49" t="s">
        <v>153</v>
      </c>
      <c r="M147" s="49"/>
      <c r="N147" s="65"/>
      <c r="O147" s="49"/>
      <c r="P147" s="49" t="s">
        <v>238</v>
      </c>
      <c r="Q147" s="49"/>
      <c r="R147" s="65"/>
    </row>
    <row r="148" spans="1:23" ht="15" customHeight="1" x14ac:dyDescent="0.25">
      <c r="A148" s="13"/>
      <c r="B148" s="16"/>
      <c r="C148" s="49"/>
      <c r="D148" s="49" t="s">
        <v>239</v>
      </c>
      <c r="E148" s="49"/>
      <c r="F148" s="65"/>
      <c r="G148" s="49"/>
      <c r="H148" s="49" t="s">
        <v>230</v>
      </c>
      <c r="I148" s="49"/>
      <c r="J148" s="65"/>
      <c r="K148" s="49"/>
      <c r="L148" s="49" t="s">
        <v>261</v>
      </c>
      <c r="M148" s="49"/>
      <c r="N148" s="65"/>
      <c r="O148" s="49"/>
      <c r="P148" s="49" t="s">
        <v>260</v>
      </c>
      <c r="Q148" s="49"/>
      <c r="R148" s="65"/>
    </row>
    <row r="149" spans="1:23" ht="15.75" thickBot="1" x14ac:dyDescent="0.3">
      <c r="A149" s="13"/>
      <c r="B149" s="64">
        <v>41274</v>
      </c>
      <c r="C149" s="49"/>
      <c r="D149" s="50"/>
      <c r="E149" s="50"/>
      <c r="F149" s="65"/>
      <c r="G149" s="49"/>
      <c r="H149" s="50" t="s">
        <v>260</v>
      </c>
      <c r="I149" s="50"/>
      <c r="J149" s="65"/>
      <c r="K149" s="49"/>
      <c r="L149" s="50"/>
      <c r="M149" s="50"/>
      <c r="N149" s="65"/>
      <c r="O149" s="49"/>
      <c r="P149" s="50"/>
      <c r="Q149" s="50"/>
      <c r="R149" s="65"/>
    </row>
    <row r="150" spans="1:23" ht="15.75" thickTop="1" x14ac:dyDescent="0.25">
      <c r="A150" s="13"/>
      <c r="B150" s="2"/>
      <c r="C150" s="2"/>
      <c r="D150" s="51" t="s">
        <v>246</v>
      </c>
      <c r="E150" s="51"/>
      <c r="F150" s="23"/>
      <c r="G150" s="2"/>
      <c r="H150" s="51" t="s">
        <v>246</v>
      </c>
      <c r="I150" s="51"/>
      <c r="J150" s="23"/>
      <c r="K150" s="2"/>
      <c r="L150" s="51" t="s">
        <v>246</v>
      </c>
      <c r="M150" s="51"/>
      <c r="N150" s="23"/>
      <c r="O150" s="2"/>
      <c r="P150" s="51" t="s">
        <v>246</v>
      </c>
      <c r="Q150" s="51"/>
      <c r="R150" s="23"/>
    </row>
    <row r="151" spans="1:23" x14ac:dyDescent="0.25">
      <c r="A151" s="13"/>
      <c r="B151" s="4"/>
      <c r="C151" s="4"/>
      <c r="D151" s="16"/>
      <c r="E151" s="17"/>
      <c r="F151" s="19"/>
      <c r="G151" s="4"/>
      <c r="H151" s="16"/>
      <c r="I151" s="17"/>
      <c r="J151" s="19"/>
      <c r="K151" s="4"/>
      <c r="L151" s="16"/>
      <c r="M151" s="17"/>
      <c r="N151" s="19"/>
      <c r="O151" s="4"/>
      <c r="P151" s="16"/>
      <c r="Q151" s="17"/>
      <c r="R151" s="19"/>
    </row>
    <row r="152" spans="1:23" x14ac:dyDescent="0.25">
      <c r="A152" s="13"/>
      <c r="B152" s="24" t="s">
        <v>288</v>
      </c>
      <c r="C152" s="24"/>
      <c r="D152" s="25"/>
      <c r="E152" s="28">
        <v>48607</v>
      </c>
      <c r="F152" s="27"/>
      <c r="G152" s="24"/>
      <c r="H152" s="25"/>
      <c r="I152" s="26" t="s">
        <v>300</v>
      </c>
      <c r="J152" s="27" t="s">
        <v>254</v>
      </c>
      <c r="K152" s="24"/>
      <c r="L152" s="25"/>
      <c r="M152" s="26" t="s">
        <v>301</v>
      </c>
      <c r="N152" s="27" t="s">
        <v>254</v>
      </c>
      <c r="O152" s="24"/>
      <c r="P152" s="25"/>
      <c r="Q152" s="26" t="s">
        <v>302</v>
      </c>
      <c r="R152" s="27" t="s">
        <v>254</v>
      </c>
    </row>
    <row r="153" spans="1:23" ht="15" customHeight="1" x14ac:dyDescent="0.25">
      <c r="A153" s="13"/>
      <c r="B153" s="16"/>
      <c r="C153" s="49"/>
      <c r="D153" s="49" t="s">
        <v>230</v>
      </c>
      <c r="E153" s="49"/>
      <c r="F153" s="65"/>
      <c r="G153" s="49"/>
      <c r="H153" s="49" t="s">
        <v>238</v>
      </c>
      <c r="I153" s="49"/>
      <c r="J153" s="65"/>
      <c r="K153" s="49"/>
      <c r="L153" s="49" t="s">
        <v>153</v>
      </c>
      <c r="M153" s="49"/>
      <c r="N153" s="65"/>
      <c r="O153" s="49"/>
      <c r="P153" s="49" t="s">
        <v>238</v>
      </c>
      <c r="Q153" s="49"/>
      <c r="R153" s="65"/>
    </row>
    <row r="154" spans="1:23" ht="15" customHeight="1" x14ac:dyDescent="0.25">
      <c r="A154" s="13"/>
      <c r="B154" s="16"/>
      <c r="C154" s="49"/>
      <c r="D154" s="49" t="s">
        <v>239</v>
      </c>
      <c r="E154" s="49"/>
      <c r="F154" s="65"/>
      <c r="G154" s="49"/>
      <c r="H154" s="49" t="s">
        <v>230</v>
      </c>
      <c r="I154" s="49"/>
      <c r="J154" s="65"/>
      <c r="K154" s="49"/>
      <c r="L154" s="49" t="s">
        <v>261</v>
      </c>
      <c r="M154" s="49"/>
      <c r="N154" s="65"/>
      <c r="O154" s="49"/>
      <c r="P154" s="49" t="s">
        <v>239</v>
      </c>
      <c r="Q154" s="49"/>
      <c r="R154" s="65"/>
    </row>
    <row r="155" spans="1:23" ht="15.75" thickBot="1" x14ac:dyDescent="0.3">
      <c r="A155" s="13"/>
      <c r="B155" s="64">
        <v>40908</v>
      </c>
      <c r="C155" s="49"/>
      <c r="D155" s="50"/>
      <c r="E155" s="50"/>
      <c r="F155" s="65"/>
      <c r="G155" s="49"/>
      <c r="H155" s="50" t="s">
        <v>260</v>
      </c>
      <c r="I155" s="50"/>
      <c r="J155" s="65"/>
      <c r="K155" s="49"/>
      <c r="L155" s="50"/>
      <c r="M155" s="50"/>
      <c r="N155" s="65"/>
      <c r="O155" s="49"/>
      <c r="P155" s="50"/>
      <c r="Q155" s="50"/>
      <c r="R155" s="65"/>
    </row>
    <row r="156" spans="1:23" ht="15.75" thickTop="1" x14ac:dyDescent="0.25">
      <c r="A156" s="13"/>
      <c r="B156" s="2"/>
      <c r="C156" s="2"/>
      <c r="D156" s="51" t="s">
        <v>246</v>
      </c>
      <c r="E156" s="51"/>
      <c r="F156" s="23"/>
      <c r="G156" s="2"/>
      <c r="H156" s="51" t="s">
        <v>246</v>
      </c>
      <c r="I156" s="51"/>
      <c r="J156" s="23"/>
      <c r="K156" s="2"/>
      <c r="L156" s="51" t="s">
        <v>246</v>
      </c>
      <c r="M156" s="51"/>
      <c r="N156" s="23"/>
      <c r="O156" s="2"/>
      <c r="P156" s="51" t="s">
        <v>246</v>
      </c>
      <c r="Q156" s="51"/>
      <c r="R156" s="23"/>
    </row>
    <row r="157" spans="1:23" x14ac:dyDescent="0.25">
      <c r="A157" s="13"/>
      <c r="B157" s="4"/>
      <c r="C157" s="4"/>
      <c r="D157" s="16"/>
      <c r="E157" s="17"/>
      <c r="F157" s="19"/>
      <c r="G157" s="4"/>
      <c r="H157" s="16"/>
      <c r="I157" s="17"/>
      <c r="J157" s="19"/>
      <c r="K157" s="4"/>
      <c r="L157" s="16"/>
      <c r="M157" s="17"/>
      <c r="N157" s="19"/>
      <c r="O157" s="4"/>
      <c r="P157" s="16"/>
      <c r="Q157" s="17"/>
      <c r="R157" s="19"/>
    </row>
    <row r="158" spans="1:23" x14ac:dyDescent="0.25">
      <c r="A158" s="13"/>
      <c r="B158" s="24" t="s">
        <v>288</v>
      </c>
      <c r="C158" s="24"/>
      <c r="D158" s="25"/>
      <c r="E158" s="28">
        <v>9337</v>
      </c>
      <c r="F158" s="27"/>
      <c r="G158" s="24"/>
      <c r="H158" s="25"/>
      <c r="I158" s="26" t="s">
        <v>303</v>
      </c>
      <c r="J158" s="27" t="s">
        <v>254</v>
      </c>
      <c r="K158" s="24"/>
      <c r="L158" s="25"/>
      <c r="M158" s="28">
        <v>2948325</v>
      </c>
      <c r="N158" s="27"/>
      <c r="O158" s="24"/>
      <c r="P158" s="25"/>
      <c r="Q158" s="28">
        <v>2845778</v>
      </c>
      <c r="R158" s="27"/>
    </row>
    <row r="159" spans="1:23" ht="15" customHeight="1" x14ac:dyDescent="0.25">
      <c r="A159" s="13" t="s">
        <v>842</v>
      </c>
      <c r="B159" s="12" t="s">
        <v>6</v>
      </c>
      <c r="C159" s="12"/>
      <c r="D159" s="12"/>
      <c r="E159" s="12"/>
      <c r="F159" s="12"/>
      <c r="G159" s="12"/>
      <c r="H159" s="12"/>
      <c r="I159" s="12"/>
      <c r="J159" s="12"/>
      <c r="K159" s="12"/>
      <c r="L159" s="12"/>
      <c r="M159" s="12"/>
      <c r="N159" s="12"/>
      <c r="O159" s="12"/>
      <c r="P159" s="12"/>
      <c r="Q159" s="12"/>
      <c r="R159" s="12"/>
      <c r="S159" s="12"/>
      <c r="T159" s="12"/>
      <c r="U159" s="12"/>
      <c r="V159" s="12"/>
      <c r="W159" s="12"/>
    </row>
    <row r="160" spans="1:23" ht="15" customHeight="1" x14ac:dyDescent="0.25">
      <c r="A160" s="13"/>
      <c r="B160" s="12" t="s">
        <v>285</v>
      </c>
      <c r="C160" s="12"/>
      <c r="D160" s="12"/>
      <c r="E160" s="12"/>
      <c r="F160" s="12"/>
      <c r="G160" s="12"/>
      <c r="H160" s="12"/>
      <c r="I160" s="12"/>
      <c r="J160" s="12"/>
      <c r="K160" s="12"/>
      <c r="L160" s="12"/>
      <c r="M160" s="12"/>
      <c r="N160" s="12"/>
      <c r="O160" s="12"/>
      <c r="P160" s="12"/>
      <c r="Q160" s="12"/>
      <c r="R160" s="12"/>
      <c r="S160" s="12"/>
      <c r="T160" s="12"/>
      <c r="U160" s="12"/>
      <c r="V160" s="12"/>
      <c r="W160" s="12"/>
    </row>
    <row r="161" spans="1:23" ht="15" customHeight="1" x14ac:dyDescent="0.25">
      <c r="A161" s="13"/>
      <c r="B161" s="93" t="s">
        <v>286</v>
      </c>
      <c r="C161" s="93"/>
      <c r="D161" s="93"/>
      <c r="E161" s="93"/>
      <c r="F161" s="93"/>
      <c r="G161" s="93"/>
      <c r="H161" s="93"/>
      <c r="I161" s="93"/>
      <c r="J161" s="93"/>
      <c r="K161" s="93"/>
      <c r="L161" s="93"/>
      <c r="M161" s="93"/>
      <c r="N161" s="93"/>
      <c r="O161" s="93"/>
      <c r="P161" s="93"/>
      <c r="Q161" s="93"/>
      <c r="R161" s="93"/>
      <c r="S161" s="93"/>
      <c r="T161" s="93"/>
      <c r="U161" s="93"/>
      <c r="V161" s="93"/>
      <c r="W161" s="93"/>
    </row>
    <row r="162" spans="1:23" ht="15.75" thickBot="1" x14ac:dyDescent="0.3">
      <c r="A162" s="13"/>
      <c r="B162" s="2"/>
      <c r="C162" s="20"/>
      <c r="D162" s="55">
        <v>41639</v>
      </c>
      <c r="E162" s="55"/>
      <c r="F162" s="55"/>
      <c r="G162" s="55"/>
      <c r="H162" s="55"/>
      <c r="I162" s="55"/>
      <c r="J162" s="55"/>
      <c r="K162" s="55"/>
      <c r="L162" s="55"/>
      <c r="M162" s="55"/>
      <c r="N162" s="19"/>
    </row>
    <row r="163" spans="1:23" ht="16.5" thickTop="1" thickBot="1" x14ac:dyDescent="0.3">
      <c r="A163" s="13"/>
      <c r="B163" s="2"/>
      <c r="C163" s="4"/>
      <c r="D163" s="57" t="s">
        <v>40</v>
      </c>
      <c r="E163" s="57"/>
      <c r="F163" s="19"/>
      <c r="G163" s="19"/>
      <c r="H163" s="57" t="s">
        <v>45</v>
      </c>
      <c r="I163" s="57"/>
      <c r="J163" s="19"/>
      <c r="K163" s="19"/>
      <c r="L163" s="57" t="s">
        <v>287</v>
      </c>
      <c r="M163" s="57"/>
      <c r="N163" s="19"/>
    </row>
    <row r="164" spans="1:23" ht="15.75" thickTop="1" x14ac:dyDescent="0.25">
      <c r="A164" s="13"/>
      <c r="B164" s="25" t="s">
        <v>288</v>
      </c>
      <c r="C164" s="26"/>
      <c r="D164" s="26"/>
      <c r="E164" s="28">
        <v>63936601</v>
      </c>
      <c r="F164" s="54"/>
      <c r="G164" s="54"/>
      <c r="H164" s="26"/>
      <c r="I164" s="28">
        <v>610828</v>
      </c>
      <c r="J164" s="54"/>
      <c r="K164" s="54"/>
      <c r="L164" s="26"/>
      <c r="M164" s="28">
        <v>63325773</v>
      </c>
      <c r="N164" s="54"/>
    </row>
    <row r="165" spans="1:23"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row>
    <row r="166" spans="1:23" ht="15" customHeight="1" x14ac:dyDescent="0.25">
      <c r="A166" s="13"/>
      <c r="B166" s="93" t="s">
        <v>289</v>
      </c>
      <c r="C166" s="93"/>
      <c r="D166" s="93"/>
      <c r="E166" s="93"/>
      <c r="F166" s="93"/>
      <c r="G166" s="93"/>
      <c r="H166" s="93"/>
      <c r="I166" s="93"/>
      <c r="J166" s="93"/>
      <c r="K166" s="93"/>
      <c r="L166" s="93"/>
      <c r="M166" s="93"/>
      <c r="N166" s="93"/>
      <c r="O166" s="93"/>
      <c r="P166" s="93"/>
      <c r="Q166" s="93"/>
      <c r="R166" s="93"/>
      <c r="S166" s="93"/>
      <c r="T166" s="93"/>
      <c r="U166" s="93"/>
      <c r="V166" s="93"/>
      <c r="W166" s="93"/>
    </row>
    <row r="167" spans="1:23" ht="15.75" thickBot="1" x14ac:dyDescent="0.3">
      <c r="A167" s="13"/>
      <c r="B167" s="20"/>
      <c r="C167" s="20"/>
      <c r="D167" s="55">
        <v>41274</v>
      </c>
      <c r="E167" s="55"/>
      <c r="F167" s="55"/>
      <c r="G167" s="55"/>
      <c r="H167" s="55"/>
      <c r="I167" s="55"/>
      <c r="J167" s="55"/>
      <c r="K167" s="55"/>
      <c r="L167" s="55"/>
      <c r="M167" s="55"/>
      <c r="N167" s="58"/>
    </row>
    <row r="168" spans="1:23" ht="16.5" thickTop="1" thickBot="1" x14ac:dyDescent="0.3">
      <c r="A168" s="13"/>
      <c r="B168" s="20"/>
      <c r="C168" s="20"/>
      <c r="D168" s="59" t="s">
        <v>40</v>
      </c>
      <c r="E168" s="59"/>
      <c r="F168" s="58"/>
      <c r="G168" s="58"/>
      <c r="H168" s="59" t="s">
        <v>45</v>
      </c>
      <c r="I168" s="59"/>
      <c r="J168" s="58"/>
      <c r="K168" s="58"/>
      <c r="L168" s="59" t="s">
        <v>287</v>
      </c>
      <c r="M168" s="59"/>
      <c r="N168" s="58"/>
    </row>
    <row r="169" spans="1:23" ht="15.75" thickTop="1" x14ac:dyDescent="0.25">
      <c r="A169" s="13"/>
      <c r="B169" s="29" t="s">
        <v>288</v>
      </c>
      <c r="C169" s="25"/>
      <c r="D169" s="25" t="s">
        <v>246</v>
      </c>
      <c r="E169" s="28">
        <v>82996036</v>
      </c>
      <c r="F169" s="27"/>
      <c r="G169" s="27"/>
      <c r="H169" s="25" t="s">
        <v>246</v>
      </c>
      <c r="I169" s="28">
        <v>1069352</v>
      </c>
      <c r="J169" s="27"/>
      <c r="K169" s="27"/>
      <c r="L169" s="25" t="s">
        <v>246</v>
      </c>
      <c r="M169" s="28">
        <v>81926684</v>
      </c>
      <c r="N169" s="27"/>
    </row>
    <row r="170" spans="1:23"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row>
  </sheetData>
  <mergeCells count="439">
    <mergeCell ref="B170:W170"/>
    <mergeCell ref="A137:A158"/>
    <mergeCell ref="B137:W137"/>
    <mergeCell ref="B138:W138"/>
    <mergeCell ref="B139:W139"/>
    <mergeCell ref="B146:W146"/>
    <mergeCell ref="A159:A170"/>
    <mergeCell ref="B159:W159"/>
    <mergeCell ref="B160:W160"/>
    <mergeCell ref="B161:W161"/>
    <mergeCell ref="B165:W165"/>
    <mergeCell ref="B116:W116"/>
    <mergeCell ref="B117:W117"/>
    <mergeCell ref="A118:A136"/>
    <mergeCell ref="B118:W118"/>
    <mergeCell ref="B119:W119"/>
    <mergeCell ref="B120:W120"/>
    <mergeCell ref="B128:W128"/>
    <mergeCell ref="B136:W136"/>
    <mergeCell ref="B76:W76"/>
    <mergeCell ref="A86:A115"/>
    <mergeCell ref="B86:W86"/>
    <mergeCell ref="B87:W87"/>
    <mergeCell ref="B88:W88"/>
    <mergeCell ref="B97:W97"/>
    <mergeCell ref="B106:W106"/>
    <mergeCell ref="B115:W115"/>
    <mergeCell ref="B58:W58"/>
    <mergeCell ref="B59:W59"/>
    <mergeCell ref="A60:A85"/>
    <mergeCell ref="B60:W60"/>
    <mergeCell ref="B61:W61"/>
    <mergeCell ref="B62:W62"/>
    <mergeCell ref="B63:W63"/>
    <mergeCell ref="B64:W64"/>
    <mergeCell ref="B74:W74"/>
    <mergeCell ref="B75:W75"/>
    <mergeCell ref="A43:A57"/>
    <mergeCell ref="B43:W43"/>
    <mergeCell ref="B44:W44"/>
    <mergeCell ref="B45:W45"/>
    <mergeCell ref="B51:W51"/>
    <mergeCell ref="B57:W57"/>
    <mergeCell ref="A28:A42"/>
    <mergeCell ref="B28:W28"/>
    <mergeCell ref="B29:W29"/>
    <mergeCell ref="B30:W30"/>
    <mergeCell ref="B36:W36"/>
    <mergeCell ref="B42:W42"/>
    <mergeCell ref="A1:A2"/>
    <mergeCell ref="B1:W1"/>
    <mergeCell ref="B2:W2"/>
    <mergeCell ref="B3:W3"/>
    <mergeCell ref="A4:A27"/>
    <mergeCell ref="B4:W4"/>
    <mergeCell ref="B5:W5"/>
    <mergeCell ref="B6:W6"/>
    <mergeCell ref="B16:W16"/>
    <mergeCell ref="D163:E163"/>
    <mergeCell ref="H163:I163"/>
    <mergeCell ref="L163:M163"/>
    <mergeCell ref="D167:M167"/>
    <mergeCell ref="D168:E168"/>
    <mergeCell ref="H168:I168"/>
    <mergeCell ref="L168:M168"/>
    <mergeCell ref="B166:W166"/>
    <mergeCell ref="R153:R155"/>
    <mergeCell ref="D156:E156"/>
    <mergeCell ref="H156:I156"/>
    <mergeCell ref="L156:M156"/>
    <mergeCell ref="P156:Q156"/>
    <mergeCell ref="D162:M162"/>
    <mergeCell ref="L153:M153"/>
    <mergeCell ref="L154:M154"/>
    <mergeCell ref="L155:M155"/>
    <mergeCell ref="N153:N155"/>
    <mergeCell ref="O153:O155"/>
    <mergeCell ref="P153:Q153"/>
    <mergeCell ref="P154:Q154"/>
    <mergeCell ref="P155:Q155"/>
    <mergeCell ref="G153:G155"/>
    <mergeCell ref="H153:I153"/>
    <mergeCell ref="H154:I154"/>
    <mergeCell ref="H155:I155"/>
    <mergeCell ref="J153:J155"/>
    <mergeCell ref="K153:K155"/>
    <mergeCell ref="R147:R149"/>
    <mergeCell ref="D150:E150"/>
    <mergeCell ref="H150:I150"/>
    <mergeCell ref="L150:M150"/>
    <mergeCell ref="P150:Q150"/>
    <mergeCell ref="C153:C155"/>
    <mergeCell ref="D153:E153"/>
    <mergeCell ref="D154:E154"/>
    <mergeCell ref="D155:E155"/>
    <mergeCell ref="F153:F155"/>
    <mergeCell ref="L147:M147"/>
    <mergeCell ref="L148:M148"/>
    <mergeCell ref="L149:M149"/>
    <mergeCell ref="N147:N149"/>
    <mergeCell ref="O147:O149"/>
    <mergeCell ref="P147:Q147"/>
    <mergeCell ref="P148:Q148"/>
    <mergeCell ref="P149:Q149"/>
    <mergeCell ref="G147:G149"/>
    <mergeCell ref="H147:I147"/>
    <mergeCell ref="H148:I148"/>
    <mergeCell ref="H149:I149"/>
    <mergeCell ref="J147:J149"/>
    <mergeCell ref="K147:K149"/>
    <mergeCell ref="R140:R142"/>
    <mergeCell ref="D143:E143"/>
    <mergeCell ref="H143:I143"/>
    <mergeCell ref="L143:M143"/>
    <mergeCell ref="P143:Q143"/>
    <mergeCell ref="C147:C149"/>
    <mergeCell ref="D147:E147"/>
    <mergeCell ref="D148:E148"/>
    <mergeCell ref="D149:E149"/>
    <mergeCell ref="F147:F149"/>
    <mergeCell ref="L140:M140"/>
    <mergeCell ref="L141:M141"/>
    <mergeCell ref="L142:M142"/>
    <mergeCell ref="N140:N142"/>
    <mergeCell ref="O140:O142"/>
    <mergeCell ref="P140:Q140"/>
    <mergeCell ref="P141:Q141"/>
    <mergeCell ref="P142:Q142"/>
    <mergeCell ref="G140:G142"/>
    <mergeCell ref="H140:I140"/>
    <mergeCell ref="H141:I141"/>
    <mergeCell ref="H142:I142"/>
    <mergeCell ref="J140:J142"/>
    <mergeCell ref="K140:K142"/>
    <mergeCell ref="B140:B142"/>
    <mergeCell ref="C140:C142"/>
    <mergeCell ref="D140:E140"/>
    <mergeCell ref="D141:E141"/>
    <mergeCell ref="D142:E142"/>
    <mergeCell ref="F140:F142"/>
    <mergeCell ref="I129:I132"/>
    <mergeCell ref="K129:K132"/>
    <mergeCell ref="L129:L132"/>
    <mergeCell ref="N129:N132"/>
    <mergeCell ref="O129:O132"/>
    <mergeCell ref="Q129:Q132"/>
    <mergeCell ref="K121:K124"/>
    <mergeCell ref="L121:L124"/>
    <mergeCell ref="N121:N124"/>
    <mergeCell ref="O121:O124"/>
    <mergeCell ref="Q121:Q124"/>
    <mergeCell ref="B129:B132"/>
    <mergeCell ref="C129:C132"/>
    <mergeCell ref="E129:E132"/>
    <mergeCell ref="F129:F132"/>
    <mergeCell ref="H129:H132"/>
    <mergeCell ref="B121:B124"/>
    <mergeCell ref="C121:C124"/>
    <mergeCell ref="E121:E124"/>
    <mergeCell ref="F121:F124"/>
    <mergeCell ref="H121:H124"/>
    <mergeCell ref="I121:I124"/>
    <mergeCell ref="P107:Q107"/>
    <mergeCell ref="P108:Q108"/>
    <mergeCell ref="P109:Q109"/>
    <mergeCell ref="R107:R109"/>
    <mergeCell ref="D110:E110"/>
    <mergeCell ref="H110:I110"/>
    <mergeCell ref="L110:M110"/>
    <mergeCell ref="P110:Q110"/>
    <mergeCell ref="K107:K109"/>
    <mergeCell ref="L107:M107"/>
    <mergeCell ref="L108:M108"/>
    <mergeCell ref="L109:M109"/>
    <mergeCell ref="N107:N109"/>
    <mergeCell ref="O107:O109"/>
    <mergeCell ref="F107:F109"/>
    <mergeCell ref="G107:G109"/>
    <mergeCell ref="H107:I107"/>
    <mergeCell ref="H108:I108"/>
    <mergeCell ref="H109:I109"/>
    <mergeCell ref="J107:J109"/>
    <mergeCell ref="R98:R100"/>
    <mergeCell ref="D101:E101"/>
    <mergeCell ref="H101:I101"/>
    <mergeCell ref="L101:M101"/>
    <mergeCell ref="P101:Q101"/>
    <mergeCell ref="B107:B109"/>
    <mergeCell ref="C107:C109"/>
    <mergeCell ref="D107:E107"/>
    <mergeCell ref="D108:E108"/>
    <mergeCell ref="D109:E109"/>
    <mergeCell ref="L98:M98"/>
    <mergeCell ref="L99:M99"/>
    <mergeCell ref="L100:M100"/>
    <mergeCell ref="N98:N100"/>
    <mergeCell ref="O98:O100"/>
    <mergeCell ref="P98:Q100"/>
    <mergeCell ref="G98:G100"/>
    <mergeCell ref="H98:I98"/>
    <mergeCell ref="H99:I99"/>
    <mergeCell ref="H100:I100"/>
    <mergeCell ref="J98:J100"/>
    <mergeCell ref="K98:K100"/>
    <mergeCell ref="B98:B100"/>
    <mergeCell ref="C98:C100"/>
    <mergeCell ref="D98:E98"/>
    <mergeCell ref="D99:E99"/>
    <mergeCell ref="D100:E100"/>
    <mergeCell ref="F98:F100"/>
    <mergeCell ref="N89:N91"/>
    <mergeCell ref="O89:O91"/>
    <mergeCell ref="P89:Q91"/>
    <mergeCell ref="R89:R91"/>
    <mergeCell ref="D92:E92"/>
    <mergeCell ref="H92:I92"/>
    <mergeCell ref="L92:M92"/>
    <mergeCell ref="P92:Q92"/>
    <mergeCell ref="H90:I90"/>
    <mergeCell ref="H91:I91"/>
    <mergeCell ref="J89:J91"/>
    <mergeCell ref="K89:K91"/>
    <mergeCell ref="L89:M89"/>
    <mergeCell ref="L90:M90"/>
    <mergeCell ref="L91:M91"/>
    <mergeCell ref="U77:U80"/>
    <mergeCell ref="W77:W80"/>
    <mergeCell ref="B89:B91"/>
    <mergeCell ref="C89:C91"/>
    <mergeCell ref="D89:E89"/>
    <mergeCell ref="D90:E90"/>
    <mergeCell ref="D91:E91"/>
    <mergeCell ref="F89:F91"/>
    <mergeCell ref="G89:G91"/>
    <mergeCell ref="H89:I89"/>
    <mergeCell ref="L77:L80"/>
    <mergeCell ref="N77:N80"/>
    <mergeCell ref="O77:O80"/>
    <mergeCell ref="Q77:Q80"/>
    <mergeCell ref="R77:R80"/>
    <mergeCell ref="T77:T80"/>
    <mergeCell ref="T65:T68"/>
    <mergeCell ref="U65:U68"/>
    <mergeCell ref="W65:W68"/>
    <mergeCell ref="B77:B80"/>
    <mergeCell ref="C77:C80"/>
    <mergeCell ref="E77:E80"/>
    <mergeCell ref="F77:F80"/>
    <mergeCell ref="H77:H80"/>
    <mergeCell ref="I77:I80"/>
    <mergeCell ref="K77:K80"/>
    <mergeCell ref="K65:K68"/>
    <mergeCell ref="L65:L68"/>
    <mergeCell ref="N65:N68"/>
    <mergeCell ref="O65:O68"/>
    <mergeCell ref="Q65:Q68"/>
    <mergeCell ref="R65:R68"/>
    <mergeCell ref="B65:B68"/>
    <mergeCell ref="C65:C68"/>
    <mergeCell ref="E65:E68"/>
    <mergeCell ref="F65:F68"/>
    <mergeCell ref="H65:H68"/>
    <mergeCell ref="I65:I68"/>
    <mergeCell ref="D47:E47"/>
    <mergeCell ref="H47:I47"/>
    <mergeCell ref="L47:M47"/>
    <mergeCell ref="D52:M52"/>
    <mergeCell ref="D53:E53"/>
    <mergeCell ref="H53:I53"/>
    <mergeCell ref="L53:M53"/>
    <mergeCell ref="N37:N38"/>
    <mergeCell ref="O37:O38"/>
    <mergeCell ref="P37:Q37"/>
    <mergeCell ref="P38:Q38"/>
    <mergeCell ref="R37:R38"/>
    <mergeCell ref="D46:M46"/>
    <mergeCell ref="G37:G38"/>
    <mergeCell ref="H37:I37"/>
    <mergeCell ref="H38:I38"/>
    <mergeCell ref="J37:J38"/>
    <mergeCell ref="K37:K38"/>
    <mergeCell ref="L37:M37"/>
    <mergeCell ref="L38:M38"/>
    <mergeCell ref="N31:N32"/>
    <mergeCell ref="O31:O32"/>
    <mergeCell ref="P31:Q31"/>
    <mergeCell ref="P32:Q32"/>
    <mergeCell ref="R31:R32"/>
    <mergeCell ref="B37:B38"/>
    <mergeCell ref="C37:C38"/>
    <mergeCell ref="D37:E37"/>
    <mergeCell ref="D38:E38"/>
    <mergeCell ref="F37:F38"/>
    <mergeCell ref="H31:I31"/>
    <mergeCell ref="H32:I32"/>
    <mergeCell ref="J31:J32"/>
    <mergeCell ref="K31:K32"/>
    <mergeCell ref="L31:M31"/>
    <mergeCell ref="L32:M32"/>
    <mergeCell ref="N26:N27"/>
    <mergeCell ref="P26:P27"/>
    <mergeCell ref="Q26:R27"/>
    <mergeCell ref="S26:S27"/>
    <mergeCell ref="B31:B32"/>
    <mergeCell ref="C31:C32"/>
    <mergeCell ref="D31:E31"/>
    <mergeCell ref="D32:E32"/>
    <mergeCell ref="F31:F32"/>
    <mergeCell ref="G31:G32"/>
    <mergeCell ref="H26:H27"/>
    <mergeCell ref="I26:I27"/>
    <mergeCell ref="J26:J27"/>
    <mergeCell ref="K26:K27"/>
    <mergeCell ref="L26:L27"/>
    <mergeCell ref="M26:M27"/>
    <mergeCell ref="N24:N25"/>
    <mergeCell ref="P24:P25"/>
    <mergeCell ref="Q24:R25"/>
    <mergeCell ref="S24:S25"/>
    <mergeCell ref="B26:B27"/>
    <mergeCell ref="C26:C27"/>
    <mergeCell ref="D26:D27"/>
    <mergeCell ref="E26:E27"/>
    <mergeCell ref="F26:F27"/>
    <mergeCell ref="G26:G27"/>
    <mergeCell ref="H24:H25"/>
    <mergeCell ref="I24:I25"/>
    <mergeCell ref="J24:J25"/>
    <mergeCell ref="K24:K25"/>
    <mergeCell ref="L24:L25"/>
    <mergeCell ref="M24:M25"/>
    <mergeCell ref="N22:N23"/>
    <mergeCell ref="P22:P23"/>
    <mergeCell ref="Q22:R23"/>
    <mergeCell ref="S22:S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Q17:R17"/>
    <mergeCell ref="Q18:R18"/>
    <mergeCell ref="Q19:R19"/>
    <mergeCell ref="Q20:R20"/>
    <mergeCell ref="S17:S20"/>
    <mergeCell ref="D21:E21"/>
    <mergeCell ref="H21:I21"/>
    <mergeCell ref="L21:M21"/>
    <mergeCell ref="L17:M17"/>
    <mergeCell ref="L18:M18"/>
    <mergeCell ref="L19:M19"/>
    <mergeCell ref="L20:M20"/>
    <mergeCell ref="N17:N20"/>
    <mergeCell ref="P17:P20"/>
    <mergeCell ref="H17:I17"/>
    <mergeCell ref="H18:I18"/>
    <mergeCell ref="H19:I19"/>
    <mergeCell ref="H20:I20"/>
    <mergeCell ref="J17:J20"/>
    <mergeCell ref="K17:K20"/>
    <mergeCell ref="P14:P15"/>
    <mergeCell ref="Q14:R15"/>
    <mergeCell ref="S14:S15"/>
    <mergeCell ref="C17:C20"/>
    <mergeCell ref="D17:E17"/>
    <mergeCell ref="D18:E18"/>
    <mergeCell ref="D19:E19"/>
    <mergeCell ref="D20:E20"/>
    <mergeCell ref="F17:F20"/>
    <mergeCell ref="G17:G20"/>
    <mergeCell ref="I14:I15"/>
    <mergeCell ref="J14:J15"/>
    <mergeCell ref="K14:K15"/>
    <mergeCell ref="L14:L15"/>
    <mergeCell ref="M14:M15"/>
    <mergeCell ref="N14:N15"/>
    <mergeCell ref="P12:P13"/>
    <mergeCell ref="Q12:R13"/>
    <mergeCell ref="S12:S13"/>
    <mergeCell ref="B14:B15"/>
    <mergeCell ref="C14:C15"/>
    <mergeCell ref="D14:D15"/>
    <mergeCell ref="E14:E15"/>
    <mergeCell ref="F14:F15"/>
    <mergeCell ref="G14:G15"/>
    <mergeCell ref="H14:H15"/>
    <mergeCell ref="I12:I13"/>
    <mergeCell ref="J12:J13"/>
    <mergeCell ref="K12:K13"/>
    <mergeCell ref="L12:L13"/>
    <mergeCell ref="M12:M13"/>
    <mergeCell ref="N12:N13"/>
    <mergeCell ref="D11:E11"/>
    <mergeCell ref="H11:I11"/>
    <mergeCell ref="L11:M11"/>
    <mergeCell ref="B12:B13"/>
    <mergeCell ref="C12:C13"/>
    <mergeCell ref="D12:D13"/>
    <mergeCell ref="E12:E13"/>
    <mergeCell ref="F12:F13"/>
    <mergeCell ref="G12:G13"/>
    <mergeCell ref="H12:H13"/>
    <mergeCell ref="P7:P10"/>
    <mergeCell ref="Q7:R7"/>
    <mergeCell ref="Q8:R8"/>
    <mergeCell ref="Q9:R9"/>
    <mergeCell ref="Q10:R10"/>
    <mergeCell ref="S7:S10"/>
    <mergeCell ref="K7:K10"/>
    <mergeCell ref="L7:M7"/>
    <mergeCell ref="L8:M8"/>
    <mergeCell ref="L9:M9"/>
    <mergeCell ref="L10:M10"/>
    <mergeCell ref="N7:N10"/>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24.42578125" bestFit="1" customWidth="1"/>
    <col min="5" max="5" width="9.85546875" bestFit="1" customWidth="1"/>
    <col min="6" max="6" width="1.7109375" bestFit="1" customWidth="1"/>
    <col min="8" max="8" width="11" customWidth="1"/>
    <col min="9" max="9" width="9" customWidth="1"/>
    <col min="13" max="13" width="9.85546875" bestFit="1" customWidth="1"/>
    <col min="14" max="14" width="1.7109375" bestFit="1" customWidth="1"/>
    <col min="16" max="16" width="16.85546875" bestFit="1" customWidth="1"/>
    <col min="19" max="20" width="10" customWidth="1"/>
  </cols>
  <sheetData>
    <row r="1" spans="1:21" ht="15" customHeight="1" x14ac:dyDescent="0.25">
      <c r="A1" s="8" t="s">
        <v>8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844</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845</v>
      </c>
      <c r="B4" s="12" t="s">
        <v>6</v>
      </c>
      <c r="C4" s="12"/>
      <c r="D4" s="12"/>
      <c r="E4" s="12"/>
      <c r="F4" s="12"/>
      <c r="G4" s="12"/>
      <c r="H4" s="12"/>
      <c r="I4" s="12"/>
      <c r="J4" s="12"/>
      <c r="K4" s="12"/>
      <c r="L4" s="12"/>
      <c r="M4" s="12"/>
      <c r="N4" s="12"/>
      <c r="O4" s="12"/>
      <c r="P4" s="12"/>
      <c r="Q4" s="12"/>
      <c r="R4" s="12"/>
      <c r="S4" s="12"/>
      <c r="T4" s="12"/>
      <c r="U4" s="12"/>
    </row>
    <row r="5" spans="1:21" ht="15" customHeight="1" x14ac:dyDescent="0.25">
      <c r="A5" s="13"/>
      <c r="B5" s="12" t="s">
        <v>417</v>
      </c>
      <c r="C5" s="12"/>
      <c r="D5" s="12"/>
      <c r="E5" s="12"/>
      <c r="F5" s="12"/>
      <c r="G5" s="12"/>
      <c r="H5" s="12"/>
      <c r="I5" s="12"/>
      <c r="J5" s="12"/>
      <c r="K5" s="12"/>
      <c r="L5" s="12"/>
      <c r="M5" s="12"/>
      <c r="N5" s="12"/>
      <c r="O5" s="12"/>
      <c r="P5" s="12"/>
      <c r="Q5" s="12"/>
      <c r="R5" s="12"/>
      <c r="S5" s="12"/>
      <c r="T5" s="12"/>
      <c r="U5" s="12"/>
    </row>
    <row r="6" spans="1:21" x14ac:dyDescent="0.25">
      <c r="A6" s="13"/>
      <c r="B6" s="12"/>
      <c r="C6" s="12"/>
      <c r="D6" s="12"/>
      <c r="E6" s="12"/>
      <c r="F6" s="12"/>
      <c r="G6" s="12"/>
      <c r="H6" s="12"/>
      <c r="I6" s="12"/>
      <c r="J6" s="12"/>
      <c r="K6" s="12"/>
      <c r="L6" s="12"/>
      <c r="M6" s="12"/>
      <c r="N6" s="12"/>
      <c r="O6" s="12"/>
      <c r="P6" s="12"/>
      <c r="Q6" s="12"/>
      <c r="R6" s="12"/>
      <c r="S6" s="12"/>
      <c r="T6" s="12"/>
      <c r="U6" s="12"/>
    </row>
    <row r="7" spans="1:21" x14ac:dyDescent="0.25">
      <c r="A7" s="13"/>
      <c r="B7" s="94" t="s">
        <v>343</v>
      </c>
      <c r="C7" s="2"/>
      <c r="D7" s="13"/>
      <c r="E7" s="13"/>
      <c r="F7" s="13"/>
      <c r="G7" s="13"/>
      <c r="H7" s="13"/>
      <c r="I7" s="13"/>
      <c r="J7" s="13"/>
      <c r="K7" s="13"/>
      <c r="L7" s="13"/>
      <c r="M7" s="13"/>
      <c r="N7" s="23"/>
      <c r="O7" s="23"/>
      <c r="P7" s="13"/>
      <c r="Q7" s="13"/>
      <c r="R7" s="13"/>
      <c r="S7" s="13"/>
      <c r="T7" s="13"/>
      <c r="U7" s="23"/>
    </row>
    <row r="8" spans="1:21" ht="15.75" thickBot="1" x14ac:dyDescent="0.3">
      <c r="A8" s="13"/>
      <c r="B8" s="2"/>
      <c r="C8" s="2"/>
      <c r="D8" s="50" t="s">
        <v>418</v>
      </c>
      <c r="E8" s="50"/>
      <c r="F8" s="50"/>
      <c r="G8" s="50"/>
      <c r="H8" s="50"/>
      <c r="I8" s="50"/>
      <c r="J8" s="50"/>
      <c r="K8" s="50"/>
      <c r="L8" s="50"/>
      <c r="M8" s="50"/>
      <c r="N8" s="23"/>
      <c r="O8" s="23"/>
      <c r="P8" s="146" t="s">
        <v>419</v>
      </c>
      <c r="Q8" s="146"/>
      <c r="R8" s="146"/>
      <c r="S8" s="146"/>
      <c r="T8" s="146"/>
      <c r="U8" s="23"/>
    </row>
    <row r="9" spans="1:21" ht="16.5" thickTop="1" thickBot="1" x14ac:dyDescent="0.3">
      <c r="A9" s="13"/>
      <c r="B9" s="72" t="s">
        <v>420</v>
      </c>
      <c r="C9" s="2"/>
      <c r="D9" s="59" t="s">
        <v>421</v>
      </c>
      <c r="E9" s="59"/>
      <c r="F9" s="23"/>
      <c r="G9" s="20"/>
      <c r="H9" s="59" t="s">
        <v>422</v>
      </c>
      <c r="I9" s="59"/>
      <c r="J9" s="23"/>
      <c r="K9" s="23"/>
      <c r="L9" s="99" t="s">
        <v>423</v>
      </c>
      <c r="M9" s="99"/>
      <c r="N9" s="23"/>
      <c r="O9" s="23"/>
      <c r="P9" s="21" t="s">
        <v>424</v>
      </c>
      <c r="Q9" s="2"/>
      <c r="R9" s="2"/>
      <c r="S9" s="59" t="s">
        <v>422</v>
      </c>
      <c r="T9" s="59"/>
      <c r="U9" s="23"/>
    </row>
    <row r="10" spans="1:21" ht="15.75" thickTop="1" x14ac:dyDescent="0.25">
      <c r="A10" s="13"/>
      <c r="B10" s="2"/>
      <c r="C10" s="2"/>
      <c r="D10" s="101" t="s">
        <v>246</v>
      </c>
      <c r="E10" s="101"/>
      <c r="F10" s="62"/>
      <c r="G10" s="96"/>
      <c r="H10" s="101" t="s">
        <v>246</v>
      </c>
      <c r="I10" s="101"/>
      <c r="J10" s="62"/>
      <c r="K10" s="23"/>
      <c r="L10" s="73" t="s">
        <v>246</v>
      </c>
      <c r="M10" s="73"/>
      <c r="N10" s="23"/>
      <c r="O10" s="23"/>
      <c r="P10" s="2"/>
      <c r="Q10" s="2"/>
      <c r="R10" s="2"/>
      <c r="S10" s="39"/>
      <c r="T10" s="90"/>
      <c r="U10" s="23"/>
    </row>
    <row r="11" spans="1:21" x14ac:dyDescent="0.25">
      <c r="A11" s="13"/>
      <c r="B11" s="24">
        <v>2013</v>
      </c>
      <c r="C11" s="24"/>
      <c r="D11" s="25"/>
      <c r="E11" s="26" t="s">
        <v>323</v>
      </c>
      <c r="F11" s="27"/>
      <c r="G11" s="25"/>
      <c r="H11" s="25"/>
      <c r="I11" s="26" t="s">
        <v>323</v>
      </c>
      <c r="J11" s="27"/>
      <c r="K11" s="27"/>
      <c r="L11" s="25"/>
      <c r="M11" s="26" t="s">
        <v>323</v>
      </c>
      <c r="N11" s="27"/>
      <c r="O11" s="27"/>
      <c r="P11" s="26" t="s">
        <v>323</v>
      </c>
      <c r="Q11" s="24"/>
      <c r="R11" s="24"/>
      <c r="S11" s="25"/>
      <c r="T11" s="26" t="s">
        <v>323</v>
      </c>
      <c r="U11" s="27"/>
    </row>
    <row r="12" spans="1:21" ht="15" customHeight="1" x14ac:dyDescent="0.25">
      <c r="A12" s="13"/>
      <c r="B12" s="33">
        <v>2012</v>
      </c>
      <c r="C12" s="33"/>
      <c r="D12" s="34"/>
      <c r="E12" s="35" t="s">
        <v>323</v>
      </c>
      <c r="F12" s="36"/>
      <c r="G12" s="34"/>
      <c r="H12" s="34"/>
      <c r="I12" s="37">
        <v>43205</v>
      </c>
      <c r="J12" s="36"/>
      <c r="K12" s="36"/>
      <c r="L12" s="34"/>
      <c r="M12" s="37">
        <v>43205</v>
      </c>
      <c r="N12" s="36"/>
      <c r="O12" s="36"/>
      <c r="P12" s="35" t="s">
        <v>323</v>
      </c>
      <c r="Q12" s="33"/>
      <c r="R12" s="33"/>
      <c r="S12" s="83" t="s">
        <v>425</v>
      </c>
      <c r="T12" s="83"/>
      <c r="U12" s="36"/>
    </row>
    <row r="13" spans="1:21" x14ac:dyDescent="0.25">
      <c r="A13" s="13"/>
      <c r="B13" s="12"/>
      <c r="C13" s="12"/>
      <c r="D13" s="12"/>
      <c r="E13" s="12"/>
      <c r="F13" s="12"/>
      <c r="G13" s="12"/>
      <c r="H13" s="12"/>
      <c r="I13" s="12"/>
      <c r="J13" s="12"/>
      <c r="K13" s="12"/>
      <c r="L13" s="12"/>
      <c r="M13" s="12"/>
      <c r="N13" s="12"/>
      <c r="O13" s="12"/>
      <c r="P13" s="12"/>
      <c r="Q13" s="12"/>
      <c r="R13" s="12"/>
      <c r="S13" s="12"/>
      <c r="T13" s="12"/>
      <c r="U13" s="12"/>
    </row>
    <row r="14" spans="1:21" ht="30" x14ac:dyDescent="0.25">
      <c r="A14" s="2" t="s">
        <v>54</v>
      </c>
      <c r="B14" s="12" t="s">
        <v>6</v>
      </c>
      <c r="C14" s="12"/>
      <c r="D14" s="12"/>
      <c r="E14" s="12"/>
      <c r="F14" s="12"/>
      <c r="G14" s="12"/>
      <c r="H14" s="12"/>
      <c r="I14" s="12"/>
      <c r="J14" s="12"/>
      <c r="K14" s="12"/>
      <c r="L14" s="12"/>
      <c r="M14" s="12"/>
      <c r="N14" s="12"/>
      <c r="O14" s="12"/>
      <c r="P14" s="12"/>
      <c r="Q14" s="12"/>
      <c r="R14" s="12"/>
      <c r="S14" s="12"/>
      <c r="T14" s="12"/>
      <c r="U14" s="12"/>
    </row>
    <row r="15" spans="1:21" ht="45" x14ac:dyDescent="0.25">
      <c r="A15" s="3" t="s">
        <v>844</v>
      </c>
      <c r="B15" s="12" t="s">
        <v>6</v>
      </c>
      <c r="C15" s="12"/>
      <c r="D15" s="12"/>
      <c r="E15" s="12"/>
      <c r="F15" s="12"/>
      <c r="G15" s="12"/>
      <c r="H15" s="12"/>
      <c r="I15" s="12"/>
      <c r="J15" s="12"/>
      <c r="K15" s="12"/>
      <c r="L15" s="12"/>
      <c r="M15" s="12"/>
      <c r="N15" s="12"/>
      <c r="O15" s="12"/>
      <c r="P15" s="12"/>
      <c r="Q15" s="12"/>
      <c r="R15" s="12"/>
      <c r="S15" s="12"/>
      <c r="T15" s="12"/>
      <c r="U15" s="12"/>
    </row>
    <row r="16" spans="1:21" ht="15" customHeight="1" x14ac:dyDescent="0.25">
      <c r="A16" s="13" t="s">
        <v>845</v>
      </c>
      <c r="B16" s="12" t="s">
        <v>6</v>
      </c>
      <c r="C16" s="12"/>
      <c r="D16" s="12"/>
      <c r="E16" s="12"/>
      <c r="F16" s="12"/>
      <c r="G16" s="12"/>
      <c r="H16" s="12"/>
      <c r="I16" s="12"/>
      <c r="J16" s="12"/>
      <c r="K16" s="12"/>
      <c r="L16" s="12"/>
      <c r="M16" s="12"/>
      <c r="N16" s="12"/>
      <c r="O16" s="12"/>
      <c r="P16" s="12"/>
      <c r="Q16" s="12"/>
      <c r="R16" s="12"/>
      <c r="S16" s="12"/>
      <c r="T16" s="12"/>
      <c r="U16" s="12"/>
    </row>
    <row r="17" spans="1:21" x14ac:dyDescent="0.25">
      <c r="A17" s="13"/>
      <c r="B17" s="94" t="s">
        <v>346</v>
      </c>
      <c r="C17" s="2"/>
      <c r="D17" s="13"/>
      <c r="E17" s="13"/>
      <c r="F17" s="13"/>
      <c r="G17" s="13"/>
      <c r="H17" s="13"/>
      <c r="I17" s="13"/>
      <c r="J17" s="13"/>
      <c r="K17" s="13"/>
      <c r="L17" s="13"/>
      <c r="M17" s="13"/>
      <c r="N17" s="23"/>
      <c r="O17" s="23"/>
      <c r="P17" s="13"/>
      <c r="Q17" s="13"/>
      <c r="R17" s="13"/>
      <c r="S17" s="13"/>
      <c r="T17" s="13"/>
      <c r="U17" s="23"/>
    </row>
    <row r="18" spans="1:21" ht="15.75" thickBot="1" x14ac:dyDescent="0.3">
      <c r="A18" s="13"/>
      <c r="B18" s="2"/>
      <c r="C18" s="2"/>
      <c r="D18" s="50" t="s">
        <v>426</v>
      </c>
      <c r="E18" s="50"/>
      <c r="F18" s="50"/>
      <c r="G18" s="50"/>
      <c r="H18" s="50"/>
      <c r="I18" s="50"/>
      <c r="J18" s="50"/>
      <c r="K18" s="50"/>
      <c r="L18" s="50"/>
      <c r="M18" s="50"/>
      <c r="N18" s="23"/>
      <c r="O18" s="23"/>
      <c r="P18" s="97" t="s">
        <v>419</v>
      </c>
      <c r="Q18" s="97"/>
      <c r="R18" s="97"/>
      <c r="S18" s="97"/>
      <c r="T18" s="97"/>
      <c r="U18" s="23"/>
    </row>
    <row r="19" spans="1:21" ht="16.5" thickTop="1" thickBot="1" x14ac:dyDescent="0.3">
      <c r="A19" s="13"/>
      <c r="B19" s="72" t="s">
        <v>420</v>
      </c>
      <c r="C19" s="2"/>
      <c r="D19" s="59" t="s">
        <v>427</v>
      </c>
      <c r="E19" s="59"/>
      <c r="F19" s="23"/>
      <c r="G19" s="20"/>
      <c r="H19" s="59" t="s">
        <v>422</v>
      </c>
      <c r="I19" s="59"/>
      <c r="J19" s="23"/>
      <c r="K19" s="23"/>
      <c r="L19" s="99" t="s">
        <v>153</v>
      </c>
      <c r="M19" s="99"/>
      <c r="N19" s="23"/>
      <c r="O19" s="23"/>
      <c r="P19" s="21" t="s">
        <v>424</v>
      </c>
      <c r="Q19" s="2"/>
      <c r="R19" s="2"/>
      <c r="S19" s="59" t="s">
        <v>428</v>
      </c>
      <c r="T19" s="59"/>
      <c r="U19" s="23"/>
    </row>
    <row r="20" spans="1:21" ht="15.75" thickTop="1" x14ac:dyDescent="0.25">
      <c r="A20" s="13"/>
      <c r="B20" s="2"/>
      <c r="C20" s="2"/>
      <c r="D20" s="101" t="s">
        <v>246</v>
      </c>
      <c r="E20" s="101"/>
      <c r="F20" s="62"/>
      <c r="G20" s="96"/>
      <c r="H20" s="101" t="s">
        <v>246</v>
      </c>
      <c r="I20" s="101"/>
      <c r="J20" s="62"/>
      <c r="K20" s="62"/>
      <c r="L20" s="73" t="s">
        <v>246</v>
      </c>
      <c r="M20" s="73"/>
      <c r="N20" s="23"/>
      <c r="O20" s="23"/>
      <c r="P20" s="2"/>
      <c r="Q20" s="2"/>
      <c r="R20" s="2"/>
      <c r="S20" s="39"/>
      <c r="T20" s="90"/>
      <c r="U20" s="23"/>
    </row>
    <row r="21" spans="1:21" x14ac:dyDescent="0.25">
      <c r="A21" s="13"/>
      <c r="B21" s="24">
        <v>2013</v>
      </c>
      <c r="C21" s="24"/>
      <c r="D21" s="25"/>
      <c r="E21" s="28">
        <v>1200500</v>
      </c>
      <c r="F21" s="27"/>
      <c r="G21" s="25"/>
      <c r="H21" s="25"/>
      <c r="I21" s="26" t="s">
        <v>323</v>
      </c>
      <c r="J21" s="27"/>
      <c r="K21" s="27"/>
      <c r="L21" s="25"/>
      <c r="M21" s="28">
        <v>1200500</v>
      </c>
      <c r="N21" s="27"/>
      <c r="O21" s="27"/>
      <c r="P21" s="26" t="s">
        <v>429</v>
      </c>
      <c r="Q21" s="24"/>
      <c r="R21" s="24"/>
      <c r="S21" s="25"/>
      <c r="T21" s="26" t="s">
        <v>323</v>
      </c>
      <c r="U21" s="27"/>
    </row>
    <row r="22" spans="1:21" ht="15" customHeight="1" x14ac:dyDescent="0.25">
      <c r="A22" s="13"/>
      <c r="B22" s="33">
        <v>2012</v>
      </c>
      <c r="C22" s="33"/>
      <c r="D22" s="34"/>
      <c r="E22" s="37">
        <v>951801</v>
      </c>
      <c r="F22" s="36"/>
      <c r="G22" s="34"/>
      <c r="H22" s="34"/>
      <c r="I22" s="37">
        <v>29978</v>
      </c>
      <c r="J22" s="36"/>
      <c r="K22" s="36"/>
      <c r="L22" s="34"/>
      <c r="M22" s="37">
        <v>981779</v>
      </c>
      <c r="N22" s="36"/>
      <c r="O22" s="36"/>
      <c r="P22" s="35" t="s">
        <v>430</v>
      </c>
      <c r="Q22" s="33"/>
      <c r="R22" s="33"/>
      <c r="S22" s="83" t="s">
        <v>425</v>
      </c>
      <c r="T22" s="83"/>
      <c r="U22" s="36"/>
    </row>
    <row r="23" spans="1:21" ht="30" x14ac:dyDescent="0.25">
      <c r="A23" s="2" t="s">
        <v>61</v>
      </c>
      <c r="B23" s="12" t="s">
        <v>6</v>
      </c>
      <c r="C23" s="12"/>
      <c r="D23" s="12"/>
      <c r="E23" s="12"/>
      <c r="F23" s="12"/>
      <c r="G23" s="12"/>
      <c r="H23" s="12"/>
      <c r="I23" s="12"/>
      <c r="J23" s="12"/>
      <c r="K23" s="12"/>
      <c r="L23" s="12"/>
      <c r="M23" s="12"/>
      <c r="N23" s="12"/>
      <c r="O23" s="12"/>
      <c r="P23" s="12"/>
      <c r="Q23" s="12"/>
      <c r="R23" s="12"/>
      <c r="S23" s="12"/>
      <c r="T23" s="12"/>
      <c r="U23" s="12"/>
    </row>
    <row r="24" spans="1:21" ht="45" x14ac:dyDescent="0.25">
      <c r="A24" s="3" t="s">
        <v>844</v>
      </c>
      <c r="B24" s="12" t="s">
        <v>6</v>
      </c>
      <c r="C24" s="12"/>
      <c r="D24" s="12"/>
      <c r="E24" s="12"/>
      <c r="F24" s="12"/>
      <c r="G24" s="12"/>
      <c r="H24" s="12"/>
      <c r="I24" s="12"/>
      <c r="J24" s="12"/>
      <c r="K24" s="12"/>
      <c r="L24" s="12"/>
      <c r="M24" s="12"/>
      <c r="N24" s="12"/>
      <c r="O24" s="12"/>
      <c r="P24" s="12"/>
      <c r="Q24" s="12"/>
      <c r="R24" s="12"/>
      <c r="S24" s="12"/>
      <c r="T24" s="12"/>
      <c r="U24" s="12"/>
    </row>
    <row r="25" spans="1:21" ht="15" customHeight="1" x14ac:dyDescent="0.25">
      <c r="A25" s="13" t="s">
        <v>845</v>
      </c>
      <c r="B25" s="12" t="s">
        <v>6</v>
      </c>
      <c r="C25" s="12"/>
      <c r="D25" s="12"/>
      <c r="E25" s="12"/>
      <c r="F25" s="12"/>
      <c r="G25" s="12"/>
      <c r="H25" s="12"/>
      <c r="I25" s="12"/>
      <c r="J25" s="12"/>
      <c r="K25" s="12"/>
      <c r="L25" s="12"/>
      <c r="M25" s="12"/>
      <c r="N25" s="12"/>
      <c r="O25" s="12"/>
      <c r="P25" s="12"/>
      <c r="Q25" s="12"/>
      <c r="R25" s="12"/>
      <c r="S25" s="12"/>
      <c r="T25" s="12"/>
      <c r="U25" s="12"/>
    </row>
    <row r="26" spans="1:21" x14ac:dyDescent="0.25">
      <c r="A26" s="13"/>
      <c r="B26" s="94" t="s">
        <v>349</v>
      </c>
      <c r="C26" s="2"/>
      <c r="D26" s="13"/>
      <c r="E26" s="13"/>
      <c r="F26" s="13"/>
      <c r="G26" s="13"/>
      <c r="H26" s="13"/>
      <c r="I26" s="13"/>
      <c r="J26" s="13"/>
      <c r="K26" s="13"/>
      <c r="L26" s="13"/>
      <c r="M26" s="13"/>
      <c r="N26" s="23"/>
      <c r="O26" s="23"/>
      <c r="P26" s="13"/>
      <c r="Q26" s="13"/>
      <c r="R26" s="13"/>
      <c r="S26" s="13"/>
      <c r="T26" s="13"/>
      <c r="U26" s="23"/>
    </row>
    <row r="27" spans="1:21" ht="15.75" thickBot="1" x14ac:dyDescent="0.3">
      <c r="A27" s="13"/>
      <c r="B27" s="2"/>
      <c r="C27" s="2"/>
      <c r="D27" s="102" t="s">
        <v>426</v>
      </c>
      <c r="E27" s="102"/>
      <c r="F27" s="102"/>
      <c r="G27" s="102"/>
      <c r="H27" s="102"/>
      <c r="I27" s="102"/>
      <c r="J27" s="102"/>
      <c r="K27" s="102"/>
      <c r="L27" s="102"/>
      <c r="M27" s="102"/>
      <c r="N27" s="23"/>
      <c r="O27" s="23"/>
      <c r="P27" s="97" t="s">
        <v>419</v>
      </c>
      <c r="Q27" s="97"/>
      <c r="R27" s="97"/>
      <c r="S27" s="97"/>
      <c r="T27" s="97"/>
      <c r="U27" s="23"/>
    </row>
    <row r="28" spans="1:21" ht="16.5" thickTop="1" thickBot="1" x14ac:dyDescent="0.3">
      <c r="A28" s="13"/>
      <c r="B28" s="72" t="s">
        <v>420</v>
      </c>
      <c r="C28" s="20"/>
      <c r="D28" s="59" t="s">
        <v>427</v>
      </c>
      <c r="E28" s="59"/>
      <c r="F28" s="58"/>
      <c r="G28" s="20"/>
      <c r="H28" s="59" t="s">
        <v>422</v>
      </c>
      <c r="I28" s="59"/>
      <c r="J28" s="58"/>
      <c r="K28" s="58"/>
      <c r="L28" s="59" t="s">
        <v>153</v>
      </c>
      <c r="M28" s="59"/>
      <c r="N28" s="58"/>
      <c r="O28" s="58"/>
      <c r="P28" s="21" t="s">
        <v>424</v>
      </c>
      <c r="Q28" s="20"/>
      <c r="R28" s="20"/>
      <c r="S28" s="59" t="s">
        <v>428</v>
      </c>
      <c r="T28" s="59"/>
      <c r="U28" s="58"/>
    </row>
    <row r="29" spans="1:21" ht="15.75" thickTop="1" x14ac:dyDescent="0.25">
      <c r="A29" s="13"/>
      <c r="B29" s="2"/>
      <c r="C29" s="2"/>
      <c r="D29" s="101" t="s">
        <v>246</v>
      </c>
      <c r="E29" s="101"/>
      <c r="F29" s="62"/>
      <c r="G29" s="96"/>
      <c r="H29" s="101" t="s">
        <v>246</v>
      </c>
      <c r="I29" s="101"/>
      <c r="J29" s="62"/>
      <c r="K29" s="62"/>
      <c r="L29" s="103" t="s">
        <v>246</v>
      </c>
      <c r="M29" s="103"/>
      <c r="N29" s="23"/>
      <c r="O29" s="23"/>
      <c r="P29" s="2"/>
      <c r="Q29" s="2"/>
      <c r="R29" s="2"/>
      <c r="S29" s="22"/>
      <c r="T29" s="90"/>
      <c r="U29" s="23"/>
    </row>
    <row r="30" spans="1:21" ht="15" customHeight="1" x14ac:dyDescent="0.25">
      <c r="A30" s="13"/>
      <c r="B30" s="24">
        <v>2013</v>
      </c>
      <c r="C30" s="24"/>
      <c r="D30" s="25"/>
      <c r="E30" s="28">
        <v>6193496</v>
      </c>
      <c r="F30" s="27"/>
      <c r="G30" s="25"/>
      <c r="H30" s="25"/>
      <c r="I30" s="28">
        <v>458936</v>
      </c>
      <c r="J30" s="27"/>
      <c r="K30" s="27"/>
      <c r="L30" s="25"/>
      <c r="M30" s="28">
        <v>6652432</v>
      </c>
      <c r="N30" s="27"/>
      <c r="O30" s="27"/>
      <c r="P30" s="26" t="s">
        <v>431</v>
      </c>
      <c r="Q30" s="24"/>
      <c r="R30" s="24"/>
      <c r="S30" s="76" t="s">
        <v>432</v>
      </c>
      <c r="T30" s="76"/>
      <c r="U30" s="27"/>
    </row>
    <row r="31" spans="1:21" ht="15" customHeight="1" x14ac:dyDescent="0.25">
      <c r="A31" s="13"/>
      <c r="B31" s="33">
        <v>2012</v>
      </c>
      <c r="C31" s="33"/>
      <c r="D31" s="34"/>
      <c r="E31" s="37">
        <v>2503274</v>
      </c>
      <c r="F31" s="36"/>
      <c r="G31" s="34"/>
      <c r="H31" s="34"/>
      <c r="I31" s="37">
        <v>48080</v>
      </c>
      <c r="J31" s="36"/>
      <c r="K31" s="36"/>
      <c r="L31" s="34"/>
      <c r="M31" s="37">
        <v>2551354</v>
      </c>
      <c r="N31" s="36"/>
      <c r="O31" s="36"/>
      <c r="P31" s="35" t="s">
        <v>433</v>
      </c>
      <c r="Q31" s="33"/>
      <c r="R31" s="33"/>
      <c r="S31" s="83" t="s">
        <v>434</v>
      </c>
      <c r="T31" s="83"/>
      <c r="U31" s="36"/>
    </row>
    <row r="32" spans="1:21" x14ac:dyDescent="0.25">
      <c r="A32" s="13"/>
      <c r="B32" s="12"/>
      <c r="C32" s="12"/>
      <c r="D32" s="12"/>
      <c r="E32" s="12"/>
      <c r="F32" s="12"/>
      <c r="G32" s="12"/>
      <c r="H32" s="12"/>
      <c r="I32" s="12"/>
      <c r="J32" s="12"/>
      <c r="K32" s="12"/>
      <c r="L32" s="12"/>
      <c r="M32" s="12"/>
      <c r="N32" s="12"/>
      <c r="O32" s="12"/>
      <c r="P32" s="12"/>
      <c r="Q32" s="12"/>
      <c r="R32" s="12"/>
      <c r="S32" s="12"/>
      <c r="T32" s="12"/>
      <c r="U32" s="12"/>
    </row>
    <row r="33" spans="1:21" ht="30" x14ac:dyDescent="0.25">
      <c r="A33" s="2" t="s">
        <v>68</v>
      </c>
      <c r="B33" s="12" t="s">
        <v>6</v>
      </c>
      <c r="C33" s="12"/>
      <c r="D33" s="12"/>
      <c r="E33" s="12"/>
      <c r="F33" s="12"/>
      <c r="G33" s="12"/>
      <c r="H33" s="12"/>
      <c r="I33" s="12"/>
      <c r="J33" s="12"/>
      <c r="K33" s="12"/>
      <c r="L33" s="12"/>
      <c r="M33" s="12"/>
      <c r="N33" s="12"/>
      <c r="O33" s="12"/>
      <c r="P33" s="12"/>
      <c r="Q33" s="12"/>
      <c r="R33" s="12"/>
      <c r="S33" s="12"/>
      <c r="T33" s="12"/>
      <c r="U33" s="12"/>
    </row>
    <row r="34" spans="1:21" ht="45" x14ac:dyDescent="0.25">
      <c r="A34" s="3" t="s">
        <v>844</v>
      </c>
      <c r="B34" s="12" t="s">
        <v>6</v>
      </c>
      <c r="C34" s="12"/>
      <c r="D34" s="12"/>
      <c r="E34" s="12"/>
      <c r="F34" s="12"/>
      <c r="G34" s="12"/>
      <c r="H34" s="12"/>
      <c r="I34" s="12"/>
      <c r="J34" s="12"/>
      <c r="K34" s="12"/>
      <c r="L34" s="12"/>
      <c r="M34" s="12"/>
      <c r="N34" s="12"/>
      <c r="O34" s="12"/>
      <c r="P34" s="12"/>
      <c r="Q34" s="12"/>
      <c r="R34" s="12"/>
      <c r="S34" s="12"/>
      <c r="T34" s="12"/>
      <c r="U34" s="12"/>
    </row>
    <row r="35" spans="1:21" ht="15" customHeight="1" x14ac:dyDescent="0.25">
      <c r="A35" s="13" t="s">
        <v>845</v>
      </c>
      <c r="B35" s="12" t="s">
        <v>6</v>
      </c>
      <c r="C35" s="12"/>
      <c r="D35" s="12"/>
      <c r="E35" s="12"/>
      <c r="F35" s="12"/>
      <c r="G35" s="12"/>
      <c r="H35" s="12"/>
      <c r="I35" s="12"/>
      <c r="J35" s="12"/>
      <c r="K35" s="12"/>
      <c r="L35" s="12"/>
      <c r="M35" s="12"/>
      <c r="N35" s="12"/>
      <c r="O35" s="12"/>
      <c r="P35" s="12"/>
      <c r="Q35" s="12"/>
      <c r="R35" s="12"/>
      <c r="S35" s="12"/>
      <c r="T35" s="12"/>
      <c r="U35" s="12"/>
    </row>
    <row r="36" spans="1:21" ht="15.75" thickBot="1" x14ac:dyDescent="0.3">
      <c r="A36" s="13"/>
      <c r="B36" s="15" t="s">
        <v>291</v>
      </c>
      <c r="C36" s="16"/>
      <c r="D36" s="104" t="s">
        <v>435</v>
      </c>
      <c r="E36" s="104"/>
      <c r="F36" s="104"/>
      <c r="G36" s="104"/>
      <c r="H36" s="104"/>
      <c r="I36" s="104"/>
      <c r="J36" s="104"/>
      <c r="K36" s="104"/>
      <c r="L36" s="104"/>
      <c r="M36" s="104"/>
      <c r="N36" s="19"/>
      <c r="O36" s="4"/>
      <c r="P36" s="98" t="s">
        <v>419</v>
      </c>
      <c r="Q36" s="98"/>
      <c r="R36" s="98"/>
      <c r="S36" s="98"/>
      <c r="T36" s="98"/>
      <c r="U36" s="19"/>
    </row>
    <row r="37" spans="1:21" ht="16.5" thickTop="1" thickBot="1" x14ac:dyDescent="0.3">
      <c r="A37" s="13"/>
      <c r="B37" s="15" t="s">
        <v>420</v>
      </c>
      <c r="C37" s="16"/>
      <c r="D37" s="105" t="s">
        <v>421</v>
      </c>
      <c r="E37" s="105"/>
      <c r="F37" s="19"/>
      <c r="G37" s="17"/>
      <c r="H37" s="106" t="s">
        <v>422</v>
      </c>
      <c r="I37" s="106"/>
      <c r="J37" s="19"/>
      <c r="K37" s="17"/>
      <c r="L37" s="59" t="s">
        <v>153</v>
      </c>
      <c r="M37" s="59"/>
      <c r="N37" s="19"/>
      <c r="O37" s="4"/>
      <c r="P37" s="21" t="s">
        <v>424</v>
      </c>
      <c r="Q37" s="19"/>
      <c r="R37" s="19"/>
      <c r="S37" s="57" t="s">
        <v>422</v>
      </c>
      <c r="T37" s="57"/>
      <c r="U37" s="19"/>
    </row>
    <row r="38" spans="1:21" ht="15.75" thickTop="1" x14ac:dyDescent="0.25">
      <c r="A38" s="13"/>
      <c r="B38" s="4"/>
      <c r="C38" s="16"/>
      <c r="D38" s="107" t="s">
        <v>246</v>
      </c>
      <c r="E38" s="107"/>
      <c r="F38" s="19"/>
      <c r="G38" s="17"/>
      <c r="H38" s="108" t="s">
        <v>246</v>
      </c>
      <c r="I38" s="108"/>
      <c r="J38" s="19"/>
      <c r="K38" s="17"/>
      <c r="L38" s="17"/>
      <c r="M38" s="17" t="s">
        <v>246</v>
      </c>
      <c r="N38" s="19"/>
      <c r="O38" s="4"/>
      <c r="P38" s="17"/>
      <c r="Q38" s="19"/>
      <c r="R38" s="19"/>
      <c r="S38" s="4"/>
      <c r="T38" s="17"/>
      <c r="U38" s="19"/>
    </row>
    <row r="39" spans="1:21" x14ac:dyDescent="0.25">
      <c r="A39" s="13"/>
      <c r="B39" s="24">
        <v>2013</v>
      </c>
      <c r="C39" s="25"/>
      <c r="D39" s="25"/>
      <c r="E39" s="28">
        <v>817366</v>
      </c>
      <c r="F39" s="27"/>
      <c r="G39" s="26"/>
      <c r="H39" s="26"/>
      <c r="I39" s="28">
        <v>408224</v>
      </c>
      <c r="J39" s="27"/>
      <c r="K39" s="26"/>
      <c r="L39" s="26"/>
      <c r="M39" s="28">
        <v>1225590</v>
      </c>
      <c r="N39" s="27"/>
      <c r="O39" s="24"/>
      <c r="P39" s="26" t="s">
        <v>436</v>
      </c>
      <c r="Q39" s="27"/>
      <c r="R39" s="27"/>
      <c r="S39" s="24"/>
      <c r="T39" s="26" t="s">
        <v>437</v>
      </c>
      <c r="U39" s="27"/>
    </row>
    <row r="40" spans="1:21" x14ac:dyDescent="0.25">
      <c r="A40" s="13"/>
      <c r="B40" s="33">
        <v>2012</v>
      </c>
      <c r="C40" s="34"/>
      <c r="D40" s="34"/>
      <c r="E40" s="35" t="s">
        <v>438</v>
      </c>
      <c r="F40" s="36" t="s">
        <v>254</v>
      </c>
      <c r="G40" s="35"/>
      <c r="H40" s="35"/>
      <c r="I40" s="37">
        <v>609533</v>
      </c>
      <c r="J40" s="36"/>
      <c r="K40" s="35"/>
      <c r="L40" s="35"/>
      <c r="M40" s="35" t="s">
        <v>439</v>
      </c>
      <c r="N40" s="36" t="s">
        <v>254</v>
      </c>
      <c r="O40" s="33"/>
      <c r="P40" s="35" t="s">
        <v>440</v>
      </c>
      <c r="Q40" s="36"/>
      <c r="R40" s="36"/>
      <c r="S40" s="33"/>
      <c r="T40" s="35" t="s">
        <v>441</v>
      </c>
      <c r="U40" s="36"/>
    </row>
    <row r="41" spans="1:21" x14ac:dyDescent="0.25">
      <c r="A41" s="13"/>
      <c r="B41" s="12"/>
      <c r="C41" s="12"/>
      <c r="D41" s="12"/>
      <c r="E41" s="12"/>
      <c r="F41" s="12"/>
      <c r="G41" s="12"/>
      <c r="H41" s="12"/>
      <c r="I41" s="12"/>
      <c r="J41" s="12"/>
      <c r="K41" s="12"/>
      <c r="L41" s="12"/>
      <c r="M41" s="12"/>
      <c r="N41" s="12"/>
      <c r="O41" s="12"/>
      <c r="P41" s="12"/>
      <c r="Q41" s="12"/>
      <c r="R41" s="12"/>
      <c r="S41" s="12"/>
      <c r="T41" s="12"/>
      <c r="U41" s="12"/>
    </row>
  </sheetData>
  <mergeCells count="68">
    <mergeCell ref="A35:A41"/>
    <mergeCell ref="B35:U35"/>
    <mergeCell ref="B41:U41"/>
    <mergeCell ref="A16:A22"/>
    <mergeCell ref="B16:U16"/>
    <mergeCell ref="B23:U23"/>
    <mergeCell ref="B24:U24"/>
    <mergeCell ref="A25:A32"/>
    <mergeCell ref="B25:U25"/>
    <mergeCell ref="B32:U32"/>
    <mergeCell ref="A1:A2"/>
    <mergeCell ref="B1:U1"/>
    <mergeCell ref="B2:U2"/>
    <mergeCell ref="B3:U3"/>
    <mergeCell ref="A4:A13"/>
    <mergeCell ref="B4:U4"/>
    <mergeCell ref="B5:U5"/>
    <mergeCell ref="B6:U6"/>
    <mergeCell ref="B13:U13"/>
    <mergeCell ref="D37:E37"/>
    <mergeCell ref="H37:I37"/>
    <mergeCell ref="L37:M37"/>
    <mergeCell ref="S37:T37"/>
    <mergeCell ref="D38:E38"/>
    <mergeCell ref="H38:I38"/>
    <mergeCell ref="D29:E29"/>
    <mergeCell ref="H29:I29"/>
    <mergeCell ref="L29:M29"/>
    <mergeCell ref="S30:T30"/>
    <mergeCell ref="S31:T31"/>
    <mergeCell ref="D36:M36"/>
    <mergeCell ref="P36:T36"/>
    <mergeCell ref="B33:U33"/>
    <mergeCell ref="B34:U34"/>
    <mergeCell ref="D27:M27"/>
    <mergeCell ref="P27:T27"/>
    <mergeCell ref="D28:E28"/>
    <mergeCell ref="H28:I28"/>
    <mergeCell ref="L28:M28"/>
    <mergeCell ref="S28:T28"/>
    <mergeCell ref="D20:E20"/>
    <mergeCell ref="H20:I20"/>
    <mergeCell ref="L20:M20"/>
    <mergeCell ref="S22:T22"/>
    <mergeCell ref="D26:M26"/>
    <mergeCell ref="P26:T26"/>
    <mergeCell ref="D18:M18"/>
    <mergeCell ref="P18:T18"/>
    <mergeCell ref="D19:E19"/>
    <mergeCell ref="H19:I19"/>
    <mergeCell ref="L19:M19"/>
    <mergeCell ref="S19:T19"/>
    <mergeCell ref="D10:E10"/>
    <mergeCell ref="H10:I10"/>
    <mergeCell ref="L10:M10"/>
    <mergeCell ref="S12:T12"/>
    <mergeCell ref="D17:M17"/>
    <mergeCell ref="P17:T17"/>
    <mergeCell ref="B14:U14"/>
    <mergeCell ref="B15:U15"/>
    <mergeCell ref="D7:M7"/>
    <mergeCell ref="P7:T7"/>
    <mergeCell ref="D8:M8"/>
    <mergeCell ref="P8:T8"/>
    <mergeCell ref="D9:E9"/>
    <mergeCell ref="H9:I9"/>
    <mergeCell ref="L9:M9"/>
    <mergeCell ref="S9:T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18589455</v>
      </c>
      <c r="C3" s="5">
        <v>17030434</v>
      </c>
    </row>
    <row r="4" spans="1:3" x14ac:dyDescent="0.25">
      <c r="A4" s="3" t="s">
        <v>35</v>
      </c>
      <c r="B4" s="4" t="s">
        <v>6</v>
      </c>
      <c r="C4" s="4" t="s">
        <v>6</v>
      </c>
    </row>
    <row r="5" spans="1:3" x14ac:dyDescent="0.25">
      <c r="A5" s="2" t="s">
        <v>36</v>
      </c>
      <c r="B5" s="4">
        <v>0</v>
      </c>
      <c r="C5" s="9">
        <v>6788072</v>
      </c>
    </row>
    <row r="6" spans="1:3" ht="30" x14ac:dyDescent="0.25">
      <c r="A6" s="2" t="s">
        <v>37</v>
      </c>
      <c r="B6" s="4">
        <v>0</v>
      </c>
      <c r="C6" s="9">
        <v>43205</v>
      </c>
    </row>
    <row r="7" spans="1:3" x14ac:dyDescent="0.25">
      <c r="A7" s="2" t="s">
        <v>38</v>
      </c>
      <c r="B7" s="9">
        <v>18589455</v>
      </c>
      <c r="C7" s="9">
        <v>23861711</v>
      </c>
    </row>
    <row r="8" spans="1:3" x14ac:dyDescent="0.25">
      <c r="A8" s="2" t="s">
        <v>39</v>
      </c>
      <c r="B8" s="4">
        <v>165</v>
      </c>
      <c r="C8" s="4">
        <v>710</v>
      </c>
    </row>
    <row r="9" spans="1:3" x14ac:dyDescent="0.25">
      <c r="A9" s="2" t="s">
        <v>40</v>
      </c>
      <c r="B9" s="9">
        <v>18589620</v>
      </c>
      <c r="C9" s="9">
        <v>23862421</v>
      </c>
    </row>
    <row r="10" spans="1:3" x14ac:dyDescent="0.25">
      <c r="A10" s="3" t="s">
        <v>41</v>
      </c>
      <c r="B10" s="4" t="s">
        <v>6</v>
      </c>
      <c r="C10" s="4" t="s">
        <v>6</v>
      </c>
    </row>
    <row r="11" spans="1:3" x14ac:dyDescent="0.25">
      <c r="A11" s="2" t="s">
        <v>42</v>
      </c>
      <c r="B11" s="9">
        <v>529590</v>
      </c>
      <c r="C11" s="9">
        <v>422017</v>
      </c>
    </row>
    <row r="12" spans="1:3" x14ac:dyDescent="0.25">
      <c r="A12" s="2" t="s">
        <v>43</v>
      </c>
      <c r="B12" s="9">
        <v>70894</v>
      </c>
      <c r="C12" s="9">
        <v>90602</v>
      </c>
    </row>
    <row r="13" spans="1:3" x14ac:dyDescent="0.25">
      <c r="A13" s="2" t="s">
        <v>44</v>
      </c>
      <c r="B13" s="9">
        <v>20064</v>
      </c>
      <c r="C13" s="9">
        <v>36617</v>
      </c>
    </row>
    <row r="14" spans="1:3" x14ac:dyDescent="0.25">
      <c r="A14" s="2" t="s">
        <v>45</v>
      </c>
      <c r="B14" s="9">
        <v>620548</v>
      </c>
      <c r="C14" s="9">
        <v>549236</v>
      </c>
    </row>
    <row r="15" spans="1:3" x14ac:dyDescent="0.25">
      <c r="A15" s="3" t="s">
        <v>46</v>
      </c>
      <c r="B15" s="4" t="s">
        <v>6</v>
      </c>
      <c r="C15" s="4" t="s">
        <v>6</v>
      </c>
    </row>
    <row r="16" spans="1:3" x14ac:dyDescent="0.25">
      <c r="A16" s="2" t="s">
        <v>47</v>
      </c>
      <c r="B16" s="9">
        <v>17703845</v>
      </c>
      <c r="C16" s="9">
        <v>23041527</v>
      </c>
    </row>
    <row r="17" spans="1:3" x14ac:dyDescent="0.25">
      <c r="A17" s="2" t="s">
        <v>48</v>
      </c>
      <c r="B17" s="9">
        <v>265227</v>
      </c>
      <c r="C17" s="9">
        <v>271658</v>
      </c>
    </row>
    <row r="18" spans="1:3" x14ac:dyDescent="0.25">
      <c r="A18" s="2" t="s">
        <v>49</v>
      </c>
      <c r="B18" s="9">
        <v>17969072</v>
      </c>
      <c r="C18" s="9">
        <v>23313185</v>
      </c>
    </row>
    <row r="19" spans="1:3" x14ac:dyDescent="0.25">
      <c r="A19" s="2" t="s">
        <v>50</v>
      </c>
      <c r="B19" s="9">
        <v>18589620</v>
      </c>
      <c r="C19" s="9">
        <v>23862421</v>
      </c>
    </row>
    <row r="20" spans="1:3" ht="30" x14ac:dyDescent="0.25">
      <c r="A20" s="2" t="s">
        <v>51</v>
      </c>
      <c r="B20" s="10">
        <v>7.39</v>
      </c>
      <c r="C20" s="10">
        <v>7.57</v>
      </c>
    </row>
    <row r="21" spans="1:3" x14ac:dyDescent="0.25">
      <c r="A21" s="2" t="s">
        <v>52</v>
      </c>
      <c r="B21" s="4" t="s">
        <v>6</v>
      </c>
      <c r="C21" s="4" t="s">
        <v>6</v>
      </c>
    </row>
    <row r="22" spans="1:3" x14ac:dyDescent="0.25">
      <c r="A22" s="3" t="s">
        <v>33</v>
      </c>
      <c r="B22" s="4" t="s">
        <v>6</v>
      </c>
      <c r="C22" s="4" t="s">
        <v>6</v>
      </c>
    </row>
    <row r="23" spans="1:3" x14ac:dyDescent="0.25">
      <c r="A23" s="2" t="s">
        <v>34</v>
      </c>
      <c r="B23" s="9">
        <v>11299138</v>
      </c>
      <c r="C23" s="9">
        <v>6920831</v>
      </c>
    </row>
    <row r="24" spans="1:3" x14ac:dyDescent="0.25">
      <c r="A24" s="2" t="s">
        <v>53</v>
      </c>
      <c r="B24" s="4" t="s">
        <v>6</v>
      </c>
      <c r="C24" s="4" t="s">
        <v>6</v>
      </c>
    </row>
    <row r="25" spans="1:3" x14ac:dyDescent="0.25">
      <c r="A25" s="3" t="s">
        <v>33</v>
      </c>
      <c r="B25" s="4" t="s">
        <v>6</v>
      </c>
      <c r="C25" s="4" t="s">
        <v>6</v>
      </c>
    </row>
    <row r="26" spans="1:3" x14ac:dyDescent="0.25">
      <c r="A26" s="2" t="s">
        <v>34</v>
      </c>
      <c r="B26" s="9">
        <v>7290317</v>
      </c>
      <c r="C26" s="9">
        <v>10109603</v>
      </c>
    </row>
    <row r="27" spans="1:3" ht="30" x14ac:dyDescent="0.25">
      <c r="A27" s="2" t="s">
        <v>54</v>
      </c>
      <c r="B27" s="4" t="s">
        <v>6</v>
      </c>
      <c r="C27" s="4" t="s">
        <v>6</v>
      </c>
    </row>
    <row r="28" spans="1:3" x14ac:dyDescent="0.25">
      <c r="A28" s="3" t="s">
        <v>35</v>
      </c>
      <c r="B28" s="4" t="s">
        <v>6</v>
      </c>
      <c r="C28" s="4" t="s">
        <v>6</v>
      </c>
    </row>
    <row r="29" spans="1:3" x14ac:dyDescent="0.25">
      <c r="A29" s="2" t="s">
        <v>55</v>
      </c>
      <c r="B29" s="9">
        <v>6298716</v>
      </c>
      <c r="C29" s="9">
        <v>9403917</v>
      </c>
    </row>
    <row r="30" spans="1:3" x14ac:dyDescent="0.25">
      <c r="A30" s="2" t="s">
        <v>56</v>
      </c>
      <c r="B30" s="9">
        <v>968132</v>
      </c>
      <c r="C30" s="9">
        <v>899358</v>
      </c>
    </row>
    <row r="31" spans="1:3" x14ac:dyDescent="0.25">
      <c r="A31" s="2" t="s">
        <v>36</v>
      </c>
      <c r="B31" s="9">
        <v>7266848</v>
      </c>
      <c r="C31" s="9">
        <v>10303275</v>
      </c>
    </row>
    <row r="32" spans="1:3" ht="30" x14ac:dyDescent="0.25">
      <c r="A32" s="2" t="s">
        <v>37</v>
      </c>
      <c r="B32" s="9">
        <v>1200500</v>
      </c>
      <c r="C32" s="9">
        <v>981779</v>
      </c>
    </row>
    <row r="33" spans="1:3" x14ac:dyDescent="0.25">
      <c r="A33" s="2" t="s">
        <v>38</v>
      </c>
      <c r="B33" s="9">
        <v>8467348</v>
      </c>
      <c r="C33" s="9">
        <v>11285054</v>
      </c>
    </row>
    <row r="34" spans="1:3" x14ac:dyDescent="0.25">
      <c r="A34" s="2" t="s">
        <v>39</v>
      </c>
      <c r="B34" s="4">
        <v>96</v>
      </c>
      <c r="C34" s="4">
        <v>422</v>
      </c>
    </row>
    <row r="35" spans="1:3" x14ac:dyDescent="0.25">
      <c r="A35" s="2" t="s">
        <v>40</v>
      </c>
      <c r="B35" s="9">
        <v>8467444</v>
      </c>
      <c r="C35" s="9">
        <v>11285476</v>
      </c>
    </row>
    <row r="36" spans="1:3" x14ac:dyDescent="0.25">
      <c r="A36" s="3" t="s">
        <v>41</v>
      </c>
      <c r="B36" s="4" t="s">
        <v>6</v>
      </c>
      <c r="C36" s="4" t="s">
        <v>6</v>
      </c>
    </row>
    <row r="37" spans="1:3" x14ac:dyDescent="0.25">
      <c r="A37" s="2" t="s">
        <v>42</v>
      </c>
      <c r="B37" s="9">
        <v>187714</v>
      </c>
      <c r="C37" s="9">
        <v>117253</v>
      </c>
    </row>
    <row r="38" spans="1:3" x14ac:dyDescent="0.25">
      <c r="A38" s="2" t="s">
        <v>43</v>
      </c>
      <c r="B38" s="9">
        <v>32043</v>
      </c>
      <c r="C38" s="9">
        <v>42933</v>
      </c>
    </row>
    <row r="39" spans="1:3" x14ac:dyDescent="0.25">
      <c r="A39" s="2" t="s">
        <v>57</v>
      </c>
      <c r="B39" s="9">
        <v>31915</v>
      </c>
      <c r="C39" s="9">
        <v>22859</v>
      </c>
    </row>
    <row r="40" spans="1:3" x14ac:dyDescent="0.25">
      <c r="A40" s="2" t="s">
        <v>44</v>
      </c>
      <c r="B40" s="9">
        <v>8707</v>
      </c>
      <c r="C40" s="9">
        <v>13727</v>
      </c>
    </row>
    <row r="41" spans="1:3" x14ac:dyDescent="0.25">
      <c r="A41" s="2" t="s">
        <v>58</v>
      </c>
      <c r="B41" s="9">
        <v>44762</v>
      </c>
      <c r="C41" s="4">
        <v>0</v>
      </c>
    </row>
    <row r="42" spans="1:3" x14ac:dyDescent="0.25">
      <c r="A42" s="2" t="s">
        <v>45</v>
      </c>
      <c r="B42" s="9">
        <v>305141</v>
      </c>
      <c r="C42" s="9">
        <v>196772</v>
      </c>
    </row>
    <row r="43" spans="1:3" x14ac:dyDescent="0.25">
      <c r="A43" s="3" t="s">
        <v>46</v>
      </c>
      <c r="B43" s="4" t="s">
        <v>6</v>
      </c>
      <c r="C43" s="4" t="s">
        <v>6</v>
      </c>
    </row>
    <row r="44" spans="1:3" x14ac:dyDescent="0.25">
      <c r="A44" s="2" t="s">
        <v>47</v>
      </c>
      <c r="B44" s="9">
        <v>8000772</v>
      </c>
      <c r="C44" s="9">
        <v>10917812</v>
      </c>
    </row>
    <row r="45" spans="1:3" x14ac:dyDescent="0.25">
      <c r="A45" s="2" t="s">
        <v>48</v>
      </c>
      <c r="B45" s="9">
        <v>161531</v>
      </c>
      <c r="C45" s="9">
        <v>170892</v>
      </c>
    </row>
    <row r="46" spans="1:3" x14ac:dyDescent="0.25">
      <c r="A46" s="2" t="s">
        <v>49</v>
      </c>
      <c r="B46" s="9">
        <v>8162303</v>
      </c>
      <c r="C46" s="9">
        <v>11088704</v>
      </c>
    </row>
    <row r="47" spans="1:3" x14ac:dyDescent="0.25">
      <c r="A47" s="2" t="s">
        <v>50</v>
      </c>
      <c r="B47" s="9">
        <v>8467444</v>
      </c>
      <c r="C47" s="9">
        <v>11285476</v>
      </c>
    </row>
    <row r="48" spans="1:3" ht="30" x14ac:dyDescent="0.25">
      <c r="A48" s="2" t="s">
        <v>51</v>
      </c>
      <c r="B48" s="10">
        <v>13.29</v>
      </c>
      <c r="C48" s="10">
        <v>14.06</v>
      </c>
    </row>
    <row r="49" spans="1:3" ht="45" x14ac:dyDescent="0.25">
      <c r="A49" s="2" t="s">
        <v>59</v>
      </c>
      <c r="B49" s="4" t="s">
        <v>6</v>
      </c>
      <c r="C49" s="4" t="s">
        <v>6</v>
      </c>
    </row>
    <row r="50" spans="1:3" x14ac:dyDescent="0.25">
      <c r="A50" s="3" t="s">
        <v>35</v>
      </c>
      <c r="B50" s="4" t="s">
        <v>6</v>
      </c>
      <c r="C50" s="4" t="s">
        <v>6</v>
      </c>
    </row>
    <row r="51" spans="1:3" ht="30" x14ac:dyDescent="0.25">
      <c r="A51" s="2" t="s">
        <v>37</v>
      </c>
      <c r="B51" s="9">
        <v>1200500</v>
      </c>
      <c r="C51" s="9">
        <v>1019443</v>
      </c>
    </row>
    <row r="52" spans="1:3" ht="45" x14ac:dyDescent="0.25">
      <c r="A52" s="2" t="s">
        <v>60</v>
      </c>
      <c r="B52" s="4" t="s">
        <v>6</v>
      </c>
      <c r="C52" s="4" t="s">
        <v>6</v>
      </c>
    </row>
    <row r="53" spans="1:3" x14ac:dyDescent="0.25">
      <c r="A53" s="3" t="s">
        <v>35</v>
      </c>
      <c r="B53" s="4" t="s">
        <v>6</v>
      </c>
      <c r="C53" s="4" t="s">
        <v>6</v>
      </c>
    </row>
    <row r="54" spans="1:3" ht="30" x14ac:dyDescent="0.25">
      <c r="A54" s="2" t="s">
        <v>37</v>
      </c>
      <c r="B54" s="4">
        <v>0</v>
      </c>
      <c r="C54" s="9">
        <v>-37664</v>
      </c>
    </row>
    <row r="55" spans="1:3" ht="30" x14ac:dyDescent="0.25">
      <c r="A55" s="2" t="s">
        <v>61</v>
      </c>
      <c r="B55" s="4" t="s">
        <v>6</v>
      </c>
      <c r="C55" s="4" t="s">
        <v>6</v>
      </c>
    </row>
    <row r="56" spans="1:3" x14ac:dyDescent="0.25">
      <c r="A56" s="3" t="s">
        <v>35</v>
      </c>
      <c r="B56" s="4" t="s">
        <v>6</v>
      </c>
      <c r="C56" s="4" t="s">
        <v>6</v>
      </c>
    </row>
    <row r="57" spans="1:3" x14ac:dyDescent="0.25">
      <c r="A57" s="2" t="s">
        <v>55</v>
      </c>
      <c r="B57" s="9">
        <v>117701386</v>
      </c>
      <c r="C57" s="9">
        <v>171164335</v>
      </c>
    </row>
    <row r="58" spans="1:3" x14ac:dyDescent="0.25">
      <c r="A58" s="2" t="s">
        <v>56</v>
      </c>
      <c r="B58" s="9">
        <v>26703038</v>
      </c>
      <c r="C58" s="9">
        <v>27192268</v>
      </c>
    </row>
    <row r="59" spans="1:3" x14ac:dyDescent="0.25">
      <c r="A59" s="2" t="s">
        <v>36</v>
      </c>
      <c r="B59" s="9">
        <v>144404424</v>
      </c>
      <c r="C59" s="9">
        <v>198356603</v>
      </c>
    </row>
    <row r="60" spans="1:3" ht="30" x14ac:dyDescent="0.25">
      <c r="A60" s="2" t="s">
        <v>37</v>
      </c>
      <c r="B60" s="9">
        <v>6652432</v>
      </c>
      <c r="C60" s="9">
        <v>2551354</v>
      </c>
    </row>
    <row r="61" spans="1:3" x14ac:dyDescent="0.25">
      <c r="A61" s="2" t="s">
        <v>38</v>
      </c>
      <c r="B61" s="9">
        <v>151056856</v>
      </c>
      <c r="C61" s="9">
        <v>200907957</v>
      </c>
    </row>
    <row r="62" spans="1:3" x14ac:dyDescent="0.25">
      <c r="A62" s="2" t="s">
        <v>39</v>
      </c>
      <c r="B62" s="9">
        <v>1354</v>
      </c>
      <c r="C62" s="9">
        <v>6032</v>
      </c>
    </row>
    <row r="63" spans="1:3" x14ac:dyDescent="0.25">
      <c r="A63" s="2" t="s">
        <v>40</v>
      </c>
      <c r="B63" s="9">
        <v>151058210</v>
      </c>
      <c r="C63" s="9">
        <v>200913989</v>
      </c>
    </row>
    <row r="64" spans="1:3" x14ac:dyDescent="0.25">
      <c r="A64" s="3" t="s">
        <v>41</v>
      </c>
      <c r="B64" s="4" t="s">
        <v>6</v>
      </c>
      <c r="C64" s="4" t="s">
        <v>6</v>
      </c>
    </row>
    <row r="65" spans="1:3" x14ac:dyDescent="0.25">
      <c r="A65" s="2" t="s">
        <v>42</v>
      </c>
      <c r="B65" s="9">
        <v>3447262</v>
      </c>
      <c r="C65" s="9">
        <v>3642807</v>
      </c>
    </row>
    <row r="66" spans="1:3" x14ac:dyDescent="0.25">
      <c r="A66" s="2" t="s">
        <v>43</v>
      </c>
      <c r="B66" s="9">
        <v>750593</v>
      </c>
      <c r="C66" s="9">
        <v>994527</v>
      </c>
    </row>
    <row r="67" spans="1:3" x14ac:dyDescent="0.25">
      <c r="A67" s="2" t="s">
        <v>44</v>
      </c>
      <c r="B67" s="9">
        <v>205988</v>
      </c>
      <c r="C67" s="9">
        <v>302574</v>
      </c>
    </row>
    <row r="68" spans="1:3" x14ac:dyDescent="0.25">
      <c r="A68" s="2" t="s">
        <v>58</v>
      </c>
      <c r="B68" s="9">
        <v>127622</v>
      </c>
      <c r="C68" s="4">
        <v>0</v>
      </c>
    </row>
    <row r="69" spans="1:3" x14ac:dyDescent="0.25">
      <c r="A69" s="2" t="s">
        <v>45</v>
      </c>
      <c r="B69" s="9">
        <v>4531465</v>
      </c>
      <c r="C69" s="9">
        <v>4939908</v>
      </c>
    </row>
    <row r="70" spans="1:3" x14ac:dyDescent="0.25">
      <c r="A70" s="3" t="s">
        <v>46</v>
      </c>
      <c r="B70" s="4" t="s">
        <v>6</v>
      </c>
      <c r="C70" s="4" t="s">
        <v>6</v>
      </c>
    </row>
    <row r="71" spans="1:3" x14ac:dyDescent="0.25">
      <c r="A71" s="2" t="s">
        <v>47</v>
      </c>
      <c r="B71" s="9">
        <v>144651488</v>
      </c>
      <c r="C71" s="9">
        <v>193760270</v>
      </c>
    </row>
    <row r="72" spans="1:3" x14ac:dyDescent="0.25">
      <c r="A72" s="2" t="s">
        <v>48</v>
      </c>
      <c r="B72" s="9">
        <v>1875257</v>
      </c>
      <c r="C72" s="9">
        <v>2213811</v>
      </c>
    </row>
    <row r="73" spans="1:3" x14ac:dyDescent="0.25">
      <c r="A73" s="2" t="s">
        <v>49</v>
      </c>
      <c r="B73" s="9">
        <v>146526745</v>
      </c>
      <c r="C73" s="9">
        <v>195974081</v>
      </c>
    </row>
    <row r="74" spans="1:3" x14ac:dyDescent="0.25">
      <c r="A74" s="2" t="s">
        <v>50</v>
      </c>
      <c r="B74" s="9">
        <v>151058210</v>
      </c>
      <c r="C74" s="9">
        <v>200913989</v>
      </c>
    </row>
    <row r="75" spans="1:3" ht="30" x14ac:dyDescent="0.25">
      <c r="A75" s="2" t="s">
        <v>51</v>
      </c>
      <c r="B75" s="10">
        <v>26.48</v>
      </c>
      <c r="C75" s="10">
        <v>27.76</v>
      </c>
    </row>
    <row r="76" spans="1:3" ht="45" x14ac:dyDescent="0.25">
      <c r="A76" s="2" t="s">
        <v>62</v>
      </c>
      <c r="B76" s="4" t="s">
        <v>6</v>
      </c>
      <c r="C76" s="4" t="s">
        <v>6</v>
      </c>
    </row>
    <row r="77" spans="1:3" x14ac:dyDescent="0.25">
      <c r="A77" s="3" t="s">
        <v>35</v>
      </c>
      <c r="B77" s="4" t="s">
        <v>6</v>
      </c>
      <c r="C77" s="4" t="s">
        <v>6</v>
      </c>
    </row>
    <row r="78" spans="1:3" ht="30" x14ac:dyDescent="0.25">
      <c r="A78" s="2" t="s">
        <v>37</v>
      </c>
      <c r="B78" s="9">
        <v>6652432</v>
      </c>
      <c r="C78" s="9">
        <v>3072667</v>
      </c>
    </row>
    <row r="79" spans="1:3" ht="30" x14ac:dyDescent="0.25">
      <c r="A79" s="2" t="s">
        <v>63</v>
      </c>
      <c r="B79" s="4" t="s">
        <v>6</v>
      </c>
      <c r="C79" s="4" t="s">
        <v>6</v>
      </c>
    </row>
    <row r="80" spans="1:3" x14ac:dyDescent="0.25">
      <c r="A80" s="3" t="s">
        <v>35</v>
      </c>
      <c r="B80" s="4" t="s">
        <v>6</v>
      </c>
      <c r="C80" s="4" t="s">
        <v>6</v>
      </c>
    </row>
    <row r="81" spans="1:3" ht="30" x14ac:dyDescent="0.25">
      <c r="A81" s="2" t="s">
        <v>37</v>
      </c>
      <c r="B81" s="4">
        <v>0</v>
      </c>
      <c r="C81" s="9">
        <v>-521313</v>
      </c>
    </row>
    <row r="82" spans="1:3" ht="30" x14ac:dyDescent="0.25">
      <c r="A82" s="2" t="s">
        <v>64</v>
      </c>
      <c r="B82" s="4" t="s">
        <v>6</v>
      </c>
      <c r="C82" s="4" t="s">
        <v>6</v>
      </c>
    </row>
    <row r="83" spans="1:3" x14ac:dyDescent="0.25">
      <c r="A83" s="3" t="s">
        <v>33</v>
      </c>
      <c r="B83" s="4" t="s">
        <v>6</v>
      </c>
      <c r="C83" s="4" t="s">
        <v>6</v>
      </c>
    </row>
    <row r="84" spans="1:3" x14ac:dyDescent="0.25">
      <c r="A84" s="2" t="s">
        <v>34</v>
      </c>
      <c r="B84" s="9">
        <v>54495503</v>
      </c>
      <c r="C84" s="9">
        <v>76209473</v>
      </c>
    </row>
    <row r="85" spans="1:3" x14ac:dyDescent="0.25">
      <c r="A85" s="3" t="s">
        <v>35</v>
      </c>
      <c r="B85" s="4" t="s">
        <v>6</v>
      </c>
      <c r="C85" s="4" t="s">
        <v>6</v>
      </c>
    </row>
    <row r="86" spans="1:3" x14ac:dyDescent="0.25">
      <c r="A86" s="2" t="s">
        <v>39</v>
      </c>
      <c r="B86" s="4">
        <v>494</v>
      </c>
      <c r="C86" s="9">
        <v>2273</v>
      </c>
    </row>
    <row r="87" spans="1:3" x14ac:dyDescent="0.25">
      <c r="A87" s="2" t="s">
        <v>40</v>
      </c>
      <c r="B87" s="9">
        <v>54495997</v>
      </c>
      <c r="C87" s="9">
        <v>76211746</v>
      </c>
    </row>
    <row r="88" spans="1:3" x14ac:dyDescent="0.25">
      <c r="A88" s="3" t="s">
        <v>41</v>
      </c>
      <c r="B88" s="4" t="s">
        <v>6</v>
      </c>
      <c r="C88" s="4" t="s">
        <v>6</v>
      </c>
    </row>
    <row r="89" spans="1:3" x14ac:dyDescent="0.25">
      <c r="A89" s="2" t="s">
        <v>42</v>
      </c>
      <c r="B89" s="9">
        <v>1159681</v>
      </c>
      <c r="C89" s="9">
        <v>1590323</v>
      </c>
    </row>
    <row r="90" spans="1:3" x14ac:dyDescent="0.25">
      <c r="A90" s="2" t="s">
        <v>43</v>
      </c>
      <c r="B90" s="9">
        <v>270566</v>
      </c>
      <c r="C90" s="9">
        <v>387030</v>
      </c>
    </row>
    <row r="91" spans="1:3" x14ac:dyDescent="0.25">
      <c r="A91" s="2" t="s">
        <v>44</v>
      </c>
      <c r="B91" s="9">
        <v>124834</v>
      </c>
      <c r="C91" s="9">
        <v>174921</v>
      </c>
    </row>
    <row r="92" spans="1:3" x14ac:dyDescent="0.25">
      <c r="A92" s="2" t="s">
        <v>45</v>
      </c>
      <c r="B92" s="9">
        <v>1555081</v>
      </c>
      <c r="C92" s="9">
        <v>2152274</v>
      </c>
    </row>
    <row r="93" spans="1:3" x14ac:dyDescent="0.25">
      <c r="A93" s="3" t="s">
        <v>46</v>
      </c>
      <c r="B93" s="4" t="s">
        <v>6</v>
      </c>
      <c r="C93" s="4" t="s">
        <v>6</v>
      </c>
    </row>
    <row r="94" spans="1:3" x14ac:dyDescent="0.25">
      <c r="A94" s="2" t="s">
        <v>47</v>
      </c>
      <c r="B94" s="9">
        <v>52246247</v>
      </c>
      <c r="C94" s="9">
        <v>73232715</v>
      </c>
    </row>
    <row r="95" spans="1:3" x14ac:dyDescent="0.25">
      <c r="A95" s="2" t="s">
        <v>48</v>
      </c>
      <c r="B95" s="9">
        <v>694669</v>
      </c>
      <c r="C95" s="9">
        <v>826757</v>
      </c>
    </row>
    <row r="96" spans="1:3" x14ac:dyDescent="0.25">
      <c r="A96" s="2" t="s">
        <v>49</v>
      </c>
      <c r="B96" s="9">
        <v>52940916</v>
      </c>
      <c r="C96" s="9">
        <v>74059472</v>
      </c>
    </row>
    <row r="97" spans="1:3" x14ac:dyDescent="0.25">
      <c r="A97" s="2" t="s">
        <v>50</v>
      </c>
      <c r="B97" s="9">
        <v>54495997</v>
      </c>
      <c r="C97" s="9">
        <v>76211746</v>
      </c>
    </row>
    <row r="98" spans="1:3" ht="30" x14ac:dyDescent="0.25">
      <c r="A98" s="2" t="s">
        <v>51</v>
      </c>
      <c r="B98" s="10">
        <v>13.64</v>
      </c>
      <c r="C98" s="10">
        <v>14.25</v>
      </c>
    </row>
    <row r="99" spans="1:3" ht="45" x14ac:dyDescent="0.25">
      <c r="A99" s="2" t="s">
        <v>65</v>
      </c>
      <c r="B99" s="4" t="s">
        <v>6</v>
      </c>
      <c r="C99" s="4" t="s">
        <v>6</v>
      </c>
    </row>
    <row r="100" spans="1:3" x14ac:dyDescent="0.25">
      <c r="A100" s="3" t="s">
        <v>33</v>
      </c>
      <c r="B100" s="4" t="s">
        <v>6</v>
      </c>
      <c r="C100" s="4" t="s">
        <v>6</v>
      </c>
    </row>
    <row r="101" spans="1:3" x14ac:dyDescent="0.25">
      <c r="A101" s="2" t="s">
        <v>34</v>
      </c>
      <c r="B101" s="9">
        <v>46985018</v>
      </c>
      <c r="C101" s="9">
        <v>63045391</v>
      </c>
    </row>
    <row r="102" spans="1:3" ht="45" x14ac:dyDescent="0.25">
      <c r="A102" s="2" t="s">
        <v>66</v>
      </c>
      <c r="B102" s="4" t="s">
        <v>6</v>
      </c>
      <c r="C102" s="4" t="s">
        <v>6</v>
      </c>
    </row>
    <row r="103" spans="1:3" x14ac:dyDescent="0.25">
      <c r="A103" s="3" t="s">
        <v>33</v>
      </c>
      <c r="B103" s="4" t="s">
        <v>6</v>
      </c>
      <c r="C103" s="4" t="s">
        <v>6</v>
      </c>
    </row>
    <row r="104" spans="1:3" x14ac:dyDescent="0.25">
      <c r="A104" s="2" t="s">
        <v>34</v>
      </c>
      <c r="B104" s="9">
        <v>4183031</v>
      </c>
      <c r="C104" s="9">
        <v>8142971</v>
      </c>
    </row>
    <row r="105" spans="1:3" ht="45" x14ac:dyDescent="0.25">
      <c r="A105" s="2" t="s">
        <v>67</v>
      </c>
      <c r="B105" s="4" t="s">
        <v>6</v>
      </c>
      <c r="C105" s="4" t="s">
        <v>6</v>
      </c>
    </row>
    <row r="106" spans="1:3" x14ac:dyDescent="0.25">
      <c r="A106" s="3" t="s">
        <v>33</v>
      </c>
      <c r="B106" s="4" t="s">
        <v>6</v>
      </c>
      <c r="C106" s="4" t="s">
        <v>6</v>
      </c>
    </row>
    <row r="107" spans="1:3" x14ac:dyDescent="0.25">
      <c r="A107" s="2" t="s">
        <v>34</v>
      </c>
      <c r="B107" s="9">
        <v>3327454</v>
      </c>
      <c r="C107" s="9">
        <v>5021111</v>
      </c>
    </row>
    <row r="108" spans="1:3" ht="30" x14ac:dyDescent="0.25">
      <c r="A108" s="2" t="s">
        <v>68</v>
      </c>
      <c r="B108" s="4" t="s">
        <v>6</v>
      </c>
      <c r="C108" s="4" t="s">
        <v>6</v>
      </c>
    </row>
    <row r="109" spans="1:3" x14ac:dyDescent="0.25">
      <c r="A109" s="3" t="s">
        <v>35</v>
      </c>
      <c r="B109" s="4" t="s">
        <v>6</v>
      </c>
      <c r="C109" s="4" t="s">
        <v>6</v>
      </c>
    </row>
    <row r="110" spans="1:3" x14ac:dyDescent="0.25">
      <c r="A110" s="2" t="s">
        <v>55</v>
      </c>
      <c r="B110" s="9">
        <v>91751066</v>
      </c>
      <c r="C110" s="9">
        <v>120032935</v>
      </c>
    </row>
    <row r="111" spans="1:3" x14ac:dyDescent="0.25">
      <c r="A111" s="2" t="s">
        <v>56</v>
      </c>
      <c r="B111" s="9">
        <v>12312414</v>
      </c>
      <c r="C111" s="9">
        <v>14361905</v>
      </c>
    </row>
    <row r="112" spans="1:3" x14ac:dyDescent="0.25">
      <c r="A112" s="2" t="s">
        <v>36</v>
      </c>
      <c r="B112" s="9">
        <v>104063480</v>
      </c>
      <c r="C112" s="9">
        <v>134394840</v>
      </c>
    </row>
    <row r="113" spans="1:3" ht="30" x14ac:dyDescent="0.25">
      <c r="A113" s="2" t="s">
        <v>37</v>
      </c>
      <c r="B113" s="9">
        <v>1225590</v>
      </c>
      <c r="C113" s="9">
        <v>-1041544</v>
      </c>
    </row>
    <row r="114" spans="1:3" x14ac:dyDescent="0.25">
      <c r="A114" s="2" t="s">
        <v>38</v>
      </c>
      <c r="B114" s="9">
        <v>138837342</v>
      </c>
      <c r="C114" s="9">
        <v>177038981</v>
      </c>
    </row>
    <row r="115" spans="1:3" x14ac:dyDescent="0.25">
      <c r="A115" s="2" t="s">
        <v>39</v>
      </c>
      <c r="B115" s="9">
        <v>1241</v>
      </c>
      <c r="C115" s="9">
        <v>5291</v>
      </c>
    </row>
    <row r="116" spans="1:3" x14ac:dyDescent="0.25">
      <c r="A116" s="2" t="s">
        <v>40</v>
      </c>
      <c r="B116" s="9">
        <v>138838583</v>
      </c>
      <c r="C116" s="9">
        <v>177044272</v>
      </c>
    </row>
    <row r="117" spans="1:3" x14ac:dyDescent="0.25">
      <c r="A117" s="3" t="s">
        <v>41</v>
      </c>
      <c r="B117" s="4" t="s">
        <v>6</v>
      </c>
      <c r="C117" s="4" t="s">
        <v>6</v>
      </c>
    </row>
    <row r="118" spans="1:3" x14ac:dyDescent="0.25">
      <c r="A118" s="2" t="s">
        <v>42</v>
      </c>
      <c r="B118" s="9">
        <v>3062360</v>
      </c>
      <c r="C118" s="9">
        <v>3098948</v>
      </c>
    </row>
    <row r="119" spans="1:3" x14ac:dyDescent="0.25">
      <c r="A119" s="2" t="s">
        <v>43</v>
      </c>
      <c r="B119" s="9">
        <v>687693</v>
      </c>
      <c r="C119" s="9">
        <v>863648</v>
      </c>
    </row>
    <row r="120" spans="1:3" x14ac:dyDescent="0.25">
      <c r="A120" s="2" t="s">
        <v>44</v>
      </c>
      <c r="B120" s="9">
        <v>142659</v>
      </c>
      <c r="C120" s="9">
        <v>199286</v>
      </c>
    </row>
    <row r="121" spans="1:3" x14ac:dyDescent="0.25">
      <c r="A121" s="2" t="s">
        <v>45</v>
      </c>
      <c r="B121" s="9">
        <v>3892712</v>
      </c>
      <c r="C121" s="9">
        <v>4161882</v>
      </c>
    </row>
    <row r="122" spans="1:3" x14ac:dyDescent="0.25">
      <c r="A122" s="3" t="s">
        <v>46</v>
      </c>
      <c r="B122" s="4" t="s">
        <v>6</v>
      </c>
      <c r="C122" s="4" t="s">
        <v>6</v>
      </c>
    </row>
    <row r="123" spans="1:3" x14ac:dyDescent="0.25">
      <c r="A123" s="2" t="s">
        <v>47</v>
      </c>
      <c r="B123" s="9">
        <v>133281088</v>
      </c>
      <c r="C123" s="9">
        <v>170851495</v>
      </c>
    </row>
    <row r="124" spans="1:3" x14ac:dyDescent="0.25">
      <c r="A124" s="2" t="s">
        <v>48</v>
      </c>
      <c r="B124" s="9">
        <v>1664783</v>
      </c>
      <c r="C124" s="9">
        <v>2030895</v>
      </c>
    </row>
    <row r="125" spans="1:3" x14ac:dyDescent="0.25">
      <c r="A125" s="2" t="s">
        <v>49</v>
      </c>
      <c r="B125" s="9">
        <v>134945871</v>
      </c>
      <c r="C125" s="9">
        <v>172882390</v>
      </c>
    </row>
    <row r="126" spans="1:3" x14ac:dyDescent="0.25">
      <c r="A126" s="2" t="s">
        <v>50</v>
      </c>
      <c r="B126" s="9">
        <v>138838583</v>
      </c>
      <c r="C126" s="9">
        <v>177044272</v>
      </c>
    </row>
    <row r="127" spans="1:3" ht="30" x14ac:dyDescent="0.25">
      <c r="A127" s="2" t="s">
        <v>51</v>
      </c>
      <c r="B127" s="10">
        <v>16.55</v>
      </c>
      <c r="C127" s="10">
        <v>16.71</v>
      </c>
    </row>
    <row r="128" spans="1:3" ht="45" x14ac:dyDescent="0.25">
      <c r="A128" s="2" t="s">
        <v>69</v>
      </c>
      <c r="B128" s="4" t="s">
        <v>6</v>
      </c>
      <c r="C128" s="4" t="s">
        <v>6</v>
      </c>
    </row>
    <row r="129" spans="1:3" x14ac:dyDescent="0.25">
      <c r="A129" s="3" t="s">
        <v>33</v>
      </c>
      <c r="B129" s="4" t="s">
        <v>6</v>
      </c>
      <c r="C129" s="4" t="s">
        <v>6</v>
      </c>
    </row>
    <row r="130" spans="1:3" x14ac:dyDescent="0.25">
      <c r="A130" s="2" t="s">
        <v>34</v>
      </c>
      <c r="B130" s="9">
        <v>33548272</v>
      </c>
      <c r="C130" s="9">
        <v>43685685</v>
      </c>
    </row>
    <row r="131" spans="1:3" ht="45" x14ac:dyDescent="0.25">
      <c r="A131" s="2" t="s">
        <v>70</v>
      </c>
      <c r="B131" s="4" t="s">
        <v>6</v>
      </c>
      <c r="C131" s="4" t="s">
        <v>6</v>
      </c>
    </row>
    <row r="132" spans="1:3" x14ac:dyDescent="0.25">
      <c r="A132" s="3" t="s">
        <v>35</v>
      </c>
      <c r="B132" s="4" t="s">
        <v>6</v>
      </c>
      <c r="C132" s="4" t="s">
        <v>6</v>
      </c>
    </row>
    <row r="133" spans="1:3" ht="30" x14ac:dyDescent="0.25">
      <c r="A133" s="2" t="s">
        <v>37</v>
      </c>
      <c r="B133" s="9">
        <v>1225590</v>
      </c>
      <c r="C133" s="9">
        <v>-1017450</v>
      </c>
    </row>
    <row r="134" spans="1:3" ht="45" x14ac:dyDescent="0.25">
      <c r="A134" s="2" t="s">
        <v>71</v>
      </c>
      <c r="B134" s="4" t="s">
        <v>6</v>
      </c>
      <c r="C134" s="4" t="s">
        <v>6</v>
      </c>
    </row>
    <row r="135" spans="1:3" x14ac:dyDescent="0.25">
      <c r="A135" s="3" t="s">
        <v>35</v>
      </c>
      <c r="B135" s="4" t="s">
        <v>6</v>
      </c>
      <c r="C135" s="4" t="s">
        <v>6</v>
      </c>
    </row>
    <row r="136" spans="1:3" ht="30" x14ac:dyDescent="0.25">
      <c r="A136" s="2" t="s">
        <v>37</v>
      </c>
      <c r="B136" s="5">
        <v>0</v>
      </c>
      <c r="C136" s="5">
        <v>-240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9"/>
  <sheetViews>
    <sheetView showGridLines="0" workbookViewId="0"/>
  </sheetViews>
  <sheetFormatPr defaultRowHeight="15" x14ac:dyDescent="0.25"/>
  <cols>
    <col min="1" max="2" width="36.5703125" bestFit="1" customWidth="1"/>
    <col min="4" max="4" width="11.42578125" customWidth="1"/>
    <col min="5" max="5" width="13.5703125" customWidth="1"/>
    <col min="6" max="6" width="2.140625" bestFit="1" customWidth="1"/>
    <col min="9" max="9" width="36.5703125" bestFit="1" customWidth="1"/>
    <col min="10" max="10" width="1.7109375" bestFit="1" customWidth="1"/>
    <col min="12" max="12" width="24.28515625" customWidth="1"/>
    <col min="13" max="13" width="28.7109375" customWidth="1"/>
    <col min="14" max="14" width="1.7109375" bestFit="1" customWidth="1"/>
    <col min="16" max="16" width="9.5703125" customWidth="1"/>
    <col min="17" max="17" width="10.28515625" customWidth="1"/>
    <col min="18" max="18" width="1.7109375" bestFit="1" customWidth="1"/>
    <col min="20" max="20" width="11.85546875" customWidth="1"/>
    <col min="21" max="21" width="13" customWidth="1"/>
    <col min="22" max="22" width="1.7109375" bestFit="1" customWidth="1"/>
    <col min="24" max="24" width="36.28515625" customWidth="1"/>
    <col min="25" max="25" width="22" customWidth="1"/>
  </cols>
  <sheetData>
    <row r="1" spans="1:26" ht="15" customHeight="1" x14ac:dyDescent="0.25">
      <c r="A1" s="8" t="s">
        <v>8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47</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48</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452</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42" t="s">
        <v>343</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453</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42" t="s">
        <v>454</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30" customHeight="1" thickBot="1" x14ac:dyDescent="0.3">
      <c r="A13" s="13"/>
      <c r="B13" s="4"/>
      <c r="C13" s="4"/>
      <c r="D13" s="56" t="s">
        <v>455</v>
      </c>
      <c r="E13" s="56"/>
      <c r="F13" s="19"/>
      <c r="G13" s="4"/>
      <c r="H13" s="56" t="s">
        <v>456</v>
      </c>
      <c r="I13" s="56"/>
      <c r="J13" s="19"/>
      <c r="K13" s="4"/>
      <c r="L13" s="50" t="s">
        <v>457</v>
      </c>
      <c r="M13" s="50"/>
      <c r="N13" s="19"/>
    </row>
    <row r="14" spans="1:26" ht="15.75" thickTop="1" x14ac:dyDescent="0.25">
      <c r="A14" s="13"/>
      <c r="B14" s="2"/>
      <c r="C14" s="52"/>
      <c r="D14" s="22"/>
      <c r="E14" s="90" t="s">
        <v>246</v>
      </c>
      <c r="F14" s="23"/>
      <c r="G14" s="52"/>
      <c r="H14" s="22"/>
      <c r="I14" s="90" t="s">
        <v>246</v>
      </c>
      <c r="J14" s="23"/>
      <c r="K14" s="52"/>
      <c r="L14" s="22"/>
      <c r="M14" s="90" t="s">
        <v>246</v>
      </c>
      <c r="N14" s="23"/>
    </row>
    <row r="15" spans="1:26" x14ac:dyDescent="0.25">
      <c r="A15" s="13"/>
      <c r="B15" s="2" t="s">
        <v>458</v>
      </c>
      <c r="C15" s="52"/>
      <c r="D15" s="22"/>
      <c r="E15" s="52"/>
      <c r="F15" s="23"/>
      <c r="G15" s="52"/>
      <c r="H15" s="22"/>
      <c r="I15" s="52"/>
      <c r="J15" s="23"/>
      <c r="K15" s="52"/>
      <c r="L15" s="22"/>
      <c r="M15" s="52"/>
      <c r="N15" s="23"/>
    </row>
    <row r="16" spans="1:26" ht="15.75" thickBot="1" x14ac:dyDescent="0.3">
      <c r="A16" s="13"/>
      <c r="B16" s="29" t="s">
        <v>459</v>
      </c>
      <c r="C16" s="26"/>
      <c r="D16" s="109"/>
      <c r="E16" s="110">
        <v>105849</v>
      </c>
      <c r="F16" s="27"/>
      <c r="G16" s="26"/>
      <c r="H16" s="109"/>
      <c r="I16" s="111" t="s">
        <v>460</v>
      </c>
      <c r="J16" s="27" t="s">
        <v>254</v>
      </c>
      <c r="K16" s="26"/>
      <c r="L16" s="109"/>
      <c r="M16" s="110">
        <v>41372</v>
      </c>
      <c r="N16" s="27"/>
    </row>
    <row r="17" spans="1:26" ht="15.75" thickTop="1" x14ac:dyDescent="0.25">
      <c r="A17" s="13"/>
      <c r="B17" s="38"/>
      <c r="C17" s="35"/>
      <c r="D17" s="34"/>
      <c r="E17" s="35"/>
      <c r="F17" s="36"/>
      <c r="G17" s="35"/>
      <c r="H17" s="34"/>
      <c r="I17" s="35"/>
      <c r="J17" s="36"/>
      <c r="K17" s="35"/>
      <c r="L17" s="34"/>
      <c r="M17" s="35"/>
      <c r="N17" s="36"/>
    </row>
    <row r="18" spans="1:26" ht="15.75" thickBot="1" x14ac:dyDescent="0.3">
      <c r="A18" s="13"/>
      <c r="B18" s="29" t="s">
        <v>40</v>
      </c>
      <c r="C18" s="26"/>
      <c r="D18" s="109"/>
      <c r="E18" s="110">
        <v>105849</v>
      </c>
      <c r="F18" s="27"/>
      <c r="G18" s="26"/>
      <c r="H18" s="109"/>
      <c r="I18" s="111" t="s">
        <v>460</v>
      </c>
      <c r="J18" s="27" t="s">
        <v>254</v>
      </c>
      <c r="K18" s="26"/>
      <c r="L18" s="109"/>
      <c r="M18" s="110">
        <v>41372</v>
      </c>
      <c r="N18" s="27"/>
    </row>
    <row r="19" spans="1:26" ht="15.75" thickTop="1" x14ac:dyDescent="0.25">
      <c r="A19" s="13"/>
      <c r="B19" s="38"/>
      <c r="C19" s="89"/>
      <c r="D19" s="39"/>
      <c r="E19" s="89"/>
      <c r="F19" s="41"/>
      <c r="G19" s="89"/>
      <c r="H19" s="39"/>
      <c r="I19" s="89"/>
      <c r="J19" s="41"/>
      <c r="K19" s="89"/>
      <c r="L19" s="39"/>
      <c r="M19" s="89"/>
      <c r="N19" s="41"/>
    </row>
    <row r="20" spans="1:26" x14ac:dyDescent="0.25">
      <c r="A20" s="13"/>
      <c r="B20" s="29" t="s">
        <v>461</v>
      </c>
      <c r="C20" s="87"/>
      <c r="D20" s="30"/>
      <c r="E20" s="87"/>
      <c r="F20" s="32"/>
      <c r="G20" s="87"/>
      <c r="H20" s="30"/>
      <c r="I20" s="87"/>
      <c r="J20" s="32"/>
      <c r="K20" s="87"/>
      <c r="L20" s="30"/>
      <c r="M20" s="87"/>
      <c r="N20" s="32"/>
    </row>
    <row r="21" spans="1:26" ht="15.75" thickBot="1" x14ac:dyDescent="0.3">
      <c r="A21" s="13"/>
      <c r="B21" s="38" t="s">
        <v>459</v>
      </c>
      <c r="C21" s="35"/>
      <c r="D21" s="112"/>
      <c r="E21" s="113" t="s">
        <v>460</v>
      </c>
      <c r="F21" s="36" t="s">
        <v>254</v>
      </c>
      <c r="G21" s="35"/>
      <c r="H21" s="112"/>
      <c r="I21" s="114">
        <v>64477</v>
      </c>
      <c r="J21" s="36"/>
      <c r="K21" s="35"/>
      <c r="L21" s="112"/>
      <c r="M21" s="113" t="s">
        <v>323</v>
      </c>
      <c r="N21" s="36"/>
    </row>
    <row r="22" spans="1:26" ht="15.75" thickTop="1" x14ac:dyDescent="0.25">
      <c r="A22" s="13"/>
      <c r="B22" s="29"/>
      <c r="C22" s="87"/>
      <c r="D22" s="30"/>
      <c r="E22" s="87"/>
      <c r="F22" s="32"/>
      <c r="G22" s="87"/>
      <c r="H22" s="30"/>
      <c r="I22" s="87"/>
      <c r="J22" s="32"/>
      <c r="K22" s="87"/>
      <c r="L22" s="30"/>
      <c r="M22" s="87"/>
      <c r="N22" s="32"/>
    </row>
    <row r="23" spans="1:26" ht="15.75" thickBot="1" x14ac:dyDescent="0.3">
      <c r="A23" s="13"/>
      <c r="B23" s="38" t="s">
        <v>45</v>
      </c>
      <c r="C23" s="35"/>
      <c r="D23" s="112"/>
      <c r="E23" s="113" t="s">
        <v>460</v>
      </c>
      <c r="F23" s="36" t="s">
        <v>254</v>
      </c>
      <c r="G23" s="35"/>
      <c r="H23" s="112"/>
      <c r="I23" s="114">
        <v>64477</v>
      </c>
      <c r="J23" s="36"/>
      <c r="K23" s="35"/>
      <c r="L23" s="112"/>
      <c r="M23" s="113" t="s">
        <v>323</v>
      </c>
      <c r="N23" s="36"/>
    </row>
    <row r="24" spans="1:26" ht="15.75" thickTop="1" x14ac:dyDescent="0.25">
      <c r="A24" s="13"/>
      <c r="B24" s="29"/>
      <c r="C24" s="87"/>
      <c r="D24" s="30"/>
      <c r="E24" s="87"/>
      <c r="F24" s="32"/>
      <c r="G24" s="87"/>
      <c r="H24" s="30"/>
      <c r="I24" s="87"/>
      <c r="J24" s="32"/>
      <c r="K24" s="87"/>
      <c r="L24" s="30"/>
      <c r="M24" s="87"/>
      <c r="N24" s="32"/>
    </row>
    <row r="25" spans="1:26" ht="15.75" thickBot="1" x14ac:dyDescent="0.3">
      <c r="A25" s="13"/>
      <c r="B25" s="38" t="s">
        <v>462</v>
      </c>
      <c r="C25" s="89"/>
      <c r="D25" s="39"/>
      <c r="E25" s="89"/>
      <c r="F25" s="41"/>
      <c r="G25" s="89"/>
      <c r="H25" s="39"/>
      <c r="I25" s="89"/>
      <c r="J25" s="41"/>
      <c r="K25" s="35"/>
      <c r="L25" s="112"/>
      <c r="M25" s="114">
        <v>1833</v>
      </c>
      <c r="N25" s="36"/>
    </row>
    <row r="26" spans="1:26" ht="15.75" thickTop="1" x14ac:dyDescent="0.25">
      <c r="A26" s="13"/>
      <c r="B26" s="29"/>
      <c r="C26" s="87"/>
      <c r="D26" s="30"/>
      <c r="E26" s="87"/>
      <c r="F26" s="32"/>
      <c r="G26" s="87"/>
      <c r="H26" s="30"/>
      <c r="I26" s="87"/>
      <c r="J26" s="32"/>
      <c r="K26" s="87"/>
      <c r="L26" s="30"/>
      <c r="M26" s="87"/>
      <c r="N26" s="32"/>
    </row>
    <row r="27" spans="1:26" ht="30.75" thickBot="1" x14ac:dyDescent="0.3">
      <c r="A27" s="13"/>
      <c r="B27" s="38" t="s">
        <v>463</v>
      </c>
      <c r="C27" s="89"/>
      <c r="D27" s="39"/>
      <c r="E27" s="89"/>
      <c r="F27" s="41"/>
      <c r="G27" s="89"/>
      <c r="H27" s="39"/>
      <c r="I27" s="89"/>
      <c r="J27" s="41"/>
      <c r="K27" s="35"/>
      <c r="L27" s="115"/>
      <c r="M27" s="116">
        <v>43205</v>
      </c>
      <c r="N27" s="36"/>
    </row>
    <row r="28" spans="1:26" ht="15.75" thickTop="1" x14ac:dyDescent="0.25">
      <c r="A28" s="13" t="s">
        <v>849</v>
      </c>
      <c r="B28" s="12" t="s">
        <v>6</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 customHeight="1" x14ac:dyDescent="0.25">
      <c r="A29" s="13"/>
      <c r="B29" s="12" t="s">
        <v>464</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17">
        <v>41639</v>
      </c>
      <c r="C31" s="16"/>
      <c r="D31" s="43"/>
      <c r="E31" s="43"/>
      <c r="F31" s="19"/>
      <c r="G31" s="16"/>
      <c r="H31" s="43"/>
      <c r="I31" s="43"/>
      <c r="J31" s="19"/>
      <c r="K31" s="16"/>
      <c r="L31" s="43"/>
      <c r="M31" s="43"/>
      <c r="N31" s="19"/>
      <c r="O31" s="16"/>
      <c r="P31" s="43"/>
      <c r="Q31" s="43"/>
      <c r="R31" s="19"/>
      <c r="S31" s="16"/>
      <c r="T31" s="43"/>
      <c r="U31" s="43"/>
      <c r="V31" s="19"/>
      <c r="W31" s="16"/>
      <c r="X31" s="43"/>
      <c r="Y31" s="43"/>
      <c r="Z31" s="19"/>
    </row>
    <row r="32" spans="1:26" ht="30" customHeight="1" thickBot="1" x14ac:dyDescent="0.3">
      <c r="A32" s="13"/>
      <c r="B32" s="118" t="s">
        <v>465</v>
      </c>
      <c r="C32" s="20"/>
      <c r="D32" s="50" t="s">
        <v>466</v>
      </c>
      <c r="E32" s="50"/>
      <c r="F32" s="58"/>
      <c r="G32" s="20"/>
      <c r="H32" s="50" t="s">
        <v>467</v>
      </c>
      <c r="I32" s="50"/>
      <c r="J32" s="58"/>
      <c r="K32" s="20"/>
      <c r="L32" s="50" t="s">
        <v>468</v>
      </c>
      <c r="M32" s="50"/>
      <c r="N32" s="58"/>
      <c r="O32" s="20"/>
      <c r="P32" s="50" t="s">
        <v>469</v>
      </c>
      <c r="Q32" s="50"/>
      <c r="R32" s="58"/>
      <c r="S32" s="20"/>
      <c r="T32" s="50" t="s">
        <v>470</v>
      </c>
      <c r="U32" s="50"/>
      <c r="V32" s="58"/>
      <c r="W32" s="20"/>
      <c r="X32" s="50" t="s">
        <v>471</v>
      </c>
      <c r="Y32" s="50"/>
      <c r="Z32" s="58"/>
    </row>
    <row r="33" spans="1:26" ht="15.75" thickTop="1" x14ac:dyDescent="0.25">
      <c r="A33" s="13"/>
      <c r="B33" s="20"/>
      <c r="C33" s="20"/>
      <c r="D33" s="101" t="s">
        <v>246</v>
      </c>
      <c r="E33" s="101"/>
      <c r="F33" s="119"/>
      <c r="G33" s="95"/>
      <c r="H33" s="101" t="s">
        <v>246</v>
      </c>
      <c r="I33" s="101"/>
      <c r="J33" s="119"/>
      <c r="K33" s="95"/>
      <c r="L33" s="101" t="s">
        <v>246</v>
      </c>
      <c r="M33" s="101"/>
      <c r="N33" s="119"/>
      <c r="O33" s="95"/>
      <c r="P33" s="101" t="s">
        <v>246</v>
      </c>
      <c r="Q33" s="101"/>
      <c r="R33" s="119"/>
      <c r="S33" s="95"/>
      <c r="T33" s="101" t="s">
        <v>246</v>
      </c>
      <c r="U33" s="101"/>
      <c r="V33" s="58"/>
      <c r="W33" s="20"/>
      <c r="X33" s="20"/>
      <c r="Y33" s="20"/>
      <c r="Z33" s="58"/>
    </row>
    <row r="34" spans="1:26" ht="15.75" thickBot="1" x14ac:dyDescent="0.3">
      <c r="A34" s="13"/>
      <c r="B34" s="24" t="s">
        <v>472</v>
      </c>
      <c r="C34" s="25"/>
      <c r="D34" s="109"/>
      <c r="E34" s="111" t="s">
        <v>323</v>
      </c>
      <c r="F34" s="27"/>
      <c r="G34" s="25"/>
      <c r="H34" s="109"/>
      <c r="I34" s="111" t="s">
        <v>323</v>
      </c>
      <c r="J34" s="27"/>
      <c r="K34" s="25"/>
      <c r="L34" s="109"/>
      <c r="M34" s="111" t="s">
        <v>323</v>
      </c>
      <c r="N34" s="27"/>
      <c r="O34" s="25"/>
      <c r="P34" s="109"/>
      <c r="Q34" s="111" t="s">
        <v>323</v>
      </c>
      <c r="R34" s="27"/>
      <c r="S34" s="25"/>
      <c r="T34" s="109"/>
      <c r="U34" s="111" t="s">
        <v>323</v>
      </c>
      <c r="V34" s="27"/>
      <c r="W34" s="25"/>
      <c r="X34" s="25"/>
      <c r="Y34" s="26">
        <v>826</v>
      </c>
      <c r="Z34" s="27"/>
    </row>
    <row r="35" spans="1:26" ht="16.5" thickTop="1" thickBot="1" x14ac:dyDescent="0.3">
      <c r="A35" s="13"/>
      <c r="B35" s="33" t="s">
        <v>153</v>
      </c>
      <c r="C35" s="34"/>
      <c r="D35" s="115"/>
      <c r="E35" s="120" t="s">
        <v>323</v>
      </c>
      <c r="F35" s="36"/>
      <c r="G35" s="34"/>
      <c r="H35" s="115"/>
      <c r="I35" s="120" t="s">
        <v>323</v>
      </c>
      <c r="J35" s="36"/>
      <c r="K35" s="34"/>
      <c r="L35" s="115"/>
      <c r="M35" s="120" t="s">
        <v>323</v>
      </c>
      <c r="N35" s="36"/>
      <c r="O35" s="34"/>
      <c r="P35" s="115"/>
      <c r="Q35" s="120" t="s">
        <v>323</v>
      </c>
      <c r="R35" s="36"/>
      <c r="S35" s="34"/>
      <c r="T35" s="115"/>
      <c r="U35" s="120" t="s">
        <v>323</v>
      </c>
      <c r="V35" s="36"/>
      <c r="W35" s="34"/>
      <c r="X35" s="34"/>
      <c r="Y35" s="35"/>
      <c r="Z35" s="36"/>
    </row>
    <row r="36" spans="1:26" ht="16.5" thickTop="1" thickBot="1" x14ac:dyDescent="0.3">
      <c r="A36" s="13"/>
      <c r="B36" s="24" t="s">
        <v>473</v>
      </c>
      <c r="C36" s="25"/>
      <c r="D36" s="25"/>
      <c r="E36" s="26"/>
      <c r="F36" s="27"/>
      <c r="G36" s="25"/>
      <c r="H36" s="25"/>
      <c r="I36" s="26"/>
      <c r="J36" s="27"/>
      <c r="K36" s="25"/>
      <c r="L36" s="25"/>
      <c r="M36" s="26"/>
      <c r="N36" s="27"/>
      <c r="O36" s="25"/>
      <c r="P36" s="25"/>
      <c r="Q36" s="26"/>
      <c r="R36" s="27"/>
      <c r="S36" s="25"/>
      <c r="T36" s="109"/>
      <c r="U36" s="111" t="s">
        <v>323</v>
      </c>
      <c r="V36" s="27"/>
      <c r="W36" s="25"/>
      <c r="X36" s="25"/>
      <c r="Y36" s="26"/>
      <c r="Z36" s="27"/>
    </row>
    <row r="37" spans="1:26" ht="31.5" thickTop="1" thickBot="1" x14ac:dyDescent="0.3">
      <c r="A37" s="13"/>
      <c r="B37" s="33" t="s">
        <v>474</v>
      </c>
      <c r="C37" s="34"/>
      <c r="D37" s="34"/>
      <c r="E37" s="35"/>
      <c r="F37" s="36"/>
      <c r="G37" s="34"/>
      <c r="H37" s="34"/>
      <c r="I37" s="35"/>
      <c r="J37" s="36"/>
      <c r="K37" s="34"/>
      <c r="L37" s="34"/>
      <c r="M37" s="35"/>
      <c r="N37" s="36"/>
      <c r="O37" s="34"/>
      <c r="P37" s="34"/>
      <c r="Q37" s="35"/>
      <c r="R37" s="36"/>
      <c r="S37" s="34"/>
      <c r="T37" s="115"/>
      <c r="U37" s="120" t="s">
        <v>323</v>
      </c>
      <c r="V37" s="36"/>
      <c r="W37" s="34"/>
      <c r="X37" s="34"/>
      <c r="Y37" s="35"/>
      <c r="Z37" s="36"/>
    </row>
    <row r="38" spans="1:26" ht="15.75" thickTop="1"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30" customHeight="1" thickBot="1" x14ac:dyDescent="0.3">
      <c r="A39" s="13"/>
      <c r="B39" s="2"/>
      <c r="C39" s="13"/>
      <c r="D39" s="13"/>
      <c r="E39" s="13"/>
      <c r="F39" s="23"/>
      <c r="G39" s="52"/>
      <c r="H39" s="50" t="s">
        <v>475</v>
      </c>
      <c r="I39" s="50"/>
      <c r="J39" s="23"/>
    </row>
    <row r="40" spans="1:26" ht="15.75" thickTop="1" x14ac:dyDescent="0.25">
      <c r="A40" s="13"/>
      <c r="B40" s="94" t="s">
        <v>476</v>
      </c>
      <c r="C40" s="13"/>
      <c r="D40" s="13"/>
      <c r="E40" s="13"/>
      <c r="F40" s="23"/>
      <c r="G40" s="52"/>
      <c r="H40" s="121"/>
      <c r="I40" s="121"/>
      <c r="J40" s="23"/>
    </row>
    <row r="41" spans="1:26" ht="15" customHeight="1" x14ac:dyDescent="0.25">
      <c r="A41" s="13"/>
      <c r="B41" s="2"/>
      <c r="C41" s="2"/>
      <c r="D41" s="13" t="s">
        <v>246</v>
      </c>
      <c r="E41" s="13"/>
      <c r="F41" s="23"/>
      <c r="G41" s="52"/>
      <c r="H41" s="22"/>
      <c r="I41" s="52"/>
      <c r="J41" s="23"/>
    </row>
    <row r="42" spans="1:26" x14ac:dyDescent="0.25">
      <c r="A42" s="13"/>
      <c r="B42" s="24" t="s">
        <v>477</v>
      </c>
      <c r="C42" s="26"/>
      <c r="D42" s="25"/>
      <c r="E42" s="26" t="s">
        <v>323</v>
      </c>
      <c r="F42" s="27"/>
      <c r="G42" s="26"/>
      <c r="H42" s="25"/>
      <c r="I42" s="26">
        <v>1</v>
      </c>
      <c r="J42" s="27"/>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c r="B44" s="61">
        <v>41274</v>
      </c>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ht="15" customHeight="1" x14ac:dyDescent="0.25">
      <c r="A45" s="13"/>
      <c r="B45" s="122" t="s">
        <v>465</v>
      </c>
      <c r="C45" s="49"/>
      <c r="D45" s="49" t="s">
        <v>466</v>
      </c>
      <c r="E45" s="49"/>
      <c r="F45" s="65"/>
      <c r="G45" s="49"/>
      <c r="H45" s="49" t="s">
        <v>467</v>
      </c>
      <c r="I45" s="49"/>
      <c r="J45" s="65"/>
      <c r="K45" s="49"/>
      <c r="L45" s="49" t="s">
        <v>468</v>
      </c>
      <c r="M45" s="49"/>
      <c r="N45" s="65"/>
      <c r="O45" s="49"/>
      <c r="P45" s="49" t="s">
        <v>469</v>
      </c>
      <c r="Q45" s="49"/>
      <c r="R45" s="65"/>
      <c r="S45" s="49"/>
      <c r="T45" s="49" t="s">
        <v>478</v>
      </c>
      <c r="U45" s="49"/>
      <c r="V45" s="65"/>
      <c r="W45" s="49"/>
      <c r="X45" s="49" t="s">
        <v>479</v>
      </c>
      <c r="Y45" s="49"/>
      <c r="Z45" s="65"/>
    </row>
    <row r="46" spans="1:26" ht="15.75" thickBot="1" x14ac:dyDescent="0.3">
      <c r="A46" s="13"/>
      <c r="B46" s="122"/>
      <c r="C46" s="49"/>
      <c r="D46" s="50"/>
      <c r="E46" s="50"/>
      <c r="F46" s="65"/>
      <c r="G46" s="49"/>
      <c r="H46" s="50"/>
      <c r="I46" s="50"/>
      <c r="J46" s="65"/>
      <c r="K46" s="49"/>
      <c r="L46" s="50"/>
      <c r="M46" s="50"/>
      <c r="N46" s="65"/>
      <c r="O46" s="49"/>
      <c r="P46" s="50"/>
      <c r="Q46" s="50"/>
      <c r="R46" s="65"/>
      <c r="S46" s="49"/>
      <c r="T46" s="50"/>
      <c r="U46" s="50"/>
      <c r="V46" s="65"/>
      <c r="W46" s="49"/>
      <c r="X46" s="50" t="s">
        <v>480</v>
      </c>
      <c r="Y46" s="50"/>
      <c r="Z46" s="65"/>
    </row>
    <row r="47" spans="1:26" ht="15.75" thickTop="1" x14ac:dyDescent="0.25">
      <c r="A47" s="13"/>
      <c r="B47" s="20"/>
      <c r="C47" s="20"/>
      <c r="D47" s="101" t="s">
        <v>246</v>
      </c>
      <c r="E47" s="101"/>
      <c r="F47" s="119"/>
      <c r="G47" s="95"/>
      <c r="H47" s="101" t="s">
        <v>246</v>
      </c>
      <c r="I47" s="101"/>
      <c r="J47" s="119"/>
      <c r="K47" s="95"/>
      <c r="L47" s="101" t="s">
        <v>246</v>
      </c>
      <c r="M47" s="101"/>
      <c r="N47" s="119"/>
      <c r="O47" s="95"/>
      <c r="P47" s="101" t="s">
        <v>246</v>
      </c>
      <c r="Q47" s="101"/>
      <c r="R47" s="119"/>
      <c r="S47" s="95"/>
      <c r="T47" s="101" t="s">
        <v>246</v>
      </c>
      <c r="U47" s="101"/>
      <c r="V47" s="58"/>
      <c r="W47" s="20"/>
      <c r="X47" s="40"/>
      <c r="Y47" s="20"/>
      <c r="Z47" s="58"/>
    </row>
    <row r="48" spans="1:26" ht="15.75" thickBot="1" x14ac:dyDescent="0.3">
      <c r="A48" s="13"/>
      <c r="B48" s="24" t="s">
        <v>472</v>
      </c>
      <c r="C48" s="24"/>
      <c r="D48" s="109"/>
      <c r="E48" s="110">
        <v>47414</v>
      </c>
      <c r="F48" s="27"/>
      <c r="G48" s="24"/>
      <c r="H48" s="109"/>
      <c r="I48" s="111" t="s">
        <v>481</v>
      </c>
      <c r="J48" s="27" t="s">
        <v>254</v>
      </c>
      <c r="K48" s="24"/>
      <c r="L48" s="109"/>
      <c r="M48" s="110">
        <v>58435</v>
      </c>
      <c r="N48" s="27"/>
      <c r="O48" s="24"/>
      <c r="P48" s="109"/>
      <c r="Q48" s="111" t="s">
        <v>482</v>
      </c>
      <c r="R48" s="27" t="s">
        <v>254</v>
      </c>
      <c r="S48" s="24"/>
      <c r="T48" s="109"/>
      <c r="U48" s="110">
        <v>41372</v>
      </c>
      <c r="V48" s="27"/>
      <c r="W48" s="24"/>
      <c r="X48" s="25"/>
      <c r="Y48" s="28">
        <v>1498</v>
      </c>
      <c r="Z48" s="27"/>
    </row>
    <row r="49" spans="1:26" ht="16.5" thickTop="1" thickBot="1" x14ac:dyDescent="0.3">
      <c r="A49" s="13"/>
      <c r="B49" s="33" t="s">
        <v>153</v>
      </c>
      <c r="C49" s="33"/>
      <c r="D49" s="115"/>
      <c r="E49" s="116">
        <v>47414</v>
      </c>
      <c r="F49" s="36"/>
      <c r="G49" s="33"/>
      <c r="H49" s="115"/>
      <c r="I49" s="120" t="s">
        <v>481</v>
      </c>
      <c r="J49" s="36" t="s">
        <v>254</v>
      </c>
      <c r="K49" s="33"/>
      <c r="L49" s="115"/>
      <c r="M49" s="116">
        <v>58435</v>
      </c>
      <c r="N49" s="36"/>
      <c r="O49" s="33"/>
      <c r="P49" s="115"/>
      <c r="Q49" s="120" t="s">
        <v>482</v>
      </c>
      <c r="R49" s="36" t="s">
        <v>254</v>
      </c>
      <c r="S49" s="33"/>
      <c r="T49" s="112"/>
      <c r="U49" s="114">
        <v>41372</v>
      </c>
      <c r="V49" s="36"/>
      <c r="W49" s="33"/>
      <c r="X49" s="34"/>
      <c r="Y49" s="35"/>
      <c r="Z49" s="36"/>
    </row>
    <row r="50" spans="1:26" ht="16.5" thickTop="1" thickBot="1" x14ac:dyDescent="0.3">
      <c r="A50" s="13"/>
      <c r="B50" s="24" t="s">
        <v>462</v>
      </c>
      <c r="C50" s="24"/>
      <c r="D50" s="25"/>
      <c r="E50" s="26"/>
      <c r="F50" s="27"/>
      <c r="G50" s="24"/>
      <c r="H50" s="25"/>
      <c r="I50" s="26"/>
      <c r="J50" s="27"/>
      <c r="K50" s="24"/>
      <c r="L50" s="25"/>
      <c r="M50" s="26"/>
      <c r="N50" s="27"/>
      <c r="O50" s="24"/>
      <c r="P50" s="25"/>
      <c r="Q50" s="26"/>
      <c r="R50" s="27"/>
      <c r="S50" s="24"/>
      <c r="T50" s="109"/>
      <c r="U50" s="110">
        <v>1833</v>
      </c>
      <c r="V50" s="27"/>
      <c r="W50" s="24"/>
      <c r="X50" s="25"/>
      <c r="Y50" s="26"/>
      <c r="Z50" s="27"/>
    </row>
    <row r="51" spans="1:26" ht="31.5" thickTop="1" thickBot="1" x14ac:dyDescent="0.3">
      <c r="A51" s="13"/>
      <c r="B51" s="33" t="s">
        <v>463</v>
      </c>
      <c r="C51" s="33"/>
      <c r="D51" s="34"/>
      <c r="E51" s="35"/>
      <c r="F51" s="36"/>
      <c r="G51" s="33"/>
      <c r="H51" s="34"/>
      <c r="I51" s="35"/>
      <c r="J51" s="36"/>
      <c r="K51" s="33"/>
      <c r="L51" s="34"/>
      <c r="M51" s="35"/>
      <c r="N51" s="36"/>
      <c r="O51" s="33"/>
      <c r="P51" s="34"/>
      <c r="Q51" s="35"/>
      <c r="R51" s="36"/>
      <c r="S51" s="33"/>
      <c r="T51" s="115"/>
      <c r="U51" s="116">
        <v>43205</v>
      </c>
      <c r="V51" s="36"/>
      <c r="W51" s="33"/>
      <c r="X51" s="34"/>
      <c r="Y51" s="35"/>
      <c r="Z51" s="36"/>
    </row>
    <row r="52" spans="1:26" ht="15.75" thickTop="1"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45.75" thickBot="1" x14ac:dyDescent="0.3">
      <c r="A53" s="13"/>
      <c r="B53" s="2"/>
      <c r="C53" s="2"/>
      <c r="D53" s="13"/>
      <c r="E53" s="13"/>
      <c r="F53" s="23"/>
      <c r="G53" s="2"/>
      <c r="H53" s="22"/>
      <c r="I53" s="21" t="s">
        <v>475</v>
      </c>
      <c r="J53" s="23"/>
    </row>
    <row r="54" spans="1:26" ht="15.75" thickTop="1" x14ac:dyDescent="0.25">
      <c r="A54" s="13"/>
      <c r="B54" s="94" t="s">
        <v>476</v>
      </c>
      <c r="C54" s="2"/>
      <c r="D54" s="13"/>
      <c r="E54" s="13"/>
      <c r="F54" s="23"/>
      <c r="G54" s="2"/>
      <c r="H54" s="22"/>
      <c r="I54" s="52"/>
      <c r="J54" s="23"/>
    </row>
    <row r="55" spans="1:26" ht="15" customHeight="1" x14ac:dyDescent="0.25">
      <c r="A55" s="13"/>
      <c r="B55" s="2"/>
      <c r="C55" s="2"/>
      <c r="D55" s="13" t="s">
        <v>246</v>
      </c>
      <c r="E55" s="13"/>
      <c r="F55" s="23"/>
      <c r="G55" s="2"/>
      <c r="H55" s="22"/>
      <c r="I55" s="52"/>
      <c r="J55" s="23"/>
    </row>
    <row r="56" spans="1:26" x14ac:dyDescent="0.25">
      <c r="A56" s="13"/>
      <c r="B56" s="24" t="s">
        <v>477</v>
      </c>
      <c r="C56" s="24"/>
      <c r="D56" s="25"/>
      <c r="E56" s="26" t="s">
        <v>323</v>
      </c>
      <c r="F56" s="27"/>
      <c r="G56" s="24"/>
      <c r="H56" s="25"/>
      <c r="I56" s="26">
        <v>1</v>
      </c>
      <c r="J56" s="27"/>
    </row>
    <row r="57" spans="1:26" x14ac:dyDescent="0.25">
      <c r="A57" s="13"/>
      <c r="B57" s="33" t="s">
        <v>57</v>
      </c>
      <c r="C57" s="33"/>
      <c r="D57" s="34"/>
      <c r="E57" s="35" t="s">
        <v>323</v>
      </c>
      <c r="F57" s="36"/>
      <c r="G57" s="33"/>
      <c r="H57" s="34"/>
      <c r="I57" s="35">
        <v>1</v>
      </c>
      <c r="J57" s="36"/>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 customHeight="1" x14ac:dyDescent="0.25">
      <c r="A59" s="13" t="s">
        <v>850</v>
      </c>
      <c r="B59" s="12" t="s">
        <v>6</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 customHeight="1" x14ac:dyDescent="0.25">
      <c r="A60" s="13"/>
      <c r="B60" s="42" t="s">
        <v>343</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15" customHeight="1" x14ac:dyDescent="0.25">
      <c r="A62" s="13"/>
      <c r="B62" s="12" t="s">
        <v>584</v>
      </c>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75" thickBot="1" x14ac:dyDescent="0.3">
      <c r="A64" s="13"/>
      <c r="B64" s="2"/>
      <c r="C64" s="2"/>
      <c r="D64" s="134" t="s">
        <v>585</v>
      </c>
      <c r="E64" s="134"/>
      <c r="F64" s="134"/>
      <c r="G64" s="134"/>
      <c r="H64" s="134"/>
      <c r="I64" s="134"/>
      <c r="J64" s="134"/>
      <c r="K64" s="134"/>
      <c r="L64" s="134"/>
      <c r="M64" s="134"/>
      <c r="N64" s="23"/>
    </row>
    <row r="65" spans="1:26" ht="16.5" thickTop="1" thickBot="1" x14ac:dyDescent="0.3">
      <c r="A65" s="13"/>
      <c r="B65" s="20"/>
      <c r="C65" s="20"/>
      <c r="D65" s="59">
        <v>2013</v>
      </c>
      <c r="E65" s="59"/>
      <c r="F65" s="58"/>
      <c r="G65" s="20"/>
      <c r="H65" s="59">
        <v>2012</v>
      </c>
      <c r="I65" s="59"/>
      <c r="J65" s="58"/>
      <c r="K65" s="20"/>
      <c r="L65" s="59">
        <v>2011</v>
      </c>
      <c r="M65" s="59"/>
      <c r="N65" s="58"/>
    </row>
    <row r="66" spans="1:26" ht="15.75" thickTop="1" x14ac:dyDescent="0.25">
      <c r="A66" s="13"/>
      <c r="B66" s="72" t="s">
        <v>586</v>
      </c>
      <c r="C66" s="20"/>
      <c r="D66" s="126" t="s">
        <v>246</v>
      </c>
      <c r="E66" s="126"/>
      <c r="F66" s="58"/>
      <c r="G66" s="20"/>
      <c r="H66" s="126" t="s">
        <v>246</v>
      </c>
      <c r="I66" s="126"/>
      <c r="J66" s="58"/>
      <c r="K66" s="20"/>
      <c r="L66" s="126" t="s">
        <v>246</v>
      </c>
      <c r="M66" s="126"/>
      <c r="N66" s="58"/>
    </row>
    <row r="67" spans="1:26" x14ac:dyDescent="0.25">
      <c r="A67" s="13"/>
      <c r="B67" s="24" t="s">
        <v>317</v>
      </c>
      <c r="C67" s="24"/>
      <c r="D67" s="25"/>
      <c r="E67" s="26" t="s">
        <v>587</v>
      </c>
      <c r="F67" s="27" t="s">
        <v>254</v>
      </c>
      <c r="G67" s="24"/>
      <c r="H67" s="25"/>
      <c r="I67" s="26" t="s">
        <v>588</v>
      </c>
      <c r="J67" s="27" t="s">
        <v>254</v>
      </c>
      <c r="K67" s="29"/>
      <c r="L67" s="30"/>
      <c r="M67" s="87" t="s">
        <v>323</v>
      </c>
      <c r="N67" s="32"/>
    </row>
    <row r="68" spans="1:26" x14ac:dyDescent="0.25">
      <c r="A68" s="13"/>
      <c r="B68" s="33" t="s">
        <v>472</v>
      </c>
      <c r="C68" s="38"/>
      <c r="D68" s="39"/>
      <c r="E68" s="88">
        <v>1542186</v>
      </c>
      <c r="F68" s="41"/>
      <c r="G68" s="38"/>
      <c r="H68" s="39"/>
      <c r="I68" s="88">
        <v>174080</v>
      </c>
      <c r="J68" s="41"/>
      <c r="K68" s="38"/>
      <c r="L68" s="39"/>
      <c r="M68" s="89" t="s">
        <v>589</v>
      </c>
      <c r="N68" s="41" t="s">
        <v>254</v>
      </c>
    </row>
    <row r="69" spans="1:26" ht="15.75" thickBot="1" x14ac:dyDescent="0.3">
      <c r="A69" s="13"/>
      <c r="B69" s="24" t="s">
        <v>525</v>
      </c>
      <c r="C69" s="29"/>
      <c r="D69" s="129"/>
      <c r="E69" s="130" t="s">
        <v>590</v>
      </c>
      <c r="F69" s="32" t="s">
        <v>254</v>
      </c>
      <c r="G69" s="29"/>
      <c r="H69" s="129"/>
      <c r="I69" s="130" t="s">
        <v>591</v>
      </c>
      <c r="J69" s="32" t="s">
        <v>254</v>
      </c>
      <c r="K69" s="29"/>
      <c r="L69" s="129"/>
      <c r="M69" s="130" t="s">
        <v>592</v>
      </c>
      <c r="N69" s="32" t="s">
        <v>254</v>
      </c>
    </row>
    <row r="70" spans="1:26" ht="16.5" thickTop="1" thickBot="1" x14ac:dyDescent="0.3">
      <c r="A70" s="13"/>
      <c r="B70" s="33" t="s">
        <v>153</v>
      </c>
      <c r="C70" s="38"/>
      <c r="D70" s="131"/>
      <c r="E70" s="132">
        <v>974510</v>
      </c>
      <c r="F70" s="41"/>
      <c r="G70" s="38"/>
      <c r="H70" s="131"/>
      <c r="I70" s="133" t="s">
        <v>593</v>
      </c>
      <c r="J70" s="41" t="s">
        <v>254</v>
      </c>
      <c r="K70" s="38"/>
      <c r="L70" s="131"/>
      <c r="M70" s="133" t="s">
        <v>594</v>
      </c>
      <c r="N70" s="41" t="s">
        <v>254</v>
      </c>
    </row>
    <row r="71" spans="1:26" ht="15.75" thickTop="1"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15" customHeight="1" x14ac:dyDescent="0.25">
      <c r="A72" s="13"/>
      <c r="B72" s="12" t="s">
        <v>595</v>
      </c>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thickBot="1" x14ac:dyDescent="0.3">
      <c r="A74" s="13"/>
      <c r="B74" s="2"/>
      <c r="C74" s="2"/>
      <c r="D74" s="102" t="s">
        <v>585</v>
      </c>
      <c r="E74" s="102"/>
      <c r="F74" s="102"/>
      <c r="G74" s="102"/>
      <c r="H74" s="102"/>
      <c r="I74" s="102"/>
      <c r="J74" s="102"/>
      <c r="K74" s="102"/>
      <c r="L74" s="102"/>
      <c r="M74" s="102"/>
      <c r="N74" s="23"/>
    </row>
    <row r="75" spans="1:26" ht="16.5" thickTop="1" thickBot="1" x14ac:dyDescent="0.3">
      <c r="A75" s="13"/>
      <c r="B75" s="2"/>
      <c r="C75" s="2"/>
      <c r="D75" s="136">
        <v>2013</v>
      </c>
      <c r="E75" s="136"/>
      <c r="F75" s="23"/>
      <c r="G75" s="2"/>
      <c r="H75" s="136">
        <v>2012</v>
      </c>
      <c r="I75" s="136"/>
      <c r="J75" s="23"/>
      <c r="K75" s="2"/>
      <c r="L75" s="136">
        <v>2011</v>
      </c>
      <c r="M75" s="136"/>
      <c r="N75" s="23"/>
    </row>
    <row r="76" spans="1:26" ht="15.75" thickTop="1" x14ac:dyDescent="0.25">
      <c r="A76" s="13"/>
      <c r="B76" s="72" t="s">
        <v>261</v>
      </c>
      <c r="C76" s="20"/>
      <c r="D76" s="126" t="s">
        <v>508</v>
      </c>
      <c r="E76" s="126"/>
      <c r="F76" s="58"/>
      <c r="G76" s="20"/>
      <c r="H76" s="126" t="s">
        <v>246</v>
      </c>
      <c r="I76" s="126"/>
      <c r="J76" s="58"/>
      <c r="K76" s="20"/>
      <c r="L76" s="126" t="s">
        <v>246</v>
      </c>
      <c r="M76" s="126"/>
      <c r="N76" s="58"/>
    </row>
    <row r="77" spans="1:26" x14ac:dyDescent="0.25">
      <c r="A77" s="13"/>
      <c r="B77" s="24" t="s">
        <v>89</v>
      </c>
      <c r="C77" s="29"/>
      <c r="D77" s="30"/>
      <c r="E77" s="66">
        <v>444474</v>
      </c>
      <c r="F77" s="32"/>
      <c r="G77" s="29"/>
      <c r="H77" s="30"/>
      <c r="I77" s="87" t="s">
        <v>596</v>
      </c>
      <c r="J77" s="32" t="s">
        <v>254</v>
      </c>
      <c r="K77" s="29"/>
      <c r="L77" s="30"/>
      <c r="M77" s="87" t="s">
        <v>597</v>
      </c>
      <c r="N77" s="32" t="s">
        <v>254</v>
      </c>
    </row>
    <row r="78" spans="1:26" x14ac:dyDescent="0.25">
      <c r="A78" s="13"/>
      <c r="B78" s="33" t="s">
        <v>90</v>
      </c>
      <c r="C78" s="38"/>
      <c r="D78" s="39"/>
      <c r="E78" s="89" t="s">
        <v>598</v>
      </c>
      <c r="F78" s="41" t="s">
        <v>254</v>
      </c>
      <c r="G78" s="38"/>
      <c r="H78" s="39"/>
      <c r="I78" s="88">
        <v>133331</v>
      </c>
      <c r="J78" s="41"/>
      <c r="K78" s="38"/>
      <c r="L78" s="39"/>
      <c r="M78" s="89" t="s">
        <v>599</v>
      </c>
      <c r="N78" s="41" t="s">
        <v>254</v>
      </c>
    </row>
    <row r="79" spans="1:26" ht="30" x14ac:dyDescent="0.25">
      <c r="A79" s="13"/>
      <c r="B79" s="24" t="s">
        <v>600</v>
      </c>
      <c r="C79" s="29"/>
      <c r="D79" s="30"/>
      <c r="E79" s="87" t="s">
        <v>601</v>
      </c>
      <c r="F79" s="32" t="s">
        <v>602</v>
      </c>
      <c r="G79" s="29"/>
      <c r="H79" s="30"/>
      <c r="I79" s="87" t="s">
        <v>603</v>
      </c>
      <c r="J79" s="32" t="s">
        <v>254</v>
      </c>
      <c r="K79" s="29"/>
      <c r="L79" s="30"/>
      <c r="M79" s="87" t="s">
        <v>323</v>
      </c>
      <c r="N79" s="32"/>
    </row>
    <row r="80" spans="1:26" ht="30" x14ac:dyDescent="0.25">
      <c r="A80" s="13"/>
      <c r="B80" s="33" t="s">
        <v>604</v>
      </c>
      <c r="C80" s="38"/>
      <c r="D80" s="39"/>
      <c r="E80" s="89" t="s">
        <v>323</v>
      </c>
      <c r="F80" s="41"/>
      <c r="G80" s="38"/>
      <c r="H80" s="39"/>
      <c r="I80" s="89" t="s">
        <v>605</v>
      </c>
      <c r="J80" s="41" t="s">
        <v>254</v>
      </c>
      <c r="K80" s="38"/>
      <c r="L80" s="39"/>
      <c r="M80" s="89" t="s">
        <v>323</v>
      </c>
      <c r="N80" s="41"/>
    </row>
    <row r="81" spans="1:26" ht="30" x14ac:dyDescent="0.25">
      <c r="A81" s="13"/>
      <c r="B81" s="24" t="s">
        <v>606</v>
      </c>
      <c r="C81" s="29"/>
      <c r="D81" s="30"/>
      <c r="E81" s="66">
        <v>1188237</v>
      </c>
      <c r="F81" s="32"/>
      <c r="G81" s="29"/>
      <c r="H81" s="30"/>
      <c r="I81" s="87" t="s">
        <v>607</v>
      </c>
      <c r="J81" s="32" t="s">
        <v>254</v>
      </c>
      <c r="K81" s="29"/>
      <c r="L81" s="30"/>
      <c r="M81" s="87" t="s">
        <v>323</v>
      </c>
      <c r="N81" s="32"/>
    </row>
    <row r="82" spans="1:26" ht="30" x14ac:dyDescent="0.25">
      <c r="A82" s="13"/>
      <c r="B82" s="33" t="s">
        <v>608</v>
      </c>
      <c r="C82" s="38"/>
      <c r="D82" s="39"/>
      <c r="E82" s="89" t="s">
        <v>323</v>
      </c>
      <c r="F82" s="41"/>
      <c r="G82" s="38"/>
      <c r="H82" s="39"/>
      <c r="I82" s="88">
        <v>514630</v>
      </c>
      <c r="J82" s="41"/>
      <c r="K82" s="38"/>
      <c r="L82" s="39"/>
      <c r="M82" s="89" t="s">
        <v>323</v>
      </c>
      <c r="N82" s="41"/>
    </row>
    <row r="83" spans="1:26" ht="30" x14ac:dyDescent="0.25">
      <c r="A83" s="13"/>
      <c r="B83" s="24" t="s">
        <v>609</v>
      </c>
      <c r="C83" s="29"/>
      <c r="D83" s="30"/>
      <c r="E83" s="87" t="s">
        <v>610</v>
      </c>
      <c r="F83" s="32" t="s">
        <v>254</v>
      </c>
      <c r="G83" s="29"/>
      <c r="H83" s="30"/>
      <c r="I83" s="66">
        <v>52939</v>
      </c>
      <c r="J83" s="32"/>
      <c r="K83" s="29"/>
      <c r="L83" s="30"/>
      <c r="M83" s="87" t="s">
        <v>323</v>
      </c>
      <c r="N83" s="32"/>
    </row>
    <row r="84" spans="1:26" ht="45.75" thickBot="1" x14ac:dyDescent="0.3">
      <c r="A84" s="13"/>
      <c r="B84" s="33" t="s">
        <v>611</v>
      </c>
      <c r="C84" s="38"/>
      <c r="D84" s="67"/>
      <c r="E84" s="127" t="s">
        <v>612</v>
      </c>
      <c r="F84" s="41" t="s">
        <v>602</v>
      </c>
      <c r="G84" s="38"/>
      <c r="H84" s="67"/>
      <c r="I84" s="68">
        <v>123978</v>
      </c>
      <c r="J84" s="41"/>
      <c r="K84" s="38"/>
      <c r="L84" s="67"/>
      <c r="M84" s="127" t="s">
        <v>323</v>
      </c>
      <c r="N84" s="41"/>
    </row>
    <row r="85" spans="1:26" ht="16.5" thickTop="1" thickBot="1" x14ac:dyDescent="0.3">
      <c r="A85" s="13"/>
      <c r="B85" s="24" t="s">
        <v>153</v>
      </c>
      <c r="C85" s="29"/>
      <c r="D85" s="69"/>
      <c r="E85" s="70">
        <v>974510</v>
      </c>
      <c r="F85" s="32"/>
      <c r="G85" s="29"/>
      <c r="H85" s="69"/>
      <c r="I85" s="135" t="s">
        <v>593</v>
      </c>
      <c r="J85" s="32" t="s">
        <v>254</v>
      </c>
      <c r="K85" s="29"/>
      <c r="L85" s="69"/>
      <c r="M85" s="135" t="s">
        <v>594</v>
      </c>
      <c r="N85" s="32" t="s">
        <v>254</v>
      </c>
    </row>
    <row r="86" spans="1:26" ht="30.75" thickTop="1" x14ac:dyDescent="0.25">
      <c r="A86" s="2" t="s">
        <v>54</v>
      </c>
      <c r="B86" s="12" t="s">
        <v>6</v>
      </c>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ht="30" x14ac:dyDescent="0.25">
      <c r="A87" s="3" t="s">
        <v>847</v>
      </c>
      <c r="B87" s="12" t="s">
        <v>6</v>
      </c>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 customHeight="1" x14ac:dyDescent="0.25">
      <c r="A88" s="13" t="s">
        <v>848</v>
      </c>
      <c r="B88" s="12" t="s">
        <v>6</v>
      </c>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ht="15" customHeight="1" x14ac:dyDescent="0.25">
      <c r="A89" s="13"/>
      <c r="B89" s="42" t="s">
        <v>346</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15" customHeight="1" x14ac:dyDescent="0.25">
      <c r="A91" s="13"/>
      <c r="B91" s="42" t="s">
        <v>483</v>
      </c>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30" customHeight="1" thickBot="1" x14ac:dyDescent="0.3">
      <c r="A93" s="13"/>
      <c r="B93" s="20"/>
      <c r="C93" s="20"/>
      <c r="D93" s="50" t="s">
        <v>455</v>
      </c>
      <c r="E93" s="50"/>
      <c r="F93" s="58"/>
      <c r="G93" s="20"/>
      <c r="H93" s="50" t="s">
        <v>456</v>
      </c>
      <c r="I93" s="50"/>
      <c r="J93" s="58"/>
      <c r="K93" s="20"/>
      <c r="L93" s="50" t="s">
        <v>457</v>
      </c>
      <c r="M93" s="50"/>
      <c r="N93" s="58"/>
    </row>
    <row r="94" spans="1:26" ht="15.75" thickTop="1" x14ac:dyDescent="0.25">
      <c r="A94" s="13"/>
      <c r="B94" s="20"/>
      <c r="C94" s="20"/>
      <c r="D94" s="123" t="s">
        <v>246</v>
      </c>
      <c r="E94" s="123"/>
      <c r="F94" s="58"/>
      <c r="G94" s="20"/>
      <c r="H94" s="123" t="s">
        <v>246</v>
      </c>
      <c r="I94" s="123"/>
      <c r="J94" s="58"/>
      <c r="K94" s="20"/>
      <c r="L94" s="123" t="s">
        <v>246</v>
      </c>
      <c r="M94" s="123"/>
      <c r="N94" s="58"/>
    </row>
    <row r="95" spans="1:26" x14ac:dyDescent="0.25">
      <c r="A95" s="13"/>
      <c r="B95" s="2" t="s">
        <v>458</v>
      </c>
      <c r="C95" s="17"/>
      <c r="D95" s="16"/>
      <c r="E95" s="17"/>
      <c r="F95" s="19"/>
      <c r="G95" s="17"/>
      <c r="H95" s="16"/>
      <c r="I95" s="17"/>
      <c r="J95" s="19"/>
      <c r="K95" s="17"/>
      <c r="L95" s="16"/>
      <c r="M95" s="17"/>
      <c r="N95" s="19"/>
    </row>
    <row r="96" spans="1:26" ht="15.75" thickBot="1" x14ac:dyDescent="0.3">
      <c r="A96" s="13"/>
      <c r="B96" s="29" t="s">
        <v>484</v>
      </c>
      <c r="C96" s="26"/>
      <c r="D96" s="109"/>
      <c r="E96" s="110">
        <v>511577</v>
      </c>
      <c r="F96" s="27"/>
      <c r="G96" s="26"/>
      <c r="H96" s="109"/>
      <c r="I96" s="111" t="s">
        <v>485</v>
      </c>
      <c r="J96" s="27" t="s">
        <v>254</v>
      </c>
      <c r="K96" s="26"/>
      <c r="L96" s="109"/>
      <c r="M96" s="110">
        <v>310879</v>
      </c>
      <c r="N96" s="27"/>
    </row>
    <row r="97" spans="1:26" ht="15.75" thickTop="1" x14ac:dyDescent="0.25">
      <c r="A97" s="13"/>
      <c r="B97" s="38"/>
      <c r="C97" s="35"/>
      <c r="D97" s="34"/>
      <c r="E97" s="35"/>
      <c r="F97" s="36"/>
      <c r="G97" s="35"/>
      <c r="H97" s="34"/>
      <c r="I97" s="35"/>
      <c r="J97" s="36"/>
      <c r="K97" s="35"/>
      <c r="L97" s="34"/>
      <c r="M97" s="35"/>
      <c r="N97" s="36"/>
    </row>
    <row r="98" spans="1:26" ht="15.75" thickBot="1" x14ac:dyDescent="0.3">
      <c r="A98" s="13"/>
      <c r="B98" s="29" t="s">
        <v>40</v>
      </c>
      <c r="C98" s="26"/>
      <c r="D98" s="109"/>
      <c r="E98" s="110">
        <v>511577</v>
      </c>
      <c r="F98" s="27"/>
      <c r="G98" s="26"/>
      <c r="H98" s="109"/>
      <c r="I98" s="111" t="s">
        <v>485</v>
      </c>
      <c r="J98" s="27" t="s">
        <v>254</v>
      </c>
      <c r="K98" s="26"/>
      <c r="L98" s="109"/>
      <c r="M98" s="110">
        <v>310879</v>
      </c>
      <c r="N98" s="27"/>
    </row>
    <row r="99" spans="1:26" ht="15.75" thickTop="1" x14ac:dyDescent="0.25">
      <c r="A99" s="13"/>
      <c r="B99" s="38"/>
      <c r="C99" s="89"/>
      <c r="D99" s="39"/>
      <c r="E99" s="89"/>
      <c r="F99" s="41"/>
      <c r="G99" s="89"/>
      <c r="H99" s="39"/>
      <c r="I99" s="89"/>
      <c r="J99" s="41"/>
      <c r="K99" s="89"/>
      <c r="L99" s="39"/>
      <c r="M99" s="89"/>
      <c r="N99" s="41"/>
    </row>
    <row r="100" spans="1:26" x14ac:dyDescent="0.25">
      <c r="A100" s="13"/>
      <c r="B100" s="29" t="s">
        <v>461</v>
      </c>
      <c r="C100" s="87"/>
      <c r="D100" s="30"/>
      <c r="E100" s="87"/>
      <c r="F100" s="32"/>
      <c r="G100" s="87"/>
      <c r="H100" s="30"/>
      <c r="I100" s="87"/>
      <c r="J100" s="32"/>
      <c r="K100" s="87"/>
      <c r="L100" s="30"/>
      <c r="M100" s="87"/>
      <c r="N100" s="32"/>
    </row>
    <row r="101" spans="1:26" ht="15.75" thickBot="1" x14ac:dyDescent="0.3">
      <c r="A101" s="13"/>
      <c r="B101" s="38" t="s">
        <v>484</v>
      </c>
      <c r="C101" s="35"/>
      <c r="D101" s="112"/>
      <c r="E101" s="113" t="s">
        <v>485</v>
      </c>
      <c r="F101" s="36" t="s">
        <v>254</v>
      </c>
      <c r="G101" s="35"/>
      <c r="H101" s="112"/>
      <c r="I101" s="114">
        <v>200698</v>
      </c>
      <c r="J101" s="36"/>
      <c r="K101" s="35"/>
      <c r="L101" s="112"/>
      <c r="M101" s="113" t="s">
        <v>323</v>
      </c>
      <c r="N101" s="36"/>
    </row>
    <row r="102" spans="1:26" ht="15.75" thickTop="1" x14ac:dyDescent="0.25">
      <c r="A102" s="13"/>
      <c r="B102" s="29"/>
      <c r="C102" s="87"/>
      <c r="D102" s="30"/>
      <c r="E102" s="87"/>
      <c r="F102" s="32"/>
      <c r="G102" s="87"/>
      <c r="H102" s="30"/>
      <c r="I102" s="87"/>
      <c r="J102" s="32"/>
      <c r="K102" s="87"/>
      <c r="L102" s="30"/>
      <c r="M102" s="87"/>
      <c r="N102" s="32"/>
    </row>
    <row r="103" spans="1:26" ht="15.75" thickBot="1" x14ac:dyDescent="0.3">
      <c r="A103" s="13"/>
      <c r="B103" s="38" t="s">
        <v>45</v>
      </c>
      <c r="C103" s="35"/>
      <c r="D103" s="112"/>
      <c r="E103" s="113" t="s">
        <v>485</v>
      </c>
      <c r="F103" s="36" t="s">
        <v>254</v>
      </c>
      <c r="G103" s="35"/>
      <c r="H103" s="112"/>
      <c r="I103" s="114">
        <v>200698</v>
      </c>
      <c r="J103" s="36"/>
      <c r="K103" s="35"/>
      <c r="L103" s="112"/>
      <c r="M103" s="113" t="s">
        <v>323</v>
      </c>
      <c r="N103" s="36"/>
    </row>
    <row r="104" spans="1:26" ht="15.75" thickTop="1" x14ac:dyDescent="0.25">
      <c r="A104" s="13"/>
      <c r="B104" s="29"/>
      <c r="C104" s="87"/>
      <c r="D104" s="30"/>
      <c r="E104" s="87"/>
      <c r="F104" s="32"/>
      <c r="G104" s="87"/>
      <c r="H104" s="30"/>
      <c r="I104" s="87"/>
      <c r="J104" s="32"/>
      <c r="K104" s="87"/>
      <c r="L104" s="30"/>
      <c r="M104" s="87"/>
      <c r="N104" s="32"/>
    </row>
    <row r="105" spans="1:26" ht="15.75" thickBot="1" x14ac:dyDescent="0.3">
      <c r="A105" s="13"/>
      <c r="B105" s="38" t="s">
        <v>462</v>
      </c>
      <c r="C105" s="89"/>
      <c r="D105" s="39"/>
      <c r="E105" s="89"/>
      <c r="F105" s="41"/>
      <c r="G105" s="89"/>
      <c r="H105" s="39"/>
      <c r="I105" s="89"/>
      <c r="J105" s="41"/>
      <c r="K105" s="35"/>
      <c r="L105" s="112"/>
      <c r="M105" s="114">
        <v>889621</v>
      </c>
      <c r="N105" s="36"/>
    </row>
    <row r="106" spans="1:26" ht="15.75" thickTop="1" x14ac:dyDescent="0.25">
      <c r="A106" s="13"/>
      <c r="B106" s="29"/>
      <c r="C106" s="87"/>
      <c r="D106" s="30"/>
      <c r="E106" s="87"/>
      <c r="F106" s="32"/>
      <c r="G106" s="87"/>
      <c r="H106" s="30"/>
      <c r="I106" s="87"/>
      <c r="J106" s="32"/>
      <c r="K106" s="87"/>
      <c r="L106" s="30"/>
      <c r="M106" s="87"/>
      <c r="N106" s="32"/>
    </row>
    <row r="107" spans="1:26" ht="30.75" thickBot="1" x14ac:dyDescent="0.3">
      <c r="A107" s="13"/>
      <c r="B107" s="38" t="s">
        <v>463</v>
      </c>
      <c r="C107" s="89"/>
      <c r="D107" s="39"/>
      <c r="E107" s="89"/>
      <c r="F107" s="41"/>
      <c r="G107" s="89"/>
      <c r="H107" s="39"/>
      <c r="I107" s="89"/>
      <c r="J107" s="41"/>
      <c r="K107" s="35"/>
      <c r="L107" s="115"/>
      <c r="M107" s="116">
        <v>1200500</v>
      </c>
      <c r="N107" s="36"/>
    </row>
    <row r="108" spans="1:26" ht="15.75" thickTop="1"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ht="15" customHeight="1" x14ac:dyDescent="0.25">
      <c r="A109" s="13"/>
      <c r="B109" s="42" t="s">
        <v>454</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ht="30" customHeight="1" thickBot="1" x14ac:dyDescent="0.3">
      <c r="A111" s="13"/>
      <c r="B111" s="20"/>
      <c r="C111" s="20"/>
      <c r="D111" s="50" t="s">
        <v>455</v>
      </c>
      <c r="E111" s="50"/>
      <c r="F111" s="58"/>
      <c r="G111" s="20"/>
      <c r="H111" s="50" t="s">
        <v>456</v>
      </c>
      <c r="I111" s="50"/>
      <c r="J111" s="58"/>
      <c r="K111" s="20"/>
      <c r="L111" s="50" t="s">
        <v>457</v>
      </c>
      <c r="M111" s="50"/>
      <c r="N111" s="58"/>
    </row>
    <row r="112" spans="1:26" ht="15.75" thickTop="1" x14ac:dyDescent="0.25">
      <c r="A112" s="13"/>
      <c r="B112" s="20"/>
      <c r="C112" s="20"/>
      <c r="D112" s="123" t="s">
        <v>246</v>
      </c>
      <c r="E112" s="123"/>
      <c r="F112" s="58"/>
      <c r="G112" s="20"/>
      <c r="H112" s="123" t="s">
        <v>246</v>
      </c>
      <c r="I112" s="123"/>
      <c r="J112" s="58"/>
      <c r="K112" s="20"/>
      <c r="L112" s="123" t="s">
        <v>246</v>
      </c>
      <c r="M112" s="123"/>
      <c r="N112" s="58"/>
    </row>
    <row r="113" spans="1:26" x14ac:dyDescent="0.25">
      <c r="A113" s="13"/>
      <c r="B113" s="2" t="s">
        <v>458</v>
      </c>
      <c r="C113" s="52"/>
      <c r="D113" s="22"/>
      <c r="E113" s="52"/>
      <c r="F113" s="23"/>
      <c r="G113" s="52"/>
      <c r="H113" s="22"/>
      <c r="I113" s="52"/>
      <c r="J113" s="23"/>
      <c r="K113" s="52"/>
      <c r="L113" s="22"/>
      <c r="M113" s="52"/>
      <c r="N113" s="23"/>
    </row>
    <row r="114" spans="1:26" x14ac:dyDescent="0.25">
      <c r="A114" s="13"/>
      <c r="B114" s="29" t="s">
        <v>484</v>
      </c>
      <c r="C114" s="26"/>
      <c r="D114" s="25"/>
      <c r="E114" s="28">
        <v>270741</v>
      </c>
      <c r="F114" s="27"/>
      <c r="G114" s="26"/>
      <c r="H114" s="25"/>
      <c r="I114" s="26" t="s">
        <v>490</v>
      </c>
      <c r="J114" s="27" t="s">
        <v>254</v>
      </c>
      <c r="K114" s="26"/>
      <c r="L114" s="25"/>
      <c r="M114" s="28">
        <v>75348</v>
      </c>
      <c r="N114" s="27"/>
    </row>
    <row r="115" spans="1:26" ht="15.75" thickBot="1" x14ac:dyDescent="0.3">
      <c r="A115" s="13"/>
      <c r="B115" s="38" t="s">
        <v>459</v>
      </c>
      <c r="C115" s="35"/>
      <c r="D115" s="112"/>
      <c r="E115" s="114">
        <v>70236</v>
      </c>
      <c r="F115" s="36"/>
      <c r="G115" s="35"/>
      <c r="H115" s="112"/>
      <c r="I115" s="113" t="s">
        <v>491</v>
      </c>
      <c r="J115" s="36" t="s">
        <v>254</v>
      </c>
      <c r="K115" s="35"/>
      <c r="L115" s="112"/>
      <c r="M115" s="114">
        <v>29978</v>
      </c>
      <c r="N115" s="36"/>
    </row>
    <row r="116" spans="1:26" ht="15.75" thickTop="1" x14ac:dyDescent="0.25">
      <c r="A116" s="13"/>
      <c r="B116" s="29"/>
      <c r="C116" s="26"/>
      <c r="D116" s="25"/>
      <c r="E116" s="26"/>
      <c r="F116" s="27"/>
      <c r="G116" s="26"/>
      <c r="H116" s="25"/>
      <c r="I116" s="26"/>
      <c r="J116" s="27"/>
      <c r="K116" s="26"/>
      <c r="L116" s="25"/>
      <c r="M116" s="26"/>
      <c r="N116" s="27"/>
    </row>
    <row r="117" spans="1:26" ht="15.75" thickBot="1" x14ac:dyDescent="0.3">
      <c r="A117" s="13"/>
      <c r="B117" s="38" t="s">
        <v>40</v>
      </c>
      <c r="C117" s="35"/>
      <c r="D117" s="112"/>
      <c r="E117" s="114">
        <v>340977</v>
      </c>
      <c r="F117" s="36"/>
      <c r="G117" s="35"/>
      <c r="H117" s="112"/>
      <c r="I117" s="113" t="s">
        <v>492</v>
      </c>
      <c r="J117" s="36" t="s">
        <v>254</v>
      </c>
      <c r="K117" s="35"/>
      <c r="L117" s="112"/>
      <c r="M117" s="114">
        <v>105326</v>
      </c>
      <c r="N117" s="36"/>
    </row>
    <row r="118" spans="1:26" ht="15.75" thickTop="1" x14ac:dyDescent="0.25">
      <c r="A118" s="13"/>
      <c r="B118" s="29"/>
      <c r="C118" s="87"/>
      <c r="D118" s="30"/>
      <c r="E118" s="87"/>
      <c r="F118" s="32"/>
      <c r="G118" s="87"/>
      <c r="H118" s="30"/>
      <c r="I118" s="87"/>
      <c r="J118" s="32"/>
      <c r="K118" s="87"/>
      <c r="L118" s="30"/>
      <c r="M118" s="87"/>
      <c r="N118" s="32"/>
    </row>
    <row r="119" spans="1:26" x14ac:dyDescent="0.25">
      <c r="A119" s="13"/>
      <c r="B119" s="38" t="s">
        <v>461</v>
      </c>
      <c r="C119" s="89"/>
      <c r="D119" s="39"/>
      <c r="E119" s="89"/>
      <c r="F119" s="41"/>
      <c r="G119" s="89"/>
      <c r="H119" s="39"/>
      <c r="I119" s="89"/>
      <c r="J119" s="41"/>
      <c r="K119" s="89"/>
      <c r="L119" s="39"/>
      <c r="M119" s="89"/>
      <c r="N119" s="41"/>
    </row>
    <row r="120" spans="1:26" x14ac:dyDescent="0.25">
      <c r="A120" s="13"/>
      <c r="B120" s="29" t="s">
        <v>484</v>
      </c>
      <c r="C120" s="26"/>
      <c r="D120" s="25"/>
      <c r="E120" s="26" t="s">
        <v>490</v>
      </c>
      <c r="F120" s="27" t="s">
        <v>254</v>
      </c>
      <c r="G120" s="26"/>
      <c r="H120" s="25"/>
      <c r="I120" s="28">
        <v>195393</v>
      </c>
      <c r="J120" s="27"/>
      <c r="K120" s="26"/>
      <c r="L120" s="25"/>
      <c r="M120" s="26" t="s">
        <v>323</v>
      </c>
      <c r="N120" s="27"/>
    </row>
    <row r="121" spans="1:26" ht="15.75" thickBot="1" x14ac:dyDescent="0.3">
      <c r="A121" s="13"/>
      <c r="B121" s="38" t="s">
        <v>459</v>
      </c>
      <c r="C121" s="35"/>
      <c r="D121" s="112"/>
      <c r="E121" s="113" t="s">
        <v>491</v>
      </c>
      <c r="F121" s="36" t="s">
        <v>254</v>
      </c>
      <c r="G121" s="35"/>
      <c r="H121" s="112"/>
      <c r="I121" s="114">
        <v>40258</v>
      </c>
      <c r="J121" s="36"/>
      <c r="K121" s="35"/>
      <c r="L121" s="112"/>
      <c r="M121" s="113" t="s">
        <v>323</v>
      </c>
      <c r="N121" s="36"/>
    </row>
    <row r="122" spans="1:26" ht="15.75" thickTop="1" x14ac:dyDescent="0.25">
      <c r="A122" s="13"/>
      <c r="B122" s="29"/>
      <c r="C122" s="87"/>
      <c r="D122" s="30"/>
      <c r="E122" s="87"/>
      <c r="F122" s="32"/>
      <c r="G122" s="87"/>
      <c r="H122" s="30"/>
      <c r="I122" s="87"/>
      <c r="J122" s="32"/>
      <c r="K122" s="87"/>
      <c r="L122" s="30"/>
      <c r="M122" s="87"/>
      <c r="N122" s="32"/>
    </row>
    <row r="123" spans="1:26" ht="15.75" thickBot="1" x14ac:dyDescent="0.3">
      <c r="A123" s="13"/>
      <c r="B123" s="38" t="s">
        <v>45</v>
      </c>
      <c r="C123" s="35"/>
      <c r="D123" s="112"/>
      <c r="E123" s="113" t="s">
        <v>492</v>
      </c>
      <c r="F123" s="36" t="s">
        <v>254</v>
      </c>
      <c r="G123" s="35"/>
      <c r="H123" s="112"/>
      <c r="I123" s="114">
        <v>235651</v>
      </c>
      <c r="J123" s="36"/>
      <c r="K123" s="35"/>
      <c r="L123" s="112"/>
      <c r="M123" s="113" t="s">
        <v>323</v>
      </c>
      <c r="N123" s="36"/>
    </row>
    <row r="124" spans="1:26" ht="15.75" thickTop="1" x14ac:dyDescent="0.25">
      <c r="A124" s="13"/>
      <c r="B124" s="29"/>
      <c r="C124" s="87"/>
      <c r="D124" s="30"/>
      <c r="E124" s="87"/>
      <c r="F124" s="32"/>
      <c r="G124" s="87"/>
      <c r="H124" s="30"/>
      <c r="I124" s="87"/>
      <c r="J124" s="32"/>
      <c r="K124" s="87"/>
      <c r="L124" s="30"/>
      <c r="M124" s="87"/>
      <c r="N124" s="32"/>
    </row>
    <row r="125" spans="1:26" ht="15.75" thickBot="1" x14ac:dyDescent="0.3">
      <c r="A125" s="13"/>
      <c r="B125" s="38" t="s">
        <v>462</v>
      </c>
      <c r="C125" s="89"/>
      <c r="D125" s="39"/>
      <c r="E125" s="89"/>
      <c r="F125" s="41"/>
      <c r="G125" s="89"/>
      <c r="H125" s="39"/>
      <c r="I125" s="89"/>
      <c r="J125" s="41"/>
      <c r="K125" s="35"/>
      <c r="L125" s="112"/>
      <c r="M125" s="114">
        <v>876453</v>
      </c>
      <c r="N125" s="36"/>
    </row>
    <row r="126" spans="1:26" ht="15.75" thickTop="1" x14ac:dyDescent="0.25">
      <c r="A126" s="13"/>
      <c r="B126" s="29"/>
      <c r="C126" s="87"/>
      <c r="D126" s="30"/>
      <c r="E126" s="87"/>
      <c r="F126" s="32"/>
      <c r="G126" s="87"/>
      <c r="H126" s="30"/>
      <c r="I126" s="87"/>
      <c r="J126" s="32"/>
      <c r="K126" s="87"/>
      <c r="L126" s="30"/>
      <c r="M126" s="87"/>
      <c r="N126" s="32"/>
    </row>
    <row r="127" spans="1:26" ht="30.75" thickBot="1" x14ac:dyDescent="0.3">
      <c r="A127" s="13"/>
      <c r="B127" s="38" t="s">
        <v>851</v>
      </c>
      <c r="C127" s="89"/>
      <c r="D127" s="39"/>
      <c r="E127" s="89"/>
      <c r="F127" s="41"/>
      <c r="G127" s="89"/>
      <c r="H127" s="39"/>
      <c r="I127" s="89"/>
      <c r="J127" s="41"/>
      <c r="K127" s="35"/>
      <c r="L127" s="115"/>
      <c r="M127" s="116">
        <v>981779</v>
      </c>
      <c r="N127" s="36"/>
    </row>
    <row r="128" spans="1:26" ht="15.75" thickTop="1"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ht="15" customHeight="1" x14ac:dyDescent="0.25">
      <c r="A129" s="13" t="s">
        <v>852</v>
      </c>
      <c r="B129" s="12" t="s">
        <v>6</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ht="15.75" thickBot="1" x14ac:dyDescent="0.3">
      <c r="A131" s="13"/>
      <c r="B131" s="4"/>
      <c r="C131" s="4"/>
      <c r="D131" s="56" t="s">
        <v>486</v>
      </c>
      <c r="E131" s="56"/>
      <c r="F131" s="56"/>
      <c r="G131" s="56"/>
      <c r="H131" s="56"/>
      <c r="I131" s="56"/>
      <c r="J131" s="56"/>
      <c r="K131" s="56"/>
      <c r="L131" s="56"/>
      <c r="M131" s="56"/>
      <c r="N131" s="19"/>
    </row>
    <row r="132" spans="1:26" ht="16.5" thickTop="1" thickBot="1" x14ac:dyDescent="0.3">
      <c r="A132" s="13"/>
      <c r="B132" s="4"/>
      <c r="C132" s="4"/>
      <c r="D132" s="57" t="s">
        <v>408</v>
      </c>
      <c r="E132" s="57"/>
      <c r="F132" s="19"/>
      <c r="G132" s="4"/>
      <c r="H132" s="57" t="s">
        <v>487</v>
      </c>
      <c r="I132" s="57"/>
      <c r="J132" s="19"/>
      <c r="K132" s="4"/>
      <c r="L132" s="57" t="s">
        <v>488</v>
      </c>
      <c r="M132" s="57"/>
      <c r="N132" s="19"/>
    </row>
    <row r="133" spans="1:26" ht="15.75" thickTop="1" x14ac:dyDescent="0.25">
      <c r="A133" s="13"/>
      <c r="B133" s="20"/>
      <c r="C133" s="20"/>
      <c r="D133" s="126" t="s">
        <v>246</v>
      </c>
      <c r="E133" s="126"/>
      <c r="F133" s="58"/>
      <c r="G133" s="20"/>
      <c r="H133" s="126" t="s">
        <v>246</v>
      </c>
      <c r="I133" s="126"/>
      <c r="J133" s="58"/>
      <c r="K133" s="20"/>
      <c r="L133" s="126" t="s">
        <v>246</v>
      </c>
      <c r="M133" s="126"/>
      <c r="N133" s="58"/>
    </row>
    <row r="134" spans="1:26" x14ac:dyDescent="0.25">
      <c r="A134" s="13"/>
      <c r="B134" s="2" t="s">
        <v>461</v>
      </c>
      <c r="C134" s="2"/>
      <c r="D134" s="22"/>
      <c r="E134" s="52"/>
      <c r="F134" s="23"/>
      <c r="G134" s="2"/>
      <c r="H134" s="22"/>
      <c r="I134" s="52"/>
      <c r="J134" s="23"/>
      <c r="K134" s="2"/>
      <c r="L134" s="22"/>
      <c r="M134" s="52"/>
      <c r="N134" s="23"/>
    </row>
    <row r="135" spans="1:26" ht="15.75" thickBot="1" x14ac:dyDescent="0.3">
      <c r="A135" s="13"/>
      <c r="B135" s="29" t="s">
        <v>57</v>
      </c>
      <c r="C135" s="24"/>
      <c r="D135" s="109"/>
      <c r="E135" s="111" t="s">
        <v>489</v>
      </c>
      <c r="F135" s="27" t="s">
        <v>254</v>
      </c>
      <c r="G135" s="24"/>
      <c r="H135" s="109"/>
      <c r="I135" s="111" t="s">
        <v>323</v>
      </c>
      <c r="J135" s="27"/>
      <c r="K135" s="24"/>
      <c r="L135" s="109"/>
      <c r="M135" s="111" t="s">
        <v>489</v>
      </c>
      <c r="N135" s="27" t="s">
        <v>254</v>
      </c>
    </row>
    <row r="136" spans="1:26" ht="15.75" thickTop="1" x14ac:dyDescent="0.25">
      <c r="A136" s="13"/>
      <c r="B136" s="38"/>
      <c r="C136" s="38"/>
      <c r="D136" s="39"/>
      <c r="E136" s="89"/>
      <c r="F136" s="41"/>
      <c r="G136" s="38"/>
      <c r="H136" s="39"/>
      <c r="I136" s="89"/>
      <c r="J136" s="41"/>
      <c r="K136" s="38"/>
      <c r="L136" s="39"/>
      <c r="M136" s="89"/>
      <c r="N136" s="41"/>
    </row>
    <row r="137" spans="1:26" ht="15.75" thickBot="1" x14ac:dyDescent="0.3">
      <c r="A137" s="13"/>
      <c r="B137" s="29" t="s">
        <v>45</v>
      </c>
      <c r="C137" s="24"/>
      <c r="D137" s="109"/>
      <c r="E137" s="111" t="s">
        <v>489</v>
      </c>
      <c r="F137" s="27" t="s">
        <v>254</v>
      </c>
      <c r="G137" s="24"/>
      <c r="H137" s="109"/>
      <c r="I137" s="111" t="s">
        <v>323</v>
      </c>
      <c r="J137" s="27"/>
      <c r="K137" s="24"/>
      <c r="L137" s="109"/>
      <c r="M137" s="111" t="s">
        <v>489</v>
      </c>
      <c r="N137" s="27" t="s">
        <v>254</v>
      </c>
    </row>
    <row r="138" spans="1:26" ht="15.75" thickTop="1" x14ac:dyDescent="0.25">
      <c r="A138" s="13"/>
      <c r="B138" s="38"/>
      <c r="C138" s="38"/>
      <c r="D138" s="39"/>
      <c r="E138" s="89"/>
      <c r="F138" s="41"/>
      <c r="G138" s="38"/>
      <c r="H138" s="39"/>
      <c r="I138" s="89"/>
      <c r="J138" s="41"/>
      <c r="K138" s="38"/>
      <c r="L138" s="39"/>
      <c r="M138" s="89"/>
      <c r="N138" s="41"/>
    </row>
    <row r="139" spans="1:26" ht="15.75" thickBot="1" x14ac:dyDescent="0.3">
      <c r="A139" s="13"/>
      <c r="B139" s="29" t="s">
        <v>153</v>
      </c>
      <c r="C139" s="29"/>
      <c r="D139" s="30"/>
      <c r="E139" s="87"/>
      <c r="F139" s="32"/>
      <c r="G139" s="29"/>
      <c r="H139" s="30"/>
      <c r="I139" s="87"/>
      <c r="J139" s="32"/>
      <c r="K139" s="24"/>
      <c r="L139" s="109"/>
      <c r="M139" s="111" t="s">
        <v>489</v>
      </c>
      <c r="N139" s="27" t="s">
        <v>254</v>
      </c>
    </row>
    <row r="140" spans="1:26" ht="15.75" thickTop="1" x14ac:dyDescent="0.25">
      <c r="A140" s="13"/>
      <c r="B140" s="38"/>
      <c r="C140" s="38"/>
      <c r="D140" s="39"/>
      <c r="E140" s="89"/>
      <c r="F140" s="41"/>
      <c r="G140" s="38"/>
      <c r="H140" s="39"/>
      <c r="I140" s="89"/>
      <c r="J140" s="41"/>
      <c r="K140" s="38"/>
      <c r="L140" s="39"/>
      <c r="M140" s="89"/>
      <c r="N140" s="41"/>
    </row>
    <row r="141" spans="1:26" ht="15.75" thickBot="1" x14ac:dyDescent="0.3">
      <c r="A141" s="13"/>
      <c r="B141" s="29" t="s">
        <v>127</v>
      </c>
      <c r="C141" s="29"/>
      <c r="D141" s="30"/>
      <c r="E141" s="87"/>
      <c r="F141" s="32"/>
      <c r="G141" s="29"/>
      <c r="H141" s="30"/>
      <c r="I141" s="87"/>
      <c r="J141" s="32"/>
      <c r="K141" s="24"/>
      <c r="L141" s="124"/>
      <c r="M141" s="125">
        <v>1168585</v>
      </c>
      <c r="N141" s="27"/>
    </row>
    <row r="142" spans="1:26" ht="15.75" thickTop="1"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ht="15.75" thickBot="1" x14ac:dyDescent="0.3">
      <c r="A144" s="13"/>
      <c r="B144" s="20"/>
      <c r="C144" s="20"/>
      <c r="D144" s="50" t="s">
        <v>486</v>
      </c>
      <c r="E144" s="50"/>
      <c r="F144" s="50"/>
      <c r="G144" s="50"/>
      <c r="H144" s="50"/>
      <c r="I144" s="50"/>
      <c r="J144" s="50"/>
      <c r="K144" s="50"/>
      <c r="L144" s="50"/>
      <c r="M144" s="50"/>
      <c r="N144" s="58"/>
    </row>
    <row r="145" spans="1:26" ht="16.5" thickTop="1" thickBot="1" x14ac:dyDescent="0.3">
      <c r="A145" s="13"/>
      <c r="B145" s="20"/>
      <c r="C145" s="20"/>
      <c r="D145" s="59" t="s">
        <v>408</v>
      </c>
      <c r="E145" s="59"/>
      <c r="F145" s="58"/>
      <c r="G145" s="20"/>
      <c r="H145" s="59" t="s">
        <v>487</v>
      </c>
      <c r="I145" s="59"/>
      <c r="J145" s="58"/>
      <c r="K145" s="20"/>
      <c r="L145" s="59" t="s">
        <v>488</v>
      </c>
      <c r="M145" s="59"/>
      <c r="N145" s="58"/>
    </row>
    <row r="146" spans="1:26" ht="15.75" thickTop="1" x14ac:dyDescent="0.25">
      <c r="A146" s="13"/>
      <c r="B146" s="20"/>
      <c r="C146" s="20"/>
      <c r="D146" s="126" t="s">
        <v>246</v>
      </c>
      <c r="E146" s="126"/>
      <c r="F146" s="58"/>
      <c r="G146" s="20"/>
      <c r="H146" s="126" t="s">
        <v>246</v>
      </c>
      <c r="I146" s="126"/>
      <c r="J146" s="58"/>
      <c r="K146" s="20"/>
      <c r="L146" s="126" t="s">
        <v>246</v>
      </c>
      <c r="M146" s="126"/>
      <c r="N146" s="58"/>
    </row>
    <row r="147" spans="1:26" x14ac:dyDescent="0.25">
      <c r="A147" s="13"/>
      <c r="B147" s="2" t="s">
        <v>461</v>
      </c>
      <c r="C147" s="2"/>
      <c r="D147" s="22"/>
      <c r="E147" s="52"/>
      <c r="F147" s="23"/>
      <c r="G147" s="2"/>
      <c r="H147" s="22"/>
      <c r="I147" s="52"/>
      <c r="J147" s="23"/>
      <c r="K147" s="2"/>
      <c r="L147" s="22"/>
      <c r="M147" s="52"/>
      <c r="N147" s="23"/>
    </row>
    <row r="148" spans="1:26" ht="15.75" thickBot="1" x14ac:dyDescent="0.3">
      <c r="A148" s="13"/>
      <c r="B148" s="29" t="s">
        <v>57</v>
      </c>
      <c r="C148" s="24"/>
      <c r="D148" s="109"/>
      <c r="E148" s="111" t="s">
        <v>494</v>
      </c>
      <c r="F148" s="27" t="s">
        <v>254</v>
      </c>
      <c r="G148" s="24"/>
      <c r="H148" s="109"/>
      <c r="I148" s="111" t="s">
        <v>323</v>
      </c>
      <c r="J148" s="27"/>
      <c r="K148" s="24"/>
      <c r="L148" s="109"/>
      <c r="M148" s="111" t="s">
        <v>494</v>
      </c>
      <c r="N148" s="27" t="s">
        <v>254</v>
      </c>
    </row>
    <row r="149" spans="1:26" ht="15.75" thickTop="1" x14ac:dyDescent="0.25">
      <c r="A149" s="13"/>
      <c r="B149" s="38"/>
      <c r="C149" s="38"/>
      <c r="D149" s="39"/>
      <c r="E149" s="89"/>
      <c r="F149" s="41"/>
      <c r="G149" s="38"/>
      <c r="H149" s="39"/>
      <c r="I149" s="89"/>
      <c r="J149" s="41"/>
      <c r="K149" s="38"/>
      <c r="L149" s="39"/>
      <c r="M149" s="89"/>
      <c r="N149" s="41"/>
    </row>
    <row r="150" spans="1:26" ht="15.75" thickBot="1" x14ac:dyDescent="0.3">
      <c r="A150" s="13"/>
      <c r="B150" s="29" t="s">
        <v>45</v>
      </c>
      <c r="C150" s="24"/>
      <c r="D150" s="109"/>
      <c r="E150" s="111" t="s">
        <v>494</v>
      </c>
      <c r="F150" s="27" t="s">
        <v>254</v>
      </c>
      <c r="G150" s="24"/>
      <c r="H150" s="109"/>
      <c r="I150" s="111" t="s">
        <v>323</v>
      </c>
      <c r="J150" s="27"/>
      <c r="K150" s="24"/>
      <c r="L150" s="109"/>
      <c r="M150" s="111" t="s">
        <v>494</v>
      </c>
      <c r="N150" s="27" t="s">
        <v>254</v>
      </c>
    </row>
    <row r="151" spans="1:26" ht="15.75" thickTop="1" x14ac:dyDescent="0.25">
      <c r="A151" s="13"/>
      <c r="B151" s="38"/>
      <c r="C151" s="38"/>
      <c r="D151" s="39"/>
      <c r="E151" s="89"/>
      <c r="F151" s="41"/>
      <c r="G151" s="38"/>
      <c r="H151" s="39"/>
      <c r="I151" s="89"/>
      <c r="J151" s="41"/>
      <c r="K151" s="38"/>
      <c r="L151" s="39"/>
      <c r="M151" s="89"/>
      <c r="N151" s="41"/>
    </row>
    <row r="152" spans="1:26" ht="15.75" thickBot="1" x14ac:dyDescent="0.3">
      <c r="A152" s="13"/>
      <c r="B152" s="29" t="s">
        <v>153</v>
      </c>
      <c r="C152" s="29"/>
      <c r="D152" s="30"/>
      <c r="E152" s="87"/>
      <c r="F152" s="32"/>
      <c r="G152" s="29"/>
      <c r="H152" s="30"/>
      <c r="I152" s="87"/>
      <c r="J152" s="32"/>
      <c r="K152" s="24"/>
      <c r="L152" s="109"/>
      <c r="M152" s="111" t="s">
        <v>494</v>
      </c>
      <c r="N152" s="27" t="s">
        <v>254</v>
      </c>
    </row>
    <row r="153" spans="1:26" ht="15.75" thickTop="1" x14ac:dyDescent="0.25">
      <c r="A153" s="13"/>
      <c r="B153" s="38"/>
      <c r="C153" s="38"/>
      <c r="D153" s="39"/>
      <c r="E153" s="89"/>
      <c r="F153" s="41"/>
      <c r="G153" s="38"/>
      <c r="H153" s="39"/>
      <c r="I153" s="89"/>
      <c r="J153" s="41"/>
      <c r="K153" s="38"/>
      <c r="L153" s="39"/>
      <c r="M153" s="89"/>
      <c r="N153" s="41"/>
    </row>
    <row r="154" spans="1:26" ht="15.75" thickBot="1" x14ac:dyDescent="0.3">
      <c r="A154" s="13"/>
      <c r="B154" s="29" t="s">
        <v>127</v>
      </c>
      <c r="C154" s="29"/>
      <c r="D154" s="30"/>
      <c r="E154" s="87"/>
      <c r="F154" s="32"/>
      <c r="G154" s="29"/>
      <c r="H154" s="30"/>
      <c r="I154" s="87"/>
      <c r="J154" s="32"/>
      <c r="K154" s="24"/>
      <c r="L154" s="124"/>
      <c r="M154" s="125">
        <v>958920</v>
      </c>
      <c r="N154" s="27"/>
    </row>
    <row r="155" spans="1:26" ht="15.75" thickTop="1" x14ac:dyDescent="0.25">
      <c r="A155" s="13" t="s">
        <v>849</v>
      </c>
      <c r="B155" s="12" t="s">
        <v>6</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ht="15" customHeight="1" x14ac:dyDescent="0.25">
      <c r="A156" s="13"/>
      <c r="B156" s="12" t="s">
        <v>464</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ht="15" customHeight="1" x14ac:dyDescent="0.25">
      <c r="A158" s="13"/>
      <c r="B158" s="61">
        <v>41639</v>
      </c>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30" customHeight="1" thickBot="1" x14ac:dyDescent="0.3">
      <c r="A160" s="13"/>
      <c r="B160" s="118" t="s">
        <v>465</v>
      </c>
      <c r="C160" s="2"/>
      <c r="D160" s="50" t="s">
        <v>466</v>
      </c>
      <c r="E160" s="50"/>
      <c r="F160" s="23"/>
      <c r="G160" s="2"/>
      <c r="H160" s="50" t="s">
        <v>467</v>
      </c>
      <c r="I160" s="50"/>
      <c r="J160" s="23"/>
      <c r="K160" s="2"/>
      <c r="L160" s="50" t="s">
        <v>468</v>
      </c>
      <c r="M160" s="50"/>
      <c r="N160" s="23"/>
      <c r="O160" s="2"/>
      <c r="P160" s="50" t="s">
        <v>469</v>
      </c>
      <c r="Q160" s="50"/>
      <c r="R160" s="23"/>
      <c r="S160" s="2"/>
      <c r="T160" s="50" t="s">
        <v>478</v>
      </c>
      <c r="U160" s="50"/>
      <c r="V160" s="23"/>
      <c r="W160" s="2"/>
      <c r="X160" s="50" t="s">
        <v>471</v>
      </c>
      <c r="Y160" s="50"/>
      <c r="Z160" s="23"/>
    </row>
    <row r="161" spans="1:26" ht="15.75" thickTop="1" x14ac:dyDescent="0.25">
      <c r="A161" s="13"/>
      <c r="B161" s="20"/>
      <c r="C161" s="20"/>
      <c r="D161" s="101" t="s">
        <v>246</v>
      </c>
      <c r="E161" s="101"/>
      <c r="F161" s="119"/>
      <c r="G161" s="95"/>
      <c r="H161" s="101" t="s">
        <v>246</v>
      </c>
      <c r="I161" s="101"/>
      <c r="J161" s="119"/>
      <c r="K161" s="95"/>
      <c r="L161" s="101" t="s">
        <v>246</v>
      </c>
      <c r="M161" s="101"/>
      <c r="N161" s="119"/>
      <c r="O161" s="95"/>
      <c r="P161" s="101" t="s">
        <v>246</v>
      </c>
      <c r="Q161" s="101"/>
      <c r="R161" s="119"/>
      <c r="S161" s="95"/>
      <c r="T161" s="101" t="s">
        <v>246</v>
      </c>
      <c r="U161" s="101"/>
      <c r="V161" s="58"/>
      <c r="W161" s="20"/>
      <c r="X161" s="40"/>
      <c r="Y161" s="20"/>
      <c r="Z161" s="58"/>
    </row>
    <row r="162" spans="1:26" x14ac:dyDescent="0.25">
      <c r="A162" s="13"/>
      <c r="B162" s="24" t="s">
        <v>317</v>
      </c>
      <c r="C162" s="24"/>
      <c r="D162" s="25"/>
      <c r="E162" s="28">
        <v>35708</v>
      </c>
      <c r="F162" s="27"/>
      <c r="G162" s="24"/>
      <c r="H162" s="25"/>
      <c r="I162" s="26" t="s">
        <v>495</v>
      </c>
      <c r="J162" s="27" t="s">
        <v>254</v>
      </c>
      <c r="K162" s="24"/>
      <c r="L162" s="25"/>
      <c r="M162" s="28">
        <v>152026</v>
      </c>
      <c r="N162" s="27"/>
      <c r="O162" s="24"/>
      <c r="P162" s="25"/>
      <c r="Q162" s="26" t="s">
        <v>496</v>
      </c>
      <c r="R162" s="27" t="s">
        <v>254</v>
      </c>
      <c r="S162" s="24"/>
      <c r="T162" s="25"/>
      <c r="U162" s="28">
        <v>57665</v>
      </c>
      <c r="V162" s="27"/>
      <c r="W162" s="24"/>
      <c r="X162" s="25"/>
      <c r="Y162" s="26">
        <v>201</v>
      </c>
      <c r="Z162" s="27"/>
    </row>
    <row r="163" spans="1:26" x14ac:dyDescent="0.25">
      <c r="A163" s="13"/>
      <c r="B163" s="33" t="s">
        <v>497</v>
      </c>
      <c r="C163" s="33"/>
      <c r="D163" s="34"/>
      <c r="E163" s="37">
        <v>84250</v>
      </c>
      <c r="F163" s="36"/>
      <c r="G163" s="33"/>
      <c r="H163" s="34"/>
      <c r="I163" s="35" t="s">
        <v>498</v>
      </c>
      <c r="J163" s="36" t="s">
        <v>254</v>
      </c>
      <c r="K163" s="33"/>
      <c r="L163" s="34"/>
      <c r="M163" s="37">
        <v>19206</v>
      </c>
      <c r="N163" s="36"/>
      <c r="O163" s="33"/>
      <c r="P163" s="34"/>
      <c r="Q163" s="35" t="s">
        <v>499</v>
      </c>
      <c r="R163" s="36" t="s">
        <v>254</v>
      </c>
      <c r="S163" s="33"/>
      <c r="T163" s="34"/>
      <c r="U163" s="37">
        <v>75269</v>
      </c>
      <c r="V163" s="36"/>
      <c r="W163" s="33"/>
      <c r="X163" s="34"/>
      <c r="Y163" s="35">
        <v>54</v>
      </c>
      <c r="Z163" s="36"/>
    </row>
    <row r="164" spans="1:26" x14ac:dyDescent="0.25">
      <c r="A164" s="13"/>
      <c r="B164" s="24" t="s">
        <v>472</v>
      </c>
      <c r="C164" s="24"/>
      <c r="D164" s="25"/>
      <c r="E164" s="28">
        <v>117601</v>
      </c>
      <c r="F164" s="27"/>
      <c r="G164" s="24"/>
      <c r="H164" s="25"/>
      <c r="I164" s="26" t="s">
        <v>500</v>
      </c>
      <c r="J164" s="27" t="s">
        <v>254</v>
      </c>
      <c r="K164" s="24"/>
      <c r="L164" s="25"/>
      <c r="M164" s="28">
        <v>27474</v>
      </c>
      <c r="N164" s="27"/>
      <c r="O164" s="24"/>
      <c r="P164" s="25"/>
      <c r="Q164" s="26" t="s">
        <v>501</v>
      </c>
      <c r="R164" s="27" t="s">
        <v>254</v>
      </c>
      <c r="S164" s="24"/>
      <c r="T164" s="25"/>
      <c r="U164" s="28">
        <v>141494</v>
      </c>
      <c r="V164" s="27"/>
      <c r="W164" s="24"/>
      <c r="X164" s="25"/>
      <c r="Y164" s="26">
        <v>705</v>
      </c>
      <c r="Z164" s="27"/>
    </row>
    <row r="165" spans="1:26" ht="15.75" thickBot="1" x14ac:dyDescent="0.3">
      <c r="A165" s="13"/>
      <c r="B165" s="33" t="s">
        <v>502</v>
      </c>
      <c r="C165" s="33"/>
      <c r="D165" s="112"/>
      <c r="E165" s="114">
        <v>10679</v>
      </c>
      <c r="F165" s="36"/>
      <c r="G165" s="38"/>
      <c r="H165" s="67"/>
      <c r="I165" s="127" t="s">
        <v>503</v>
      </c>
      <c r="J165" s="41" t="s">
        <v>254</v>
      </c>
      <c r="K165" s="33"/>
      <c r="L165" s="112"/>
      <c r="M165" s="114">
        <v>64633</v>
      </c>
      <c r="N165" s="36"/>
      <c r="O165" s="33"/>
      <c r="P165" s="112"/>
      <c r="Q165" s="113" t="s">
        <v>504</v>
      </c>
      <c r="R165" s="36" t="s">
        <v>254</v>
      </c>
      <c r="S165" s="33"/>
      <c r="T165" s="112"/>
      <c r="U165" s="114">
        <v>36451</v>
      </c>
      <c r="V165" s="36"/>
      <c r="W165" s="33"/>
      <c r="X165" s="34"/>
      <c r="Y165" s="35">
        <v>298</v>
      </c>
      <c r="Z165" s="36"/>
    </row>
    <row r="166" spans="1:26" ht="16.5" thickTop="1" thickBot="1" x14ac:dyDescent="0.3">
      <c r="A166" s="13"/>
      <c r="B166" s="24" t="s">
        <v>153</v>
      </c>
      <c r="C166" s="24"/>
      <c r="D166" s="124"/>
      <c r="E166" s="125">
        <v>248238</v>
      </c>
      <c r="F166" s="27"/>
      <c r="G166" s="24"/>
      <c r="H166" s="124"/>
      <c r="I166" s="128" t="s">
        <v>505</v>
      </c>
      <c r="J166" s="27" t="s">
        <v>254</v>
      </c>
      <c r="K166" s="24"/>
      <c r="L166" s="124"/>
      <c r="M166" s="125">
        <v>263339</v>
      </c>
      <c r="N166" s="27"/>
      <c r="O166" s="24"/>
      <c r="P166" s="124"/>
      <c r="Q166" s="128" t="s">
        <v>506</v>
      </c>
      <c r="R166" s="27" t="s">
        <v>254</v>
      </c>
      <c r="S166" s="24"/>
      <c r="T166" s="25"/>
      <c r="U166" s="28">
        <v>310879</v>
      </c>
      <c r="V166" s="27"/>
      <c r="W166" s="24"/>
      <c r="X166" s="25"/>
      <c r="Y166" s="26"/>
      <c r="Z166" s="27"/>
    </row>
    <row r="167" spans="1:26" ht="16.5" thickTop="1" thickBot="1" x14ac:dyDescent="0.3">
      <c r="A167" s="13"/>
      <c r="B167" s="33" t="s">
        <v>462</v>
      </c>
      <c r="C167" s="33"/>
      <c r="D167" s="34"/>
      <c r="E167" s="35"/>
      <c r="F167" s="36"/>
      <c r="G167" s="33"/>
      <c r="H167" s="34"/>
      <c r="I167" s="35"/>
      <c r="J167" s="36"/>
      <c r="K167" s="33"/>
      <c r="L167" s="34"/>
      <c r="M167" s="35"/>
      <c r="N167" s="36"/>
      <c r="O167" s="33"/>
      <c r="P167" s="34"/>
      <c r="Q167" s="35"/>
      <c r="R167" s="36"/>
      <c r="S167" s="33"/>
      <c r="T167" s="112"/>
      <c r="U167" s="114">
        <v>889621</v>
      </c>
      <c r="V167" s="36"/>
      <c r="W167" s="33"/>
      <c r="X167" s="34"/>
      <c r="Y167" s="35"/>
      <c r="Z167" s="36"/>
    </row>
    <row r="168" spans="1:26" ht="31.5" thickTop="1" thickBot="1" x14ac:dyDescent="0.3">
      <c r="A168" s="13"/>
      <c r="B168" s="24" t="s">
        <v>463</v>
      </c>
      <c r="C168" s="24"/>
      <c r="D168" s="25"/>
      <c r="E168" s="26"/>
      <c r="F168" s="27"/>
      <c r="G168" s="24"/>
      <c r="H168" s="25"/>
      <c r="I168" s="26"/>
      <c r="J168" s="27"/>
      <c r="K168" s="24"/>
      <c r="L168" s="25"/>
      <c r="M168" s="26"/>
      <c r="N168" s="27"/>
      <c r="O168" s="24"/>
      <c r="P168" s="25"/>
      <c r="Q168" s="26"/>
      <c r="R168" s="27"/>
      <c r="S168" s="24"/>
      <c r="T168" s="124"/>
      <c r="U168" s="125">
        <v>1200500</v>
      </c>
      <c r="V168" s="27"/>
      <c r="W168" s="24"/>
      <c r="X168" s="25"/>
      <c r="Y168" s="26"/>
      <c r="Z168" s="27"/>
    </row>
    <row r="169" spans="1:26" ht="15.75" thickTop="1"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ht="30" customHeight="1" thickBot="1" x14ac:dyDescent="0.3">
      <c r="A170" s="13"/>
      <c r="B170" s="2"/>
      <c r="C170" s="2"/>
      <c r="D170" s="13"/>
      <c r="E170" s="13"/>
      <c r="F170" s="23"/>
      <c r="G170" s="2"/>
      <c r="H170" s="50" t="s">
        <v>475</v>
      </c>
      <c r="I170" s="50"/>
      <c r="J170" s="23"/>
    </row>
    <row r="171" spans="1:26" ht="15.75" thickTop="1" x14ac:dyDescent="0.25">
      <c r="A171" s="13"/>
      <c r="B171" s="94" t="s">
        <v>476</v>
      </c>
      <c r="C171" s="2"/>
      <c r="D171" s="13"/>
      <c r="E171" s="13"/>
      <c r="F171" s="23"/>
      <c r="G171" s="2"/>
      <c r="H171" s="22"/>
      <c r="I171" s="52"/>
      <c r="J171" s="23"/>
    </row>
    <row r="172" spans="1:26" ht="15" customHeight="1" x14ac:dyDescent="0.25">
      <c r="A172" s="13"/>
      <c r="B172" s="2"/>
      <c r="C172" s="2"/>
      <c r="D172" s="13" t="s">
        <v>246</v>
      </c>
      <c r="E172" s="13"/>
      <c r="F172" s="23"/>
      <c r="G172" s="2"/>
      <c r="H172" s="22"/>
      <c r="I172" s="52"/>
      <c r="J172" s="23"/>
    </row>
    <row r="173" spans="1:26" x14ac:dyDescent="0.25">
      <c r="A173" s="13"/>
      <c r="B173" s="24" t="s">
        <v>477</v>
      </c>
      <c r="C173" s="24"/>
      <c r="D173" s="25"/>
      <c r="E173" s="26" t="s">
        <v>323</v>
      </c>
      <c r="F173" s="27"/>
      <c r="G173" s="24"/>
      <c r="H173" s="25"/>
      <c r="I173" s="26">
        <v>1</v>
      </c>
      <c r="J173" s="27"/>
    </row>
    <row r="174" spans="1:26" x14ac:dyDescent="0.25">
      <c r="A174" s="13"/>
      <c r="B174" s="33" t="s">
        <v>57</v>
      </c>
      <c r="C174" s="33"/>
      <c r="D174" s="34"/>
      <c r="E174" s="35" t="s">
        <v>489</v>
      </c>
      <c r="F174" s="36" t="s">
        <v>254</v>
      </c>
      <c r="G174" s="33"/>
      <c r="H174" s="34"/>
      <c r="I174" s="35">
        <v>10</v>
      </c>
      <c r="J174" s="36"/>
    </row>
    <row r="175" spans="1:26"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ht="15" customHeight="1" x14ac:dyDescent="0.25">
      <c r="A176" s="13"/>
      <c r="B176" s="61">
        <v>41274</v>
      </c>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row>
    <row r="177" spans="1:26"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ht="30" customHeight="1" thickBot="1" x14ac:dyDescent="0.3">
      <c r="A178" s="13"/>
      <c r="B178" s="118" t="s">
        <v>465</v>
      </c>
      <c r="C178" s="20"/>
      <c r="D178" s="50" t="s">
        <v>466</v>
      </c>
      <c r="E178" s="50"/>
      <c r="F178" s="58"/>
      <c r="G178" s="20"/>
      <c r="H178" s="50" t="s">
        <v>467</v>
      </c>
      <c r="I178" s="50"/>
      <c r="J178" s="58"/>
      <c r="K178" s="20"/>
      <c r="L178" s="50" t="s">
        <v>468</v>
      </c>
      <c r="M178" s="50"/>
      <c r="N178" s="58"/>
      <c r="O178" s="20"/>
      <c r="P178" s="50" t="s">
        <v>469</v>
      </c>
      <c r="Q178" s="50"/>
      <c r="R178" s="58"/>
      <c r="S178" s="20"/>
      <c r="T178" s="50" t="s">
        <v>507</v>
      </c>
      <c r="U178" s="50"/>
      <c r="V178" s="58"/>
      <c r="W178" s="20"/>
      <c r="X178" s="50" t="s">
        <v>471</v>
      </c>
      <c r="Y178" s="50"/>
      <c r="Z178" s="58"/>
    </row>
    <row r="179" spans="1:26" ht="15.75" thickTop="1" x14ac:dyDescent="0.25">
      <c r="A179" s="13"/>
      <c r="B179" s="20"/>
      <c r="C179" s="20"/>
      <c r="D179" s="101" t="s">
        <v>508</v>
      </c>
      <c r="E179" s="101"/>
      <c r="F179" s="119"/>
      <c r="G179" s="95"/>
      <c r="H179" s="101" t="s">
        <v>246</v>
      </c>
      <c r="I179" s="101"/>
      <c r="J179" s="119"/>
      <c r="K179" s="95"/>
      <c r="L179" s="101" t="s">
        <v>246</v>
      </c>
      <c r="M179" s="101"/>
      <c r="N179" s="119"/>
      <c r="O179" s="95"/>
      <c r="P179" s="101" t="s">
        <v>246</v>
      </c>
      <c r="Q179" s="101"/>
      <c r="R179" s="119"/>
      <c r="S179" s="95"/>
      <c r="T179" s="101" t="s">
        <v>246</v>
      </c>
      <c r="U179" s="101"/>
      <c r="V179" s="58"/>
      <c r="W179" s="20"/>
      <c r="X179" s="40"/>
      <c r="Y179" s="20"/>
      <c r="Z179" s="58"/>
    </row>
    <row r="180" spans="1:26" x14ac:dyDescent="0.25">
      <c r="A180" s="13"/>
      <c r="B180" s="24" t="s">
        <v>317</v>
      </c>
      <c r="C180" s="24"/>
      <c r="D180" s="25"/>
      <c r="E180" s="28">
        <v>15953</v>
      </c>
      <c r="F180" s="27"/>
      <c r="G180" s="24"/>
      <c r="H180" s="25"/>
      <c r="I180" s="26" t="s">
        <v>509</v>
      </c>
      <c r="J180" s="27" t="s">
        <v>254</v>
      </c>
      <c r="K180" s="24"/>
      <c r="L180" s="25"/>
      <c r="M180" s="28">
        <v>34996</v>
      </c>
      <c r="N180" s="27"/>
      <c r="O180" s="24"/>
      <c r="P180" s="25"/>
      <c r="Q180" s="26" t="s">
        <v>510</v>
      </c>
      <c r="R180" s="27" t="s">
        <v>254</v>
      </c>
      <c r="S180" s="24"/>
      <c r="T180" s="25"/>
      <c r="U180" s="26" t="s">
        <v>511</v>
      </c>
      <c r="V180" s="27" t="s">
        <v>254</v>
      </c>
      <c r="W180" s="24"/>
      <c r="X180" s="25"/>
      <c r="Y180" s="26">
        <v>195</v>
      </c>
      <c r="Z180" s="27"/>
    </row>
    <row r="181" spans="1:26" x14ac:dyDescent="0.25">
      <c r="A181" s="13"/>
      <c r="B181" s="33" t="s">
        <v>497</v>
      </c>
      <c r="C181" s="33"/>
      <c r="D181" s="34"/>
      <c r="E181" s="37">
        <v>51479</v>
      </c>
      <c r="F181" s="36"/>
      <c r="G181" s="33"/>
      <c r="H181" s="34"/>
      <c r="I181" s="35" t="s">
        <v>512</v>
      </c>
      <c r="J181" s="36" t="s">
        <v>254</v>
      </c>
      <c r="K181" s="33"/>
      <c r="L181" s="34"/>
      <c r="M181" s="37">
        <v>15186</v>
      </c>
      <c r="N181" s="36"/>
      <c r="O181" s="33"/>
      <c r="P181" s="34"/>
      <c r="Q181" s="35" t="s">
        <v>513</v>
      </c>
      <c r="R181" s="36" t="s">
        <v>254</v>
      </c>
      <c r="S181" s="33"/>
      <c r="T181" s="34"/>
      <c r="U181" s="37">
        <v>42659</v>
      </c>
      <c r="V181" s="36"/>
      <c r="W181" s="33"/>
      <c r="X181" s="34"/>
      <c r="Y181" s="35">
        <v>46</v>
      </c>
      <c r="Z181" s="36"/>
    </row>
    <row r="182" spans="1:26" x14ac:dyDescent="0.25">
      <c r="A182" s="13"/>
      <c r="B182" s="24" t="s">
        <v>472</v>
      </c>
      <c r="C182" s="24"/>
      <c r="D182" s="25"/>
      <c r="E182" s="28">
        <v>125101</v>
      </c>
      <c r="F182" s="27"/>
      <c r="G182" s="24"/>
      <c r="H182" s="25"/>
      <c r="I182" s="26" t="s">
        <v>514</v>
      </c>
      <c r="J182" s="27" t="s">
        <v>254</v>
      </c>
      <c r="K182" s="24"/>
      <c r="L182" s="25"/>
      <c r="M182" s="28">
        <v>53721</v>
      </c>
      <c r="N182" s="27"/>
      <c r="O182" s="24"/>
      <c r="P182" s="25"/>
      <c r="Q182" s="26" t="s">
        <v>515</v>
      </c>
      <c r="R182" s="27" t="s">
        <v>254</v>
      </c>
      <c r="S182" s="24"/>
      <c r="T182" s="25"/>
      <c r="U182" s="28">
        <v>103572</v>
      </c>
      <c r="V182" s="27"/>
      <c r="W182" s="24"/>
      <c r="X182" s="25"/>
      <c r="Y182" s="26">
        <v>892</v>
      </c>
      <c r="Z182" s="27"/>
    </row>
    <row r="183" spans="1:26" ht="15.75" thickBot="1" x14ac:dyDescent="0.3">
      <c r="A183" s="13"/>
      <c r="B183" s="33" t="s">
        <v>502</v>
      </c>
      <c r="C183" s="33"/>
      <c r="D183" s="112"/>
      <c r="E183" s="114">
        <v>44541</v>
      </c>
      <c r="F183" s="36"/>
      <c r="G183" s="38"/>
      <c r="H183" s="67"/>
      <c r="I183" s="127" t="s">
        <v>516</v>
      </c>
      <c r="J183" s="41" t="s">
        <v>254</v>
      </c>
      <c r="K183" s="38"/>
      <c r="L183" s="67"/>
      <c r="M183" s="127" t="s">
        <v>323</v>
      </c>
      <c r="N183" s="41"/>
      <c r="O183" s="33"/>
      <c r="P183" s="112"/>
      <c r="Q183" s="113" t="s">
        <v>517</v>
      </c>
      <c r="R183" s="36" t="s">
        <v>254</v>
      </c>
      <c r="S183" s="33"/>
      <c r="T183" s="112"/>
      <c r="U183" s="114">
        <v>6110</v>
      </c>
      <c r="V183" s="36"/>
      <c r="W183" s="33"/>
      <c r="X183" s="34"/>
      <c r="Y183" s="35">
        <v>405</v>
      </c>
      <c r="Z183" s="36"/>
    </row>
    <row r="184" spans="1:26" ht="16.5" thickTop="1" thickBot="1" x14ac:dyDescent="0.3">
      <c r="A184" s="13"/>
      <c r="B184" s="24" t="s">
        <v>153</v>
      </c>
      <c r="C184" s="24"/>
      <c r="D184" s="124"/>
      <c r="E184" s="125">
        <v>237074</v>
      </c>
      <c r="F184" s="27"/>
      <c r="G184" s="24"/>
      <c r="H184" s="124"/>
      <c r="I184" s="128" t="s">
        <v>518</v>
      </c>
      <c r="J184" s="27" t="s">
        <v>254</v>
      </c>
      <c r="K184" s="24"/>
      <c r="L184" s="124"/>
      <c r="M184" s="125">
        <v>103903</v>
      </c>
      <c r="N184" s="27"/>
      <c r="O184" s="24"/>
      <c r="P184" s="124"/>
      <c r="Q184" s="128" t="s">
        <v>519</v>
      </c>
      <c r="R184" s="27" t="s">
        <v>254</v>
      </c>
      <c r="S184" s="24"/>
      <c r="T184" s="25"/>
      <c r="U184" s="28">
        <v>105326</v>
      </c>
      <c r="V184" s="27"/>
      <c r="W184" s="24"/>
      <c r="X184" s="25"/>
      <c r="Y184" s="26"/>
      <c r="Z184" s="27"/>
    </row>
    <row r="185" spans="1:26" ht="16.5" thickTop="1" thickBot="1" x14ac:dyDescent="0.3">
      <c r="A185" s="13"/>
      <c r="B185" s="33" t="s">
        <v>462</v>
      </c>
      <c r="C185" s="33"/>
      <c r="D185" s="34"/>
      <c r="E185" s="35"/>
      <c r="F185" s="36"/>
      <c r="G185" s="33"/>
      <c r="H185" s="34"/>
      <c r="I185" s="35"/>
      <c r="J185" s="36"/>
      <c r="K185" s="33"/>
      <c r="L185" s="34"/>
      <c r="M185" s="35"/>
      <c r="N185" s="36"/>
      <c r="O185" s="33"/>
      <c r="P185" s="34"/>
      <c r="Q185" s="35"/>
      <c r="R185" s="36"/>
      <c r="S185" s="33"/>
      <c r="T185" s="112"/>
      <c r="U185" s="114">
        <v>876453</v>
      </c>
      <c r="V185" s="36"/>
      <c r="W185" s="33"/>
      <c r="X185" s="34"/>
      <c r="Y185" s="35"/>
      <c r="Z185" s="36"/>
    </row>
    <row r="186" spans="1:26" ht="31.5" thickTop="1" thickBot="1" x14ac:dyDescent="0.3">
      <c r="A186" s="13"/>
      <c r="B186" s="24" t="s">
        <v>463</v>
      </c>
      <c r="C186" s="24"/>
      <c r="D186" s="25"/>
      <c r="E186" s="26"/>
      <c r="F186" s="27"/>
      <c r="G186" s="24"/>
      <c r="H186" s="25"/>
      <c r="I186" s="26"/>
      <c r="J186" s="27"/>
      <c r="K186" s="24"/>
      <c r="L186" s="25"/>
      <c r="M186" s="26"/>
      <c r="N186" s="27"/>
      <c r="O186" s="24"/>
      <c r="P186" s="25"/>
      <c r="Q186" s="26"/>
      <c r="R186" s="27"/>
      <c r="S186" s="24"/>
      <c r="T186" s="124"/>
      <c r="U186" s="125">
        <v>981779</v>
      </c>
      <c r="V186" s="27"/>
      <c r="W186" s="24"/>
      <c r="X186" s="25"/>
      <c r="Y186" s="26"/>
      <c r="Z186" s="27"/>
    </row>
    <row r="187" spans="1:26" ht="15.75" thickTop="1"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ht="30" customHeight="1" thickBot="1" x14ac:dyDescent="0.3">
      <c r="A188" s="13"/>
      <c r="B188" s="2"/>
      <c r="C188" s="2"/>
      <c r="D188" s="13"/>
      <c r="E188" s="13"/>
      <c r="F188" s="23"/>
      <c r="G188" s="2"/>
      <c r="H188" s="50" t="s">
        <v>475</v>
      </c>
      <c r="I188" s="50"/>
      <c r="J188" s="23"/>
    </row>
    <row r="189" spans="1:26" ht="15.75" thickTop="1" x14ac:dyDescent="0.25">
      <c r="A189" s="13"/>
      <c r="B189" s="2"/>
      <c r="C189" s="2"/>
      <c r="D189" s="13"/>
      <c r="E189" s="13"/>
      <c r="F189" s="23"/>
      <c r="G189" s="2"/>
      <c r="H189" s="22"/>
      <c r="I189" s="52"/>
      <c r="J189" s="23"/>
    </row>
    <row r="190" spans="1:26" ht="15" customHeight="1" x14ac:dyDescent="0.25">
      <c r="A190" s="13"/>
      <c r="B190" s="2" t="s">
        <v>476</v>
      </c>
      <c r="C190" s="2"/>
      <c r="D190" s="13" t="s">
        <v>246</v>
      </c>
      <c r="E190" s="13"/>
      <c r="F190" s="23"/>
      <c r="G190" s="2"/>
      <c r="H190" s="22"/>
      <c r="I190" s="52"/>
      <c r="J190" s="23"/>
    </row>
    <row r="191" spans="1:26" x14ac:dyDescent="0.25">
      <c r="A191" s="13"/>
      <c r="B191" s="24" t="s">
        <v>477</v>
      </c>
      <c r="C191" s="24"/>
      <c r="D191" s="25"/>
      <c r="E191" s="26" t="s">
        <v>323</v>
      </c>
      <c r="F191" s="27"/>
      <c r="G191" s="24"/>
      <c r="H191" s="25"/>
      <c r="I191" s="26">
        <v>1</v>
      </c>
      <c r="J191" s="27"/>
    </row>
    <row r="192" spans="1:26" x14ac:dyDescent="0.25">
      <c r="A192" s="13"/>
      <c r="B192" s="33" t="s">
        <v>57</v>
      </c>
      <c r="C192" s="33"/>
      <c r="D192" s="34"/>
      <c r="E192" s="35" t="s">
        <v>494</v>
      </c>
      <c r="F192" s="36" t="s">
        <v>254</v>
      </c>
      <c r="G192" s="33"/>
      <c r="H192" s="34"/>
      <c r="I192" s="35">
        <v>14</v>
      </c>
      <c r="J192" s="36"/>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ht="15" customHeight="1" x14ac:dyDescent="0.25">
      <c r="A194" s="13" t="s">
        <v>850</v>
      </c>
      <c r="B194" s="12" t="s">
        <v>6</v>
      </c>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ht="15" customHeight="1" x14ac:dyDescent="0.25">
      <c r="A195" s="13"/>
      <c r="B195" s="42" t="s">
        <v>346</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row>
    <row r="196" spans="1:26"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ht="15" customHeight="1" x14ac:dyDescent="0.25">
      <c r="A197" s="13"/>
      <c r="B197" s="12" t="s">
        <v>613</v>
      </c>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ht="15" customHeight="1" x14ac:dyDescent="0.25">
      <c r="A198" s="13"/>
      <c r="B198" s="139" t="s">
        <v>614</v>
      </c>
      <c r="C198" s="139"/>
      <c r="D198" s="139"/>
      <c r="E198" s="139"/>
      <c r="F198" s="139"/>
      <c r="G198" s="139"/>
      <c r="H198" s="139"/>
      <c r="I198" s="139"/>
      <c r="J198" s="139"/>
      <c r="K198" s="139"/>
      <c r="L198" s="139"/>
      <c r="M198" s="139"/>
      <c r="N198" s="139"/>
      <c r="O198" s="139"/>
      <c r="P198" s="139"/>
      <c r="Q198" s="139"/>
      <c r="R198" s="139"/>
      <c r="S198" s="139"/>
      <c r="T198" s="139"/>
      <c r="U198" s="139"/>
      <c r="V198" s="139"/>
      <c r="W198" s="139"/>
      <c r="X198" s="139"/>
      <c r="Y198" s="139"/>
      <c r="Z198" s="139"/>
    </row>
    <row r="199" spans="1:26" ht="15.75" thickBot="1" x14ac:dyDescent="0.3">
      <c r="A199" s="13"/>
      <c r="B199" s="2"/>
      <c r="C199" s="2"/>
      <c r="D199" s="134" t="s">
        <v>615</v>
      </c>
      <c r="E199" s="134"/>
      <c r="F199" s="134"/>
      <c r="G199" s="134"/>
      <c r="H199" s="134"/>
      <c r="I199" s="134"/>
      <c r="J199" s="134"/>
      <c r="K199" s="134"/>
      <c r="L199" s="134"/>
      <c r="M199" s="134"/>
      <c r="N199" s="23"/>
    </row>
    <row r="200" spans="1:26" ht="16.5" thickTop="1" thickBot="1" x14ac:dyDescent="0.3">
      <c r="A200" s="13"/>
      <c r="B200" s="2"/>
      <c r="C200" s="2"/>
      <c r="D200" s="136">
        <v>2013</v>
      </c>
      <c r="E200" s="136"/>
      <c r="F200" s="23"/>
      <c r="G200" s="2"/>
      <c r="H200" s="136">
        <v>2012</v>
      </c>
      <c r="I200" s="136"/>
      <c r="J200" s="23"/>
      <c r="K200" s="2"/>
      <c r="L200" s="136">
        <v>2011</v>
      </c>
      <c r="M200" s="136"/>
      <c r="N200" s="23"/>
    </row>
    <row r="201" spans="1:26" ht="15.75" thickTop="1" x14ac:dyDescent="0.25">
      <c r="A201" s="13"/>
      <c r="B201" s="72" t="s">
        <v>586</v>
      </c>
      <c r="C201" s="20"/>
      <c r="D201" s="126" t="s">
        <v>246</v>
      </c>
      <c r="E201" s="126"/>
      <c r="F201" s="58"/>
      <c r="G201" s="20"/>
      <c r="H201" s="126" t="s">
        <v>246</v>
      </c>
      <c r="I201" s="126"/>
      <c r="J201" s="58"/>
      <c r="K201" s="20"/>
      <c r="L201" s="126" t="s">
        <v>246</v>
      </c>
      <c r="M201" s="126"/>
      <c r="N201" s="58"/>
    </row>
    <row r="202" spans="1:26" x14ac:dyDescent="0.25">
      <c r="A202" s="13"/>
      <c r="B202" s="24" t="s">
        <v>317</v>
      </c>
      <c r="C202" s="29"/>
      <c r="D202" s="30"/>
      <c r="E202" s="87" t="s">
        <v>616</v>
      </c>
      <c r="F202" s="32" t="s">
        <v>254</v>
      </c>
      <c r="G202" s="29"/>
      <c r="H202" s="30"/>
      <c r="I202" s="87" t="s">
        <v>617</v>
      </c>
      <c r="J202" s="32" t="s">
        <v>254</v>
      </c>
      <c r="K202" s="29"/>
      <c r="L202" s="30"/>
      <c r="M202" s="87" t="s">
        <v>618</v>
      </c>
      <c r="N202" s="32" t="s">
        <v>254</v>
      </c>
    </row>
    <row r="203" spans="1:26" x14ac:dyDescent="0.25">
      <c r="A203" s="13"/>
      <c r="B203" s="33" t="s">
        <v>497</v>
      </c>
      <c r="C203" s="38"/>
      <c r="D203" s="39"/>
      <c r="E203" s="88">
        <v>330825</v>
      </c>
      <c r="F203" s="41"/>
      <c r="G203" s="38"/>
      <c r="H203" s="39"/>
      <c r="I203" s="88">
        <v>224150</v>
      </c>
      <c r="J203" s="41"/>
      <c r="K203" s="38"/>
      <c r="L203" s="39"/>
      <c r="M203" s="89" t="s">
        <v>619</v>
      </c>
      <c r="N203" s="41" t="s">
        <v>254</v>
      </c>
    </row>
    <row r="204" spans="1:26" x14ac:dyDescent="0.25">
      <c r="A204" s="13"/>
      <c r="B204" s="24" t="s">
        <v>472</v>
      </c>
      <c r="C204" s="29"/>
      <c r="D204" s="30"/>
      <c r="E204" s="66">
        <v>604077</v>
      </c>
      <c r="F204" s="32"/>
      <c r="G204" s="29"/>
      <c r="H204" s="30"/>
      <c r="I204" s="66">
        <v>171401</v>
      </c>
      <c r="J204" s="32"/>
      <c r="K204" s="29"/>
      <c r="L204" s="30"/>
      <c r="M204" s="87" t="s">
        <v>620</v>
      </c>
      <c r="N204" s="32" t="s">
        <v>254</v>
      </c>
    </row>
    <row r="205" spans="1:26" x14ac:dyDescent="0.25">
      <c r="A205" s="13"/>
      <c r="B205" s="33" t="s">
        <v>502</v>
      </c>
      <c r="C205" s="38"/>
      <c r="D205" s="39"/>
      <c r="E205" s="89" t="s">
        <v>621</v>
      </c>
      <c r="F205" s="41" t="s">
        <v>254</v>
      </c>
      <c r="G205" s="38"/>
      <c r="H205" s="39"/>
      <c r="I205" s="88">
        <v>6538</v>
      </c>
      <c r="J205" s="41"/>
      <c r="K205" s="38"/>
      <c r="L205" s="39"/>
      <c r="M205" s="88">
        <v>1137203</v>
      </c>
      <c r="N205" s="41"/>
    </row>
    <row r="206" spans="1:26" ht="15.75" thickBot="1" x14ac:dyDescent="0.3">
      <c r="A206" s="13"/>
      <c r="B206" s="24" t="s">
        <v>473</v>
      </c>
      <c r="C206" s="29"/>
      <c r="D206" s="129"/>
      <c r="E206" s="137">
        <v>13168</v>
      </c>
      <c r="F206" s="32"/>
      <c r="G206" s="29"/>
      <c r="H206" s="129"/>
      <c r="I206" s="130" t="s">
        <v>622</v>
      </c>
      <c r="J206" s="32" t="s">
        <v>254</v>
      </c>
      <c r="K206" s="29"/>
      <c r="L206" s="129"/>
      <c r="M206" s="130" t="s">
        <v>623</v>
      </c>
      <c r="N206" s="32" t="s">
        <v>254</v>
      </c>
    </row>
    <row r="207" spans="1:26" ht="16.5" thickTop="1" thickBot="1" x14ac:dyDescent="0.3">
      <c r="A207" s="13"/>
      <c r="B207" s="33" t="s">
        <v>153</v>
      </c>
      <c r="C207" s="38"/>
      <c r="D207" s="131"/>
      <c r="E207" s="132">
        <v>80315</v>
      </c>
      <c r="F207" s="41"/>
      <c r="G207" s="38"/>
      <c r="H207" s="131"/>
      <c r="I207" s="132">
        <v>121851</v>
      </c>
      <c r="J207" s="41"/>
      <c r="K207" s="38"/>
      <c r="L207" s="131"/>
      <c r="M207" s="133" t="s">
        <v>624</v>
      </c>
      <c r="N207" s="41" t="s">
        <v>254</v>
      </c>
    </row>
    <row r="208" spans="1:26" ht="15.75" thickTop="1"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ht="15" customHeight="1" x14ac:dyDescent="0.25">
      <c r="A209" s="13"/>
      <c r="B209" s="12" t="s">
        <v>595</v>
      </c>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ht="15.75" thickBot="1" x14ac:dyDescent="0.3">
      <c r="A211" s="13"/>
      <c r="B211" s="2"/>
      <c r="C211" s="2"/>
      <c r="D211" s="134" t="s">
        <v>585</v>
      </c>
      <c r="E211" s="134"/>
      <c r="F211" s="134"/>
      <c r="G211" s="134"/>
      <c r="H211" s="134"/>
      <c r="I211" s="134"/>
      <c r="J211" s="134"/>
      <c r="K211" s="134"/>
      <c r="L211" s="134"/>
      <c r="M211" s="134"/>
      <c r="N211" s="23"/>
    </row>
    <row r="212" spans="1:26" ht="16.5" thickTop="1" thickBot="1" x14ac:dyDescent="0.3">
      <c r="A212" s="13"/>
      <c r="B212" s="2"/>
      <c r="C212" s="2"/>
      <c r="D212" s="136">
        <v>2013</v>
      </c>
      <c r="E212" s="136"/>
      <c r="F212" s="23"/>
      <c r="G212" s="2"/>
      <c r="H212" s="136">
        <v>2012</v>
      </c>
      <c r="I212" s="136"/>
      <c r="J212" s="23"/>
      <c r="K212" s="2"/>
      <c r="L212" s="136">
        <v>2011</v>
      </c>
      <c r="M212" s="136"/>
      <c r="N212" s="23"/>
    </row>
    <row r="213" spans="1:26" ht="15.75" thickTop="1" x14ac:dyDescent="0.25">
      <c r="A213" s="13"/>
      <c r="B213" s="94" t="s">
        <v>261</v>
      </c>
      <c r="C213" s="2"/>
      <c r="D213" s="39"/>
      <c r="E213" s="90" t="s">
        <v>246</v>
      </c>
      <c r="F213" s="23"/>
      <c r="G213" s="2"/>
      <c r="H213" s="39"/>
      <c r="I213" s="90" t="s">
        <v>246</v>
      </c>
      <c r="J213" s="23"/>
      <c r="K213" s="2"/>
      <c r="L213" s="39"/>
      <c r="M213" s="90" t="s">
        <v>246</v>
      </c>
      <c r="N213" s="23"/>
    </row>
    <row r="214" spans="1:26" x14ac:dyDescent="0.25">
      <c r="A214" s="13"/>
      <c r="B214" s="24" t="s">
        <v>89</v>
      </c>
      <c r="C214" s="29"/>
      <c r="D214" s="30"/>
      <c r="E214" s="87" t="s">
        <v>625</v>
      </c>
      <c r="F214" s="32" t="s">
        <v>254</v>
      </c>
      <c r="G214" s="29"/>
      <c r="H214" s="30"/>
      <c r="I214" s="66">
        <v>370013</v>
      </c>
      <c r="J214" s="32"/>
      <c r="K214" s="29"/>
      <c r="L214" s="30"/>
      <c r="M214" s="87" t="s">
        <v>626</v>
      </c>
      <c r="N214" s="32" t="s">
        <v>254</v>
      </c>
    </row>
    <row r="215" spans="1:26" ht="15.75" thickBot="1" x14ac:dyDescent="0.3">
      <c r="A215" s="13"/>
      <c r="B215" s="33" t="s">
        <v>90</v>
      </c>
      <c r="C215" s="38"/>
      <c r="D215" s="67"/>
      <c r="E215" s="68">
        <v>209601</v>
      </c>
      <c r="F215" s="41"/>
      <c r="G215" s="38"/>
      <c r="H215" s="67"/>
      <c r="I215" s="127" t="s">
        <v>627</v>
      </c>
      <c r="J215" s="41" t="s">
        <v>254</v>
      </c>
      <c r="K215" s="38"/>
      <c r="L215" s="67"/>
      <c r="M215" s="127" t="s">
        <v>628</v>
      </c>
      <c r="N215" s="41" t="s">
        <v>254</v>
      </c>
    </row>
    <row r="216" spans="1:26" ht="16.5" thickTop="1" thickBot="1" x14ac:dyDescent="0.3">
      <c r="A216" s="13"/>
      <c r="B216" s="24" t="s">
        <v>153</v>
      </c>
      <c r="C216" s="29"/>
      <c r="D216" s="69"/>
      <c r="E216" s="70">
        <v>80315</v>
      </c>
      <c r="F216" s="32"/>
      <c r="G216" s="29"/>
      <c r="H216" s="69"/>
      <c r="I216" s="70">
        <v>121851</v>
      </c>
      <c r="J216" s="32"/>
      <c r="K216" s="29"/>
      <c r="L216" s="69"/>
      <c r="M216" s="135" t="s">
        <v>624</v>
      </c>
      <c r="N216" s="32" t="s">
        <v>254</v>
      </c>
    </row>
    <row r="217" spans="1:26" ht="30.75" thickTop="1" x14ac:dyDescent="0.25">
      <c r="A217" s="2" t="s">
        <v>61</v>
      </c>
      <c r="B217" s="12" t="s">
        <v>6</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26" ht="30" x14ac:dyDescent="0.25">
      <c r="A218" s="3" t="s">
        <v>847</v>
      </c>
      <c r="B218" s="12" t="s">
        <v>6</v>
      </c>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row>
    <row r="219" spans="1:26" ht="15" customHeight="1" x14ac:dyDescent="0.25">
      <c r="A219" s="13" t="s">
        <v>848</v>
      </c>
      <c r="B219" s="12" t="s">
        <v>6</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ht="15" customHeight="1" x14ac:dyDescent="0.25">
      <c r="A220" s="13"/>
      <c r="B220" s="42" t="s">
        <v>349</v>
      </c>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row>
    <row r="221" spans="1:26"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row>
    <row r="222" spans="1:26" ht="15" customHeight="1" x14ac:dyDescent="0.25">
      <c r="A222" s="13"/>
      <c r="B222" s="42" t="s">
        <v>483</v>
      </c>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row>
    <row r="223" spans="1:26"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ht="15" customHeight="1" x14ac:dyDescent="0.25">
      <c r="A224" s="13"/>
      <c r="B224" s="12"/>
      <c r="C224" s="12"/>
      <c r="D224" s="12" t="s">
        <v>455</v>
      </c>
      <c r="E224" s="12"/>
      <c r="F224" s="44"/>
      <c r="G224" s="12"/>
      <c r="H224" s="12" t="s">
        <v>456</v>
      </c>
      <c r="I224" s="12"/>
      <c r="J224" s="44"/>
      <c r="K224" s="12"/>
      <c r="L224" s="12" t="s">
        <v>520</v>
      </c>
      <c r="M224" s="12"/>
      <c r="N224" s="44"/>
    </row>
    <row r="225" spans="1:14" ht="15.75" thickBot="1" x14ac:dyDescent="0.3">
      <c r="A225" s="13"/>
      <c r="B225" s="12"/>
      <c r="C225" s="12"/>
      <c r="D225" s="56"/>
      <c r="E225" s="56"/>
      <c r="F225" s="44"/>
      <c r="G225" s="12"/>
      <c r="H225" s="56"/>
      <c r="I225" s="56"/>
      <c r="J225" s="44"/>
      <c r="K225" s="12"/>
      <c r="L225" s="56" t="s">
        <v>521</v>
      </c>
      <c r="M225" s="56"/>
      <c r="N225" s="44"/>
    </row>
    <row r="226" spans="1:14" ht="15.75" thickTop="1" x14ac:dyDescent="0.25">
      <c r="A226" s="13"/>
      <c r="B226" s="20"/>
      <c r="C226" s="20"/>
      <c r="D226" s="123" t="s">
        <v>246</v>
      </c>
      <c r="E226" s="123"/>
      <c r="F226" s="58"/>
      <c r="G226" s="20"/>
      <c r="H226" s="123" t="s">
        <v>246</v>
      </c>
      <c r="I226" s="123"/>
      <c r="J226" s="58"/>
      <c r="K226" s="20"/>
      <c r="L226" s="123" t="s">
        <v>246</v>
      </c>
      <c r="M226" s="123"/>
      <c r="N226" s="58"/>
    </row>
    <row r="227" spans="1:14" x14ac:dyDescent="0.25">
      <c r="A227" s="13"/>
      <c r="B227" s="2" t="s">
        <v>458</v>
      </c>
      <c r="C227" s="2"/>
      <c r="D227" s="22"/>
      <c r="E227" s="52"/>
      <c r="F227" s="23"/>
      <c r="G227" s="2"/>
      <c r="H227" s="22"/>
      <c r="I227" s="52"/>
      <c r="J227" s="23"/>
      <c r="K227" s="2"/>
      <c r="L227" s="22"/>
      <c r="M227" s="52"/>
      <c r="N227" s="23"/>
    </row>
    <row r="228" spans="1:14" x14ac:dyDescent="0.25">
      <c r="A228" s="13"/>
      <c r="B228" s="29" t="s">
        <v>484</v>
      </c>
      <c r="C228" s="24"/>
      <c r="D228" s="25"/>
      <c r="E228" s="28">
        <v>9894085</v>
      </c>
      <c r="F228" s="27"/>
      <c r="G228" s="24"/>
      <c r="H228" s="25"/>
      <c r="I228" s="26" t="s">
        <v>522</v>
      </c>
      <c r="J228" s="27" t="s">
        <v>254</v>
      </c>
      <c r="K228" s="24"/>
      <c r="L228" s="25"/>
      <c r="M228" s="28">
        <v>6883073</v>
      </c>
      <c r="N228" s="27"/>
    </row>
    <row r="229" spans="1:14" ht="15.75" thickBot="1" x14ac:dyDescent="0.3">
      <c r="A229" s="13"/>
      <c r="B229" s="38" t="s">
        <v>459</v>
      </c>
      <c r="C229" s="33"/>
      <c r="D229" s="112"/>
      <c r="E229" s="114">
        <v>528063</v>
      </c>
      <c r="F229" s="36"/>
      <c r="G229" s="33"/>
      <c r="H229" s="112"/>
      <c r="I229" s="113" t="s">
        <v>523</v>
      </c>
      <c r="J229" s="36" t="s">
        <v>254</v>
      </c>
      <c r="K229" s="33"/>
      <c r="L229" s="112"/>
      <c r="M229" s="114">
        <v>458936</v>
      </c>
      <c r="N229" s="36"/>
    </row>
    <row r="230" spans="1:14" ht="15.75" thickTop="1" x14ac:dyDescent="0.25">
      <c r="A230" s="13"/>
      <c r="B230" s="29"/>
      <c r="C230" s="24"/>
      <c r="D230" s="25"/>
      <c r="E230" s="26"/>
      <c r="F230" s="27"/>
      <c r="G230" s="24"/>
      <c r="H230" s="25"/>
      <c r="I230" s="26"/>
      <c r="J230" s="27"/>
      <c r="K230" s="24"/>
      <c r="L230" s="25"/>
      <c r="M230" s="26"/>
      <c r="N230" s="27"/>
    </row>
    <row r="231" spans="1:14" ht="15.75" thickBot="1" x14ac:dyDescent="0.3">
      <c r="A231" s="13"/>
      <c r="B231" s="38" t="s">
        <v>40</v>
      </c>
      <c r="C231" s="33"/>
      <c r="D231" s="112"/>
      <c r="E231" s="114">
        <v>10422148</v>
      </c>
      <c r="F231" s="36"/>
      <c r="G231" s="33"/>
      <c r="H231" s="112"/>
      <c r="I231" s="113" t="s">
        <v>524</v>
      </c>
      <c r="J231" s="36" t="s">
        <v>254</v>
      </c>
      <c r="K231" s="33"/>
      <c r="L231" s="112"/>
      <c r="M231" s="114">
        <v>7342009</v>
      </c>
      <c r="N231" s="36"/>
    </row>
    <row r="232" spans="1:14" ht="15.75" thickTop="1" x14ac:dyDescent="0.25">
      <c r="A232" s="13"/>
      <c r="B232" s="29"/>
      <c r="C232" s="29"/>
      <c r="D232" s="30"/>
      <c r="E232" s="87"/>
      <c r="F232" s="32"/>
      <c r="G232" s="29"/>
      <c r="H232" s="30"/>
      <c r="I232" s="87"/>
      <c r="J232" s="32"/>
      <c r="K232" s="29"/>
      <c r="L232" s="30"/>
      <c r="M232" s="87"/>
      <c r="N232" s="32"/>
    </row>
    <row r="233" spans="1:14" x14ac:dyDescent="0.25">
      <c r="A233" s="13"/>
      <c r="B233" s="38" t="s">
        <v>461</v>
      </c>
      <c r="C233" s="38"/>
      <c r="D233" s="39"/>
      <c r="E233" s="89"/>
      <c r="F233" s="41"/>
      <c r="G233" s="38"/>
      <c r="H233" s="39"/>
      <c r="I233" s="89"/>
      <c r="J233" s="41"/>
      <c r="K233" s="38"/>
      <c r="L233" s="39"/>
      <c r="M233" s="89"/>
      <c r="N233" s="41"/>
    </row>
    <row r="234" spans="1:14" x14ac:dyDescent="0.25">
      <c r="A234" s="13"/>
      <c r="B234" s="29" t="s">
        <v>484</v>
      </c>
      <c r="C234" s="24"/>
      <c r="D234" s="25"/>
      <c r="E234" s="26" t="s">
        <v>522</v>
      </c>
      <c r="F234" s="27" t="s">
        <v>254</v>
      </c>
      <c r="G234" s="24"/>
      <c r="H234" s="25"/>
      <c r="I234" s="28">
        <v>3011012</v>
      </c>
      <c r="J234" s="27"/>
      <c r="K234" s="24"/>
      <c r="L234" s="25"/>
      <c r="M234" s="26" t="s">
        <v>323</v>
      </c>
      <c r="N234" s="27"/>
    </row>
    <row r="235" spans="1:14" ht="15.75" thickBot="1" x14ac:dyDescent="0.3">
      <c r="A235" s="13"/>
      <c r="B235" s="38" t="s">
        <v>459</v>
      </c>
      <c r="C235" s="33"/>
      <c r="D235" s="112"/>
      <c r="E235" s="113" t="s">
        <v>523</v>
      </c>
      <c r="F235" s="36" t="s">
        <v>254</v>
      </c>
      <c r="G235" s="33"/>
      <c r="H235" s="112"/>
      <c r="I235" s="114">
        <v>69127</v>
      </c>
      <c r="J235" s="36"/>
      <c r="K235" s="33"/>
      <c r="L235" s="112"/>
      <c r="M235" s="113" t="s">
        <v>323</v>
      </c>
      <c r="N235" s="36"/>
    </row>
    <row r="236" spans="1:14" ht="15.75" thickTop="1" x14ac:dyDescent="0.25">
      <c r="A236" s="13"/>
      <c r="B236" s="29"/>
      <c r="C236" s="29"/>
      <c r="D236" s="30"/>
      <c r="E236" s="87"/>
      <c r="F236" s="32"/>
      <c r="G236" s="29"/>
      <c r="H236" s="30"/>
      <c r="I236" s="87"/>
      <c r="J236" s="32"/>
      <c r="K236" s="29"/>
      <c r="L236" s="30"/>
      <c r="M236" s="87"/>
      <c r="N236" s="32"/>
    </row>
    <row r="237" spans="1:14" ht="15.75" thickBot="1" x14ac:dyDescent="0.3">
      <c r="A237" s="13"/>
      <c r="B237" s="38" t="s">
        <v>45</v>
      </c>
      <c r="C237" s="33"/>
      <c r="D237" s="112"/>
      <c r="E237" s="113" t="s">
        <v>524</v>
      </c>
      <c r="F237" s="36" t="s">
        <v>254</v>
      </c>
      <c r="G237" s="33"/>
      <c r="H237" s="112"/>
      <c r="I237" s="114">
        <v>3080139</v>
      </c>
      <c r="J237" s="36"/>
      <c r="K237" s="33"/>
      <c r="L237" s="112"/>
      <c r="M237" s="113" t="s">
        <v>323</v>
      </c>
      <c r="N237" s="36"/>
    </row>
    <row r="238" spans="1:14" ht="15.75" thickTop="1" x14ac:dyDescent="0.25">
      <c r="A238" s="13"/>
      <c r="B238" s="29"/>
      <c r="C238" s="29"/>
      <c r="D238" s="30"/>
      <c r="E238" s="87"/>
      <c r="F238" s="32"/>
      <c r="G238" s="29"/>
      <c r="H238" s="30"/>
      <c r="I238" s="87"/>
      <c r="J238" s="32"/>
      <c r="K238" s="29"/>
      <c r="L238" s="30"/>
      <c r="M238" s="87"/>
      <c r="N238" s="32"/>
    </row>
    <row r="239" spans="1:14" ht="15.75" thickBot="1" x14ac:dyDescent="0.3">
      <c r="A239" s="13"/>
      <c r="B239" s="38" t="s">
        <v>525</v>
      </c>
      <c r="C239" s="38"/>
      <c r="D239" s="39"/>
      <c r="E239" s="89"/>
      <c r="F239" s="41"/>
      <c r="G239" s="38"/>
      <c r="H239" s="39"/>
      <c r="I239" s="89"/>
      <c r="J239" s="41"/>
      <c r="K239" s="33"/>
      <c r="L239" s="112"/>
      <c r="M239" s="113" t="s">
        <v>526</v>
      </c>
      <c r="N239" s="36" t="s">
        <v>254</v>
      </c>
    </row>
    <row r="240" spans="1:14" ht="15.75" thickTop="1" x14ac:dyDescent="0.25">
      <c r="A240" s="13"/>
      <c r="B240" s="29"/>
      <c r="C240" s="29"/>
      <c r="D240" s="30"/>
      <c r="E240" s="87"/>
      <c r="F240" s="32"/>
      <c r="G240" s="29"/>
      <c r="H240" s="30"/>
      <c r="I240" s="87"/>
      <c r="J240" s="32"/>
      <c r="K240" s="29"/>
      <c r="L240" s="30"/>
      <c r="M240" s="87"/>
      <c r="N240" s="32"/>
    </row>
    <row r="241" spans="1:26" ht="30.75" thickBot="1" x14ac:dyDescent="0.3">
      <c r="A241" s="13"/>
      <c r="B241" s="38" t="s">
        <v>463</v>
      </c>
      <c r="C241" s="38"/>
      <c r="D241" s="39"/>
      <c r="E241" s="89"/>
      <c r="F241" s="41"/>
      <c r="G241" s="38"/>
      <c r="H241" s="39"/>
      <c r="I241" s="89"/>
      <c r="J241" s="41"/>
      <c r="K241" s="33"/>
      <c r="L241" s="115"/>
      <c r="M241" s="116">
        <v>6652432</v>
      </c>
      <c r="N241" s="36"/>
    </row>
    <row r="242" spans="1:26" ht="15.75" thickTop="1"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ht="15" customHeight="1" x14ac:dyDescent="0.25">
      <c r="A243" s="13"/>
      <c r="B243" s="42" t="s">
        <v>454</v>
      </c>
      <c r="C243" s="42"/>
      <c r="D243" s="42"/>
      <c r="E243" s="42"/>
      <c r="F243" s="42"/>
      <c r="G243" s="42"/>
      <c r="H243" s="42"/>
      <c r="I243" s="42"/>
      <c r="J243" s="42"/>
      <c r="K243" s="42"/>
      <c r="L243" s="42"/>
      <c r="M243" s="42"/>
      <c r="N243" s="42"/>
      <c r="O243" s="42"/>
      <c r="P243" s="42"/>
      <c r="Q243" s="42"/>
      <c r="R243" s="42"/>
      <c r="S243" s="42"/>
      <c r="T243" s="42"/>
      <c r="U243" s="42"/>
      <c r="V243" s="42"/>
      <c r="W243" s="42"/>
      <c r="X243" s="42"/>
      <c r="Y243" s="42"/>
      <c r="Z243" s="42"/>
    </row>
    <row r="244" spans="1:26" x14ac:dyDescent="0.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row>
    <row r="245" spans="1:26" ht="30" customHeight="1" thickBot="1" x14ac:dyDescent="0.3">
      <c r="A245" s="13"/>
      <c r="B245" s="4"/>
      <c r="C245" s="4"/>
      <c r="D245" s="56" t="s">
        <v>455</v>
      </c>
      <c r="E245" s="56"/>
      <c r="F245" s="19"/>
      <c r="G245" s="4"/>
      <c r="H245" s="56" t="s">
        <v>456</v>
      </c>
      <c r="I245" s="56"/>
      <c r="J245" s="19"/>
      <c r="K245" s="4"/>
      <c r="L245" s="56" t="s">
        <v>457</v>
      </c>
      <c r="M245" s="56"/>
      <c r="N245" s="19"/>
    </row>
    <row r="246" spans="1:26" ht="15.75" thickTop="1" x14ac:dyDescent="0.25">
      <c r="A246" s="13"/>
      <c r="B246" s="20"/>
      <c r="C246" s="20"/>
      <c r="D246" s="123" t="s">
        <v>246</v>
      </c>
      <c r="E246" s="123"/>
      <c r="F246" s="58"/>
      <c r="G246" s="20"/>
      <c r="H246" s="123" t="s">
        <v>246</v>
      </c>
      <c r="I246" s="123"/>
      <c r="J246" s="58"/>
      <c r="K246" s="20"/>
      <c r="L246" s="123" t="s">
        <v>246</v>
      </c>
      <c r="M246" s="123"/>
      <c r="N246" s="58"/>
    </row>
    <row r="247" spans="1:26" x14ac:dyDescent="0.25">
      <c r="A247" s="13"/>
      <c r="B247" s="2" t="s">
        <v>458</v>
      </c>
      <c r="C247" s="2"/>
      <c r="D247" s="22"/>
      <c r="E247" s="52"/>
      <c r="F247" s="23"/>
      <c r="G247" s="2"/>
      <c r="H247" s="22"/>
      <c r="I247" s="52"/>
      <c r="J247" s="23"/>
      <c r="K247" s="2"/>
      <c r="L247" s="22"/>
      <c r="M247" s="52"/>
      <c r="N247" s="23"/>
    </row>
    <row r="248" spans="1:26" x14ac:dyDescent="0.25">
      <c r="A248" s="13"/>
      <c r="B248" s="29" t="s">
        <v>484</v>
      </c>
      <c r="C248" s="24"/>
      <c r="D248" s="25"/>
      <c r="E248" s="28">
        <v>7876474</v>
      </c>
      <c r="F248" s="27"/>
      <c r="G248" s="24"/>
      <c r="H248" s="25"/>
      <c r="I248" s="26" t="s">
        <v>527</v>
      </c>
      <c r="J248" s="27" t="s">
        <v>254</v>
      </c>
      <c r="K248" s="24"/>
      <c r="L248" s="25"/>
      <c r="M248" s="28">
        <v>3707139</v>
      </c>
      <c r="N248" s="27"/>
    </row>
    <row r="249" spans="1:26" ht="15.75" thickBot="1" x14ac:dyDescent="0.3">
      <c r="A249" s="13"/>
      <c r="B249" s="38" t="s">
        <v>459</v>
      </c>
      <c r="C249" s="33"/>
      <c r="D249" s="112"/>
      <c r="E249" s="114">
        <v>619732</v>
      </c>
      <c r="F249" s="36"/>
      <c r="G249" s="33"/>
      <c r="H249" s="112"/>
      <c r="I249" s="113" t="s">
        <v>528</v>
      </c>
      <c r="J249" s="36" t="s">
        <v>254</v>
      </c>
      <c r="K249" s="33"/>
      <c r="L249" s="112"/>
      <c r="M249" s="114">
        <v>48080</v>
      </c>
      <c r="N249" s="36"/>
    </row>
    <row r="250" spans="1:26" ht="15.75" thickTop="1" x14ac:dyDescent="0.25">
      <c r="A250" s="13"/>
      <c r="B250" s="29"/>
      <c r="C250" s="24"/>
      <c r="D250" s="25"/>
      <c r="E250" s="26"/>
      <c r="F250" s="27"/>
      <c r="G250" s="24"/>
      <c r="H250" s="25"/>
      <c r="I250" s="26"/>
      <c r="J250" s="27"/>
      <c r="K250" s="24"/>
      <c r="L250" s="25"/>
      <c r="M250" s="26"/>
      <c r="N250" s="27"/>
    </row>
    <row r="251" spans="1:26" ht="15.75" thickBot="1" x14ac:dyDescent="0.3">
      <c r="A251" s="13"/>
      <c r="B251" s="38" t="s">
        <v>40</v>
      </c>
      <c r="C251" s="33"/>
      <c r="D251" s="112"/>
      <c r="E251" s="114">
        <v>8496206</v>
      </c>
      <c r="F251" s="36"/>
      <c r="G251" s="33"/>
      <c r="H251" s="112"/>
      <c r="I251" s="113" t="s">
        <v>529</v>
      </c>
      <c r="J251" s="36" t="s">
        <v>254</v>
      </c>
      <c r="K251" s="33"/>
      <c r="L251" s="112"/>
      <c r="M251" s="114">
        <v>3755219</v>
      </c>
      <c r="N251" s="36"/>
    </row>
    <row r="252" spans="1:26" ht="15.75" thickTop="1" x14ac:dyDescent="0.25">
      <c r="A252" s="13"/>
      <c r="B252" s="29"/>
      <c r="C252" s="29"/>
      <c r="D252" s="30"/>
      <c r="E252" s="87"/>
      <c r="F252" s="32"/>
      <c r="G252" s="29"/>
      <c r="H252" s="30"/>
      <c r="I252" s="87"/>
      <c r="J252" s="32"/>
      <c r="K252" s="29"/>
      <c r="L252" s="30"/>
      <c r="M252" s="87"/>
      <c r="N252" s="32"/>
    </row>
    <row r="253" spans="1:26" x14ac:dyDescent="0.25">
      <c r="A253" s="13"/>
      <c r="B253" s="38" t="s">
        <v>461</v>
      </c>
      <c r="C253" s="38"/>
      <c r="D253" s="39"/>
      <c r="E253" s="89"/>
      <c r="F253" s="41"/>
      <c r="G253" s="38"/>
      <c r="H253" s="39"/>
      <c r="I253" s="89"/>
      <c r="J253" s="41"/>
      <c r="K253" s="38"/>
      <c r="L253" s="39"/>
      <c r="M253" s="89"/>
      <c r="N253" s="41"/>
    </row>
    <row r="254" spans="1:26" x14ac:dyDescent="0.25">
      <c r="A254" s="13"/>
      <c r="B254" s="29" t="s">
        <v>484</v>
      </c>
      <c r="C254" s="24"/>
      <c r="D254" s="25"/>
      <c r="E254" s="26" t="s">
        <v>527</v>
      </c>
      <c r="F254" s="27" t="s">
        <v>254</v>
      </c>
      <c r="G254" s="24"/>
      <c r="H254" s="25"/>
      <c r="I254" s="28">
        <v>4169335</v>
      </c>
      <c r="J254" s="27"/>
      <c r="K254" s="24"/>
      <c r="L254" s="25"/>
      <c r="M254" s="26" t="s">
        <v>323</v>
      </c>
      <c r="N254" s="27"/>
    </row>
    <row r="255" spans="1:26" ht="15.75" thickBot="1" x14ac:dyDescent="0.3">
      <c r="A255" s="13"/>
      <c r="B255" s="38" t="s">
        <v>459</v>
      </c>
      <c r="C255" s="33"/>
      <c r="D255" s="112"/>
      <c r="E255" s="113" t="s">
        <v>528</v>
      </c>
      <c r="F255" s="36" t="s">
        <v>254</v>
      </c>
      <c r="G255" s="33"/>
      <c r="H255" s="112"/>
      <c r="I255" s="114">
        <v>571652</v>
      </c>
      <c r="J255" s="36"/>
      <c r="K255" s="33"/>
      <c r="L255" s="112"/>
      <c r="M255" s="113" t="s">
        <v>323</v>
      </c>
      <c r="N255" s="36"/>
    </row>
    <row r="256" spans="1:26" ht="15.75" thickTop="1" x14ac:dyDescent="0.25">
      <c r="A256" s="13"/>
      <c r="B256" s="29"/>
      <c r="C256" s="29"/>
      <c r="D256" s="30"/>
      <c r="E256" s="87"/>
      <c r="F256" s="32"/>
      <c r="G256" s="29"/>
      <c r="H256" s="30"/>
      <c r="I256" s="87"/>
      <c r="J256" s="32"/>
      <c r="K256" s="29"/>
      <c r="L256" s="30"/>
      <c r="M256" s="87"/>
      <c r="N256" s="32"/>
    </row>
    <row r="257" spans="1:26" ht="15.75" thickBot="1" x14ac:dyDescent="0.3">
      <c r="A257" s="13"/>
      <c r="B257" s="38" t="s">
        <v>45</v>
      </c>
      <c r="C257" s="33"/>
      <c r="D257" s="112"/>
      <c r="E257" s="113" t="s">
        <v>529</v>
      </c>
      <c r="F257" s="36" t="s">
        <v>254</v>
      </c>
      <c r="G257" s="33"/>
      <c r="H257" s="112"/>
      <c r="I257" s="114">
        <v>4740987</v>
      </c>
      <c r="J257" s="36"/>
      <c r="K257" s="33"/>
      <c r="L257" s="112"/>
      <c r="M257" s="113" t="s">
        <v>323</v>
      </c>
      <c r="N257" s="36"/>
    </row>
    <row r="258" spans="1:26" ht="15.75" thickTop="1" x14ac:dyDescent="0.25">
      <c r="A258" s="13"/>
      <c r="B258" s="29"/>
      <c r="C258" s="29"/>
      <c r="D258" s="30"/>
      <c r="E258" s="87"/>
      <c r="F258" s="32"/>
      <c r="G258" s="29"/>
      <c r="H258" s="30"/>
      <c r="I258" s="87"/>
      <c r="J258" s="32"/>
      <c r="K258" s="29"/>
      <c r="L258" s="30"/>
      <c r="M258" s="87"/>
      <c r="N258" s="32"/>
    </row>
    <row r="259" spans="1:26" ht="15.75" thickBot="1" x14ac:dyDescent="0.3">
      <c r="A259" s="13"/>
      <c r="B259" s="38" t="s">
        <v>525</v>
      </c>
      <c r="C259" s="38"/>
      <c r="D259" s="39"/>
      <c r="E259" s="89"/>
      <c r="F259" s="41"/>
      <c r="G259" s="38"/>
      <c r="H259" s="39"/>
      <c r="I259" s="89"/>
      <c r="J259" s="41"/>
      <c r="K259" s="33"/>
      <c r="L259" s="112"/>
      <c r="M259" s="113" t="s">
        <v>530</v>
      </c>
      <c r="N259" s="36" t="s">
        <v>254</v>
      </c>
    </row>
    <row r="260" spans="1:26" ht="15.75" thickTop="1" x14ac:dyDescent="0.25">
      <c r="A260" s="13"/>
      <c r="B260" s="29"/>
      <c r="C260" s="29"/>
      <c r="D260" s="30"/>
      <c r="E260" s="87"/>
      <c r="F260" s="32"/>
      <c r="G260" s="29"/>
      <c r="H260" s="30"/>
      <c r="I260" s="87"/>
      <c r="J260" s="32"/>
      <c r="K260" s="29"/>
      <c r="L260" s="30"/>
      <c r="M260" s="87"/>
      <c r="N260" s="32"/>
    </row>
    <row r="261" spans="1:26" ht="30.75" thickBot="1" x14ac:dyDescent="0.3">
      <c r="A261" s="13"/>
      <c r="B261" s="38" t="s">
        <v>493</v>
      </c>
      <c r="C261" s="38"/>
      <c r="D261" s="39"/>
      <c r="E261" s="89"/>
      <c r="F261" s="41"/>
      <c r="G261" s="38"/>
      <c r="H261" s="39"/>
      <c r="I261" s="89"/>
      <c r="J261" s="41"/>
      <c r="K261" s="33"/>
      <c r="L261" s="115"/>
      <c r="M261" s="116">
        <v>2551354</v>
      </c>
      <c r="N261" s="36"/>
    </row>
    <row r="262" spans="1:26" ht="15.75" thickTop="1"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row>
    <row r="263" spans="1:26" ht="15" customHeight="1" x14ac:dyDescent="0.25">
      <c r="A263" s="13" t="s">
        <v>849</v>
      </c>
      <c r="B263" s="12" t="s">
        <v>6</v>
      </c>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row>
    <row r="264" spans="1:26" ht="15" customHeight="1" x14ac:dyDescent="0.25">
      <c r="A264" s="13"/>
      <c r="B264" s="12" t="s">
        <v>464</v>
      </c>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ht="15" customHeight="1" x14ac:dyDescent="0.25">
      <c r="A266" s="13"/>
      <c r="B266" s="61">
        <v>41639</v>
      </c>
      <c r="C266" s="61"/>
      <c r="D266" s="61"/>
      <c r="E266" s="61"/>
      <c r="F266" s="61"/>
      <c r="G266" s="61"/>
      <c r="H266" s="61"/>
      <c r="I266" s="61"/>
      <c r="J266" s="61"/>
      <c r="K266" s="61"/>
      <c r="L266" s="61"/>
      <c r="M266" s="61"/>
      <c r="N266" s="61"/>
      <c r="O266" s="61"/>
      <c r="P266" s="61"/>
      <c r="Q266" s="61"/>
      <c r="R266" s="61"/>
      <c r="S266" s="61"/>
      <c r="T266" s="61"/>
      <c r="U266" s="61"/>
      <c r="V266" s="61"/>
      <c r="W266" s="61"/>
      <c r="X266" s="61"/>
      <c r="Y266" s="61"/>
      <c r="Z266" s="61"/>
    </row>
    <row r="267" spans="1:26"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row>
    <row r="268" spans="1:26" ht="30" customHeight="1" thickBot="1" x14ac:dyDescent="0.3">
      <c r="A268" s="13"/>
      <c r="B268" s="118" t="s">
        <v>465</v>
      </c>
      <c r="C268" s="2"/>
      <c r="D268" s="50" t="s">
        <v>466</v>
      </c>
      <c r="E268" s="50"/>
      <c r="F268" s="23"/>
      <c r="G268" s="2"/>
      <c r="H268" s="50" t="s">
        <v>467</v>
      </c>
      <c r="I268" s="50"/>
      <c r="J268" s="23"/>
      <c r="K268" s="2"/>
      <c r="L268" s="50" t="s">
        <v>468</v>
      </c>
      <c r="M268" s="50"/>
      <c r="N268" s="23"/>
      <c r="O268" s="2"/>
      <c r="P268" s="50" t="s">
        <v>469</v>
      </c>
      <c r="Q268" s="50"/>
      <c r="R268" s="23"/>
      <c r="S268" s="2"/>
      <c r="T268" s="50" t="s">
        <v>507</v>
      </c>
      <c r="U268" s="50"/>
      <c r="V268" s="23"/>
      <c r="W268" s="2"/>
      <c r="X268" s="50" t="s">
        <v>471</v>
      </c>
      <c r="Y268" s="50"/>
      <c r="Z268" s="23"/>
    </row>
    <row r="269" spans="1:26" ht="15.75" thickTop="1" x14ac:dyDescent="0.25">
      <c r="A269" s="13"/>
      <c r="B269" s="20"/>
      <c r="C269" s="20"/>
      <c r="D269" s="101" t="s">
        <v>246</v>
      </c>
      <c r="E269" s="101"/>
      <c r="F269" s="119"/>
      <c r="G269" s="95"/>
      <c r="H269" s="101" t="s">
        <v>246</v>
      </c>
      <c r="I269" s="101"/>
      <c r="J269" s="119"/>
      <c r="K269" s="95"/>
      <c r="L269" s="101" t="s">
        <v>246</v>
      </c>
      <c r="M269" s="101"/>
      <c r="N269" s="119"/>
      <c r="O269" s="95"/>
      <c r="P269" s="101" t="s">
        <v>246</v>
      </c>
      <c r="Q269" s="101"/>
      <c r="R269" s="119"/>
      <c r="S269" s="95"/>
      <c r="T269" s="123" t="s">
        <v>246</v>
      </c>
      <c r="U269" s="123"/>
      <c r="V269" s="58"/>
      <c r="W269" s="20"/>
      <c r="X269" s="40"/>
      <c r="Y269" s="20"/>
      <c r="Z269" s="58"/>
    </row>
    <row r="270" spans="1:26" x14ac:dyDescent="0.25">
      <c r="A270" s="13"/>
      <c r="B270" s="24" t="s">
        <v>317</v>
      </c>
      <c r="C270" s="24"/>
      <c r="D270" s="25"/>
      <c r="E270" s="28">
        <v>561914</v>
      </c>
      <c r="F270" s="27"/>
      <c r="G270" s="24"/>
      <c r="H270" s="25"/>
      <c r="I270" s="26" t="s">
        <v>531</v>
      </c>
      <c r="J270" s="27" t="s">
        <v>254</v>
      </c>
      <c r="K270" s="24"/>
      <c r="L270" s="25"/>
      <c r="M270" s="28">
        <v>2430029</v>
      </c>
      <c r="N270" s="27"/>
      <c r="O270" s="24"/>
      <c r="P270" s="25"/>
      <c r="Q270" s="26" t="s">
        <v>532</v>
      </c>
      <c r="R270" s="27" t="s">
        <v>254</v>
      </c>
      <c r="S270" s="24"/>
      <c r="T270" s="25"/>
      <c r="U270" s="28">
        <v>893523</v>
      </c>
      <c r="V270" s="27"/>
      <c r="W270" s="24"/>
      <c r="X270" s="25"/>
      <c r="Y270" s="28">
        <v>4153</v>
      </c>
      <c r="Z270" s="27"/>
    </row>
    <row r="271" spans="1:26" x14ac:dyDescent="0.25">
      <c r="A271" s="13"/>
      <c r="B271" s="33" t="s">
        <v>497</v>
      </c>
      <c r="C271" s="33"/>
      <c r="D271" s="34"/>
      <c r="E271" s="37">
        <v>3462235</v>
      </c>
      <c r="F271" s="36"/>
      <c r="G271" s="33"/>
      <c r="H271" s="34"/>
      <c r="I271" s="35" t="s">
        <v>323</v>
      </c>
      <c r="J271" s="36"/>
      <c r="K271" s="33"/>
      <c r="L271" s="34"/>
      <c r="M271" s="37">
        <v>36105</v>
      </c>
      <c r="N271" s="36"/>
      <c r="O271" s="33"/>
      <c r="P271" s="34"/>
      <c r="Q271" s="35" t="s">
        <v>533</v>
      </c>
      <c r="R271" s="36" t="s">
        <v>254</v>
      </c>
      <c r="S271" s="33"/>
      <c r="T271" s="34"/>
      <c r="U271" s="37">
        <v>3494644</v>
      </c>
      <c r="V271" s="36"/>
      <c r="W271" s="33"/>
      <c r="X271" s="34"/>
      <c r="Y271" s="37">
        <v>1717</v>
      </c>
      <c r="Z271" s="36"/>
    </row>
    <row r="272" spans="1:26" x14ac:dyDescent="0.25">
      <c r="A272" s="13"/>
      <c r="B272" s="24" t="s">
        <v>472</v>
      </c>
      <c r="C272" s="24"/>
      <c r="D272" s="25"/>
      <c r="E272" s="28">
        <v>1474046</v>
      </c>
      <c r="F272" s="27"/>
      <c r="G272" s="24"/>
      <c r="H272" s="25"/>
      <c r="I272" s="26" t="s">
        <v>534</v>
      </c>
      <c r="J272" s="27" t="s">
        <v>254</v>
      </c>
      <c r="K272" s="24"/>
      <c r="L272" s="25"/>
      <c r="M272" s="28">
        <v>986884</v>
      </c>
      <c r="N272" s="27"/>
      <c r="O272" s="24"/>
      <c r="P272" s="25"/>
      <c r="Q272" s="26" t="s">
        <v>535</v>
      </c>
      <c r="R272" s="27" t="s">
        <v>254</v>
      </c>
      <c r="S272" s="24"/>
      <c r="T272" s="25"/>
      <c r="U272" s="28">
        <v>2277669</v>
      </c>
      <c r="V272" s="27"/>
      <c r="W272" s="24"/>
      <c r="X272" s="25"/>
      <c r="Y272" s="28">
        <v>3214</v>
      </c>
      <c r="Z272" s="27"/>
    </row>
    <row r="273" spans="1:26" ht="15.75" thickBot="1" x14ac:dyDescent="0.3">
      <c r="A273" s="13"/>
      <c r="B273" s="33" t="s">
        <v>502</v>
      </c>
      <c r="C273" s="33"/>
      <c r="D273" s="112"/>
      <c r="E273" s="114">
        <v>61862</v>
      </c>
      <c r="F273" s="36"/>
      <c r="G273" s="38"/>
      <c r="H273" s="67"/>
      <c r="I273" s="127" t="s">
        <v>536</v>
      </c>
      <c r="J273" s="41" t="s">
        <v>254</v>
      </c>
      <c r="K273" s="33"/>
      <c r="L273" s="112"/>
      <c r="M273" s="114">
        <v>1409073</v>
      </c>
      <c r="N273" s="36"/>
      <c r="O273" s="33"/>
      <c r="P273" s="112"/>
      <c r="Q273" s="113" t="s">
        <v>537</v>
      </c>
      <c r="R273" s="36" t="s">
        <v>254</v>
      </c>
      <c r="S273" s="33"/>
      <c r="T273" s="112"/>
      <c r="U273" s="114">
        <v>676173</v>
      </c>
      <c r="V273" s="36"/>
      <c r="W273" s="33"/>
      <c r="X273" s="34"/>
      <c r="Y273" s="37">
        <v>5741</v>
      </c>
      <c r="Z273" s="36"/>
    </row>
    <row r="274" spans="1:26" ht="16.5" thickTop="1" thickBot="1" x14ac:dyDescent="0.3">
      <c r="A274" s="13"/>
      <c r="B274" s="24" t="s">
        <v>153</v>
      </c>
      <c r="C274" s="24"/>
      <c r="D274" s="124"/>
      <c r="E274" s="125">
        <v>5560057</v>
      </c>
      <c r="F274" s="27"/>
      <c r="G274" s="24"/>
      <c r="H274" s="124"/>
      <c r="I274" s="128" t="s">
        <v>538</v>
      </c>
      <c r="J274" s="27" t="s">
        <v>254</v>
      </c>
      <c r="K274" s="24"/>
      <c r="L274" s="124"/>
      <c r="M274" s="125">
        <v>4862091</v>
      </c>
      <c r="N274" s="27"/>
      <c r="O274" s="24"/>
      <c r="P274" s="124"/>
      <c r="Q274" s="128" t="s">
        <v>539</v>
      </c>
      <c r="R274" s="27" t="s">
        <v>254</v>
      </c>
      <c r="S274" s="24"/>
      <c r="T274" s="25"/>
      <c r="U274" s="28">
        <v>7342009</v>
      </c>
      <c r="V274" s="27"/>
      <c r="W274" s="24"/>
      <c r="X274" s="25"/>
      <c r="Y274" s="26"/>
      <c r="Z274" s="27"/>
    </row>
    <row r="275" spans="1:26" ht="16.5" thickTop="1" thickBot="1" x14ac:dyDescent="0.3">
      <c r="A275" s="13"/>
      <c r="B275" s="33" t="s">
        <v>525</v>
      </c>
      <c r="C275" s="33"/>
      <c r="D275" s="34"/>
      <c r="E275" s="35"/>
      <c r="F275" s="36"/>
      <c r="G275" s="33"/>
      <c r="H275" s="34"/>
      <c r="I275" s="35"/>
      <c r="J275" s="36"/>
      <c r="K275" s="33"/>
      <c r="L275" s="34"/>
      <c r="M275" s="35"/>
      <c r="N275" s="36"/>
      <c r="O275" s="33"/>
      <c r="P275" s="34"/>
      <c r="Q275" s="35"/>
      <c r="R275" s="36"/>
      <c r="S275" s="33"/>
      <c r="T275" s="112"/>
      <c r="U275" s="113" t="s">
        <v>526</v>
      </c>
      <c r="V275" s="36" t="s">
        <v>254</v>
      </c>
      <c r="W275" s="33"/>
      <c r="X275" s="34"/>
      <c r="Y275" s="35"/>
      <c r="Z275" s="36"/>
    </row>
    <row r="276" spans="1:26" ht="31.5" thickTop="1" thickBot="1" x14ac:dyDescent="0.3">
      <c r="A276" s="13"/>
      <c r="B276" s="24" t="s">
        <v>463</v>
      </c>
      <c r="C276" s="24"/>
      <c r="D276" s="25"/>
      <c r="E276" s="26"/>
      <c r="F276" s="27"/>
      <c r="G276" s="24"/>
      <c r="H276" s="25"/>
      <c r="I276" s="26"/>
      <c r="J276" s="27"/>
      <c r="K276" s="24"/>
      <c r="L276" s="25"/>
      <c r="M276" s="26"/>
      <c r="N276" s="27"/>
      <c r="O276" s="24"/>
      <c r="P276" s="25"/>
      <c r="Q276" s="26"/>
      <c r="R276" s="27"/>
      <c r="S276" s="24"/>
      <c r="T276" s="124"/>
      <c r="U276" s="125">
        <v>6652432</v>
      </c>
      <c r="V276" s="27"/>
      <c r="W276" s="24"/>
      <c r="X276" s="25"/>
      <c r="Y276" s="26"/>
      <c r="Z276" s="27"/>
    </row>
    <row r="277" spans="1:26" ht="15.75" thickTop="1" x14ac:dyDescent="0.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row>
    <row r="278" spans="1:26" ht="45.75" thickBot="1" x14ac:dyDescent="0.3">
      <c r="A278" s="13"/>
      <c r="B278" s="2"/>
      <c r="C278" s="2"/>
      <c r="D278" s="13"/>
      <c r="E278" s="13"/>
      <c r="F278" s="23"/>
      <c r="G278" s="2"/>
      <c r="H278" s="22"/>
      <c r="I278" s="21" t="s">
        <v>475</v>
      </c>
      <c r="J278" s="23"/>
    </row>
    <row r="279" spans="1:26" ht="15.75" thickTop="1" x14ac:dyDescent="0.25">
      <c r="A279" s="13"/>
      <c r="B279" s="94" t="s">
        <v>476</v>
      </c>
      <c r="C279" s="2"/>
      <c r="D279" s="13"/>
      <c r="E279" s="13"/>
      <c r="F279" s="23"/>
      <c r="G279" s="2"/>
      <c r="H279" s="22"/>
      <c r="I279" s="52"/>
      <c r="J279" s="23"/>
    </row>
    <row r="280" spans="1:26" ht="15" customHeight="1" x14ac:dyDescent="0.25">
      <c r="A280" s="13"/>
      <c r="B280" s="2"/>
      <c r="C280" s="2"/>
      <c r="D280" s="13" t="s">
        <v>246</v>
      </c>
      <c r="E280" s="13"/>
      <c r="F280" s="23"/>
      <c r="G280" s="2"/>
      <c r="H280" s="22"/>
      <c r="I280" s="52"/>
      <c r="J280" s="23"/>
    </row>
    <row r="281" spans="1:26" x14ac:dyDescent="0.25">
      <c r="A281" s="13"/>
      <c r="B281" s="24" t="s">
        <v>477</v>
      </c>
      <c r="C281" s="24"/>
      <c r="D281" s="25"/>
      <c r="E281" s="26" t="s">
        <v>323</v>
      </c>
      <c r="F281" s="27"/>
      <c r="G281" s="24"/>
      <c r="H281" s="25"/>
      <c r="I281" s="26">
        <v>3</v>
      </c>
      <c r="J281" s="27"/>
    </row>
    <row r="282" spans="1:26" x14ac:dyDescent="0.25">
      <c r="A282" s="13"/>
      <c r="B282" s="33" t="s">
        <v>57</v>
      </c>
      <c r="C282" s="33"/>
      <c r="D282" s="34"/>
      <c r="E282" s="35" t="s">
        <v>323</v>
      </c>
      <c r="F282" s="36"/>
      <c r="G282" s="33"/>
      <c r="H282" s="34"/>
      <c r="I282" s="35">
        <v>2</v>
      </c>
      <c r="J282" s="36"/>
    </row>
    <row r="283" spans="1:26" x14ac:dyDescent="0.25">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row>
    <row r="284" spans="1:26" ht="15" customHeight="1" x14ac:dyDescent="0.25">
      <c r="A284" s="13"/>
      <c r="B284" s="61">
        <v>41274</v>
      </c>
      <c r="C284" s="61"/>
      <c r="D284" s="61"/>
      <c r="E284" s="61"/>
      <c r="F284" s="61"/>
      <c r="G284" s="61"/>
      <c r="H284" s="61"/>
      <c r="I284" s="61"/>
      <c r="J284" s="61"/>
      <c r="K284" s="61"/>
      <c r="L284" s="61"/>
      <c r="M284" s="61"/>
      <c r="N284" s="61"/>
      <c r="O284" s="61"/>
      <c r="P284" s="61"/>
      <c r="Q284" s="61"/>
      <c r="R284" s="61"/>
      <c r="S284" s="61"/>
      <c r="T284" s="61"/>
      <c r="U284" s="61"/>
      <c r="V284" s="61"/>
      <c r="W284" s="61"/>
      <c r="X284" s="61"/>
      <c r="Y284" s="61"/>
      <c r="Z284" s="61"/>
    </row>
    <row r="285" spans="1:26" x14ac:dyDescent="0.25">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row>
    <row r="286" spans="1:26" ht="30" customHeight="1" thickBot="1" x14ac:dyDescent="0.3">
      <c r="A286" s="13"/>
      <c r="B286" s="118" t="s">
        <v>465</v>
      </c>
      <c r="C286" s="2"/>
      <c r="D286" s="50" t="s">
        <v>466</v>
      </c>
      <c r="E286" s="50"/>
      <c r="F286" s="23"/>
      <c r="G286" s="2"/>
      <c r="H286" s="50" t="s">
        <v>467</v>
      </c>
      <c r="I286" s="50"/>
      <c r="J286" s="23"/>
      <c r="K286" s="2"/>
      <c r="L286" s="50" t="s">
        <v>468</v>
      </c>
      <c r="M286" s="50"/>
      <c r="N286" s="23"/>
      <c r="O286" s="2"/>
      <c r="P286" s="50" t="s">
        <v>469</v>
      </c>
      <c r="Q286" s="50"/>
      <c r="R286" s="23"/>
      <c r="S286" s="2"/>
      <c r="T286" s="50" t="s">
        <v>507</v>
      </c>
      <c r="U286" s="50"/>
      <c r="V286" s="23"/>
      <c r="W286" s="2"/>
      <c r="X286" s="50" t="s">
        <v>471</v>
      </c>
      <c r="Y286" s="50"/>
      <c r="Z286" s="23"/>
    </row>
    <row r="287" spans="1:26" ht="15.75" thickTop="1" x14ac:dyDescent="0.25">
      <c r="A287" s="13"/>
      <c r="B287" s="20"/>
      <c r="C287" s="20"/>
      <c r="D287" s="101" t="s">
        <v>246</v>
      </c>
      <c r="E287" s="101"/>
      <c r="F287" s="119"/>
      <c r="G287" s="95"/>
      <c r="H287" s="101" t="s">
        <v>246</v>
      </c>
      <c r="I287" s="101"/>
      <c r="J287" s="119"/>
      <c r="K287" s="95"/>
      <c r="L287" s="101" t="s">
        <v>246</v>
      </c>
      <c r="M287" s="101"/>
      <c r="N287" s="119"/>
      <c r="O287" s="95"/>
      <c r="P287" s="123" t="s">
        <v>246</v>
      </c>
      <c r="Q287" s="123"/>
      <c r="R287" s="119"/>
      <c r="S287" s="95"/>
      <c r="T287" s="123" t="s">
        <v>246</v>
      </c>
      <c r="U287" s="123"/>
      <c r="V287" s="58"/>
      <c r="W287" s="20"/>
      <c r="X287" s="20"/>
      <c r="Y287" s="20"/>
      <c r="Z287" s="58"/>
    </row>
    <row r="288" spans="1:26" x14ac:dyDescent="0.25">
      <c r="A288" s="13"/>
      <c r="B288" s="24" t="s">
        <v>317</v>
      </c>
      <c r="C288" s="24"/>
      <c r="D288" s="25"/>
      <c r="E288" s="28">
        <v>763693</v>
      </c>
      <c r="F288" s="27"/>
      <c r="G288" s="24"/>
      <c r="H288" s="25"/>
      <c r="I288" s="26" t="s">
        <v>540</v>
      </c>
      <c r="J288" s="27" t="s">
        <v>254</v>
      </c>
      <c r="K288" s="24"/>
      <c r="L288" s="25"/>
      <c r="M288" s="28">
        <v>1051860</v>
      </c>
      <c r="N288" s="27"/>
      <c r="O288" s="24"/>
      <c r="P288" s="25"/>
      <c r="Q288" s="26" t="s">
        <v>541</v>
      </c>
      <c r="R288" s="27" t="s">
        <v>254</v>
      </c>
      <c r="S288" s="24"/>
      <c r="T288" s="25"/>
      <c r="U288" s="26" t="s">
        <v>542</v>
      </c>
      <c r="V288" s="27" t="s">
        <v>254</v>
      </c>
      <c r="W288" s="24"/>
      <c r="X288" s="25"/>
      <c r="Y288" s="28">
        <v>4025</v>
      </c>
      <c r="Z288" s="27"/>
    </row>
    <row r="289" spans="1:26" x14ac:dyDescent="0.25">
      <c r="A289" s="13"/>
      <c r="B289" s="33" t="s">
        <v>497</v>
      </c>
      <c r="C289" s="33"/>
      <c r="D289" s="34"/>
      <c r="E289" s="37">
        <v>1842840</v>
      </c>
      <c r="F289" s="36"/>
      <c r="G289" s="33"/>
      <c r="H289" s="34"/>
      <c r="I289" s="35" t="s">
        <v>543</v>
      </c>
      <c r="J289" s="36" t="s">
        <v>254</v>
      </c>
      <c r="K289" s="33"/>
      <c r="L289" s="34"/>
      <c r="M289" s="35" t="s">
        <v>323</v>
      </c>
      <c r="N289" s="36"/>
      <c r="O289" s="33"/>
      <c r="P289" s="34"/>
      <c r="Q289" s="35" t="s">
        <v>544</v>
      </c>
      <c r="R289" s="36" t="s">
        <v>254</v>
      </c>
      <c r="S289" s="33"/>
      <c r="T289" s="34"/>
      <c r="U289" s="37">
        <v>1289382</v>
      </c>
      <c r="V289" s="36"/>
      <c r="W289" s="33"/>
      <c r="X289" s="34"/>
      <c r="Y289" s="37">
        <v>1915</v>
      </c>
      <c r="Z289" s="36"/>
    </row>
    <row r="290" spans="1:26" x14ac:dyDescent="0.25">
      <c r="A290" s="13"/>
      <c r="B290" s="24" t="s">
        <v>472</v>
      </c>
      <c r="C290" s="24"/>
      <c r="D290" s="25"/>
      <c r="E290" s="28">
        <v>1878922</v>
      </c>
      <c r="F290" s="27"/>
      <c r="G290" s="24"/>
      <c r="H290" s="25"/>
      <c r="I290" s="26" t="s">
        <v>545</v>
      </c>
      <c r="J290" s="27" t="s">
        <v>254</v>
      </c>
      <c r="K290" s="24"/>
      <c r="L290" s="25"/>
      <c r="M290" s="28">
        <v>2196364</v>
      </c>
      <c r="N290" s="27"/>
      <c r="O290" s="24"/>
      <c r="P290" s="25"/>
      <c r="Q290" s="26" t="s">
        <v>546</v>
      </c>
      <c r="R290" s="27" t="s">
        <v>254</v>
      </c>
      <c r="S290" s="24"/>
      <c r="T290" s="25"/>
      <c r="U290" s="28">
        <v>2799117</v>
      </c>
      <c r="V290" s="27"/>
      <c r="W290" s="24"/>
      <c r="X290" s="25"/>
      <c r="Y290" s="28">
        <v>5689</v>
      </c>
      <c r="Z290" s="27"/>
    </row>
    <row r="291" spans="1:26" ht="15.75" thickBot="1" x14ac:dyDescent="0.3">
      <c r="A291" s="13"/>
      <c r="B291" s="33" t="s">
        <v>502</v>
      </c>
      <c r="C291" s="33"/>
      <c r="D291" s="112"/>
      <c r="E291" s="114">
        <v>759302</v>
      </c>
      <c r="F291" s="36"/>
      <c r="G291" s="38"/>
      <c r="H291" s="67"/>
      <c r="I291" s="127" t="s">
        <v>547</v>
      </c>
      <c r="J291" s="41" t="s">
        <v>254</v>
      </c>
      <c r="K291" s="33"/>
      <c r="L291" s="112"/>
      <c r="M291" s="114">
        <v>3225</v>
      </c>
      <c r="N291" s="36"/>
      <c r="O291" s="33"/>
      <c r="P291" s="112"/>
      <c r="Q291" s="113" t="s">
        <v>548</v>
      </c>
      <c r="R291" s="36" t="s">
        <v>254</v>
      </c>
      <c r="S291" s="33"/>
      <c r="T291" s="112"/>
      <c r="U291" s="114">
        <v>7283</v>
      </c>
      <c r="V291" s="36"/>
      <c r="W291" s="33"/>
      <c r="X291" s="34"/>
      <c r="Y291" s="37">
        <v>9810</v>
      </c>
      <c r="Z291" s="36"/>
    </row>
    <row r="292" spans="1:26" ht="16.5" thickTop="1" thickBot="1" x14ac:dyDescent="0.3">
      <c r="A292" s="13"/>
      <c r="B292" s="24" t="s">
        <v>153</v>
      </c>
      <c r="C292" s="24"/>
      <c r="D292" s="124"/>
      <c r="E292" s="125">
        <v>5244757</v>
      </c>
      <c r="F292" s="27"/>
      <c r="G292" s="24"/>
      <c r="H292" s="124"/>
      <c r="I292" s="128" t="s">
        <v>549</v>
      </c>
      <c r="J292" s="27" t="s">
        <v>254</v>
      </c>
      <c r="K292" s="24"/>
      <c r="L292" s="124"/>
      <c r="M292" s="125">
        <v>3251449</v>
      </c>
      <c r="N292" s="27"/>
      <c r="O292" s="24"/>
      <c r="P292" s="124"/>
      <c r="Q292" s="128" t="s">
        <v>550</v>
      </c>
      <c r="R292" s="27" t="s">
        <v>254</v>
      </c>
      <c r="S292" s="24"/>
      <c r="T292" s="25"/>
      <c r="U292" s="28">
        <v>3755219</v>
      </c>
      <c r="V292" s="27"/>
      <c r="W292" s="24"/>
      <c r="X292" s="25"/>
      <c r="Y292" s="26"/>
      <c r="Z292" s="27"/>
    </row>
    <row r="293" spans="1:26" ht="16.5" thickTop="1" thickBot="1" x14ac:dyDescent="0.3">
      <c r="A293" s="13"/>
      <c r="B293" s="33" t="s">
        <v>525</v>
      </c>
      <c r="C293" s="33"/>
      <c r="D293" s="34"/>
      <c r="E293" s="35"/>
      <c r="F293" s="36"/>
      <c r="G293" s="33"/>
      <c r="H293" s="34"/>
      <c r="I293" s="35"/>
      <c r="J293" s="36"/>
      <c r="K293" s="33"/>
      <c r="L293" s="34"/>
      <c r="M293" s="35"/>
      <c r="N293" s="36"/>
      <c r="O293" s="33"/>
      <c r="P293" s="34"/>
      <c r="Q293" s="35"/>
      <c r="R293" s="36"/>
      <c r="S293" s="33"/>
      <c r="T293" s="112"/>
      <c r="U293" s="113" t="s">
        <v>530</v>
      </c>
      <c r="V293" s="36" t="s">
        <v>254</v>
      </c>
      <c r="W293" s="33"/>
      <c r="X293" s="34"/>
      <c r="Y293" s="35"/>
      <c r="Z293" s="36"/>
    </row>
    <row r="294" spans="1:26" ht="31.5" thickTop="1" thickBot="1" x14ac:dyDescent="0.3">
      <c r="A294" s="13"/>
      <c r="B294" s="24" t="s">
        <v>463</v>
      </c>
      <c r="C294" s="24"/>
      <c r="D294" s="25"/>
      <c r="E294" s="26"/>
      <c r="F294" s="27"/>
      <c r="G294" s="24"/>
      <c r="H294" s="25"/>
      <c r="I294" s="26"/>
      <c r="J294" s="27"/>
      <c r="K294" s="24"/>
      <c r="L294" s="25"/>
      <c r="M294" s="26"/>
      <c r="N294" s="27"/>
      <c r="O294" s="24"/>
      <c r="P294" s="25"/>
      <c r="Q294" s="26"/>
      <c r="R294" s="27"/>
      <c r="S294" s="24"/>
      <c r="T294" s="124"/>
      <c r="U294" s="125">
        <v>2551354</v>
      </c>
      <c r="V294" s="27"/>
      <c r="W294" s="24"/>
      <c r="X294" s="25"/>
      <c r="Y294" s="26"/>
      <c r="Z294" s="27"/>
    </row>
    <row r="295" spans="1:26" ht="15.75" thickTop="1" x14ac:dyDescent="0.25">
      <c r="A295" s="13" t="s">
        <v>850</v>
      </c>
      <c r="B295" s="12" t="s">
        <v>6</v>
      </c>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row>
    <row r="296" spans="1:26" ht="15" customHeight="1" x14ac:dyDescent="0.25">
      <c r="A296" s="13"/>
      <c r="B296" s="42" t="s">
        <v>349</v>
      </c>
      <c r="C296" s="42"/>
      <c r="D296" s="42"/>
      <c r="E296" s="42"/>
      <c r="F296" s="42"/>
      <c r="G296" s="42"/>
      <c r="H296" s="42"/>
      <c r="I296" s="42"/>
      <c r="J296" s="42"/>
      <c r="K296" s="42"/>
      <c r="L296" s="42"/>
      <c r="M296" s="42"/>
      <c r="N296" s="42"/>
      <c r="O296" s="42"/>
      <c r="P296" s="42"/>
      <c r="Q296" s="42"/>
      <c r="R296" s="42"/>
      <c r="S296" s="42"/>
      <c r="T296" s="42"/>
      <c r="U296" s="42"/>
      <c r="V296" s="42"/>
      <c r="W296" s="42"/>
      <c r="X296" s="42"/>
      <c r="Y296" s="42"/>
      <c r="Z296" s="42"/>
    </row>
    <row r="297" spans="1:26"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row>
    <row r="298" spans="1:26" ht="15" customHeight="1" x14ac:dyDescent="0.25">
      <c r="A298" s="13"/>
      <c r="B298" s="12" t="s">
        <v>613</v>
      </c>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row>
    <row r="299" spans="1:26" ht="15" customHeight="1" x14ac:dyDescent="0.25">
      <c r="A299" s="13"/>
      <c r="B299" s="139" t="s">
        <v>629</v>
      </c>
      <c r="C299" s="139"/>
      <c r="D299" s="139"/>
      <c r="E299" s="139"/>
      <c r="F299" s="139"/>
      <c r="G299" s="139"/>
      <c r="H299" s="139"/>
      <c r="I299" s="139"/>
      <c r="J299" s="139"/>
      <c r="K299" s="139"/>
      <c r="L299" s="139"/>
      <c r="M299" s="139"/>
      <c r="N299" s="139"/>
      <c r="O299" s="139"/>
      <c r="P299" s="139"/>
      <c r="Q299" s="139"/>
      <c r="R299" s="139"/>
      <c r="S299" s="139"/>
      <c r="T299" s="139"/>
      <c r="U299" s="139"/>
      <c r="V299" s="139"/>
      <c r="W299" s="139"/>
      <c r="X299" s="139"/>
      <c r="Y299" s="139"/>
      <c r="Z299" s="139"/>
    </row>
    <row r="300" spans="1:26" ht="15.75" thickBot="1" x14ac:dyDescent="0.3">
      <c r="A300" s="13"/>
      <c r="B300" s="2"/>
      <c r="C300" s="2"/>
      <c r="D300" s="134" t="s">
        <v>585</v>
      </c>
      <c r="E300" s="134"/>
      <c r="F300" s="134"/>
      <c r="G300" s="134"/>
      <c r="H300" s="134"/>
      <c r="I300" s="134"/>
      <c r="J300" s="134"/>
      <c r="K300" s="134"/>
      <c r="L300" s="134"/>
      <c r="M300" s="134"/>
      <c r="N300" s="23"/>
    </row>
    <row r="301" spans="1:26" ht="16.5" thickTop="1" thickBot="1" x14ac:dyDescent="0.3">
      <c r="A301" s="13"/>
      <c r="B301" s="2"/>
      <c r="C301" s="2"/>
      <c r="D301" s="136">
        <v>2013</v>
      </c>
      <c r="E301" s="136"/>
      <c r="F301" s="23"/>
      <c r="G301" s="2"/>
      <c r="H301" s="136">
        <v>2012</v>
      </c>
      <c r="I301" s="136"/>
      <c r="J301" s="23"/>
      <c r="K301" s="2"/>
      <c r="L301" s="136">
        <v>2011</v>
      </c>
      <c r="M301" s="136"/>
      <c r="N301" s="23"/>
    </row>
    <row r="302" spans="1:26" ht="15.75" thickTop="1" x14ac:dyDescent="0.25">
      <c r="A302" s="13"/>
      <c r="B302" s="72" t="s">
        <v>586</v>
      </c>
      <c r="C302" s="20"/>
      <c r="D302" s="126" t="s">
        <v>508</v>
      </c>
      <c r="E302" s="126"/>
      <c r="F302" s="58"/>
      <c r="G302" s="20"/>
      <c r="H302" s="126" t="s">
        <v>246</v>
      </c>
      <c r="I302" s="126"/>
      <c r="J302" s="58"/>
      <c r="K302" s="20"/>
      <c r="L302" s="126" t="s">
        <v>246</v>
      </c>
      <c r="M302" s="126"/>
      <c r="N302" s="58"/>
    </row>
    <row r="303" spans="1:26" x14ac:dyDescent="0.25">
      <c r="A303" s="13"/>
      <c r="B303" s="24" t="s">
        <v>317</v>
      </c>
      <c r="C303" s="24"/>
      <c r="D303" s="25"/>
      <c r="E303" s="26" t="s">
        <v>630</v>
      </c>
      <c r="F303" s="27" t="s">
        <v>254</v>
      </c>
      <c r="G303" s="24"/>
      <c r="H303" s="25"/>
      <c r="I303" s="26" t="s">
        <v>631</v>
      </c>
      <c r="J303" s="27" t="s">
        <v>254</v>
      </c>
      <c r="K303" s="24"/>
      <c r="L303" s="25"/>
      <c r="M303" s="26" t="s">
        <v>632</v>
      </c>
      <c r="N303" s="27" t="s">
        <v>254</v>
      </c>
    </row>
    <row r="304" spans="1:26" x14ac:dyDescent="0.25">
      <c r="A304" s="13"/>
      <c r="B304" s="33" t="s">
        <v>497</v>
      </c>
      <c r="C304" s="33"/>
      <c r="D304" s="34"/>
      <c r="E304" s="37">
        <v>17236173</v>
      </c>
      <c r="F304" s="36"/>
      <c r="G304" s="33"/>
      <c r="H304" s="34"/>
      <c r="I304" s="37">
        <v>6993095</v>
      </c>
      <c r="J304" s="36"/>
      <c r="K304" s="33"/>
      <c r="L304" s="34"/>
      <c r="M304" s="35" t="s">
        <v>633</v>
      </c>
      <c r="N304" s="36" t="s">
        <v>254</v>
      </c>
    </row>
    <row r="305" spans="1:26" x14ac:dyDescent="0.25">
      <c r="A305" s="13"/>
      <c r="B305" s="24" t="s">
        <v>472</v>
      </c>
      <c r="C305" s="24"/>
      <c r="D305" s="25"/>
      <c r="E305" s="28">
        <v>69245</v>
      </c>
      <c r="F305" s="27"/>
      <c r="G305" s="24"/>
      <c r="H305" s="25"/>
      <c r="I305" s="26" t="s">
        <v>634</v>
      </c>
      <c r="J305" s="27" t="s">
        <v>254</v>
      </c>
      <c r="K305" s="24"/>
      <c r="L305" s="25"/>
      <c r="M305" s="26" t="s">
        <v>635</v>
      </c>
      <c r="N305" s="27" t="s">
        <v>254</v>
      </c>
    </row>
    <row r="306" spans="1:26" x14ac:dyDescent="0.25">
      <c r="A306" s="13"/>
      <c r="B306" s="33" t="s">
        <v>502</v>
      </c>
      <c r="C306" s="33"/>
      <c r="D306" s="34"/>
      <c r="E306" s="35" t="s">
        <v>636</v>
      </c>
      <c r="F306" s="36" t="s">
        <v>254</v>
      </c>
      <c r="G306" s="33"/>
      <c r="H306" s="34"/>
      <c r="I306" s="37">
        <v>1388041</v>
      </c>
      <c r="J306" s="36"/>
      <c r="K306" s="33"/>
      <c r="L306" s="34"/>
      <c r="M306" s="37">
        <v>19104345</v>
      </c>
      <c r="N306" s="36"/>
    </row>
    <row r="307" spans="1:26" ht="15.75" thickBot="1" x14ac:dyDescent="0.3">
      <c r="A307" s="13"/>
      <c r="B307" s="24" t="s">
        <v>473</v>
      </c>
      <c r="C307" s="24"/>
      <c r="D307" s="109"/>
      <c r="E307" s="110">
        <v>514288</v>
      </c>
      <c r="F307" s="27"/>
      <c r="G307" s="24"/>
      <c r="H307" s="109"/>
      <c r="I307" s="110">
        <v>99725</v>
      </c>
      <c r="J307" s="27"/>
      <c r="K307" s="24"/>
      <c r="L307" s="109"/>
      <c r="M307" s="111" t="s">
        <v>637</v>
      </c>
      <c r="N307" s="27" t="s">
        <v>254</v>
      </c>
    </row>
    <row r="308" spans="1:26" ht="16.5" thickTop="1" thickBot="1" x14ac:dyDescent="0.3">
      <c r="A308" s="13"/>
      <c r="B308" s="33" t="s">
        <v>153</v>
      </c>
      <c r="C308" s="33"/>
      <c r="D308" s="115"/>
      <c r="E308" s="116">
        <v>5941647</v>
      </c>
      <c r="F308" s="36"/>
      <c r="G308" s="33"/>
      <c r="H308" s="115"/>
      <c r="I308" s="120" t="s">
        <v>638</v>
      </c>
      <c r="J308" s="36" t="s">
        <v>254</v>
      </c>
      <c r="K308" s="33"/>
      <c r="L308" s="115"/>
      <c r="M308" s="120" t="s">
        <v>639</v>
      </c>
      <c r="N308" s="36" t="s">
        <v>254</v>
      </c>
    </row>
    <row r="309" spans="1:26" ht="15.75" thickTop="1" x14ac:dyDescent="0.25">
      <c r="A309" s="13"/>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row>
    <row r="310" spans="1:26" ht="15" customHeight="1" x14ac:dyDescent="0.25">
      <c r="A310" s="13"/>
      <c r="B310" s="12" t="s">
        <v>595</v>
      </c>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row>
    <row r="311" spans="1:26" x14ac:dyDescent="0.25">
      <c r="A311" s="13"/>
      <c r="B311" s="12"/>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row>
    <row r="312" spans="1:26" ht="15.75" thickBot="1" x14ac:dyDescent="0.3">
      <c r="A312" s="13"/>
      <c r="B312" s="2"/>
      <c r="C312" s="2"/>
      <c r="D312" s="134" t="s">
        <v>640</v>
      </c>
      <c r="E312" s="134"/>
      <c r="F312" s="134"/>
      <c r="G312" s="134"/>
      <c r="H312" s="134"/>
      <c r="I312" s="134"/>
      <c r="J312" s="134"/>
      <c r="K312" s="134"/>
      <c r="L312" s="134"/>
      <c r="M312" s="134"/>
      <c r="N312" s="23"/>
    </row>
    <row r="313" spans="1:26" ht="16.5" thickTop="1" thickBot="1" x14ac:dyDescent="0.3">
      <c r="A313" s="13"/>
      <c r="B313" s="2"/>
      <c r="C313" s="2"/>
      <c r="D313" s="136">
        <v>2013</v>
      </c>
      <c r="E313" s="136"/>
      <c r="F313" s="23"/>
      <c r="G313" s="2"/>
      <c r="H313" s="136">
        <v>2012</v>
      </c>
      <c r="I313" s="136"/>
      <c r="J313" s="23"/>
      <c r="K313" s="2"/>
      <c r="L313" s="136">
        <v>2011</v>
      </c>
      <c r="M313" s="136"/>
      <c r="N313" s="23"/>
    </row>
    <row r="314" spans="1:26" ht="15.75" thickTop="1" x14ac:dyDescent="0.25">
      <c r="A314" s="13"/>
      <c r="B314" s="72" t="s">
        <v>261</v>
      </c>
      <c r="C314" s="20"/>
      <c r="D314" s="126" t="s">
        <v>508</v>
      </c>
      <c r="E314" s="126"/>
      <c r="F314" s="58"/>
      <c r="G314" s="20"/>
      <c r="H314" s="126" t="s">
        <v>246</v>
      </c>
      <c r="I314" s="126"/>
      <c r="J314" s="58"/>
      <c r="K314" s="20"/>
      <c r="L314" s="126" t="s">
        <v>246</v>
      </c>
      <c r="M314" s="126"/>
      <c r="N314" s="58"/>
    </row>
    <row r="315" spans="1:26" x14ac:dyDescent="0.25">
      <c r="A315" s="13"/>
      <c r="B315" s="24" t="s">
        <v>89</v>
      </c>
      <c r="C315" s="24"/>
      <c r="D315" s="25"/>
      <c r="E315" s="28">
        <v>1840569</v>
      </c>
      <c r="F315" s="27"/>
      <c r="G315" s="24"/>
      <c r="H315" s="25"/>
      <c r="I315" s="26" t="s">
        <v>641</v>
      </c>
      <c r="J315" s="27" t="s">
        <v>254</v>
      </c>
      <c r="K315" s="24"/>
      <c r="L315" s="25"/>
      <c r="M315" s="26" t="s">
        <v>642</v>
      </c>
      <c r="N315" s="27" t="s">
        <v>254</v>
      </c>
    </row>
    <row r="316" spans="1:26" ht="15.75" thickBot="1" x14ac:dyDescent="0.3">
      <c r="A316" s="13"/>
      <c r="B316" s="33" t="s">
        <v>90</v>
      </c>
      <c r="C316" s="33"/>
      <c r="D316" s="112"/>
      <c r="E316" s="114">
        <v>4101078</v>
      </c>
      <c r="F316" s="36"/>
      <c r="G316" s="33"/>
      <c r="H316" s="112"/>
      <c r="I316" s="113" t="s">
        <v>643</v>
      </c>
      <c r="J316" s="36" t="s">
        <v>254</v>
      </c>
      <c r="K316" s="33"/>
      <c r="L316" s="112"/>
      <c r="M316" s="113" t="s">
        <v>644</v>
      </c>
      <c r="N316" s="36" t="s">
        <v>254</v>
      </c>
    </row>
    <row r="317" spans="1:26" ht="16.5" thickTop="1" thickBot="1" x14ac:dyDescent="0.3">
      <c r="A317" s="13"/>
      <c r="B317" s="24" t="s">
        <v>153</v>
      </c>
      <c r="C317" s="24"/>
      <c r="D317" s="124"/>
      <c r="E317" s="125">
        <v>5941647</v>
      </c>
      <c r="F317" s="27"/>
      <c r="G317" s="24"/>
      <c r="H317" s="124"/>
      <c r="I317" s="128" t="s">
        <v>638</v>
      </c>
      <c r="J317" s="27" t="s">
        <v>254</v>
      </c>
      <c r="K317" s="24"/>
      <c r="L317" s="124"/>
      <c r="M317" s="128" t="s">
        <v>639</v>
      </c>
      <c r="N317" s="27" t="s">
        <v>254</v>
      </c>
    </row>
    <row r="318" spans="1:26" ht="30.75" thickTop="1" x14ac:dyDescent="0.25">
      <c r="A318" s="2" t="s">
        <v>64</v>
      </c>
      <c r="B318" s="12" t="s">
        <v>6</v>
      </c>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row>
    <row r="319" spans="1:26" ht="30" x14ac:dyDescent="0.25">
      <c r="A319" s="3" t="s">
        <v>847</v>
      </c>
      <c r="B319" s="12" t="s">
        <v>6</v>
      </c>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row>
    <row r="320" spans="1:26" ht="15" customHeight="1" x14ac:dyDescent="0.25">
      <c r="A320" s="13" t="s">
        <v>849</v>
      </c>
      <c r="B320" s="12" t="s">
        <v>6</v>
      </c>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row>
    <row r="321" spans="1:26" ht="15" customHeight="1" x14ac:dyDescent="0.25">
      <c r="A321" s="13"/>
      <c r="B321" s="12" t="s">
        <v>551</v>
      </c>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row>
    <row r="322" spans="1:26" x14ac:dyDescent="0.25">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row>
    <row r="323" spans="1:26" ht="15" customHeight="1" x14ac:dyDescent="0.25">
      <c r="A323" s="13"/>
      <c r="B323" s="61">
        <v>41274</v>
      </c>
      <c r="C323" s="61"/>
      <c r="D323" s="61"/>
      <c r="E323" s="61"/>
      <c r="F323" s="61"/>
      <c r="G323" s="61"/>
      <c r="H323" s="61"/>
      <c r="I323" s="61"/>
      <c r="J323" s="61"/>
      <c r="K323" s="61"/>
      <c r="L323" s="61"/>
      <c r="M323" s="61"/>
      <c r="N323" s="61"/>
      <c r="O323" s="61"/>
      <c r="P323" s="61"/>
      <c r="Q323" s="61"/>
      <c r="R323" s="61"/>
      <c r="S323" s="61"/>
      <c r="T323" s="61"/>
      <c r="U323" s="61"/>
      <c r="V323" s="61"/>
      <c r="W323" s="61"/>
      <c r="X323" s="61"/>
      <c r="Y323" s="61"/>
      <c r="Z323" s="61"/>
    </row>
    <row r="324" spans="1:26"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row>
    <row r="325" spans="1:26" ht="30" customHeight="1" thickBot="1" x14ac:dyDescent="0.3">
      <c r="A325" s="13"/>
      <c r="B325" s="118" t="s">
        <v>465</v>
      </c>
      <c r="C325" s="20"/>
      <c r="D325" s="50" t="s">
        <v>466</v>
      </c>
      <c r="E325" s="50"/>
      <c r="F325" s="58"/>
      <c r="G325" s="20"/>
      <c r="H325" s="50" t="s">
        <v>467</v>
      </c>
      <c r="I325" s="50"/>
      <c r="J325" s="58"/>
      <c r="K325" s="20"/>
      <c r="L325" s="50" t="s">
        <v>468</v>
      </c>
      <c r="M325" s="50"/>
      <c r="N325" s="58"/>
      <c r="O325" s="20"/>
      <c r="P325" s="50" t="s">
        <v>469</v>
      </c>
      <c r="Q325" s="50"/>
      <c r="R325" s="58"/>
      <c r="S325" s="20"/>
      <c r="T325" s="50" t="s">
        <v>470</v>
      </c>
      <c r="U325" s="50"/>
      <c r="V325" s="58"/>
      <c r="W325" s="20"/>
      <c r="X325" s="50" t="s">
        <v>471</v>
      </c>
      <c r="Y325" s="50"/>
      <c r="Z325" s="58"/>
    </row>
    <row r="326" spans="1:26" ht="15.75" thickTop="1" x14ac:dyDescent="0.25">
      <c r="A326" s="13"/>
      <c r="B326" s="20"/>
      <c r="C326" s="20"/>
      <c r="D326" s="101" t="s">
        <v>246</v>
      </c>
      <c r="E326" s="101"/>
      <c r="F326" s="119"/>
      <c r="G326" s="95"/>
      <c r="H326" s="101" t="s">
        <v>246</v>
      </c>
      <c r="I326" s="101"/>
      <c r="J326" s="119"/>
      <c r="K326" s="95"/>
      <c r="L326" s="101" t="s">
        <v>246</v>
      </c>
      <c r="M326" s="101"/>
      <c r="N326" s="119"/>
      <c r="O326" s="95"/>
      <c r="P326" s="101" t="s">
        <v>246</v>
      </c>
      <c r="Q326" s="101"/>
      <c r="R326" s="119"/>
      <c r="S326" s="95"/>
      <c r="T326" s="123" t="s">
        <v>246</v>
      </c>
      <c r="U326" s="123"/>
      <c r="V326" s="58"/>
      <c r="W326" s="20"/>
      <c r="X326" s="20"/>
      <c r="Y326" s="20"/>
      <c r="Z326" s="58"/>
    </row>
    <row r="327" spans="1:26" x14ac:dyDescent="0.25">
      <c r="A327" s="13"/>
      <c r="B327" s="24" t="s">
        <v>317</v>
      </c>
      <c r="C327" s="24"/>
      <c r="D327" s="25"/>
      <c r="E327" s="26" t="s">
        <v>552</v>
      </c>
      <c r="F327" s="27"/>
      <c r="G327" s="24"/>
      <c r="H327" s="25"/>
      <c r="I327" s="26" t="s">
        <v>552</v>
      </c>
      <c r="J327" s="27"/>
      <c r="K327" s="24"/>
      <c r="L327" s="25"/>
      <c r="M327" s="26" t="s">
        <v>552</v>
      </c>
      <c r="N327" s="27"/>
      <c r="O327" s="24"/>
      <c r="P327" s="25"/>
      <c r="Q327" s="26" t="s">
        <v>552</v>
      </c>
      <c r="R327" s="27"/>
      <c r="S327" s="24"/>
      <c r="T327" s="25"/>
      <c r="U327" s="26" t="s">
        <v>552</v>
      </c>
      <c r="V327" s="27"/>
      <c r="W327" s="24"/>
      <c r="X327" s="25"/>
      <c r="Y327" s="26">
        <v>752</v>
      </c>
      <c r="Z327" s="27"/>
    </row>
    <row r="328" spans="1:26" x14ac:dyDescent="0.25">
      <c r="A328" s="13"/>
      <c r="B328" s="33" t="s">
        <v>497</v>
      </c>
      <c r="C328" s="33"/>
      <c r="D328" s="34"/>
      <c r="E328" s="35" t="s">
        <v>552</v>
      </c>
      <c r="F328" s="36"/>
      <c r="G328" s="33"/>
      <c r="H328" s="34"/>
      <c r="I328" s="35" t="s">
        <v>552</v>
      </c>
      <c r="J328" s="36"/>
      <c r="K328" s="33"/>
      <c r="L328" s="34"/>
      <c r="M328" s="35" t="s">
        <v>552</v>
      </c>
      <c r="N328" s="36"/>
      <c r="O328" s="33"/>
      <c r="P328" s="34"/>
      <c r="Q328" s="35" t="s">
        <v>552</v>
      </c>
      <c r="R328" s="36"/>
      <c r="S328" s="33"/>
      <c r="T328" s="34"/>
      <c r="U328" s="35" t="s">
        <v>552</v>
      </c>
      <c r="V328" s="36"/>
      <c r="W328" s="33"/>
      <c r="X328" s="34"/>
      <c r="Y328" s="35">
        <v>328</v>
      </c>
      <c r="Z328" s="36"/>
    </row>
    <row r="329" spans="1:26" x14ac:dyDescent="0.25">
      <c r="A329" s="13"/>
      <c r="B329" s="24" t="s">
        <v>472</v>
      </c>
      <c r="C329" s="24"/>
      <c r="D329" s="25"/>
      <c r="E329" s="26" t="s">
        <v>552</v>
      </c>
      <c r="F329" s="27"/>
      <c r="G329" s="24"/>
      <c r="H329" s="25"/>
      <c r="I329" s="26" t="s">
        <v>552</v>
      </c>
      <c r="J329" s="27"/>
      <c r="K329" s="24"/>
      <c r="L329" s="25"/>
      <c r="M329" s="26" t="s">
        <v>552</v>
      </c>
      <c r="N329" s="27"/>
      <c r="O329" s="24"/>
      <c r="P329" s="25"/>
      <c r="Q329" s="26" t="s">
        <v>552</v>
      </c>
      <c r="R329" s="27"/>
      <c r="S329" s="24"/>
      <c r="T329" s="25"/>
      <c r="U329" s="26" t="s">
        <v>552</v>
      </c>
      <c r="V329" s="27"/>
      <c r="W329" s="24"/>
      <c r="X329" s="25"/>
      <c r="Y329" s="28">
        <v>6514</v>
      </c>
      <c r="Z329" s="27"/>
    </row>
    <row r="330" spans="1:26" ht="15.75" thickBot="1" x14ac:dyDescent="0.3">
      <c r="A330" s="13"/>
      <c r="B330" s="33" t="s">
        <v>502</v>
      </c>
      <c r="C330" s="33"/>
      <c r="D330" s="112"/>
      <c r="E330" s="113" t="s">
        <v>552</v>
      </c>
      <c r="F330" s="36"/>
      <c r="G330" s="33"/>
      <c r="H330" s="112"/>
      <c r="I330" s="113" t="s">
        <v>552</v>
      </c>
      <c r="J330" s="36"/>
      <c r="K330" s="33"/>
      <c r="L330" s="112"/>
      <c r="M330" s="113" t="s">
        <v>552</v>
      </c>
      <c r="N330" s="36"/>
      <c r="O330" s="33"/>
      <c r="P330" s="112"/>
      <c r="Q330" s="113" t="s">
        <v>552</v>
      </c>
      <c r="R330" s="36"/>
      <c r="S330" s="33"/>
      <c r="T330" s="112"/>
      <c r="U330" s="113" t="s">
        <v>552</v>
      </c>
      <c r="V330" s="36"/>
      <c r="W330" s="33"/>
      <c r="X330" s="34"/>
      <c r="Y330" s="37">
        <v>2260</v>
      </c>
      <c r="Z330" s="36"/>
    </row>
    <row r="331" spans="1:26" ht="16.5" thickTop="1" thickBot="1" x14ac:dyDescent="0.3">
      <c r="A331" s="13"/>
      <c r="B331" s="24" t="s">
        <v>153</v>
      </c>
      <c r="C331" s="24"/>
      <c r="D331" s="124"/>
      <c r="E331" s="128" t="s">
        <v>552</v>
      </c>
      <c r="F331" s="27"/>
      <c r="G331" s="24"/>
      <c r="H331" s="124"/>
      <c r="I331" s="128" t="s">
        <v>552</v>
      </c>
      <c r="J331" s="27"/>
      <c r="K331" s="24"/>
      <c r="L331" s="124"/>
      <c r="M331" s="128" t="s">
        <v>552</v>
      </c>
      <c r="N331" s="27"/>
      <c r="O331" s="24"/>
      <c r="P331" s="124"/>
      <c r="Q331" s="128" t="s">
        <v>552</v>
      </c>
      <c r="R331" s="27"/>
      <c r="S331" s="24"/>
      <c r="T331" s="25"/>
      <c r="U331" s="26" t="s">
        <v>552</v>
      </c>
      <c r="V331" s="27"/>
      <c r="W331" s="24"/>
      <c r="X331" s="25"/>
      <c r="Y331" s="26"/>
      <c r="Z331" s="27"/>
    </row>
    <row r="332" spans="1:26" ht="16.5" thickTop="1" thickBot="1" x14ac:dyDescent="0.3">
      <c r="A332" s="13"/>
      <c r="B332" s="33" t="s">
        <v>473</v>
      </c>
      <c r="C332" s="33"/>
      <c r="D332" s="34"/>
      <c r="E332" s="35"/>
      <c r="F332" s="36"/>
      <c r="G332" s="33"/>
      <c r="H332" s="34"/>
      <c r="I332" s="35"/>
      <c r="J332" s="36"/>
      <c r="K332" s="33"/>
      <c r="L332" s="34"/>
      <c r="M332" s="35"/>
      <c r="N332" s="36"/>
      <c r="O332" s="33"/>
      <c r="P332" s="34"/>
      <c r="Q332" s="35"/>
      <c r="R332" s="36"/>
      <c r="S332" s="33"/>
      <c r="T332" s="112"/>
      <c r="U332" s="113" t="s">
        <v>552</v>
      </c>
      <c r="V332" s="36"/>
      <c r="W332" s="33"/>
      <c r="X332" s="34"/>
      <c r="Y332" s="35"/>
      <c r="Z332" s="36"/>
    </row>
    <row r="333" spans="1:26" ht="31.5" thickTop="1" thickBot="1" x14ac:dyDescent="0.3">
      <c r="A333" s="13"/>
      <c r="B333" s="24" t="s">
        <v>474</v>
      </c>
      <c r="C333" s="24"/>
      <c r="D333" s="25"/>
      <c r="E333" s="26"/>
      <c r="F333" s="27"/>
      <c r="G333" s="24"/>
      <c r="H333" s="25"/>
      <c r="I333" s="26"/>
      <c r="J333" s="27"/>
      <c r="K333" s="24"/>
      <c r="L333" s="25"/>
      <c r="M333" s="26"/>
      <c r="N333" s="27"/>
      <c r="O333" s="24"/>
      <c r="P333" s="25"/>
      <c r="Q333" s="26"/>
      <c r="R333" s="27"/>
      <c r="S333" s="24"/>
      <c r="T333" s="124"/>
      <c r="U333" s="128" t="s">
        <v>552</v>
      </c>
      <c r="V333" s="27"/>
      <c r="W333" s="24"/>
      <c r="X333" s="25"/>
      <c r="Y333" s="26"/>
      <c r="Z333" s="27"/>
    </row>
    <row r="334" spans="1:26" ht="15.75" thickTop="1" x14ac:dyDescent="0.25">
      <c r="A334" s="13" t="s">
        <v>850</v>
      </c>
      <c r="B334" s="12" t="s">
        <v>6</v>
      </c>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row>
    <row r="335" spans="1:26" ht="15" customHeight="1" x14ac:dyDescent="0.25">
      <c r="A335" s="13"/>
      <c r="B335" s="42" t="s">
        <v>232</v>
      </c>
      <c r="C335" s="42"/>
      <c r="D335" s="42"/>
      <c r="E335" s="42"/>
      <c r="F335" s="42"/>
      <c r="G335" s="42"/>
      <c r="H335" s="42"/>
      <c r="I335" s="42"/>
      <c r="J335" s="42"/>
      <c r="K335" s="42"/>
      <c r="L335" s="42"/>
      <c r="M335" s="42"/>
      <c r="N335" s="42"/>
      <c r="O335" s="42"/>
      <c r="P335" s="42"/>
      <c r="Q335" s="42"/>
      <c r="R335" s="42"/>
      <c r="S335" s="42"/>
      <c r="T335" s="42"/>
      <c r="U335" s="42"/>
      <c r="V335" s="42"/>
      <c r="W335" s="42"/>
      <c r="X335" s="42"/>
      <c r="Y335" s="42"/>
      <c r="Z335" s="42"/>
    </row>
    <row r="336" spans="1:26" x14ac:dyDescent="0.25">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row>
    <row r="337" spans="1:26" ht="15" customHeight="1" x14ac:dyDescent="0.25">
      <c r="A337" s="13"/>
      <c r="B337" s="12" t="s">
        <v>613</v>
      </c>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ht="15" customHeight="1" x14ac:dyDescent="0.25">
      <c r="A338" s="13"/>
      <c r="B338" s="139" t="s">
        <v>629</v>
      </c>
      <c r="C338" s="139"/>
      <c r="D338" s="139"/>
      <c r="E338" s="139"/>
      <c r="F338" s="139"/>
      <c r="G338" s="139"/>
      <c r="H338" s="139"/>
      <c r="I338" s="139"/>
      <c r="J338" s="139"/>
      <c r="K338" s="139"/>
      <c r="L338" s="139"/>
      <c r="M338" s="139"/>
      <c r="N338" s="139"/>
      <c r="O338" s="139"/>
      <c r="P338" s="139"/>
      <c r="Q338" s="139"/>
      <c r="R338" s="139"/>
      <c r="S338" s="139"/>
      <c r="T338" s="139"/>
      <c r="U338" s="139"/>
      <c r="V338" s="139"/>
      <c r="W338" s="139"/>
      <c r="X338" s="139"/>
      <c r="Y338" s="139"/>
      <c r="Z338" s="139"/>
    </row>
    <row r="339" spans="1:26" ht="15.75" thickBot="1" x14ac:dyDescent="0.3">
      <c r="A339" s="13"/>
      <c r="B339" s="2"/>
      <c r="C339" s="90"/>
      <c r="D339" s="134" t="s">
        <v>585</v>
      </c>
      <c r="E339" s="134"/>
      <c r="F339" s="134"/>
      <c r="G339" s="134"/>
      <c r="H339" s="134"/>
      <c r="I339" s="134"/>
      <c r="J339" s="134"/>
      <c r="K339" s="134"/>
      <c r="L339" s="134"/>
      <c r="M339" s="134"/>
      <c r="N339" s="23"/>
    </row>
    <row r="340" spans="1:26" ht="16.5" thickTop="1" thickBot="1" x14ac:dyDescent="0.3">
      <c r="A340" s="13"/>
      <c r="B340" s="2"/>
      <c r="C340" s="2"/>
      <c r="D340" s="136">
        <v>2013</v>
      </c>
      <c r="E340" s="136"/>
      <c r="F340" s="23"/>
      <c r="G340" s="2"/>
      <c r="H340" s="136">
        <v>2012</v>
      </c>
      <c r="I340" s="136"/>
      <c r="J340" s="23"/>
      <c r="K340" s="2"/>
      <c r="L340" s="136">
        <v>2011</v>
      </c>
      <c r="M340" s="136"/>
      <c r="N340" s="23"/>
    </row>
    <row r="341" spans="1:26" ht="15.75" thickTop="1" x14ac:dyDescent="0.25">
      <c r="A341" s="13"/>
      <c r="B341" s="72" t="s">
        <v>586</v>
      </c>
      <c r="C341" s="20"/>
      <c r="D341" s="123" t="s">
        <v>246</v>
      </c>
      <c r="E341" s="123"/>
      <c r="F341" s="58"/>
      <c r="G341" s="20"/>
      <c r="H341" s="123" t="s">
        <v>246</v>
      </c>
      <c r="I341" s="123"/>
      <c r="J341" s="58"/>
      <c r="K341" s="20"/>
      <c r="L341" s="123" t="s">
        <v>246</v>
      </c>
      <c r="M341" s="123"/>
      <c r="N341" s="58"/>
    </row>
    <row r="342" spans="1:26" x14ac:dyDescent="0.25">
      <c r="A342" s="13"/>
      <c r="B342" s="24" t="s">
        <v>317</v>
      </c>
      <c r="C342" s="26"/>
      <c r="D342" s="25"/>
      <c r="E342" s="28">
        <v>2391667</v>
      </c>
      <c r="F342" s="27"/>
      <c r="G342" s="26"/>
      <c r="H342" s="25"/>
      <c r="I342" s="26" t="s">
        <v>645</v>
      </c>
      <c r="J342" s="27" t="s">
        <v>254</v>
      </c>
      <c r="K342" s="26"/>
      <c r="L342" s="25"/>
      <c r="M342" s="26" t="s">
        <v>646</v>
      </c>
      <c r="N342" s="27" t="s">
        <v>254</v>
      </c>
    </row>
    <row r="343" spans="1:26" x14ac:dyDescent="0.25">
      <c r="A343" s="13"/>
      <c r="B343" s="33" t="s">
        <v>497</v>
      </c>
      <c r="C343" s="35"/>
      <c r="D343" s="34"/>
      <c r="E343" s="37">
        <v>853223</v>
      </c>
      <c r="F343" s="36"/>
      <c r="G343" s="35"/>
      <c r="H343" s="34"/>
      <c r="I343" s="35" t="s">
        <v>647</v>
      </c>
      <c r="J343" s="36" t="s">
        <v>254</v>
      </c>
      <c r="K343" s="35"/>
      <c r="L343" s="34"/>
      <c r="M343" s="35" t="s">
        <v>648</v>
      </c>
      <c r="N343" s="36" t="s">
        <v>254</v>
      </c>
    </row>
    <row r="344" spans="1:26" x14ac:dyDescent="0.25">
      <c r="A344" s="13"/>
      <c r="B344" s="24" t="s">
        <v>472</v>
      </c>
      <c r="C344" s="26"/>
      <c r="D344" s="25"/>
      <c r="E344" s="28">
        <v>197595</v>
      </c>
      <c r="F344" s="27"/>
      <c r="G344" s="26"/>
      <c r="H344" s="25"/>
      <c r="I344" s="26" t="s">
        <v>649</v>
      </c>
      <c r="J344" s="27" t="s">
        <v>254</v>
      </c>
      <c r="K344" s="26"/>
      <c r="L344" s="25"/>
      <c r="M344" s="26" t="s">
        <v>650</v>
      </c>
      <c r="N344" s="27" t="s">
        <v>254</v>
      </c>
    </row>
    <row r="345" spans="1:26" x14ac:dyDescent="0.25">
      <c r="A345" s="13"/>
      <c r="B345" s="33" t="s">
        <v>502</v>
      </c>
      <c r="C345" s="35"/>
      <c r="D345" s="34"/>
      <c r="E345" s="35" t="s">
        <v>651</v>
      </c>
      <c r="F345" s="36" t="s">
        <v>254</v>
      </c>
      <c r="G345" s="35"/>
      <c r="H345" s="34"/>
      <c r="I345" s="37">
        <v>2280070</v>
      </c>
      <c r="J345" s="36"/>
      <c r="K345" s="35"/>
      <c r="L345" s="34"/>
      <c r="M345" s="37">
        <v>7707782</v>
      </c>
      <c r="N345" s="36"/>
    </row>
    <row r="346" spans="1:26" ht="15.75" thickBot="1" x14ac:dyDescent="0.3">
      <c r="A346" s="13"/>
      <c r="B346" s="24" t="s">
        <v>525</v>
      </c>
      <c r="C346" s="87"/>
      <c r="D346" s="129"/>
      <c r="E346" s="130" t="s">
        <v>323</v>
      </c>
      <c r="F346" s="32"/>
      <c r="G346" s="87"/>
      <c r="H346" s="129"/>
      <c r="I346" s="130" t="s">
        <v>323</v>
      </c>
      <c r="J346" s="32"/>
      <c r="K346" s="26"/>
      <c r="L346" s="109"/>
      <c r="M346" s="111" t="s">
        <v>652</v>
      </c>
      <c r="N346" s="27" t="s">
        <v>254</v>
      </c>
    </row>
    <row r="347" spans="1:26" ht="16.5" thickTop="1" thickBot="1" x14ac:dyDescent="0.3">
      <c r="A347" s="13"/>
      <c r="B347" s="33" t="s">
        <v>153</v>
      </c>
      <c r="C347" s="35"/>
      <c r="D347" s="115"/>
      <c r="E347" s="116">
        <v>2879322</v>
      </c>
      <c r="F347" s="36"/>
      <c r="G347" s="35"/>
      <c r="H347" s="115"/>
      <c r="I347" s="120" t="s">
        <v>653</v>
      </c>
      <c r="J347" s="36" t="s">
        <v>254</v>
      </c>
      <c r="K347" s="35"/>
      <c r="L347" s="115"/>
      <c r="M347" s="120" t="s">
        <v>654</v>
      </c>
      <c r="N347" s="36" t="s">
        <v>254</v>
      </c>
    </row>
    <row r="348" spans="1:26" ht="15.75" thickTop="1" x14ac:dyDescent="0.25">
      <c r="A348" s="13"/>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2"/>
    </row>
    <row r="349" spans="1:26" ht="15" customHeight="1" x14ac:dyDescent="0.25">
      <c r="A349" s="13"/>
      <c r="B349" s="12" t="s">
        <v>595</v>
      </c>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row>
    <row r="350" spans="1:26" ht="15" customHeight="1" x14ac:dyDescent="0.25">
      <c r="A350" s="13"/>
      <c r="B350" s="139" t="s">
        <v>655</v>
      </c>
      <c r="C350" s="139"/>
      <c r="D350" s="139"/>
      <c r="E350" s="139"/>
      <c r="F350" s="139"/>
      <c r="G350" s="139"/>
      <c r="H350" s="139"/>
      <c r="I350" s="139"/>
      <c r="J350" s="139"/>
      <c r="K350" s="139"/>
      <c r="L350" s="139"/>
      <c r="M350" s="139"/>
      <c r="N350" s="139"/>
      <c r="O350" s="139"/>
      <c r="P350" s="139"/>
      <c r="Q350" s="139"/>
      <c r="R350" s="139"/>
      <c r="S350" s="139"/>
      <c r="T350" s="139"/>
      <c r="U350" s="139"/>
      <c r="V350" s="139"/>
      <c r="W350" s="139"/>
      <c r="X350" s="139"/>
      <c r="Y350" s="139"/>
      <c r="Z350" s="139"/>
    </row>
    <row r="351" spans="1:26" ht="15.75" thickBot="1" x14ac:dyDescent="0.3">
      <c r="A351" s="13"/>
      <c r="B351" s="2"/>
      <c r="C351" s="90"/>
      <c r="D351" s="134" t="s">
        <v>585</v>
      </c>
      <c r="E351" s="134"/>
      <c r="F351" s="134"/>
      <c r="G351" s="134"/>
      <c r="H351" s="134"/>
      <c r="I351" s="134"/>
      <c r="J351" s="134"/>
      <c r="K351" s="134"/>
      <c r="L351" s="134"/>
      <c r="M351" s="134"/>
      <c r="N351" s="23"/>
    </row>
    <row r="352" spans="1:26" ht="16.5" thickTop="1" thickBot="1" x14ac:dyDescent="0.3">
      <c r="A352" s="13"/>
      <c r="B352" s="2"/>
      <c r="C352" s="2"/>
      <c r="D352" s="136">
        <v>2013</v>
      </c>
      <c r="E352" s="136"/>
      <c r="F352" s="23"/>
      <c r="G352" s="2"/>
      <c r="H352" s="136">
        <v>2012</v>
      </c>
      <c r="I352" s="136"/>
      <c r="J352" s="23"/>
      <c r="K352" s="2"/>
      <c r="L352" s="136">
        <v>2011</v>
      </c>
      <c r="M352" s="136"/>
      <c r="N352" s="23"/>
    </row>
    <row r="353" spans="1:26" ht="15.75" thickTop="1" x14ac:dyDescent="0.25">
      <c r="A353" s="13"/>
      <c r="B353" s="94" t="s">
        <v>261</v>
      </c>
      <c r="C353" s="52"/>
      <c r="D353" s="51" t="s">
        <v>246</v>
      </c>
      <c r="E353" s="51"/>
      <c r="F353" s="23"/>
      <c r="G353" s="52"/>
      <c r="H353" s="51" t="s">
        <v>246</v>
      </c>
      <c r="I353" s="51"/>
      <c r="J353" s="23"/>
      <c r="K353" s="52"/>
      <c r="L353" s="51" t="s">
        <v>246</v>
      </c>
      <c r="M353" s="51"/>
      <c r="N353" s="23"/>
    </row>
    <row r="354" spans="1:26" x14ac:dyDescent="0.25">
      <c r="A354" s="13"/>
      <c r="B354" s="24" t="s">
        <v>89</v>
      </c>
      <c r="C354" s="87"/>
      <c r="D354" s="30"/>
      <c r="E354" s="87" t="s">
        <v>323</v>
      </c>
      <c r="F354" s="32"/>
      <c r="G354" s="87"/>
      <c r="H354" s="30"/>
      <c r="I354" s="87" t="s">
        <v>323</v>
      </c>
      <c r="J354" s="32"/>
      <c r="K354" s="26"/>
      <c r="L354" s="25"/>
      <c r="M354" s="28">
        <v>2750625</v>
      </c>
      <c r="N354" s="27"/>
    </row>
    <row r="355" spans="1:26" x14ac:dyDescent="0.25">
      <c r="A355" s="13"/>
      <c r="B355" s="33" t="s">
        <v>90</v>
      </c>
      <c r="C355" s="89"/>
      <c r="D355" s="39"/>
      <c r="E355" s="89" t="s">
        <v>323</v>
      </c>
      <c r="F355" s="41"/>
      <c r="G355" s="89"/>
      <c r="H355" s="39"/>
      <c r="I355" s="89" t="s">
        <v>323</v>
      </c>
      <c r="J355" s="41"/>
      <c r="K355" s="89"/>
      <c r="L355" s="39"/>
      <c r="M355" s="89" t="s">
        <v>656</v>
      </c>
      <c r="N355" s="41" t="s">
        <v>254</v>
      </c>
    </row>
    <row r="356" spans="1:26" ht="30" x14ac:dyDescent="0.25">
      <c r="A356" s="13"/>
      <c r="B356" s="24" t="s">
        <v>657</v>
      </c>
      <c r="C356" s="26"/>
      <c r="D356" s="25"/>
      <c r="E356" s="28">
        <v>559473</v>
      </c>
      <c r="F356" s="27"/>
      <c r="G356" s="26"/>
      <c r="H356" s="25"/>
      <c r="I356" s="26" t="s">
        <v>658</v>
      </c>
      <c r="J356" s="27" t="s">
        <v>254</v>
      </c>
      <c r="K356" s="87"/>
      <c r="L356" s="30"/>
      <c r="M356" s="87" t="s">
        <v>659</v>
      </c>
      <c r="N356" s="32" t="s">
        <v>254</v>
      </c>
    </row>
    <row r="357" spans="1:26" ht="30" x14ac:dyDescent="0.25">
      <c r="A357" s="13"/>
      <c r="B357" s="33" t="s">
        <v>660</v>
      </c>
      <c r="C357" s="35"/>
      <c r="D357" s="34"/>
      <c r="E357" s="37">
        <v>5825</v>
      </c>
      <c r="F357" s="36"/>
      <c r="G357" s="35"/>
      <c r="H357" s="34"/>
      <c r="I357" s="35" t="s">
        <v>661</v>
      </c>
      <c r="J357" s="36" t="s">
        <v>254</v>
      </c>
      <c r="K357" s="89"/>
      <c r="L357" s="39"/>
      <c r="M357" s="89" t="s">
        <v>323</v>
      </c>
      <c r="N357" s="41"/>
    </row>
    <row r="358" spans="1:26" ht="30" x14ac:dyDescent="0.25">
      <c r="A358" s="13"/>
      <c r="B358" s="24" t="s">
        <v>662</v>
      </c>
      <c r="C358" s="26"/>
      <c r="D358" s="25"/>
      <c r="E358" s="28">
        <v>22738</v>
      </c>
      <c r="F358" s="27"/>
      <c r="G358" s="26"/>
      <c r="H358" s="25"/>
      <c r="I358" s="28">
        <v>3838</v>
      </c>
      <c r="J358" s="27"/>
      <c r="K358" s="87"/>
      <c r="L358" s="30"/>
      <c r="M358" s="87" t="s">
        <v>323</v>
      </c>
      <c r="N358" s="32"/>
    </row>
    <row r="359" spans="1:26" ht="30" x14ac:dyDescent="0.25">
      <c r="A359" s="13"/>
      <c r="B359" s="33" t="s">
        <v>663</v>
      </c>
      <c r="C359" s="35"/>
      <c r="D359" s="34"/>
      <c r="E359" s="37">
        <v>981916</v>
      </c>
      <c r="F359" s="36"/>
      <c r="G359" s="35"/>
      <c r="H359" s="34"/>
      <c r="I359" s="35" t="s">
        <v>664</v>
      </c>
      <c r="J359" s="36" t="s">
        <v>254</v>
      </c>
      <c r="K359" s="89"/>
      <c r="L359" s="39"/>
      <c r="M359" s="89" t="s">
        <v>665</v>
      </c>
      <c r="N359" s="41" t="s">
        <v>254</v>
      </c>
    </row>
    <row r="360" spans="1:26" ht="30" x14ac:dyDescent="0.25">
      <c r="A360" s="13"/>
      <c r="B360" s="24" t="s">
        <v>666</v>
      </c>
      <c r="C360" s="26"/>
      <c r="D360" s="25"/>
      <c r="E360" s="28">
        <v>1092727</v>
      </c>
      <c r="F360" s="27"/>
      <c r="G360" s="26"/>
      <c r="H360" s="25"/>
      <c r="I360" s="26" t="s">
        <v>667</v>
      </c>
      <c r="J360" s="27" t="s">
        <v>254</v>
      </c>
      <c r="K360" s="87"/>
      <c r="L360" s="30"/>
      <c r="M360" s="66">
        <v>240600</v>
      </c>
      <c r="N360" s="32"/>
    </row>
    <row r="361" spans="1:26" ht="30.75" thickBot="1" x14ac:dyDescent="0.3">
      <c r="A361" s="13"/>
      <c r="B361" s="33" t="s">
        <v>668</v>
      </c>
      <c r="C361" s="35"/>
      <c r="D361" s="112"/>
      <c r="E361" s="114">
        <v>216643</v>
      </c>
      <c r="F361" s="36"/>
      <c r="G361" s="35"/>
      <c r="H361" s="112"/>
      <c r="I361" s="114">
        <v>160465</v>
      </c>
      <c r="J361" s="36"/>
      <c r="K361" s="89"/>
      <c r="L361" s="67"/>
      <c r="M361" s="127" t="s">
        <v>669</v>
      </c>
      <c r="N361" s="41" t="s">
        <v>254</v>
      </c>
    </row>
    <row r="362" spans="1:26" ht="16.5" thickTop="1" thickBot="1" x14ac:dyDescent="0.3">
      <c r="A362" s="13"/>
      <c r="B362" s="24" t="s">
        <v>91</v>
      </c>
      <c r="C362" s="87"/>
      <c r="D362" s="69"/>
      <c r="E362" s="70">
        <v>2879322</v>
      </c>
      <c r="F362" s="32"/>
      <c r="G362" s="87"/>
      <c r="H362" s="69"/>
      <c r="I362" s="135" t="s">
        <v>653</v>
      </c>
      <c r="J362" s="32" t="s">
        <v>254</v>
      </c>
      <c r="K362" s="87"/>
      <c r="L362" s="69"/>
      <c r="M362" s="135" t="s">
        <v>654</v>
      </c>
      <c r="N362" s="32" t="s">
        <v>254</v>
      </c>
    </row>
    <row r="363" spans="1:26" ht="15.75" thickTop="1" x14ac:dyDescent="0.25">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row>
    <row r="364" spans="1:26" ht="30" x14ac:dyDescent="0.25">
      <c r="A364" s="2" t="s">
        <v>68</v>
      </c>
      <c r="B364" s="12" t="s">
        <v>6</v>
      </c>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row>
    <row r="365" spans="1:26" ht="30" x14ac:dyDescent="0.25">
      <c r="A365" s="3" t="s">
        <v>847</v>
      </c>
      <c r="B365" s="12" t="s">
        <v>6</v>
      </c>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row>
    <row r="366" spans="1:26" ht="15" customHeight="1" x14ac:dyDescent="0.25">
      <c r="A366" s="13" t="s">
        <v>848</v>
      </c>
      <c r="B366" s="12" t="s">
        <v>6</v>
      </c>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row>
    <row r="367" spans="1:26" ht="15" customHeight="1" x14ac:dyDescent="0.25">
      <c r="A367" s="13"/>
      <c r="B367" s="42" t="s">
        <v>291</v>
      </c>
      <c r="C367" s="42"/>
      <c r="D367" s="42"/>
      <c r="E367" s="42"/>
      <c r="F367" s="42"/>
      <c r="G367" s="42"/>
      <c r="H367" s="42"/>
      <c r="I367" s="42"/>
      <c r="J367" s="42"/>
      <c r="K367" s="42"/>
      <c r="L367" s="42"/>
      <c r="M367" s="42"/>
      <c r="N367" s="42"/>
      <c r="O367" s="42"/>
      <c r="P367" s="42"/>
      <c r="Q367" s="42"/>
      <c r="R367" s="42"/>
      <c r="S367" s="42"/>
      <c r="T367" s="42"/>
      <c r="U367" s="42"/>
      <c r="V367" s="42"/>
      <c r="W367" s="42"/>
      <c r="X367" s="42"/>
      <c r="Y367" s="42"/>
      <c r="Z367" s="42"/>
    </row>
    <row r="368" spans="1:26" x14ac:dyDescent="0.25">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row>
    <row r="369" spans="1:26" ht="15" customHeight="1" x14ac:dyDescent="0.25">
      <c r="A369" s="13"/>
      <c r="B369" s="42" t="s">
        <v>483</v>
      </c>
      <c r="C369" s="42"/>
      <c r="D369" s="42"/>
      <c r="E369" s="42"/>
      <c r="F369" s="42"/>
      <c r="G369" s="42"/>
      <c r="H369" s="42"/>
      <c r="I369" s="42"/>
      <c r="J369" s="42"/>
      <c r="K369" s="42"/>
      <c r="L369" s="42"/>
      <c r="M369" s="42"/>
      <c r="N369" s="42"/>
      <c r="O369" s="42"/>
      <c r="P369" s="42"/>
      <c r="Q369" s="42"/>
      <c r="R369" s="42"/>
      <c r="S369" s="42"/>
      <c r="T369" s="42"/>
      <c r="U369" s="42"/>
      <c r="V369" s="42"/>
      <c r="W369" s="42"/>
      <c r="X369" s="42"/>
      <c r="Y369" s="42"/>
      <c r="Z369" s="42"/>
    </row>
    <row r="370" spans="1:26" x14ac:dyDescent="0.25">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row>
    <row r="371" spans="1:26" ht="30" customHeight="1" thickBot="1" x14ac:dyDescent="0.3">
      <c r="A371" s="13"/>
      <c r="B371" s="4"/>
      <c r="C371" s="4"/>
      <c r="D371" s="56" t="s">
        <v>455</v>
      </c>
      <c r="E371" s="56"/>
      <c r="F371" s="19"/>
      <c r="G371" s="4"/>
      <c r="H371" s="56" t="s">
        <v>456</v>
      </c>
      <c r="I371" s="56"/>
      <c r="J371" s="19"/>
      <c r="K371" s="4"/>
      <c r="L371" s="56" t="s">
        <v>457</v>
      </c>
      <c r="M371" s="56"/>
      <c r="N371" s="19"/>
    </row>
    <row r="372" spans="1:26" ht="15.75" thickTop="1" x14ac:dyDescent="0.25">
      <c r="A372" s="13"/>
      <c r="B372" s="20"/>
      <c r="C372" s="20"/>
      <c r="D372" s="123" t="s">
        <v>508</v>
      </c>
      <c r="E372" s="123"/>
      <c r="F372" s="58"/>
      <c r="G372" s="20"/>
      <c r="H372" s="126" t="s">
        <v>246</v>
      </c>
      <c r="I372" s="126"/>
      <c r="J372" s="58"/>
      <c r="K372" s="20"/>
      <c r="L372" s="126" t="s">
        <v>246</v>
      </c>
      <c r="M372" s="126"/>
      <c r="N372" s="58"/>
    </row>
    <row r="373" spans="1:26" x14ac:dyDescent="0.25">
      <c r="A373" s="13"/>
      <c r="B373" s="2" t="s">
        <v>458</v>
      </c>
      <c r="C373" s="2"/>
      <c r="D373" s="22"/>
      <c r="E373" s="52"/>
      <c r="F373" s="23"/>
      <c r="G373" s="2"/>
      <c r="H373" s="22"/>
      <c r="I373" s="52"/>
      <c r="J373" s="23"/>
      <c r="K373" s="2"/>
      <c r="L373" s="22"/>
      <c r="M373" s="52"/>
      <c r="N373" s="23"/>
    </row>
    <row r="374" spans="1:26" x14ac:dyDescent="0.25">
      <c r="A374" s="13"/>
      <c r="B374" s="29" t="s">
        <v>484</v>
      </c>
      <c r="C374" s="24"/>
      <c r="D374" s="25"/>
      <c r="E374" s="28">
        <v>5404721</v>
      </c>
      <c r="F374" s="27"/>
      <c r="G374" s="24"/>
      <c r="H374" s="25"/>
      <c r="I374" s="26" t="s">
        <v>553</v>
      </c>
      <c r="J374" s="27" t="s">
        <v>254</v>
      </c>
      <c r="K374" s="24"/>
      <c r="L374" s="25"/>
      <c r="M374" s="28">
        <v>4265197</v>
      </c>
      <c r="N374" s="27"/>
    </row>
    <row r="375" spans="1:26" ht="15.75" thickBot="1" x14ac:dyDescent="0.3">
      <c r="A375" s="13"/>
      <c r="B375" s="38" t="s">
        <v>459</v>
      </c>
      <c r="C375" s="33"/>
      <c r="D375" s="112"/>
      <c r="E375" s="114">
        <v>728738</v>
      </c>
      <c r="F375" s="36"/>
      <c r="G375" s="33"/>
      <c r="H375" s="112"/>
      <c r="I375" s="113" t="s">
        <v>554</v>
      </c>
      <c r="J375" s="36" t="s">
        <v>254</v>
      </c>
      <c r="K375" s="33"/>
      <c r="L375" s="112"/>
      <c r="M375" s="114">
        <v>408224</v>
      </c>
      <c r="N375" s="36"/>
    </row>
    <row r="376" spans="1:26" ht="15.75" thickTop="1" x14ac:dyDescent="0.25">
      <c r="A376" s="13"/>
      <c r="B376" s="29"/>
      <c r="C376" s="24"/>
      <c r="D376" s="25"/>
      <c r="E376" s="26"/>
      <c r="F376" s="27"/>
      <c r="G376" s="24"/>
      <c r="H376" s="25"/>
      <c r="I376" s="26"/>
      <c r="J376" s="27"/>
      <c r="K376" s="24"/>
      <c r="L376" s="25"/>
      <c r="M376" s="26"/>
      <c r="N376" s="27"/>
    </row>
    <row r="377" spans="1:26" ht="15.75" thickBot="1" x14ac:dyDescent="0.3">
      <c r="A377" s="13"/>
      <c r="B377" s="38" t="s">
        <v>40</v>
      </c>
      <c r="C377" s="33"/>
      <c r="D377" s="112"/>
      <c r="E377" s="114">
        <v>6133459</v>
      </c>
      <c r="F377" s="36"/>
      <c r="G377" s="33"/>
      <c r="H377" s="112"/>
      <c r="I377" s="113" t="s">
        <v>555</v>
      </c>
      <c r="J377" s="36" t="s">
        <v>254</v>
      </c>
      <c r="K377" s="33"/>
      <c r="L377" s="112"/>
      <c r="M377" s="114">
        <v>4673421</v>
      </c>
      <c r="N377" s="36"/>
    </row>
    <row r="378" spans="1:26" ht="15.75" thickTop="1" x14ac:dyDescent="0.25">
      <c r="A378" s="13"/>
      <c r="B378" s="29"/>
      <c r="C378" s="29"/>
      <c r="D378" s="30"/>
      <c r="E378" s="87"/>
      <c r="F378" s="32"/>
      <c r="G378" s="29"/>
      <c r="H378" s="30"/>
      <c r="I378" s="87"/>
      <c r="J378" s="32"/>
      <c r="K378" s="29"/>
      <c r="L378" s="30"/>
      <c r="M378" s="87"/>
      <c r="N378" s="32"/>
    </row>
    <row r="379" spans="1:26" x14ac:dyDescent="0.25">
      <c r="A379" s="13"/>
      <c r="B379" s="38" t="s">
        <v>461</v>
      </c>
      <c r="C379" s="38"/>
      <c r="D379" s="39"/>
      <c r="E379" s="89"/>
      <c r="F379" s="41"/>
      <c r="G379" s="38"/>
      <c r="H379" s="39"/>
      <c r="I379" s="89"/>
      <c r="J379" s="41"/>
      <c r="K379" s="38"/>
      <c r="L379" s="39"/>
      <c r="M379" s="89"/>
      <c r="N379" s="41"/>
    </row>
    <row r="380" spans="1:26" x14ac:dyDescent="0.25">
      <c r="A380" s="13"/>
      <c r="B380" s="29" t="s">
        <v>484</v>
      </c>
      <c r="C380" s="24"/>
      <c r="D380" s="25"/>
      <c r="E380" s="26" t="s">
        <v>553</v>
      </c>
      <c r="F380" s="27" t="s">
        <v>254</v>
      </c>
      <c r="G380" s="24"/>
      <c r="H380" s="25"/>
      <c r="I380" s="28">
        <v>1139524</v>
      </c>
      <c r="J380" s="27"/>
      <c r="K380" s="24"/>
      <c r="L380" s="25"/>
      <c r="M380" s="26" t="s">
        <v>323</v>
      </c>
      <c r="N380" s="27"/>
    </row>
    <row r="381" spans="1:26" ht="15.75" thickBot="1" x14ac:dyDescent="0.3">
      <c r="A381" s="13"/>
      <c r="B381" s="38" t="s">
        <v>459</v>
      </c>
      <c r="C381" s="33"/>
      <c r="D381" s="112"/>
      <c r="E381" s="113" t="s">
        <v>554</v>
      </c>
      <c r="F381" s="36" t="s">
        <v>254</v>
      </c>
      <c r="G381" s="33"/>
      <c r="H381" s="112"/>
      <c r="I381" s="114">
        <v>320514</v>
      </c>
      <c r="J381" s="36"/>
      <c r="K381" s="33"/>
      <c r="L381" s="112"/>
      <c r="M381" s="113" t="s">
        <v>323</v>
      </c>
      <c r="N381" s="36"/>
    </row>
    <row r="382" spans="1:26" ht="15.75" thickTop="1" x14ac:dyDescent="0.25">
      <c r="A382" s="13"/>
      <c r="B382" s="29"/>
      <c r="C382" s="29"/>
      <c r="D382" s="30"/>
      <c r="E382" s="87"/>
      <c r="F382" s="32"/>
      <c r="G382" s="29"/>
      <c r="H382" s="30"/>
      <c r="I382" s="87"/>
      <c r="J382" s="32"/>
      <c r="K382" s="29"/>
      <c r="L382" s="30"/>
      <c r="M382" s="87"/>
      <c r="N382" s="32"/>
    </row>
    <row r="383" spans="1:26" ht="15.75" thickBot="1" x14ac:dyDescent="0.3">
      <c r="A383" s="13"/>
      <c r="B383" s="38" t="s">
        <v>45</v>
      </c>
      <c r="C383" s="33"/>
      <c r="D383" s="112"/>
      <c r="E383" s="113" t="s">
        <v>555</v>
      </c>
      <c r="F383" s="36" t="s">
        <v>254</v>
      </c>
      <c r="G383" s="33"/>
      <c r="H383" s="112"/>
      <c r="I383" s="114">
        <v>1460038</v>
      </c>
      <c r="J383" s="36"/>
      <c r="K383" s="33"/>
      <c r="L383" s="112"/>
      <c r="M383" s="113" t="s">
        <v>323</v>
      </c>
      <c r="N383" s="36"/>
    </row>
    <row r="384" spans="1:26" ht="15.75" thickTop="1" x14ac:dyDescent="0.25">
      <c r="A384" s="13"/>
      <c r="B384" s="29"/>
      <c r="C384" s="29"/>
      <c r="D384" s="30"/>
      <c r="E384" s="87"/>
      <c r="F384" s="32"/>
      <c r="G384" s="29"/>
      <c r="H384" s="30"/>
      <c r="I384" s="87"/>
      <c r="J384" s="32"/>
      <c r="K384" s="29"/>
      <c r="L384" s="30"/>
      <c r="M384" s="87"/>
      <c r="N384" s="32"/>
    </row>
    <row r="385" spans="1:26" ht="15.75" thickBot="1" x14ac:dyDescent="0.3">
      <c r="A385" s="13"/>
      <c r="B385" s="38" t="s">
        <v>525</v>
      </c>
      <c r="C385" s="38"/>
      <c r="D385" s="39"/>
      <c r="E385" s="89"/>
      <c r="F385" s="41"/>
      <c r="G385" s="38"/>
      <c r="H385" s="39"/>
      <c r="I385" s="89"/>
      <c r="J385" s="41"/>
      <c r="K385" s="33"/>
      <c r="L385" s="112"/>
      <c r="M385" s="113" t="s">
        <v>556</v>
      </c>
      <c r="N385" s="36" t="s">
        <v>254</v>
      </c>
    </row>
    <row r="386" spans="1:26" ht="15.75" thickTop="1" x14ac:dyDescent="0.25">
      <c r="A386" s="13"/>
      <c r="B386" s="29"/>
      <c r="C386" s="29"/>
      <c r="D386" s="30"/>
      <c r="E386" s="87"/>
      <c r="F386" s="32"/>
      <c r="G386" s="29"/>
      <c r="H386" s="30"/>
      <c r="I386" s="87"/>
      <c r="J386" s="32"/>
      <c r="K386" s="29"/>
      <c r="L386" s="30"/>
      <c r="M386" s="87"/>
      <c r="N386" s="32"/>
    </row>
    <row r="387" spans="1:26" ht="30.75" thickBot="1" x14ac:dyDescent="0.3">
      <c r="A387" s="13"/>
      <c r="B387" s="38" t="s">
        <v>463</v>
      </c>
      <c r="C387" s="38"/>
      <c r="D387" s="39"/>
      <c r="E387" s="89"/>
      <c r="F387" s="41"/>
      <c r="G387" s="38"/>
      <c r="H387" s="39"/>
      <c r="I387" s="89"/>
      <c r="J387" s="41"/>
      <c r="K387" s="33"/>
      <c r="L387" s="115"/>
      <c r="M387" s="116">
        <v>1225590</v>
      </c>
      <c r="N387" s="36"/>
    </row>
    <row r="388" spans="1:26" ht="15.75" thickTop="1" x14ac:dyDescent="0.25">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row>
    <row r="389" spans="1:26" ht="15" customHeight="1" x14ac:dyDescent="0.25">
      <c r="A389" s="13"/>
      <c r="B389" s="42" t="s">
        <v>454</v>
      </c>
      <c r="C389" s="42"/>
      <c r="D389" s="42"/>
      <c r="E389" s="42"/>
      <c r="F389" s="42"/>
      <c r="G389" s="42"/>
      <c r="H389" s="42"/>
      <c r="I389" s="42"/>
      <c r="J389" s="42"/>
      <c r="K389" s="42"/>
      <c r="L389" s="42"/>
      <c r="M389" s="42"/>
      <c r="N389" s="42"/>
      <c r="O389" s="42"/>
      <c r="P389" s="42"/>
      <c r="Q389" s="42"/>
      <c r="R389" s="42"/>
      <c r="S389" s="42"/>
      <c r="T389" s="42"/>
      <c r="U389" s="42"/>
      <c r="V389" s="42"/>
      <c r="W389" s="42"/>
      <c r="X389" s="42"/>
      <c r="Y389" s="42"/>
      <c r="Z389" s="42"/>
    </row>
    <row r="390" spans="1:26" x14ac:dyDescent="0.25">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row>
    <row r="391" spans="1:26" ht="30" customHeight="1" thickBot="1" x14ac:dyDescent="0.3">
      <c r="A391" s="13"/>
      <c r="B391" s="4"/>
      <c r="C391" s="4"/>
      <c r="D391" s="56" t="s">
        <v>455</v>
      </c>
      <c r="E391" s="56"/>
      <c r="F391" s="19"/>
      <c r="G391" s="4"/>
      <c r="H391" s="56" t="s">
        <v>456</v>
      </c>
      <c r="I391" s="56"/>
      <c r="J391" s="19"/>
      <c r="K391" s="4"/>
      <c r="L391" s="56" t="s">
        <v>457</v>
      </c>
      <c r="M391" s="56"/>
      <c r="N391" s="19"/>
    </row>
    <row r="392" spans="1:26" ht="15.75" thickTop="1" x14ac:dyDescent="0.25">
      <c r="A392" s="13"/>
      <c r="B392" s="20"/>
      <c r="C392" s="20"/>
      <c r="D392" s="123" t="s">
        <v>246</v>
      </c>
      <c r="E392" s="123"/>
      <c r="F392" s="58"/>
      <c r="G392" s="20"/>
      <c r="H392" s="123" t="s">
        <v>246</v>
      </c>
      <c r="I392" s="123"/>
      <c r="J392" s="58"/>
      <c r="K392" s="20"/>
      <c r="L392" s="123" t="s">
        <v>246</v>
      </c>
      <c r="M392" s="123"/>
      <c r="N392" s="58"/>
    </row>
    <row r="393" spans="1:26" x14ac:dyDescent="0.25">
      <c r="A393" s="13"/>
      <c r="B393" s="2" t="s">
        <v>458</v>
      </c>
      <c r="C393" s="2"/>
      <c r="D393" s="22"/>
      <c r="E393" s="52"/>
      <c r="F393" s="23"/>
      <c r="G393" s="2"/>
      <c r="H393" s="22"/>
      <c r="I393" s="52"/>
      <c r="J393" s="23"/>
      <c r="K393" s="2"/>
      <c r="L393" s="22"/>
      <c r="M393" s="52"/>
      <c r="N393" s="23"/>
    </row>
    <row r="394" spans="1:26" x14ac:dyDescent="0.25">
      <c r="A394" s="13"/>
      <c r="B394" s="29" t="s">
        <v>484</v>
      </c>
      <c r="C394" s="24"/>
      <c r="D394" s="25"/>
      <c r="E394" s="28">
        <v>4081355</v>
      </c>
      <c r="F394" s="27"/>
      <c r="G394" s="24"/>
      <c r="H394" s="25"/>
      <c r="I394" s="26" t="s">
        <v>557</v>
      </c>
      <c r="J394" s="27" t="s">
        <v>254</v>
      </c>
      <c r="K394" s="24"/>
      <c r="L394" s="25"/>
      <c r="M394" s="28">
        <v>1832074</v>
      </c>
      <c r="N394" s="27"/>
    </row>
    <row r="395" spans="1:26" ht="15.75" thickBot="1" x14ac:dyDescent="0.3">
      <c r="A395" s="13"/>
      <c r="B395" s="38" t="s">
        <v>459</v>
      </c>
      <c r="C395" s="33"/>
      <c r="D395" s="112"/>
      <c r="E395" s="114">
        <v>1275053</v>
      </c>
      <c r="F395" s="36"/>
      <c r="G395" s="33"/>
      <c r="H395" s="112"/>
      <c r="I395" s="113" t="s">
        <v>558</v>
      </c>
      <c r="J395" s="36" t="s">
        <v>254</v>
      </c>
      <c r="K395" s="33"/>
      <c r="L395" s="112"/>
      <c r="M395" s="114">
        <v>609533</v>
      </c>
      <c r="N395" s="36"/>
    </row>
    <row r="396" spans="1:26" ht="15.75" thickTop="1" x14ac:dyDescent="0.25">
      <c r="A396" s="13"/>
      <c r="B396" s="29"/>
      <c r="C396" s="24"/>
      <c r="D396" s="25"/>
      <c r="E396" s="26"/>
      <c r="F396" s="27"/>
      <c r="G396" s="24"/>
      <c r="H396" s="25"/>
      <c r="I396" s="26"/>
      <c r="J396" s="27"/>
      <c r="K396" s="24"/>
      <c r="L396" s="25"/>
      <c r="M396" s="26"/>
      <c r="N396" s="27"/>
    </row>
    <row r="397" spans="1:26" ht="15.75" thickBot="1" x14ac:dyDescent="0.3">
      <c r="A397" s="13"/>
      <c r="B397" s="38" t="s">
        <v>40</v>
      </c>
      <c r="C397" s="33"/>
      <c r="D397" s="112"/>
      <c r="E397" s="114">
        <v>5356408</v>
      </c>
      <c r="F397" s="36"/>
      <c r="G397" s="33"/>
      <c r="H397" s="112"/>
      <c r="I397" s="113" t="s">
        <v>559</v>
      </c>
      <c r="J397" s="36" t="s">
        <v>254</v>
      </c>
      <c r="K397" s="33"/>
      <c r="L397" s="112"/>
      <c r="M397" s="114">
        <v>2441607</v>
      </c>
      <c r="N397" s="36"/>
    </row>
    <row r="398" spans="1:26" ht="15.75" thickTop="1" x14ac:dyDescent="0.25">
      <c r="A398" s="13"/>
      <c r="B398" s="29"/>
      <c r="C398" s="29"/>
      <c r="D398" s="30"/>
      <c r="E398" s="87"/>
      <c r="F398" s="32"/>
      <c r="G398" s="29"/>
      <c r="H398" s="30"/>
      <c r="I398" s="87"/>
      <c r="J398" s="32"/>
      <c r="K398" s="29"/>
      <c r="L398" s="30"/>
      <c r="M398" s="87"/>
      <c r="N398" s="32"/>
    </row>
    <row r="399" spans="1:26" x14ac:dyDescent="0.25">
      <c r="A399" s="13"/>
      <c r="B399" s="38" t="s">
        <v>461</v>
      </c>
      <c r="C399" s="38"/>
      <c r="D399" s="39"/>
      <c r="E399" s="89"/>
      <c r="F399" s="41"/>
      <c r="G399" s="38"/>
      <c r="H399" s="39"/>
      <c r="I399" s="89"/>
      <c r="J399" s="41"/>
      <c r="K399" s="38"/>
      <c r="L399" s="39"/>
      <c r="M399" s="89"/>
      <c r="N399" s="41"/>
    </row>
    <row r="400" spans="1:26" x14ac:dyDescent="0.25">
      <c r="A400" s="13"/>
      <c r="B400" s="29" t="s">
        <v>484</v>
      </c>
      <c r="C400" s="24"/>
      <c r="D400" s="25"/>
      <c r="E400" s="26" t="s">
        <v>557</v>
      </c>
      <c r="F400" s="27" t="s">
        <v>254</v>
      </c>
      <c r="G400" s="24"/>
      <c r="H400" s="25"/>
      <c r="I400" s="28">
        <v>2249281</v>
      </c>
      <c r="J400" s="27"/>
      <c r="K400" s="24"/>
      <c r="L400" s="25"/>
      <c r="M400" s="26" t="s">
        <v>323</v>
      </c>
      <c r="N400" s="27"/>
    </row>
    <row r="401" spans="1:26" ht="15.75" thickBot="1" x14ac:dyDescent="0.3">
      <c r="A401" s="13"/>
      <c r="B401" s="38" t="s">
        <v>459</v>
      </c>
      <c r="C401" s="33"/>
      <c r="D401" s="112"/>
      <c r="E401" s="113" t="s">
        <v>558</v>
      </c>
      <c r="F401" s="36" t="s">
        <v>254</v>
      </c>
      <c r="G401" s="33"/>
      <c r="H401" s="112"/>
      <c r="I401" s="114">
        <v>665520</v>
      </c>
      <c r="J401" s="36"/>
      <c r="K401" s="33"/>
      <c r="L401" s="112"/>
      <c r="M401" s="113" t="s">
        <v>323</v>
      </c>
      <c r="N401" s="36"/>
    </row>
    <row r="402" spans="1:26" ht="15.75" thickTop="1" x14ac:dyDescent="0.25">
      <c r="A402" s="13"/>
      <c r="B402" s="29"/>
      <c r="C402" s="29"/>
      <c r="D402" s="30"/>
      <c r="E402" s="87"/>
      <c r="F402" s="32"/>
      <c r="G402" s="29"/>
      <c r="H402" s="30"/>
      <c r="I402" s="87"/>
      <c r="J402" s="32"/>
      <c r="K402" s="29"/>
      <c r="L402" s="30"/>
      <c r="M402" s="87"/>
      <c r="N402" s="32"/>
    </row>
    <row r="403" spans="1:26" ht="15.75" thickBot="1" x14ac:dyDescent="0.3">
      <c r="A403" s="13"/>
      <c r="B403" s="38" t="s">
        <v>45</v>
      </c>
      <c r="C403" s="33"/>
      <c r="D403" s="112"/>
      <c r="E403" s="113" t="s">
        <v>559</v>
      </c>
      <c r="F403" s="36" t="s">
        <v>254</v>
      </c>
      <c r="G403" s="33"/>
      <c r="H403" s="112"/>
      <c r="I403" s="114">
        <v>2914801</v>
      </c>
      <c r="J403" s="36"/>
      <c r="K403" s="33"/>
      <c r="L403" s="112"/>
      <c r="M403" s="113" t="s">
        <v>323</v>
      </c>
      <c r="N403" s="36"/>
    </row>
    <row r="404" spans="1:26" ht="15.75" thickTop="1" x14ac:dyDescent="0.25">
      <c r="A404" s="13"/>
      <c r="B404" s="29"/>
      <c r="C404" s="29"/>
      <c r="D404" s="30"/>
      <c r="E404" s="87"/>
      <c r="F404" s="32"/>
      <c r="G404" s="29"/>
      <c r="H404" s="30"/>
      <c r="I404" s="87"/>
      <c r="J404" s="32"/>
      <c r="K404" s="29"/>
      <c r="L404" s="30"/>
      <c r="M404" s="87"/>
      <c r="N404" s="32"/>
    </row>
    <row r="405" spans="1:26" ht="15.75" thickBot="1" x14ac:dyDescent="0.3">
      <c r="A405" s="13"/>
      <c r="B405" s="38" t="s">
        <v>525</v>
      </c>
      <c r="C405" s="38"/>
      <c r="D405" s="39"/>
      <c r="E405" s="89"/>
      <c r="F405" s="41"/>
      <c r="G405" s="38"/>
      <c r="H405" s="39"/>
      <c r="I405" s="89"/>
      <c r="J405" s="41"/>
      <c r="K405" s="33"/>
      <c r="L405" s="112"/>
      <c r="M405" s="113" t="s">
        <v>560</v>
      </c>
      <c r="N405" s="36" t="s">
        <v>254</v>
      </c>
    </row>
    <row r="406" spans="1:26" ht="15.75" thickTop="1" x14ac:dyDescent="0.25">
      <c r="A406" s="13"/>
      <c r="B406" s="29"/>
      <c r="C406" s="29"/>
      <c r="D406" s="30"/>
      <c r="E406" s="87"/>
      <c r="F406" s="32"/>
      <c r="G406" s="29"/>
      <c r="H406" s="30"/>
      <c r="I406" s="87"/>
      <c r="J406" s="32"/>
      <c r="K406" s="29"/>
      <c r="L406" s="30"/>
      <c r="M406" s="87"/>
      <c r="N406" s="32"/>
    </row>
    <row r="407" spans="1:26" ht="30.75" thickBot="1" x14ac:dyDescent="0.3">
      <c r="A407" s="13"/>
      <c r="B407" s="38" t="s">
        <v>561</v>
      </c>
      <c r="C407" s="38"/>
      <c r="D407" s="39"/>
      <c r="E407" s="89"/>
      <c r="F407" s="41"/>
      <c r="G407" s="38"/>
      <c r="H407" s="39"/>
      <c r="I407" s="89"/>
      <c r="J407" s="41"/>
      <c r="K407" s="33"/>
      <c r="L407" s="115"/>
      <c r="M407" s="120" t="s">
        <v>439</v>
      </c>
      <c r="N407" s="36" t="s">
        <v>254</v>
      </c>
    </row>
    <row r="408" spans="1:26" ht="15.75" thickTop="1" x14ac:dyDescent="0.25">
      <c r="A408" s="13"/>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row>
    <row r="409" spans="1:26" ht="15" customHeight="1" x14ac:dyDescent="0.25">
      <c r="A409" s="13" t="s">
        <v>849</v>
      </c>
      <c r="B409" s="12" t="s">
        <v>6</v>
      </c>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row>
    <row r="410" spans="1:26" ht="15" customHeight="1" x14ac:dyDescent="0.25">
      <c r="A410" s="13"/>
      <c r="B410" s="12" t="s">
        <v>464</v>
      </c>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row>
    <row r="411" spans="1:26" x14ac:dyDescent="0.25">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2"/>
    </row>
    <row r="412" spans="1:26" ht="15" customHeight="1" x14ac:dyDescent="0.25">
      <c r="A412" s="13"/>
      <c r="B412" s="61">
        <v>41639</v>
      </c>
      <c r="C412" s="61"/>
      <c r="D412" s="61"/>
      <c r="E412" s="61"/>
      <c r="F412" s="61"/>
      <c r="G412" s="61"/>
      <c r="H412" s="61"/>
      <c r="I412" s="61"/>
      <c r="J412" s="61"/>
      <c r="K412" s="61"/>
      <c r="L412" s="61"/>
      <c r="M412" s="61"/>
      <c r="N412" s="61"/>
      <c r="O412" s="61"/>
      <c r="P412" s="61"/>
      <c r="Q412" s="61"/>
      <c r="R412" s="61"/>
      <c r="S412" s="61"/>
      <c r="T412" s="61"/>
      <c r="U412" s="61"/>
      <c r="V412" s="61"/>
      <c r="W412" s="61"/>
      <c r="X412" s="61"/>
      <c r="Y412" s="61"/>
      <c r="Z412" s="61"/>
    </row>
    <row r="413" spans="1:26" x14ac:dyDescent="0.25">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row>
    <row r="414" spans="1:26" x14ac:dyDescent="0.25">
      <c r="A414" s="13"/>
      <c r="B414" s="16"/>
      <c r="C414" s="49"/>
      <c r="D414" s="49" t="s">
        <v>466</v>
      </c>
      <c r="E414" s="49"/>
      <c r="F414" s="65"/>
      <c r="G414" s="49"/>
      <c r="H414" s="49" t="s">
        <v>467</v>
      </c>
      <c r="I414" s="49"/>
      <c r="J414" s="65"/>
      <c r="K414" s="49"/>
      <c r="L414" s="49" t="s">
        <v>468</v>
      </c>
      <c r="M414" s="49"/>
      <c r="N414" s="65"/>
      <c r="O414" s="49"/>
      <c r="P414" s="49" t="s">
        <v>469</v>
      </c>
      <c r="Q414" s="49"/>
      <c r="R414" s="65"/>
      <c r="S414" s="49"/>
      <c r="T414" s="49" t="s">
        <v>507</v>
      </c>
      <c r="U414" s="49"/>
      <c r="V414" s="65"/>
      <c r="W414" s="49"/>
      <c r="X414" s="49" t="s">
        <v>471</v>
      </c>
      <c r="Y414" s="49"/>
      <c r="Z414" s="65"/>
    </row>
    <row r="415" spans="1:26" ht="15.75" thickBot="1" x14ac:dyDescent="0.3">
      <c r="A415" s="13"/>
      <c r="B415" s="72" t="s">
        <v>465</v>
      </c>
      <c r="C415" s="49"/>
      <c r="D415" s="50"/>
      <c r="E415" s="50"/>
      <c r="F415" s="65"/>
      <c r="G415" s="49"/>
      <c r="H415" s="50"/>
      <c r="I415" s="50"/>
      <c r="J415" s="65"/>
      <c r="K415" s="49"/>
      <c r="L415" s="50"/>
      <c r="M415" s="50"/>
      <c r="N415" s="65"/>
      <c r="O415" s="49"/>
      <c r="P415" s="50"/>
      <c r="Q415" s="50"/>
      <c r="R415" s="65"/>
      <c r="S415" s="49"/>
      <c r="T415" s="50"/>
      <c r="U415" s="50"/>
      <c r="V415" s="65"/>
      <c r="W415" s="49"/>
      <c r="X415" s="50"/>
      <c r="Y415" s="50"/>
      <c r="Z415" s="65"/>
    </row>
    <row r="416" spans="1:26" ht="15.75" thickTop="1" x14ac:dyDescent="0.25">
      <c r="A416" s="13"/>
      <c r="B416" s="20"/>
      <c r="C416" s="20"/>
      <c r="D416" s="101" t="s">
        <v>246</v>
      </c>
      <c r="E416" s="101"/>
      <c r="F416" s="119"/>
      <c r="G416" s="95"/>
      <c r="H416" s="101" t="s">
        <v>246</v>
      </c>
      <c r="I416" s="101"/>
      <c r="J416" s="119"/>
      <c r="K416" s="95"/>
      <c r="L416" s="101" t="s">
        <v>246</v>
      </c>
      <c r="M416" s="101"/>
      <c r="N416" s="119"/>
      <c r="O416" s="95"/>
      <c r="P416" s="101" t="s">
        <v>246</v>
      </c>
      <c r="Q416" s="101"/>
      <c r="R416" s="58"/>
      <c r="S416" s="20"/>
      <c r="T416" s="101" t="s">
        <v>246</v>
      </c>
      <c r="U416" s="101"/>
      <c r="V416" s="58"/>
      <c r="W416" s="20"/>
      <c r="X416" s="20"/>
      <c r="Y416" s="20"/>
      <c r="Z416" s="58"/>
    </row>
    <row r="417" spans="1:26" x14ac:dyDescent="0.25">
      <c r="A417" s="13"/>
      <c r="B417" s="24" t="s">
        <v>317</v>
      </c>
      <c r="C417" s="24"/>
      <c r="D417" s="25"/>
      <c r="E417" s="28">
        <v>182135</v>
      </c>
      <c r="F417" s="27"/>
      <c r="G417" s="24"/>
      <c r="H417" s="25"/>
      <c r="I417" s="26" t="s">
        <v>562</v>
      </c>
      <c r="J417" s="27" t="s">
        <v>254</v>
      </c>
      <c r="K417" s="24"/>
      <c r="L417" s="25"/>
      <c r="M417" s="28">
        <v>893327</v>
      </c>
      <c r="N417" s="27"/>
      <c r="O417" s="24"/>
      <c r="P417" s="25"/>
      <c r="Q417" s="26" t="s">
        <v>563</v>
      </c>
      <c r="R417" s="27" t="s">
        <v>254</v>
      </c>
      <c r="S417" s="24"/>
      <c r="T417" s="25"/>
      <c r="U417" s="28">
        <v>563916</v>
      </c>
      <c r="V417" s="27"/>
      <c r="W417" s="24"/>
      <c r="X417" s="25"/>
      <c r="Y417" s="28">
        <v>1300</v>
      </c>
      <c r="Z417" s="27"/>
    </row>
    <row r="418" spans="1:26" x14ac:dyDescent="0.25">
      <c r="A418" s="13"/>
      <c r="B418" s="33" t="s">
        <v>497</v>
      </c>
      <c r="C418" s="33"/>
      <c r="D418" s="34"/>
      <c r="E418" s="37">
        <v>3110927</v>
      </c>
      <c r="F418" s="36"/>
      <c r="G418" s="33"/>
      <c r="H418" s="34"/>
      <c r="I418" s="35" t="s">
        <v>564</v>
      </c>
      <c r="J418" s="36" t="s">
        <v>254</v>
      </c>
      <c r="K418" s="33"/>
      <c r="L418" s="34"/>
      <c r="M418" s="37">
        <v>28444</v>
      </c>
      <c r="N418" s="36"/>
      <c r="O418" s="33"/>
      <c r="P418" s="34"/>
      <c r="Q418" s="35" t="s">
        <v>565</v>
      </c>
      <c r="R418" s="36" t="s">
        <v>254</v>
      </c>
      <c r="S418" s="33"/>
      <c r="T418" s="34"/>
      <c r="U418" s="37">
        <v>3132697</v>
      </c>
      <c r="V418" s="36"/>
      <c r="W418" s="33"/>
      <c r="X418" s="34"/>
      <c r="Y418" s="37">
        <v>1458</v>
      </c>
      <c r="Z418" s="36"/>
    </row>
    <row r="419" spans="1:26" x14ac:dyDescent="0.25">
      <c r="A419" s="13"/>
      <c r="B419" s="24" t="s">
        <v>472</v>
      </c>
      <c r="C419" s="24"/>
      <c r="D419" s="25"/>
      <c r="E419" s="28">
        <v>539752</v>
      </c>
      <c r="F419" s="27"/>
      <c r="G419" s="24"/>
      <c r="H419" s="25"/>
      <c r="I419" s="26" t="s">
        <v>566</v>
      </c>
      <c r="J419" s="27" t="s">
        <v>254</v>
      </c>
      <c r="K419" s="24"/>
      <c r="L419" s="25"/>
      <c r="M419" s="28">
        <v>601972</v>
      </c>
      <c r="N419" s="27"/>
      <c r="O419" s="24"/>
      <c r="P419" s="25"/>
      <c r="Q419" s="26" t="s">
        <v>567</v>
      </c>
      <c r="R419" s="27" t="s">
        <v>254</v>
      </c>
      <c r="S419" s="24"/>
      <c r="T419" s="25"/>
      <c r="U419" s="28">
        <v>798291</v>
      </c>
      <c r="V419" s="27"/>
      <c r="W419" s="24"/>
      <c r="X419" s="25"/>
      <c r="Y419" s="28">
        <v>4080</v>
      </c>
      <c r="Z419" s="27"/>
    </row>
    <row r="420" spans="1:26" ht="15.75" thickBot="1" x14ac:dyDescent="0.3">
      <c r="A420" s="13"/>
      <c r="B420" s="33" t="s">
        <v>502</v>
      </c>
      <c r="C420" s="33"/>
      <c r="D420" s="112"/>
      <c r="E420" s="114">
        <v>152993</v>
      </c>
      <c r="F420" s="36"/>
      <c r="G420" s="38"/>
      <c r="H420" s="67"/>
      <c r="I420" s="127" t="s">
        <v>568</v>
      </c>
      <c r="J420" s="41" t="s">
        <v>254</v>
      </c>
      <c r="K420" s="33"/>
      <c r="L420" s="112"/>
      <c r="M420" s="114">
        <v>623909</v>
      </c>
      <c r="N420" s="36"/>
      <c r="O420" s="33"/>
      <c r="P420" s="112"/>
      <c r="Q420" s="113" t="s">
        <v>569</v>
      </c>
      <c r="R420" s="36" t="s">
        <v>254</v>
      </c>
      <c r="S420" s="33"/>
      <c r="T420" s="112"/>
      <c r="U420" s="114">
        <v>178517</v>
      </c>
      <c r="V420" s="36"/>
      <c r="W420" s="33"/>
      <c r="X420" s="34"/>
      <c r="Y420" s="37">
        <v>3501</v>
      </c>
      <c r="Z420" s="36"/>
    </row>
    <row r="421" spans="1:26" ht="16.5" thickTop="1" thickBot="1" x14ac:dyDescent="0.3">
      <c r="A421" s="13"/>
      <c r="B421" s="24" t="s">
        <v>153</v>
      </c>
      <c r="C421" s="24"/>
      <c r="D421" s="124"/>
      <c r="E421" s="125">
        <v>3985807</v>
      </c>
      <c r="F421" s="27"/>
      <c r="G421" s="24"/>
      <c r="H421" s="124"/>
      <c r="I421" s="128" t="s">
        <v>570</v>
      </c>
      <c r="J421" s="27" t="s">
        <v>254</v>
      </c>
      <c r="K421" s="24"/>
      <c r="L421" s="124"/>
      <c r="M421" s="125">
        <v>2147652</v>
      </c>
      <c r="N421" s="27"/>
      <c r="O421" s="24"/>
      <c r="P421" s="124"/>
      <c r="Q421" s="128" t="s">
        <v>571</v>
      </c>
      <c r="R421" s="27" t="s">
        <v>254</v>
      </c>
      <c r="S421" s="24"/>
      <c r="T421" s="25"/>
      <c r="U421" s="28">
        <v>4673421</v>
      </c>
      <c r="V421" s="27"/>
      <c r="W421" s="24"/>
      <c r="X421" s="25"/>
      <c r="Y421" s="26"/>
      <c r="Z421" s="27"/>
    </row>
    <row r="422" spans="1:26" ht="16.5" thickTop="1" thickBot="1" x14ac:dyDescent="0.3">
      <c r="A422" s="13"/>
      <c r="B422" s="33" t="s">
        <v>525</v>
      </c>
      <c r="C422" s="33"/>
      <c r="D422" s="34"/>
      <c r="E422" s="35"/>
      <c r="F422" s="36"/>
      <c r="G422" s="33"/>
      <c r="H422" s="34"/>
      <c r="I422" s="35"/>
      <c r="J422" s="36"/>
      <c r="K422" s="33"/>
      <c r="L422" s="34"/>
      <c r="M422" s="35"/>
      <c r="N422" s="36"/>
      <c r="O422" s="33"/>
      <c r="P422" s="34"/>
      <c r="Q422" s="35"/>
      <c r="R422" s="36"/>
      <c r="S422" s="33"/>
      <c r="T422" s="112"/>
      <c r="U422" s="113" t="s">
        <v>556</v>
      </c>
      <c r="V422" s="36" t="s">
        <v>254</v>
      </c>
      <c r="W422" s="33"/>
      <c r="X422" s="34"/>
      <c r="Y422" s="35"/>
      <c r="Z422" s="36"/>
    </row>
    <row r="423" spans="1:26" ht="31.5" thickTop="1" thickBot="1" x14ac:dyDescent="0.3">
      <c r="A423" s="13"/>
      <c r="B423" s="24" t="s">
        <v>463</v>
      </c>
      <c r="C423" s="24"/>
      <c r="D423" s="25"/>
      <c r="E423" s="26"/>
      <c r="F423" s="27"/>
      <c r="G423" s="24"/>
      <c r="H423" s="25"/>
      <c r="I423" s="26"/>
      <c r="J423" s="27"/>
      <c r="K423" s="24"/>
      <c r="L423" s="25"/>
      <c r="M423" s="26"/>
      <c r="N423" s="27"/>
      <c r="O423" s="24"/>
      <c r="P423" s="25"/>
      <c r="Q423" s="26"/>
      <c r="R423" s="27"/>
      <c r="S423" s="24"/>
      <c r="T423" s="124"/>
      <c r="U423" s="125">
        <v>1225590</v>
      </c>
      <c r="V423" s="27"/>
      <c r="W423" s="24"/>
      <c r="X423" s="25"/>
      <c r="Y423" s="26"/>
      <c r="Z423" s="27"/>
    </row>
    <row r="424" spans="1:26" ht="15.75" thickTop="1" x14ac:dyDescent="0.25">
      <c r="A424" s="13"/>
      <c r="B424" s="12"/>
      <c r="C424" s="12"/>
      <c r="D424" s="12"/>
      <c r="E424" s="12"/>
      <c r="F424" s="12"/>
      <c r="G424" s="12"/>
      <c r="H424" s="12"/>
      <c r="I424" s="12"/>
      <c r="J424" s="12"/>
      <c r="K424" s="12"/>
      <c r="L424" s="12"/>
      <c r="M424" s="12"/>
      <c r="N424" s="12"/>
      <c r="O424" s="12"/>
      <c r="P424" s="12"/>
      <c r="Q424" s="12"/>
      <c r="R424" s="12"/>
      <c r="S424" s="12"/>
      <c r="T424" s="12"/>
      <c r="U424" s="12"/>
      <c r="V424" s="12"/>
      <c r="W424" s="12"/>
      <c r="X424" s="12"/>
      <c r="Y424" s="12"/>
      <c r="Z424" s="12"/>
    </row>
    <row r="425" spans="1:26" ht="15" customHeight="1" x14ac:dyDescent="0.25">
      <c r="A425" s="13"/>
      <c r="B425" s="61">
        <v>41274</v>
      </c>
      <c r="C425" s="61"/>
      <c r="D425" s="61"/>
      <c r="E425" s="61"/>
      <c r="F425" s="61"/>
      <c r="G425" s="61"/>
      <c r="H425" s="61"/>
      <c r="I425" s="61"/>
      <c r="J425" s="61"/>
      <c r="K425" s="61"/>
      <c r="L425" s="61"/>
      <c r="M425" s="61"/>
      <c r="N425" s="61"/>
      <c r="O425" s="61"/>
      <c r="P425" s="61"/>
      <c r="Q425" s="61"/>
      <c r="R425" s="61"/>
      <c r="S425" s="61"/>
      <c r="T425" s="61"/>
      <c r="U425" s="61"/>
      <c r="V425" s="61"/>
      <c r="W425" s="61"/>
      <c r="X425" s="61"/>
      <c r="Y425" s="61"/>
      <c r="Z425" s="61"/>
    </row>
    <row r="426" spans="1:26" x14ac:dyDescent="0.25">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row>
    <row r="427" spans="1:26" ht="30" customHeight="1" thickBot="1" x14ac:dyDescent="0.3">
      <c r="A427" s="13"/>
      <c r="B427" s="118" t="s">
        <v>465</v>
      </c>
      <c r="C427" s="20"/>
      <c r="D427" s="50" t="s">
        <v>466</v>
      </c>
      <c r="E427" s="50"/>
      <c r="F427" s="58"/>
      <c r="G427" s="20"/>
      <c r="H427" s="50" t="s">
        <v>467</v>
      </c>
      <c r="I427" s="50"/>
      <c r="J427" s="58"/>
      <c r="K427" s="20"/>
      <c r="L427" s="50" t="s">
        <v>468</v>
      </c>
      <c r="M427" s="50"/>
      <c r="N427" s="58"/>
      <c r="O427" s="20"/>
      <c r="P427" s="50" t="s">
        <v>469</v>
      </c>
      <c r="Q427" s="50"/>
      <c r="R427" s="58"/>
      <c r="S427" s="20"/>
      <c r="T427" s="50" t="s">
        <v>507</v>
      </c>
      <c r="U427" s="50"/>
      <c r="V427" s="58"/>
      <c r="W427" s="20"/>
      <c r="X427" s="50" t="s">
        <v>471</v>
      </c>
      <c r="Y427" s="50"/>
      <c r="Z427" s="58"/>
    </row>
    <row r="428" spans="1:26" ht="15.75" thickTop="1" x14ac:dyDescent="0.25">
      <c r="A428" s="13"/>
      <c r="B428" s="20"/>
      <c r="C428" s="20"/>
      <c r="D428" s="101" t="s">
        <v>246</v>
      </c>
      <c r="E428" s="101"/>
      <c r="F428" s="119"/>
      <c r="G428" s="95"/>
      <c r="H428" s="101" t="s">
        <v>246</v>
      </c>
      <c r="I428" s="101"/>
      <c r="J428" s="119"/>
      <c r="K428" s="95"/>
      <c r="L428" s="101" t="s">
        <v>246</v>
      </c>
      <c r="M428" s="101"/>
      <c r="N428" s="119"/>
      <c r="O428" s="95"/>
      <c r="P428" s="101" t="s">
        <v>246</v>
      </c>
      <c r="Q428" s="101"/>
      <c r="R428" s="119"/>
      <c r="S428" s="95"/>
      <c r="T428" s="101" t="s">
        <v>246</v>
      </c>
      <c r="U428" s="101"/>
      <c r="V428" s="58"/>
      <c r="W428" s="20"/>
      <c r="X428" s="20"/>
      <c r="Y428" s="20"/>
      <c r="Z428" s="58"/>
    </row>
    <row r="429" spans="1:26" x14ac:dyDescent="0.25">
      <c r="A429" s="13"/>
      <c r="B429" s="24" t="s">
        <v>317</v>
      </c>
      <c r="C429" s="26"/>
      <c r="D429" s="25"/>
      <c r="E429" s="28">
        <v>503509</v>
      </c>
      <c r="F429" s="27"/>
      <c r="G429" s="26"/>
      <c r="H429" s="25"/>
      <c r="I429" s="26" t="s">
        <v>572</v>
      </c>
      <c r="J429" s="27" t="s">
        <v>254</v>
      </c>
      <c r="K429" s="26"/>
      <c r="L429" s="25"/>
      <c r="M429" s="28">
        <v>451092</v>
      </c>
      <c r="N429" s="27"/>
      <c r="O429" s="26"/>
      <c r="P429" s="25"/>
      <c r="Q429" s="26" t="s">
        <v>573</v>
      </c>
      <c r="R429" s="27" t="s">
        <v>254</v>
      </c>
      <c r="S429" s="26"/>
      <c r="T429" s="25"/>
      <c r="U429" s="26" t="s">
        <v>574</v>
      </c>
      <c r="V429" s="27" t="s">
        <v>254</v>
      </c>
      <c r="W429" s="26"/>
      <c r="X429" s="25"/>
      <c r="Y429" s="28">
        <v>1895</v>
      </c>
      <c r="Z429" s="27"/>
    </row>
    <row r="430" spans="1:26" x14ac:dyDescent="0.25">
      <c r="A430" s="13"/>
      <c r="B430" s="33" t="s">
        <v>497</v>
      </c>
      <c r="C430" s="35"/>
      <c r="D430" s="34"/>
      <c r="E430" s="37">
        <v>1289387</v>
      </c>
      <c r="F430" s="36"/>
      <c r="G430" s="35"/>
      <c r="H430" s="34"/>
      <c r="I430" s="35" t="s">
        <v>575</v>
      </c>
      <c r="J430" s="36" t="s">
        <v>254</v>
      </c>
      <c r="K430" s="35"/>
      <c r="L430" s="34"/>
      <c r="M430" s="35">
        <v>33</v>
      </c>
      <c r="N430" s="36"/>
      <c r="O430" s="35"/>
      <c r="P430" s="34"/>
      <c r="Q430" s="35" t="s">
        <v>576</v>
      </c>
      <c r="R430" s="36" t="s">
        <v>254</v>
      </c>
      <c r="S430" s="35"/>
      <c r="T430" s="34"/>
      <c r="U430" s="37">
        <v>955626</v>
      </c>
      <c r="V430" s="36"/>
      <c r="W430" s="35"/>
      <c r="X430" s="34"/>
      <c r="Y430" s="37">
        <v>1525</v>
      </c>
      <c r="Z430" s="36"/>
    </row>
    <row r="431" spans="1:26" x14ac:dyDescent="0.25">
      <c r="A431" s="13"/>
      <c r="B431" s="24" t="s">
        <v>472</v>
      </c>
      <c r="C431" s="26"/>
      <c r="D431" s="25"/>
      <c r="E431" s="28">
        <v>751769</v>
      </c>
      <c r="F431" s="27"/>
      <c r="G431" s="26"/>
      <c r="H431" s="25"/>
      <c r="I431" s="26" t="s">
        <v>577</v>
      </c>
      <c r="J431" s="27" t="s">
        <v>254</v>
      </c>
      <c r="K431" s="26"/>
      <c r="L431" s="25"/>
      <c r="M431" s="28">
        <v>1511142</v>
      </c>
      <c r="N431" s="27"/>
      <c r="O431" s="26"/>
      <c r="P431" s="25"/>
      <c r="Q431" s="26" t="s">
        <v>578</v>
      </c>
      <c r="R431" s="27" t="s">
        <v>254</v>
      </c>
      <c r="S431" s="26"/>
      <c r="T431" s="25"/>
      <c r="U431" s="28">
        <v>1392331</v>
      </c>
      <c r="V431" s="27"/>
      <c r="W431" s="26"/>
      <c r="X431" s="25"/>
      <c r="Y431" s="28">
        <v>4077</v>
      </c>
      <c r="Z431" s="27"/>
    </row>
    <row r="432" spans="1:26" ht="15.75" thickBot="1" x14ac:dyDescent="0.3">
      <c r="A432" s="13"/>
      <c r="B432" s="33" t="s">
        <v>502</v>
      </c>
      <c r="C432" s="35"/>
      <c r="D432" s="112"/>
      <c r="E432" s="114">
        <v>845015</v>
      </c>
      <c r="F432" s="36"/>
      <c r="G432" s="89"/>
      <c r="H432" s="67"/>
      <c r="I432" s="127" t="s">
        <v>579</v>
      </c>
      <c r="J432" s="41" t="s">
        <v>254</v>
      </c>
      <c r="K432" s="35"/>
      <c r="L432" s="112"/>
      <c r="M432" s="114">
        <v>4461</v>
      </c>
      <c r="N432" s="36"/>
      <c r="O432" s="35"/>
      <c r="P432" s="112"/>
      <c r="Q432" s="113" t="s">
        <v>580</v>
      </c>
      <c r="R432" s="36" t="s">
        <v>254</v>
      </c>
      <c r="S432" s="35"/>
      <c r="T432" s="112"/>
      <c r="U432" s="114">
        <v>300228</v>
      </c>
      <c r="V432" s="36"/>
      <c r="W432" s="35"/>
      <c r="X432" s="34"/>
      <c r="Y432" s="37">
        <v>6112</v>
      </c>
      <c r="Z432" s="36"/>
    </row>
    <row r="433" spans="1:26" ht="16.5" thickTop="1" thickBot="1" x14ac:dyDescent="0.3">
      <c r="A433" s="13"/>
      <c r="B433" s="24" t="s">
        <v>153</v>
      </c>
      <c r="C433" s="26"/>
      <c r="D433" s="124"/>
      <c r="E433" s="125">
        <v>3389680</v>
      </c>
      <c r="F433" s="27"/>
      <c r="G433" s="26"/>
      <c r="H433" s="124"/>
      <c r="I433" s="128" t="s">
        <v>581</v>
      </c>
      <c r="J433" s="27" t="s">
        <v>254</v>
      </c>
      <c r="K433" s="26"/>
      <c r="L433" s="124"/>
      <c r="M433" s="125">
        <v>1966728</v>
      </c>
      <c r="N433" s="27"/>
      <c r="O433" s="26"/>
      <c r="P433" s="124"/>
      <c r="Q433" s="128" t="s">
        <v>582</v>
      </c>
      <c r="R433" s="27" t="s">
        <v>254</v>
      </c>
      <c r="S433" s="26"/>
      <c r="T433" s="25"/>
      <c r="U433" s="28">
        <v>2441607</v>
      </c>
      <c r="V433" s="27"/>
      <c r="W433" s="26"/>
      <c r="X433" s="25"/>
      <c r="Y433" s="26"/>
      <c r="Z433" s="27"/>
    </row>
    <row r="434" spans="1:26" ht="16.5" thickTop="1" thickBot="1" x14ac:dyDescent="0.3">
      <c r="A434" s="13"/>
      <c r="B434" s="33" t="s">
        <v>525</v>
      </c>
      <c r="C434" s="35"/>
      <c r="D434" s="34"/>
      <c r="E434" s="35"/>
      <c r="F434" s="36"/>
      <c r="G434" s="35"/>
      <c r="H434" s="34"/>
      <c r="I434" s="35"/>
      <c r="J434" s="36"/>
      <c r="K434" s="35"/>
      <c r="L434" s="34"/>
      <c r="M434" s="35"/>
      <c r="N434" s="36"/>
      <c r="O434" s="35"/>
      <c r="P434" s="34"/>
      <c r="Q434" s="35"/>
      <c r="R434" s="36"/>
      <c r="S434" s="35"/>
      <c r="T434" s="112"/>
      <c r="U434" s="113" t="s">
        <v>560</v>
      </c>
      <c r="V434" s="36" t="s">
        <v>254</v>
      </c>
      <c r="W434" s="35"/>
      <c r="X434" s="34"/>
      <c r="Y434" s="35"/>
      <c r="Z434" s="36"/>
    </row>
    <row r="435" spans="1:26" ht="31.5" thickTop="1" thickBot="1" x14ac:dyDescent="0.3">
      <c r="A435" s="13"/>
      <c r="B435" s="24" t="s">
        <v>561</v>
      </c>
      <c r="C435" s="26"/>
      <c r="D435" s="25"/>
      <c r="E435" s="26"/>
      <c r="F435" s="27"/>
      <c r="G435" s="26"/>
      <c r="H435" s="25"/>
      <c r="I435" s="26"/>
      <c r="J435" s="27"/>
      <c r="K435" s="26"/>
      <c r="L435" s="25"/>
      <c r="M435" s="26"/>
      <c r="N435" s="27"/>
      <c r="O435" s="26"/>
      <c r="P435" s="25"/>
      <c r="Q435" s="26"/>
      <c r="R435" s="27"/>
      <c r="S435" s="26"/>
      <c r="T435" s="124"/>
      <c r="U435" s="128" t="s">
        <v>439</v>
      </c>
      <c r="V435" s="27" t="s">
        <v>254</v>
      </c>
      <c r="W435" s="26"/>
      <c r="X435" s="25"/>
      <c r="Y435" s="26"/>
      <c r="Z435" s="27"/>
    </row>
    <row r="436" spans="1:26" ht="15.75" thickTop="1" x14ac:dyDescent="0.25">
      <c r="A436" s="13"/>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row>
    <row r="437" spans="1:26" ht="30" customHeight="1" thickBot="1" x14ac:dyDescent="0.3">
      <c r="A437" s="13"/>
      <c r="B437" s="20"/>
      <c r="C437" s="20"/>
      <c r="D437" s="49"/>
      <c r="E437" s="49"/>
      <c r="F437" s="58"/>
      <c r="G437" s="20"/>
      <c r="H437" s="50" t="s">
        <v>471</v>
      </c>
      <c r="I437" s="50"/>
      <c r="J437" s="58"/>
    </row>
    <row r="438" spans="1:26" ht="15.75" thickTop="1" x14ac:dyDescent="0.25">
      <c r="A438" s="13"/>
      <c r="B438" s="94" t="s">
        <v>476</v>
      </c>
      <c r="C438" s="2"/>
      <c r="D438" s="13"/>
      <c r="E438" s="13"/>
      <c r="F438" s="23"/>
      <c r="G438" s="2"/>
      <c r="H438" s="22"/>
      <c r="I438" s="52"/>
      <c r="J438" s="23"/>
    </row>
    <row r="439" spans="1:26" ht="15" customHeight="1" x14ac:dyDescent="0.25">
      <c r="A439" s="13"/>
      <c r="B439" s="2"/>
      <c r="C439" s="2"/>
      <c r="D439" s="13" t="s">
        <v>246</v>
      </c>
      <c r="E439" s="13"/>
      <c r="F439" s="23"/>
      <c r="G439" s="2"/>
      <c r="H439" s="22"/>
      <c r="I439" s="52"/>
      <c r="J439" s="23"/>
    </row>
    <row r="440" spans="1:26" x14ac:dyDescent="0.25">
      <c r="A440" s="13"/>
      <c r="B440" s="24" t="s">
        <v>477</v>
      </c>
      <c r="C440" s="24"/>
      <c r="D440" s="25"/>
      <c r="E440" s="26" t="s">
        <v>323</v>
      </c>
      <c r="F440" s="27"/>
      <c r="G440" s="24"/>
      <c r="H440" s="25"/>
      <c r="I440" s="26">
        <v>6</v>
      </c>
      <c r="J440" s="27"/>
    </row>
    <row r="441" spans="1:26" x14ac:dyDescent="0.25">
      <c r="A441" s="13"/>
      <c r="B441" s="33" t="s">
        <v>57</v>
      </c>
      <c r="C441" s="33"/>
      <c r="D441" s="34"/>
      <c r="E441" s="35" t="s">
        <v>323</v>
      </c>
      <c r="F441" s="36"/>
      <c r="G441" s="33"/>
      <c r="H441" s="34"/>
      <c r="I441" s="35">
        <v>6</v>
      </c>
      <c r="J441" s="36"/>
    </row>
    <row r="442" spans="1:26" x14ac:dyDescent="0.25">
      <c r="A442" s="13"/>
      <c r="B442" s="12"/>
      <c r="C442" s="12"/>
      <c r="D442" s="12"/>
      <c r="E442" s="12"/>
      <c r="F442" s="12"/>
      <c r="G442" s="12"/>
      <c r="H442" s="12"/>
      <c r="I442" s="12"/>
      <c r="J442" s="12"/>
      <c r="K442" s="12"/>
      <c r="L442" s="12"/>
      <c r="M442" s="12"/>
      <c r="N442" s="12"/>
      <c r="O442" s="12"/>
      <c r="P442" s="12"/>
      <c r="Q442" s="12"/>
      <c r="R442" s="12"/>
      <c r="S442" s="12"/>
      <c r="T442" s="12"/>
      <c r="U442" s="12"/>
      <c r="V442" s="12"/>
      <c r="W442" s="12"/>
      <c r="X442" s="12"/>
      <c r="Y442" s="12"/>
      <c r="Z442" s="12"/>
    </row>
    <row r="443" spans="1:26" ht="15" customHeight="1" x14ac:dyDescent="0.25">
      <c r="A443" s="13" t="s">
        <v>850</v>
      </c>
      <c r="B443" s="12" t="s">
        <v>6</v>
      </c>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row>
    <row r="444" spans="1:26" ht="15" customHeight="1" x14ac:dyDescent="0.25">
      <c r="A444" s="13"/>
      <c r="B444" s="42" t="s">
        <v>291</v>
      </c>
      <c r="C444" s="42"/>
      <c r="D444" s="42"/>
      <c r="E444" s="42"/>
      <c r="F444" s="42"/>
      <c r="G444" s="42"/>
      <c r="H444" s="42"/>
      <c r="I444" s="42"/>
      <c r="J444" s="42"/>
      <c r="K444" s="42"/>
      <c r="L444" s="42"/>
      <c r="M444" s="42"/>
      <c r="N444" s="42"/>
      <c r="O444" s="42"/>
      <c r="P444" s="42"/>
      <c r="Q444" s="42"/>
      <c r="R444" s="42"/>
      <c r="S444" s="42"/>
      <c r="T444" s="42"/>
      <c r="U444" s="42"/>
      <c r="V444" s="42"/>
      <c r="W444" s="42"/>
      <c r="X444" s="42"/>
      <c r="Y444" s="42"/>
      <c r="Z444" s="42"/>
    </row>
    <row r="445" spans="1:26" x14ac:dyDescent="0.25">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row>
    <row r="446" spans="1:26" ht="15" customHeight="1" x14ac:dyDescent="0.25">
      <c r="A446" s="13"/>
      <c r="B446" s="12" t="s">
        <v>613</v>
      </c>
      <c r="C446" s="12"/>
      <c r="D446" s="12"/>
      <c r="E446" s="12"/>
      <c r="F446" s="12"/>
      <c r="G446" s="12"/>
      <c r="H446" s="12"/>
      <c r="I446" s="12"/>
      <c r="J446" s="12"/>
      <c r="K446" s="12"/>
      <c r="L446" s="12"/>
      <c r="M446" s="12"/>
      <c r="N446" s="12"/>
      <c r="O446" s="12"/>
      <c r="P446" s="12"/>
      <c r="Q446" s="12"/>
      <c r="R446" s="12"/>
      <c r="S446" s="12"/>
      <c r="T446" s="12"/>
      <c r="U446" s="12"/>
      <c r="V446" s="12"/>
      <c r="W446" s="12"/>
      <c r="X446" s="12"/>
      <c r="Y446" s="12"/>
      <c r="Z446" s="12"/>
    </row>
    <row r="447" spans="1:26" x14ac:dyDescent="0.25">
      <c r="A447" s="13"/>
      <c r="B447" s="12"/>
      <c r="C447" s="12"/>
      <c r="D447" s="12"/>
      <c r="E447" s="12"/>
      <c r="F447" s="12"/>
      <c r="G447" s="12"/>
      <c r="H447" s="12"/>
      <c r="I447" s="12"/>
      <c r="J447" s="12"/>
      <c r="K447" s="12"/>
      <c r="L447" s="12"/>
      <c r="M447" s="12"/>
      <c r="N447" s="12"/>
      <c r="O447" s="12"/>
      <c r="P447" s="12"/>
      <c r="Q447" s="12"/>
      <c r="R447" s="12"/>
      <c r="S447" s="12"/>
      <c r="T447" s="12"/>
      <c r="U447" s="12"/>
      <c r="V447" s="12"/>
      <c r="W447" s="12"/>
      <c r="X447" s="12"/>
      <c r="Y447" s="12"/>
      <c r="Z447" s="12"/>
    </row>
    <row r="448" spans="1:26" ht="15.75" thickBot="1" x14ac:dyDescent="0.3">
      <c r="A448" s="13"/>
      <c r="B448" s="2"/>
      <c r="C448" s="2"/>
      <c r="D448" s="134" t="s">
        <v>670</v>
      </c>
      <c r="E448" s="134"/>
      <c r="F448" s="134"/>
      <c r="G448" s="134"/>
      <c r="H448" s="134"/>
      <c r="I448" s="134"/>
      <c r="J448" s="134"/>
      <c r="K448" s="134"/>
      <c r="L448" s="134"/>
      <c r="M448" s="134"/>
      <c r="N448" s="23"/>
    </row>
    <row r="449" spans="1:26" ht="16.5" thickTop="1" thickBot="1" x14ac:dyDescent="0.3">
      <c r="A449" s="13"/>
      <c r="B449" s="2"/>
      <c r="C449" s="2"/>
      <c r="D449" s="136">
        <v>2013</v>
      </c>
      <c r="E449" s="136"/>
      <c r="F449" s="23"/>
      <c r="G449" s="2"/>
      <c r="H449" s="136">
        <v>2012</v>
      </c>
      <c r="I449" s="136"/>
      <c r="J449" s="23"/>
      <c r="K449" s="2"/>
      <c r="L449" s="136">
        <v>2011</v>
      </c>
      <c r="M449" s="136"/>
      <c r="N449" s="23"/>
    </row>
    <row r="450" spans="1:26" ht="15.75" thickTop="1" x14ac:dyDescent="0.25">
      <c r="A450" s="13"/>
      <c r="B450" s="94" t="s">
        <v>586</v>
      </c>
      <c r="C450" s="2"/>
      <c r="D450" s="138" t="s">
        <v>246</v>
      </c>
      <c r="E450" s="138"/>
      <c r="F450" s="23"/>
      <c r="G450" s="2"/>
      <c r="H450" s="138" t="s">
        <v>246</v>
      </c>
      <c r="I450" s="138"/>
      <c r="J450" s="23"/>
      <c r="K450" s="2"/>
      <c r="L450" s="138" t="s">
        <v>246</v>
      </c>
      <c r="M450" s="138"/>
      <c r="N450" s="23"/>
    </row>
    <row r="451" spans="1:26" x14ac:dyDescent="0.25">
      <c r="A451" s="13"/>
      <c r="B451" s="24" t="s">
        <v>317</v>
      </c>
      <c r="C451" s="24"/>
      <c r="D451" s="25"/>
      <c r="E451" s="28">
        <v>1447554</v>
      </c>
      <c r="F451" s="27"/>
      <c r="G451" s="24"/>
      <c r="H451" s="25"/>
      <c r="I451" s="28">
        <v>7806061</v>
      </c>
      <c r="J451" s="27"/>
      <c r="K451" s="24"/>
      <c r="L451" s="25"/>
      <c r="M451" s="26" t="s">
        <v>671</v>
      </c>
      <c r="N451" s="27" t="s">
        <v>254</v>
      </c>
    </row>
    <row r="452" spans="1:26" x14ac:dyDescent="0.25">
      <c r="A452" s="13"/>
      <c r="B452" s="33" t="s">
        <v>497</v>
      </c>
      <c r="C452" s="33"/>
      <c r="D452" s="34"/>
      <c r="E452" s="37">
        <v>16778460</v>
      </c>
      <c r="F452" s="36"/>
      <c r="G452" s="33"/>
      <c r="H452" s="34"/>
      <c r="I452" s="35" t="s">
        <v>672</v>
      </c>
      <c r="J452" s="36" t="s">
        <v>254</v>
      </c>
      <c r="K452" s="33"/>
      <c r="L452" s="34"/>
      <c r="M452" s="35" t="s">
        <v>673</v>
      </c>
      <c r="N452" s="36" t="s">
        <v>254</v>
      </c>
    </row>
    <row r="453" spans="1:26" x14ac:dyDescent="0.25">
      <c r="A453" s="13"/>
      <c r="B453" s="24" t="s">
        <v>472</v>
      </c>
      <c r="C453" s="24"/>
      <c r="D453" s="25"/>
      <c r="E453" s="28">
        <v>1893467</v>
      </c>
      <c r="F453" s="27"/>
      <c r="G453" s="24"/>
      <c r="H453" s="25"/>
      <c r="I453" s="26" t="s">
        <v>674</v>
      </c>
      <c r="J453" s="27" t="s">
        <v>254</v>
      </c>
      <c r="K453" s="24"/>
      <c r="L453" s="25"/>
      <c r="M453" s="26" t="s">
        <v>675</v>
      </c>
      <c r="N453" s="27" t="s">
        <v>254</v>
      </c>
    </row>
    <row r="454" spans="1:26" x14ac:dyDescent="0.25">
      <c r="A454" s="13"/>
      <c r="B454" s="33" t="s">
        <v>502</v>
      </c>
      <c r="C454" s="33"/>
      <c r="D454" s="34"/>
      <c r="E454" s="35" t="s">
        <v>676</v>
      </c>
      <c r="F454" s="36" t="s">
        <v>254</v>
      </c>
      <c r="G454" s="33"/>
      <c r="H454" s="34"/>
      <c r="I454" s="37">
        <v>68102911</v>
      </c>
      <c r="J454" s="36"/>
      <c r="K454" s="33"/>
      <c r="L454" s="34"/>
      <c r="M454" s="37">
        <v>33707895</v>
      </c>
      <c r="N454" s="36"/>
    </row>
    <row r="455" spans="1:26" x14ac:dyDescent="0.25">
      <c r="A455" s="13"/>
      <c r="B455" s="24" t="s">
        <v>473</v>
      </c>
      <c r="C455" s="24"/>
      <c r="D455" s="25"/>
      <c r="E455" s="28">
        <v>35320</v>
      </c>
      <c r="F455" s="27"/>
      <c r="G455" s="24"/>
      <c r="H455" s="25"/>
      <c r="I455" s="26" t="s">
        <v>677</v>
      </c>
      <c r="J455" s="27" t="s">
        <v>254</v>
      </c>
      <c r="K455" s="24"/>
      <c r="L455" s="25"/>
      <c r="M455" s="28">
        <v>87382</v>
      </c>
      <c r="N455" s="27"/>
    </row>
    <row r="456" spans="1:26" ht="15.75" thickBot="1" x14ac:dyDescent="0.3">
      <c r="A456" s="13"/>
      <c r="B456" s="33" t="s">
        <v>104</v>
      </c>
      <c r="C456" s="33"/>
      <c r="D456" s="112"/>
      <c r="E456" s="113" t="s">
        <v>323</v>
      </c>
      <c r="F456" s="36"/>
      <c r="G456" s="33"/>
      <c r="H456" s="112"/>
      <c r="I456" s="113" t="s">
        <v>323</v>
      </c>
      <c r="J456" s="36"/>
      <c r="K456" s="33"/>
      <c r="L456" s="112"/>
      <c r="M456" s="114">
        <v>10951</v>
      </c>
      <c r="N456" s="36"/>
    </row>
    <row r="457" spans="1:26" ht="16.5" thickTop="1" thickBot="1" x14ac:dyDescent="0.3">
      <c r="A457" s="13"/>
      <c r="B457" s="24" t="s">
        <v>153</v>
      </c>
      <c r="C457" s="29"/>
      <c r="D457" s="69"/>
      <c r="E457" s="70">
        <v>9944758</v>
      </c>
      <c r="F457" s="32"/>
      <c r="G457" s="29"/>
      <c r="H457" s="69"/>
      <c r="I457" s="135" t="s">
        <v>678</v>
      </c>
      <c r="J457" s="32" t="s">
        <v>254</v>
      </c>
      <c r="K457" s="24"/>
      <c r="L457" s="124"/>
      <c r="M457" s="125">
        <v>325546</v>
      </c>
      <c r="N457" s="27"/>
    </row>
    <row r="458" spans="1:26" ht="15.75" thickTop="1" x14ac:dyDescent="0.25">
      <c r="A458" s="13"/>
      <c r="B458" s="12"/>
      <c r="C458" s="12"/>
      <c r="D458" s="12"/>
      <c r="E458" s="12"/>
      <c r="F458" s="12"/>
      <c r="G458" s="12"/>
      <c r="H458" s="12"/>
      <c r="I458" s="12"/>
      <c r="J458" s="12"/>
      <c r="K458" s="12"/>
      <c r="L458" s="12"/>
      <c r="M458" s="12"/>
      <c r="N458" s="12"/>
      <c r="O458" s="12"/>
      <c r="P458" s="12"/>
      <c r="Q458" s="12"/>
      <c r="R458" s="12"/>
      <c r="S458" s="12"/>
      <c r="T458" s="12"/>
      <c r="U458" s="12"/>
      <c r="V458" s="12"/>
      <c r="W458" s="12"/>
      <c r="X458" s="12"/>
      <c r="Y458" s="12"/>
      <c r="Z458" s="12"/>
    </row>
    <row r="459" spans="1:26" ht="15" customHeight="1" x14ac:dyDescent="0.25">
      <c r="A459" s="13"/>
      <c r="B459" s="12" t="s">
        <v>595</v>
      </c>
      <c r="C459" s="12"/>
      <c r="D459" s="12"/>
      <c r="E459" s="12"/>
      <c r="F459" s="12"/>
      <c r="G459" s="12"/>
      <c r="H459" s="12"/>
      <c r="I459" s="12"/>
      <c r="J459" s="12"/>
      <c r="K459" s="12"/>
      <c r="L459" s="12"/>
      <c r="M459" s="12"/>
      <c r="N459" s="12"/>
      <c r="O459" s="12"/>
      <c r="P459" s="12"/>
      <c r="Q459" s="12"/>
      <c r="R459" s="12"/>
      <c r="S459" s="12"/>
      <c r="T459" s="12"/>
      <c r="U459" s="12"/>
      <c r="V459" s="12"/>
      <c r="W459" s="12"/>
      <c r="X459" s="12"/>
      <c r="Y459" s="12"/>
      <c r="Z459" s="12"/>
    </row>
    <row r="460" spans="1:26" ht="15" customHeight="1" x14ac:dyDescent="0.25">
      <c r="A460" s="13"/>
      <c r="B460" s="12" t="s">
        <v>679</v>
      </c>
      <c r="C460" s="12"/>
      <c r="D460" s="12"/>
      <c r="E460" s="12"/>
      <c r="F460" s="12"/>
      <c r="G460" s="12"/>
      <c r="H460" s="12"/>
      <c r="I460" s="12"/>
      <c r="J460" s="12"/>
      <c r="K460" s="12"/>
      <c r="L460" s="12"/>
      <c r="M460" s="12"/>
      <c r="N460" s="12"/>
      <c r="O460" s="12"/>
      <c r="P460" s="12"/>
      <c r="Q460" s="12"/>
      <c r="R460" s="12"/>
      <c r="S460" s="12"/>
      <c r="T460" s="12"/>
      <c r="U460" s="12"/>
      <c r="V460" s="12"/>
      <c r="W460" s="12"/>
      <c r="X460" s="12"/>
      <c r="Y460" s="12"/>
      <c r="Z460" s="12"/>
    </row>
    <row r="461" spans="1:26" ht="15.75" thickBot="1" x14ac:dyDescent="0.3">
      <c r="A461" s="13"/>
      <c r="B461" s="2"/>
      <c r="C461" s="2"/>
      <c r="D461" s="134" t="s">
        <v>585</v>
      </c>
      <c r="E461" s="134"/>
      <c r="F461" s="134"/>
      <c r="G461" s="134"/>
      <c r="H461" s="134"/>
      <c r="I461" s="134"/>
      <c r="J461" s="134"/>
      <c r="K461" s="134"/>
      <c r="L461" s="134"/>
      <c r="M461" s="134"/>
      <c r="N461" s="23"/>
    </row>
    <row r="462" spans="1:26" ht="16.5" thickTop="1" thickBot="1" x14ac:dyDescent="0.3">
      <c r="A462" s="13"/>
      <c r="B462" s="2"/>
      <c r="C462" s="2"/>
      <c r="D462" s="136">
        <v>2013</v>
      </c>
      <c r="E462" s="136"/>
      <c r="F462" s="23"/>
      <c r="G462" s="2"/>
      <c r="H462" s="136">
        <v>2012</v>
      </c>
      <c r="I462" s="136"/>
      <c r="J462" s="23"/>
      <c r="K462" s="2"/>
      <c r="L462" s="136">
        <v>2011</v>
      </c>
      <c r="M462" s="136"/>
      <c r="N462" s="23"/>
    </row>
    <row r="463" spans="1:26" ht="15.75" thickTop="1" x14ac:dyDescent="0.25">
      <c r="A463" s="13"/>
      <c r="B463" s="94" t="s">
        <v>261</v>
      </c>
      <c r="C463" s="2"/>
      <c r="D463" s="123" t="s">
        <v>246</v>
      </c>
      <c r="E463" s="123"/>
      <c r="F463" s="23"/>
      <c r="G463" s="2"/>
      <c r="H463" s="138" t="s">
        <v>246</v>
      </c>
      <c r="I463" s="138"/>
      <c r="J463" s="23"/>
      <c r="K463" s="2"/>
      <c r="L463" s="138" t="s">
        <v>246</v>
      </c>
      <c r="M463" s="138"/>
      <c r="N463" s="23"/>
    </row>
    <row r="464" spans="1:26" x14ac:dyDescent="0.25">
      <c r="A464" s="13"/>
      <c r="B464" s="24" t="s">
        <v>89</v>
      </c>
      <c r="C464" s="24"/>
      <c r="D464" s="25"/>
      <c r="E464" s="28">
        <v>7217969</v>
      </c>
      <c r="F464" s="27"/>
      <c r="G464" s="24"/>
      <c r="H464" s="25"/>
      <c r="I464" s="26" t="s">
        <v>680</v>
      </c>
      <c r="J464" s="27" t="s">
        <v>254</v>
      </c>
      <c r="K464" s="24"/>
      <c r="L464" s="25"/>
      <c r="M464" s="28">
        <v>11402800</v>
      </c>
      <c r="N464" s="27"/>
    </row>
    <row r="465" spans="1:14" x14ac:dyDescent="0.25">
      <c r="A465" s="13"/>
      <c r="B465" s="33" t="s">
        <v>90</v>
      </c>
      <c r="C465" s="33"/>
      <c r="D465" s="34"/>
      <c r="E465" s="37">
        <v>2267134</v>
      </c>
      <c r="F465" s="36"/>
      <c r="G465" s="33"/>
      <c r="H465" s="34"/>
      <c r="I465" s="35" t="s">
        <v>681</v>
      </c>
      <c r="J465" s="36" t="s">
        <v>254</v>
      </c>
      <c r="K465" s="33"/>
      <c r="L465" s="34"/>
      <c r="M465" s="35" t="s">
        <v>682</v>
      </c>
      <c r="N465" s="36" t="s">
        <v>254</v>
      </c>
    </row>
    <row r="466" spans="1:14" ht="30" x14ac:dyDescent="0.25">
      <c r="A466" s="13"/>
      <c r="B466" s="24" t="s">
        <v>683</v>
      </c>
      <c r="C466" s="24"/>
      <c r="D466" s="25"/>
      <c r="E466" s="28">
        <v>396051</v>
      </c>
      <c r="F466" s="27"/>
      <c r="G466" s="24"/>
      <c r="H466" s="25"/>
      <c r="I466" s="26" t="s">
        <v>684</v>
      </c>
      <c r="J466" s="27" t="s">
        <v>254</v>
      </c>
      <c r="K466" s="24"/>
      <c r="L466" s="25"/>
      <c r="M466" s="28">
        <v>167699</v>
      </c>
      <c r="N466" s="27"/>
    </row>
    <row r="467" spans="1:14" ht="30" x14ac:dyDescent="0.25">
      <c r="A467" s="13"/>
      <c r="B467" s="33" t="s">
        <v>685</v>
      </c>
      <c r="C467" s="33"/>
      <c r="D467" s="34"/>
      <c r="E467" s="37">
        <v>63604</v>
      </c>
      <c r="F467" s="36"/>
      <c r="G467" s="33"/>
      <c r="H467" s="34"/>
      <c r="I467" s="37">
        <v>898526</v>
      </c>
      <c r="J467" s="36"/>
      <c r="K467" s="33"/>
      <c r="L467" s="34"/>
      <c r="M467" s="37">
        <v>564283</v>
      </c>
      <c r="N467" s="36"/>
    </row>
    <row r="468" spans="1:14" ht="15.75" thickBot="1" x14ac:dyDescent="0.3">
      <c r="A468" s="13"/>
      <c r="B468" s="24" t="s">
        <v>104</v>
      </c>
      <c r="C468" s="24"/>
      <c r="D468" s="109"/>
      <c r="E468" s="111" t="s">
        <v>323</v>
      </c>
      <c r="F468" s="27"/>
      <c r="G468" s="24"/>
      <c r="H468" s="109"/>
      <c r="I468" s="111" t="s">
        <v>323</v>
      </c>
      <c r="J468" s="27"/>
      <c r="K468" s="24"/>
      <c r="L468" s="109"/>
      <c r="M468" s="110">
        <v>10951</v>
      </c>
      <c r="N468" s="27"/>
    </row>
    <row r="469" spans="1:14" ht="16.5" thickTop="1" thickBot="1" x14ac:dyDescent="0.3">
      <c r="A469" s="13"/>
      <c r="B469" s="33" t="s">
        <v>91</v>
      </c>
      <c r="C469" s="33"/>
      <c r="D469" s="115"/>
      <c r="E469" s="116">
        <v>9944758</v>
      </c>
      <c r="F469" s="36"/>
      <c r="G469" s="33"/>
      <c r="H469" s="115"/>
      <c r="I469" s="120" t="s">
        <v>678</v>
      </c>
      <c r="J469" s="36" t="s">
        <v>254</v>
      </c>
      <c r="K469" s="33"/>
      <c r="L469" s="115"/>
      <c r="M469" s="116">
        <v>325546</v>
      </c>
      <c r="N469" s="36"/>
    </row>
  </sheetData>
  <mergeCells count="433">
    <mergeCell ref="B426:Z426"/>
    <mergeCell ref="B436:Z436"/>
    <mergeCell ref="B442:Z442"/>
    <mergeCell ref="A443:A469"/>
    <mergeCell ref="B443:Z443"/>
    <mergeCell ref="B444:Z444"/>
    <mergeCell ref="B445:Z445"/>
    <mergeCell ref="B446:Z446"/>
    <mergeCell ref="B447:Z447"/>
    <mergeCell ref="B458:Z458"/>
    <mergeCell ref="B390:Z390"/>
    <mergeCell ref="B408:Z408"/>
    <mergeCell ref="A409:A442"/>
    <mergeCell ref="B409:Z409"/>
    <mergeCell ref="B410:Z410"/>
    <mergeCell ref="B411:Z411"/>
    <mergeCell ref="B412:Z412"/>
    <mergeCell ref="B413:Z413"/>
    <mergeCell ref="B424:Z424"/>
    <mergeCell ref="B425:Z425"/>
    <mergeCell ref="B364:Z364"/>
    <mergeCell ref="B365:Z365"/>
    <mergeCell ref="A366:A408"/>
    <mergeCell ref="B366:Z366"/>
    <mergeCell ref="B367:Z367"/>
    <mergeCell ref="B368:Z368"/>
    <mergeCell ref="B369:Z369"/>
    <mergeCell ref="B370:Z370"/>
    <mergeCell ref="B388:Z388"/>
    <mergeCell ref="B389:Z389"/>
    <mergeCell ref="A334:A363"/>
    <mergeCell ref="B334:Z334"/>
    <mergeCell ref="B335:Z335"/>
    <mergeCell ref="B336:Z336"/>
    <mergeCell ref="B337:Z337"/>
    <mergeCell ref="B338:Z338"/>
    <mergeCell ref="B348:Z348"/>
    <mergeCell ref="B349:Z349"/>
    <mergeCell ref="B350:Z350"/>
    <mergeCell ref="B363:Z363"/>
    <mergeCell ref="B318:Z318"/>
    <mergeCell ref="B319:Z319"/>
    <mergeCell ref="A320:A333"/>
    <mergeCell ref="B320:Z320"/>
    <mergeCell ref="B321:Z321"/>
    <mergeCell ref="B322:Z322"/>
    <mergeCell ref="B323:Z323"/>
    <mergeCell ref="B324:Z324"/>
    <mergeCell ref="A295:A317"/>
    <mergeCell ref="B295:Z295"/>
    <mergeCell ref="B296:Z296"/>
    <mergeCell ref="B297:Z297"/>
    <mergeCell ref="B298:Z298"/>
    <mergeCell ref="B299:Z299"/>
    <mergeCell ref="B309:Z309"/>
    <mergeCell ref="B310:Z310"/>
    <mergeCell ref="B311:Z311"/>
    <mergeCell ref="B244:Z244"/>
    <mergeCell ref="B262:Z262"/>
    <mergeCell ref="A263:A294"/>
    <mergeCell ref="B263:Z263"/>
    <mergeCell ref="B264:Z264"/>
    <mergeCell ref="B265:Z265"/>
    <mergeCell ref="B266:Z266"/>
    <mergeCell ref="B267:Z267"/>
    <mergeCell ref="B277:Z277"/>
    <mergeCell ref="B283:Z283"/>
    <mergeCell ref="B217:Z217"/>
    <mergeCell ref="B218:Z218"/>
    <mergeCell ref="A219:A262"/>
    <mergeCell ref="B219:Z219"/>
    <mergeCell ref="B220:Z220"/>
    <mergeCell ref="B221:Z221"/>
    <mergeCell ref="B222:Z222"/>
    <mergeCell ref="B223:Z223"/>
    <mergeCell ref="B242:Z242"/>
    <mergeCell ref="B243:Z243"/>
    <mergeCell ref="A194:A216"/>
    <mergeCell ref="B194:Z194"/>
    <mergeCell ref="B195:Z195"/>
    <mergeCell ref="B196:Z196"/>
    <mergeCell ref="B197:Z197"/>
    <mergeCell ref="B198:Z198"/>
    <mergeCell ref="B208:Z208"/>
    <mergeCell ref="B209:Z209"/>
    <mergeCell ref="B210:Z210"/>
    <mergeCell ref="B169:Z169"/>
    <mergeCell ref="B175:Z175"/>
    <mergeCell ref="B176:Z176"/>
    <mergeCell ref="B177:Z177"/>
    <mergeCell ref="B187:Z187"/>
    <mergeCell ref="B193:Z193"/>
    <mergeCell ref="A129:A154"/>
    <mergeCell ref="B129:Z129"/>
    <mergeCell ref="B130:Z130"/>
    <mergeCell ref="B142:Z142"/>
    <mergeCell ref="B143:Z143"/>
    <mergeCell ref="A155:A193"/>
    <mergeCell ref="B155:Z155"/>
    <mergeCell ref="B156:Z156"/>
    <mergeCell ref="B157:Z157"/>
    <mergeCell ref="B158:Z158"/>
    <mergeCell ref="A88:A128"/>
    <mergeCell ref="B88:Z88"/>
    <mergeCell ref="B89:Z89"/>
    <mergeCell ref="B90:Z90"/>
    <mergeCell ref="B91:Z91"/>
    <mergeCell ref="B92:Z92"/>
    <mergeCell ref="B108:Z108"/>
    <mergeCell ref="B109:Z109"/>
    <mergeCell ref="B110:Z110"/>
    <mergeCell ref="B128:Z128"/>
    <mergeCell ref="A59:A85"/>
    <mergeCell ref="B59:Z59"/>
    <mergeCell ref="B60:Z60"/>
    <mergeCell ref="B61:Z61"/>
    <mergeCell ref="B62:Z62"/>
    <mergeCell ref="B63:Z63"/>
    <mergeCell ref="B71:Z71"/>
    <mergeCell ref="B72:Z72"/>
    <mergeCell ref="B73:Z73"/>
    <mergeCell ref="B12:Z12"/>
    <mergeCell ref="A28:A58"/>
    <mergeCell ref="B28:Z28"/>
    <mergeCell ref="B29:Z29"/>
    <mergeCell ref="B30:Z30"/>
    <mergeCell ref="B38:Z38"/>
    <mergeCell ref="B43:Z43"/>
    <mergeCell ref="B44:Z44"/>
    <mergeCell ref="B52:Z52"/>
    <mergeCell ref="B58:Z58"/>
    <mergeCell ref="B6:Z6"/>
    <mergeCell ref="B7:Z7"/>
    <mergeCell ref="B8:Z8"/>
    <mergeCell ref="B9:Z9"/>
    <mergeCell ref="B10:Z10"/>
    <mergeCell ref="B11:Z11"/>
    <mergeCell ref="D463:E463"/>
    <mergeCell ref="H463:I463"/>
    <mergeCell ref="L463:M463"/>
    <mergeCell ref="A1:A2"/>
    <mergeCell ref="B1:Z1"/>
    <mergeCell ref="B2:Z2"/>
    <mergeCell ref="B3:Z3"/>
    <mergeCell ref="A4:A27"/>
    <mergeCell ref="B4:Z4"/>
    <mergeCell ref="B5:Z5"/>
    <mergeCell ref="D450:E450"/>
    <mergeCell ref="H450:I450"/>
    <mergeCell ref="L450:M450"/>
    <mergeCell ref="D461:M461"/>
    <mergeCell ref="D462:E462"/>
    <mergeCell ref="H462:I462"/>
    <mergeCell ref="L462:M462"/>
    <mergeCell ref="B459:Z459"/>
    <mergeCell ref="B460:Z460"/>
    <mergeCell ref="D437:E437"/>
    <mergeCell ref="H437:I437"/>
    <mergeCell ref="D438:E438"/>
    <mergeCell ref="D439:E439"/>
    <mergeCell ref="D448:M448"/>
    <mergeCell ref="D449:E449"/>
    <mergeCell ref="H449:I449"/>
    <mergeCell ref="L449:M449"/>
    <mergeCell ref="X427:Y427"/>
    <mergeCell ref="D428:E428"/>
    <mergeCell ref="H428:I428"/>
    <mergeCell ref="L428:M428"/>
    <mergeCell ref="P428:Q428"/>
    <mergeCell ref="T428:U428"/>
    <mergeCell ref="D416:E416"/>
    <mergeCell ref="H416:I416"/>
    <mergeCell ref="L416:M416"/>
    <mergeCell ref="P416:Q416"/>
    <mergeCell ref="T416:U416"/>
    <mergeCell ref="D427:E427"/>
    <mergeCell ref="H427:I427"/>
    <mergeCell ref="L427:M427"/>
    <mergeCell ref="P427:Q427"/>
    <mergeCell ref="T427:U427"/>
    <mergeCell ref="S414:S415"/>
    <mergeCell ref="T414:U415"/>
    <mergeCell ref="V414:V415"/>
    <mergeCell ref="W414:W415"/>
    <mergeCell ref="X414:Y415"/>
    <mergeCell ref="Z414:Z415"/>
    <mergeCell ref="K414:K415"/>
    <mergeCell ref="L414:M415"/>
    <mergeCell ref="N414:N415"/>
    <mergeCell ref="O414:O415"/>
    <mergeCell ref="P414:Q415"/>
    <mergeCell ref="R414:R415"/>
    <mergeCell ref="C414:C415"/>
    <mergeCell ref="D414:E415"/>
    <mergeCell ref="F414:F415"/>
    <mergeCell ref="G414:G415"/>
    <mergeCell ref="H414:I415"/>
    <mergeCell ref="J414:J415"/>
    <mergeCell ref="D391:E391"/>
    <mergeCell ref="H391:I391"/>
    <mergeCell ref="L391:M391"/>
    <mergeCell ref="D392:E392"/>
    <mergeCell ref="H392:I392"/>
    <mergeCell ref="L392:M392"/>
    <mergeCell ref="D371:E371"/>
    <mergeCell ref="H371:I371"/>
    <mergeCell ref="L371:M371"/>
    <mergeCell ref="D372:E372"/>
    <mergeCell ref="H372:I372"/>
    <mergeCell ref="L372:M372"/>
    <mergeCell ref="D351:M351"/>
    <mergeCell ref="D352:E352"/>
    <mergeCell ref="H352:I352"/>
    <mergeCell ref="L352:M352"/>
    <mergeCell ref="D353:E353"/>
    <mergeCell ref="H353:I353"/>
    <mergeCell ref="L353:M353"/>
    <mergeCell ref="D340:E340"/>
    <mergeCell ref="H340:I340"/>
    <mergeCell ref="L340:M340"/>
    <mergeCell ref="D341:E341"/>
    <mergeCell ref="H341:I341"/>
    <mergeCell ref="L341:M341"/>
    <mergeCell ref="D326:E326"/>
    <mergeCell ref="H326:I326"/>
    <mergeCell ref="L326:M326"/>
    <mergeCell ref="P326:Q326"/>
    <mergeCell ref="T326:U326"/>
    <mergeCell ref="D339:M339"/>
    <mergeCell ref="D325:E325"/>
    <mergeCell ref="H325:I325"/>
    <mergeCell ref="L325:M325"/>
    <mergeCell ref="P325:Q325"/>
    <mergeCell ref="T325:U325"/>
    <mergeCell ref="X325:Y325"/>
    <mergeCell ref="D312:M312"/>
    <mergeCell ref="D313:E313"/>
    <mergeCell ref="H313:I313"/>
    <mergeCell ref="L313:M313"/>
    <mergeCell ref="D314:E314"/>
    <mergeCell ref="H314:I314"/>
    <mergeCell ref="L314:M314"/>
    <mergeCell ref="D300:M300"/>
    <mergeCell ref="D301:E301"/>
    <mergeCell ref="H301:I301"/>
    <mergeCell ref="L301:M301"/>
    <mergeCell ref="D302:E302"/>
    <mergeCell ref="H302:I302"/>
    <mergeCell ref="L302:M302"/>
    <mergeCell ref="T286:U286"/>
    <mergeCell ref="X286:Y286"/>
    <mergeCell ref="D287:E287"/>
    <mergeCell ref="H287:I287"/>
    <mergeCell ref="L287:M287"/>
    <mergeCell ref="P287:Q287"/>
    <mergeCell ref="T287:U287"/>
    <mergeCell ref="D279:E279"/>
    <mergeCell ref="D280:E280"/>
    <mergeCell ref="D286:E286"/>
    <mergeCell ref="H286:I286"/>
    <mergeCell ref="L286:M286"/>
    <mergeCell ref="P286:Q286"/>
    <mergeCell ref="B284:Z284"/>
    <mergeCell ref="B285:Z285"/>
    <mergeCell ref="D269:E269"/>
    <mergeCell ref="H269:I269"/>
    <mergeCell ref="L269:M269"/>
    <mergeCell ref="P269:Q269"/>
    <mergeCell ref="T269:U269"/>
    <mergeCell ref="D278:E278"/>
    <mergeCell ref="D268:E268"/>
    <mergeCell ref="H268:I268"/>
    <mergeCell ref="L268:M268"/>
    <mergeCell ref="P268:Q268"/>
    <mergeCell ref="T268:U268"/>
    <mergeCell ref="X268:Y268"/>
    <mergeCell ref="D245:E245"/>
    <mergeCell ref="H245:I245"/>
    <mergeCell ref="L245:M245"/>
    <mergeCell ref="D246:E246"/>
    <mergeCell ref="H246:I246"/>
    <mergeCell ref="L246:M246"/>
    <mergeCell ref="J224:J225"/>
    <mergeCell ref="K224:K225"/>
    <mergeCell ref="L224:M224"/>
    <mergeCell ref="L225:M225"/>
    <mergeCell ref="N224:N225"/>
    <mergeCell ref="D226:E226"/>
    <mergeCell ref="H226:I226"/>
    <mergeCell ref="L226:M226"/>
    <mergeCell ref="B224:B225"/>
    <mergeCell ref="C224:C225"/>
    <mergeCell ref="D224:E225"/>
    <mergeCell ref="F224:F225"/>
    <mergeCell ref="G224:G225"/>
    <mergeCell ref="H224:I225"/>
    <mergeCell ref="D201:E201"/>
    <mergeCell ref="H201:I201"/>
    <mergeCell ref="L201:M201"/>
    <mergeCell ref="D211:M211"/>
    <mergeCell ref="D212:E212"/>
    <mergeCell ref="H212:I212"/>
    <mergeCell ref="L212:M212"/>
    <mergeCell ref="D188:E188"/>
    <mergeCell ref="H188:I188"/>
    <mergeCell ref="D189:E189"/>
    <mergeCell ref="D190:E190"/>
    <mergeCell ref="D199:M199"/>
    <mergeCell ref="D200:E200"/>
    <mergeCell ref="H200:I200"/>
    <mergeCell ref="L200:M200"/>
    <mergeCell ref="L178:M178"/>
    <mergeCell ref="P178:Q178"/>
    <mergeCell ref="T178:U178"/>
    <mergeCell ref="X178:Y178"/>
    <mergeCell ref="D179:E179"/>
    <mergeCell ref="H179:I179"/>
    <mergeCell ref="L179:M179"/>
    <mergeCell ref="P179:Q179"/>
    <mergeCell ref="T179:U179"/>
    <mergeCell ref="D170:E170"/>
    <mergeCell ref="H170:I170"/>
    <mergeCell ref="D171:E171"/>
    <mergeCell ref="D172:E172"/>
    <mergeCell ref="D178:E178"/>
    <mergeCell ref="H178:I178"/>
    <mergeCell ref="P160:Q160"/>
    <mergeCell ref="T160:U160"/>
    <mergeCell ref="X160:Y160"/>
    <mergeCell ref="D161:E161"/>
    <mergeCell ref="H161:I161"/>
    <mergeCell ref="L161:M161"/>
    <mergeCell ref="P161:Q161"/>
    <mergeCell ref="T161:U161"/>
    <mergeCell ref="D146:E146"/>
    <mergeCell ref="H146:I146"/>
    <mergeCell ref="L146:M146"/>
    <mergeCell ref="D160:E160"/>
    <mergeCell ref="H160:I160"/>
    <mergeCell ref="L160:M160"/>
    <mergeCell ref="B159:Z159"/>
    <mergeCell ref="D133:E133"/>
    <mergeCell ref="H133:I133"/>
    <mergeCell ref="L133:M133"/>
    <mergeCell ref="D144:M144"/>
    <mergeCell ref="D145:E145"/>
    <mergeCell ref="H145:I145"/>
    <mergeCell ref="L145:M145"/>
    <mergeCell ref="D112:E112"/>
    <mergeCell ref="H112:I112"/>
    <mergeCell ref="L112:M112"/>
    <mergeCell ref="D131:M131"/>
    <mergeCell ref="D132:E132"/>
    <mergeCell ref="H132:I132"/>
    <mergeCell ref="L132:M132"/>
    <mergeCell ref="D94:E94"/>
    <mergeCell ref="H94:I94"/>
    <mergeCell ref="L94:M94"/>
    <mergeCell ref="D111:E111"/>
    <mergeCell ref="H111:I111"/>
    <mergeCell ref="L111:M111"/>
    <mergeCell ref="D76:E76"/>
    <mergeCell ref="H76:I76"/>
    <mergeCell ref="L76:M76"/>
    <mergeCell ref="D93:E93"/>
    <mergeCell ref="H93:I93"/>
    <mergeCell ref="L93:M93"/>
    <mergeCell ref="B86:Z86"/>
    <mergeCell ref="B87:Z87"/>
    <mergeCell ref="D66:E66"/>
    <mergeCell ref="H66:I66"/>
    <mergeCell ref="L66:M66"/>
    <mergeCell ref="D74:M74"/>
    <mergeCell ref="D75:E75"/>
    <mergeCell ref="H75:I75"/>
    <mergeCell ref="L75:M75"/>
    <mergeCell ref="D53:E53"/>
    <mergeCell ref="D54:E54"/>
    <mergeCell ref="D55:E55"/>
    <mergeCell ref="D64:M64"/>
    <mergeCell ref="D65:E65"/>
    <mergeCell ref="H65:I65"/>
    <mergeCell ref="L65:M65"/>
    <mergeCell ref="Z45:Z46"/>
    <mergeCell ref="D47:E47"/>
    <mergeCell ref="H47:I47"/>
    <mergeCell ref="L47:M47"/>
    <mergeCell ref="P47:Q47"/>
    <mergeCell ref="T47:U47"/>
    <mergeCell ref="R45:R46"/>
    <mergeCell ref="S45:S46"/>
    <mergeCell ref="T45:U46"/>
    <mergeCell ref="V45:V46"/>
    <mergeCell ref="W45:W46"/>
    <mergeCell ref="X45:Y45"/>
    <mergeCell ref="X46:Y46"/>
    <mergeCell ref="J45:J46"/>
    <mergeCell ref="K45:K46"/>
    <mergeCell ref="L45:M46"/>
    <mergeCell ref="N45:N46"/>
    <mergeCell ref="O45:O46"/>
    <mergeCell ref="P45:Q46"/>
    <mergeCell ref="C40:E40"/>
    <mergeCell ref="H40:I40"/>
    <mergeCell ref="D41:E41"/>
    <mergeCell ref="B45:B46"/>
    <mergeCell ref="C45:C46"/>
    <mergeCell ref="D45:E46"/>
    <mergeCell ref="F45:F46"/>
    <mergeCell ref="G45:G46"/>
    <mergeCell ref="H45:I46"/>
    <mergeCell ref="D33:E33"/>
    <mergeCell ref="H33:I33"/>
    <mergeCell ref="L33:M33"/>
    <mergeCell ref="P33:Q33"/>
    <mergeCell ref="T33:U33"/>
    <mergeCell ref="C39:E39"/>
    <mergeCell ref="H39:I39"/>
    <mergeCell ref="P31:Q31"/>
    <mergeCell ref="T31:U31"/>
    <mergeCell ref="X31:Y31"/>
    <mergeCell ref="D32:E32"/>
    <mergeCell ref="H32:I32"/>
    <mergeCell ref="L32:M32"/>
    <mergeCell ref="P32:Q32"/>
    <mergeCell ref="T32:U32"/>
    <mergeCell ref="X32:Y32"/>
    <mergeCell ref="D13:E13"/>
    <mergeCell ref="H13:I13"/>
    <mergeCell ref="L13:M13"/>
    <mergeCell ref="D31:E31"/>
    <mergeCell ref="H31:I31"/>
    <mergeCell ref="L31:M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5" width="27.42578125" customWidth="1"/>
    <col min="8" max="8" width="15.5703125" customWidth="1"/>
    <col min="9" max="9" width="17.28515625" customWidth="1"/>
    <col min="12" max="12" width="20.5703125" customWidth="1"/>
    <col min="13" max="13" width="9" customWidth="1"/>
    <col min="17" max="17" width="10.140625" bestFit="1" customWidth="1"/>
    <col min="18" max="18" width="1.7109375" bestFit="1"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4</v>
      </c>
      <c r="B3" s="12" t="s">
        <v>6</v>
      </c>
      <c r="C3" s="12"/>
      <c r="D3" s="12"/>
      <c r="E3" s="12"/>
      <c r="F3" s="12"/>
      <c r="G3" s="12"/>
      <c r="H3" s="12"/>
      <c r="I3" s="12"/>
      <c r="J3" s="12"/>
      <c r="K3" s="12"/>
      <c r="L3" s="12"/>
      <c r="M3" s="12"/>
      <c r="N3" s="12"/>
      <c r="O3" s="12"/>
      <c r="P3" s="12"/>
      <c r="Q3" s="12"/>
      <c r="R3" s="12"/>
    </row>
    <row r="4" spans="1:18" ht="15" customHeight="1" x14ac:dyDescent="0.25">
      <c r="A4" s="13" t="s">
        <v>855</v>
      </c>
      <c r="B4" s="12" t="s">
        <v>6</v>
      </c>
      <c r="C4" s="12"/>
      <c r="D4" s="12"/>
      <c r="E4" s="12"/>
      <c r="F4" s="12"/>
      <c r="G4" s="12"/>
      <c r="H4" s="12"/>
      <c r="I4" s="12"/>
      <c r="J4" s="12"/>
      <c r="K4" s="12"/>
      <c r="L4" s="12"/>
      <c r="M4" s="12"/>
      <c r="N4" s="12"/>
      <c r="O4" s="12"/>
      <c r="P4" s="12"/>
      <c r="Q4" s="12"/>
      <c r="R4" s="12"/>
    </row>
    <row r="5" spans="1:18" ht="15" customHeight="1" x14ac:dyDescent="0.25">
      <c r="A5" s="13"/>
      <c r="B5" s="12" t="s">
        <v>691</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42" t="s">
        <v>343</v>
      </c>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48">
        <v>41639</v>
      </c>
      <c r="C9" s="13"/>
      <c r="D9" s="49" t="s">
        <v>692</v>
      </c>
      <c r="E9" s="49"/>
      <c r="F9" s="47"/>
      <c r="G9" s="13"/>
      <c r="H9" s="49" t="s">
        <v>694</v>
      </c>
      <c r="I9" s="49"/>
      <c r="J9" s="47"/>
      <c r="K9" s="13"/>
      <c r="L9" s="49" t="s">
        <v>696</v>
      </c>
      <c r="M9" s="49"/>
      <c r="N9" s="47"/>
      <c r="O9" s="13"/>
      <c r="P9" s="49" t="s">
        <v>153</v>
      </c>
      <c r="Q9" s="49"/>
      <c r="R9" s="47"/>
    </row>
    <row r="10" spans="1:18" ht="15.75" thickBot="1" x14ac:dyDescent="0.3">
      <c r="A10" s="13"/>
      <c r="B10" s="48"/>
      <c r="C10" s="13"/>
      <c r="D10" s="50" t="s">
        <v>693</v>
      </c>
      <c r="E10" s="50"/>
      <c r="F10" s="47"/>
      <c r="G10" s="13"/>
      <c r="H10" s="50" t="s">
        <v>695</v>
      </c>
      <c r="I10" s="50"/>
      <c r="J10" s="47"/>
      <c r="K10" s="13"/>
      <c r="L10" s="50" t="s">
        <v>697</v>
      </c>
      <c r="M10" s="50"/>
      <c r="N10" s="47"/>
      <c r="O10" s="13"/>
      <c r="P10" s="50"/>
      <c r="Q10" s="50"/>
      <c r="R10" s="47"/>
    </row>
    <row r="11" spans="1:18" ht="15.75" thickTop="1" x14ac:dyDescent="0.25">
      <c r="A11" s="13"/>
      <c r="B11" s="2"/>
      <c r="C11" s="2"/>
      <c r="D11" s="51" t="s">
        <v>246</v>
      </c>
      <c r="E11" s="51"/>
      <c r="F11" s="23"/>
      <c r="G11" s="2"/>
      <c r="H11" s="51" t="s">
        <v>246</v>
      </c>
      <c r="I11" s="51"/>
      <c r="J11" s="23"/>
      <c r="K11" s="2"/>
      <c r="L11" s="51" t="s">
        <v>246</v>
      </c>
      <c r="M11" s="51"/>
      <c r="N11" s="23"/>
      <c r="O11" s="2"/>
      <c r="P11" s="51" t="s">
        <v>246</v>
      </c>
      <c r="Q11" s="51"/>
      <c r="R11" s="23"/>
    </row>
    <row r="12" spans="1:18" x14ac:dyDescent="0.25">
      <c r="A12" s="13"/>
      <c r="B12" s="4" t="s">
        <v>458</v>
      </c>
      <c r="C12" s="4"/>
      <c r="D12" s="16"/>
      <c r="E12" s="17"/>
      <c r="F12" s="19"/>
      <c r="G12" s="4"/>
      <c r="H12" s="16"/>
      <c r="I12" s="17"/>
      <c r="J12" s="19"/>
      <c r="K12" s="4"/>
      <c r="L12" s="16"/>
      <c r="M12" s="17"/>
      <c r="N12" s="19"/>
      <c r="O12" s="4"/>
      <c r="P12" s="16"/>
      <c r="Q12" s="17"/>
      <c r="R12" s="19"/>
    </row>
    <row r="13" spans="1:18" x14ac:dyDescent="0.25">
      <c r="A13" s="13"/>
      <c r="B13" s="24" t="s">
        <v>698</v>
      </c>
      <c r="C13" s="24"/>
      <c r="D13" s="25"/>
      <c r="E13" s="26" t="s">
        <v>323</v>
      </c>
      <c r="F13" s="27"/>
      <c r="G13" s="24"/>
      <c r="H13" s="25"/>
      <c r="I13" s="28">
        <v>11299138</v>
      </c>
      <c r="J13" s="27"/>
      <c r="K13" s="24"/>
      <c r="L13" s="25"/>
      <c r="M13" s="26" t="s">
        <v>249</v>
      </c>
      <c r="N13" s="27"/>
      <c r="O13" s="24"/>
      <c r="P13" s="25"/>
      <c r="Q13" s="28">
        <v>11299138</v>
      </c>
      <c r="R13" s="27"/>
    </row>
    <row r="14" spans="1:18" ht="15.75" thickBot="1" x14ac:dyDescent="0.3">
      <c r="A14" s="13"/>
      <c r="B14" s="33" t="s">
        <v>699</v>
      </c>
      <c r="C14" s="33"/>
      <c r="D14" s="112"/>
      <c r="E14" s="113" t="s">
        <v>323</v>
      </c>
      <c r="F14" s="36"/>
      <c r="G14" s="33"/>
      <c r="H14" s="112"/>
      <c r="I14" s="114">
        <v>7290317</v>
      </c>
      <c r="J14" s="36"/>
      <c r="K14" s="33"/>
      <c r="L14" s="34"/>
      <c r="M14" s="35" t="s">
        <v>249</v>
      </c>
      <c r="N14" s="36"/>
      <c r="O14" s="33"/>
      <c r="P14" s="112"/>
      <c r="Q14" s="114">
        <v>7290317</v>
      </c>
      <c r="R14" s="36"/>
    </row>
    <row r="15" spans="1:18" ht="16.5" thickTop="1" thickBot="1" x14ac:dyDescent="0.3">
      <c r="A15" s="13"/>
      <c r="B15" s="24" t="s">
        <v>40</v>
      </c>
      <c r="C15" s="29"/>
      <c r="D15" s="69"/>
      <c r="E15" s="135" t="s">
        <v>323</v>
      </c>
      <c r="F15" s="32"/>
      <c r="G15" s="24"/>
      <c r="H15" s="124"/>
      <c r="I15" s="125">
        <v>18589455</v>
      </c>
      <c r="J15" s="27"/>
      <c r="K15" s="24"/>
      <c r="L15" s="25"/>
      <c r="M15" s="26" t="s">
        <v>249</v>
      </c>
      <c r="N15" s="27"/>
      <c r="O15" s="24"/>
      <c r="P15" s="124"/>
      <c r="Q15" s="125">
        <v>18589455</v>
      </c>
      <c r="R15" s="27"/>
    </row>
    <row r="16" spans="1:18" ht="15.75" thickTop="1" x14ac:dyDescent="0.25">
      <c r="A16" s="13"/>
      <c r="B16" s="12"/>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ht="30" customHeight="1" x14ac:dyDescent="0.25">
      <c r="A18" s="13"/>
      <c r="B18" s="48">
        <v>41274</v>
      </c>
      <c r="C18" s="13"/>
      <c r="D18" s="49" t="s">
        <v>692</v>
      </c>
      <c r="E18" s="49"/>
      <c r="F18" s="47"/>
      <c r="G18" s="13"/>
      <c r="H18" s="49" t="s">
        <v>694</v>
      </c>
      <c r="I18" s="49"/>
      <c r="J18" s="47"/>
      <c r="K18" s="13"/>
      <c r="L18" s="49" t="s">
        <v>696</v>
      </c>
      <c r="M18" s="49"/>
      <c r="N18" s="47"/>
      <c r="O18" s="13"/>
      <c r="P18" s="49" t="s">
        <v>153</v>
      </c>
      <c r="Q18" s="49"/>
      <c r="R18" s="47"/>
    </row>
    <row r="19" spans="1:18" ht="15.75" thickBot="1" x14ac:dyDescent="0.3">
      <c r="A19" s="13"/>
      <c r="B19" s="48"/>
      <c r="C19" s="13"/>
      <c r="D19" s="50" t="s">
        <v>693</v>
      </c>
      <c r="E19" s="50"/>
      <c r="F19" s="47"/>
      <c r="G19" s="13"/>
      <c r="H19" s="50" t="s">
        <v>695</v>
      </c>
      <c r="I19" s="50"/>
      <c r="J19" s="47"/>
      <c r="K19" s="13"/>
      <c r="L19" s="50" t="s">
        <v>697</v>
      </c>
      <c r="M19" s="50"/>
      <c r="N19" s="47"/>
      <c r="O19" s="13"/>
      <c r="P19" s="50"/>
      <c r="Q19" s="50"/>
      <c r="R19" s="47"/>
    </row>
    <row r="20" spans="1:18" ht="15.75" thickTop="1" x14ac:dyDescent="0.25">
      <c r="A20" s="13"/>
      <c r="B20" s="20"/>
      <c r="C20" s="20"/>
      <c r="D20" s="123" t="s">
        <v>246</v>
      </c>
      <c r="E20" s="123"/>
      <c r="F20" s="58"/>
      <c r="G20" s="20"/>
      <c r="H20" s="123" t="s">
        <v>246</v>
      </c>
      <c r="I20" s="123"/>
      <c r="J20" s="58"/>
      <c r="K20" s="20"/>
      <c r="L20" s="123" t="s">
        <v>246</v>
      </c>
      <c r="M20" s="123"/>
      <c r="N20" s="58"/>
      <c r="O20" s="20"/>
      <c r="P20" s="123" t="s">
        <v>246</v>
      </c>
      <c r="Q20" s="123"/>
      <c r="R20" s="58"/>
    </row>
    <row r="21" spans="1:18" x14ac:dyDescent="0.25">
      <c r="A21" s="13"/>
      <c r="B21" s="4" t="s">
        <v>458</v>
      </c>
      <c r="C21" s="4"/>
      <c r="D21" s="16"/>
      <c r="E21" s="17"/>
      <c r="F21" s="19"/>
      <c r="G21" s="4"/>
      <c r="H21" s="16"/>
      <c r="I21" s="17"/>
      <c r="J21" s="19"/>
      <c r="K21" s="4"/>
      <c r="L21" s="16"/>
      <c r="M21" s="17"/>
      <c r="N21" s="19"/>
      <c r="O21" s="4"/>
      <c r="P21" s="16"/>
      <c r="Q21" s="17"/>
      <c r="R21" s="19"/>
    </row>
    <row r="22" spans="1:18" x14ac:dyDescent="0.25">
      <c r="A22" s="13"/>
      <c r="B22" s="24" t="s">
        <v>699</v>
      </c>
      <c r="C22" s="24"/>
      <c r="D22" s="25"/>
      <c r="E22" s="26" t="s">
        <v>323</v>
      </c>
      <c r="F22" s="27"/>
      <c r="G22" s="24"/>
      <c r="H22" s="25"/>
      <c r="I22" s="28">
        <v>10109603</v>
      </c>
      <c r="J22" s="27"/>
      <c r="K22" s="24"/>
      <c r="L22" s="25"/>
      <c r="M22" s="26" t="s">
        <v>249</v>
      </c>
      <c r="N22" s="27"/>
      <c r="O22" s="24"/>
      <c r="P22" s="25"/>
      <c r="Q22" s="28">
        <v>10109603</v>
      </c>
      <c r="R22" s="27"/>
    </row>
    <row r="23" spans="1:18" x14ac:dyDescent="0.25">
      <c r="A23" s="13"/>
      <c r="B23" s="33" t="s">
        <v>698</v>
      </c>
      <c r="C23" s="33"/>
      <c r="D23" s="34"/>
      <c r="E23" s="35" t="s">
        <v>323</v>
      </c>
      <c r="F23" s="36"/>
      <c r="G23" s="33"/>
      <c r="H23" s="34"/>
      <c r="I23" s="37">
        <v>6920831</v>
      </c>
      <c r="J23" s="36"/>
      <c r="K23" s="33"/>
      <c r="L23" s="34"/>
      <c r="M23" s="35" t="s">
        <v>249</v>
      </c>
      <c r="N23" s="36"/>
      <c r="O23" s="33"/>
      <c r="P23" s="34"/>
      <c r="Q23" s="37">
        <v>6920831</v>
      </c>
      <c r="R23" s="36"/>
    </row>
    <row r="24" spans="1:18" ht="15.75" thickBot="1" x14ac:dyDescent="0.3">
      <c r="A24" s="13"/>
      <c r="B24" s="24" t="s">
        <v>459</v>
      </c>
      <c r="C24" s="29"/>
      <c r="D24" s="129"/>
      <c r="E24" s="130" t="s">
        <v>323</v>
      </c>
      <c r="F24" s="32"/>
      <c r="G24" s="24"/>
      <c r="H24" s="109"/>
      <c r="I24" s="110">
        <v>105849</v>
      </c>
      <c r="J24" s="27"/>
      <c r="K24" s="24"/>
      <c r="L24" s="25"/>
      <c r="M24" s="26" t="s">
        <v>249</v>
      </c>
      <c r="N24" s="27"/>
      <c r="O24" s="24"/>
      <c r="P24" s="109"/>
      <c r="Q24" s="110">
        <v>105849</v>
      </c>
      <c r="R24" s="27"/>
    </row>
    <row r="25" spans="1:18" ht="16.5" thickTop="1" thickBot="1" x14ac:dyDescent="0.3">
      <c r="A25" s="13"/>
      <c r="B25" s="33" t="s">
        <v>40</v>
      </c>
      <c r="C25" s="38"/>
      <c r="D25" s="67"/>
      <c r="E25" s="127" t="s">
        <v>323</v>
      </c>
      <c r="F25" s="41"/>
      <c r="G25" s="33"/>
      <c r="H25" s="112"/>
      <c r="I25" s="114">
        <v>17136283</v>
      </c>
      <c r="J25" s="36"/>
      <c r="K25" s="33"/>
      <c r="L25" s="34"/>
      <c r="M25" s="35" t="s">
        <v>249</v>
      </c>
      <c r="N25" s="36"/>
      <c r="O25" s="33"/>
      <c r="P25" s="112"/>
      <c r="Q25" s="114">
        <v>17136283</v>
      </c>
      <c r="R25" s="36"/>
    </row>
    <row r="26" spans="1:18" ht="15.75" thickTop="1" x14ac:dyDescent="0.25">
      <c r="A26" s="13"/>
      <c r="B26" s="24"/>
      <c r="C26" s="24"/>
      <c r="D26" s="25"/>
      <c r="E26" s="26"/>
      <c r="F26" s="27"/>
      <c r="G26" s="24"/>
      <c r="H26" s="25"/>
      <c r="I26" s="26"/>
      <c r="J26" s="27"/>
      <c r="K26" s="24"/>
      <c r="L26" s="25"/>
      <c r="M26" s="26"/>
      <c r="N26" s="27"/>
      <c r="O26" s="24"/>
      <c r="P26" s="25"/>
      <c r="Q26" s="26"/>
      <c r="R26" s="27"/>
    </row>
    <row r="27" spans="1:18" x14ac:dyDescent="0.25">
      <c r="A27" s="13"/>
      <c r="B27" s="33" t="s">
        <v>461</v>
      </c>
      <c r="C27" s="33"/>
      <c r="D27" s="34"/>
      <c r="E27" s="35"/>
      <c r="F27" s="36"/>
      <c r="G27" s="33"/>
      <c r="H27" s="34"/>
      <c r="I27" s="35"/>
      <c r="J27" s="36"/>
      <c r="K27" s="33"/>
      <c r="L27" s="34"/>
      <c r="M27" s="35"/>
      <c r="N27" s="36"/>
      <c r="O27" s="33"/>
      <c r="P27" s="34"/>
      <c r="Q27" s="35"/>
      <c r="R27" s="36"/>
    </row>
    <row r="28" spans="1:18" ht="15.75" thickBot="1" x14ac:dyDescent="0.3">
      <c r="A28" s="13"/>
      <c r="B28" s="24" t="s">
        <v>459</v>
      </c>
      <c r="C28" s="29"/>
      <c r="D28" s="129"/>
      <c r="E28" s="130" t="s">
        <v>323</v>
      </c>
      <c r="F28" s="32"/>
      <c r="G28" s="24"/>
      <c r="H28" s="109"/>
      <c r="I28" s="110">
        <v>64477</v>
      </c>
      <c r="J28" s="27"/>
      <c r="K28" s="24"/>
      <c r="L28" s="25"/>
      <c r="M28" s="26" t="s">
        <v>249</v>
      </c>
      <c r="N28" s="27"/>
      <c r="O28" s="24"/>
      <c r="P28" s="109"/>
      <c r="Q28" s="110">
        <v>64477</v>
      </c>
      <c r="R28" s="27"/>
    </row>
    <row r="29" spans="1:18" ht="16.5" thickTop="1" thickBot="1" x14ac:dyDescent="0.3">
      <c r="A29" s="13"/>
      <c r="B29" s="33" t="s">
        <v>45</v>
      </c>
      <c r="C29" s="38"/>
      <c r="D29" s="67"/>
      <c r="E29" s="127" t="s">
        <v>323</v>
      </c>
      <c r="F29" s="41"/>
      <c r="G29" s="33"/>
      <c r="H29" s="112"/>
      <c r="I29" s="114">
        <v>64477</v>
      </c>
      <c r="J29" s="36"/>
      <c r="K29" s="33"/>
      <c r="L29" s="34"/>
      <c r="M29" s="35" t="s">
        <v>249</v>
      </c>
      <c r="N29" s="36"/>
      <c r="O29" s="33"/>
      <c r="P29" s="112"/>
      <c r="Q29" s="114">
        <v>64477</v>
      </c>
      <c r="R29" s="36"/>
    </row>
    <row r="30" spans="1:18" ht="15.75" thickTop="1" x14ac:dyDescent="0.25">
      <c r="A30" s="13"/>
      <c r="B30" s="24"/>
      <c r="C30" s="24"/>
      <c r="D30" s="25"/>
      <c r="E30" s="26"/>
      <c r="F30" s="27"/>
      <c r="G30" s="24"/>
      <c r="H30" s="25"/>
      <c r="I30" s="26"/>
      <c r="J30" s="27"/>
      <c r="K30" s="24"/>
      <c r="L30" s="25"/>
      <c r="M30" s="26"/>
      <c r="N30" s="27"/>
      <c r="O30" s="24"/>
      <c r="P30" s="25"/>
      <c r="Q30" s="26"/>
      <c r="R30" s="27"/>
    </row>
    <row r="31" spans="1:18" ht="15.75" thickBot="1" x14ac:dyDescent="0.3">
      <c r="A31" s="13"/>
      <c r="B31" s="33" t="s">
        <v>462</v>
      </c>
      <c r="C31" s="33"/>
      <c r="D31" s="34"/>
      <c r="E31" s="35"/>
      <c r="F31" s="36"/>
      <c r="G31" s="33"/>
      <c r="H31" s="34"/>
      <c r="I31" s="35"/>
      <c r="J31" s="36"/>
      <c r="K31" s="33"/>
      <c r="L31" s="34"/>
      <c r="M31" s="35"/>
      <c r="N31" s="36"/>
      <c r="O31" s="33"/>
      <c r="P31" s="112"/>
      <c r="Q31" s="114">
        <v>1833</v>
      </c>
      <c r="R31" s="36"/>
    </row>
    <row r="32" spans="1:18" ht="15.75" thickTop="1" x14ac:dyDescent="0.25">
      <c r="A32" s="13"/>
      <c r="B32" s="24"/>
      <c r="C32" s="24"/>
      <c r="D32" s="25"/>
      <c r="E32" s="26"/>
      <c r="F32" s="27"/>
      <c r="G32" s="24"/>
      <c r="H32" s="25"/>
      <c r="I32" s="26"/>
      <c r="J32" s="27"/>
      <c r="K32" s="24"/>
      <c r="L32" s="25"/>
      <c r="M32" s="26"/>
      <c r="N32" s="27"/>
      <c r="O32" s="24"/>
      <c r="P32" s="25"/>
      <c r="Q32" s="26"/>
      <c r="R32" s="27"/>
    </row>
    <row r="33" spans="1:18" ht="15.75" thickBot="1" x14ac:dyDescent="0.3">
      <c r="A33" s="13"/>
      <c r="B33" s="33" t="s">
        <v>700</v>
      </c>
      <c r="C33" s="38"/>
      <c r="D33" s="131"/>
      <c r="E33" s="133" t="s">
        <v>323</v>
      </c>
      <c r="F33" s="41"/>
      <c r="G33" s="33"/>
      <c r="H33" s="115"/>
      <c r="I33" s="116">
        <v>17071806</v>
      </c>
      <c r="J33" s="36"/>
      <c r="K33" s="33"/>
      <c r="L33" s="34"/>
      <c r="M33" s="35" t="s">
        <v>249</v>
      </c>
      <c r="N33" s="36"/>
      <c r="O33" s="33"/>
      <c r="P33" s="115"/>
      <c r="Q33" s="116">
        <v>17073639</v>
      </c>
      <c r="R33" s="36"/>
    </row>
    <row r="34" spans="1:18" ht="15.75" thickTop="1" x14ac:dyDescent="0.25">
      <c r="A34" s="13"/>
      <c r="B34" s="12"/>
      <c r="C34" s="12"/>
      <c r="D34" s="12"/>
      <c r="E34" s="12"/>
      <c r="F34" s="12"/>
      <c r="G34" s="12"/>
      <c r="H34" s="12"/>
      <c r="I34" s="12"/>
      <c r="J34" s="12"/>
      <c r="K34" s="12"/>
      <c r="L34" s="12"/>
      <c r="M34" s="12"/>
      <c r="N34" s="12"/>
      <c r="O34" s="12"/>
      <c r="P34" s="12"/>
      <c r="Q34" s="12"/>
      <c r="R34" s="12"/>
    </row>
    <row r="35" spans="1:18" ht="75" x14ac:dyDescent="0.25">
      <c r="A35" s="13"/>
      <c r="B35" s="2" t="s">
        <v>701</v>
      </c>
      <c r="C35" s="2" t="s">
        <v>702</v>
      </c>
    </row>
    <row r="36" spans="1:18" ht="30" x14ac:dyDescent="0.25">
      <c r="A36" s="2" t="s">
        <v>54</v>
      </c>
      <c r="B36" s="12" t="s">
        <v>6</v>
      </c>
      <c r="C36" s="12"/>
      <c r="D36" s="12"/>
      <c r="E36" s="12"/>
      <c r="F36" s="12"/>
      <c r="G36" s="12"/>
      <c r="H36" s="12"/>
      <c r="I36" s="12"/>
      <c r="J36" s="12"/>
      <c r="K36" s="12"/>
      <c r="L36" s="12"/>
      <c r="M36" s="12"/>
      <c r="N36" s="12"/>
      <c r="O36" s="12"/>
      <c r="P36" s="12"/>
      <c r="Q36" s="12"/>
      <c r="R36" s="12"/>
    </row>
    <row r="37" spans="1:18" ht="30" x14ac:dyDescent="0.25">
      <c r="A37" s="3" t="s">
        <v>854</v>
      </c>
      <c r="B37" s="12" t="s">
        <v>6</v>
      </c>
      <c r="C37" s="12"/>
      <c r="D37" s="12"/>
      <c r="E37" s="12"/>
      <c r="F37" s="12"/>
      <c r="G37" s="12"/>
      <c r="H37" s="12"/>
      <c r="I37" s="12"/>
      <c r="J37" s="12"/>
      <c r="K37" s="12"/>
      <c r="L37" s="12"/>
      <c r="M37" s="12"/>
      <c r="N37" s="12"/>
      <c r="O37" s="12"/>
      <c r="P37" s="12"/>
      <c r="Q37" s="12"/>
      <c r="R37" s="12"/>
    </row>
    <row r="38" spans="1:18" ht="15" customHeight="1" x14ac:dyDescent="0.25">
      <c r="A38" s="13" t="s">
        <v>855</v>
      </c>
      <c r="B38" s="12" t="s">
        <v>6</v>
      </c>
      <c r="C38" s="12"/>
      <c r="D38" s="12"/>
      <c r="E38" s="12"/>
      <c r="F38" s="12"/>
      <c r="G38" s="12"/>
      <c r="H38" s="12"/>
      <c r="I38" s="12"/>
      <c r="J38" s="12"/>
      <c r="K38" s="12"/>
      <c r="L38" s="12"/>
      <c r="M38" s="12"/>
      <c r="N38" s="12"/>
      <c r="O38" s="12"/>
      <c r="P38" s="12"/>
      <c r="Q38" s="12"/>
      <c r="R38" s="12"/>
    </row>
    <row r="39" spans="1:18" ht="15" customHeight="1" x14ac:dyDescent="0.25">
      <c r="A39" s="13"/>
      <c r="B39" s="42" t="s">
        <v>346</v>
      </c>
      <c r="C39" s="42"/>
      <c r="D39" s="42"/>
      <c r="E39" s="42"/>
      <c r="F39" s="42"/>
      <c r="G39" s="42"/>
      <c r="H39" s="42"/>
      <c r="I39" s="42"/>
      <c r="J39" s="42"/>
      <c r="K39" s="42"/>
      <c r="L39" s="42"/>
      <c r="M39" s="42"/>
      <c r="N39" s="42"/>
      <c r="O39" s="42"/>
      <c r="P39" s="42"/>
      <c r="Q39" s="42"/>
      <c r="R39" s="42"/>
    </row>
    <row r="40" spans="1:18" x14ac:dyDescent="0.25">
      <c r="A40" s="13"/>
      <c r="B40" s="12"/>
      <c r="C40" s="12"/>
      <c r="D40" s="12"/>
      <c r="E40" s="12"/>
      <c r="F40" s="12"/>
      <c r="G40" s="12"/>
      <c r="H40" s="12"/>
      <c r="I40" s="12"/>
      <c r="J40" s="12"/>
      <c r="K40" s="12"/>
      <c r="L40" s="12"/>
      <c r="M40" s="12"/>
      <c r="N40" s="12"/>
      <c r="O40" s="12"/>
      <c r="P40" s="12"/>
      <c r="Q40" s="12"/>
      <c r="R40" s="12"/>
    </row>
    <row r="41" spans="1:18" ht="30" customHeight="1" x14ac:dyDescent="0.25">
      <c r="A41" s="13"/>
      <c r="B41" s="48">
        <v>41639</v>
      </c>
      <c r="C41" s="49"/>
      <c r="D41" s="49" t="s">
        <v>692</v>
      </c>
      <c r="E41" s="49"/>
      <c r="F41" s="65"/>
      <c r="G41" s="49"/>
      <c r="H41" s="49" t="s">
        <v>694</v>
      </c>
      <c r="I41" s="49"/>
      <c r="J41" s="65"/>
      <c r="K41" s="49"/>
      <c r="L41" s="49" t="s">
        <v>696</v>
      </c>
      <c r="M41" s="49"/>
      <c r="N41" s="65"/>
      <c r="O41" s="49"/>
      <c r="P41" s="100" t="s">
        <v>153</v>
      </c>
      <c r="Q41" s="100"/>
      <c r="R41" s="65"/>
    </row>
    <row r="42" spans="1:18" ht="15.75" thickBot="1" x14ac:dyDescent="0.3">
      <c r="A42" s="13"/>
      <c r="B42" s="48"/>
      <c r="C42" s="49"/>
      <c r="D42" s="98" t="s">
        <v>693</v>
      </c>
      <c r="E42" s="98"/>
      <c r="F42" s="65"/>
      <c r="G42" s="49"/>
      <c r="H42" s="50" t="s">
        <v>695</v>
      </c>
      <c r="I42" s="50"/>
      <c r="J42" s="65"/>
      <c r="K42" s="49"/>
      <c r="L42" s="50" t="s">
        <v>697</v>
      </c>
      <c r="M42" s="50"/>
      <c r="N42" s="65"/>
      <c r="O42" s="49"/>
      <c r="P42" s="98"/>
      <c r="Q42" s="98"/>
      <c r="R42" s="65"/>
    </row>
    <row r="43" spans="1:18" ht="15.75" thickTop="1" x14ac:dyDescent="0.25">
      <c r="A43" s="13"/>
      <c r="B43" s="20"/>
      <c r="C43" s="20"/>
      <c r="D43" s="123" t="s">
        <v>246</v>
      </c>
      <c r="E43" s="123"/>
      <c r="F43" s="58"/>
      <c r="G43" s="20"/>
      <c r="H43" s="123" t="s">
        <v>246</v>
      </c>
      <c r="I43" s="123"/>
      <c r="J43" s="58"/>
      <c r="K43" s="20"/>
      <c r="L43" s="123" t="s">
        <v>246</v>
      </c>
      <c r="M43" s="123"/>
      <c r="N43" s="58"/>
      <c r="O43" s="20"/>
      <c r="P43" s="123" t="s">
        <v>246</v>
      </c>
      <c r="Q43" s="123"/>
      <c r="R43" s="58"/>
    </row>
    <row r="44" spans="1:18" x14ac:dyDescent="0.25">
      <c r="A44" s="13"/>
      <c r="B44" s="4" t="s">
        <v>458</v>
      </c>
      <c r="C44" s="4"/>
      <c r="D44" s="16"/>
      <c r="E44" s="17"/>
      <c r="F44" s="19"/>
      <c r="G44" s="4"/>
      <c r="H44" s="16"/>
      <c r="I44" s="17"/>
      <c r="J44" s="19"/>
      <c r="K44" s="4"/>
      <c r="L44" s="16"/>
      <c r="M44" s="17"/>
      <c r="N44" s="19"/>
      <c r="O44" s="4"/>
      <c r="P44" s="16"/>
      <c r="Q44" s="17"/>
      <c r="R44" s="19"/>
    </row>
    <row r="45" spans="1:18" x14ac:dyDescent="0.25">
      <c r="A45" s="13"/>
      <c r="B45" s="24" t="s">
        <v>484</v>
      </c>
      <c r="C45" s="24"/>
      <c r="D45" s="25"/>
      <c r="E45" s="28">
        <v>511577</v>
      </c>
      <c r="F45" s="27"/>
      <c r="G45" s="24"/>
      <c r="H45" s="25"/>
      <c r="I45" s="26" t="s">
        <v>323</v>
      </c>
      <c r="J45" s="27"/>
      <c r="K45" s="24"/>
      <c r="L45" s="25"/>
      <c r="M45" s="26" t="s">
        <v>249</v>
      </c>
      <c r="N45" s="27"/>
      <c r="O45" s="24"/>
      <c r="P45" s="25"/>
      <c r="Q45" s="28">
        <v>511577</v>
      </c>
      <c r="R45" s="27"/>
    </row>
    <row r="46" spans="1:18" ht="15.75" thickBot="1" x14ac:dyDescent="0.3">
      <c r="A46" s="13"/>
      <c r="B46" s="33" t="s">
        <v>40</v>
      </c>
      <c r="C46" s="33"/>
      <c r="D46" s="112"/>
      <c r="E46" s="114">
        <v>511577</v>
      </c>
      <c r="F46" s="36"/>
      <c r="G46" s="33"/>
      <c r="H46" s="112"/>
      <c r="I46" s="113" t="s">
        <v>323</v>
      </c>
      <c r="J46" s="36"/>
      <c r="K46" s="33"/>
      <c r="L46" s="34"/>
      <c r="M46" s="35" t="s">
        <v>249</v>
      </c>
      <c r="N46" s="36"/>
      <c r="O46" s="33"/>
      <c r="P46" s="112"/>
      <c r="Q46" s="114">
        <v>511577</v>
      </c>
      <c r="R46" s="36"/>
    </row>
    <row r="47" spans="1:18" ht="15.75" thickTop="1" x14ac:dyDescent="0.25">
      <c r="A47" s="13"/>
      <c r="B47" s="24"/>
      <c r="C47" s="24"/>
      <c r="D47" s="25"/>
      <c r="E47" s="26"/>
      <c r="F47" s="27"/>
      <c r="G47" s="24"/>
      <c r="H47" s="25"/>
      <c r="I47" s="26"/>
      <c r="J47" s="27"/>
      <c r="K47" s="24"/>
      <c r="L47" s="25"/>
      <c r="M47" s="26"/>
      <c r="N47" s="27"/>
      <c r="O47" s="24"/>
      <c r="P47" s="25"/>
      <c r="Q47" s="26"/>
      <c r="R47" s="27"/>
    </row>
    <row r="48" spans="1:18" x14ac:dyDescent="0.25">
      <c r="A48" s="13"/>
      <c r="B48" s="33" t="s">
        <v>461</v>
      </c>
      <c r="C48" s="33"/>
      <c r="D48" s="34"/>
      <c r="E48" s="35"/>
      <c r="F48" s="36"/>
      <c r="G48" s="33"/>
      <c r="H48" s="34"/>
      <c r="I48" s="35"/>
      <c r="J48" s="36"/>
      <c r="K48" s="33"/>
      <c r="L48" s="34"/>
      <c r="M48" s="35"/>
      <c r="N48" s="36"/>
      <c r="O48" s="33"/>
      <c r="P48" s="34"/>
      <c r="Q48" s="35"/>
      <c r="R48" s="36"/>
    </row>
    <row r="49" spans="1:18" x14ac:dyDescent="0.25">
      <c r="A49" s="13"/>
      <c r="B49" s="24" t="s">
        <v>484</v>
      </c>
      <c r="C49" s="24"/>
      <c r="D49" s="25"/>
      <c r="E49" s="28">
        <v>200698</v>
      </c>
      <c r="F49" s="27"/>
      <c r="G49" s="24"/>
      <c r="H49" s="25"/>
      <c r="I49" s="26" t="s">
        <v>323</v>
      </c>
      <c r="J49" s="27"/>
      <c r="K49" s="24"/>
      <c r="L49" s="25"/>
      <c r="M49" s="26" t="s">
        <v>249</v>
      </c>
      <c r="N49" s="27"/>
      <c r="O49" s="24"/>
      <c r="P49" s="25"/>
      <c r="Q49" s="28">
        <v>200698</v>
      </c>
      <c r="R49" s="27"/>
    </row>
    <row r="50" spans="1:18" ht="15.75" thickBot="1" x14ac:dyDescent="0.3">
      <c r="A50" s="13"/>
      <c r="B50" s="33" t="s">
        <v>704</v>
      </c>
      <c r="C50" s="33"/>
      <c r="D50" s="112"/>
      <c r="E50" s="114">
        <v>31915</v>
      </c>
      <c r="F50" s="36"/>
      <c r="G50" s="38"/>
      <c r="H50" s="67"/>
      <c r="I50" s="127" t="s">
        <v>323</v>
      </c>
      <c r="J50" s="41"/>
      <c r="K50" s="33"/>
      <c r="L50" s="34"/>
      <c r="M50" s="35"/>
      <c r="N50" s="36"/>
      <c r="O50" s="33"/>
      <c r="P50" s="112"/>
      <c r="Q50" s="114">
        <v>31915</v>
      </c>
      <c r="R50" s="36"/>
    </row>
    <row r="51" spans="1:18" ht="16.5" thickTop="1" thickBot="1" x14ac:dyDescent="0.3">
      <c r="A51" s="13"/>
      <c r="B51" s="24" t="s">
        <v>45</v>
      </c>
      <c r="C51" s="24"/>
      <c r="D51" s="109"/>
      <c r="E51" s="110">
        <v>232613</v>
      </c>
      <c r="F51" s="27"/>
      <c r="G51" s="24"/>
      <c r="H51" s="109"/>
      <c r="I51" s="111" t="s">
        <v>323</v>
      </c>
      <c r="J51" s="27"/>
      <c r="K51" s="24"/>
      <c r="L51" s="25"/>
      <c r="M51" s="26" t="s">
        <v>249</v>
      </c>
      <c r="N51" s="27"/>
      <c r="O51" s="24"/>
      <c r="P51" s="109"/>
      <c r="Q51" s="110">
        <v>232613</v>
      </c>
      <c r="R51" s="27"/>
    </row>
    <row r="52" spans="1:18" ht="15.75" thickTop="1" x14ac:dyDescent="0.25">
      <c r="A52" s="13"/>
      <c r="B52" s="33"/>
      <c r="C52" s="33"/>
      <c r="D52" s="34"/>
      <c r="E52" s="35"/>
      <c r="F52" s="36"/>
      <c r="G52" s="33"/>
      <c r="H52" s="34"/>
      <c r="I52" s="35"/>
      <c r="J52" s="36"/>
      <c r="K52" s="33"/>
      <c r="L52" s="34"/>
      <c r="M52" s="35"/>
      <c r="N52" s="36"/>
      <c r="O52" s="33"/>
      <c r="P52" s="34"/>
      <c r="Q52" s="35"/>
      <c r="R52" s="36"/>
    </row>
    <row r="53" spans="1:18" ht="15.75" thickBot="1" x14ac:dyDescent="0.3">
      <c r="A53" s="13"/>
      <c r="B53" s="24" t="s">
        <v>462</v>
      </c>
      <c r="C53" s="24"/>
      <c r="D53" s="25"/>
      <c r="E53" s="26"/>
      <c r="F53" s="27"/>
      <c r="G53" s="24"/>
      <c r="H53" s="25"/>
      <c r="I53" s="26"/>
      <c r="J53" s="27"/>
      <c r="K53" s="24"/>
      <c r="L53" s="25"/>
      <c r="M53" s="26"/>
      <c r="N53" s="27"/>
      <c r="O53" s="24"/>
      <c r="P53" s="109"/>
      <c r="Q53" s="110">
        <v>889621</v>
      </c>
      <c r="R53" s="27"/>
    </row>
    <row r="54" spans="1:18" ht="15.75" thickTop="1" x14ac:dyDescent="0.25">
      <c r="A54" s="13"/>
      <c r="B54" s="33"/>
      <c r="C54" s="33"/>
      <c r="D54" s="34"/>
      <c r="E54" s="35"/>
      <c r="F54" s="36"/>
      <c r="G54" s="33"/>
      <c r="H54" s="34"/>
      <c r="I54" s="35"/>
      <c r="J54" s="36"/>
      <c r="K54" s="33"/>
      <c r="L54" s="34"/>
      <c r="M54" s="35"/>
      <c r="N54" s="36"/>
      <c r="O54" s="33"/>
      <c r="P54" s="34"/>
      <c r="Q54" s="35"/>
      <c r="R54" s="36"/>
    </row>
    <row r="55" spans="1:18" ht="15.75" thickBot="1" x14ac:dyDescent="0.3">
      <c r="A55" s="13"/>
      <c r="B55" s="24" t="s">
        <v>700</v>
      </c>
      <c r="C55" s="24"/>
      <c r="D55" s="124"/>
      <c r="E55" s="125">
        <v>278964</v>
      </c>
      <c r="F55" s="27"/>
      <c r="G55" s="24"/>
      <c r="H55" s="124"/>
      <c r="I55" s="128" t="s">
        <v>323</v>
      </c>
      <c r="J55" s="27"/>
      <c r="K55" s="24"/>
      <c r="L55" s="25"/>
      <c r="M55" s="26" t="s">
        <v>249</v>
      </c>
      <c r="N55" s="27"/>
      <c r="O55" s="24"/>
      <c r="P55" s="124"/>
      <c r="Q55" s="125">
        <v>1168585</v>
      </c>
      <c r="R55" s="27"/>
    </row>
    <row r="56" spans="1:18" ht="15.75" thickTop="1" x14ac:dyDescent="0.25">
      <c r="A56" s="13"/>
      <c r="B56" s="12"/>
      <c r="C56" s="12"/>
      <c r="D56" s="12"/>
      <c r="E56" s="12"/>
      <c r="F56" s="12"/>
      <c r="G56" s="12"/>
      <c r="H56" s="12"/>
      <c r="I56" s="12"/>
      <c r="J56" s="12"/>
      <c r="K56" s="12"/>
      <c r="L56" s="12"/>
      <c r="M56" s="12"/>
      <c r="N56" s="12"/>
      <c r="O56" s="12"/>
      <c r="P56" s="12"/>
      <c r="Q56" s="12"/>
      <c r="R56" s="12"/>
    </row>
    <row r="57" spans="1:18" ht="30" customHeight="1" x14ac:dyDescent="0.25">
      <c r="A57" s="13"/>
      <c r="B57" s="48">
        <v>41274</v>
      </c>
      <c r="C57" s="49"/>
      <c r="D57" s="49" t="s">
        <v>692</v>
      </c>
      <c r="E57" s="49"/>
      <c r="F57" s="65"/>
      <c r="G57" s="49"/>
      <c r="H57" s="49" t="s">
        <v>694</v>
      </c>
      <c r="I57" s="49"/>
      <c r="J57" s="65"/>
      <c r="K57" s="49"/>
      <c r="L57" s="49" t="s">
        <v>696</v>
      </c>
      <c r="M57" s="49"/>
      <c r="N57" s="65"/>
      <c r="O57" s="49"/>
      <c r="P57" s="100" t="s">
        <v>153</v>
      </c>
      <c r="Q57" s="100"/>
      <c r="R57" s="65"/>
    </row>
    <row r="58" spans="1:18" ht="15.75" thickBot="1" x14ac:dyDescent="0.3">
      <c r="A58" s="13"/>
      <c r="B58" s="48"/>
      <c r="C58" s="49"/>
      <c r="D58" s="98" t="s">
        <v>693</v>
      </c>
      <c r="E58" s="98"/>
      <c r="F58" s="65"/>
      <c r="G58" s="49"/>
      <c r="H58" s="50" t="s">
        <v>695</v>
      </c>
      <c r="I58" s="50"/>
      <c r="J58" s="65"/>
      <c r="K58" s="49"/>
      <c r="L58" s="50" t="s">
        <v>697</v>
      </c>
      <c r="M58" s="50"/>
      <c r="N58" s="65"/>
      <c r="O58" s="49"/>
      <c r="P58" s="98"/>
      <c r="Q58" s="98"/>
      <c r="R58" s="65"/>
    </row>
    <row r="59" spans="1:18" ht="15.75" thickTop="1" x14ac:dyDescent="0.25">
      <c r="A59" s="13"/>
      <c r="B59" s="2"/>
      <c r="C59" s="2"/>
      <c r="D59" s="51" t="s">
        <v>246</v>
      </c>
      <c r="E59" s="51"/>
      <c r="F59" s="23"/>
      <c r="G59" s="2"/>
      <c r="H59" s="51" t="s">
        <v>246</v>
      </c>
      <c r="I59" s="51"/>
      <c r="J59" s="23"/>
      <c r="K59" s="2"/>
      <c r="L59" s="51" t="s">
        <v>246</v>
      </c>
      <c r="M59" s="51"/>
      <c r="N59" s="23"/>
      <c r="O59" s="2"/>
      <c r="P59" s="51" t="s">
        <v>246</v>
      </c>
      <c r="Q59" s="51"/>
      <c r="R59" s="23"/>
    </row>
    <row r="60" spans="1:18" x14ac:dyDescent="0.25">
      <c r="A60" s="13"/>
      <c r="B60" s="4" t="s">
        <v>458</v>
      </c>
      <c r="C60" s="4"/>
      <c r="D60" s="16"/>
      <c r="E60" s="17"/>
      <c r="F60" s="19"/>
      <c r="G60" s="4"/>
      <c r="H60" s="16"/>
      <c r="I60" s="17"/>
      <c r="J60" s="19"/>
      <c r="K60" s="4"/>
      <c r="L60" s="16"/>
      <c r="M60" s="17"/>
      <c r="N60" s="19"/>
      <c r="O60" s="4"/>
      <c r="P60" s="16"/>
      <c r="Q60" s="17"/>
      <c r="R60" s="19"/>
    </row>
    <row r="61" spans="1:18" x14ac:dyDescent="0.25">
      <c r="A61" s="13"/>
      <c r="B61" s="24" t="s">
        <v>484</v>
      </c>
      <c r="C61" s="24"/>
      <c r="D61" s="25"/>
      <c r="E61" s="28">
        <v>270741</v>
      </c>
      <c r="F61" s="27"/>
      <c r="G61" s="24"/>
      <c r="H61" s="25"/>
      <c r="I61" s="26" t="s">
        <v>323</v>
      </c>
      <c r="J61" s="27"/>
      <c r="K61" s="24"/>
      <c r="L61" s="25"/>
      <c r="M61" s="26" t="s">
        <v>249</v>
      </c>
      <c r="N61" s="27"/>
      <c r="O61" s="24"/>
      <c r="P61" s="25"/>
      <c r="Q61" s="28">
        <v>270741</v>
      </c>
      <c r="R61" s="27"/>
    </row>
    <row r="62" spans="1:18" ht="15.75" thickBot="1" x14ac:dyDescent="0.3">
      <c r="A62" s="13"/>
      <c r="B62" s="33" t="s">
        <v>459</v>
      </c>
      <c r="C62" s="33"/>
      <c r="D62" s="112"/>
      <c r="E62" s="113" t="s">
        <v>323</v>
      </c>
      <c r="F62" s="36"/>
      <c r="G62" s="33"/>
      <c r="H62" s="112"/>
      <c r="I62" s="114">
        <v>70236</v>
      </c>
      <c r="J62" s="36"/>
      <c r="K62" s="33"/>
      <c r="L62" s="34"/>
      <c r="M62" s="35" t="s">
        <v>249</v>
      </c>
      <c r="N62" s="36"/>
      <c r="O62" s="33"/>
      <c r="P62" s="112"/>
      <c r="Q62" s="114">
        <v>70236</v>
      </c>
      <c r="R62" s="36"/>
    </row>
    <row r="63" spans="1:18" ht="16.5" thickTop="1" thickBot="1" x14ac:dyDescent="0.3">
      <c r="A63" s="13"/>
      <c r="B63" s="24" t="s">
        <v>40</v>
      </c>
      <c r="C63" s="24"/>
      <c r="D63" s="109"/>
      <c r="E63" s="110">
        <v>270741</v>
      </c>
      <c r="F63" s="27"/>
      <c r="G63" s="24"/>
      <c r="H63" s="109"/>
      <c r="I63" s="110">
        <v>70236</v>
      </c>
      <c r="J63" s="27"/>
      <c r="K63" s="24"/>
      <c r="L63" s="25"/>
      <c r="M63" s="26" t="s">
        <v>249</v>
      </c>
      <c r="N63" s="27"/>
      <c r="O63" s="24"/>
      <c r="P63" s="109"/>
      <c r="Q63" s="110">
        <v>340977</v>
      </c>
      <c r="R63" s="27"/>
    </row>
    <row r="64" spans="1:18" ht="15.75" thickTop="1" x14ac:dyDescent="0.25">
      <c r="A64" s="13"/>
      <c r="B64" s="33"/>
      <c r="C64" s="33"/>
      <c r="D64" s="34"/>
      <c r="E64" s="35"/>
      <c r="F64" s="36"/>
      <c r="G64" s="33"/>
      <c r="H64" s="34"/>
      <c r="I64" s="35"/>
      <c r="J64" s="36"/>
      <c r="K64" s="33"/>
      <c r="L64" s="34"/>
      <c r="M64" s="35"/>
      <c r="N64" s="36"/>
      <c r="O64" s="33"/>
      <c r="P64" s="34"/>
      <c r="Q64" s="35"/>
      <c r="R64" s="36"/>
    </row>
    <row r="65" spans="1:18" x14ac:dyDescent="0.25">
      <c r="A65" s="13"/>
      <c r="B65" s="24" t="s">
        <v>461</v>
      </c>
      <c r="C65" s="24"/>
      <c r="D65" s="25"/>
      <c r="E65" s="26"/>
      <c r="F65" s="27"/>
      <c r="G65" s="24"/>
      <c r="H65" s="25"/>
      <c r="I65" s="26"/>
      <c r="J65" s="27"/>
      <c r="K65" s="24"/>
      <c r="L65" s="25"/>
      <c r="M65" s="26"/>
      <c r="N65" s="27"/>
      <c r="O65" s="24"/>
      <c r="P65" s="25"/>
      <c r="Q65" s="26"/>
      <c r="R65" s="27"/>
    </row>
    <row r="66" spans="1:18" x14ac:dyDescent="0.25">
      <c r="A66" s="13"/>
      <c r="B66" s="33" t="s">
        <v>484</v>
      </c>
      <c r="C66" s="33"/>
      <c r="D66" s="34"/>
      <c r="E66" s="37">
        <v>195393</v>
      </c>
      <c r="F66" s="36"/>
      <c r="G66" s="33"/>
      <c r="H66" s="34"/>
      <c r="I66" s="35" t="s">
        <v>323</v>
      </c>
      <c r="J66" s="36"/>
      <c r="K66" s="33"/>
      <c r="L66" s="34"/>
      <c r="M66" s="35" t="s">
        <v>249</v>
      </c>
      <c r="N66" s="36"/>
      <c r="O66" s="33"/>
      <c r="P66" s="34"/>
      <c r="Q66" s="37">
        <v>195393</v>
      </c>
      <c r="R66" s="36"/>
    </row>
    <row r="67" spans="1:18" x14ac:dyDescent="0.25">
      <c r="A67" s="13"/>
      <c r="B67" s="24" t="s">
        <v>459</v>
      </c>
      <c r="C67" s="24"/>
      <c r="D67" s="25"/>
      <c r="E67" s="26" t="s">
        <v>323</v>
      </c>
      <c r="F67" s="27"/>
      <c r="G67" s="24"/>
      <c r="H67" s="25"/>
      <c r="I67" s="28">
        <v>40258</v>
      </c>
      <c r="J67" s="27"/>
      <c r="K67" s="24"/>
      <c r="L67" s="25"/>
      <c r="M67" s="26" t="s">
        <v>249</v>
      </c>
      <c r="N67" s="27"/>
      <c r="O67" s="24"/>
      <c r="P67" s="25"/>
      <c r="Q67" s="28">
        <v>40258</v>
      </c>
      <c r="R67" s="27"/>
    </row>
    <row r="68" spans="1:18" ht="15.75" thickBot="1" x14ac:dyDescent="0.3">
      <c r="A68" s="13"/>
      <c r="B68" s="33" t="s">
        <v>704</v>
      </c>
      <c r="C68" s="33"/>
      <c r="D68" s="112"/>
      <c r="E68" s="114">
        <v>22859</v>
      </c>
      <c r="F68" s="36"/>
      <c r="G68" s="38"/>
      <c r="H68" s="67"/>
      <c r="I68" s="127" t="s">
        <v>323</v>
      </c>
      <c r="J68" s="41"/>
      <c r="K68" s="33"/>
      <c r="L68" s="34"/>
      <c r="M68" s="35"/>
      <c r="N68" s="36"/>
      <c r="O68" s="33"/>
      <c r="P68" s="112"/>
      <c r="Q68" s="114">
        <v>22859</v>
      </c>
      <c r="R68" s="36"/>
    </row>
    <row r="69" spans="1:18" ht="16.5" thickTop="1" thickBot="1" x14ac:dyDescent="0.3">
      <c r="A69" s="13"/>
      <c r="B69" s="24" t="s">
        <v>45</v>
      </c>
      <c r="C69" s="24"/>
      <c r="D69" s="109"/>
      <c r="E69" s="110">
        <v>218252</v>
      </c>
      <c r="F69" s="27"/>
      <c r="G69" s="24"/>
      <c r="H69" s="109"/>
      <c r="I69" s="110">
        <v>40258</v>
      </c>
      <c r="J69" s="27"/>
      <c r="K69" s="24"/>
      <c r="L69" s="25"/>
      <c r="M69" s="26" t="s">
        <v>249</v>
      </c>
      <c r="N69" s="27"/>
      <c r="O69" s="24"/>
      <c r="P69" s="109"/>
      <c r="Q69" s="110">
        <v>258510</v>
      </c>
      <c r="R69" s="27"/>
    </row>
    <row r="70" spans="1:18" ht="15.75" thickTop="1" x14ac:dyDescent="0.25">
      <c r="A70" s="13"/>
      <c r="B70" s="33"/>
      <c r="C70" s="33"/>
      <c r="D70" s="34"/>
      <c r="E70" s="35"/>
      <c r="F70" s="36"/>
      <c r="G70" s="33"/>
      <c r="H70" s="34"/>
      <c r="I70" s="35"/>
      <c r="J70" s="36"/>
      <c r="K70" s="33"/>
      <c r="L70" s="34"/>
      <c r="M70" s="35"/>
      <c r="N70" s="36"/>
      <c r="O70" s="33"/>
      <c r="P70" s="34"/>
      <c r="Q70" s="35"/>
      <c r="R70" s="36"/>
    </row>
    <row r="71" spans="1:18" ht="15.75" thickBot="1" x14ac:dyDescent="0.3">
      <c r="A71" s="13"/>
      <c r="B71" s="24" t="s">
        <v>462</v>
      </c>
      <c r="C71" s="24"/>
      <c r="D71" s="25"/>
      <c r="E71" s="26"/>
      <c r="F71" s="27"/>
      <c r="G71" s="24"/>
      <c r="H71" s="25"/>
      <c r="I71" s="26"/>
      <c r="J71" s="27"/>
      <c r="K71" s="24"/>
      <c r="L71" s="25"/>
      <c r="M71" s="26"/>
      <c r="N71" s="27"/>
      <c r="O71" s="24"/>
      <c r="P71" s="109"/>
      <c r="Q71" s="110">
        <v>876453</v>
      </c>
      <c r="R71" s="27"/>
    </row>
    <row r="72" spans="1:18" ht="15.75" thickTop="1" x14ac:dyDescent="0.25">
      <c r="A72" s="13"/>
      <c r="B72" s="33"/>
      <c r="C72" s="33"/>
      <c r="D72" s="34"/>
      <c r="E72" s="35"/>
      <c r="F72" s="36"/>
      <c r="G72" s="33"/>
      <c r="H72" s="34"/>
      <c r="I72" s="35"/>
      <c r="J72" s="36"/>
      <c r="K72" s="33"/>
      <c r="L72" s="34"/>
      <c r="M72" s="35"/>
      <c r="N72" s="36"/>
      <c r="O72" s="33"/>
      <c r="P72" s="34"/>
      <c r="Q72" s="35"/>
      <c r="R72" s="36"/>
    </row>
    <row r="73" spans="1:18" ht="15.75" thickBot="1" x14ac:dyDescent="0.3">
      <c r="A73" s="13"/>
      <c r="B73" s="24" t="s">
        <v>700</v>
      </c>
      <c r="C73" s="24"/>
      <c r="D73" s="124"/>
      <c r="E73" s="125">
        <v>52489</v>
      </c>
      <c r="F73" s="27"/>
      <c r="G73" s="24"/>
      <c r="H73" s="124"/>
      <c r="I73" s="125">
        <v>29978</v>
      </c>
      <c r="J73" s="27"/>
      <c r="K73" s="24"/>
      <c r="L73" s="25"/>
      <c r="M73" s="26" t="s">
        <v>249</v>
      </c>
      <c r="N73" s="27"/>
      <c r="O73" s="24"/>
      <c r="P73" s="124"/>
      <c r="Q73" s="125">
        <v>958920</v>
      </c>
      <c r="R73" s="27"/>
    </row>
    <row r="74" spans="1:18" ht="15.75" thickTop="1" x14ac:dyDescent="0.25">
      <c r="A74" s="13"/>
      <c r="B74" s="12"/>
      <c r="C74" s="12"/>
      <c r="D74" s="12"/>
      <c r="E74" s="12"/>
      <c r="F74" s="12"/>
      <c r="G74" s="12"/>
      <c r="H74" s="12"/>
      <c r="I74" s="12"/>
      <c r="J74" s="12"/>
      <c r="K74" s="12"/>
      <c r="L74" s="12"/>
      <c r="M74" s="12"/>
      <c r="N74" s="12"/>
      <c r="O74" s="12"/>
      <c r="P74" s="12"/>
      <c r="Q74" s="12"/>
      <c r="R74" s="12"/>
    </row>
    <row r="75" spans="1:18" ht="60" x14ac:dyDescent="0.25">
      <c r="A75" s="13"/>
      <c r="B75" s="2" t="s">
        <v>701</v>
      </c>
      <c r="C75" s="2" t="s">
        <v>705</v>
      </c>
    </row>
    <row r="76" spans="1:18" ht="30" x14ac:dyDescent="0.25">
      <c r="A76" s="2" t="s">
        <v>61</v>
      </c>
      <c r="B76" s="12" t="s">
        <v>6</v>
      </c>
      <c r="C76" s="12"/>
      <c r="D76" s="12"/>
      <c r="E76" s="12"/>
      <c r="F76" s="12"/>
      <c r="G76" s="12"/>
      <c r="H76" s="12"/>
      <c r="I76" s="12"/>
      <c r="J76" s="12"/>
      <c r="K76" s="12"/>
      <c r="L76" s="12"/>
      <c r="M76" s="12"/>
      <c r="N76" s="12"/>
      <c r="O76" s="12"/>
      <c r="P76" s="12"/>
      <c r="Q76" s="12"/>
      <c r="R76" s="12"/>
    </row>
    <row r="77" spans="1:18" ht="30" x14ac:dyDescent="0.25">
      <c r="A77" s="3" t="s">
        <v>854</v>
      </c>
      <c r="B77" s="12" t="s">
        <v>6</v>
      </c>
      <c r="C77" s="12"/>
      <c r="D77" s="12"/>
      <c r="E77" s="12"/>
      <c r="F77" s="12"/>
      <c r="G77" s="12"/>
      <c r="H77" s="12"/>
      <c r="I77" s="12"/>
      <c r="J77" s="12"/>
      <c r="K77" s="12"/>
      <c r="L77" s="12"/>
      <c r="M77" s="12"/>
      <c r="N77" s="12"/>
      <c r="O77" s="12"/>
      <c r="P77" s="12"/>
      <c r="Q77" s="12"/>
      <c r="R77" s="12"/>
    </row>
    <row r="78" spans="1:18" ht="15" customHeight="1" x14ac:dyDescent="0.25">
      <c r="A78" s="13" t="s">
        <v>855</v>
      </c>
      <c r="B78" s="12" t="s">
        <v>6</v>
      </c>
      <c r="C78" s="12"/>
      <c r="D78" s="12"/>
      <c r="E78" s="12"/>
      <c r="F78" s="12"/>
      <c r="G78" s="12"/>
      <c r="H78" s="12"/>
      <c r="I78" s="12"/>
      <c r="J78" s="12"/>
      <c r="K78" s="12"/>
      <c r="L78" s="12"/>
      <c r="M78" s="12"/>
      <c r="N78" s="12"/>
      <c r="O78" s="12"/>
      <c r="P78" s="12"/>
      <c r="Q78" s="12"/>
      <c r="R78" s="12"/>
    </row>
    <row r="79" spans="1:18" ht="15" customHeight="1" x14ac:dyDescent="0.25">
      <c r="A79" s="13"/>
      <c r="B79" s="42" t="s">
        <v>349</v>
      </c>
      <c r="C79" s="42"/>
      <c r="D79" s="42"/>
      <c r="E79" s="42"/>
      <c r="F79" s="42"/>
      <c r="G79" s="42"/>
      <c r="H79" s="42"/>
      <c r="I79" s="42"/>
      <c r="J79" s="42"/>
      <c r="K79" s="42"/>
      <c r="L79" s="42"/>
      <c r="M79" s="42"/>
      <c r="N79" s="42"/>
      <c r="O79" s="42"/>
      <c r="P79" s="42"/>
      <c r="Q79" s="42"/>
      <c r="R79" s="42"/>
    </row>
    <row r="80" spans="1:18" x14ac:dyDescent="0.25">
      <c r="A80" s="13"/>
      <c r="B80" s="12"/>
      <c r="C80" s="12"/>
      <c r="D80" s="12"/>
      <c r="E80" s="12"/>
      <c r="F80" s="12"/>
      <c r="G80" s="12"/>
      <c r="H80" s="12"/>
      <c r="I80" s="12"/>
      <c r="J80" s="12"/>
      <c r="K80" s="12"/>
      <c r="L80" s="12"/>
      <c r="M80" s="12"/>
      <c r="N80" s="12"/>
      <c r="O80" s="12"/>
      <c r="P80" s="12"/>
      <c r="Q80" s="12"/>
      <c r="R80" s="12"/>
    </row>
    <row r="81" spans="1:18" ht="30" customHeight="1" x14ac:dyDescent="0.25">
      <c r="A81" s="13"/>
      <c r="B81" s="48">
        <v>41639</v>
      </c>
      <c r="C81" s="13"/>
      <c r="D81" s="49" t="s">
        <v>692</v>
      </c>
      <c r="E81" s="49"/>
      <c r="F81" s="47"/>
      <c r="G81" s="13"/>
      <c r="H81" s="49" t="s">
        <v>694</v>
      </c>
      <c r="I81" s="49"/>
      <c r="J81" s="47"/>
      <c r="K81" s="13"/>
      <c r="L81" s="49" t="s">
        <v>696</v>
      </c>
      <c r="M81" s="49"/>
      <c r="N81" s="47"/>
      <c r="O81" s="13"/>
      <c r="P81" s="49" t="s">
        <v>153</v>
      </c>
      <c r="Q81" s="49"/>
      <c r="R81" s="47"/>
    </row>
    <row r="82" spans="1:18" ht="15.75" thickBot="1" x14ac:dyDescent="0.3">
      <c r="A82" s="13"/>
      <c r="B82" s="48"/>
      <c r="C82" s="13"/>
      <c r="D82" s="98" t="s">
        <v>693</v>
      </c>
      <c r="E82" s="98"/>
      <c r="F82" s="47"/>
      <c r="G82" s="13"/>
      <c r="H82" s="50" t="s">
        <v>695</v>
      </c>
      <c r="I82" s="50"/>
      <c r="J82" s="47"/>
      <c r="K82" s="13"/>
      <c r="L82" s="50" t="s">
        <v>697</v>
      </c>
      <c r="M82" s="50"/>
      <c r="N82" s="47"/>
      <c r="O82" s="13"/>
      <c r="P82" s="50"/>
      <c r="Q82" s="50"/>
      <c r="R82" s="47"/>
    </row>
    <row r="83" spans="1:18" ht="15.75" thickTop="1" x14ac:dyDescent="0.25">
      <c r="A83" s="13"/>
      <c r="B83" s="20"/>
      <c r="C83" s="20"/>
      <c r="D83" s="123" t="s">
        <v>246</v>
      </c>
      <c r="E83" s="123"/>
      <c r="F83" s="58"/>
      <c r="G83" s="20"/>
      <c r="H83" s="123" t="s">
        <v>246</v>
      </c>
      <c r="I83" s="123"/>
      <c r="J83" s="58"/>
      <c r="K83" s="20"/>
      <c r="L83" s="123" t="s">
        <v>246</v>
      </c>
      <c r="M83" s="123"/>
      <c r="N83" s="58"/>
      <c r="O83" s="20"/>
      <c r="P83" s="123" t="s">
        <v>246</v>
      </c>
      <c r="Q83" s="123"/>
      <c r="R83" s="58"/>
    </row>
    <row r="84" spans="1:18" x14ac:dyDescent="0.25">
      <c r="A84" s="13"/>
      <c r="B84" s="4" t="s">
        <v>458</v>
      </c>
      <c r="C84" s="4"/>
      <c r="D84" s="16"/>
      <c r="E84" s="17"/>
      <c r="F84" s="19"/>
      <c r="G84" s="4"/>
      <c r="H84" s="16"/>
      <c r="I84" s="17"/>
      <c r="J84" s="19"/>
      <c r="K84" s="4"/>
      <c r="L84" s="16"/>
      <c r="M84" s="17"/>
      <c r="N84" s="19"/>
      <c r="O84" s="4"/>
      <c r="P84" s="16"/>
      <c r="Q84" s="17"/>
      <c r="R84" s="19"/>
    </row>
    <row r="85" spans="1:18" x14ac:dyDescent="0.25">
      <c r="A85" s="13"/>
      <c r="B85" s="24" t="s">
        <v>484</v>
      </c>
      <c r="C85" s="24"/>
      <c r="D85" s="25"/>
      <c r="E85" s="28">
        <v>9894085</v>
      </c>
      <c r="F85" s="27"/>
      <c r="G85" s="24"/>
      <c r="H85" s="25"/>
      <c r="I85" s="26" t="s">
        <v>323</v>
      </c>
      <c r="J85" s="27"/>
      <c r="K85" s="24"/>
      <c r="L85" s="25"/>
      <c r="M85" s="26" t="s">
        <v>249</v>
      </c>
      <c r="N85" s="27"/>
      <c r="O85" s="24"/>
      <c r="P85" s="25"/>
      <c r="Q85" s="28">
        <v>9894085</v>
      </c>
      <c r="R85" s="27"/>
    </row>
    <row r="86" spans="1:18" ht="15.75" thickBot="1" x14ac:dyDescent="0.3">
      <c r="A86" s="13"/>
      <c r="B86" s="33" t="s">
        <v>459</v>
      </c>
      <c r="C86" s="33"/>
      <c r="D86" s="112"/>
      <c r="E86" s="113" t="s">
        <v>323</v>
      </c>
      <c r="F86" s="36"/>
      <c r="G86" s="33"/>
      <c r="H86" s="112"/>
      <c r="I86" s="114">
        <v>528063</v>
      </c>
      <c r="J86" s="36"/>
      <c r="K86" s="33"/>
      <c r="L86" s="34"/>
      <c r="M86" s="35" t="s">
        <v>249</v>
      </c>
      <c r="N86" s="36"/>
      <c r="O86" s="33"/>
      <c r="P86" s="112"/>
      <c r="Q86" s="114">
        <v>528063</v>
      </c>
      <c r="R86" s="36"/>
    </row>
    <row r="87" spans="1:18" ht="16.5" thickTop="1" thickBot="1" x14ac:dyDescent="0.3">
      <c r="A87" s="13"/>
      <c r="B87" s="24" t="s">
        <v>40</v>
      </c>
      <c r="C87" s="24"/>
      <c r="D87" s="109"/>
      <c r="E87" s="110">
        <v>9894085</v>
      </c>
      <c r="F87" s="27"/>
      <c r="G87" s="24"/>
      <c r="H87" s="109"/>
      <c r="I87" s="110">
        <v>528063</v>
      </c>
      <c r="J87" s="27"/>
      <c r="K87" s="24"/>
      <c r="L87" s="25"/>
      <c r="M87" s="26" t="s">
        <v>249</v>
      </c>
      <c r="N87" s="27"/>
      <c r="O87" s="24"/>
      <c r="P87" s="109"/>
      <c r="Q87" s="110">
        <v>10422148</v>
      </c>
      <c r="R87" s="27"/>
    </row>
    <row r="88" spans="1:18" ht="15.75" thickTop="1" x14ac:dyDescent="0.25">
      <c r="A88" s="13"/>
      <c r="B88" s="33"/>
      <c r="C88" s="33"/>
      <c r="D88" s="34"/>
      <c r="E88" s="35"/>
      <c r="F88" s="36"/>
      <c r="G88" s="33"/>
      <c r="H88" s="34"/>
      <c r="I88" s="35"/>
      <c r="J88" s="36"/>
      <c r="K88" s="33"/>
      <c r="L88" s="34"/>
      <c r="M88" s="35"/>
      <c r="N88" s="36"/>
      <c r="O88" s="33"/>
      <c r="P88" s="34"/>
      <c r="Q88" s="35"/>
      <c r="R88" s="36"/>
    </row>
    <row r="89" spans="1:18" x14ac:dyDescent="0.25">
      <c r="A89" s="13"/>
      <c r="B89" s="24" t="s">
        <v>461</v>
      </c>
      <c r="C89" s="24"/>
      <c r="D89" s="25"/>
      <c r="E89" s="26"/>
      <c r="F89" s="27"/>
      <c r="G89" s="24"/>
      <c r="H89" s="25"/>
      <c r="I89" s="26"/>
      <c r="J89" s="27"/>
      <c r="K89" s="24"/>
      <c r="L89" s="25"/>
      <c r="M89" s="26"/>
      <c r="N89" s="27"/>
      <c r="O89" s="24"/>
      <c r="P89" s="25"/>
      <c r="Q89" s="26"/>
      <c r="R89" s="27"/>
    </row>
    <row r="90" spans="1:18" x14ac:dyDescent="0.25">
      <c r="A90" s="13"/>
      <c r="B90" s="33" t="s">
        <v>484</v>
      </c>
      <c r="C90" s="33"/>
      <c r="D90" s="34"/>
      <c r="E90" s="37">
        <v>3011012</v>
      </c>
      <c r="F90" s="36"/>
      <c r="G90" s="33"/>
      <c r="H90" s="34"/>
      <c r="I90" s="35" t="s">
        <v>323</v>
      </c>
      <c r="J90" s="36"/>
      <c r="K90" s="33"/>
      <c r="L90" s="34"/>
      <c r="M90" s="35" t="s">
        <v>249</v>
      </c>
      <c r="N90" s="36"/>
      <c r="O90" s="33"/>
      <c r="P90" s="34"/>
      <c r="Q90" s="37">
        <v>3011012</v>
      </c>
      <c r="R90" s="36"/>
    </row>
    <row r="91" spans="1:18" ht="15.75" thickBot="1" x14ac:dyDescent="0.3">
      <c r="A91" s="13"/>
      <c r="B91" s="24" t="s">
        <v>459</v>
      </c>
      <c r="C91" s="24"/>
      <c r="D91" s="109"/>
      <c r="E91" s="111" t="s">
        <v>323</v>
      </c>
      <c r="F91" s="27"/>
      <c r="G91" s="24"/>
      <c r="H91" s="109"/>
      <c r="I91" s="110">
        <v>69127</v>
      </c>
      <c r="J91" s="27"/>
      <c r="K91" s="24"/>
      <c r="L91" s="25"/>
      <c r="M91" s="26" t="s">
        <v>249</v>
      </c>
      <c r="N91" s="27"/>
      <c r="O91" s="24"/>
      <c r="P91" s="109"/>
      <c r="Q91" s="110">
        <v>69127</v>
      </c>
      <c r="R91" s="27"/>
    </row>
    <row r="92" spans="1:18" ht="16.5" thickTop="1" thickBot="1" x14ac:dyDescent="0.3">
      <c r="A92" s="13"/>
      <c r="B92" s="33" t="s">
        <v>45</v>
      </c>
      <c r="C92" s="33"/>
      <c r="D92" s="112"/>
      <c r="E92" s="114">
        <v>3011012</v>
      </c>
      <c r="F92" s="36"/>
      <c r="G92" s="33"/>
      <c r="H92" s="112"/>
      <c r="I92" s="114">
        <v>69127</v>
      </c>
      <c r="J92" s="36"/>
      <c r="K92" s="33"/>
      <c r="L92" s="34"/>
      <c r="M92" s="35" t="s">
        <v>249</v>
      </c>
      <c r="N92" s="36"/>
      <c r="O92" s="33"/>
      <c r="P92" s="112"/>
      <c r="Q92" s="114">
        <v>3080139</v>
      </c>
      <c r="R92" s="36"/>
    </row>
    <row r="93" spans="1:18" ht="15.75" thickTop="1" x14ac:dyDescent="0.25">
      <c r="A93" s="13"/>
      <c r="B93" s="24"/>
      <c r="C93" s="24"/>
      <c r="D93" s="25"/>
      <c r="E93" s="26"/>
      <c r="F93" s="27"/>
      <c r="G93" s="24"/>
      <c r="H93" s="25"/>
      <c r="I93" s="26"/>
      <c r="J93" s="27"/>
      <c r="K93" s="24"/>
      <c r="L93" s="25"/>
      <c r="M93" s="26"/>
      <c r="N93" s="27"/>
      <c r="O93" s="24"/>
      <c r="P93" s="25"/>
      <c r="Q93" s="26"/>
      <c r="R93" s="27"/>
    </row>
    <row r="94" spans="1:18" ht="15.75" thickBot="1" x14ac:dyDescent="0.3">
      <c r="A94" s="13"/>
      <c r="B94" s="33" t="s">
        <v>525</v>
      </c>
      <c r="C94" s="33"/>
      <c r="D94" s="34"/>
      <c r="E94" s="35"/>
      <c r="F94" s="36"/>
      <c r="G94" s="33"/>
      <c r="H94" s="34"/>
      <c r="I94" s="35"/>
      <c r="J94" s="36"/>
      <c r="K94" s="33"/>
      <c r="L94" s="34"/>
      <c r="M94" s="35"/>
      <c r="N94" s="36"/>
      <c r="O94" s="33"/>
      <c r="P94" s="112"/>
      <c r="Q94" s="113" t="s">
        <v>526</v>
      </c>
      <c r="R94" s="36" t="s">
        <v>254</v>
      </c>
    </row>
    <row r="95" spans="1:18" ht="16.5" thickTop="1" thickBot="1" x14ac:dyDescent="0.3">
      <c r="A95" s="13"/>
      <c r="B95" s="24" t="s">
        <v>700</v>
      </c>
      <c r="C95" s="24"/>
      <c r="D95" s="124"/>
      <c r="E95" s="125">
        <v>6883073</v>
      </c>
      <c r="F95" s="27"/>
      <c r="G95" s="24"/>
      <c r="H95" s="124"/>
      <c r="I95" s="125">
        <v>458936</v>
      </c>
      <c r="J95" s="27"/>
      <c r="K95" s="24"/>
      <c r="L95" s="25"/>
      <c r="M95" s="26" t="s">
        <v>249</v>
      </c>
      <c r="N95" s="27"/>
      <c r="O95" s="24"/>
      <c r="P95" s="124"/>
      <c r="Q95" s="125">
        <v>6652432</v>
      </c>
      <c r="R95" s="27"/>
    </row>
    <row r="96" spans="1:18" ht="15.75" thickTop="1" x14ac:dyDescent="0.25">
      <c r="A96" s="13"/>
      <c r="B96" s="12"/>
      <c r="C96" s="12"/>
      <c r="D96" s="12"/>
      <c r="E96" s="12"/>
      <c r="F96" s="12"/>
      <c r="G96" s="12"/>
      <c r="H96" s="12"/>
      <c r="I96" s="12"/>
      <c r="J96" s="12"/>
      <c r="K96" s="12"/>
      <c r="L96" s="12"/>
      <c r="M96" s="12"/>
      <c r="N96" s="12"/>
      <c r="O96" s="12"/>
      <c r="P96" s="12"/>
      <c r="Q96" s="12"/>
      <c r="R96" s="12"/>
    </row>
    <row r="97" spans="1:18" ht="30" customHeight="1" x14ac:dyDescent="0.25">
      <c r="A97" s="13"/>
      <c r="B97" s="48">
        <v>41274</v>
      </c>
      <c r="C97" s="13"/>
      <c r="D97" s="49" t="s">
        <v>692</v>
      </c>
      <c r="E97" s="49"/>
      <c r="F97" s="47"/>
      <c r="G97" s="13"/>
      <c r="H97" s="49" t="s">
        <v>694</v>
      </c>
      <c r="I97" s="49"/>
      <c r="J97" s="47"/>
      <c r="K97" s="13"/>
      <c r="L97" s="49" t="s">
        <v>696</v>
      </c>
      <c r="M97" s="49"/>
      <c r="N97" s="47"/>
      <c r="O97" s="13"/>
      <c r="P97" s="49" t="s">
        <v>153</v>
      </c>
      <c r="Q97" s="49"/>
      <c r="R97" s="47"/>
    </row>
    <row r="98" spans="1:18" ht="15.75" thickBot="1" x14ac:dyDescent="0.3">
      <c r="A98" s="13"/>
      <c r="B98" s="48"/>
      <c r="C98" s="13"/>
      <c r="D98" s="98" t="s">
        <v>693</v>
      </c>
      <c r="E98" s="98"/>
      <c r="F98" s="47"/>
      <c r="G98" s="13"/>
      <c r="H98" s="50" t="s">
        <v>695</v>
      </c>
      <c r="I98" s="50"/>
      <c r="J98" s="47"/>
      <c r="K98" s="13"/>
      <c r="L98" s="50" t="s">
        <v>697</v>
      </c>
      <c r="M98" s="50"/>
      <c r="N98" s="47"/>
      <c r="O98" s="13"/>
      <c r="P98" s="50"/>
      <c r="Q98" s="50"/>
      <c r="R98" s="47"/>
    </row>
    <row r="99" spans="1:18" ht="15.75" thickTop="1" x14ac:dyDescent="0.25">
      <c r="A99" s="13"/>
      <c r="B99" s="20"/>
      <c r="C99" s="20"/>
      <c r="D99" s="123" t="s">
        <v>246</v>
      </c>
      <c r="E99" s="123"/>
      <c r="F99" s="58"/>
      <c r="G99" s="20"/>
      <c r="H99" s="123" t="s">
        <v>246</v>
      </c>
      <c r="I99" s="123"/>
      <c r="J99" s="58"/>
      <c r="K99" s="20"/>
      <c r="L99" s="123" t="s">
        <v>246</v>
      </c>
      <c r="M99" s="123"/>
      <c r="N99" s="58"/>
      <c r="O99" s="20"/>
      <c r="P99" s="123" t="s">
        <v>246</v>
      </c>
      <c r="Q99" s="123"/>
      <c r="R99" s="58"/>
    </row>
    <row r="100" spans="1:18" x14ac:dyDescent="0.25">
      <c r="A100" s="13"/>
      <c r="B100" s="4" t="s">
        <v>458</v>
      </c>
      <c r="C100" s="4"/>
      <c r="D100" s="16"/>
      <c r="E100" s="17"/>
      <c r="F100" s="19"/>
      <c r="G100" s="4"/>
      <c r="H100" s="16"/>
      <c r="I100" s="17"/>
      <c r="J100" s="19"/>
      <c r="K100" s="4"/>
      <c r="L100" s="16"/>
      <c r="M100" s="17"/>
      <c r="N100" s="19"/>
      <c r="O100" s="4"/>
      <c r="P100" s="16"/>
      <c r="Q100" s="17"/>
      <c r="R100" s="19"/>
    </row>
    <row r="101" spans="1:18" x14ac:dyDescent="0.25">
      <c r="A101" s="13"/>
      <c r="B101" s="24" t="s">
        <v>484</v>
      </c>
      <c r="C101" s="24"/>
      <c r="D101" s="25"/>
      <c r="E101" s="28">
        <v>7876474</v>
      </c>
      <c r="F101" s="27"/>
      <c r="G101" s="24"/>
      <c r="H101" s="25"/>
      <c r="I101" s="26" t="s">
        <v>323</v>
      </c>
      <c r="J101" s="27"/>
      <c r="K101" s="24"/>
      <c r="L101" s="25"/>
      <c r="M101" s="26" t="s">
        <v>249</v>
      </c>
      <c r="N101" s="27"/>
      <c r="O101" s="24"/>
      <c r="P101" s="25"/>
      <c r="Q101" s="28">
        <v>7876474</v>
      </c>
      <c r="R101" s="27"/>
    </row>
    <row r="102" spans="1:18" ht="15.75" thickBot="1" x14ac:dyDescent="0.3">
      <c r="A102" s="13"/>
      <c r="B102" s="33" t="s">
        <v>459</v>
      </c>
      <c r="C102" s="33"/>
      <c r="D102" s="112"/>
      <c r="E102" s="113" t="s">
        <v>323</v>
      </c>
      <c r="F102" s="36"/>
      <c r="G102" s="33"/>
      <c r="H102" s="112"/>
      <c r="I102" s="114">
        <v>619732</v>
      </c>
      <c r="J102" s="36"/>
      <c r="K102" s="33"/>
      <c r="L102" s="34"/>
      <c r="M102" s="35" t="s">
        <v>249</v>
      </c>
      <c r="N102" s="36"/>
      <c r="O102" s="33"/>
      <c r="P102" s="112"/>
      <c r="Q102" s="114">
        <v>619732</v>
      </c>
      <c r="R102" s="36"/>
    </row>
    <row r="103" spans="1:18" ht="16.5" thickTop="1" thickBot="1" x14ac:dyDescent="0.3">
      <c r="A103" s="13"/>
      <c r="B103" s="24" t="s">
        <v>40</v>
      </c>
      <c r="C103" s="24"/>
      <c r="D103" s="109"/>
      <c r="E103" s="110">
        <v>7876474</v>
      </c>
      <c r="F103" s="27"/>
      <c r="G103" s="24"/>
      <c r="H103" s="109"/>
      <c r="I103" s="110">
        <v>619732</v>
      </c>
      <c r="J103" s="27"/>
      <c r="K103" s="24"/>
      <c r="L103" s="25"/>
      <c r="M103" s="26" t="s">
        <v>249</v>
      </c>
      <c r="N103" s="27"/>
      <c r="O103" s="24"/>
      <c r="P103" s="109"/>
      <c r="Q103" s="110">
        <v>8496206</v>
      </c>
      <c r="R103" s="27"/>
    </row>
    <row r="104" spans="1:18" ht="15.75" thickTop="1" x14ac:dyDescent="0.25">
      <c r="A104" s="13"/>
      <c r="B104" s="33"/>
      <c r="C104" s="33"/>
      <c r="D104" s="34"/>
      <c r="E104" s="35"/>
      <c r="F104" s="36"/>
      <c r="G104" s="33"/>
      <c r="H104" s="34"/>
      <c r="I104" s="35"/>
      <c r="J104" s="36"/>
      <c r="K104" s="33"/>
      <c r="L104" s="34"/>
      <c r="M104" s="35"/>
      <c r="N104" s="36"/>
      <c r="O104" s="33"/>
      <c r="P104" s="34"/>
      <c r="Q104" s="35"/>
      <c r="R104" s="36"/>
    </row>
    <row r="105" spans="1:18" x14ac:dyDescent="0.25">
      <c r="A105" s="13"/>
      <c r="B105" s="24" t="s">
        <v>461</v>
      </c>
      <c r="C105" s="24"/>
      <c r="D105" s="25"/>
      <c r="E105" s="26"/>
      <c r="F105" s="27"/>
      <c r="G105" s="24"/>
      <c r="H105" s="25"/>
      <c r="I105" s="26"/>
      <c r="J105" s="27"/>
      <c r="K105" s="24"/>
      <c r="L105" s="25"/>
      <c r="M105" s="26"/>
      <c r="N105" s="27"/>
      <c r="O105" s="24"/>
      <c r="P105" s="25"/>
      <c r="Q105" s="26"/>
      <c r="R105" s="27"/>
    </row>
    <row r="106" spans="1:18" x14ac:dyDescent="0.25">
      <c r="A106" s="13"/>
      <c r="B106" s="33" t="s">
        <v>484</v>
      </c>
      <c r="C106" s="33"/>
      <c r="D106" s="34"/>
      <c r="E106" s="37">
        <v>4169335</v>
      </c>
      <c r="F106" s="36"/>
      <c r="G106" s="33"/>
      <c r="H106" s="34"/>
      <c r="I106" s="35" t="s">
        <v>323</v>
      </c>
      <c r="J106" s="36"/>
      <c r="K106" s="33"/>
      <c r="L106" s="34"/>
      <c r="M106" s="35" t="s">
        <v>249</v>
      </c>
      <c r="N106" s="36"/>
      <c r="O106" s="33"/>
      <c r="P106" s="34"/>
      <c r="Q106" s="37">
        <v>4169335</v>
      </c>
      <c r="R106" s="36"/>
    </row>
    <row r="107" spans="1:18" ht="15.75" thickBot="1" x14ac:dyDescent="0.3">
      <c r="A107" s="13"/>
      <c r="B107" s="24" t="s">
        <v>459</v>
      </c>
      <c r="C107" s="24"/>
      <c r="D107" s="109"/>
      <c r="E107" s="111" t="s">
        <v>323</v>
      </c>
      <c r="F107" s="27"/>
      <c r="G107" s="24"/>
      <c r="H107" s="109"/>
      <c r="I107" s="110">
        <v>571652</v>
      </c>
      <c r="J107" s="27"/>
      <c r="K107" s="24"/>
      <c r="L107" s="25"/>
      <c r="M107" s="26" t="s">
        <v>249</v>
      </c>
      <c r="N107" s="27"/>
      <c r="O107" s="24"/>
      <c r="P107" s="109"/>
      <c r="Q107" s="110">
        <v>571652</v>
      </c>
      <c r="R107" s="27"/>
    </row>
    <row r="108" spans="1:18" ht="16.5" thickTop="1" thickBot="1" x14ac:dyDescent="0.3">
      <c r="A108" s="13"/>
      <c r="B108" s="33" t="s">
        <v>45</v>
      </c>
      <c r="C108" s="33"/>
      <c r="D108" s="112"/>
      <c r="E108" s="114">
        <v>4169335</v>
      </c>
      <c r="F108" s="36"/>
      <c r="G108" s="33"/>
      <c r="H108" s="112"/>
      <c r="I108" s="114">
        <v>571652</v>
      </c>
      <c r="J108" s="36"/>
      <c r="K108" s="33"/>
      <c r="L108" s="34"/>
      <c r="M108" s="35" t="s">
        <v>249</v>
      </c>
      <c r="N108" s="36"/>
      <c r="O108" s="33"/>
      <c r="P108" s="112"/>
      <c r="Q108" s="114">
        <v>4740987</v>
      </c>
      <c r="R108" s="36"/>
    </row>
    <row r="109" spans="1:18" ht="15.75" thickTop="1" x14ac:dyDescent="0.25">
      <c r="A109" s="13"/>
      <c r="B109" s="24"/>
      <c r="C109" s="24"/>
      <c r="D109" s="25"/>
      <c r="E109" s="26"/>
      <c r="F109" s="27"/>
      <c r="G109" s="24"/>
      <c r="H109" s="25"/>
      <c r="I109" s="26"/>
      <c r="J109" s="27"/>
      <c r="K109" s="24"/>
      <c r="L109" s="25"/>
      <c r="M109" s="26"/>
      <c r="N109" s="27"/>
      <c r="O109" s="24"/>
      <c r="P109" s="25"/>
      <c r="Q109" s="26"/>
      <c r="R109" s="27"/>
    </row>
    <row r="110" spans="1:18" ht="15.75" thickBot="1" x14ac:dyDescent="0.3">
      <c r="A110" s="13"/>
      <c r="B110" s="33" t="s">
        <v>525</v>
      </c>
      <c r="C110" s="33"/>
      <c r="D110" s="34"/>
      <c r="E110" s="35"/>
      <c r="F110" s="36"/>
      <c r="G110" s="33"/>
      <c r="H110" s="34"/>
      <c r="I110" s="35"/>
      <c r="J110" s="36"/>
      <c r="K110" s="33"/>
      <c r="L110" s="34"/>
      <c r="M110" s="35"/>
      <c r="N110" s="36"/>
      <c r="O110" s="33"/>
      <c r="P110" s="112"/>
      <c r="Q110" s="113" t="s">
        <v>530</v>
      </c>
      <c r="R110" s="36" t="s">
        <v>254</v>
      </c>
    </row>
    <row r="111" spans="1:18" ht="16.5" thickTop="1" thickBot="1" x14ac:dyDescent="0.3">
      <c r="A111" s="13"/>
      <c r="B111" s="24" t="s">
        <v>700</v>
      </c>
      <c r="C111" s="24"/>
      <c r="D111" s="124"/>
      <c r="E111" s="125">
        <v>3707139</v>
      </c>
      <c r="F111" s="27"/>
      <c r="G111" s="24"/>
      <c r="H111" s="124"/>
      <c r="I111" s="125">
        <v>48080</v>
      </c>
      <c r="J111" s="27"/>
      <c r="K111" s="24"/>
      <c r="L111" s="25"/>
      <c r="M111" s="26" t="s">
        <v>249</v>
      </c>
      <c r="N111" s="27"/>
      <c r="O111" s="24"/>
      <c r="P111" s="124"/>
      <c r="Q111" s="125">
        <v>2551354</v>
      </c>
      <c r="R111" s="27"/>
    </row>
    <row r="112" spans="1:18" ht="15.75" thickTop="1" x14ac:dyDescent="0.25">
      <c r="A112" s="13"/>
      <c r="B112" s="12"/>
      <c r="C112" s="12"/>
      <c r="D112" s="12"/>
      <c r="E112" s="12"/>
      <c r="F112" s="12"/>
      <c r="G112" s="12"/>
      <c r="H112" s="12"/>
      <c r="I112" s="12"/>
      <c r="J112" s="12"/>
      <c r="K112" s="12"/>
      <c r="L112" s="12"/>
      <c r="M112" s="12"/>
      <c r="N112" s="12"/>
      <c r="O112" s="12"/>
      <c r="P112" s="12"/>
      <c r="Q112" s="12"/>
      <c r="R112" s="12"/>
    </row>
    <row r="113" spans="1:18" ht="60" x14ac:dyDescent="0.25">
      <c r="A113" s="13"/>
      <c r="B113" s="2" t="s">
        <v>701</v>
      </c>
      <c r="C113" s="2" t="s">
        <v>706</v>
      </c>
    </row>
    <row r="114" spans="1:18" ht="30" x14ac:dyDescent="0.25">
      <c r="A114" s="2" t="s">
        <v>64</v>
      </c>
      <c r="B114" s="12" t="s">
        <v>6</v>
      </c>
      <c r="C114" s="12"/>
      <c r="D114" s="12"/>
      <c r="E114" s="12"/>
      <c r="F114" s="12"/>
      <c r="G114" s="12"/>
      <c r="H114" s="12"/>
      <c r="I114" s="12"/>
      <c r="J114" s="12"/>
      <c r="K114" s="12"/>
      <c r="L114" s="12"/>
      <c r="M114" s="12"/>
      <c r="N114" s="12"/>
      <c r="O114" s="12"/>
      <c r="P114" s="12"/>
      <c r="Q114" s="12"/>
      <c r="R114" s="12"/>
    </row>
    <row r="115" spans="1:18" ht="30" x14ac:dyDescent="0.25">
      <c r="A115" s="3" t="s">
        <v>854</v>
      </c>
      <c r="B115" s="12" t="s">
        <v>6</v>
      </c>
      <c r="C115" s="12"/>
      <c r="D115" s="12"/>
      <c r="E115" s="12"/>
      <c r="F115" s="12"/>
      <c r="G115" s="12"/>
      <c r="H115" s="12"/>
      <c r="I115" s="12"/>
      <c r="J115" s="12"/>
      <c r="K115" s="12"/>
      <c r="L115" s="12"/>
      <c r="M115" s="12"/>
      <c r="N115" s="12"/>
      <c r="O115" s="12"/>
      <c r="P115" s="12"/>
      <c r="Q115" s="12"/>
      <c r="R115" s="12"/>
    </row>
    <row r="116" spans="1:18" ht="15" customHeight="1" x14ac:dyDescent="0.25">
      <c r="A116" s="13" t="s">
        <v>855</v>
      </c>
      <c r="B116" s="12" t="s">
        <v>6</v>
      </c>
      <c r="C116" s="12"/>
      <c r="D116" s="12"/>
      <c r="E116" s="12"/>
      <c r="F116" s="12"/>
      <c r="G116" s="12"/>
      <c r="H116" s="12"/>
      <c r="I116" s="12"/>
      <c r="J116" s="12"/>
      <c r="K116" s="12"/>
      <c r="L116" s="12"/>
      <c r="M116" s="12"/>
      <c r="N116" s="12"/>
      <c r="O116" s="12"/>
      <c r="P116" s="12"/>
      <c r="Q116" s="12"/>
      <c r="R116" s="12"/>
    </row>
    <row r="117" spans="1:18" ht="15" customHeight="1" x14ac:dyDescent="0.25">
      <c r="A117" s="13"/>
      <c r="B117" s="42" t="s">
        <v>232</v>
      </c>
      <c r="C117" s="42"/>
      <c r="D117" s="42"/>
      <c r="E117" s="42"/>
      <c r="F117" s="42"/>
      <c r="G117" s="42"/>
      <c r="H117" s="42"/>
      <c r="I117" s="42"/>
      <c r="J117" s="42"/>
      <c r="K117" s="42"/>
      <c r="L117" s="42"/>
      <c r="M117" s="42"/>
      <c r="N117" s="42"/>
      <c r="O117" s="42"/>
      <c r="P117" s="42"/>
      <c r="Q117" s="42"/>
      <c r="R117" s="4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ht="30" customHeight="1" x14ac:dyDescent="0.25">
      <c r="A119" s="13"/>
      <c r="B119" s="48">
        <v>41639</v>
      </c>
      <c r="C119" s="13"/>
      <c r="D119" s="49" t="s">
        <v>692</v>
      </c>
      <c r="E119" s="49"/>
      <c r="F119" s="47"/>
      <c r="G119" s="13"/>
      <c r="H119" s="49" t="s">
        <v>694</v>
      </c>
      <c r="I119" s="49"/>
      <c r="J119" s="47"/>
      <c r="K119" s="13"/>
      <c r="L119" s="49" t="s">
        <v>696</v>
      </c>
      <c r="M119" s="49"/>
      <c r="N119" s="47"/>
      <c r="O119" s="13"/>
      <c r="P119" s="49" t="s">
        <v>153</v>
      </c>
      <c r="Q119" s="49"/>
      <c r="R119" s="47"/>
    </row>
    <row r="120" spans="1:18" ht="15.75" thickBot="1" x14ac:dyDescent="0.3">
      <c r="A120" s="13"/>
      <c r="B120" s="48"/>
      <c r="C120" s="13"/>
      <c r="D120" s="50" t="s">
        <v>693</v>
      </c>
      <c r="E120" s="50"/>
      <c r="F120" s="47"/>
      <c r="G120" s="13"/>
      <c r="H120" s="50" t="s">
        <v>695</v>
      </c>
      <c r="I120" s="50"/>
      <c r="J120" s="47"/>
      <c r="K120" s="13"/>
      <c r="L120" s="50" t="s">
        <v>697</v>
      </c>
      <c r="M120" s="50"/>
      <c r="N120" s="47"/>
      <c r="O120" s="13"/>
      <c r="P120" s="50"/>
      <c r="Q120" s="50"/>
      <c r="R120" s="47"/>
    </row>
    <row r="121" spans="1:18" ht="15.75" thickTop="1" x14ac:dyDescent="0.25">
      <c r="A121" s="13"/>
      <c r="B121" s="2"/>
      <c r="C121" s="2"/>
      <c r="D121" s="51" t="s">
        <v>246</v>
      </c>
      <c r="E121" s="51"/>
      <c r="F121" s="23"/>
      <c r="G121" s="2"/>
      <c r="H121" s="51" t="s">
        <v>246</v>
      </c>
      <c r="I121" s="51"/>
      <c r="J121" s="23"/>
      <c r="K121" s="2"/>
      <c r="L121" s="51" t="s">
        <v>246</v>
      </c>
      <c r="M121" s="51"/>
      <c r="N121" s="23"/>
      <c r="O121" s="2"/>
      <c r="P121" s="51" t="s">
        <v>246</v>
      </c>
      <c r="Q121" s="51"/>
      <c r="R121" s="23"/>
    </row>
    <row r="122" spans="1:18" x14ac:dyDescent="0.25">
      <c r="A122" s="13"/>
      <c r="B122" s="4" t="s">
        <v>458</v>
      </c>
      <c r="C122" s="4"/>
      <c r="D122" s="16"/>
      <c r="E122" s="17"/>
      <c r="F122" s="19"/>
      <c r="G122" s="4"/>
      <c r="H122" s="16"/>
      <c r="I122" s="17"/>
      <c r="J122" s="19"/>
      <c r="K122" s="4"/>
      <c r="L122" s="16"/>
      <c r="M122" s="17"/>
      <c r="N122" s="19"/>
      <c r="O122" s="4"/>
      <c r="P122" s="16"/>
      <c r="Q122" s="17"/>
      <c r="R122" s="19"/>
    </row>
    <row r="123" spans="1:18" x14ac:dyDescent="0.25">
      <c r="A123" s="13"/>
      <c r="B123" s="24" t="s">
        <v>707</v>
      </c>
      <c r="C123" s="24"/>
      <c r="D123" s="25"/>
      <c r="E123" s="26" t="s">
        <v>323</v>
      </c>
      <c r="F123" s="27"/>
      <c r="G123" s="24"/>
      <c r="H123" s="25"/>
      <c r="I123" s="28">
        <v>46985018</v>
      </c>
      <c r="J123" s="27"/>
      <c r="K123" s="24"/>
      <c r="L123" s="25"/>
      <c r="M123" s="26" t="s">
        <v>249</v>
      </c>
      <c r="N123" s="27"/>
      <c r="O123" s="24"/>
      <c r="P123" s="25"/>
      <c r="Q123" s="28">
        <v>46985018</v>
      </c>
      <c r="R123" s="27"/>
    </row>
    <row r="124" spans="1:18" x14ac:dyDescent="0.25">
      <c r="A124" s="13"/>
      <c r="B124" s="33" t="s">
        <v>708</v>
      </c>
      <c r="C124" s="33"/>
      <c r="D124" s="34"/>
      <c r="E124" s="35" t="s">
        <v>323</v>
      </c>
      <c r="F124" s="36"/>
      <c r="G124" s="33"/>
      <c r="H124" s="34"/>
      <c r="I124" s="37">
        <v>3327454</v>
      </c>
      <c r="J124" s="36"/>
      <c r="K124" s="33"/>
      <c r="L124" s="34"/>
      <c r="M124" s="35" t="s">
        <v>249</v>
      </c>
      <c r="N124" s="36"/>
      <c r="O124" s="33"/>
      <c r="P124" s="34"/>
      <c r="Q124" s="37">
        <v>3327454</v>
      </c>
      <c r="R124" s="36"/>
    </row>
    <row r="125" spans="1:18" ht="15.75" thickBot="1" x14ac:dyDescent="0.3">
      <c r="A125" s="13"/>
      <c r="B125" s="24" t="s">
        <v>709</v>
      </c>
      <c r="C125" s="24"/>
      <c r="D125" s="109"/>
      <c r="E125" s="111" t="s">
        <v>323</v>
      </c>
      <c r="F125" s="27"/>
      <c r="G125" s="24"/>
      <c r="H125" s="109"/>
      <c r="I125" s="110">
        <v>4183031</v>
      </c>
      <c r="J125" s="27"/>
      <c r="K125" s="24"/>
      <c r="L125" s="25"/>
      <c r="M125" s="26" t="s">
        <v>249</v>
      </c>
      <c r="N125" s="27"/>
      <c r="O125" s="24"/>
      <c r="P125" s="109"/>
      <c r="Q125" s="110">
        <v>4183031</v>
      </c>
      <c r="R125" s="27"/>
    </row>
    <row r="126" spans="1:18" ht="16.5" thickTop="1" thickBot="1" x14ac:dyDescent="0.3">
      <c r="A126" s="13"/>
      <c r="B126" s="33" t="s">
        <v>40</v>
      </c>
      <c r="C126" s="33"/>
      <c r="D126" s="115"/>
      <c r="E126" s="120" t="s">
        <v>323</v>
      </c>
      <c r="F126" s="36"/>
      <c r="G126" s="33"/>
      <c r="H126" s="115"/>
      <c r="I126" s="116">
        <v>54495503</v>
      </c>
      <c r="J126" s="36"/>
      <c r="K126" s="33"/>
      <c r="L126" s="34"/>
      <c r="M126" s="35" t="s">
        <v>249</v>
      </c>
      <c r="N126" s="36"/>
      <c r="O126" s="33"/>
      <c r="P126" s="115"/>
      <c r="Q126" s="116">
        <v>54495503</v>
      </c>
      <c r="R126" s="36"/>
    </row>
    <row r="127" spans="1:18" ht="15.75" thickTop="1"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30" customHeight="1" x14ac:dyDescent="0.25">
      <c r="A129" s="13"/>
      <c r="B129" s="48">
        <v>41274</v>
      </c>
      <c r="C129" s="13"/>
      <c r="D129" s="49" t="s">
        <v>692</v>
      </c>
      <c r="E129" s="49"/>
      <c r="F129" s="47"/>
      <c r="G129" s="13"/>
      <c r="H129" s="49" t="s">
        <v>694</v>
      </c>
      <c r="I129" s="49"/>
      <c r="J129" s="47"/>
      <c r="K129" s="13"/>
      <c r="L129" s="49" t="s">
        <v>696</v>
      </c>
      <c r="M129" s="49"/>
      <c r="N129" s="47"/>
      <c r="O129" s="13"/>
      <c r="P129" s="49" t="s">
        <v>153</v>
      </c>
      <c r="Q129" s="49"/>
      <c r="R129" s="47"/>
    </row>
    <row r="130" spans="1:18" ht="15.75" thickBot="1" x14ac:dyDescent="0.3">
      <c r="A130" s="13"/>
      <c r="B130" s="48"/>
      <c r="C130" s="13"/>
      <c r="D130" s="50" t="s">
        <v>693</v>
      </c>
      <c r="E130" s="50"/>
      <c r="F130" s="47"/>
      <c r="G130" s="13"/>
      <c r="H130" s="50" t="s">
        <v>695</v>
      </c>
      <c r="I130" s="50"/>
      <c r="J130" s="47"/>
      <c r="K130" s="13"/>
      <c r="L130" s="50" t="s">
        <v>697</v>
      </c>
      <c r="M130" s="50"/>
      <c r="N130" s="47"/>
      <c r="O130" s="13"/>
      <c r="P130" s="50"/>
      <c r="Q130" s="50"/>
      <c r="R130" s="47"/>
    </row>
    <row r="131" spans="1:18" ht="15.75" thickTop="1" x14ac:dyDescent="0.25">
      <c r="A131" s="13"/>
      <c r="B131" s="2"/>
      <c r="C131" s="2"/>
      <c r="D131" s="51" t="s">
        <v>246</v>
      </c>
      <c r="E131" s="51"/>
      <c r="F131" s="23"/>
      <c r="G131" s="2"/>
      <c r="H131" s="51" t="s">
        <v>246</v>
      </c>
      <c r="I131" s="51"/>
      <c r="J131" s="23"/>
      <c r="K131" s="2"/>
      <c r="L131" s="51" t="s">
        <v>246</v>
      </c>
      <c r="M131" s="51"/>
      <c r="N131" s="23"/>
      <c r="O131" s="2"/>
      <c r="P131" s="51" t="s">
        <v>246</v>
      </c>
      <c r="Q131" s="51"/>
      <c r="R131" s="23"/>
    </row>
    <row r="132" spans="1:18" x14ac:dyDescent="0.25">
      <c r="A132" s="13"/>
      <c r="B132" s="4" t="s">
        <v>458</v>
      </c>
      <c r="C132" s="4"/>
      <c r="D132" s="16"/>
      <c r="E132" s="17"/>
      <c r="F132" s="19"/>
      <c r="G132" s="4"/>
      <c r="H132" s="16"/>
      <c r="I132" s="17"/>
      <c r="J132" s="19"/>
      <c r="K132" s="4"/>
      <c r="L132" s="16"/>
      <c r="M132" s="17"/>
      <c r="N132" s="19"/>
      <c r="O132" s="4"/>
      <c r="P132" s="16"/>
      <c r="Q132" s="17"/>
      <c r="R132" s="19"/>
    </row>
    <row r="133" spans="1:18" x14ac:dyDescent="0.25">
      <c r="A133" s="13"/>
      <c r="B133" s="24" t="s">
        <v>707</v>
      </c>
      <c r="C133" s="24"/>
      <c r="D133" s="25"/>
      <c r="E133" s="26" t="s">
        <v>323</v>
      </c>
      <c r="F133" s="27"/>
      <c r="G133" s="24"/>
      <c r="H133" s="25"/>
      <c r="I133" s="28">
        <v>63045391</v>
      </c>
      <c r="J133" s="27"/>
      <c r="K133" s="24"/>
      <c r="L133" s="25"/>
      <c r="M133" s="26" t="s">
        <v>249</v>
      </c>
      <c r="N133" s="27"/>
      <c r="O133" s="24"/>
      <c r="P133" s="25"/>
      <c r="Q133" s="28">
        <v>63045391</v>
      </c>
      <c r="R133" s="27"/>
    </row>
    <row r="134" spans="1:18" x14ac:dyDescent="0.25">
      <c r="A134" s="13"/>
      <c r="B134" s="33" t="s">
        <v>708</v>
      </c>
      <c r="C134" s="33"/>
      <c r="D134" s="34"/>
      <c r="E134" s="35" t="s">
        <v>323</v>
      </c>
      <c r="F134" s="36"/>
      <c r="G134" s="33"/>
      <c r="H134" s="34"/>
      <c r="I134" s="37">
        <v>5021111</v>
      </c>
      <c r="J134" s="36"/>
      <c r="K134" s="33"/>
      <c r="L134" s="34"/>
      <c r="M134" s="35" t="s">
        <v>249</v>
      </c>
      <c r="N134" s="36"/>
      <c r="O134" s="33"/>
      <c r="P134" s="34"/>
      <c r="Q134" s="37">
        <v>5021111</v>
      </c>
      <c r="R134" s="36"/>
    </row>
    <row r="135" spans="1:18" ht="15.75" thickBot="1" x14ac:dyDescent="0.3">
      <c r="A135" s="13"/>
      <c r="B135" s="24" t="s">
        <v>709</v>
      </c>
      <c r="C135" s="24"/>
      <c r="D135" s="109"/>
      <c r="E135" s="111" t="s">
        <v>323</v>
      </c>
      <c r="F135" s="27"/>
      <c r="G135" s="24"/>
      <c r="H135" s="109"/>
      <c r="I135" s="110">
        <v>8142971</v>
      </c>
      <c r="J135" s="27"/>
      <c r="K135" s="24"/>
      <c r="L135" s="25"/>
      <c r="M135" s="26" t="s">
        <v>249</v>
      </c>
      <c r="N135" s="27"/>
      <c r="O135" s="24"/>
      <c r="P135" s="109"/>
      <c r="Q135" s="110">
        <v>8142971</v>
      </c>
      <c r="R135" s="27"/>
    </row>
    <row r="136" spans="1:18" ht="16.5" thickTop="1" thickBot="1" x14ac:dyDescent="0.3">
      <c r="A136" s="13"/>
      <c r="B136" s="33" t="s">
        <v>40</v>
      </c>
      <c r="C136" s="33"/>
      <c r="D136" s="115"/>
      <c r="E136" s="120" t="s">
        <v>323</v>
      </c>
      <c r="F136" s="36"/>
      <c r="G136" s="33"/>
      <c r="H136" s="115"/>
      <c r="I136" s="116">
        <v>76209473</v>
      </c>
      <c r="J136" s="36"/>
      <c r="K136" s="33"/>
      <c r="L136" s="34"/>
      <c r="M136" s="35" t="s">
        <v>249</v>
      </c>
      <c r="N136" s="36"/>
      <c r="O136" s="33"/>
      <c r="P136" s="115"/>
      <c r="Q136" s="116">
        <v>76209473</v>
      </c>
      <c r="R136" s="36"/>
    </row>
    <row r="137" spans="1:18" ht="30.75" thickTop="1" x14ac:dyDescent="0.25">
      <c r="A137" s="2" t="s">
        <v>68</v>
      </c>
      <c r="B137" s="12" t="s">
        <v>6</v>
      </c>
      <c r="C137" s="12"/>
      <c r="D137" s="12"/>
      <c r="E137" s="12"/>
      <c r="F137" s="12"/>
      <c r="G137" s="12"/>
      <c r="H137" s="12"/>
      <c r="I137" s="12"/>
      <c r="J137" s="12"/>
      <c r="K137" s="12"/>
      <c r="L137" s="12"/>
      <c r="M137" s="12"/>
      <c r="N137" s="12"/>
      <c r="O137" s="12"/>
      <c r="P137" s="12"/>
      <c r="Q137" s="12"/>
      <c r="R137" s="12"/>
    </row>
    <row r="138" spans="1:18" ht="30" x14ac:dyDescent="0.25">
      <c r="A138" s="3" t="s">
        <v>854</v>
      </c>
      <c r="B138" s="12" t="s">
        <v>6</v>
      </c>
      <c r="C138" s="12"/>
      <c r="D138" s="12"/>
      <c r="E138" s="12"/>
      <c r="F138" s="12"/>
      <c r="G138" s="12"/>
      <c r="H138" s="12"/>
      <c r="I138" s="12"/>
      <c r="J138" s="12"/>
      <c r="K138" s="12"/>
      <c r="L138" s="12"/>
      <c r="M138" s="12"/>
      <c r="N138" s="12"/>
      <c r="O138" s="12"/>
      <c r="P138" s="12"/>
      <c r="Q138" s="12"/>
      <c r="R138" s="12"/>
    </row>
    <row r="139" spans="1:18" ht="15" customHeight="1" x14ac:dyDescent="0.25">
      <c r="A139" s="13" t="s">
        <v>855</v>
      </c>
      <c r="B139" s="12" t="s">
        <v>6</v>
      </c>
      <c r="C139" s="12"/>
      <c r="D139" s="12"/>
      <c r="E139" s="12"/>
      <c r="F139" s="12"/>
      <c r="G139" s="12"/>
      <c r="H139" s="12"/>
      <c r="I139" s="12"/>
      <c r="J139" s="12"/>
      <c r="K139" s="12"/>
      <c r="L139" s="12"/>
      <c r="M139" s="12"/>
      <c r="N139" s="12"/>
      <c r="O139" s="12"/>
      <c r="P139" s="12"/>
      <c r="Q139" s="12"/>
      <c r="R139" s="12"/>
    </row>
    <row r="140" spans="1:18" ht="15" customHeight="1" x14ac:dyDescent="0.25">
      <c r="A140" s="13"/>
      <c r="B140" s="42" t="s">
        <v>291</v>
      </c>
      <c r="C140" s="42"/>
      <c r="D140" s="42"/>
      <c r="E140" s="42"/>
      <c r="F140" s="42"/>
      <c r="G140" s="42"/>
      <c r="H140" s="42"/>
      <c r="I140" s="42"/>
      <c r="J140" s="42"/>
      <c r="K140" s="42"/>
      <c r="L140" s="42"/>
      <c r="M140" s="42"/>
      <c r="N140" s="42"/>
      <c r="O140" s="42"/>
      <c r="P140" s="42"/>
      <c r="Q140" s="42"/>
      <c r="R140" s="42"/>
    </row>
    <row r="141" spans="1:18" x14ac:dyDescent="0.25">
      <c r="A141" s="13"/>
      <c r="B141" s="12"/>
      <c r="C141" s="12"/>
      <c r="D141" s="12"/>
      <c r="E141" s="12"/>
      <c r="F141" s="12"/>
      <c r="G141" s="12"/>
      <c r="H141" s="12"/>
      <c r="I141" s="12"/>
      <c r="J141" s="12"/>
      <c r="K141" s="12"/>
      <c r="L141" s="12"/>
      <c r="M141" s="12"/>
      <c r="N141" s="12"/>
      <c r="O141" s="12"/>
      <c r="P141" s="12"/>
      <c r="Q141" s="12"/>
      <c r="R141" s="12"/>
    </row>
    <row r="142" spans="1:18" ht="30" customHeight="1" x14ac:dyDescent="0.25">
      <c r="A142" s="13"/>
      <c r="B142" s="48">
        <v>41639</v>
      </c>
      <c r="C142" s="49"/>
      <c r="D142" s="49" t="s">
        <v>692</v>
      </c>
      <c r="E142" s="49"/>
      <c r="F142" s="65"/>
      <c r="G142" s="49"/>
      <c r="H142" s="49" t="s">
        <v>696</v>
      </c>
      <c r="I142" s="49"/>
      <c r="J142" s="65"/>
      <c r="K142" s="49"/>
      <c r="L142" s="49" t="s">
        <v>696</v>
      </c>
      <c r="M142" s="49"/>
      <c r="N142" s="65"/>
      <c r="O142" s="49"/>
      <c r="P142" s="100" t="s">
        <v>153</v>
      </c>
      <c r="Q142" s="100"/>
      <c r="R142" s="65"/>
    </row>
    <row r="143" spans="1:18" ht="15.75" thickBot="1" x14ac:dyDescent="0.3">
      <c r="A143" s="13"/>
      <c r="B143" s="48"/>
      <c r="C143" s="49"/>
      <c r="D143" s="50" t="s">
        <v>693</v>
      </c>
      <c r="E143" s="50"/>
      <c r="F143" s="65"/>
      <c r="G143" s="49"/>
      <c r="H143" s="98" t="s">
        <v>695</v>
      </c>
      <c r="I143" s="98"/>
      <c r="J143" s="65"/>
      <c r="K143" s="49"/>
      <c r="L143" s="50" t="s">
        <v>697</v>
      </c>
      <c r="M143" s="50"/>
      <c r="N143" s="65"/>
      <c r="O143" s="49"/>
      <c r="P143" s="98"/>
      <c r="Q143" s="98"/>
      <c r="R143" s="65"/>
    </row>
    <row r="144" spans="1:18" ht="15.75" thickTop="1" x14ac:dyDescent="0.25">
      <c r="A144" s="13"/>
      <c r="B144" s="20"/>
      <c r="C144" s="20"/>
      <c r="D144" s="123" t="s">
        <v>246</v>
      </c>
      <c r="E144" s="123"/>
      <c r="F144" s="58"/>
      <c r="G144" s="20"/>
      <c r="H144" s="123" t="s">
        <v>246</v>
      </c>
      <c r="I144" s="123"/>
      <c r="J144" s="58"/>
      <c r="K144" s="20"/>
      <c r="L144" s="123" t="s">
        <v>246</v>
      </c>
      <c r="M144" s="123"/>
      <c r="N144" s="58"/>
      <c r="O144" s="20"/>
      <c r="P144" s="123" t="s">
        <v>246</v>
      </c>
      <c r="Q144" s="123"/>
      <c r="R144" s="58"/>
    </row>
    <row r="145" spans="1:18" x14ac:dyDescent="0.25">
      <c r="A145" s="13"/>
      <c r="B145" s="4" t="s">
        <v>458</v>
      </c>
      <c r="C145" s="4"/>
      <c r="D145" s="16"/>
      <c r="E145" s="17"/>
      <c r="F145" s="19"/>
      <c r="G145" s="4"/>
      <c r="H145" s="16"/>
      <c r="I145" s="17"/>
      <c r="J145" s="19"/>
      <c r="K145" s="4"/>
      <c r="L145" s="16"/>
      <c r="M145" s="17"/>
      <c r="N145" s="19"/>
      <c r="O145" s="4"/>
      <c r="P145" s="16"/>
      <c r="Q145" s="17"/>
      <c r="R145" s="19"/>
    </row>
    <row r="146" spans="1:18" x14ac:dyDescent="0.25">
      <c r="A146" s="13"/>
      <c r="B146" s="24" t="s">
        <v>710</v>
      </c>
      <c r="C146" s="24"/>
      <c r="D146" s="25"/>
      <c r="E146" s="26" t="s">
        <v>323</v>
      </c>
      <c r="F146" s="27"/>
      <c r="G146" s="24"/>
      <c r="H146" s="25"/>
      <c r="I146" s="28">
        <v>33548272</v>
      </c>
      <c r="J146" s="27"/>
      <c r="K146" s="24"/>
      <c r="L146" s="25"/>
      <c r="M146" s="26" t="s">
        <v>249</v>
      </c>
      <c r="N146" s="27"/>
      <c r="O146" s="24"/>
      <c r="P146" s="25"/>
      <c r="Q146" s="28">
        <v>33548272</v>
      </c>
      <c r="R146" s="27"/>
    </row>
    <row r="147" spans="1:18" x14ac:dyDescent="0.25">
      <c r="A147" s="13"/>
      <c r="B147" s="33" t="s">
        <v>484</v>
      </c>
      <c r="C147" s="33"/>
      <c r="D147" s="34"/>
      <c r="E147" s="37">
        <v>5404721</v>
      </c>
      <c r="F147" s="36"/>
      <c r="G147" s="33"/>
      <c r="H147" s="34"/>
      <c r="I147" s="35" t="s">
        <v>323</v>
      </c>
      <c r="J147" s="36"/>
      <c r="K147" s="33"/>
      <c r="L147" s="34"/>
      <c r="M147" s="35" t="s">
        <v>249</v>
      </c>
      <c r="N147" s="36"/>
      <c r="O147" s="33"/>
      <c r="P147" s="34"/>
      <c r="Q147" s="37">
        <v>5404721</v>
      </c>
      <c r="R147" s="36"/>
    </row>
    <row r="148" spans="1:18" ht="15.75" thickBot="1" x14ac:dyDescent="0.3">
      <c r="A148" s="13"/>
      <c r="B148" s="24" t="s">
        <v>459</v>
      </c>
      <c r="C148" s="24"/>
      <c r="D148" s="109"/>
      <c r="E148" s="111" t="s">
        <v>323</v>
      </c>
      <c r="F148" s="27"/>
      <c r="G148" s="24"/>
      <c r="H148" s="109"/>
      <c r="I148" s="110">
        <v>728738</v>
      </c>
      <c r="J148" s="27"/>
      <c r="K148" s="24"/>
      <c r="L148" s="25"/>
      <c r="M148" s="26" t="s">
        <v>249</v>
      </c>
      <c r="N148" s="27"/>
      <c r="O148" s="24"/>
      <c r="P148" s="109"/>
      <c r="Q148" s="110">
        <v>728738</v>
      </c>
      <c r="R148" s="27"/>
    </row>
    <row r="149" spans="1:18" ht="16.5" thickTop="1" thickBot="1" x14ac:dyDescent="0.3">
      <c r="A149" s="13"/>
      <c r="B149" s="33" t="s">
        <v>40</v>
      </c>
      <c r="C149" s="33"/>
      <c r="D149" s="112"/>
      <c r="E149" s="114">
        <v>5404721</v>
      </c>
      <c r="F149" s="36"/>
      <c r="G149" s="33"/>
      <c r="H149" s="112"/>
      <c r="I149" s="114">
        <v>34277010</v>
      </c>
      <c r="J149" s="36"/>
      <c r="K149" s="33"/>
      <c r="L149" s="34"/>
      <c r="M149" s="35" t="s">
        <v>249</v>
      </c>
      <c r="N149" s="36"/>
      <c r="O149" s="33"/>
      <c r="P149" s="112"/>
      <c r="Q149" s="114">
        <v>39681731</v>
      </c>
      <c r="R149" s="36"/>
    </row>
    <row r="150" spans="1:18" ht="15.75" thickTop="1" x14ac:dyDescent="0.25">
      <c r="A150" s="13"/>
      <c r="B150" s="24"/>
      <c r="C150" s="24"/>
      <c r="D150" s="25"/>
      <c r="E150" s="26"/>
      <c r="F150" s="27"/>
      <c r="G150" s="24"/>
      <c r="H150" s="25"/>
      <c r="I150" s="26"/>
      <c r="J150" s="27"/>
      <c r="K150" s="24"/>
      <c r="L150" s="25"/>
      <c r="M150" s="26"/>
      <c r="N150" s="27"/>
      <c r="O150" s="24"/>
      <c r="P150" s="25"/>
      <c r="Q150" s="26"/>
      <c r="R150" s="27"/>
    </row>
    <row r="151" spans="1:18" x14ac:dyDescent="0.25">
      <c r="A151" s="13"/>
      <c r="B151" s="33" t="s">
        <v>461</v>
      </c>
      <c r="C151" s="33"/>
      <c r="D151" s="34"/>
      <c r="E151" s="35"/>
      <c r="F151" s="36"/>
      <c r="G151" s="33"/>
      <c r="H151" s="34"/>
      <c r="I151" s="35"/>
      <c r="J151" s="36"/>
      <c r="K151" s="33"/>
      <c r="L151" s="34"/>
      <c r="M151" s="35"/>
      <c r="N151" s="36"/>
      <c r="O151" s="33"/>
      <c r="P151" s="34"/>
      <c r="Q151" s="35"/>
      <c r="R151" s="36"/>
    </row>
    <row r="152" spans="1:18" x14ac:dyDescent="0.25">
      <c r="A152" s="13"/>
      <c r="B152" s="24" t="s">
        <v>484</v>
      </c>
      <c r="C152" s="24"/>
      <c r="D152" s="25"/>
      <c r="E152" s="28">
        <v>1139524</v>
      </c>
      <c r="F152" s="27"/>
      <c r="G152" s="24"/>
      <c r="H152" s="25"/>
      <c r="I152" s="26" t="s">
        <v>323</v>
      </c>
      <c r="J152" s="27"/>
      <c r="K152" s="24"/>
      <c r="L152" s="25"/>
      <c r="M152" s="26" t="s">
        <v>249</v>
      </c>
      <c r="N152" s="27"/>
      <c r="O152" s="24"/>
      <c r="P152" s="25"/>
      <c r="Q152" s="28">
        <v>1139524</v>
      </c>
      <c r="R152" s="27"/>
    </row>
    <row r="153" spans="1:18" ht="15.75" thickBot="1" x14ac:dyDescent="0.3">
      <c r="A153" s="13"/>
      <c r="B153" s="33" t="s">
        <v>459</v>
      </c>
      <c r="C153" s="33"/>
      <c r="D153" s="112"/>
      <c r="E153" s="113" t="s">
        <v>323</v>
      </c>
      <c r="F153" s="36"/>
      <c r="G153" s="33"/>
      <c r="H153" s="112"/>
      <c r="I153" s="114">
        <v>320514</v>
      </c>
      <c r="J153" s="36"/>
      <c r="K153" s="33"/>
      <c r="L153" s="34"/>
      <c r="M153" s="35" t="s">
        <v>249</v>
      </c>
      <c r="N153" s="36"/>
      <c r="O153" s="33"/>
      <c r="P153" s="112"/>
      <c r="Q153" s="114">
        <v>320514</v>
      </c>
      <c r="R153" s="36"/>
    </row>
    <row r="154" spans="1:18" ht="16.5" thickTop="1" thickBot="1" x14ac:dyDescent="0.3">
      <c r="A154" s="13"/>
      <c r="B154" s="24" t="s">
        <v>45</v>
      </c>
      <c r="C154" s="24"/>
      <c r="D154" s="109"/>
      <c r="E154" s="110">
        <v>1139524</v>
      </c>
      <c r="F154" s="27"/>
      <c r="G154" s="24"/>
      <c r="H154" s="109"/>
      <c r="I154" s="110">
        <v>320514</v>
      </c>
      <c r="J154" s="27"/>
      <c r="K154" s="24"/>
      <c r="L154" s="25"/>
      <c r="M154" s="26" t="s">
        <v>249</v>
      </c>
      <c r="N154" s="27"/>
      <c r="O154" s="24"/>
      <c r="P154" s="109"/>
      <c r="Q154" s="110">
        <v>1460038</v>
      </c>
      <c r="R154" s="27"/>
    </row>
    <row r="155" spans="1:18" ht="15.75" thickTop="1" x14ac:dyDescent="0.25">
      <c r="A155" s="13"/>
      <c r="B155" s="33"/>
      <c r="C155" s="33"/>
      <c r="D155" s="34"/>
      <c r="E155" s="35"/>
      <c r="F155" s="36"/>
      <c r="G155" s="33"/>
      <c r="H155" s="34"/>
      <c r="I155" s="35"/>
      <c r="J155" s="36"/>
      <c r="K155" s="33"/>
      <c r="L155" s="34"/>
      <c r="M155" s="35"/>
      <c r="N155" s="36"/>
      <c r="O155" s="33"/>
      <c r="P155" s="34"/>
      <c r="Q155" s="35"/>
      <c r="R155" s="36"/>
    </row>
    <row r="156" spans="1:18" ht="15.75" thickBot="1" x14ac:dyDescent="0.3">
      <c r="A156" s="13"/>
      <c r="B156" s="24" t="s">
        <v>525</v>
      </c>
      <c r="C156" s="24"/>
      <c r="D156" s="25"/>
      <c r="E156" s="26"/>
      <c r="F156" s="27"/>
      <c r="G156" s="24"/>
      <c r="H156" s="25"/>
      <c r="I156" s="26"/>
      <c r="J156" s="27"/>
      <c r="K156" s="24"/>
      <c r="L156" s="25"/>
      <c r="M156" s="26"/>
      <c r="N156" s="27"/>
      <c r="O156" s="24"/>
      <c r="P156" s="109"/>
      <c r="Q156" s="111" t="s">
        <v>556</v>
      </c>
      <c r="R156" s="27" t="s">
        <v>254</v>
      </c>
    </row>
    <row r="157" spans="1:18" ht="16.5" thickTop="1" thickBot="1" x14ac:dyDescent="0.3">
      <c r="A157" s="13"/>
      <c r="B157" s="33" t="s">
        <v>700</v>
      </c>
      <c r="C157" s="33"/>
      <c r="D157" s="115"/>
      <c r="E157" s="116">
        <v>4265197</v>
      </c>
      <c r="F157" s="36"/>
      <c r="G157" s="33"/>
      <c r="H157" s="115"/>
      <c r="I157" s="116">
        <v>33956496</v>
      </c>
      <c r="J157" s="36"/>
      <c r="K157" s="33"/>
      <c r="L157" s="34"/>
      <c r="M157" s="35" t="s">
        <v>249</v>
      </c>
      <c r="N157" s="36"/>
      <c r="O157" s="33"/>
      <c r="P157" s="115"/>
      <c r="Q157" s="116">
        <v>34773862</v>
      </c>
      <c r="R157" s="36"/>
    </row>
    <row r="158" spans="1:18" ht="15.75" thickTop="1" x14ac:dyDescent="0.25">
      <c r="A158" s="13"/>
      <c r="B158" s="12"/>
      <c r="C158" s="12"/>
      <c r="D158" s="12"/>
      <c r="E158" s="12"/>
      <c r="F158" s="12"/>
      <c r="G158" s="12"/>
      <c r="H158" s="12"/>
      <c r="I158" s="12"/>
      <c r="J158" s="12"/>
      <c r="K158" s="12"/>
      <c r="L158" s="12"/>
      <c r="M158" s="12"/>
      <c r="N158" s="12"/>
      <c r="O158" s="12"/>
      <c r="P158" s="12"/>
      <c r="Q158" s="12"/>
      <c r="R158" s="12"/>
    </row>
    <row r="159" spans="1:18" x14ac:dyDescent="0.25">
      <c r="A159" s="13"/>
      <c r="B159" s="12"/>
      <c r="C159" s="12"/>
      <c r="D159" s="12"/>
      <c r="E159" s="12"/>
      <c r="F159" s="12"/>
      <c r="G159" s="12"/>
      <c r="H159" s="12"/>
      <c r="I159" s="12"/>
      <c r="J159" s="12"/>
      <c r="K159" s="12"/>
      <c r="L159" s="12"/>
      <c r="M159" s="12"/>
      <c r="N159" s="12"/>
      <c r="O159" s="12"/>
      <c r="P159" s="12"/>
      <c r="Q159" s="12"/>
      <c r="R159" s="12"/>
    </row>
    <row r="160" spans="1:18" ht="30" customHeight="1" x14ac:dyDescent="0.25">
      <c r="A160" s="13"/>
      <c r="B160" s="48">
        <v>41274</v>
      </c>
      <c r="C160" s="49"/>
      <c r="D160" s="49" t="s">
        <v>692</v>
      </c>
      <c r="E160" s="49"/>
      <c r="F160" s="44"/>
      <c r="G160" s="49"/>
      <c r="H160" s="49" t="s">
        <v>696</v>
      </c>
      <c r="I160" s="49"/>
      <c r="J160" s="44"/>
      <c r="K160" s="49"/>
      <c r="L160" s="49" t="s">
        <v>696</v>
      </c>
      <c r="M160" s="49"/>
      <c r="N160" s="44"/>
      <c r="O160" s="49"/>
      <c r="P160" s="100" t="s">
        <v>153</v>
      </c>
      <c r="Q160" s="100"/>
      <c r="R160" s="44"/>
    </row>
    <row r="161" spans="1:18" ht="15.75" thickBot="1" x14ac:dyDescent="0.3">
      <c r="A161" s="13"/>
      <c r="B161" s="48"/>
      <c r="C161" s="49"/>
      <c r="D161" s="50" t="s">
        <v>693</v>
      </c>
      <c r="E161" s="50"/>
      <c r="F161" s="44"/>
      <c r="G161" s="49"/>
      <c r="H161" s="98" t="s">
        <v>695</v>
      </c>
      <c r="I161" s="98"/>
      <c r="J161" s="44"/>
      <c r="K161" s="49"/>
      <c r="L161" s="50" t="s">
        <v>697</v>
      </c>
      <c r="M161" s="50"/>
      <c r="N161" s="44"/>
      <c r="O161" s="49"/>
      <c r="P161" s="98"/>
      <c r="Q161" s="98"/>
      <c r="R161" s="44"/>
    </row>
    <row r="162" spans="1:18" ht="15.75" thickTop="1" x14ac:dyDescent="0.25">
      <c r="A162" s="13"/>
      <c r="B162" s="31"/>
      <c r="C162" s="31"/>
      <c r="D162" s="143" t="s">
        <v>246</v>
      </c>
      <c r="E162" s="143"/>
      <c r="F162" s="141"/>
      <c r="G162" s="140"/>
      <c r="H162" s="143" t="s">
        <v>246</v>
      </c>
      <c r="I162" s="143"/>
      <c r="J162" s="141"/>
      <c r="K162" s="140"/>
      <c r="L162" s="143" t="s">
        <v>246</v>
      </c>
      <c r="M162" s="143"/>
      <c r="N162" s="141"/>
      <c r="O162" s="140"/>
      <c r="P162" s="143" t="s">
        <v>246</v>
      </c>
      <c r="Q162" s="143"/>
      <c r="R162" s="142"/>
    </row>
    <row r="163" spans="1:18" x14ac:dyDescent="0.25">
      <c r="A163" s="13"/>
      <c r="B163" s="33" t="s">
        <v>458</v>
      </c>
      <c r="C163" s="35"/>
      <c r="D163" s="34"/>
      <c r="E163" s="35"/>
      <c r="F163" s="36"/>
      <c r="G163" s="35"/>
      <c r="H163" s="34"/>
      <c r="I163" s="35"/>
      <c r="J163" s="36"/>
      <c r="K163" s="35"/>
      <c r="L163" s="34"/>
      <c r="M163" s="35"/>
      <c r="N163" s="36"/>
      <c r="O163" s="35"/>
      <c r="P163" s="34"/>
      <c r="Q163" s="35"/>
      <c r="R163" s="36"/>
    </row>
    <row r="164" spans="1:18" x14ac:dyDescent="0.25">
      <c r="A164" s="13"/>
      <c r="B164" s="24" t="s">
        <v>710</v>
      </c>
      <c r="C164" s="26"/>
      <c r="D164" s="25"/>
      <c r="E164" s="26" t="s">
        <v>323</v>
      </c>
      <c r="F164" s="27"/>
      <c r="G164" s="26"/>
      <c r="H164" s="25"/>
      <c r="I164" s="28">
        <v>43685685</v>
      </c>
      <c r="J164" s="27"/>
      <c r="K164" s="26"/>
      <c r="L164" s="25"/>
      <c r="M164" s="26" t="s">
        <v>249</v>
      </c>
      <c r="N164" s="27"/>
      <c r="O164" s="26"/>
      <c r="P164" s="25"/>
      <c r="Q164" s="28">
        <v>43685685</v>
      </c>
      <c r="R164" s="27"/>
    </row>
    <row r="165" spans="1:18" x14ac:dyDescent="0.25">
      <c r="A165" s="13"/>
      <c r="B165" s="33" t="s">
        <v>484</v>
      </c>
      <c r="C165" s="35"/>
      <c r="D165" s="34"/>
      <c r="E165" s="37">
        <v>4081355</v>
      </c>
      <c r="F165" s="36"/>
      <c r="G165" s="35"/>
      <c r="H165" s="34"/>
      <c r="I165" s="35" t="s">
        <v>323</v>
      </c>
      <c r="J165" s="36"/>
      <c r="K165" s="35"/>
      <c r="L165" s="34"/>
      <c r="M165" s="35" t="s">
        <v>249</v>
      </c>
      <c r="N165" s="36"/>
      <c r="O165" s="35"/>
      <c r="P165" s="34"/>
      <c r="Q165" s="37">
        <v>4081355</v>
      </c>
      <c r="R165" s="36"/>
    </row>
    <row r="166" spans="1:18" ht="15.75" thickBot="1" x14ac:dyDescent="0.3">
      <c r="A166" s="13"/>
      <c r="B166" s="24" t="s">
        <v>459</v>
      </c>
      <c r="C166" s="26"/>
      <c r="D166" s="109"/>
      <c r="E166" s="111" t="s">
        <v>323</v>
      </c>
      <c r="F166" s="27"/>
      <c r="G166" s="26"/>
      <c r="H166" s="109"/>
      <c r="I166" s="110">
        <v>1275053</v>
      </c>
      <c r="J166" s="27"/>
      <c r="K166" s="26"/>
      <c r="L166" s="25"/>
      <c r="M166" s="26" t="s">
        <v>249</v>
      </c>
      <c r="N166" s="27"/>
      <c r="O166" s="26"/>
      <c r="P166" s="109"/>
      <c r="Q166" s="110">
        <v>1275053</v>
      </c>
      <c r="R166" s="27"/>
    </row>
    <row r="167" spans="1:18" ht="16.5" thickTop="1" thickBot="1" x14ac:dyDescent="0.3">
      <c r="A167" s="13"/>
      <c r="B167" s="33" t="s">
        <v>40</v>
      </c>
      <c r="C167" s="35"/>
      <c r="D167" s="112"/>
      <c r="E167" s="114">
        <v>4081355</v>
      </c>
      <c r="F167" s="36"/>
      <c r="G167" s="35"/>
      <c r="H167" s="112"/>
      <c r="I167" s="114">
        <v>44960738</v>
      </c>
      <c r="J167" s="36"/>
      <c r="K167" s="35"/>
      <c r="L167" s="34"/>
      <c r="M167" s="35" t="s">
        <v>249</v>
      </c>
      <c r="N167" s="36"/>
      <c r="O167" s="35"/>
      <c r="P167" s="112"/>
      <c r="Q167" s="114">
        <v>49042093</v>
      </c>
      <c r="R167" s="36"/>
    </row>
    <row r="168" spans="1:18" ht="15.75" thickTop="1" x14ac:dyDescent="0.25">
      <c r="A168" s="13"/>
      <c r="B168" s="24"/>
      <c r="C168" s="26"/>
      <c r="D168" s="25"/>
      <c r="E168" s="26"/>
      <c r="F168" s="27"/>
      <c r="G168" s="26"/>
      <c r="H168" s="25"/>
      <c r="I168" s="26"/>
      <c r="J168" s="27"/>
      <c r="K168" s="26"/>
      <c r="L168" s="25"/>
      <c r="M168" s="26"/>
      <c r="N168" s="27"/>
      <c r="O168" s="26"/>
      <c r="P168" s="25"/>
      <c r="Q168" s="26"/>
      <c r="R168" s="27"/>
    </row>
    <row r="169" spans="1:18" x14ac:dyDescent="0.25">
      <c r="A169" s="13"/>
      <c r="B169" s="33" t="s">
        <v>461</v>
      </c>
      <c r="C169" s="35"/>
      <c r="D169" s="34"/>
      <c r="E169" s="35"/>
      <c r="F169" s="36"/>
      <c r="G169" s="35"/>
      <c r="H169" s="34"/>
      <c r="I169" s="35"/>
      <c r="J169" s="36"/>
      <c r="K169" s="35"/>
      <c r="L169" s="34"/>
      <c r="M169" s="35"/>
      <c r="N169" s="36"/>
      <c r="O169" s="35"/>
      <c r="P169" s="34"/>
      <c r="Q169" s="35"/>
      <c r="R169" s="36"/>
    </row>
    <row r="170" spans="1:18" x14ac:dyDescent="0.25">
      <c r="A170" s="13"/>
      <c r="B170" s="24" t="s">
        <v>484</v>
      </c>
      <c r="C170" s="26"/>
      <c r="D170" s="25"/>
      <c r="E170" s="28">
        <v>2249281</v>
      </c>
      <c r="F170" s="27"/>
      <c r="G170" s="26"/>
      <c r="H170" s="25"/>
      <c r="I170" s="26" t="s">
        <v>323</v>
      </c>
      <c r="J170" s="27"/>
      <c r="K170" s="26"/>
      <c r="L170" s="25"/>
      <c r="M170" s="26" t="s">
        <v>249</v>
      </c>
      <c r="N170" s="27"/>
      <c r="O170" s="26"/>
      <c r="P170" s="25"/>
      <c r="Q170" s="28">
        <v>2249281</v>
      </c>
      <c r="R170" s="27"/>
    </row>
    <row r="171" spans="1:18" ht="15.75" thickBot="1" x14ac:dyDescent="0.3">
      <c r="A171" s="13"/>
      <c r="B171" s="33" t="s">
        <v>459</v>
      </c>
      <c r="C171" s="35"/>
      <c r="D171" s="112"/>
      <c r="E171" s="113" t="s">
        <v>323</v>
      </c>
      <c r="F171" s="36"/>
      <c r="G171" s="35"/>
      <c r="H171" s="112"/>
      <c r="I171" s="114">
        <v>665520</v>
      </c>
      <c r="J171" s="36"/>
      <c r="K171" s="35"/>
      <c r="L171" s="34"/>
      <c r="M171" s="35" t="s">
        <v>249</v>
      </c>
      <c r="N171" s="36"/>
      <c r="O171" s="35"/>
      <c r="P171" s="112"/>
      <c r="Q171" s="114">
        <v>665520</v>
      </c>
      <c r="R171" s="36"/>
    </row>
    <row r="172" spans="1:18" ht="16.5" thickTop="1" thickBot="1" x14ac:dyDescent="0.3">
      <c r="A172" s="13"/>
      <c r="B172" s="24" t="s">
        <v>45</v>
      </c>
      <c r="C172" s="26"/>
      <c r="D172" s="109"/>
      <c r="E172" s="110">
        <v>2249281</v>
      </c>
      <c r="F172" s="27"/>
      <c r="G172" s="26"/>
      <c r="H172" s="109"/>
      <c r="I172" s="110">
        <v>665520</v>
      </c>
      <c r="J172" s="27"/>
      <c r="K172" s="26"/>
      <c r="L172" s="25"/>
      <c r="M172" s="26" t="s">
        <v>249</v>
      </c>
      <c r="N172" s="27"/>
      <c r="O172" s="26"/>
      <c r="P172" s="109"/>
      <c r="Q172" s="110">
        <v>2914801</v>
      </c>
      <c r="R172" s="27"/>
    </row>
    <row r="173" spans="1:18" ht="15.75" thickTop="1" x14ac:dyDescent="0.25">
      <c r="A173" s="13"/>
      <c r="B173" s="33"/>
      <c r="C173" s="35"/>
      <c r="D173" s="34"/>
      <c r="E173" s="35"/>
      <c r="F173" s="36"/>
      <c r="G173" s="35"/>
      <c r="H173" s="34"/>
      <c r="I173" s="35"/>
      <c r="J173" s="36"/>
      <c r="K173" s="35"/>
      <c r="L173" s="34"/>
      <c r="M173" s="35"/>
      <c r="N173" s="36"/>
      <c r="O173" s="35"/>
      <c r="P173" s="34"/>
      <c r="Q173" s="35"/>
      <c r="R173" s="36"/>
    </row>
    <row r="174" spans="1:18" ht="15.75" thickBot="1" x14ac:dyDescent="0.3">
      <c r="A174" s="13"/>
      <c r="B174" s="24" t="s">
        <v>525</v>
      </c>
      <c r="C174" s="26"/>
      <c r="D174" s="25"/>
      <c r="E174" s="26"/>
      <c r="F174" s="27"/>
      <c r="G174" s="26"/>
      <c r="H174" s="25"/>
      <c r="I174" s="26"/>
      <c r="J174" s="27"/>
      <c r="K174" s="26"/>
      <c r="L174" s="25"/>
      <c r="M174" s="26"/>
      <c r="N174" s="27"/>
      <c r="O174" s="26"/>
      <c r="P174" s="109"/>
      <c r="Q174" s="111" t="s">
        <v>560</v>
      </c>
      <c r="R174" s="27" t="s">
        <v>254</v>
      </c>
    </row>
    <row r="175" spans="1:18" ht="16.5" thickTop="1" thickBot="1" x14ac:dyDescent="0.3">
      <c r="A175" s="13"/>
      <c r="B175" s="33" t="s">
        <v>700</v>
      </c>
      <c r="C175" s="35"/>
      <c r="D175" s="115"/>
      <c r="E175" s="116">
        <v>1832074</v>
      </c>
      <c r="F175" s="36"/>
      <c r="G175" s="35"/>
      <c r="H175" s="115"/>
      <c r="I175" s="116">
        <v>44295218</v>
      </c>
      <c r="J175" s="36"/>
      <c r="K175" s="35"/>
      <c r="L175" s="34"/>
      <c r="M175" s="35" t="s">
        <v>249</v>
      </c>
      <c r="N175" s="36"/>
      <c r="O175" s="35"/>
      <c r="P175" s="115"/>
      <c r="Q175" s="116">
        <v>42644141</v>
      </c>
      <c r="R175" s="36"/>
    </row>
    <row r="176" spans="1:18" ht="15.75" thickTop="1" x14ac:dyDescent="0.25">
      <c r="A176" s="13"/>
      <c r="B176" s="12"/>
      <c r="C176" s="12"/>
      <c r="D176" s="12"/>
      <c r="E176" s="12"/>
      <c r="F176" s="12"/>
      <c r="G176" s="12"/>
      <c r="H176" s="12"/>
      <c r="I176" s="12"/>
      <c r="J176" s="12"/>
      <c r="K176" s="12"/>
      <c r="L176" s="12"/>
      <c r="M176" s="12"/>
      <c r="N176" s="12"/>
      <c r="O176" s="12"/>
      <c r="P176" s="12"/>
      <c r="Q176" s="12"/>
      <c r="R176" s="12"/>
    </row>
    <row r="177" spans="1:3" ht="75" x14ac:dyDescent="0.25">
      <c r="A177" s="13"/>
      <c r="B177" s="2" t="s">
        <v>701</v>
      </c>
      <c r="C177" s="2" t="s">
        <v>711</v>
      </c>
    </row>
  </sheetData>
  <mergeCells count="246">
    <mergeCell ref="B137:R137"/>
    <mergeCell ref="B138:R138"/>
    <mergeCell ref="A139:A177"/>
    <mergeCell ref="B139:R139"/>
    <mergeCell ref="B140:R140"/>
    <mergeCell ref="B141:R141"/>
    <mergeCell ref="B158:R158"/>
    <mergeCell ref="B159:R159"/>
    <mergeCell ref="B176:R176"/>
    <mergeCell ref="B114:R114"/>
    <mergeCell ref="B115:R115"/>
    <mergeCell ref="A116:A136"/>
    <mergeCell ref="B116:R116"/>
    <mergeCell ref="B117:R117"/>
    <mergeCell ref="B118:R118"/>
    <mergeCell ref="B127:R127"/>
    <mergeCell ref="B128:R128"/>
    <mergeCell ref="B74:R74"/>
    <mergeCell ref="B76:R76"/>
    <mergeCell ref="B77:R77"/>
    <mergeCell ref="A78:A113"/>
    <mergeCell ref="B78:R78"/>
    <mergeCell ref="B79:R79"/>
    <mergeCell ref="B80:R80"/>
    <mergeCell ref="B96:R96"/>
    <mergeCell ref="B112:R112"/>
    <mergeCell ref="B16:R16"/>
    <mergeCell ref="B17:R17"/>
    <mergeCell ref="B34:R34"/>
    <mergeCell ref="B36:R36"/>
    <mergeCell ref="B37:R37"/>
    <mergeCell ref="A38:A75"/>
    <mergeCell ref="B38:R38"/>
    <mergeCell ref="B39:R39"/>
    <mergeCell ref="B40:R40"/>
    <mergeCell ref="B56:R56"/>
    <mergeCell ref="A1:A2"/>
    <mergeCell ref="B1:R1"/>
    <mergeCell ref="B2:R2"/>
    <mergeCell ref="B3:R3"/>
    <mergeCell ref="A4:A35"/>
    <mergeCell ref="B4:R4"/>
    <mergeCell ref="B5:R5"/>
    <mergeCell ref="B6:R6"/>
    <mergeCell ref="B7:R7"/>
    <mergeCell ref="B8:R8"/>
    <mergeCell ref="N160:N161"/>
    <mergeCell ref="O160:O161"/>
    <mergeCell ref="P160:Q161"/>
    <mergeCell ref="R160:R161"/>
    <mergeCell ref="D162:E162"/>
    <mergeCell ref="H162:I162"/>
    <mergeCell ref="L162:M162"/>
    <mergeCell ref="P162:Q162"/>
    <mergeCell ref="H160:I160"/>
    <mergeCell ref="H161:I161"/>
    <mergeCell ref="J160:J161"/>
    <mergeCell ref="K160:K161"/>
    <mergeCell ref="L160:M160"/>
    <mergeCell ref="L161:M161"/>
    <mergeCell ref="B160:B161"/>
    <mergeCell ref="C160:C161"/>
    <mergeCell ref="D160:E160"/>
    <mergeCell ref="D161:E161"/>
    <mergeCell ref="F160:F161"/>
    <mergeCell ref="G160:G161"/>
    <mergeCell ref="N142:N143"/>
    <mergeCell ref="O142:O143"/>
    <mergeCell ref="P142:Q143"/>
    <mergeCell ref="R142:R143"/>
    <mergeCell ref="D144:E144"/>
    <mergeCell ref="H144:I144"/>
    <mergeCell ref="L144:M144"/>
    <mergeCell ref="P144:Q144"/>
    <mergeCell ref="H142:I142"/>
    <mergeCell ref="H143:I143"/>
    <mergeCell ref="J142:J143"/>
    <mergeCell ref="K142:K143"/>
    <mergeCell ref="L142:M142"/>
    <mergeCell ref="L143:M143"/>
    <mergeCell ref="B142:B143"/>
    <mergeCell ref="C142:C143"/>
    <mergeCell ref="D142:E142"/>
    <mergeCell ref="D143:E143"/>
    <mergeCell ref="F142:F143"/>
    <mergeCell ref="G142:G143"/>
    <mergeCell ref="N129:N130"/>
    <mergeCell ref="O129:O130"/>
    <mergeCell ref="P129:Q130"/>
    <mergeCell ref="R129:R130"/>
    <mergeCell ref="D131:E131"/>
    <mergeCell ref="H131:I131"/>
    <mergeCell ref="L131:M131"/>
    <mergeCell ref="P131:Q131"/>
    <mergeCell ref="H129:I129"/>
    <mergeCell ref="H130:I130"/>
    <mergeCell ref="J129:J130"/>
    <mergeCell ref="K129:K130"/>
    <mergeCell ref="L129:M129"/>
    <mergeCell ref="L130:M130"/>
    <mergeCell ref="B129:B130"/>
    <mergeCell ref="C129:C130"/>
    <mergeCell ref="D129:E129"/>
    <mergeCell ref="D130:E130"/>
    <mergeCell ref="F129:F130"/>
    <mergeCell ref="G129:G130"/>
    <mergeCell ref="N119:N120"/>
    <mergeCell ref="O119:O120"/>
    <mergeCell ref="P119:Q120"/>
    <mergeCell ref="R119:R120"/>
    <mergeCell ref="D121:E121"/>
    <mergeCell ref="H121:I121"/>
    <mergeCell ref="L121:M121"/>
    <mergeCell ref="P121:Q121"/>
    <mergeCell ref="H119:I119"/>
    <mergeCell ref="H120:I120"/>
    <mergeCell ref="J119:J120"/>
    <mergeCell ref="K119:K120"/>
    <mergeCell ref="L119:M119"/>
    <mergeCell ref="L120:M120"/>
    <mergeCell ref="B119:B120"/>
    <mergeCell ref="C119:C120"/>
    <mergeCell ref="D119:E119"/>
    <mergeCell ref="D120:E120"/>
    <mergeCell ref="F119:F120"/>
    <mergeCell ref="G119:G120"/>
    <mergeCell ref="N97:N98"/>
    <mergeCell ref="O97:O98"/>
    <mergeCell ref="P97:Q98"/>
    <mergeCell ref="R97:R98"/>
    <mergeCell ref="D99:E99"/>
    <mergeCell ref="H99:I99"/>
    <mergeCell ref="L99:M99"/>
    <mergeCell ref="P99:Q99"/>
    <mergeCell ref="H97:I97"/>
    <mergeCell ref="H98:I98"/>
    <mergeCell ref="J97:J98"/>
    <mergeCell ref="K97:K98"/>
    <mergeCell ref="L97:M97"/>
    <mergeCell ref="L98:M98"/>
    <mergeCell ref="B97:B98"/>
    <mergeCell ref="C97:C98"/>
    <mergeCell ref="D97:E97"/>
    <mergeCell ref="D98:E98"/>
    <mergeCell ref="F97:F98"/>
    <mergeCell ref="G97:G98"/>
    <mergeCell ref="N81:N82"/>
    <mergeCell ref="O81:O82"/>
    <mergeCell ref="P81:Q82"/>
    <mergeCell ref="R81:R82"/>
    <mergeCell ref="D83:E83"/>
    <mergeCell ref="H83:I83"/>
    <mergeCell ref="L83:M83"/>
    <mergeCell ref="P83:Q83"/>
    <mergeCell ref="H81:I81"/>
    <mergeCell ref="H82:I82"/>
    <mergeCell ref="J81:J82"/>
    <mergeCell ref="K81:K82"/>
    <mergeCell ref="L81:M81"/>
    <mergeCell ref="L82:M82"/>
    <mergeCell ref="B81:B82"/>
    <mergeCell ref="C81:C82"/>
    <mergeCell ref="D81:E81"/>
    <mergeCell ref="D82:E82"/>
    <mergeCell ref="F81:F82"/>
    <mergeCell ref="G81:G82"/>
    <mergeCell ref="N57:N58"/>
    <mergeCell ref="O57:O58"/>
    <mergeCell ref="P57:Q58"/>
    <mergeCell ref="R57:R58"/>
    <mergeCell ref="D59:E59"/>
    <mergeCell ref="H59:I59"/>
    <mergeCell ref="L59:M59"/>
    <mergeCell ref="P59:Q59"/>
    <mergeCell ref="H57:I57"/>
    <mergeCell ref="H58:I58"/>
    <mergeCell ref="J57:J58"/>
    <mergeCell ref="K57:K58"/>
    <mergeCell ref="L57:M57"/>
    <mergeCell ref="L58:M58"/>
    <mergeCell ref="B57:B58"/>
    <mergeCell ref="C57:C58"/>
    <mergeCell ref="D57:E57"/>
    <mergeCell ref="D58:E58"/>
    <mergeCell ref="F57:F58"/>
    <mergeCell ref="G57:G58"/>
    <mergeCell ref="N41:N42"/>
    <mergeCell ref="O41:O42"/>
    <mergeCell ref="P41:Q42"/>
    <mergeCell ref="R41:R42"/>
    <mergeCell ref="D43:E43"/>
    <mergeCell ref="H43:I43"/>
    <mergeCell ref="L43:M43"/>
    <mergeCell ref="P43:Q43"/>
    <mergeCell ref="H41:I41"/>
    <mergeCell ref="H42:I42"/>
    <mergeCell ref="J41:J42"/>
    <mergeCell ref="K41:K42"/>
    <mergeCell ref="L41:M41"/>
    <mergeCell ref="L42:M42"/>
    <mergeCell ref="B41:B42"/>
    <mergeCell ref="C41:C42"/>
    <mergeCell ref="D41:E41"/>
    <mergeCell ref="D42:E42"/>
    <mergeCell ref="F41:F42"/>
    <mergeCell ref="G41:G42"/>
    <mergeCell ref="N18:N19"/>
    <mergeCell ref="O18:O19"/>
    <mergeCell ref="P18:Q19"/>
    <mergeCell ref="R18:R19"/>
    <mergeCell ref="D20:E20"/>
    <mergeCell ref="H20:I20"/>
    <mergeCell ref="L20:M20"/>
    <mergeCell ref="P20:Q20"/>
    <mergeCell ref="H18:I18"/>
    <mergeCell ref="H19:I19"/>
    <mergeCell ref="J18:J19"/>
    <mergeCell ref="K18:K19"/>
    <mergeCell ref="L18:M18"/>
    <mergeCell ref="L19:M19"/>
    <mergeCell ref="B18:B19"/>
    <mergeCell ref="C18:C19"/>
    <mergeCell ref="D18:E18"/>
    <mergeCell ref="D19:E19"/>
    <mergeCell ref="F18:F19"/>
    <mergeCell ref="G18:G19"/>
    <mergeCell ref="N9:N10"/>
    <mergeCell ref="O9:O10"/>
    <mergeCell ref="P9: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0" customWidth="1"/>
    <col min="6" max="6" width="5.42578125" customWidth="1"/>
    <col min="7" max="7" width="15.28515625" customWidth="1"/>
    <col min="8" max="8" width="3.28515625" customWidth="1"/>
    <col min="9" max="9" width="10" customWidth="1"/>
    <col min="10" max="10" width="7.5703125" customWidth="1"/>
    <col min="11" max="11" width="15.28515625" customWidth="1"/>
    <col min="12" max="12" width="3.28515625" customWidth="1"/>
    <col min="13" max="13" width="10" customWidth="1"/>
    <col min="14" max="14" width="5.42578125" customWidth="1"/>
  </cols>
  <sheetData>
    <row r="1" spans="1:14" ht="15" customHeight="1" x14ac:dyDescent="0.25">
      <c r="A1" s="8" t="s">
        <v>8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7</v>
      </c>
      <c r="B3" s="12" t="s">
        <v>6</v>
      </c>
      <c r="C3" s="12"/>
      <c r="D3" s="12"/>
      <c r="E3" s="12"/>
      <c r="F3" s="12"/>
      <c r="G3" s="12"/>
      <c r="H3" s="12"/>
      <c r="I3" s="12"/>
      <c r="J3" s="12"/>
      <c r="K3" s="12"/>
      <c r="L3" s="12"/>
      <c r="M3" s="12"/>
      <c r="N3" s="12"/>
    </row>
    <row r="4" spans="1:14" ht="15" customHeight="1" x14ac:dyDescent="0.25">
      <c r="A4" s="13" t="s">
        <v>858</v>
      </c>
      <c r="B4" s="12" t="s">
        <v>6</v>
      </c>
      <c r="C4" s="12"/>
      <c r="D4" s="12"/>
      <c r="E4" s="12"/>
      <c r="F4" s="12"/>
      <c r="G4" s="12"/>
      <c r="H4" s="12"/>
      <c r="I4" s="12"/>
      <c r="J4" s="12"/>
      <c r="K4" s="12"/>
      <c r="L4" s="12"/>
      <c r="M4" s="12"/>
      <c r="N4" s="12"/>
    </row>
    <row r="5" spans="1:14" ht="30" customHeight="1" x14ac:dyDescent="0.25">
      <c r="A5" s="13"/>
      <c r="B5" s="12" t="s">
        <v>714</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42" t="s">
        <v>343</v>
      </c>
      <c r="C7" s="42"/>
      <c r="D7" s="42"/>
      <c r="E7" s="42"/>
      <c r="F7" s="42"/>
      <c r="G7" s="42"/>
      <c r="H7" s="42"/>
      <c r="I7" s="42"/>
      <c r="J7" s="42"/>
      <c r="K7" s="42"/>
      <c r="L7" s="42"/>
      <c r="M7" s="42"/>
      <c r="N7" s="42"/>
    </row>
    <row r="8" spans="1:14" x14ac:dyDescent="0.25">
      <c r="A8" s="13"/>
      <c r="B8" s="12"/>
      <c r="C8" s="12"/>
      <c r="D8" s="12"/>
      <c r="E8" s="12"/>
      <c r="F8" s="12"/>
      <c r="G8" s="12"/>
      <c r="H8" s="12"/>
      <c r="I8" s="12"/>
      <c r="J8" s="12"/>
      <c r="K8" s="12"/>
      <c r="L8" s="12"/>
      <c r="M8" s="12"/>
      <c r="N8" s="12"/>
    </row>
    <row r="9" spans="1:14" ht="15.75" thickBot="1" x14ac:dyDescent="0.3">
      <c r="A9" s="13"/>
      <c r="B9" s="20"/>
      <c r="C9" s="20"/>
      <c r="D9" s="50">
        <v>2013</v>
      </c>
      <c r="E9" s="50"/>
      <c r="F9" s="58"/>
      <c r="G9" s="20"/>
      <c r="H9" s="50">
        <v>2012</v>
      </c>
      <c r="I9" s="50"/>
      <c r="J9" s="58"/>
      <c r="K9" s="20"/>
      <c r="L9" s="50">
        <v>2011</v>
      </c>
      <c r="M9" s="50"/>
      <c r="N9" s="58"/>
    </row>
    <row r="10" spans="1:14" ht="15.75" thickTop="1" x14ac:dyDescent="0.25">
      <c r="A10" s="13"/>
      <c r="B10" s="2" t="s">
        <v>715</v>
      </c>
      <c r="C10" s="2"/>
      <c r="D10" s="73"/>
      <c r="E10" s="73"/>
      <c r="F10" s="23"/>
      <c r="G10" s="2"/>
      <c r="H10" s="73"/>
      <c r="I10" s="73"/>
      <c r="J10" s="23"/>
      <c r="K10" s="2"/>
      <c r="L10" s="73"/>
      <c r="M10" s="73"/>
      <c r="N10" s="23"/>
    </row>
    <row r="11" spans="1:14" ht="15.75" thickBot="1" x14ac:dyDescent="0.3">
      <c r="A11" s="13"/>
      <c r="B11" s="29" t="s">
        <v>716</v>
      </c>
      <c r="C11" s="29"/>
      <c r="D11" s="129" t="s">
        <v>246</v>
      </c>
      <c r="E11" s="130">
        <v>7.57</v>
      </c>
      <c r="F11" s="32"/>
      <c r="G11" s="29"/>
      <c r="H11" s="129" t="s">
        <v>246</v>
      </c>
      <c r="I11" s="130">
        <v>8.6300000000000008</v>
      </c>
      <c r="J11" s="32"/>
      <c r="K11" s="29"/>
      <c r="L11" s="129" t="s">
        <v>246</v>
      </c>
      <c r="M11" s="130">
        <v>9.57</v>
      </c>
      <c r="N11" s="32"/>
    </row>
    <row r="12" spans="1:14" ht="15.75" thickTop="1" x14ac:dyDescent="0.25">
      <c r="A12" s="13"/>
      <c r="B12" s="38"/>
      <c r="C12" s="38"/>
      <c r="D12" s="39"/>
      <c r="E12" s="89"/>
      <c r="F12" s="41"/>
      <c r="G12" s="38"/>
      <c r="H12" s="39"/>
      <c r="I12" s="89"/>
      <c r="J12" s="41"/>
      <c r="K12" s="38"/>
      <c r="L12" s="39"/>
      <c r="M12" s="89"/>
      <c r="N12" s="41"/>
    </row>
    <row r="13" spans="1:14" x14ac:dyDescent="0.25">
      <c r="A13" s="13"/>
      <c r="B13" s="29" t="s">
        <v>717</v>
      </c>
      <c r="C13" s="24"/>
      <c r="D13" s="25"/>
      <c r="E13" s="26" t="s">
        <v>323</v>
      </c>
      <c r="F13" s="144" t="s">
        <v>718</v>
      </c>
      <c r="G13" s="24"/>
      <c r="H13" s="25"/>
      <c r="I13" s="26" t="s">
        <v>323</v>
      </c>
      <c r="J13" s="144" t="s">
        <v>718</v>
      </c>
      <c r="K13" s="24"/>
      <c r="L13" s="25"/>
      <c r="M13" s="26" t="s">
        <v>323</v>
      </c>
      <c r="N13" s="144" t="s">
        <v>718</v>
      </c>
    </row>
    <row r="14" spans="1:14" x14ac:dyDescent="0.25">
      <c r="A14" s="13"/>
      <c r="B14" s="38" t="s">
        <v>719</v>
      </c>
      <c r="C14" s="38"/>
      <c r="D14" s="39"/>
      <c r="E14" s="89" t="s">
        <v>720</v>
      </c>
      <c r="F14" s="41" t="s">
        <v>254</v>
      </c>
      <c r="G14" s="38"/>
      <c r="H14" s="39"/>
      <c r="I14" s="89" t="s">
        <v>720</v>
      </c>
      <c r="J14" s="41" t="s">
        <v>254</v>
      </c>
      <c r="K14" s="38"/>
      <c r="L14" s="39"/>
      <c r="M14" s="89" t="s">
        <v>721</v>
      </c>
      <c r="N14" s="41" t="s">
        <v>254</v>
      </c>
    </row>
    <row r="15" spans="1:14" ht="15.75" thickBot="1" x14ac:dyDescent="0.3">
      <c r="A15" s="13"/>
      <c r="B15" s="29" t="s">
        <v>722</v>
      </c>
      <c r="C15" s="24"/>
      <c r="D15" s="109"/>
      <c r="E15" s="111">
        <v>0.35</v>
      </c>
      <c r="F15" s="27"/>
      <c r="G15" s="24"/>
      <c r="H15" s="109"/>
      <c r="I15" s="111" t="s">
        <v>720</v>
      </c>
      <c r="J15" s="27" t="s">
        <v>254</v>
      </c>
      <c r="K15" s="24"/>
      <c r="L15" s="109"/>
      <c r="M15" s="111" t="s">
        <v>723</v>
      </c>
      <c r="N15" s="27" t="s">
        <v>254</v>
      </c>
    </row>
    <row r="16" spans="1:14" ht="15.75" thickTop="1" x14ac:dyDescent="0.25">
      <c r="A16" s="13"/>
      <c r="B16" s="38"/>
      <c r="C16" s="38"/>
      <c r="D16" s="39"/>
      <c r="E16" s="89"/>
      <c r="F16" s="41"/>
      <c r="G16" s="38"/>
      <c r="H16" s="39"/>
      <c r="I16" s="89"/>
      <c r="J16" s="41"/>
      <c r="K16" s="38"/>
      <c r="L16" s="39"/>
      <c r="M16" s="89"/>
      <c r="N16" s="41"/>
    </row>
    <row r="17" spans="1:14" ht="15.75" thickBot="1" x14ac:dyDescent="0.3">
      <c r="A17" s="13"/>
      <c r="B17" s="29" t="s">
        <v>157</v>
      </c>
      <c r="C17" s="29"/>
      <c r="D17" s="129"/>
      <c r="E17" s="130" t="s">
        <v>724</v>
      </c>
      <c r="F17" s="32" t="s">
        <v>254</v>
      </c>
      <c r="G17" s="29"/>
      <c r="H17" s="129"/>
      <c r="I17" s="130" t="s">
        <v>725</v>
      </c>
      <c r="J17" s="32" t="s">
        <v>254</v>
      </c>
      <c r="K17" s="29"/>
      <c r="L17" s="129"/>
      <c r="M17" s="130" t="s">
        <v>726</v>
      </c>
      <c r="N17" s="32" t="s">
        <v>254</v>
      </c>
    </row>
    <row r="18" spans="1:14" ht="15.75" thickTop="1" x14ac:dyDescent="0.25">
      <c r="A18" s="13"/>
      <c r="B18" s="38"/>
      <c r="C18" s="38"/>
      <c r="D18" s="39"/>
      <c r="E18" s="89"/>
      <c r="F18" s="41"/>
      <c r="G18" s="38"/>
      <c r="H18" s="39"/>
      <c r="I18" s="89"/>
      <c r="J18" s="41"/>
      <c r="K18" s="38"/>
      <c r="L18" s="39"/>
      <c r="M18" s="89"/>
      <c r="N18" s="41"/>
    </row>
    <row r="19" spans="1:14" ht="15.75" thickBot="1" x14ac:dyDescent="0.3">
      <c r="A19" s="13"/>
      <c r="B19" s="29" t="s">
        <v>727</v>
      </c>
      <c r="C19" s="29"/>
      <c r="D19" s="69" t="s">
        <v>246</v>
      </c>
      <c r="E19" s="135">
        <v>7.39</v>
      </c>
      <c r="F19" s="32"/>
      <c r="G19" s="29"/>
      <c r="H19" s="69" t="s">
        <v>246</v>
      </c>
      <c r="I19" s="135">
        <v>7.57</v>
      </c>
      <c r="J19" s="32"/>
      <c r="K19" s="29"/>
      <c r="L19" s="69" t="s">
        <v>246</v>
      </c>
      <c r="M19" s="135">
        <v>8.6300000000000008</v>
      </c>
      <c r="N19" s="32"/>
    </row>
    <row r="20" spans="1:14" ht="15.75" thickTop="1" x14ac:dyDescent="0.25">
      <c r="A20" s="13"/>
      <c r="B20" s="38"/>
      <c r="C20" s="38"/>
      <c r="D20" s="39"/>
      <c r="E20" s="89"/>
      <c r="F20" s="41"/>
      <c r="G20" s="38"/>
      <c r="H20" s="39"/>
      <c r="I20" s="89"/>
      <c r="J20" s="41"/>
      <c r="K20" s="38"/>
      <c r="L20" s="39"/>
      <c r="M20" s="89"/>
      <c r="N20" s="41"/>
    </row>
    <row r="21" spans="1:14" x14ac:dyDescent="0.25">
      <c r="A21" s="13"/>
      <c r="B21" s="29" t="s">
        <v>728</v>
      </c>
      <c r="C21" s="29"/>
      <c r="D21" s="30"/>
      <c r="E21" s="87"/>
      <c r="F21" s="32"/>
      <c r="G21" s="29"/>
      <c r="H21" s="30"/>
      <c r="I21" s="87"/>
      <c r="J21" s="32"/>
      <c r="K21" s="29"/>
      <c r="L21" s="30"/>
      <c r="M21" s="87"/>
      <c r="N21" s="32"/>
    </row>
    <row r="22" spans="1:14" x14ac:dyDescent="0.25">
      <c r="A22" s="13"/>
      <c r="B22" s="38" t="s">
        <v>729</v>
      </c>
      <c r="C22" s="38"/>
      <c r="D22" s="39"/>
      <c r="E22" s="89"/>
      <c r="F22" s="41"/>
      <c r="G22" s="38"/>
      <c r="H22" s="39"/>
      <c r="I22" s="89"/>
      <c r="J22" s="41"/>
      <c r="K22" s="38"/>
      <c r="L22" s="39"/>
      <c r="M22" s="89"/>
      <c r="N22" s="41"/>
    </row>
    <row r="23" spans="1:14" x14ac:dyDescent="0.25">
      <c r="A23" s="13"/>
      <c r="B23" s="29" t="s">
        <v>730</v>
      </c>
      <c r="C23" s="29"/>
      <c r="D23" s="30"/>
      <c r="E23" s="87" t="s">
        <v>731</v>
      </c>
      <c r="F23" s="32" t="s">
        <v>732</v>
      </c>
      <c r="G23" s="29"/>
      <c r="H23" s="30"/>
      <c r="I23" s="87" t="s">
        <v>733</v>
      </c>
      <c r="J23" s="32" t="s">
        <v>732</v>
      </c>
      <c r="K23" s="29"/>
      <c r="L23" s="30"/>
      <c r="M23" s="87" t="s">
        <v>734</v>
      </c>
      <c r="N23" s="32" t="s">
        <v>732</v>
      </c>
    </row>
    <row r="24" spans="1:14" x14ac:dyDescent="0.25">
      <c r="A24" s="13"/>
      <c r="B24" s="38" t="s">
        <v>735</v>
      </c>
      <c r="C24" s="38"/>
      <c r="D24" s="39"/>
      <c r="E24" s="89">
        <v>6.4</v>
      </c>
      <c r="F24" s="41" t="s">
        <v>245</v>
      </c>
      <c r="G24" s="38"/>
      <c r="H24" s="39"/>
      <c r="I24" s="89">
        <v>6.7</v>
      </c>
      <c r="J24" s="41" t="s">
        <v>245</v>
      </c>
      <c r="K24" s="38"/>
      <c r="L24" s="39"/>
      <c r="M24" s="89">
        <v>6.8</v>
      </c>
      <c r="N24" s="41" t="s">
        <v>245</v>
      </c>
    </row>
    <row r="25" spans="1:14" x14ac:dyDescent="0.25">
      <c r="A25" s="13"/>
      <c r="B25" s="29" t="s">
        <v>736</v>
      </c>
      <c r="C25" s="29"/>
      <c r="D25" s="30"/>
      <c r="E25" s="87">
        <v>7.2</v>
      </c>
      <c r="F25" s="32" t="s">
        <v>245</v>
      </c>
      <c r="G25" s="29"/>
      <c r="H25" s="30"/>
      <c r="I25" s="87">
        <v>6.7</v>
      </c>
      <c r="J25" s="32" t="s">
        <v>245</v>
      </c>
      <c r="K25" s="29"/>
      <c r="L25" s="30"/>
      <c r="M25" s="87">
        <v>6.8</v>
      </c>
      <c r="N25" s="32" t="s">
        <v>245</v>
      </c>
    </row>
    <row r="26" spans="1:14" x14ac:dyDescent="0.25">
      <c r="A26" s="13"/>
      <c r="B26" s="38" t="s">
        <v>157</v>
      </c>
      <c r="C26" s="38"/>
      <c r="D26" s="39"/>
      <c r="E26" s="89" t="s">
        <v>737</v>
      </c>
      <c r="F26" s="41" t="s">
        <v>732</v>
      </c>
      <c r="G26" s="38"/>
      <c r="H26" s="39"/>
      <c r="I26" s="89" t="s">
        <v>738</v>
      </c>
      <c r="J26" s="41" t="s">
        <v>732</v>
      </c>
      <c r="K26" s="38"/>
      <c r="L26" s="39"/>
      <c r="M26" s="89" t="s">
        <v>739</v>
      </c>
      <c r="N26" s="41" t="s">
        <v>732</v>
      </c>
    </row>
    <row r="27" spans="1:14" x14ac:dyDescent="0.25">
      <c r="A27" s="13"/>
      <c r="B27" s="29" t="s">
        <v>740</v>
      </c>
      <c r="C27" s="29"/>
      <c r="D27" s="30"/>
      <c r="E27" s="87" t="s">
        <v>741</v>
      </c>
      <c r="F27" s="32" t="s">
        <v>732</v>
      </c>
      <c r="G27" s="29"/>
      <c r="H27" s="30"/>
      <c r="I27" s="87" t="s">
        <v>742</v>
      </c>
      <c r="J27" s="32" t="s">
        <v>732</v>
      </c>
      <c r="K27" s="29"/>
      <c r="L27" s="30"/>
      <c r="M27" s="87" t="s">
        <v>743</v>
      </c>
      <c r="N27" s="32" t="s">
        <v>732</v>
      </c>
    </row>
    <row r="28" spans="1:14" x14ac:dyDescent="0.25">
      <c r="A28" s="13"/>
      <c r="B28" s="38" t="s">
        <v>744</v>
      </c>
      <c r="C28" s="38"/>
      <c r="D28" s="39"/>
      <c r="E28" s="89" t="s">
        <v>737</v>
      </c>
      <c r="F28" s="41" t="s">
        <v>732</v>
      </c>
      <c r="G28" s="38"/>
      <c r="H28" s="39"/>
      <c r="I28" s="89" t="s">
        <v>742</v>
      </c>
      <c r="J28" s="41" t="s">
        <v>732</v>
      </c>
      <c r="K28" s="38"/>
      <c r="L28" s="39"/>
      <c r="M28" s="89" t="s">
        <v>743</v>
      </c>
      <c r="N28" s="41" t="s">
        <v>732</v>
      </c>
    </row>
    <row r="29" spans="1:14" x14ac:dyDescent="0.25">
      <c r="A29" s="13"/>
      <c r="B29" s="12"/>
      <c r="C29" s="12"/>
      <c r="D29" s="12"/>
      <c r="E29" s="12"/>
      <c r="F29" s="12"/>
      <c r="G29" s="12"/>
      <c r="H29" s="12"/>
      <c r="I29" s="12"/>
      <c r="J29" s="12"/>
      <c r="K29" s="12"/>
      <c r="L29" s="12"/>
      <c r="M29" s="12"/>
      <c r="N29" s="12"/>
    </row>
    <row r="30" spans="1:14" ht="75" x14ac:dyDescent="0.25">
      <c r="A30" s="13"/>
      <c r="B30" s="145">
        <v>-1</v>
      </c>
      <c r="C30" s="2" t="s">
        <v>745</v>
      </c>
    </row>
    <row r="31" spans="1:14" x14ac:dyDescent="0.25">
      <c r="A31" s="13"/>
      <c r="B31" s="145">
        <v>-2</v>
      </c>
      <c r="C31" s="2" t="s">
        <v>149</v>
      </c>
    </row>
    <row r="32" spans="1:14" x14ac:dyDescent="0.25">
      <c r="A32" s="13"/>
      <c r="B32" s="12"/>
      <c r="C32" s="12"/>
      <c r="D32" s="12"/>
      <c r="E32" s="12"/>
      <c r="F32" s="12"/>
      <c r="G32" s="12"/>
      <c r="H32" s="12"/>
      <c r="I32" s="12"/>
      <c r="J32" s="12"/>
      <c r="K32" s="12"/>
      <c r="L32" s="12"/>
      <c r="M32" s="12"/>
      <c r="N32" s="12"/>
    </row>
    <row r="33" spans="1:14" ht="30" x14ac:dyDescent="0.25">
      <c r="A33" s="2" t="s">
        <v>54</v>
      </c>
      <c r="B33" s="12" t="s">
        <v>6</v>
      </c>
      <c r="C33" s="12"/>
      <c r="D33" s="12"/>
      <c r="E33" s="12"/>
      <c r="F33" s="12"/>
      <c r="G33" s="12"/>
      <c r="H33" s="12"/>
      <c r="I33" s="12"/>
      <c r="J33" s="12"/>
      <c r="K33" s="12"/>
      <c r="L33" s="12"/>
      <c r="M33" s="12"/>
      <c r="N33" s="12"/>
    </row>
    <row r="34" spans="1:14" ht="30" x14ac:dyDescent="0.25">
      <c r="A34" s="3" t="s">
        <v>857</v>
      </c>
      <c r="B34" s="12" t="s">
        <v>6</v>
      </c>
      <c r="C34" s="12"/>
      <c r="D34" s="12"/>
      <c r="E34" s="12"/>
      <c r="F34" s="12"/>
      <c r="G34" s="12"/>
      <c r="H34" s="12"/>
      <c r="I34" s="12"/>
      <c r="J34" s="12"/>
      <c r="K34" s="12"/>
      <c r="L34" s="12"/>
      <c r="M34" s="12"/>
      <c r="N34" s="12"/>
    </row>
    <row r="35" spans="1:14" ht="15" customHeight="1" x14ac:dyDescent="0.25">
      <c r="A35" s="13" t="s">
        <v>858</v>
      </c>
      <c r="B35" s="12" t="s">
        <v>6</v>
      </c>
      <c r="C35" s="12"/>
      <c r="D35" s="12"/>
      <c r="E35" s="12"/>
      <c r="F35" s="12"/>
      <c r="G35" s="12"/>
      <c r="H35" s="12"/>
      <c r="I35" s="12"/>
      <c r="J35" s="12"/>
      <c r="K35" s="12"/>
      <c r="L35" s="12"/>
      <c r="M35" s="12"/>
      <c r="N35" s="12"/>
    </row>
    <row r="36" spans="1:14" ht="15" customHeight="1" x14ac:dyDescent="0.25">
      <c r="A36" s="13"/>
      <c r="B36" s="42" t="s">
        <v>346</v>
      </c>
      <c r="C36" s="42"/>
      <c r="D36" s="42"/>
      <c r="E36" s="42"/>
      <c r="F36" s="42"/>
      <c r="G36" s="42"/>
      <c r="H36" s="42"/>
      <c r="I36" s="42"/>
      <c r="J36" s="42"/>
      <c r="K36" s="42"/>
      <c r="L36" s="42"/>
      <c r="M36" s="42"/>
      <c r="N36" s="42"/>
    </row>
    <row r="37" spans="1:14" x14ac:dyDescent="0.25">
      <c r="A37" s="13"/>
      <c r="B37" s="12"/>
      <c r="C37" s="12"/>
      <c r="D37" s="12"/>
      <c r="E37" s="12"/>
      <c r="F37" s="12"/>
      <c r="G37" s="12"/>
      <c r="H37" s="12"/>
      <c r="I37" s="12"/>
      <c r="J37" s="12"/>
      <c r="K37" s="12"/>
      <c r="L37" s="12"/>
      <c r="M37" s="12"/>
      <c r="N37" s="12"/>
    </row>
    <row r="38" spans="1:14" ht="15.75" thickBot="1" x14ac:dyDescent="0.3">
      <c r="A38" s="13"/>
      <c r="B38" s="20"/>
      <c r="C38" s="20"/>
      <c r="D38" s="50">
        <v>2013</v>
      </c>
      <c r="E38" s="50"/>
      <c r="F38" s="58"/>
      <c r="G38" s="20"/>
      <c r="H38" s="50">
        <v>2012</v>
      </c>
      <c r="I38" s="50"/>
      <c r="J38" s="58"/>
      <c r="K38" s="20"/>
      <c r="L38" s="50">
        <v>2011</v>
      </c>
      <c r="M38" s="50"/>
      <c r="N38" s="58"/>
    </row>
    <row r="39" spans="1:14" ht="15.75" thickTop="1" x14ac:dyDescent="0.25">
      <c r="A39" s="13"/>
      <c r="B39" s="2" t="s">
        <v>715</v>
      </c>
      <c r="C39" s="2"/>
      <c r="D39" s="73"/>
      <c r="E39" s="73"/>
      <c r="F39" s="23"/>
      <c r="G39" s="2"/>
      <c r="H39" s="73"/>
      <c r="I39" s="73"/>
      <c r="J39" s="23"/>
      <c r="K39" s="2"/>
      <c r="L39" s="73"/>
      <c r="M39" s="73"/>
      <c r="N39" s="23"/>
    </row>
    <row r="40" spans="1:14" ht="15.75" thickBot="1" x14ac:dyDescent="0.3">
      <c r="A40" s="13"/>
      <c r="B40" s="29" t="s">
        <v>716</v>
      </c>
      <c r="C40" s="87"/>
      <c r="D40" s="129" t="s">
        <v>246</v>
      </c>
      <c r="E40" s="130">
        <v>14.06</v>
      </c>
      <c r="F40" s="32"/>
      <c r="G40" s="87"/>
      <c r="H40" s="129" t="s">
        <v>246</v>
      </c>
      <c r="I40" s="130">
        <v>14.83</v>
      </c>
      <c r="J40" s="32"/>
      <c r="K40" s="87"/>
      <c r="L40" s="129" t="s">
        <v>246</v>
      </c>
      <c r="M40" s="130">
        <v>17.12</v>
      </c>
      <c r="N40" s="32"/>
    </row>
    <row r="41" spans="1:14" ht="15.75" thickTop="1" x14ac:dyDescent="0.25">
      <c r="A41" s="13"/>
      <c r="B41" s="38"/>
      <c r="C41" s="89"/>
      <c r="D41" s="39"/>
      <c r="E41" s="89"/>
      <c r="F41" s="41"/>
      <c r="G41" s="89"/>
      <c r="H41" s="39"/>
      <c r="I41" s="89"/>
      <c r="J41" s="41"/>
      <c r="K41" s="89"/>
      <c r="L41" s="39"/>
      <c r="M41" s="89"/>
      <c r="N41" s="41"/>
    </row>
    <row r="42" spans="1:14" x14ac:dyDescent="0.25">
      <c r="A42" s="13"/>
      <c r="B42" s="29" t="s">
        <v>717</v>
      </c>
      <c r="C42" s="87"/>
      <c r="D42" s="30"/>
      <c r="E42" s="87">
        <v>0.01</v>
      </c>
      <c r="F42" s="32"/>
      <c r="G42" s="87"/>
      <c r="H42" s="30"/>
      <c r="I42" s="87">
        <v>0.01</v>
      </c>
      <c r="J42" s="32"/>
      <c r="K42" s="87"/>
      <c r="L42" s="30"/>
      <c r="M42" s="87">
        <v>0.01</v>
      </c>
      <c r="N42" s="32"/>
    </row>
    <row r="43" spans="1:14" x14ac:dyDescent="0.25">
      <c r="A43" s="13"/>
      <c r="B43" s="38" t="s">
        <v>719</v>
      </c>
      <c r="C43" s="35"/>
      <c r="D43" s="34"/>
      <c r="E43" s="35" t="s">
        <v>746</v>
      </c>
      <c r="F43" s="36" t="s">
        <v>254</v>
      </c>
      <c r="G43" s="35"/>
      <c r="H43" s="34"/>
      <c r="I43" s="35" t="s">
        <v>747</v>
      </c>
      <c r="J43" s="36" t="s">
        <v>254</v>
      </c>
      <c r="K43" s="89"/>
      <c r="L43" s="39"/>
      <c r="M43" s="89" t="s">
        <v>748</v>
      </c>
      <c r="N43" s="41" t="s">
        <v>254</v>
      </c>
    </row>
    <row r="44" spans="1:14" ht="15.75" thickBot="1" x14ac:dyDescent="0.3">
      <c r="A44" s="13"/>
      <c r="B44" s="29" t="s">
        <v>722</v>
      </c>
      <c r="C44" s="26"/>
      <c r="D44" s="109"/>
      <c r="E44" s="111">
        <v>0.06</v>
      </c>
      <c r="F44" s="27"/>
      <c r="G44" s="26"/>
      <c r="H44" s="109"/>
      <c r="I44" s="111">
        <v>0.12</v>
      </c>
      <c r="J44" s="27"/>
      <c r="K44" s="26"/>
      <c r="L44" s="109"/>
      <c r="M44" s="111" t="s">
        <v>749</v>
      </c>
      <c r="N44" s="27" t="s">
        <v>254</v>
      </c>
    </row>
    <row r="45" spans="1:14" ht="15.75" thickTop="1" x14ac:dyDescent="0.25">
      <c r="A45" s="13"/>
      <c r="B45" s="38"/>
      <c r="C45" s="89"/>
      <c r="D45" s="39"/>
      <c r="E45" s="89"/>
      <c r="F45" s="41"/>
      <c r="G45" s="89"/>
      <c r="H45" s="39"/>
      <c r="I45" s="89"/>
      <c r="J45" s="41"/>
      <c r="K45" s="89"/>
      <c r="L45" s="39"/>
      <c r="M45" s="89"/>
      <c r="N45" s="41"/>
    </row>
    <row r="46" spans="1:14" ht="15.75" thickBot="1" x14ac:dyDescent="0.3">
      <c r="A46" s="13"/>
      <c r="B46" s="29" t="s">
        <v>157</v>
      </c>
      <c r="C46" s="87"/>
      <c r="D46" s="129"/>
      <c r="E46" s="130" t="s">
        <v>750</v>
      </c>
      <c r="F46" s="32" t="s">
        <v>254</v>
      </c>
      <c r="G46" s="87"/>
      <c r="H46" s="129"/>
      <c r="I46" s="130" t="s">
        <v>750</v>
      </c>
      <c r="J46" s="32" t="s">
        <v>254</v>
      </c>
      <c r="K46" s="87"/>
      <c r="L46" s="129"/>
      <c r="M46" s="130" t="s">
        <v>751</v>
      </c>
      <c r="N46" s="32" t="s">
        <v>254</v>
      </c>
    </row>
    <row r="47" spans="1:14" ht="15.75" thickTop="1" x14ac:dyDescent="0.25">
      <c r="A47" s="13"/>
      <c r="B47" s="38"/>
      <c r="C47" s="89"/>
      <c r="D47" s="39"/>
      <c r="E47" s="89"/>
      <c r="F47" s="41"/>
      <c r="G47" s="89"/>
      <c r="H47" s="39"/>
      <c r="I47" s="89"/>
      <c r="J47" s="41"/>
      <c r="K47" s="89"/>
      <c r="L47" s="39"/>
      <c r="M47" s="89"/>
      <c r="N47" s="41"/>
    </row>
    <row r="48" spans="1:14" ht="15.75" thickBot="1" x14ac:dyDescent="0.3">
      <c r="A48" s="13"/>
      <c r="B48" s="29" t="s">
        <v>727</v>
      </c>
      <c r="C48" s="87"/>
      <c r="D48" s="69" t="s">
        <v>246</v>
      </c>
      <c r="E48" s="135">
        <v>13.29</v>
      </c>
      <c r="F48" s="32"/>
      <c r="G48" s="87"/>
      <c r="H48" s="69" t="s">
        <v>246</v>
      </c>
      <c r="I48" s="135">
        <v>14.06</v>
      </c>
      <c r="J48" s="32"/>
      <c r="K48" s="87"/>
      <c r="L48" s="69" t="s">
        <v>246</v>
      </c>
      <c r="M48" s="135">
        <v>14.83</v>
      </c>
      <c r="N48" s="32"/>
    </row>
    <row r="49" spans="1:14" ht="15.75" thickTop="1" x14ac:dyDescent="0.25">
      <c r="A49" s="13"/>
      <c r="B49" s="38"/>
      <c r="C49" s="89"/>
      <c r="D49" s="39"/>
      <c r="E49" s="89"/>
      <c r="F49" s="41"/>
      <c r="G49" s="89"/>
      <c r="H49" s="39"/>
      <c r="I49" s="89"/>
      <c r="J49" s="41"/>
      <c r="K49" s="89"/>
      <c r="L49" s="39"/>
      <c r="M49" s="89"/>
      <c r="N49" s="41"/>
    </row>
    <row r="50" spans="1:14" x14ac:dyDescent="0.25">
      <c r="A50" s="13"/>
      <c r="B50" s="29" t="s">
        <v>728</v>
      </c>
      <c r="C50" s="87"/>
      <c r="D50" s="30"/>
      <c r="E50" s="87"/>
      <c r="F50" s="32"/>
      <c r="G50" s="87"/>
      <c r="H50" s="30"/>
      <c r="I50" s="87"/>
      <c r="J50" s="32"/>
      <c r="K50" s="87"/>
      <c r="L50" s="30"/>
      <c r="M50" s="87"/>
      <c r="N50" s="32"/>
    </row>
    <row r="51" spans="1:14" x14ac:dyDescent="0.25">
      <c r="A51" s="13"/>
      <c r="B51" s="38" t="s">
        <v>729</v>
      </c>
      <c r="C51" s="89"/>
      <c r="D51" s="39"/>
      <c r="E51" s="89"/>
      <c r="F51" s="41"/>
      <c r="G51" s="89"/>
      <c r="H51" s="39"/>
      <c r="I51" s="89"/>
      <c r="J51" s="41"/>
      <c r="K51" s="89"/>
      <c r="L51" s="39"/>
      <c r="M51" s="89"/>
      <c r="N51" s="41"/>
    </row>
    <row r="52" spans="1:14" x14ac:dyDescent="0.25">
      <c r="A52" s="13"/>
      <c r="B52" s="29" t="s">
        <v>730</v>
      </c>
      <c r="C52" s="87"/>
      <c r="D52" s="30"/>
      <c r="E52" s="87" t="s">
        <v>752</v>
      </c>
      <c r="F52" s="32" t="s">
        <v>732</v>
      </c>
      <c r="G52" s="87"/>
      <c r="H52" s="30"/>
      <c r="I52" s="87" t="s">
        <v>753</v>
      </c>
      <c r="J52" s="32" t="s">
        <v>732</v>
      </c>
      <c r="K52" s="87"/>
      <c r="L52" s="30"/>
      <c r="M52" s="87" t="s">
        <v>754</v>
      </c>
      <c r="N52" s="32" t="s">
        <v>732</v>
      </c>
    </row>
    <row r="53" spans="1:14" x14ac:dyDescent="0.25">
      <c r="A53" s="13"/>
      <c r="B53" s="38" t="s">
        <v>735</v>
      </c>
      <c r="C53" s="89"/>
      <c r="D53" s="39"/>
      <c r="E53" s="89">
        <v>6.1</v>
      </c>
      <c r="F53" s="41" t="s">
        <v>245</v>
      </c>
      <c r="G53" s="89"/>
      <c r="H53" s="39"/>
      <c r="I53" s="89">
        <v>6.2</v>
      </c>
      <c r="J53" s="41" t="s">
        <v>245</v>
      </c>
      <c r="K53" s="89"/>
      <c r="L53" s="39"/>
      <c r="M53" s="89">
        <v>6.3</v>
      </c>
      <c r="N53" s="41" t="s">
        <v>245</v>
      </c>
    </row>
    <row r="54" spans="1:14" x14ac:dyDescent="0.25">
      <c r="A54" s="13"/>
      <c r="B54" s="29" t="s">
        <v>736</v>
      </c>
      <c r="C54" s="87"/>
      <c r="D54" s="30"/>
      <c r="E54" s="87">
        <v>6.1</v>
      </c>
      <c r="F54" s="32" t="s">
        <v>245</v>
      </c>
      <c r="G54" s="87"/>
      <c r="H54" s="30"/>
      <c r="I54" s="87">
        <v>6.2</v>
      </c>
      <c r="J54" s="32" t="s">
        <v>245</v>
      </c>
      <c r="K54" s="87"/>
      <c r="L54" s="30"/>
      <c r="M54" s="87">
        <v>6.3</v>
      </c>
      <c r="N54" s="32" t="s">
        <v>245</v>
      </c>
    </row>
    <row r="55" spans="1:14" x14ac:dyDescent="0.25">
      <c r="A55" s="13"/>
      <c r="B55" s="38" t="s">
        <v>157</v>
      </c>
      <c r="C55" s="89"/>
      <c r="D55" s="39"/>
      <c r="E55" s="89" t="s">
        <v>755</v>
      </c>
      <c r="F55" s="41" t="s">
        <v>732</v>
      </c>
      <c r="G55" s="89"/>
      <c r="H55" s="39"/>
      <c r="I55" s="89" t="s">
        <v>755</v>
      </c>
      <c r="J55" s="41" t="s">
        <v>732</v>
      </c>
      <c r="K55" s="89"/>
      <c r="L55" s="39"/>
      <c r="M55" s="89" t="s">
        <v>756</v>
      </c>
      <c r="N55" s="41" t="s">
        <v>732</v>
      </c>
    </row>
    <row r="56" spans="1:14" x14ac:dyDescent="0.25">
      <c r="A56" s="13"/>
      <c r="B56" s="29" t="s">
        <v>740</v>
      </c>
      <c r="C56" s="87"/>
      <c r="D56" s="30"/>
      <c r="E56" s="87" t="s">
        <v>757</v>
      </c>
      <c r="F56" s="32" t="s">
        <v>732</v>
      </c>
      <c r="G56" s="87"/>
      <c r="H56" s="30"/>
      <c r="I56" s="87" t="s">
        <v>755</v>
      </c>
      <c r="J56" s="32" t="s">
        <v>732</v>
      </c>
      <c r="K56" s="87"/>
      <c r="L56" s="30"/>
      <c r="M56" s="87" t="s">
        <v>758</v>
      </c>
      <c r="N56" s="32" t="s">
        <v>732</v>
      </c>
    </row>
    <row r="57" spans="1:14" x14ac:dyDescent="0.25">
      <c r="A57" s="13"/>
      <c r="B57" s="38" t="s">
        <v>744</v>
      </c>
      <c r="C57" s="89"/>
      <c r="D57" s="39"/>
      <c r="E57" s="89" t="s">
        <v>757</v>
      </c>
      <c r="F57" s="41" t="s">
        <v>732</v>
      </c>
      <c r="G57" s="89"/>
      <c r="H57" s="39"/>
      <c r="I57" s="89" t="s">
        <v>755</v>
      </c>
      <c r="J57" s="41" t="s">
        <v>732</v>
      </c>
      <c r="K57" s="89"/>
      <c r="L57" s="39"/>
      <c r="M57" s="89" t="s">
        <v>758</v>
      </c>
      <c r="N57" s="41" t="s">
        <v>732</v>
      </c>
    </row>
    <row r="58" spans="1:14" x14ac:dyDescent="0.25">
      <c r="A58" s="13"/>
      <c r="B58" s="12"/>
      <c r="C58" s="12"/>
      <c r="D58" s="12"/>
      <c r="E58" s="12"/>
      <c r="F58" s="12"/>
      <c r="G58" s="12"/>
      <c r="H58" s="12"/>
      <c r="I58" s="12"/>
      <c r="J58" s="12"/>
      <c r="K58" s="12"/>
      <c r="L58" s="12"/>
      <c r="M58" s="12"/>
      <c r="N58" s="12"/>
    </row>
    <row r="59" spans="1:14" ht="75" x14ac:dyDescent="0.25">
      <c r="A59" s="13"/>
      <c r="B59" s="145">
        <v>-1</v>
      </c>
      <c r="C59" s="2" t="s">
        <v>759</v>
      </c>
    </row>
    <row r="60" spans="1:14" x14ac:dyDescent="0.25">
      <c r="A60" s="13"/>
      <c r="B60" s="12"/>
      <c r="C60" s="12"/>
      <c r="D60" s="12"/>
      <c r="E60" s="12"/>
      <c r="F60" s="12"/>
      <c r="G60" s="12"/>
      <c r="H60" s="12"/>
      <c r="I60" s="12"/>
      <c r="J60" s="12"/>
      <c r="K60" s="12"/>
      <c r="L60" s="12"/>
      <c r="M60" s="12"/>
      <c r="N60" s="12"/>
    </row>
    <row r="61" spans="1:14" ht="30" x14ac:dyDescent="0.25">
      <c r="A61" s="2" t="s">
        <v>61</v>
      </c>
      <c r="B61" s="12" t="s">
        <v>6</v>
      </c>
      <c r="C61" s="12"/>
      <c r="D61" s="12"/>
      <c r="E61" s="12"/>
      <c r="F61" s="12"/>
      <c r="G61" s="12"/>
      <c r="H61" s="12"/>
      <c r="I61" s="12"/>
      <c r="J61" s="12"/>
      <c r="K61" s="12"/>
      <c r="L61" s="12"/>
      <c r="M61" s="12"/>
      <c r="N61" s="12"/>
    </row>
    <row r="62" spans="1:14" ht="30" x14ac:dyDescent="0.25">
      <c r="A62" s="3" t="s">
        <v>857</v>
      </c>
      <c r="B62" s="12" t="s">
        <v>6</v>
      </c>
      <c r="C62" s="12"/>
      <c r="D62" s="12"/>
      <c r="E62" s="12"/>
      <c r="F62" s="12"/>
      <c r="G62" s="12"/>
      <c r="H62" s="12"/>
      <c r="I62" s="12"/>
      <c r="J62" s="12"/>
      <c r="K62" s="12"/>
      <c r="L62" s="12"/>
      <c r="M62" s="12"/>
      <c r="N62" s="12"/>
    </row>
    <row r="63" spans="1:14" ht="15" customHeight="1" x14ac:dyDescent="0.25">
      <c r="A63" s="13" t="s">
        <v>858</v>
      </c>
      <c r="B63" s="12" t="s">
        <v>6</v>
      </c>
      <c r="C63" s="12"/>
      <c r="D63" s="12"/>
      <c r="E63" s="12"/>
      <c r="F63" s="12"/>
      <c r="G63" s="12"/>
      <c r="H63" s="12"/>
      <c r="I63" s="12"/>
      <c r="J63" s="12"/>
      <c r="K63" s="12"/>
      <c r="L63" s="12"/>
      <c r="M63" s="12"/>
      <c r="N63" s="12"/>
    </row>
    <row r="64" spans="1:14" ht="15" customHeight="1" x14ac:dyDescent="0.25">
      <c r="A64" s="13"/>
      <c r="B64" s="42" t="s">
        <v>349</v>
      </c>
      <c r="C64" s="42"/>
      <c r="D64" s="42"/>
      <c r="E64" s="42"/>
      <c r="F64" s="42"/>
      <c r="G64" s="42"/>
      <c r="H64" s="42"/>
      <c r="I64" s="42"/>
      <c r="J64" s="42"/>
      <c r="K64" s="42"/>
      <c r="L64" s="42"/>
      <c r="M64" s="42"/>
      <c r="N64" s="42"/>
    </row>
    <row r="65" spans="1:14" x14ac:dyDescent="0.25">
      <c r="A65" s="13"/>
      <c r="B65" s="12"/>
      <c r="C65" s="12"/>
      <c r="D65" s="12"/>
      <c r="E65" s="12"/>
      <c r="F65" s="12"/>
      <c r="G65" s="12"/>
      <c r="H65" s="12"/>
      <c r="I65" s="12"/>
      <c r="J65" s="12"/>
      <c r="K65" s="12"/>
      <c r="L65" s="12"/>
      <c r="M65" s="12"/>
      <c r="N65" s="12"/>
    </row>
    <row r="66" spans="1:14" ht="15.75" thickBot="1" x14ac:dyDescent="0.3">
      <c r="A66" s="13"/>
      <c r="B66" s="20"/>
      <c r="C66" s="20"/>
      <c r="D66" s="50">
        <v>2013</v>
      </c>
      <c r="E66" s="50"/>
      <c r="F66" s="19"/>
      <c r="G66" s="20"/>
      <c r="H66" s="50">
        <v>2012</v>
      </c>
      <c r="I66" s="50"/>
      <c r="J66" s="19"/>
      <c r="K66" s="20"/>
      <c r="L66" s="50">
        <v>2011</v>
      </c>
      <c r="M66" s="50"/>
      <c r="N66" s="19"/>
    </row>
    <row r="67" spans="1:14" ht="15.75" thickTop="1" x14ac:dyDescent="0.25">
      <c r="A67" s="13"/>
      <c r="B67" s="2" t="s">
        <v>715</v>
      </c>
      <c r="C67" s="2"/>
      <c r="D67" s="73"/>
      <c r="E67" s="73"/>
      <c r="F67" s="23"/>
      <c r="G67" s="2"/>
      <c r="H67" s="73"/>
      <c r="I67" s="73"/>
      <c r="J67" s="23"/>
      <c r="K67" s="2"/>
      <c r="L67" s="73"/>
      <c r="M67" s="73"/>
      <c r="N67" s="23"/>
    </row>
    <row r="68" spans="1:14" ht="15.75" thickBot="1" x14ac:dyDescent="0.3">
      <c r="A68" s="13"/>
      <c r="B68" s="29" t="s">
        <v>716</v>
      </c>
      <c r="C68" s="87"/>
      <c r="D68" s="129" t="s">
        <v>246</v>
      </c>
      <c r="E68" s="130">
        <v>27.76</v>
      </c>
      <c r="F68" s="32"/>
      <c r="G68" s="87"/>
      <c r="H68" s="129" t="s">
        <v>246</v>
      </c>
      <c r="I68" s="130">
        <v>31.24</v>
      </c>
      <c r="J68" s="32"/>
      <c r="K68" s="87"/>
      <c r="L68" s="129" t="s">
        <v>246</v>
      </c>
      <c r="M68" s="130">
        <v>38.03</v>
      </c>
      <c r="N68" s="32"/>
    </row>
    <row r="69" spans="1:14" ht="15.75" thickTop="1" x14ac:dyDescent="0.25">
      <c r="A69" s="13"/>
      <c r="B69" s="38"/>
      <c r="C69" s="89"/>
      <c r="D69" s="39"/>
      <c r="E69" s="89"/>
      <c r="F69" s="41"/>
      <c r="G69" s="89"/>
      <c r="H69" s="39"/>
      <c r="I69" s="89"/>
      <c r="J69" s="41"/>
      <c r="K69" s="89"/>
      <c r="L69" s="39"/>
      <c r="M69" s="89"/>
      <c r="N69" s="41"/>
    </row>
    <row r="70" spans="1:14" x14ac:dyDescent="0.25">
      <c r="A70" s="13"/>
      <c r="B70" s="29" t="s">
        <v>717</v>
      </c>
      <c r="C70" s="87"/>
      <c r="D70" s="30"/>
      <c r="E70" s="87">
        <v>0.01</v>
      </c>
      <c r="F70" s="32"/>
      <c r="G70" s="87"/>
      <c r="H70" s="30"/>
      <c r="I70" s="87">
        <v>0.02</v>
      </c>
      <c r="J70" s="32"/>
      <c r="K70" s="87"/>
      <c r="L70" s="30"/>
      <c r="M70" s="87">
        <v>0.01</v>
      </c>
      <c r="N70" s="32"/>
    </row>
    <row r="71" spans="1:14" x14ac:dyDescent="0.25">
      <c r="A71" s="13"/>
      <c r="B71" s="38" t="s">
        <v>719</v>
      </c>
      <c r="C71" s="89"/>
      <c r="D71" s="39"/>
      <c r="E71" s="89" t="s">
        <v>760</v>
      </c>
      <c r="F71" s="41" t="s">
        <v>254</v>
      </c>
      <c r="G71" s="89"/>
      <c r="H71" s="39"/>
      <c r="I71" s="89" t="s">
        <v>761</v>
      </c>
      <c r="J71" s="41" t="s">
        <v>254</v>
      </c>
      <c r="K71" s="89"/>
      <c r="L71" s="39"/>
      <c r="M71" s="89" t="s">
        <v>762</v>
      </c>
      <c r="N71" s="41" t="s">
        <v>254</v>
      </c>
    </row>
    <row r="72" spans="1:14" ht="15.75" thickBot="1" x14ac:dyDescent="0.3">
      <c r="A72" s="13"/>
      <c r="B72" s="29" t="s">
        <v>722</v>
      </c>
      <c r="C72" s="26"/>
      <c r="D72" s="109"/>
      <c r="E72" s="111">
        <v>0.88</v>
      </c>
      <c r="F72" s="27"/>
      <c r="G72" s="26"/>
      <c r="H72" s="109"/>
      <c r="I72" s="111" t="s">
        <v>725</v>
      </c>
      <c r="J72" s="27" t="s">
        <v>254</v>
      </c>
      <c r="K72" s="26"/>
      <c r="L72" s="109"/>
      <c r="M72" s="111" t="s">
        <v>763</v>
      </c>
      <c r="N72" s="27" t="s">
        <v>254</v>
      </c>
    </row>
    <row r="73" spans="1:14" ht="15.75" thickTop="1" x14ac:dyDescent="0.25">
      <c r="A73" s="13"/>
      <c r="B73" s="38"/>
      <c r="C73" s="89"/>
      <c r="D73" s="39"/>
      <c r="E73" s="89"/>
      <c r="F73" s="41"/>
      <c r="G73" s="89"/>
      <c r="H73" s="39"/>
      <c r="I73" s="89"/>
      <c r="J73" s="41"/>
      <c r="K73" s="89"/>
      <c r="L73" s="39"/>
      <c r="M73" s="89"/>
      <c r="N73" s="41"/>
    </row>
    <row r="74" spans="1:14" ht="15.75" thickBot="1" x14ac:dyDescent="0.3">
      <c r="A74" s="13"/>
      <c r="B74" s="29" t="s">
        <v>157</v>
      </c>
      <c r="C74" s="87"/>
      <c r="D74" s="129"/>
      <c r="E74" s="130" t="s">
        <v>764</v>
      </c>
      <c r="F74" s="32" t="s">
        <v>254</v>
      </c>
      <c r="G74" s="87"/>
      <c r="H74" s="129"/>
      <c r="I74" s="130" t="s">
        <v>765</v>
      </c>
      <c r="J74" s="32" t="s">
        <v>254</v>
      </c>
      <c r="K74" s="87"/>
      <c r="L74" s="129"/>
      <c r="M74" s="130" t="s">
        <v>766</v>
      </c>
      <c r="N74" s="32" t="s">
        <v>254</v>
      </c>
    </row>
    <row r="75" spans="1:14" ht="15.75" thickTop="1" x14ac:dyDescent="0.25">
      <c r="A75" s="13"/>
      <c r="B75" s="38"/>
      <c r="C75" s="89"/>
      <c r="D75" s="39"/>
      <c r="E75" s="89"/>
      <c r="F75" s="41"/>
      <c r="G75" s="89"/>
      <c r="H75" s="39"/>
      <c r="I75" s="89"/>
      <c r="J75" s="41"/>
      <c r="K75" s="89"/>
      <c r="L75" s="39"/>
      <c r="M75" s="89"/>
      <c r="N75" s="41"/>
    </row>
    <row r="76" spans="1:14" ht="15.75" thickBot="1" x14ac:dyDescent="0.3">
      <c r="A76" s="13"/>
      <c r="B76" s="29" t="s">
        <v>727</v>
      </c>
      <c r="C76" s="87"/>
      <c r="D76" s="69" t="s">
        <v>246</v>
      </c>
      <c r="E76" s="135">
        <v>26.48</v>
      </c>
      <c r="F76" s="32"/>
      <c r="G76" s="87"/>
      <c r="H76" s="69" t="s">
        <v>246</v>
      </c>
      <c r="I76" s="135">
        <v>27.76</v>
      </c>
      <c r="J76" s="32"/>
      <c r="K76" s="87"/>
      <c r="L76" s="69" t="s">
        <v>246</v>
      </c>
      <c r="M76" s="135">
        <v>31.24</v>
      </c>
      <c r="N76" s="32"/>
    </row>
    <row r="77" spans="1:14" ht="15.75" thickTop="1" x14ac:dyDescent="0.25">
      <c r="A77" s="13"/>
      <c r="B77" s="38"/>
      <c r="C77" s="89"/>
      <c r="D77" s="39"/>
      <c r="E77" s="89"/>
      <c r="F77" s="41"/>
      <c r="G77" s="89"/>
      <c r="H77" s="39"/>
      <c r="I77" s="89"/>
      <c r="J77" s="41"/>
      <c r="K77" s="89"/>
      <c r="L77" s="39"/>
      <c r="M77" s="89"/>
      <c r="N77" s="41"/>
    </row>
    <row r="78" spans="1:14" x14ac:dyDescent="0.25">
      <c r="A78" s="13"/>
      <c r="B78" s="29" t="s">
        <v>728</v>
      </c>
      <c r="C78" s="87"/>
      <c r="D78" s="30"/>
      <c r="E78" s="87"/>
      <c r="F78" s="32"/>
      <c r="G78" s="87"/>
      <c r="H78" s="30"/>
      <c r="I78" s="87"/>
      <c r="J78" s="32"/>
      <c r="K78" s="87"/>
      <c r="L78" s="30"/>
      <c r="M78" s="87"/>
      <c r="N78" s="32"/>
    </row>
    <row r="79" spans="1:14" x14ac:dyDescent="0.25">
      <c r="A79" s="13"/>
      <c r="B79" s="38" t="s">
        <v>729</v>
      </c>
      <c r="C79" s="89"/>
      <c r="D79" s="39"/>
      <c r="E79" s="89"/>
      <c r="F79" s="41"/>
      <c r="G79" s="89"/>
      <c r="H79" s="39"/>
      <c r="I79" s="89"/>
      <c r="J79" s="41"/>
      <c r="K79" s="89"/>
      <c r="L79" s="39"/>
      <c r="M79" s="89"/>
      <c r="N79" s="41"/>
    </row>
    <row r="80" spans="1:14" x14ac:dyDescent="0.25">
      <c r="A80" s="13"/>
      <c r="B80" s="29" t="s">
        <v>730</v>
      </c>
      <c r="C80" s="87"/>
      <c r="D80" s="30"/>
      <c r="E80" s="87" t="s">
        <v>767</v>
      </c>
      <c r="F80" s="32" t="s">
        <v>732</v>
      </c>
      <c r="G80" s="87"/>
      <c r="H80" s="30"/>
      <c r="I80" s="87" t="s">
        <v>768</v>
      </c>
      <c r="J80" s="32" t="s">
        <v>732</v>
      </c>
      <c r="K80" s="87"/>
      <c r="L80" s="30"/>
      <c r="M80" s="87" t="s">
        <v>769</v>
      </c>
      <c r="N80" s="32" t="s">
        <v>732</v>
      </c>
    </row>
    <row r="81" spans="1:14" x14ac:dyDescent="0.25">
      <c r="A81" s="13"/>
      <c r="B81" s="38" t="s">
        <v>735</v>
      </c>
      <c r="C81" s="89"/>
      <c r="D81" s="39"/>
      <c r="E81" s="89">
        <v>8</v>
      </c>
      <c r="F81" s="41" t="s">
        <v>245</v>
      </c>
      <c r="G81" s="89"/>
      <c r="H81" s="39"/>
      <c r="I81" s="89">
        <v>8.1</v>
      </c>
      <c r="J81" s="41" t="s">
        <v>245</v>
      </c>
      <c r="K81" s="89"/>
      <c r="L81" s="39"/>
      <c r="M81" s="89">
        <v>8.3000000000000007</v>
      </c>
      <c r="N81" s="41" t="s">
        <v>245</v>
      </c>
    </row>
    <row r="82" spans="1:14" x14ac:dyDescent="0.25">
      <c r="A82" s="13"/>
      <c r="B82" s="29" t="s">
        <v>736</v>
      </c>
      <c r="C82" s="87"/>
      <c r="D82" s="30"/>
      <c r="E82" s="87">
        <v>8</v>
      </c>
      <c r="F82" s="32" t="s">
        <v>245</v>
      </c>
      <c r="G82" s="87"/>
      <c r="H82" s="30"/>
      <c r="I82" s="87">
        <v>8.1</v>
      </c>
      <c r="J82" s="32" t="s">
        <v>245</v>
      </c>
      <c r="K82" s="87"/>
      <c r="L82" s="30"/>
      <c r="M82" s="87">
        <v>8.9</v>
      </c>
      <c r="N82" s="32" t="s">
        <v>245</v>
      </c>
    </row>
    <row r="83" spans="1:14" x14ac:dyDescent="0.25">
      <c r="A83" s="13"/>
      <c r="B83" s="38" t="s">
        <v>157</v>
      </c>
      <c r="C83" s="89"/>
      <c r="D83" s="39"/>
      <c r="E83" s="89" t="s">
        <v>770</v>
      </c>
      <c r="F83" s="41" t="s">
        <v>732</v>
      </c>
      <c r="G83" s="89"/>
      <c r="H83" s="39"/>
      <c r="I83" s="89" t="s">
        <v>771</v>
      </c>
      <c r="J83" s="41" t="s">
        <v>732</v>
      </c>
      <c r="K83" s="89"/>
      <c r="L83" s="39"/>
      <c r="M83" s="89" t="s">
        <v>772</v>
      </c>
      <c r="N83" s="41" t="s">
        <v>732</v>
      </c>
    </row>
    <row r="84" spans="1:14" x14ac:dyDescent="0.25">
      <c r="A84" s="13"/>
      <c r="B84" s="29" t="s">
        <v>740</v>
      </c>
      <c r="C84" s="87"/>
      <c r="D84" s="30"/>
      <c r="E84" s="87" t="s">
        <v>773</v>
      </c>
      <c r="F84" s="32" t="s">
        <v>732</v>
      </c>
      <c r="G84" s="87"/>
      <c r="H84" s="30"/>
      <c r="I84" s="87" t="s">
        <v>774</v>
      </c>
      <c r="J84" s="32" t="s">
        <v>732</v>
      </c>
      <c r="K84" s="87"/>
      <c r="L84" s="30"/>
      <c r="M84" s="87" t="s">
        <v>775</v>
      </c>
      <c r="N84" s="32" t="s">
        <v>732</v>
      </c>
    </row>
    <row r="85" spans="1:14" x14ac:dyDescent="0.25">
      <c r="A85" s="13"/>
      <c r="B85" s="38" t="s">
        <v>744</v>
      </c>
      <c r="C85" s="89"/>
      <c r="D85" s="39"/>
      <c r="E85" s="89" t="s">
        <v>773</v>
      </c>
      <c r="F85" s="41" t="s">
        <v>732</v>
      </c>
      <c r="G85" s="89"/>
      <c r="H85" s="39"/>
      <c r="I85" s="89" t="s">
        <v>774</v>
      </c>
      <c r="J85" s="41" t="s">
        <v>732</v>
      </c>
      <c r="K85" s="89"/>
      <c r="L85" s="39"/>
      <c r="M85" s="89" t="s">
        <v>776</v>
      </c>
      <c r="N85" s="41" t="s">
        <v>732</v>
      </c>
    </row>
    <row r="86" spans="1:14" x14ac:dyDescent="0.25">
      <c r="A86" s="13"/>
      <c r="B86" s="12"/>
      <c r="C86" s="12"/>
      <c r="D86" s="12"/>
      <c r="E86" s="12"/>
      <c r="F86" s="12"/>
      <c r="G86" s="12"/>
      <c r="H86" s="12"/>
      <c r="I86" s="12"/>
      <c r="J86" s="12"/>
      <c r="K86" s="12"/>
      <c r="L86" s="12"/>
      <c r="M86" s="12"/>
      <c r="N86" s="12"/>
    </row>
    <row r="87" spans="1:14" ht="75" x14ac:dyDescent="0.25">
      <c r="A87" s="13"/>
      <c r="B87" s="145">
        <v>-1</v>
      </c>
      <c r="C87" s="2" t="s">
        <v>759</v>
      </c>
    </row>
    <row r="88" spans="1:14" x14ac:dyDescent="0.25">
      <c r="A88" s="13"/>
      <c r="B88" s="12"/>
      <c r="C88" s="12"/>
      <c r="D88" s="12"/>
      <c r="E88" s="12"/>
      <c r="F88" s="12"/>
      <c r="G88" s="12"/>
      <c r="H88" s="12"/>
      <c r="I88" s="12"/>
      <c r="J88" s="12"/>
      <c r="K88" s="12"/>
      <c r="L88" s="12"/>
      <c r="M88" s="12"/>
      <c r="N88" s="12"/>
    </row>
    <row r="89" spans="1:14" ht="30" x14ac:dyDescent="0.25">
      <c r="A89" s="2" t="s">
        <v>64</v>
      </c>
      <c r="B89" s="12" t="s">
        <v>6</v>
      </c>
      <c r="C89" s="12"/>
      <c r="D89" s="12"/>
      <c r="E89" s="12"/>
      <c r="F89" s="12"/>
      <c r="G89" s="12"/>
      <c r="H89" s="12"/>
      <c r="I89" s="12"/>
      <c r="J89" s="12"/>
      <c r="K89" s="12"/>
      <c r="L89" s="12"/>
      <c r="M89" s="12"/>
      <c r="N89" s="12"/>
    </row>
    <row r="90" spans="1:14" ht="30" x14ac:dyDescent="0.25">
      <c r="A90" s="3" t="s">
        <v>857</v>
      </c>
      <c r="B90" s="12" t="s">
        <v>6</v>
      </c>
      <c r="C90" s="12"/>
      <c r="D90" s="12"/>
      <c r="E90" s="12"/>
      <c r="F90" s="12"/>
      <c r="G90" s="12"/>
      <c r="H90" s="12"/>
      <c r="I90" s="12"/>
      <c r="J90" s="12"/>
      <c r="K90" s="12"/>
      <c r="L90" s="12"/>
      <c r="M90" s="12"/>
      <c r="N90" s="12"/>
    </row>
    <row r="91" spans="1:14" ht="15" customHeight="1" x14ac:dyDescent="0.25">
      <c r="A91" s="13" t="s">
        <v>858</v>
      </c>
      <c r="B91" s="12" t="s">
        <v>6</v>
      </c>
      <c r="C91" s="12"/>
      <c r="D91" s="12"/>
      <c r="E91" s="12"/>
      <c r="F91" s="12"/>
      <c r="G91" s="12"/>
      <c r="H91" s="12"/>
      <c r="I91" s="12"/>
      <c r="J91" s="12"/>
      <c r="K91" s="12"/>
      <c r="L91" s="12"/>
      <c r="M91" s="12"/>
      <c r="N91" s="12"/>
    </row>
    <row r="92" spans="1:14" ht="15" customHeight="1" x14ac:dyDescent="0.25">
      <c r="A92" s="13"/>
      <c r="B92" s="42" t="s">
        <v>232</v>
      </c>
      <c r="C92" s="42"/>
      <c r="D92" s="42"/>
      <c r="E92" s="42"/>
      <c r="F92" s="42"/>
      <c r="G92" s="42"/>
      <c r="H92" s="42"/>
      <c r="I92" s="42"/>
      <c r="J92" s="42"/>
      <c r="K92" s="42"/>
      <c r="L92" s="42"/>
      <c r="M92" s="42"/>
      <c r="N92" s="42"/>
    </row>
    <row r="93" spans="1:14" x14ac:dyDescent="0.25">
      <c r="A93" s="13"/>
      <c r="B93" s="12"/>
      <c r="C93" s="12"/>
      <c r="D93" s="12"/>
      <c r="E93" s="12"/>
      <c r="F93" s="12"/>
      <c r="G93" s="12"/>
      <c r="H93" s="12"/>
      <c r="I93" s="12"/>
      <c r="J93" s="12"/>
      <c r="K93" s="12"/>
      <c r="L93" s="12"/>
      <c r="M93" s="12"/>
      <c r="N93" s="12"/>
    </row>
    <row r="94" spans="1:14" ht="15.75" thickBot="1" x14ac:dyDescent="0.3">
      <c r="A94" s="13"/>
      <c r="B94" s="20"/>
      <c r="C94" s="20"/>
      <c r="D94" s="50">
        <v>2013</v>
      </c>
      <c r="E94" s="50"/>
      <c r="F94" s="58"/>
      <c r="G94" s="20"/>
      <c r="H94" s="50">
        <v>2012</v>
      </c>
      <c r="I94" s="50"/>
      <c r="J94" s="58"/>
      <c r="K94" s="20"/>
      <c r="L94" s="50">
        <v>2011</v>
      </c>
      <c r="M94" s="50"/>
      <c r="N94" s="58"/>
    </row>
    <row r="95" spans="1:14" ht="15.75" thickTop="1" x14ac:dyDescent="0.25">
      <c r="A95" s="13"/>
      <c r="B95" s="2" t="s">
        <v>715</v>
      </c>
      <c r="C95" s="2"/>
      <c r="D95" s="73"/>
      <c r="E95" s="73"/>
      <c r="F95" s="23"/>
      <c r="G95" s="2"/>
      <c r="H95" s="73"/>
      <c r="I95" s="73"/>
      <c r="J95" s="23"/>
      <c r="K95" s="2"/>
      <c r="L95" s="73"/>
      <c r="M95" s="73"/>
      <c r="N95" s="23"/>
    </row>
    <row r="96" spans="1:14" ht="15.75" thickBot="1" x14ac:dyDescent="0.3">
      <c r="A96" s="13"/>
      <c r="B96" s="29" t="s">
        <v>716</v>
      </c>
      <c r="C96" s="87"/>
      <c r="D96" s="129" t="s">
        <v>246</v>
      </c>
      <c r="E96" s="130">
        <v>14.25</v>
      </c>
      <c r="F96" s="32"/>
      <c r="G96" s="87"/>
      <c r="H96" s="129" t="s">
        <v>246</v>
      </c>
      <c r="I96" s="130">
        <v>16.02</v>
      </c>
      <c r="J96" s="32"/>
      <c r="K96" s="87"/>
      <c r="L96" s="129" t="s">
        <v>246</v>
      </c>
      <c r="M96" s="130">
        <v>21.49</v>
      </c>
      <c r="N96" s="32"/>
    </row>
    <row r="97" spans="1:14" ht="15.75" thickTop="1" x14ac:dyDescent="0.25">
      <c r="A97" s="13"/>
      <c r="B97" s="38"/>
      <c r="C97" s="89"/>
      <c r="D97" s="39"/>
      <c r="E97" s="89"/>
      <c r="F97" s="41"/>
      <c r="G97" s="89"/>
      <c r="H97" s="39"/>
      <c r="I97" s="89"/>
      <c r="J97" s="41"/>
      <c r="K97" s="89"/>
      <c r="L97" s="39"/>
      <c r="M97" s="89"/>
      <c r="N97" s="41"/>
    </row>
    <row r="98" spans="1:14" x14ac:dyDescent="0.25">
      <c r="A98" s="13"/>
      <c r="B98" s="29" t="s">
        <v>717</v>
      </c>
      <c r="C98" s="26"/>
      <c r="D98" s="25"/>
      <c r="E98" s="26">
        <v>0.01</v>
      </c>
      <c r="F98" s="27"/>
      <c r="G98" s="26"/>
      <c r="H98" s="25"/>
      <c r="I98" s="26">
        <v>0.01</v>
      </c>
      <c r="J98" s="27"/>
      <c r="K98" s="26"/>
      <c r="L98" s="25"/>
      <c r="M98" s="26">
        <v>0.01</v>
      </c>
      <c r="N98" s="27"/>
    </row>
    <row r="99" spans="1:14" x14ac:dyDescent="0.25">
      <c r="A99" s="13"/>
      <c r="B99" s="38" t="s">
        <v>719</v>
      </c>
      <c r="C99" s="89"/>
      <c r="D99" s="39"/>
      <c r="E99" s="89" t="s">
        <v>777</v>
      </c>
      <c r="F99" s="41" t="s">
        <v>254</v>
      </c>
      <c r="G99" s="89"/>
      <c r="H99" s="39"/>
      <c r="I99" s="89" t="s">
        <v>778</v>
      </c>
      <c r="J99" s="41" t="s">
        <v>254</v>
      </c>
      <c r="K99" s="89"/>
      <c r="L99" s="39"/>
      <c r="M99" s="89" t="s">
        <v>779</v>
      </c>
      <c r="N99" s="41" t="s">
        <v>254</v>
      </c>
    </row>
    <row r="100" spans="1:14" ht="15.75" thickBot="1" x14ac:dyDescent="0.3">
      <c r="A100" s="13"/>
      <c r="B100" s="29" t="s">
        <v>722</v>
      </c>
      <c r="C100" s="26"/>
      <c r="D100" s="109"/>
      <c r="E100" s="111">
        <v>0.62</v>
      </c>
      <c r="F100" s="27"/>
      <c r="G100" s="26"/>
      <c r="H100" s="109"/>
      <c r="I100" s="111" t="s">
        <v>780</v>
      </c>
      <c r="J100" s="27" t="s">
        <v>254</v>
      </c>
      <c r="K100" s="26"/>
      <c r="L100" s="109"/>
      <c r="M100" s="111" t="s">
        <v>781</v>
      </c>
      <c r="N100" s="27" t="s">
        <v>254</v>
      </c>
    </row>
    <row r="101" spans="1:14" ht="15.75" thickTop="1" x14ac:dyDescent="0.25">
      <c r="A101" s="13"/>
      <c r="B101" s="38"/>
      <c r="C101" s="89"/>
      <c r="D101" s="39"/>
      <c r="E101" s="89"/>
      <c r="F101" s="41"/>
      <c r="G101" s="89"/>
      <c r="H101" s="39"/>
      <c r="I101" s="89"/>
      <c r="J101" s="41"/>
      <c r="K101" s="89"/>
      <c r="L101" s="39"/>
      <c r="M101" s="89"/>
      <c r="N101" s="41"/>
    </row>
    <row r="102" spans="1:14" ht="15.75" thickBot="1" x14ac:dyDescent="0.3">
      <c r="A102" s="13"/>
      <c r="B102" s="29" t="s">
        <v>157</v>
      </c>
      <c r="C102" s="87"/>
      <c r="D102" s="129"/>
      <c r="E102" s="130" t="s">
        <v>782</v>
      </c>
      <c r="F102" s="32" t="s">
        <v>254</v>
      </c>
      <c r="G102" s="87"/>
      <c r="H102" s="129"/>
      <c r="I102" s="130" t="s">
        <v>783</v>
      </c>
      <c r="J102" s="32" t="s">
        <v>254</v>
      </c>
      <c r="K102" s="87"/>
      <c r="L102" s="129"/>
      <c r="M102" s="130" t="s">
        <v>784</v>
      </c>
      <c r="N102" s="32" t="s">
        <v>254</v>
      </c>
    </row>
    <row r="103" spans="1:14" ht="15.75" thickTop="1" x14ac:dyDescent="0.25">
      <c r="A103" s="13"/>
      <c r="B103" s="38"/>
      <c r="C103" s="89"/>
      <c r="D103" s="39"/>
      <c r="E103" s="89"/>
      <c r="F103" s="41"/>
      <c r="G103" s="89"/>
      <c r="H103" s="39"/>
      <c r="I103" s="89"/>
      <c r="J103" s="41"/>
      <c r="K103" s="89"/>
      <c r="L103" s="39"/>
      <c r="M103" s="89"/>
      <c r="N103" s="41"/>
    </row>
    <row r="104" spans="1:14" ht="15.75" thickBot="1" x14ac:dyDescent="0.3">
      <c r="A104" s="13"/>
      <c r="B104" s="29" t="s">
        <v>727</v>
      </c>
      <c r="C104" s="87"/>
      <c r="D104" s="69" t="s">
        <v>246</v>
      </c>
      <c r="E104" s="135">
        <v>13.64</v>
      </c>
      <c r="F104" s="32"/>
      <c r="G104" s="87"/>
      <c r="H104" s="69" t="s">
        <v>246</v>
      </c>
      <c r="I104" s="135">
        <v>14.25</v>
      </c>
      <c r="J104" s="32"/>
      <c r="K104" s="87"/>
      <c r="L104" s="69" t="s">
        <v>246</v>
      </c>
      <c r="M104" s="135">
        <v>16.02</v>
      </c>
      <c r="N104" s="32"/>
    </row>
    <row r="105" spans="1:14" ht="15.75" thickTop="1" x14ac:dyDescent="0.25">
      <c r="A105" s="13"/>
      <c r="B105" s="38"/>
      <c r="C105" s="89"/>
      <c r="D105" s="39"/>
      <c r="E105" s="89"/>
      <c r="F105" s="41"/>
      <c r="G105" s="89"/>
      <c r="H105" s="39"/>
      <c r="I105" s="89"/>
      <c r="J105" s="41"/>
      <c r="K105" s="89"/>
      <c r="L105" s="39"/>
      <c r="M105" s="89"/>
      <c r="N105" s="41"/>
    </row>
    <row r="106" spans="1:14" x14ac:dyDescent="0.25">
      <c r="A106" s="13"/>
      <c r="B106" s="29" t="s">
        <v>728</v>
      </c>
      <c r="C106" s="87"/>
      <c r="D106" s="30"/>
      <c r="E106" s="87"/>
      <c r="F106" s="32"/>
      <c r="G106" s="87"/>
      <c r="H106" s="30"/>
      <c r="I106" s="87"/>
      <c r="J106" s="32"/>
      <c r="K106" s="87"/>
      <c r="L106" s="30"/>
      <c r="M106" s="87"/>
      <c r="N106" s="32"/>
    </row>
    <row r="107" spans="1:14" x14ac:dyDescent="0.25">
      <c r="A107" s="13"/>
      <c r="B107" s="38" t="s">
        <v>729</v>
      </c>
      <c r="C107" s="89"/>
      <c r="D107" s="39"/>
      <c r="E107" s="89"/>
      <c r="F107" s="41"/>
      <c r="G107" s="89"/>
      <c r="H107" s="39"/>
      <c r="I107" s="89"/>
      <c r="J107" s="41"/>
      <c r="K107" s="89"/>
      <c r="L107" s="39"/>
      <c r="M107" s="89"/>
      <c r="N107" s="41"/>
    </row>
    <row r="108" spans="1:14" x14ac:dyDescent="0.25">
      <c r="A108" s="13"/>
      <c r="B108" s="29" t="s">
        <v>730</v>
      </c>
      <c r="C108" s="87"/>
      <c r="D108" s="30"/>
      <c r="E108" s="87" t="s">
        <v>785</v>
      </c>
      <c r="F108" s="32" t="s">
        <v>732</v>
      </c>
      <c r="G108" s="87"/>
      <c r="H108" s="30"/>
      <c r="I108" s="87" t="s">
        <v>786</v>
      </c>
      <c r="J108" s="32" t="s">
        <v>732</v>
      </c>
      <c r="K108" s="87"/>
      <c r="L108" s="30"/>
      <c r="M108" s="87" t="s">
        <v>743</v>
      </c>
      <c r="N108" s="32" t="s">
        <v>732</v>
      </c>
    </row>
    <row r="109" spans="1:14" x14ac:dyDescent="0.25">
      <c r="A109" s="13"/>
      <c r="B109" s="38" t="s">
        <v>735</v>
      </c>
      <c r="C109" s="89"/>
      <c r="D109" s="39"/>
      <c r="E109" s="89">
        <v>9</v>
      </c>
      <c r="F109" s="41" t="s">
        <v>245</v>
      </c>
      <c r="G109" s="89"/>
      <c r="H109" s="39"/>
      <c r="I109" s="89">
        <v>9.1</v>
      </c>
      <c r="J109" s="41" t="s">
        <v>245</v>
      </c>
      <c r="K109" s="89"/>
      <c r="L109" s="39"/>
      <c r="M109" s="89">
        <v>9</v>
      </c>
      <c r="N109" s="41" t="s">
        <v>245</v>
      </c>
    </row>
    <row r="110" spans="1:14" x14ac:dyDescent="0.25">
      <c r="A110" s="13"/>
      <c r="B110" s="29" t="s">
        <v>736</v>
      </c>
      <c r="C110" s="87"/>
      <c r="D110" s="30"/>
      <c r="E110" s="87">
        <v>9</v>
      </c>
      <c r="F110" s="32" t="s">
        <v>245</v>
      </c>
      <c r="G110" s="87"/>
      <c r="H110" s="30"/>
      <c r="I110" s="87">
        <v>9.1</v>
      </c>
      <c r="J110" s="32" t="s">
        <v>245</v>
      </c>
      <c r="K110" s="87"/>
      <c r="L110" s="30"/>
      <c r="M110" s="87">
        <v>9.8000000000000007</v>
      </c>
      <c r="N110" s="32" t="s">
        <v>245</v>
      </c>
    </row>
    <row r="111" spans="1:14" x14ac:dyDescent="0.25">
      <c r="A111" s="13"/>
      <c r="B111" s="38" t="s">
        <v>157</v>
      </c>
      <c r="C111" s="89"/>
      <c r="D111" s="39"/>
      <c r="E111" s="89" t="s">
        <v>787</v>
      </c>
      <c r="F111" s="41" t="s">
        <v>732</v>
      </c>
      <c r="G111" s="89"/>
      <c r="H111" s="39"/>
      <c r="I111" s="89" t="s">
        <v>788</v>
      </c>
      <c r="J111" s="41" t="s">
        <v>732</v>
      </c>
      <c r="K111" s="89"/>
      <c r="L111" s="39"/>
      <c r="M111" s="89" t="s">
        <v>789</v>
      </c>
      <c r="N111" s="41" t="s">
        <v>732</v>
      </c>
    </row>
    <row r="112" spans="1:14" x14ac:dyDescent="0.25">
      <c r="A112" s="13"/>
      <c r="B112" s="29" t="s">
        <v>740</v>
      </c>
      <c r="C112" s="87"/>
      <c r="D112" s="30"/>
      <c r="E112" s="87" t="s">
        <v>787</v>
      </c>
      <c r="F112" s="32" t="s">
        <v>732</v>
      </c>
      <c r="G112" s="87"/>
      <c r="H112" s="30"/>
      <c r="I112" s="87" t="s">
        <v>790</v>
      </c>
      <c r="J112" s="32" t="s">
        <v>732</v>
      </c>
      <c r="K112" s="87"/>
      <c r="L112" s="30"/>
      <c r="M112" s="87" t="s">
        <v>791</v>
      </c>
      <c r="N112" s="32" t="s">
        <v>732</v>
      </c>
    </row>
    <row r="113" spans="1:14" x14ac:dyDescent="0.25">
      <c r="A113" s="13"/>
      <c r="B113" s="38" t="s">
        <v>744</v>
      </c>
      <c r="C113" s="89"/>
      <c r="D113" s="39"/>
      <c r="E113" s="89" t="s">
        <v>787</v>
      </c>
      <c r="F113" s="41" t="s">
        <v>732</v>
      </c>
      <c r="G113" s="89"/>
      <c r="H113" s="39"/>
      <c r="I113" s="89" t="s">
        <v>790</v>
      </c>
      <c r="J113" s="41" t="s">
        <v>732</v>
      </c>
      <c r="K113" s="89"/>
      <c r="L113" s="39"/>
      <c r="M113" s="89" t="s">
        <v>792</v>
      </c>
      <c r="N113" s="41" t="s">
        <v>732</v>
      </c>
    </row>
    <row r="114" spans="1:14" x14ac:dyDescent="0.25">
      <c r="A114" s="13"/>
      <c r="B114" s="12"/>
      <c r="C114" s="12"/>
      <c r="D114" s="12"/>
      <c r="E114" s="12"/>
      <c r="F114" s="12"/>
      <c r="G114" s="12"/>
      <c r="H114" s="12"/>
      <c r="I114" s="12"/>
      <c r="J114" s="12"/>
      <c r="K114" s="12"/>
      <c r="L114" s="12"/>
      <c r="M114" s="12"/>
      <c r="N114" s="12"/>
    </row>
    <row r="115" spans="1:14" ht="75" x14ac:dyDescent="0.25">
      <c r="A115" s="13"/>
      <c r="B115" s="145">
        <v>-1</v>
      </c>
      <c r="C115" s="2" t="s">
        <v>759</v>
      </c>
    </row>
    <row r="116" spans="1:14" x14ac:dyDescent="0.25">
      <c r="A116" s="13"/>
      <c r="B116" s="12"/>
      <c r="C116" s="12"/>
      <c r="D116" s="12"/>
      <c r="E116" s="12"/>
      <c r="F116" s="12"/>
      <c r="G116" s="12"/>
      <c r="H116" s="12"/>
      <c r="I116" s="12"/>
      <c r="J116" s="12"/>
      <c r="K116" s="12"/>
      <c r="L116" s="12"/>
      <c r="M116" s="12"/>
      <c r="N116" s="12"/>
    </row>
    <row r="117" spans="1:14" ht="30" x14ac:dyDescent="0.25">
      <c r="A117" s="2" t="s">
        <v>68</v>
      </c>
      <c r="B117" s="12" t="s">
        <v>6</v>
      </c>
      <c r="C117" s="12"/>
      <c r="D117" s="12"/>
      <c r="E117" s="12"/>
      <c r="F117" s="12"/>
      <c r="G117" s="12"/>
      <c r="H117" s="12"/>
      <c r="I117" s="12"/>
      <c r="J117" s="12"/>
      <c r="K117" s="12"/>
      <c r="L117" s="12"/>
      <c r="M117" s="12"/>
      <c r="N117" s="12"/>
    </row>
    <row r="118" spans="1:14" ht="30" x14ac:dyDescent="0.25">
      <c r="A118" s="3" t="s">
        <v>857</v>
      </c>
      <c r="B118" s="12" t="s">
        <v>6</v>
      </c>
      <c r="C118" s="12"/>
      <c r="D118" s="12"/>
      <c r="E118" s="12"/>
      <c r="F118" s="12"/>
      <c r="G118" s="12"/>
      <c r="H118" s="12"/>
      <c r="I118" s="12"/>
      <c r="J118" s="12"/>
      <c r="K118" s="12"/>
      <c r="L118" s="12"/>
      <c r="M118" s="12"/>
      <c r="N118" s="12"/>
    </row>
    <row r="119" spans="1:14" ht="15" customHeight="1" x14ac:dyDescent="0.25">
      <c r="A119" s="13" t="s">
        <v>858</v>
      </c>
      <c r="B119" s="12" t="s">
        <v>6</v>
      </c>
      <c r="C119" s="12"/>
      <c r="D119" s="12"/>
      <c r="E119" s="12"/>
      <c r="F119" s="12"/>
      <c r="G119" s="12"/>
      <c r="H119" s="12"/>
      <c r="I119" s="12"/>
      <c r="J119" s="12"/>
      <c r="K119" s="12"/>
      <c r="L119" s="12"/>
      <c r="M119" s="12"/>
      <c r="N119" s="12"/>
    </row>
    <row r="120" spans="1:14" ht="15" customHeight="1" x14ac:dyDescent="0.25">
      <c r="A120" s="13"/>
      <c r="B120" s="42" t="s">
        <v>291</v>
      </c>
      <c r="C120" s="42"/>
      <c r="D120" s="42"/>
      <c r="E120" s="42"/>
      <c r="F120" s="42"/>
      <c r="G120" s="42"/>
      <c r="H120" s="42"/>
      <c r="I120" s="42"/>
      <c r="J120" s="42"/>
      <c r="K120" s="42"/>
      <c r="L120" s="42"/>
      <c r="M120" s="42"/>
      <c r="N120" s="42"/>
    </row>
    <row r="121" spans="1:14" x14ac:dyDescent="0.25">
      <c r="A121" s="13"/>
      <c r="B121" s="12"/>
      <c r="C121" s="12"/>
      <c r="D121" s="12"/>
      <c r="E121" s="12"/>
      <c r="F121" s="12"/>
      <c r="G121" s="12"/>
      <c r="H121" s="12"/>
      <c r="I121" s="12"/>
      <c r="J121" s="12"/>
      <c r="K121" s="12"/>
      <c r="L121" s="12"/>
      <c r="M121" s="12"/>
      <c r="N121" s="12"/>
    </row>
    <row r="122" spans="1:14" ht="15.75" thickBot="1" x14ac:dyDescent="0.3">
      <c r="A122" s="13"/>
      <c r="B122" s="20"/>
      <c r="C122" s="20"/>
      <c r="D122" s="50">
        <v>2013</v>
      </c>
      <c r="E122" s="50"/>
      <c r="F122" s="58"/>
      <c r="G122" s="20"/>
      <c r="H122" s="50">
        <v>2012</v>
      </c>
      <c r="I122" s="50"/>
      <c r="J122" s="58"/>
      <c r="K122" s="20"/>
      <c r="L122" s="50">
        <v>2011</v>
      </c>
      <c r="M122" s="50"/>
      <c r="N122" s="58"/>
    </row>
    <row r="123" spans="1:14" ht="15.75" thickTop="1" x14ac:dyDescent="0.25">
      <c r="A123" s="13"/>
      <c r="B123" s="2" t="s">
        <v>715</v>
      </c>
      <c r="C123" s="2"/>
      <c r="D123" s="73"/>
      <c r="E123" s="73"/>
      <c r="F123" s="23"/>
      <c r="G123" s="2"/>
      <c r="H123" s="73"/>
      <c r="I123" s="73"/>
      <c r="J123" s="23"/>
      <c r="K123" s="2"/>
      <c r="L123" s="73"/>
      <c r="M123" s="73"/>
      <c r="N123" s="23"/>
    </row>
    <row r="124" spans="1:14" ht="15.75" thickBot="1" x14ac:dyDescent="0.3">
      <c r="A124" s="13"/>
      <c r="B124" s="29" t="s">
        <v>716</v>
      </c>
      <c r="C124" s="29"/>
      <c r="D124" s="129" t="s">
        <v>246</v>
      </c>
      <c r="E124" s="130">
        <v>16.71</v>
      </c>
      <c r="F124" s="32"/>
      <c r="G124" s="29"/>
      <c r="H124" s="129" t="s">
        <v>246</v>
      </c>
      <c r="I124" s="130">
        <v>19.649999999999999</v>
      </c>
      <c r="J124" s="32"/>
      <c r="K124" s="29"/>
      <c r="L124" s="129" t="s">
        <v>246</v>
      </c>
      <c r="M124" s="130">
        <v>21.33</v>
      </c>
      <c r="N124" s="32"/>
    </row>
    <row r="125" spans="1:14" ht="15.75" thickTop="1" x14ac:dyDescent="0.25">
      <c r="A125" s="13"/>
      <c r="B125" s="38"/>
      <c r="C125" s="38"/>
      <c r="D125" s="39"/>
      <c r="E125" s="89"/>
      <c r="F125" s="41"/>
      <c r="G125" s="38"/>
      <c r="H125" s="39"/>
      <c r="I125" s="89"/>
      <c r="J125" s="41"/>
      <c r="K125" s="38"/>
      <c r="L125" s="39"/>
      <c r="M125" s="89"/>
      <c r="N125" s="41"/>
    </row>
    <row r="126" spans="1:14" x14ac:dyDescent="0.25">
      <c r="A126" s="13"/>
      <c r="B126" s="29" t="s">
        <v>717</v>
      </c>
      <c r="C126" s="24"/>
      <c r="D126" s="25"/>
      <c r="E126" s="26">
        <v>0.01</v>
      </c>
      <c r="F126" s="27"/>
      <c r="G126" s="24"/>
      <c r="H126" s="25"/>
      <c r="I126" s="26">
        <v>0.01</v>
      </c>
      <c r="J126" s="27"/>
      <c r="K126" s="24"/>
      <c r="L126" s="25"/>
      <c r="M126" s="26">
        <v>0.01</v>
      </c>
      <c r="N126" s="27"/>
    </row>
    <row r="127" spans="1:14" x14ac:dyDescent="0.25">
      <c r="A127" s="13"/>
      <c r="B127" s="38" t="s">
        <v>719</v>
      </c>
      <c r="C127" s="38"/>
      <c r="D127" s="39"/>
      <c r="E127" s="89" t="s">
        <v>777</v>
      </c>
      <c r="F127" s="41" t="s">
        <v>254</v>
      </c>
      <c r="G127" s="38"/>
      <c r="H127" s="39"/>
      <c r="I127" s="89" t="s">
        <v>793</v>
      </c>
      <c r="J127" s="41" t="s">
        <v>794</v>
      </c>
      <c r="K127" s="38"/>
      <c r="L127" s="39"/>
      <c r="M127" s="89" t="s">
        <v>795</v>
      </c>
      <c r="N127" s="41" t="s">
        <v>254</v>
      </c>
    </row>
    <row r="128" spans="1:14" ht="15.75" thickBot="1" x14ac:dyDescent="0.3">
      <c r="A128" s="13"/>
      <c r="B128" s="29" t="s">
        <v>722</v>
      </c>
      <c r="C128" s="24"/>
      <c r="D128" s="109"/>
      <c r="E128" s="111">
        <v>1.07</v>
      </c>
      <c r="F128" s="27"/>
      <c r="G128" s="24"/>
      <c r="H128" s="109"/>
      <c r="I128" s="111" t="s">
        <v>796</v>
      </c>
      <c r="J128" s="27" t="s">
        <v>254</v>
      </c>
      <c r="K128" s="24"/>
      <c r="L128" s="109"/>
      <c r="M128" s="111" t="s">
        <v>797</v>
      </c>
      <c r="N128" s="27" t="s">
        <v>254</v>
      </c>
    </row>
    <row r="129" spans="1:14" ht="15.75" thickTop="1" x14ac:dyDescent="0.25">
      <c r="A129" s="13"/>
      <c r="B129" s="38"/>
      <c r="C129" s="38"/>
      <c r="D129" s="39"/>
      <c r="E129" s="89"/>
      <c r="F129" s="41"/>
      <c r="G129" s="38"/>
      <c r="H129" s="39"/>
      <c r="I129" s="89"/>
      <c r="J129" s="41"/>
      <c r="K129" s="38"/>
      <c r="L129" s="39"/>
      <c r="M129" s="89"/>
      <c r="N129" s="41"/>
    </row>
    <row r="130" spans="1:14" ht="15.75" thickBot="1" x14ac:dyDescent="0.3">
      <c r="A130" s="13"/>
      <c r="B130" s="29" t="s">
        <v>157</v>
      </c>
      <c r="C130" s="24"/>
      <c r="D130" s="109"/>
      <c r="E130" s="111" t="s">
        <v>798</v>
      </c>
      <c r="F130" s="27" t="s">
        <v>254</v>
      </c>
      <c r="G130" s="24"/>
      <c r="H130" s="109"/>
      <c r="I130" s="111" t="s">
        <v>799</v>
      </c>
      <c r="J130" s="27" t="s">
        <v>254</v>
      </c>
      <c r="K130" s="24"/>
      <c r="L130" s="109"/>
      <c r="M130" s="111" t="s">
        <v>795</v>
      </c>
      <c r="N130" s="27" t="s">
        <v>254</v>
      </c>
    </row>
    <row r="131" spans="1:14" ht="15.75" thickTop="1" x14ac:dyDescent="0.25">
      <c r="A131" s="13"/>
      <c r="B131" s="38"/>
      <c r="C131" s="38"/>
      <c r="D131" s="39"/>
      <c r="E131" s="89"/>
      <c r="F131" s="41"/>
      <c r="G131" s="38"/>
      <c r="H131" s="39"/>
      <c r="I131" s="89"/>
      <c r="J131" s="41"/>
      <c r="K131" s="38"/>
      <c r="L131" s="39"/>
      <c r="M131" s="89"/>
      <c r="N131" s="41"/>
    </row>
    <row r="132" spans="1:14" ht="15.75" thickBot="1" x14ac:dyDescent="0.3">
      <c r="A132" s="13"/>
      <c r="B132" s="29" t="s">
        <v>727</v>
      </c>
      <c r="C132" s="29"/>
      <c r="D132" s="69" t="s">
        <v>246</v>
      </c>
      <c r="E132" s="135">
        <v>16.55</v>
      </c>
      <c r="F132" s="32"/>
      <c r="G132" s="29"/>
      <c r="H132" s="69" t="s">
        <v>246</v>
      </c>
      <c r="I132" s="135">
        <v>16.71</v>
      </c>
      <c r="J132" s="32"/>
      <c r="K132" s="29"/>
      <c r="L132" s="69" t="s">
        <v>246</v>
      </c>
      <c r="M132" s="135">
        <v>19.649999999999999</v>
      </c>
      <c r="N132" s="32"/>
    </row>
    <row r="133" spans="1:14" ht="15.75" thickTop="1" x14ac:dyDescent="0.25">
      <c r="A133" s="13"/>
      <c r="B133" s="38"/>
      <c r="C133" s="38"/>
      <c r="D133" s="39"/>
      <c r="E133" s="89"/>
      <c r="F133" s="41"/>
      <c r="G133" s="38"/>
      <c r="H133" s="39"/>
      <c r="I133" s="89"/>
      <c r="J133" s="41"/>
      <c r="K133" s="38"/>
      <c r="L133" s="39"/>
      <c r="M133" s="89"/>
      <c r="N133" s="41"/>
    </row>
    <row r="134" spans="1:14" x14ac:dyDescent="0.25">
      <c r="A134" s="13"/>
      <c r="B134" s="29" t="s">
        <v>728</v>
      </c>
      <c r="C134" s="29"/>
      <c r="D134" s="30"/>
      <c r="E134" s="87"/>
      <c r="F134" s="32"/>
      <c r="G134" s="29"/>
      <c r="H134" s="30"/>
      <c r="I134" s="87"/>
      <c r="J134" s="32"/>
      <c r="K134" s="29"/>
      <c r="L134" s="30"/>
      <c r="M134" s="87"/>
      <c r="N134" s="32"/>
    </row>
    <row r="135" spans="1:14" x14ac:dyDescent="0.25">
      <c r="A135" s="13"/>
      <c r="B135" s="38" t="s">
        <v>729</v>
      </c>
      <c r="C135" s="38"/>
      <c r="D135" s="39"/>
      <c r="E135" s="89"/>
      <c r="F135" s="41"/>
      <c r="G135" s="38"/>
      <c r="H135" s="39"/>
      <c r="I135" s="89"/>
      <c r="J135" s="41"/>
      <c r="K135" s="38"/>
      <c r="L135" s="39"/>
      <c r="M135" s="89"/>
      <c r="N135" s="41"/>
    </row>
    <row r="136" spans="1:14" x14ac:dyDescent="0.25">
      <c r="A136" s="13"/>
      <c r="B136" s="29" t="s">
        <v>730</v>
      </c>
      <c r="C136" s="29"/>
      <c r="D136" s="30"/>
      <c r="E136" s="87" t="s">
        <v>800</v>
      </c>
      <c r="F136" s="32" t="s">
        <v>732</v>
      </c>
      <c r="G136" s="29"/>
      <c r="H136" s="30"/>
      <c r="I136" s="87" t="s">
        <v>801</v>
      </c>
      <c r="J136" s="32" t="s">
        <v>732</v>
      </c>
      <c r="K136" s="29"/>
      <c r="L136" s="30"/>
      <c r="M136" s="87" t="s">
        <v>802</v>
      </c>
      <c r="N136" s="32" t="s">
        <v>732</v>
      </c>
    </row>
    <row r="137" spans="1:14" x14ac:dyDescent="0.25">
      <c r="A137" s="13"/>
      <c r="B137" s="38" t="s">
        <v>735</v>
      </c>
      <c r="C137" s="38"/>
      <c r="D137" s="39"/>
      <c r="E137" s="89">
        <v>7.5</v>
      </c>
      <c r="F137" s="41" t="s">
        <v>245</v>
      </c>
      <c r="G137" s="38"/>
      <c r="H137" s="39"/>
      <c r="I137" s="89">
        <v>7.8</v>
      </c>
      <c r="J137" s="41" t="s">
        <v>803</v>
      </c>
      <c r="K137" s="38"/>
      <c r="L137" s="39"/>
      <c r="M137" s="89">
        <v>8.1999999999999993</v>
      </c>
      <c r="N137" s="41" t="s">
        <v>245</v>
      </c>
    </row>
    <row r="138" spans="1:14" x14ac:dyDescent="0.25">
      <c r="A138" s="13"/>
      <c r="B138" s="29" t="s">
        <v>736</v>
      </c>
      <c r="C138" s="29"/>
      <c r="D138" s="30"/>
      <c r="E138" s="87">
        <v>7.5</v>
      </c>
      <c r="F138" s="32" t="s">
        <v>245</v>
      </c>
      <c r="G138" s="29"/>
      <c r="H138" s="30"/>
      <c r="I138" s="87">
        <v>7.8</v>
      </c>
      <c r="J138" s="32" t="s">
        <v>803</v>
      </c>
      <c r="K138" s="29"/>
      <c r="L138" s="30"/>
      <c r="M138" s="87">
        <v>8.1999999999999993</v>
      </c>
      <c r="N138" s="32" t="s">
        <v>245</v>
      </c>
    </row>
    <row r="139" spans="1:14" x14ac:dyDescent="0.25">
      <c r="A139" s="13"/>
      <c r="B139" s="38" t="s">
        <v>157</v>
      </c>
      <c r="C139" s="38"/>
      <c r="D139" s="39"/>
      <c r="E139" s="89" t="s">
        <v>804</v>
      </c>
      <c r="F139" s="41" t="s">
        <v>732</v>
      </c>
      <c r="G139" s="38"/>
      <c r="H139" s="39"/>
      <c r="I139" s="89" t="s">
        <v>805</v>
      </c>
      <c r="J139" s="41" t="s">
        <v>732</v>
      </c>
      <c r="K139" s="38"/>
      <c r="L139" s="39"/>
      <c r="M139" s="89" t="s">
        <v>768</v>
      </c>
      <c r="N139" s="41" t="s">
        <v>732</v>
      </c>
    </row>
    <row r="140" spans="1:14" x14ac:dyDescent="0.25">
      <c r="A140" s="13"/>
      <c r="B140" s="29" t="s">
        <v>740</v>
      </c>
      <c r="C140" s="29"/>
      <c r="D140" s="30"/>
      <c r="E140" s="87" t="s">
        <v>804</v>
      </c>
      <c r="F140" s="32" t="s">
        <v>732</v>
      </c>
      <c r="G140" s="29"/>
      <c r="H140" s="30"/>
      <c r="I140" s="87" t="s">
        <v>806</v>
      </c>
      <c r="J140" s="32" t="s">
        <v>732</v>
      </c>
      <c r="K140" s="29"/>
      <c r="L140" s="30"/>
      <c r="M140" s="87" t="s">
        <v>807</v>
      </c>
      <c r="N140" s="32" t="s">
        <v>732</v>
      </c>
    </row>
    <row r="141" spans="1:14" x14ac:dyDescent="0.25">
      <c r="A141" s="13"/>
      <c r="B141" s="38" t="s">
        <v>744</v>
      </c>
      <c r="C141" s="38"/>
      <c r="D141" s="39"/>
      <c r="E141" s="89" t="s">
        <v>804</v>
      </c>
      <c r="F141" s="41" t="s">
        <v>732</v>
      </c>
      <c r="G141" s="38"/>
      <c r="H141" s="39"/>
      <c r="I141" s="89" t="s">
        <v>806</v>
      </c>
      <c r="J141" s="41" t="s">
        <v>732</v>
      </c>
      <c r="K141" s="38"/>
      <c r="L141" s="39"/>
      <c r="M141" s="89" t="s">
        <v>767</v>
      </c>
      <c r="N141" s="41" t="s">
        <v>732</v>
      </c>
    </row>
    <row r="142" spans="1:14" x14ac:dyDescent="0.25">
      <c r="A142" s="13"/>
      <c r="B142" s="12"/>
      <c r="C142" s="12"/>
      <c r="D142" s="12"/>
      <c r="E142" s="12"/>
      <c r="F142" s="12"/>
      <c r="G142" s="12"/>
      <c r="H142" s="12"/>
      <c r="I142" s="12"/>
      <c r="J142" s="12"/>
      <c r="K142" s="12"/>
      <c r="L142" s="12"/>
      <c r="M142" s="12"/>
      <c r="N142" s="12"/>
    </row>
    <row r="143" spans="1:14" ht="75" x14ac:dyDescent="0.25">
      <c r="A143" s="13"/>
      <c r="B143" s="145">
        <v>-1</v>
      </c>
      <c r="C143" s="2" t="s">
        <v>759</v>
      </c>
    </row>
    <row r="144" spans="1:14" x14ac:dyDescent="0.25">
      <c r="A144" s="13"/>
      <c r="B144" s="12"/>
      <c r="C144" s="12"/>
      <c r="D144" s="12"/>
      <c r="E144" s="12"/>
      <c r="F144" s="12"/>
      <c r="G144" s="12"/>
      <c r="H144" s="12"/>
      <c r="I144" s="12"/>
      <c r="J144" s="12"/>
      <c r="K144" s="12"/>
      <c r="L144" s="12"/>
      <c r="M144" s="12"/>
      <c r="N144" s="12"/>
    </row>
    <row r="145" spans="1:14" ht="60" x14ac:dyDescent="0.25">
      <c r="A145" s="13"/>
      <c r="B145" s="2" t="s">
        <v>808</v>
      </c>
      <c r="C145" s="2" t="s">
        <v>809</v>
      </c>
    </row>
    <row r="146" spans="1:14" x14ac:dyDescent="0.25">
      <c r="A146" s="13"/>
      <c r="B146" s="12"/>
      <c r="C146" s="12"/>
      <c r="D146" s="12"/>
      <c r="E146" s="12"/>
      <c r="F146" s="12"/>
      <c r="G146" s="12"/>
      <c r="H146" s="12"/>
      <c r="I146" s="12"/>
      <c r="J146" s="12"/>
      <c r="K146" s="12"/>
      <c r="L146" s="12"/>
      <c r="M146" s="12"/>
      <c r="N146" s="12"/>
    </row>
    <row r="147" spans="1:14" ht="75" x14ac:dyDescent="0.25">
      <c r="A147" s="13"/>
      <c r="B147" s="2" t="s">
        <v>810</v>
      </c>
      <c r="C147" s="2" t="s">
        <v>811</v>
      </c>
    </row>
  </sheetData>
  <mergeCells count="75">
    <mergeCell ref="B117:N117"/>
    <mergeCell ref="B118:N118"/>
    <mergeCell ref="A119:A147"/>
    <mergeCell ref="B119:N119"/>
    <mergeCell ref="B120:N120"/>
    <mergeCell ref="B121:N121"/>
    <mergeCell ref="B142:N142"/>
    <mergeCell ref="B144:N144"/>
    <mergeCell ref="B146:N146"/>
    <mergeCell ref="B89:N89"/>
    <mergeCell ref="B90:N90"/>
    <mergeCell ref="A91:A116"/>
    <mergeCell ref="B91:N91"/>
    <mergeCell ref="B92:N92"/>
    <mergeCell ref="B93:N93"/>
    <mergeCell ref="B114:N114"/>
    <mergeCell ref="B116:N116"/>
    <mergeCell ref="B61:N61"/>
    <mergeCell ref="B62:N62"/>
    <mergeCell ref="A63:A88"/>
    <mergeCell ref="B63:N63"/>
    <mergeCell ref="B64:N64"/>
    <mergeCell ref="B65:N65"/>
    <mergeCell ref="B86:N86"/>
    <mergeCell ref="B88:N88"/>
    <mergeCell ref="B29:N29"/>
    <mergeCell ref="B32:N32"/>
    <mergeCell ref="B33:N33"/>
    <mergeCell ref="B34:N34"/>
    <mergeCell ref="A35:A60"/>
    <mergeCell ref="B35:N35"/>
    <mergeCell ref="B36:N36"/>
    <mergeCell ref="B37:N37"/>
    <mergeCell ref="B58:N58"/>
    <mergeCell ref="B60:N60"/>
    <mergeCell ref="A1:A2"/>
    <mergeCell ref="B1:N1"/>
    <mergeCell ref="B2:N2"/>
    <mergeCell ref="B3:N3"/>
    <mergeCell ref="A4:A32"/>
    <mergeCell ref="B4:N4"/>
    <mergeCell ref="B5:N5"/>
    <mergeCell ref="B6:N6"/>
    <mergeCell ref="B7:N7"/>
    <mergeCell ref="B8:N8"/>
    <mergeCell ref="D122:E122"/>
    <mergeCell ref="H122:I122"/>
    <mergeCell ref="L122:M122"/>
    <mergeCell ref="D123:E123"/>
    <mergeCell ref="H123:I123"/>
    <mergeCell ref="L123:M123"/>
    <mergeCell ref="D94:E94"/>
    <mergeCell ref="H94:I94"/>
    <mergeCell ref="L94:M94"/>
    <mergeCell ref="D95:E95"/>
    <mergeCell ref="H95:I95"/>
    <mergeCell ref="L95:M95"/>
    <mergeCell ref="D66:E66"/>
    <mergeCell ref="H66:I66"/>
    <mergeCell ref="L66:M66"/>
    <mergeCell ref="D67:E67"/>
    <mergeCell ref="H67:I67"/>
    <mergeCell ref="L67:M67"/>
    <mergeCell ref="D38:E38"/>
    <mergeCell ref="H38:I38"/>
    <mergeCell ref="L38:M38"/>
    <mergeCell ref="D39:E39"/>
    <mergeCell ref="H39:I39"/>
    <mergeCell ref="L39:M39"/>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12.28515625" bestFit="1" customWidth="1"/>
    <col min="3" max="5" width="20.5703125" bestFit="1" customWidth="1"/>
    <col min="6" max="6" width="20.42578125" bestFit="1" customWidth="1"/>
    <col min="7" max="24" width="36.5703125" bestFit="1" customWidth="1"/>
  </cols>
  <sheetData>
    <row r="1" spans="1:24" x14ac:dyDescent="0.25">
      <c r="A1" s="8" t="s">
        <v>859</v>
      </c>
      <c r="B1" s="8" t="s">
        <v>2</v>
      </c>
      <c r="C1" s="1" t="s">
        <v>2</v>
      </c>
      <c r="D1" s="1" t="s">
        <v>861</v>
      </c>
      <c r="E1" s="1" t="s">
        <v>2</v>
      </c>
      <c r="F1" s="1" t="s">
        <v>2</v>
      </c>
      <c r="G1" s="1" t="s">
        <v>2</v>
      </c>
      <c r="H1" s="1" t="s">
        <v>2</v>
      </c>
      <c r="I1" s="1" t="s">
        <v>2</v>
      </c>
      <c r="J1" s="1" t="s">
        <v>866</v>
      </c>
      <c r="K1" s="1" t="s">
        <v>867</v>
      </c>
      <c r="L1" s="1" t="s">
        <v>2</v>
      </c>
      <c r="M1" s="147">
        <v>41050</v>
      </c>
      <c r="N1" s="1" t="s">
        <v>2</v>
      </c>
      <c r="O1" s="1" t="s">
        <v>2</v>
      </c>
      <c r="P1" s="1" t="s">
        <v>867</v>
      </c>
      <c r="Q1" s="1" t="s">
        <v>2</v>
      </c>
      <c r="R1" s="147">
        <v>41060</v>
      </c>
      <c r="S1" s="1" t="s">
        <v>870</v>
      </c>
      <c r="T1" s="1" t="s">
        <v>2</v>
      </c>
      <c r="U1" s="147">
        <v>41060</v>
      </c>
      <c r="V1" s="1" t="s">
        <v>2</v>
      </c>
      <c r="W1" s="1" t="s">
        <v>2</v>
      </c>
      <c r="X1" s="1" t="s">
        <v>79</v>
      </c>
    </row>
    <row r="2" spans="1:24" ht="30" x14ac:dyDescent="0.25">
      <c r="A2" s="8"/>
      <c r="B2" s="8"/>
      <c r="C2" s="1" t="s">
        <v>860</v>
      </c>
      <c r="D2" s="1" t="s">
        <v>860</v>
      </c>
      <c r="E2" s="1" t="s">
        <v>860</v>
      </c>
      <c r="F2" s="1" t="s">
        <v>862</v>
      </c>
      <c r="G2" s="1" t="s">
        <v>862</v>
      </c>
      <c r="H2" s="1" t="s">
        <v>862</v>
      </c>
      <c r="I2" s="1" t="s">
        <v>61</v>
      </c>
      <c r="J2" s="1" t="s">
        <v>61</v>
      </c>
      <c r="K2" s="1" t="s">
        <v>61</v>
      </c>
      <c r="L2" s="1" t="s">
        <v>61</v>
      </c>
      <c r="M2" s="1" t="s">
        <v>68</v>
      </c>
      <c r="N2" s="1" t="s">
        <v>68</v>
      </c>
      <c r="O2" s="1" t="s">
        <v>68</v>
      </c>
      <c r="P2" s="1" t="s">
        <v>68</v>
      </c>
      <c r="Q2" s="1" t="s">
        <v>68</v>
      </c>
      <c r="R2" s="1" t="s">
        <v>68</v>
      </c>
      <c r="S2" s="1" t="s">
        <v>68</v>
      </c>
      <c r="T2" s="1" t="s">
        <v>68</v>
      </c>
      <c r="U2" s="1" t="s">
        <v>68</v>
      </c>
      <c r="V2" s="1" t="s">
        <v>68</v>
      </c>
      <c r="W2" s="1" t="s">
        <v>68</v>
      </c>
      <c r="X2" s="1" t="s">
        <v>68</v>
      </c>
    </row>
    <row r="3" spans="1:24" ht="30" x14ac:dyDescent="0.25">
      <c r="A3" s="8"/>
      <c r="B3" s="8"/>
      <c r="C3" s="1"/>
      <c r="D3" s="1"/>
      <c r="E3" s="1"/>
      <c r="F3" s="1"/>
      <c r="G3" s="1" t="s">
        <v>863</v>
      </c>
      <c r="H3" s="1" t="s">
        <v>864</v>
      </c>
      <c r="I3" s="1" t="s">
        <v>865</v>
      </c>
      <c r="J3" s="1" t="s">
        <v>865</v>
      </c>
      <c r="K3" s="1" t="s">
        <v>865</v>
      </c>
      <c r="L3" s="1" t="s">
        <v>865</v>
      </c>
      <c r="M3" s="1"/>
      <c r="N3" s="1"/>
      <c r="O3" s="1" t="s">
        <v>868</v>
      </c>
      <c r="P3" s="1" t="s">
        <v>868</v>
      </c>
      <c r="Q3" s="1" t="s">
        <v>868</v>
      </c>
      <c r="R3" s="1" t="s">
        <v>869</v>
      </c>
      <c r="S3" s="1" t="s">
        <v>869</v>
      </c>
      <c r="T3" s="1" t="s">
        <v>869</v>
      </c>
      <c r="U3" s="1" t="s">
        <v>871</v>
      </c>
      <c r="V3" s="1" t="s">
        <v>871</v>
      </c>
      <c r="W3" s="1" t="s">
        <v>872</v>
      </c>
      <c r="X3" s="1" t="s">
        <v>872</v>
      </c>
    </row>
    <row r="4" spans="1:24" ht="30" x14ac:dyDescent="0.25">
      <c r="A4" s="3" t="s">
        <v>87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x14ac:dyDescent="0.25">
      <c r="A5" s="2" t="s">
        <v>874</v>
      </c>
      <c r="B5" s="4" t="s">
        <v>6</v>
      </c>
      <c r="C5" s="14">
        <v>8.0000000000000004E-4</v>
      </c>
      <c r="D5" s="14">
        <v>1.6999999999999999E-3</v>
      </c>
      <c r="E5" s="14">
        <v>8.0000000000000004E-4</v>
      </c>
      <c r="F5" s="14">
        <v>1.2999999999999999E-3</v>
      </c>
      <c r="G5" s="4" t="s">
        <v>6</v>
      </c>
      <c r="H5" s="4" t="s">
        <v>6</v>
      </c>
      <c r="I5" s="14">
        <v>8.0000000000000004E-4</v>
      </c>
      <c r="J5" s="14">
        <v>2.5000000000000001E-3</v>
      </c>
      <c r="K5" s="14">
        <v>1.6999999999999999E-3</v>
      </c>
      <c r="L5" s="14">
        <v>8.0000000000000004E-4</v>
      </c>
      <c r="M5" s="4" t="s">
        <v>6</v>
      </c>
      <c r="N5" s="4" t="s">
        <v>6</v>
      </c>
      <c r="O5" s="14">
        <v>5.9999999999999995E-4</v>
      </c>
      <c r="P5" s="14">
        <v>1E-3</v>
      </c>
      <c r="Q5" s="14">
        <v>5.9999999999999995E-4</v>
      </c>
      <c r="R5" s="14">
        <v>1.6999999999999999E-3</v>
      </c>
      <c r="S5" s="14">
        <v>1.6999999999999999E-3</v>
      </c>
      <c r="T5" s="14">
        <v>8.0000000000000004E-4</v>
      </c>
      <c r="U5" s="14">
        <v>1.6999999999999999E-3</v>
      </c>
      <c r="V5" s="14">
        <v>1.2999999999999999E-3</v>
      </c>
      <c r="W5" s="14">
        <v>1.2999999999999999E-3</v>
      </c>
      <c r="X5" s="14">
        <v>1.6999999999999999E-3</v>
      </c>
    </row>
    <row r="6" spans="1:24" ht="30" x14ac:dyDescent="0.25">
      <c r="A6" s="2" t="s">
        <v>875</v>
      </c>
      <c r="B6" s="4" t="s">
        <v>6</v>
      </c>
      <c r="C6" s="14">
        <v>0.01</v>
      </c>
      <c r="D6" s="14">
        <v>0.02</v>
      </c>
      <c r="E6" s="14">
        <v>0.01</v>
      </c>
      <c r="F6" s="14">
        <v>1.4999999999999999E-2</v>
      </c>
      <c r="G6" s="4" t="s">
        <v>6</v>
      </c>
      <c r="H6" s="4" t="s">
        <v>6</v>
      </c>
      <c r="I6" s="14">
        <v>0.01</v>
      </c>
      <c r="J6" s="14">
        <v>0.03</v>
      </c>
      <c r="K6" s="14">
        <v>0.02</v>
      </c>
      <c r="L6" s="14">
        <v>0.01</v>
      </c>
      <c r="M6" s="4" t="s">
        <v>6</v>
      </c>
      <c r="N6" s="4" t="s">
        <v>6</v>
      </c>
      <c r="O6" s="14">
        <v>7.4999999999999997E-3</v>
      </c>
      <c r="P6" s="14">
        <v>1.2500000000000001E-2</v>
      </c>
      <c r="Q6" s="14">
        <v>7.4999999999999997E-3</v>
      </c>
      <c r="R6" s="14">
        <v>0.02</v>
      </c>
      <c r="S6" s="14">
        <v>0.02</v>
      </c>
      <c r="T6" s="14">
        <v>0.01</v>
      </c>
      <c r="U6" s="14">
        <v>0.02</v>
      </c>
      <c r="V6" s="14">
        <v>1.4999999999999999E-2</v>
      </c>
      <c r="W6" s="14">
        <v>1.4999999999999999E-2</v>
      </c>
      <c r="X6" s="14">
        <v>0.02</v>
      </c>
    </row>
    <row r="7" spans="1:24" ht="30" x14ac:dyDescent="0.25">
      <c r="A7" s="2" t="s">
        <v>876</v>
      </c>
      <c r="B7" s="4" t="s">
        <v>6</v>
      </c>
      <c r="C7" s="4" t="s">
        <v>6</v>
      </c>
      <c r="D7" s="4" t="s">
        <v>6</v>
      </c>
      <c r="E7" s="4" t="s">
        <v>6</v>
      </c>
      <c r="F7" s="4" t="s">
        <v>6</v>
      </c>
      <c r="G7" s="4" t="s">
        <v>6</v>
      </c>
      <c r="H7" s="4" t="s">
        <v>6</v>
      </c>
      <c r="I7" s="4" t="s">
        <v>6</v>
      </c>
      <c r="J7" s="4" t="s">
        <v>6</v>
      </c>
      <c r="K7" s="4" t="s">
        <v>6</v>
      </c>
      <c r="L7" s="4" t="s">
        <v>6</v>
      </c>
      <c r="M7" s="14">
        <v>0.75</v>
      </c>
      <c r="N7" s="14">
        <v>0.5</v>
      </c>
      <c r="O7" s="4" t="s">
        <v>6</v>
      </c>
      <c r="P7" s="4" t="s">
        <v>6</v>
      </c>
      <c r="Q7" s="4" t="s">
        <v>6</v>
      </c>
      <c r="R7" s="4" t="s">
        <v>6</v>
      </c>
      <c r="S7" s="4" t="s">
        <v>6</v>
      </c>
      <c r="T7" s="4" t="s">
        <v>6</v>
      </c>
      <c r="U7" s="4" t="s">
        <v>6</v>
      </c>
      <c r="V7" s="4" t="s">
        <v>6</v>
      </c>
      <c r="W7" s="4" t="s">
        <v>6</v>
      </c>
      <c r="X7" s="4" t="s">
        <v>6</v>
      </c>
    </row>
    <row r="8" spans="1:24" ht="30" x14ac:dyDescent="0.25">
      <c r="A8" s="2" t="s">
        <v>877</v>
      </c>
      <c r="B8" s="4" t="s">
        <v>6</v>
      </c>
      <c r="C8" s="4" t="s">
        <v>6</v>
      </c>
      <c r="D8" s="4" t="s">
        <v>6</v>
      </c>
      <c r="E8" s="4" t="s">
        <v>6</v>
      </c>
      <c r="F8" s="4" t="s">
        <v>6</v>
      </c>
      <c r="G8" s="4" t="s">
        <v>6</v>
      </c>
      <c r="H8" s="4" t="s">
        <v>6</v>
      </c>
      <c r="I8" s="4" t="s">
        <v>6</v>
      </c>
      <c r="J8" s="4" t="s">
        <v>6</v>
      </c>
      <c r="K8" s="4" t="s">
        <v>6</v>
      </c>
      <c r="L8" s="4" t="s">
        <v>6</v>
      </c>
      <c r="M8" s="4" t="s">
        <v>6</v>
      </c>
      <c r="N8" s="14">
        <v>-0.33329999999999999</v>
      </c>
      <c r="O8" s="4" t="s">
        <v>6</v>
      </c>
      <c r="P8" s="4" t="s">
        <v>6</v>
      </c>
      <c r="Q8" s="4" t="s">
        <v>6</v>
      </c>
      <c r="R8" s="4" t="s">
        <v>6</v>
      </c>
      <c r="S8" s="4" t="s">
        <v>6</v>
      </c>
      <c r="T8" s="4" t="s">
        <v>6</v>
      </c>
      <c r="U8" s="4" t="s">
        <v>6</v>
      </c>
      <c r="V8" s="4" t="s">
        <v>6</v>
      </c>
      <c r="W8" s="4" t="s">
        <v>6</v>
      </c>
      <c r="X8" s="4" t="s">
        <v>6</v>
      </c>
    </row>
    <row r="9" spans="1:24" ht="30" x14ac:dyDescent="0.25">
      <c r="A9" s="2" t="s">
        <v>878</v>
      </c>
      <c r="B9" s="14">
        <v>0.0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879</v>
      </c>
      <c r="B10" s="4" t="s">
        <v>6</v>
      </c>
      <c r="C10" s="4" t="s">
        <v>6</v>
      </c>
      <c r="D10" s="4" t="s">
        <v>6</v>
      </c>
      <c r="E10" s="4" t="s">
        <v>6</v>
      </c>
      <c r="F10" s="4" t="s">
        <v>6</v>
      </c>
      <c r="G10" s="14">
        <v>0.5</v>
      </c>
      <c r="H10" s="14">
        <v>0.5</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sheetData>
  <mergeCells count="2">
    <mergeCell ref="A1:A3"/>
    <mergeCell ref="B1: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36.5703125" bestFit="1" customWidth="1"/>
  </cols>
  <sheetData>
    <row r="1" spans="1:8" ht="15" customHeight="1" x14ac:dyDescent="0.25">
      <c r="A1" s="8" t="s">
        <v>880</v>
      </c>
      <c r="B1" s="1" t="s">
        <v>1</v>
      </c>
      <c r="C1" s="1"/>
      <c r="D1" s="8" t="s">
        <v>1</v>
      </c>
      <c r="E1" s="8"/>
      <c r="F1" s="8"/>
      <c r="G1" s="1" t="s">
        <v>881</v>
      </c>
      <c r="H1" s="1" t="s">
        <v>1</v>
      </c>
    </row>
    <row r="2" spans="1:8" x14ac:dyDescent="0.25">
      <c r="A2" s="8"/>
      <c r="B2" s="8" t="s">
        <v>2</v>
      </c>
      <c r="C2" s="8" t="s">
        <v>32</v>
      </c>
      <c r="D2" s="1" t="s">
        <v>2</v>
      </c>
      <c r="E2" s="1" t="s">
        <v>2</v>
      </c>
      <c r="F2" s="1" t="s">
        <v>2</v>
      </c>
      <c r="G2" s="1" t="s">
        <v>882</v>
      </c>
      <c r="H2" s="1" t="s">
        <v>2</v>
      </c>
    </row>
    <row r="3" spans="1:8" ht="45" x14ac:dyDescent="0.25">
      <c r="A3" s="8"/>
      <c r="B3" s="8"/>
      <c r="C3" s="8"/>
      <c r="D3" s="1" t="s">
        <v>54</v>
      </c>
      <c r="E3" s="1" t="s">
        <v>61</v>
      </c>
      <c r="F3" s="1" t="s">
        <v>64</v>
      </c>
      <c r="G3" s="1" t="s">
        <v>68</v>
      </c>
      <c r="H3" s="1" t="s">
        <v>68</v>
      </c>
    </row>
    <row r="4" spans="1:8" ht="30" x14ac:dyDescent="0.25">
      <c r="A4" s="3" t="s">
        <v>883</v>
      </c>
      <c r="B4" s="4" t="s">
        <v>6</v>
      </c>
      <c r="C4" s="4" t="s">
        <v>6</v>
      </c>
      <c r="D4" s="4" t="s">
        <v>6</v>
      </c>
      <c r="E4" s="4" t="s">
        <v>6</v>
      </c>
      <c r="F4" s="4" t="s">
        <v>6</v>
      </c>
      <c r="G4" s="4" t="s">
        <v>6</v>
      </c>
      <c r="H4" s="4" t="s">
        <v>6</v>
      </c>
    </row>
    <row r="5" spans="1:8" ht="45" x14ac:dyDescent="0.25">
      <c r="A5" s="2" t="s">
        <v>884</v>
      </c>
      <c r="B5" s="14">
        <v>1</v>
      </c>
      <c r="C5" s="4" t="s">
        <v>6</v>
      </c>
      <c r="D5" s="4" t="s">
        <v>6</v>
      </c>
      <c r="E5" s="4" t="s">
        <v>6</v>
      </c>
      <c r="F5" s="4" t="s">
        <v>6</v>
      </c>
      <c r="G5" s="4" t="s">
        <v>6</v>
      </c>
      <c r="H5" s="4" t="s">
        <v>6</v>
      </c>
    </row>
    <row r="6" spans="1:8" ht="45" x14ac:dyDescent="0.25">
      <c r="A6" s="2" t="s">
        <v>885</v>
      </c>
      <c r="B6" s="14">
        <v>0.8</v>
      </c>
      <c r="C6" s="4" t="s">
        <v>6</v>
      </c>
      <c r="D6" s="14">
        <v>1</v>
      </c>
      <c r="E6" s="14">
        <v>0.8</v>
      </c>
      <c r="F6" s="14">
        <v>0.8</v>
      </c>
      <c r="G6" s="4" t="s">
        <v>6</v>
      </c>
      <c r="H6" s="14">
        <v>0.8</v>
      </c>
    </row>
    <row r="7" spans="1:8" ht="30" x14ac:dyDescent="0.25">
      <c r="A7" s="2" t="s">
        <v>886</v>
      </c>
      <c r="B7" s="14">
        <v>3.8E-3</v>
      </c>
      <c r="C7" s="4" t="s">
        <v>6</v>
      </c>
      <c r="D7" s="14">
        <v>3.8E-3</v>
      </c>
      <c r="E7" s="14">
        <v>5.0000000000000001E-3</v>
      </c>
      <c r="F7" s="14">
        <v>5.0000000000000001E-3</v>
      </c>
      <c r="G7" s="4" t="s">
        <v>6</v>
      </c>
      <c r="H7" s="14">
        <v>5.0000000000000001E-3</v>
      </c>
    </row>
    <row r="8" spans="1:8" ht="30" x14ac:dyDescent="0.25">
      <c r="A8" s="2" t="s">
        <v>887</v>
      </c>
      <c r="B8" s="14">
        <v>4.5999999999999999E-2</v>
      </c>
      <c r="C8" s="4" t="s">
        <v>6</v>
      </c>
      <c r="D8" s="14">
        <v>4.5999999999999999E-2</v>
      </c>
      <c r="E8" s="14">
        <v>0.06</v>
      </c>
      <c r="F8" s="14">
        <v>0.06</v>
      </c>
      <c r="G8" s="4" t="s">
        <v>6</v>
      </c>
      <c r="H8" s="14">
        <v>0.06</v>
      </c>
    </row>
    <row r="9" spans="1:8" ht="30" x14ac:dyDescent="0.25">
      <c r="A9" s="2" t="s">
        <v>888</v>
      </c>
      <c r="B9" s="14">
        <v>1</v>
      </c>
      <c r="C9" s="4" t="s">
        <v>6</v>
      </c>
      <c r="D9" s="4" t="s">
        <v>6</v>
      </c>
      <c r="E9" s="4" t="s">
        <v>6</v>
      </c>
      <c r="F9" s="4" t="s">
        <v>6</v>
      </c>
      <c r="G9" s="4" t="s">
        <v>6</v>
      </c>
      <c r="H9" s="4" t="s">
        <v>6</v>
      </c>
    </row>
    <row r="10" spans="1:8" ht="30" x14ac:dyDescent="0.25">
      <c r="A10" s="2" t="s">
        <v>889</v>
      </c>
      <c r="B10" s="4">
        <v>50</v>
      </c>
      <c r="C10" s="4" t="s">
        <v>6</v>
      </c>
      <c r="D10" s="4" t="s">
        <v>6</v>
      </c>
      <c r="E10" s="4" t="s">
        <v>6</v>
      </c>
      <c r="F10" s="4" t="s">
        <v>6</v>
      </c>
      <c r="G10" s="4" t="s">
        <v>6</v>
      </c>
      <c r="H10" s="4" t="s">
        <v>6</v>
      </c>
    </row>
    <row r="11" spans="1:8" x14ac:dyDescent="0.25">
      <c r="A11" s="2" t="s">
        <v>833</v>
      </c>
      <c r="B11" s="5">
        <v>0</v>
      </c>
      <c r="C11" s="4" t="s">
        <v>6</v>
      </c>
      <c r="D11" s="4" t="s">
        <v>6</v>
      </c>
      <c r="E11" s="4" t="s">
        <v>6</v>
      </c>
      <c r="F11" s="4" t="s">
        <v>6</v>
      </c>
      <c r="G11" s="4" t="s">
        <v>6</v>
      </c>
      <c r="H11" s="4" t="s">
        <v>6</v>
      </c>
    </row>
    <row r="12" spans="1:8" x14ac:dyDescent="0.25">
      <c r="A12" s="2" t="s">
        <v>890</v>
      </c>
      <c r="B12" s="4">
        <v>0</v>
      </c>
      <c r="C12" s="4" t="s">
        <v>6</v>
      </c>
      <c r="D12" s="4" t="s">
        <v>6</v>
      </c>
      <c r="E12" s="4" t="s">
        <v>6</v>
      </c>
      <c r="F12" s="4" t="s">
        <v>6</v>
      </c>
      <c r="G12" s="4" t="s">
        <v>6</v>
      </c>
      <c r="H12" s="4" t="s">
        <v>6</v>
      </c>
    </row>
    <row r="13" spans="1:8" x14ac:dyDescent="0.25">
      <c r="A13" s="2" t="s">
        <v>891</v>
      </c>
      <c r="B13" s="4">
        <v>0</v>
      </c>
      <c r="C13" s="4">
        <v>0</v>
      </c>
      <c r="D13" s="4" t="s">
        <v>6</v>
      </c>
      <c r="E13" s="4" t="s">
        <v>6</v>
      </c>
      <c r="F13" s="4" t="s">
        <v>6</v>
      </c>
      <c r="G13" s="4" t="s">
        <v>6</v>
      </c>
      <c r="H13" s="4" t="s">
        <v>6</v>
      </c>
    </row>
    <row r="14" spans="1:8" x14ac:dyDescent="0.25">
      <c r="A14" s="2" t="s">
        <v>892</v>
      </c>
      <c r="B14" s="4" t="s">
        <v>6</v>
      </c>
      <c r="C14" s="4" t="s">
        <v>6</v>
      </c>
      <c r="D14" s="4" t="s">
        <v>6</v>
      </c>
      <c r="E14" s="4" t="s">
        <v>6</v>
      </c>
      <c r="F14" s="4" t="s">
        <v>6</v>
      </c>
      <c r="G14" s="5">
        <v>10951</v>
      </c>
      <c r="H14" s="4" t="s">
        <v>6</v>
      </c>
    </row>
  </sheetData>
  <mergeCells count="4">
    <mergeCell ref="A1:A3"/>
    <mergeCell ref="D1:F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3" width="20.28515625" bestFit="1" customWidth="1"/>
    <col min="4" max="4" width="12.28515625" bestFit="1" customWidth="1"/>
  </cols>
  <sheetData>
    <row r="1" spans="1:4" ht="15" customHeight="1" x14ac:dyDescent="0.25">
      <c r="A1" s="8" t="s">
        <v>893</v>
      </c>
      <c r="B1" s="8" t="s">
        <v>1</v>
      </c>
      <c r="C1" s="8"/>
      <c r="D1" s="8"/>
    </row>
    <row r="2" spans="1:4" x14ac:dyDescent="0.25">
      <c r="A2" s="8"/>
      <c r="B2" s="1" t="s">
        <v>2</v>
      </c>
      <c r="C2" s="1" t="s">
        <v>32</v>
      </c>
      <c r="D2" s="1" t="s">
        <v>79</v>
      </c>
    </row>
    <row r="3" spans="1:4" x14ac:dyDescent="0.25">
      <c r="A3" s="3" t="s">
        <v>894</v>
      </c>
      <c r="B3" s="4" t="s">
        <v>6</v>
      </c>
      <c r="C3" s="4" t="s">
        <v>6</v>
      </c>
      <c r="D3" s="4" t="s">
        <v>6</v>
      </c>
    </row>
    <row r="4" spans="1:4" x14ac:dyDescent="0.25">
      <c r="A4" s="2" t="s">
        <v>895</v>
      </c>
      <c r="B4" s="5">
        <v>18589455</v>
      </c>
      <c r="C4" s="5">
        <v>17030434</v>
      </c>
      <c r="D4" s="4" t="s">
        <v>6</v>
      </c>
    </row>
    <row r="5" spans="1:4" ht="30" x14ac:dyDescent="0.25">
      <c r="A5" s="3" t="s">
        <v>896</v>
      </c>
      <c r="B5" s="4" t="s">
        <v>6</v>
      </c>
      <c r="C5" s="4" t="s">
        <v>6</v>
      </c>
      <c r="D5" s="4" t="s">
        <v>6</v>
      </c>
    </row>
    <row r="6" spans="1:4" x14ac:dyDescent="0.25">
      <c r="A6" s="2" t="s">
        <v>40</v>
      </c>
      <c r="B6" s="9">
        <v>18589620</v>
      </c>
      <c r="C6" s="9">
        <v>23862421</v>
      </c>
      <c r="D6" s="4" t="s">
        <v>6</v>
      </c>
    </row>
    <row r="7" spans="1:4" x14ac:dyDescent="0.25">
      <c r="A7" s="2" t="s">
        <v>45</v>
      </c>
      <c r="B7" s="9">
        <v>620548</v>
      </c>
      <c r="C7" s="9">
        <v>549236</v>
      </c>
      <c r="D7" s="4" t="s">
        <v>6</v>
      </c>
    </row>
    <row r="8" spans="1:4" x14ac:dyDescent="0.25">
      <c r="A8" s="2" t="s">
        <v>53</v>
      </c>
      <c r="B8" s="4" t="s">
        <v>6</v>
      </c>
      <c r="C8" s="4" t="s">
        <v>6</v>
      </c>
      <c r="D8" s="4" t="s">
        <v>6</v>
      </c>
    </row>
    <row r="9" spans="1:4" x14ac:dyDescent="0.25">
      <c r="A9" s="3" t="s">
        <v>894</v>
      </c>
      <c r="B9" s="4" t="s">
        <v>6</v>
      </c>
      <c r="C9" s="4" t="s">
        <v>6</v>
      </c>
      <c r="D9" s="4" t="s">
        <v>6</v>
      </c>
    </row>
    <row r="10" spans="1:4" ht="30" x14ac:dyDescent="0.25">
      <c r="A10" s="2" t="s">
        <v>897</v>
      </c>
      <c r="B10" s="14">
        <v>0.40600000000000003</v>
      </c>
      <c r="C10" s="14">
        <v>0.434</v>
      </c>
      <c r="D10" s="4" t="s">
        <v>6</v>
      </c>
    </row>
    <row r="11" spans="1:4" x14ac:dyDescent="0.25">
      <c r="A11" s="2" t="s">
        <v>895</v>
      </c>
      <c r="B11" s="9">
        <v>7290317</v>
      </c>
      <c r="C11" s="9">
        <v>10109603</v>
      </c>
      <c r="D11" s="4" t="s">
        <v>6</v>
      </c>
    </row>
    <row r="12" spans="1:4" x14ac:dyDescent="0.25">
      <c r="A12" s="2" t="s">
        <v>898</v>
      </c>
      <c r="B12" s="9">
        <v>-575477</v>
      </c>
      <c r="C12" s="9">
        <v>-435473</v>
      </c>
      <c r="D12" s="4" t="s">
        <v>6</v>
      </c>
    </row>
    <row r="13" spans="1:4" x14ac:dyDescent="0.25">
      <c r="A13" s="2" t="s">
        <v>899</v>
      </c>
      <c r="B13" s="4" t="s">
        <v>900</v>
      </c>
      <c r="C13" s="4" t="s">
        <v>900</v>
      </c>
      <c r="D13" s="4" t="s">
        <v>6</v>
      </c>
    </row>
    <row r="14" spans="1:4" x14ac:dyDescent="0.25">
      <c r="A14" s="2" t="s">
        <v>901</v>
      </c>
      <c r="B14" s="4" t="s">
        <v>902</v>
      </c>
      <c r="C14" s="4" t="s">
        <v>902</v>
      </c>
      <c r="D14" s="4" t="s">
        <v>6</v>
      </c>
    </row>
    <row r="15" spans="1:4" ht="30" x14ac:dyDescent="0.25">
      <c r="A15" s="3" t="s">
        <v>903</v>
      </c>
      <c r="B15" s="4" t="s">
        <v>6</v>
      </c>
      <c r="C15" s="4" t="s">
        <v>6</v>
      </c>
      <c r="D15" s="4" t="s">
        <v>6</v>
      </c>
    </row>
    <row r="16" spans="1:4" x14ac:dyDescent="0.25">
      <c r="A16" s="2" t="s">
        <v>904</v>
      </c>
      <c r="B16" s="9">
        <v>25093</v>
      </c>
      <c r="C16" s="9">
        <v>59059</v>
      </c>
      <c r="D16" s="4" t="s">
        <v>6</v>
      </c>
    </row>
    <row r="17" spans="1:4" x14ac:dyDescent="0.25">
      <c r="A17" s="2" t="s">
        <v>905</v>
      </c>
      <c r="B17" s="9">
        <v>-281565</v>
      </c>
      <c r="C17" s="9">
        <v>-462208</v>
      </c>
      <c r="D17" s="4" t="s">
        <v>6</v>
      </c>
    </row>
    <row r="18" spans="1:4" x14ac:dyDescent="0.25">
      <c r="A18" s="2" t="s">
        <v>906</v>
      </c>
      <c r="B18" s="9">
        <v>-5175049</v>
      </c>
      <c r="C18" s="9">
        <v>-4542592</v>
      </c>
      <c r="D18" s="4" t="s">
        <v>6</v>
      </c>
    </row>
    <row r="19" spans="1:4" x14ac:dyDescent="0.25">
      <c r="A19" s="2" t="s">
        <v>907</v>
      </c>
      <c r="B19" s="9">
        <v>-5456614</v>
      </c>
      <c r="C19" s="9">
        <v>-5004800</v>
      </c>
      <c r="D19" s="4" t="s">
        <v>6</v>
      </c>
    </row>
    <row r="20" spans="1:4" ht="30" x14ac:dyDescent="0.25">
      <c r="A20" s="3" t="s">
        <v>896</v>
      </c>
      <c r="B20" s="4" t="s">
        <v>6</v>
      </c>
      <c r="C20" s="4" t="s">
        <v>6</v>
      </c>
      <c r="D20" s="4" t="s">
        <v>6</v>
      </c>
    </row>
    <row r="21" spans="1:4" x14ac:dyDescent="0.25">
      <c r="A21" s="2" t="s">
        <v>40</v>
      </c>
      <c r="B21" s="9">
        <v>44043845</v>
      </c>
      <c r="C21" s="9">
        <v>116058406</v>
      </c>
      <c r="D21" s="4" t="s">
        <v>6</v>
      </c>
    </row>
    <row r="22" spans="1:4" x14ac:dyDescent="0.25">
      <c r="A22" s="2" t="s">
        <v>45</v>
      </c>
      <c r="B22" s="9">
        <v>1456785</v>
      </c>
      <c r="C22" s="9">
        <v>1168169</v>
      </c>
      <c r="D22" s="4" t="s">
        <v>6</v>
      </c>
    </row>
    <row r="23" spans="1:4" x14ac:dyDescent="0.25">
      <c r="A23" s="2" t="s">
        <v>287</v>
      </c>
      <c r="B23" s="9">
        <v>42587060</v>
      </c>
      <c r="C23" s="9">
        <v>114890237</v>
      </c>
      <c r="D23" s="4" t="s">
        <v>6</v>
      </c>
    </row>
    <row r="24" spans="1:4" ht="30" x14ac:dyDescent="0.25">
      <c r="A24" s="2" t="s">
        <v>908</v>
      </c>
      <c r="B24" s="14">
        <v>0.1711</v>
      </c>
      <c r="C24" s="14">
        <v>8.7999999999999995E-2</v>
      </c>
      <c r="D24" s="4" t="s">
        <v>6</v>
      </c>
    </row>
    <row r="25" spans="1:4" ht="30" x14ac:dyDescent="0.25">
      <c r="A25" s="2" t="s">
        <v>909</v>
      </c>
      <c r="B25" s="14">
        <v>1.5</v>
      </c>
      <c r="C25" s="4" t="s">
        <v>6</v>
      </c>
      <c r="D25" s="4" t="s">
        <v>6</v>
      </c>
    </row>
    <row r="26" spans="1:4" x14ac:dyDescent="0.25">
      <c r="A26" s="2" t="s">
        <v>910</v>
      </c>
      <c r="B26" s="4">
        <v>1</v>
      </c>
      <c r="C26" s="4" t="s">
        <v>6</v>
      </c>
      <c r="D26" s="4" t="s">
        <v>6</v>
      </c>
    </row>
    <row r="27" spans="1:4" x14ac:dyDescent="0.25">
      <c r="A27" s="2" t="s">
        <v>52</v>
      </c>
      <c r="B27" s="4" t="s">
        <v>6</v>
      </c>
      <c r="C27" s="4" t="s">
        <v>6</v>
      </c>
      <c r="D27" s="4" t="s">
        <v>6</v>
      </c>
    </row>
    <row r="28" spans="1:4" x14ac:dyDescent="0.25">
      <c r="A28" s="3" t="s">
        <v>894</v>
      </c>
      <c r="B28" s="4" t="s">
        <v>6</v>
      </c>
      <c r="C28" s="4" t="s">
        <v>6</v>
      </c>
      <c r="D28" s="4" t="s">
        <v>6</v>
      </c>
    </row>
    <row r="29" spans="1:4" ht="30" x14ac:dyDescent="0.25">
      <c r="A29" s="2" t="s">
        <v>897</v>
      </c>
      <c r="B29" s="14">
        <v>0.629</v>
      </c>
      <c r="C29" s="14">
        <v>0.29699999999999999</v>
      </c>
      <c r="D29" s="4" t="s">
        <v>6</v>
      </c>
    </row>
    <row r="30" spans="1:4" x14ac:dyDescent="0.25">
      <c r="A30" s="2" t="s">
        <v>895</v>
      </c>
      <c r="B30" s="9">
        <v>11299138</v>
      </c>
      <c r="C30" s="9">
        <v>6920831</v>
      </c>
      <c r="D30" s="4" t="s">
        <v>6</v>
      </c>
    </row>
    <row r="31" spans="1:4" x14ac:dyDescent="0.25">
      <c r="A31" s="2" t="s">
        <v>898</v>
      </c>
      <c r="B31" s="9">
        <v>1148720</v>
      </c>
      <c r="C31" s="9">
        <v>79839</v>
      </c>
      <c r="D31" s="4" t="s">
        <v>6</v>
      </c>
    </row>
    <row r="32" spans="1:4" x14ac:dyDescent="0.25">
      <c r="A32" s="2" t="s">
        <v>899</v>
      </c>
      <c r="B32" s="4" t="s">
        <v>900</v>
      </c>
      <c r="C32" s="4" t="s">
        <v>900</v>
      </c>
      <c r="D32" s="4" t="s">
        <v>6</v>
      </c>
    </row>
    <row r="33" spans="1:4" x14ac:dyDescent="0.25">
      <c r="A33" s="2" t="s">
        <v>901</v>
      </c>
      <c r="B33" s="4" t="s">
        <v>902</v>
      </c>
      <c r="C33" s="4" t="s">
        <v>902</v>
      </c>
      <c r="D33" s="4" t="s">
        <v>6</v>
      </c>
    </row>
    <row r="34" spans="1:4" ht="30" x14ac:dyDescent="0.25">
      <c r="A34" s="3" t="s">
        <v>903</v>
      </c>
      <c r="B34" s="4" t="s">
        <v>6</v>
      </c>
      <c r="C34" s="4" t="s">
        <v>6</v>
      </c>
      <c r="D34" s="4" t="s">
        <v>6</v>
      </c>
    </row>
    <row r="35" spans="1:4" x14ac:dyDescent="0.25">
      <c r="A35" s="2" t="s">
        <v>904</v>
      </c>
      <c r="B35" s="9">
        <v>9306</v>
      </c>
      <c r="C35" s="9">
        <v>2095</v>
      </c>
      <c r="D35" s="4" t="s">
        <v>6</v>
      </c>
    </row>
    <row r="36" spans="1:4" x14ac:dyDescent="0.25">
      <c r="A36" s="2" t="s">
        <v>905</v>
      </c>
      <c r="B36" s="9">
        <v>-66302</v>
      </c>
      <c r="C36" s="9">
        <v>-16586</v>
      </c>
      <c r="D36" s="4" t="s">
        <v>6</v>
      </c>
    </row>
    <row r="37" spans="1:4" x14ac:dyDescent="0.25">
      <c r="A37" s="2" t="s">
        <v>906</v>
      </c>
      <c r="B37" s="9">
        <v>3166855</v>
      </c>
      <c r="C37" s="9">
        <v>539604</v>
      </c>
      <c r="D37" s="4" t="s">
        <v>6</v>
      </c>
    </row>
    <row r="38" spans="1:4" x14ac:dyDescent="0.25">
      <c r="A38" s="2" t="s">
        <v>907</v>
      </c>
      <c r="B38" s="9">
        <v>3100553</v>
      </c>
      <c r="C38" s="9">
        <v>523018</v>
      </c>
      <c r="D38" s="4" t="s">
        <v>6</v>
      </c>
    </row>
    <row r="39" spans="1:4" ht="30" x14ac:dyDescent="0.25">
      <c r="A39" s="3" t="s">
        <v>896</v>
      </c>
      <c r="B39" s="4" t="s">
        <v>6</v>
      </c>
      <c r="C39" s="4" t="s">
        <v>6</v>
      </c>
      <c r="D39" s="4" t="s">
        <v>6</v>
      </c>
    </row>
    <row r="40" spans="1:4" x14ac:dyDescent="0.25">
      <c r="A40" s="2" t="s">
        <v>40</v>
      </c>
      <c r="B40" s="9">
        <v>37549964</v>
      </c>
      <c r="C40" s="9">
        <v>14372049</v>
      </c>
      <c r="D40" s="4" t="s">
        <v>6</v>
      </c>
    </row>
    <row r="41" spans="1:4" x14ac:dyDescent="0.25">
      <c r="A41" s="2" t="s">
        <v>45</v>
      </c>
      <c r="B41" s="9">
        <v>28580</v>
      </c>
      <c r="C41" s="9">
        <v>31163</v>
      </c>
      <c r="D41" s="4" t="s">
        <v>6</v>
      </c>
    </row>
    <row r="42" spans="1:4" x14ac:dyDescent="0.25">
      <c r="A42" s="2" t="s">
        <v>287</v>
      </c>
      <c r="B42" s="9">
        <v>37521384</v>
      </c>
      <c r="C42" s="9">
        <v>14340886</v>
      </c>
      <c r="D42" s="4" t="s">
        <v>6</v>
      </c>
    </row>
    <row r="43" spans="1:4" ht="30" x14ac:dyDescent="0.25">
      <c r="A43" s="2" t="s">
        <v>908</v>
      </c>
      <c r="B43" s="14">
        <v>0.30109999999999998</v>
      </c>
      <c r="C43" s="14">
        <v>0.48230000000000001</v>
      </c>
      <c r="D43" s="4" t="s">
        <v>6</v>
      </c>
    </row>
    <row r="44" spans="1:4" x14ac:dyDescent="0.25">
      <c r="A44" s="2" t="s">
        <v>910</v>
      </c>
      <c r="B44" s="4">
        <v>1</v>
      </c>
      <c r="C44" s="4" t="s">
        <v>6</v>
      </c>
      <c r="D44" s="4" t="s">
        <v>6</v>
      </c>
    </row>
    <row r="45" spans="1:4" x14ac:dyDescent="0.25">
      <c r="A45" s="2" t="s">
        <v>101</v>
      </c>
      <c r="B45" s="4" t="s">
        <v>6</v>
      </c>
      <c r="C45" s="4" t="s">
        <v>6</v>
      </c>
      <c r="D45" s="4" t="s">
        <v>6</v>
      </c>
    </row>
    <row r="46" spans="1:4" x14ac:dyDescent="0.25">
      <c r="A46" s="3" t="s">
        <v>894</v>
      </c>
      <c r="B46" s="4" t="s">
        <v>6</v>
      </c>
      <c r="C46" s="4" t="s">
        <v>6</v>
      </c>
      <c r="D46" s="4" t="s">
        <v>6</v>
      </c>
    </row>
    <row r="47" spans="1:4" ht="30" x14ac:dyDescent="0.25">
      <c r="A47" s="2" t="s">
        <v>897</v>
      </c>
      <c r="B47" s="4" t="s">
        <v>6</v>
      </c>
      <c r="C47" s="14">
        <v>0</v>
      </c>
      <c r="D47" s="4" t="s">
        <v>6</v>
      </c>
    </row>
    <row r="48" spans="1:4" x14ac:dyDescent="0.25">
      <c r="A48" s="2" t="s">
        <v>895</v>
      </c>
      <c r="B48" s="4" t="s">
        <v>6</v>
      </c>
      <c r="C48" s="4">
        <v>0</v>
      </c>
      <c r="D48" s="4" t="s">
        <v>6</v>
      </c>
    </row>
    <row r="49" spans="1:4" x14ac:dyDescent="0.25">
      <c r="A49" s="2" t="s">
        <v>898</v>
      </c>
      <c r="B49" s="4" t="s">
        <v>6</v>
      </c>
      <c r="C49" s="9">
        <v>-1519355</v>
      </c>
      <c r="D49" s="4" t="s">
        <v>6</v>
      </c>
    </row>
    <row r="50" spans="1:4" x14ac:dyDescent="0.25">
      <c r="A50" s="2" t="s">
        <v>899</v>
      </c>
      <c r="B50" s="4" t="s">
        <v>6</v>
      </c>
      <c r="C50" s="4" t="s">
        <v>900</v>
      </c>
      <c r="D50" s="4" t="s">
        <v>6</v>
      </c>
    </row>
    <row r="51" spans="1:4" x14ac:dyDescent="0.25">
      <c r="A51" s="2" t="s">
        <v>901</v>
      </c>
      <c r="B51" s="4" t="s">
        <v>6</v>
      </c>
      <c r="C51" s="4" t="s">
        <v>902</v>
      </c>
      <c r="D51" s="4" t="s">
        <v>6</v>
      </c>
    </row>
    <row r="52" spans="1:4" ht="30" x14ac:dyDescent="0.25">
      <c r="A52" s="3" t="s">
        <v>896</v>
      </c>
      <c r="B52" s="4" t="s">
        <v>6</v>
      </c>
      <c r="C52" s="4" t="s">
        <v>6</v>
      </c>
      <c r="D52" s="4" t="s">
        <v>6</v>
      </c>
    </row>
    <row r="53" spans="1:4" x14ac:dyDescent="0.25">
      <c r="A53" s="2" t="s">
        <v>910</v>
      </c>
      <c r="B53" s="4">
        <v>1</v>
      </c>
      <c r="C53" s="4" t="s">
        <v>6</v>
      </c>
      <c r="D53" s="4" t="s">
        <v>6</v>
      </c>
    </row>
    <row r="54" spans="1:4" ht="30" x14ac:dyDescent="0.25">
      <c r="A54" s="2" t="s">
        <v>911</v>
      </c>
      <c r="B54" s="4" t="s">
        <v>6</v>
      </c>
      <c r="C54" s="4" t="s">
        <v>6</v>
      </c>
      <c r="D54" s="4" t="s">
        <v>6</v>
      </c>
    </row>
    <row r="55" spans="1:4" ht="30" x14ac:dyDescent="0.25">
      <c r="A55" s="3" t="s">
        <v>896</v>
      </c>
      <c r="B55" s="4" t="s">
        <v>6</v>
      </c>
      <c r="C55" s="4" t="s">
        <v>6</v>
      </c>
      <c r="D55" s="4" t="s">
        <v>6</v>
      </c>
    </row>
    <row r="56" spans="1:4" x14ac:dyDescent="0.25">
      <c r="A56" s="2" t="s">
        <v>40</v>
      </c>
      <c r="B56" s="9">
        <v>81593809</v>
      </c>
      <c r="C56" s="9">
        <v>130430455</v>
      </c>
      <c r="D56" s="4" t="s">
        <v>6</v>
      </c>
    </row>
    <row r="57" spans="1:4" x14ac:dyDescent="0.25">
      <c r="A57" s="2" t="s">
        <v>45</v>
      </c>
      <c r="B57" s="9">
        <v>1485365</v>
      </c>
      <c r="C57" s="9">
        <v>1199332</v>
      </c>
      <c r="D57" s="4" t="s">
        <v>6</v>
      </c>
    </row>
    <row r="58" spans="1:4" x14ac:dyDescent="0.25">
      <c r="A58" s="2" t="s">
        <v>287</v>
      </c>
      <c r="B58" s="9">
        <v>80108444</v>
      </c>
      <c r="C58" s="9">
        <v>129231123</v>
      </c>
      <c r="D58" s="4" t="s">
        <v>6</v>
      </c>
    </row>
    <row r="59" spans="1:4" ht="45" x14ac:dyDescent="0.25">
      <c r="A59" s="2" t="s">
        <v>65</v>
      </c>
      <c r="B59" s="4" t="s">
        <v>6</v>
      </c>
      <c r="C59" s="4" t="s">
        <v>6</v>
      </c>
      <c r="D59" s="4" t="s">
        <v>6</v>
      </c>
    </row>
    <row r="60" spans="1:4" x14ac:dyDescent="0.25">
      <c r="A60" s="3" t="s">
        <v>894</v>
      </c>
      <c r="B60" s="4" t="s">
        <v>6</v>
      </c>
      <c r="C60" s="4" t="s">
        <v>6</v>
      </c>
      <c r="D60" s="4" t="s">
        <v>6</v>
      </c>
    </row>
    <row r="61" spans="1:4" ht="30" x14ac:dyDescent="0.25">
      <c r="A61" s="2" t="s">
        <v>897</v>
      </c>
      <c r="B61" s="14">
        <v>0.88700000000000001</v>
      </c>
      <c r="C61" s="14">
        <v>0.85099999999999998</v>
      </c>
      <c r="D61" s="4" t="s">
        <v>6</v>
      </c>
    </row>
    <row r="62" spans="1:4" x14ac:dyDescent="0.25">
      <c r="A62" s="2" t="s">
        <v>895</v>
      </c>
      <c r="B62" s="9">
        <v>46985018</v>
      </c>
      <c r="C62" s="9">
        <v>63045391</v>
      </c>
      <c r="D62" s="4" t="s">
        <v>6</v>
      </c>
    </row>
    <row r="63" spans="1:4" x14ac:dyDescent="0.25">
      <c r="A63" s="2" t="s">
        <v>898</v>
      </c>
      <c r="B63" s="9">
        <v>1541390</v>
      </c>
      <c r="C63" s="9">
        <v>-1117246</v>
      </c>
      <c r="D63" s="4" t="s">
        <v>6</v>
      </c>
    </row>
    <row r="64" spans="1:4" x14ac:dyDescent="0.25">
      <c r="A64" s="2" t="s">
        <v>899</v>
      </c>
      <c r="B64" s="4" t="s">
        <v>900</v>
      </c>
      <c r="C64" s="4" t="s">
        <v>900</v>
      </c>
      <c r="D64" s="4" t="s">
        <v>6</v>
      </c>
    </row>
    <row r="65" spans="1:4" ht="30" x14ac:dyDescent="0.25">
      <c r="A65" s="3" t="s">
        <v>903</v>
      </c>
      <c r="B65" s="4" t="s">
        <v>6</v>
      </c>
      <c r="C65" s="4" t="s">
        <v>6</v>
      </c>
      <c r="D65" s="4" t="s">
        <v>6</v>
      </c>
    </row>
    <row r="66" spans="1:4" x14ac:dyDescent="0.25">
      <c r="A66" s="2" t="s">
        <v>904</v>
      </c>
      <c r="B66" s="9">
        <v>2258</v>
      </c>
      <c r="C66" s="9">
        <v>-48368</v>
      </c>
      <c r="D66" s="9">
        <v>-53603</v>
      </c>
    </row>
    <row r="67" spans="1:4" x14ac:dyDescent="0.25">
      <c r="A67" s="2" t="s">
        <v>905</v>
      </c>
      <c r="B67" s="9">
        <v>-6908153</v>
      </c>
      <c r="C67" s="9">
        <v>-8182509</v>
      </c>
      <c r="D67" s="9">
        <v>-7089593</v>
      </c>
    </row>
    <row r="68" spans="1:4" x14ac:dyDescent="0.25">
      <c r="A68" s="2" t="s">
        <v>906</v>
      </c>
      <c r="B68" s="9">
        <v>10136795</v>
      </c>
      <c r="C68" s="9">
        <v>-9518219</v>
      </c>
      <c r="D68" s="9">
        <v>-100575804</v>
      </c>
    </row>
    <row r="69" spans="1:4" x14ac:dyDescent="0.25">
      <c r="A69" s="2" t="s">
        <v>907</v>
      </c>
      <c r="B69" s="9">
        <v>3228642</v>
      </c>
      <c r="C69" s="9">
        <v>-17700728</v>
      </c>
      <c r="D69" s="9">
        <v>-107665397</v>
      </c>
    </row>
    <row r="70" spans="1:4" ht="45" x14ac:dyDescent="0.25">
      <c r="A70" s="2" t="s">
        <v>66</v>
      </c>
      <c r="B70" s="4" t="s">
        <v>6</v>
      </c>
      <c r="C70" s="4" t="s">
        <v>6</v>
      </c>
      <c r="D70" s="4" t="s">
        <v>6</v>
      </c>
    </row>
    <row r="71" spans="1:4" x14ac:dyDescent="0.25">
      <c r="A71" s="3" t="s">
        <v>894</v>
      </c>
      <c r="B71" s="4" t="s">
        <v>6</v>
      </c>
      <c r="C71" s="4" t="s">
        <v>6</v>
      </c>
      <c r="D71" s="4" t="s">
        <v>6</v>
      </c>
    </row>
    <row r="72" spans="1:4" ht="30" x14ac:dyDescent="0.25">
      <c r="A72" s="2" t="s">
        <v>897</v>
      </c>
      <c r="B72" s="14">
        <v>7.9000000000000001E-2</v>
      </c>
      <c r="C72" s="14">
        <v>0.11</v>
      </c>
      <c r="D72" s="4" t="s">
        <v>6</v>
      </c>
    </row>
    <row r="73" spans="1:4" x14ac:dyDescent="0.25">
      <c r="A73" s="2" t="s">
        <v>895</v>
      </c>
      <c r="B73" s="9">
        <v>4183031</v>
      </c>
      <c r="C73" s="9">
        <v>8142971</v>
      </c>
      <c r="D73" s="4" t="s">
        <v>6</v>
      </c>
    </row>
    <row r="74" spans="1:4" x14ac:dyDescent="0.25">
      <c r="A74" s="2" t="s">
        <v>898</v>
      </c>
      <c r="B74" s="9">
        <v>239381</v>
      </c>
      <c r="C74" s="9">
        <v>164303</v>
      </c>
      <c r="D74" s="4" t="s">
        <v>6</v>
      </c>
    </row>
    <row r="75" spans="1:4" x14ac:dyDescent="0.25">
      <c r="A75" s="2" t="s">
        <v>899</v>
      </c>
      <c r="B75" s="4" t="s">
        <v>900</v>
      </c>
      <c r="C75" s="4" t="s">
        <v>900</v>
      </c>
      <c r="D75" s="4" t="s">
        <v>6</v>
      </c>
    </row>
    <row r="76" spans="1:4" ht="30" x14ac:dyDescent="0.25">
      <c r="A76" s="3" t="s">
        <v>903</v>
      </c>
      <c r="B76" s="4" t="s">
        <v>6</v>
      </c>
      <c r="C76" s="4" t="s">
        <v>6</v>
      </c>
      <c r="D76" s="4" t="s">
        <v>6</v>
      </c>
    </row>
    <row r="77" spans="1:4" x14ac:dyDescent="0.25">
      <c r="A77" s="2" t="s">
        <v>904</v>
      </c>
      <c r="B77" s="9">
        <v>92224</v>
      </c>
      <c r="C77" s="9">
        <v>30442</v>
      </c>
      <c r="D77" s="4">
        <v>963</v>
      </c>
    </row>
    <row r="78" spans="1:4" x14ac:dyDescent="0.25">
      <c r="A78" s="2" t="s">
        <v>905</v>
      </c>
      <c r="B78" s="9">
        <v>-5087972</v>
      </c>
      <c r="C78" s="9">
        <v>-691180</v>
      </c>
      <c r="D78" s="9">
        <v>-325546</v>
      </c>
    </row>
    <row r="79" spans="1:4" x14ac:dyDescent="0.25">
      <c r="A79" s="2" t="s">
        <v>906</v>
      </c>
      <c r="B79" s="9">
        <v>14221096</v>
      </c>
      <c r="C79" s="9">
        <v>-261679</v>
      </c>
      <c r="D79" s="9">
        <v>438595</v>
      </c>
    </row>
    <row r="80" spans="1:4" x14ac:dyDescent="0.25">
      <c r="A80" s="2" t="s">
        <v>907</v>
      </c>
      <c r="B80" s="9">
        <v>9133124</v>
      </c>
      <c r="C80" s="9">
        <v>-952859</v>
      </c>
      <c r="D80" s="9">
        <v>113049</v>
      </c>
    </row>
    <row r="81" spans="1:4" ht="45" x14ac:dyDescent="0.25">
      <c r="A81" s="2" t="s">
        <v>67</v>
      </c>
      <c r="B81" s="4" t="s">
        <v>6</v>
      </c>
      <c r="C81" s="4" t="s">
        <v>6</v>
      </c>
      <c r="D81" s="4" t="s">
        <v>6</v>
      </c>
    </row>
    <row r="82" spans="1:4" x14ac:dyDescent="0.25">
      <c r="A82" s="3" t="s">
        <v>894</v>
      </c>
      <c r="B82" s="4" t="s">
        <v>6</v>
      </c>
      <c r="C82" s="4" t="s">
        <v>6</v>
      </c>
      <c r="D82" s="4" t="s">
        <v>6</v>
      </c>
    </row>
    <row r="83" spans="1:4" ht="30" x14ac:dyDescent="0.25">
      <c r="A83" s="2" t="s">
        <v>897</v>
      </c>
      <c r="B83" s="14">
        <v>6.3E-2</v>
      </c>
      <c r="C83" s="14">
        <v>6.8000000000000005E-2</v>
      </c>
      <c r="D83" s="4" t="s">
        <v>6</v>
      </c>
    </row>
    <row r="84" spans="1:4" x14ac:dyDescent="0.25">
      <c r="A84" s="2" t="s">
        <v>895</v>
      </c>
      <c r="B84" s="9">
        <v>3327454</v>
      </c>
      <c r="C84" s="9">
        <v>5021111</v>
      </c>
      <c r="D84" s="4" t="s">
        <v>6</v>
      </c>
    </row>
    <row r="85" spans="1:4" x14ac:dyDescent="0.25">
      <c r="A85" s="2" t="s">
        <v>898</v>
      </c>
      <c r="B85" s="9">
        <v>1098551</v>
      </c>
      <c r="C85" s="9">
        <v>-1278585</v>
      </c>
      <c r="D85" s="4" t="s">
        <v>6</v>
      </c>
    </row>
    <row r="86" spans="1:4" x14ac:dyDescent="0.25">
      <c r="A86" s="2" t="s">
        <v>899</v>
      </c>
      <c r="B86" s="4" t="s">
        <v>900</v>
      </c>
      <c r="C86" s="4" t="s">
        <v>900</v>
      </c>
      <c r="D86" s="4" t="s">
        <v>6</v>
      </c>
    </row>
    <row r="87" spans="1:4" ht="30" x14ac:dyDescent="0.25">
      <c r="A87" s="3" t="s">
        <v>903</v>
      </c>
      <c r="B87" s="4" t="s">
        <v>6</v>
      </c>
      <c r="C87" s="4" t="s">
        <v>6</v>
      </c>
      <c r="D87" s="4" t="s">
        <v>6</v>
      </c>
    </row>
    <row r="88" spans="1:4" x14ac:dyDescent="0.25">
      <c r="A88" s="2" t="s">
        <v>904</v>
      </c>
      <c r="B88" s="9">
        <v>12279</v>
      </c>
      <c r="C88" s="9">
        <v>26436</v>
      </c>
      <c r="D88" s="9">
        <v>8507</v>
      </c>
    </row>
    <row r="89" spans="1:4" x14ac:dyDescent="0.25">
      <c r="A89" s="2" t="s">
        <v>905</v>
      </c>
      <c r="B89" s="9">
        <v>-134731</v>
      </c>
      <c r="C89" s="9">
        <v>-126749</v>
      </c>
      <c r="D89" s="9">
        <v>-110281</v>
      </c>
    </row>
    <row r="90" spans="1:4" x14ac:dyDescent="0.25">
      <c r="A90" s="2" t="s">
        <v>906</v>
      </c>
      <c r="B90" s="9">
        <v>8544764</v>
      </c>
      <c r="C90" s="9">
        <v>-8963355</v>
      </c>
      <c r="D90" s="9">
        <v>2276086</v>
      </c>
    </row>
    <row r="91" spans="1:4" x14ac:dyDescent="0.25">
      <c r="A91" s="2" t="s">
        <v>907</v>
      </c>
      <c r="B91" s="9">
        <v>8410033</v>
      </c>
      <c r="C91" s="9">
        <v>-9090104</v>
      </c>
      <c r="D91" s="9">
        <v>2165805</v>
      </c>
    </row>
    <row r="92" spans="1:4" ht="45" x14ac:dyDescent="0.25">
      <c r="A92" s="2" t="s">
        <v>69</v>
      </c>
      <c r="B92" s="4" t="s">
        <v>6</v>
      </c>
      <c r="C92" s="4" t="s">
        <v>6</v>
      </c>
      <c r="D92" s="4" t="s">
        <v>6</v>
      </c>
    </row>
    <row r="93" spans="1:4" x14ac:dyDescent="0.25">
      <c r="A93" s="3" t="s">
        <v>894</v>
      </c>
      <c r="B93" s="4" t="s">
        <v>6</v>
      </c>
      <c r="C93" s="4" t="s">
        <v>6</v>
      </c>
      <c r="D93" s="4" t="s">
        <v>6</v>
      </c>
    </row>
    <row r="94" spans="1:4" ht="30" x14ac:dyDescent="0.25">
      <c r="A94" s="2" t="s">
        <v>897</v>
      </c>
      <c r="B94" s="14">
        <v>0.249</v>
      </c>
      <c r="C94" s="14">
        <v>0.253</v>
      </c>
      <c r="D94" s="4" t="s">
        <v>6</v>
      </c>
    </row>
    <row r="95" spans="1:4" x14ac:dyDescent="0.25">
      <c r="A95" s="2" t="s">
        <v>895</v>
      </c>
      <c r="B95" s="9">
        <v>33548272</v>
      </c>
      <c r="C95" s="9">
        <v>43685685</v>
      </c>
      <c r="D95" s="4" t="s">
        <v>6</v>
      </c>
    </row>
    <row r="96" spans="1:4" x14ac:dyDescent="0.25">
      <c r="A96" s="2" t="s">
        <v>898</v>
      </c>
      <c r="B96" s="9">
        <v>459654</v>
      </c>
      <c r="C96" s="9">
        <v>-3758641</v>
      </c>
      <c r="D96" s="4" t="s">
        <v>6</v>
      </c>
    </row>
    <row r="97" spans="1:4" x14ac:dyDescent="0.25">
      <c r="A97" s="2" t="s">
        <v>899</v>
      </c>
      <c r="B97" s="4" t="s">
        <v>900</v>
      </c>
      <c r="C97" s="4" t="s">
        <v>900</v>
      </c>
      <c r="D97" s="4" t="s">
        <v>6</v>
      </c>
    </row>
    <row r="98" spans="1:4" x14ac:dyDescent="0.25">
      <c r="A98" s="2" t="s">
        <v>901</v>
      </c>
      <c r="B98" s="4" t="s">
        <v>902</v>
      </c>
      <c r="C98" s="4" t="s">
        <v>902</v>
      </c>
      <c r="D98" s="4" t="s">
        <v>6</v>
      </c>
    </row>
    <row r="99" spans="1:4" ht="30" x14ac:dyDescent="0.25">
      <c r="A99" s="3" t="s">
        <v>903</v>
      </c>
      <c r="B99" s="4" t="s">
        <v>6</v>
      </c>
      <c r="C99" s="4" t="s">
        <v>6</v>
      </c>
      <c r="D99" s="4" t="s">
        <v>6</v>
      </c>
    </row>
    <row r="100" spans="1:4" x14ac:dyDescent="0.25">
      <c r="A100" s="2" t="s">
        <v>904</v>
      </c>
      <c r="B100" s="9">
        <v>28776</v>
      </c>
      <c r="C100" s="9">
        <v>48607</v>
      </c>
      <c r="D100" s="9">
        <v>9337</v>
      </c>
    </row>
    <row r="101" spans="1:4" x14ac:dyDescent="0.25">
      <c r="A101" s="2" t="s">
        <v>905</v>
      </c>
      <c r="B101" s="9">
        <v>-89483</v>
      </c>
      <c r="C101" s="9">
        <v>-110152</v>
      </c>
      <c r="D101" s="9">
        <v>-102547</v>
      </c>
    </row>
    <row r="102" spans="1:4" x14ac:dyDescent="0.25">
      <c r="A102" s="2" t="s">
        <v>906</v>
      </c>
      <c r="B102" s="9">
        <v>886883</v>
      </c>
      <c r="C102" s="9">
        <v>-8076139</v>
      </c>
      <c r="D102" s="9">
        <v>2948325</v>
      </c>
    </row>
    <row r="103" spans="1:4" x14ac:dyDescent="0.25">
      <c r="A103" s="2" t="s">
        <v>907</v>
      </c>
      <c r="B103" s="9">
        <v>797400</v>
      </c>
      <c r="C103" s="9">
        <v>-8186291</v>
      </c>
      <c r="D103" s="9">
        <v>2845778</v>
      </c>
    </row>
    <row r="104" spans="1:4" ht="30" x14ac:dyDescent="0.25">
      <c r="A104" s="3" t="s">
        <v>896</v>
      </c>
      <c r="B104" s="4" t="s">
        <v>6</v>
      </c>
      <c r="C104" s="4" t="s">
        <v>6</v>
      </c>
      <c r="D104" s="4" t="s">
        <v>6</v>
      </c>
    </row>
    <row r="105" spans="1:4" x14ac:dyDescent="0.25">
      <c r="A105" s="2" t="s">
        <v>40</v>
      </c>
      <c r="B105" s="9">
        <v>63936601</v>
      </c>
      <c r="C105" s="9">
        <v>82996036</v>
      </c>
      <c r="D105" s="4" t="s">
        <v>6</v>
      </c>
    </row>
    <row r="106" spans="1:4" x14ac:dyDescent="0.25">
      <c r="A106" s="2" t="s">
        <v>45</v>
      </c>
      <c r="B106" s="9">
        <v>610828</v>
      </c>
      <c r="C106" s="9">
        <v>1069352</v>
      </c>
      <c r="D106" s="4" t="s">
        <v>6</v>
      </c>
    </row>
    <row r="107" spans="1:4" x14ac:dyDescent="0.25">
      <c r="A107" s="2" t="s">
        <v>287</v>
      </c>
      <c r="B107" s="5">
        <v>63325773</v>
      </c>
      <c r="C107" s="5">
        <v>81926684</v>
      </c>
      <c r="D107" s="4" t="s">
        <v>6</v>
      </c>
    </row>
    <row r="108" spans="1:4" ht="30" x14ac:dyDescent="0.25">
      <c r="A108" s="2" t="s">
        <v>908</v>
      </c>
      <c r="B108" s="14">
        <v>0.53</v>
      </c>
      <c r="C108" s="14">
        <v>0.53300000000000003</v>
      </c>
      <c r="D108" s="4" t="s">
        <v>6</v>
      </c>
    </row>
    <row r="109" spans="1:4" x14ac:dyDescent="0.25">
      <c r="A109" s="2" t="s">
        <v>910</v>
      </c>
      <c r="B109" s="4">
        <v>1</v>
      </c>
      <c r="C109" s="4" t="s">
        <v>6</v>
      </c>
      <c r="D109" s="4" t="s">
        <v>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2"/>
  <sheetViews>
    <sheetView showGridLines="0" workbookViewId="0"/>
  </sheetViews>
  <sheetFormatPr defaultRowHeight="15" x14ac:dyDescent="0.25"/>
  <cols>
    <col min="1" max="1" width="36.5703125" bestFit="1" customWidth="1"/>
    <col min="2" max="2" width="17.28515625" bestFit="1" customWidth="1"/>
    <col min="3" max="3" width="14.28515625" bestFit="1" customWidth="1"/>
    <col min="4" max="6" width="20.5703125" bestFit="1" customWidth="1"/>
    <col min="7" max="7" width="20.42578125" bestFit="1" customWidth="1"/>
    <col min="8" max="8" width="18.42578125" bestFit="1" customWidth="1"/>
    <col min="9" max="48" width="36.5703125" bestFit="1" customWidth="1"/>
  </cols>
  <sheetData>
    <row r="1" spans="1:48" ht="15" customHeight="1" x14ac:dyDescent="0.25">
      <c r="A1" s="8" t="s">
        <v>912</v>
      </c>
      <c r="B1" s="8" t="s">
        <v>913</v>
      </c>
      <c r="C1" s="8"/>
      <c r="D1" s="1" t="s">
        <v>914</v>
      </c>
      <c r="E1" s="1" t="s">
        <v>915</v>
      </c>
      <c r="F1" s="8" t="s">
        <v>1</v>
      </c>
      <c r="G1" s="8"/>
      <c r="H1" s="1" t="s">
        <v>915</v>
      </c>
      <c r="I1" s="1" t="s">
        <v>913</v>
      </c>
      <c r="J1" s="8" t="s">
        <v>1</v>
      </c>
      <c r="K1" s="8"/>
      <c r="L1" s="8"/>
      <c r="M1" s="1" t="s">
        <v>916</v>
      </c>
      <c r="N1" s="8" t="s">
        <v>1</v>
      </c>
      <c r="O1" s="8"/>
      <c r="P1" s="1" t="s">
        <v>881</v>
      </c>
      <c r="Q1" s="1" t="s">
        <v>916</v>
      </c>
      <c r="R1" s="1" t="s">
        <v>917</v>
      </c>
      <c r="S1" s="1" t="s">
        <v>1</v>
      </c>
      <c r="T1" s="1" t="s">
        <v>916</v>
      </c>
      <c r="U1" s="1" t="s">
        <v>1</v>
      </c>
      <c r="V1" s="1" t="s">
        <v>881</v>
      </c>
      <c r="W1" s="1" t="s">
        <v>916</v>
      </c>
      <c r="X1" s="8" t="s">
        <v>1</v>
      </c>
      <c r="Y1" s="8"/>
      <c r="Z1" s="8"/>
      <c r="AA1" s="1" t="s">
        <v>913</v>
      </c>
      <c r="AB1" s="1" t="s">
        <v>916</v>
      </c>
      <c r="AC1" s="1" t="s">
        <v>914</v>
      </c>
      <c r="AD1" s="1" t="s">
        <v>913</v>
      </c>
      <c r="AE1" s="1" t="s">
        <v>918</v>
      </c>
      <c r="AF1" s="1" t="s">
        <v>913</v>
      </c>
      <c r="AG1" s="1" t="s">
        <v>1</v>
      </c>
      <c r="AH1" s="1" t="s">
        <v>881</v>
      </c>
      <c r="AI1" s="1" t="s">
        <v>917</v>
      </c>
      <c r="AJ1" s="1" t="s">
        <v>1</v>
      </c>
      <c r="AK1" s="1" t="s">
        <v>913</v>
      </c>
      <c r="AL1" s="1" t="s">
        <v>1</v>
      </c>
      <c r="AM1" s="8" t="s">
        <v>913</v>
      </c>
      <c r="AN1" s="8"/>
      <c r="AO1" s="1" t="s">
        <v>919</v>
      </c>
      <c r="AP1" s="1" t="s">
        <v>1</v>
      </c>
      <c r="AQ1" s="1" t="s">
        <v>919</v>
      </c>
      <c r="AR1" s="1" t="s">
        <v>916</v>
      </c>
      <c r="AS1" s="1" t="s">
        <v>1</v>
      </c>
      <c r="AT1" s="1" t="s">
        <v>920</v>
      </c>
      <c r="AU1" s="8" t="s">
        <v>1</v>
      </c>
      <c r="AV1" s="8"/>
    </row>
    <row r="2" spans="1:48" x14ac:dyDescent="0.25">
      <c r="A2" s="8"/>
      <c r="B2" s="147">
        <v>41424</v>
      </c>
      <c r="C2" s="147">
        <v>40693</v>
      </c>
      <c r="D2" s="1" t="s">
        <v>2</v>
      </c>
      <c r="E2" s="1" t="s">
        <v>861</v>
      </c>
      <c r="F2" s="1" t="s">
        <v>2</v>
      </c>
      <c r="G2" s="1" t="s">
        <v>2</v>
      </c>
      <c r="H2" s="1" t="s">
        <v>923</v>
      </c>
      <c r="I2" s="147">
        <v>41424</v>
      </c>
      <c r="J2" s="1" t="s">
        <v>2</v>
      </c>
      <c r="K2" s="1" t="s">
        <v>2</v>
      </c>
      <c r="L2" s="1" t="s">
        <v>2</v>
      </c>
      <c r="M2" s="1" t="s">
        <v>866</v>
      </c>
      <c r="N2" s="1" t="s">
        <v>2</v>
      </c>
      <c r="O2" s="1" t="s">
        <v>2</v>
      </c>
      <c r="P2" s="1" t="s">
        <v>2</v>
      </c>
      <c r="Q2" s="1" t="s">
        <v>866</v>
      </c>
      <c r="R2" s="1" t="s">
        <v>867</v>
      </c>
      <c r="S2" s="1" t="s">
        <v>2</v>
      </c>
      <c r="T2" s="1" t="s">
        <v>866</v>
      </c>
      <c r="U2" s="1" t="s">
        <v>2</v>
      </c>
      <c r="V2" s="1" t="s">
        <v>930</v>
      </c>
      <c r="W2" s="1" t="s">
        <v>932</v>
      </c>
      <c r="X2" s="1" t="s">
        <v>2</v>
      </c>
      <c r="Y2" s="1" t="s">
        <v>2</v>
      </c>
      <c r="Z2" s="1" t="s">
        <v>2</v>
      </c>
      <c r="AA2" s="1" t="s">
        <v>936</v>
      </c>
      <c r="AB2" s="1" t="s">
        <v>866</v>
      </c>
      <c r="AC2" s="1" t="s">
        <v>938</v>
      </c>
      <c r="AD2" s="147">
        <v>40694</v>
      </c>
      <c r="AE2" s="1" t="s">
        <v>938</v>
      </c>
      <c r="AF2" s="147">
        <v>41060</v>
      </c>
      <c r="AG2" s="1" t="s">
        <v>2</v>
      </c>
      <c r="AH2" s="1" t="s">
        <v>2</v>
      </c>
      <c r="AI2" s="1" t="s">
        <v>867</v>
      </c>
      <c r="AJ2" s="1" t="s">
        <v>2</v>
      </c>
      <c r="AK2" s="147">
        <v>40694</v>
      </c>
      <c r="AL2" s="1" t="s">
        <v>2</v>
      </c>
      <c r="AM2" s="1" t="s">
        <v>870</v>
      </c>
      <c r="AN2" s="147">
        <v>41060</v>
      </c>
      <c r="AO2" s="1" t="s">
        <v>870</v>
      </c>
      <c r="AP2" s="1" t="s">
        <v>2</v>
      </c>
      <c r="AQ2" s="1" t="s">
        <v>870</v>
      </c>
      <c r="AR2" s="1" t="s">
        <v>866</v>
      </c>
      <c r="AS2" s="1" t="s">
        <v>2</v>
      </c>
      <c r="AT2" s="1" t="s">
        <v>866</v>
      </c>
      <c r="AU2" s="1" t="s">
        <v>2</v>
      </c>
      <c r="AV2" s="1" t="s">
        <v>79</v>
      </c>
    </row>
    <row r="3" spans="1:48" ht="45" x14ac:dyDescent="0.25">
      <c r="A3" s="8"/>
      <c r="B3" s="1" t="s">
        <v>921</v>
      </c>
      <c r="C3" s="1" t="s">
        <v>922</v>
      </c>
      <c r="D3" s="1" t="s">
        <v>860</v>
      </c>
      <c r="E3" s="1" t="s">
        <v>860</v>
      </c>
      <c r="F3" s="1" t="s">
        <v>860</v>
      </c>
      <c r="G3" s="1" t="s">
        <v>862</v>
      </c>
      <c r="H3" s="1" t="s">
        <v>924</v>
      </c>
      <c r="I3" s="1" t="s">
        <v>54</v>
      </c>
      <c r="J3" s="1" t="s">
        <v>54</v>
      </c>
      <c r="K3" s="1" t="s">
        <v>54</v>
      </c>
      <c r="L3" s="1" t="s">
        <v>61</v>
      </c>
      <c r="M3" s="1" t="s">
        <v>61</v>
      </c>
      <c r="N3" s="1" t="s">
        <v>61</v>
      </c>
      <c r="O3" s="1" t="s">
        <v>61</v>
      </c>
      <c r="P3" s="1" t="s">
        <v>61</v>
      </c>
      <c r="Q3" s="1" t="s">
        <v>61</v>
      </c>
      <c r="R3" s="1" t="s">
        <v>61</v>
      </c>
      <c r="S3" s="1" t="s">
        <v>61</v>
      </c>
      <c r="T3" s="1" t="s">
        <v>61</v>
      </c>
      <c r="U3" s="1" t="s">
        <v>61</v>
      </c>
      <c r="V3" s="1" t="s">
        <v>61</v>
      </c>
      <c r="W3" s="1" t="s">
        <v>61</v>
      </c>
      <c r="X3" s="1" t="s">
        <v>64</v>
      </c>
      <c r="Y3" s="1" t="s">
        <v>64</v>
      </c>
      <c r="Z3" s="1" t="s">
        <v>64</v>
      </c>
      <c r="AA3" s="1" t="s">
        <v>64</v>
      </c>
      <c r="AB3" s="1" t="s">
        <v>64</v>
      </c>
      <c r="AC3" s="1" t="s">
        <v>64</v>
      </c>
      <c r="AD3" s="1" t="s">
        <v>64</v>
      </c>
      <c r="AE3" s="1" t="s">
        <v>64</v>
      </c>
      <c r="AF3" s="1" t="s">
        <v>68</v>
      </c>
      <c r="AG3" s="1" t="s">
        <v>68</v>
      </c>
      <c r="AH3" s="1" t="s">
        <v>68</v>
      </c>
      <c r="AI3" s="1" t="s">
        <v>68</v>
      </c>
      <c r="AJ3" s="1" t="s">
        <v>68</v>
      </c>
      <c r="AK3" s="1" t="s">
        <v>68</v>
      </c>
      <c r="AL3" s="1" t="s">
        <v>68</v>
      </c>
      <c r="AM3" s="1" t="s">
        <v>68</v>
      </c>
      <c r="AN3" s="1" t="s">
        <v>68</v>
      </c>
      <c r="AO3" s="1" t="s">
        <v>68</v>
      </c>
      <c r="AP3" s="1" t="s">
        <v>68</v>
      </c>
      <c r="AQ3" s="1" t="s">
        <v>68</v>
      </c>
      <c r="AR3" s="1" t="s">
        <v>68</v>
      </c>
      <c r="AS3" s="1" t="s">
        <v>68</v>
      </c>
      <c r="AT3" s="1" t="s">
        <v>68</v>
      </c>
      <c r="AU3" s="1" t="s">
        <v>68</v>
      </c>
      <c r="AV3" s="1" t="s">
        <v>68</v>
      </c>
    </row>
    <row r="4" spans="1:48" x14ac:dyDescent="0.25">
      <c r="A4" s="8"/>
      <c r="B4" s="1"/>
      <c r="C4" s="1"/>
      <c r="D4" s="1"/>
      <c r="E4" s="1"/>
      <c r="F4" s="1"/>
      <c r="G4" s="1"/>
      <c r="H4" s="1"/>
      <c r="I4" s="1" t="s">
        <v>921</v>
      </c>
      <c r="J4" s="1" t="s">
        <v>925</v>
      </c>
      <c r="K4" s="1" t="s">
        <v>926</v>
      </c>
      <c r="L4" s="1" t="s">
        <v>925</v>
      </c>
      <c r="M4" s="1" t="s">
        <v>927</v>
      </c>
      <c r="N4" s="1" t="s">
        <v>927</v>
      </c>
      <c r="O4" s="1" t="s">
        <v>928</v>
      </c>
      <c r="P4" s="1" t="s">
        <v>865</v>
      </c>
      <c r="Q4" s="1" t="s">
        <v>865</v>
      </c>
      <c r="R4" s="1" t="s">
        <v>865</v>
      </c>
      <c r="S4" s="1" t="s">
        <v>865</v>
      </c>
      <c r="T4" s="1" t="s">
        <v>929</v>
      </c>
      <c r="U4" s="1" t="s">
        <v>929</v>
      </c>
      <c r="V4" s="1" t="s">
        <v>931</v>
      </c>
      <c r="W4" s="1" t="s">
        <v>931</v>
      </c>
      <c r="X4" s="1" t="s">
        <v>933</v>
      </c>
      <c r="Y4" s="1" t="s">
        <v>934</v>
      </c>
      <c r="Z4" s="1" t="s">
        <v>935</v>
      </c>
      <c r="AA4" s="1" t="s">
        <v>937</v>
      </c>
      <c r="AB4" s="1" t="s">
        <v>937</v>
      </c>
      <c r="AC4" s="1" t="s">
        <v>922</v>
      </c>
      <c r="AD4" s="1" t="s">
        <v>922</v>
      </c>
      <c r="AE4" s="1" t="s">
        <v>922</v>
      </c>
      <c r="AF4" s="1" t="s">
        <v>939</v>
      </c>
      <c r="AG4" s="1" t="s">
        <v>939</v>
      </c>
      <c r="AH4" s="1" t="s">
        <v>940</v>
      </c>
      <c r="AI4" s="1" t="s">
        <v>940</v>
      </c>
      <c r="AJ4" s="1" t="s">
        <v>940</v>
      </c>
      <c r="AK4" s="1" t="s">
        <v>941</v>
      </c>
      <c r="AL4" s="1" t="s">
        <v>941</v>
      </c>
      <c r="AM4" s="1" t="s">
        <v>942</v>
      </c>
      <c r="AN4" s="1" t="s">
        <v>942</v>
      </c>
      <c r="AO4" s="1" t="s">
        <v>942</v>
      </c>
      <c r="AP4" s="1" t="s">
        <v>942</v>
      </c>
      <c r="AQ4" s="1" t="s">
        <v>943</v>
      </c>
      <c r="AR4" s="1" t="s">
        <v>944</v>
      </c>
      <c r="AS4" s="1" t="s">
        <v>944</v>
      </c>
      <c r="AT4" s="1" t="s">
        <v>944</v>
      </c>
      <c r="AU4" s="1" t="s">
        <v>945</v>
      </c>
      <c r="AV4" s="1" t="s">
        <v>945</v>
      </c>
    </row>
    <row r="5" spans="1:48" ht="30" x14ac:dyDescent="0.25">
      <c r="A5" s="3" t="s">
        <v>9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ht="30" x14ac:dyDescent="0.25">
      <c r="A6" s="2" t="s">
        <v>947</v>
      </c>
      <c r="B6" s="4" t="s">
        <v>6</v>
      </c>
      <c r="C6" s="4" t="s">
        <v>6</v>
      </c>
      <c r="D6" s="4" t="s">
        <v>6</v>
      </c>
      <c r="E6" s="4" t="s">
        <v>6</v>
      </c>
      <c r="F6" s="4" t="s">
        <v>948</v>
      </c>
      <c r="G6" s="4" t="s">
        <v>949</v>
      </c>
      <c r="H6" s="4" t="s">
        <v>6</v>
      </c>
      <c r="I6" s="4" t="s">
        <v>6</v>
      </c>
      <c r="J6" s="4" t="s">
        <v>950</v>
      </c>
      <c r="K6" s="4" t="s">
        <v>951</v>
      </c>
      <c r="L6" s="4" t="s">
        <v>952</v>
      </c>
      <c r="M6" s="4" t="s">
        <v>6</v>
      </c>
      <c r="N6" s="4" t="s">
        <v>953</v>
      </c>
      <c r="O6" s="4" t="s">
        <v>954</v>
      </c>
      <c r="P6" s="4" t="s">
        <v>6</v>
      </c>
      <c r="Q6" s="4" t="s">
        <v>6</v>
      </c>
      <c r="R6" s="4" t="s">
        <v>6</v>
      </c>
      <c r="S6" s="4" t="s">
        <v>955</v>
      </c>
      <c r="T6" s="4" t="s">
        <v>6</v>
      </c>
      <c r="U6" s="4" t="s">
        <v>956</v>
      </c>
      <c r="V6" s="4" t="s">
        <v>6</v>
      </c>
      <c r="W6" s="4" t="s">
        <v>6</v>
      </c>
      <c r="X6" s="4" t="s">
        <v>957</v>
      </c>
      <c r="Y6" s="4" t="s">
        <v>958</v>
      </c>
      <c r="Z6" s="4" t="s">
        <v>959</v>
      </c>
      <c r="AA6" s="4" t="s">
        <v>6</v>
      </c>
      <c r="AB6" s="4" t="s">
        <v>6</v>
      </c>
      <c r="AC6" s="4" t="s">
        <v>6</v>
      </c>
      <c r="AD6" s="4" t="s">
        <v>6</v>
      </c>
      <c r="AE6" s="4" t="s">
        <v>6</v>
      </c>
      <c r="AF6" s="4" t="s">
        <v>6</v>
      </c>
      <c r="AG6" s="4" t="s">
        <v>960</v>
      </c>
      <c r="AH6" s="4" t="s">
        <v>6</v>
      </c>
      <c r="AI6" s="4" t="s">
        <v>6</v>
      </c>
      <c r="AJ6" s="4" t="s">
        <v>961</v>
      </c>
      <c r="AK6" s="4" t="s">
        <v>6</v>
      </c>
      <c r="AL6" s="4" t="s">
        <v>962</v>
      </c>
      <c r="AM6" s="4" t="s">
        <v>6</v>
      </c>
      <c r="AN6" s="4" t="s">
        <v>6</v>
      </c>
      <c r="AO6" s="4" t="s">
        <v>6</v>
      </c>
      <c r="AP6" s="4" t="s">
        <v>6</v>
      </c>
      <c r="AQ6" s="4" t="s">
        <v>6</v>
      </c>
      <c r="AR6" s="4" t="s">
        <v>6</v>
      </c>
      <c r="AS6" s="4" t="s">
        <v>963</v>
      </c>
      <c r="AT6" s="4" t="s">
        <v>6</v>
      </c>
      <c r="AU6" s="4" t="s">
        <v>964</v>
      </c>
      <c r="AV6" s="4" t="s">
        <v>6</v>
      </c>
    </row>
    <row r="7" spans="1:48" x14ac:dyDescent="0.25">
      <c r="A7" s="3" t="s">
        <v>9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ht="30" x14ac:dyDescent="0.25">
      <c r="A8" s="2" t="s">
        <v>874</v>
      </c>
      <c r="B8" s="14">
        <v>1.6999999999999999E-3</v>
      </c>
      <c r="C8" s="4" t="s">
        <v>6</v>
      </c>
      <c r="D8" s="14">
        <v>8.0000000000000004E-4</v>
      </c>
      <c r="E8" s="14">
        <v>1.6999999999999999E-3</v>
      </c>
      <c r="F8" s="14">
        <v>8.0000000000000004E-4</v>
      </c>
      <c r="G8" s="14">
        <v>1.2999999999999999E-3</v>
      </c>
      <c r="H8" s="14">
        <v>1.2999999999999999E-3</v>
      </c>
      <c r="I8" s="14">
        <v>1.6999999999999999E-3</v>
      </c>
      <c r="J8" s="14">
        <v>1E-3</v>
      </c>
      <c r="K8" s="14">
        <v>1E-3</v>
      </c>
      <c r="L8" s="14">
        <v>1E-3</v>
      </c>
      <c r="M8" s="14">
        <v>2.0999999999999999E-3</v>
      </c>
      <c r="N8" s="14">
        <v>1.6999999999999999E-3</v>
      </c>
      <c r="O8" s="14">
        <v>1.6999999999999999E-3</v>
      </c>
      <c r="P8" s="14">
        <v>8.0000000000000004E-4</v>
      </c>
      <c r="Q8" s="14">
        <v>2.5000000000000001E-3</v>
      </c>
      <c r="R8" s="14">
        <v>1.6999999999999999E-3</v>
      </c>
      <c r="S8" s="14">
        <v>8.0000000000000004E-4</v>
      </c>
      <c r="T8" s="14">
        <v>2.0999999999999999E-3</v>
      </c>
      <c r="U8" s="14">
        <v>1.6999999999999999E-3</v>
      </c>
      <c r="V8" s="14">
        <v>2.5000000000000001E-3</v>
      </c>
      <c r="W8" s="14">
        <v>1.6999999999999999E-3</v>
      </c>
      <c r="X8" s="14">
        <v>1.2999999999999999E-3</v>
      </c>
      <c r="Y8" s="14">
        <v>2.5000000000000001E-3</v>
      </c>
      <c r="Z8" s="14">
        <v>8.0000000000000004E-4</v>
      </c>
      <c r="AA8" s="14">
        <v>1.6999999999999999E-3</v>
      </c>
      <c r="AB8" s="14">
        <v>2.5000000000000001E-3</v>
      </c>
      <c r="AC8" s="14">
        <v>1.5E-3</v>
      </c>
      <c r="AD8" s="14">
        <v>1.6999999999999999E-3</v>
      </c>
      <c r="AE8" s="4" t="s">
        <v>6</v>
      </c>
      <c r="AF8" s="14">
        <v>1.6999999999999999E-3</v>
      </c>
      <c r="AG8" s="14">
        <v>1.2999999999999999E-3</v>
      </c>
      <c r="AH8" s="14">
        <v>5.9999999999999995E-4</v>
      </c>
      <c r="AI8" s="14">
        <v>1E-3</v>
      </c>
      <c r="AJ8" s="14">
        <v>5.9999999999999995E-4</v>
      </c>
      <c r="AK8" s="14">
        <v>2.5000000000000001E-3</v>
      </c>
      <c r="AL8" s="14">
        <v>1.6999999999999999E-3</v>
      </c>
      <c r="AM8" s="4" t="s">
        <v>6</v>
      </c>
      <c r="AN8" s="14">
        <v>1.6999999999999999E-3</v>
      </c>
      <c r="AO8" s="14">
        <v>1.6999999999999999E-3</v>
      </c>
      <c r="AP8" s="14">
        <v>8.0000000000000004E-4</v>
      </c>
      <c r="AQ8" s="14">
        <v>1.6999999999999999E-3</v>
      </c>
      <c r="AR8" s="14">
        <v>1.6999999999999999E-3</v>
      </c>
      <c r="AS8" s="14">
        <v>8.0000000000000004E-4</v>
      </c>
      <c r="AT8" s="14">
        <v>1.6999999999999999E-3</v>
      </c>
      <c r="AU8" s="14">
        <v>1.2999999999999999E-3</v>
      </c>
      <c r="AV8" s="14">
        <v>1.6999999999999999E-3</v>
      </c>
    </row>
    <row r="9" spans="1:48" ht="30" x14ac:dyDescent="0.25">
      <c r="A9" s="2" t="s">
        <v>875</v>
      </c>
      <c r="B9" s="14">
        <v>0.02</v>
      </c>
      <c r="C9" s="4" t="s">
        <v>6</v>
      </c>
      <c r="D9" s="14">
        <v>0.01</v>
      </c>
      <c r="E9" s="14">
        <v>0.02</v>
      </c>
      <c r="F9" s="14">
        <v>0.01</v>
      </c>
      <c r="G9" s="14">
        <v>1.4999999999999999E-2</v>
      </c>
      <c r="H9" s="14">
        <v>1.4999999999999999E-2</v>
      </c>
      <c r="I9" s="14">
        <v>0.02</v>
      </c>
      <c r="J9" s="14">
        <v>1.2500000000000001E-2</v>
      </c>
      <c r="K9" s="14">
        <v>1.2500000000000001E-2</v>
      </c>
      <c r="L9" s="14">
        <v>1.2500000000000001E-2</v>
      </c>
      <c r="M9" s="14">
        <v>2.5000000000000001E-2</v>
      </c>
      <c r="N9" s="14">
        <v>0.02</v>
      </c>
      <c r="O9" s="14">
        <v>0.02</v>
      </c>
      <c r="P9" s="14">
        <v>0.01</v>
      </c>
      <c r="Q9" s="14">
        <v>0.03</v>
      </c>
      <c r="R9" s="14">
        <v>0.02</v>
      </c>
      <c r="S9" s="14">
        <v>0.01</v>
      </c>
      <c r="T9" s="14">
        <v>2.5000000000000001E-2</v>
      </c>
      <c r="U9" s="14">
        <v>0.02</v>
      </c>
      <c r="V9" s="14">
        <v>0.03</v>
      </c>
      <c r="W9" s="14">
        <v>0.02</v>
      </c>
      <c r="X9" s="14">
        <v>1.4999999999999999E-2</v>
      </c>
      <c r="Y9" s="14">
        <v>0.03</v>
      </c>
      <c r="Z9" s="14">
        <v>0.01</v>
      </c>
      <c r="AA9" s="14">
        <v>0.02</v>
      </c>
      <c r="AB9" s="14">
        <v>0.03</v>
      </c>
      <c r="AC9" s="14">
        <v>1.7500000000000002E-2</v>
      </c>
      <c r="AD9" s="14">
        <v>0.02</v>
      </c>
      <c r="AE9" s="4" t="s">
        <v>6</v>
      </c>
      <c r="AF9" s="14">
        <v>0.02</v>
      </c>
      <c r="AG9" s="14">
        <v>1.4999999999999999E-2</v>
      </c>
      <c r="AH9" s="14">
        <v>7.4999999999999997E-3</v>
      </c>
      <c r="AI9" s="14">
        <v>1.2500000000000001E-2</v>
      </c>
      <c r="AJ9" s="14">
        <v>7.4999999999999997E-3</v>
      </c>
      <c r="AK9" s="14">
        <v>0.03</v>
      </c>
      <c r="AL9" s="14">
        <v>0.02</v>
      </c>
      <c r="AM9" s="4" t="s">
        <v>6</v>
      </c>
      <c r="AN9" s="14">
        <v>0.02</v>
      </c>
      <c r="AO9" s="14">
        <v>0.02</v>
      </c>
      <c r="AP9" s="14">
        <v>0.01</v>
      </c>
      <c r="AQ9" s="14">
        <v>0.02</v>
      </c>
      <c r="AR9" s="14">
        <v>0.02</v>
      </c>
      <c r="AS9" s="14">
        <v>0.01</v>
      </c>
      <c r="AT9" s="14">
        <v>0.02</v>
      </c>
      <c r="AU9" s="14">
        <v>1.4999999999999999E-2</v>
      </c>
      <c r="AV9" s="14">
        <v>0.02</v>
      </c>
    </row>
    <row r="10" spans="1:48" ht="30" x14ac:dyDescent="0.25">
      <c r="A10" s="2" t="s">
        <v>9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14">
        <v>0.01</v>
      </c>
      <c r="AN10" s="4" t="s">
        <v>6</v>
      </c>
      <c r="AO10" s="4" t="s">
        <v>6</v>
      </c>
      <c r="AP10" s="4" t="s">
        <v>6</v>
      </c>
      <c r="AQ10" s="4" t="s">
        <v>6</v>
      </c>
      <c r="AR10" s="4" t="s">
        <v>6</v>
      </c>
      <c r="AS10" s="4" t="s">
        <v>6</v>
      </c>
      <c r="AT10" s="4" t="s">
        <v>6</v>
      </c>
      <c r="AU10" s="4" t="s">
        <v>6</v>
      </c>
      <c r="AV10" s="4" t="s">
        <v>6</v>
      </c>
    </row>
    <row r="11" spans="1:48" x14ac:dyDescent="0.25">
      <c r="A11" s="3" t="s">
        <v>96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30" x14ac:dyDescent="0.25">
      <c r="A12" s="2" t="s">
        <v>968</v>
      </c>
      <c r="B12" s="14">
        <v>0.2</v>
      </c>
      <c r="C12" s="14">
        <v>0.2</v>
      </c>
      <c r="D12" s="4" t="s">
        <v>6</v>
      </c>
      <c r="E12" s="4" t="s">
        <v>6</v>
      </c>
      <c r="F12" s="14">
        <v>0.2</v>
      </c>
      <c r="G12" s="14">
        <v>0.15</v>
      </c>
      <c r="H12" s="14">
        <v>0.2</v>
      </c>
      <c r="I12" s="14">
        <v>0.2</v>
      </c>
      <c r="J12" s="14">
        <v>0.2</v>
      </c>
      <c r="K12" s="14">
        <v>0.15</v>
      </c>
      <c r="L12" s="14">
        <v>0.2</v>
      </c>
      <c r="M12" s="14">
        <v>0.17499999999999999</v>
      </c>
      <c r="N12" s="14">
        <v>0.2</v>
      </c>
      <c r="O12" s="14">
        <v>0.2</v>
      </c>
      <c r="P12" s="4" t="s">
        <v>6</v>
      </c>
      <c r="Q12" s="14">
        <v>0.15</v>
      </c>
      <c r="R12" s="4" t="s">
        <v>6</v>
      </c>
      <c r="S12" s="14">
        <v>0.2</v>
      </c>
      <c r="T12" s="14">
        <v>0.17499999999999999</v>
      </c>
      <c r="U12" s="14">
        <v>0.2</v>
      </c>
      <c r="V12" s="14">
        <v>0.15</v>
      </c>
      <c r="W12" s="14">
        <v>0.2</v>
      </c>
      <c r="X12" s="14">
        <v>0.2</v>
      </c>
      <c r="Y12" s="14">
        <v>0.15</v>
      </c>
      <c r="Z12" s="14">
        <v>0.2</v>
      </c>
      <c r="AA12" s="14">
        <v>0.2</v>
      </c>
      <c r="AB12" s="14">
        <v>0.15</v>
      </c>
      <c r="AC12" s="4" t="s">
        <v>6</v>
      </c>
      <c r="AD12" s="4" t="s">
        <v>6</v>
      </c>
      <c r="AE12" s="14">
        <v>0.2</v>
      </c>
      <c r="AF12" s="4" t="s">
        <v>6</v>
      </c>
      <c r="AG12" s="14">
        <v>0.2</v>
      </c>
      <c r="AH12" s="4" t="s">
        <v>6</v>
      </c>
      <c r="AI12" s="4" t="s">
        <v>6</v>
      </c>
      <c r="AJ12" s="14">
        <v>0.2</v>
      </c>
      <c r="AK12" s="4" t="s">
        <v>6</v>
      </c>
      <c r="AL12" s="14">
        <v>0.2</v>
      </c>
      <c r="AM12" s="4" t="s">
        <v>6</v>
      </c>
      <c r="AN12" s="4" t="s">
        <v>6</v>
      </c>
      <c r="AO12" s="14">
        <v>0.19</v>
      </c>
      <c r="AP12" s="4" t="s">
        <v>6</v>
      </c>
      <c r="AQ12" s="14">
        <v>0.2</v>
      </c>
      <c r="AR12" s="4" t="s">
        <v>6</v>
      </c>
      <c r="AS12" s="14">
        <v>0.2</v>
      </c>
      <c r="AT12" s="4" t="s">
        <v>6</v>
      </c>
      <c r="AU12" s="14">
        <v>0.2</v>
      </c>
      <c r="AV12" s="4" t="s">
        <v>6</v>
      </c>
    </row>
  </sheetData>
  <mergeCells count="8">
    <mergeCell ref="AM1:AN1"/>
    <mergeCell ref="AU1:AV1"/>
    <mergeCell ref="A1:A4"/>
    <mergeCell ref="B1:C1"/>
    <mergeCell ref="F1:G1"/>
    <mergeCell ref="J1:L1"/>
    <mergeCell ref="N1:O1"/>
    <mergeCell ref="X1:Z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9</v>
      </c>
      <c r="B1" s="8" t="s">
        <v>1</v>
      </c>
      <c r="C1" s="8"/>
    </row>
    <row r="2" spans="1:3" x14ac:dyDescent="0.25">
      <c r="A2" s="8"/>
      <c r="B2" s="1" t="s">
        <v>2</v>
      </c>
      <c r="C2" s="1" t="s">
        <v>32</v>
      </c>
    </row>
    <row r="3" spans="1:3" x14ac:dyDescent="0.25">
      <c r="A3" s="3" t="s">
        <v>108</v>
      </c>
      <c r="B3" s="4" t="s">
        <v>6</v>
      </c>
      <c r="C3" s="4" t="s">
        <v>6</v>
      </c>
    </row>
    <row r="4" spans="1:3" ht="30" x14ac:dyDescent="0.25">
      <c r="A4" s="2" t="s">
        <v>970</v>
      </c>
      <c r="B4" s="5">
        <v>0</v>
      </c>
      <c r="C4" s="5">
        <v>43205</v>
      </c>
    </row>
    <row r="5" spans="1:3" ht="30" x14ac:dyDescent="0.25">
      <c r="A5" s="2" t="s">
        <v>971</v>
      </c>
      <c r="B5" s="4">
        <v>0</v>
      </c>
      <c r="C5" s="9">
        <v>6788072</v>
      </c>
    </row>
    <row r="6" spans="1:3" x14ac:dyDescent="0.25">
      <c r="A6" s="2" t="s">
        <v>972</v>
      </c>
      <c r="B6" s="4" t="s">
        <v>6</v>
      </c>
      <c r="C6" s="4" t="s">
        <v>6</v>
      </c>
    </row>
    <row r="7" spans="1:3" x14ac:dyDescent="0.25">
      <c r="A7" s="3" t="s">
        <v>108</v>
      </c>
      <c r="B7" s="4" t="s">
        <v>6</v>
      </c>
      <c r="C7" s="4" t="s">
        <v>6</v>
      </c>
    </row>
    <row r="8" spans="1:3" ht="30" x14ac:dyDescent="0.25">
      <c r="A8" s="2" t="s">
        <v>970</v>
      </c>
      <c r="B8" s="4">
        <v>0</v>
      </c>
      <c r="C8" s="4">
        <v>0</v>
      </c>
    </row>
    <row r="9" spans="1:3" x14ac:dyDescent="0.25">
      <c r="A9" s="2" t="s">
        <v>973</v>
      </c>
      <c r="B9" s="4" t="s">
        <v>6</v>
      </c>
      <c r="C9" s="4" t="s">
        <v>6</v>
      </c>
    </row>
    <row r="10" spans="1:3" x14ac:dyDescent="0.25">
      <c r="A10" s="3" t="s">
        <v>108</v>
      </c>
      <c r="B10" s="4" t="s">
        <v>6</v>
      </c>
      <c r="C10" s="4" t="s">
        <v>6</v>
      </c>
    </row>
    <row r="11" spans="1:3" ht="30" x14ac:dyDescent="0.25">
      <c r="A11" s="2" t="s">
        <v>970</v>
      </c>
      <c r="B11" s="4">
        <v>0</v>
      </c>
      <c r="C11" s="9">
        <v>43205</v>
      </c>
    </row>
    <row r="12" spans="1:3" x14ac:dyDescent="0.25">
      <c r="A12" s="2" t="s">
        <v>974</v>
      </c>
      <c r="B12" s="4" t="s">
        <v>6</v>
      </c>
      <c r="C12" s="7">
        <v>41333</v>
      </c>
    </row>
    <row r="13" spans="1:3" ht="30" x14ac:dyDescent="0.25">
      <c r="A13" s="2" t="s">
        <v>54</v>
      </c>
      <c r="B13" s="4" t="s">
        <v>6</v>
      </c>
      <c r="C13" s="4" t="s">
        <v>6</v>
      </c>
    </row>
    <row r="14" spans="1:3" x14ac:dyDescent="0.25">
      <c r="A14" s="3" t="s">
        <v>108</v>
      </c>
      <c r="B14" s="4" t="s">
        <v>6</v>
      </c>
      <c r="C14" s="4" t="s">
        <v>6</v>
      </c>
    </row>
    <row r="15" spans="1:3" ht="30" x14ac:dyDescent="0.25">
      <c r="A15" s="2" t="s">
        <v>970</v>
      </c>
      <c r="B15" s="9">
        <v>1200500</v>
      </c>
      <c r="C15" s="9">
        <v>981779</v>
      </c>
    </row>
    <row r="16" spans="1:3" ht="30" x14ac:dyDescent="0.25">
      <c r="A16" s="2" t="s">
        <v>971</v>
      </c>
      <c r="B16" s="9">
        <v>8467348</v>
      </c>
      <c r="C16" s="9">
        <v>11255076</v>
      </c>
    </row>
    <row r="17" spans="1:3" ht="45" x14ac:dyDescent="0.25">
      <c r="A17" s="2" t="s">
        <v>975</v>
      </c>
      <c r="B17" s="4" t="s">
        <v>6</v>
      </c>
      <c r="C17" s="4" t="s">
        <v>6</v>
      </c>
    </row>
    <row r="18" spans="1:3" x14ac:dyDescent="0.25">
      <c r="A18" s="3" t="s">
        <v>108</v>
      </c>
      <c r="B18" s="4" t="s">
        <v>6</v>
      </c>
      <c r="C18" s="4" t="s">
        <v>6</v>
      </c>
    </row>
    <row r="19" spans="1:3" ht="30" x14ac:dyDescent="0.25">
      <c r="A19" s="2" t="s">
        <v>970</v>
      </c>
      <c r="B19" s="9">
        <v>1200500</v>
      </c>
      <c r="C19" s="9">
        <v>951801</v>
      </c>
    </row>
    <row r="20" spans="1:3" x14ac:dyDescent="0.25">
      <c r="A20" s="2" t="s">
        <v>974</v>
      </c>
      <c r="B20" s="7">
        <v>42369</v>
      </c>
      <c r="C20" s="7">
        <v>42004</v>
      </c>
    </row>
    <row r="21" spans="1:3" ht="45" x14ac:dyDescent="0.25">
      <c r="A21" s="2" t="s">
        <v>976</v>
      </c>
      <c r="B21" s="4" t="s">
        <v>6</v>
      </c>
      <c r="C21" s="4" t="s">
        <v>6</v>
      </c>
    </row>
    <row r="22" spans="1:3" x14ac:dyDescent="0.25">
      <c r="A22" s="3" t="s">
        <v>108</v>
      </c>
      <c r="B22" s="4" t="s">
        <v>6</v>
      </c>
      <c r="C22" s="4" t="s">
        <v>6</v>
      </c>
    </row>
    <row r="23" spans="1:3" ht="30" x14ac:dyDescent="0.25">
      <c r="A23" s="2" t="s">
        <v>970</v>
      </c>
      <c r="B23" s="4">
        <v>0</v>
      </c>
      <c r="C23" s="9">
        <v>29978</v>
      </c>
    </row>
    <row r="24" spans="1:3" x14ac:dyDescent="0.25">
      <c r="A24" s="2" t="s">
        <v>974</v>
      </c>
      <c r="B24" s="4" t="s">
        <v>6</v>
      </c>
      <c r="C24" s="7">
        <v>41333</v>
      </c>
    </row>
    <row r="25" spans="1:3" ht="30" x14ac:dyDescent="0.25">
      <c r="A25" s="2" t="s">
        <v>61</v>
      </c>
      <c r="B25" s="4" t="s">
        <v>6</v>
      </c>
      <c r="C25" s="4" t="s">
        <v>6</v>
      </c>
    </row>
    <row r="26" spans="1:3" x14ac:dyDescent="0.25">
      <c r="A26" s="3" t="s">
        <v>108</v>
      </c>
      <c r="B26" s="4" t="s">
        <v>6</v>
      </c>
      <c r="C26" s="4" t="s">
        <v>6</v>
      </c>
    </row>
    <row r="27" spans="1:3" ht="30" x14ac:dyDescent="0.25">
      <c r="A27" s="2" t="s">
        <v>970</v>
      </c>
      <c r="B27" s="9">
        <v>6652432</v>
      </c>
      <c r="C27" s="9">
        <v>2551354</v>
      </c>
    </row>
    <row r="28" spans="1:3" ht="30" x14ac:dyDescent="0.25">
      <c r="A28" s="2" t="s">
        <v>971</v>
      </c>
      <c r="B28" s="9">
        <v>150597920</v>
      </c>
      <c r="C28" s="9">
        <v>200859877</v>
      </c>
    </row>
    <row r="29" spans="1:3" ht="45" x14ac:dyDescent="0.25">
      <c r="A29" s="2" t="s">
        <v>977</v>
      </c>
      <c r="B29" s="4" t="s">
        <v>6</v>
      </c>
      <c r="C29" s="4" t="s">
        <v>6</v>
      </c>
    </row>
    <row r="30" spans="1:3" x14ac:dyDescent="0.25">
      <c r="A30" s="3" t="s">
        <v>108</v>
      </c>
      <c r="B30" s="4" t="s">
        <v>6</v>
      </c>
      <c r="C30" s="4" t="s">
        <v>6</v>
      </c>
    </row>
    <row r="31" spans="1:3" ht="30" x14ac:dyDescent="0.25">
      <c r="A31" s="2" t="s">
        <v>970</v>
      </c>
      <c r="B31" s="9">
        <v>6193496</v>
      </c>
      <c r="C31" s="9">
        <v>2503274</v>
      </c>
    </row>
    <row r="32" spans="1:3" x14ac:dyDescent="0.25">
      <c r="A32" s="2" t="s">
        <v>974</v>
      </c>
      <c r="B32" s="7">
        <v>43100</v>
      </c>
      <c r="C32" s="7">
        <v>42825</v>
      </c>
    </row>
    <row r="33" spans="1:3" ht="45" x14ac:dyDescent="0.25">
      <c r="A33" s="2" t="s">
        <v>978</v>
      </c>
      <c r="B33" s="4" t="s">
        <v>6</v>
      </c>
      <c r="C33" s="4" t="s">
        <v>6</v>
      </c>
    </row>
    <row r="34" spans="1:3" x14ac:dyDescent="0.25">
      <c r="A34" s="3" t="s">
        <v>108</v>
      </c>
      <c r="B34" s="4" t="s">
        <v>6</v>
      </c>
      <c r="C34" s="4" t="s">
        <v>6</v>
      </c>
    </row>
    <row r="35" spans="1:3" ht="30" x14ac:dyDescent="0.25">
      <c r="A35" s="2" t="s">
        <v>970</v>
      </c>
      <c r="B35" s="9">
        <v>458936</v>
      </c>
      <c r="C35" s="9">
        <v>48080</v>
      </c>
    </row>
    <row r="36" spans="1:3" x14ac:dyDescent="0.25">
      <c r="A36" s="2" t="s">
        <v>974</v>
      </c>
      <c r="B36" s="7">
        <v>41729</v>
      </c>
      <c r="C36" s="7">
        <v>41364</v>
      </c>
    </row>
    <row r="37" spans="1:3" ht="30" x14ac:dyDescent="0.25">
      <c r="A37" s="2" t="s">
        <v>64</v>
      </c>
      <c r="B37" s="4" t="s">
        <v>6</v>
      </c>
      <c r="C37" s="4" t="s">
        <v>6</v>
      </c>
    </row>
    <row r="38" spans="1:3" x14ac:dyDescent="0.25">
      <c r="A38" s="3" t="s">
        <v>108</v>
      </c>
      <c r="B38" s="4" t="s">
        <v>6</v>
      </c>
      <c r="C38" s="4" t="s">
        <v>6</v>
      </c>
    </row>
    <row r="39" spans="1:3" ht="30" x14ac:dyDescent="0.25">
      <c r="A39" s="2" t="s">
        <v>970</v>
      </c>
      <c r="B39" s="4" t="s">
        <v>6</v>
      </c>
      <c r="C39" s="4">
        <v>0</v>
      </c>
    </row>
    <row r="40" spans="1:3" ht="30" x14ac:dyDescent="0.25">
      <c r="A40" s="2" t="s">
        <v>68</v>
      </c>
      <c r="B40" s="4" t="s">
        <v>6</v>
      </c>
      <c r="C40" s="4" t="s">
        <v>6</v>
      </c>
    </row>
    <row r="41" spans="1:3" x14ac:dyDescent="0.25">
      <c r="A41" s="3" t="s">
        <v>108</v>
      </c>
      <c r="B41" s="4" t="s">
        <v>6</v>
      </c>
      <c r="C41" s="4" t="s">
        <v>6</v>
      </c>
    </row>
    <row r="42" spans="1:3" ht="30" x14ac:dyDescent="0.25">
      <c r="A42" s="2" t="s">
        <v>970</v>
      </c>
      <c r="B42" s="9">
        <v>1225590</v>
      </c>
      <c r="C42" s="9">
        <v>-1041544</v>
      </c>
    </row>
    <row r="43" spans="1:3" ht="30" x14ac:dyDescent="0.25">
      <c r="A43" s="2" t="s">
        <v>971</v>
      </c>
      <c r="B43" s="9">
        <v>104880846</v>
      </c>
      <c r="C43" s="9">
        <v>132743763</v>
      </c>
    </row>
    <row r="44" spans="1:3" ht="45" x14ac:dyDescent="0.25">
      <c r="A44" s="2" t="s">
        <v>979</v>
      </c>
      <c r="B44" s="4" t="s">
        <v>6</v>
      </c>
      <c r="C44" s="4" t="s">
        <v>6</v>
      </c>
    </row>
    <row r="45" spans="1:3" x14ac:dyDescent="0.25">
      <c r="A45" s="3" t="s">
        <v>108</v>
      </c>
      <c r="B45" s="4" t="s">
        <v>6</v>
      </c>
      <c r="C45" s="4" t="s">
        <v>6</v>
      </c>
    </row>
    <row r="46" spans="1:3" ht="30" x14ac:dyDescent="0.25">
      <c r="A46" s="2" t="s">
        <v>970</v>
      </c>
      <c r="B46" s="9">
        <v>817366</v>
      </c>
      <c r="C46" s="9">
        <v>-1651077</v>
      </c>
    </row>
    <row r="47" spans="1:3" x14ac:dyDescent="0.25">
      <c r="A47" s="2" t="s">
        <v>974</v>
      </c>
      <c r="B47" s="7">
        <v>43281</v>
      </c>
      <c r="C47" s="7">
        <v>42916</v>
      </c>
    </row>
    <row r="48" spans="1:3" ht="45" x14ac:dyDescent="0.25">
      <c r="A48" s="2" t="s">
        <v>980</v>
      </c>
      <c r="B48" s="4" t="s">
        <v>6</v>
      </c>
      <c r="C48" s="4" t="s">
        <v>6</v>
      </c>
    </row>
    <row r="49" spans="1:3" x14ac:dyDescent="0.25">
      <c r="A49" s="3" t="s">
        <v>108</v>
      </c>
      <c r="B49" s="4" t="s">
        <v>6</v>
      </c>
      <c r="C49" s="4" t="s">
        <v>6</v>
      </c>
    </row>
    <row r="50" spans="1:3" ht="30" x14ac:dyDescent="0.25">
      <c r="A50" s="2" t="s">
        <v>970</v>
      </c>
      <c r="B50" s="5">
        <v>408224</v>
      </c>
      <c r="C50" s="5">
        <v>609533</v>
      </c>
    </row>
    <row r="51" spans="1:3" x14ac:dyDescent="0.25">
      <c r="A51" s="2" t="s">
        <v>974</v>
      </c>
      <c r="B51" s="7">
        <v>41820</v>
      </c>
      <c r="C51" s="7">
        <v>413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1</v>
      </c>
      <c r="B1" s="1" t="s">
        <v>2</v>
      </c>
      <c r="C1" s="1" t="s">
        <v>32</v>
      </c>
    </row>
    <row r="2" spans="1:3" ht="30" x14ac:dyDescent="0.25">
      <c r="A2" s="3" t="s">
        <v>982</v>
      </c>
      <c r="B2" s="4" t="s">
        <v>6</v>
      </c>
      <c r="C2" s="4" t="s">
        <v>6</v>
      </c>
    </row>
    <row r="3" spans="1:3" x14ac:dyDescent="0.25">
      <c r="A3" s="2" t="s">
        <v>455</v>
      </c>
      <c r="B3" s="4" t="s">
        <v>6</v>
      </c>
      <c r="C3" s="5">
        <v>105849</v>
      </c>
    </row>
    <row r="4" spans="1:3" ht="30" x14ac:dyDescent="0.25">
      <c r="A4" s="2" t="s">
        <v>456</v>
      </c>
      <c r="B4" s="4" t="s">
        <v>6</v>
      </c>
      <c r="C4" s="9">
        <v>-64477</v>
      </c>
    </row>
    <row r="5" spans="1:3" ht="30" x14ac:dyDescent="0.25">
      <c r="A5" s="2" t="s">
        <v>983</v>
      </c>
      <c r="B5" s="4" t="s">
        <v>6</v>
      </c>
      <c r="C5" s="9">
        <v>41372</v>
      </c>
    </row>
    <row r="6" spans="1:3" x14ac:dyDescent="0.25">
      <c r="A6" s="2" t="s">
        <v>984</v>
      </c>
      <c r="B6" s="4" t="s">
        <v>6</v>
      </c>
      <c r="C6" s="4" t="s">
        <v>6</v>
      </c>
    </row>
    <row r="7" spans="1:3" ht="30" x14ac:dyDescent="0.25">
      <c r="A7" s="3" t="s">
        <v>982</v>
      </c>
      <c r="B7" s="4" t="s">
        <v>6</v>
      </c>
      <c r="C7" s="4" t="s">
        <v>6</v>
      </c>
    </row>
    <row r="8" spans="1:3" x14ac:dyDescent="0.25">
      <c r="A8" s="2" t="s">
        <v>455</v>
      </c>
      <c r="B8" s="4" t="s">
        <v>6</v>
      </c>
      <c r="C8" s="9">
        <v>105849</v>
      </c>
    </row>
    <row r="9" spans="1:3" ht="30" x14ac:dyDescent="0.25">
      <c r="A9" s="2" t="s">
        <v>456</v>
      </c>
      <c r="B9" s="4" t="s">
        <v>6</v>
      </c>
      <c r="C9" s="9">
        <v>-64477</v>
      </c>
    </row>
    <row r="10" spans="1:3" ht="30" x14ac:dyDescent="0.25">
      <c r="A10" s="2" t="s">
        <v>983</v>
      </c>
      <c r="B10" s="4" t="s">
        <v>6</v>
      </c>
      <c r="C10" s="9">
        <v>41372</v>
      </c>
    </row>
    <row r="11" spans="1:3" ht="30" x14ac:dyDescent="0.25">
      <c r="A11" s="2" t="s">
        <v>54</v>
      </c>
      <c r="B11" s="4" t="s">
        <v>6</v>
      </c>
      <c r="C11" s="4" t="s">
        <v>6</v>
      </c>
    </row>
    <row r="12" spans="1:3" ht="30" x14ac:dyDescent="0.25">
      <c r="A12" s="3" t="s">
        <v>982</v>
      </c>
      <c r="B12" s="4" t="s">
        <v>6</v>
      </c>
      <c r="C12" s="4" t="s">
        <v>6</v>
      </c>
    </row>
    <row r="13" spans="1:3" x14ac:dyDescent="0.25">
      <c r="A13" s="2" t="s">
        <v>455</v>
      </c>
      <c r="B13" s="9">
        <v>511577</v>
      </c>
      <c r="C13" s="9">
        <v>340977</v>
      </c>
    </row>
    <row r="14" spans="1:3" ht="30" x14ac:dyDescent="0.25">
      <c r="A14" s="2" t="s">
        <v>456</v>
      </c>
      <c r="B14" s="9">
        <v>-200698</v>
      </c>
      <c r="C14" s="9">
        <v>-235651</v>
      </c>
    </row>
    <row r="15" spans="1:3" ht="30" x14ac:dyDescent="0.25">
      <c r="A15" s="2" t="s">
        <v>983</v>
      </c>
      <c r="B15" s="9">
        <v>310879</v>
      </c>
      <c r="C15" s="9">
        <v>105326</v>
      </c>
    </row>
    <row r="16" spans="1:3" ht="45" x14ac:dyDescent="0.25">
      <c r="A16" s="2" t="s">
        <v>985</v>
      </c>
      <c r="B16" s="4" t="s">
        <v>6</v>
      </c>
      <c r="C16" s="4" t="s">
        <v>6</v>
      </c>
    </row>
    <row r="17" spans="1:3" ht="30" x14ac:dyDescent="0.25">
      <c r="A17" s="3" t="s">
        <v>982</v>
      </c>
      <c r="B17" s="4" t="s">
        <v>6</v>
      </c>
      <c r="C17" s="4" t="s">
        <v>6</v>
      </c>
    </row>
    <row r="18" spans="1:3" x14ac:dyDescent="0.25">
      <c r="A18" s="2" t="s">
        <v>455</v>
      </c>
      <c r="B18" s="9">
        <v>511577</v>
      </c>
      <c r="C18" s="9">
        <v>270741</v>
      </c>
    </row>
    <row r="19" spans="1:3" ht="30" x14ac:dyDescent="0.25">
      <c r="A19" s="2" t="s">
        <v>456</v>
      </c>
      <c r="B19" s="9">
        <v>-200698</v>
      </c>
      <c r="C19" s="9">
        <v>-195393</v>
      </c>
    </row>
    <row r="20" spans="1:3" ht="30" x14ac:dyDescent="0.25">
      <c r="A20" s="2" t="s">
        <v>983</v>
      </c>
      <c r="B20" s="9">
        <v>310879</v>
      </c>
      <c r="C20" s="9">
        <v>75348</v>
      </c>
    </row>
    <row r="21" spans="1:3" ht="45" x14ac:dyDescent="0.25">
      <c r="A21" s="2" t="s">
        <v>986</v>
      </c>
      <c r="B21" s="4" t="s">
        <v>6</v>
      </c>
      <c r="C21" s="4" t="s">
        <v>6</v>
      </c>
    </row>
    <row r="22" spans="1:3" ht="30" x14ac:dyDescent="0.25">
      <c r="A22" s="3" t="s">
        <v>982</v>
      </c>
      <c r="B22" s="4" t="s">
        <v>6</v>
      </c>
      <c r="C22" s="4" t="s">
        <v>6</v>
      </c>
    </row>
    <row r="23" spans="1:3" x14ac:dyDescent="0.25">
      <c r="A23" s="2" t="s">
        <v>455</v>
      </c>
      <c r="B23" s="4" t="s">
        <v>6</v>
      </c>
      <c r="C23" s="9">
        <v>70236</v>
      </c>
    </row>
    <row r="24" spans="1:3" ht="30" x14ac:dyDescent="0.25">
      <c r="A24" s="2" t="s">
        <v>456</v>
      </c>
      <c r="B24" s="4" t="s">
        <v>6</v>
      </c>
      <c r="C24" s="9">
        <v>-40258</v>
      </c>
    </row>
    <row r="25" spans="1:3" ht="30" x14ac:dyDescent="0.25">
      <c r="A25" s="2" t="s">
        <v>983</v>
      </c>
      <c r="B25" s="4" t="s">
        <v>6</v>
      </c>
      <c r="C25" s="9">
        <v>29978</v>
      </c>
    </row>
    <row r="26" spans="1:3" ht="45" x14ac:dyDescent="0.25">
      <c r="A26" s="2" t="s">
        <v>987</v>
      </c>
      <c r="B26" s="4" t="s">
        <v>6</v>
      </c>
      <c r="C26" s="4" t="s">
        <v>6</v>
      </c>
    </row>
    <row r="27" spans="1:3" ht="30" x14ac:dyDescent="0.25">
      <c r="A27" s="3" t="s">
        <v>982</v>
      </c>
      <c r="B27" s="4" t="s">
        <v>6</v>
      </c>
      <c r="C27" s="4" t="s">
        <v>6</v>
      </c>
    </row>
    <row r="28" spans="1:3" ht="30" x14ac:dyDescent="0.25">
      <c r="A28" s="2" t="s">
        <v>983</v>
      </c>
      <c r="B28" s="9">
        <v>31915</v>
      </c>
      <c r="C28" s="9">
        <v>22859</v>
      </c>
    </row>
    <row r="29" spans="1:3" ht="30" x14ac:dyDescent="0.25">
      <c r="A29" s="2" t="s">
        <v>61</v>
      </c>
      <c r="B29" s="4" t="s">
        <v>6</v>
      </c>
      <c r="C29" s="4" t="s">
        <v>6</v>
      </c>
    </row>
    <row r="30" spans="1:3" ht="30" x14ac:dyDescent="0.25">
      <c r="A30" s="3" t="s">
        <v>982</v>
      </c>
      <c r="B30" s="4" t="s">
        <v>6</v>
      </c>
      <c r="C30" s="4" t="s">
        <v>6</v>
      </c>
    </row>
    <row r="31" spans="1:3" x14ac:dyDescent="0.25">
      <c r="A31" s="2" t="s">
        <v>455</v>
      </c>
      <c r="B31" s="9">
        <v>10422148</v>
      </c>
      <c r="C31" s="9">
        <v>8496206</v>
      </c>
    </row>
    <row r="32" spans="1:3" ht="30" x14ac:dyDescent="0.25">
      <c r="A32" s="2" t="s">
        <v>456</v>
      </c>
      <c r="B32" s="9">
        <v>-3080139</v>
      </c>
      <c r="C32" s="9">
        <v>-4740987</v>
      </c>
    </row>
    <row r="33" spans="1:3" ht="30" x14ac:dyDescent="0.25">
      <c r="A33" s="2" t="s">
        <v>983</v>
      </c>
      <c r="B33" s="9">
        <v>7342009</v>
      </c>
      <c r="C33" s="9">
        <v>3755219</v>
      </c>
    </row>
    <row r="34" spans="1:3" ht="45" x14ac:dyDescent="0.25">
      <c r="A34" s="2" t="s">
        <v>988</v>
      </c>
      <c r="B34" s="4" t="s">
        <v>6</v>
      </c>
      <c r="C34" s="4" t="s">
        <v>6</v>
      </c>
    </row>
    <row r="35" spans="1:3" ht="30" x14ac:dyDescent="0.25">
      <c r="A35" s="3" t="s">
        <v>982</v>
      </c>
      <c r="B35" s="4" t="s">
        <v>6</v>
      </c>
      <c r="C35" s="4" t="s">
        <v>6</v>
      </c>
    </row>
    <row r="36" spans="1:3" x14ac:dyDescent="0.25">
      <c r="A36" s="2" t="s">
        <v>455</v>
      </c>
      <c r="B36" s="9">
        <v>9894085</v>
      </c>
      <c r="C36" s="9">
        <v>7876474</v>
      </c>
    </row>
    <row r="37" spans="1:3" ht="30" x14ac:dyDescent="0.25">
      <c r="A37" s="2" t="s">
        <v>456</v>
      </c>
      <c r="B37" s="9">
        <v>-3011012</v>
      </c>
      <c r="C37" s="9">
        <v>-4169335</v>
      </c>
    </row>
    <row r="38" spans="1:3" ht="30" x14ac:dyDescent="0.25">
      <c r="A38" s="2" t="s">
        <v>983</v>
      </c>
      <c r="B38" s="9">
        <v>6883073</v>
      </c>
      <c r="C38" s="9">
        <v>3707139</v>
      </c>
    </row>
    <row r="39" spans="1:3" ht="45" x14ac:dyDescent="0.25">
      <c r="A39" s="2" t="s">
        <v>989</v>
      </c>
      <c r="B39" s="4" t="s">
        <v>6</v>
      </c>
      <c r="C39" s="4" t="s">
        <v>6</v>
      </c>
    </row>
    <row r="40" spans="1:3" ht="30" x14ac:dyDescent="0.25">
      <c r="A40" s="3" t="s">
        <v>982</v>
      </c>
      <c r="B40" s="4" t="s">
        <v>6</v>
      </c>
      <c r="C40" s="4" t="s">
        <v>6</v>
      </c>
    </row>
    <row r="41" spans="1:3" x14ac:dyDescent="0.25">
      <c r="A41" s="2" t="s">
        <v>455</v>
      </c>
      <c r="B41" s="9">
        <v>528063</v>
      </c>
      <c r="C41" s="9">
        <v>619732</v>
      </c>
    </row>
    <row r="42" spans="1:3" ht="30" x14ac:dyDescent="0.25">
      <c r="A42" s="2" t="s">
        <v>456</v>
      </c>
      <c r="B42" s="9">
        <v>-69127</v>
      </c>
      <c r="C42" s="9">
        <v>-571652</v>
      </c>
    </row>
    <row r="43" spans="1:3" ht="30" x14ac:dyDescent="0.25">
      <c r="A43" s="2" t="s">
        <v>983</v>
      </c>
      <c r="B43" s="9">
        <v>458936</v>
      </c>
      <c r="C43" s="9">
        <v>48080</v>
      </c>
    </row>
    <row r="44" spans="1:3" ht="30" x14ac:dyDescent="0.25">
      <c r="A44" s="2" t="s">
        <v>68</v>
      </c>
      <c r="B44" s="4" t="s">
        <v>6</v>
      </c>
      <c r="C44" s="4" t="s">
        <v>6</v>
      </c>
    </row>
    <row r="45" spans="1:3" ht="30" x14ac:dyDescent="0.25">
      <c r="A45" s="3" t="s">
        <v>982</v>
      </c>
      <c r="B45" s="4" t="s">
        <v>6</v>
      </c>
      <c r="C45" s="4" t="s">
        <v>6</v>
      </c>
    </row>
    <row r="46" spans="1:3" x14ac:dyDescent="0.25">
      <c r="A46" s="2" t="s">
        <v>455</v>
      </c>
      <c r="B46" s="9">
        <v>6133459</v>
      </c>
      <c r="C46" s="9">
        <v>5356408</v>
      </c>
    </row>
    <row r="47" spans="1:3" ht="30" x14ac:dyDescent="0.25">
      <c r="A47" s="2" t="s">
        <v>456</v>
      </c>
      <c r="B47" s="9">
        <v>-1460038</v>
      </c>
      <c r="C47" s="9">
        <v>-2914801</v>
      </c>
    </row>
    <row r="48" spans="1:3" ht="30" x14ac:dyDescent="0.25">
      <c r="A48" s="2" t="s">
        <v>983</v>
      </c>
      <c r="B48" s="9">
        <v>4673421</v>
      </c>
      <c r="C48" s="9">
        <v>2441607</v>
      </c>
    </row>
    <row r="49" spans="1:3" ht="45" x14ac:dyDescent="0.25">
      <c r="A49" s="2" t="s">
        <v>990</v>
      </c>
      <c r="B49" s="4" t="s">
        <v>6</v>
      </c>
      <c r="C49" s="4" t="s">
        <v>6</v>
      </c>
    </row>
    <row r="50" spans="1:3" ht="30" x14ac:dyDescent="0.25">
      <c r="A50" s="3" t="s">
        <v>982</v>
      </c>
      <c r="B50" s="4" t="s">
        <v>6</v>
      </c>
      <c r="C50" s="4" t="s">
        <v>6</v>
      </c>
    </row>
    <row r="51" spans="1:3" x14ac:dyDescent="0.25">
      <c r="A51" s="2" t="s">
        <v>455</v>
      </c>
      <c r="B51" s="9">
        <v>5404721</v>
      </c>
      <c r="C51" s="9">
        <v>4081355</v>
      </c>
    </row>
    <row r="52" spans="1:3" ht="30" x14ac:dyDescent="0.25">
      <c r="A52" s="2" t="s">
        <v>456</v>
      </c>
      <c r="B52" s="9">
        <v>-1139524</v>
      </c>
      <c r="C52" s="9">
        <v>-2249281</v>
      </c>
    </row>
    <row r="53" spans="1:3" ht="30" x14ac:dyDescent="0.25">
      <c r="A53" s="2" t="s">
        <v>983</v>
      </c>
      <c r="B53" s="9">
        <v>4265197</v>
      </c>
      <c r="C53" s="9">
        <v>1832074</v>
      </c>
    </row>
    <row r="54" spans="1:3" ht="45" x14ac:dyDescent="0.25">
      <c r="A54" s="2" t="s">
        <v>991</v>
      </c>
      <c r="B54" s="4" t="s">
        <v>6</v>
      </c>
      <c r="C54" s="4" t="s">
        <v>6</v>
      </c>
    </row>
    <row r="55" spans="1:3" ht="30" x14ac:dyDescent="0.25">
      <c r="A55" s="3" t="s">
        <v>982</v>
      </c>
      <c r="B55" s="4" t="s">
        <v>6</v>
      </c>
      <c r="C55" s="4" t="s">
        <v>6</v>
      </c>
    </row>
    <row r="56" spans="1:3" x14ac:dyDescent="0.25">
      <c r="A56" s="2" t="s">
        <v>455</v>
      </c>
      <c r="B56" s="9">
        <v>728738</v>
      </c>
      <c r="C56" s="9">
        <v>1275053</v>
      </c>
    </row>
    <row r="57" spans="1:3" ht="30" x14ac:dyDescent="0.25">
      <c r="A57" s="2" t="s">
        <v>456</v>
      </c>
      <c r="B57" s="9">
        <v>-320514</v>
      </c>
      <c r="C57" s="9">
        <v>-665520</v>
      </c>
    </row>
    <row r="58" spans="1:3" ht="30" x14ac:dyDescent="0.25">
      <c r="A58" s="2" t="s">
        <v>983</v>
      </c>
      <c r="B58" s="5">
        <v>408224</v>
      </c>
      <c r="C58" s="5">
        <v>6095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1" t="s">
        <v>2</v>
      </c>
      <c r="C1" s="1" t="s">
        <v>32</v>
      </c>
    </row>
    <row r="2" spans="1:3" ht="30" x14ac:dyDescent="0.25">
      <c r="A2" s="3" t="s">
        <v>993</v>
      </c>
      <c r="B2" s="4" t="s">
        <v>6</v>
      </c>
      <c r="C2" s="4" t="s">
        <v>6</v>
      </c>
    </row>
    <row r="3" spans="1:3" x14ac:dyDescent="0.25">
      <c r="A3" s="2" t="s">
        <v>455</v>
      </c>
      <c r="B3" s="4" t="s">
        <v>6</v>
      </c>
      <c r="C3" s="5">
        <v>-64477</v>
      </c>
    </row>
    <row r="4" spans="1:3" ht="30" x14ac:dyDescent="0.25">
      <c r="A4" s="2" t="s">
        <v>994</v>
      </c>
      <c r="B4" s="4" t="s">
        <v>6</v>
      </c>
      <c r="C4" s="9">
        <v>64477</v>
      </c>
    </row>
    <row r="5" spans="1:3" ht="30" x14ac:dyDescent="0.25">
      <c r="A5" s="2" t="s">
        <v>983</v>
      </c>
      <c r="B5" s="4" t="s">
        <v>6</v>
      </c>
      <c r="C5" s="4">
        <v>0</v>
      </c>
    </row>
    <row r="6" spans="1:3" x14ac:dyDescent="0.25">
      <c r="A6" s="2" t="s">
        <v>473</v>
      </c>
      <c r="B6" s="4">
        <v>0</v>
      </c>
      <c r="C6" s="9">
        <v>1833</v>
      </c>
    </row>
    <row r="7" spans="1:3" ht="30" x14ac:dyDescent="0.25">
      <c r="A7" s="2" t="s">
        <v>474</v>
      </c>
      <c r="B7" s="4">
        <v>0</v>
      </c>
      <c r="C7" s="9">
        <v>43205</v>
      </c>
    </row>
    <row r="8" spans="1:3" x14ac:dyDescent="0.25">
      <c r="A8" s="2" t="s">
        <v>984</v>
      </c>
      <c r="B8" s="4" t="s">
        <v>6</v>
      </c>
      <c r="C8" s="4" t="s">
        <v>6</v>
      </c>
    </row>
    <row r="9" spans="1:3" ht="30" x14ac:dyDescent="0.25">
      <c r="A9" s="3" t="s">
        <v>993</v>
      </c>
      <c r="B9" s="4" t="s">
        <v>6</v>
      </c>
      <c r="C9" s="4" t="s">
        <v>6</v>
      </c>
    </row>
    <row r="10" spans="1:3" x14ac:dyDescent="0.25">
      <c r="A10" s="2" t="s">
        <v>455</v>
      </c>
      <c r="B10" s="4" t="s">
        <v>6</v>
      </c>
      <c r="C10" s="9">
        <v>-64477</v>
      </c>
    </row>
    <row r="11" spans="1:3" ht="30" x14ac:dyDescent="0.25">
      <c r="A11" s="2" t="s">
        <v>994</v>
      </c>
      <c r="B11" s="4" t="s">
        <v>6</v>
      </c>
      <c r="C11" s="9">
        <v>64477</v>
      </c>
    </row>
    <row r="12" spans="1:3" ht="30" x14ac:dyDescent="0.25">
      <c r="A12" s="2" t="s">
        <v>983</v>
      </c>
      <c r="B12" s="4" t="s">
        <v>6</v>
      </c>
      <c r="C12" s="4">
        <v>0</v>
      </c>
    </row>
    <row r="13" spans="1:3" ht="30" x14ac:dyDescent="0.25">
      <c r="A13" s="2" t="s">
        <v>54</v>
      </c>
      <c r="B13" s="4" t="s">
        <v>6</v>
      </c>
      <c r="C13" s="4" t="s">
        <v>6</v>
      </c>
    </row>
    <row r="14" spans="1:3" ht="30" x14ac:dyDescent="0.25">
      <c r="A14" s="3" t="s">
        <v>993</v>
      </c>
      <c r="B14" s="4" t="s">
        <v>6</v>
      </c>
      <c r="C14" s="4" t="s">
        <v>6</v>
      </c>
    </row>
    <row r="15" spans="1:3" x14ac:dyDescent="0.25">
      <c r="A15" s="2" t="s">
        <v>455</v>
      </c>
      <c r="B15" s="9">
        <v>-200698</v>
      </c>
      <c r="C15" s="9">
        <v>-235651</v>
      </c>
    </row>
    <row r="16" spans="1:3" ht="30" x14ac:dyDescent="0.25">
      <c r="A16" s="2" t="s">
        <v>994</v>
      </c>
      <c r="B16" s="9">
        <v>200698</v>
      </c>
      <c r="C16" s="9">
        <v>235651</v>
      </c>
    </row>
    <row r="17" spans="1:3" ht="30" x14ac:dyDescent="0.25">
      <c r="A17" s="2" t="s">
        <v>983</v>
      </c>
      <c r="B17" s="4">
        <v>0</v>
      </c>
      <c r="C17" s="4">
        <v>0</v>
      </c>
    </row>
    <row r="18" spans="1:3" x14ac:dyDescent="0.25">
      <c r="A18" s="2" t="s">
        <v>473</v>
      </c>
      <c r="B18" s="9">
        <v>889621</v>
      </c>
      <c r="C18" s="9">
        <v>876453</v>
      </c>
    </row>
    <row r="19" spans="1:3" ht="30" x14ac:dyDescent="0.25">
      <c r="A19" s="2" t="s">
        <v>474</v>
      </c>
      <c r="B19" s="9">
        <v>1200500</v>
      </c>
      <c r="C19" s="9">
        <v>981779</v>
      </c>
    </row>
    <row r="20" spans="1:3" ht="45" x14ac:dyDescent="0.25">
      <c r="A20" s="2" t="s">
        <v>985</v>
      </c>
      <c r="B20" s="4" t="s">
        <v>6</v>
      </c>
      <c r="C20" s="4" t="s">
        <v>6</v>
      </c>
    </row>
    <row r="21" spans="1:3" ht="30" x14ac:dyDescent="0.25">
      <c r="A21" s="3" t="s">
        <v>993</v>
      </c>
      <c r="B21" s="4" t="s">
        <v>6</v>
      </c>
      <c r="C21" s="4" t="s">
        <v>6</v>
      </c>
    </row>
    <row r="22" spans="1:3" x14ac:dyDescent="0.25">
      <c r="A22" s="2" t="s">
        <v>455</v>
      </c>
      <c r="B22" s="9">
        <v>-200698</v>
      </c>
      <c r="C22" s="9">
        <v>-195393</v>
      </c>
    </row>
    <row r="23" spans="1:3" ht="30" x14ac:dyDescent="0.25">
      <c r="A23" s="2" t="s">
        <v>994</v>
      </c>
      <c r="B23" s="9">
        <v>200698</v>
      </c>
      <c r="C23" s="9">
        <v>195393</v>
      </c>
    </row>
    <row r="24" spans="1:3" ht="30" x14ac:dyDescent="0.25">
      <c r="A24" s="2" t="s">
        <v>983</v>
      </c>
      <c r="B24" s="4">
        <v>0</v>
      </c>
      <c r="C24" s="4">
        <v>0</v>
      </c>
    </row>
    <row r="25" spans="1:3" ht="45" x14ac:dyDescent="0.25">
      <c r="A25" s="2" t="s">
        <v>986</v>
      </c>
      <c r="B25" s="4" t="s">
        <v>6</v>
      </c>
      <c r="C25" s="4" t="s">
        <v>6</v>
      </c>
    </row>
    <row r="26" spans="1:3" ht="30" x14ac:dyDescent="0.25">
      <c r="A26" s="3" t="s">
        <v>993</v>
      </c>
      <c r="B26" s="4" t="s">
        <v>6</v>
      </c>
      <c r="C26" s="4" t="s">
        <v>6</v>
      </c>
    </row>
    <row r="27" spans="1:3" x14ac:dyDescent="0.25">
      <c r="A27" s="2" t="s">
        <v>455</v>
      </c>
      <c r="B27" s="4" t="s">
        <v>6</v>
      </c>
      <c r="C27" s="9">
        <v>-40258</v>
      </c>
    </row>
    <row r="28" spans="1:3" ht="30" x14ac:dyDescent="0.25">
      <c r="A28" s="2" t="s">
        <v>994</v>
      </c>
      <c r="B28" s="4" t="s">
        <v>6</v>
      </c>
      <c r="C28" s="9">
        <v>40258</v>
      </c>
    </row>
    <row r="29" spans="1:3" ht="30" x14ac:dyDescent="0.25">
      <c r="A29" s="2" t="s">
        <v>983</v>
      </c>
      <c r="B29" s="4" t="s">
        <v>6</v>
      </c>
      <c r="C29" s="4">
        <v>0</v>
      </c>
    </row>
    <row r="30" spans="1:3" ht="45" x14ac:dyDescent="0.25">
      <c r="A30" s="2" t="s">
        <v>987</v>
      </c>
      <c r="B30" s="4" t="s">
        <v>6</v>
      </c>
      <c r="C30" s="4" t="s">
        <v>6</v>
      </c>
    </row>
    <row r="31" spans="1:3" ht="30" x14ac:dyDescent="0.25">
      <c r="A31" s="3" t="s">
        <v>993</v>
      </c>
      <c r="B31" s="4" t="s">
        <v>6</v>
      </c>
      <c r="C31" s="4" t="s">
        <v>6</v>
      </c>
    </row>
    <row r="32" spans="1:3" x14ac:dyDescent="0.25">
      <c r="A32" s="2" t="s">
        <v>455</v>
      </c>
      <c r="B32" s="9">
        <v>-31915</v>
      </c>
      <c r="C32" s="9">
        <v>-22859</v>
      </c>
    </row>
    <row r="33" spans="1:3" ht="30" x14ac:dyDescent="0.25">
      <c r="A33" s="2" t="s">
        <v>61</v>
      </c>
      <c r="B33" s="4" t="s">
        <v>6</v>
      </c>
      <c r="C33" s="4" t="s">
        <v>6</v>
      </c>
    </row>
    <row r="34" spans="1:3" ht="30" x14ac:dyDescent="0.25">
      <c r="A34" s="3" t="s">
        <v>993</v>
      </c>
      <c r="B34" s="4" t="s">
        <v>6</v>
      </c>
      <c r="C34" s="4" t="s">
        <v>6</v>
      </c>
    </row>
    <row r="35" spans="1:3" x14ac:dyDescent="0.25">
      <c r="A35" s="2" t="s">
        <v>455</v>
      </c>
      <c r="B35" s="9">
        <v>-3080139</v>
      </c>
      <c r="C35" s="9">
        <v>-4740987</v>
      </c>
    </row>
    <row r="36" spans="1:3" ht="30" x14ac:dyDescent="0.25">
      <c r="A36" s="2" t="s">
        <v>994</v>
      </c>
      <c r="B36" s="9">
        <v>3080139</v>
      </c>
      <c r="C36" s="9">
        <v>4740987</v>
      </c>
    </row>
    <row r="37" spans="1:3" ht="30" x14ac:dyDescent="0.25">
      <c r="A37" s="2" t="s">
        <v>983</v>
      </c>
      <c r="B37" s="4">
        <v>0</v>
      </c>
      <c r="C37" s="4">
        <v>0</v>
      </c>
    </row>
    <row r="38" spans="1:3" x14ac:dyDescent="0.25">
      <c r="A38" s="2" t="s">
        <v>473</v>
      </c>
      <c r="B38" s="9">
        <v>-689577</v>
      </c>
      <c r="C38" s="9">
        <v>-1203865</v>
      </c>
    </row>
    <row r="39" spans="1:3" ht="30" x14ac:dyDescent="0.25">
      <c r="A39" s="2" t="s">
        <v>474</v>
      </c>
      <c r="B39" s="9">
        <v>6652432</v>
      </c>
      <c r="C39" s="9">
        <v>2551354</v>
      </c>
    </row>
    <row r="40" spans="1:3" ht="45" x14ac:dyDescent="0.25">
      <c r="A40" s="2" t="s">
        <v>988</v>
      </c>
      <c r="B40" s="4" t="s">
        <v>6</v>
      </c>
      <c r="C40" s="4" t="s">
        <v>6</v>
      </c>
    </row>
    <row r="41" spans="1:3" ht="30" x14ac:dyDescent="0.25">
      <c r="A41" s="3" t="s">
        <v>993</v>
      </c>
      <c r="B41" s="4" t="s">
        <v>6</v>
      </c>
      <c r="C41" s="4" t="s">
        <v>6</v>
      </c>
    </row>
    <row r="42" spans="1:3" x14ac:dyDescent="0.25">
      <c r="A42" s="2" t="s">
        <v>455</v>
      </c>
      <c r="B42" s="9">
        <v>-3011012</v>
      </c>
      <c r="C42" s="9">
        <v>-4169335</v>
      </c>
    </row>
    <row r="43" spans="1:3" ht="30" x14ac:dyDescent="0.25">
      <c r="A43" s="2" t="s">
        <v>994</v>
      </c>
      <c r="B43" s="9">
        <v>3011012</v>
      </c>
      <c r="C43" s="9">
        <v>4169335</v>
      </c>
    </row>
    <row r="44" spans="1:3" ht="30" x14ac:dyDescent="0.25">
      <c r="A44" s="2" t="s">
        <v>983</v>
      </c>
      <c r="B44" s="4">
        <v>0</v>
      </c>
      <c r="C44" s="4">
        <v>0</v>
      </c>
    </row>
    <row r="45" spans="1:3" ht="45" x14ac:dyDescent="0.25">
      <c r="A45" s="2" t="s">
        <v>989</v>
      </c>
      <c r="B45" s="4" t="s">
        <v>6</v>
      </c>
      <c r="C45" s="4" t="s">
        <v>6</v>
      </c>
    </row>
    <row r="46" spans="1:3" ht="30" x14ac:dyDescent="0.25">
      <c r="A46" s="3" t="s">
        <v>993</v>
      </c>
      <c r="B46" s="4" t="s">
        <v>6</v>
      </c>
      <c r="C46" s="4" t="s">
        <v>6</v>
      </c>
    </row>
    <row r="47" spans="1:3" x14ac:dyDescent="0.25">
      <c r="A47" s="2" t="s">
        <v>455</v>
      </c>
      <c r="B47" s="9">
        <v>-69127</v>
      </c>
      <c r="C47" s="9">
        <v>-571652</v>
      </c>
    </row>
    <row r="48" spans="1:3" ht="30" x14ac:dyDescent="0.25">
      <c r="A48" s="2" t="s">
        <v>994</v>
      </c>
      <c r="B48" s="9">
        <v>69127</v>
      </c>
      <c r="C48" s="9">
        <v>571652</v>
      </c>
    </row>
    <row r="49" spans="1:3" ht="30" x14ac:dyDescent="0.25">
      <c r="A49" s="2" t="s">
        <v>983</v>
      </c>
      <c r="B49" s="4">
        <v>0</v>
      </c>
      <c r="C49" s="4">
        <v>0</v>
      </c>
    </row>
    <row r="50" spans="1:3" ht="30" x14ac:dyDescent="0.25">
      <c r="A50" s="2" t="s">
        <v>68</v>
      </c>
      <c r="B50" s="4" t="s">
        <v>6</v>
      </c>
      <c r="C50" s="4" t="s">
        <v>6</v>
      </c>
    </row>
    <row r="51" spans="1:3" ht="30" x14ac:dyDescent="0.25">
      <c r="A51" s="3" t="s">
        <v>993</v>
      </c>
      <c r="B51" s="4" t="s">
        <v>6</v>
      </c>
      <c r="C51" s="4" t="s">
        <v>6</v>
      </c>
    </row>
    <row r="52" spans="1:3" x14ac:dyDescent="0.25">
      <c r="A52" s="2" t="s">
        <v>455</v>
      </c>
      <c r="B52" s="9">
        <v>-1460038</v>
      </c>
      <c r="C52" s="9">
        <v>-2914801</v>
      </c>
    </row>
    <row r="53" spans="1:3" ht="30" x14ac:dyDescent="0.25">
      <c r="A53" s="2" t="s">
        <v>994</v>
      </c>
      <c r="B53" s="9">
        <v>1460038</v>
      </c>
      <c r="C53" s="9">
        <v>2914801</v>
      </c>
    </row>
    <row r="54" spans="1:3" ht="30" x14ac:dyDescent="0.25">
      <c r="A54" s="2" t="s">
        <v>983</v>
      </c>
      <c r="B54" s="4">
        <v>0</v>
      </c>
      <c r="C54" s="4">
        <v>0</v>
      </c>
    </row>
    <row r="55" spans="1:3" x14ac:dyDescent="0.25">
      <c r="A55" s="2" t="s">
        <v>473</v>
      </c>
      <c r="B55" s="9">
        <v>-3447831</v>
      </c>
      <c r="C55" s="9">
        <v>-3483151</v>
      </c>
    </row>
    <row r="56" spans="1:3" ht="30" x14ac:dyDescent="0.25">
      <c r="A56" s="2" t="s">
        <v>474</v>
      </c>
      <c r="B56" s="9">
        <v>1225590</v>
      </c>
      <c r="C56" s="9">
        <v>-1041544</v>
      </c>
    </row>
    <row r="57" spans="1:3" ht="45" x14ac:dyDescent="0.25">
      <c r="A57" s="2" t="s">
        <v>990</v>
      </c>
      <c r="B57" s="4" t="s">
        <v>6</v>
      </c>
      <c r="C57" s="4" t="s">
        <v>6</v>
      </c>
    </row>
    <row r="58" spans="1:3" ht="30" x14ac:dyDescent="0.25">
      <c r="A58" s="3" t="s">
        <v>993</v>
      </c>
      <c r="B58" s="4" t="s">
        <v>6</v>
      </c>
      <c r="C58" s="4" t="s">
        <v>6</v>
      </c>
    </row>
    <row r="59" spans="1:3" x14ac:dyDescent="0.25">
      <c r="A59" s="2" t="s">
        <v>455</v>
      </c>
      <c r="B59" s="9">
        <v>-1139524</v>
      </c>
      <c r="C59" s="9">
        <v>-2249281</v>
      </c>
    </row>
    <row r="60" spans="1:3" ht="30" x14ac:dyDescent="0.25">
      <c r="A60" s="2" t="s">
        <v>994</v>
      </c>
      <c r="B60" s="9">
        <v>1139524</v>
      </c>
      <c r="C60" s="9">
        <v>2249281</v>
      </c>
    </row>
    <row r="61" spans="1:3" ht="30" x14ac:dyDescent="0.25">
      <c r="A61" s="2" t="s">
        <v>983</v>
      </c>
      <c r="B61" s="4">
        <v>0</v>
      </c>
      <c r="C61" s="4">
        <v>0</v>
      </c>
    </row>
    <row r="62" spans="1:3" ht="45" x14ac:dyDescent="0.25">
      <c r="A62" s="2" t="s">
        <v>991</v>
      </c>
      <c r="B62" s="4" t="s">
        <v>6</v>
      </c>
      <c r="C62" s="4" t="s">
        <v>6</v>
      </c>
    </row>
    <row r="63" spans="1:3" ht="30" x14ac:dyDescent="0.25">
      <c r="A63" s="3" t="s">
        <v>993</v>
      </c>
      <c r="B63" s="4" t="s">
        <v>6</v>
      </c>
      <c r="C63" s="4" t="s">
        <v>6</v>
      </c>
    </row>
    <row r="64" spans="1:3" x14ac:dyDescent="0.25">
      <c r="A64" s="2" t="s">
        <v>455</v>
      </c>
      <c r="B64" s="9">
        <v>-320514</v>
      </c>
      <c r="C64" s="9">
        <v>-665520</v>
      </c>
    </row>
    <row r="65" spans="1:3" ht="30" x14ac:dyDescent="0.25">
      <c r="A65" s="2" t="s">
        <v>994</v>
      </c>
      <c r="B65" s="9">
        <v>320514</v>
      </c>
      <c r="C65" s="9">
        <v>665520</v>
      </c>
    </row>
    <row r="66" spans="1:3" ht="30" x14ac:dyDescent="0.25">
      <c r="A66" s="2" t="s">
        <v>983</v>
      </c>
      <c r="B66" s="5">
        <v>0</v>
      </c>
      <c r="C66" s="5">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72</v>
      </c>
      <c r="B1" s="1" t="s">
        <v>2</v>
      </c>
      <c r="C1" s="1" t="s">
        <v>32</v>
      </c>
    </row>
    <row r="2" spans="1:3" x14ac:dyDescent="0.25">
      <c r="A2" s="3" t="s">
        <v>73</v>
      </c>
      <c r="B2" s="4" t="s">
        <v>6</v>
      </c>
      <c r="C2" s="4" t="s">
        <v>6</v>
      </c>
    </row>
    <row r="3" spans="1:3" x14ac:dyDescent="0.25">
      <c r="A3" s="2" t="s">
        <v>74</v>
      </c>
      <c r="B3" s="6">
        <v>2394803.341</v>
      </c>
      <c r="C3" s="6">
        <v>3043048.335</v>
      </c>
    </row>
    <row r="4" spans="1:3" x14ac:dyDescent="0.25">
      <c r="A4" s="2" t="s">
        <v>75</v>
      </c>
      <c r="B4" s="6">
        <v>35877.343000000001</v>
      </c>
      <c r="C4" s="6">
        <v>35877.343000000001</v>
      </c>
    </row>
    <row r="5" spans="1:3" ht="30" x14ac:dyDescent="0.25">
      <c r="A5" s="2" t="s">
        <v>54</v>
      </c>
      <c r="B5" s="4" t="s">
        <v>6</v>
      </c>
      <c r="C5" s="4" t="s">
        <v>6</v>
      </c>
    </row>
    <row r="6" spans="1:3" x14ac:dyDescent="0.25">
      <c r="A6" s="3" t="s">
        <v>73</v>
      </c>
      <c r="B6" s="4" t="s">
        <v>6</v>
      </c>
      <c r="C6" s="4" t="s">
        <v>6</v>
      </c>
    </row>
    <row r="7" spans="1:3" x14ac:dyDescent="0.25">
      <c r="A7" s="2" t="s">
        <v>76</v>
      </c>
      <c r="B7" s="9">
        <v>12708</v>
      </c>
      <c r="C7" s="9">
        <v>12772</v>
      </c>
    </row>
    <row r="8" spans="1:3" x14ac:dyDescent="0.25">
      <c r="A8" s="2" t="s">
        <v>74</v>
      </c>
      <c r="B8" s="6">
        <v>601916.02500000002</v>
      </c>
      <c r="C8" s="6">
        <v>776379.50100000005</v>
      </c>
    </row>
    <row r="9" spans="1:3" x14ac:dyDescent="0.25">
      <c r="A9" s="2" t="s">
        <v>75</v>
      </c>
      <c r="B9" s="6">
        <v>12152.331</v>
      </c>
      <c r="C9" s="6">
        <v>12152.331</v>
      </c>
    </row>
    <row r="10" spans="1:3" ht="30" x14ac:dyDescent="0.25">
      <c r="A10" s="2" t="s">
        <v>61</v>
      </c>
      <c r="B10" s="4" t="s">
        <v>6</v>
      </c>
      <c r="C10" s="4" t="s">
        <v>6</v>
      </c>
    </row>
    <row r="11" spans="1:3" x14ac:dyDescent="0.25">
      <c r="A11" s="3" t="s">
        <v>73</v>
      </c>
      <c r="B11" s="4" t="s">
        <v>6</v>
      </c>
      <c r="C11" s="4" t="s">
        <v>6</v>
      </c>
    </row>
    <row r="12" spans="1:3" x14ac:dyDescent="0.25">
      <c r="A12" s="2" t="s">
        <v>74</v>
      </c>
      <c r="B12" s="6">
        <v>5462815.9170000004</v>
      </c>
      <c r="C12" s="6">
        <v>6979883.7230000002</v>
      </c>
    </row>
    <row r="13" spans="1:3" x14ac:dyDescent="0.25">
      <c r="A13" s="2" t="s">
        <v>75</v>
      </c>
      <c r="B13" s="6">
        <v>70819.769</v>
      </c>
      <c r="C13" s="6">
        <v>79748.769</v>
      </c>
    </row>
    <row r="14" spans="1:3" ht="30" x14ac:dyDescent="0.25">
      <c r="A14" s="2" t="s">
        <v>64</v>
      </c>
      <c r="B14" s="4" t="s">
        <v>6</v>
      </c>
      <c r="C14" s="4" t="s">
        <v>6</v>
      </c>
    </row>
    <row r="15" spans="1:3" x14ac:dyDescent="0.25">
      <c r="A15" s="3" t="s">
        <v>73</v>
      </c>
      <c r="B15" s="4" t="s">
        <v>6</v>
      </c>
      <c r="C15" s="4" t="s">
        <v>6</v>
      </c>
    </row>
    <row r="16" spans="1:3" x14ac:dyDescent="0.25">
      <c r="A16" s="2" t="s">
        <v>74</v>
      </c>
      <c r="B16" s="6">
        <v>3829652.1140000001</v>
      </c>
      <c r="C16" s="6">
        <v>5140837.8020000001</v>
      </c>
    </row>
    <row r="17" spans="1:3" x14ac:dyDescent="0.25">
      <c r="A17" s="2" t="s">
        <v>75</v>
      </c>
      <c r="B17" s="6">
        <v>50919.273999999998</v>
      </c>
      <c r="C17" s="6">
        <v>58037.273999999998</v>
      </c>
    </row>
    <row r="18" spans="1:3" ht="45" x14ac:dyDescent="0.25">
      <c r="A18" s="2" t="s">
        <v>65</v>
      </c>
      <c r="B18" s="4" t="s">
        <v>6</v>
      </c>
      <c r="C18" s="4" t="s">
        <v>6</v>
      </c>
    </row>
    <row r="19" spans="1:3" x14ac:dyDescent="0.25">
      <c r="A19" s="3" t="s">
        <v>33</v>
      </c>
      <c r="B19" s="4" t="s">
        <v>6</v>
      </c>
      <c r="C19" s="4" t="s">
        <v>6</v>
      </c>
    </row>
    <row r="20" spans="1:3" x14ac:dyDescent="0.25">
      <c r="A20" s="2" t="s">
        <v>77</v>
      </c>
      <c r="B20" s="9">
        <v>449078</v>
      </c>
      <c r="C20" s="9">
        <v>17491367</v>
      </c>
    </row>
    <row r="21" spans="1:3" ht="45" x14ac:dyDescent="0.25">
      <c r="A21" s="2" t="s">
        <v>66</v>
      </c>
      <c r="B21" s="4" t="s">
        <v>6</v>
      </c>
      <c r="C21" s="4" t="s">
        <v>6</v>
      </c>
    </row>
    <row r="22" spans="1:3" x14ac:dyDescent="0.25">
      <c r="A22" s="3" t="s">
        <v>33</v>
      </c>
      <c r="B22" s="4" t="s">
        <v>6</v>
      </c>
      <c r="C22" s="4" t="s">
        <v>6</v>
      </c>
    </row>
    <row r="23" spans="1:3" x14ac:dyDescent="0.25">
      <c r="A23" s="2" t="s">
        <v>77</v>
      </c>
      <c r="B23" s="9">
        <v>3926311</v>
      </c>
      <c r="C23" s="9">
        <v>8102894</v>
      </c>
    </row>
    <row r="24" spans="1:3" ht="45" x14ac:dyDescent="0.25">
      <c r="A24" s="2" t="s">
        <v>67</v>
      </c>
      <c r="B24" s="4" t="s">
        <v>6</v>
      </c>
      <c r="C24" s="4" t="s">
        <v>6</v>
      </c>
    </row>
    <row r="25" spans="1:3" x14ac:dyDescent="0.25">
      <c r="A25" s="3" t="s">
        <v>33</v>
      </c>
      <c r="B25" s="4" t="s">
        <v>6</v>
      </c>
      <c r="C25" s="4" t="s">
        <v>6</v>
      </c>
    </row>
    <row r="26" spans="1:3" x14ac:dyDescent="0.25">
      <c r="A26" s="2" t="s">
        <v>77</v>
      </c>
      <c r="B26" s="9">
        <v>3246961</v>
      </c>
      <c r="C26" s="9">
        <v>6033345</v>
      </c>
    </row>
    <row r="27" spans="1:3" ht="30" x14ac:dyDescent="0.25">
      <c r="A27" s="2" t="s">
        <v>68</v>
      </c>
      <c r="B27" s="4" t="s">
        <v>6</v>
      </c>
      <c r="C27" s="4" t="s">
        <v>6</v>
      </c>
    </row>
    <row r="28" spans="1:3" x14ac:dyDescent="0.25">
      <c r="A28" s="3" t="s">
        <v>73</v>
      </c>
      <c r="B28" s="4" t="s">
        <v>6</v>
      </c>
      <c r="C28" s="4" t="s">
        <v>6</v>
      </c>
    </row>
    <row r="29" spans="1:3" x14ac:dyDescent="0.25">
      <c r="A29" s="2" t="s">
        <v>74</v>
      </c>
      <c r="B29" s="6">
        <v>8052816.352</v>
      </c>
      <c r="C29" s="6">
        <v>10222252.707</v>
      </c>
    </row>
    <row r="30" spans="1:3" x14ac:dyDescent="0.25">
      <c r="A30" s="2" t="s">
        <v>75</v>
      </c>
      <c r="B30" s="6">
        <v>100585.879</v>
      </c>
      <c r="C30" s="6">
        <v>121510.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5</v>
      </c>
      <c r="B1" s="1" t="s">
        <v>2</v>
      </c>
      <c r="C1" s="1" t="s">
        <v>32</v>
      </c>
    </row>
    <row r="2" spans="1:3" ht="45" x14ac:dyDescent="0.25">
      <c r="A2" s="3" t="s">
        <v>996</v>
      </c>
      <c r="B2" s="4" t="s">
        <v>6</v>
      </c>
      <c r="C2" s="4" t="s">
        <v>6</v>
      </c>
    </row>
    <row r="3" spans="1:3" x14ac:dyDescent="0.25">
      <c r="A3" s="2" t="s">
        <v>408</v>
      </c>
      <c r="B3" s="4" t="s">
        <v>6</v>
      </c>
      <c r="C3" s="5">
        <v>-64477</v>
      </c>
    </row>
    <row r="4" spans="1:3" x14ac:dyDescent="0.25">
      <c r="A4" s="2" t="s">
        <v>488</v>
      </c>
      <c r="B4" s="4" t="s">
        <v>6</v>
      </c>
      <c r="C4" s="9">
        <v>-41372</v>
      </c>
    </row>
    <row r="5" spans="1:3" ht="30" x14ac:dyDescent="0.25">
      <c r="A5" s="2" t="s">
        <v>54</v>
      </c>
      <c r="B5" s="4" t="s">
        <v>6</v>
      </c>
      <c r="C5" s="4" t="s">
        <v>6</v>
      </c>
    </row>
    <row r="6" spans="1:3" ht="45" x14ac:dyDescent="0.25">
      <c r="A6" s="3" t="s">
        <v>996</v>
      </c>
      <c r="B6" s="4" t="s">
        <v>6</v>
      </c>
      <c r="C6" s="4" t="s">
        <v>6</v>
      </c>
    </row>
    <row r="7" spans="1:3" x14ac:dyDescent="0.25">
      <c r="A7" s="2" t="s">
        <v>408</v>
      </c>
      <c r="B7" s="9">
        <v>-200698</v>
      </c>
      <c r="C7" s="9">
        <v>-235651</v>
      </c>
    </row>
    <row r="8" spans="1:3" x14ac:dyDescent="0.25">
      <c r="A8" s="2" t="s">
        <v>488</v>
      </c>
      <c r="B8" s="9">
        <v>-310879</v>
      </c>
      <c r="C8" s="9">
        <v>-105326</v>
      </c>
    </row>
    <row r="9" spans="1:3" x14ac:dyDescent="0.25">
      <c r="A9" s="2" t="s">
        <v>153</v>
      </c>
      <c r="B9" s="9">
        <v>-31915</v>
      </c>
      <c r="C9" s="9">
        <v>-22859</v>
      </c>
    </row>
    <row r="10" spans="1:3" x14ac:dyDescent="0.25">
      <c r="A10" s="2" t="s">
        <v>997</v>
      </c>
      <c r="B10" s="9">
        <v>1168585</v>
      </c>
      <c r="C10" s="9">
        <v>958920</v>
      </c>
    </row>
    <row r="11" spans="1:3" ht="45" x14ac:dyDescent="0.25">
      <c r="A11" s="2" t="s">
        <v>987</v>
      </c>
      <c r="B11" s="4" t="s">
        <v>6</v>
      </c>
      <c r="C11" s="4" t="s">
        <v>6</v>
      </c>
    </row>
    <row r="12" spans="1:3" ht="45" x14ac:dyDescent="0.25">
      <c r="A12" s="3" t="s">
        <v>996</v>
      </c>
      <c r="B12" s="4" t="s">
        <v>6</v>
      </c>
      <c r="C12" s="4" t="s">
        <v>6</v>
      </c>
    </row>
    <row r="13" spans="1:3" x14ac:dyDescent="0.25">
      <c r="A13" s="2" t="s">
        <v>408</v>
      </c>
      <c r="B13" s="9">
        <v>-31915</v>
      </c>
      <c r="C13" s="9">
        <v>-22859</v>
      </c>
    </row>
    <row r="14" spans="1:3" x14ac:dyDescent="0.25">
      <c r="A14" s="2" t="s">
        <v>487</v>
      </c>
      <c r="B14" s="4">
        <v>0</v>
      </c>
      <c r="C14" s="4">
        <v>0</v>
      </c>
    </row>
    <row r="15" spans="1:3" x14ac:dyDescent="0.25">
      <c r="A15" s="2" t="s">
        <v>488</v>
      </c>
      <c r="B15" s="5">
        <v>-31915</v>
      </c>
      <c r="C15" s="5">
        <v>-2285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8</v>
      </c>
      <c r="B1" s="8" t="s">
        <v>1</v>
      </c>
      <c r="C1" s="8"/>
      <c r="D1" s="8"/>
    </row>
    <row r="2" spans="1:4" x14ac:dyDescent="0.25">
      <c r="A2" s="8"/>
      <c r="B2" s="1" t="s">
        <v>2</v>
      </c>
      <c r="C2" s="1" t="s">
        <v>32</v>
      </c>
      <c r="D2" s="1" t="s">
        <v>79</v>
      </c>
    </row>
    <row r="3" spans="1:4" ht="30" x14ac:dyDescent="0.25">
      <c r="A3" s="3" t="s">
        <v>999</v>
      </c>
      <c r="B3" s="4" t="s">
        <v>6</v>
      </c>
      <c r="C3" s="4" t="s">
        <v>6</v>
      </c>
      <c r="D3" s="4" t="s">
        <v>6</v>
      </c>
    </row>
    <row r="4" spans="1:4" x14ac:dyDescent="0.25">
      <c r="A4" s="2" t="s">
        <v>473</v>
      </c>
      <c r="B4" s="5">
        <v>0</v>
      </c>
      <c r="C4" s="5">
        <v>1833</v>
      </c>
      <c r="D4" s="4" t="s">
        <v>6</v>
      </c>
    </row>
    <row r="5" spans="1:4" ht="30" x14ac:dyDescent="0.25">
      <c r="A5" s="2" t="s">
        <v>463</v>
      </c>
      <c r="B5" s="4">
        <v>0</v>
      </c>
      <c r="C5" s="9">
        <v>43205</v>
      </c>
      <c r="D5" s="4" t="s">
        <v>6</v>
      </c>
    </row>
    <row r="6" spans="1:4" ht="30" x14ac:dyDescent="0.25">
      <c r="A6" s="3" t="s">
        <v>1000</v>
      </c>
      <c r="B6" s="4" t="s">
        <v>6</v>
      </c>
      <c r="C6" s="4" t="s">
        <v>6</v>
      </c>
      <c r="D6" s="4" t="s">
        <v>6</v>
      </c>
    </row>
    <row r="7" spans="1:4" x14ac:dyDescent="0.25">
      <c r="A7" s="2" t="s">
        <v>1001</v>
      </c>
      <c r="B7" s="9">
        <v>974510</v>
      </c>
      <c r="C7" s="9">
        <v>-1940726</v>
      </c>
      <c r="D7" s="9">
        <v>-1694042</v>
      </c>
    </row>
    <row r="8" spans="1:4" x14ac:dyDescent="0.25">
      <c r="A8" s="2" t="s">
        <v>473</v>
      </c>
      <c r="B8" s="9">
        <v>-1832</v>
      </c>
      <c r="C8" s="9">
        <v>-33641</v>
      </c>
      <c r="D8" s="9">
        <v>-46233</v>
      </c>
    </row>
    <row r="9" spans="1:4" x14ac:dyDescent="0.25">
      <c r="A9" s="2" t="s">
        <v>89</v>
      </c>
      <c r="B9" s="9">
        <v>444474</v>
      </c>
      <c r="C9" s="9">
        <v>-199068</v>
      </c>
      <c r="D9" s="9">
        <v>-483261</v>
      </c>
    </row>
    <row r="10" spans="1:4" x14ac:dyDescent="0.25">
      <c r="A10" s="2" t="s">
        <v>90</v>
      </c>
      <c r="B10" s="9">
        <v>-43205</v>
      </c>
      <c r="C10" s="9">
        <v>133331</v>
      </c>
      <c r="D10" s="9">
        <v>-1210781</v>
      </c>
    </row>
    <row r="11" spans="1:4" x14ac:dyDescent="0.25">
      <c r="A11" s="2" t="s">
        <v>91</v>
      </c>
      <c r="B11" s="9">
        <v>974510</v>
      </c>
      <c r="C11" s="9">
        <v>-1940726</v>
      </c>
      <c r="D11" s="9">
        <v>-1694042</v>
      </c>
    </row>
    <row r="12" spans="1:4" x14ac:dyDescent="0.25">
      <c r="A12" s="2" t="s">
        <v>1002</v>
      </c>
      <c r="B12" s="4" t="s">
        <v>6</v>
      </c>
      <c r="C12" s="4" t="s">
        <v>6</v>
      </c>
      <c r="D12" s="4" t="s">
        <v>6</v>
      </c>
    </row>
    <row r="13" spans="1:4" ht="30" x14ac:dyDescent="0.25">
      <c r="A13" s="3" t="s">
        <v>1000</v>
      </c>
      <c r="B13" s="4" t="s">
        <v>6</v>
      </c>
      <c r="C13" s="4" t="s">
        <v>6</v>
      </c>
      <c r="D13" s="4" t="s">
        <v>6</v>
      </c>
    </row>
    <row r="14" spans="1:4" x14ac:dyDescent="0.25">
      <c r="A14" s="2" t="s">
        <v>1001</v>
      </c>
      <c r="B14" s="9">
        <v>-565844</v>
      </c>
      <c r="C14" s="9">
        <v>-2081165</v>
      </c>
      <c r="D14" s="4">
        <v>0</v>
      </c>
    </row>
    <row r="15" spans="1:4" x14ac:dyDescent="0.25">
      <c r="A15" s="2" t="s">
        <v>1003</v>
      </c>
      <c r="B15" s="4" t="s">
        <v>6</v>
      </c>
      <c r="C15" s="4" t="s">
        <v>6</v>
      </c>
      <c r="D15" s="4" t="s">
        <v>6</v>
      </c>
    </row>
    <row r="16" spans="1:4" ht="30" x14ac:dyDescent="0.25">
      <c r="A16" s="3" t="s">
        <v>1000</v>
      </c>
      <c r="B16" s="4" t="s">
        <v>6</v>
      </c>
      <c r="C16" s="4" t="s">
        <v>6</v>
      </c>
      <c r="D16" s="4" t="s">
        <v>6</v>
      </c>
    </row>
    <row r="17" spans="1:4" x14ac:dyDescent="0.25">
      <c r="A17" s="2" t="s">
        <v>1001</v>
      </c>
      <c r="B17" s="9">
        <v>1542186</v>
      </c>
      <c r="C17" s="9">
        <v>174080</v>
      </c>
      <c r="D17" s="9">
        <v>-1647809</v>
      </c>
    </row>
    <row r="18" spans="1:4" x14ac:dyDescent="0.25">
      <c r="A18" s="2" t="s">
        <v>1004</v>
      </c>
      <c r="B18" s="4" t="s">
        <v>6</v>
      </c>
      <c r="C18" s="4" t="s">
        <v>6</v>
      </c>
      <c r="D18" s="4" t="s">
        <v>6</v>
      </c>
    </row>
    <row r="19" spans="1:4" ht="30" x14ac:dyDescent="0.25">
      <c r="A19" s="3" t="s">
        <v>999</v>
      </c>
      <c r="B19" s="4" t="s">
        <v>6</v>
      </c>
      <c r="C19" s="4" t="s">
        <v>6</v>
      </c>
      <c r="D19" s="4" t="s">
        <v>6</v>
      </c>
    </row>
    <row r="20" spans="1:4" ht="30" x14ac:dyDescent="0.25">
      <c r="A20" s="2" t="s">
        <v>1005</v>
      </c>
      <c r="B20" s="4">
        <v>1</v>
      </c>
      <c r="C20" s="4">
        <v>1</v>
      </c>
      <c r="D20" s="4" t="s">
        <v>6</v>
      </c>
    </row>
    <row r="21" spans="1:4" ht="30" x14ac:dyDescent="0.25">
      <c r="A21" s="3" t="s">
        <v>1006</v>
      </c>
      <c r="B21" s="4" t="s">
        <v>6</v>
      </c>
      <c r="C21" s="4" t="s">
        <v>6</v>
      </c>
      <c r="D21" s="4" t="s">
        <v>6</v>
      </c>
    </row>
    <row r="22" spans="1:4" x14ac:dyDescent="0.25">
      <c r="A22" s="2" t="s">
        <v>477</v>
      </c>
      <c r="B22" s="4">
        <v>0</v>
      </c>
      <c r="C22" s="4">
        <v>0</v>
      </c>
      <c r="D22" s="4" t="s">
        <v>6</v>
      </c>
    </row>
    <row r="23" spans="1:4" x14ac:dyDescent="0.25">
      <c r="A23" s="2" t="s">
        <v>1007</v>
      </c>
      <c r="B23" s="4" t="s">
        <v>6</v>
      </c>
      <c r="C23" s="4" t="s">
        <v>6</v>
      </c>
      <c r="D23" s="4" t="s">
        <v>6</v>
      </c>
    </row>
    <row r="24" spans="1:4" ht="30" x14ac:dyDescent="0.25">
      <c r="A24" s="3" t="s">
        <v>999</v>
      </c>
      <c r="B24" s="4" t="s">
        <v>6</v>
      </c>
      <c r="C24" s="4" t="s">
        <v>6</v>
      </c>
      <c r="D24" s="4" t="s">
        <v>6</v>
      </c>
    </row>
    <row r="25" spans="1:4" ht="30" x14ac:dyDescent="0.25">
      <c r="A25" s="2" t="s">
        <v>1005</v>
      </c>
      <c r="B25" s="4" t="s">
        <v>6</v>
      </c>
      <c r="C25" s="4">
        <v>1</v>
      </c>
      <c r="D25" s="4" t="s">
        <v>6</v>
      </c>
    </row>
    <row r="26" spans="1:4" ht="30" x14ac:dyDescent="0.25">
      <c r="A26" s="3" t="s">
        <v>1006</v>
      </c>
      <c r="B26" s="4" t="s">
        <v>6</v>
      </c>
      <c r="C26" s="4" t="s">
        <v>6</v>
      </c>
      <c r="D26" s="4" t="s">
        <v>6</v>
      </c>
    </row>
    <row r="27" spans="1:4" x14ac:dyDescent="0.25">
      <c r="A27" s="2" t="s">
        <v>57</v>
      </c>
      <c r="B27" s="4" t="s">
        <v>6</v>
      </c>
      <c r="C27" s="4">
        <v>0</v>
      </c>
      <c r="D27" s="4" t="s">
        <v>6</v>
      </c>
    </row>
    <row r="28" spans="1:4" ht="30" x14ac:dyDescent="0.25">
      <c r="A28" s="2" t="s">
        <v>1008</v>
      </c>
      <c r="B28" s="4" t="s">
        <v>6</v>
      </c>
      <c r="C28" s="4" t="s">
        <v>6</v>
      </c>
      <c r="D28" s="4" t="s">
        <v>6</v>
      </c>
    </row>
    <row r="29" spans="1:4" ht="30" x14ac:dyDescent="0.25">
      <c r="A29" s="3" t="s">
        <v>999</v>
      </c>
      <c r="B29" s="4" t="s">
        <v>6</v>
      </c>
      <c r="C29" s="4" t="s">
        <v>6</v>
      </c>
      <c r="D29" s="4" t="s">
        <v>6</v>
      </c>
    </row>
    <row r="30" spans="1:4" x14ac:dyDescent="0.25">
      <c r="A30" s="2" t="s">
        <v>507</v>
      </c>
      <c r="B30" s="4">
        <v>0</v>
      </c>
      <c r="C30" s="9">
        <v>41372</v>
      </c>
      <c r="D30" s="4" t="s">
        <v>6</v>
      </c>
    </row>
    <row r="31" spans="1:4" ht="45" x14ac:dyDescent="0.25">
      <c r="A31" s="2" t="s">
        <v>1009</v>
      </c>
      <c r="B31" s="4" t="s">
        <v>6</v>
      </c>
      <c r="C31" s="4" t="s">
        <v>6</v>
      </c>
      <c r="D31" s="4" t="s">
        <v>6</v>
      </c>
    </row>
    <row r="32" spans="1:4" ht="30" x14ac:dyDescent="0.25">
      <c r="A32" s="3" t="s">
        <v>999</v>
      </c>
      <c r="B32" s="4" t="s">
        <v>6</v>
      </c>
      <c r="C32" s="4" t="s">
        <v>6</v>
      </c>
      <c r="D32" s="4" t="s">
        <v>6</v>
      </c>
    </row>
    <row r="33" spans="1:4" x14ac:dyDescent="0.25">
      <c r="A33" s="2" t="s">
        <v>507</v>
      </c>
      <c r="B33" s="4">
        <v>0</v>
      </c>
      <c r="C33" s="9">
        <v>41372</v>
      </c>
      <c r="D33" s="4" t="s">
        <v>6</v>
      </c>
    </row>
    <row r="34" spans="1:4" ht="30" x14ac:dyDescent="0.25">
      <c r="A34" s="2" t="s">
        <v>1005</v>
      </c>
      <c r="B34" s="4">
        <v>826</v>
      </c>
      <c r="C34" s="9">
        <v>1498</v>
      </c>
      <c r="D34" s="4" t="s">
        <v>6</v>
      </c>
    </row>
    <row r="35" spans="1:4" ht="30" x14ac:dyDescent="0.25">
      <c r="A35" s="2" t="s">
        <v>1010</v>
      </c>
      <c r="B35" s="4" t="s">
        <v>6</v>
      </c>
      <c r="C35" s="4" t="s">
        <v>6</v>
      </c>
      <c r="D35" s="4" t="s">
        <v>6</v>
      </c>
    </row>
    <row r="36" spans="1:4" ht="30" x14ac:dyDescent="0.25">
      <c r="A36" s="3" t="s">
        <v>999</v>
      </c>
      <c r="B36" s="4" t="s">
        <v>6</v>
      </c>
      <c r="C36" s="4" t="s">
        <v>6</v>
      </c>
      <c r="D36" s="4" t="s">
        <v>6</v>
      </c>
    </row>
    <row r="37" spans="1:4" x14ac:dyDescent="0.25">
      <c r="A37" s="2" t="s">
        <v>1011</v>
      </c>
      <c r="B37" s="4">
        <v>0</v>
      </c>
      <c r="C37" s="9">
        <v>47414</v>
      </c>
      <c r="D37" s="4" t="s">
        <v>6</v>
      </c>
    </row>
    <row r="38" spans="1:4" x14ac:dyDescent="0.25">
      <c r="A38" s="2" t="s">
        <v>1012</v>
      </c>
      <c r="B38" s="4">
        <v>0</v>
      </c>
      <c r="C38" s="9">
        <v>-41869</v>
      </c>
      <c r="D38" s="4" t="s">
        <v>6</v>
      </c>
    </row>
    <row r="39" spans="1:4" ht="45" x14ac:dyDescent="0.25">
      <c r="A39" s="2" t="s">
        <v>1013</v>
      </c>
      <c r="B39" s="4" t="s">
        <v>6</v>
      </c>
      <c r="C39" s="4" t="s">
        <v>6</v>
      </c>
      <c r="D39" s="4" t="s">
        <v>6</v>
      </c>
    </row>
    <row r="40" spans="1:4" ht="30" x14ac:dyDescent="0.25">
      <c r="A40" s="3" t="s">
        <v>999</v>
      </c>
      <c r="B40" s="4" t="s">
        <v>6</v>
      </c>
      <c r="C40" s="4" t="s">
        <v>6</v>
      </c>
      <c r="D40" s="4" t="s">
        <v>6</v>
      </c>
    </row>
    <row r="41" spans="1:4" x14ac:dyDescent="0.25">
      <c r="A41" s="2" t="s">
        <v>1011</v>
      </c>
      <c r="B41" s="4">
        <v>0</v>
      </c>
      <c r="C41" s="9">
        <v>47414</v>
      </c>
      <c r="D41" s="4" t="s">
        <v>6</v>
      </c>
    </row>
    <row r="42" spans="1:4" x14ac:dyDescent="0.25">
      <c r="A42" s="2" t="s">
        <v>1012</v>
      </c>
      <c r="B42" s="4">
        <v>0</v>
      </c>
      <c r="C42" s="9">
        <v>-41869</v>
      </c>
      <c r="D42" s="4" t="s">
        <v>6</v>
      </c>
    </row>
    <row r="43" spans="1:4" ht="30" x14ac:dyDescent="0.25">
      <c r="A43" s="2" t="s">
        <v>1014</v>
      </c>
      <c r="B43" s="4" t="s">
        <v>6</v>
      </c>
      <c r="C43" s="4" t="s">
        <v>6</v>
      </c>
      <c r="D43" s="4" t="s">
        <v>6</v>
      </c>
    </row>
    <row r="44" spans="1:4" ht="30" x14ac:dyDescent="0.25">
      <c r="A44" s="3" t="s">
        <v>999</v>
      </c>
      <c r="B44" s="4" t="s">
        <v>6</v>
      </c>
      <c r="C44" s="4" t="s">
        <v>6</v>
      </c>
      <c r="D44" s="4" t="s">
        <v>6</v>
      </c>
    </row>
    <row r="45" spans="1:4" x14ac:dyDescent="0.25">
      <c r="A45" s="2" t="s">
        <v>1011</v>
      </c>
      <c r="B45" s="4">
        <v>0</v>
      </c>
      <c r="C45" s="9">
        <v>58435</v>
      </c>
      <c r="D45" s="4" t="s">
        <v>6</v>
      </c>
    </row>
    <row r="46" spans="1:4" x14ac:dyDescent="0.25">
      <c r="A46" s="2" t="s">
        <v>1012</v>
      </c>
      <c r="B46" s="4">
        <v>0</v>
      </c>
      <c r="C46" s="9">
        <v>-22608</v>
      </c>
      <c r="D46" s="4" t="s">
        <v>6</v>
      </c>
    </row>
    <row r="47" spans="1:4" ht="45" x14ac:dyDescent="0.25">
      <c r="A47" s="2" t="s">
        <v>1015</v>
      </c>
      <c r="B47" s="4" t="s">
        <v>6</v>
      </c>
      <c r="C47" s="4" t="s">
        <v>6</v>
      </c>
      <c r="D47" s="4" t="s">
        <v>6</v>
      </c>
    </row>
    <row r="48" spans="1:4" ht="30" x14ac:dyDescent="0.25">
      <c r="A48" s="3" t="s">
        <v>999</v>
      </c>
      <c r="B48" s="4" t="s">
        <v>6</v>
      </c>
      <c r="C48" s="4" t="s">
        <v>6</v>
      </c>
      <c r="D48" s="4" t="s">
        <v>6</v>
      </c>
    </row>
    <row r="49" spans="1:4" x14ac:dyDescent="0.25">
      <c r="A49" s="2" t="s">
        <v>1011</v>
      </c>
      <c r="B49" s="4">
        <v>0</v>
      </c>
      <c r="C49" s="9">
        <v>58435</v>
      </c>
      <c r="D49" s="4" t="s">
        <v>6</v>
      </c>
    </row>
    <row r="50" spans="1:4" x14ac:dyDescent="0.25">
      <c r="A50" s="2" t="s">
        <v>1012</v>
      </c>
      <c r="B50" s="4">
        <v>0</v>
      </c>
      <c r="C50" s="9">
        <v>-22608</v>
      </c>
      <c r="D50" s="4" t="s">
        <v>6</v>
      </c>
    </row>
    <row r="51" spans="1:4" x14ac:dyDescent="0.25">
      <c r="A51" s="2" t="s">
        <v>53</v>
      </c>
      <c r="B51" s="4" t="s">
        <v>6</v>
      </c>
      <c r="C51" s="4" t="s">
        <v>6</v>
      </c>
      <c r="D51" s="4" t="s">
        <v>6</v>
      </c>
    </row>
    <row r="52" spans="1:4" ht="30" x14ac:dyDescent="0.25">
      <c r="A52" s="3" t="s">
        <v>1000</v>
      </c>
      <c r="B52" s="4" t="s">
        <v>6</v>
      </c>
      <c r="C52" s="4" t="s">
        <v>6</v>
      </c>
      <c r="D52" s="4" t="s">
        <v>6</v>
      </c>
    </row>
    <row r="53" spans="1:4" x14ac:dyDescent="0.25">
      <c r="A53" s="2" t="s">
        <v>1016</v>
      </c>
      <c r="B53" s="9">
        <v>-551662</v>
      </c>
      <c r="C53" s="9">
        <v>-488412</v>
      </c>
      <c r="D53" s="4">
        <v>0</v>
      </c>
    </row>
    <row r="54" spans="1:4" ht="30" x14ac:dyDescent="0.25">
      <c r="A54" s="2" t="s">
        <v>100</v>
      </c>
      <c r="B54" s="9">
        <v>-23816</v>
      </c>
      <c r="C54" s="9">
        <v>52939</v>
      </c>
      <c r="D54" s="4">
        <v>0</v>
      </c>
    </row>
    <row r="55" spans="1:4" x14ac:dyDescent="0.25">
      <c r="A55" s="2" t="s">
        <v>101</v>
      </c>
      <c r="B55" s="4" t="s">
        <v>6</v>
      </c>
      <c r="C55" s="4" t="s">
        <v>6</v>
      </c>
      <c r="D55" s="4" t="s">
        <v>6</v>
      </c>
    </row>
    <row r="56" spans="1:4" ht="30" x14ac:dyDescent="0.25">
      <c r="A56" s="3" t="s">
        <v>1000</v>
      </c>
      <c r="B56" s="4" t="s">
        <v>6</v>
      </c>
      <c r="C56" s="4" t="s">
        <v>6</v>
      </c>
      <c r="D56" s="4" t="s">
        <v>6</v>
      </c>
    </row>
    <row r="57" spans="1:4" x14ac:dyDescent="0.25">
      <c r="A57" s="2" t="s">
        <v>1016</v>
      </c>
      <c r="B57" s="4">
        <v>0</v>
      </c>
      <c r="C57" s="9">
        <v>-2033985</v>
      </c>
      <c r="D57" s="4">
        <v>0</v>
      </c>
    </row>
    <row r="58" spans="1:4" ht="30" x14ac:dyDescent="0.25">
      <c r="A58" s="2" t="s">
        <v>100</v>
      </c>
      <c r="B58" s="4">
        <v>0</v>
      </c>
      <c r="C58" s="9">
        <v>514630</v>
      </c>
      <c r="D58" s="4">
        <v>0</v>
      </c>
    </row>
    <row r="59" spans="1:4" x14ac:dyDescent="0.25">
      <c r="A59" s="2" t="s">
        <v>52</v>
      </c>
      <c r="B59" s="4" t="s">
        <v>6</v>
      </c>
      <c r="C59" s="4" t="s">
        <v>6</v>
      </c>
      <c r="D59" s="4" t="s">
        <v>6</v>
      </c>
    </row>
    <row r="60" spans="1:4" ht="30" x14ac:dyDescent="0.25">
      <c r="A60" s="3" t="s">
        <v>1000</v>
      </c>
      <c r="B60" s="4" t="s">
        <v>6</v>
      </c>
      <c r="C60" s="4" t="s">
        <v>6</v>
      </c>
      <c r="D60" s="4" t="s">
        <v>6</v>
      </c>
    </row>
    <row r="61" spans="1:4" x14ac:dyDescent="0.25">
      <c r="A61" s="2" t="s">
        <v>1016</v>
      </c>
      <c r="B61" s="9">
        <v>1188237</v>
      </c>
      <c r="C61" s="9">
        <v>-44139</v>
      </c>
      <c r="D61" s="4">
        <v>0</v>
      </c>
    </row>
    <row r="62" spans="1:4" ht="30" x14ac:dyDescent="0.25">
      <c r="A62" s="2" t="s">
        <v>100</v>
      </c>
      <c r="B62" s="9">
        <v>-39518</v>
      </c>
      <c r="C62" s="9">
        <v>123978</v>
      </c>
      <c r="D62" s="4">
        <v>0</v>
      </c>
    </row>
    <row r="63" spans="1:4" ht="30" x14ac:dyDescent="0.25">
      <c r="A63" s="2" t="s">
        <v>54</v>
      </c>
      <c r="B63" s="4" t="s">
        <v>6</v>
      </c>
      <c r="C63" s="4" t="s">
        <v>6</v>
      </c>
      <c r="D63" s="4" t="s">
        <v>6</v>
      </c>
    </row>
    <row r="64" spans="1:4" ht="30" x14ac:dyDescent="0.25">
      <c r="A64" s="3" t="s">
        <v>999</v>
      </c>
      <c r="B64" s="4" t="s">
        <v>6</v>
      </c>
      <c r="C64" s="4" t="s">
        <v>6</v>
      </c>
      <c r="D64" s="4" t="s">
        <v>6</v>
      </c>
    </row>
    <row r="65" spans="1:4" x14ac:dyDescent="0.25">
      <c r="A65" s="2" t="s">
        <v>473</v>
      </c>
      <c r="B65" s="9">
        <v>889621</v>
      </c>
      <c r="C65" s="9">
        <v>876453</v>
      </c>
      <c r="D65" s="4" t="s">
        <v>6</v>
      </c>
    </row>
    <row r="66" spans="1:4" ht="30" x14ac:dyDescent="0.25">
      <c r="A66" s="2" t="s">
        <v>463</v>
      </c>
      <c r="B66" s="9">
        <v>1200500</v>
      </c>
      <c r="C66" s="9">
        <v>981779</v>
      </c>
      <c r="D66" s="4" t="s">
        <v>6</v>
      </c>
    </row>
    <row r="67" spans="1:4" ht="30" x14ac:dyDescent="0.25">
      <c r="A67" s="3" t="s">
        <v>1000</v>
      </c>
      <c r="B67" s="4" t="s">
        <v>6</v>
      </c>
      <c r="C67" s="4" t="s">
        <v>6</v>
      </c>
      <c r="D67" s="4" t="s">
        <v>6</v>
      </c>
    </row>
    <row r="68" spans="1:4" x14ac:dyDescent="0.25">
      <c r="A68" s="2" t="s">
        <v>1001</v>
      </c>
      <c r="B68" s="9">
        <v>80315</v>
      </c>
      <c r="C68" s="9">
        <v>121851</v>
      </c>
      <c r="D68" s="9">
        <v>-1490526</v>
      </c>
    </row>
    <row r="69" spans="1:4" x14ac:dyDescent="0.25">
      <c r="A69" s="2" t="s">
        <v>473</v>
      </c>
      <c r="B69" s="9">
        <v>13168</v>
      </c>
      <c r="C69" s="9">
        <v>-18409</v>
      </c>
      <c r="D69" s="9">
        <v>-61781</v>
      </c>
    </row>
    <row r="70" spans="1:4" x14ac:dyDescent="0.25">
      <c r="A70" s="2" t="s">
        <v>89</v>
      </c>
      <c r="B70" s="9">
        <v>-129286</v>
      </c>
      <c r="C70" s="9">
        <v>370013</v>
      </c>
      <c r="D70" s="9">
        <v>-1151478</v>
      </c>
    </row>
    <row r="71" spans="1:4" x14ac:dyDescent="0.25">
      <c r="A71" s="2" t="s">
        <v>90</v>
      </c>
      <c r="B71" s="9">
        <v>209601</v>
      </c>
      <c r="C71" s="9">
        <v>-248162</v>
      </c>
      <c r="D71" s="9">
        <v>-339048</v>
      </c>
    </row>
    <row r="72" spans="1:4" x14ac:dyDescent="0.25">
      <c r="A72" s="2" t="s">
        <v>91</v>
      </c>
      <c r="B72" s="9">
        <v>80315</v>
      </c>
      <c r="C72" s="9">
        <v>121851</v>
      </c>
      <c r="D72" s="9">
        <v>-1490526</v>
      </c>
    </row>
    <row r="73" spans="1:4" ht="45" x14ac:dyDescent="0.25">
      <c r="A73" s="2" t="s">
        <v>1017</v>
      </c>
      <c r="B73" s="4" t="s">
        <v>6</v>
      </c>
      <c r="C73" s="4" t="s">
        <v>6</v>
      </c>
      <c r="D73" s="4" t="s">
        <v>6</v>
      </c>
    </row>
    <row r="74" spans="1:4" ht="30" x14ac:dyDescent="0.25">
      <c r="A74" s="3" t="s">
        <v>1000</v>
      </c>
      <c r="B74" s="4" t="s">
        <v>6</v>
      </c>
      <c r="C74" s="4" t="s">
        <v>6</v>
      </c>
      <c r="D74" s="4" t="s">
        <v>6</v>
      </c>
    </row>
    <row r="75" spans="1:4" x14ac:dyDescent="0.25">
      <c r="A75" s="2" t="s">
        <v>1001</v>
      </c>
      <c r="B75" s="9">
        <v>-813691</v>
      </c>
      <c r="C75" s="9">
        <v>-261829</v>
      </c>
      <c r="D75" s="9">
        <v>-864562</v>
      </c>
    </row>
    <row r="76" spans="1:4" ht="45" x14ac:dyDescent="0.25">
      <c r="A76" s="2" t="s">
        <v>1018</v>
      </c>
      <c r="B76" s="4" t="s">
        <v>6</v>
      </c>
      <c r="C76" s="4" t="s">
        <v>6</v>
      </c>
      <c r="D76" s="4" t="s">
        <v>6</v>
      </c>
    </row>
    <row r="77" spans="1:4" ht="30" x14ac:dyDescent="0.25">
      <c r="A77" s="3" t="s">
        <v>1000</v>
      </c>
      <c r="B77" s="4" t="s">
        <v>6</v>
      </c>
      <c r="C77" s="4" t="s">
        <v>6</v>
      </c>
      <c r="D77" s="4" t="s">
        <v>6</v>
      </c>
    </row>
    <row r="78" spans="1:4" x14ac:dyDescent="0.25">
      <c r="A78" s="2" t="s">
        <v>1001</v>
      </c>
      <c r="B78" s="9">
        <v>330825</v>
      </c>
      <c r="C78" s="9">
        <v>224150</v>
      </c>
      <c r="D78" s="9">
        <v>-965779</v>
      </c>
    </row>
    <row r="79" spans="1:4" ht="45" x14ac:dyDescent="0.25">
      <c r="A79" s="2" t="s">
        <v>1019</v>
      </c>
      <c r="B79" s="4" t="s">
        <v>6</v>
      </c>
      <c r="C79" s="4" t="s">
        <v>6</v>
      </c>
      <c r="D79" s="4" t="s">
        <v>6</v>
      </c>
    </row>
    <row r="80" spans="1:4" ht="30" x14ac:dyDescent="0.25">
      <c r="A80" s="3" t="s">
        <v>1000</v>
      </c>
      <c r="B80" s="4" t="s">
        <v>6</v>
      </c>
      <c r="C80" s="4" t="s">
        <v>6</v>
      </c>
      <c r="D80" s="4" t="s">
        <v>6</v>
      </c>
    </row>
    <row r="81" spans="1:4" x14ac:dyDescent="0.25">
      <c r="A81" s="2" t="s">
        <v>1001</v>
      </c>
      <c r="B81" s="9">
        <v>604077</v>
      </c>
      <c r="C81" s="9">
        <v>171401</v>
      </c>
      <c r="D81" s="9">
        <v>-735607</v>
      </c>
    </row>
    <row r="82" spans="1:4" ht="45" x14ac:dyDescent="0.25">
      <c r="A82" s="2" t="s">
        <v>1020</v>
      </c>
      <c r="B82" s="4" t="s">
        <v>6</v>
      </c>
      <c r="C82" s="4" t="s">
        <v>6</v>
      </c>
      <c r="D82" s="4" t="s">
        <v>6</v>
      </c>
    </row>
    <row r="83" spans="1:4" ht="30" x14ac:dyDescent="0.25">
      <c r="A83" s="3" t="s">
        <v>1000</v>
      </c>
      <c r="B83" s="4" t="s">
        <v>6</v>
      </c>
      <c r="C83" s="4" t="s">
        <v>6</v>
      </c>
      <c r="D83" s="4" t="s">
        <v>6</v>
      </c>
    </row>
    <row r="84" spans="1:4" x14ac:dyDescent="0.25">
      <c r="A84" s="2" t="s">
        <v>1001</v>
      </c>
      <c r="B84" s="9">
        <v>-54064</v>
      </c>
      <c r="C84" s="9">
        <v>6538</v>
      </c>
      <c r="D84" s="9">
        <v>1137203</v>
      </c>
    </row>
    <row r="85" spans="1:4" ht="45" x14ac:dyDescent="0.25">
      <c r="A85" s="2" t="s">
        <v>1021</v>
      </c>
      <c r="B85" s="4" t="s">
        <v>6</v>
      </c>
      <c r="C85" s="4" t="s">
        <v>6</v>
      </c>
      <c r="D85" s="4" t="s">
        <v>6</v>
      </c>
    </row>
    <row r="86" spans="1:4" ht="30" x14ac:dyDescent="0.25">
      <c r="A86" s="3" t="s">
        <v>999</v>
      </c>
      <c r="B86" s="4" t="s">
        <v>6</v>
      </c>
      <c r="C86" s="4" t="s">
        <v>6</v>
      </c>
      <c r="D86" s="4" t="s">
        <v>6</v>
      </c>
    </row>
    <row r="87" spans="1:4" ht="30" x14ac:dyDescent="0.25">
      <c r="A87" s="2" t="s">
        <v>1005</v>
      </c>
      <c r="B87" s="4">
        <v>1</v>
      </c>
      <c r="C87" s="4">
        <v>1</v>
      </c>
      <c r="D87" s="4" t="s">
        <v>6</v>
      </c>
    </row>
    <row r="88" spans="1:4" ht="30" x14ac:dyDescent="0.25">
      <c r="A88" s="3" t="s">
        <v>1006</v>
      </c>
      <c r="B88" s="4" t="s">
        <v>6</v>
      </c>
      <c r="C88" s="4" t="s">
        <v>6</v>
      </c>
      <c r="D88" s="4" t="s">
        <v>6</v>
      </c>
    </row>
    <row r="89" spans="1:4" x14ac:dyDescent="0.25">
      <c r="A89" s="2" t="s">
        <v>477</v>
      </c>
      <c r="B89" s="4">
        <v>0</v>
      </c>
      <c r="C89" s="4">
        <v>0</v>
      </c>
      <c r="D89" s="4" t="s">
        <v>6</v>
      </c>
    </row>
    <row r="90" spans="1:4" ht="45" x14ac:dyDescent="0.25">
      <c r="A90" s="2" t="s">
        <v>987</v>
      </c>
      <c r="B90" s="4" t="s">
        <v>6</v>
      </c>
      <c r="C90" s="4" t="s">
        <v>6</v>
      </c>
      <c r="D90" s="4" t="s">
        <v>6</v>
      </c>
    </row>
    <row r="91" spans="1:4" ht="30" x14ac:dyDescent="0.25">
      <c r="A91" s="3" t="s">
        <v>999</v>
      </c>
      <c r="B91" s="4" t="s">
        <v>6</v>
      </c>
      <c r="C91" s="4" t="s">
        <v>6</v>
      </c>
      <c r="D91" s="4" t="s">
        <v>6</v>
      </c>
    </row>
    <row r="92" spans="1:4" ht="30" x14ac:dyDescent="0.25">
      <c r="A92" s="2" t="s">
        <v>1005</v>
      </c>
      <c r="B92" s="4">
        <v>10</v>
      </c>
      <c r="C92" s="4">
        <v>14</v>
      </c>
      <c r="D92" s="4" t="s">
        <v>6</v>
      </c>
    </row>
    <row r="93" spans="1:4" ht="30" x14ac:dyDescent="0.25">
      <c r="A93" s="3" t="s">
        <v>1006</v>
      </c>
      <c r="B93" s="4" t="s">
        <v>6</v>
      </c>
      <c r="C93" s="4" t="s">
        <v>6</v>
      </c>
      <c r="D93" s="4" t="s">
        <v>6</v>
      </c>
    </row>
    <row r="94" spans="1:4" x14ac:dyDescent="0.25">
      <c r="A94" s="2" t="s">
        <v>57</v>
      </c>
      <c r="B94" s="9">
        <v>-31915</v>
      </c>
      <c r="C94" s="9">
        <v>-22859</v>
      </c>
      <c r="D94" s="4" t="s">
        <v>6</v>
      </c>
    </row>
    <row r="95" spans="1:4" ht="60" x14ac:dyDescent="0.25">
      <c r="A95" s="2" t="s">
        <v>1022</v>
      </c>
      <c r="B95" s="4" t="s">
        <v>6</v>
      </c>
      <c r="C95" s="4" t="s">
        <v>6</v>
      </c>
      <c r="D95" s="4" t="s">
        <v>6</v>
      </c>
    </row>
    <row r="96" spans="1:4" ht="30" x14ac:dyDescent="0.25">
      <c r="A96" s="3" t="s">
        <v>999</v>
      </c>
      <c r="B96" s="4" t="s">
        <v>6</v>
      </c>
      <c r="C96" s="4" t="s">
        <v>6</v>
      </c>
      <c r="D96" s="4" t="s">
        <v>6</v>
      </c>
    </row>
    <row r="97" spans="1:4" x14ac:dyDescent="0.25">
      <c r="A97" s="2" t="s">
        <v>507</v>
      </c>
      <c r="B97" s="9">
        <v>310879</v>
      </c>
      <c r="C97" s="9">
        <v>105326</v>
      </c>
      <c r="D97" s="4" t="s">
        <v>6</v>
      </c>
    </row>
    <row r="98" spans="1:4" ht="60" x14ac:dyDescent="0.25">
      <c r="A98" s="2" t="s">
        <v>1023</v>
      </c>
      <c r="B98" s="4" t="s">
        <v>6</v>
      </c>
      <c r="C98" s="4" t="s">
        <v>6</v>
      </c>
      <c r="D98" s="4" t="s">
        <v>6</v>
      </c>
    </row>
    <row r="99" spans="1:4" ht="30" x14ac:dyDescent="0.25">
      <c r="A99" s="3" t="s">
        <v>999</v>
      </c>
      <c r="B99" s="4" t="s">
        <v>6</v>
      </c>
      <c r="C99" s="4" t="s">
        <v>6</v>
      </c>
      <c r="D99" s="4" t="s">
        <v>6</v>
      </c>
    </row>
    <row r="100" spans="1:4" x14ac:dyDescent="0.25">
      <c r="A100" s="2" t="s">
        <v>507</v>
      </c>
      <c r="B100" s="9">
        <v>57665</v>
      </c>
      <c r="C100" s="9">
        <v>-47015</v>
      </c>
      <c r="D100" s="4" t="s">
        <v>6</v>
      </c>
    </row>
    <row r="101" spans="1:4" ht="30" x14ac:dyDescent="0.25">
      <c r="A101" s="2" t="s">
        <v>1005</v>
      </c>
      <c r="B101" s="4">
        <v>201</v>
      </c>
      <c r="C101" s="4">
        <v>195</v>
      </c>
      <c r="D101" s="4" t="s">
        <v>6</v>
      </c>
    </row>
    <row r="102" spans="1:4" ht="60" x14ac:dyDescent="0.25">
      <c r="A102" s="2" t="s">
        <v>1024</v>
      </c>
      <c r="B102" s="4" t="s">
        <v>6</v>
      </c>
      <c r="C102" s="4" t="s">
        <v>6</v>
      </c>
      <c r="D102" s="4" t="s">
        <v>6</v>
      </c>
    </row>
    <row r="103" spans="1:4" ht="30" x14ac:dyDescent="0.25">
      <c r="A103" s="3" t="s">
        <v>999</v>
      </c>
      <c r="B103" s="4" t="s">
        <v>6</v>
      </c>
      <c r="C103" s="4" t="s">
        <v>6</v>
      </c>
      <c r="D103" s="4" t="s">
        <v>6</v>
      </c>
    </row>
    <row r="104" spans="1:4" x14ac:dyDescent="0.25">
      <c r="A104" s="2" t="s">
        <v>507</v>
      </c>
      <c r="B104" s="9">
        <v>75269</v>
      </c>
      <c r="C104" s="9">
        <v>42659</v>
      </c>
      <c r="D104" s="4" t="s">
        <v>6</v>
      </c>
    </row>
    <row r="105" spans="1:4" ht="30" x14ac:dyDescent="0.25">
      <c r="A105" s="2" t="s">
        <v>1005</v>
      </c>
      <c r="B105" s="4">
        <v>54</v>
      </c>
      <c r="C105" s="4">
        <v>46</v>
      </c>
      <c r="D105" s="4" t="s">
        <v>6</v>
      </c>
    </row>
    <row r="106" spans="1:4" ht="75" x14ac:dyDescent="0.25">
      <c r="A106" s="2" t="s">
        <v>1025</v>
      </c>
      <c r="B106" s="4" t="s">
        <v>6</v>
      </c>
      <c r="C106" s="4" t="s">
        <v>6</v>
      </c>
      <c r="D106" s="4" t="s">
        <v>6</v>
      </c>
    </row>
    <row r="107" spans="1:4" ht="30" x14ac:dyDescent="0.25">
      <c r="A107" s="3" t="s">
        <v>999</v>
      </c>
      <c r="B107" s="4" t="s">
        <v>6</v>
      </c>
      <c r="C107" s="4" t="s">
        <v>6</v>
      </c>
      <c r="D107" s="4" t="s">
        <v>6</v>
      </c>
    </row>
    <row r="108" spans="1:4" x14ac:dyDescent="0.25">
      <c r="A108" s="2" t="s">
        <v>507</v>
      </c>
      <c r="B108" s="9">
        <v>141494</v>
      </c>
      <c r="C108" s="9">
        <v>103572</v>
      </c>
      <c r="D108" s="4" t="s">
        <v>6</v>
      </c>
    </row>
    <row r="109" spans="1:4" ht="30" x14ac:dyDescent="0.25">
      <c r="A109" s="2" t="s">
        <v>1005</v>
      </c>
      <c r="B109" s="4">
        <v>705</v>
      </c>
      <c r="C109" s="4">
        <v>892</v>
      </c>
      <c r="D109" s="4" t="s">
        <v>6</v>
      </c>
    </row>
    <row r="110" spans="1:4" ht="60" x14ac:dyDescent="0.25">
      <c r="A110" s="2" t="s">
        <v>1026</v>
      </c>
      <c r="B110" s="4" t="s">
        <v>6</v>
      </c>
      <c r="C110" s="4" t="s">
        <v>6</v>
      </c>
      <c r="D110" s="4" t="s">
        <v>6</v>
      </c>
    </row>
    <row r="111" spans="1:4" ht="30" x14ac:dyDescent="0.25">
      <c r="A111" s="3" t="s">
        <v>999</v>
      </c>
      <c r="B111" s="4" t="s">
        <v>6</v>
      </c>
      <c r="C111" s="4" t="s">
        <v>6</v>
      </c>
      <c r="D111" s="4" t="s">
        <v>6</v>
      </c>
    </row>
    <row r="112" spans="1:4" x14ac:dyDescent="0.25">
      <c r="A112" s="2" t="s">
        <v>507</v>
      </c>
      <c r="B112" s="9">
        <v>36451</v>
      </c>
      <c r="C112" s="9">
        <v>6110</v>
      </c>
      <c r="D112" s="4" t="s">
        <v>6</v>
      </c>
    </row>
    <row r="113" spans="1:4" ht="30" x14ac:dyDescent="0.25">
      <c r="A113" s="2" t="s">
        <v>1005</v>
      </c>
      <c r="B113" s="4">
        <v>298</v>
      </c>
      <c r="C113" s="4">
        <v>405</v>
      </c>
      <c r="D113" s="4" t="s">
        <v>6</v>
      </c>
    </row>
    <row r="114" spans="1:4" ht="60" x14ac:dyDescent="0.25">
      <c r="A114" s="2" t="s">
        <v>1027</v>
      </c>
      <c r="B114" s="4" t="s">
        <v>6</v>
      </c>
      <c r="C114" s="4" t="s">
        <v>6</v>
      </c>
      <c r="D114" s="4" t="s">
        <v>6</v>
      </c>
    </row>
    <row r="115" spans="1:4" ht="30" x14ac:dyDescent="0.25">
      <c r="A115" s="3" t="s">
        <v>999</v>
      </c>
      <c r="B115" s="4" t="s">
        <v>6</v>
      </c>
      <c r="C115" s="4" t="s">
        <v>6</v>
      </c>
      <c r="D115" s="4" t="s">
        <v>6</v>
      </c>
    </row>
    <row r="116" spans="1:4" x14ac:dyDescent="0.25">
      <c r="A116" s="2" t="s">
        <v>1011</v>
      </c>
      <c r="B116" s="9">
        <v>248238</v>
      </c>
      <c r="C116" s="9">
        <v>237074</v>
      </c>
      <c r="D116" s="4" t="s">
        <v>6</v>
      </c>
    </row>
    <row r="117" spans="1:4" x14ac:dyDescent="0.25">
      <c r="A117" s="2" t="s">
        <v>1012</v>
      </c>
      <c r="B117" s="9">
        <v>-162198</v>
      </c>
      <c r="C117" s="9">
        <v>-148332</v>
      </c>
      <c r="D117" s="4" t="s">
        <v>6</v>
      </c>
    </row>
    <row r="118" spans="1:4" ht="75" x14ac:dyDescent="0.25">
      <c r="A118" s="2" t="s">
        <v>1028</v>
      </c>
      <c r="B118" s="4" t="s">
        <v>6</v>
      </c>
      <c r="C118" s="4" t="s">
        <v>6</v>
      </c>
      <c r="D118" s="4" t="s">
        <v>6</v>
      </c>
    </row>
    <row r="119" spans="1:4" ht="30" x14ac:dyDescent="0.25">
      <c r="A119" s="3" t="s">
        <v>999</v>
      </c>
      <c r="B119" s="4" t="s">
        <v>6</v>
      </c>
      <c r="C119" s="4" t="s">
        <v>6</v>
      </c>
      <c r="D119" s="4" t="s">
        <v>6</v>
      </c>
    </row>
    <row r="120" spans="1:4" x14ac:dyDescent="0.25">
      <c r="A120" s="2" t="s">
        <v>1011</v>
      </c>
      <c r="B120" s="9">
        <v>35708</v>
      </c>
      <c r="C120" s="9">
        <v>15953</v>
      </c>
      <c r="D120" s="4" t="s">
        <v>6</v>
      </c>
    </row>
    <row r="121" spans="1:4" x14ac:dyDescent="0.25">
      <c r="A121" s="2" t="s">
        <v>1012</v>
      </c>
      <c r="B121" s="9">
        <v>-122067</v>
      </c>
      <c r="C121" s="9">
        <v>-74679</v>
      </c>
      <c r="D121" s="4" t="s">
        <v>6</v>
      </c>
    </row>
    <row r="122" spans="1:4" ht="75" x14ac:dyDescent="0.25">
      <c r="A122" s="2" t="s">
        <v>1029</v>
      </c>
      <c r="B122" s="4" t="s">
        <v>6</v>
      </c>
      <c r="C122" s="4" t="s">
        <v>6</v>
      </c>
      <c r="D122" s="4" t="s">
        <v>6</v>
      </c>
    </row>
    <row r="123" spans="1:4" ht="30" x14ac:dyDescent="0.25">
      <c r="A123" s="3" t="s">
        <v>999</v>
      </c>
      <c r="B123" s="4" t="s">
        <v>6</v>
      </c>
      <c r="C123" s="4" t="s">
        <v>6</v>
      </c>
      <c r="D123" s="4" t="s">
        <v>6</v>
      </c>
    </row>
    <row r="124" spans="1:4" x14ac:dyDescent="0.25">
      <c r="A124" s="2" t="s">
        <v>1011</v>
      </c>
      <c r="B124" s="9">
        <v>84250</v>
      </c>
      <c r="C124" s="9">
        <v>51479</v>
      </c>
      <c r="D124" s="4" t="s">
        <v>6</v>
      </c>
    </row>
    <row r="125" spans="1:4" x14ac:dyDescent="0.25">
      <c r="A125" s="2" t="s">
        <v>1012</v>
      </c>
      <c r="B125" s="4">
        <v>-157</v>
      </c>
      <c r="C125" s="9">
        <v>-8381</v>
      </c>
      <c r="D125" s="4" t="s">
        <v>6</v>
      </c>
    </row>
    <row r="126" spans="1:4" ht="75" x14ac:dyDescent="0.25">
      <c r="A126" s="2" t="s">
        <v>1030</v>
      </c>
      <c r="B126" s="4" t="s">
        <v>6</v>
      </c>
      <c r="C126" s="4" t="s">
        <v>6</v>
      </c>
      <c r="D126" s="4" t="s">
        <v>6</v>
      </c>
    </row>
    <row r="127" spans="1:4" ht="30" x14ac:dyDescent="0.25">
      <c r="A127" s="3" t="s">
        <v>999</v>
      </c>
      <c r="B127" s="4" t="s">
        <v>6</v>
      </c>
      <c r="C127" s="4" t="s">
        <v>6</v>
      </c>
      <c r="D127" s="4" t="s">
        <v>6</v>
      </c>
    </row>
    <row r="128" spans="1:4" x14ac:dyDescent="0.25">
      <c r="A128" s="2" t="s">
        <v>1011</v>
      </c>
      <c r="B128" s="9">
        <v>117601</v>
      </c>
      <c r="C128" s="9">
        <v>125101</v>
      </c>
      <c r="D128" s="4" t="s">
        <v>6</v>
      </c>
    </row>
    <row r="129" spans="1:4" x14ac:dyDescent="0.25">
      <c r="A129" s="2" t="s">
        <v>1012</v>
      </c>
      <c r="B129" s="9">
        <v>-2295</v>
      </c>
      <c r="C129" s="9">
        <v>-46320</v>
      </c>
      <c r="D129" s="4" t="s">
        <v>6</v>
      </c>
    </row>
    <row r="130" spans="1:4" ht="75" x14ac:dyDescent="0.25">
      <c r="A130" s="2" t="s">
        <v>1031</v>
      </c>
      <c r="B130" s="4" t="s">
        <v>6</v>
      </c>
      <c r="C130" s="4" t="s">
        <v>6</v>
      </c>
      <c r="D130" s="4" t="s">
        <v>6</v>
      </c>
    </row>
    <row r="131" spans="1:4" ht="30" x14ac:dyDescent="0.25">
      <c r="A131" s="3" t="s">
        <v>999</v>
      </c>
      <c r="B131" s="4" t="s">
        <v>6</v>
      </c>
      <c r="C131" s="4" t="s">
        <v>6</v>
      </c>
      <c r="D131" s="4" t="s">
        <v>6</v>
      </c>
    </row>
    <row r="132" spans="1:4" x14ac:dyDescent="0.25">
      <c r="A132" s="2" t="s">
        <v>1011</v>
      </c>
      <c r="B132" s="9">
        <v>10679</v>
      </c>
      <c r="C132" s="9">
        <v>44541</v>
      </c>
      <c r="D132" s="4" t="s">
        <v>6</v>
      </c>
    </row>
    <row r="133" spans="1:4" x14ac:dyDescent="0.25">
      <c r="A133" s="2" t="s">
        <v>1012</v>
      </c>
      <c r="B133" s="9">
        <v>-37679</v>
      </c>
      <c r="C133" s="9">
        <v>-18952</v>
      </c>
      <c r="D133" s="4" t="s">
        <v>6</v>
      </c>
    </row>
    <row r="134" spans="1:4" ht="60" x14ac:dyDescent="0.25">
      <c r="A134" s="2" t="s">
        <v>1032</v>
      </c>
      <c r="B134" s="4" t="s">
        <v>6</v>
      </c>
      <c r="C134" s="4" t="s">
        <v>6</v>
      </c>
      <c r="D134" s="4" t="s">
        <v>6</v>
      </c>
    </row>
    <row r="135" spans="1:4" ht="30" x14ac:dyDescent="0.25">
      <c r="A135" s="3" t="s">
        <v>999</v>
      </c>
      <c r="B135" s="4" t="s">
        <v>6</v>
      </c>
      <c r="C135" s="4" t="s">
        <v>6</v>
      </c>
      <c r="D135" s="4" t="s">
        <v>6</v>
      </c>
    </row>
    <row r="136" spans="1:4" x14ac:dyDescent="0.25">
      <c r="A136" s="2" t="s">
        <v>1011</v>
      </c>
      <c r="B136" s="9">
        <v>263339</v>
      </c>
      <c r="C136" s="9">
        <v>103903</v>
      </c>
      <c r="D136" s="4" t="s">
        <v>6</v>
      </c>
    </row>
    <row r="137" spans="1:4" x14ac:dyDescent="0.25">
      <c r="A137" s="2" t="s">
        <v>1012</v>
      </c>
      <c r="B137" s="9">
        <v>-38500</v>
      </c>
      <c r="C137" s="9">
        <v>-87319</v>
      </c>
      <c r="D137" s="4" t="s">
        <v>6</v>
      </c>
    </row>
    <row r="138" spans="1:4" ht="75" x14ac:dyDescent="0.25">
      <c r="A138" s="2" t="s">
        <v>1033</v>
      </c>
      <c r="B138" s="4" t="s">
        <v>6</v>
      </c>
      <c r="C138" s="4" t="s">
        <v>6</v>
      </c>
      <c r="D138" s="4" t="s">
        <v>6</v>
      </c>
    </row>
    <row r="139" spans="1:4" ht="30" x14ac:dyDescent="0.25">
      <c r="A139" s="3" t="s">
        <v>999</v>
      </c>
      <c r="B139" s="4" t="s">
        <v>6</v>
      </c>
      <c r="C139" s="4" t="s">
        <v>6</v>
      </c>
      <c r="D139" s="4" t="s">
        <v>6</v>
      </c>
    </row>
    <row r="140" spans="1:4" x14ac:dyDescent="0.25">
      <c r="A140" s="2" t="s">
        <v>1011</v>
      </c>
      <c r="B140" s="9">
        <v>152026</v>
      </c>
      <c r="C140" s="9">
        <v>34996</v>
      </c>
      <c r="D140" s="4" t="s">
        <v>6</v>
      </c>
    </row>
    <row r="141" spans="1:4" x14ac:dyDescent="0.25">
      <c r="A141" s="2" t="s">
        <v>1012</v>
      </c>
      <c r="B141" s="9">
        <v>-8002</v>
      </c>
      <c r="C141" s="9">
        <v>-23285</v>
      </c>
      <c r="D141" s="4" t="s">
        <v>6</v>
      </c>
    </row>
    <row r="142" spans="1:4" ht="75" x14ac:dyDescent="0.25">
      <c r="A142" s="2" t="s">
        <v>1034</v>
      </c>
      <c r="B142" s="4" t="s">
        <v>6</v>
      </c>
      <c r="C142" s="4" t="s">
        <v>6</v>
      </c>
      <c r="D142" s="4" t="s">
        <v>6</v>
      </c>
    </row>
    <row r="143" spans="1:4" ht="30" x14ac:dyDescent="0.25">
      <c r="A143" s="3" t="s">
        <v>999</v>
      </c>
      <c r="B143" s="4" t="s">
        <v>6</v>
      </c>
      <c r="C143" s="4" t="s">
        <v>6</v>
      </c>
      <c r="D143" s="4" t="s">
        <v>6</v>
      </c>
    </row>
    <row r="144" spans="1:4" x14ac:dyDescent="0.25">
      <c r="A144" s="2" t="s">
        <v>1011</v>
      </c>
      <c r="B144" s="9">
        <v>19206</v>
      </c>
      <c r="C144" s="9">
        <v>15186</v>
      </c>
      <c r="D144" s="4" t="s">
        <v>6</v>
      </c>
    </row>
    <row r="145" spans="1:4" x14ac:dyDescent="0.25">
      <c r="A145" s="2" t="s">
        <v>1012</v>
      </c>
      <c r="B145" s="9">
        <v>-28030</v>
      </c>
      <c r="C145" s="9">
        <v>-15625</v>
      </c>
      <c r="D145" s="4" t="s">
        <v>6</v>
      </c>
    </row>
    <row r="146" spans="1:4" ht="75" x14ac:dyDescent="0.25">
      <c r="A146" s="2" t="s">
        <v>1035</v>
      </c>
      <c r="B146" s="4" t="s">
        <v>6</v>
      </c>
      <c r="C146" s="4" t="s">
        <v>6</v>
      </c>
      <c r="D146" s="4" t="s">
        <v>6</v>
      </c>
    </row>
    <row r="147" spans="1:4" ht="30" x14ac:dyDescent="0.25">
      <c r="A147" s="3" t="s">
        <v>999</v>
      </c>
      <c r="B147" s="4" t="s">
        <v>6</v>
      </c>
      <c r="C147" s="4" t="s">
        <v>6</v>
      </c>
      <c r="D147" s="4" t="s">
        <v>6</v>
      </c>
    </row>
    <row r="148" spans="1:4" x14ac:dyDescent="0.25">
      <c r="A148" s="2" t="s">
        <v>1011</v>
      </c>
      <c r="B148" s="9">
        <v>27474</v>
      </c>
      <c r="C148" s="9">
        <v>53721</v>
      </c>
      <c r="D148" s="4" t="s">
        <v>6</v>
      </c>
    </row>
    <row r="149" spans="1:4" x14ac:dyDescent="0.25">
      <c r="A149" s="2" t="s">
        <v>1012</v>
      </c>
      <c r="B149" s="9">
        <v>-1286</v>
      </c>
      <c r="C149" s="9">
        <v>-28930</v>
      </c>
      <c r="D149" s="4" t="s">
        <v>6</v>
      </c>
    </row>
    <row r="150" spans="1:4" ht="75" x14ac:dyDescent="0.25">
      <c r="A150" s="2" t="s">
        <v>1036</v>
      </c>
      <c r="B150" s="4" t="s">
        <v>6</v>
      </c>
      <c r="C150" s="4" t="s">
        <v>6</v>
      </c>
      <c r="D150" s="4" t="s">
        <v>6</v>
      </c>
    </row>
    <row r="151" spans="1:4" ht="30" x14ac:dyDescent="0.25">
      <c r="A151" s="3" t="s">
        <v>999</v>
      </c>
      <c r="B151" s="4" t="s">
        <v>6</v>
      </c>
      <c r="C151" s="4" t="s">
        <v>6</v>
      </c>
      <c r="D151" s="4" t="s">
        <v>6</v>
      </c>
    </row>
    <row r="152" spans="1:4" x14ac:dyDescent="0.25">
      <c r="A152" s="2" t="s">
        <v>1011</v>
      </c>
      <c r="B152" s="9">
        <v>64633</v>
      </c>
      <c r="C152" s="4">
        <v>0</v>
      </c>
      <c r="D152" s="4" t="s">
        <v>6</v>
      </c>
    </row>
    <row r="153" spans="1:4" x14ac:dyDescent="0.25">
      <c r="A153" s="2" t="s">
        <v>1012</v>
      </c>
      <c r="B153" s="9">
        <v>-1182</v>
      </c>
      <c r="C153" s="9">
        <v>-19479</v>
      </c>
      <c r="D153" s="4" t="s">
        <v>6</v>
      </c>
    </row>
    <row r="154" spans="1:4" ht="30" x14ac:dyDescent="0.25">
      <c r="A154" s="2" t="s">
        <v>61</v>
      </c>
      <c r="B154" s="4" t="s">
        <v>6</v>
      </c>
      <c r="C154" s="4" t="s">
        <v>6</v>
      </c>
      <c r="D154" s="4" t="s">
        <v>6</v>
      </c>
    </row>
    <row r="155" spans="1:4" ht="30" x14ac:dyDescent="0.25">
      <c r="A155" s="3" t="s">
        <v>999</v>
      </c>
      <c r="B155" s="4" t="s">
        <v>6</v>
      </c>
      <c r="C155" s="4" t="s">
        <v>6</v>
      </c>
      <c r="D155" s="4" t="s">
        <v>6</v>
      </c>
    </row>
    <row r="156" spans="1:4" x14ac:dyDescent="0.25">
      <c r="A156" s="2" t="s">
        <v>473</v>
      </c>
      <c r="B156" s="9">
        <v>-689577</v>
      </c>
      <c r="C156" s="9">
        <v>-1203865</v>
      </c>
      <c r="D156" s="4" t="s">
        <v>6</v>
      </c>
    </row>
    <row r="157" spans="1:4" ht="30" x14ac:dyDescent="0.25">
      <c r="A157" s="2" t="s">
        <v>463</v>
      </c>
      <c r="B157" s="9">
        <v>6652432</v>
      </c>
      <c r="C157" s="9">
        <v>2551354</v>
      </c>
      <c r="D157" s="4" t="s">
        <v>6</v>
      </c>
    </row>
    <row r="158" spans="1:4" ht="30" x14ac:dyDescent="0.25">
      <c r="A158" s="3" t="s">
        <v>1000</v>
      </c>
      <c r="B158" s="4" t="s">
        <v>6</v>
      </c>
      <c r="C158" s="4" t="s">
        <v>6</v>
      </c>
      <c r="D158" s="4" t="s">
        <v>6</v>
      </c>
    </row>
    <row r="159" spans="1:4" x14ac:dyDescent="0.25">
      <c r="A159" s="2" t="s">
        <v>1001</v>
      </c>
      <c r="B159" s="9">
        <v>5941647</v>
      </c>
      <c r="C159" s="9">
        <v>-6598423</v>
      </c>
      <c r="D159" s="9">
        <v>-37254088</v>
      </c>
    </row>
    <row r="160" spans="1:4" x14ac:dyDescent="0.25">
      <c r="A160" s="2" t="s">
        <v>473</v>
      </c>
      <c r="B160" s="9">
        <v>514288</v>
      </c>
      <c r="C160" s="9">
        <v>99725</v>
      </c>
      <c r="D160" s="9">
        <v>-567763</v>
      </c>
    </row>
    <row r="161" spans="1:4" x14ac:dyDescent="0.25">
      <c r="A161" s="2" t="s">
        <v>89</v>
      </c>
      <c r="B161" s="9">
        <v>1840569</v>
      </c>
      <c r="C161" s="9">
        <v>-2747878</v>
      </c>
      <c r="D161" s="9">
        <v>-23852820</v>
      </c>
    </row>
    <row r="162" spans="1:4" x14ac:dyDescent="0.25">
      <c r="A162" s="2" t="s">
        <v>90</v>
      </c>
      <c r="B162" s="9">
        <v>4101078</v>
      </c>
      <c r="C162" s="9">
        <v>-3850545</v>
      </c>
      <c r="D162" s="9">
        <v>-13401268</v>
      </c>
    </row>
    <row r="163" spans="1:4" x14ac:dyDescent="0.25">
      <c r="A163" s="2" t="s">
        <v>91</v>
      </c>
      <c r="B163" s="9">
        <v>5941647</v>
      </c>
      <c r="C163" s="9">
        <v>-6598423</v>
      </c>
      <c r="D163" s="9">
        <v>-37254088</v>
      </c>
    </row>
    <row r="164" spans="1:4" ht="45" x14ac:dyDescent="0.25">
      <c r="A164" s="2" t="s">
        <v>1037</v>
      </c>
      <c r="B164" s="4" t="s">
        <v>6</v>
      </c>
      <c r="C164" s="4" t="s">
        <v>6</v>
      </c>
      <c r="D164" s="4" t="s">
        <v>6</v>
      </c>
    </row>
    <row r="165" spans="1:4" ht="30" x14ac:dyDescent="0.25">
      <c r="A165" s="3" t="s">
        <v>1000</v>
      </c>
      <c r="B165" s="4" t="s">
        <v>6</v>
      </c>
      <c r="C165" s="4" t="s">
        <v>6</v>
      </c>
      <c r="D165" s="4" t="s">
        <v>6</v>
      </c>
    </row>
    <row r="166" spans="1:4" x14ac:dyDescent="0.25">
      <c r="A166" s="2" t="s">
        <v>1001</v>
      </c>
      <c r="B166" s="9">
        <v>-8240610</v>
      </c>
      <c r="C166" s="9">
        <v>-12872729</v>
      </c>
      <c r="D166" s="9">
        <v>-17215862</v>
      </c>
    </row>
    <row r="167" spans="1:4" ht="45" x14ac:dyDescent="0.25">
      <c r="A167" s="2" t="s">
        <v>1038</v>
      </c>
      <c r="B167" s="4" t="s">
        <v>6</v>
      </c>
      <c r="C167" s="4" t="s">
        <v>6</v>
      </c>
      <c r="D167" s="4" t="s">
        <v>6</v>
      </c>
    </row>
    <row r="168" spans="1:4" ht="30" x14ac:dyDescent="0.25">
      <c r="A168" s="3" t="s">
        <v>1000</v>
      </c>
      <c r="B168" s="4" t="s">
        <v>6</v>
      </c>
      <c r="C168" s="4" t="s">
        <v>6</v>
      </c>
      <c r="D168" s="4" t="s">
        <v>6</v>
      </c>
    </row>
    <row r="169" spans="1:4" x14ac:dyDescent="0.25">
      <c r="A169" s="2" t="s">
        <v>1001</v>
      </c>
      <c r="B169" s="9">
        <v>17236173</v>
      </c>
      <c r="C169" s="9">
        <v>6993095</v>
      </c>
      <c r="D169" s="9">
        <v>-27174382</v>
      </c>
    </row>
    <row r="170" spans="1:4" ht="45" x14ac:dyDescent="0.25">
      <c r="A170" s="2" t="s">
        <v>1039</v>
      </c>
      <c r="B170" s="4" t="s">
        <v>6</v>
      </c>
      <c r="C170" s="4" t="s">
        <v>6</v>
      </c>
      <c r="D170" s="4" t="s">
        <v>6</v>
      </c>
    </row>
    <row r="171" spans="1:4" ht="30" x14ac:dyDescent="0.25">
      <c r="A171" s="3" t="s">
        <v>1000</v>
      </c>
      <c r="B171" s="4" t="s">
        <v>6</v>
      </c>
      <c r="C171" s="4" t="s">
        <v>6</v>
      </c>
      <c r="D171" s="4" t="s">
        <v>6</v>
      </c>
    </row>
    <row r="172" spans="1:4" x14ac:dyDescent="0.25">
      <c r="A172" s="2" t="s">
        <v>1001</v>
      </c>
      <c r="B172" s="9">
        <v>69245</v>
      </c>
      <c r="C172" s="9">
        <v>-2206555</v>
      </c>
      <c r="D172" s="9">
        <v>-11400426</v>
      </c>
    </row>
    <row r="173" spans="1:4" ht="45" x14ac:dyDescent="0.25">
      <c r="A173" s="2" t="s">
        <v>1040</v>
      </c>
      <c r="B173" s="4" t="s">
        <v>6</v>
      </c>
      <c r="C173" s="4" t="s">
        <v>6</v>
      </c>
      <c r="D173" s="4" t="s">
        <v>6</v>
      </c>
    </row>
    <row r="174" spans="1:4" ht="30" x14ac:dyDescent="0.25">
      <c r="A174" s="3" t="s">
        <v>1000</v>
      </c>
      <c r="B174" s="4" t="s">
        <v>6</v>
      </c>
      <c r="C174" s="4" t="s">
        <v>6</v>
      </c>
      <c r="D174" s="4" t="s">
        <v>6</v>
      </c>
    </row>
    <row r="175" spans="1:4" x14ac:dyDescent="0.25">
      <c r="A175" s="2" t="s">
        <v>1001</v>
      </c>
      <c r="B175" s="9">
        <v>-3637449</v>
      </c>
      <c r="C175" s="9">
        <v>1388041</v>
      </c>
      <c r="D175" s="9">
        <v>19104345</v>
      </c>
    </row>
    <row r="176" spans="1:4" ht="45" x14ac:dyDescent="0.25">
      <c r="A176" s="2" t="s">
        <v>1041</v>
      </c>
      <c r="B176" s="4" t="s">
        <v>6</v>
      </c>
      <c r="C176" s="4" t="s">
        <v>6</v>
      </c>
      <c r="D176" s="4" t="s">
        <v>6</v>
      </c>
    </row>
    <row r="177" spans="1:4" ht="30" x14ac:dyDescent="0.25">
      <c r="A177" s="3" t="s">
        <v>999</v>
      </c>
      <c r="B177" s="4" t="s">
        <v>6</v>
      </c>
      <c r="C177" s="4" t="s">
        <v>6</v>
      </c>
      <c r="D177" s="4" t="s">
        <v>6</v>
      </c>
    </row>
    <row r="178" spans="1:4" ht="30" x14ac:dyDescent="0.25">
      <c r="A178" s="2" t="s">
        <v>1005</v>
      </c>
      <c r="B178" s="4">
        <v>3</v>
      </c>
      <c r="C178" s="4" t="s">
        <v>6</v>
      </c>
      <c r="D178" s="4" t="s">
        <v>6</v>
      </c>
    </row>
    <row r="179" spans="1:4" ht="30" x14ac:dyDescent="0.25">
      <c r="A179" s="3" t="s">
        <v>1006</v>
      </c>
      <c r="B179" s="4" t="s">
        <v>6</v>
      </c>
      <c r="C179" s="4" t="s">
        <v>6</v>
      </c>
      <c r="D179" s="4" t="s">
        <v>6</v>
      </c>
    </row>
    <row r="180" spans="1:4" x14ac:dyDescent="0.25">
      <c r="A180" s="2" t="s">
        <v>477</v>
      </c>
      <c r="B180" s="4">
        <v>0</v>
      </c>
      <c r="C180" s="4" t="s">
        <v>6</v>
      </c>
      <c r="D180" s="4" t="s">
        <v>6</v>
      </c>
    </row>
    <row r="181" spans="1:4" ht="45" x14ac:dyDescent="0.25">
      <c r="A181" s="2" t="s">
        <v>1042</v>
      </c>
      <c r="B181" s="4" t="s">
        <v>6</v>
      </c>
      <c r="C181" s="4" t="s">
        <v>6</v>
      </c>
      <c r="D181" s="4" t="s">
        <v>6</v>
      </c>
    </row>
    <row r="182" spans="1:4" ht="30" x14ac:dyDescent="0.25">
      <c r="A182" s="3" t="s">
        <v>999</v>
      </c>
      <c r="B182" s="4" t="s">
        <v>6</v>
      </c>
      <c r="C182" s="4" t="s">
        <v>6</v>
      </c>
      <c r="D182" s="4" t="s">
        <v>6</v>
      </c>
    </row>
    <row r="183" spans="1:4" ht="30" x14ac:dyDescent="0.25">
      <c r="A183" s="2" t="s">
        <v>1005</v>
      </c>
      <c r="B183" s="4">
        <v>2</v>
      </c>
      <c r="C183" s="4" t="s">
        <v>6</v>
      </c>
      <c r="D183" s="4" t="s">
        <v>6</v>
      </c>
    </row>
    <row r="184" spans="1:4" ht="30" x14ac:dyDescent="0.25">
      <c r="A184" s="3" t="s">
        <v>1006</v>
      </c>
      <c r="B184" s="4" t="s">
        <v>6</v>
      </c>
      <c r="C184" s="4" t="s">
        <v>6</v>
      </c>
      <c r="D184" s="4" t="s">
        <v>6</v>
      </c>
    </row>
    <row r="185" spans="1:4" x14ac:dyDescent="0.25">
      <c r="A185" s="2" t="s">
        <v>57</v>
      </c>
      <c r="B185" s="4">
        <v>0</v>
      </c>
      <c r="C185" s="4" t="s">
        <v>6</v>
      </c>
      <c r="D185" s="4" t="s">
        <v>6</v>
      </c>
    </row>
    <row r="186" spans="1:4" ht="45" x14ac:dyDescent="0.25">
      <c r="A186" s="2" t="s">
        <v>1043</v>
      </c>
      <c r="B186" s="4" t="s">
        <v>6</v>
      </c>
      <c r="C186" s="4" t="s">
        <v>6</v>
      </c>
      <c r="D186" s="4" t="s">
        <v>6</v>
      </c>
    </row>
    <row r="187" spans="1:4" ht="30" x14ac:dyDescent="0.25">
      <c r="A187" s="3" t="s">
        <v>999</v>
      </c>
      <c r="B187" s="4" t="s">
        <v>6</v>
      </c>
      <c r="C187" s="4" t="s">
        <v>6</v>
      </c>
      <c r="D187" s="4" t="s">
        <v>6</v>
      </c>
    </row>
    <row r="188" spans="1:4" x14ac:dyDescent="0.25">
      <c r="A188" s="2" t="s">
        <v>507</v>
      </c>
      <c r="B188" s="9">
        <v>7342009</v>
      </c>
      <c r="C188" s="9">
        <v>3755219</v>
      </c>
      <c r="D188" s="4" t="s">
        <v>6</v>
      </c>
    </row>
    <row r="189" spans="1:4" ht="60" x14ac:dyDescent="0.25">
      <c r="A189" s="2" t="s">
        <v>1044</v>
      </c>
      <c r="B189" s="4" t="s">
        <v>6</v>
      </c>
      <c r="C189" s="4" t="s">
        <v>6</v>
      </c>
      <c r="D189" s="4" t="s">
        <v>6</v>
      </c>
    </row>
    <row r="190" spans="1:4" ht="30" x14ac:dyDescent="0.25">
      <c r="A190" s="3" t="s">
        <v>999</v>
      </c>
      <c r="B190" s="4" t="s">
        <v>6</v>
      </c>
      <c r="C190" s="4" t="s">
        <v>6</v>
      </c>
      <c r="D190" s="4" t="s">
        <v>6</v>
      </c>
    </row>
    <row r="191" spans="1:4" x14ac:dyDescent="0.25">
      <c r="A191" s="2" t="s">
        <v>507</v>
      </c>
      <c r="B191" s="9">
        <v>893523</v>
      </c>
      <c r="C191" s="9">
        <v>-340563</v>
      </c>
      <c r="D191" s="4" t="s">
        <v>6</v>
      </c>
    </row>
    <row r="192" spans="1:4" ht="30" x14ac:dyDescent="0.25">
      <c r="A192" s="2" t="s">
        <v>1005</v>
      </c>
      <c r="B192" s="9">
        <v>4153</v>
      </c>
      <c r="C192" s="9">
        <v>4025</v>
      </c>
      <c r="D192" s="4" t="s">
        <v>6</v>
      </c>
    </row>
    <row r="193" spans="1:4" ht="60" x14ac:dyDescent="0.25">
      <c r="A193" s="2" t="s">
        <v>1045</v>
      </c>
      <c r="B193" s="4" t="s">
        <v>6</v>
      </c>
      <c r="C193" s="4" t="s">
        <v>6</v>
      </c>
      <c r="D193" s="4" t="s">
        <v>6</v>
      </c>
    </row>
    <row r="194" spans="1:4" ht="30" x14ac:dyDescent="0.25">
      <c r="A194" s="3" t="s">
        <v>999</v>
      </c>
      <c r="B194" s="4" t="s">
        <v>6</v>
      </c>
      <c r="C194" s="4" t="s">
        <v>6</v>
      </c>
      <c r="D194" s="4" t="s">
        <v>6</v>
      </c>
    </row>
    <row r="195" spans="1:4" x14ac:dyDescent="0.25">
      <c r="A195" s="2" t="s">
        <v>507</v>
      </c>
      <c r="B195" s="9">
        <v>3494644</v>
      </c>
      <c r="C195" s="9">
        <v>1289382</v>
      </c>
      <c r="D195" s="4" t="s">
        <v>6</v>
      </c>
    </row>
    <row r="196" spans="1:4" ht="30" x14ac:dyDescent="0.25">
      <c r="A196" s="2" t="s">
        <v>1005</v>
      </c>
      <c r="B196" s="9">
        <v>1717</v>
      </c>
      <c r="C196" s="9">
        <v>1915</v>
      </c>
      <c r="D196" s="4" t="s">
        <v>6</v>
      </c>
    </row>
    <row r="197" spans="1:4" ht="60" x14ac:dyDescent="0.25">
      <c r="A197" s="2" t="s">
        <v>1046</v>
      </c>
      <c r="B197" s="4" t="s">
        <v>6</v>
      </c>
      <c r="C197" s="4" t="s">
        <v>6</v>
      </c>
      <c r="D197" s="4" t="s">
        <v>6</v>
      </c>
    </row>
    <row r="198" spans="1:4" ht="30" x14ac:dyDescent="0.25">
      <c r="A198" s="3" t="s">
        <v>999</v>
      </c>
      <c r="B198" s="4" t="s">
        <v>6</v>
      </c>
      <c r="C198" s="4" t="s">
        <v>6</v>
      </c>
      <c r="D198" s="4" t="s">
        <v>6</v>
      </c>
    </row>
    <row r="199" spans="1:4" x14ac:dyDescent="0.25">
      <c r="A199" s="2" t="s">
        <v>507</v>
      </c>
      <c r="B199" s="9">
        <v>2277669</v>
      </c>
      <c r="C199" s="9">
        <v>2799117</v>
      </c>
      <c r="D199" s="4" t="s">
        <v>6</v>
      </c>
    </row>
    <row r="200" spans="1:4" ht="30" x14ac:dyDescent="0.25">
      <c r="A200" s="2" t="s">
        <v>1005</v>
      </c>
      <c r="B200" s="9">
        <v>3214</v>
      </c>
      <c r="C200" s="9">
        <v>5689</v>
      </c>
      <c r="D200" s="4" t="s">
        <v>6</v>
      </c>
    </row>
    <row r="201" spans="1:4" ht="60" x14ac:dyDescent="0.25">
      <c r="A201" s="2" t="s">
        <v>1047</v>
      </c>
      <c r="B201" s="4" t="s">
        <v>6</v>
      </c>
      <c r="C201" s="4" t="s">
        <v>6</v>
      </c>
      <c r="D201" s="4" t="s">
        <v>6</v>
      </c>
    </row>
    <row r="202" spans="1:4" ht="30" x14ac:dyDescent="0.25">
      <c r="A202" s="3" t="s">
        <v>999</v>
      </c>
      <c r="B202" s="4" t="s">
        <v>6</v>
      </c>
      <c r="C202" s="4" t="s">
        <v>6</v>
      </c>
      <c r="D202" s="4" t="s">
        <v>6</v>
      </c>
    </row>
    <row r="203" spans="1:4" x14ac:dyDescent="0.25">
      <c r="A203" s="2" t="s">
        <v>507</v>
      </c>
      <c r="B203" s="9">
        <v>676173</v>
      </c>
      <c r="C203" s="9">
        <v>7283</v>
      </c>
      <c r="D203" s="4" t="s">
        <v>6</v>
      </c>
    </row>
    <row r="204" spans="1:4" ht="30" x14ac:dyDescent="0.25">
      <c r="A204" s="2" t="s">
        <v>1005</v>
      </c>
      <c r="B204" s="9">
        <v>5741</v>
      </c>
      <c r="C204" s="9">
        <v>9810</v>
      </c>
      <c r="D204" s="4" t="s">
        <v>6</v>
      </c>
    </row>
    <row r="205" spans="1:4" ht="60" x14ac:dyDescent="0.25">
      <c r="A205" s="2" t="s">
        <v>1048</v>
      </c>
      <c r="B205" s="4" t="s">
        <v>6</v>
      </c>
      <c r="C205" s="4" t="s">
        <v>6</v>
      </c>
      <c r="D205" s="4" t="s">
        <v>6</v>
      </c>
    </row>
    <row r="206" spans="1:4" ht="30" x14ac:dyDescent="0.25">
      <c r="A206" s="3" t="s">
        <v>999</v>
      </c>
      <c r="B206" s="4" t="s">
        <v>6</v>
      </c>
      <c r="C206" s="4" t="s">
        <v>6</v>
      </c>
      <c r="D206" s="4" t="s">
        <v>6</v>
      </c>
    </row>
    <row r="207" spans="1:4" x14ac:dyDescent="0.25">
      <c r="A207" s="2" t="s">
        <v>1011</v>
      </c>
      <c r="B207" s="9">
        <v>5560057</v>
      </c>
      <c r="C207" s="9">
        <v>5244757</v>
      </c>
      <c r="D207" s="4" t="s">
        <v>6</v>
      </c>
    </row>
    <row r="208" spans="1:4" x14ac:dyDescent="0.25">
      <c r="A208" s="2" t="s">
        <v>1012</v>
      </c>
      <c r="B208" s="9">
        <v>-2536429</v>
      </c>
      <c r="C208" s="9">
        <v>-3168433</v>
      </c>
      <c r="D208" s="4" t="s">
        <v>6</v>
      </c>
    </row>
    <row r="209" spans="1:4" ht="60" x14ac:dyDescent="0.25">
      <c r="A209" s="2" t="s">
        <v>1049</v>
      </c>
      <c r="B209" s="4" t="s">
        <v>6</v>
      </c>
      <c r="C209" s="4" t="s">
        <v>6</v>
      </c>
      <c r="D209" s="4" t="s">
        <v>6</v>
      </c>
    </row>
    <row r="210" spans="1:4" ht="30" x14ac:dyDescent="0.25">
      <c r="A210" s="3" t="s">
        <v>999</v>
      </c>
      <c r="B210" s="4" t="s">
        <v>6</v>
      </c>
      <c r="C210" s="4" t="s">
        <v>6</v>
      </c>
      <c r="D210" s="4" t="s">
        <v>6</v>
      </c>
    </row>
    <row r="211" spans="1:4" x14ac:dyDescent="0.25">
      <c r="A211" s="2" t="s">
        <v>1011</v>
      </c>
      <c r="B211" s="9">
        <v>561914</v>
      </c>
      <c r="C211" s="9">
        <v>763693</v>
      </c>
      <c r="D211" s="4" t="s">
        <v>6</v>
      </c>
    </row>
    <row r="212" spans="1:4" x14ac:dyDescent="0.25">
      <c r="A212" s="2" t="s">
        <v>1012</v>
      </c>
      <c r="B212" s="9">
        <v>-1776263</v>
      </c>
      <c r="C212" s="9">
        <v>-1021268</v>
      </c>
      <c r="D212" s="4" t="s">
        <v>6</v>
      </c>
    </row>
    <row r="213" spans="1:4" ht="60" x14ac:dyDescent="0.25">
      <c r="A213" s="2" t="s">
        <v>1050</v>
      </c>
      <c r="B213" s="4" t="s">
        <v>6</v>
      </c>
      <c r="C213" s="4" t="s">
        <v>6</v>
      </c>
      <c r="D213" s="4" t="s">
        <v>6</v>
      </c>
    </row>
    <row r="214" spans="1:4" ht="30" x14ac:dyDescent="0.25">
      <c r="A214" s="3" t="s">
        <v>999</v>
      </c>
      <c r="B214" s="4" t="s">
        <v>6</v>
      </c>
      <c r="C214" s="4" t="s">
        <v>6</v>
      </c>
      <c r="D214" s="4" t="s">
        <v>6</v>
      </c>
    </row>
    <row r="215" spans="1:4" x14ac:dyDescent="0.25">
      <c r="A215" s="2" t="s">
        <v>1011</v>
      </c>
      <c r="B215" s="9">
        <v>3462235</v>
      </c>
      <c r="C215" s="9">
        <v>1842840</v>
      </c>
      <c r="D215" s="4" t="s">
        <v>6</v>
      </c>
    </row>
    <row r="216" spans="1:4" x14ac:dyDescent="0.25">
      <c r="A216" s="2" t="s">
        <v>1012</v>
      </c>
      <c r="B216" s="4">
        <v>0</v>
      </c>
      <c r="C216" s="9">
        <v>-517175</v>
      </c>
      <c r="D216" s="4" t="s">
        <v>6</v>
      </c>
    </row>
    <row r="217" spans="1:4" ht="75" x14ac:dyDescent="0.25">
      <c r="A217" s="2" t="s">
        <v>1051</v>
      </c>
      <c r="B217" s="4" t="s">
        <v>6</v>
      </c>
      <c r="C217" s="4" t="s">
        <v>6</v>
      </c>
      <c r="D217" s="4" t="s">
        <v>6</v>
      </c>
    </row>
    <row r="218" spans="1:4" ht="30" x14ac:dyDescent="0.25">
      <c r="A218" s="3" t="s">
        <v>999</v>
      </c>
      <c r="B218" s="4" t="s">
        <v>6</v>
      </c>
      <c r="C218" s="4" t="s">
        <v>6</v>
      </c>
      <c r="D218" s="4" t="s">
        <v>6</v>
      </c>
    </row>
    <row r="219" spans="1:4" x14ac:dyDescent="0.25">
      <c r="A219" s="2" t="s">
        <v>1011</v>
      </c>
      <c r="B219" s="9">
        <v>1474046</v>
      </c>
      <c r="C219" s="9">
        <v>1878922</v>
      </c>
      <c r="D219" s="4" t="s">
        <v>6</v>
      </c>
    </row>
    <row r="220" spans="1:4" x14ac:dyDescent="0.25">
      <c r="A220" s="2" t="s">
        <v>1012</v>
      </c>
      <c r="B220" s="9">
        <v>-124132</v>
      </c>
      <c r="C220" s="9">
        <v>-1022609</v>
      </c>
      <c r="D220" s="4" t="s">
        <v>6</v>
      </c>
    </row>
    <row r="221" spans="1:4" ht="60" x14ac:dyDescent="0.25">
      <c r="A221" s="2" t="s">
        <v>1052</v>
      </c>
      <c r="B221" s="4" t="s">
        <v>6</v>
      </c>
      <c r="C221" s="4" t="s">
        <v>6</v>
      </c>
      <c r="D221" s="4" t="s">
        <v>6</v>
      </c>
    </row>
    <row r="222" spans="1:4" ht="30" x14ac:dyDescent="0.25">
      <c r="A222" s="3" t="s">
        <v>999</v>
      </c>
      <c r="B222" s="4" t="s">
        <v>6</v>
      </c>
      <c r="C222" s="4" t="s">
        <v>6</v>
      </c>
      <c r="D222" s="4" t="s">
        <v>6</v>
      </c>
    </row>
    <row r="223" spans="1:4" x14ac:dyDescent="0.25">
      <c r="A223" s="2" t="s">
        <v>1011</v>
      </c>
      <c r="B223" s="9">
        <v>61862</v>
      </c>
      <c r="C223" s="9">
        <v>759302</v>
      </c>
      <c r="D223" s="4" t="s">
        <v>6</v>
      </c>
    </row>
    <row r="224" spans="1:4" x14ac:dyDescent="0.25">
      <c r="A224" s="2" t="s">
        <v>1012</v>
      </c>
      <c r="B224" s="9">
        <v>-636034</v>
      </c>
      <c r="C224" s="9">
        <v>-607381</v>
      </c>
      <c r="D224" s="4" t="s">
        <v>6</v>
      </c>
    </row>
    <row r="225" spans="1:4" ht="60" x14ac:dyDescent="0.25">
      <c r="A225" s="2" t="s">
        <v>1053</v>
      </c>
      <c r="B225" s="4" t="s">
        <v>6</v>
      </c>
      <c r="C225" s="4" t="s">
        <v>6</v>
      </c>
      <c r="D225" s="4" t="s">
        <v>6</v>
      </c>
    </row>
    <row r="226" spans="1:4" ht="30" x14ac:dyDescent="0.25">
      <c r="A226" s="3" t="s">
        <v>999</v>
      </c>
      <c r="B226" s="4" t="s">
        <v>6</v>
      </c>
      <c r="C226" s="4" t="s">
        <v>6</v>
      </c>
      <c r="D226" s="4" t="s">
        <v>6</v>
      </c>
    </row>
    <row r="227" spans="1:4" x14ac:dyDescent="0.25">
      <c r="A227" s="2" t="s">
        <v>1011</v>
      </c>
      <c r="B227" s="9">
        <v>4862091</v>
      </c>
      <c r="C227" s="9">
        <v>3251449</v>
      </c>
      <c r="D227" s="4" t="s">
        <v>6</v>
      </c>
    </row>
    <row r="228" spans="1:4" x14ac:dyDescent="0.25">
      <c r="A228" s="2" t="s">
        <v>1012</v>
      </c>
      <c r="B228" s="9">
        <v>-543710</v>
      </c>
      <c r="C228" s="9">
        <v>-1572554</v>
      </c>
      <c r="D228" s="4" t="s">
        <v>6</v>
      </c>
    </row>
    <row r="229" spans="1:4" ht="60" x14ac:dyDescent="0.25">
      <c r="A229" s="2" t="s">
        <v>1054</v>
      </c>
      <c r="B229" s="4" t="s">
        <v>6</v>
      </c>
      <c r="C229" s="4" t="s">
        <v>6</v>
      </c>
      <c r="D229" s="4" t="s">
        <v>6</v>
      </c>
    </row>
    <row r="230" spans="1:4" ht="30" x14ac:dyDescent="0.25">
      <c r="A230" s="3" t="s">
        <v>999</v>
      </c>
      <c r="B230" s="4" t="s">
        <v>6</v>
      </c>
      <c r="C230" s="4" t="s">
        <v>6</v>
      </c>
      <c r="D230" s="4" t="s">
        <v>6</v>
      </c>
    </row>
    <row r="231" spans="1:4" x14ac:dyDescent="0.25">
      <c r="A231" s="2" t="s">
        <v>1011</v>
      </c>
      <c r="B231" s="9">
        <v>2430029</v>
      </c>
      <c r="C231" s="9">
        <v>1051860</v>
      </c>
      <c r="D231" s="4" t="s">
        <v>6</v>
      </c>
    </row>
    <row r="232" spans="1:4" x14ac:dyDescent="0.25">
      <c r="A232" s="2" t="s">
        <v>1012</v>
      </c>
      <c r="B232" s="9">
        <v>-322157</v>
      </c>
      <c r="C232" s="9">
        <v>-1134848</v>
      </c>
      <c r="D232" s="4" t="s">
        <v>6</v>
      </c>
    </row>
    <row r="233" spans="1:4" ht="60" x14ac:dyDescent="0.25">
      <c r="A233" s="2" t="s">
        <v>1055</v>
      </c>
      <c r="B233" s="4" t="s">
        <v>6</v>
      </c>
      <c r="C233" s="4" t="s">
        <v>6</v>
      </c>
      <c r="D233" s="4" t="s">
        <v>6</v>
      </c>
    </row>
    <row r="234" spans="1:4" ht="30" x14ac:dyDescent="0.25">
      <c r="A234" s="3" t="s">
        <v>999</v>
      </c>
      <c r="B234" s="4" t="s">
        <v>6</v>
      </c>
      <c r="C234" s="4" t="s">
        <v>6</v>
      </c>
      <c r="D234" s="4" t="s">
        <v>6</v>
      </c>
    </row>
    <row r="235" spans="1:4" x14ac:dyDescent="0.25">
      <c r="A235" s="2" t="s">
        <v>1011</v>
      </c>
      <c r="B235" s="9">
        <v>36105</v>
      </c>
      <c r="C235" s="4">
        <v>0</v>
      </c>
      <c r="D235" s="4" t="s">
        <v>6</v>
      </c>
    </row>
    <row r="236" spans="1:4" x14ac:dyDescent="0.25">
      <c r="A236" s="2" t="s">
        <v>1012</v>
      </c>
      <c r="B236" s="9">
        <v>-3696</v>
      </c>
      <c r="C236" s="9">
        <v>-36283</v>
      </c>
      <c r="D236" s="4" t="s">
        <v>6</v>
      </c>
    </row>
    <row r="237" spans="1:4" ht="75" x14ac:dyDescent="0.25">
      <c r="A237" s="2" t="s">
        <v>1056</v>
      </c>
      <c r="B237" s="4" t="s">
        <v>6</v>
      </c>
      <c r="C237" s="4" t="s">
        <v>6</v>
      </c>
      <c r="D237" s="4" t="s">
        <v>6</v>
      </c>
    </row>
    <row r="238" spans="1:4" ht="30" x14ac:dyDescent="0.25">
      <c r="A238" s="3" t="s">
        <v>999</v>
      </c>
      <c r="B238" s="4" t="s">
        <v>6</v>
      </c>
      <c r="C238" s="4" t="s">
        <v>6</v>
      </c>
      <c r="D238" s="4" t="s">
        <v>6</v>
      </c>
    </row>
    <row r="239" spans="1:4" x14ac:dyDescent="0.25">
      <c r="A239" s="2" t="s">
        <v>1011</v>
      </c>
      <c r="B239" s="9">
        <v>986884</v>
      </c>
      <c r="C239" s="9">
        <v>2196364</v>
      </c>
      <c r="D239" s="4" t="s">
        <v>6</v>
      </c>
    </row>
    <row r="240" spans="1:4" x14ac:dyDescent="0.25">
      <c r="A240" s="2" t="s">
        <v>1012</v>
      </c>
      <c r="B240" s="9">
        <v>-59129</v>
      </c>
      <c r="C240" s="9">
        <v>-253560</v>
      </c>
      <c r="D240" s="4" t="s">
        <v>6</v>
      </c>
    </row>
    <row r="241" spans="1:4" ht="60" x14ac:dyDescent="0.25">
      <c r="A241" s="2" t="s">
        <v>1057</v>
      </c>
      <c r="B241" s="4" t="s">
        <v>6</v>
      </c>
      <c r="C241" s="4" t="s">
        <v>6</v>
      </c>
      <c r="D241" s="4" t="s">
        <v>6</v>
      </c>
    </row>
    <row r="242" spans="1:4" ht="30" x14ac:dyDescent="0.25">
      <c r="A242" s="3" t="s">
        <v>999</v>
      </c>
      <c r="B242" s="4" t="s">
        <v>6</v>
      </c>
      <c r="C242" s="4" t="s">
        <v>6</v>
      </c>
      <c r="D242" s="4" t="s">
        <v>6</v>
      </c>
    </row>
    <row r="243" spans="1:4" x14ac:dyDescent="0.25">
      <c r="A243" s="2" t="s">
        <v>1011</v>
      </c>
      <c r="B243" s="9">
        <v>1409073</v>
      </c>
      <c r="C243" s="9">
        <v>3225</v>
      </c>
      <c r="D243" s="4" t="s">
        <v>6</v>
      </c>
    </row>
    <row r="244" spans="1:4" x14ac:dyDescent="0.25">
      <c r="A244" s="2" t="s">
        <v>1012</v>
      </c>
      <c r="B244" s="9">
        <v>-158728</v>
      </c>
      <c r="C244" s="9">
        <v>-147863</v>
      </c>
      <c r="D244" s="4" t="s">
        <v>6</v>
      </c>
    </row>
    <row r="245" spans="1:4" ht="30" x14ac:dyDescent="0.25">
      <c r="A245" s="2" t="s">
        <v>64</v>
      </c>
      <c r="B245" s="4" t="s">
        <v>6</v>
      </c>
      <c r="C245" s="4" t="s">
        <v>6</v>
      </c>
      <c r="D245" s="4" t="s">
        <v>6</v>
      </c>
    </row>
    <row r="246" spans="1:4" ht="30" x14ac:dyDescent="0.25">
      <c r="A246" s="3" t="s">
        <v>999</v>
      </c>
      <c r="B246" s="4" t="s">
        <v>6</v>
      </c>
      <c r="C246" s="4" t="s">
        <v>6</v>
      </c>
      <c r="D246" s="4" t="s">
        <v>6</v>
      </c>
    </row>
    <row r="247" spans="1:4" x14ac:dyDescent="0.25">
      <c r="A247" s="2" t="s">
        <v>473</v>
      </c>
      <c r="B247" s="4" t="s">
        <v>6</v>
      </c>
      <c r="C247" s="4">
        <v>0</v>
      </c>
      <c r="D247" s="4" t="s">
        <v>6</v>
      </c>
    </row>
    <row r="248" spans="1:4" ht="30" x14ac:dyDescent="0.25">
      <c r="A248" s="2" t="s">
        <v>463</v>
      </c>
      <c r="B248" s="4" t="s">
        <v>6</v>
      </c>
      <c r="C248" s="4">
        <v>0</v>
      </c>
      <c r="D248" s="4" t="s">
        <v>6</v>
      </c>
    </row>
    <row r="249" spans="1:4" ht="30" x14ac:dyDescent="0.25">
      <c r="A249" s="3" t="s">
        <v>1000</v>
      </c>
      <c r="B249" s="4" t="s">
        <v>6</v>
      </c>
      <c r="C249" s="4" t="s">
        <v>6</v>
      </c>
      <c r="D249" s="4" t="s">
        <v>6</v>
      </c>
    </row>
    <row r="250" spans="1:4" x14ac:dyDescent="0.25">
      <c r="A250" s="2" t="s">
        <v>1001</v>
      </c>
      <c r="B250" s="9">
        <v>2879322</v>
      </c>
      <c r="C250" s="9">
        <v>-2231528</v>
      </c>
      <c r="D250" s="9">
        <v>-27988792</v>
      </c>
    </row>
    <row r="251" spans="1:4" x14ac:dyDescent="0.25">
      <c r="A251" s="2" t="s">
        <v>473</v>
      </c>
      <c r="B251" s="4">
        <v>0</v>
      </c>
      <c r="C251" s="4">
        <v>0</v>
      </c>
      <c r="D251" s="9">
        <v>-86013</v>
      </c>
    </row>
    <row r="252" spans="1:4" x14ac:dyDescent="0.25">
      <c r="A252" s="2" t="s">
        <v>89</v>
      </c>
      <c r="B252" s="4">
        <v>0</v>
      </c>
      <c r="C252" s="4">
        <v>0</v>
      </c>
      <c r="D252" s="9">
        <v>2750625</v>
      </c>
    </row>
    <row r="253" spans="1:4" x14ac:dyDescent="0.25">
      <c r="A253" s="2" t="s">
        <v>90</v>
      </c>
      <c r="B253" s="4">
        <v>0</v>
      </c>
      <c r="C253" s="4">
        <v>0</v>
      </c>
      <c r="D253" s="9">
        <v>-8555065</v>
      </c>
    </row>
    <row r="254" spans="1:4" x14ac:dyDescent="0.25">
      <c r="A254" s="2" t="s">
        <v>91</v>
      </c>
      <c r="B254" s="9">
        <v>2879322</v>
      </c>
      <c r="C254" s="9">
        <v>-2231528</v>
      </c>
      <c r="D254" s="9">
        <v>-27988792</v>
      </c>
    </row>
    <row r="255" spans="1:4" ht="45" x14ac:dyDescent="0.25">
      <c r="A255" s="2" t="s">
        <v>1058</v>
      </c>
      <c r="B255" s="4" t="s">
        <v>6</v>
      </c>
      <c r="C255" s="4" t="s">
        <v>6</v>
      </c>
      <c r="D255" s="4" t="s">
        <v>6</v>
      </c>
    </row>
    <row r="256" spans="1:4" ht="30" x14ac:dyDescent="0.25">
      <c r="A256" s="3" t="s">
        <v>1000</v>
      </c>
      <c r="B256" s="4" t="s">
        <v>6</v>
      </c>
      <c r="C256" s="4" t="s">
        <v>6</v>
      </c>
      <c r="D256" s="4" t="s">
        <v>6</v>
      </c>
    </row>
    <row r="257" spans="1:4" x14ac:dyDescent="0.25">
      <c r="A257" s="2" t="s">
        <v>1001</v>
      </c>
      <c r="B257" s="9">
        <v>2391667</v>
      </c>
      <c r="C257" s="9">
        <v>-1374285</v>
      </c>
      <c r="D257" s="9">
        <v>-18052648</v>
      </c>
    </row>
    <row r="258" spans="1:4" ht="45" x14ac:dyDescent="0.25">
      <c r="A258" s="2" t="s">
        <v>1059</v>
      </c>
      <c r="B258" s="4" t="s">
        <v>6</v>
      </c>
      <c r="C258" s="4" t="s">
        <v>6</v>
      </c>
      <c r="D258" s="4" t="s">
        <v>6</v>
      </c>
    </row>
    <row r="259" spans="1:4" ht="30" x14ac:dyDescent="0.25">
      <c r="A259" s="3" t="s">
        <v>1000</v>
      </c>
      <c r="B259" s="4" t="s">
        <v>6</v>
      </c>
      <c r="C259" s="4" t="s">
        <v>6</v>
      </c>
      <c r="D259" s="4" t="s">
        <v>6</v>
      </c>
    </row>
    <row r="260" spans="1:4" x14ac:dyDescent="0.25">
      <c r="A260" s="2" t="s">
        <v>1001</v>
      </c>
      <c r="B260" s="9">
        <v>853223</v>
      </c>
      <c r="C260" s="9">
        <v>-3098127</v>
      </c>
      <c r="D260" s="9">
        <v>-2778840</v>
      </c>
    </row>
    <row r="261" spans="1:4" ht="45" x14ac:dyDescent="0.25">
      <c r="A261" s="2" t="s">
        <v>1060</v>
      </c>
      <c r="B261" s="4" t="s">
        <v>6</v>
      </c>
      <c r="C261" s="4" t="s">
        <v>6</v>
      </c>
      <c r="D261" s="4" t="s">
        <v>6</v>
      </c>
    </row>
    <row r="262" spans="1:4" ht="30" x14ac:dyDescent="0.25">
      <c r="A262" s="3" t="s">
        <v>1000</v>
      </c>
      <c r="B262" s="4" t="s">
        <v>6</v>
      </c>
      <c r="C262" s="4" t="s">
        <v>6</v>
      </c>
      <c r="D262" s="4" t="s">
        <v>6</v>
      </c>
    </row>
    <row r="263" spans="1:4" x14ac:dyDescent="0.25">
      <c r="A263" s="2" t="s">
        <v>1001</v>
      </c>
      <c r="B263" s="9">
        <v>197595</v>
      </c>
      <c r="C263" s="9">
        <v>-39186</v>
      </c>
      <c r="D263" s="9">
        <v>-14779073</v>
      </c>
    </row>
    <row r="264" spans="1:4" ht="45" x14ac:dyDescent="0.25">
      <c r="A264" s="2" t="s">
        <v>1061</v>
      </c>
      <c r="B264" s="4" t="s">
        <v>6</v>
      </c>
      <c r="C264" s="4" t="s">
        <v>6</v>
      </c>
      <c r="D264" s="4" t="s">
        <v>6</v>
      </c>
    </row>
    <row r="265" spans="1:4" ht="30" x14ac:dyDescent="0.25">
      <c r="A265" s="3" t="s">
        <v>1000</v>
      </c>
      <c r="B265" s="4" t="s">
        <v>6</v>
      </c>
      <c r="C265" s="4" t="s">
        <v>6</v>
      </c>
      <c r="D265" s="4" t="s">
        <v>6</v>
      </c>
    </row>
    <row r="266" spans="1:4" x14ac:dyDescent="0.25">
      <c r="A266" s="2" t="s">
        <v>1001</v>
      </c>
      <c r="B266" s="9">
        <v>-563163</v>
      </c>
      <c r="C266" s="9">
        <v>2280070</v>
      </c>
      <c r="D266" s="9">
        <v>7707782</v>
      </c>
    </row>
    <row r="267" spans="1:4" ht="45" x14ac:dyDescent="0.25">
      <c r="A267" s="2" t="s">
        <v>1062</v>
      </c>
      <c r="B267" s="4" t="s">
        <v>6</v>
      </c>
      <c r="C267" s="4" t="s">
        <v>6</v>
      </c>
      <c r="D267" s="4" t="s">
        <v>6</v>
      </c>
    </row>
    <row r="268" spans="1:4" ht="30" x14ac:dyDescent="0.25">
      <c r="A268" s="3" t="s">
        <v>999</v>
      </c>
      <c r="B268" s="4" t="s">
        <v>6</v>
      </c>
      <c r="C268" s="4" t="s">
        <v>6</v>
      </c>
      <c r="D268" s="4" t="s">
        <v>6</v>
      </c>
    </row>
    <row r="269" spans="1:4" x14ac:dyDescent="0.25">
      <c r="A269" s="2" t="s">
        <v>507</v>
      </c>
      <c r="B269" s="4" t="s">
        <v>6</v>
      </c>
      <c r="C269" s="4">
        <v>0</v>
      </c>
      <c r="D269" s="4" t="s">
        <v>6</v>
      </c>
    </row>
    <row r="270" spans="1:4" ht="60" x14ac:dyDescent="0.25">
      <c r="A270" s="2" t="s">
        <v>1063</v>
      </c>
      <c r="B270" s="4" t="s">
        <v>6</v>
      </c>
      <c r="C270" s="4" t="s">
        <v>6</v>
      </c>
      <c r="D270" s="4" t="s">
        <v>6</v>
      </c>
    </row>
    <row r="271" spans="1:4" ht="30" x14ac:dyDescent="0.25">
      <c r="A271" s="3" t="s">
        <v>999</v>
      </c>
      <c r="B271" s="4" t="s">
        <v>6</v>
      </c>
      <c r="C271" s="4" t="s">
        <v>6</v>
      </c>
      <c r="D271" s="4" t="s">
        <v>6</v>
      </c>
    </row>
    <row r="272" spans="1:4" x14ac:dyDescent="0.25">
      <c r="A272" s="2" t="s">
        <v>507</v>
      </c>
      <c r="B272" s="4" t="s">
        <v>6</v>
      </c>
      <c r="C272" s="4">
        <v>0</v>
      </c>
      <c r="D272" s="4" t="s">
        <v>6</v>
      </c>
    </row>
    <row r="273" spans="1:4" ht="30" x14ac:dyDescent="0.25">
      <c r="A273" s="2" t="s">
        <v>1005</v>
      </c>
      <c r="B273" s="4" t="s">
        <v>6</v>
      </c>
      <c r="C273" s="4">
        <v>752</v>
      </c>
      <c r="D273" s="4" t="s">
        <v>6</v>
      </c>
    </row>
    <row r="274" spans="1:4" ht="60" x14ac:dyDescent="0.25">
      <c r="A274" s="2" t="s">
        <v>1064</v>
      </c>
      <c r="B274" s="4" t="s">
        <v>6</v>
      </c>
      <c r="C274" s="4" t="s">
        <v>6</v>
      </c>
      <c r="D274" s="4" t="s">
        <v>6</v>
      </c>
    </row>
    <row r="275" spans="1:4" ht="30" x14ac:dyDescent="0.25">
      <c r="A275" s="3" t="s">
        <v>999</v>
      </c>
      <c r="B275" s="4" t="s">
        <v>6</v>
      </c>
      <c r="C275" s="4" t="s">
        <v>6</v>
      </c>
      <c r="D275" s="4" t="s">
        <v>6</v>
      </c>
    </row>
    <row r="276" spans="1:4" x14ac:dyDescent="0.25">
      <c r="A276" s="2" t="s">
        <v>507</v>
      </c>
      <c r="B276" s="4" t="s">
        <v>6</v>
      </c>
      <c r="C276" s="4">
        <v>0</v>
      </c>
      <c r="D276" s="4" t="s">
        <v>6</v>
      </c>
    </row>
    <row r="277" spans="1:4" ht="30" x14ac:dyDescent="0.25">
      <c r="A277" s="2" t="s">
        <v>1005</v>
      </c>
      <c r="B277" s="4" t="s">
        <v>6</v>
      </c>
      <c r="C277" s="4">
        <v>328</v>
      </c>
      <c r="D277" s="4" t="s">
        <v>6</v>
      </c>
    </row>
    <row r="278" spans="1:4" ht="60" x14ac:dyDescent="0.25">
      <c r="A278" s="2" t="s">
        <v>1065</v>
      </c>
      <c r="B278" s="4" t="s">
        <v>6</v>
      </c>
      <c r="C278" s="4" t="s">
        <v>6</v>
      </c>
      <c r="D278" s="4" t="s">
        <v>6</v>
      </c>
    </row>
    <row r="279" spans="1:4" ht="30" x14ac:dyDescent="0.25">
      <c r="A279" s="3" t="s">
        <v>999</v>
      </c>
      <c r="B279" s="4" t="s">
        <v>6</v>
      </c>
      <c r="C279" s="4" t="s">
        <v>6</v>
      </c>
      <c r="D279" s="4" t="s">
        <v>6</v>
      </c>
    </row>
    <row r="280" spans="1:4" x14ac:dyDescent="0.25">
      <c r="A280" s="2" t="s">
        <v>507</v>
      </c>
      <c r="B280" s="4" t="s">
        <v>6</v>
      </c>
      <c r="C280" s="4">
        <v>0</v>
      </c>
      <c r="D280" s="4" t="s">
        <v>6</v>
      </c>
    </row>
    <row r="281" spans="1:4" ht="30" x14ac:dyDescent="0.25">
      <c r="A281" s="2" t="s">
        <v>1005</v>
      </c>
      <c r="B281" s="4" t="s">
        <v>6</v>
      </c>
      <c r="C281" s="9">
        <v>6514</v>
      </c>
      <c r="D281" s="4" t="s">
        <v>6</v>
      </c>
    </row>
    <row r="282" spans="1:4" ht="60" x14ac:dyDescent="0.25">
      <c r="A282" s="2" t="s">
        <v>1066</v>
      </c>
      <c r="B282" s="4" t="s">
        <v>6</v>
      </c>
      <c r="C282" s="4" t="s">
        <v>6</v>
      </c>
      <c r="D282" s="4" t="s">
        <v>6</v>
      </c>
    </row>
    <row r="283" spans="1:4" ht="30" x14ac:dyDescent="0.25">
      <c r="A283" s="3" t="s">
        <v>999</v>
      </c>
      <c r="B283" s="4" t="s">
        <v>6</v>
      </c>
      <c r="C283" s="4" t="s">
        <v>6</v>
      </c>
      <c r="D283" s="4" t="s">
        <v>6</v>
      </c>
    </row>
    <row r="284" spans="1:4" x14ac:dyDescent="0.25">
      <c r="A284" s="2" t="s">
        <v>507</v>
      </c>
      <c r="B284" s="4" t="s">
        <v>6</v>
      </c>
      <c r="C284" s="4">
        <v>0</v>
      </c>
      <c r="D284" s="4" t="s">
        <v>6</v>
      </c>
    </row>
    <row r="285" spans="1:4" ht="30" x14ac:dyDescent="0.25">
      <c r="A285" s="2" t="s">
        <v>1005</v>
      </c>
      <c r="B285" s="4" t="s">
        <v>6</v>
      </c>
      <c r="C285" s="9">
        <v>2260</v>
      </c>
      <c r="D285" s="4" t="s">
        <v>6</v>
      </c>
    </row>
    <row r="286" spans="1:4" ht="60" x14ac:dyDescent="0.25">
      <c r="A286" s="2" t="s">
        <v>1067</v>
      </c>
      <c r="B286" s="4" t="s">
        <v>6</v>
      </c>
      <c r="C286" s="4" t="s">
        <v>6</v>
      </c>
      <c r="D286" s="4" t="s">
        <v>6</v>
      </c>
    </row>
    <row r="287" spans="1:4" ht="30" x14ac:dyDescent="0.25">
      <c r="A287" s="3" t="s">
        <v>999</v>
      </c>
      <c r="B287" s="4" t="s">
        <v>6</v>
      </c>
      <c r="C287" s="4" t="s">
        <v>6</v>
      </c>
      <c r="D287" s="4" t="s">
        <v>6</v>
      </c>
    </row>
    <row r="288" spans="1:4" x14ac:dyDescent="0.25">
      <c r="A288" s="2" t="s">
        <v>1011</v>
      </c>
      <c r="B288" s="4" t="s">
        <v>6</v>
      </c>
      <c r="C288" s="4">
        <v>0</v>
      </c>
      <c r="D288" s="4" t="s">
        <v>6</v>
      </c>
    </row>
    <row r="289" spans="1:4" x14ac:dyDescent="0.25">
      <c r="A289" s="2" t="s">
        <v>1012</v>
      </c>
      <c r="B289" s="4" t="s">
        <v>6</v>
      </c>
      <c r="C289" s="4">
        <v>0</v>
      </c>
      <c r="D289" s="4" t="s">
        <v>6</v>
      </c>
    </row>
    <row r="290" spans="1:4" ht="60" x14ac:dyDescent="0.25">
      <c r="A290" s="2" t="s">
        <v>1068</v>
      </c>
      <c r="B290" s="4" t="s">
        <v>6</v>
      </c>
      <c r="C290" s="4" t="s">
        <v>6</v>
      </c>
      <c r="D290" s="4" t="s">
        <v>6</v>
      </c>
    </row>
    <row r="291" spans="1:4" ht="30" x14ac:dyDescent="0.25">
      <c r="A291" s="3" t="s">
        <v>999</v>
      </c>
      <c r="B291" s="4" t="s">
        <v>6</v>
      </c>
      <c r="C291" s="4" t="s">
        <v>6</v>
      </c>
      <c r="D291" s="4" t="s">
        <v>6</v>
      </c>
    </row>
    <row r="292" spans="1:4" x14ac:dyDescent="0.25">
      <c r="A292" s="2" t="s">
        <v>1011</v>
      </c>
      <c r="B292" s="4" t="s">
        <v>6</v>
      </c>
      <c r="C292" s="4">
        <v>0</v>
      </c>
      <c r="D292" s="4" t="s">
        <v>6</v>
      </c>
    </row>
    <row r="293" spans="1:4" x14ac:dyDescent="0.25">
      <c r="A293" s="2" t="s">
        <v>1012</v>
      </c>
      <c r="B293" s="4" t="s">
        <v>6</v>
      </c>
      <c r="C293" s="4">
        <v>0</v>
      </c>
      <c r="D293" s="4" t="s">
        <v>6</v>
      </c>
    </row>
    <row r="294" spans="1:4" ht="60" x14ac:dyDescent="0.25">
      <c r="A294" s="2" t="s">
        <v>1069</v>
      </c>
      <c r="B294" s="4" t="s">
        <v>6</v>
      </c>
      <c r="C294" s="4" t="s">
        <v>6</v>
      </c>
      <c r="D294" s="4" t="s">
        <v>6</v>
      </c>
    </row>
    <row r="295" spans="1:4" ht="30" x14ac:dyDescent="0.25">
      <c r="A295" s="3" t="s">
        <v>999</v>
      </c>
      <c r="B295" s="4" t="s">
        <v>6</v>
      </c>
      <c r="C295" s="4" t="s">
        <v>6</v>
      </c>
      <c r="D295" s="4" t="s">
        <v>6</v>
      </c>
    </row>
    <row r="296" spans="1:4" x14ac:dyDescent="0.25">
      <c r="A296" s="2" t="s">
        <v>1011</v>
      </c>
      <c r="B296" s="4" t="s">
        <v>6</v>
      </c>
      <c r="C296" s="4">
        <v>0</v>
      </c>
      <c r="D296" s="4" t="s">
        <v>6</v>
      </c>
    </row>
    <row r="297" spans="1:4" x14ac:dyDescent="0.25">
      <c r="A297" s="2" t="s">
        <v>1012</v>
      </c>
      <c r="B297" s="4" t="s">
        <v>6</v>
      </c>
      <c r="C297" s="4">
        <v>0</v>
      </c>
      <c r="D297" s="4" t="s">
        <v>6</v>
      </c>
    </row>
    <row r="298" spans="1:4" ht="75" x14ac:dyDescent="0.25">
      <c r="A298" s="2" t="s">
        <v>1070</v>
      </c>
      <c r="B298" s="4" t="s">
        <v>6</v>
      </c>
      <c r="C298" s="4" t="s">
        <v>6</v>
      </c>
      <c r="D298" s="4" t="s">
        <v>6</v>
      </c>
    </row>
    <row r="299" spans="1:4" ht="30" x14ac:dyDescent="0.25">
      <c r="A299" s="3" t="s">
        <v>999</v>
      </c>
      <c r="B299" s="4" t="s">
        <v>6</v>
      </c>
      <c r="C299" s="4" t="s">
        <v>6</v>
      </c>
      <c r="D299" s="4" t="s">
        <v>6</v>
      </c>
    </row>
    <row r="300" spans="1:4" x14ac:dyDescent="0.25">
      <c r="A300" s="2" t="s">
        <v>1011</v>
      </c>
      <c r="B300" s="4" t="s">
        <v>6</v>
      </c>
      <c r="C300" s="4">
        <v>0</v>
      </c>
      <c r="D300" s="4" t="s">
        <v>6</v>
      </c>
    </row>
    <row r="301" spans="1:4" x14ac:dyDescent="0.25">
      <c r="A301" s="2" t="s">
        <v>1012</v>
      </c>
      <c r="B301" s="4" t="s">
        <v>6</v>
      </c>
      <c r="C301" s="4">
        <v>0</v>
      </c>
      <c r="D301" s="4" t="s">
        <v>6</v>
      </c>
    </row>
    <row r="302" spans="1:4" ht="60" x14ac:dyDescent="0.25">
      <c r="A302" s="2" t="s">
        <v>1071</v>
      </c>
      <c r="B302" s="4" t="s">
        <v>6</v>
      </c>
      <c r="C302" s="4" t="s">
        <v>6</v>
      </c>
      <c r="D302" s="4" t="s">
        <v>6</v>
      </c>
    </row>
    <row r="303" spans="1:4" ht="30" x14ac:dyDescent="0.25">
      <c r="A303" s="3" t="s">
        <v>999</v>
      </c>
      <c r="B303" s="4" t="s">
        <v>6</v>
      </c>
      <c r="C303" s="4" t="s">
        <v>6</v>
      </c>
      <c r="D303" s="4" t="s">
        <v>6</v>
      </c>
    </row>
    <row r="304" spans="1:4" x14ac:dyDescent="0.25">
      <c r="A304" s="2" t="s">
        <v>1011</v>
      </c>
      <c r="B304" s="4" t="s">
        <v>6</v>
      </c>
      <c r="C304" s="4">
        <v>0</v>
      </c>
      <c r="D304" s="4" t="s">
        <v>6</v>
      </c>
    </row>
    <row r="305" spans="1:4" x14ac:dyDescent="0.25">
      <c r="A305" s="2" t="s">
        <v>1012</v>
      </c>
      <c r="B305" s="4" t="s">
        <v>6</v>
      </c>
      <c r="C305" s="4">
        <v>0</v>
      </c>
      <c r="D305" s="4" t="s">
        <v>6</v>
      </c>
    </row>
    <row r="306" spans="1:4" ht="60" x14ac:dyDescent="0.25">
      <c r="A306" s="2" t="s">
        <v>1072</v>
      </c>
      <c r="B306" s="4" t="s">
        <v>6</v>
      </c>
      <c r="C306" s="4" t="s">
        <v>6</v>
      </c>
      <c r="D306" s="4" t="s">
        <v>6</v>
      </c>
    </row>
    <row r="307" spans="1:4" ht="30" x14ac:dyDescent="0.25">
      <c r="A307" s="3" t="s">
        <v>999</v>
      </c>
      <c r="B307" s="4" t="s">
        <v>6</v>
      </c>
      <c r="C307" s="4" t="s">
        <v>6</v>
      </c>
      <c r="D307" s="4" t="s">
        <v>6</v>
      </c>
    </row>
    <row r="308" spans="1:4" x14ac:dyDescent="0.25">
      <c r="A308" s="2" t="s">
        <v>1011</v>
      </c>
      <c r="B308" s="4" t="s">
        <v>6</v>
      </c>
      <c r="C308" s="4">
        <v>0</v>
      </c>
      <c r="D308" s="4" t="s">
        <v>6</v>
      </c>
    </row>
    <row r="309" spans="1:4" x14ac:dyDescent="0.25">
      <c r="A309" s="2" t="s">
        <v>1012</v>
      </c>
      <c r="B309" s="4" t="s">
        <v>6</v>
      </c>
      <c r="C309" s="4">
        <v>0</v>
      </c>
      <c r="D309" s="4" t="s">
        <v>6</v>
      </c>
    </row>
    <row r="310" spans="1:4" ht="60" x14ac:dyDescent="0.25">
      <c r="A310" s="2" t="s">
        <v>1073</v>
      </c>
      <c r="B310" s="4" t="s">
        <v>6</v>
      </c>
      <c r="C310" s="4" t="s">
        <v>6</v>
      </c>
      <c r="D310" s="4" t="s">
        <v>6</v>
      </c>
    </row>
    <row r="311" spans="1:4" ht="30" x14ac:dyDescent="0.25">
      <c r="A311" s="3" t="s">
        <v>999</v>
      </c>
      <c r="B311" s="4" t="s">
        <v>6</v>
      </c>
      <c r="C311" s="4" t="s">
        <v>6</v>
      </c>
      <c r="D311" s="4" t="s">
        <v>6</v>
      </c>
    </row>
    <row r="312" spans="1:4" x14ac:dyDescent="0.25">
      <c r="A312" s="2" t="s">
        <v>1011</v>
      </c>
      <c r="B312" s="4" t="s">
        <v>6</v>
      </c>
      <c r="C312" s="4">
        <v>0</v>
      </c>
      <c r="D312" s="4" t="s">
        <v>6</v>
      </c>
    </row>
    <row r="313" spans="1:4" x14ac:dyDescent="0.25">
      <c r="A313" s="2" t="s">
        <v>1012</v>
      </c>
      <c r="B313" s="4" t="s">
        <v>6</v>
      </c>
      <c r="C313" s="4">
        <v>0</v>
      </c>
      <c r="D313" s="4" t="s">
        <v>6</v>
      </c>
    </row>
    <row r="314" spans="1:4" ht="60" x14ac:dyDescent="0.25">
      <c r="A314" s="2" t="s">
        <v>1074</v>
      </c>
      <c r="B314" s="4" t="s">
        <v>6</v>
      </c>
      <c r="C314" s="4" t="s">
        <v>6</v>
      </c>
      <c r="D314" s="4" t="s">
        <v>6</v>
      </c>
    </row>
    <row r="315" spans="1:4" ht="30" x14ac:dyDescent="0.25">
      <c r="A315" s="3" t="s">
        <v>999</v>
      </c>
      <c r="B315" s="4" t="s">
        <v>6</v>
      </c>
      <c r="C315" s="4" t="s">
        <v>6</v>
      </c>
      <c r="D315" s="4" t="s">
        <v>6</v>
      </c>
    </row>
    <row r="316" spans="1:4" x14ac:dyDescent="0.25">
      <c r="A316" s="2" t="s">
        <v>1011</v>
      </c>
      <c r="B316" s="4" t="s">
        <v>6</v>
      </c>
      <c r="C316" s="4">
        <v>0</v>
      </c>
      <c r="D316" s="4" t="s">
        <v>6</v>
      </c>
    </row>
    <row r="317" spans="1:4" x14ac:dyDescent="0.25">
      <c r="A317" s="2" t="s">
        <v>1012</v>
      </c>
      <c r="B317" s="4" t="s">
        <v>6</v>
      </c>
      <c r="C317" s="4">
        <v>0</v>
      </c>
      <c r="D317" s="4" t="s">
        <v>6</v>
      </c>
    </row>
    <row r="318" spans="1:4" ht="75" x14ac:dyDescent="0.25">
      <c r="A318" s="2" t="s">
        <v>1075</v>
      </c>
      <c r="B318" s="4" t="s">
        <v>6</v>
      </c>
      <c r="C318" s="4" t="s">
        <v>6</v>
      </c>
      <c r="D318" s="4" t="s">
        <v>6</v>
      </c>
    </row>
    <row r="319" spans="1:4" ht="30" x14ac:dyDescent="0.25">
      <c r="A319" s="3" t="s">
        <v>999</v>
      </c>
      <c r="B319" s="4" t="s">
        <v>6</v>
      </c>
      <c r="C319" s="4" t="s">
        <v>6</v>
      </c>
      <c r="D319" s="4" t="s">
        <v>6</v>
      </c>
    </row>
    <row r="320" spans="1:4" x14ac:dyDescent="0.25">
      <c r="A320" s="2" t="s">
        <v>1011</v>
      </c>
      <c r="B320" s="4" t="s">
        <v>6</v>
      </c>
      <c r="C320" s="4">
        <v>0</v>
      </c>
      <c r="D320" s="4" t="s">
        <v>6</v>
      </c>
    </row>
    <row r="321" spans="1:4" x14ac:dyDescent="0.25">
      <c r="A321" s="2" t="s">
        <v>1012</v>
      </c>
      <c r="B321" s="4" t="s">
        <v>6</v>
      </c>
      <c r="C321" s="4">
        <v>0</v>
      </c>
      <c r="D321" s="4" t="s">
        <v>6</v>
      </c>
    </row>
    <row r="322" spans="1:4" ht="60" x14ac:dyDescent="0.25">
      <c r="A322" s="2" t="s">
        <v>1076</v>
      </c>
      <c r="B322" s="4" t="s">
        <v>6</v>
      </c>
      <c r="C322" s="4" t="s">
        <v>6</v>
      </c>
      <c r="D322" s="4" t="s">
        <v>6</v>
      </c>
    </row>
    <row r="323" spans="1:4" ht="30" x14ac:dyDescent="0.25">
      <c r="A323" s="3" t="s">
        <v>999</v>
      </c>
      <c r="B323" s="4" t="s">
        <v>6</v>
      </c>
      <c r="C323" s="4" t="s">
        <v>6</v>
      </c>
      <c r="D323" s="4" t="s">
        <v>6</v>
      </c>
    </row>
    <row r="324" spans="1:4" x14ac:dyDescent="0.25">
      <c r="A324" s="2" t="s">
        <v>1011</v>
      </c>
      <c r="B324" s="4" t="s">
        <v>6</v>
      </c>
      <c r="C324" s="4">
        <v>0</v>
      </c>
      <c r="D324" s="4" t="s">
        <v>6</v>
      </c>
    </row>
    <row r="325" spans="1:4" x14ac:dyDescent="0.25">
      <c r="A325" s="2" t="s">
        <v>1012</v>
      </c>
      <c r="B325" s="4" t="s">
        <v>6</v>
      </c>
      <c r="C325" s="4">
        <v>0</v>
      </c>
      <c r="D325" s="4" t="s">
        <v>6</v>
      </c>
    </row>
    <row r="326" spans="1:4" ht="45" x14ac:dyDescent="0.25">
      <c r="A326" s="2" t="s">
        <v>65</v>
      </c>
      <c r="B326" s="4" t="s">
        <v>6</v>
      </c>
      <c r="C326" s="4" t="s">
        <v>6</v>
      </c>
      <c r="D326" s="4" t="s">
        <v>6</v>
      </c>
    </row>
    <row r="327" spans="1:4" ht="30" x14ac:dyDescent="0.25">
      <c r="A327" s="3" t="s">
        <v>1000</v>
      </c>
      <c r="B327" s="4" t="s">
        <v>6</v>
      </c>
      <c r="C327" s="4" t="s">
        <v>6</v>
      </c>
      <c r="D327" s="4" t="s">
        <v>6</v>
      </c>
    </row>
    <row r="328" spans="1:4" x14ac:dyDescent="0.25">
      <c r="A328" s="2" t="s">
        <v>1016</v>
      </c>
      <c r="B328" s="9">
        <v>559473</v>
      </c>
      <c r="C328" s="9">
        <v>-429295</v>
      </c>
      <c r="D328" s="9">
        <v>-958118</v>
      </c>
    </row>
    <row r="329" spans="1:4" ht="30" x14ac:dyDescent="0.25">
      <c r="A329" s="2" t="s">
        <v>100</v>
      </c>
      <c r="B329" s="9">
        <v>981916</v>
      </c>
      <c r="C329" s="9">
        <v>-687951</v>
      </c>
      <c r="D329" s="9">
        <v>-21346446</v>
      </c>
    </row>
    <row r="330" spans="1:4" ht="45" x14ac:dyDescent="0.25">
      <c r="A330" s="2" t="s">
        <v>67</v>
      </c>
      <c r="B330" s="4" t="s">
        <v>6</v>
      </c>
      <c r="C330" s="4" t="s">
        <v>6</v>
      </c>
      <c r="D330" s="4" t="s">
        <v>6</v>
      </c>
    </row>
    <row r="331" spans="1:4" ht="30" x14ac:dyDescent="0.25">
      <c r="A331" s="3" t="s">
        <v>1000</v>
      </c>
      <c r="B331" s="4" t="s">
        <v>6</v>
      </c>
      <c r="C331" s="4" t="s">
        <v>6</v>
      </c>
      <c r="D331" s="4" t="s">
        <v>6</v>
      </c>
    </row>
    <row r="332" spans="1:4" x14ac:dyDescent="0.25">
      <c r="A332" s="2" t="s">
        <v>1016</v>
      </c>
      <c r="B332" s="9">
        <v>5825</v>
      </c>
      <c r="C332" s="9">
        <v>-25751</v>
      </c>
      <c r="D332" s="4">
        <v>0</v>
      </c>
    </row>
    <row r="333" spans="1:4" ht="30" x14ac:dyDescent="0.25">
      <c r="A333" s="2" t="s">
        <v>100</v>
      </c>
      <c r="B333" s="9">
        <v>1092727</v>
      </c>
      <c r="C333" s="9">
        <v>-1252834</v>
      </c>
      <c r="D333" s="9">
        <v>240600</v>
      </c>
    </row>
    <row r="334" spans="1:4" ht="45" x14ac:dyDescent="0.25">
      <c r="A334" s="2" t="s">
        <v>66</v>
      </c>
      <c r="B334" s="4" t="s">
        <v>6</v>
      </c>
      <c r="C334" s="4" t="s">
        <v>6</v>
      </c>
      <c r="D334" s="4" t="s">
        <v>6</v>
      </c>
    </row>
    <row r="335" spans="1:4" ht="30" x14ac:dyDescent="0.25">
      <c r="A335" s="3" t="s">
        <v>1000</v>
      </c>
      <c r="B335" s="4" t="s">
        <v>6</v>
      </c>
      <c r="C335" s="4" t="s">
        <v>6</v>
      </c>
      <c r="D335" s="4" t="s">
        <v>6</v>
      </c>
    </row>
    <row r="336" spans="1:4" x14ac:dyDescent="0.25">
      <c r="A336" s="2" t="s">
        <v>1016</v>
      </c>
      <c r="B336" s="9">
        <v>22738</v>
      </c>
      <c r="C336" s="9">
        <v>3838</v>
      </c>
      <c r="D336" s="4">
        <v>0</v>
      </c>
    </row>
    <row r="337" spans="1:4" ht="30" x14ac:dyDescent="0.25">
      <c r="A337" s="2" t="s">
        <v>100</v>
      </c>
      <c r="B337" s="9">
        <v>216643</v>
      </c>
      <c r="C337" s="9">
        <v>160465</v>
      </c>
      <c r="D337" s="9">
        <v>-120388</v>
      </c>
    </row>
    <row r="338" spans="1:4" ht="30" x14ac:dyDescent="0.25">
      <c r="A338" s="2" t="s">
        <v>68</v>
      </c>
      <c r="B338" s="4" t="s">
        <v>6</v>
      </c>
      <c r="C338" s="4" t="s">
        <v>6</v>
      </c>
      <c r="D338" s="4" t="s">
        <v>6</v>
      </c>
    </row>
    <row r="339" spans="1:4" ht="30" x14ac:dyDescent="0.25">
      <c r="A339" s="3" t="s">
        <v>999</v>
      </c>
      <c r="B339" s="4" t="s">
        <v>6</v>
      </c>
      <c r="C339" s="4" t="s">
        <v>6</v>
      </c>
      <c r="D339" s="4" t="s">
        <v>6</v>
      </c>
    </row>
    <row r="340" spans="1:4" x14ac:dyDescent="0.25">
      <c r="A340" s="2" t="s">
        <v>473</v>
      </c>
      <c r="B340" s="9">
        <v>-3447831</v>
      </c>
      <c r="C340" s="9">
        <v>-3483151</v>
      </c>
      <c r="D340" s="4" t="s">
        <v>6</v>
      </c>
    </row>
    <row r="341" spans="1:4" ht="30" x14ac:dyDescent="0.25">
      <c r="A341" s="2" t="s">
        <v>463</v>
      </c>
      <c r="B341" s="9">
        <v>1225590</v>
      </c>
      <c r="C341" s="9">
        <v>-1041544</v>
      </c>
      <c r="D341" s="4" t="s">
        <v>6</v>
      </c>
    </row>
    <row r="342" spans="1:4" ht="30" x14ac:dyDescent="0.25">
      <c r="A342" s="3" t="s">
        <v>1000</v>
      </c>
      <c r="B342" s="4" t="s">
        <v>6</v>
      </c>
      <c r="C342" s="4" t="s">
        <v>6</v>
      </c>
      <c r="D342" s="4" t="s">
        <v>6</v>
      </c>
    </row>
    <row r="343" spans="1:4" x14ac:dyDescent="0.25">
      <c r="A343" s="2" t="s">
        <v>1001</v>
      </c>
      <c r="B343" s="9">
        <v>9944758</v>
      </c>
      <c r="C343" s="9">
        <v>-19787603</v>
      </c>
      <c r="D343" s="9">
        <v>325546</v>
      </c>
    </row>
    <row r="344" spans="1:4" x14ac:dyDescent="0.25">
      <c r="A344" s="2" t="s">
        <v>473</v>
      </c>
      <c r="B344" s="9">
        <v>35320</v>
      </c>
      <c r="C344" s="9">
        <v>-6376922</v>
      </c>
      <c r="D344" s="9">
        <v>87382</v>
      </c>
    </row>
    <row r="345" spans="1:4" x14ac:dyDescent="0.25">
      <c r="A345" s="2" t="s">
        <v>89</v>
      </c>
      <c r="B345" s="9">
        <v>7217969</v>
      </c>
      <c r="C345" s="9">
        <v>-6219265</v>
      </c>
      <c r="D345" s="9">
        <v>11402800</v>
      </c>
    </row>
    <row r="346" spans="1:4" x14ac:dyDescent="0.25">
      <c r="A346" s="2" t="s">
        <v>90</v>
      </c>
      <c r="B346" s="9">
        <v>2267134</v>
      </c>
      <c r="C346" s="9">
        <v>-9809697</v>
      </c>
      <c r="D346" s="9">
        <v>-11820187</v>
      </c>
    </row>
    <row r="347" spans="1:4" x14ac:dyDescent="0.25">
      <c r="A347" s="2" t="s">
        <v>1077</v>
      </c>
      <c r="B347" s="4">
        <v>0</v>
      </c>
      <c r="C347" s="4">
        <v>0</v>
      </c>
      <c r="D347" s="9">
        <v>10951</v>
      </c>
    </row>
    <row r="348" spans="1:4" x14ac:dyDescent="0.25">
      <c r="A348" s="2" t="s">
        <v>91</v>
      </c>
      <c r="B348" s="9">
        <v>9944758</v>
      </c>
      <c r="C348" s="9">
        <v>-19787603</v>
      </c>
      <c r="D348" s="9">
        <v>325546</v>
      </c>
    </row>
    <row r="349" spans="1:4" ht="45" x14ac:dyDescent="0.25">
      <c r="A349" s="2" t="s">
        <v>1078</v>
      </c>
      <c r="B349" s="4" t="s">
        <v>6</v>
      </c>
      <c r="C349" s="4" t="s">
        <v>6</v>
      </c>
      <c r="D349" s="4" t="s">
        <v>6</v>
      </c>
    </row>
    <row r="350" spans="1:4" ht="30" x14ac:dyDescent="0.25">
      <c r="A350" s="3" t="s">
        <v>1000</v>
      </c>
      <c r="B350" s="4" t="s">
        <v>6</v>
      </c>
      <c r="C350" s="4" t="s">
        <v>6</v>
      </c>
      <c r="D350" s="4" t="s">
        <v>6</v>
      </c>
    </row>
    <row r="351" spans="1:4" x14ac:dyDescent="0.25">
      <c r="A351" s="2" t="s">
        <v>1001</v>
      </c>
      <c r="B351" s="9">
        <v>1447554</v>
      </c>
      <c r="C351" s="9">
        <v>7806061</v>
      </c>
      <c r="D351" s="9">
        <v>-13197401</v>
      </c>
    </row>
    <row r="352" spans="1:4" ht="45" x14ac:dyDescent="0.25">
      <c r="A352" s="2" t="s">
        <v>1079</v>
      </c>
      <c r="B352" s="4" t="s">
        <v>6</v>
      </c>
      <c r="C352" s="4" t="s">
        <v>6</v>
      </c>
      <c r="D352" s="4" t="s">
        <v>6</v>
      </c>
    </row>
    <row r="353" spans="1:4" ht="30" x14ac:dyDescent="0.25">
      <c r="A353" s="3" t="s">
        <v>1000</v>
      </c>
      <c r="B353" s="4" t="s">
        <v>6</v>
      </c>
      <c r="C353" s="4" t="s">
        <v>6</v>
      </c>
      <c r="D353" s="4" t="s">
        <v>6</v>
      </c>
    </row>
    <row r="354" spans="1:4" x14ac:dyDescent="0.25">
      <c r="A354" s="2" t="s">
        <v>1001</v>
      </c>
      <c r="B354" s="9">
        <v>16778460</v>
      </c>
      <c r="C354" s="9">
        <v>-58323819</v>
      </c>
      <c r="D354" s="9">
        <v>-16512047</v>
      </c>
    </row>
    <row r="355" spans="1:4" ht="45" x14ac:dyDescent="0.25">
      <c r="A355" s="2" t="s">
        <v>1080</v>
      </c>
      <c r="B355" s="4" t="s">
        <v>6</v>
      </c>
      <c r="C355" s="4" t="s">
        <v>6</v>
      </c>
      <c r="D355" s="4" t="s">
        <v>6</v>
      </c>
    </row>
    <row r="356" spans="1:4" ht="30" x14ac:dyDescent="0.25">
      <c r="A356" s="3" t="s">
        <v>1000</v>
      </c>
      <c r="B356" s="4" t="s">
        <v>6</v>
      </c>
      <c r="C356" s="4" t="s">
        <v>6</v>
      </c>
      <c r="D356" s="4" t="s">
        <v>6</v>
      </c>
    </row>
    <row r="357" spans="1:4" x14ac:dyDescent="0.25">
      <c r="A357" s="2" t="s">
        <v>1001</v>
      </c>
      <c r="B357" s="9">
        <v>1893467</v>
      </c>
      <c r="C357" s="9">
        <v>-30995834</v>
      </c>
      <c r="D357" s="9">
        <v>-3771234</v>
      </c>
    </row>
    <row r="358" spans="1:4" ht="45" x14ac:dyDescent="0.25">
      <c r="A358" s="2" t="s">
        <v>1081</v>
      </c>
      <c r="B358" s="4" t="s">
        <v>6</v>
      </c>
      <c r="C358" s="4" t="s">
        <v>6</v>
      </c>
      <c r="D358" s="4" t="s">
        <v>6</v>
      </c>
    </row>
    <row r="359" spans="1:4" ht="30" x14ac:dyDescent="0.25">
      <c r="A359" s="3" t="s">
        <v>1000</v>
      </c>
      <c r="B359" s="4" t="s">
        <v>6</v>
      </c>
      <c r="C359" s="4" t="s">
        <v>6</v>
      </c>
      <c r="D359" s="4" t="s">
        <v>6</v>
      </c>
    </row>
    <row r="360" spans="1:4" x14ac:dyDescent="0.25">
      <c r="A360" s="2" t="s">
        <v>1001</v>
      </c>
      <c r="B360" s="9">
        <v>-10210043</v>
      </c>
      <c r="C360" s="9">
        <v>68102911</v>
      </c>
      <c r="D360" s="9">
        <v>33707895</v>
      </c>
    </row>
    <row r="361" spans="1:4" ht="45" x14ac:dyDescent="0.25">
      <c r="A361" s="2" t="s">
        <v>1082</v>
      </c>
      <c r="B361" s="4" t="s">
        <v>6</v>
      </c>
      <c r="C361" s="4" t="s">
        <v>6</v>
      </c>
      <c r="D361" s="4" t="s">
        <v>6</v>
      </c>
    </row>
    <row r="362" spans="1:4" ht="30" x14ac:dyDescent="0.25">
      <c r="A362" s="3" t="s">
        <v>999</v>
      </c>
      <c r="B362" s="4" t="s">
        <v>6</v>
      </c>
      <c r="C362" s="4" t="s">
        <v>6</v>
      </c>
      <c r="D362" s="4" t="s">
        <v>6</v>
      </c>
    </row>
    <row r="363" spans="1:4" ht="30" x14ac:dyDescent="0.25">
      <c r="A363" s="2" t="s">
        <v>1005</v>
      </c>
      <c r="B363" s="4" t="s">
        <v>6</v>
      </c>
      <c r="C363" s="4">
        <v>6</v>
      </c>
      <c r="D363" s="4" t="s">
        <v>6</v>
      </c>
    </row>
    <row r="364" spans="1:4" ht="30" x14ac:dyDescent="0.25">
      <c r="A364" s="3" t="s">
        <v>1006</v>
      </c>
      <c r="B364" s="4" t="s">
        <v>6</v>
      </c>
      <c r="C364" s="4" t="s">
        <v>6</v>
      </c>
      <c r="D364" s="4" t="s">
        <v>6</v>
      </c>
    </row>
    <row r="365" spans="1:4" x14ac:dyDescent="0.25">
      <c r="A365" s="2" t="s">
        <v>477</v>
      </c>
      <c r="B365" s="4" t="s">
        <v>6</v>
      </c>
      <c r="C365" s="4">
        <v>0</v>
      </c>
      <c r="D365" s="4" t="s">
        <v>6</v>
      </c>
    </row>
    <row r="366" spans="1:4" ht="45" x14ac:dyDescent="0.25">
      <c r="A366" s="2" t="s">
        <v>1083</v>
      </c>
      <c r="B366" s="4" t="s">
        <v>6</v>
      </c>
      <c r="C366" s="4" t="s">
        <v>6</v>
      </c>
      <c r="D366" s="4" t="s">
        <v>6</v>
      </c>
    </row>
    <row r="367" spans="1:4" ht="30" x14ac:dyDescent="0.25">
      <c r="A367" s="3" t="s">
        <v>999</v>
      </c>
      <c r="B367" s="4" t="s">
        <v>6</v>
      </c>
      <c r="C367" s="4" t="s">
        <v>6</v>
      </c>
      <c r="D367" s="4" t="s">
        <v>6</v>
      </c>
    </row>
    <row r="368" spans="1:4" ht="30" x14ac:dyDescent="0.25">
      <c r="A368" s="2" t="s">
        <v>1005</v>
      </c>
      <c r="B368" s="4" t="s">
        <v>6</v>
      </c>
      <c r="C368" s="4">
        <v>6</v>
      </c>
      <c r="D368" s="4" t="s">
        <v>6</v>
      </c>
    </row>
    <row r="369" spans="1:4" ht="30" x14ac:dyDescent="0.25">
      <c r="A369" s="3" t="s">
        <v>1006</v>
      </c>
      <c r="B369" s="4" t="s">
        <v>6</v>
      </c>
      <c r="C369" s="4" t="s">
        <v>6</v>
      </c>
      <c r="D369" s="4" t="s">
        <v>6</v>
      </c>
    </row>
    <row r="370" spans="1:4" x14ac:dyDescent="0.25">
      <c r="A370" s="2" t="s">
        <v>57</v>
      </c>
      <c r="B370" s="4" t="s">
        <v>6</v>
      </c>
      <c r="C370" s="4">
        <v>0</v>
      </c>
      <c r="D370" s="4" t="s">
        <v>6</v>
      </c>
    </row>
    <row r="371" spans="1:4" ht="45" x14ac:dyDescent="0.25">
      <c r="A371" s="2" t="s">
        <v>1084</v>
      </c>
      <c r="B371" s="4" t="s">
        <v>6</v>
      </c>
      <c r="C371" s="4" t="s">
        <v>6</v>
      </c>
      <c r="D371" s="4" t="s">
        <v>6</v>
      </c>
    </row>
    <row r="372" spans="1:4" ht="30" x14ac:dyDescent="0.25">
      <c r="A372" s="3" t="s">
        <v>999</v>
      </c>
      <c r="B372" s="4" t="s">
        <v>6</v>
      </c>
      <c r="C372" s="4" t="s">
        <v>6</v>
      </c>
      <c r="D372" s="4" t="s">
        <v>6</v>
      </c>
    </row>
    <row r="373" spans="1:4" x14ac:dyDescent="0.25">
      <c r="A373" s="2" t="s">
        <v>507</v>
      </c>
      <c r="B373" s="9">
        <v>4673421</v>
      </c>
      <c r="C373" s="9">
        <v>2441607</v>
      </c>
      <c r="D373" s="4" t="s">
        <v>6</v>
      </c>
    </row>
    <row r="374" spans="1:4" ht="60" x14ac:dyDescent="0.25">
      <c r="A374" s="2" t="s">
        <v>1085</v>
      </c>
      <c r="B374" s="4" t="s">
        <v>6</v>
      </c>
      <c r="C374" s="4" t="s">
        <v>6</v>
      </c>
      <c r="D374" s="4" t="s">
        <v>6</v>
      </c>
    </row>
    <row r="375" spans="1:4" ht="30" x14ac:dyDescent="0.25">
      <c r="A375" s="3" t="s">
        <v>999</v>
      </c>
      <c r="B375" s="4" t="s">
        <v>6</v>
      </c>
      <c r="C375" s="4" t="s">
        <v>6</v>
      </c>
      <c r="D375" s="4" t="s">
        <v>6</v>
      </c>
    </row>
    <row r="376" spans="1:4" x14ac:dyDescent="0.25">
      <c r="A376" s="2" t="s">
        <v>507</v>
      </c>
      <c r="B376" s="9">
        <v>563916</v>
      </c>
      <c r="C376" s="9">
        <v>-206578</v>
      </c>
      <c r="D376" s="4" t="s">
        <v>6</v>
      </c>
    </row>
    <row r="377" spans="1:4" ht="30" x14ac:dyDescent="0.25">
      <c r="A377" s="2" t="s">
        <v>1005</v>
      </c>
      <c r="B377" s="9">
        <v>1300</v>
      </c>
      <c r="C377" s="9">
        <v>1895</v>
      </c>
      <c r="D377" s="4" t="s">
        <v>6</v>
      </c>
    </row>
    <row r="378" spans="1:4" ht="60" x14ac:dyDescent="0.25">
      <c r="A378" s="2" t="s">
        <v>1086</v>
      </c>
      <c r="B378" s="4" t="s">
        <v>6</v>
      </c>
      <c r="C378" s="4" t="s">
        <v>6</v>
      </c>
      <c r="D378" s="4" t="s">
        <v>6</v>
      </c>
    </row>
    <row r="379" spans="1:4" ht="30" x14ac:dyDescent="0.25">
      <c r="A379" s="3" t="s">
        <v>999</v>
      </c>
      <c r="B379" s="4" t="s">
        <v>6</v>
      </c>
      <c r="C379" s="4" t="s">
        <v>6</v>
      </c>
      <c r="D379" s="4" t="s">
        <v>6</v>
      </c>
    </row>
    <row r="380" spans="1:4" x14ac:dyDescent="0.25">
      <c r="A380" s="2" t="s">
        <v>507</v>
      </c>
      <c r="B380" s="9">
        <v>3132697</v>
      </c>
      <c r="C380" s="9">
        <v>955626</v>
      </c>
      <c r="D380" s="4" t="s">
        <v>6</v>
      </c>
    </row>
    <row r="381" spans="1:4" ht="30" x14ac:dyDescent="0.25">
      <c r="A381" s="2" t="s">
        <v>1005</v>
      </c>
      <c r="B381" s="9">
        <v>1458</v>
      </c>
      <c r="C381" s="9">
        <v>1525</v>
      </c>
      <c r="D381" s="4" t="s">
        <v>6</v>
      </c>
    </row>
    <row r="382" spans="1:4" ht="60" x14ac:dyDescent="0.25">
      <c r="A382" s="2" t="s">
        <v>1087</v>
      </c>
      <c r="B382" s="4" t="s">
        <v>6</v>
      </c>
      <c r="C382" s="4" t="s">
        <v>6</v>
      </c>
      <c r="D382" s="4" t="s">
        <v>6</v>
      </c>
    </row>
    <row r="383" spans="1:4" ht="30" x14ac:dyDescent="0.25">
      <c r="A383" s="3" t="s">
        <v>999</v>
      </c>
      <c r="B383" s="4" t="s">
        <v>6</v>
      </c>
      <c r="C383" s="4" t="s">
        <v>6</v>
      </c>
      <c r="D383" s="4" t="s">
        <v>6</v>
      </c>
    </row>
    <row r="384" spans="1:4" x14ac:dyDescent="0.25">
      <c r="A384" s="2" t="s">
        <v>507</v>
      </c>
      <c r="B384" s="9">
        <v>798291</v>
      </c>
      <c r="C384" s="9">
        <v>1392331</v>
      </c>
      <c r="D384" s="4" t="s">
        <v>6</v>
      </c>
    </row>
    <row r="385" spans="1:4" ht="30" x14ac:dyDescent="0.25">
      <c r="A385" s="2" t="s">
        <v>1005</v>
      </c>
      <c r="B385" s="9">
        <v>4080</v>
      </c>
      <c r="C385" s="9">
        <v>4077</v>
      </c>
      <c r="D385" s="4" t="s">
        <v>6</v>
      </c>
    </row>
    <row r="386" spans="1:4" ht="60" x14ac:dyDescent="0.25">
      <c r="A386" s="2" t="s">
        <v>1088</v>
      </c>
      <c r="B386" s="4" t="s">
        <v>6</v>
      </c>
      <c r="C386" s="4" t="s">
        <v>6</v>
      </c>
      <c r="D386" s="4" t="s">
        <v>6</v>
      </c>
    </row>
    <row r="387" spans="1:4" ht="30" x14ac:dyDescent="0.25">
      <c r="A387" s="3" t="s">
        <v>999</v>
      </c>
      <c r="B387" s="4" t="s">
        <v>6</v>
      </c>
      <c r="C387" s="4" t="s">
        <v>6</v>
      </c>
      <c r="D387" s="4" t="s">
        <v>6</v>
      </c>
    </row>
    <row r="388" spans="1:4" x14ac:dyDescent="0.25">
      <c r="A388" s="2" t="s">
        <v>507</v>
      </c>
      <c r="B388" s="9">
        <v>178517</v>
      </c>
      <c r="C388" s="9">
        <v>300228</v>
      </c>
      <c r="D388" s="4" t="s">
        <v>6</v>
      </c>
    </row>
    <row r="389" spans="1:4" ht="30" x14ac:dyDescent="0.25">
      <c r="A389" s="2" t="s">
        <v>1005</v>
      </c>
      <c r="B389" s="9">
        <v>3501</v>
      </c>
      <c r="C389" s="9">
        <v>6112</v>
      </c>
      <c r="D389" s="4" t="s">
        <v>6</v>
      </c>
    </row>
    <row r="390" spans="1:4" ht="60" x14ac:dyDescent="0.25">
      <c r="A390" s="2" t="s">
        <v>1089</v>
      </c>
      <c r="B390" s="4" t="s">
        <v>6</v>
      </c>
      <c r="C390" s="4" t="s">
        <v>6</v>
      </c>
      <c r="D390" s="4" t="s">
        <v>6</v>
      </c>
    </row>
    <row r="391" spans="1:4" ht="30" x14ac:dyDescent="0.25">
      <c r="A391" s="3" t="s">
        <v>999</v>
      </c>
      <c r="B391" s="4" t="s">
        <v>6</v>
      </c>
      <c r="C391" s="4" t="s">
        <v>6</v>
      </c>
      <c r="D391" s="4" t="s">
        <v>6</v>
      </c>
    </row>
    <row r="392" spans="1:4" x14ac:dyDescent="0.25">
      <c r="A392" s="2" t="s">
        <v>1011</v>
      </c>
      <c r="B392" s="9">
        <v>3985807</v>
      </c>
      <c r="C392" s="9">
        <v>3389680</v>
      </c>
      <c r="D392" s="4" t="s">
        <v>6</v>
      </c>
    </row>
    <row r="393" spans="1:4" x14ac:dyDescent="0.25">
      <c r="A393" s="2" t="s">
        <v>1012</v>
      </c>
      <c r="B393" s="9">
        <v>-1180500</v>
      </c>
      <c r="C393" s="9">
        <v>-2288327</v>
      </c>
      <c r="D393" s="4" t="s">
        <v>6</v>
      </c>
    </row>
    <row r="394" spans="1:4" ht="60" x14ac:dyDescent="0.25">
      <c r="A394" s="2" t="s">
        <v>1090</v>
      </c>
      <c r="B394" s="4" t="s">
        <v>6</v>
      </c>
      <c r="C394" s="4" t="s">
        <v>6</v>
      </c>
      <c r="D394" s="4" t="s">
        <v>6</v>
      </c>
    </row>
    <row r="395" spans="1:4" ht="30" x14ac:dyDescent="0.25">
      <c r="A395" s="3" t="s">
        <v>999</v>
      </c>
      <c r="B395" s="4" t="s">
        <v>6</v>
      </c>
      <c r="C395" s="4" t="s">
        <v>6</v>
      </c>
      <c r="D395" s="4" t="s">
        <v>6</v>
      </c>
    </row>
    <row r="396" spans="1:4" x14ac:dyDescent="0.25">
      <c r="A396" s="2" t="s">
        <v>1011</v>
      </c>
      <c r="B396" s="9">
        <v>182135</v>
      </c>
      <c r="C396" s="9">
        <v>503509</v>
      </c>
      <c r="D396" s="4" t="s">
        <v>6</v>
      </c>
    </row>
    <row r="397" spans="1:4" x14ac:dyDescent="0.25">
      <c r="A397" s="2" t="s">
        <v>1012</v>
      </c>
      <c r="B397" s="9">
        <v>-386829</v>
      </c>
      <c r="C397" s="9">
        <v>-759234</v>
      </c>
      <c r="D397" s="4" t="s">
        <v>6</v>
      </c>
    </row>
    <row r="398" spans="1:4" ht="60" x14ac:dyDescent="0.25">
      <c r="A398" s="2" t="s">
        <v>1091</v>
      </c>
      <c r="B398" s="4" t="s">
        <v>6</v>
      </c>
      <c r="C398" s="4" t="s">
        <v>6</v>
      </c>
      <c r="D398" s="4" t="s">
        <v>6</v>
      </c>
    </row>
    <row r="399" spans="1:4" ht="30" x14ac:dyDescent="0.25">
      <c r="A399" s="3" t="s">
        <v>999</v>
      </c>
      <c r="B399" s="4" t="s">
        <v>6</v>
      </c>
      <c r="C399" s="4" t="s">
        <v>6</v>
      </c>
      <c r="D399" s="4" t="s">
        <v>6</v>
      </c>
    </row>
    <row r="400" spans="1:4" x14ac:dyDescent="0.25">
      <c r="A400" s="2" t="s">
        <v>1011</v>
      </c>
      <c r="B400" s="9">
        <v>3110927</v>
      </c>
      <c r="C400" s="9">
        <v>1289387</v>
      </c>
      <c r="D400" s="4" t="s">
        <v>6</v>
      </c>
    </row>
    <row r="401" spans="1:4" x14ac:dyDescent="0.25">
      <c r="A401" s="2" t="s">
        <v>1012</v>
      </c>
      <c r="B401" s="9">
        <v>-1174</v>
      </c>
      <c r="C401" s="9">
        <v>-324377</v>
      </c>
      <c r="D401" s="4" t="s">
        <v>6</v>
      </c>
    </row>
    <row r="402" spans="1:4" ht="75" x14ac:dyDescent="0.25">
      <c r="A402" s="2" t="s">
        <v>1092</v>
      </c>
      <c r="B402" s="4" t="s">
        <v>6</v>
      </c>
      <c r="C402" s="4" t="s">
        <v>6</v>
      </c>
      <c r="D402" s="4" t="s">
        <v>6</v>
      </c>
    </row>
    <row r="403" spans="1:4" ht="30" x14ac:dyDescent="0.25">
      <c r="A403" s="3" t="s">
        <v>999</v>
      </c>
      <c r="B403" s="4" t="s">
        <v>6</v>
      </c>
      <c r="C403" s="4" t="s">
        <v>6</v>
      </c>
      <c r="D403" s="4" t="s">
        <v>6</v>
      </c>
    </row>
    <row r="404" spans="1:4" x14ac:dyDescent="0.25">
      <c r="A404" s="2" t="s">
        <v>1011</v>
      </c>
      <c r="B404" s="9">
        <v>539752</v>
      </c>
      <c r="C404" s="9">
        <v>751769</v>
      </c>
      <c r="D404" s="4" t="s">
        <v>6</v>
      </c>
    </row>
    <row r="405" spans="1:4" x14ac:dyDescent="0.25">
      <c r="A405" s="2" t="s">
        <v>1012</v>
      </c>
      <c r="B405" s="9">
        <v>-239072</v>
      </c>
      <c r="C405" s="9">
        <v>-682406</v>
      </c>
      <c r="D405" s="4" t="s">
        <v>6</v>
      </c>
    </row>
    <row r="406" spans="1:4" ht="60" x14ac:dyDescent="0.25">
      <c r="A406" s="2" t="s">
        <v>1093</v>
      </c>
      <c r="B406" s="4" t="s">
        <v>6</v>
      </c>
      <c r="C406" s="4" t="s">
        <v>6</v>
      </c>
      <c r="D406" s="4" t="s">
        <v>6</v>
      </c>
    </row>
    <row r="407" spans="1:4" ht="30" x14ac:dyDescent="0.25">
      <c r="A407" s="3" t="s">
        <v>999</v>
      </c>
      <c r="B407" s="4" t="s">
        <v>6</v>
      </c>
      <c r="C407" s="4" t="s">
        <v>6</v>
      </c>
      <c r="D407" s="4" t="s">
        <v>6</v>
      </c>
    </row>
    <row r="408" spans="1:4" x14ac:dyDescent="0.25">
      <c r="A408" s="2" t="s">
        <v>1011</v>
      </c>
      <c r="B408" s="9">
        <v>152993</v>
      </c>
      <c r="C408" s="9">
        <v>845015</v>
      </c>
      <c r="D408" s="4" t="s">
        <v>6</v>
      </c>
    </row>
    <row r="409" spans="1:4" x14ac:dyDescent="0.25">
      <c r="A409" s="2" t="s">
        <v>1012</v>
      </c>
      <c r="B409" s="9">
        <v>-553425</v>
      </c>
      <c r="C409" s="9">
        <v>-522310</v>
      </c>
      <c r="D409" s="4" t="s">
        <v>6</v>
      </c>
    </row>
    <row r="410" spans="1:4" ht="60" x14ac:dyDescent="0.25">
      <c r="A410" s="2" t="s">
        <v>1094</v>
      </c>
      <c r="B410" s="4" t="s">
        <v>6</v>
      </c>
      <c r="C410" s="4" t="s">
        <v>6</v>
      </c>
      <c r="D410" s="4" t="s">
        <v>6</v>
      </c>
    </row>
    <row r="411" spans="1:4" ht="30" x14ac:dyDescent="0.25">
      <c r="A411" s="3" t="s">
        <v>999</v>
      </c>
      <c r="B411" s="4" t="s">
        <v>6</v>
      </c>
      <c r="C411" s="4" t="s">
        <v>6</v>
      </c>
      <c r="D411" s="4" t="s">
        <v>6</v>
      </c>
    </row>
    <row r="412" spans="1:4" x14ac:dyDescent="0.25">
      <c r="A412" s="2" t="s">
        <v>1011</v>
      </c>
      <c r="B412" s="9">
        <v>2147652</v>
      </c>
      <c r="C412" s="9">
        <v>1966728</v>
      </c>
      <c r="D412" s="4" t="s">
        <v>6</v>
      </c>
    </row>
    <row r="413" spans="1:4" x14ac:dyDescent="0.25">
      <c r="A413" s="2" t="s">
        <v>1012</v>
      </c>
      <c r="B413" s="9">
        <v>-279538</v>
      </c>
      <c r="C413" s="9">
        <v>-626474</v>
      </c>
      <c r="D413" s="4" t="s">
        <v>6</v>
      </c>
    </row>
    <row r="414" spans="1:4" ht="60" x14ac:dyDescent="0.25">
      <c r="A414" s="2" t="s">
        <v>1095</v>
      </c>
      <c r="B414" s="4" t="s">
        <v>6</v>
      </c>
      <c r="C414" s="4" t="s">
        <v>6</v>
      </c>
      <c r="D414" s="4" t="s">
        <v>6</v>
      </c>
    </row>
    <row r="415" spans="1:4" ht="30" x14ac:dyDescent="0.25">
      <c r="A415" s="3" t="s">
        <v>999</v>
      </c>
      <c r="B415" s="4" t="s">
        <v>6</v>
      </c>
      <c r="C415" s="4" t="s">
        <v>6</v>
      </c>
      <c r="D415" s="4" t="s">
        <v>6</v>
      </c>
    </row>
    <row r="416" spans="1:4" x14ac:dyDescent="0.25">
      <c r="A416" s="2" t="s">
        <v>1011</v>
      </c>
      <c r="B416" s="9">
        <v>893327</v>
      </c>
      <c r="C416" s="9">
        <v>451092</v>
      </c>
      <c r="D416" s="4" t="s">
        <v>6</v>
      </c>
    </row>
    <row r="417" spans="1:4" x14ac:dyDescent="0.25">
      <c r="A417" s="2" t="s">
        <v>1012</v>
      </c>
      <c r="B417" s="9">
        <v>-124717</v>
      </c>
      <c r="C417" s="9">
        <v>-401945</v>
      </c>
      <c r="D417" s="4" t="s">
        <v>6</v>
      </c>
    </row>
    <row r="418" spans="1:4" ht="60" x14ac:dyDescent="0.25">
      <c r="A418" s="2" t="s">
        <v>1096</v>
      </c>
      <c r="B418" s="4" t="s">
        <v>6</v>
      </c>
      <c r="C418" s="4" t="s">
        <v>6</v>
      </c>
      <c r="D418" s="4" t="s">
        <v>6</v>
      </c>
    </row>
    <row r="419" spans="1:4" ht="30" x14ac:dyDescent="0.25">
      <c r="A419" s="3" t="s">
        <v>999</v>
      </c>
      <c r="B419" s="4" t="s">
        <v>6</v>
      </c>
      <c r="C419" s="4" t="s">
        <v>6</v>
      </c>
      <c r="D419" s="4" t="s">
        <v>6</v>
      </c>
    </row>
    <row r="420" spans="1:4" x14ac:dyDescent="0.25">
      <c r="A420" s="2" t="s">
        <v>1011</v>
      </c>
      <c r="B420" s="9">
        <v>28444</v>
      </c>
      <c r="C420" s="4">
        <v>33</v>
      </c>
      <c r="D420" s="4" t="s">
        <v>6</v>
      </c>
    </row>
    <row r="421" spans="1:4" x14ac:dyDescent="0.25">
      <c r="A421" s="2" t="s">
        <v>1012</v>
      </c>
      <c r="B421" s="9">
        <v>-5500</v>
      </c>
      <c r="C421" s="9">
        <v>-9417</v>
      </c>
      <c r="D421" s="4" t="s">
        <v>6</v>
      </c>
    </row>
    <row r="422" spans="1:4" ht="75" x14ac:dyDescent="0.25">
      <c r="A422" s="2" t="s">
        <v>1097</v>
      </c>
      <c r="B422" s="4" t="s">
        <v>6</v>
      </c>
      <c r="C422" s="4" t="s">
        <v>6</v>
      </c>
      <c r="D422" s="4" t="s">
        <v>6</v>
      </c>
    </row>
    <row r="423" spans="1:4" ht="30" x14ac:dyDescent="0.25">
      <c r="A423" s="3" t="s">
        <v>999</v>
      </c>
      <c r="B423" s="4" t="s">
        <v>6</v>
      </c>
      <c r="C423" s="4" t="s">
        <v>6</v>
      </c>
      <c r="D423" s="4" t="s">
        <v>6</v>
      </c>
    </row>
    <row r="424" spans="1:4" x14ac:dyDescent="0.25">
      <c r="A424" s="2" t="s">
        <v>1011</v>
      </c>
      <c r="B424" s="9">
        <v>601972</v>
      </c>
      <c r="C424" s="9">
        <v>1511142</v>
      </c>
      <c r="D424" s="4" t="s">
        <v>6</v>
      </c>
    </row>
    <row r="425" spans="1:4" x14ac:dyDescent="0.25">
      <c r="A425" s="2" t="s">
        <v>1012</v>
      </c>
      <c r="B425" s="9">
        <v>-104361</v>
      </c>
      <c r="C425" s="9">
        <v>-188174</v>
      </c>
      <c r="D425" s="4" t="s">
        <v>6</v>
      </c>
    </row>
    <row r="426" spans="1:4" ht="60" x14ac:dyDescent="0.25">
      <c r="A426" s="2" t="s">
        <v>1098</v>
      </c>
      <c r="B426" s="4" t="s">
        <v>6</v>
      </c>
      <c r="C426" s="4" t="s">
        <v>6</v>
      </c>
      <c r="D426" s="4" t="s">
        <v>6</v>
      </c>
    </row>
    <row r="427" spans="1:4" ht="30" x14ac:dyDescent="0.25">
      <c r="A427" s="3" t="s">
        <v>999</v>
      </c>
      <c r="B427" s="4" t="s">
        <v>6</v>
      </c>
      <c r="C427" s="4" t="s">
        <v>6</v>
      </c>
      <c r="D427" s="4" t="s">
        <v>6</v>
      </c>
    </row>
    <row r="428" spans="1:4" x14ac:dyDescent="0.25">
      <c r="A428" s="2" t="s">
        <v>1011</v>
      </c>
      <c r="B428" s="9">
        <v>623909</v>
      </c>
      <c r="C428" s="9">
        <v>4461</v>
      </c>
      <c r="D428" s="4" t="s">
        <v>6</v>
      </c>
    </row>
    <row r="429" spans="1:4" x14ac:dyDescent="0.25">
      <c r="A429" s="2" t="s">
        <v>1012</v>
      </c>
      <c r="B429" s="9">
        <v>-44960</v>
      </c>
      <c r="C429" s="9">
        <v>-26938</v>
      </c>
      <c r="D429" s="4" t="s">
        <v>6</v>
      </c>
    </row>
    <row r="430" spans="1:4" ht="45" x14ac:dyDescent="0.25">
      <c r="A430" s="2" t="s">
        <v>69</v>
      </c>
      <c r="B430" s="4" t="s">
        <v>6</v>
      </c>
      <c r="C430" s="4" t="s">
        <v>6</v>
      </c>
      <c r="D430" s="4" t="s">
        <v>6</v>
      </c>
    </row>
    <row r="431" spans="1:4" ht="30" x14ac:dyDescent="0.25">
      <c r="A431" s="3" t="s">
        <v>1000</v>
      </c>
      <c r="B431" s="4" t="s">
        <v>6</v>
      </c>
      <c r="C431" s="4" t="s">
        <v>6</v>
      </c>
      <c r="D431" s="4" t="s">
        <v>6</v>
      </c>
    </row>
    <row r="432" spans="1:4" x14ac:dyDescent="0.25">
      <c r="A432" s="2" t="s">
        <v>1016</v>
      </c>
      <c r="B432" s="9">
        <v>396051</v>
      </c>
      <c r="C432" s="9">
        <v>-4657167</v>
      </c>
      <c r="D432" s="9">
        <v>167699</v>
      </c>
    </row>
    <row r="433" spans="1:4" ht="30" x14ac:dyDescent="0.25">
      <c r="A433" s="2" t="s">
        <v>100</v>
      </c>
      <c r="B433" s="5">
        <v>63604</v>
      </c>
      <c r="C433" s="5">
        <v>898526</v>
      </c>
      <c r="D433" s="5">
        <v>56428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099</v>
      </c>
      <c r="B1" s="8" t="s">
        <v>2</v>
      </c>
      <c r="C1" s="8"/>
      <c r="D1" s="8" t="s">
        <v>32</v>
      </c>
      <c r="E1" s="8"/>
    </row>
    <row r="2" spans="1:5" ht="30" x14ac:dyDescent="0.25">
      <c r="A2" s="3" t="s">
        <v>1100</v>
      </c>
      <c r="B2" s="4" t="s">
        <v>6</v>
      </c>
      <c r="C2" s="4"/>
      <c r="D2" s="4" t="s">
        <v>6</v>
      </c>
      <c r="E2" s="4"/>
    </row>
    <row r="3" spans="1:5" ht="30" x14ac:dyDescent="0.25">
      <c r="A3" s="2" t="s">
        <v>1101</v>
      </c>
      <c r="B3" s="5">
        <v>0</v>
      </c>
      <c r="C3" s="4"/>
      <c r="D3" s="5">
        <v>0</v>
      </c>
      <c r="E3" s="4"/>
    </row>
    <row r="4" spans="1:5" ht="30" x14ac:dyDescent="0.25">
      <c r="A4" s="2" t="s">
        <v>1102</v>
      </c>
      <c r="B4" s="4" t="s">
        <v>6</v>
      </c>
      <c r="C4" s="4"/>
      <c r="D4" s="4" t="s">
        <v>6</v>
      </c>
      <c r="E4" s="4"/>
    </row>
    <row r="5" spans="1:5" x14ac:dyDescent="0.25">
      <c r="A5" s="3" t="s">
        <v>1103</v>
      </c>
      <c r="B5" s="4" t="s">
        <v>6</v>
      </c>
      <c r="C5" s="4"/>
      <c r="D5" s="4" t="s">
        <v>6</v>
      </c>
      <c r="E5" s="4"/>
    </row>
    <row r="6" spans="1:5" x14ac:dyDescent="0.25">
      <c r="A6" s="2" t="s">
        <v>459</v>
      </c>
      <c r="B6" s="4" t="s">
        <v>6</v>
      </c>
      <c r="C6" s="4"/>
      <c r="D6" s="9">
        <v>105849</v>
      </c>
      <c r="E6" s="4"/>
    </row>
    <row r="7" spans="1:5" x14ac:dyDescent="0.25">
      <c r="A7" s="2" t="s">
        <v>40</v>
      </c>
      <c r="B7" s="9">
        <v>18589455</v>
      </c>
      <c r="C7" s="4"/>
      <c r="D7" s="9">
        <v>17136283</v>
      </c>
      <c r="E7" s="4"/>
    </row>
    <row r="8" spans="1:5" x14ac:dyDescent="0.25">
      <c r="A8" s="3" t="s">
        <v>1104</v>
      </c>
      <c r="B8" s="4" t="s">
        <v>6</v>
      </c>
      <c r="C8" s="4"/>
      <c r="D8" s="4" t="s">
        <v>6</v>
      </c>
      <c r="E8" s="4"/>
    </row>
    <row r="9" spans="1:5" x14ac:dyDescent="0.25">
      <c r="A9" s="2" t="s">
        <v>459</v>
      </c>
      <c r="B9" s="4" t="s">
        <v>6</v>
      </c>
      <c r="C9" s="4"/>
      <c r="D9" s="9">
        <v>64477</v>
      </c>
      <c r="E9" s="4"/>
    </row>
    <row r="10" spans="1:5" x14ac:dyDescent="0.25">
      <c r="A10" s="2" t="s">
        <v>45</v>
      </c>
      <c r="B10" s="4" t="s">
        <v>6</v>
      </c>
      <c r="C10" s="4"/>
      <c r="D10" s="9">
        <v>64477</v>
      </c>
      <c r="E10" s="4"/>
    </row>
    <row r="11" spans="1:5" ht="30" x14ac:dyDescent="0.25">
      <c r="A11" s="3" t="s">
        <v>1100</v>
      </c>
      <c r="B11" s="4" t="s">
        <v>6</v>
      </c>
      <c r="C11" s="4"/>
      <c r="D11" s="4" t="s">
        <v>6</v>
      </c>
      <c r="E11" s="4"/>
    </row>
    <row r="12" spans="1:5" x14ac:dyDescent="0.25">
      <c r="A12" s="2" t="s">
        <v>473</v>
      </c>
      <c r="B12" s="4" t="s">
        <v>6</v>
      </c>
      <c r="C12" s="4"/>
      <c r="D12" s="9">
        <v>1833</v>
      </c>
      <c r="E12" s="4"/>
    </row>
    <row r="13" spans="1:5" ht="17.25" x14ac:dyDescent="0.25">
      <c r="A13" s="2" t="s">
        <v>127</v>
      </c>
      <c r="B13" s="4" t="s">
        <v>6</v>
      </c>
      <c r="C13" s="4"/>
      <c r="D13" s="9">
        <v>17073639</v>
      </c>
      <c r="E13" s="11" t="s">
        <v>96</v>
      </c>
    </row>
    <row r="14" spans="1:5" ht="60" x14ac:dyDescent="0.25">
      <c r="A14" s="2" t="s">
        <v>1105</v>
      </c>
      <c r="B14" s="4" t="s">
        <v>6</v>
      </c>
      <c r="C14" s="4"/>
      <c r="D14" s="4" t="s">
        <v>6</v>
      </c>
      <c r="E14" s="4"/>
    </row>
    <row r="15" spans="1:5" x14ac:dyDescent="0.25">
      <c r="A15" s="3" t="s">
        <v>1103</v>
      </c>
      <c r="B15" s="4" t="s">
        <v>6</v>
      </c>
      <c r="C15" s="4"/>
      <c r="D15" s="4" t="s">
        <v>6</v>
      </c>
      <c r="E15" s="4"/>
    </row>
    <row r="16" spans="1:5" x14ac:dyDescent="0.25">
      <c r="A16" s="2" t="s">
        <v>459</v>
      </c>
      <c r="B16" s="4" t="s">
        <v>6</v>
      </c>
      <c r="C16" s="4"/>
      <c r="D16" s="4">
        <v>0</v>
      </c>
      <c r="E16" s="4"/>
    </row>
    <row r="17" spans="1:5" x14ac:dyDescent="0.25">
      <c r="A17" s="2" t="s">
        <v>40</v>
      </c>
      <c r="B17" s="4">
        <v>0</v>
      </c>
      <c r="C17" s="4"/>
      <c r="D17" s="4">
        <v>0</v>
      </c>
      <c r="E17" s="4"/>
    </row>
    <row r="18" spans="1:5" x14ac:dyDescent="0.25">
      <c r="A18" s="3" t="s">
        <v>1104</v>
      </c>
      <c r="B18" s="4" t="s">
        <v>6</v>
      </c>
      <c r="C18" s="4"/>
      <c r="D18" s="4" t="s">
        <v>6</v>
      </c>
      <c r="E18" s="4"/>
    </row>
    <row r="19" spans="1:5" x14ac:dyDescent="0.25">
      <c r="A19" s="2" t="s">
        <v>459</v>
      </c>
      <c r="B19" s="4" t="s">
        <v>6</v>
      </c>
      <c r="C19" s="4"/>
      <c r="D19" s="4">
        <v>0</v>
      </c>
      <c r="E19" s="4"/>
    </row>
    <row r="20" spans="1:5" x14ac:dyDescent="0.25">
      <c r="A20" s="2" t="s">
        <v>45</v>
      </c>
      <c r="B20" s="4" t="s">
        <v>6</v>
      </c>
      <c r="C20" s="4"/>
      <c r="D20" s="4">
        <v>0</v>
      </c>
      <c r="E20" s="4"/>
    </row>
    <row r="21" spans="1:5" ht="30" x14ac:dyDescent="0.25">
      <c r="A21" s="3" t="s">
        <v>1100</v>
      </c>
      <c r="B21" s="4" t="s">
        <v>6</v>
      </c>
      <c r="C21" s="4"/>
      <c r="D21" s="4" t="s">
        <v>6</v>
      </c>
      <c r="E21" s="4"/>
    </row>
    <row r="22" spans="1:5" ht="17.25" x14ac:dyDescent="0.25">
      <c r="A22" s="2" t="s">
        <v>127</v>
      </c>
      <c r="B22" s="4" t="s">
        <v>6</v>
      </c>
      <c r="C22" s="4"/>
      <c r="D22" s="4">
        <v>0</v>
      </c>
      <c r="E22" s="11" t="s">
        <v>96</v>
      </c>
    </row>
    <row r="23" spans="1:5" ht="45" x14ac:dyDescent="0.25">
      <c r="A23" s="2" t="s">
        <v>1106</v>
      </c>
      <c r="B23" s="4" t="s">
        <v>6</v>
      </c>
      <c r="C23" s="4"/>
      <c r="D23" s="4" t="s">
        <v>6</v>
      </c>
      <c r="E23" s="4"/>
    </row>
    <row r="24" spans="1:5" x14ac:dyDescent="0.25">
      <c r="A24" s="3" t="s">
        <v>1103</v>
      </c>
      <c r="B24" s="4" t="s">
        <v>6</v>
      </c>
      <c r="C24" s="4"/>
      <c r="D24" s="4" t="s">
        <v>6</v>
      </c>
      <c r="E24" s="4"/>
    </row>
    <row r="25" spans="1:5" x14ac:dyDescent="0.25">
      <c r="A25" s="2" t="s">
        <v>459</v>
      </c>
      <c r="B25" s="4" t="s">
        <v>6</v>
      </c>
      <c r="C25" s="4"/>
      <c r="D25" s="9">
        <v>105849</v>
      </c>
      <c r="E25" s="4"/>
    </row>
    <row r="26" spans="1:5" x14ac:dyDescent="0.25">
      <c r="A26" s="2" t="s">
        <v>40</v>
      </c>
      <c r="B26" s="9">
        <v>18589455</v>
      </c>
      <c r="C26" s="4"/>
      <c r="D26" s="9">
        <v>17136283</v>
      </c>
      <c r="E26" s="4"/>
    </row>
    <row r="27" spans="1:5" x14ac:dyDescent="0.25">
      <c r="A27" s="3" t="s">
        <v>1104</v>
      </c>
      <c r="B27" s="4" t="s">
        <v>6</v>
      </c>
      <c r="C27" s="4"/>
      <c r="D27" s="4" t="s">
        <v>6</v>
      </c>
      <c r="E27" s="4"/>
    </row>
    <row r="28" spans="1:5" x14ac:dyDescent="0.25">
      <c r="A28" s="2" t="s">
        <v>459</v>
      </c>
      <c r="B28" s="4" t="s">
        <v>6</v>
      </c>
      <c r="C28" s="4"/>
      <c r="D28" s="9">
        <v>64477</v>
      </c>
      <c r="E28" s="4"/>
    </row>
    <row r="29" spans="1:5" x14ac:dyDescent="0.25">
      <c r="A29" s="2" t="s">
        <v>45</v>
      </c>
      <c r="B29" s="4" t="s">
        <v>6</v>
      </c>
      <c r="C29" s="4"/>
      <c r="D29" s="9">
        <v>64477</v>
      </c>
      <c r="E29" s="4"/>
    </row>
    <row r="30" spans="1:5" ht="30" x14ac:dyDescent="0.25">
      <c r="A30" s="3" t="s">
        <v>1100</v>
      </c>
      <c r="B30" s="4" t="s">
        <v>6</v>
      </c>
      <c r="C30" s="4"/>
      <c r="D30" s="4" t="s">
        <v>6</v>
      </c>
      <c r="E30" s="4"/>
    </row>
    <row r="31" spans="1:5" ht="17.25" x14ac:dyDescent="0.25">
      <c r="A31" s="2" t="s">
        <v>127</v>
      </c>
      <c r="B31" s="4" t="s">
        <v>6</v>
      </c>
      <c r="C31" s="4"/>
      <c r="D31" s="9">
        <v>17071806</v>
      </c>
      <c r="E31" s="11" t="s">
        <v>96</v>
      </c>
    </row>
    <row r="32" spans="1:5" ht="60" x14ac:dyDescent="0.25">
      <c r="A32" s="2" t="s">
        <v>1107</v>
      </c>
      <c r="B32" s="4" t="s">
        <v>6</v>
      </c>
      <c r="C32" s="4"/>
      <c r="D32" s="4" t="s">
        <v>6</v>
      </c>
      <c r="E32" s="4"/>
    </row>
    <row r="33" spans="1:5" x14ac:dyDescent="0.25">
      <c r="A33" s="3" t="s">
        <v>1103</v>
      </c>
      <c r="B33" s="4" t="s">
        <v>6</v>
      </c>
      <c r="C33" s="4"/>
      <c r="D33" s="4" t="s">
        <v>6</v>
      </c>
      <c r="E33" s="4"/>
    </row>
    <row r="34" spans="1:5" x14ac:dyDescent="0.25">
      <c r="A34" s="2" t="s">
        <v>459</v>
      </c>
      <c r="B34" s="4" t="s">
        <v>6</v>
      </c>
      <c r="C34" s="4"/>
      <c r="D34" s="4" t="s">
        <v>1108</v>
      </c>
      <c r="E34" s="4"/>
    </row>
    <row r="35" spans="1:5" x14ac:dyDescent="0.25">
      <c r="A35" s="2" t="s">
        <v>40</v>
      </c>
      <c r="B35" s="4" t="s">
        <v>1108</v>
      </c>
      <c r="C35" s="4"/>
      <c r="D35" s="4" t="s">
        <v>1108</v>
      </c>
      <c r="E35" s="4"/>
    </row>
    <row r="36" spans="1:5" x14ac:dyDescent="0.25">
      <c r="A36" s="3" t="s">
        <v>1104</v>
      </c>
      <c r="B36" s="4" t="s">
        <v>6</v>
      </c>
      <c r="C36" s="4"/>
      <c r="D36" s="4" t="s">
        <v>6</v>
      </c>
      <c r="E36" s="4"/>
    </row>
    <row r="37" spans="1:5" x14ac:dyDescent="0.25">
      <c r="A37" s="2" t="s">
        <v>459</v>
      </c>
      <c r="B37" s="4" t="s">
        <v>6</v>
      </c>
      <c r="C37" s="4"/>
      <c r="D37" s="4" t="s">
        <v>1108</v>
      </c>
      <c r="E37" s="4"/>
    </row>
    <row r="38" spans="1:5" x14ac:dyDescent="0.25">
      <c r="A38" s="2" t="s">
        <v>45</v>
      </c>
      <c r="B38" s="4" t="s">
        <v>6</v>
      </c>
      <c r="C38" s="4"/>
      <c r="D38" s="4" t="s">
        <v>1108</v>
      </c>
      <c r="E38" s="4"/>
    </row>
    <row r="39" spans="1:5" ht="30" x14ac:dyDescent="0.25">
      <c r="A39" s="3" t="s">
        <v>1100</v>
      </c>
      <c r="B39" s="4" t="s">
        <v>6</v>
      </c>
      <c r="C39" s="4"/>
      <c r="D39" s="4" t="s">
        <v>6</v>
      </c>
      <c r="E39" s="4"/>
    </row>
    <row r="40" spans="1:5" ht="17.25" x14ac:dyDescent="0.25">
      <c r="A40" s="2" t="s">
        <v>127</v>
      </c>
      <c r="B40" s="4" t="s">
        <v>6</v>
      </c>
      <c r="C40" s="4"/>
      <c r="D40" s="4" t="s">
        <v>1108</v>
      </c>
      <c r="E40" s="11" t="s">
        <v>96</v>
      </c>
    </row>
    <row r="41" spans="1:5" ht="45" x14ac:dyDescent="0.25">
      <c r="A41" s="2" t="s">
        <v>1109</v>
      </c>
      <c r="B41" s="4" t="s">
        <v>6</v>
      </c>
      <c r="C41" s="4"/>
      <c r="D41" s="4" t="s">
        <v>6</v>
      </c>
      <c r="E41" s="4"/>
    </row>
    <row r="42" spans="1:5" x14ac:dyDescent="0.25">
      <c r="A42" s="3" t="s">
        <v>1103</v>
      </c>
      <c r="B42" s="4" t="s">
        <v>6</v>
      </c>
      <c r="C42" s="4"/>
      <c r="D42" s="4" t="s">
        <v>6</v>
      </c>
      <c r="E42" s="4"/>
    </row>
    <row r="43" spans="1:5" x14ac:dyDescent="0.25">
      <c r="A43" s="2" t="s">
        <v>230</v>
      </c>
      <c r="B43" s="9">
        <v>7290317</v>
      </c>
      <c r="C43" s="4"/>
      <c r="D43" s="9">
        <v>10109603</v>
      </c>
      <c r="E43" s="4"/>
    </row>
    <row r="44" spans="1:5" ht="75" x14ac:dyDescent="0.25">
      <c r="A44" s="2" t="s">
        <v>1110</v>
      </c>
      <c r="B44" s="4" t="s">
        <v>6</v>
      </c>
      <c r="C44" s="4"/>
      <c r="D44" s="4" t="s">
        <v>6</v>
      </c>
      <c r="E44" s="4"/>
    </row>
    <row r="45" spans="1:5" x14ac:dyDescent="0.25">
      <c r="A45" s="3" t="s">
        <v>1103</v>
      </c>
      <c r="B45" s="4" t="s">
        <v>6</v>
      </c>
      <c r="C45" s="4"/>
      <c r="D45" s="4" t="s">
        <v>6</v>
      </c>
      <c r="E45" s="4"/>
    </row>
    <row r="46" spans="1:5" x14ac:dyDescent="0.25">
      <c r="A46" s="2" t="s">
        <v>230</v>
      </c>
      <c r="B46" s="4">
        <v>0</v>
      </c>
      <c r="C46" s="4"/>
      <c r="D46" s="4">
        <v>0</v>
      </c>
      <c r="E46" s="4"/>
    </row>
    <row r="47" spans="1:5" ht="60" x14ac:dyDescent="0.25">
      <c r="A47" s="2" t="s">
        <v>1111</v>
      </c>
      <c r="B47" s="4" t="s">
        <v>6</v>
      </c>
      <c r="C47" s="4"/>
      <c r="D47" s="4" t="s">
        <v>6</v>
      </c>
      <c r="E47" s="4"/>
    </row>
    <row r="48" spans="1:5" x14ac:dyDescent="0.25">
      <c r="A48" s="3" t="s">
        <v>1103</v>
      </c>
      <c r="B48" s="4" t="s">
        <v>6</v>
      </c>
      <c r="C48" s="4"/>
      <c r="D48" s="4" t="s">
        <v>6</v>
      </c>
      <c r="E48" s="4"/>
    </row>
    <row r="49" spans="1:5" x14ac:dyDescent="0.25">
      <c r="A49" s="2" t="s">
        <v>230</v>
      </c>
      <c r="B49" s="9">
        <v>7290317</v>
      </c>
      <c r="C49" s="4"/>
      <c r="D49" s="9">
        <v>10109603</v>
      </c>
      <c r="E49" s="4"/>
    </row>
    <row r="50" spans="1:5" ht="60" x14ac:dyDescent="0.25">
      <c r="A50" s="2" t="s">
        <v>1112</v>
      </c>
      <c r="B50" s="4" t="s">
        <v>6</v>
      </c>
      <c r="C50" s="4"/>
      <c r="D50" s="4" t="s">
        <v>6</v>
      </c>
      <c r="E50" s="4"/>
    </row>
    <row r="51" spans="1:5" x14ac:dyDescent="0.25">
      <c r="A51" s="3" t="s">
        <v>1103</v>
      </c>
      <c r="B51" s="4" t="s">
        <v>6</v>
      </c>
      <c r="C51" s="4"/>
      <c r="D51" s="4" t="s">
        <v>6</v>
      </c>
      <c r="E51" s="4"/>
    </row>
    <row r="52" spans="1:5" x14ac:dyDescent="0.25">
      <c r="A52" s="2" t="s">
        <v>230</v>
      </c>
      <c r="B52" s="4" t="s">
        <v>1108</v>
      </c>
      <c r="C52" s="4"/>
      <c r="D52" s="4" t="s">
        <v>1108</v>
      </c>
      <c r="E52" s="4"/>
    </row>
    <row r="53" spans="1:5" ht="45" x14ac:dyDescent="0.25">
      <c r="A53" s="2" t="s">
        <v>1113</v>
      </c>
      <c r="B53" s="4" t="s">
        <v>6</v>
      </c>
      <c r="C53" s="4"/>
      <c r="D53" s="4" t="s">
        <v>6</v>
      </c>
      <c r="E53" s="4"/>
    </row>
    <row r="54" spans="1:5" x14ac:dyDescent="0.25">
      <c r="A54" s="3" t="s">
        <v>1103</v>
      </c>
      <c r="B54" s="4" t="s">
        <v>6</v>
      </c>
      <c r="C54" s="4"/>
      <c r="D54" s="4" t="s">
        <v>6</v>
      </c>
      <c r="E54" s="4"/>
    </row>
    <row r="55" spans="1:5" x14ac:dyDescent="0.25">
      <c r="A55" s="2" t="s">
        <v>230</v>
      </c>
      <c r="B55" s="9">
        <v>11299138</v>
      </c>
      <c r="C55" s="4"/>
      <c r="D55" s="9">
        <v>6920831</v>
      </c>
      <c r="E55" s="4"/>
    </row>
    <row r="56" spans="1:5" ht="75" x14ac:dyDescent="0.25">
      <c r="A56" s="2" t="s">
        <v>1114</v>
      </c>
      <c r="B56" s="4" t="s">
        <v>6</v>
      </c>
      <c r="C56" s="4"/>
      <c r="D56" s="4" t="s">
        <v>6</v>
      </c>
      <c r="E56" s="4"/>
    </row>
    <row r="57" spans="1:5" x14ac:dyDescent="0.25">
      <c r="A57" s="3" t="s">
        <v>1103</v>
      </c>
      <c r="B57" s="4" t="s">
        <v>6</v>
      </c>
      <c r="C57" s="4"/>
      <c r="D57" s="4" t="s">
        <v>6</v>
      </c>
      <c r="E57" s="4"/>
    </row>
    <row r="58" spans="1:5" x14ac:dyDescent="0.25">
      <c r="A58" s="2" t="s">
        <v>230</v>
      </c>
      <c r="B58" s="4">
        <v>0</v>
      </c>
      <c r="C58" s="4"/>
      <c r="D58" s="4">
        <v>0</v>
      </c>
      <c r="E58" s="4"/>
    </row>
    <row r="59" spans="1:5" ht="60" x14ac:dyDescent="0.25">
      <c r="A59" s="2" t="s">
        <v>1115</v>
      </c>
      <c r="B59" s="4" t="s">
        <v>6</v>
      </c>
      <c r="C59" s="4"/>
      <c r="D59" s="4" t="s">
        <v>6</v>
      </c>
      <c r="E59" s="4"/>
    </row>
    <row r="60" spans="1:5" x14ac:dyDescent="0.25">
      <c r="A60" s="3" t="s">
        <v>1103</v>
      </c>
      <c r="B60" s="4" t="s">
        <v>6</v>
      </c>
      <c r="C60" s="4"/>
      <c r="D60" s="4" t="s">
        <v>6</v>
      </c>
      <c r="E60" s="4"/>
    </row>
    <row r="61" spans="1:5" x14ac:dyDescent="0.25">
      <c r="A61" s="2" t="s">
        <v>230</v>
      </c>
      <c r="B61" s="9">
        <v>11299138</v>
      </c>
      <c r="C61" s="4"/>
      <c r="D61" s="9">
        <v>6920831</v>
      </c>
      <c r="E61" s="4"/>
    </row>
    <row r="62" spans="1:5" ht="75" x14ac:dyDescent="0.25">
      <c r="A62" s="2" t="s">
        <v>1116</v>
      </c>
      <c r="B62" s="4" t="s">
        <v>6</v>
      </c>
      <c r="C62" s="4"/>
      <c r="D62" s="4" t="s">
        <v>6</v>
      </c>
      <c r="E62" s="4"/>
    </row>
    <row r="63" spans="1:5" x14ac:dyDescent="0.25">
      <c r="A63" s="3" t="s">
        <v>1103</v>
      </c>
      <c r="B63" s="4" t="s">
        <v>6</v>
      </c>
      <c r="C63" s="4"/>
      <c r="D63" s="4" t="s">
        <v>6</v>
      </c>
      <c r="E63" s="4"/>
    </row>
    <row r="64" spans="1:5" x14ac:dyDescent="0.25">
      <c r="A64" s="2" t="s">
        <v>230</v>
      </c>
      <c r="B64" s="4" t="s">
        <v>1108</v>
      </c>
      <c r="C64" s="4"/>
      <c r="D64" s="4" t="s">
        <v>1108</v>
      </c>
      <c r="E64" s="4"/>
    </row>
    <row r="65" spans="1:5" ht="30" x14ac:dyDescent="0.25">
      <c r="A65" s="2" t="s">
        <v>54</v>
      </c>
      <c r="B65" s="4" t="s">
        <v>6</v>
      </c>
      <c r="C65" s="4"/>
      <c r="D65" s="4" t="s">
        <v>6</v>
      </c>
      <c r="E65" s="4"/>
    </row>
    <row r="66" spans="1:5" ht="30" x14ac:dyDescent="0.25">
      <c r="A66" s="3" t="s">
        <v>1100</v>
      </c>
      <c r="B66" s="4" t="s">
        <v>6</v>
      </c>
      <c r="C66" s="4"/>
      <c r="D66" s="4" t="s">
        <v>6</v>
      </c>
      <c r="E66" s="4"/>
    </row>
    <row r="67" spans="1:5" ht="30" x14ac:dyDescent="0.25">
      <c r="A67" s="2" t="s">
        <v>1101</v>
      </c>
      <c r="B67" s="4">
        <v>0</v>
      </c>
      <c r="C67" s="4"/>
      <c r="D67" s="4">
        <v>0</v>
      </c>
      <c r="E67" s="4"/>
    </row>
    <row r="68" spans="1:5" ht="60" x14ac:dyDescent="0.25">
      <c r="A68" s="2" t="s">
        <v>1117</v>
      </c>
      <c r="B68" s="4" t="s">
        <v>6</v>
      </c>
      <c r="C68" s="4"/>
      <c r="D68" s="4" t="s">
        <v>6</v>
      </c>
      <c r="E68" s="4"/>
    </row>
    <row r="69" spans="1:5" x14ac:dyDescent="0.25">
      <c r="A69" s="3" t="s">
        <v>1103</v>
      </c>
      <c r="B69" s="4" t="s">
        <v>6</v>
      </c>
      <c r="C69" s="4"/>
      <c r="D69" s="4" t="s">
        <v>6</v>
      </c>
      <c r="E69" s="4"/>
    </row>
    <row r="70" spans="1:5" x14ac:dyDescent="0.25">
      <c r="A70" s="2" t="s">
        <v>484</v>
      </c>
      <c r="B70" s="9">
        <v>511577</v>
      </c>
      <c r="C70" s="4"/>
      <c r="D70" s="9">
        <v>270741</v>
      </c>
      <c r="E70" s="4"/>
    </row>
    <row r="71" spans="1:5" x14ac:dyDescent="0.25">
      <c r="A71" s="2" t="s">
        <v>459</v>
      </c>
      <c r="B71" s="4" t="s">
        <v>6</v>
      </c>
      <c r="C71" s="4"/>
      <c r="D71" s="9">
        <v>70236</v>
      </c>
      <c r="E71" s="4"/>
    </row>
    <row r="72" spans="1:5" x14ac:dyDescent="0.25">
      <c r="A72" s="2" t="s">
        <v>40</v>
      </c>
      <c r="B72" s="9">
        <v>511577</v>
      </c>
      <c r="C72" s="4"/>
      <c r="D72" s="9">
        <v>340977</v>
      </c>
      <c r="E72" s="4"/>
    </row>
    <row r="73" spans="1:5" x14ac:dyDescent="0.25">
      <c r="A73" s="3" t="s">
        <v>1104</v>
      </c>
      <c r="B73" s="4" t="s">
        <v>6</v>
      </c>
      <c r="C73" s="4"/>
      <c r="D73" s="4" t="s">
        <v>6</v>
      </c>
      <c r="E73" s="4"/>
    </row>
    <row r="74" spans="1:5" x14ac:dyDescent="0.25">
      <c r="A74" s="2" t="s">
        <v>484</v>
      </c>
      <c r="B74" s="9">
        <v>200698</v>
      </c>
      <c r="C74" s="4"/>
      <c r="D74" s="9">
        <v>195393</v>
      </c>
      <c r="E74" s="4"/>
    </row>
    <row r="75" spans="1:5" x14ac:dyDescent="0.25">
      <c r="A75" s="2" t="s">
        <v>459</v>
      </c>
      <c r="B75" s="4" t="s">
        <v>6</v>
      </c>
      <c r="C75" s="4"/>
      <c r="D75" s="9">
        <v>40258</v>
      </c>
      <c r="E75" s="4"/>
    </row>
    <row r="76" spans="1:5" x14ac:dyDescent="0.25">
      <c r="A76" s="2" t="s">
        <v>704</v>
      </c>
      <c r="B76" s="9">
        <v>31915</v>
      </c>
      <c r="C76" s="4"/>
      <c r="D76" s="9">
        <v>22859</v>
      </c>
      <c r="E76" s="4"/>
    </row>
    <row r="77" spans="1:5" x14ac:dyDescent="0.25">
      <c r="A77" s="2" t="s">
        <v>45</v>
      </c>
      <c r="B77" s="9">
        <v>232613</v>
      </c>
      <c r="C77" s="4"/>
      <c r="D77" s="9">
        <v>258510</v>
      </c>
      <c r="E77" s="4"/>
    </row>
    <row r="78" spans="1:5" ht="30" x14ac:dyDescent="0.25">
      <c r="A78" s="3" t="s">
        <v>1100</v>
      </c>
      <c r="B78" s="4" t="s">
        <v>6</v>
      </c>
      <c r="C78" s="4"/>
      <c r="D78" s="4" t="s">
        <v>6</v>
      </c>
      <c r="E78" s="4"/>
    </row>
    <row r="79" spans="1:5" x14ac:dyDescent="0.25">
      <c r="A79" s="2" t="s">
        <v>473</v>
      </c>
      <c r="B79" s="9">
        <v>889621</v>
      </c>
      <c r="C79" s="4"/>
      <c r="D79" s="9">
        <v>876453</v>
      </c>
      <c r="E79" s="4"/>
    </row>
    <row r="80" spans="1:5" ht="17.25" x14ac:dyDescent="0.25">
      <c r="A80" s="2" t="s">
        <v>127</v>
      </c>
      <c r="B80" s="9">
        <v>1168585</v>
      </c>
      <c r="C80" s="11" t="s">
        <v>1118</v>
      </c>
      <c r="D80" s="9">
        <v>958920</v>
      </c>
      <c r="E80" s="11" t="s">
        <v>1118</v>
      </c>
    </row>
    <row r="81" spans="1:5" ht="90" x14ac:dyDescent="0.25">
      <c r="A81" s="2" t="s">
        <v>1119</v>
      </c>
      <c r="B81" s="4" t="s">
        <v>6</v>
      </c>
      <c r="C81" s="4"/>
      <c r="D81" s="4" t="s">
        <v>6</v>
      </c>
      <c r="E81" s="4"/>
    </row>
    <row r="82" spans="1:5" x14ac:dyDescent="0.25">
      <c r="A82" s="3" t="s">
        <v>1103</v>
      </c>
      <c r="B82" s="4" t="s">
        <v>6</v>
      </c>
      <c r="C82" s="4"/>
      <c r="D82" s="4" t="s">
        <v>6</v>
      </c>
      <c r="E82" s="4"/>
    </row>
    <row r="83" spans="1:5" x14ac:dyDescent="0.25">
      <c r="A83" s="2" t="s">
        <v>484</v>
      </c>
      <c r="B83" s="9">
        <v>511577</v>
      </c>
      <c r="C83" s="4"/>
      <c r="D83" s="9">
        <v>270741</v>
      </c>
      <c r="E83" s="4"/>
    </row>
    <row r="84" spans="1:5" x14ac:dyDescent="0.25">
      <c r="A84" s="2" t="s">
        <v>459</v>
      </c>
      <c r="B84" s="4" t="s">
        <v>6</v>
      </c>
      <c r="C84" s="4"/>
      <c r="D84" s="4">
        <v>0</v>
      </c>
      <c r="E84" s="4"/>
    </row>
    <row r="85" spans="1:5" x14ac:dyDescent="0.25">
      <c r="A85" s="2" t="s">
        <v>40</v>
      </c>
      <c r="B85" s="9">
        <v>511577</v>
      </c>
      <c r="C85" s="4"/>
      <c r="D85" s="9">
        <v>270741</v>
      </c>
      <c r="E85" s="4"/>
    </row>
    <row r="86" spans="1:5" x14ac:dyDescent="0.25">
      <c r="A86" s="3" t="s">
        <v>1104</v>
      </c>
      <c r="B86" s="4" t="s">
        <v>6</v>
      </c>
      <c r="C86" s="4"/>
      <c r="D86" s="4" t="s">
        <v>6</v>
      </c>
      <c r="E86" s="4"/>
    </row>
    <row r="87" spans="1:5" x14ac:dyDescent="0.25">
      <c r="A87" s="2" t="s">
        <v>484</v>
      </c>
      <c r="B87" s="9">
        <v>200698</v>
      </c>
      <c r="C87" s="4"/>
      <c r="D87" s="9">
        <v>195393</v>
      </c>
      <c r="E87" s="4"/>
    </row>
    <row r="88" spans="1:5" x14ac:dyDescent="0.25">
      <c r="A88" s="2" t="s">
        <v>459</v>
      </c>
      <c r="B88" s="4" t="s">
        <v>6</v>
      </c>
      <c r="C88" s="4"/>
      <c r="D88" s="4">
        <v>0</v>
      </c>
      <c r="E88" s="4"/>
    </row>
    <row r="89" spans="1:5" x14ac:dyDescent="0.25">
      <c r="A89" s="2" t="s">
        <v>704</v>
      </c>
      <c r="B89" s="9">
        <v>31915</v>
      </c>
      <c r="C89" s="4"/>
      <c r="D89" s="9">
        <v>22859</v>
      </c>
      <c r="E89" s="4"/>
    </row>
    <row r="90" spans="1:5" x14ac:dyDescent="0.25">
      <c r="A90" s="2" t="s">
        <v>45</v>
      </c>
      <c r="B90" s="9">
        <v>232613</v>
      </c>
      <c r="C90" s="4"/>
      <c r="D90" s="9">
        <v>218252</v>
      </c>
      <c r="E90" s="4"/>
    </row>
    <row r="91" spans="1:5" ht="30" x14ac:dyDescent="0.25">
      <c r="A91" s="3" t="s">
        <v>1100</v>
      </c>
      <c r="B91" s="4" t="s">
        <v>6</v>
      </c>
      <c r="C91" s="4"/>
      <c r="D91" s="4" t="s">
        <v>6</v>
      </c>
      <c r="E91" s="4"/>
    </row>
    <row r="92" spans="1:5" ht="17.25" x14ac:dyDescent="0.25">
      <c r="A92" s="2" t="s">
        <v>127</v>
      </c>
      <c r="B92" s="9">
        <v>278964</v>
      </c>
      <c r="C92" s="11" t="s">
        <v>1118</v>
      </c>
      <c r="D92" s="9">
        <v>52489</v>
      </c>
      <c r="E92" s="11" t="s">
        <v>1118</v>
      </c>
    </row>
    <row r="93" spans="1:5" ht="75" x14ac:dyDescent="0.25">
      <c r="A93" s="2" t="s">
        <v>1120</v>
      </c>
      <c r="B93" s="4" t="s">
        <v>6</v>
      </c>
      <c r="C93" s="4"/>
      <c r="D93" s="4" t="s">
        <v>6</v>
      </c>
      <c r="E93" s="4"/>
    </row>
    <row r="94" spans="1:5" x14ac:dyDescent="0.25">
      <c r="A94" s="3" t="s">
        <v>1103</v>
      </c>
      <c r="B94" s="4" t="s">
        <v>6</v>
      </c>
      <c r="C94" s="4"/>
      <c r="D94" s="4" t="s">
        <v>6</v>
      </c>
      <c r="E94" s="4"/>
    </row>
    <row r="95" spans="1:5" x14ac:dyDescent="0.25">
      <c r="A95" s="2" t="s">
        <v>484</v>
      </c>
      <c r="B95" s="4">
        <v>0</v>
      </c>
      <c r="C95" s="4"/>
      <c r="D95" s="4">
        <v>0</v>
      </c>
      <c r="E95" s="4"/>
    </row>
    <row r="96" spans="1:5" x14ac:dyDescent="0.25">
      <c r="A96" s="2" t="s">
        <v>459</v>
      </c>
      <c r="B96" s="4" t="s">
        <v>6</v>
      </c>
      <c r="C96" s="4"/>
      <c r="D96" s="9">
        <v>70236</v>
      </c>
      <c r="E96" s="4"/>
    </row>
    <row r="97" spans="1:5" x14ac:dyDescent="0.25">
      <c r="A97" s="2" t="s">
        <v>40</v>
      </c>
      <c r="B97" s="4">
        <v>0</v>
      </c>
      <c r="C97" s="4"/>
      <c r="D97" s="9">
        <v>70236</v>
      </c>
      <c r="E97" s="4"/>
    </row>
    <row r="98" spans="1:5" x14ac:dyDescent="0.25">
      <c r="A98" s="3" t="s">
        <v>1104</v>
      </c>
      <c r="B98" s="4" t="s">
        <v>6</v>
      </c>
      <c r="C98" s="4"/>
      <c r="D98" s="4" t="s">
        <v>6</v>
      </c>
      <c r="E98" s="4"/>
    </row>
    <row r="99" spans="1:5" x14ac:dyDescent="0.25">
      <c r="A99" s="2" t="s">
        <v>484</v>
      </c>
      <c r="B99" s="4">
        <v>0</v>
      </c>
      <c r="C99" s="4"/>
      <c r="D99" s="4">
        <v>0</v>
      </c>
      <c r="E99" s="4"/>
    </row>
    <row r="100" spans="1:5" x14ac:dyDescent="0.25">
      <c r="A100" s="2" t="s">
        <v>459</v>
      </c>
      <c r="B100" s="4" t="s">
        <v>6</v>
      </c>
      <c r="C100" s="4"/>
      <c r="D100" s="9">
        <v>40258</v>
      </c>
      <c r="E100" s="4"/>
    </row>
    <row r="101" spans="1:5" x14ac:dyDescent="0.25">
      <c r="A101" s="2" t="s">
        <v>704</v>
      </c>
      <c r="B101" s="4">
        <v>0</v>
      </c>
      <c r="C101" s="4"/>
      <c r="D101" s="4">
        <v>0</v>
      </c>
      <c r="E101" s="4"/>
    </row>
    <row r="102" spans="1:5" x14ac:dyDescent="0.25">
      <c r="A102" s="2" t="s">
        <v>45</v>
      </c>
      <c r="B102" s="4">
        <v>0</v>
      </c>
      <c r="C102" s="4"/>
      <c r="D102" s="9">
        <v>40258</v>
      </c>
      <c r="E102" s="4"/>
    </row>
    <row r="103" spans="1:5" ht="30" x14ac:dyDescent="0.25">
      <c r="A103" s="3" t="s">
        <v>1100</v>
      </c>
      <c r="B103" s="4" t="s">
        <v>6</v>
      </c>
      <c r="C103" s="4"/>
      <c r="D103" s="4" t="s">
        <v>6</v>
      </c>
      <c r="E103" s="4"/>
    </row>
    <row r="104" spans="1:5" ht="17.25" x14ac:dyDescent="0.25">
      <c r="A104" s="2" t="s">
        <v>127</v>
      </c>
      <c r="B104" s="4">
        <v>0</v>
      </c>
      <c r="C104" s="11" t="s">
        <v>1118</v>
      </c>
      <c r="D104" s="9">
        <v>29978</v>
      </c>
      <c r="E104" s="11" t="s">
        <v>1118</v>
      </c>
    </row>
    <row r="105" spans="1:5" ht="75" x14ac:dyDescent="0.25">
      <c r="A105" s="2" t="s">
        <v>1121</v>
      </c>
      <c r="B105" s="4" t="s">
        <v>6</v>
      </c>
      <c r="C105" s="4"/>
      <c r="D105" s="4" t="s">
        <v>6</v>
      </c>
      <c r="E105" s="4"/>
    </row>
    <row r="106" spans="1:5" x14ac:dyDescent="0.25">
      <c r="A106" s="3" t="s">
        <v>1103</v>
      </c>
      <c r="B106" s="4" t="s">
        <v>6</v>
      </c>
      <c r="C106" s="4"/>
      <c r="D106" s="4" t="s">
        <v>6</v>
      </c>
      <c r="E106" s="4"/>
    </row>
    <row r="107" spans="1:5" x14ac:dyDescent="0.25">
      <c r="A107" s="2" t="s">
        <v>484</v>
      </c>
      <c r="B107" s="4" t="s">
        <v>1108</v>
      </c>
      <c r="C107" s="4"/>
      <c r="D107" s="4" t="s">
        <v>1108</v>
      </c>
      <c r="E107" s="4"/>
    </row>
    <row r="108" spans="1:5" x14ac:dyDescent="0.25">
      <c r="A108" s="2" t="s">
        <v>459</v>
      </c>
      <c r="B108" s="4" t="s">
        <v>6</v>
      </c>
      <c r="C108" s="4"/>
      <c r="D108" s="4" t="s">
        <v>1108</v>
      </c>
      <c r="E108" s="4"/>
    </row>
    <row r="109" spans="1:5" x14ac:dyDescent="0.25">
      <c r="A109" s="2" t="s">
        <v>40</v>
      </c>
      <c r="B109" s="4" t="s">
        <v>1108</v>
      </c>
      <c r="C109" s="4"/>
      <c r="D109" s="4" t="s">
        <v>1108</v>
      </c>
      <c r="E109" s="4"/>
    </row>
    <row r="110" spans="1:5" x14ac:dyDescent="0.25">
      <c r="A110" s="3" t="s">
        <v>1104</v>
      </c>
      <c r="B110" s="4" t="s">
        <v>6</v>
      </c>
      <c r="C110" s="4"/>
      <c r="D110" s="4" t="s">
        <v>6</v>
      </c>
      <c r="E110" s="4"/>
    </row>
    <row r="111" spans="1:5" x14ac:dyDescent="0.25">
      <c r="A111" s="2" t="s">
        <v>484</v>
      </c>
      <c r="B111" s="4" t="s">
        <v>1108</v>
      </c>
      <c r="C111" s="4"/>
      <c r="D111" s="4" t="s">
        <v>1108</v>
      </c>
      <c r="E111" s="4"/>
    </row>
    <row r="112" spans="1:5" x14ac:dyDescent="0.25">
      <c r="A112" s="2" t="s">
        <v>459</v>
      </c>
      <c r="B112" s="4" t="s">
        <v>6</v>
      </c>
      <c r="C112" s="4"/>
      <c r="D112" s="4" t="s">
        <v>1108</v>
      </c>
      <c r="E112" s="4"/>
    </row>
    <row r="113" spans="1:5" x14ac:dyDescent="0.25">
      <c r="A113" s="2" t="s">
        <v>704</v>
      </c>
      <c r="B113" s="4" t="s">
        <v>6</v>
      </c>
      <c r="C113" s="4"/>
      <c r="D113" s="4" t="s">
        <v>1108</v>
      </c>
      <c r="E113" s="4"/>
    </row>
    <row r="114" spans="1:5" x14ac:dyDescent="0.25">
      <c r="A114" s="2" t="s">
        <v>45</v>
      </c>
      <c r="B114" s="4" t="s">
        <v>1108</v>
      </c>
      <c r="C114" s="4"/>
      <c r="D114" s="4" t="s">
        <v>1108</v>
      </c>
      <c r="E114" s="4"/>
    </row>
    <row r="115" spans="1:5" ht="30" x14ac:dyDescent="0.25">
      <c r="A115" s="3" t="s">
        <v>1100</v>
      </c>
      <c r="B115" s="4" t="s">
        <v>6</v>
      </c>
      <c r="C115" s="4"/>
      <c r="D115" s="4" t="s">
        <v>6</v>
      </c>
      <c r="E115" s="4"/>
    </row>
    <row r="116" spans="1:5" ht="17.25" x14ac:dyDescent="0.25">
      <c r="A116" s="2" t="s">
        <v>127</v>
      </c>
      <c r="B116" s="4" t="s">
        <v>1108</v>
      </c>
      <c r="C116" s="11" t="s">
        <v>1118</v>
      </c>
      <c r="D116" s="4" t="s">
        <v>1108</v>
      </c>
      <c r="E116" s="11" t="s">
        <v>1118</v>
      </c>
    </row>
    <row r="117" spans="1:5" ht="30" x14ac:dyDescent="0.25">
      <c r="A117" s="2" t="s">
        <v>61</v>
      </c>
      <c r="B117" s="4" t="s">
        <v>6</v>
      </c>
      <c r="C117" s="4"/>
      <c r="D117" s="4" t="s">
        <v>6</v>
      </c>
      <c r="E117" s="4"/>
    </row>
    <row r="118" spans="1:5" ht="30" x14ac:dyDescent="0.25">
      <c r="A118" s="3" t="s">
        <v>1100</v>
      </c>
      <c r="B118" s="4" t="s">
        <v>6</v>
      </c>
      <c r="C118" s="4"/>
      <c r="D118" s="4" t="s">
        <v>6</v>
      </c>
      <c r="E118" s="4"/>
    </row>
    <row r="119" spans="1:5" ht="30" x14ac:dyDescent="0.25">
      <c r="A119" s="2" t="s">
        <v>1101</v>
      </c>
      <c r="B119" s="4">
        <v>0</v>
      </c>
      <c r="C119" s="4"/>
      <c r="D119" s="4">
        <v>0</v>
      </c>
      <c r="E119" s="4"/>
    </row>
    <row r="120" spans="1:5" ht="60" x14ac:dyDescent="0.25">
      <c r="A120" s="2" t="s">
        <v>1122</v>
      </c>
      <c r="B120" s="4" t="s">
        <v>6</v>
      </c>
      <c r="C120" s="4"/>
      <c r="D120" s="4" t="s">
        <v>6</v>
      </c>
      <c r="E120" s="4"/>
    </row>
    <row r="121" spans="1:5" x14ac:dyDescent="0.25">
      <c r="A121" s="3" t="s">
        <v>1103</v>
      </c>
      <c r="B121" s="4" t="s">
        <v>6</v>
      </c>
      <c r="C121" s="4"/>
      <c r="D121" s="4" t="s">
        <v>6</v>
      </c>
      <c r="E121" s="4"/>
    </row>
    <row r="122" spans="1:5" x14ac:dyDescent="0.25">
      <c r="A122" s="2" t="s">
        <v>484</v>
      </c>
      <c r="B122" s="9">
        <v>9894085</v>
      </c>
      <c r="C122" s="4"/>
      <c r="D122" s="9">
        <v>7876474</v>
      </c>
      <c r="E122" s="4"/>
    </row>
    <row r="123" spans="1:5" x14ac:dyDescent="0.25">
      <c r="A123" s="2" t="s">
        <v>459</v>
      </c>
      <c r="B123" s="9">
        <v>528063</v>
      </c>
      <c r="C123" s="4"/>
      <c r="D123" s="9">
        <v>619732</v>
      </c>
      <c r="E123" s="4"/>
    </row>
    <row r="124" spans="1:5" x14ac:dyDescent="0.25">
      <c r="A124" s="2" t="s">
        <v>40</v>
      </c>
      <c r="B124" s="9">
        <v>10422148</v>
      </c>
      <c r="C124" s="4"/>
      <c r="D124" s="9">
        <v>8496206</v>
      </c>
      <c r="E124" s="4"/>
    </row>
    <row r="125" spans="1:5" x14ac:dyDescent="0.25">
      <c r="A125" s="3" t="s">
        <v>1104</v>
      </c>
      <c r="B125" s="4" t="s">
        <v>6</v>
      </c>
      <c r="C125" s="4"/>
      <c r="D125" s="4" t="s">
        <v>6</v>
      </c>
      <c r="E125" s="4"/>
    </row>
    <row r="126" spans="1:5" x14ac:dyDescent="0.25">
      <c r="A126" s="2" t="s">
        <v>484</v>
      </c>
      <c r="B126" s="9">
        <v>3011012</v>
      </c>
      <c r="C126" s="4"/>
      <c r="D126" s="9">
        <v>4169335</v>
      </c>
      <c r="E126" s="4"/>
    </row>
    <row r="127" spans="1:5" x14ac:dyDescent="0.25">
      <c r="A127" s="2" t="s">
        <v>459</v>
      </c>
      <c r="B127" s="9">
        <v>69127</v>
      </c>
      <c r="C127" s="4"/>
      <c r="D127" s="9">
        <v>571652</v>
      </c>
      <c r="E127" s="4"/>
    </row>
    <row r="128" spans="1:5" x14ac:dyDescent="0.25">
      <c r="A128" s="2" t="s">
        <v>45</v>
      </c>
      <c r="B128" s="9">
        <v>3080139</v>
      </c>
      <c r="C128" s="4"/>
      <c r="D128" s="9">
        <v>4740987</v>
      </c>
      <c r="E128" s="4"/>
    </row>
    <row r="129" spans="1:5" ht="30" x14ac:dyDescent="0.25">
      <c r="A129" s="3" t="s">
        <v>1100</v>
      </c>
      <c r="B129" s="4" t="s">
        <v>6</v>
      </c>
      <c r="C129" s="4"/>
      <c r="D129" s="4" t="s">
        <v>6</v>
      </c>
      <c r="E129" s="4"/>
    </row>
    <row r="130" spans="1:5" x14ac:dyDescent="0.25">
      <c r="A130" s="2" t="s">
        <v>473</v>
      </c>
      <c r="B130" s="9">
        <v>-689577</v>
      </c>
      <c r="C130" s="4"/>
      <c r="D130" s="9">
        <v>-1203865</v>
      </c>
      <c r="E130" s="4"/>
    </row>
    <row r="131" spans="1:5" ht="17.25" x14ac:dyDescent="0.25">
      <c r="A131" s="2" t="s">
        <v>127</v>
      </c>
      <c r="B131" s="9">
        <v>6652432</v>
      </c>
      <c r="C131" s="11" t="s">
        <v>1123</v>
      </c>
      <c r="D131" s="9">
        <v>2551354</v>
      </c>
      <c r="E131" s="11" t="s">
        <v>1123</v>
      </c>
    </row>
    <row r="132" spans="1:5" ht="90" x14ac:dyDescent="0.25">
      <c r="A132" s="2" t="s">
        <v>1124</v>
      </c>
      <c r="B132" s="4" t="s">
        <v>6</v>
      </c>
      <c r="C132" s="4"/>
      <c r="D132" s="4" t="s">
        <v>6</v>
      </c>
      <c r="E132" s="4"/>
    </row>
    <row r="133" spans="1:5" x14ac:dyDescent="0.25">
      <c r="A133" s="3" t="s">
        <v>1103</v>
      </c>
      <c r="B133" s="4" t="s">
        <v>6</v>
      </c>
      <c r="C133" s="4"/>
      <c r="D133" s="4" t="s">
        <v>6</v>
      </c>
      <c r="E133" s="4"/>
    </row>
    <row r="134" spans="1:5" x14ac:dyDescent="0.25">
      <c r="A134" s="2" t="s">
        <v>484</v>
      </c>
      <c r="B134" s="9">
        <v>9894085</v>
      </c>
      <c r="C134" s="4"/>
      <c r="D134" s="9">
        <v>7876474</v>
      </c>
      <c r="E134" s="4"/>
    </row>
    <row r="135" spans="1:5" x14ac:dyDescent="0.25">
      <c r="A135" s="2" t="s">
        <v>459</v>
      </c>
      <c r="B135" s="4">
        <v>0</v>
      </c>
      <c r="C135" s="4"/>
      <c r="D135" s="4">
        <v>0</v>
      </c>
      <c r="E135" s="4"/>
    </row>
    <row r="136" spans="1:5" x14ac:dyDescent="0.25">
      <c r="A136" s="2" t="s">
        <v>40</v>
      </c>
      <c r="B136" s="9">
        <v>9894085</v>
      </c>
      <c r="C136" s="4"/>
      <c r="D136" s="9">
        <v>7876474</v>
      </c>
      <c r="E136" s="4"/>
    </row>
    <row r="137" spans="1:5" x14ac:dyDescent="0.25">
      <c r="A137" s="3" t="s">
        <v>1104</v>
      </c>
      <c r="B137" s="4" t="s">
        <v>6</v>
      </c>
      <c r="C137" s="4"/>
      <c r="D137" s="4" t="s">
        <v>6</v>
      </c>
      <c r="E137" s="4"/>
    </row>
    <row r="138" spans="1:5" x14ac:dyDescent="0.25">
      <c r="A138" s="2" t="s">
        <v>484</v>
      </c>
      <c r="B138" s="9">
        <v>3011012</v>
      </c>
      <c r="C138" s="4"/>
      <c r="D138" s="9">
        <v>4169335</v>
      </c>
      <c r="E138" s="4"/>
    </row>
    <row r="139" spans="1:5" x14ac:dyDescent="0.25">
      <c r="A139" s="2" t="s">
        <v>459</v>
      </c>
      <c r="B139" s="4">
        <v>0</v>
      </c>
      <c r="C139" s="4"/>
      <c r="D139" s="4">
        <v>0</v>
      </c>
      <c r="E139" s="4"/>
    </row>
    <row r="140" spans="1:5" x14ac:dyDescent="0.25">
      <c r="A140" s="2" t="s">
        <v>45</v>
      </c>
      <c r="B140" s="9">
        <v>3011012</v>
      </c>
      <c r="C140" s="4"/>
      <c r="D140" s="9">
        <v>4169335</v>
      </c>
      <c r="E140" s="4"/>
    </row>
    <row r="141" spans="1:5" ht="30" x14ac:dyDescent="0.25">
      <c r="A141" s="3" t="s">
        <v>1100</v>
      </c>
      <c r="B141" s="4" t="s">
        <v>6</v>
      </c>
      <c r="C141" s="4"/>
      <c r="D141" s="4" t="s">
        <v>6</v>
      </c>
      <c r="E141" s="4"/>
    </row>
    <row r="142" spans="1:5" ht="17.25" x14ac:dyDescent="0.25">
      <c r="A142" s="2" t="s">
        <v>127</v>
      </c>
      <c r="B142" s="9">
        <v>6883073</v>
      </c>
      <c r="C142" s="11" t="s">
        <v>1123</v>
      </c>
      <c r="D142" s="9">
        <v>3707139</v>
      </c>
      <c r="E142" s="11" t="s">
        <v>1123</v>
      </c>
    </row>
    <row r="143" spans="1:5" ht="75" x14ac:dyDescent="0.25">
      <c r="A143" s="2" t="s">
        <v>1125</v>
      </c>
      <c r="B143" s="4" t="s">
        <v>6</v>
      </c>
      <c r="C143" s="4"/>
      <c r="D143" s="4" t="s">
        <v>6</v>
      </c>
      <c r="E143" s="4"/>
    </row>
    <row r="144" spans="1:5" x14ac:dyDescent="0.25">
      <c r="A144" s="3" t="s">
        <v>1103</v>
      </c>
      <c r="B144" s="4" t="s">
        <v>6</v>
      </c>
      <c r="C144" s="4"/>
      <c r="D144" s="4" t="s">
        <v>6</v>
      </c>
      <c r="E144" s="4"/>
    </row>
    <row r="145" spans="1:5" x14ac:dyDescent="0.25">
      <c r="A145" s="2" t="s">
        <v>484</v>
      </c>
      <c r="B145" s="4">
        <v>0</v>
      </c>
      <c r="C145" s="4"/>
      <c r="D145" s="4">
        <v>0</v>
      </c>
      <c r="E145" s="4"/>
    </row>
    <row r="146" spans="1:5" x14ac:dyDescent="0.25">
      <c r="A146" s="2" t="s">
        <v>459</v>
      </c>
      <c r="B146" s="9">
        <v>528063</v>
      </c>
      <c r="C146" s="4"/>
      <c r="D146" s="9">
        <v>619732</v>
      </c>
      <c r="E146" s="4"/>
    </row>
    <row r="147" spans="1:5" x14ac:dyDescent="0.25">
      <c r="A147" s="2" t="s">
        <v>40</v>
      </c>
      <c r="B147" s="9">
        <v>528063</v>
      </c>
      <c r="C147" s="4"/>
      <c r="D147" s="9">
        <v>619732</v>
      </c>
      <c r="E147" s="4"/>
    </row>
    <row r="148" spans="1:5" x14ac:dyDescent="0.25">
      <c r="A148" s="3" t="s">
        <v>1104</v>
      </c>
      <c r="B148" s="4" t="s">
        <v>6</v>
      </c>
      <c r="C148" s="4"/>
      <c r="D148" s="4" t="s">
        <v>6</v>
      </c>
      <c r="E148" s="4"/>
    </row>
    <row r="149" spans="1:5" x14ac:dyDescent="0.25">
      <c r="A149" s="2" t="s">
        <v>484</v>
      </c>
      <c r="B149" s="4">
        <v>0</v>
      </c>
      <c r="C149" s="4"/>
      <c r="D149" s="4">
        <v>0</v>
      </c>
      <c r="E149" s="4"/>
    </row>
    <row r="150" spans="1:5" x14ac:dyDescent="0.25">
      <c r="A150" s="2" t="s">
        <v>459</v>
      </c>
      <c r="B150" s="9">
        <v>69127</v>
      </c>
      <c r="C150" s="4"/>
      <c r="D150" s="9">
        <v>571652</v>
      </c>
      <c r="E150" s="4"/>
    </row>
    <row r="151" spans="1:5" x14ac:dyDescent="0.25">
      <c r="A151" s="2" t="s">
        <v>45</v>
      </c>
      <c r="B151" s="9">
        <v>69127</v>
      </c>
      <c r="C151" s="4"/>
      <c r="D151" s="9">
        <v>571652</v>
      </c>
      <c r="E151" s="4"/>
    </row>
    <row r="152" spans="1:5" ht="30" x14ac:dyDescent="0.25">
      <c r="A152" s="3" t="s">
        <v>1100</v>
      </c>
      <c r="B152" s="4" t="s">
        <v>6</v>
      </c>
      <c r="C152" s="4"/>
      <c r="D152" s="4" t="s">
        <v>6</v>
      </c>
      <c r="E152" s="4"/>
    </row>
    <row r="153" spans="1:5" ht="17.25" x14ac:dyDescent="0.25">
      <c r="A153" s="2" t="s">
        <v>127</v>
      </c>
      <c r="B153" s="9">
        <v>458936</v>
      </c>
      <c r="C153" s="11" t="s">
        <v>1123</v>
      </c>
      <c r="D153" s="9">
        <v>48080</v>
      </c>
      <c r="E153" s="11" t="s">
        <v>1123</v>
      </c>
    </row>
    <row r="154" spans="1:5" ht="75" x14ac:dyDescent="0.25">
      <c r="A154" s="2" t="s">
        <v>1126</v>
      </c>
      <c r="B154" s="4" t="s">
        <v>6</v>
      </c>
      <c r="C154" s="4"/>
      <c r="D154" s="4" t="s">
        <v>6</v>
      </c>
      <c r="E154" s="4"/>
    </row>
    <row r="155" spans="1:5" x14ac:dyDescent="0.25">
      <c r="A155" s="3" t="s">
        <v>1103</v>
      </c>
      <c r="B155" s="4" t="s">
        <v>6</v>
      </c>
      <c r="C155" s="4"/>
      <c r="D155" s="4" t="s">
        <v>6</v>
      </c>
      <c r="E155" s="4"/>
    </row>
    <row r="156" spans="1:5" x14ac:dyDescent="0.25">
      <c r="A156" s="2" t="s">
        <v>484</v>
      </c>
      <c r="B156" s="4" t="s">
        <v>1108</v>
      </c>
      <c r="C156" s="4"/>
      <c r="D156" s="4" t="s">
        <v>1108</v>
      </c>
      <c r="E156" s="4"/>
    </row>
    <row r="157" spans="1:5" x14ac:dyDescent="0.25">
      <c r="A157" s="2" t="s">
        <v>459</v>
      </c>
      <c r="B157" s="4" t="s">
        <v>1108</v>
      </c>
      <c r="C157" s="4"/>
      <c r="D157" s="4" t="s">
        <v>1108</v>
      </c>
      <c r="E157" s="4"/>
    </row>
    <row r="158" spans="1:5" x14ac:dyDescent="0.25">
      <c r="A158" s="2" t="s">
        <v>40</v>
      </c>
      <c r="B158" s="4" t="s">
        <v>1108</v>
      </c>
      <c r="C158" s="4"/>
      <c r="D158" s="4" t="s">
        <v>1108</v>
      </c>
      <c r="E158" s="4"/>
    </row>
    <row r="159" spans="1:5" x14ac:dyDescent="0.25">
      <c r="A159" s="3" t="s">
        <v>1104</v>
      </c>
      <c r="B159" s="4" t="s">
        <v>6</v>
      </c>
      <c r="C159" s="4"/>
      <c r="D159" s="4" t="s">
        <v>6</v>
      </c>
      <c r="E159" s="4"/>
    </row>
    <row r="160" spans="1:5" x14ac:dyDescent="0.25">
      <c r="A160" s="2" t="s">
        <v>484</v>
      </c>
      <c r="B160" s="4" t="s">
        <v>1108</v>
      </c>
      <c r="C160" s="4"/>
      <c r="D160" s="4" t="s">
        <v>1108</v>
      </c>
      <c r="E160" s="4"/>
    </row>
    <row r="161" spans="1:5" x14ac:dyDescent="0.25">
      <c r="A161" s="2" t="s">
        <v>459</v>
      </c>
      <c r="B161" s="4" t="s">
        <v>1108</v>
      </c>
      <c r="C161" s="4"/>
      <c r="D161" s="4" t="s">
        <v>1108</v>
      </c>
      <c r="E161" s="4"/>
    </row>
    <row r="162" spans="1:5" x14ac:dyDescent="0.25">
      <c r="A162" s="2" t="s">
        <v>45</v>
      </c>
      <c r="B162" s="4" t="s">
        <v>1108</v>
      </c>
      <c r="C162" s="4"/>
      <c r="D162" s="4" t="s">
        <v>1108</v>
      </c>
      <c r="E162" s="4"/>
    </row>
    <row r="163" spans="1:5" ht="30" x14ac:dyDescent="0.25">
      <c r="A163" s="3" t="s">
        <v>1100</v>
      </c>
      <c r="B163" s="4" t="s">
        <v>6</v>
      </c>
      <c r="C163" s="4"/>
      <c r="D163" s="4" t="s">
        <v>6</v>
      </c>
      <c r="E163" s="4"/>
    </row>
    <row r="164" spans="1:5" ht="17.25" x14ac:dyDescent="0.25">
      <c r="A164" s="2" t="s">
        <v>127</v>
      </c>
      <c r="B164" s="4" t="s">
        <v>1108</v>
      </c>
      <c r="C164" s="11" t="s">
        <v>1123</v>
      </c>
      <c r="D164" s="4" t="s">
        <v>1108</v>
      </c>
      <c r="E164" s="11" t="s">
        <v>1123</v>
      </c>
    </row>
    <row r="165" spans="1:5" ht="30" x14ac:dyDescent="0.25">
      <c r="A165" s="2" t="s">
        <v>64</v>
      </c>
      <c r="B165" s="4" t="s">
        <v>6</v>
      </c>
      <c r="C165" s="4"/>
      <c r="D165" s="4" t="s">
        <v>6</v>
      </c>
      <c r="E165" s="4"/>
    </row>
    <row r="166" spans="1:5" ht="30" x14ac:dyDescent="0.25">
      <c r="A166" s="3" t="s">
        <v>1100</v>
      </c>
      <c r="B166" s="4" t="s">
        <v>6</v>
      </c>
      <c r="C166" s="4"/>
      <c r="D166" s="4" t="s">
        <v>6</v>
      </c>
      <c r="E166" s="4"/>
    </row>
    <row r="167" spans="1:5" ht="30" x14ac:dyDescent="0.25">
      <c r="A167" s="2" t="s">
        <v>1101</v>
      </c>
      <c r="B167" s="4">
        <v>0</v>
      </c>
      <c r="C167" s="4"/>
      <c r="D167" s="4">
        <v>0</v>
      </c>
      <c r="E167" s="4"/>
    </row>
    <row r="168" spans="1:5" ht="60" x14ac:dyDescent="0.25">
      <c r="A168" s="2" t="s">
        <v>1127</v>
      </c>
      <c r="B168" s="4" t="s">
        <v>6</v>
      </c>
      <c r="C168" s="4"/>
      <c r="D168" s="4" t="s">
        <v>6</v>
      </c>
      <c r="E168" s="4"/>
    </row>
    <row r="169" spans="1:5" x14ac:dyDescent="0.25">
      <c r="A169" s="3" t="s">
        <v>1103</v>
      </c>
      <c r="B169" s="4" t="s">
        <v>6</v>
      </c>
      <c r="C169" s="4"/>
      <c r="D169" s="4" t="s">
        <v>6</v>
      </c>
      <c r="E169" s="4"/>
    </row>
    <row r="170" spans="1:5" x14ac:dyDescent="0.25">
      <c r="A170" s="2" t="s">
        <v>40</v>
      </c>
      <c r="B170" s="9">
        <v>54495503</v>
      </c>
      <c r="C170" s="4"/>
      <c r="D170" s="9">
        <v>76209473</v>
      </c>
      <c r="E170" s="4"/>
    </row>
    <row r="171" spans="1:5" ht="90" x14ac:dyDescent="0.25">
      <c r="A171" s="2" t="s">
        <v>1128</v>
      </c>
      <c r="B171" s="4" t="s">
        <v>6</v>
      </c>
      <c r="C171" s="4"/>
      <c r="D171" s="4" t="s">
        <v>6</v>
      </c>
      <c r="E171" s="4"/>
    </row>
    <row r="172" spans="1:5" x14ac:dyDescent="0.25">
      <c r="A172" s="3" t="s">
        <v>1103</v>
      </c>
      <c r="B172" s="4" t="s">
        <v>6</v>
      </c>
      <c r="C172" s="4"/>
      <c r="D172" s="4" t="s">
        <v>6</v>
      </c>
      <c r="E172" s="4"/>
    </row>
    <row r="173" spans="1:5" x14ac:dyDescent="0.25">
      <c r="A173" s="2" t="s">
        <v>40</v>
      </c>
      <c r="B173" s="4">
        <v>0</v>
      </c>
      <c r="C173" s="4"/>
      <c r="D173" s="4">
        <v>0</v>
      </c>
      <c r="E173" s="4"/>
    </row>
    <row r="174" spans="1:5" ht="75" x14ac:dyDescent="0.25">
      <c r="A174" s="2" t="s">
        <v>1129</v>
      </c>
      <c r="B174" s="4" t="s">
        <v>6</v>
      </c>
      <c r="C174" s="4"/>
      <c r="D174" s="4" t="s">
        <v>6</v>
      </c>
      <c r="E174" s="4"/>
    </row>
    <row r="175" spans="1:5" x14ac:dyDescent="0.25">
      <c r="A175" s="3" t="s">
        <v>1103</v>
      </c>
      <c r="B175" s="4" t="s">
        <v>6</v>
      </c>
      <c r="C175" s="4"/>
      <c r="D175" s="4" t="s">
        <v>6</v>
      </c>
      <c r="E175" s="4"/>
    </row>
    <row r="176" spans="1:5" x14ac:dyDescent="0.25">
      <c r="A176" s="2" t="s">
        <v>40</v>
      </c>
      <c r="B176" s="9">
        <v>54495503</v>
      </c>
      <c r="C176" s="4"/>
      <c r="D176" s="9">
        <v>76209473</v>
      </c>
      <c r="E176" s="4"/>
    </row>
    <row r="177" spans="1:5" ht="75" x14ac:dyDescent="0.25">
      <c r="A177" s="2" t="s">
        <v>1130</v>
      </c>
      <c r="B177" s="4" t="s">
        <v>6</v>
      </c>
      <c r="C177" s="4"/>
      <c r="D177" s="4" t="s">
        <v>6</v>
      </c>
      <c r="E177" s="4"/>
    </row>
    <row r="178" spans="1:5" x14ac:dyDescent="0.25">
      <c r="A178" s="3" t="s">
        <v>1103</v>
      </c>
      <c r="B178" s="4" t="s">
        <v>6</v>
      </c>
      <c r="C178" s="4"/>
      <c r="D178" s="4" t="s">
        <v>6</v>
      </c>
      <c r="E178" s="4"/>
    </row>
    <row r="179" spans="1:5" x14ac:dyDescent="0.25">
      <c r="A179" s="2" t="s">
        <v>40</v>
      </c>
      <c r="B179" s="4" t="s">
        <v>1108</v>
      </c>
      <c r="C179" s="4"/>
      <c r="D179" s="4" t="s">
        <v>1108</v>
      </c>
      <c r="E179" s="4"/>
    </row>
    <row r="180" spans="1:5" ht="60" x14ac:dyDescent="0.25">
      <c r="A180" s="2" t="s">
        <v>1131</v>
      </c>
      <c r="B180" s="4" t="s">
        <v>6</v>
      </c>
      <c r="C180" s="4"/>
      <c r="D180" s="4" t="s">
        <v>6</v>
      </c>
      <c r="E180" s="4"/>
    </row>
    <row r="181" spans="1:5" x14ac:dyDescent="0.25">
      <c r="A181" s="3" t="s">
        <v>1103</v>
      </c>
      <c r="B181" s="4" t="s">
        <v>6</v>
      </c>
      <c r="C181" s="4"/>
      <c r="D181" s="4" t="s">
        <v>6</v>
      </c>
      <c r="E181" s="4"/>
    </row>
    <row r="182" spans="1:5" x14ac:dyDescent="0.25">
      <c r="A182" s="2" t="s">
        <v>230</v>
      </c>
      <c r="B182" s="9">
        <v>46985018</v>
      </c>
      <c r="C182" s="4"/>
      <c r="D182" s="9">
        <v>63045391</v>
      </c>
      <c r="E182" s="4"/>
    </row>
    <row r="183" spans="1:5" ht="90" x14ac:dyDescent="0.25">
      <c r="A183" s="2" t="s">
        <v>1132</v>
      </c>
      <c r="B183" s="4" t="s">
        <v>6</v>
      </c>
      <c r="C183" s="4"/>
      <c r="D183" s="4" t="s">
        <v>6</v>
      </c>
      <c r="E183" s="4"/>
    </row>
    <row r="184" spans="1:5" x14ac:dyDescent="0.25">
      <c r="A184" s="3" t="s">
        <v>1103</v>
      </c>
      <c r="B184" s="4" t="s">
        <v>6</v>
      </c>
      <c r="C184" s="4"/>
      <c r="D184" s="4" t="s">
        <v>6</v>
      </c>
      <c r="E184" s="4"/>
    </row>
    <row r="185" spans="1:5" x14ac:dyDescent="0.25">
      <c r="A185" s="2" t="s">
        <v>230</v>
      </c>
      <c r="B185" s="4">
        <v>0</v>
      </c>
      <c r="C185" s="4"/>
      <c r="D185" s="4">
        <v>0</v>
      </c>
      <c r="E185" s="4"/>
    </row>
    <row r="186" spans="1:5" ht="90" x14ac:dyDescent="0.25">
      <c r="A186" s="2" t="s">
        <v>1133</v>
      </c>
      <c r="B186" s="4" t="s">
        <v>6</v>
      </c>
      <c r="C186" s="4"/>
      <c r="D186" s="4" t="s">
        <v>6</v>
      </c>
      <c r="E186" s="4"/>
    </row>
    <row r="187" spans="1:5" x14ac:dyDescent="0.25">
      <c r="A187" s="3" t="s">
        <v>1103</v>
      </c>
      <c r="B187" s="4" t="s">
        <v>6</v>
      </c>
      <c r="C187" s="4"/>
      <c r="D187" s="4" t="s">
        <v>6</v>
      </c>
      <c r="E187" s="4"/>
    </row>
    <row r="188" spans="1:5" x14ac:dyDescent="0.25">
      <c r="A188" s="2" t="s">
        <v>230</v>
      </c>
      <c r="B188" s="9">
        <v>46985018</v>
      </c>
      <c r="C188" s="4"/>
      <c r="D188" s="9">
        <v>63045391</v>
      </c>
      <c r="E188" s="4"/>
    </row>
    <row r="189" spans="1:5" ht="90" x14ac:dyDescent="0.25">
      <c r="A189" s="2" t="s">
        <v>1134</v>
      </c>
      <c r="B189" s="4" t="s">
        <v>6</v>
      </c>
      <c r="C189" s="4"/>
      <c r="D189" s="4" t="s">
        <v>6</v>
      </c>
      <c r="E189" s="4"/>
    </row>
    <row r="190" spans="1:5" x14ac:dyDescent="0.25">
      <c r="A190" s="3" t="s">
        <v>1103</v>
      </c>
      <c r="B190" s="4" t="s">
        <v>6</v>
      </c>
      <c r="C190" s="4"/>
      <c r="D190" s="4" t="s">
        <v>6</v>
      </c>
      <c r="E190" s="4"/>
    </row>
    <row r="191" spans="1:5" x14ac:dyDescent="0.25">
      <c r="A191" s="2" t="s">
        <v>230</v>
      </c>
      <c r="B191" s="4" t="s">
        <v>1108</v>
      </c>
      <c r="C191" s="4"/>
      <c r="D191" s="4" t="s">
        <v>1108</v>
      </c>
      <c r="E191" s="4"/>
    </row>
    <row r="192" spans="1:5" ht="60" x14ac:dyDescent="0.25">
      <c r="A192" s="2" t="s">
        <v>1135</v>
      </c>
      <c r="B192" s="4" t="s">
        <v>6</v>
      </c>
      <c r="C192" s="4"/>
      <c r="D192" s="4" t="s">
        <v>6</v>
      </c>
      <c r="E192" s="4"/>
    </row>
    <row r="193" spans="1:5" x14ac:dyDescent="0.25">
      <c r="A193" s="3" t="s">
        <v>1103</v>
      </c>
      <c r="B193" s="4" t="s">
        <v>6</v>
      </c>
      <c r="C193" s="4"/>
      <c r="D193" s="4" t="s">
        <v>6</v>
      </c>
      <c r="E193" s="4"/>
    </row>
    <row r="194" spans="1:5" x14ac:dyDescent="0.25">
      <c r="A194" s="2" t="s">
        <v>230</v>
      </c>
      <c r="B194" s="9">
        <v>3327454</v>
      </c>
      <c r="C194" s="4"/>
      <c r="D194" s="9">
        <v>5021111</v>
      </c>
      <c r="E194" s="4"/>
    </row>
    <row r="195" spans="1:5" ht="105" x14ac:dyDescent="0.25">
      <c r="A195" s="2" t="s">
        <v>1136</v>
      </c>
      <c r="B195" s="4" t="s">
        <v>6</v>
      </c>
      <c r="C195" s="4"/>
      <c r="D195" s="4" t="s">
        <v>6</v>
      </c>
      <c r="E195" s="4"/>
    </row>
    <row r="196" spans="1:5" x14ac:dyDescent="0.25">
      <c r="A196" s="3" t="s">
        <v>1103</v>
      </c>
      <c r="B196" s="4" t="s">
        <v>6</v>
      </c>
      <c r="C196" s="4"/>
      <c r="D196" s="4" t="s">
        <v>6</v>
      </c>
      <c r="E196" s="4"/>
    </row>
    <row r="197" spans="1:5" x14ac:dyDescent="0.25">
      <c r="A197" s="2" t="s">
        <v>230</v>
      </c>
      <c r="B197" s="4">
        <v>0</v>
      </c>
      <c r="C197" s="4"/>
      <c r="D197" s="4">
        <v>0</v>
      </c>
      <c r="E197" s="4"/>
    </row>
    <row r="198" spans="1:5" ht="90" x14ac:dyDescent="0.25">
      <c r="A198" s="2" t="s">
        <v>1137</v>
      </c>
      <c r="B198" s="4" t="s">
        <v>6</v>
      </c>
      <c r="C198" s="4"/>
      <c r="D198" s="4" t="s">
        <v>6</v>
      </c>
      <c r="E198" s="4"/>
    </row>
    <row r="199" spans="1:5" x14ac:dyDescent="0.25">
      <c r="A199" s="3" t="s">
        <v>1103</v>
      </c>
      <c r="B199" s="4" t="s">
        <v>6</v>
      </c>
      <c r="C199" s="4"/>
      <c r="D199" s="4" t="s">
        <v>6</v>
      </c>
      <c r="E199" s="4"/>
    </row>
    <row r="200" spans="1:5" x14ac:dyDescent="0.25">
      <c r="A200" s="2" t="s">
        <v>230</v>
      </c>
      <c r="B200" s="9">
        <v>3327454</v>
      </c>
      <c r="C200" s="4"/>
      <c r="D200" s="9">
        <v>5021111</v>
      </c>
      <c r="E200" s="4"/>
    </row>
    <row r="201" spans="1:5" ht="90" x14ac:dyDescent="0.25">
      <c r="A201" s="2" t="s">
        <v>1138</v>
      </c>
      <c r="B201" s="4" t="s">
        <v>6</v>
      </c>
      <c r="C201" s="4"/>
      <c r="D201" s="4" t="s">
        <v>6</v>
      </c>
      <c r="E201" s="4"/>
    </row>
    <row r="202" spans="1:5" x14ac:dyDescent="0.25">
      <c r="A202" s="3" t="s">
        <v>1103</v>
      </c>
      <c r="B202" s="4" t="s">
        <v>6</v>
      </c>
      <c r="C202" s="4"/>
      <c r="D202" s="4" t="s">
        <v>6</v>
      </c>
      <c r="E202" s="4"/>
    </row>
    <row r="203" spans="1:5" x14ac:dyDescent="0.25">
      <c r="A203" s="2" t="s">
        <v>230</v>
      </c>
      <c r="B203" s="4" t="s">
        <v>1108</v>
      </c>
      <c r="C203" s="4"/>
      <c r="D203" s="4" t="s">
        <v>1108</v>
      </c>
      <c r="E203" s="4"/>
    </row>
    <row r="204" spans="1:5" ht="60" x14ac:dyDescent="0.25">
      <c r="A204" s="2" t="s">
        <v>1139</v>
      </c>
      <c r="B204" s="4" t="s">
        <v>6</v>
      </c>
      <c r="C204" s="4"/>
      <c r="D204" s="4" t="s">
        <v>6</v>
      </c>
      <c r="E204" s="4"/>
    </row>
    <row r="205" spans="1:5" x14ac:dyDescent="0.25">
      <c r="A205" s="3" t="s">
        <v>1103</v>
      </c>
      <c r="B205" s="4" t="s">
        <v>6</v>
      </c>
      <c r="C205" s="4"/>
      <c r="D205" s="4" t="s">
        <v>6</v>
      </c>
      <c r="E205" s="4"/>
    </row>
    <row r="206" spans="1:5" x14ac:dyDescent="0.25">
      <c r="A206" s="2" t="s">
        <v>230</v>
      </c>
      <c r="B206" s="9">
        <v>4183031</v>
      </c>
      <c r="C206" s="4"/>
      <c r="D206" s="9">
        <v>8142971</v>
      </c>
      <c r="E206" s="4"/>
    </row>
    <row r="207" spans="1:5" ht="105" x14ac:dyDescent="0.25">
      <c r="A207" s="2" t="s">
        <v>1140</v>
      </c>
      <c r="B207" s="4" t="s">
        <v>6</v>
      </c>
      <c r="C207" s="4"/>
      <c r="D207" s="4" t="s">
        <v>6</v>
      </c>
      <c r="E207" s="4"/>
    </row>
    <row r="208" spans="1:5" x14ac:dyDescent="0.25">
      <c r="A208" s="3" t="s">
        <v>1103</v>
      </c>
      <c r="B208" s="4" t="s">
        <v>6</v>
      </c>
      <c r="C208" s="4"/>
      <c r="D208" s="4" t="s">
        <v>6</v>
      </c>
      <c r="E208" s="4"/>
    </row>
    <row r="209" spans="1:5" x14ac:dyDescent="0.25">
      <c r="A209" s="2" t="s">
        <v>230</v>
      </c>
      <c r="B209" s="4">
        <v>0</v>
      </c>
      <c r="C209" s="4"/>
      <c r="D209" s="4">
        <v>0</v>
      </c>
      <c r="E209" s="4"/>
    </row>
    <row r="210" spans="1:5" ht="90" x14ac:dyDescent="0.25">
      <c r="A210" s="2" t="s">
        <v>1141</v>
      </c>
      <c r="B210" s="4" t="s">
        <v>6</v>
      </c>
      <c r="C210" s="4"/>
      <c r="D210" s="4" t="s">
        <v>6</v>
      </c>
      <c r="E210" s="4"/>
    </row>
    <row r="211" spans="1:5" x14ac:dyDescent="0.25">
      <c r="A211" s="3" t="s">
        <v>1103</v>
      </c>
      <c r="B211" s="4" t="s">
        <v>6</v>
      </c>
      <c r="C211" s="4"/>
      <c r="D211" s="4" t="s">
        <v>6</v>
      </c>
      <c r="E211" s="4"/>
    </row>
    <row r="212" spans="1:5" x14ac:dyDescent="0.25">
      <c r="A212" s="2" t="s">
        <v>230</v>
      </c>
      <c r="B212" s="9">
        <v>4183031</v>
      </c>
      <c r="C212" s="4"/>
      <c r="D212" s="9">
        <v>8142971</v>
      </c>
      <c r="E212" s="4"/>
    </row>
    <row r="213" spans="1:5" ht="90" x14ac:dyDescent="0.25">
      <c r="A213" s="2" t="s">
        <v>1142</v>
      </c>
      <c r="B213" s="4" t="s">
        <v>6</v>
      </c>
      <c r="C213" s="4"/>
      <c r="D213" s="4" t="s">
        <v>6</v>
      </c>
      <c r="E213" s="4"/>
    </row>
    <row r="214" spans="1:5" x14ac:dyDescent="0.25">
      <c r="A214" s="3" t="s">
        <v>1103</v>
      </c>
      <c r="B214" s="4" t="s">
        <v>6</v>
      </c>
      <c r="C214" s="4"/>
      <c r="D214" s="4" t="s">
        <v>6</v>
      </c>
      <c r="E214" s="4"/>
    </row>
    <row r="215" spans="1:5" x14ac:dyDescent="0.25">
      <c r="A215" s="2" t="s">
        <v>230</v>
      </c>
      <c r="B215" s="4" t="s">
        <v>1108</v>
      </c>
      <c r="C215" s="4"/>
      <c r="D215" s="4" t="s">
        <v>1108</v>
      </c>
      <c r="E215" s="4"/>
    </row>
    <row r="216" spans="1:5" ht="30" x14ac:dyDescent="0.25">
      <c r="A216" s="2" t="s">
        <v>68</v>
      </c>
      <c r="B216" s="4" t="s">
        <v>6</v>
      </c>
      <c r="C216" s="4"/>
      <c r="D216" s="4" t="s">
        <v>6</v>
      </c>
      <c r="E216" s="4"/>
    </row>
    <row r="217" spans="1:5" ht="30" x14ac:dyDescent="0.25">
      <c r="A217" s="3" t="s">
        <v>1100</v>
      </c>
      <c r="B217" s="4" t="s">
        <v>6</v>
      </c>
      <c r="C217" s="4"/>
      <c r="D217" s="4" t="s">
        <v>6</v>
      </c>
      <c r="E217" s="4"/>
    </row>
    <row r="218" spans="1:5" ht="30" x14ac:dyDescent="0.25">
      <c r="A218" s="2" t="s">
        <v>1101</v>
      </c>
      <c r="B218" s="4">
        <v>0</v>
      </c>
      <c r="C218" s="4"/>
      <c r="D218" s="4">
        <v>0</v>
      </c>
      <c r="E218" s="4"/>
    </row>
    <row r="219" spans="1:5" ht="60" x14ac:dyDescent="0.25">
      <c r="A219" s="2" t="s">
        <v>1143</v>
      </c>
      <c r="B219" s="4" t="s">
        <v>6</v>
      </c>
      <c r="C219" s="4"/>
      <c r="D219" s="4" t="s">
        <v>6</v>
      </c>
      <c r="E219" s="4"/>
    </row>
    <row r="220" spans="1:5" x14ac:dyDescent="0.25">
      <c r="A220" s="3" t="s">
        <v>1103</v>
      </c>
      <c r="B220" s="4" t="s">
        <v>6</v>
      </c>
      <c r="C220" s="4"/>
      <c r="D220" s="4" t="s">
        <v>6</v>
      </c>
      <c r="E220" s="4"/>
    </row>
    <row r="221" spans="1:5" x14ac:dyDescent="0.25">
      <c r="A221" s="2" t="s">
        <v>484</v>
      </c>
      <c r="B221" s="9">
        <v>5404721</v>
      </c>
      <c r="C221" s="4"/>
      <c r="D221" s="9">
        <v>4081355</v>
      </c>
      <c r="E221" s="4"/>
    </row>
    <row r="222" spans="1:5" x14ac:dyDescent="0.25">
      <c r="A222" s="2" t="s">
        <v>459</v>
      </c>
      <c r="B222" s="9">
        <v>728738</v>
      </c>
      <c r="C222" s="4"/>
      <c r="D222" s="9">
        <v>1275053</v>
      </c>
      <c r="E222" s="4"/>
    </row>
    <row r="223" spans="1:5" x14ac:dyDescent="0.25">
      <c r="A223" s="2" t="s">
        <v>40</v>
      </c>
      <c r="B223" s="9">
        <v>39681731</v>
      </c>
      <c r="C223" s="4"/>
      <c r="D223" s="9">
        <v>49042093</v>
      </c>
      <c r="E223" s="4"/>
    </row>
    <row r="224" spans="1:5" x14ac:dyDescent="0.25">
      <c r="A224" s="3" t="s">
        <v>1104</v>
      </c>
      <c r="B224" s="4" t="s">
        <v>6</v>
      </c>
      <c r="C224" s="4"/>
      <c r="D224" s="4" t="s">
        <v>6</v>
      </c>
      <c r="E224" s="4"/>
    </row>
    <row r="225" spans="1:5" x14ac:dyDescent="0.25">
      <c r="A225" s="2" t="s">
        <v>484</v>
      </c>
      <c r="B225" s="9">
        <v>1139524</v>
      </c>
      <c r="C225" s="4"/>
      <c r="D225" s="9">
        <v>2249281</v>
      </c>
      <c r="E225" s="4"/>
    </row>
    <row r="226" spans="1:5" x14ac:dyDescent="0.25">
      <c r="A226" s="2" t="s">
        <v>459</v>
      </c>
      <c r="B226" s="9">
        <v>320514</v>
      </c>
      <c r="C226" s="4"/>
      <c r="D226" s="9">
        <v>665520</v>
      </c>
      <c r="E226" s="4"/>
    </row>
    <row r="227" spans="1:5" x14ac:dyDescent="0.25">
      <c r="A227" s="2" t="s">
        <v>45</v>
      </c>
      <c r="B227" s="9">
        <v>1460038</v>
      </c>
      <c r="C227" s="4"/>
      <c r="D227" s="9">
        <v>2914801</v>
      </c>
      <c r="E227" s="4"/>
    </row>
    <row r="228" spans="1:5" ht="30" x14ac:dyDescent="0.25">
      <c r="A228" s="3" t="s">
        <v>1100</v>
      </c>
      <c r="B228" s="4" t="s">
        <v>6</v>
      </c>
      <c r="C228" s="4"/>
      <c r="D228" s="4" t="s">
        <v>6</v>
      </c>
      <c r="E228" s="4"/>
    </row>
    <row r="229" spans="1:5" x14ac:dyDescent="0.25">
      <c r="A229" s="2" t="s">
        <v>473</v>
      </c>
      <c r="B229" s="9">
        <v>-3447831</v>
      </c>
      <c r="C229" s="4"/>
      <c r="D229" s="9">
        <v>-3483151</v>
      </c>
      <c r="E229" s="4"/>
    </row>
    <row r="230" spans="1:5" ht="17.25" x14ac:dyDescent="0.25">
      <c r="A230" s="2" t="s">
        <v>127</v>
      </c>
      <c r="B230" s="9">
        <v>34773862</v>
      </c>
      <c r="C230" s="11" t="s">
        <v>1144</v>
      </c>
      <c r="D230" s="9">
        <v>42644141</v>
      </c>
      <c r="E230" s="11" t="s">
        <v>1144</v>
      </c>
    </row>
    <row r="231" spans="1:5" ht="90" x14ac:dyDescent="0.25">
      <c r="A231" s="2" t="s">
        <v>1145</v>
      </c>
      <c r="B231" s="4" t="s">
        <v>6</v>
      </c>
      <c r="C231" s="4"/>
      <c r="D231" s="4" t="s">
        <v>6</v>
      </c>
      <c r="E231" s="4"/>
    </row>
    <row r="232" spans="1:5" x14ac:dyDescent="0.25">
      <c r="A232" s="3" t="s">
        <v>1103</v>
      </c>
      <c r="B232" s="4" t="s">
        <v>6</v>
      </c>
      <c r="C232" s="4"/>
      <c r="D232" s="4" t="s">
        <v>6</v>
      </c>
      <c r="E232" s="4"/>
    </row>
    <row r="233" spans="1:5" x14ac:dyDescent="0.25">
      <c r="A233" s="2" t="s">
        <v>484</v>
      </c>
      <c r="B233" s="9">
        <v>5404721</v>
      </c>
      <c r="C233" s="4"/>
      <c r="D233" s="9">
        <v>4081355</v>
      </c>
      <c r="E233" s="4"/>
    </row>
    <row r="234" spans="1:5" x14ac:dyDescent="0.25">
      <c r="A234" s="2" t="s">
        <v>459</v>
      </c>
      <c r="B234" s="4">
        <v>0</v>
      </c>
      <c r="C234" s="4"/>
      <c r="D234" s="4">
        <v>0</v>
      </c>
      <c r="E234" s="4"/>
    </row>
    <row r="235" spans="1:5" x14ac:dyDescent="0.25">
      <c r="A235" s="2" t="s">
        <v>40</v>
      </c>
      <c r="B235" s="9">
        <v>5404721</v>
      </c>
      <c r="C235" s="4"/>
      <c r="D235" s="9">
        <v>4081355</v>
      </c>
      <c r="E235" s="4"/>
    </row>
    <row r="236" spans="1:5" x14ac:dyDescent="0.25">
      <c r="A236" s="3" t="s">
        <v>1104</v>
      </c>
      <c r="B236" s="4" t="s">
        <v>6</v>
      </c>
      <c r="C236" s="4"/>
      <c r="D236" s="4" t="s">
        <v>6</v>
      </c>
      <c r="E236" s="4"/>
    </row>
    <row r="237" spans="1:5" x14ac:dyDescent="0.25">
      <c r="A237" s="2" t="s">
        <v>484</v>
      </c>
      <c r="B237" s="9">
        <v>1139524</v>
      </c>
      <c r="C237" s="4"/>
      <c r="D237" s="9">
        <v>2249281</v>
      </c>
      <c r="E237" s="4"/>
    </row>
    <row r="238" spans="1:5" x14ac:dyDescent="0.25">
      <c r="A238" s="2" t="s">
        <v>459</v>
      </c>
      <c r="B238" s="4">
        <v>0</v>
      </c>
      <c r="C238" s="4"/>
      <c r="D238" s="4">
        <v>0</v>
      </c>
      <c r="E238" s="4"/>
    </row>
    <row r="239" spans="1:5" x14ac:dyDescent="0.25">
      <c r="A239" s="2" t="s">
        <v>45</v>
      </c>
      <c r="B239" s="9">
        <v>1139524</v>
      </c>
      <c r="C239" s="4"/>
      <c r="D239" s="9">
        <v>2249281</v>
      </c>
      <c r="E239" s="4"/>
    </row>
    <row r="240" spans="1:5" ht="30" x14ac:dyDescent="0.25">
      <c r="A240" s="3" t="s">
        <v>1100</v>
      </c>
      <c r="B240" s="4" t="s">
        <v>6</v>
      </c>
      <c r="C240" s="4"/>
      <c r="D240" s="4" t="s">
        <v>6</v>
      </c>
      <c r="E240" s="4"/>
    </row>
    <row r="241" spans="1:5" ht="17.25" x14ac:dyDescent="0.25">
      <c r="A241" s="2" t="s">
        <v>127</v>
      </c>
      <c r="B241" s="9">
        <v>4265197</v>
      </c>
      <c r="C241" s="11" t="s">
        <v>1144</v>
      </c>
      <c r="D241" s="9">
        <v>1832074</v>
      </c>
      <c r="E241" s="11" t="s">
        <v>1144</v>
      </c>
    </row>
    <row r="242" spans="1:5" ht="75" x14ac:dyDescent="0.25">
      <c r="A242" s="2" t="s">
        <v>1146</v>
      </c>
      <c r="B242" s="4" t="s">
        <v>6</v>
      </c>
      <c r="C242" s="4"/>
      <c r="D242" s="4" t="s">
        <v>6</v>
      </c>
      <c r="E242" s="4"/>
    </row>
    <row r="243" spans="1:5" x14ac:dyDescent="0.25">
      <c r="A243" s="3" t="s">
        <v>1103</v>
      </c>
      <c r="B243" s="4" t="s">
        <v>6</v>
      </c>
      <c r="C243" s="4"/>
      <c r="D243" s="4" t="s">
        <v>6</v>
      </c>
      <c r="E243" s="4"/>
    </row>
    <row r="244" spans="1:5" x14ac:dyDescent="0.25">
      <c r="A244" s="2" t="s">
        <v>484</v>
      </c>
      <c r="B244" s="4">
        <v>0</v>
      </c>
      <c r="C244" s="4"/>
      <c r="D244" s="4">
        <v>0</v>
      </c>
      <c r="E244" s="4"/>
    </row>
    <row r="245" spans="1:5" x14ac:dyDescent="0.25">
      <c r="A245" s="2" t="s">
        <v>459</v>
      </c>
      <c r="B245" s="9">
        <v>728738</v>
      </c>
      <c r="C245" s="4"/>
      <c r="D245" s="9">
        <v>1275053</v>
      </c>
      <c r="E245" s="4"/>
    </row>
    <row r="246" spans="1:5" x14ac:dyDescent="0.25">
      <c r="A246" s="2" t="s">
        <v>40</v>
      </c>
      <c r="B246" s="9">
        <v>34277010</v>
      </c>
      <c r="C246" s="4"/>
      <c r="D246" s="9">
        <v>44960738</v>
      </c>
      <c r="E246" s="4"/>
    </row>
    <row r="247" spans="1:5" x14ac:dyDescent="0.25">
      <c r="A247" s="3" t="s">
        <v>1104</v>
      </c>
      <c r="B247" s="4" t="s">
        <v>6</v>
      </c>
      <c r="C247" s="4"/>
      <c r="D247" s="4" t="s">
        <v>6</v>
      </c>
      <c r="E247" s="4"/>
    </row>
    <row r="248" spans="1:5" x14ac:dyDescent="0.25">
      <c r="A248" s="2" t="s">
        <v>484</v>
      </c>
      <c r="B248" s="4">
        <v>0</v>
      </c>
      <c r="C248" s="4"/>
      <c r="D248" s="4">
        <v>0</v>
      </c>
      <c r="E248" s="4"/>
    </row>
    <row r="249" spans="1:5" x14ac:dyDescent="0.25">
      <c r="A249" s="2" t="s">
        <v>459</v>
      </c>
      <c r="B249" s="9">
        <v>320514</v>
      </c>
      <c r="C249" s="4"/>
      <c r="D249" s="9">
        <v>665520</v>
      </c>
      <c r="E249" s="4"/>
    </row>
    <row r="250" spans="1:5" x14ac:dyDescent="0.25">
      <c r="A250" s="2" t="s">
        <v>45</v>
      </c>
      <c r="B250" s="9">
        <v>320514</v>
      </c>
      <c r="C250" s="4"/>
      <c r="D250" s="9">
        <v>665520</v>
      </c>
      <c r="E250" s="4"/>
    </row>
    <row r="251" spans="1:5" ht="30" x14ac:dyDescent="0.25">
      <c r="A251" s="3" t="s">
        <v>1100</v>
      </c>
      <c r="B251" s="4" t="s">
        <v>6</v>
      </c>
      <c r="C251" s="4"/>
      <c r="D251" s="4" t="s">
        <v>6</v>
      </c>
      <c r="E251" s="4"/>
    </row>
    <row r="252" spans="1:5" ht="17.25" x14ac:dyDescent="0.25">
      <c r="A252" s="2" t="s">
        <v>127</v>
      </c>
      <c r="B252" s="9">
        <v>33956496</v>
      </c>
      <c r="C252" s="11" t="s">
        <v>1144</v>
      </c>
      <c r="D252" s="9">
        <v>44295218</v>
      </c>
      <c r="E252" s="11" t="s">
        <v>1144</v>
      </c>
    </row>
    <row r="253" spans="1:5" ht="75" x14ac:dyDescent="0.25">
      <c r="A253" s="2" t="s">
        <v>1147</v>
      </c>
      <c r="B253" s="4" t="s">
        <v>6</v>
      </c>
      <c r="C253" s="4"/>
      <c r="D253" s="4" t="s">
        <v>6</v>
      </c>
      <c r="E253" s="4"/>
    </row>
    <row r="254" spans="1:5" x14ac:dyDescent="0.25">
      <c r="A254" s="3" t="s">
        <v>1103</v>
      </c>
      <c r="B254" s="4" t="s">
        <v>6</v>
      </c>
      <c r="C254" s="4"/>
      <c r="D254" s="4" t="s">
        <v>6</v>
      </c>
      <c r="E254" s="4"/>
    </row>
    <row r="255" spans="1:5" x14ac:dyDescent="0.25">
      <c r="A255" s="2" t="s">
        <v>484</v>
      </c>
      <c r="B255" s="4" t="s">
        <v>1108</v>
      </c>
      <c r="C255" s="4"/>
      <c r="D255" s="4" t="s">
        <v>1108</v>
      </c>
      <c r="E255" s="4"/>
    </row>
    <row r="256" spans="1:5" x14ac:dyDescent="0.25">
      <c r="A256" s="2" t="s">
        <v>459</v>
      </c>
      <c r="B256" s="4" t="s">
        <v>1108</v>
      </c>
      <c r="C256" s="4"/>
      <c r="D256" s="4" t="s">
        <v>1108</v>
      </c>
      <c r="E256" s="4"/>
    </row>
    <row r="257" spans="1:5" x14ac:dyDescent="0.25">
      <c r="A257" s="2" t="s">
        <v>40</v>
      </c>
      <c r="B257" s="4" t="s">
        <v>1108</v>
      </c>
      <c r="C257" s="4"/>
      <c r="D257" s="4" t="s">
        <v>1108</v>
      </c>
      <c r="E257" s="4"/>
    </row>
    <row r="258" spans="1:5" x14ac:dyDescent="0.25">
      <c r="A258" s="3" t="s">
        <v>1104</v>
      </c>
      <c r="B258" s="4" t="s">
        <v>6</v>
      </c>
      <c r="C258" s="4"/>
      <c r="D258" s="4" t="s">
        <v>6</v>
      </c>
      <c r="E258" s="4"/>
    </row>
    <row r="259" spans="1:5" x14ac:dyDescent="0.25">
      <c r="A259" s="2" t="s">
        <v>484</v>
      </c>
      <c r="B259" s="4" t="s">
        <v>1108</v>
      </c>
      <c r="C259" s="4"/>
      <c r="D259" s="4" t="s">
        <v>1108</v>
      </c>
      <c r="E259" s="4"/>
    </row>
    <row r="260" spans="1:5" x14ac:dyDescent="0.25">
      <c r="A260" s="2" t="s">
        <v>459</v>
      </c>
      <c r="B260" s="4" t="s">
        <v>1108</v>
      </c>
      <c r="C260" s="4"/>
      <c r="D260" s="4" t="s">
        <v>1108</v>
      </c>
      <c r="E260" s="4"/>
    </row>
    <row r="261" spans="1:5" x14ac:dyDescent="0.25">
      <c r="A261" s="2" t="s">
        <v>45</v>
      </c>
      <c r="B261" s="4" t="s">
        <v>1108</v>
      </c>
      <c r="C261" s="4"/>
      <c r="D261" s="4" t="s">
        <v>1108</v>
      </c>
      <c r="E261" s="4"/>
    </row>
    <row r="262" spans="1:5" ht="30" x14ac:dyDescent="0.25">
      <c r="A262" s="3" t="s">
        <v>1100</v>
      </c>
      <c r="B262" s="4" t="s">
        <v>6</v>
      </c>
      <c r="C262" s="4"/>
      <c r="D262" s="4" t="s">
        <v>6</v>
      </c>
      <c r="E262" s="4"/>
    </row>
    <row r="263" spans="1:5" ht="17.25" x14ac:dyDescent="0.25">
      <c r="A263" s="2" t="s">
        <v>127</v>
      </c>
      <c r="B263" s="4" t="s">
        <v>1108</v>
      </c>
      <c r="C263" s="11" t="s">
        <v>1144</v>
      </c>
      <c r="D263" s="4" t="s">
        <v>1108</v>
      </c>
      <c r="E263" s="11" t="s">
        <v>1144</v>
      </c>
    </row>
    <row r="264" spans="1:5" ht="75" x14ac:dyDescent="0.25">
      <c r="A264" s="2" t="s">
        <v>1148</v>
      </c>
      <c r="B264" s="4" t="s">
        <v>6</v>
      </c>
      <c r="C264" s="4"/>
      <c r="D264" s="4" t="s">
        <v>6</v>
      </c>
      <c r="E264" s="4"/>
    </row>
    <row r="265" spans="1:5" x14ac:dyDescent="0.25">
      <c r="A265" s="3" t="s">
        <v>1103</v>
      </c>
      <c r="B265" s="4" t="s">
        <v>6</v>
      </c>
      <c r="C265" s="4"/>
      <c r="D265" s="4" t="s">
        <v>6</v>
      </c>
      <c r="E265" s="4"/>
    </row>
    <row r="266" spans="1:5" x14ac:dyDescent="0.25">
      <c r="A266" s="2" t="s">
        <v>230</v>
      </c>
      <c r="B266" s="9">
        <v>33548272</v>
      </c>
      <c r="C266" s="4"/>
      <c r="D266" s="9">
        <v>43685685</v>
      </c>
      <c r="E266" s="4"/>
    </row>
    <row r="267" spans="1:5" ht="105" x14ac:dyDescent="0.25">
      <c r="A267" s="2" t="s">
        <v>1149</v>
      </c>
      <c r="B267" s="4" t="s">
        <v>6</v>
      </c>
      <c r="C267" s="4"/>
      <c r="D267" s="4" t="s">
        <v>6</v>
      </c>
      <c r="E267" s="4"/>
    </row>
    <row r="268" spans="1:5" x14ac:dyDescent="0.25">
      <c r="A268" s="3" t="s">
        <v>1103</v>
      </c>
      <c r="B268" s="4" t="s">
        <v>6</v>
      </c>
      <c r="C268" s="4"/>
      <c r="D268" s="4" t="s">
        <v>6</v>
      </c>
      <c r="E268" s="4"/>
    </row>
    <row r="269" spans="1:5" x14ac:dyDescent="0.25">
      <c r="A269" s="2" t="s">
        <v>230</v>
      </c>
      <c r="B269" s="4">
        <v>0</v>
      </c>
      <c r="C269" s="4"/>
      <c r="D269" s="4">
        <v>0</v>
      </c>
      <c r="E269" s="4"/>
    </row>
    <row r="270" spans="1:5" ht="90" x14ac:dyDescent="0.25">
      <c r="A270" s="2" t="s">
        <v>1150</v>
      </c>
      <c r="B270" s="4" t="s">
        <v>6</v>
      </c>
      <c r="C270" s="4"/>
      <c r="D270" s="4" t="s">
        <v>6</v>
      </c>
      <c r="E270" s="4"/>
    </row>
    <row r="271" spans="1:5" x14ac:dyDescent="0.25">
      <c r="A271" s="3" t="s">
        <v>1103</v>
      </c>
      <c r="B271" s="4" t="s">
        <v>6</v>
      </c>
      <c r="C271" s="4"/>
      <c r="D271" s="4" t="s">
        <v>6</v>
      </c>
      <c r="E271" s="4"/>
    </row>
    <row r="272" spans="1:5" x14ac:dyDescent="0.25">
      <c r="A272" s="2" t="s">
        <v>230</v>
      </c>
      <c r="B272" s="9">
        <v>33548272</v>
      </c>
      <c r="C272" s="4"/>
      <c r="D272" s="9">
        <v>43685685</v>
      </c>
      <c r="E272" s="4"/>
    </row>
    <row r="273" spans="1:5" ht="90" x14ac:dyDescent="0.25">
      <c r="A273" s="2" t="s">
        <v>1151</v>
      </c>
      <c r="B273" s="4" t="s">
        <v>6</v>
      </c>
      <c r="C273" s="4"/>
      <c r="D273" s="4" t="s">
        <v>6</v>
      </c>
      <c r="E273" s="4"/>
    </row>
    <row r="274" spans="1:5" x14ac:dyDescent="0.25">
      <c r="A274" s="3" t="s">
        <v>1103</v>
      </c>
      <c r="B274" s="4" t="s">
        <v>6</v>
      </c>
      <c r="C274" s="4"/>
      <c r="D274" s="4" t="s">
        <v>6</v>
      </c>
      <c r="E274" s="4"/>
    </row>
    <row r="275" spans="1:5" x14ac:dyDescent="0.25">
      <c r="A275" s="2" t="s">
        <v>230</v>
      </c>
      <c r="B275" s="4" t="s">
        <v>1108</v>
      </c>
      <c r="C275" s="4"/>
      <c r="D275" s="4" t="s">
        <v>1108</v>
      </c>
      <c r="E275" s="4"/>
    </row>
    <row r="276" spans="1:5" x14ac:dyDescent="0.25">
      <c r="A276" s="12"/>
      <c r="B276" s="12"/>
      <c r="C276" s="12"/>
      <c r="D276" s="12"/>
      <c r="E276" s="12"/>
    </row>
    <row r="277" spans="1:5" ht="30" customHeight="1" x14ac:dyDescent="0.25">
      <c r="A277" s="2" t="s">
        <v>96</v>
      </c>
      <c r="B277" s="13" t="s">
        <v>1152</v>
      </c>
      <c r="C277" s="13"/>
      <c r="D277" s="13"/>
      <c r="E277" s="13"/>
    </row>
    <row r="278" spans="1:5" ht="30" customHeight="1" x14ac:dyDescent="0.25">
      <c r="A278" s="2" t="s">
        <v>1118</v>
      </c>
      <c r="B278" s="13" t="s">
        <v>1153</v>
      </c>
      <c r="C278" s="13"/>
      <c r="D278" s="13"/>
      <c r="E278" s="13"/>
    </row>
    <row r="279" spans="1:5" ht="30" customHeight="1" x14ac:dyDescent="0.25">
      <c r="A279" s="2" t="s">
        <v>1123</v>
      </c>
      <c r="B279" s="13" t="s">
        <v>1154</v>
      </c>
      <c r="C279" s="13"/>
      <c r="D279" s="13"/>
      <c r="E279" s="13"/>
    </row>
    <row r="280" spans="1:5" ht="30" customHeight="1" x14ac:dyDescent="0.25">
      <c r="A280" s="2" t="s">
        <v>1144</v>
      </c>
      <c r="B280" s="13" t="s">
        <v>1155</v>
      </c>
      <c r="C280" s="13"/>
      <c r="D280" s="13"/>
      <c r="E280" s="13"/>
    </row>
  </sheetData>
  <mergeCells count="7">
    <mergeCell ref="B280:E280"/>
    <mergeCell ref="B1:C1"/>
    <mergeCell ref="D1:E1"/>
    <mergeCell ref="A276:E276"/>
    <mergeCell ref="B277:E277"/>
    <mergeCell ref="B278:E278"/>
    <mergeCell ref="B279:E27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34.7109375" customWidth="1"/>
    <col min="3" max="3" width="12.28515625" customWidth="1"/>
    <col min="4" max="4" width="35.7109375" customWidth="1"/>
    <col min="5" max="5" width="11.140625" customWidth="1"/>
    <col min="6" max="6" width="35.7109375" customWidth="1"/>
    <col min="7" max="7" width="11.140625" customWidth="1"/>
  </cols>
  <sheetData>
    <row r="1" spans="1:7" ht="15" customHeight="1" x14ac:dyDescent="0.25">
      <c r="A1" s="8" t="s">
        <v>1156</v>
      </c>
      <c r="B1" s="8" t="s">
        <v>1</v>
      </c>
      <c r="C1" s="8"/>
      <c r="D1" s="8"/>
      <c r="E1" s="8"/>
      <c r="F1" s="8"/>
      <c r="G1" s="8"/>
    </row>
    <row r="2" spans="1:7" ht="15" customHeight="1" x14ac:dyDescent="0.25">
      <c r="A2" s="8"/>
      <c r="B2" s="8" t="s">
        <v>2</v>
      </c>
      <c r="C2" s="8"/>
      <c r="D2" s="8" t="s">
        <v>32</v>
      </c>
      <c r="E2" s="8"/>
      <c r="F2" s="8" t="s">
        <v>79</v>
      </c>
      <c r="G2" s="8"/>
    </row>
    <row r="3" spans="1:7" ht="30" x14ac:dyDescent="0.25">
      <c r="A3" s="3" t="s">
        <v>1157</v>
      </c>
      <c r="B3" s="4" t="s">
        <v>6</v>
      </c>
      <c r="C3" s="4"/>
      <c r="D3" s="4" t="s">
        <v>6</v>
      </c>
      <c r="E3" s="4"/>
      <c r="F3" s="4" t="s">
        <v>6</v>
      </c>
      <c r="G3" s="4"/>
    </row>
    <row r="4" spans="1:7" ht="30" x14ac:dyDescent="0.25">
      <c r="A4" s="2" t="s">
        <v>1158</v>
      </c>
      <c r="B4" s="10">
        <v>7.57</v>
      </c>
      <c r="C4" s="4"/>
      <c r="D4" s="10">
        <v>8.6300000000000008</v>
      </c>
      <c r="E4" s="4"/>
      <c r="F4" s="10">
        <v>9.57</v>
      </c>
      <c r="G4" s="4"/>
    </row>
    <row r="5" spans="1:7" ht="17.25" x14ac:dyDescent="0.25">
      <c r="A5" s="2" t="s">
        <v>1159</v>
      </c>
      <c r="B5" s="5">
        <v>0</v>
      </c>
      <c r="C5" s="11" t="s">
        <v>96</v>
      </c>
      <c r="D5" s="5">
        <v>0</v>
      </c>
      <c r="E5" s="11" t="s">
        <v>96</v>
      </c>
      <c r="F5" s="5">
        <v>0</v>
      </c>
      <c r="G5" s="11" t="s">
        <v>96</v>
      </c>
    </row>
    <row r="6" spans="1:7" x14ac:dyDescent="0.25">
      <c r="A6" s="2" t="s">
        <v>1160</v>
      </c>
      <c r="B6" s="10">
        <v>-0.53</v>
      </c>
      <c r="C6" s="4"/>
      <c r="D6" s="10">
        <v>-0.53</v>
      </c>
      <c r="E6" s="4"/>
      <c r="F6" s="10">
        <v>-0.6</v>
      </c>
      <c r="G6" s="4"/>
    </row>
    <row r="7" spans="1:7" ht="30" x14ac:dyDescent="0.25">
      <c r="A7" s="2" t="s">
        <v>1161</v>
      </c>
      <c r="B7" s="10">
        <v>0.35</v>
      </c>
      <c r="C7" s="11" t="s">
        <v>1118</v>
      </c>
      <c r="D7" s="10">
        <v>-0.53</v>
      </c>
      <c r="E7" s="11" t="s">
        <v>1118</v>
      </c>
      <c r="F7" s="10">
        <v>-0.34</v>
      </c>
      <c r="G7" s="11" t="s">
        <v>1118</v>
      </c>
    </row>
    <row r="8" spans="1:7" ht="17.25" x14ac:dyDescent="0.25">
      <c r="A8" s="2" t="s">
        <v>1162</v>
      </c>
      <c r="B8" s="10">
        <v>-0.18</v>
      </c>
      <c r="C8" s="11" t="s">
        <v>1123</v>
      </c>
      <c r="D8" s="10">
        <v>-1.06</v>
      </c>
      <c r="E8" s="11" t="s">
        <v>1123</v>
      </c>
      <c r="F8" s="10">
        <v>-0.94</v>
      </c>
      <c r="G8" s="11" t="s">
        <v>1123</v>
      </c>
    </row>
    <row r="9" spans="1:7" ht="30" x14ac:dyDescent="0.25">
      <c r="A9" s="2" t="s">
        <v>1163</v>
      </c>
      <c r="B9" s="10">
        <v>7.39</v>
      </c>
      <c r="C9" s="4"/>
      <c r="D9" s="10">
        <v>7.57</v>
      </c>
      <c r="E9" s="4"/>
      <c r="F9" s="10">
        <v>8.6300000000000008</v>
      </c>
      <c r="G9" s="4"/>
    </row>
    <row r="10" spans="1:7" x14ac:dyDescent="0.25">
      <c r="A10" s="3" t="s">
        <v>1164</v>
      </c>
      <c r="B10" s="4" t="s">
        <v>6</v>
      </c>
      <c r="C10" s="4"/>
      <c r="D10" s="4" t="s">
        <v>6</v>
      </c>
      <c r="E10" s="4"/>
      <c r="F10" s="4" t="s">
        <v>6</v>
      </c>
      <c r="G10" s="4"/>
    </row>
    <row r="11" spans="1:7" x14ac:dyDescent="0.25">
      <c r="A11" s="2" t="s">
        <v>1165</v>
      </c>
      <c r="B11" s="14">
        <v>-7.1999999999999995E-2</v>
      </c>
      <c r="C11" s="4"/>
      <c r="D11" s="14">
        <v>-6.6000000000000003E-2</v>
      </c>
      <c r="E11" s="4"/>
      <c r="F11" s="14">
        <v>-6.7000000000000004E-2</v>
      </c>
      <c r="G11" s="4"/>
    </row>
    <row r="12" spans="1:7" ht="30" x14ac:dyDescent="0.25">
      <c r="A12" s="2" t="s">
        <v>1166</v>
      </c>
      <c r="B12" s="14">
        <v>6.4000000000000001E-2</v>
      </c>
      <c r="C12" s="4"/>
      <c r="D12" s="14">
        <v>6.7000000000000004E-2</v>
      </c>
      <c r="E12" s="4"/>
      <c r="F12" s="14">
        <v>6.8000000000000005E-2</v>
      </c>
      <c r="G12" s="4"/>
    </row>
    <row r="13" spans="1:7" ht="30" x14ac:dyDescent="0.25">
      <c r="A13" s="2" t="s">
        <v>1167</v>
      </c>
      <c r="B13" s="14">
        <v>7.1999999999999995E-2</v>
      </c>
      <c r="C13" s="4"/>
      <c r="D13" s="14">
        <v>6.7000000000000004E-2</v>
      </c>
      <c r="E13" s="4"/>
      <c r="F13" s="14">
        <v>6.8000000000000005E-2</v>
      </c>
      <c r="G13" s="4"/>
    </row>
    <row r="14" spans="1:7" x14ac:dyDescent="0.25">
      <c r="A14" s="2" t="s">
        <v>1168</v>
      </c>
      <c r="B14" s="14">
        <v>-2.4E-2</v>
      </c>
      <c r="C14" s="4"/>
      <c r="D14" s="14">
        <v>-0.13500000000000001</v>
      </c>
      <c r="E14" s="4"/>
      <c r="F14" s="14">
        <v>-0.109</v>
      </c>
      <c r="G14" s="4"/>
    </row>
    <row r="15" spans="1:7" ht="30" x14ac:dyDescent="0.25">
      <c r="A15" s="2" t="s">
        <v>1169</v>
      </c>
      <c r="B15" s="14">
        <v>-1.6E-2</v>
      </c>
      <c r="C15" s="4"/>
      <c r="D15" s="14">
        <v>-0.123</v>
      </c>
      <c r="E15" s="4"/>
      <c r="F15" s="14">
        <v>-9.8000000000000004E-2</v>
      </c>
      <c r="G15" s="4"/>
    </row>
    <row r="16" spans="1:7" ht="30" x14ac:dyDescent="0.25">
      <c r="A16" s="2" t="s">
        <v>1170</v>
      </c>
      <c r="B16" s="14">
        <v>-2.4E-2</v>
      </c>
      <c r="C16" s="4"/>
      <c r="D16" s="14">
        <v>-0.123</v>
      </c>
      <c r="E16" s="4"/>
      <c r="F16" s="14">
        <v>-9.8000000000000004E-2</v>
      </c>
      <c r="G16" s="4"/>
    </row>
    <row r="17" spans="1:7" ht="30" x14ac:dyDescent="0.25">
      <c r="A17" s="2" t="s">
        <v>54</v>
      </c>
      <c r="B17" s="4" t="s">
        <v>6</v>
      </c>
      <c r="C17" s="4"/>
      <c r="D17" s="4" t="s">
        <v>6</v>
      </c>
      <c r="E17" s="4"/>
      <c r="F17" s="4" t="s">
        <v>6</v>
      </c>
      <c r="G17" s="4"/>
    </row>
    <row r="18" spans="1:7" ht="30" x14ac:dyDescent="0.25">
      <c r="A18" s="3" t="s">
        <v>1157</v>
      </c>
      <c r="B18" s="4" t="s">
        <v>6</v>
      </c>
      <c r="C18" s="4"/>
      <c r="D18" s="4" t="s">
        <v>6</v>
      </c>
      <c r="E18" s="4"/>
      <c r="F18" s="4" t="s">
        <v>6</v>
      </c>
      <c r="G18" s="4"/>
    </row>
    <row r="19" spans="1:7" ht="30" x14ac:dyDescent="0.25">
      <c r="A19" s="2" t="s">
        <v>1158</v>
      </c>
      <c r="B19" s="10">
        <v>14.06</v>
      </c>
      <c r="C19" s="4"/>
      <c r="D19" s="10">
        <v>14.83</v>
      </c>
      <c r="E19" s="4"/>
      <c r="F19" s="10">
        <v>17.12</v>
      </c>
      <c r="G19" s="4"/>
    </row>
    <row r="20" spans="1:7" x14ac:dyDescent="0.25">
      <c r="A20" s="2" t="s">
        <v>1159</v>
      </c>
      <c r="B20" s="10">
        <v>0.01</v>
      </c>
      <c r="C20" s="4"/>
      <c r="D20" s="10">
        <v>0.01</v>
      </c>
      <c r="E20" s="4"/>
      <c r="F20" s="10">
        <v>0.01</v>
      </c>
      <c r="G20" s="4"/>
    </row>
    <row r="21" spans="1:7" x14ac:dyDescent="0.25">
      <c r="A21" s="2" t="s">
        <v>1160</v>
      </c>
      <c r="B21" s="10">
        <v>-0.84</v>
      </c>
      <c r="C21" s="4"/>
      <c r="D21" s="10">
        <v>-0.9</v>
      </c>
      <c r="E21" s="4"/>
      <c r="F21" s="10">
        <v>-0.96</v>
      </c>
      <c r="G21" s="4"/>
    </row>
    <row r="22" spans="1:7" ht="30" x14ac:dyDescent="0.25">
      <c r="A22" s="2" t="s">
        <v>1161</v>
      </c>
      <c r="B22" s="10">
        <v>0.06</v>
      </c>
      <c r="C22" s="11" t="s">
        <v>1118</v>
      </c>
      <c r="D22" s="10">
        <v>0.12</v>
      </c>
      <c r="E22" s="11" t="s">
        <v>1118</v>
      </c>
      <c r="F22" s="10">
        <v>-1.34</v>
      </c>
      <c r="G22" s="11" t="s">
        <v>1118</v>
      </c>
    </row>
    <row r="23" spans="1:7" ht="17.25" x14ac:dyDescent="0.25">
      <c r="A23" s="2" t="s">
        <v>1162</v>
      </c>
      <c r="B23" s="10">
        <v>-0.77</v>
      </c>
      <c r="C23" s="11" t="s">
        <v>1123</v>
      </c>
      <c r="D23" s="10">
        <v>-0.77</v>
      </c>
      <c r="E23" s="11" t="s">
        <v>1123</v>
      </c>
      <c r="F23" s="10">
        <v>-2.29</v>
      </c>
      <c r="G23" s="11" t="s">
        <v>1123</v>
      </c>
    </row>
    <row r="24" spans="1:7" ht="30" x14ac:dyDescent="0.25">
      <c r="A24" s="2" t="s">
        <v>1163</v>
      </c>
      <c r="B24" s="10">
        <v>13.29</v>
      </c>
      <c r="C24" s="4"/>
      <c r="D24" s="10">
        <v>14.06</v>
      </c>
      <c r="E24" s="4"/>
      <c r="F24" s="10">
        <v>14.83</v>
      </c>
      <c r="G24" s="4"/>
    </row>
    <row r="25" spans="1:7" x14ac:dyDescent="0.25">
      <c r="A25" s="3" t="s">
        <v>1164</v>
      </c>
      <c r="B25" s="4" t="s">
        <v>6</v>
      </c>
      <c r="C25" s="4"/>
      <c r="D25" s="4" t="s">
        <v>6</v>
      </c>
      <c r="E25" s="4"/>
      <c r="F25" s="4" t="s">
        <v>6</v>
      </c>
      <c r="G25" s="4"/>
    </row>
    <row r="26" spans="1:7" x14ac:dyDescent="0.25">
      <c r="A26" s="2" t="s">
        <v>1165</v>
      </c>
      <c r="B26" s="14">
        <v>-0.06</v>
      </c>
      <c r="C26" s="4"/>
      <c r="D26" s="14">
        <v>-6.0999999999999999E-2</v>
      </c>
      <c r="E26" s="4"/>
      <c r="F26" s="14">
        <v>-6.2E-2</v>
      </c>
      <c r="G26" s="4"/>
    </row>
    <row r="27" spans="1:7" ht="30" x14ac:dyDescent="0.25">
      <c r="A27" s="2" t="s">
        <v>1166</v>
      </c>
      <c r="B27" s="14">
        <v>6.0999999999999999E-2</v>
      </c>
      <c r="C27" s="4"/>
      <c r="D27" s="14">
        <v>6.2E-2</v>
      </c>
      <c r="E27" s="4"/>
      <c r="F27" s="14">
        <v>6.3E-2</v>
      </c>
      <c r="G27" s="4"/>
    </row>
    <row r="28" spans="1:7" ht="30" x14ac:dyDescent="0.25">
      <c r="A28" s="2" t="s">
        <v>1167</v>
      </c>
      <c r="B28" s="14">
        <v>6.0999999999999999E-2</v>
      </c>
      <c r="C28" s="4"/>
      <c r="D28" s="14">
        <v>6.2E-2</v>
      </c>
      <c r="E28" s="4"/>
      <c r="F28" s="14">
        <v>6.3E-2</v>
      </c>
      <c r="G28" s="4"/>
    </row>
    <row r="29" spans="1:7" x14ac:dyDescent="0.25">
      <c r="A29" s="2" t="s">
        <v>1168</v>
      </c>
      <c r="B29" s="14">
        <v>-5.1999999999999998E-2</v>
      </c>
      <c r="C29" s="4"/>
      <c r="D29" s="14">
        <v>-5.1999999999999998E-2</v>
      </c>
      <c r="E29" s="4"/>
      <c r="F29" s="14">
        <v>-0.154</v>
      </c>
      <c r="G29" s="4"/>
    </row>
    <row r="30" spans="1:7" ht="30" x14ac:dyDescent="0.25">
      <c r="A30" s="2" t="s">
        <v>1169</v>
      </c>
      <c r="B30" s="14">
        <v>-5.5E-2</v>
      </c>
      <c r="C30" s="4"/>
      <c r="D30" s="14">
        <v>-5.1999999999999998E-2</v>
      </c>
      <c r="E30" s="4"/>
      <c r="F30" s="14">
        <v>-0.13400000000000001</v>
      </c>
      <c r="G30" s="4"/>
    </row>
    <row r="31" spans="1:7" ht="30" x14ac:dyDescent="0.25">
      <c r="A31" s="2" t="s">
        <v>1170</v>
      </c>
      <c r="B31" s="14">
        <v>-5.5E-2</v>
      </c>
      <c r="C31" s="4"/>
      <c r="D31" s="14">
        <v>-5.1999999999999998E-2</v>
      </c>
      <c r="E31" s="4"/>
      <c r="F31" s="14">
        <v>-0.13400000000000001</v>
      </c>
      <c r="G31" s="4"/>
    </row>
    <row r="32" spans="1:7" ht="30" x14ac:dyDescent="0.25">
      <c r="A32" s="2" t="s">
        <v>61</v>
      </c>
      <c r="B32" s="4" t="s">
        <v>6</v>
      </c>
      <c r="C32" s="4"/>
      <c r="D32" s="4" t="s">
        <v>6</v>
      </c>
      <c r="E32" s="4"/>
      <c r="F32" s="4" t="s">
        <v>6</v>
      </c>
      <c r="G32" s="4"/>
    </row>
    <row r="33" spans="1:7" ht="30" x14ac:dyDescent="0.25">
      <c r="A33" s="3" t="s">
        <v>1157</v>
      </c>
      <c r="B33" s="4" t="s">
        <v>6</v>
      </c>
      <c r="C33" s="4"/>
      <c r="D33" s="4" t="s">
        <v>6</v>
      </c>
      <c r="E33" s="4"/>
      <c r="F33" s="4" t="s">
        <v>6</v>
      </c>
      <c r="G33" s="4"/>
    </row>
    <row r="34" spans="1:7" ht="30" x14ac:dyDescent="0.25">
      <c r="A34" s="2" t="s">
        <v>1158</v>
      </c>
      <c r="B34" s="10">
        <v>27.76</v>
      </c>
      <c r="C34" s="4"/>
      <c r="D34" s="10">
        <v>31.24</v>
      </c>
      <c r="E34" s="4"/>
      <c r="F34" s="10">
        <v>38.03</v>
      </c>
      <c r="G34" s="4"/>
    </row>
    <row r="35" spans="1:7" x14ac:dyDescent="0.25">
      <c r="A35" s="2" t="s">
        <v>1159</v>
      </c>
      <c r="B35" s="10">
        <v>0.01</v>
      </c>
      <c r="C35" s="4"/>
      <c r="D35" s="10">
        <v>0.02</v>
      </c>
      <c r="E35" s="4"/>
      <c r="F35" s="10">
        <v>0.01</v>
      </c>
      <c r="G35" s="4"/>
    </row>
    <row r="36" spans="1:7" x14ac:dyDescent="0.25">
      <c r="A36" s="2" t="s">
        <v>1160</v>
      </c>
      <c r="B36" s="10">
        <v>-2.17</v>
      </c>
      <c r="C36" s="4"/>
      <c r="D36" s="10">
        <v>-2.44</v>
      </c>
      <c r="E36" s="4"/>
      <c r="F36" s="10">
        <v>-3.07</v>
      </c>
      <c r="G36" s="4"/>
    </row>
    <row r="37" spans="1:7" ht="30" x14ac:dyDescent="0.25">
      <c r="A37" s="2" t="s">
        <v>1161</v>
      </c>
      <c r="B37" s="10">
        <v>0.88</v>
      </c>
      <c r="C37" s="11" t="s">
        <v>1118</v>
      </c>
      <c r="D37" s="10">
        <v>-1.06</v>
      </c>
      <c r="E37" s="11" t="s">
        <v>1118</v>
      </c>
      <c r="F37" s="10">
        <v>-3.73</v>
      </c>
      <c r="G37" s="11" t="s">
        <v>1118</v>
      </c>
    </row>
    <row r="38" spans="1:7" ht="17.25" x14ac:dyDescent="0.25">
      <c r="A38" s="2" t="s">
        <v>1162</v>
      </c>
      <c r="B38" s="10">
        <v>-1.28</v>
      </c>
      <c r="C38" s="11" t="s">
        <v>1123</v>
      </c>
      <c r="D38" s="10">
        <v>-3.48</v>
      </c>
      <c r="E38" s="11" t="s">
        <v>1123</v>
      </c>
      <c r="F38" s="10">
        <v>-6.79</v>
      </c>
      <c r="G38" s="11" t="s">
        <v>1123</v>
      </c>
    </row>
    <row r="39" spans="1:7" ht="30" x14ac:dyDescent="0.25">
      <c r="A39" s="2" t="s">
        <v>1163</v>
      </c>
      <c r="B39" s="10">
        <v>26.48</v>
      </c>
      <c r="C39" s="4"/>
      <c r="D39" s="10">
        <v>27.76</v>
      </c>
      <c r="E39" s="4"/>
      <c r="F39" s="10">
        <v>31.24</v>
      </c>
      <c r="G39" s="4"/>
    </row>
    <row r="40" spans="1:7" x14ac:dyDescent="0.25">
      <c r="A40" s="3" t="s">
        <v>1164</v>
      </c>
      <c r="B40" s="4" t="s">
        <v>6</v>
      </c>
      <c r="C40" s="4"/>
      <c r="D40" s="4" t="s">
        <v>6</v>
      </c>
      <c r="E40" s="4"/>
      <c r="F40" s="4" t="s">
        <v>6</v>
      </c>
      <c r="G40" s="4"/>
    </row>
    <row r="41" spans="1:7" x14ac:dyDescent="0.25">
      <c r="A41" s="2" t="s">
        <v>1165</v>
      </c>
      <c r="B41" s="14">
        <v>-7.9000000000000001E-2</v>
      </c>
      <c r="C41" s="4"/>
      <c r="D41" s="14">
        <v>-0.08</v>
      </c>
      <c r="E41" s="4"/>
      <c r="F41" s="14">
        <v>-8.7999999999999995E-2</v>
      </c>
      <c r="G41" s="4"/>
    </row>
    <row r="42" spans="1:7" ht="30" x14ac:dyDescent="0.25">
      <c r="A42" s="2" t="s">
        <v>1166</v>
      </c>
      <c r="B42" s="14">
        <v>0.08</v>
      </c>
      <c r="C42" s="4"/>
      <c r="D42" s="14">
        <v>8.1000000000000003E-2</v>
      </c>
      <c r="E42" s="4"/>
      <c r="F42" s="14">
        <v>8.3000000000000004E-2</v>
      </c>
      <c r="G42" s="4"/>
    </row>
    <row r="43" spans="1:7" ht="30" x14ac:dyDescent="0.25">
      <c r="A43" s="2" t="s">
        <v>1167</v>
      </c>
      <c r="B43" s="14">
        <v>0.08</v>
      </c>
      <c r="C43" s="4"/>
      <c r="D43" s="14">
        <v>8.1000000000000003E-2</v>
      </c>
      <c r="E43" s="4"/>
      <c r="F43" s="14">
        <v>8.8999999999999996E-2</v>
      </c>
      <c r="G43" s="4"/>
    </row>
    <row r="44" spans="1:7" x14ac:dyDescent="0.25">
      <c r="A44" s="2" t="s">
        <v>1168</v>
      </c>
      <c r="B44" s="14">
        <v>-4.4999999999999998E-2</v>
      </c>
      <c r="C44" s="4"/>
      <c r="D44" s="14">
        <v>-0.107</v>
      </c>
      <c r="E44" s="4"/>
      <c r="F44" s="14">
        <v>-0.19600000000000001</v>
      </c>
      <c r="G44" s="4"/>
    </row>
    <row r="45" spans="1:7" ht="30" x14ac:dyDescent="0.25">
      <c r="A45" s="2" t="s">
        <v>1169</v>
      </c>
      <c r="B45" s="14">
        <v>-4.5999999999999999E-2</v>
      </c>
      <c r="C45" s="4"/>
      <c r="D45" s="14">
        <v>-0.111</v>
      </c>
      <c r="E45" s="4"/>
      <c r="F45" s="14">
        <v>-0.17299999999999999</v>
      </c>
      <c r="G45" s="4"/>
    </row>
    <row r="46" spans="1:7" ht="30" x14ac:dyDescent="0.25">
      <c r="A46" s="2" t="s">
        <v>1170</v>
      </c>
      <c r="B46" s="14">
        <v>-4.5999999999999999E-2</v>
      </c>
      <c r="C46" s="4"/>
      <c r="D46" s="14">
        <v>-0.111</v>
      </c>
      <c r="E46" s="4"/>
      <c r="F46" s="14">
        <v>-0.17899999999999999</v>
      </c>
      <c r="G46" s="4"/>
    </row>
    <row r="47" spans="1:7" ht="30" x14ac:dyDescent="0.25">
      <c r="A47" s="2" t="s">
        <v>64</v>
      </c>
      <c r="B47" s="4" t="s">
        <v>6</v>
      </c>
      <c r="C47" s="4"/>
      <c r="D47" s="4" t="s">
        <v>6</v>
      </c>
      <c r="E47" s="4"/>
      <c r="F47" s="4" t="s">
        <v>6</v>
      </c>
      <c r="G47" s="4"/>
    </row>
    <row r="48" spans="1:7" ht="30" x14ac:dyDescent="0.25">
      <c r="A48" s="3" t="s">
        <v>1157</v>
      </c>
      <c r="B48" s="4" t="s">
        <v>6</v>
      </c>
      <c r="C48" s="4"/>
      <c r="D48" s="4" t="s">
        <v>6</v>
      </c>
      <c r="E48" s="4"/>
      <c r="F48" s="4" t="s">
        <v>6</v>
      </c>
      <c r="G48" s="4"/>
    </row>
    <row r="49" spans="1:7" ht="30" x14ac:dyDescent="0.25">
      <c r="A49" s="2" t="s">
        <v>1158</v>
      </c>
      <c r="B49" s="10">
        <v>14.25</v>
      </c>
      <c r="C49" s="4"/>
      <c r="D49" s="10">
        <v>16.02</v>
      </c>
      <c r="E49" s="4"/>
      <c r="F49" s="10">
        <v>21.49</v>
      </c>
      <c r="G49" s="4"/>
    </row>
    <row r="50" spans="1:7" x14ac:dyDescent="0.25">
      <c r="A50" s="2" t="s">
        <v>1159</v>
      </c>
      <c r="B50" s="10">
        <v>0.01</v>
      </c>
      <c r="C50" s="4"/>
      <c r="D50" s="10">
        <v>0.01</v>
      </c>
      <c r="E50" s="4"/>
      <c r="F50" s="10">
        <v>0.01</v>
      </c>
      <c r="G50" s="4"/>
    </row>
    <row r="51" spans="1:7" x14ac:dyDescent="0.25">
      <c r="A51" s="2" t="s">
        <v>1160</v>
      </c>
      <c r="B51" s="10">
        <v>-1.24</v>
      </c>
      <c r="C51" s="4"/>
      <c r="D51" s="10">
        <v>-1.37</v>
      </c>
      <c r="E51" s="4"/>
      <c r="F51" s="10">
        <v>-1.87</v>
      </c>
      <c r="G51" s="4"/>
    </row>
    <row r="52" spans="1:7" ht="30" x14ac:dyDescent="0.25">
      <c r="A52" s="2" t="s">
        <v>1161</v>
      </c>
      <c r="B52" s="10">
        <v>0.62</v>
      </c>
      <c r="C52" s="11" t="s">
        <v>1118</v>
      </c>
      <c r="D52" s="10">
        <v>-0.41</v>
      </c>
      <c r="E52" s="11" t="s">
        <v>1118</v>
      </c>
      <c r="F52" s="10">
        <v>-3.61</v>
      </c>
      <c r="G52" s="11" t="s">
        <v>1118</v>
      </c>
    </row>
    <row r="53" spans="1:7" ht="17.25" x14ac:dyDescent="0.25">
      <c r="A53" s="2" t="s">
        <v>1162</v>
      </c>
      <c r="B53" s="10">
        <v>-0.61</v>
      </c>
      <c r="C53" s="11" t="s">
        <v>1123</v>
      </c>
      <c r="D53" s="10">
        <v>-1.77</v>
      </c>
      <c r="E53" s="11" t="s">
        <v>1123</v>
      </c>
      <c r="F53" s="10">
        <v>-5.47</v>
      </c>
      <c r="G53" s="11" t="s">
        <v>1123</v>
      </c>
    </row>
    <row r="54" spans="1:7" ht="30" x14ac:dyDescent="0.25">
      <c r="A54" s="2" t="s">
        <v>1163</v>
      </c>
      <c r="B54" s="10">
        <v>13.64</v>
      </c>
      <c r="C54" s="4"/>
      <c r="D54" s="10">
        <v>14.25</v>
      </c>
      <c r="E54" s="4"/>
      <c r="F54" s="10">
        <v>16.02</v>
      </c>
      <c r="G54" s="4"/>
    </row>
    <row r="55" spans="1:7" x14ac:dyDescent="0.25">
      <c r="A55" s="3" t="s">
        <v>1164</v>
      </c>
      <c r="B55" s="4" t="s">
        <v>6</v>
      </c>
      <c r="C55" s="4"/>
      <c r="D55" s="4" t="s">
        <v>6</v>
      </c>
      <c r="E55" s="4"/>
      <c r="F55" s="4" t="s">
        <v>6</v>
      </c>
      <c r="G55" s="4"/>
    </row>
    <row r="56" spans="1:7" x14ac:dyDescent="0.25">
      <c r="A56" s="2" t="s">
        <v>1165</v>
      </c>
      <c r="B56" s="14">
        <v>-8.8999999999999996E-2</v>
      </c>
      <c r="C56" s="4"/>
      <c r="D56" s="14">
        <v>-0.09</v>
      </c>
      <c r="E56" s="4"/>
      <c r="F56" s="14">
        <v>-9.8000000000000004E-2</v>
      </c>
      <c r="G56" s="4"/>
    </row>
    <row r="57" spans="1:7" ht="30" x14ac:dyDescent="0.25">
      <c r="A57" s="2" t="s">
        <v>1166</v>
      </c>
      <c r="B57" s="14">
        <v>0.09</v>
      </c>
      <c r="C57" s="4"/>
      <c r="D57" s="14">
        <v>9.0999999999999998E-2</v>
      </c>
      <c r="E57" s="4"/>
      <c r="F57" s="14">
        <v>0.09</v>
      </c>
      <c r="G57" s="4"/>
    </row>
    <row r="58" spans="1:7" ht="30" x14ac:dyDescent="0.25">
      <c r="A58" s="2" t="s">
        <v>1167</v>
      </c>
      <c r="B58" s="14">
        <v>0.09</v>
      </c>
      <c r="C58" s="4"/>
      <c r="D58" s="14">
        <v>9.0999999999999998E-2</v>
      </c>
      <c r="E58" s="4"/>
      <c r="F58" s="14">
        <v>9.8000000000000004E-2</v>
      </c>
      <c r="G58" s="4"/>
    </row>
    <row r="59" spans="1:7" x14ac:dyDescent="0.25">
      <c r="A59" s="2" t="s">
        <v>1168</v>
      </c>
      <c r="B59" s="14">
        <v>-4.2999999999999997E-2</v>
      </c>
      <c r="C59" s="4"/>
      <c r="D59" s="14">
        <v>-0.114</v>
      </c>
      <c r="E59" s="4"/>
      <c r="F59" s="14">
        <v>-0.28599999999999998</v>
      </c>
      <c r="G59" s="4"/>
    </row>
    <row r="60" spans="1:7" ht="30" x14ac:dyDescent="0.25">
      <c r="A60" s="2" t="s">
        <v>1169</v>
      </c>
      <c r="B60" s="14">
        <v>-4.2999999999999997E-2</v>
      </c>
      <c r="C60" s="4"/>
      <c r="D60" s="14">
        <v>-0.11</v>
      </c>
      <c r="E60" s="4"/>
      <c r="F60" s="14">
        <v>-0.247</v>
      </c>
      <c r="G60" s="4"/>
    </row>
    <row r="61" spans="1:7" ht="30" x14ac:dyDescent="0.25">
      <c r="A61" s="2" t="s">
        <v>1170</v>
      </c>
      <c r="B61" s="14">
        <v>-4.2999999999999997E-2</v>
      </c>
      <c r="C61" s="4"/>
      <c r="D61" s="14">
        <v>-0.11</v>
      </c>
      <c r="E61" s="4"/>
      <c r="F61" s="14">
        <v>-0.255</v>
      </c>
      <c r="G61" s="4"/>
    </row>
    <row r="62" spans="1:7" ht="30" x14ac:dyDescent="0.25">
      <c r="A62" s="2" t="s">
        <v>68</v>
      </c>
      <c r="B62" s="4" t="s">
        <v>6</v>
      </c>
      <c r="C62" s="4"/>
      <c r="D62" s="4" t="s">
        <v>6</v>
      </c>
      <c r="E62" s="4"/>
      <c r="F62" s="4" t="s">
        <v>6</v>
      </c>
      <c r="G62" s="4"/>
    </row>
    <row r="63" spans="1:7" ht="30" x14ac:dyDescent="0.25">
      <c r="A63" s="3" t="s">
        <v>1157</v>
      </c>
      <c r="B63" s="4" t="s">
        <v>6</v>
      </c>
      <c r="C63" s="4"/>
      <c r="D63" s="4" t="s">
        <v>6</v>
      </c>
      <c r="E63" s="4"/>
      <c r="F63" s="4" t="s">
        <v>6</v>
      </c>
      <c r="G63" s="4"/>
    </row>
    <row r="64" spans="1:7" ht="30" x14ac:dyDescent="0.25">
      <c r="A64" s="2" t="s">
        <v>1158</v>
      </c>
      <c r="B64" s="10">
        <v>16.71</v>
      </c>
      <c r="C64" s="4"/>
      <c r="D64" s="10">
        <v>19.649999999999999</v>
      </c>
      <c r="E64" s="4"/>
      <c r="F64" s="10">
        <v>21.33</v>
      </c>
      <c r="G64" s="4"/>
    </row>
    <row r="65" spans="1:7" x14ac:dyDescent="0.25">
      <c r="A65" s="2" t="s">
        <v>1159</v>
      </c>
      <c r="B65" s="10">
        <v>0.01</v>
      </c>
      <c r="C65" s="4"/>
      <c r="D65" s="10">
        <v>0.01</v>
      </c>
      <c r="E65" s="4"/>
      <c r="F65" s="10">
        <v>0.01</v>
      </c>
      <c r="G65" s="4"/>
    </row>
    <row r="66" spans="1:7" ht="17.25" x14ac:dyDescent="0.25">
      <c r="A66" s="2" t="s">
        <v>1160</v>
      </c>
      <c r="B66" s="10">
        <v>-1.24</v>
      </c>
      <c r="C66" s="4"/>
      <c r="D66" s="10">
        <v>-1.38</v>
      </c>
      <c r="E66" s="11" t="s">
        <v>1144</v>
      </c>
      <c r="F66" s="10">
        <v>-1.68</v>
      </c>
      <c r="G66" s="4"/>
    </row>
    <row r="67" spans="1:7" ht="30" x14ac:dyDescent="0.25">
      <c r="A67" s="2" t="s">
        <v>1161</v>
      </c>
      <c r="B67" s="10">
        <v>1.07</v>
      </c>
      <c r="C67" s="11" t="s">
        <v>1118</v>
      </c>
      <c r="D67" s="10">
        <v>-1.57</v>
      </c>
      <c r="E67" s="11" t="s">
        <v>1118</v>
      </c>
      <c r="F67" s="10">
        <v>-0.01</v>
      </c>
      <c r="G67" s="11" t="s">
        <v>1118</v>
      </c>
    </row>
    <row r="68" spans="1:7" ht="17.25" x14ac:dyDescent="0.25">
      <c r="A68" s="2" t="s">
        <v>1162</v>
      </c>
      <c r="B68" s="10">
        <v>-0.16</v>
      </c>
      <c r="C68" s="11" t="s">
        <v>1123</v>
      </c>
      <c r="D68" s="10">
        <v>-2.94</v>
      </c>
      <c r="E68" s="11" t="s">
        <v>1123</v>
      </c>
      <c r="F68" s="10">
        <v>-1.68</v>
      </c>
      <c r="G68" s="11" t="s">
        <v>1123</v>
      </c>
    </row>
    <row r="69" spans="1:7" ht="30" x14ac:dyDescent="0.25">
      <c r="A69" s="2" t="s">
        <v>1163</v>
      </c>
      <c r="B69" s="10">
        <v>16.55</v>
      </c>
      <c r="C69" s="4"/>
      <c r="D69" s="10">
        <v>16.71</v>
      </c>
      <c r="E69" s="4"/>
      <c r="F69" s="10">
        <v>19.649999999999999</v>
      </c>
      <c r="G69" s="4"/>
    </row>
    <row r="70" spans="1:7" x14ac:dyDescent="0.25">
      <c r="A70" s="3" t="s">
        <v>1164</v>
      </c>
      <c r="B70" s="4" t="s">
        <v>6</v>
      </c>
      <c r="C70" s="4"/>
      <c r="D70" s="4" t="s">
        <v>6</v>
      </c>
      <c r="E70" s="4"/>
      <c r="F70" s="4" t="s">
        <v>6</v>
      </c>
      <c r="G70" s="4"/>
    </row>
    <row r="71" spans="1:7" x14ac:dyDescent="0.25">
      <c r="A71" s="2" t="s">
        <v>1165</v>
      </c>
      <c r="B71" s="14">
        <v>-7.4999999999999997E-2</v>
      </c>
      <c r="C71" s="4"/>
      <c r="D71" s="14">
        <v>-7.6999999999999999E-2</v>
      </c>
      <c r="E71" s="4"/>
      <c r="F71" s="14">
        <v>-8.1000000000000003E-2</v>
      </c>
      <c r="G71" s="4"/>
    </row>
    <row r="72" spans="1:7" ht="30" x14ac:dyDescent="0.25">
      <c r="A72" s="2" t="s">
        <v>1166</v>
      </c>
      <c r="B72" s="14">
        <v>7.4999999999999997E-2</v>
      </c>
      <c r="C72" s="4"/>
      <c r="D72" s="14">
        <v>7.8E-2</v>
      </c>
      <c r="E72" s="11" t="s">
        <v>1171</v>
      </c>
      <c r="F72" s="14">
        <v>8.2000000000000003E-2</v>
      </c>
      <c r="G72" s="4"/>
    </row>
    <row r="73" spans="1:7" ht="30" x14ac:dyDescent="0.25">
      <c r="A73" s="2" t="s">
        <v>1167</v>
      </c>
      <c r="B73" s="14">
        <v>7.4999999999999997E-2</v>
      </c>
      <c r="C73" s="4"/>
      <c r="D73" s="14">
        <v>7.8E-2</v>
      </c>
      <c r="E73" s="11" t="s">
        <v>1171</v>
      </c>
      <c r="F73" s="14">
        <v>8.2000000000000003E-2</v>
      </c>
      <c r="G73" s="4"/>
    </row>
    <row r="74" spans="1:7" x14ac:dyDescent="0.25">
      <c r="A74" s="2" t="s">
        <v>1168</v>
      </c>
      <c r="B74" s="14">
        <v>-0.01</v>
      </c>
      <c r="C74" s="4"/>
      <c r="D74" s="14">
        <v>-0.17</v>
      </c>
      <c r="E74" s="4"/>
      <c r="F74" s="14">
        <v>-0.08</v>
      </c>
      <c r="G74" s="4"/>
    </row>
    <row r="75" spans="1:7" ht="30" x14ac:dyDescent="0.25">
      <c r="A75" s="2" t="s">
        <v>1169</v>
      </c>
      <c r="B75" s="14">
        <v>-0.01</v>
      </c>
      <c r="C75" s="4"/>
      <c r="D75" s="14">
        <v>-0.15</v>
      </c>
      <c r="E75" s="4"/>
      <c r="F75" s="14">
        <v>-7.8E-2</v>
      </c>
      <c r="G75" s="4"/>
    </row>
    <row r="76" spans="1:7" ht="30" x14ac:dyDescent="0.25">
      <c r="A76" s="2" t="s">
        <v>1170</v>
      </c>
      <c r="B76" s="14">
        <v>-0.01</v>
      </c>
      <c r="C76" s="4"/>
      <c r="D76" s="14">
        <v>-0.15</v>
      </c>
      <c r="E76" s="4"/>
      <c r="F76" s="14">
        <v>-7.9000000000000001E-2</v>
      </c>
      <c r="G76" s="4"/>
    </row>
    <row r="77" spans="1:7" ht="45" x14ac:dyDescent="0.25">
      <c r="A77" s="2" t="s">
        <v>1172</v>
      </c>
      <c r="B77" s="4" t="s">
        <v>6</v>
      </c>
      <c r="C77" s="4"/>
      <c r="D77" s="4" t="s">
        <v>6</v>
      </c>
      <c r="E77" s="4"/>
      <c r="F77" s="4" t="s">
        <v>6</v>
      </c>
      <c r="G77" s="4"/>
    </row>
    <row r="78" spans="1:7" ht="30" x14ac:dyDescent="0.25">
      <c r="A78" s="3" t="s">
        <v>1157</v>
      </c>
      <c r="B78" s="4" t="s">
        <v>6</v>
      </c>
      <c r="C78" s="4"/>
      <c r="D78" s="4" t="s">
        <v>6</v>
      </c>
      <c r="E78" s="4"/>
      <c r="F78" s="4" t="s">
        <v>6</v>
      </c>
      <c r="G78" s="4"/>
    </row>
    <row r="79" spans="1:7" ht="30" x14ac:dyDescent="0.25">
      <c r="A79" s="2" t="s">
        <v>1173</v>
      </c>
      <c r="B79" s="4" t="s">
        <v>6</v>
      </c>
      <c r="C79" s="4"/>
      <c r="D79" s="10">
        <v>-1.39</v>
      </c>
      <c r="E79" s="4"/>
      <c r="F79" s="4" t="s">
        <v>6</v>
      </c>
      <c r="G79" s="4"/>
    </row>
    <row r="80" spans="1:7" ht="30" x14ac:dyDescent="0.25">
      <c r="A80" s="2" t="s">
        <v>1174</v>
      </c>
      <c r="B80" s="4" t="s">
        <v>6</v>
      </c>
      <c r="C80" s="4"/>
      <c r="D80" s="14">
        <v>4.0000000000000002E-4</v>
      </c>
      <c r="E80" s="4"/>
      <c r="F80" s="4" t="s">
        <v>6</v>
      </c>
      <c r="G80" s="4"/>
    </row>
    <row r="81" spans="1:7" x14ac:dyDescent="0.25">
      <c r="A81" s="12"/>
      <c r="B81" s="12"/>
      <c r="C81" s="12"/>
      <c r="D81" s="12"/>
      <c r="E81" s="12"/>
      <c r="F81" s="12"/>
      <c r="G81" s="12"/>
    </row>
    <row r="82" spans="1:7" ht="15" customHeight="1" x14ac:dyDescent="0.25">
      <c r="A82" s="2" t="s">
        <v>96</v>
      </c>
      <c r="B82" s="13" t="s">
        <v>149</v>
      </c>
      <c r="C82" s="13"/>
      <c r="D82" s="13"/>
      <c r="E82" s="13"/>
      <c r="F82" s="13"/>
      <c r="G82" s="13"/>
    </row>
    <row r="83" spans="1:7" ht="15" customHeight="1" x14ac:dyDescent="0.25">
      <c r="A83" s="2" t="s">
        <v>1118</v>
      </c>
      <c r="B83" s="13" t="s">
        <v>759</v>
      </c>
      <c r="C83" s="13"/>
      <c r="D83" s="13"/>
      <c r="E83" s="13"/>
      <c r="F83" s="13"/>
      <c r="G83" s="13"/>
    </row>
    <row r="84" spans="1:7" ht="15" customHeight="1" x14ac:dyDescent="0.25">
      <c r="A84" s="2" t="s">
        <v>1123</v>
      </c>
      <c r="B84" s="13" t="s">
        <v>106</v>
      </c>
      <c r="C84" s="13"/>
      <c r="D84" s="13"/>
      <c r="E84" s="13"/>
      <c r="F84" s="13"/>
      <c r="G84" s="13"/>
    </row>
    <row r="85" spans="1:7" ht="15" customHeight="1" x14ac:dyDescent="0.25">
      <c r="A85" s="2" t="s">
        <v>1144</v>
      </c>
      <c r="B85" s="13" t="s">
        <v>809</v>
      </c>
      <c r="C85" s="13"/>
      <c r="D85" s="13"/>
      <c r="E85" s="13"/>
      <c r="F85" s="13"/>
      <c r="G85" s="13"/>
    </row>
    <row r="86" spans="1:7" ht="30" customHeight="1" x14ac:dyDescent="0.25">
      <c r="A86" s="2" t="s">
        <v>1171</v>
      </c>
      <c r="B86" s="13" t="s">
        <v>1175</v>
      </c>
      <c r="C86" s="13"/>
      <c r="D86" s="13"/>
      <c r="E86" s="13"/>
      <c r="F86" s="13"/>
      <c r="G86" s="13"/>
    </row>
  </sheetData>
  <mergeCells count="11">
    <mergeCell ref="B82:G82"/>
    <mergeCell ref="B83:G83"/>
    <mergeCell ref="B84:G84"/>
    <mergeCell ref="B85:G85"/>
    <mergeCell ref="B86:G86"/>
    <mergeCell ref="A1:A2"/>
    <mergeCell ref="B1:G1"/>
    <mergeCell ref="B2:C2"/>
    <mergeCell ref="D2:E2"/>
    <mergeCell ref="F2:G2"/>
    <mergeCell ref="A81:G8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6.42578125" bestFit="1" customWidth="1"/>
    <col min="3" max="4" width="28" bestFit="1" customWidth="1"/>
    <col min="5" max="14" width="36.5703125" bestFit="1" customWidth="1"/>
  </cols>
  <sheetData>
    <row r="1" spans="1:14" ht="15" customHeight="1" x14ac:dyDescent="0.25">
      <c r="A1" s="8" t="s">
        <v>1176</v>
      </c>
      <c r="B1" s="1" t="s">
        <v>1</v>
      </c>
      <c r="C1" s="1" t="s">
        <v>914</v>
      </c>
      <c r="D1" s="1"/>
      <c r="E1" s="1" t="s">
        <v>914</v>
      </c>
      <c r="F1" s="1"/>
      <c r="G1" s="1" t="s">
        <v>914</v>
      </c>
      <c r="H1" s="1"/>
      <c r="I1" s="1" t="s">
        <v>914</v>
      </c>
      <c r="J1" s="1"/>
      <c r="K1" s="8" t="s">
        <v>881</v>
      </c>
      <c r="L1" s="8"/>
      <c r="M1" s="1" t="s">
        <v>914</v>
      </c>
      <c r="N1" s="1"/>
    </row>
    <row r="2" spans="1:14" x14ac:dyDescent="0.25">
      <c r="A2" s="8"/>
      <c r="B2" s="8" t="s">
        <v>2</v>
      </c>
      <c r="C2" s="1" t="s">
        <v>1177</v>
      </c>
      <c r="D2" s="1" t="s">
        <v>1179</v>
      </c>
      <c r="E2" s="1" t="s">
        <v>1177</v>
      </c>
      <c r="F2" s="1" t="s">
        <v>1179</v>
      </c>
      <c r="G2" s="1" t="s">
        <v>1177</v>
      </c>
      <c r="H2" s="1" t="s">
        <v>1179</v>
      </c>
      <c r="I2" s="1" t="s">
        <v>1177</v>
      </c>
      <c r="J2" s="1" t="s">
        <v>1179</v>
      </c>
      <c r="K2" s="1" t="s">
        <v>1180</v>
      </c>
      <c r="L2" s="1" t="s">
        <v>1180</v>
      </c>
      <c r="M2" s="1" t="s">
        <v>1177</v>
      </c>
      <c r="N2" s="1" t="s">
        <v>1179</v>
      </c>
    </row>
    <row r="3" spans="1:14" x14ac:dyDescent="0.25">
      <c r="A3" s="8"/>
      <c r="B3" s="8"/>
      <c r="C3" s="1" t="s">
        <v>1178</v>
      </c>
      <c r="D3" s="1" t="s">
        <v>1178</v>
      </c>
      <c r="E3" s="1" t="s">
        <v>1178</v>
      </c>
      <c r="F3" s="1" t="s">
        <v>1178</v>
      </c>
      <c r="G3" s="1" t="s">
        <v>1178</v>
      </c>
      <c r="H3" s="1" t="s">
        <v>1178</v>
      </c>
      <c r="I3" s="1" t="s">
        <v>1178</v>
      </c>
      <c r="J3" s="1" t="s">
        <v>1178</v>
      </c>
      <c r="K3" s="1" t="s">
        <v>1178</v>
      </c>
      <c r="L3" s="1" t="s">
        <v>1178</v>
      </c>
      <c r="M3" s="1" t="s">
        <v>1178</v>
      </c>
      <c r="N3" s="1" t="s">
        <v>1178</v>
      </c>
    </row>
    <row r="4" spans="1:14" ht="45" x14ac:dyDescent="0.25">
      <c r="A4" s="8"/>
      <c r="B4" s="8"/>
      <c r="C4" s="1"/>
      <c r="D4" s="1"/>
      <c r="E4" s="1" t="s">
        <v>54</v>
      </c>
      <c r="F4" s="1" t="s">
        <v>54</v>
      </c>
      <c r="G4" s="1" t="s">
        <v>61</v>
      </c>
      <c r="H4" s="1" t="s">
        <v>61</v>
      </c>
      <c r="I4" s="1" t="s">
        <v>64</v>
      </c>
      <c r="J4" s="1" t="s">
        <v>64</v>
      </c>
      <c r="K4" s="1" t="s">
        <v>64</v>
      </c>
      <c r="L4" s="1" t="s">
        <v>64</v>
      </c>
      <c r="M4" s="1" t="s">
        <v>68</v>
      </c>
      <c r="N4" s="1" t="s">
        <v>68</v>
      </c>
    </row>
    <row r="5" spans="1:14" x14ac:dyDescent="0.25">
      <c r="A5" s="8"/>
      <c r="B5" s="8"/>
      <c r="C5" s="1"/>
      <c r="D5" s="1"/>
      <c r="E5" s="1"/>
      <c r="F5" s="1"/>
      <c r="G5" s="1"/>
      <c r="H5" s="1"/>
      <c r="I5" s="1"/>
      <c r="J5" s="1"/>
      <c r="K5" s="1" t="s">
        <v>934</v>
      </c>
      <c r="L5" s="1" t="s">
        <v>933</v>
      </c>
      <c r="M5" s="1"/>
      <c r="N5" s="1"/>
    </row>
    <row r="6" spans="1:14" x14ac:dyDescent="0.25">
      <c r="A6" s="3" t="s">
        <v>1181</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182</v>
      </c>
      <c r="B7" s="14">
        <v>4.5999999999999999E-2</v>
      </c>
      <c r="C7" s="14">
        <v>4.5999999999999999E-2</v>
      </c>
      <c r="D7" s="4" t="s">
        <v>6</v>
      </c>
      <c r="E7" s="14">
        <v>4.5999999999999999E-2</v>
      </c>
      <c r="F7" s="4" t="s">
        <v>6</v>
      </c>
      <c r="G7" s="14">
        <v>0.06</v>
      </c>
      <c r="H7" s="4" t="s">
        <v>6</v>
      </c>
      <c r="I7" s="14">
        <v>0.06</v>
      </c>
      <c r="J7" s="4" t="s">
        <v>6</v>
      </c>
      <c r="K7" s="4" t="s">
        <v>6</v>
      </c>
      <c r="L7" s="4" t="s">
        <v>6</v>
      </c>
      <c r="M7" s="14">
        <v>0.06</v>
      </c>
      <c r="N7" s="4" t="s">
        <v>6</v>
      </c>
    </row>
    <row r="8" spans="1:14" ht="30" x14ac:dyDescent="0.25">
      <c r="A8" s="2" t="s">
        <v>1183</v>
      </c>
      <c r="B8" s="4" t="s">
        <v>6</v>
      </c>
      <c r="C8" s="4" t="s">
        <v>6</v>
      </c>
      <c r="D8" s="14">
        <v>3.5999999999999997E-2</v>
      </c>
      <c r="E8" s="4" t="s">
        <v>6</v>
      </c>
      <c r="F8" s="14">
        <v>3.5999999999999997E-2</v>
      </c>
      <c r="G8" s="4" t="s">
        <v>6</v>
      </c>
      <c r="H8" s="14">
        <v>0.04</v>
      </c>
      <c r="I8" s="4" t="s">
        <v>6</v>
      </c>
      <c r="J8" s="14">
        <v>0.04</v>
      </c>
      <c r="K8" s="4" t="s">
        <v>6</v>
      </c>
      <c r="L8" s="4" t="s">
        <v>6</v>
      </c>
      <c r="M8" s="4" t="s">
        <v>6</v>
      </c>
      <c r="N8" s="14">
        <v>0.04</v>
      </c>
    </row>
    <row r="9" spans="1:14" ht="30" x14ac:dyDescent="0.25">
      <c r="A9" s="2" t="s">
        <v>874</v>
      </c>
      <c r="B9" s="4" t="s">
        <v>6</v>
      </c>
      <c r="C9" s="4" t="s">
        <v>6</v>
      </c>
      <c r="D9" s="4" t="s">
        <v>6</v>
      </c>
      <c r="E9" s="4" t="s">
        <v>6</v>
      </c>
      <c r="F9" s="4" t="s">
        <v>6</v>
      </c>
      <c r="G9" s="4" t="s">
        <v>6</v>
      </c>
      <c r="H9" s="4" t="s">
        <v>6</v>
      </c>
      <c r="I9" s="4" t="s">
        <v>6</v>
      </c>
      <c r="J9" s="4" t="s">
        <v>6</v>
      </c>
      <c r="K9" s="14">
        <v>1.6999999999999999E-3</v>
      </c>
      <c r="L9" s="14">
        <v>1E-3</v>
      </c>
      <c r="M9" s="4" t="s">
        <v>6</v>
      </c>
      <c r="N9" s="4" t="s">
        <v>6</v>
      </c>
    </row>
    <row r="10" spans="1:14" ht="30" x14ac:dyDescent="0.25">
      <c r="A10" s="2" t="s">
        <v>875</v>
      </c>
      <c r="B10" s="4" t="s">
        <v>6</v>
      </c>
      <c r="C10" s="4" t="s">
        <v>6</v>
      </c>
      <c r="D10" s="4" t="s">
        <v>6</v>
      </c>
      <c r="E10" s="4" t="s">
        <v>6</v>
      </c>
      <c r="F10" s="4" t="s">
        <v>6</v>
      </c>
      <c r="G10" s="4" t="s">
        <v>6</v>
      </c>
      <c r="H10" s="4" t="s">
        <v>6</v>
      </c>
      <c r="I10" s="4" t="s">
        <v>6</v>
      </c>
      <c r="J10" s="4" t="s">
        <v>6</v>
      </c>
      <c r="K10" s="14">
        <v>0.02</v>
      </c>
      <c r="L10" s="14">
        <v>1.2500000000000001E-2</v>
      </c>
      <c r="M10" s="4" t="s">
        <v>6</v>
      </c>
      <c r="N10" s="4" t="s">
        <v>6</v>
      </c>
    </row>
    <row r="11" spans="1:14" x14ac:dyDescent="0.25">
      <c r="A11" s="2" t="s">
        <v>879</v>
      </c>
      <c r="B11" s="4" t="s">
        <v>6</v>
      </c>
      <c r="C11" s="4" t="s">
        <v>6</v>
      </c>
      <c r="D11" s="4" t="s">
        <v>6</v>
      </c>
      <c r="E11" s="4" t="s">
        <v>6</v>
      </c>
      <c r="F11" s="4" t="s">
        <v>6</v>
      </c>
      <c r="G11" s="4" t="s">
        <v>6</v>
      </c>
      <c r="H11" s="4" t="s">
        <v>6</v>
      </c>
      <c r="I11" s="4" t="s">
        <v>6</v>
      </c>
      <c r="J11" s="4" t="s">
        <v>6</v>
      </c>
      <c r="K11" s="14">
        <v>0.2</v>
      </c>
      <c r="L11" s="4" t="s">
        <v>6</v>
      </c>
      <c r="M11" s="4" t="s">
        <v>6</v>
      </c>
      <c r="N11" s="4" t="s">
        <v>6</v>
      </c>
    </row>
  </sheetData>
  <mergeCells count="3">
    <mergeCell ref="A1:A5"/>
    <mergeCell ref="K1:L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1" width="36.5703125" bestFit="1" customWidth="1"/>
    <col min="2" max="2" width="11.7109375" bestFit="1" customWidth="1"/>
    <col min="3" max="3" width="2.5703125" bestFit="1" customWidth="1"/>
    <col min="4" max="4" width="12.7109375" bestFit="1" customWidth="1"/>
    <col min="5" max="5" width="2.5703125" bestFit="1" customWidth="1"/>
    <col min="6" max="6" width="12.7109375" bestFit="1" customWidth="1"/>
    <col min="7" max="7" width="2.5703125" bestFit="1" customWidth="1"/>
  </cols>
  <sheetData>
    <row r="1" spans="1:7" ht="15" customHeight="1" x14ac:dyDescent="0.25">
      <c r="A1" s="8" t="s">
        <v>78</v>
      </c>
      <c r="B1" s="8" t="s">
        <v>1</v>
      </c>
      <c r="C1" s="8"/>
      <c r="D1" s="8"/>
      <c r="E1" s="8"/>
      <c r="F1" s="8"/>
      <c r="G1" s="8"/>
    </row>
    <row r="2" spans="1:7" ht="15" customHeight="1" x14ac:dyDescent="0.25">
      <c r="A2" s="8"/>
      <c r="B2" s="8" t="s">
        <v>2</v>
      </c>
      <c r="C2" s="8"/>
      <c r="D2" s="8" t="s">
        <v>32</v>
      </c>
      <c r="E2" s="8"/>
      <c r="F2" s="8" t="s">
        <v>79</v>
      </c>
      <c r="G2" s="8"/>
    </row>
    <row r="3" spans="1:7" x14ac:dyDescent="0.25">
      <c r="A3" s="3" t="s">
        <v>80</v>
      </c>
      <c r="B3" s="4" t="s">
        <v>6</v>
      </c>
      <c r="C3" s="4"/>
      <c r="D3" s="4" t="s">
        <v>6</v>
      </c>
      <c r="E3" s="4"/>
      <c r="F3" s="4" t="s">
        <v>6</v>
      </c>
      <c r="G3" s="4"/>
    </row>
    <row r="4" spans="1:7" ht="30" x14ac:dyDescent="0.25">
      <c r="A4" s="2" t="s">
        <v>81</v>
      </c>
      <c r="B4" s="5">
        <v>9149</v>
      </c>
      <c r="C4" s="4"/>
      <c r="D4" s="5">
        <v>17704</v>
      </c>
      <c r="E4" s="4"/>
      <c r="F4" s="5">
        <v>14552</v>
      </c>
      <c r="G4" s="4"/>
    </row>
    <row r="5" spans="1:7" x14ac:dyDescent="0.25">
      <c r="A5" s="3" t="s">
        <v>82</v>
      </c>
      <c r="B5" s="4" t="s">
        <v>6</v>
      </c>
      <c r="C5" s="4"/>
      <c r="D5" s="4" t="s">
        <v>6</v>
      </c>
      <c r="E5" s="4"/>
      <c r="F5" s="4" t="s">
        <v>6</v>
      </c>
      <c r="G5" s="4"/>
    </row>
    <row r="6" spans="1:7" x14ac:dyDescent="0.25">
      <c r="A6" s="2" t="s">
        <v>83</v>
      </c>
      <c r="B6" s="9">
        <v>958464</v>
      </c>
      <c r="C6" s="4"/>
      <c r="D6" s="9">
        <v>1345522</v>
      </c>
      <c r="E6" s="4"/>
      <c r="F6" s="9">
        <v>1909452</v>
      </c>
      <c r="G6" s="4"/>
    </row>
    <row r="7" spans="1:7" x14ac:dyDescent="0.25">
      <c r="A7" s="2" t="s">
        <v>84</v>
      </c>
      <c r="B7" s="9">
        <v>346230</v>
      </c>
      <c r="C7" s="4"/>
      <c r="D7" s="9">
        <v>547886</v>
      </c>
      <c r="E7" s="4"/>
      <c r="F7" s="9">
        <v>830197</v>
      </c>
      <c r="G7" s="4"/>
    </row>
    <row r="8" spans="1:7" x14ac:dyDescent="0.25">
      <c r="A8" s="2" t="s">
        <v>85</v>
      </c>
      <c r="B8" s="9">
        <v>165296</v>
      </c>
      <c r="C8" s="4"/>
      <c r="D8" s="4">
        <v>0</v>
      </c>
      <c r="E8" s="4"/>
      <c r="F8" s="4">
        <v>0</v>
      </c>
      <c r="G8" s="4"/>
    </row>
    <row r="9" spans="1:7" x14ac:dyDescent="0.25">
      <c r="A9" s="2" t="s">
        <v>86</v>
      </c>
      <c r="B9" s="9">
        <v>1469990</v>
      </c>
      <c r="C9" s="4"/>
      <c r="D9" s="9">
        <v>1893408</v>
      </c>
      <c r="E9" s="4"/>
      <c r="F9" s="9">
        <v>2739649</v>
      </c>
      <c r="G9" s="4"/>
    </row>
    <row r="10" spans="1:7" x14ac:dyDescent="0.25">
      <c r="A10" s="2" t="s">
        <v>87</v>
      </c>
      <c r="B10" s="9">
        <v>-1460841</v>
      </c>
      <c r="C10" s="4"/>
      <c r="D10" s="9">
        <v>-1875704</v>
      </c>
      <c r="E10" s="4"/>
      <c r="F10" s="9">
        <v>-2725097</v>
      </c>
      <c r="G10" s="4"/>
    </row>
    <row r="11" spans="1:7" x14ac:dyDescent="0.25">
      <c r="A11" s="3" t="s">
        <v>88</v>
      </c>
      <c r="B11" s="4" t="s">
        <v>6</v>
      </c>
      <c r="C11" s="4"/>
      <c r="D11" s="4" t="s">
        <v>6</v>
      </c>
      <c r="E11" s="4"/>
      <c r="F11" s="4" t="s">
        <v>6</v>
      </c>
      <c r="G11" s="4"/>
    </row>
    <row r="12" spans="1:7" x14ac:dyDescent="0.25">
      <c r="A12" s="2" t="s">
        <v>89</v>
      </c>
      <c r="B12" s="9">
        <v>444474</v>
      </c>
      <c r="C12" s="4"/>
      <c r="D12" s="9">
        <v>-199068</v>
      </c>
      <c r="E12" s="4"/>
      <c r="F12" s="9">
        <v>-483261</v>
      </c>
      <c r="G12" s="4"/>
    </row>
    <row r="13" spans="1:7" x14ac:dyDescent="0.25">
      <c r="A13" s="2" t="s">
        <v>90</v>
      </c>
      <c r="B13" s="9">
        <v>-43205</v>
      </c>
      <c r="C13" s="4"/>
      <c r="D13" s="9">
        <v>133331</v>
      </c>
      <c r="E13" s="4"/>
      <c r="F13" s="9">
        <v>-1210781</v>
      </c>
      <c r="G13" s="4"/>
    </row>
    <row r="14" spans="1:7" x14ac:dyDescent="0.25">
      <c r="A14" s="2" t="s">
        <v>91</v>
      </c>
      <c r="B14" s="9">
        <v>974510</v>
      </c>
      <c r="C14" s="4"/>
      <c r="D14" s="9">
        <v>-1940726</v>
      </c>
      <c r="E14" s="4"/>
      <c r="F14" s="9">
        <v>-1694042</v>
      </c>
      <c r="G14" s="4"/>
    </row>
    <row r="15" spans="1:7" x14ac:dyDescent="0.25">
      <c r="A15" s="2" t="s">
        <v>92</v>
      </c>
      <c r="B15" s="9">
        <v>-486331</v>
      </c>
      <c r="C15" s="4"/>
      <c r="D15" s="9">
        <v>-3816430</v>
      </c>
      <c r="E15" s="4"/>
      <c r="F15" s="9">
        <v>-4419139</v>
      </c>
      <c r="G15" s="4"/>
    </row>
    <row r="16" spans="1:7" x14ac:dyDescent="0.25">
      <c r="A16" s="3" t="s">
        <v>93</v>
      </c>
      <c r="B16" s="4" t="s">
        <v>6</v>
      </c>
      <c r="C16" s="4"/>
      <c r="D16" s="4" t="s">
        <v>6</v>
      </c>
      <c r="E16" s="4"/>
      <c r="F16" s="4" t="s">
        <v>6</v>
      </c>
      <c r="G16" s="4"/>
    </row>
    <row r="17" spans="1:7" x14ac:dyDescent="0.25">
      <c r="A17" s="2" t="s">
        <v>47</v>
      </c>
      <c r="B17" s="9">
        <v>-479900</v>
      </c>
      <c r="C17" s="4"/>
      <c r="D17" s="9">
        <v>-3769861</v>
      </c>
      <c r="E17" s="4"/>
      <c r="F17" s="9">
        <v>-4369934</v>
      </c>
      <c r="G17" s="4"/>
    </row>
    <row r="18" spans="1:7" x14ac:dyDescent="0.25">
      <c r="A18" s="2" t="s">
        <v>48</v>
      </c>
      <c r="B18" s="9">
        <v>-6431</v>
      </c>
      <c r="C18" s="4"/>
      <c r="D18" s="9">
        <v>-46569</v>
      </c>
      <c r="E18" s="4"/>
      <c r="F18" s="9">
        <v>-49205</v>
      </c>
      <c r="G18" s="4"/>
    </row>
    <row r="19" spans="1:7" x14ac:dyDescent="0.25">
      <c r="A19" s="3" t="s">
        <v>94</v>
      </c>
      <c r="B19" s="4" t="s">
        <v>6</v>
      </c>
      <c r="C19" s="4"/>
      <c r="D19" s="4" t="s">
        <v>6</v>
      </c>
      <c r="E19" s="4"/>
      <c r="F19" s="4" t="s">
        <v>6</v>
      </c>
      <c r="G19" s="4"/>
    </row>
    <row r="20" spans="1:7" ht="17.25" x14ac:dyDescent="0.25">
      <c r="A20" s="2" t="s">
        <v>95</v>
      </c>
      <c r="B20" s="10">
        <v>-0.18</v>
      </c>
      <c r="C20" s="11" t="s">
        <v>96</v>
      </c>
      <c r="D20" s="10">
        <v>-1.06</v>
      </c>
      <c r="E20" s="11" t="s">
        <v>96</v>
      </c>
      <c r="F20" s="10">
        <v>-0.94</v>
      </c>
      <c r="G20" s="11" t="s">
        <v>96</v>
      </c>
    </row>
    <row r="21" spans="1:7" ht="17.25" x14ac:dyDescent="0.25">
      <c r="A21" s="2" t="s">
        <v>97</v>
      </c>
      <c r="B21" s="10">
        <v>-0.18</v>
      </c>
      <c r="C21" s="11" t="s">
        <v>96</v>
      </c>
      <c r="D21" s="10">
        <v>-1.06</v>
      </c>
      <c r="E21" s="11" t="s">
        <v>96</v>
      </c>
      <c r="F21" s="10">
        <v>-0.94</v>
      </c>
      <c r="G21" s="11" t="s">
        <v>96</v>
      </c>
    </row>
    <row r="22" spans="1:7" ht="30" x14ac:dyDescent="0.25">
      <c r="A22" s="2" t="s">
        <v>98</v>
      </c>
      <c r="B22" s="6">
        <v>2774112.5159999998</v>
      </c>
      <c r="C22" s="4"/>
      <c r="D22" s="6">
        <v>3584790.7850000001</v>
      </c>
      <c r="E22" s="4"/>
      <c r="F22" s="6">
        <v>4606460.4369999999</v>
      </c>
      <c r="G22" s="4"/>
    </row>
    <row r="23" spans="1:7" x14ac:dyDescent="0.25">
      <c r="A23" s="2" t="s">
        <v>53</v>
      </c>
      <c r="B23" s="4" t="s">
        <v>6</v>
      </c>
      <c r="C23" s="4"/>
      <c r="D23" s="4" t="s">
        <v>6</v>
      </c>
      <c r="E23" s="4"/>
      <c r="F23" s="4" t="s">
        <v>6</v>
      </c>
      <c r="G23" s="4"/>
    </row>
    <row r="24" spans="1:7" x14ac:dyDescent="0.25">
      <c r="A24" s="3" t="s">
        <v>88</v>
      </c>
      <c r="B24" s="4" t="s">
        <v>6</v>
      </c>
      <c r="C24" s="4"/>
      <c r="D24" s="4" t="s">
        <v>6</v>
      </c>
      <c r="E24" s="4"/>
      <c r="F24" s="4" t="s">
        <v>6</v>
      </c>
      <c r="G24" s="4"/>
    </row>
    <row r="25" spans="1:7" x14ac:dyDescent="0.25">
      <c r="A25" s="2" t="s">
        <v>99</v>
      </c>
      <c r="B25" s="9">
        <v>-551662</v>
      </c>
      <c r="C25" s="4"/>
      <c r="D25" s="9">
        <v>-488412</v>
      </c>
      <c r="E25" s="4"/>
      <c r="F25" s="4">
        <v>0</v>
      </c>
      <c r="G25" s="4"/>
    </row>
    <row r="26" spans="1:7" ht="30" x14ac:dyDescent="0.25">
      <c r="A26" s="2" t="s">
        <v>100</v>
      </c>
      <c r="B26" s="9">
        <v>-23816</v>
      </c>
      <c r="C26" s="4"/>
      <c r="D26" s="9">
        <v>52939</v>
      </c>
      <c r="E26" s="4"/>
      <c r="F26" s="4">
        <v>0</v>
      </c>
      <c r="G26" s="4"/>
    </row>
    <row r="27" spans="1:7" x14ac:dyDescent="0.25">
      <c r="A27" s="2" t="s">
        <v>52</v>
      </c>
      <c r="B27" s="4" t="s">
        <v>6</v>
      </c>
      <c r="C27" s="4"/>
      <c r="D27" s="4" t="s">
        <v>6</v>
      </c>
      <c r="E27" s="4"/>
      <c r="F27" s="4" t="s">
        <v>6</v>
      </c>
      <c r="G27" s="4"/>
    </row>
    <row r="28" spans="1:7" x14ac:dyDescent="0.25">
      <c r="A28" s="3" t="s">
        <v>88</v>
      </c>
      <c r="B28" s="4" t="s">
        <v>6</v>
      </c>
      <c r="C28" s="4"/>
      <c r="D28" s="4" t="s">
        <v>6</v>
      </c>
      <c r="E28" s="4"/>
      <c r="F28" s="4" t="s">
        <v>6</v>
      </c>
      <c r="G28" s="4"/>
    </row>
    <row r="29" spans="1:7" x14ac:dyDescent="0.25">
      <c r="A29" s="2" t="s">
        <v>99</v>
      </c>
      <c r="B29" s="9">
        <v>1188237</v>
      </c>
      <c r="C29" s="4"/>
      <c r="D29" s="9">
        <v>-44139</v>
      </c>
      <c r="E29" s="4"/>
      <c r="F29" s="4">
        <v>0</v>
      </c>
      <c r="G29" s="4"/>
    </row>
    <row r="30" spans="1:7" ht="30" x14ac:dyDescent="0.25">
      <c r="A30" s="2" t="s">
        <v>100</v>
      </c>
      <c r="B30" s="9">
        <v>-39518</v>
      </c>
      <c r="C30" s="4"/>
      <c r="D30" s="9">
        <v>123978</v>
      </c>
      <c r="E30" s="4"/>
      <c r="F30" s="4">
        <v>0</v>
      </c>
      <c r="G30" s="4"/>
    </row>
    <row r="31" spans="1:7" x14ac:dyDescent="0.25">
      <c r="A31" s="2" t="s">
        <v>101</v>
      </c>
      <c r="B31" s="4" t="s">
        <v>6</v>
      </c>
      <c r="C31" s="4"/>
      <c r="D31" s="4" t="s">
        <v>6</v>
      </c>
      <c r="E31" s="4"/>
      <c r="F31" s="4" t="s">
        <v>6</v>
      </c>
      <c r="G31" s="4"/>
    </row>
    <row r="32" spans="1:7" x14ac:dyDescent="0.25">
      <c r="A32" s="3" t="s">
        <v>88</v>
      </c>
      <c r="B32" s="4" t="s">
        <v>6</v>
      </c>
      <c r="C32" s="4"/>
      <c r="D32" s="4" t="s">
        <v>6</v>
      </c>
      <c r="E32" s="4"/>
      <c r="F32" s="4" t="s">
        <v>6</v>
      </c>
      <c r="G32" s="4"/>
    </row>
    <row r="33" spans="1:7" x14ac:dyDescent="0.25">
      <c r="A33" s="2" t="s">
        <v>99</v>
      </c>
      <c r="B33" s="4">
        <v>0</v>
      </c>
      <c r="C33" s="4"/>
      <c r="D33" s="9">
        <v>-2033985</v>
      </c>
      <c r="E33" s="4"/>
      <c r="F33" s="4">
        <v>0</v>
      </c>
      <c r="G33" s="4"/>
    </row>
    <row r="34" spans="1:7" ht="30" x14ac:dyDescent="0.25">
      <c r="A34" s="2" t="s">
        <v>100</v>
      </c>
      <c r="B34" s="4">
        <v>0</v>
      </c>
      <c r="C34" s="4"/>
      <c r="D34" s="9">
        <v>514630</v>
      </c>
      <c r="E34" s="4"/>
      <c r="F34" s="4">
        <v>0</v>
      </c>
      <c r="G34" s="4"/>
    </row>
    <row r="35" spans="1:7" ht="30" x14ac:dyDescent="0.25">
      <c r="A35" s="2" t="s">
        <v>54</v>
      </c>
      <c r="B35" s="4" t="s">
        <v>6</v>
      </c>
      <c r="C35" s="4"/>
      <c r="D35" s="4" t="s">
        <v>6</v>
      </c>
      <c r="E35" s="4"/>
      <c r="F35" s="4" t="s">
        <v>6</v>
      </c>
      <c r="G35" s="4"/>
    </row>
    <row r="36" spans="1:7" x14ac:dyDescent="0.25">
      <c r="A36" s="3" t="s">
        <v>80</v>
      </c>
      <c r="B36" s="4" t="s">
        <v>6</v>
      </c>
      <c r="C36" s="4"/>
      <c r="D36" s="4" t="s">
        <v>6</v>
      </c>
      <c r="E36" s="4"/>
      <c r="F36" s="4" t="s">
        <v>6</v>
      </c>
      <c r="G36" s="4"/>
    </row>
    <row r="37" spans="1:7" ht="30" x14ac:dyDescent="0.25">
      <c r="A37" s="2" t="s">
        <v>81</v>
      </c>
      <c r="B37" s="9">
        <v>5480</v>
      </c>
      <c r="C37" s="4"/>
      <c r="D37" s="9">
        <v>9876</v>
      </c>
      <c r="E37" s="4"/>
      <c r="F37" s="9">
        <v>7327</v>
      </c>
      <c r="G37" s="4"/>
    </row>
    <row r="38" spans="1:7" x14ac:dyDescent="0.25">
      <c r="A38" s="3" t="s">
        <v>82</v>
      </c>
      <c r="B38" s="4" t="s">
        <v>6</v>
      </c>
      <c r="C38" s="4"/>
      <c r="D38" s="4" t="s">
        <v>6</v>
      </c>
      <c r="E38" s="4"/>
      <c r="F38" s="4" t="s">
        <v>6</v>
      </c>
      <c r="G38" s="4"/>
    </row>
    <row r="39" spans="1:7" x14ac:dyDescent="0.25">
      <c r="A39" s="2" t="s">
        <v>83</v>
      </c>
      <c r="B39" s="9">
        <v>459184</v>
      </c>
      <c r="C39" s="4"/>
      <c r="D39" s="9">
        <v>591826</v>
      </c>
      <c r="E39" s="4"/>
      <c r="F39" s="9">
        <v>764480</v>
      </c>
      <c r="G39" s="4"/>
    </row>
    <row r="40" spans="1:7" x14ac:dyDescent="0.25">
      <c r="A40" s="2" t="s">
        <v>84</v>
      </c>
      <c r="B40" s="9">
        <v>133754</v>
      </c>
      <c r="C40" s="4"/>
      <c r="D40" s="9">
        <v>190827</v>
      </c>
      <c r="E40" s="4"/>
      <c r="F40" s="9">
        <v>246609</v>
      </c>
      <c r="G40" s="4"/>
    </row>
    <row r="41" spans="1:7" x14ac:dyDescent="0.25">
      <c r="A41" s="2" t="s">
        <v>86</v>
      </c>
      <c r="B41" s="9">
        <v>592938</v>
      </c>
      <c r="C41" s="4"/>
      <c r="D41" s="9">
        <v>782653</v>
      </c>
      <c r="E41" s="4"/>
      <c r="F41" s="9">
        <v>1011089</v>
      </c>
      <c r="G41" s="4"/>
    </row>
    <row r="42" spans="1:7" x14ac:dyDescent="0.25">
      <c r="A42" s="2" t="s">
        <v>87</v>
      </c>
      <c r="B42" s="9">
        <v>-587458</v>
      </c>
      <c r="C42" s="4"/>
      <c r="D42" s="9">
        <v>-772777</v>
      </c>
      <c r="E42" s="4"/>
      <c r="F42" s="9">
        <v>-1003762</v>
      </c>
      <c r="G42" s="4"/>
    </row>
    <row r="43" spans="1:7" x14ac:dyDescent="0.25">
      <c r="A43" s="3" t="s">
        <v>88</v>
      </c>
      <c r="B43" s="4" t="s">
        <v>6</v>
      </c>
      <c r="C43" s="4"/>
      <c r="D43" s="4" t="s">
        <v>6</v>
      </c>
      <c r="E43" s="4"/>
      <c r="F43" s="4" t="s">
        <v>6</v>
      </c>
      <c r="G43" s="4"/>
    </row>
    <row r="44" spans="1:7" x14ac:dyDescent="0.25">
      <c r="A44" s="2" t="s">
        <v>89</v>
      </c>
      <c r="B44" s="9">
        <v>-129286</v>
      </c>
      <c r="C44" s="4"/>
      <c r="D44" s="9">
        <v>370013</v>
      </c>
      <c r="E44" s="4"/>
      <c r="F44" s="9">
        <v>-1151478</v>
      </c>
      <c r="G44" s="4"/>
    </row>
    <row r="45" spans="1:7" x14ac:dyDescent="0.25">
      <c r="A45" s="2" t="s">
        <v>90</v>
      </c>
      <c r="B45" s="9">
        <v>209601</v>
      </c>
      <c r="C45" s="4"/>
      <c r="D45" s="9">
        <v>-248162</v>
      </c>
      <c r="E45" s="4"/>
      <c r="F45" s="9">
        <v>-339048</v>
      </c>
      <c r="G45" s="4"/>
    </row>
    <row r="46" spans="1:7" x14ac:dyDescent="0.25">
      <c r="A46" s="2" t="s">
        <v>91</v>
      </c>
      <c r="B46" s="9">
        <v>80315</v>
      </c>
      <c r="C46" s="4"/>
      <c r="D46" s="9">
        <v>121851</v>
      </c>
      <c r="E46" s="4"/>
      <c r="F46" s="9">
        <v>-1490526</v>
      </c>
      <c r="G46" s="4"/>
    </row>
    <row r="47" spans="1:7" x14ac:dyDescent="0.25">
      <c r="A47" s="2" t="s">
        <v>92</v>
      </c>
      <c r="B47" s="9">
        <v>-507143</v>
      </c>
      <c r="C47" s="4"/>
      <c r="D47" s="9">
        <v>-650926</v>
      </c>
      <c r="E47" s="4"/>
      <c r="F47" s="9">
        <v>-2494288</v>
      </c>
      <c r="G47" s="4"/>
    </row>
    <row r="48" spans="1:7" x14ac:dyDescent="0.25">
      <c r="A48" s="3" t="s">
        <v>93</v>
      </c>
      <c r="B48" s="4" t="s">
        <v>6</v>
      </c>
      <c r="C48" s="4"/>
      <c r="D48" s="4" t="s">
        <v>6</v>
      </c>
      <c r="E48" s="4"/>
      <c r="F48" s="4" t="s">
        <v>6</v>
      </c>
      <c r="G48" s="4"/>
    </row>
    <row r="49" spans="1:7" x14ac:dyDescent="0.25">
      <c r="A49" s="2" t="s">
        <v>47</v>
      </c>
      <c r="B49" s="9">
        <v>-497782</v>
      </c>
      <c r="C49" s="4"/>
      <c r="D49" s="9">
        <v>-641657</v>
      </c>
      <c r="E49" s="4"/>
      <c r="F49" s="9">
        <v>-2466376</v>
      </c>
      <c r="G49" s="4"/>
    </row>
    <row r="50" spans="1:7" x14ac:dyDescent="0.25">
      <c r="A50" s="2" t="s">
        <v>48</v>
      </c>
      <c r="B50" s="9">
        <v>-9361</v>
      </c>
      <c r="C50" s="4"/>
      <c r="D50" s="9">
        <v>-9269</v>
      </c>
      <c r="E50" s="4"/>
      <c r="F50" s="9">
        <v>-27912</v>
      </c>
      <c r="G50" s="4"/>
    </row>
    <row r="51" spans="1:7" x14ac:dyDescent="0.25">
      <c r="A51" s="3" t="s">
        <v>94</v>
      </c>
      <c r="B51" s="4" t="s">
        <v>6</v>
      </c>
      <c r="C51" s="4"/>
      <c r="D51" s="4" t="s">
        <v>6</v>
      </c>
      <c r="E51" s="4"/>
      <c r="F51" s="4" t="s">
        <v>6</v>
      </c>
      <c r="G51" s="4"/>
    </row>
    <row r="52" spans="1:7" ht="17.25" x14ac:dyDescent="0.25">
      <c r="A52" s="2" t="s">
        <v>95</v>
      </c>
      <c r="B52" s="10">
        <v>-0.77</v>
      </c>
      <c r="C52" s="11" t="s">
        <v>96</v>
      </c>
      <c r="D52" s="10">
        <v>-0.77</v>
      </c>
      <c r="E52" s="11" t="s">
        <v>96</v>
      </c>
      <c r="F52" s="10">
        <v>-2.29</v>
      </c>
      <c r="G52" s="11" t="s">
        <v>96</v>
      </c>
    </row>
    <row r="53" spans="1:7" ht="17.25" x14ac:dyDescent="0.25">
      <c r="A53" s="2" t="s">
        <v>97</v>
      </c>
      <c r="B53" s="10">
        <v>-0.77</v>
      </c>
      <c r="C53" s="11" t="s">
        <v>96</v>
      </c>
      <c r="D53" s="10">
        <v>-0.77</v>
      </c>
      <c r="E53" s="11" t="s">
        <v>96</v>
      </c>
      <c r="F53" s="10">
        <v>-2.29</v>
      </c>
      <c r="G53" s="11" t="s">
        <v>96</v>
      </c>
    </row>
    <row r="54" spans="1:7" ht="30" x14ac:dyDescent="0.25">
      <c r="A54" s="2" t="s">
        <v>98</v>
      </c>
      <c r="B54" s="6">
        <v>712685.55900000001</v>
      </c>
      <c r="C54" s="4"/>
      <c r="D54" s="6">
        <v>879118.27</v>
      </c>
      <c r="E54" s="4"/>
      <c r="F54" s="6">
        <v>1056873.6070000001</v>
      </c>
      <c r="G54" s="4"/>
    </row>
    <row r="55" spans="1:7" ht="30" x14ac:dyDescent="0.25">
      <c r="A55" s="2" t="s">
        <v>61</v>
      </c>
      <c r="B55" s="4" t="s">
        <v>6</v>
      </c>
      <c r="C55" s="4"/>
      <c r="D55" s="4" t="s">
        <v>6</v>
      </c>
      <c r="E55" s="4"/>
      <c r="F55" s="4" t="s">
        <v>6</v>
      </c>
      <c r="G55" s="4"/>
    </row>
    <row r="56" spans="1:7" x14ac:dyDescent="0.25">
      <c r="A56" s="3" t="s">
        <v>80</v>
      </c>
      <c r="B56" s="4" t="s">
        <v>6</v>
      </c>
      <c r="C56" s="4"/>
      <c r="D56" s="4" t="s">
        <v>6</v>
      </c>
      <c r="E56" s="4"/>
      <c r="F56" s="4" t="s">
        <v>6</v>
      </c>
      <c r="G56" s="4"/>
    </row>
    <row r="57" spans="1:7" ht="30" x14ac:dyDescent="0.25">
      <c r="A57" s="2" t="s">
        <v>81</v>
      </c>
      <c r="B57" s="9">
        <v>78343</v>
      </c>
      <c r="C57" s="4"/>
      <c r="D57" s="9">
        <v>153597</v>
      </c>
      <c r="E57" s="4"/>
      <c r="F57" s="9">
        <v>125873</v>
      </c>
      <c r="G57" s="4"/>
    </row>
    <row r="58" spans="1:7" x14ac:dyDescent="0.25">
      <c r="A58" s="3" t="s">
        <v>82</v>
      </c>
      <c r="B58" s="4" t="s">
        <v>6</v>
      </c>
      <c r="C58" s="4"/>
      <c r="D58" s="4" t="s">
        <v>6</v>
      </c>
      <c r="E58" s="4"/>
      <c r="F58" s="4" t="s">
        <v>6</v>
      </c>
      <c r="G58" s="4"/>
    </row>
    <row r="59" spans="1:7" x14ac:dyDescent="0.25">
      <c r="A59" s="2" t="s">
        <v>83</v>
      </c>
      <c r="B59" s="9">
        <v>10576864</v>
      </c>
      <c r="C59" s="4"/>
      <c r="D59" s="9">
        <v>15124033</v>
      </c>
      <c r="E59" s="4"/>
      <c r="F59" s="9">
        <v>21431854</v>
      </c>
      <c r="G59" s="4"/>
    </row>
    <row r="60" spans="1:7" x14ac:dyDescent="0.25">
      <c r="A60" s="2" t="s">
        <v>84</v>
      </c>
      <c r="B60" s="9">
        <v>3176170</v>
      </c>
      <c r="C60" s="4"/>
      <c r="D60" s="9">
        <v>4610705</v>
      </c>
      <c r="E60" s="4"/>
      <c r="F60" s="9">
        <v>7263522</v>
      </c>
      <c r="G60" s="4"/>
    </row>
    <row r="61" spans="1:7" x14ac:dyDescent="0.25">
      <c r="A61" s="2" t="s">
        <v>85</v>
      </c>
      <c r="B61" s="4">
        <v>0</v>
      </c>
      <c r="C61" s="4"/>
      <c r="D61" s="4">
        <v>0</v>
      </c>
      <c r="E61" s="4"/>
      <c r="F61" s="9">
        <v>2034158</v>
      </c>
      <c r="G61" s="4"/>
    </row>
    <row r="62" spans="1:7" x14ac:dyDescent="0.25">
      <c r="A62" s="2" t="s">
        <v>86</v>
      </c>
      <c r="B62" s="9">
        <v>13753034</v>
      </c>
      <c r="C62" s="4"/>
      <c r="D62" s="9">
        <v>19734738</v>
      </c>
      <c r="E62" s="4"/>
      <c r="F62" s="9">
        <v>30729534</v>
      </c>
      <c r="G62" s="4"/>
    </row>
    <row r="63" spans="1:7" x14ac:dyDescent="0.25">
      <c r="A63" s="2" t="s">
        <v>87</v>
      </c>
      <c r="B63" s="9">
        <v>-13674691</v>
      </c>
      <c r="C63" s="4"/>
      <c r="D63" s="9">
        <v>-19581141</v>
      </c>
      <c r="E63" s="4"/>
      <c r="F63" s="9">
        <v>-30603661</v>
      </c>
      <c r="G63" s="4"/>
    </row>
    <row r="64" spans="1:7" x14ac:dyDescent="0.25">
      <c r="A64" s="3" t="s">
        <v>88</v>
      </c>
      <c r="B64" s="4" t="s">
        <v>6</v>
      </c>
      <c r="C64" s="4"/>
      <c r="D64" s="4" t="s">
        <v>6</v>
      </c>
      <c r="E64" s="4"/>
      <c r="F64" s="4" t="s">
        <v>6</v>
      </c>
      <c r="G64" s="4"/>
    </row>
    <row r="65" spans="1:7" x14ac:dyDescent="0.25">
      <c r="A65" s="2" t="s">
        <v>89</v>
      </c>
      <c r="B65" s="9">
        <v>1840569</v>
      </c>
      <c r="C65" s="4"/>
      <c r="D65" s="9">
        <v>-2747878</v>
      </c>
      <c r="E65" s="4"/>
      <c r="F65" s="9">
        <v>-23852820</v>
      </c>
      <c r="G65" s="4"/>
    </row>
    <row r="66" spans="1:7" x14ac:dyDescent="0.25">
      <c r="A66" s="2" t="s">
        <v>90</v>
      </c>
      <c r="B66" s="9">
        <v>4101078</v>
      </c>
      <c r="C66" s="4"/>
      <c r="D66" s="9">
        <v>-3850545</v>
      </c>
      <c r="E66" s="4"/>
      <c r="F66" s="9">
        <v>-13401268</v>
      </c>
      <c r="G66" s="4"/>
    </row>
    <row r="67" spans="1:7" x14ac:dyDescent="0.25">
      <c r="A67" s="2" t="s">
        <v>91</v>
      </c>
      <c r="B67" s="9">
        <v>5941647</v>
      </c>
      <c r="C67" s="4"/>
      <c r="D67" s="9">
        <v>-6598423</v>
      </c>
      <c r="E67" s="4"/>
      <c r="F67" s="9">
        <v>-37254088</v>
      </c>
      <c r="G67" s="4"/>
    </row>
    <row r="68" spans="1:7" x14ac:dyDescent="0.25">
      <c r="A68" s="2" t="s">
        <v>92</v>
      </c>
      <c r="B68" s="9">
        <v>-7733044</v>
      </c>
      <c r="C68" s="4"/>
      <c r="D68" s="9">
        <v>-26179564</v>
      </c>
      <c r="E68" s="4"/>
      <c r="F68" s="9">
        <v>-67857749</v>
      </c>
      <c r="G68" s="4"/>
    </row>
    <row r="69" spans="1:7" x14ac:dyDescent="0.25">
      <c r="A69" s="3" t="s">
        <v>93</v>
      </c>
      <c r="B69" s="4" t="s">
        <v>6</v>
      </c>
      <c r="C69" s="4"/>
      <c r="D69" s="4" t="s">
        <v>6</v>
      </c>
      <c r="E69" s="4"/>
      <c r="F69" s="4" t="s">
        <v>6</v>
      </c>
      <c r="G69" s="4"/>
    </row>
    <row r="70" spans="1:7" x14ac:dyDescent="0.25">
      <c r="A70" s="2" t="s">
        <v>47</v>
      </c>
      <c r="B70" s="9">
        <v>-7644502</v>
      </c>
      <c r="C70" s="4"/>
      <c r="D70" s="9">
        <v>-25885258</v>
      </c>
      <c r="E70" s="4"/>
      <c r="F70" s="9">
        <v>-67138290</v>
      </c>
      <c r="G70" s="4"/>
    </row>
    <row r="71" spans="1:7" x14ac:dyDescent="0.25">
      <c r="A71" s="2" t="s">
        <v>48</v>
      </c>
      <c r="B71" s="9">
        <v>-88542</v>
      </c>
      <c r="C71" s="4"/>
      <c r="D71" s="9">
        <v>-294306</v>
      </c>
      <c r="E71" s="4"/>
      <c r="F71" s="9">
        <v>-719459</v>
      </c>
      <c r="G71" s="4"/>
    </row>
    <row r="72" spans="1:7" x14ac:dyDescent="0.25">
      <c r="A72" s="3" t="s">
        <v>94</v>
      </c>
      <c r="B72" s="4" t="s">
        <v>6</v>
      </c>
      <c r="C72" s="4"/>
      <c r="D72" s="4" t="s">
        <v>6</v>
      </c>
      <c r="E72" s="4"/>
      <c r="F72" s="4" t="s">
        <v>6</v>
      </c>
      <c r="G72" s="4"/>
    </row>
    <row r="73" spans="1:7" ht="17.25" x14ac:dyDescent="0.25">
      <c r="A73" s="2" t="s">
        <v>95</v>
      </c>
      <c r="B73" s="10">
        <v>-1.28</v>
      </c>
      <c r="C73" s="11" t="s">
        <v>96</v>
      </c>
      <c r="D73" s="10">
        <v>-3.48</v>
      </c>
      <c r="E73" s="11" t="s">
        <v>96</v>
      </c>
      <c r="F73" s="10">
        <v>-6.79</v>
      </c>
      <c r="G73" s="11" t="s">
        <v>96</v>
      </c>
    </row>
    <row r="74" spans="1:7" ht="17.25" x14ac:dyDescent="0.25">
      <c r="A74" s="2" t="s">
        <v>97</v>
      </c>
      <c r="B74" s="10">
        <v>-1.28</v>
      </c>
      <c r="C74" s="11" t="s">
        <v>96</v>
      </c>
      <c r="D74" s="10">
        <v>-3.48</v>
      </c>
      <c r="E74" s="11" t="s">
        <v>96</v>
      </c>
      <c r="F74" s="10">
        <v>-6.79</v>
      </c>
      <c r="G74" s="11" t="s">
        <v>96</v>
      </c>
    </row>
    <row r="75" spans="1:7" ht="30" x14ac:dyDescent="0.25">
      <c r="A75" s="2" t="s">
        <v>98</v>
      </c>
      <c r="B75" s="6">
        <v>6392736.5839999998</v>
      </c>
      <c r="C75" s="4"/>
      <c r="D75" s="6">
        <v>8177824.3700000001</v>
      </c>
      <c r="E75" s="4"/>
      <c r="F75" s="6">
        <v>10069277.823999999</v>
      </c>
      <c r="G75" s="4"/>
    </row>
    <row r="76" spans="1:7" ht="30" x14ac:dyDescent="0.25">
      <c r="A76" s="2" t="s">
        <v>64</v>
      </c>
      <c r="B76" s="4" t="s">
        <v>6</v>
      </c>
      <c r="C76" s="4"/>
      <c r="D76" s="4" t="s">
        <v>6</v>
      </c>
      <c r="E76" s="4"/>
      <c r="F76" s="4" t="s">
        <v>6</v>
      </c>
      <c r="G76" s="4"/>
    </row>
    <row r="77" spans="1:7" x14ac:dyDescent="0.25">
      <c r="A77" s="3" t="s">
        <v>80</v>
      </c>
      <c r="B77" s="4" t="s">
        <v>6</v>
      </c>
      <c r="C77" s="4"/>
      <c r="D77" s="4" t="s">
        <v>6</v>
      </c>
      <c r="E77" s="4"/>
      <c r="F77" s="4" t="s">
        <v>6</v>
      </c>
      <c r="G77" s="4"/>
    </row>
    <row r="78" spans="1:7" ht="30" x14ac:dyDescent="0.25">
      <c r="A78" s="2" t="s">
        <v>81</v>
      </c>
      <c r="B78" s="9">
        <v>28668</v>
      </c>
      <c r="C78" s="4"/>
      <c r="D78" s="9">
        <v>57466</v>
      </c>
      <c r="E78" s="4"/>
      <c r="F78" s="9">
        <v>53908</v>
      </c>
      <c r="G78" s="4"/>
    </row>
    <row r="79" spans="1:7" x14ac:dyDescent="0.25">
      <c r="A79" s="3" t="s">
        <v>82</v>
      </c>
      <c r="B79" s="4" t="s">
        <v>6</v>
      </c>
      <c r="C79" s="4"/>
      <c r="D79" s="4" t="s">
        <v>6</v>
      </c>
      <c r="E79" s="4"/>
      <c r="F79" s="4" t="s">
        <v>6</v>
      </c>
      <c r="G79" s="4"/>
    </row>
    <row r="80" spans="1:7" x14ac:dyDescent="0.25">
      <c r="A80" s="2" t="s">
        <v>83</v>
      </c>
      <c r="B80" s="9">
        <v>3855868</v>
      </c>
      <c r="C80" s="4"/>
      <c r="D80" s="9">
        <v>5825816</v>
      </c>
      <c r="E80" s="4"/>
      <c r="F80" s="9">
        <v>9254864</v>
      </c>
      <c r="G80" s="4"/>
    </row>
    <row r="81" spans="1:7" x14ac:dyDescent="0.25">
      <c r="A81" s="2" t="s">
        <v>84</v>
      </c>
      <c r="B81" s="9">
        <v>1753124</v>
      </c>
      <c r="C81" s="4"/>
      <c r="D81" s="9">
        <v>2647299</v>
      </c>
      <c r="E81" s="4"/>
      <c r="F81" s="9">
        <v>4157245</v>
      </c>
      <c r="G81" s="4"/>
    </row>
    <row r="82" spans="1:7" x14ac:dyDescent="0.25">
      <c r="A82" s="2" t="s">
        <v>85</v>
      </c>
      <c r="B82" s="4">
        <v>0</v>
      </c>
      <c r="C82" s="4"/>
      <c r="D82" s="4">
        <v>0</v>
      </c>
      <c r="E82" s="4"/>
      <c r="F82" s="9">
        <v>1238078</v>
      </c>
      <c r="G82" s="4"/>
    </row>
    <row r="83" spans="1:7" x14ac:dyDescent="0.25">
      <c r="A83" s="2" t="s">
        <v>86</v>
      </c>
      <c r="B83" s="9">
        <v>5608992</v>
      </c>
      <c r="C83" s="4"/>
      <c r="D83" s="9">
        <v>8473115</v>
      </c>
      <c r="E83" s="4"/>
      <c r="F83" s="9">
        <v>14650187</v>
      </c>
      <c r="G83" s="4"/>
    </row>
    <row r="84" spans="1:7" x14ac:dyDescent="0.25">
      <c r="A84" s="2" t="s">
        <v>87</v>
      </c>
      <c r="B84" s="9">
        <v>-5580324</v>
      </c>
      <c r="C84" s="4"/>
      <c r="D84" s="9">
        <v>-8415649</v>
      </c>
      <c r="E84" s="4"/>
      <c r="F84" s="9">
        <v>-14596279</v>
      </c>
      <c r="G84" s="4"/>
    </row>
    <row r="85" spans="1:7" x14ac:dyDescent="0.25">
      <c r="A85" s="3" t="s">
        <v>88</v>
      </c>
      <c r="B85" s="4" t="s">
        <v>6</v>
      </c>
      <c r="C85" s="4"/>
      <c r="D85" s="4" t="s">
        <v>6</v>
      </c>
      <c r="E85" s="4"/>
      <c r="F85" s="4" t="s">
        <v>6</v>
      </c>
      <c r="G85" s="4"/>
    </row>
    <row r="86" spans="1:7" x14ac:dyDescent="0.25">
      <c r="A86" s="2" t="s">
        <v>89</v>
      </c>
      <c r="B86" s="4">
        <v>0</v>
      </c>
      <c r="C86" s="4"/>
      <c r="D86" s="4">
        <v>0</v>
      </c>
      <c r="E86" s="4"/>
      <c r="F86" s="9">
        <v>2750625</v>
      </c>
      <c r="G86" s="4"/>
    </row>
    <row r="87" spans="1:7" x14ac:dyDescent="0.25">
      <c r="A87" s="2" t="s">
        <v>90</v>
      </c>
      <c r="B87" s="4">
        <v>0</v>
      </c>
      <c r="C87" s="4"/>
      <c r="D87" s="4">
        <v>0</v>
      </c>
      <c r="E87" s="4"/>
      <c r="F87" s="9">
        <v>-8555065</v>
      </c>
      <c r="G87" s="4"/>
    </row>
    <row r="88" spans="1:7" x14ac:dyDescent="0.25">
      <c r="A88" s="2" t="s">
        <v>91</v>
      </c>
      <c r="B88" s="9">
        <v>2879322</v>
      </c>
      <c r="C88" s="4"/>
      <c r="D88" s="9">
        <v>-2231528</v>
      </c>
      <c r="E88" s="4"/>
      <c r="F88" s="9">
        <v>-27988792</v>
      </c>
      <c r="G88" s="4"/>
    </row>
    <row r="89" spans="1:7" x14ac:dyDescent="0.25">
      <c r="A89" s="2" t="s">
        <v>92</v>
      </c>
      <c r="B89" s="9">
        <v>-2701002</v>
      </c>
      <c r="C89" s="4"/>
      <c r="D89" s="9">
        <v>-10647177</v>
      </c>
      <c r="E89" s="4"/>
      <c r="F89" s="9">
        <v>-42585071</v>
      </c>
      <c r="G89" s="4"/>
    </row>
    <row r="90" spans="1:7" x14ac:dyDescent="0.25">
      <c r="A90" s="3" t="s">
        <v>93</v>
      </c>
      <c r="B90" s="4" t="s">
        <v>6</v>
      </c>
      <c r="C90" s="4"/>
      <c r="D90" s="4" t="s">
        <v>6</v>
      </c>
      <c r="E90" s="4"/>
      <c r="F90" s="4" t="s">
        <v>6</v>
      </c>
      <c r="G90" s="4"/>
    </row>
    <row r="91" spans="1:7" x14ac:dyDescent="0.25">
      <c r="A91" s="2" t="s">
        <v>47</v>
      </c>
      <c r="B91" s="9">
        <v>-2668922</v>
      </c>
      <c r="C91" s="4"/>
      <c r="D91" s="9">
        <v>-10517888</v>
      </c>
      <c r="E91" s="4"/>
      <c r="F91" s="9">
        <v>-42124253</v>
      </c>
      <c r="G91" s="4"/>
    </row>
    <row r="92" spans="1:7" x14ac:dyDescent="0.25">
      <c r="A92" s="2" t="s">
        <v>48</v>
      </c>
      <c r="B92" s="9">
        <v>-32080</v>
      </c>
      <c r="C92" s="4"/>
      <c r="D92" s="9">
        <v>-129289</v>
      </c>
      <c r="E92" s="4"/>
      <c r="F92" s="9">
        <v>-460818</v>
      </c>
      <c r="G92" s="4"/>
    </row>
    <row r="93" spans="1:7" x14ac:dyDescent="0.25">
      <c r="A93" s="3" t="s">
        <v>94</v>
      </c>
      <c r="B93" s="4" t="s">
        <v>6</v>
      </c>
      <c r="C93" s="4"/>
      <c r="D93" s="4" t="s">
        <v>6</v>
      </c>
      <c r="E93" s="4"/>
      <c r="F93" s="4" t="s">
        <v>6</v>
      </c>
      <c r="G93" s="4"/>
    </row>
    <row r="94" spans="1:7" ht="17.25" x14ac:dyDescent="0.25">
      <c r="A94" s="2" t="s">
        <v>95</v>
      </c>
      <c r="B94" s="10">
        <v>-0.61</v>
      </c>
      <c r="C94" s="11" t="s">
        <v>96</v>
      </c>
      <c r="D94" s="10">
        <v>-1.77</v>
      </c>
      <c r="E94" s="11" t="s">
        <v>96</v>
      </c>
      <c r="F94" s="10">
        <v>-5.47</v>
      </c>
      <c r="G94" s="11" t="s">
        <v>96</v>
      </c>
    </row>
    <row r="95" spans="1:7" ht="17.25" x14ac:dyDescent="0.25">
      <c r="A95" s="2" t="s">
        <v>97</v>
      </c>
      <c r="B95" s="10">
        <v>-0.61</v>
      </c>
      <c r="C95" s="11" t="s">
        <v>96</v>
      </c>
      <c r="D95" s="10">
        <v>-1.77</v>
      </c>
      <c r="E95" s="11" t="s">
        <v>96</v>
      </c>
      <c r="F95" s="10">
        <v>-5.47</v>
      </c>
      <c r="G95" s="11" t="s">
        <v>96</v>
      </c>
    </row>
    <row r="96" spans="1:7" ht="30" x14ac:dyDescent="0.25">
      <c r="A96" s="2" t="s">
        <v>98</v>
      </c>
      <c r="B96" s="6">
        <v>4582116.5880000005</v>
      </c>
      <c r="C96" s="4"/>
      <c r="D96" s="6">
        <v>6273402.8559999997</v>
      </c>
      <c r="E96" s="4"/>
      <c r="F96" s="6">
        <v>7873786.8130000001</v>
      </c>
      <c r="G96" s="4"/>
    </row>
    <row r="97" spans="1:7" ht="45" x14ac:dyDescent="0.25">
      <c r="A97" s="2" t="s">
        <v>65</v>
      </c>
      <c r="B97" s="4" t="s">
        <v>6</v>
      </c>
      <c r="C97" s="4"/>
      <c r="D97" s="4" t="s">
        <v>6</v>
      </c>
      <c r="E97" s="4"/>
      <c r="F97" s="4" t="s">
        <v>6</v>
      </c>
      <c r="G97" s="4"/>
    </row>
    <row r="98" spans="1:7" x14ac:dyDescent="0.25">
      <c r="A98" s="3" t="s">
        <v>88</v>
      </c>
      <c r="B98" s="4" t="s">
        <v>6</v>
      </c>
      <c r="C98" s="4"/>
      <c r="D98" s="4" t="s">
        <v>6</v>
      </c>
      <c r="E98" s="4"/>
      <c r="F98" s="4" t="s">
        <v>6</v>
      </c>
      <c r="G98" s="4"/>
    </row>
    <row r="99" spans="1:7" x14ac:dyDescent="0.25">
      <c r="A99" s="2" t="s">
        <v>99</v>
      </c>
      <c r="B99" s="9">
        <v>559473</v>
      </c>
      <c r="C99" s="4"/>
      <c r="D99" s="9">
        <v>-429295</v>
      </c>
      <c r="E99" s="4"/>
      <c r="F99" s="9">
        <v>-958118</v>
      </c>
      <c r="G99" s="4"/>
    </row>
    <row r="100" spans="1:7" ht="30" x14ac:dyDescent="0.25">
      <c r="A100" s="2" t="s">
        <v>100</v>
      </c>
      <c r="B100" s="9">
        <v>981916</v>
      </c>
      <c r="C100" s="4"/>
      <c r="D100" s="9">
        <v>-687951</v>
      </c>
      <c r="E100" s="4"/>
      <c r="F100" s="9">
        <v>-21346446</v>
      </c>
      <c r="G100" s="4"/>
    </row>
    <row r="101" spans="1:7" ht="45" x14ac:dyDescent="0.25">
      <c r="A101" s="2" t="s">
        <v>67</v>
      </c>
      <c r="B101" s="4" t="s">
        <v>6</v>
      </c>
      <c r="C101" s="4"/>
      <c r="D101" s="4" t="s">
        <v>6</v>
      </c>
      <c r="E101" s="4"/>
      <c r="F101" s="4" t="s">
        <v>6</v>
      </c>
      <c r="G101" s="4"/>
    </row>
    <row r="102" spans="1:7" x14ac:dyDescent="0.25">
      <c r="A102" s="3" t="s">
        <v>88</v>
      </c>
      <c r="B102" s="4" t="s">
        <v>6</v>
      </c>
      <c r="C102" s="4"/>
      <c r="D102" s="4" t="s">
        <v>6</v>
      </c>
      <c r="E102" s="4"/>
      <c r="F102" s="4" t="s">
        <v>6</v>
      </c>
      <c r="G102" s="4"/>
    </row>
    <row r="103" spans="1:7" x14ac:dyDescent="0.25">
      <c r="A103" s="2" t="s">
        <v>99</v>
      </c>
      <c r="B103" s="9">
        <v>5825</v>
      </c>
      <c r="C103" s="4"/>
      <c r="D103" s="9">
        <v>-25751</v>
      </c>
      <c r="E103" s="4"/>
      <c r="F103" s="4">
        <v>0</v>
      </c>
      <c r="G103" s="4"/>
    </row>
    <row r="104" spans="1:7" ht="30" x14ac:dyDescent="0.25">
      <c r="A104" s="2" t="s">
        <v>100</v>
      </c>
      <c r="B104" s="9">
        <v>1092727</v>
      </c>
      <c r="C104" s="4"/>
      <c r="D104" s="9">
        <v>-1252834</v>
      </c>
      <c r="E104" s="4"/>
      <c r="F104" s="9">
        <v>240600</v>
      </c>
      <c r="G104" s="4"/>
    </row>
    <row r="105" spans="1:7" ht="45" x14ac:dyDescent="0.25">
      <c r="A105" s="2" t="s">
        <v>66</v>
      </c>
      <c r="B105" s="4" t="s">
        <v>6</v>
      </c>
      <c r="C105" s="4"/>
      <c r="D105" s="4" t="s">
        <v>6</v>
      </c>
      <c r="E105" s="4"/>
      <c r="F105" s="4" t="s">
        <v>6</v>
      </c>
      <c r="G105" s="4"/>
    </row>
    <row r="106" spans="1:7" x14ac:dyDescent="0.25">
      <c r="A106" s="3" t="s">
        <v>88</v>
      </c>
      <c r="B106" s="4" t="s">
        <v>6</v>
      </c>
      <c r="C106" s="4"/>
      <c r="D106" s="4" t="s">
        <v>6</v>
      </c>
      <c r="E106" s="4"/>
      <c r="F106" s="4" t="s">
        <v>6</v>
      </c>
      <c r="G106" s="4"/>
    </row>
    <row r="107" spans="1:7" x14ac:dyDescent="0.25">
      <c r="A107" s="2" t="s">
        <v>99</v>
      </c>
      <c r="B107" s="9">
        <v>22738</v>
      </c>
      <c r="C107" s="4"/>
      <c r="D107" s="9">
        <v>3838</v>
      </c>
      <c r="E107" s="4"/>
      <c r="F107" s="4">
        <v>0</v>
      </c>
      <c r="G107" s="4"/>
    </row>
    <row r="108" spans="1:7" ht="30" x14ac:dyDescent="0.25">
      <c r="A108" s="2" t="s">
        <v>100</v>
      </c>
      <c r="B108" s="9">
        <v>216643</v>
      </c>
      <c r="C108" s="4"/>
      <c r="D108" s="9">
        <v>160465</v>
      </c>
      <c r="E108" s="4"/>
      <c r="F108" s="9">
        <v>-120388</v>
      </c>
      <c r="G108" s="4"/>
    </row>
    <row r="109" spans="1:7" ht="30" x14ac:dyDescent="0.25">
      <c r="A109" s="2" t="s">
        <v>68</v>
      </c>
      <c r="B109" s="4" t="s">
        <v>6</v>
      </c>
      <c r="C109" s="4"/>
      <c r="D109" s="4" t="s">
        <v>6</v>
      </c>
      <c r="E109" s="4"/>
      <c r="F109" s="4" t="s">
        <v>6</v>
      </c>
      <c r="G109" s="4"/>
    </row>
    <row r="110" spans="1:7" x14ac:dyDescent="0.25">
      <c r="A110" s="3" t="s">
        <v>80</v>
      </c>
      <c r="B110" s="4" t="s">
        <v>6</v>
      </c>
      <c r="C110" s="4"/>
      <c r="D110" s="4" t="s">
        <v>6</v>
      </c>
      <c r="E110" s="4"/>
      <c r="F110" s="4" t="s">
        <v>6</v>
      </c>
      <c r="G110" s="4"/>
    </row>
    <row r="111" spans="1:7" ht="30" x14ac:dyDescent="0.25">
      <c r="A111" s="2" t="s">
        <v>81</v>
      </c>
      <c r="B111" s="9">
        <v>69030</v>
      </c>
      <c r="C111" s="4"/>
      <c r="D111" s="9">
        <v>133904</v>
      </c>
      <c r="E111" s="4"/>
      <c r="F111" s="9">
        <v>107915</v>
      </c>
      <c r="G111" s="4"/>
    </row>
    <row r="112" spans="1:7" x14ac:dyDescent="0.25">
      <c r="A112" s="3" t="s">
        <v>82</v>
      </c>
      <c r="B112" s="4" t="s">
        <v>6</v>
      </c>
      <c r="C112" s="4"/>
      <c r="D112" s="4" t="s">
        <v>6</v>
      </c>
      <c r="E112" s="4"/>
      <c r="F112" s="4" t="s">
        <v>6</v>
      </c>
      <c r="G112" s="4"/>
    </row>
    <row r="113" spans="1:7" x14ac:dyDescent="0.25">
      <c r="A113" s="2" t="s">
        <v>83</v>
      </c>
      <c r="B113" s="9">
        <v>9353028</v>
      </c>
      <c r="C113" s="4"/>
      <c r="D113" s="9">
        <v>13307993</v>
      </c>
      <c r="E113" s="4"/>
      <c r="F113" s="9">
        <v>18722379</v>
      </c>
      <c r="G113" s="4"/>
    </row>
    <row r="114" spans="1:7" x14ac:dyDescent="0.25">
      <c r="A114" s="2" t="s">
        <v>84</v>
      </c>
      <c r="B114" s="9">
        <v>2127948</v>
      </c>
      <c r="C114" s="4"/>
      <c r="D114" s="9">
        <v>3384253</v>
      </c>
      <c r="E114" s="4"/>
      <c r="F114" s="9">
        <v>6205832</v>
      </c>
      <c r="G114" s="4"/>
    </row>
    <row r="115" spans="1:7" x14ac:dyDescent="0.25">
      <c r="A115" s="2" t="s">
        <v>85</v>
      </c>
      <c r="B115" s="4">
        <v>0</v>
      </c>
      <c r="C115" s="4"/>
      <c r="D115" s="4">
        <v>0</v>
      </c>
      <c r="E115" s="4"/>
      <c r="F115" s="9">
        <v>94355</v>
      </c>
      <c r="G115" s="4"/>
    </row>
    <row r="116" spans="1:7" x14ac:dyDescent="0.25">
      <c r="A116" s="2" t="s">
        <v>86</v>
      </c>
      <c r="B116" s="9">
        <v>11480976</v>
      </c>
      <c r="C116" s="4"/>
      <c r="D116" s="9">
        <v>16692246</v>
      </c>
      <c r="E116" s="4"/>
      <c r="F116" s="9">
        <v>25022566</v>
      </c>
      <c r="G116" s="4"/>
    </row>
    <row r="117" spans="1:7" x14ac:dyDescent="0.25">
      <c r="A117" s="2" t="s">
        <v>102</v>
      </c>
      <c r="B117" s="4">
        <v>0</v>
      </c>
      <c r="C117" s="4"/>
      <c r="D117" s="9">
        <v>-83982</v>
      </c>
      <c r="E117" s="4"/>
      <c r="F117" s="4">
        <v>0</v>
      </c>
      <c r="G117" s="4"/>
    </row>
    <row r="118" spans="1:7" x14ac:dyDescent="0.25">
      <c r="A118" s="2" t="s">
        <v>103</v>
      </c>
      <c r="B118" s="9">
        <v>11480976</v>
      </c>
      <c r="C118" s="4"/>
      <c r="D118" s="9">
        <v>16608264</v>
      </c>
      <c r="E118" s="4"/>
      <c r="F118" s="9">
        <v>25022566</v>
      </c>
      <c r="G118" s="4"/>
    </row>
    <row r="119" spans="1:7" x14ac:dyDescent="0.25">
      <c r="A119" s="2" t="s">
        <v>87</v>
      </c>
      <c r="B119" s="9">
        <v>-11411946</v>
      </c>
      <c r="C119" s="4"/>
      <c r="D119" s="9">
        <v>-16474360</v>
      </c>
      <c r="E119" s="4"/>
      <c r="F119" s="9">
        <v>-24914651</v>
      </c>
      <c r="G119" s="4"/>
    </row>
    <row r="120" spans="1:7" x14ac:dyDescent="0.25">
      <c r="A120" s="3" t="s">
        <v>88</v>
      </c>
      <c r="B120" s="4" t="s">
        <v>6</v>
      </c>
      <c r="C120" s="4"/>
      <c r="D120" s="4" t="s">
        <v>6</v>
      </c>
      <c r="E120" s="4"/>
      <c r="F120" s="4" t="s">
        <v>6</v>
      </c>
      <c r="G120" s="4"/>
    </row>
    <row r="121" spans="1:7" x14ac:dyDescent="0.25">
      <c r="A121" s="2" t="s">
        <v>89</v>
      </c>
      <c r="B121" s="9">
        <v>7217969</v>
      </c>
      <c r="C121" s="4"/>
      <c r="D121" s="9">
        <v>-6219265</v>
      </c>
      <c r="E121" s="4"/>
      <c r="F121" s="9">
        <v>11402800</v>
      </c>
      <c r="G121" s="4"/>
    </row>
    <row r="122" spans="1:7" x14ac:dyDescent="0.25">
      <c r="A122" s="2" t="s">
        <v>90</v>
      </c>
      <c r="B122" s="9">
        <v>2267134</v>
      </c>
      <c r="C122" s="4"/>
      <c r="D122" s="9">
        <v>-9809697</v>
      </c>
      <c r="E122" s="4"/>
      <c r="F122" s="9">
        <v>-11820187</v>
      </c>
      <c r="G122" s="4"/>
    </row>
    <row r="123" spans="1:7" x14ac:dyDescent="0.25">
      <c r="A123" s="2" t="s">
        <v>104</v>
      </c>
      <c r="B123" s="4">
        <v>0</v>
      </c>
      <c r="C123" s="4"/>
      <c r="D123" s="4">
        <v>0</v>
      </c>
      <c r="E123" s="4"/>
      <c r="F123" s="9">
        <v>10951</v>
      </c>
      <c r="G123" s="4"/>
    </row>
    <row r="124" spans="1:7" x14ac:dyDescent="0.25">
      <c r="A124" s="2" t="s">
        <v>91</v>
      </c>
      <c r="B124" s="9">
        <v>9944758</v>
      </c>
      <c r="C124" s="4"/>
      <c r="D124" s="9">
        <v>-19787603</v>
      </c>
      <c r="E124" s="4"/>
      <c r="F124" s="9">
        <v>325546</v>
      </c>
      <c r="G124" s="4"/>
    </row>
    <row r="125" spans="1:7" x14ac:dyDescent="0.25">
      <c r="A125" s="2" t="s">
        <v>92</v>
      </c>
      <c r="B125" s="9">
        <v>-1467188</v>
      </c>
      <c r="C125" s="4"/>
      <c r="D125" s="9">
        <v>-36261963</v>
      </c>
      <c r="E125" s="4"/>
      <c r="F125" s="9">
        <v>-24589105</v>
      </c>
      <c r="G125" s="4"/>
    </row>
    <row r="126" spans="1:7" x14ac:dyDescent="0.25">
      <c r="A126" s="3" t="s">
        <v>93</v>
      </c>
      <c r="B126" s="4" t="s">
        <v>6</v>
      </c>
      <c r="C126" s="4"/>
      <c r="D126" s="4" t="s">
        <v>6</v>
      </c>
      <c r="E126" s="4"/>
      <c r="F126" s="4" t="s">
        <v>6</v>
      </c>
      <c r="G126" s="4"/>
    </row>
    <row r="127" spans="1:7" x14ac:dyDescent="0.25">
      <c r="A127" s="2" t="s">
        <v>47</v>
      </c>
      <c r="B127" s="9">
        <v>-1451095</v>
      </c>
      <c r="C127" s="4"/>
      <c r="D127" s="9">
        <v>-35829461</v>
      </c>
      <c r="E127" s="4"/>
      <c r="F127" s="9">
        <v>-24340924</v>
      </c>
      <c r="G127" s="4"/>
    </row>
    <row r="128" spans="1:7" x14ac:dyDescent="0.25">
      <c r="A128" s="2" t="s">
        <v>48</v>
      </c>
      <c r="B128" s="9">
        <v>-16093</v>
      </c>
      <c r="C128" s="4"/>
      <c r="D128" s="9">
        <v>-432502</v>
      </c>
      <c r="E128" s="4"/>
      <c r="F128" s="9">
        <v>-248181</v>
      </c>
      <c r="G128" s="4"/>
    </row>
    <row r="129" spans="1:7" x14ac:dyDescent="0.25">
      <c r="A129" s="3" t="s">
        <v>94</v>
      </c>
      <c r="B129" s="4" t="s">
        <v>6</v>
      </c>
      <c r="C129" s="4"/>
      <c r="D129" s="4" t="s">
        <v>6</v>
      </c>
      <c r="E129" s="4"/>
      <c r="F129" s="4" t="s">
        <v>6</v>
      </c>
      <c r="G129" s="4"/>
    </row>
    <row r="130" spans="1:7" ht="17.25" x14ac:dyDescent="0.25">
      <c r="A130" s="2" t="s">
        <v>95</v>
      </c>
      <c r="B130" s="10">
        <v>-0.16</v>
      </c>
      <c r="C130" s="11" t="s">
        <v>96</v>
      </c>
      <c r="D130" s="10">
        <v>-2.94</v>
      </c>
      <c r="E130" s="11" t="s">
        <v>96</v>
      </c>
      <c r="F130" s="10">
        <v>-1.68</v>
      </c>
      <c r="G130" s="11" t="s">
        <v>96</v>
      </c>
    </row>
    <row r="131" spans="1:7" ht="17.25" x14ac:dyDescent="0.25">
      <c r="A131" s="2" t="s">
        <v>97</v>
      </c>
      <c r="B131" s="10">
        <v>-0.16</v>
      </c>
      <c r="C131" s="11" t="s">
        <v>96</v>
      </c>
      <c r="D131" s="10">
        <v>-2.94</v>
      </c>
      <c r="E131" s="11" t="s">
        <v>96</v>
      </c>
      <c r="F131" s="10">
        <v>-1.68</v>
      </c>
      <c r="G131" s="11" t="s">
        <v>96</v>
      </c>
    </row>
    <row r="132" spans="1:7" ht="30" x14ac:dyDescent="0.25">
      <c r="A132" s="2" t="s">
        <v>98</v>
      </c>
      <c r="B132" s="6">
        <v>9350648.6600000001</v>
      </c>
      <c r="C132" s="4"/>
      <c r="D132" s="6">
        <v>12156580.268999999</v>
      </c>
      <c r="E132" s="4"/>
      <c r="F132" s="6">
        <v>14975570.662</v>
      </c>
      <c r="G132" s="4"/>
    </row>
    <row r="133" spans="1:7" ht="45" x14ac:dyDescent="0.25">
      <c r="A133" s="2" t="s">
        <v>105</v>
      </c>
      <c r="B133" s="4" t="s">
        <v>6</v>
      </c>
      <c r="C133" s="4"/>
      <c r="D133" s="4" t="s">
        <v>6</v>
      </c>
      <c r="E133" s="4"/>
      <c r="F133" s="4" t="s">
        <v>6</v>
      </c>
      <c r="G133" s="4"/>
    </row>
    <row r="134" spans="1:7" x14ac:dyDescent="0.25">
      <c r="A134" s="3" t="s">
        <v>88</v>
      </c>
      <c r="B134" s="4" t="s">
        <v>6</v>
      </c>
      <c r="C134" s="4"/>
      <c r="D134" s="4" t="s">
        <v>6</v>
      </c>
      <c r="E134" s="4"/>
      <c r="F134" s="4" t="s">
        <v>6</v>
      </c>
      <c r="G134" s="4"/>
    </row>
    <row r="135" spans="1:7" x14ac:dyDescent="0.25">
      <c r="A135" s="2" t="s">
        <v>99</v>
      </c>
      <c r="B135" s="9">
        <v>396051</v>
      </c>
      <c r="C135" s="4"/>
      <c r="D135" s="9">
        <v>-4657167</v>
      </c>
      <c r="E135" s="4"/>
      <c r="F135" s="9">
        <v>167699</v>
      </c>
      <c r="G135" s="4"/>
    </row>
    <row r="136" spans="1:7" ht="30" x14ac:dyDescent="0.25">
      <c r="A136" s="2" t="s">
        <v>100</v>
      </c>
      <c r="B136" s="5">
        <v>63604</v>
      </c>
      <c r="C136" s="4"/>
      <c r="D136" s="5">
        <v>898526</v>
      </c>
      <c r="E136" s="4"/>
      <c r="F136" s="5">
        <v>564283</v>
      </c>
      <c r="G136" s="4"/>
    </row>
    <row r="137" spans="1:7" x14ac:dyDescent="0.25">
      <c r="A137" s="12"/>
      <c r="B137" s="12"/>
      <c r="C137" s="12"/>
      <c r="D137" s="12"/>
      <c r="E137" s="12"/>
      <c r="F137" s="12"/>
      <c r="G137" s="12"/>
    </row>
    <row r="138" spans="1:7" ht="15" customHeight="1" x14ac:dyDescent="0.25">
      <c r="A138" s="2" t="s">
        <v>96</v>
      </c>
      <c r="B138" s="13" t="s">
        <v>106</v>
      </c>
      <c r="C138" s="13"/>
      <c r="D138" s="13"/>
      <c r="E138" s="13"/>
      <c r="F138" s="13"/>
      <c r="G138" s="13"/>
    </row>
  </sheetData>
  <mergeCells count="7">
    <mergeCell ref="B138:G138"/>
    <mergeCell ref="A1:A2"/>
    <mergeCell ref="B1:G1"/>
    <mergeCell ref="B2:C2"/>
    <mergeCell ref="D2:E2"/>
    <mergeCell ref="F2:G2"/>
    <mergeCell ref="A137:G1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1" width="36.5703125" bestFit="1" customWidth="1"/>
    <col min="2" max="2" width="12.28515625" bestFit="1" customWidth="1"/>
    <col min="3" max="3" width="9.85546875" bestFit="1" customWidth="1"/>
    <col min="4" max="4" width="2.5703125" bestFit="1" customWidth="1"/>
  </cols>
  <sheetData>
    <row r="1" spans="1:4" ht="15" customHeight="1" x14ac:dyDescent="0.25">
      <c r="A1" s="1" t="s">
        <v>107</v>
      </c>
      <c r="B1" s="1" t="s">
        <v>2</v>
      </c>
      <c r="C1" s="8" t="s">
        <v>32</v>
      </c>
      <c r="D1" s="8"/>
    </row>
    <row r="2" spans="1:4" x14ac:dyDescent="0.25">
      <c r="A2" s="3" t="s">
        <v>108</v>
      </c>
      <c r="B2" s="4" t="s">
        <v>6</v>
      </c>
      <c r="C2" s="4" t="s">
        <v>6</v>
      </c>
      <c r="D2" s="4"/>
    </row>
    <row r="3" spans="1:4" ht="30" x14ac:dyDescent="0.25">
      <c r="A3" s="2" t="s">
        <v>37</v>
      </c>
      <c r="B3" s="5">
        <v>0</v>
      </c>
      <c r="C3" s="5">
        <v>43205</v>
      </c>
      <c r="D3" s="4"/>
    </row>
    <row r="4" spans="1:4" ht="30" x14ac:dyDescent="0.25">
      <c r="A4" s="2" t="s">
        <v>109</v>
      </c>
      <c r="B4" s="4" t="s">
        <v>6</v>
      </c>
      <c r="C4" s="14">
        <v>1.9E-3</v>
      </c>
      <c r="D4" s="4"/>
    </row>
    <row r="5" spans="1:4" x14ac:dyDescent="0.25">
      <c r="A5" s="2" t="s">
        <v>110</v>
      </c>
      <c r="B5" s="4">
        <v>0</v>
      </c>
      <c r="C5" s="9">
        <v>1833</v>
      </c>
      <c r="D5" s="4"/>
    </row>
    <row r="6" spans="1:4" ht="45" x14ac:dyDescent="0.25">
      <c r="A6" s="2" t="s">
        <v>111</v>
      </c>
      <c r="B6" s="4" t="s">
        <v>6</v>
      </c>
      <c r="C6" s="14">
        <v>1E-4</v>
      </c>
      <c r="D6" s="4"/>
    </row>
    <row r="7" spans="1:4" ht="45" x14ac:dyDescent="0.25">
      <c r="A7" s="2" t="s">
        <v>112</v>
      </c>
      <c r="B7" s="4" t="s">
        <v>6</v>
      </c>
      <c r="C7" s="4" t="s">
        <v>6</v>
      </c>
      <c r="D7" s="4"/>
    </row>
    <row r="8" spans="1:4" x14ac:dyDescent="0.25">
      <c r="A8" s="3" t="s">
        <v>108</v>
      </c>
      <c r="B8" s="4" t="s">
        <v>6</v>
      </c>
      <c r="C8" s="4" t="s">
        <v>6</v>
      </c>
      <c r="D8" s="4"/>
    </row>
    <row r="9" spans="1:4" ht="30" x14ac:dyDescent="0.25">
      <c r="A9" s="2" t="s">
        <v>37</v>
      </c>
      <c r="B9" s="4" t="s">
        <v>6</v>
      </c>
      <c r="C9" s="9">
        <v>5545</v>
      </c>
      <c r="D9" s="4"/>
    </row>
    <row r="10" spans="1:4" ht="30" x14ac:dyDescent="0.25">
      <c r="A10" s="2" t="s">
        <v>109</v>
      </c>
      <c r="B10" s="4" t="s">
        <v>6</v>
      </c>
      <c r="C10" s="14">
        <v>2.0000000000000001E-4</v>
      </c>
      <c r="D10" s="4"/>
    </row>
    <row r="11" spans="1:4" ht="60" x14ac:dyDescent="0.25">
      <c r="A11" s="2" t="s">
        <v>113</v>
      </c>
      <c r="B11" s="4" t="s">
        <v>6</v>
      </c>
      <c r="C11" s="4" t="s">
        <v>6</v>
      </c>
      <c r="D11" s="4"/>
    </row>
    <row r="12" spans="1:4" x14ac:dyDescent="0.25">
      <c r="A12" s="3" t="s">
        <v>108</v>
      </c>
      <c r="B12" s="4" t="s">
        <v>6</v>
      </c>
      <c r="C12" s="4" t="s">
        <v>6</v>
      </c>
      <c r="D12" s="4"/>
    </row>
    <row r="13" spans="1:4" ht="30" x14ac:dyDescent="0.25">
      <c r="A13" s="2" t="s">
        <v>37</v>
      </c>
      <c r="B13" s="4" t="s">
        <v>6</v>
      </c>
      <c r="C13" s="9">
        <v>5545</v>
      </c>
      <c r="D13" s="4"/>
    </row>
    <row r="14" spans="1:4" ht="30" x14ac:dyDescent="0.25">
      <c r="A14" s="2" t="s">
        <v>109</v>
      </c>
      <c r="B14" s="4" t="s">
        <v>6</v>
      </c>
      <c r="C14" s="14">
        <v>2.0000000000000001E-4</v>
      </c>
      <c r="D14" s="4"/>
    </row>
    <row r="15" spans="1:4" ht="30" x14ac:dyDescent="0.25">
      <c r="A15" s="2" t="s">
        <v>114</v>
      </c>
      <c r="B15" s="4" t="s">
        <v>6</v>
      </c>
      <c r="C15" s="4" t="s">
        <v>6</v>
      </c>
      <c r="D15" s="4"/>
    </row>
    <row r="16" spans="1:4" x14ac:dyDescent="0.25">
      <c r="A16" s="3" t="s">
        <v>108</v>
      </c>
      <c r="B16" s="4" t="s">
        <v>6</v>
      </c>
      <c r="C16" s="4" t="s">
        <v>6</v>
      </c>
      <c r="D16" s="4"/>
    </row>
    <row r="17" spans="1:4" ht="30" x14ac:dyDescent="0.25">
      <c r="A17" s="2" t="s">
        <v>37</v>
      </c>
      <c r="B17" s="4" t="s">
        <v>6</v>
      </c>
      <c r="C17" s="9">
        <v>35827</v>
      </c>
      <c r="D17" s="4"/>
    </row>
    <row r="18" spans="1:4" ht="30" x14ac:dyDescent="0.25">
      <c r="A18" s="2" t="s">
        <v>109</v>
      </c>
      <c r="B18" s="4" t="s">
        <v>6</v>
      </c>
      <c r="C18" s="14">
        <v>1.6000000000000001E-3</v>
      </c>
      <c r="D18" s="4"/>
    </row>
    <row r="19" spans="1:4" ht="45" x14ac:dyDescent="0.25">
      <c r="A19" s="2" t="s">
        <v>115</v>
      </c>
      <c r="B19" s="4" t="s">
        <v>6</v>
      </c>
      <c r="C19" s="4" t="s">
        <v>6</v>
      </c>
      <c r="D19" s="4"/>
    </row>
    <row r="20" spans="1:4" x14ac:dyDescent="0.25">
      <c r="A20" s="3" t="s">
        <v>108</v>
      </c>
      <c r="B20" s="4" t="s">
        <v>6</v>
      </c>
      <c r="C20" s="4" t="s">
        <v>6</v>
      </c>
      <c r="D20" s="4"/>
    </row>
    <row r="21" spans="1:4" ht="30" x14ac:dyDescent="0.25">
      <c r="A21" s="2" t="s">
        <v>37</v>
      </c>
      <c r="B21" s="4" t="s">
        <v>6</v>
      </c>
      <c r="C21" s="9">
        <v>35827</v>
      </c>
      <c r="D21" s="4"/>
    </row>
    <row r="22" spans="1:4" ht="30" x14ac:dyDescent="0.25">
      <c r="A22" s="2" t="s">
        <v>109</v>
      </c>
      <c r="B22" s="4" t="s">
        <v>6</v>
      </c>
      <c r="C22" s="14">
        <v>1.6000000000000001E-3</v>
      </c>
      <c r="D22" s="4"/>
    </row>
    <row r="23" spans="1:4" ht="30" x14ac:dyDescent="0.25">
      <c r="A23" s="2" t="s">
        <v>54</v>
      </c>
      <c r="B23" s="4" t="s">
        <v>6</v>
      </c>
      <c r="C23" s="4" t="s">
        <v>6</v>
      </c>
      <c r="D23" s="4"/>
    </row>
    <row r="24" spans="1:4" x14ac:dyDescent="0.25">
      <c r="A24" s="3" t="s">
        <v>108</v>
      </c>
      <c r="B24" s="4" t="s">
        <v>6</v>
      </c>
      <c r="C24" s="4" t="s">
        <v>6</v>
      </c>
      <c r="D24" s="4"/>
    </row>
    <row r="25" spans="1:4" ht="30" x14ac:dyDescent="0.25">
      <c r="A25" s="2" t="s">
        <v>37</v>
      </c>
      <c r="B25" s="9">
        <v>1200500</v>
      </c>
      <c r="C25" s="9">
        <v>981779</v>
      </c>
      <c r="D25" s="4"/>
    </row>
    <row r="26" spans="1:4" ht="30" x14ac:dyDescent="0.25">
      <c r="A26" s="2" t="s">
        <v>109</v>
      </c>
      <c r="B26" s="14">
        <v>0.14699999999999999</v>
      </c>
      <c r="C26" s="14">
        <v>8.8499999999999995E-2</v>
      </c>
      <c r="D26" s="4"/>
    </row>
    <row r="27" spans="1:4" x14ac:dyDescent="0.25">
      <c r="A27" s="2" t="s">
        <v>110</v>
      </c>
      <c r="B27" s="9">
        <v>889621</v>
      </c>
      <c r="C27" s="9">
        <v>876453</v>
      </c>
      <c r="D27" s="4"/>
    </row>
    <row r="28" spans="1:4" ht="45" x14ac:dyDescent="0.25">
      <c r="A28" s="2" t="s">
        <v>111</v>
      </c>
      <c r="B28" s="14">
        <v>0.109</v>
      </c>
      <c r="C28" s="14">
        <v>7.9000000000000001E-2</v>
      </c>
      <c r="D28" s="4"/>
    </row>
    <row r="29" spans="1:4" ht="75" x14ac:dyDescent="0.25">
      <c r="A29" s="2" t="s">
        <v>116</v>
      </c>
      <c r="B29" s="4" t="s">
        <v>6</v>
      </c>
      <c r="C29" s="4" t="s">
        <v>6</v>
      </c>
      <c r="D29" s="4"/>
    </row>
    <row r="30" spans="1:4" x14ac:dyDescent="0.25">
      <c r="A30" s="3" t="s">
        <v>108</v>
      </c>
      <c r="B30" s="4" t="s">
        <v>6</v>
      </c>
      <c r="C30" s="4" t="s">
        <v>6</v>
      </c>
      <c r="D30" s="4"/>
    </row>
    <row r="31" spans="1:4" ht="30" x14ac:dyDescent="0.25">
      <c r="A31" s="2" t="s">
        <v>37</v>
      </c>
      <c r="B31" s="9">
        <v>86040</v>
      </c>
      <c r="C31" s="9">
        <v>88742</v>
      </c>
      <c r="D31" s="4"/>
    </row>
    <row r="32" spans="1:4" ht="30" x14ac:dyDescent="0.25">
      <c r="A32" s="2" t="s">
        <v>109</v>
      </c>
      <c r="B32" s="14">
        <v>1.0500000000000001E-2</v>
      </c>
      <c r="C32" s="14">
        <v>8.0000000000000002E-3</v>
      </c>
      <c r="D32" s="4"/>
    </row>
    <row r="33" spans="1:4" ht="90" x14ac:dyDescent="0.25">
      <c r="A33" s="2" t="s">
        <v>117</v>
      </c>
      <c r="B33" s="4" t="s">
        <v>6</v>
      </c>
      <c r="C33" s="4" t="s">
        <v>6</v>
      </c>
      <c r="D33" s="4"/>
    </row>
    <row r="34" spans="1:4" x14ac:dyDescent="0.25">
      <c r="A34" s="3" t="s">
        <v>108</v>
      </c>
      <c r="B34" s="4" t="s">
        <v>6</v>
      </c>
      <c r="C34" s="4" t="s">
        <v>6</v>
      </c>
      <c r="D34" s="4"/>
    </row>
    <row r="35" spans="1:4" ht="30" x14ac:dyDescent="0.25">
      <c r="A35" s="2" t="s">
        <v>37</v>
      </c>
      <c r="B35" s="9">
        <v>-86359</v>
      </c>
      <c r="C35" s="9">
        <v>-58726</v>
      </c>
      <c r="D35" s="4"/>
    </row>
    <row r="36" spans="1:4" ht="30" x14ac:dyDescent="0.25">
      <c r="A36" s="2" t="s">
        <v>109</v>
      </c>
      <c r="B36" s="14">
        <v>-1.06E-2</v>
      </c>
      <c r="C36" s="14">
        <v>-5.3E-3</v>
      </c>
      <c r="D36" s="4"/>
    </row>
    <row r="37" spans="1:4" ht="75" x14ac:dyDescent="0.25">
      <c r="A37" s="2" t="s">
        <v>118</v>
      </c>
      <c r="B37" s="4" t="s">
        <v>6</v>
      </c>
      <c r="C37" s="4" t="s">
        <v>6</v>
      </c>
      <c r="D37" s="4"/>
    </row>
    <row r="38" spans="1:4" x14ac:dyDescent="0.25">
      <c r="A38" s="3" t="s">
        <v>108</v>
      </c>
      <c r="B38" s="4" t="s">
        <v>6</v>
      </c>
      <c r="C38" s="4" t="s">
        <v>6</v>
      </c>
      <c r="D38" s="4"/>
    </row>
    <row r="39" spans="1:4" ht="30" x14ac:dyDescent="0.25">
      <c r="A39" s="2" t="s">
        <v>37</v>
      </c>
      <c r="B39" s="9">
        <v>84093</v>
      </c>
      <c r="C39" s="9">
        <v>43098</v>
      </c>
      <c r="D39" s="4"/>
    </row>
    <row r="40" spans="1:4" ht="30" x14ac:dyDescent="0.25">
      <c r="A40" s="2" t="s">
        <v>109</v>
      </c>
      <c r="B40" s="14">
        <v>1.03E-2</v>
      </c>
      <c r="C40" s="14">
        <v>3.8999999999999998E-3</v>
      </c>
      <c r="D40" s="4"/>
    </row>
    <row r="41" spans="1:4" ht="90" x14ac:dyDescent="0.25">
      <c r="A41" s="2" t="s">
        <v>119</v>
      </c>
      <c r="B41" s="4" t="s">
        <v>6</v>
      </c>
      <c r="C41" s="4" t="s">
        <v>6</v>
      </c>
      <c r="D41" s="4"/>
    </row>
    <row r="42" spans="1:4" x14ac:dyDescent="0.25">
      <c r="A42" s="3" t="s">
        <v>108</v>
      </c>
      <c r="B42" s="4" t="s">
        <v>6</v>
      </c>
      <c r="C42" s="4" t="s">
        <v>6</v>
      </c>
      <c r="D42" s="4"/>
    </row>
    <row r="43" spans="1:4" ht="30" x14ac:dyDescent="0.25">
      <c r="A43" s="2" t="s">
        <v>37</v>
      </c>
      <c r="B43" s="9">
        <v>115306</v>
      </c>
      <c r="C43" s="9">
        <v>78781</v>
      </c>
      <c r="D43" s="4"/>
    </row>
    <row r="44" spans="1:4" ht="30" x14ac:dyDescent="0.25">
      <c r="A44" s="2" t="s">
        <v>109</v>
      </c>
      <c r="B44" s="14">
        <v>1.41E-2</v>
      </c>
      <c r="C44" s="14">
        <v>7.1000000000000004E-3</v>
      </c>
      <c r="D44" s="4"/>
    </row>
    <row r="45" spans="1:4" ht="90" x14ac:dyDescent="0.25">
      <c r="A45" s="2" t="s">
        <v>120</v>
      </c>
      <c r="B45" s="4" t="s">
        <v>6</v>
      </c>
      <c r="C45" s="4" t="s">
        <v>6</v>
      </c>
      <c r="D45" s="4"/>
    </row>
    <row r="46" spans="1:4" x14ac:dyDescent="0.25">
      <c r="A46" s="3" t="s">
        <v>108</v>
      </c>
      <c r="B46" s="4" t="s">
        <v>6</v>
      </c>
      <c r="C46" s="4" t="s">
        <v>6</v>
      </c>
      <c r="D46" s="4"/>
    </row>
    <row r="47" spans="1:4" ht="30" x14ac:dyDescent="0.25">
      <c r="A47" s="2" t="s">
        <v>37</v>
      </c>
      <c r="B47" s="9">
        <v>-27000</v>
      </c>
      <c r="C47" s="9">
        <v>25589</v>
      </c>
      <c r="D47" s="4"/>
    </row>
    <row r="48" spans="1:4" ht="30" x14ac:dyDescent="0.25">
      <c r="A48" s="2" t="s">
        <v>109</v>
      </c>
      <c r="B48" s="14">
        <v>-3.3E-3</v>
      </c>
      <c r="C48" s="14">
        <v>2.3E-3</v>
      </c>
      <c r="D48" s="4"/>
    </row>
    <row r="49" spans="1:4" ht="60" x14ac:dyDescent="0.25">
      <c r="A49" s="2" t="s">
        <v>121</v>
      </c>
      <c r="B49" s="4" t="s">
        <v>6</v>
      </c>
      <c r="C49" s="4" t="s">
        <v>6</v>
      </c>
      <c r="D49" s="4"/>
    </row>
    <row r="50" spans="1:4" x14ac:dyDescent="0.25">
      <c r="A50" s="3" t="s">
        <v>108</v>
      </c>
      <c r="B50" s="4" t="s">
        <v>6</v>
      </c>
      <c r="C50" s="4" t="s">
        <v>6</v>
      </c>
      <c r="D50" s="4"/>
    </row>
    <row r="51" spans="1:4" ht="30" x14ac:dyDescent="0.25">
      <c r="A51" s="2" t="s">
        <v>37</v>
      </c>
      <c r="B51" s="9">
        <v>224839</v>
      </c>
      <c r="C51" s="9">
        <v>16584</v>
      </c>
      <c r="D51" s="4"/>
    </row>
    <row r="52" spans="1:4" ht="30" x14ac:dyDescent="0.25">
      <c r="A52" s="2" t="s">
        <v>109</v>
      </c>
      <c r="B52" s="14">
        <v>2.75E-2</v>
      </c>
      <c r="C52" s="14">
        <v>1.5E-3</v>
      </c>
      <c r="D52" s="4"/>
    </row>
    <row r="53" spans="1:4" ht="75" x14ac:dyDescent="0.25">
      <c r="A53" s="2" t="s">
        <v>122</v>
      </c>
      <c r="B53" s="4" t="s">
        <v>6</v>
      </c>
      <c r="C53" s="4" t="s">
        <v>6</v>
      </c>
      <c r="D53" s="4"/>
    </row>
    <row r="54" spans="1:4" x14ac:dyDescent="0.25">
      <c r="A54" s="3" t="s">
        <v>108</v>
      </c>
      <c r="B54" s="4" t="s">
        <v>6</v>
      </c>
      <c r="C54" s="4" t="s">
        <v>6</v>
      </c>
      <c r="D54" s="4"/>
    </row>
    <row r="55" spans="1:4" ht="30" x14ac:dyDescent="0.25">
      <c r="A55" s="2" t="s">
        <v>37</v>
      </c>
      <c r="B55" s="9">
        <v>144024</v>
      </c>
      <c r="C55" s="9">
        <v>11711</v>
      </c>
      <c r="D55" s="4"/>
    </row>
    <row r="56" spans="1:4" ht="30" x14ac:dyDescent="0.25">
      <c r="A56" s="2" t="s">
        <v>109</v>
      </c>
      <c r="B56" s="14">
        <v>1.7600000000000001E-2</v>
      </c>
      <c r="C56" s="14">
        <v>1.1000000000000001E-3</v>
      </c>
      <c r="D56" s="4"/>
    </row>
    <row r="57" spans="1:4" ht="75" x14ac:dyDescent="0.25">
      <c r="A57" s="2" t="s">
        <v>123</v>
      </c>
      <c r="B57" s="4" t="s">
        <v>6</v>
      </c>
      <c r="C57" s="4" t="s">
        <v>6</v>
      </c>
      <c r="D57" s="4"/>
    </row>
    <row r="58" spans="1:4" x14ac:dyDescent="0.25">
      <c r="A58" s="3" t="s">
        <v>108</v>
      </c>
      <c r="B58" s="4" t="s">
        <v>6</v>
      </c>
      <c r="C58" s="4" t="s">
        <v>6</v>
      </c>
      <c r="D58" s="4"/>
    </row>
    <row r="59" spans="1:4" ht="30" x14ac:dyDescent="0.25">
      <c r="A59" s="2" t="s">
        <v>37</v>
      </c>
      <c r="B59" s="9">
        <v>-8824</v>
      </c>
      <c r="C59" s="4">
        <v>-439</v>
      </c>
      <c r="D59" s="4"/>
    </row>
    <row r="60" spans="1:4" ht="30" x14ac:dyDescent="0.25">
      <c r="A60" s="2" t="s">
        <v>109</v>
      </c>
      <c r="B60" s="14">
        <v>-1.1000000000000001E-3</v>
      </c>
      <c r="C60" s="14">
        <v>0</v>
      </c>
      <c r="D60" s="11" t="s">
        <v>96</v>
      </c>
    </row>
    <row r="61" spans="1:4" ht="75" x14ac:dyDescent="0.25">
      <c r="A61" s="2" t="s">
        <v>124</v>
      </c>
      <c r="B61" s="4" t="s">
        <v>6</v>
      </c>
      <c r="C61" s="4" t="s">
        <v>6</v>
      </c>
      <c r="D61" s="4"/>
    </row>
    <row r="62" spans="1:4" x14ac:dyDescent="0.25">
      <c r="A62" s="3" t="s">
        <v>108</v>
      </c>
      <c r="B62" s="4" t="s">
        <v>6</v>
      </c>
      <c r="C62" s="4" t="s">
        <v>6</v>
      </c>
      <c r="D62" s="4"/>
    </row>
    <row r="63" spans="1:4" ht="30" x14ac:dyDescent="0.25">
      <c r="A63" s="2" t="s">
        <v>37</v>
      </c>
      <c r="B63" s="9">
        <v>26188</v>
      </c>
      <c r="C63" s="9">
        <v>24791</v>
      </c>
      <c r="D63" s="4"/>
    </row>
    <row r="64" spans="1:4" ht="30" x14ac:dyDescent="0.25">
      <c r="A64" s="2" t="s">
        <v>109</v>
      </c>
      <c r="B64" s="14">
        <v>3.2000000000000002E-3</v>
      </c>
      <c r="C64" s="14">
        <v>2.2000000000000001E-3</v>
      </c>
      <c r="D64" s="4"/>
    </row>
    <row r="65" spans="1:4" ht="75" x14ac:dyDescent="0.25">
      <c r="A65" s="2" t="s">
        <v>125</v>
      </c>
      <c r="B65" s="4" t="s">
        <v>6</v>
      </c>
      <c r="C65" s="4" t="s">
        <v>6</v>
      </c>
      <c r="D65" s="4"/>
    </row>
    <row r="66" spans="1:4" x14ac:dyDescent="0.25">
      <c r="A66" s="3" t="s">
        <v>108</v>
      </c>
      <c r="B66" s="4" t="s">
        <v>6</v>
      </c>
      <c r="C66" s="4" t="s">
        <v>6</v>
      </c>
      <c r="D66" s="4"/>
    </row>
    <row r="67" spans="1:4" ht="30" x14ac:dyDescent="0.25">
      <c r="A67" s="2" t="s">
        <v>37</v>
      </c>
      <c r="B67" s="9">
        <v>63451</v>
      </c>
      <c r="C67" s="9">
        <v>-19479</v>
      </c>
      <c r="D67" s="4"/>
    </row>
    <row r="68" spans="1:4" ht="30" x14ac:dyDescent="0.25">
      <c r="A68" s="2" t="s">
        <v>109</v>
      </c>
      <c r="B68" s="14">
        <v>7.7999999999999996E-3</v>
      </c>
      <c r="C68" s="14">
        <v>-1.8E-3</v>
      </c>
      <c r="D68" s="4"/>
    </row>
    <row r="69" spans="1:4" ht="75" x14ac:dyDescent="0.25">
      <c r="A69" s="2" t="s">
        <v>126</v>
      </c>
      <c r="B69" s="4" t="s">
        <v>6</v>
      </c>
      <c r="C69" s="4" t="s">
        <v>6</v>
      </c>
      <c r="D69" s="4"/>
    </row>
    <row r="70" spans="1:4" x14ac:dyDescent="0.25">
      <c r="A70" s="3" t="s">
        <v>108</v>
      </c>
      <c r="B70" s="4" t="s">
        <v>6</v>
      </c>
      <c r="C70" s="4" t="s">
        <v>6</v>
      </c>
      <c r="D70" s="4"/>
    </row>
    <row r="71" spans="1:4" x14ac:dyDescent="0.25">
      <c r="A71" s="2" t="s">
        <v>127</v>
      </c>
      <c r="B71" s="9">
        <v>-31915</v>
      </c>
      <c r="C71" s="9">
        <v>-22859</v>
      </c>
      <c r="D71" s="4"/>
    </row>
    <row r="72" spans="1:4" ht="30" x14ac:dyDescent="0.25">
      <c r="A72" s="2" t="s">
        <v>128</v>
      </c>
      <c r="B72" s="14">
        <v>-3.8999999999999998E-3</v>
      </c>
      <c r="C72" s="14">
        <v>-2.0999999999999999E-3</v>
      </c>
      <c r="D72" s="4"/>
    </row>
    <row r="73" spans="1:4" ht="30" x14ac:dyDescent="0.25">
      <c r="A73" s="2" t="s">
        <v>61</v>
      </c>
      <c r="B73" s="4" t="s">
        <v>6</v>
      </c>
      <c r="C73" s="4" t="s">
        <v>6</v>
      </c>
      <c r="D73" s="4"/>
    </row>
    <row r="74" spans="1:4" x14ac:dyDescent="0.25">
      <c r="A74" s="3" t="s">
        <v>108</v>
      </c>
      <c r="B74" s="4" t="s">
        <v>6</v>
      </c>
      <c r="C74" s="4" t="s">
        <v>6</v>
      </c>
      <c r="D74" s="4"/>
    </row>
    <row r="75" spans="1:4" ht="30" x14ac:dyDescent="0.25">
      <c r="A75" s="2" t="s">
        <v>37</v>
      </c>
      <c r="B75" s="9">
        <v>6652432</v>
      </c>
      <c r="C75" s="9">
        <v>2551354</v>
      </c>
      <c r="D75" s="4"/>
    </row>
    <row r="76" spans="1:4" ht="30" x14ac:dyDescent="0.25">
      <c r="A76" s="2" t="s">
        <v>109</v>
      </c>
      <c r="B76" s="14">
        <v>4.5400000000000003E-2</v>
      </c>
      <c r="C76" s="14">
        <v>1.2999999999999999E-2</v>
      </c>
      <c r="D76" s="4"/>
    </row>
    <row r="77" spans="1:4" x14ac:dyDescent="0.25">
      <c r="A77" s="2" t="s">
        <v>110</v>
      </c>
      <c r="B77" s="9">
        <v>-689577</v>
      </c>
      <c r="C77" s="9">
        <v>-1203865</v>
      </c>
      <c r="D77" s="4"/>
    </row>
    <row r="78" spans="1:4" ht="45" x14ac:dyDescent="0.25">
      <c r="A78" s="2" t="s">
        <v>111</v>
      </c>
      <c r="B78" s="14">
        <v>-4.7000000000000002E-3</v>
      </c>
      <c r="C78" s="14">
        <v>-6.1000000000000004E-3</v>
      </c>
      <c r="D78" s="4"/>
    </row>
    <row r="79" spans="1:4" ht="60" x14ac:dyDescent="0.25">
      <c r="A79" s="2" t="s">
        <v>129</v>
      </c>
      <c r="B79" s="4" t="s">
        <v>6</v>
      </c>
      <c r="C79" s="4" t="s">
        <v>6</v>
      </c>
      <c r="D79" s="4"/>
    </row>
    <row r="80" spans="1:4" x14ac:dyDescent="0.25">
      <c r="A80" s="3" t="s">
        <v>108</v>
      </c>
      <c r="B80" s="4" t="s">
        <v>6</v>
      </c>
      <c r="C80" s="4" t="s">
        <v>6</v>
      </c>
      <c r="D80" s="4"/>
    </row>
    <row r="81" spans="1:4" ht="30" x14ac:dyDescent="0.25">
      <c r="A81" s="2" t="s">
        <v>37</v>
      </c>
      <c r="B81" s="9">
        <v>3023628</v>
      </c>
      <c r="C81" s="9">
        <v>2076324</v>
      </c>
      <c r="D81" s="4"/>
    </row>
    <row r="82" spans="1:4" ht="30" x14ac:dyDescent="0.25">
      <c r="A82" s="2" t="s">
        <v>109</v>
      </c>
      <c r="B82" s="14">
        <v>2.07E-2</v>
      </c>
      <c r="C82" s="14">
        <v>1.0500000000000001E-2</v>
      </c>
      <c r="D82" s="4"/>
    </row>
    <row r="83" spans="1:4" ht="75" x14ac:dyDescent="0.25">
      <c r="A83" s="2" t="s">
        <v>130</v>
      </c>
      <c r="B83" s="4" t="s">
        <v>6</v>
      </c>
      <c r="C83" s="4" t="s">
        <v>6</v>
      </c>
      <c r="D83" s="4"/>
    </row>
    <row r="84" spans="1:4" x14ac:dyDescent="0.25">
      <c r="A84" s="3" t="s">
        <v>108</v>
      </c>
      <c r="B84" s="4" t="s">
        <v>6</v>
      </c>
      <c r="C84" s="4" t="s">
        <v>6</v>
      </c>
      <c r="D84" s="4"/>
    </row>
    <row r="85" spans="1:4" ht="30" x14ac:dyDescent="0.25">
      <c r="A85" s="2" t="s">
        <v>37</v>
      </c>
      <c r="B85" s="9">
        <v>-1214349</v>
      </c>
      <c r="C85" s="9">
        <v>-257575</v>
      </c>
      <c r="D85" s="4"/>
    </row>
    <row r="86" spans="1:4" ht="30" x14ac:dyDescent="0.25">
      <c r="A86" s="2" t="s">
        <v>109</v>
      </c>
      <c r="B86" s="14">
        <v>-8.2000000000000007E-3</v>
      </c>
      <c r="C86" s="14">
        <v>-1.2999999999999999E-3</v>
      </c>
      <c r="D86" s="4"/>
    </row>
    <row r="87" spans="1:4" ht="75" x14ac:dyDescent="0.25">
      <c r="A87" s="2" t="s">
        <v>131</v>
      </c>
      <c r="B87" s="4" t="s">
        <v>6</v>
      </c>
      <c r="C87" s="4" t="s">
        <v>6</v>
      </c>
      <c r="D87" s="4"/>
    </row>
    <row r="88" spans="1:4" x14ac:dyDescent="0.25">
      <c r="A88" s="3" t="s">
        <v>108</v>
      </c>
      <c r="B88" s="4" t="s">
        <v>6</v>
      </c>
      <c r="C88" s="4" t="s">
        <v>6</v>
      </c>
      <c r="D88" s="4"/>
    </row>
    <row r="89" spans="1:4" ht="30" x14ac:dyDescent="0.25">
      <c r="A89" s="2" t="s">
        <v>37</v>
      </c>
      <c r="B89" s="9">
        <v>3462235</v>
      </c>
      <c r="C89" s="9">
        <v>1325665</v>
      </c>
      <c r="D89" s="4"/>
    </row>
    <row r="90" spans="1:4" ht="30" x14ac:dyDescent="0.25">
      <c r="A90" s="2" t="s">
        <v>109</v>
      </c>
      <c r="B90" s="14">
        <v>2.3599999999999999E-2</v>
      </c>
      <c r="C90" s="14">
        <v>6.7000000000000002E-3</v>
      </c>
      <c r="D90" s="4"/>
    </row>
    <row r="91" spans="1:4" ht="75" x14ac:dyDescent="0.25">
      <c r="A91" s="2" t="s">
        <v>132</v>
      </c>
      <c r="B91" s="4" t="s">
        <v>6</v>
      </c>
      <c r="C91" s="4" t="s">
        <v>6</v>
      </c>
      <c r="D91" s="4"/>
    </row>
    <row r="92" spans="1:4" x14ac:dyDescent="0.25">
      <c r="A92" s="3" t="s">
        <v>108</v>
      </c>
      <c r="B92" s="4" t="s">
        <v>6</v>
      </c>
      <c r="C92" s="4" t="s">
        <v>6</v>
      </c>
      <c r="D92" s="4"/>
    </row>
    <row r="93" spans="1:4" ht="30" x14ac:dyDescent="0.25">
      <c r="A93" s="2" t="s">
        <v>37</v>
      </c>
      <c r="B93" s="9">
        <v>1349914</v>
      </c>
      <c r="C93" s="9">
        <v>856313</v>
      </c>
      <c r="D93" s="4"/>
    </row>
    <row r="94" spans="1:4" ht="30" x14ac:dyDescent="0.25">
      <c r="A94" s="2" t="s">
        <v>109</v>
      </c>
      <c r="B94" s="14">
        <v>9.1999999999999998E-3</v>
      </c>
      <c r="C94" s="14">
        <v>4.3E-3</v>
      </c>
      <c r="D94" s="4"/>
    </row>
    <row r="95" spans="1:4" ht="75" x14ac:dyDescent="0.25">
      <c r="A95" s="2" t="s">
        <v>133</v>
      </c>
      <c r="B95" s="4" t="s">
        <v>6</v>
      </c>
      <c r="C95" s="4" t="s">
        <v>6</v>
      </c>
      <c r="D95" s="4"/>
    </row>
    <row r="96" spans="1:4" x14ac:dyDescent="0.25">
      <c r="A96" s="3" t="s">
        <v>108</v>
      </c>
      <c r="B96" s="4" t="s">
        <v>6</v>
      </c>
      <c r="C96" s="4" t="s">
        <v>6</v>
      </c>
      <c r="D96" s="4"/>
    </row>
    <row r="97" spans="1:4" ht="30" x14ac:dyDescent="0.25">
      <c r="A97" s="2" t="s">
        <v>37</v>
      </c>
      <c r="B97" s="9">
        <v>-574172</v>
      </c>
      <c r="C97" s="9">
        <v>151921</v>
      </c>
      <c r="D97" s="4"/>
    </row>
    <row r="98" spans="1:4" ht="30" x14ac:dyDescent="0.25">
      <c r="A98" s="2" t="s">
        <v>109</v>
      </c>
      <c r="B98" s="14">
        <v>-3.8999999999999998E-3</v>
      </c>
      <c r="C98" s="14">
        <v>8.0000000000000004E-4</v>
      </c>
      <c r="D98" s="4"/>
    </row>
    <row r="99" spans="1:4" ht="60" x14ac:dyDescent="0.25">
      <c r="A99" s="2" t="s">
        <v>134</v>
      </c>
      <c r="B99" s="4" t="s">
        <v>6</v>
      </c>
      <c r="C99" s="4" t="s">
        <v>6</v>
      </c>
      <c r="D99" s="4"/>
    </row>
    <row r="100" spans="1:4" x14ac:dyDescent="0.25">
      <c r="A100" s="3" t="s">
        <v>108</v>
      </c>
      <c r="B100" s="4" t="s">
        <v>6</v>
      </c>
      <c r="C100" s="4" t="s">
        <v>6</v>
      </c>
      <c r="D100" s="4"/>
    </row>
    <row r="101" spans="1:4" ht="30" x14ac:dyDescent="0.25">
      <c r="A101" s="2" t="s">
        <v>37</v>
      </c>
      <c r="B101" s="9">
        <v>4318381</v>
      </c>
      <c r="C101" s="9">
        <v>1678895</v>
      </c>
      <c r="D101" s="4"/>
    </row>
    <row r="102" spans="1:4" ht="30" x14ac:dyDescent="0.25">
      <c r="A102" s="2" t="s">
        <v>109</v>
      </c>
      <c r="B102" s="14">
        <v>2.9399999999999999E-2</v>
      </c>
      <c r="C102" s="14">
        <v>8.6E-3</v>
      </c>
      <c r="D102" s="4"/>
    </row>
    <row r="103" spans="1:4" ht="75" x14ac:dyDescent="0.25">
      <c r="A103" s="2" t="s">
        <v>135</v>
      </c>
      <c r="B103" s="4" t="s">
        <v>6</v>
      </c>
      <c r="C103" s="4" t="s">
        <v>6</v>
      </c>
      <c r="D103" s="4"/>
    </row>
    <row r="104" spans="1:4" x14ac:dyDescent="0.25">
      <c r="A104" s="3" t="s">
        <v>108</v>
      </c>
      <c r="B104" s="4" t="s">
        <v>6</v>
      </c>
      <c r="C104" s="4" t="s">
        <v>6</v>
      </c>
      <c r="D104" s="4"/>
    </row>
    <row r="105" spans="1:4" ht="30" x14ac:dyDescent="0.25">
      <c r="A105" s="2" t="s">
        <v>37</v>
      </c>
      <c r="B105" s="9">
        <v>2107872</v>
      </c>
      <c r="C105" s="9">
        <v>-82988</v>
      </c>
      <c r="D105" s="4"/>
    </row>
    <row r="106" spans="1:4" ht="30" x14ac:dyDescent="0.25">
      <c r="A106" s="2" t="s">
        <v>109</v>
      </c>
      <c r="B106" s="14">
        <v>1.44E-2</v>
      </c>
      <c r="C106" s="14">
        <v>-4.0000000000000002E-4</v>
      </c>
      <c r="D106" s="4"/>
    </row>
    <row r="107" spans="1:4" ht="75" x14ac:dyDescent="0.25">
      <c r="A107" s="2" t="s">
        <v>136</v>
      </c>
      <c r="B107" s="4" t="s">
        <v>6</v>
      </c>
      <c r="C107" s="4" t="s">
        <v>6</v>
      </c>
      <c r="D107" s="4"/>
    </row>
    <row r="108" spans="1:4" x14ac:dyDescent="0.25">
      <c r="A108" s="3" t="s">
        <v>108</v>
      </c>
      <c r="B108" s="4" t="s">
        <v>6</v>
      </c>
      <c r="C108" s="4" t="s">
        <v>6</v>
      </c>
      <c r="D108" s="4"/>
    </row>
    <row r="109" spans="1:4" ht="30" x14ac:dyDescent="0.25">
      <c r="A109" s="2" t="s">
        <v>37</v>
      </c>
      <c r="B109" s="9">
        <v>32409</v>
      </c>
      <c r="C109" s="9">
        <v>-36283</v>
      </c>
      <c r="D109" s="4"/>
    </row>
    <row r="110" spans="1:4" ht="30" x14ac:dyDescent="0.25">
      <c r="A110" s="2" t="s">
        <v>109</v>
      </c>
      <c r="B110" s="14">
        <v>2.0000000000000001E-4</v>
      </c>
      <c r="C110" s="14">
        <v>-2.0000000000000001E-4</v>
      </c>
      <c r="D110" s="4"/>
    </row>
    <row r="111" spans="1:4" ht="75" x14ac:dyDescent="0.25">
      <c r="A111" s="2" t="s">
        <v>137</v>
      </c>
      <c r="B111" s="4" t="s">
        <v>6</v>
      </c>
      <c r="C111" s="4" t="s">
        <v>6</v>
      </c>
      <c r="D111" s="4"/>
    </row>
    <row r="112" spans="1:4" x14ac:dyDescent="0.25">
      <c r="A112" s="3" t="s">
        <v>108</v>
      </c>
      <c r="B112" s="4" t="s">
        <v>6</v>
      </c>
      <c r="C112" s="4" t="s">
        <v>6</v>
      </c>
      <c r="D112" s="4"/>
    </row>
    <row r="113" spans="1:4" ht="30" x14ac:dyDescent="0.25">
      <c r="A113" s="2" t="s">
        <v>37</v>
      </c>
      <c r="B113" s="9">
        <v>927755</v>
      </c>
      <c r="C113" s="9">
        <v>1942804</v>
      </c>
      <c r="D113" s="4"/>
    </row>
    <row r="114" spans="1:4" ht="30" x14ac:dyDescent="0.25">
      <c r="A114" s="2" t="s">
        <v>109</v>
      </c>
      <c r="B114" s="14">
        <v>6.3E-3</v>
      </c>
      <c r="C114" s="14">
        <v>9.9000000000000008E-3</v>
      </c>
      <c r="D114" s="4"/>
    </row>
    <row r="115" spans="1:4" ht="75" x14ac:dyDescent="0.25">
      <c r="A115" s="2" t="s">
        <v>138</v>
      </c>
      <c r="B115" s="4" t="s">
        <v>6</v>
      </c>
      <c r="C115" s="4" t="s">
        <v>6</v>
      </c>
      <c r="D115" s="4"/>
    </row>
    <row r="116" spans="1:4" x14ac:dyDescent="0.25">
      <c r="A116" s="3" t="s">
        <v>108</v>
      </c>
      <c r="B116" s="4" t="s">
        <v>6</v>
      </c>
      <c r="C116" s="4" t="s">
        <v>6</v>
      </c>
      <c r="D116" s="4"/>
    </row>
    <row r="117" spans="1:4" ht="30" x14ac:dyDescent="0.25">
      <c r="A117" s="2" t="s">
        <v>37</v>
      </c>
      <c r="B117" s="9">
        <v>1250345</v>
      </c>
      <c r="C117" s="9">
        <v>-144638</v>
      </c>
      <c r="D117" s="4"/>
    </row>
    <row r="118" spans="1:4" ht="30" x14ac:dyDescent="0.25">
      <c r="A118" s="2" t="s">
        <v>109</v>
      </c>
      <c r="B118" s="14">
        <v>8.5000000000000006E-3</v>
      </c>
      <c r="C118" s="14">
        <v>-6.9999999999999999E-4</v>
      </c>
      <c r="D118" s="4"/>
    </row>
    <row r="119" spans="1:4" ht="30" x14ac:dyDescent="0.25">
      <c r="A119" s="2" t="s">
        <v>64</v>
      </c>
      <c r="B119" s="4" t="s">
        <v>6</v>
      </c>
      <c r="C119" s="4" t="s">
        <v>6</v>
      </c>
      <c r="D119" s="4"/>
    </row>
    <row r="120" spans="1:4" x14ac:dyDescent="0.25">
      <c r="A120" s="3" t="s">
        <v>108</v>
      </c>
      <c r="B120" s="4" t="s">
        <v>6</v>
      </c>
      <c r="C120" s="4" t="s">
        <v>6</v>
      </c>
      <c r="D120" s="4"/>
    </row>
    <row r="121" spans="1:4" ht="30" x14ac:dyDescent="0.25">
      <c r="A121" s="2" t="s">
        <v>37</v>
      </c>
      <c r="B121" s="4" t="s">
        <v>6</v>
      </c>
      <c r="C121" s="4">
        <v>0</v>
      </c>
      <c r="D121" s="4"/>
    </row>
    <row r="122" spans="1:4" x14ac:dyDescent="0.25">
      <c r="A122" s="2" t="s">
        <v>110</v>
      </c>
      <c r="B122" s="4" t="s">
        <v>6</v>
      </c>
      <c r="C122" s="4">
        <v>0</v>
      </c>
      <c r="D122" s="4"/>
    </row>
    <row r="123" spans="1:4" ht="30" x14ac:dyDescent="0.25">
      <c r="A123" s="2" t="s">
        <v>68</v>
      </c>
      <c r="B123" s="4" t="s">
        <v>6</v>
      </c>
      <c r="C123" s="4" t="s">
        <v>6</v>
      </c>
      <c r="D123" s="4"/>
    </row>
    <row r="124" spans="1:4" x14ac:dyDescent="0.25">
      <c r="A124" s="3" t="s">
        <v>108</v>
      </c>
      <c r="B124" s="4" t="s">
        <v>6</v>
      </c>
      <c r="C124" s="4" t="s">
        <v>6</v>
      </c>
      <c r="D124" s="4"/>
    </row>
    <row r="125" spans="1:4" ht="30" x14ac:dyDescent="0.25">
      <c r="A125" s="2" t="s">
        <v>37</v>
      </c>
      <c r="B125" s="9">
        <v>1225590</v>
      </c>
      <c r="C125" s="9">
        <v>-1041544</v>
      </c>
      <c r="D125" s="4"/>
    </row>
    <row r="126" spans="1:4" ht="30" x14ac:dyDescent="0.25">
      <c r="A126" s="2" t="s">
        <v>109</v>
      </c>
      <c r="B126" s="14">
        <v>9.1000000000000004E-3</v>
      </c>
      <c r="C126" s="14">
        <v>-6.0000000000000001E-3</v>
      </c>
      <c r="D126" s="4"/>
    </row>
    <row r="127" spans="1:4" x14ac:dyDescent="0.25">
      <c r="A127" s="2" t="s">
        <v>110</v>
      </c>
      <c r="B127" s="9">
        <v>-3447831</v>
      </c>
      <c r="C127" s="9">
        <v>-3483151</v>
      </c>
      <c r="D127" s="4"/>
    </row>
    <row r="128" spans="1:4" ht="45" x14ac:dyDescent="0.25">
      <c r="A128" s="2" t="s">
        <v>111</v>
      </c>
      <c r="B128" s="14">
        <v>-2.5600000000000001E-2</v>
      </c>
      <c r="C128" s="14">
        <v>-2.01E-2</v>
      </c>
      <c r="D128" s="4"/>
    </row>
    <row r="129" spans="1:4" ht="60" x14ac:dyDescent="0.25">
      <c r="A129" s="2" t="s">
        <v>139</v>
      </c>
      <c r="B129" s="4" t="s">
        <v>6</v>
      </c>
      <c r="C129" s="4" t="s">
        <v>6</v>
      </c>
      <c r="D129" s="4"/>
    </row>
    <row r="130" spans="1:4" x14ac:dyDescent="0.25">
      <c r="A130" s="3" t="s">
        <v>108</v>
      </c>
      <c r="B130" s="4" t="s">
        <v>6</v>
      </c>
      <c r="C130" s="4" t="s">
        <v>6</v>
      </c>
      <c r="D130" s="4"/>
    </row>
    <row r="131" spans="1:4" ht="30" x14ac:dyDescent="0.25">
      <c r="A131" s="2" t="s">
        <v>37</v>
      </c>
      <c r="B131" s="9">
        <v>2805307</v>
      </c>
      <c r="C131" s="9">
        <v>1101353</v>
      </c>
      <c r="D131" s="4"/>
    </row>
    <row r="132" spans="1:4" ht="30" x14ac:dyDescent="0.25">
      <c r="A132" s="2" t="s">
        <v>109</v>
      </c>
      <c r="B132" s="14">
        <v>2.0799999999999999E-2</v>
      </c>
      <c r="C132" s="14">
        <v>6.4000000000000003E-3</v>
      </c>
      <c r="D132" s="4"/>
    </row>
    <row r="133" spans="1:4" ht="75" x14ac:dyDescent="0.25">
      <c r="A133" s="2" t="s">
        <v>140</v>
      </c>
      <c r="B133" s="4" t="s">
        <v>6</v>
      </c>
      <c r="C133" s="4" t="s">
        <v>6</v>
      </c>
      <c r="D133" s="4"/>
    </row>
    <row r="134" spans="1:4" x14ac:dyDescent="0.25">
      <c r="A134" s="3" t="s">
        <v>108</v>
      </c>
      <c r="B134" s="4" t="s">
        <v>6</v>
      </c>
      <c r="C134" s="4" t="s">
        <v>6</v>
      </c>
      <c r="D134" s="4"/>
    </row>
    <row r="135" spans="1:4" ht="30" x14ac:dyDescent="0.25">
      <c r="A135" s="2" t="s">
        <v>37</v>
      </c>
      <c r="B135" s="9">
        <v>-204694</v>
      </c>
      <c r="C135" s="9">
        <v>-255725</v>
      </c>
      <c r="D135" s="4"/>
    </row>
    <row r="136" spans="1:4" ht="30" x14ac:dyDescent="0.25">
      <c r="A136" s="2" t="s">
        <v>109</v>
      </c>
      <c r="B136" s="14">
        <v>-1.5E-3</v>
      </c>
      <c r="C136" s="14">
        <v>-1.5E-3</v>
      </c>
      <c r="D136" s="4"/>
    </row>
    <row r="137" spans="1:4" ht="75" x14ac:dyDescent="0.25">
      <c r="A137" s="2" t="s">
        <v>141</v>
      </c>
      <c r="B137" s="4" t="s">
        <v>6</v>
      </c>
      <c r="C137" s="4" t="s">
        <v>6</v>
      </c>
      <c r="D137" s="4"/>
    </row>
    <row r="138" spans="1:4" x14ac:dyDescent="0.25">
      <c r="A138" s="3" t="s">
        <v>108</v>
      </c>
      <c r="B138" s="4" t="s">
        <v>6</v>
      </c>
      <c r="C138" s="4" t="s">
        <v>6</v>
      </c>
      <c r="D138" s="4"/>
    </row>
    <row r="139" spans="1:4" ht="30" x14ac:dyDescent="0.25">
      <c r="A139" s="2" t="s">
        <v>37</v>
      </c>
      <c r="B139" s="9">
        <v>3109753</v>
      </c>
      <c r="C139" s="9">
        <v>965010</v>
      </c>
      <c r="D139" s="4"/>
    </row>
    <row r="140" spans="1:4" ht="30" x14ac:dyDescent="0.25">
      <c r="A140" s="2" t="s">
        <v>109</v>
      </c>
      <c r="B140" s="14">
        <v>2.3099999999999999E-2</v>
      </c>
      <c r="C140" s="14">
        <v>5.5999999999999999E-3</v>
      </c>
      <c r="D140" s="4"/>
    </row>
    <row r="141" spans="1:4" ht="75" x14ac:dyDescent="0.25">
      <c r="A141" s="2" t="s">
        <v>142</v>
      </c>
      <c r="B141" s="4" t="s">
        <v>6</v>
      </c>
      <c r="C141" s="4" t="s">
        <v>6</v>
      </c>
      <c r="D141" s="4"/>
    </row>
    <row r="142" spans="1:4" x14ac:dyDescent="0.25">
      <c r="A142" s="3" t="s">
        <v>108</v>
      </c>
      <c r="B142" s="4" t="s">
        <v>6</v>
      </c>
      <c r="C142" s="4" t="s">
        <v>6</v>
      </c>
      <c r="D142" s="4"/>
    </row>
    <row r="143" spans="1:4" ht="30" x14ac:dyDescent="0.25">
      <c r="A143" s="2" t="s">
        <v>37</v>
      </c>
      <c r="B143" s="9">
        <v>300680</v>
      </c>
      <c r="C143" s="9">
        <v>69363</v>
      </c>
      <c r="D143" s="4"/>
    </row>
    <row r="144" spans="1:4" ht="30" x14ac:dyDescent="0.25">
      <c r="A144" s="2" t="s">
        <v>109</v>
      </c>
      <c r="B144" s="14">
        <v>2.2000000000000001E-3</v>
      </c>
      <c r="C144" s="14">
        <v>4.0000000000000002E-4</v>
      </c>
      <c r="D144" s="4"/>
    </row>
    <row r="145" spans="1:4" ht="75" x14ac:dyDescent="0.25">
      <c r="A145" s="2" t="s">
        <v>143</v>
      </c>
      <c r="B145" s="4" t="s">
        <v>6</v>
      </c>
      <c r="C145" s="4" t="s">
        <v>6</v>
      </c>
      <c r="D145" s="4"/>
    </row>
    <row r="146" spans="1:4" x14ac:dyDescent="0.25">
      <c r="A146" s="3" t="s">
        <v>108</v>
      </c>
      <c r="B146" s="4" t="s">
        <v>6</v>
      </c>
      <c r="C146" s="4" t="s">
        <v>6</v>
      </c>
      <c r="D146" s="4"/>
    </row>
    <row r="147" spans="1:4" ht="30" x14ac:dyDescent="0.25">
      <c r="A147" s="2" t="s">
        <v>37</v>
      </c>
      <c r="B147" s="9">
        <v>-400432</v>
      </c>
      <c r="C147" s="9">
        <v>322705</v>
      </c>
      <c r="D147" s="4"/>
    </row>
    <row r="148" spans="1:4" ht="30" x14ac:dyDescent="0.25">
      <c r="A148" s="2" t="s">
        <v>109</v>
      </c>
      <c r="B148" s="14">
        <v>-3.0000000000000001E-3</v>
      </c>
      <c r="C148" s="14">
        <v>1.9E-3</v>
      </c>
      <c r="D148" s="4"/>
    </row>
    <row r="149" spans="1:4" ht="60" x14ac:dyDescent="0.25">
      <c r="A149" s="2" t="s">
        <v>144</v>
      </c>
      <c r="B149" s="4" t="s">
        <v>6</v>
      </c>
      <c r="C149" s="4" t="s">
        <v>6</v>
      </c>
      <c r="D149" s="4"/>
    </row>
    <row r="150" spans="1:4" x14ac:dyDescent="0.25">
      <c r="A150" s="3" t="s">
        <v>108</v>
      </c>
      <c r="B150" s="4" t="s">
        <v>6</v>
      </c>
      <c r="C150" s="4" t="s">
        <v>6</v>
      </c>
      <c r="D150" s="4"/>
    </row>
    <row r="151" spans="1:4" ht="30" x14ac:dyDescent="0.25">
      <c r="A151" s="2" t="s">
        <v>37</v>
      </c>
      <c r="B151" s="9">
        <v>1868114</v>
      </c>
      <c r="C151" s="9">
        <v>1340254</v>
      </c>
      <c r="D151" s="4"/>
    </row>
    <row r="152" spans="1:4" ht="30" x14ac:dyDescent="0.25">
      <c r="A152" s="2" t="s">
        <v>109</v>
      </c>
      <c r="B152" s="14">
        <v>1.3899999999999999E-2</v>
      </c>
      <c r="C152" s="14">
        <v>7.7000000000000002E-3</v>
      </c>
      <c r="D152" s="4"/>
    </row>
    <row r="153" spans="1:4" ht="75" x14ac:dyDescent="0.25">
      <c r="A153" s="2" t="s">
        <v>145</v>
      </c>
      <c r="B153" s="4" t="s">
        <v>6</v>
      </c>
      <c r="C153" s="4" t="s">
        <v>6</v>
      </c>
      <c r="D153" s="4"/>
    </row>
    <row r="154" spans="1:4" x14ac:dyDescent="0.25">
      <c r="A154" s="3" t="s">
        <v>108</v>
      </c>
      <c r="B154" s="4" t="s">
        <v>6</v>
      </c>
      <c r="C154" s="4" t="s">
        <v>6</v>
      </c>
      <c r="D154" s="4"/>
    </row>
    <row r="155" spans="1:4" ht="30" x14ac:dyDescent="0.25">
      <c r="A155" s="2" t="s">
        <v>37</v>
      </c>
      <c r="B155" s="9">
        <v>768610</v>
      </c>
      <c r="C155" s="9">
        <v>49147</v>
      </c>
      <c r="D155" s="4"/>
    </row>
    <row r="156" spans="1:4" ht="30" x14ac:dyDescent="0.25">
      <c r="A156" s="2" t="s">
        <v>109</v>
      </c>
      <c r="B156" s="14">
        <v>5.7000000000000002E-3</v>
      </c>
      <c r="C156" s="14">
        <v>2.9999999999999997E-4</v>
      </c>
      <c r="D156" s="4"/>
    </row>
    <row r="157" spans="1:4" ht="75" x14ac:dyDescent="0.25">
      <c r="A157" s="2" t="s">
        <v>146</v>
      </c>
      <c r="B157" s="4" t="s">
        <v>6</v>
      </c>
      <c r="C157" s="4" t="s">
        <v>6</v>
      </c>
      <c r="D157" s="4"/>
    </row>
    <row r="158" spans="1:4" x14ac:dyDescent="0.25">
      <c r="A158" s="3" t="s">
        <v>108</v>
      </c>
      <c r="B158" s="4" t="s">
        <v>6</v>
      </c>
      <c r="C158" s="4" t="s">
        <v>6</v>
      </c>
      <c r="D158" s="4"/>
    </row>
    <row r="159" spans="1:4" ht="30" x14ac:dyDescent="0.25">
      <c r="A159" s="2" t="s">
        <v>37</v>
      </c>
      <c r="B159" s="9">
        <v>22944</v>
      </c>
      <c r="C159" s="9">
        <v>-9384</v>
      </c>
      <c r="D159" s="4"/>
    </row>
    <row r="160" spans="1:4" ht="30" x14ac:dyDescent="0.25">
      <c r="A160" s="2" t="s">
        <v>109</v>
      </c>
      <c r="B160" s="14">
        <v>2.0000000000000001E-4</v>
      </c>
      <c r="C160" s="14">
        <v>-1E-4</v>
      </c>
      <c r="D160" s="4"/>
    </row>
    <row r="161" spans="1:4" ht="75" x14ac:dyDescent="0.25">
      <c r="A161" s="2" t="s">
        <v>147</v>
      </c>
      <c r="B161" s="4" t="s">
        <v>6</v>
      </c>
      <c r="C161" s="4" t="s">
        <v>6</v>
      </c>
      <c r="D161" s="4"/>
    </row>
    <row r="162" spans="1:4" x14ac:dyDescent="0.25">
      <c r="A162" s="3" t="s">
        <v>108</v>
      </c>
      <c r="B162" s="4" t="s">
        <v>6</v>
      </c>
      <c r="C162" s="4" t="s">
        <v>6</v>
      </c>
      <c r="D162" s="4"/>
    </row>
    <row r="163" spans="1:4" ht="30" x14ac:dyDescent="0.25">
      <c r="A163" s="2" t="s">
        <v>37</v>
      </c>
      <c r="B163" s="9">
        <v>497611</v>
      </c>
      <c r="C163" s="9">
        <v>1322968</v>
      </c>
      <c r="D163" s="4"/>
    </row>
    <row r="164" spans="1:4" ht="30" x14ac:dyDescent="0.25">
      <c r="A164" s="2" t="s">
        <v>109</v>
      </c>
      <c r="B164" s="14">
        <v>3.7000000000000002E-3</v>
      </c>
      <c r="C164" s="14">
        <v>7.6E-3</v>
      </c>
      <c r="D164" s="4"/>
    </row>
    <row r="165" spans="1:4" ht="75" x14ac:dyDescent="0.25">
      <c r="A165" s="2" t="s">
        <v>148</v>
      </c>
      <c r="B165" s="4" t="s">
        <v>6</v>
      </c>
      <c r="C165" s="4" t="s">
        <v>6</v>
      </c>
      <c r="D165" s="4"/>
    </row>
    <row r="166" spans="1:4" x14ac:dyDescent="0.25">
      <c r="A166" s="3" t="s">
        <v>108</v>
      </c>
      <c r="B166" s="4" t="s">
        <v>6</v>
      </c>
      <c r="C166" s="4" t="s">
        <v>6</v>
      </c>
      <c r="D166" s="4"/>
    </row>
    <row r="167" spans="1:4" ht="30" x14ac:dyDescent="0.25">
      <c r="A167" s="2" t="s">
        <v>37</v>
      </c>
      <c r="B167" s="5">
        <v>578949</v>
      </c>
      <c r="C167" s="5">
        <v>-22477</v>
      </c>
      <c r="D167" s="4"/>
    </row>
    <row r="168" spans="1:4" ht="30" x14ac:dyDescent="0.25">
      <c r="A168" s="2" t="s">
        <v>109</v>
      </c>
      <c r="B168" s="14">
        <v>4.3E-3</v>
      </c>
      <c r="C168" s="14">
        <v>-1E-4</v>
      </c>
      <c r="D168" s="4"/>
    </row>
    <row r="169" spans="1:4" x14ac:dyDescent="0.25">
      <c r="A169" s="12"/>
      <c r="B169" s="12"/>
      <c r="C169" s="12"/>
      <c r="D169" s="12"/>
    </row>
    <row r="170" spans="1:4" ht="15" customHeight="1" x14ac:dyDescent="0.25">
      <c r="A170" s="2" t="s">
        <v>96</v>
      </c>
      <c r="B170" s="13" t="s">
        <v>149</v>
      </c>
      <c r="C170" s="13"/>
      <c r="D170" s="13"/>
    </row>
  </sheetData>
  <mergeCells count="3">
    <mergeCell ref="C1:D1"/>
    <mergeCell ref="A169:D169"/>
    <mergeCell ref="B170:D17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25.7109375" bestFit="1" customWidth="1"/>
    <col min="3" max="3" width="25.140625" bestFit="1" customWidth="1"/>
    <col min="4" max="4" width="11.7109375" bestFit="1" customWidth="1"/>
    <col min="5" max="16" width="36.5703125" bestFit="1" customWidth="1"/>
  </cols>
  <sheetData>
    <row r="1" spans="1:16" ht="15" customHeight="1" x14ac:dyDescent="0.25">
      <c r="A1" s="8" t="s">
        <v>150</v>
      </c>
      <c r="B1" s="8" t="s">
        <v>151</v>
      </c>
      <c r="C1" s="8" t="s">
        <v>152</v>
      </c>
      <c r="D1" s="8" t="s">
        <v>153</v>
      </c>
      <c r="E1" s="1" t="s">
        <v>54</v>
      </c>
      <c r="F1" s="1" t="s">
        <v>54</v>
      </c>
      <c r="G1" s="8" t="s">
        <v>54</v>
      </c>
      <c r="H1" s="1" t="s">
        <v>61</v>
      </c>
      <c r="I1" s="1" t="s">
        <v>61</v>
      </c>
      <c r="J1" s="8" t="s">
        <v>61</v>
      </c>
      <c r="K1" s="1" t="s">
        <v>64</v>
      </c>
      <c r="L1" s="1" t="s">
        <v>64</v>
      </c>
      <c r="M1" s="8" t="s">
        <v>64</v>
      </c>
      <c r="N1" s="1" t="s">
        <v>68</v>
      </c>
      <c r="O1" s="1" t="s">
        <v>68</v>
      </c>
      <c r="P1" s="8" t="s">
        <v>68</v>
      </c>
    </row>
    <row r="2" spans="1:16" x14ac:dyDescent="0.25">
      <c r="A2" s="8"/>
      <c r="B2" s="8"/>
      <c r="C2" s="8"/>
      <c r="D2" s="8"/>
      <c r="E2" s="1" t="s">
        <v>151</v>
      </c>
      <c r="F2" s="1" t="s">
        <v>152</v>
      </c>
      <c r="G2" s="8"/>
      <c r="H2" s="1" t="s">
        <v>151</v>
      </c>
      <c r="I2" s="1" t="s">
        <v>152</v>
      </c>
      <c r="J2" s="8"/>
      <c r="K2" s="1" t="s">
        <v>151</v>
      </c>
      <c r="L2" s="1" t="s">
        <v>152</v>
      </c>
      <c r="M2" s="8"/>
      <c r="N2" s="1" t="s">
        <v>151</v>
      </c>
      <c r="O2" s="1" t="s">
        <v>152</v>
      </c>
      <c r="P2" s="8"/>
    </row>
    <row r="3" spans="1:16" x14ac:dyDescent="0.25">
      <c r="A3" s="2" t="s">
        <v>154</v>
      </c>
      <c r="B3" s="5">
        <v>47504374</v>
      </c>
      <c r="C3" s="5">
        <v>517432</v>
      </c>
      <c r="D3" s="5">
        <v>48021806</v>
      </c>
      <c r="E3" s="5">
        <v>19232434</v>
      </c>
      <c r="F3" s="5">
        <v>208073</v>
      </c>
      <c r="G3" s="5">
        <v>19440507</v>
      </c>
      <c r="H3" s="5">
        <v>404921242</v>
      </c>
      <c r="I3" s="5">
        <v>4329618</v>
      </c>
      <c r="J3" s="5">
        <v>409250860</v>
      </c>
      <c r="K3" s="5">
        <v>177594148</v>
      </c>
      <c r="L3" s="5">
        <v>1916408</v>
      </c>
      <c r="M3" s="5">
        <v>179510556</v>
      </c>
      <c r="N3" s="5">
        <v>339644475</v>
      </c>
      <c r="O3" s="5">
        <v>3611552</v>
      </c>
      <c r="P3" s="5">
        <v>343256027</v>
      </c>
    </row>
    <row r="4" spans="1:16" x14ac:dyDescent="0.25">
      <c r="A4" s="2" t="s">
        <v>155</v>
      </c>
      <c r="B4" s="4" t="s">
        <v>6</v>
      </c>
      <c r="C4" s="4" t="s">
        <v>6</v>
      </c>
      <c r="D4" s="6">
        <v>5020573.9469999997</v>
      </c>
      <c r="E4" s="4" t="s">
        <v>6</v>
      </c>
      <c r="F4" s="4" t="s">
        <v>6</v>
      </c>
      <c r="G4" s="6">
        <v>1135405.3659999999</v>
      </c>
      <c r="H4" s="4" t="s">
        <v>6</v>
      </c>
      <c r="I4" s="4" t="s">
        <v>6</v>
      </c>
      <c r="J4" s="6">
        <v>10760255.710999999</v>
      </c>
      <c r="K4" s="4" t="s">
        <v>6</v>
      </c>
      <c r="L4" s="4" t="s">
        <v>6</v>
      </c>
      <c r="M4" s="6">
        <v>8352365.9289999995</v>
      </c>
      <c r="N4" s="4" t="s">
        <v>6</v>
      </c>
      <c r="O4" s="4" t="s">
        <v>6</v>
      </c>
      <c r="P4" s="6">
        <v>16094164.136</v>
      </c>
    </row>
    <row r="5" spans="1:16" ht="30" x14ac:dyDescent="0.25">
      <c r="A5" s="3" t="s">
        <v>15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57</v>
      </c>
      <c r="B6" s="9">
        <v>-4369934</v>
      </c>
      <c r="C6" s="9">
        <v>-49205</v>
      </c>
      <c r="D6" s="9">
        <v>-4419139</v>
      </c>
      <c r="E6" s="9">
        <v>-2466376</v>
      </c>
      <c r="F6" s="9">
        <v>-27912</v>
      </c>
      <c r="G6" s="9">
        <v>-2494288</v>
      </c>
      <c r="H6" s="9">
        <v>-67138290</v>
      </c>
      <c r="I6" s="9">
        <v>-719459</v>
      </c>
      <c r="J6" s="9">
        <v>-67857749</v>
      </c>
      <c r="K6" s="9">
        <v>-42124253</v>
      </c>
      <c r="L6" s="9">
        <v>-460818</v>
      </c>
      <c r="M6" s="9">
        <v>-42585071</v>
      </c>
      <c r="N6" s="9">
        <v>-24340924</v>
      </c>
      <c r="O6" s="9">
        <v>-248181</v>
      </c>
      <c r="P6" s="9">
        <v>-24589105</v>
      </c>
    </row>
    <row r="7" spans="1:16" x14ac:dyDescent="0.25">
      <c r="A7" s="2" t="s">
        <v>158</v>
      </c>
      <c r="B7" s="9">
        <v>-8738364</v>
      </c>
      <c r="C7" s="9">
        <v>-49999</v>
      </c>
      <c r="D7" s="9">
        <v>-8788363</v>
      </c>
      <c r="E7" s="9">
        <v>-2877935</v>
      </c>
      <c r="F7" s="4">
        <v>0</v>
      </c>
      <c r="G7" s="9">
        <v>-2877935</v>
      </c>
      <c r="H7" s="9">
        <v>-54746671</v>
      </c>
      <c r="I7" s="9">
        <v>-502032</v>
      </c>
      <c r="J7" s="9">
        <v>-55248703</v>
      </c>
      <c r="K7" s="9">
        <v>-19951492</v>
      </c>
      <c r="L7" s="9">
        <v>-199468</v>
      </c>
      <c r="M7" s="9">
        <v>-20150960</v>
      </c>
      <c r="N7" s="9">
        <v>-50356090</v>
      </c>
      <c r="O7" s="9">
        <v>-399970</v>
      </c>
      <c r="P7" s="9">
        <v>-50756060</v>
      </c>
    </row>
    <row r="8" spans="1:16" x14ac:dyDescent="0.25">
      <c r="A8" s="2" t="s">
        <v>159</v>
      </c>
      <c r="B8" s="4" t="s">
        <v>6</v>
      </c>
      <c r="C8" s="4" t="s">
        <v>6</v>
      </c>
      <c r="D8" s="6">
        <v>-988282.54500000004</v>
      </c>
      <c r="E8" s="4" t="s">
        <v>6</v>
      </c>
      <c r="F8" s="4" t="s">
        <v>6</v>
      </c>
      <c r="G8" s="6">
        <v>-186460.49400000001</v>
      </c>
      <c r="H8" s="4" t="s">
        <v>6</v>
      </c>
      <c r="I8" s="4" t="s">
        <v>6</v>
      </c>
      <c r="J8" s="6">
        <v>-1601637.811</v>
      </c>
      <c r="K8" s="4" t="s">
        <v>6</v>
      </c>
      <c r="L8" s="4" t="s">
        <v>6</v>
      </c>
      <c r="M8" s="6">
        <v>-1062599.0759999999</v>
      </c>
      <c r="N8" s="4" t="s">
        <v>6</v>
      </c>
      <c r="O8" s="4" t="s">
        <v>6</v>
      </c>
      <c r="P8" s="6">
        <v>-2459949.3569999998</v>
      </c>
    </row>
    <row r="9" spans="1:16" x14ac:dyDescent="0.25">
      <c r="A9" s="2" t="s">
        <v>160</v>
      </c>
      <c r="B9" s="9">
        <v>34396076</v>
      </c>
      <c r="C9" s="9">
        <v>418228</v>
      </c>
      <c r="D9" s="9">
        <v>34814304</v>
      </c>
      <c r="E9" s="9">
        <v>13888123</v>
      </c>
      <c r="F9" s="9">
        <v>180161</v>
      </c>
      <c r="G9" s="9">
        <v>14068284</v>
      </c>
      <c r="H9" s="9">
        <v>283036281</v>
      </c>
      <c r="I9" s="9">
        <v>3108127</v>
      </c>
      <c r="J9" s="9">
        <v>286144408</v>
      </c>
      <c r="K9" s="9">
        <v>115518403</v>
      </c>
      <c r="L9" s="9">
        <v>1256122</v>
      </c>
      <c r="M9" s="9">
        <v>116774525</v>
      </c>
      <c r="N9" s="9">
        <v>264947461</v>
      </c>
      <c r="O9" s="9">
        <v>2963401</v>
      </c>
      <c r="P9" s="9">
        <v>267910862</v>
      </c>
    </row>
    <row r="10" spans="1:16" x14ac:dyDescent="0.25">
      <c r="A10" s="2" t="s">
        <v>161</v>
      </c>
      <c r="B10" s="4" t="s">
        <v>6</v>
      </c>
      <c r="C10" s="4" t="s">
        <v>6</v>
      </c>
      <c r="D10" s="6">
        <v>4032291.4019999998</v>
      </c>
      <c r="E10" s="4" t="s">
        <v>6</v>
      </c>
      <c r="F10" s="4" t="s">
        <v>6</v>
      </c>
      <c r="G10" s="6">
        <v>948944.87199999997</v>
      </c>
      <c r="H10" s="4" t="s">
        <v>6</v>
      </c>
      <c r="I10" s="4" t="s">
        <v>6</v>
      </c>
      <c r="J10" s="6">
        <v>9158617.9000000004</v>
      </c>
      <c r="K10" s="4" t="s">
        <v>6</v>
      </c>
      <c r="L10" s="4" t="s">
        <v>6</v>
      </c>
      <c r="M10" s="6">
        <v>7289766.8530000001</v>
      </c>
      <c r="N10" s="4" t="s">
        <v>6</v>
      </c>
      <c r="O10" s="4" t="s">
        <v>6</v>
      </c>
      <c r="P10" s="6">
        <v>13634214.778999999</v>
      </c>
    </row>
    <row r="11" spans="1:16" ht="30" x14ac:dyDescent="0.25">
      <c r="A11" s="3" t="s">
        <v>1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157</v>
      </c>
      <c r="B12" s="9">
        <v>-3769861</v>
      </c>
      <c r="C12" s="9">
        <v>-46569</v>
      </c>
      <c r="D12" s="9">
        <v>-3816430</v>
      </c>
      <c r="E12" s="9">
        <v>-641657</v>
      </c>
      <c r="F12" s="9">
        <v>-9269</v>
      </c>
      <c r="G12" s="9">
        <v>-650926</v>
      </c>
      <c r="H12" s="9">
        <v>-25885258</v>
      </c>
      <c r="I12" s="9">
        <v>-294306</v>
      </c>
      <c r="J12" s="9">
        <v>-26179564</v>
      </c>
      <c r="K12" s="9">
        <v>-10517888</v>
      </c>
      <c r="L12" s="9">
        <v>-129289</v>
      </c>
      <c r="M12" s="9">
        <v>-10647177</v>
      </c>
      <c r="N12" s="9">
        <v>-35829461</v>
      </c>
      <c r="O12" s="9">
        <v>-432502</v>
      </c>
      <c r="P12" s="9">
        <v>-36261963</v>
      </c>
    </row>
    <row r="13" spans="1:16" x14ac:dyDescent="0.25">
      <c r="A13" s="2" t="s">
        <v>158</v>
      </c>
      <c r="B13" s="9">
        <v>-7584688</v>
      </c>
      <c r="C13" s="9">
        <v>-100001</v>
      </c>
      <c r="D13" s="9">
        <v>-7684689</v>
      </c>
      <c r="E13" s="9">
        <v>-2328654</v>
      </c>
      <c r="F13" s="4">
        <v>0</v>
      </c>
      <c r="G13" s="9">
        <v>-2328654</v>
      </c>
      <c r="H13" s="9">
        <v>-63390753</v>
      </c>
      <c r="I13" s="9">
        <v>-600010</v>
      </c>
      <c r="J13" s="9">
        <v>-63990763</v>
      </c>
      <c r="K13" s="9">
        <v>-31767800</v>
      </c>
      <c r="L13" s="9">
        <v>-300076</v>
      </c>
      <c r="M13" s="9">
        <v>-32067876</v>
      </c>
      <c r="N13" s="9">
        <v>-58266505</v>
      </c>
      <c r="O13" s="9">
        <v>-500004</v>
      </c>
      <c r="P13" s="9">
        <v>-58766509</v>
      </c>
    </row>
    <row r="14" spans="1:16" x14ac:dyDescent="0.25">
      <c r="A14" s="2" t="s">
        <v>159</v>
      </c>
      <c r="B14" s="4" t="s">
        <v>6</v>
      </c>
      <c r="C14" s="4" t="s">
        <v>6</v>
      </c>
      <c r="D14" s="6">
        <v>-953365.72400000005</v>
      </c>
      <c r="E14" s="4" t="s">
        <v>6</v>
      </c>
      <c r="F14" s="4" t="s">
        <v>6</v>
      </c>
      <c r="G14" s="6">
        <v>-160413.04</v>
      </c>
      <c r="H14" s="4" t="s">
        <v>6</v>
      </c>
      <c r="I14" s="4" t="s">
        <v>6</v>
      </c>
      <c r="J14" s="6">
        <v>-2098985.4079999998</v>
      </c>
      <c r="K14" s="4" t="s">
        <v>6</v>
      </c>
      <c r="L14" s="4" t="s">
        <v>6</v>
      </c>
      <c r="M14" s="6">
        <v>-2090891.777</v>
      </c>
      <c r="N14" s="4" t="s">
        <v>6</v>
      </c>
      <c r="O14" s="4" t="s">
        <v>6</v>
      </c>
      <c r="P14" s="6">
        <v>-3290451.193</v>
      </c>
    </row>
    <row r="15" spans="1:16" x14ac:dyDescent="0.25">
      <c r="A15" s="2" t="s">
        <v>162</v>
      </c>
      <c r="B15" s="9">
        <v>23041527</v>
      </c>
      <c r="C15" s="9">
        <v>271658</v>
      </c>
      <c r="D15" s="9">
        <v>23313185</v>
      </c>
      <c r="E15" s="9">
        <v>10917812</v>
      </c>
      <c r="F15" s="9">
        <v>170892</v>
      </c>
      <c r="G15" s="9">
        <v>11088704</v>
      </c>
      <c r="H15" s="9">
        <v>193760270</v>
      </c>
      <c r="I15" s="9">
        <v>2213811</v>
      </c>
      <c r="J15" s="9">
        <v>195974081</v>
      </c>
      <c r="K15" s="9">
        <v>73232715</v>
      </c>
      <c r="L15" s="9">
        <v>826757</v>
      </c>
      <c r="M15" s="9">
        <v>74059472</v>
      </c>
      <c r="N15" s="9">
        <v>170851495</v>
      </c>
      <c r="O15" s="9">
        <v>2030895</v>
      </c>
      <c r="P15" s="9">
        <v>172882390</v>
      </c>
    </row>
    <row r="16" spans="1:16" x14ac:dyDescent="0.25">
      <c r="A16" s="2" t="s">
        <v>163</v>
      </c>
      <c r="B16" s="4" t="s">
        <v>6</v>
      </c>
      <c r="C16" s="4" t="s">
        <v>6</v>
      </c>
      <c r="D16" s="6">
        <v>3078925.6779999998</v>
      </c>
      <c r="E16" s="4" t="s">
        <v>6</v>
      </c>
      <c r="F16" s="4" t="s">
        <v>6</v>
      </c>
      <c r="G16" s="6">
        <v>788531.83200000005</v>
      </c>
      <c r="H16" s="4" t="s">
        <v>6</v>
      </c>
      <c r="I16" s="4" t="s">
        <v>6</v>
      </c>
      <c r="J16" s="6">
        <v>7059632.4919999996</v>
      </c>
      <c r="K16" s="4" t="s">
        <v>6</v>
      </c>
      <c r="L16" s="4" t="s">
        <v>6</v>
      </c>
      <c r="M16" s="6">
        <v>5198875.0760000004</v>
      </c>
      <c r="N16" s="4" t="s">
        <v>6</v>
      </c>
      <c r="O16" s="4" t="s">
        <v>6</v>
      </c>
      <c r="P16" s="6">
        <v>10343763.585999999</v>
      </c>
    </row>
    <row r="17" spans="1:16" ht="30" x14ac:dyDescent="0.25">
      <c r="A17" s="3" t="s">
        <v>1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157</v>
      </c>
      <c r="B18" s="9">
        <v>-479900</v>
      </c>
      <c r="C18" s="9">
        <v>-6431</v>
      </c>
      <c r="D18" s="9">
        <v>-486331</v>
      </c>
      <c r="E18" s="9">
        <v>-497782</v>
      </c>
      <c r="F18" s="9">
        <v>-9361</v>
      </c>
      <c r="G18" s="9">
        <v>-507143</v>
      </c>
      <c r="H18" s="9">
        <v>-7644502</v>
      </c>
      <c r="I18" s="9">
        <v>-88542</v>
      </c>
      <c r="J18" s="9">
        <v>-7733044</v>
      </c>
      <c r="K18" s="9">
        <v>-2668922</v>
      </c>
      <c r="L18" s="9">
        <v>-32080</v>
      </c>
      <c r="M18" s="9">
        <v>-2701002</v>
      </c>
      <c r="N18" s="9">
        <v>-1451095</v>
      </c>
      <c r="O18" s="9">
        <v>-16093</v>
      </c>
      <c r="P18" s="9">
        <v>-1467188</v>
      </c>
    </row>
    <row r="19" spans="1:16" x14ac:dyDescent="0.25">
      <c r="A19" s="2" t="s">
        <v>158</v>
      </c>
      <c r="B19" s="9">
        <v>-4857782</v>
      </c>
      <c r="C19" s="4">
        <v>0</v>
      </c>
      <c r="D19" s="9">
        <v>-4857782</v>
      </c>
      <c r="E19" s="9">
        <v>-2419258</v>
      </c>
      <c r="F19" s="4">
        <v>0</v>
      </c>
      <c r="G19" s="9">
        <v>-2419258</v>
      </c>
      <c r="H19" s="9">
        <v>-41464280</v>
      </c>
      <c r="I19" s="9">
        <v>-250012</v>
      </c>
      <c r="J19" s="9">
        <v>-41714292</v>
      </c>
      <c r="K19" s="9">
        <v>-18317546</v>
      </c>
      <c r="L19" s="9">
        <v>-100008</v>
      </c>
      <c r="M19" s="9">
        <v>-18417554</v>
      </c>
      <c r="N19" s="9">
        <v>-36119312</v>
      </c>
      <c r="O19" s="9">
        <v>-350019</v>
      </c>
      <c r="P19" s="9">
        <v>-36469331</v>
      </c>
    </row>
    <row r="20" spans="1:16" x14ac:dyDescent="0.25">
      <c r="A20" s="2" t="s">
        <v>159</v>
      </c>
      <c r="B20" s="4" t="s">
        <v>6</v>
      </c>
      <c r="C20" s="4" t="s">
        <v>6</v>
      </c>
      <c r="D20" s="6">
        <v>-648244.99399999995</v>
      </c>
      <c r="E20" s="4" t="s">
        <v>6</v>
      </c>
      <c r="F20" s="4" t="s">
        <v>6</v>
      </c>
      <c r="G20" s="6">
        <v>-174463.476</v>
      </c>
      <c r="H20" s="4" t="s">
        <v>6</v>
      </c>
      <c r="I20" s="4" t="s">
        <v>6</v>
      </c>
      <c r="J20" s="6">
        <v>-1525996.8060000001</v>
      </c>
      <c r="K20" s="4" t="s">
        <v>6</v>
      </c>
      <c r="L20" s="4" t="s">
        <v>6</v>
      </c>
      <c r="M20" s="6">
        <v>-1318303.6880000001</v>
      </c>
      <c r="N20" s="4" t="s">
        <v>6</v>
      </c>
      <c r="O20" s="4" t="s">
        <v>6</v>
      </c>
      <c r="P20" s="6">
        <v>-2190361.355</v>
      </c>
    </row>
    <row r="21" spans="1:16" x14ac:dyDescent="0.25">
      <c r="A21" s="2" t="s">
        <v>164</v>
      </c>
      <c r="B21" s="5">
        <v>17703845</v>
      </c>
      <c r="C21" s="5">
        <v>265227</v>
      </c>
      <c r="D21" s="5">
        <v>17969072</v>
      </c>
      <c r="E21" s="5">
        <v>8000772</v>
      </c>
      <c r="F21" s="5">
        <v>161531</v>
      </c>
      <c r="G21" s="5">
        <v>8162303</v>
      </c>
      <c r="H21" s="5">
        <v>144651488</v>
      </c>
      <c r="I21" s="5">
        <v>1875257</v>
      </c>
      <c r="J21" s="5">
        <v>146526745</v>
      </c>
      <c r="K21" s="5">
        <v>52246247</v>
      </c>
      <c r="L21" s="5">
        <v>694669</v>
      </c>
      <c r="M21" s="5">
        <v>52940916</v>
      </c>
      <c r="N21" s="5">
        <v>133281088</v>
      </c>
      <c r="O21" s="5">
        <v>1664783</v>
      </c>
      <c r="P21" s="5">
        <v>134945871</v>
      </c>
    </row>
    <row r="22" spans="1:16" x14ac:dyDescent="0.25">
      <c r="A22" s="2" t="s">
        <v>165</v>
      </c>
      <c r="B22" s="4" t="s">
        <v>6</v>
      </c>
      <c r="C22" s="4" t="s">
        <v>6</v>
      </c>
      <c r="D22" s="6">
        <v>2430680.6839999999</v>
      </c>
      <c r="E22" s="4" t="s">
        <v>6</v>
      </c>
      <c r="F22" s="4" t="s">
        <v>6</v>
      </c>
      <c r="G22" s="6">
        <v>614068.35600000003</v>
      </c>
      <c r="H22" s="4" t="s">
        <v>6</v>
      </c>
      <c r="I22" s="4" t="s">
        <v>6</v>
      </c>
      <c r="J22" s="6">
        <v>5533635.6859999998</v>
      </c>
      <c r="K22" s="4" t="s">
        <v>6</v>
      </c>
      <c r="L22" s="4" t="s">
        <v>6</v>
      </c>
      <c r="M22" s="6">
        <v>3880571.3879999998</v>
      </c>
      <c r="N22" s="4" t="s">
        <v>6</v>
      </c>
      <c r="O22" s="4" t="s">
        <v>6</v>
      </c>
      <c r="P22" s="6">
        <v>8153402.2309999997</v>
      </c>
    </row>
  </sheetData>
  <mergeCells count="8">
    <mergeCell ref="M1:M2"/>
    <mergeCell ref="P1:P2"/>
    <mergeCell ref="A1:A2"/>
    <mergeCell ref="B1:B2"/>
    <mergeCell ref="C1:C2"/>
    <mergeCell ref="D1:D2"/>
    <mergeCell ref="G1:G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21.85546875" bestFit="1" customWidth="1"/>
    <col min="2" max="2" width="7.42578125" customWidth="1"/>
    <col min="3" max="3" width="36.5703125" customWidth="1"/>
  </cols>
  <sheetData>
    <row r="1" spans="1:3" ht="15" customHeight="1" x14ac:dyDescent="0.25">
      <c r="A1" s="8" t="s">
        <v>166</v>
      </c>
      <c r="B1" s="8" t="s">
        <v>1</v>
      </c>
      <c r="C1" s="8"/>
    </row>
    <row r="2" spans="1:3" ht="15" customHeight="1" x14ac:dyDescent="0.25">
      <c r="A2" s="8"/>
      <c r="B2" s="8" t="s">
        <v>2</v>
      </c>
      <c r="C2" s="8"/>
    </row>
    <row r="3" spans="1:3" ht="15" customHeight="1" x14ac:dyDescent="0.25">
      <c r="A3" s="3" t="s">
        <v>167</v>
      </c>
      <c r="B3" s="12" t="s">
        <v>6</v>
      </c>
      <c r="C3" s="12"/>
    </row>
    <row r="4" spans="1:3" ht="15" customHeight="1" x14ac:dyDescent="0.25">
      <c r="A4" s="13" t="s">
        <v>166</v>
      </c>
      <c r="B4" s="12" t="s">
        <v>6</v>
      </c>
      <c r="C4" s="12"/>
    </row>
    <row r="5" spans="1:3" x14ac:dyDescent="0.25">
      <c r="A5" s="13"/>
      <c r="B5" s="4">
        <v>1</v>
      </c>
      <c r="C5" s="4" t="s">
        <v>166</v>
      </c>
    </row>
    <row r="6" spans="1:3" x14ac:dyDescent="0.25">
      <c r="A6" s="13"/>
      <c r="B6" s="12"/>
      <c r="C6" s="12"/>
    </row>
    <row r="7" spans="1:3" ht="300" customHeight="1" x14ac:dyDescent="0.25">
      <c r="A7" s="13"/>
      <c r="B7" s="12" t="s">
        <v>168</v>
      </c>
      <c r="C7" s="12"/>
    </row>
    <row r="8" spans="1:3" x14ac:dyDescent="0.25">
      <c r="A8" s="13"/>
      <c r="B8" s="12"/>
      <c r="C8" s="12"/>
    </row>
    <row r="9" spans="1:3" ht="240" customHeight="1" x14ac:dyDescent="0.25">
      <c r="A9" s="13"/>
      <c r="B9" s="12" t="s">
        <v>169</v>
      </c>
      <c r="C9" s="12"/>
    </row>
    <row r="10" spans="1:3" x14ac:dyDescent="0.25">
      <c r="A10" s="13"/>
      <c r="B10" s="12"/>
      <c r="C10" s="12"/>
    </row>
    <row r="11" spans="1:3" ht="165" customHeight="1" x14ac:dyDescent="0.25">
      <c r="A11" s="13"/>
      <c r="B11" s="12" t="s">
        <v>170</v>
      </c>
      <c r="C11" s="12"/>
    </row>
    <row r="12" spans="1:3" x14ac:dyDescent="0.25">
      <c r="A12" s="13"/>
      <c r="B12" s="12"/>
      <c r="C12" s="12"/>
    </row>
    <row r="13" spans="1:3" ht="45" customHeight="1" x14ac:dyDescent="0.25">
      <c r="A13" s="13"/>
      <c r="B13" s="12" t="s">
        <v>171</v>
      </c>
      <c r="C13" s="12"/>
    </row>
    <row r="14" spans="1:3" x14ac:dyDescent="0.25">
      <c r="A14" s="13"/>
      <c r="B14" s="12"/>
      <c r="C14" s="12"/>
    </row>
    <row r="15" spans="1:3" ht="165" customHeight="1" x14ac:dyDescent="0.25">
      <c r="A15" s="13"/>
      <c r="B15" s="12" t="s">
        <v>172</v>
      </c>
      <c r="C15" s="12"/>
    </row>
    <row r="16" spans="1:3" x14ac:dyDescent="0.25">
      <c r="A16" s="13"/>
      <c r="B16" s="12"/>
      <c r="C16" s="12"/>
    </row>
    <row r="17" spans="1:3" ht="150" customHeight="1" x14ac:dyDescent="0.25">
      <c r="A17" s="13"/>
      <c r="B17" s="12" t="s">
        <v>173</v>
      </c>
      <c r="C17" s="12"/>
    </row>
    <row r="18" spans="1:3" x14ac:dyDescent="0.25">
      <c r="A18" s="13"/>
      <c r="B18" s="12"/>
      <c r="C18" s="12"/>
    </row>
    <row r="19" spans="1:3" ht="180" customHeight="1" x14ac:dyDescent="0.25">
      <c r="A19" s="13"/>
      <c r="B19" s="12" t="s">
        <v>174</v>
      </c>
      <c r="C19" s="12"/>
    </row>
    <row r="20" spans="1:3" x14ac:dyDescent="0.25">
      <c r="A20" s="13"/>
      <c r="B20" s="12"/>
      <c r="C20" s="12"/>
    </row>
    <row r="21" spans="1:3" ht="105" customHeight="1" x14ac:dyDescent="0.25">
      <c r="A21" s="13"/>
      <c r="B21" s="12" t="s">
        <v>175</v>
      </c>
      <c r="C21" s="12"/>
    </row>
    <row r="22" spans="1:3" x14ac:dyDescent="0.25">
      <c r="A22" s="13"/>
      <c r="B22" s="12"/>
      <c r="C22" s="12"/>
    </row>
    <row r="23" spans="1:3" ht="120" customHeight="1" x14ac:dyDescent="0.25">
      <c r="A23" s="13"/>
      <c r="B23" s="12" t="s">
        <v>176</v>
      </c>
      <c r="C23" s="12"/>
    </row>
    <row r="24" spans="1:3" x14ac:dyDescent="0.25">
      <c r="A24" s="13"/>
      <c r="B24" s="12"/>
      <c r="C24" s="12"/>
    </row>
    <row r="25" spans="1:3" ht="90" customHeight="1" x14ac:dyDescent="0.25">
      <c r="A25" s="13"/>
      <c r="B25" s="12" t="s">
        <v>177</v>
      </c>
      <c r="C25" s="12"/>
    </row>
    <row r="26" spans="1:3" x14ac:dyDescent="0.25">
      <c r="A26" s="13"/>
      <c r="B26" s="12"/>
      <c r="C26" s="12"/>
    </row>
    <row r="27" spans="1:3" ht="90" customHeight="1" x14ac:dyDescent="0.25">
      <c r="A27" s="13"/>
      <c r="B27" s="12" t="s">
        <v>178</v>
      </c>
      <c r="C27" s="12"/>
    </row>
    <row r="28" spans="1:3" x14ac:dyDescent="0.25">
      <c r="A28" s="13"/>
      <c r="B28" s="12"/>
      <c r="C28" s="12"/>
    </row>
    <row r="29" spans="1:3" ht="75" customHeight="1" x14ac:dyDescent="0.25">
      <c r="A29" s="13"/>
      <c r="B29" s="12" t="s">
        <v>179</v>
      </c>
      <c r="C29" s="12"/>
    </row>
    <row r="30" spans="1:3" x14ac:dyDescent="0.25">
      <c r="A30" s="13"/>
      <c r="B30" s="12"/>
      <c r="C30" s="12"/>
    </row>
    <row r="31" spans="1:3" ht="120" customHeight="1" x14ac:dyDescent="0.25">
      <c r="A31" s="13"/>
      <c r="B31" s="12" t="s">
        <v>180</v>
      </c>
      <c r="C31" s="12"/>
    </row>
    <row r="32" spans="1:3" x14ac:dyDescent="0.25">
      <c r="A32" s="13"/>
      <c r="B32" s="12"/>
      <c r="C32" s="12"/>
    </row>
    <row r="33" spans="1:3" ht="120" customHeight="1" x14ac:dyDescent="0.25">
      <c r="A33" s="13"/>
      <c r="B33" s="12" t="s">
        <v>181</v>
      </c>
      <c r="C33" s="12"/>
    </row>
    <row r="34" spans="1:3" x14ac:dyDescent="0.25">
      <c r="A34" s="13"/>
      <c r="B34" s="12"/>
      <c r="C34" s="12"/>
    </row>
    <row r="35" spans="1:3" ht="150" customHeight="1" x14ac:dyDescent="0.25">
      <c r="A35" s="13"/>
      <c r="B35" s="12" t="s">
        <v>182</v>
      </c>
      <c r="C35" s="12"/>
    </row>
    <row r="36" spans="1:3" x14ac:dyDescent="0.25">
      <c r="A36" s="13"/>
      <c r="B36" s="12"/>
      <c r="C36" s="12"/>
    </row>
    <row r="37" spans="1:3" ht="120" customHeight="1" x14ac:dyDescent="0.25">
      <c r="A37" s="13"/>
      <c r="B37" s="12" t="s">
        <v>183</v>
      </c>
      <c r="C37" s="12"/>
    </row>
    <row r="38" spans="1:3" x14ac:dyDescent="0.25">
      <c r="A38" s="13"/>
      <c r="B38" s="12"/>
      <c r="C38" s="12"/>
    </row>
    <row r="39" spans="1:3" ht="75" customHeight="1" x14ac:dyDescent="0.25">
      <c r="A39" s="13"/>
      <c r="B39" s="12" t="s">
        <v>184</v>
      </c>
      <c r="C39" s="12"/>
    </row>
    <row r="40" spans="1:3" x14ac:dyDescent="0.25">
      <c r="A40" s="13"/>
      <c r="B40" s="12"/>
      <c r="C40" s="12"/>
    </row>
    <row r="41" spans="1:3" ht="90" customHeight="1" x14ac:dyDescent="0.25">
      <c r="A41" s="13"/>
      <c r="B41" s="12" t="s">
        <v>185</v>
      </c>
      <c r="C41" s="12"/>
    </row>
    <row r="42" spans="1:3" x14ac:dyDescent="0.25">
      <c r="A42" s="13"/>
      <c r="B42" s="12"/>
      <c r="C42" s="12"/>
    </row>
    <row r="43" spans="1:3" ht="195" customHeight="1" x14ac:dyDescent="0.25">
      <c r="A43" s="13"/>
      <c r="B43" s="12" t="s">
        <v>186</v>
      </c>
      <c r="C43" s="12"/>
    </row>
    <row r="44" spans="1:3" x14ac:dyDescent="0.25">
      <c r="A44" s="13"/>
      <c r="B44" s="12"/>
      <c r="C44" s="12"/>
    </row>
    <row r="45" spans="1:3" ht="225" customHeight="1" x14ac:dyDescent="0.25">
      <c r="A45" s="13"/>
      <c r="B45" s="12" t="s">
        <v>187</v>
      </c>
      <c r="C45" s="12"/>
    </row>
    <row r="46" spans="1:3" x14ac:dyDescent="0.25">
      <c r="A46" s="13"/>
      <c r="B46" s="12"/>
      <c r="C46" s="12"/>
    </row>
    <row r="47" spans="1:3" ht="150" customHeight="1" x14ac:dyDescent="0.25">
      <c r="A47" s="13"/>
      <c r="B47" s="12" t="s">
        <v>188</v>
      </c>
      <c r="C47" s="12"/>
    </row>
    <row r="48" spans="1:3" x14ac:dyDescent="0.25">
      <c r="A48" s="13"/>
      <c r="B48" s="12"/>
      <c r="C48" s="12"/>
    </row>
    <row r="49" spans="1:3" ht="90" customHeight="1" x14ac:dyDescent="0.25">
      <c r="A49" s="13"/>
      <c r="B49" s="12" t="s">
        <v>189</v>
      </c>
      <c r="C49" s="12"/>
    </row>
    <row r="50" spans="1:3" x14ac:dyDescent="0.25">
      <c r="A50" s="13"/>
      <c r="B50" s="12"/>
      <c r="C50" s="12"/>
    </row>
    <row r="51" spans="1:3" ht="105" customHeight="1" x14ac:dyDescent="0.25">
      <c r="A51" s="13"/>
      <c r="B51" s="12" t="s">
        <v>190</v>
      </c>
      <c r="C51" s="12"/>
    </row>
    <row r="52" spans="1:3" x14ac:dyDescent="0.25">
      <c r="A52" s="13"/>
      <c r="B52" s="12"/>
      <c r="C52" s="12"/>
    </row>
    <row r="53" spans="1:3" ht="120" customHeight="1" x14ac:dyDescent="0.25">
      <c r="A53" s="13"/>
      <c r="B53" s="12" t="s">
        <v>191</v>
      </c>
      <c r="C53" s="12"/>
    </row>
    <row r="54" spans="1:3" x14ac:dyDescent="0.25">
      <c r="A54" s="13"/>
      <c r="B54" s="12"/>
      <c r="C54" s="12"/>
    </row>
    <row r="55" spans="1:3" ht="75" customHeight="1" x14ac:dyDescent="0.25">
      <c r="A55" s="13"/>
      <c r="B55" s="12" t="s">
        <v>192</v>
      </c>
      <c r="C55" s="12"/>
    </row>
    <row r="56" spans="1:3" x14ac:dyDescent="0.25">
      <c r="A56" s="13"/>
      <c r="B56" s="12"/>
      <c r="C56" s="12"/>
    </row>
    <row r="57" spans="1:3" ht="60" customHeight="1" x14ac:dyDescent="0.25">
      <c r="A57" s="13"/>
      <c r="B57" s="12" t="s">
        <v>193</v>
      </c>
      <c r="C57" s="12"/>
    </row>
    <row r="58" spans="1:3" x14ac:dyDescent="0.25">
      <c r="A58" s="13"/>
      <c r="B58" s="12"/>
      <c r="C58" s="12"/>
    </row>
    <row r="59" spans="1:3" ht="60" customHeight="1" x14ac:dyDescent="0.25">
      <c r="A59" s="13"/>
      <c r="B59" s="12" t="s">
        <v>194</v>
      </c>
      <c r="C59" s="12"/>
    </row>
    <row r="60" spans="1:3" x14ac:dyDescent="0.25">
      <c r="A60" s="13"/>
      <c r="B60" s="12"/>
      <c r="C60" s="12"/>
    </row>
    <row r="61" spans="1:3" ht="90" customHeight="1" x14ac:dyDescent="0.25">
      <c r="A61" s="13"/>
      <c r="B61" s="12" t="s">
        <v>195</v>
      </c>
      <c r="C61" s="12"/>
    </row>
    <row r="62" spans="1:3" x14ac:dyDescent="0.25">
      <c r="A62" s="13"/>
      <c r="B62" s="12"/>
      <c r="C62" s="12"/>
    </row>
    <row r="63" spans="1:3" ht="45" customHeight="1" x14ac:dyDescent="0.25">
      <c r="A63" s="13"/>
      <c r="B63" s="12" t="s">
        <v>196</v>
      </c>
      <c r="C63" s="12"/>
    </row>
    <row r="64" spans="1:3" x14ac:dyDescent="0.25">
      <c r="A64" s="13"/>
      <c r="B64" s="12"/>
      <c r="C64" s="12"/>
    </row>
    <row r="65" spans="1:3" ht="45" customHeight="1" x14ac:dyDescent="0.25">
      <c r="A65" s="13"/>
      <c r="B65" s="12" t="s">
        <v>197</v>
      </c>
      <c r="C65" s="12"/>
    </row>
    <row r="66" spans="1:3" x14ac:dyDescent="0.25">
      <c r="A66" s="13"/>
      <c r="B66" s="12"/>
      <c r="C66" s="12"/>
    </row>
    <row r="67" spans="1:3" ht="75" customHeight="1" x14ac:dyDescent="0.25">
      <c r="A67" s="13"/>
      <c r="B67" s="12" t="s">
        <v>198</v>
      </c>
      <c r="C67" s="12"/>
    </row>
  </sheetData>
  <mergeCells count="68">
    <mergeCell ref="B64:C64"/>
    <mergeCell ref="B65:C65"/>
    <mergeCell ref="B66:C66"/>
    <mergeCell ref="B67:C67"/>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9</v>
      </c>
      <c r="B1" s="8" t="s">
        <v>1</v>
      </c>
      <c r="C1" s="8"/>
    </row>
    <row r="2" spans="1:3" ht="15" customHeight="1" x14ac:dyDescent="0.25">
      <c r="A2" s="8"/>
      <c r="B2" s="8" t="s">
        <v>2</v>
      </c>
      <c r="C2" s="8"/>
    </row>
    <row r="3" spans="1:3" ht="30" x14ac:dyDescent="0.25">
      <c r="A3" s="3" t="s">
        <v>200</v>
      </c>
      <c r="B3" s="12" t="s">
        <v>6</v>
      </c>
      <c r="C3" s="12"/>
    </row>
    <row r="4" spans="1:3" ht="15" customHeight="1" x14ac:dyDescent="0.25">
      <c r="A4" s="13" t="s">
        <v>199</v>
      </c>
      <c r="B4" s="12" t="s">
        <v>6</v>
      </c>
      <c r="C4" s="12"/>
    </row>
    <row r="5" spans="1:3" ht="30" x14ac:dyDescent="0.25">
      <c r="A5" s="13"/>
      <c r="B5" s="4">
        <v>2</v>
      </c>
      <c r="C5" s="4" t="s">
        <v>199</v>
      </c>
    </row>
    <row r="6" spans="1:3" x14ac:dyDescent="0.25">
      <c r="A6" s="13"/>
      <c r="B6" s="12"/>
      <c r="C6" s="12"/>
    </row>
    <row r="7" spans="1:3" ht="210" customHeight="1" x14ac:dyDescent="0.25">
      <c r="A7" s="13"/>
      <c r="B7" s="12" t="s">
        <v>201</v>
      </c>
      <c r="C7" s="12"/>
    </row>
    <row r="8" spans="1:3" x14ac:dyDescent="0.25">
      <c r="A8" s="13"/>
      <c r="B8" s="12"/>
      <c r="C8" s="12"/>
    </row>
    <row r="9" spans="1:3" ht="409.6" customHeight="1" x14ac:dyDescent="0.25">
      <c r="A9" s="13"/>
      <c r="B9" s="12" t="s">
        <v>202</v>
      </c>
      <c r="C9" s="12"/>
    </row>
    <row r="10" spans="1:3" x14ac:dyDescent="0.25">
      <c r="A10" s="13"/>
      <c r="B10" s="12"/>
      <c r="C10" s="12"/>
    </row>
    <row r="11" spans="1:3" ht="285" customHeight="1" x14ac:dyDescent="0.25">
      <c r="A11" s="13"/>
      <c r="B11" s="12" t="s">
        <v>203</v>
      </c>
      <c r="C11" s="12"/>
    </row>
    <row r="12" spans="1:3" x14ac:dyDescent="0.25">
      <c r="A12" s="13"/>
      <c r="B12" s="12"/>
      <c r="C12" s="12"/>
    </row>
    <row r="13" spans="1:3" ht="195" customHeight="1" x14ac:dyDescent="0.25">
      <c r="A13" s="13"/>
      <c r="B13" s="12" t="s">
        <v>204</v>
      </c>
      <c r="C13" s="12"/>
    </row>
    <row r="14" spans="1:3" x14ac:dyDescent="0.25">
      <c r="A14" s="13"/>
      <c r="B14" s="12"/>
      <c r="C14" s="12"/>
    </row>
    <row r="15" spans="1:3" ht="255" customHeight="1" x14ac:dyDescent="0.25">
      <c r="A15" s="13"/>
      <c r="B15" s="12" t="s">
        <v>205</v>
      </c>
      <c r="C15" s="12"/>
    </row>
    <row r="16" spans="1:3" x14ac:dyDescent="0.25">
      <c r="A16" s="13"/>
      <c r="B16" s="12"/>
      <c r="C16" s="12"/>
    </row>
    <row r="17" spans="1:3" ht="120" customHeight="1" x14ac:dyDescent="0.25">
      <c r="A17" s="13"/>
      <c r="B17" s="12" t="s">
        <v>206</v>
      </c>
      <c r="C17" s="12"/>
    </row>
    <row r="18" spans="1:3" x14ac:dyDescent="0.25">
      <c r="A18" s="13"/>
      <c r="B18" s="12"/>
      <c r="C18" s="12"/>
    </row>
    <row r="19" spans="1:3" ht="285" customHeight="1" x14ac:dyDescent="0.25">
      <c r="A19" s="13"/>
      <c r="B19" s="12" t="s">
        <v>207</v>
      </c>
      <c r="C19" s="12"/>
    </row>
    <row r="20" spans="1:3" x14ac:dyDescent="0.25">
      <c r="A20" s="13"/>
      <c r="B20" s="12"/>
      <c r="C20" s="12"/>
    </row>
    <row r="21" spans="1:3" ht="120" customHeight="1" x14ac:dyDescent="0.25">
      <c r="A21" s="13"/>
      <c r="B21" s="12" t="s">
        <v>208</v>
      </c>
      <c r="C21" s="12"/>
    </row>
    <row r="22" spans="1:3" x14ac:dyDescent="0.25">
      <c r="A22" s="13"/>
      <c r="B22" s="12"/>
      <c r="C22" s="12"/>
    </row>
    <row r="23" spans="1:3" ht="330" customHeight="1" x14ac:dyDescent="0.25">
      <c r="A23" s="13"/>
      <c r="B23" s="12" t="s">
        <v>209</v>
      </c>
      <c r="C23" s="12"/>
    </row>
    <row r="24" spans="1:3" x14ac:dyDescent="0.25">
      <c r="A24" s="13"/>
      <c r="B24" s="12"/>
      <c r="C24" s="12"/>
    </row>
    <row r="25" spans="1:3" ht="90" customHeight="1" x14ac:dyDescent="0.25">
      <c r="A25" s="13"/>
      <c r="B25" s="12" t="s">
        <v>210</v>
      </c>
      <c r="C25" s="12"/>
    </row>
    <row r="26" spans="1:3" x14ac:dyDescent="0.25">
      <c r="A26" s="13"/>
      <c r="B26" s="12"/>
      <c r="C26" s="12"/>
    </row>
    <row r="27" spans="1:3" ht="225" customHeight="1" x14ac:dyDescent="0.25">
      <c r="A27" s="13"/>
      <c r="B27" s="12" t="s">
        <v>211</v>
      </c>
      <c r="C27" s="12"/>
    </row>
    <row r="28" spans="1:3" x14ac:dyDescent="0.25">
      <c r="A28" s="13"/>
      <c r="B28" s="12"/>
      <c r="C28" s="12"/>
    </row>
    <row r="29" spans="1:3" ht="135" customHeight="1" x14ac:dyDescent="0.25">
      <c r="A29" s="13"/>
      <c r="B29" s="12" t="s">
        <v>212</v>
      </c>
      <c r="C29" s="12"/>
    </row>
    <row r="30" spans="1:3" x14ac:dyDescent="0.25">
      <c r="A30" s="13"/>
      <c r="B30" s="12"/>
      <c r="C30" s="12"/>
    </row>
    <row r="31" spans="1:3" ht="135" customHeight="1" x14ac:dyDescent="0.25">
      <c r="A31" s="13"/>
      <c r="B31" s="12" t="s">
        <v>213</v>
      </c>
      <c r="C31" s="12"/>
    </row>
    <row r="32" spans="1:3" x14ac:dyDescent="0.25">
      <c r="A32" s="13"/>
      <c r="B32" s="12"/>
      <c r="C32" s="12"/>
    </row>
    <row r="33" spans="1:3" ht="195" customHeight="1" x14ac:dyDescent="0.25">
      <c r="A33" s="13"/>
      <c r="B33" s="12" t="s">
        <v>214</v>
      </c>
      <c r="C33" s="12"/>
    </row>
    <row r="34" spans="1:3" x14ac:dyDescent="0.25">
      <c r="A34" s="13"/>
      <c r="B34" s="12"/>
      <c r="C34" s="12"/>
    </row>
    <row r="35" spans="1:3" ht="225" customHeight="1" x14ac:dyDescent="0.25">
      <c r="A35" s="13"/>
      <c r="B35" s="12" t="s">
        <v>215</v>
      </c>
      <c r="C35" s="12"/>
    </row>
    <row r="36" spans="1:3" x14ac:dyDescent="0.25">
      <c r="A36" s="13"/>
      <c r="B36" s="12"/>
      <c r="C36" s="12"/>
    </row>
    <row r="37" spans="1:3" ht="120" customHeight="1" x14ac:dyDescent="0.25">
      <c r="A37" s="13"/>
      <c r="B37" s="12" t="s">
        <v>216</v>
      </c>
      <c r="C37" s="12"/>
    </row>
    <row r="38" spans="1:3" x14ac:dyDescent="0.25">
      <c r="A38" s="13"/>
      <c r="B38" s="12"/>
      <c r="C38" s="12"/>
    </row>
    <row r="39" spans="1:3" ht="225" customHeight="1" x14ac:dyDescent="0.25">
      <c r="A39" s="13"/>
      <c r="B39" s="12" t="s">
        <v>217</v>
      </c>
      <c r="C39" s="12"/>
    </row>
    <row r="40" spans="1:3" x14ac:dyDescent="0.25">
      <c r="A40" s="13"/>
      <c r="B40" s="12"/>
      <c r="C40" s="12"/>
    </row>
    <row r="41" spans="1:3" ht="90" customHeight="1" x14ac:dyDescent="0.25">
      <c r="A41" s="13"/>
      <c r="B41" s="12" t="s">
        <v>218</v>
      </c>
      <c r="C41" s="12"/>
    </row>
    <row r="42" spans="1:3" x14ac:dyDescent="0.25">
      <c r="A42" s="13"/>
      <c r="B42" s="12"/>
      <c r="C42" s="12"/>
    </row>
    <row r="43" spans="1:3" ht="135" customHeight="1" x14ac:dyDescent="0.25">
      <c r="A43" s="13"/>
      <c r="B43" s="12" t="s">
        <v>219</v>
      </c>
      <c r="C43" s="12"/>
    </row>
    <row r="44" spans="1:3" x14ac:dyDescent="0.25">
      <c r="A44" s="13"/>
      <c r="B44" s="12"/>
      <c r="C44" s="12"/>
    </row>
    <row r="45" spans="1:3" ht="345" customHeight="1" x14ac:dyDescent="0.25">
      <c r="A45" s="13"/>
      <c r="B45" s="12" t="s">
        <v>220</v>
      </c>
      <c r="C45" s="12"/>
    </row>
    <row r="46" spans="1:3" x14ac:dyDescent="0.25">
      <c r="A46" s="13"/>
      <c r="B46" s="12"/>
      <c r="C46" s="12"/>
    </row>
    <row r="47" spans="1:3" ht="165" customHeight="1" x14ac:dyDescent="0.25">
      <c r="A47" s="13"/>
      <c r="B47" s="12" t="s">
        <v>221</v>
      </c>
      <c r="C47" s="12"/>
    </row>
    <row r="48" spans="1:3" x14ac:dyDescent="0.25">
      <c r="A48" s="13"/>
      <c r="B48" s="12"/>
      <c r="C48" s="12"/>
    </row>
    <row r="49" spans="1:3" ht="165" customHeight="1" x14ac:dyDescent="0.25">
      <c r="A49" s="13"/>
      <c r="B49" s="12" t="s">
        <v>222</v>
      </c>
      <c r="C49" s="12"/>
    </row>
    <row r="50" spans="1:3" x14ac:dyDescent="0.25">
      <c r="A50" s="13"/>
      <c r="B50" s="12"/>
      <c r="C50" s="12"/>
    </row>
    <row r="51" spans="1:3" ht="45" customHeight="1" x14ac:dyDescent="0.25">
      <c r="A51" s="13"/>
      <c r="B51" s="12" t="s">
        <v>223</v>
      </c>
      <c r="C51" s="12"/>
    </row>
    <row r="52" spans="1:3" x14ac:dyDescent="0.25">
      <c r="A52" s="13"/>
      <c r="B52" s="12"/>
      <c r="C52" s="12"/>
    </row>
    <row r="53" spans="1:3" ht="285" customHeight="1" x14ac:dyDescent="0.25">
      <c r="A53" s="13"/>
      <c r="B53" s="12" t="s">
        <v>224</v>
      </c>
      <c r="C53" s="12"/>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6"/>
  <sheetViews>
    <sheetView showGridLines="0" workbookViewId="0"/>
  </sheetViews>
  <sheetFormatPr defaultRowHeight="15" x14ac:dyDescent="0.25"/>
  <cols>
    <col min="1" max="1" width="21.5703125" bestFit="1" customWidth="1"/>
    <col min="2" max="2" width="36.5703125" bestFit="1" customWidth="1"/>
    <col min="3" max="3" width="25.5703125" customWidth="1"/>
    <col min="4" max="4" width="36.5703125" customWidth="1"/>
    <col min="5" max="5" width="23.85546875" customWidth="1"/>
    <col min="6" max="6" width="3.42578125" customWidth="1"/>
    <col min="7" max="7" width="21.7109375" customWidth="1"/>
    <col min="8" max="8" width="4.140625" customWidth="1"/>
    <col min="9" max="9" width="21.7109375" customWidth="1"/>
    <col min="10" max="10" width="29.28515625" customWidth="1"/>
    <col min="11" max="11" width="3.42578125" customWidth="1"/>
    <col min="12" max="12" width="4.140625" customWidth="1"/>
    <col min="13" max="13" width="36.5703125" customWidth="1"/>
    <col min="14" max="14" width="3.42578125" customWidth="1"/>
    <col min="15" max="15" width="25" customWidth="1"/>
    <col min="16" max="16" width="27.140625" customWidth="1"/>
    <col min="17" max="17" width="25.28515625" customWidth="1"/>
    <col min="18" max="18" width="3.42578125" customWidth="1"/>
    <col min="19" max="19" width="19.7109375" customWidth="1"/>
    <col min="20" max="21" width="19.5703125" customWidth="1"/>
    <col min="22" max="22" width="30.5703125" customWidth="1"/>
    <col min="23" max="23" width="19.5703125" customWidth="1"/>
  </cols>
  <sheetData>
    <row r="1" spans="1:23" ht="15" customHeight="1" x14ac:dyDescent="0.25">
      <c r="A1" s="8" t="s">
        <v>3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25</v>
      </c>
      <c r="B3" s="12" t="s">
        <v>6</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34</v>
      </c>
      <c r="B4" s="12" t="s">
        <v>6</v>
      </c>
      <c r="C4" s="12"/>
      <c r="D4" s="12"/>
      <c r="E4" s="12"/>
      <c r="F4" s="12"/>
      <c r="G4" s="12"/>
      <c r="H4" s="12"/>
      <c r="I4" s="12"/>
      <c r="J4" s="12"/>
      <c r="K4" s="12"/>
      <c r="L4" s="12"/>
      <c r="M4" s="12"/>
      <c r="N4" s="12"/>
      <c r="O4" s="12"/>
      <c r="P4" s="12"/>
      <c r="Q4" s="12"/>
      <c r="R4" s="12"/>
      <c r="S4" s="12"/>
      <c r="T4" s="12"/>
      <c r="U4" s="12"/>
      <c r="V4" s="12"/>
      <c r="W4" s="12"/>
    </row>
    <row r="5" spans="1:23" x14ac:dyDescent="0.25">
      <c r="A5" s="13"/>
      <c r="B5" s="4">
        <v>3</v>
      </c>
      <c r="C5" s="4" t="s">
        <v>34</v>
      </c>
    </row>
    <row r="6" spans="1:23" x14ac:dyDescent="0.25">
      <c r="A6" s="13"/>
      <c r="B6" s="12"/>
      <c r="C6" s="12"/>
      <c r="D6" s="12"/>
      <c r="E6" s="12"/>
      <c r="F6" s="12"/>
      <c r="G6" s="12"/>
      <c r="H6" s="12"/>
      <c r="I6" s="12"/>
      <c r="J6" s="12"/>
      <c r="K6" s="12"/>
      <c r="L6" s="12"/>
      <c r="M6" s="12"/>
      <c r="N6" s="12"/>
      <c r="O6" s="12"/>
      <c r="P6" s="12"/>
      <c r="Q6" s="12"/>
      <c r="R6" s="12"/>
      <c r="S6" s="12"/>
      <c r="T6" s="12"/>
      <c r="U6" s="12"/>
      <c r="V6" s="12"/>
      <c r="W6" s="12"/>
    </row>
    <row r="7" spans="1:23" ht="15" customHeight="1" x14ac:dyDescent="0.25">
      <c r="A7" s="13"/>
      <c r="B7" s="12" t="s">
        <v>226</v>
      </c>
      <c r="C7" s="12"/>
      <c r="D7" s="12"/>
      <c r="E7" s="12"/>
      <c r="F7" s="12"/>
      <c r="G7" s="12"/>
      <c r="H7" s="12"/>
      <c r="I7" s="12"/>
      <c r="J7" s="12"/>
      <c r="K7" s="12"/>
      <c r="L7" s="12"/>
      <c r="M7" s="12"/>
      <c r="N7" s="12"/>
      <c r="O7" s="12"/>
      <c r="P7" s="12"/>
      <c r="Q7" s="12"/>
      <c r="R7" s="12"/>
      <c r="S7" s="12"/>
      <c r="T7" s="12"/>
      <c r="U7" s="12"/>
      <c r="V7" s="12"/>
      <c r="W7" s="12"/>
    </row>
    <row r="8" spans="1:23" x14ac:dyDescent="0.25">
      <c r="A8" s="13"/>
      <c r="B8" s="12"/>
      <c r="C8" s="12"/>
      <c r="D8" s="12"/>
      <c r="E8" s="12"/>
      <c r="F8" s="12"/>
      <c r="G8" s="12"/>
      <c r="H8" s="12"/>
      <c r="I8" s="12"/>
      <c r="J8" s="12"/>
      <c r="K8" s="12"/>
      <c r="L8" s="12"/>
      <c r="M8" s="12"/>
      <c r="N8" s="12"/>
      <c r="O8" s="12"/>
      <c r="P8" s="12"/>
      <c r="Q8" s="12"/>
      <c r="R8" s="12"/>
      <c r="S8" s="12"/>
      <c r="T8" s="12"/>
      <c r="U8" s="12"/>
      <c r="V8" s="12"/>
      <c r="W8" s="12"/>
    </row>
    <row r="9" spans="1:23" ht="15" customHeight="1" x14ac:dyDescent="0.25">
      <c r="A9" s="13"/>
      <c r="B9" s="12" t="s">
        <v>227</v>
      </c>
      <c r="C9" s="12"/>
      <c r="D9" s="12"/>
      <c r="E9" s="12"/>
      <c r="F9" s="12"/>
      <c r="G9" s="12"/>
      <c r="H9" s="12"/>
      <c r="I9" s="12"/>
      <c r="J9" s="12"/>
      <c r="K9" s="12"/>
      <c r="L9" s="12"/>
      <c r="M9" s="12"/>
      <c r="N9" s="12"/>
      <c r="O9" s="12"/>
      <c r="P9" s="12"/>
      <c r="Q9" s="12"/>
      <c r="R9" s="12"/>
      <c r="S9" s="12"/>
      <c r="T9" s="12"/>
      <c r="U9" s="12"/>
      <c r="V9" s="12"/>
      <c r="W9" s="12"/>
    </row>
    <row r="10" spans="1:23" x14ac:dyDescent="0.25">
      <c r="A10" s="13"/>
      <c r="B10" s="12"/>
      <c r="C10" s="12"/>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13"/>
      <c r="B11" s="12" t="s">
        <v>228</v>
      </c>
      <c r="C11" s="12"/>
      <c r="D11" s="12"/>
      <c r="E11" s="12"/>
      <c r="F11" s="12"/>
      <c r="G11" s="12"/>
      <c r="H11" s="12"/>
      <c r="I11" s="12"/>
      <c r="J11" s="12"/>
      <c r="K11" s="12"/>
      <c r="L11" s="12"/>
      <c r="M11" s="12"/>
      <c r="N11" s="12"/>
      <c r="O11" s="12"/>
      <c r="P11" s="12"/>
      <c r="Q11" s="12"/>
      <c r="R11" s="12"/>
      <c r="S11" s="12"/>
      <c r="T11" s="12"/>
      <c r="U11" s="12"/>
      <c r="V11" s="12"/>
      <c r="W11" s="12"/>
    </row>
    <row r="12" spans="1:23" x14ac:dyDescent="0.25">
      <c r="A12" s="13"/>
      <c r="B12" s="12"/>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13"/>
      <c r="B13" s="12" t="s">
        <v>229</v>
      </c>
      <c r="C13" s="12"/>
      <c r="D13" s="12"/>
      <c r="E13" s="12"/>
      <c r="F13" s="12"/>
      <c r="G13" s="12"/>
      <c r="H13" s="12"/>
      <c r="I13" s="12"/>
      <c r="J13" s="12"/>
      <c r="K13" s="12"/>
      <c r="L13" s="12"/>
      <c r="M13" s="12"/>
      <c r="N13" s="12"/>
      <c r="O13" s="12"/>
      <c r="P13" s="12"/>
      <c r="Q13" s="12"/>
      <c r="R13" s="12"/>
      <c r="S13" s="12"/>
      <c r="T13" s="12"/>
      <c r="U13" s="12"/>
      <c r="V13" s="12"/>
      <c r="W13" s="12"/>
    </row>
    <row r="14" spans="1:23" x14ac:dyDescent="0.25">
      <c r="A14" s="13"/>
      <c r="B14" s="12"/>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13"/>
      <c r="B15" s="91">
        <v>41639</v>
      </c>
      <c r="C15" s="91"/>
      <c r="D15" s="91"/>
      <c r="E15" s="91"/>
      <c r="F15" s="91"/>
      <c r="G15" s="91"/>
      <c r="H15" s="91"/>
      <c r="I15" s="91"/>
      <c r="J15" s="91"/>
      <c r="K15" s="91"/>
      <c r="L15" s="91"/>
      <c r="M15" s="91"/>
      <c r="N15" s="91"/>
      <c r="O15" s="91"/>
      <c r="P15" s="91"/>
      <c r="Q15" s="91"/>
      <c r="R15" s="91"/>
      <c r="S15" s="91"/>
      <c r="T15" s="91"/>
      <c r="U15" s="91"/>
      <c r="V15" s="91"/>
      <c r="W15" s="91"/>
    </row>
    <row r="16" spans="1:23" x14ac:dyDescent="0.25">
      <c r="A16" s="13"/>
      <c r="B16" s="12"/>
      <c r="C16" s="12"/>
      <c r="D16" s="12"/>
      <c r="E16" s="12"/>
      <c r="F16" s="12"/>
      <c r="G16" s="12"/>
      <c r="H16" s="12"/>
      <c r="I16" s="12"/>
      <c r="J16" s="12"/>
      <c r="K16" s="12"/>
      <c r="L16" s="12"/>
      <c r="M16" s="12"/>
      <c r="N16" s="12"/>
      <c r="O16" s="12"/>
      <c r="P16" s="12"/>
      <c r="Q16" s="12"/>
      <c r="R16" s="12"/>
      <c r="S16" s="12"/>
      <c r="T16" s="12"/>
      <c r="U16" s="12"/>
      <c r="V16" s="12"/>
      <c r="W16" s="12"/>
    </row>
    <row r="17" spans="1:23" x14ac:dyDescent="0.25">
      <c r="A17" s="13"/>
      <c r="B17" s="42" t="s">
        <v>230</v>
      </c>
      <c r="C17" s="43"/>
      <c r="D17" s="17" t="s">
        <v>231</v>
      </c>
      <c r="E17" s="44"/>
      <c r="F17" s="43"/>
      <c r="G17" s="17" t="s">
        <v>234</v>
      </c>
      <c r="H17" s="44"/>
      <c r="I17" s="43"/>
      <c r="J17" s="17" t="s">
        <v>236</v>
      </c>
      <c r="K17" s="44"/>
      <c r="L17" s="44"/>
      <c r="M17" s="20" t="s">
        <v>230</v>
      </c>
      <c r="N17" s="45"/>
      <c r="O17" s="43"/>
      <c r="P17" s="17" t="s">
        <v>241</v>
      </c>
      <c r="Q17" s="44"/>
      <c r="R17" s="43"/>
      <c r="S17" s="17" t="s">
        <v>243</v>
      </c>
      <c r="T17" s="44"/>
      <c r="U17" s="46"/>
      <c r="V17" s="20" t="s">
        <v>244</v>
      </c>
      <c r="W17" s="47"/>
    </row>
    <row r="18" spans="1:23" x14ac:dyDescent="0.25">
      <c r="A18" s="13"/>
      <c r="B18" s="42"/>
      <c r="C18" s="43"/>
      <c r="D18" s="17" t="s">
        <v>232</v>
      </c>
      <c r="E18" s="44"/>
      <c r="F18" s="43"/>
      <c r="G18" s="17" t="s">
        <v>235</v>
      </c>
      <c r="H18" s="44"/>
      <c r="I18" s="43"/>
      <c r="J18" s="17" t="s">
        <v>237</v>
      </c>
      <c r="K18" s="44"/>
      <c r="L18" s="44"/>
      <c r="M18" s="20" t="s">
        <v>240</v>
      </c>
      <c r="N18" s="45"/>
      <c r="O18" s="43"/>
      <c r="P18" s="17" t="s">
        <v>242</v>
      </c>
      <c r="Q18" s="44"/>
      <c r="R18" s="43"/>
      <c r="S18" s="17" t="s">
        <v>242</v>
      </c>
      <c r="T18" s="44"/>
      <c r="U18" s="46"/>
      <c r="V18" s="20" t="s">
        <v>242</v>
      </c>
      <c r="W18" s="47"/>
    </row>
    <row r="19" spans="1:23" x14ac:dyDescent="0.25">
      <c r="A19" s="13"/>
      <c r="B19" s="42"/>
      <c r="C19" s="43"/>
      <c r="D19" s="17" t="s">
        <v>233</v>
      </c>
      <c r="E19" s="44"/>
      <c r="F19" s="43"/>
      <c r="G19" s="17"/>
      <c r="H19" s="44"/>
      <c r="I19" s="43"/>
      <c r="J19" s="17" t="s">
        <v>238</v>
      </c>
      <c r="K19" s="44"/>
      <c r="L19" s="44"/>
      <c r="M19" s="20"/>
      <c r="N19" s="45"/>
      <c r="O19" s="43"/>
      <c r="P19" s="17"/>
      <c r="Q19" s="44"/>
      <c r="R19" s="43"/>
      <c r="S19" s="17"/>
      <c r="T19" s="44"/>
      <c r="U19" s="46"/>
      <c r="V19" s="20"/>
      <c r="W19" s="47"/>
    </row>
    <row r="20" spans="1:23" ht="15.75" thickBot="1" x14ac:dyDescent="0.3">
      <c r="A20" s="13"/>
      <c r="B20" s="42"/>
      <c r="C20" s="43"/>
      <c r="D20" s="18"/>
      <c r="E20" s="44"/>
      <c r="F20" s="43"/>
      <c r="G20" s="18"/>
      <c r="H20" s="44"/>
      <c r="I20" s="43"/>
      <c r="J20" s="18" t="s">
        <v>239</v>
      </c>
      <c r="K20" s="44"/>
      <c r="L20" s="44"/>
      <c r="M20" s="21"/>
      <c r="N20" s="45"/>
      <c r="O20" s="43"/>
      <c r="P20" s="18"/>
      <c r="Q20" s="44"/>
      <c r="R20" s="43"/>
      <c r="S20" s="18"/>
      <c r="T20" s="44"/>
      <c r="U20" s="46"/>
      <c r="V20" s="21"/>
      <c r="W20" s="47"/>
    </row>
    <row r="21" spans="1:23" ht="15.75" thickTop="1" x14ac:dyDescent="0.25">
      <c r="A21" s="13"/>
      <c r="B21" s="4"/>
      <c r="C21" s="16"/>
      <c r="D21" s="20" t="s">
        <v>245</v>
      </c>
      <c r="E21" s="19"/>
      <c r="F21" s="16"/>
      <c r="G21" s="17" t="s">
        <v>246</v>
      </c>
      <c r="H21" s="19"/>
      <c r="I21" s="16"/>
      <c r="J21" s="17" t="s">
        <v>246</v>
      </c>
      <c r="K21" s="19"/>
      <c r="L21" s="19"/>
      <c r="M21" s="2"/>
      <c r="N21" s="17"/>
      <c r="O21" s="16"/>
      <c r="P21" s="17" t="s">
        <v>246</v>
      </c>
      <c r="Q21" s="19"/>
      <c r="R21" s="16"/>
      <c r="S21" s="17" t="s">
        <v>246</v>
      </c>
      <c r="T21" s="19"/>
      <c r="U21" s="22"/>
      <c r="V21" s="20" t="s">
        <v>246</v>
      </c>
      <c r="W21" s="23"/>
    </row>
    <row r="22" spans="1:23" x14ac:dyDescent="0.25">
      <c r="A22" s="13"/>
      <c r="B22" s="4"/>
      <c r="C22" s="16"/>
      <c r="D22" s="17"/>
      <c r="E22" s="19"/>
      <c r="F22" s="16"/>
      <c r="G22" s="17"/>
      <c r="H22" s="19"/>
      <c r="I22" s="16"/>
      <c r="J22" s="17"/>
      <c r="K22" s="19"/>
      <c r="L22" s="19"/>
      <c r="M22" s="2"/>
      <c r="N22" s="17"/>
      <c r="O22" s="16"/>
      <c r="P22" s="17"/>
      <c r="Q22" s="19"/>
      <c r="R22" s="16"/>
      <c r="S22" s="17"/>
      <c r="T22" s="19"/>
      <c r="U22" s="22"/>
      <c r="V22" s="20"/>
      <c r="W22" s="23"/>
    </row>
    <row r="23" spans="1:23" x14ac:dyDescent="0.25">
      <c r="A23" s="13"/>
      <c r="B23" s="24" t="s">
        <v>247</v>
      </c>
      <c r="C23" s="25"/>
      <c r="D23" s="26">
        <v>88.7</v>
      </c>
      <c r="E23" s="27"/>
      <c r="F23" s="25"/>
      <c r="G23" s="28">
        <v>46985018</v>
      </c>
      <c r="H23" s="27"/>
      <c r="I23" s="25"/>
      <c r="J23" s="28">
        <v>1541390</v>
      </c>
      <c r="K23" s="27"/>
      <c r="L23" s="27"/>
      <c r="M23" s="29" t="s">
        <v>248</v>
      </c>
      <c r="N23" s="26"/>
      <c r="O23" s="25"/>
      <c r="P23" s="26" t="s">
        <v>249</v>
      </c>
      <c r="Q23" s="27"/>
      <c r="R23" s="25"/>
      <c r="S23" s="26" t="s">
        <v>249</v>
      </c>
      <c r="T23" s="27"/>
      <c r="U23" s="30"/>
      <c r="V23" s="31" t="s">
        <v>249</v>
      </c>
      <c r="W23" s="32"/>
    </row>
    <row r="24" spans="1:23" x14ac:dyDescent="0.25">
      <c r="A24" s="13"/>
      <c r="B24" s="33" t="s">
        <v>250</v>
      </c>
      <c r="C24" s="34"/>
      <c r="D24" s="35">
        <v>7.9</v>
      </c>
      <c r="E24" s="36"/>
      <c r="F24" s="34"/>
      <c r="G24" s="37">
        <v>4183031</v>
      </c>
      <c r="H24" s="36"/>
      <c r="I24" s="34"/>
      <c r="J24" s="37">
        <v>239381</v>
      </c>
      <c r="K24" s="36"/>
      <c r="L24" s="36"/>
      <c r="M24" s="38" t="s">
        <v>248</v>
      </c>
      <c r="N24" s="35"/>
      <c r="O24" s="34"/>
      <c r="P24" s="35" t="s">
        <v>249</v>
      </c>
      <c r="Q24" s="36"/>
      <c r="R24" s="34"/>
      <c r="S24" s="35" t="s">
        <v>249</v>
      </c>
      <c r="T24" s="36"/>
      <c r="U24" s="39"/>
      <c r="V24" s="40" t="s">
        <v>249</v>
      </c>
      <c r="W24" s="41"/>
    </row>
    <row r="25" spans="1:23" x14ac:dyDescent="0.25">
      <c r="A25" s="13"/>
      <c r="B25" s="24" t="s">
        <v>251</v>
      </c>
      <c r="C25" s="25"/>
      <c r="D25" s="26">
        <v>6.3</v>
      </c>
      <c r="E25" s="27"/>
      <c r="F25" s="25"/>
      <c r="G25" s="28">
        <v>3327454</v>
      </c>
      <c r="H25" s="27"/>
      <c r="I25" s="25"/>
      <c r="J25" s="28">
        <v>1098551</v>
      </c>
      <c r="K25" s="27"/>
      <c r="L25" s="27"/>
      <c r="M25" s="29" t="s">
        <v>248</v>
      </c>
      <c r="N25" s="26"/>
      <c r="O25" s="25"/>
      <c r="P25" s="26" t="s">
        <v>249</v>
      </c>
      <c r="Q25" s="27"/>
      <c r="R25" s="25"/>
      <c r="S25" s="26" t="s">
        <v>249</v>
      </c>
      <c r="T25" s="27"/>
      <c r="U25" s="30"/>
      <c r="V25" s="31" t="s">
        <v>249</v>
      </c>
      <c r="W25" s="32"/>
    </row>
    <row r="26" spans="1:23" x14ac:dyDescent="0.25">
      <c r="A26" s="13"/>
      <c r="B26" s="12"/>
      <c r="C26" s="12"/>
      <c r="D26" s="12"/>
      <c r="E26" s="12"/>
      <c r="F26" s="12"/>
      <c r="G26" s="12"/>
      <c r="H26" s="12"/>
      <c r="I26" s="12"/>
      <c r="J26" s="12"/>
      <c r="K26" s="12"/>
      <c r="L26" s="12"/>
      <c r="M26" s="12"/>
      <c r="N26" s="12"/>
      <c r="O26" s="12"/>
      <c r="P26" s="12"/>
      <c r="Q26" s="12"/>
      <c r="R26" s="12"/>
      <c r="S26" s="12"/>
      <c r="T26" s="12"/>
      <c r="U26" s="12"/>
      <c r="V26" s="12"/>
      <c r="W26" s="12"/>
    </row>
    <row r="27" spans="1:23" ht="15" customHeight="1" x14ac:dyDescent="0.25">
      <c r="A27" s="13"/>
      <c r="B27" s="92">
        <v>41274</v>
      </c>
      <c r="C27" s="92"/>
      <c r="D27" s="92"/>
      <c r="E27" s="92"/>
      <c r="F27" s="92"/>
      <c r="G27" s="92"/>
      <c r="H27" s="92"/>
      <c r="I27" s="92"/>
      <c r="J27" s="92"/>
      <c r="K27" s="92"/>
      <c r="L27" s="92"/>
      <c r="M27" s="92"/>
      <c r="N27" s="92"/>
      <c r="O27" s="92"/>
      <c r="P27" s="92"/>
      <c r="Q27" s="92"/>
      <c r="R27" s="92"/>
      <c r="S27" s="92"/>
      <c r="T27" s="92"/>
      <c r="U27" s="92"/>
      <c r="V27" s="92"/>
      <c r="W27" s="92"/>
    </row>
    <row r="28" spans="1:23" x14ac:dyDescent="0.25">
      <c r="A28" s="13"/>
      <c r="B28" s="12"/>
      <c r="C28" s="12"/>
      <c r="D28" s="12"/>
      <c r="E28" s="12"/>
      <c r="F28" s="12"/>
      <c r="G28" s="12"/>
      <c r="H28" s="12"/>
      <c r="I28" s="12"/>
      <c r="J28" s="12"/>
      <c r="K28" s="12"/>
      <c r="L28" s="12"/>
      <c r="M28" s="12"/>
      <c r="N28" s="12"/>
      <c r="O28" s="12"/>
      <c r="P28" s="12"/>
      <c r="Q28" s="12"/>
      <c r="R28" s="12"/>
      <c r="S28" s="12"/>
      <c r="T28" s="12"/>
      <c r="U28" s="12"/>
      <c r="V28" s="12"/>
      <c r="W28" s="12"/>
    </row>
    <row r="29" spans="1:23" x14ac:dyDescent="0.25">
      <c r="A29" s="13"/>
      <c r="B29" s="42" t="s">
        <v>230</v>
      </c>
      <c r="C29" s="43"/>
      <c r="D29" s="17" t="s">
        <v>231</v>
      </c>
      <c r="E29" s="44"/>
      <c r="F29" s="43"/>
      <c r="G29" s="17" t="s">
        <v>234</v>
      </c>
      <c r="H29" s="44"/>
      <c r="I29" s="43"/>
      <c r="J29" s="17" t="s">
        <v>236</v>
      </c>
      <c r="K29" s="44"/>
      <c r="L29" s="44"/>
      <c r="M29" s="20" t="s">
        <v>230</v>
      </c>
      <c r="N29" s="45"/>
      <c r="O29" s="43"/>
      <c r="P29" s="17" t="s">
        <v>241</v>
      </c>
      <c r="Q29" s="44"/>
      <c r="R29" s="43"/>
      <c r="S29" s="17" t="s">
        <v>243</v>
      </c>
      <c r="T29" s="44"/>
      <c r="U29" s="46"/>
      <c r="V29" s="20" t="s">
        <v>244</v>
      </c>
      <c r="W29" s="47"/>
    </row>
    <row r="30" spans="1:23" x14ac:dyDescent="0.25">
      <c r="A30" s="13"/>
      <c r="B30" s="42"/>
      <c r="C30" s="43"/>
      <c r="D30" s="17" t="s">
        <v>232</v>
      </c>
      <c r="E30" s="44"/>
      <c r="F30" s="43"/>
      <c r="G30" s="17" t="s">
        <v>235</v>
      </c>
      <c r="H30" s="44"/>
      <c r="I30" s="43"/>
      <c r="J30" s="17" t="s">
        <v>237</v>
      </c>
      <c r="K30" s="44"/>
      <c r="L30" s="44"/>
      <c r="M30" s="20" t="s">
        <v>240</v>
      </c>
      <c r="N30" s="45"/>
      <c r="O30" s="43"/>
      <c r="P30" s="17" t="s">
        <v>242</v>
      </c>
      <c r="Q30" s="44"/>
      <c r="R30" s="43"/>
      <c r="S30" s="17" t="s">
        <v>242</v>
      </c>
      <c r="T30" s="44"/>
      <c r="U30" s="46"/>
      <c r="V30" s="20" t="s">
        <v>242</v>
      </c>
      <c r="W30" s="47"/>
    </row>
    <row r="31" spans="1:23" x14ac:dyDescent="0.25">
      <c r="A31" s="13"/>
      <c r="B31" s="42"/>
      <c r="C31" s="43"/>
      <c r="D31" s="17" t="s">
        <v>233</v>
      </c>
      <c r="E31" s="44"/>
      <c r="F31" s="43"/>
      <c r="G31" s="17"/>
      <c r="H31" s="44"/>
      <c r="I31" s="43"/>
      <c r="J31" s="17" t="s">
        <v>238</v>
      </c>
      <c r="K31" s="44"/>
      <c r="L31" s="44"/>
      <c r="M31" s="20"/>
      <c r="N31" s="45"/>
      <c r="O31" s="43"/>
      <c r="P31" s="17"/>
      <c r="Q31" s="44"/>
      <c r="R31" s="43"/>
      <c r="S31" s="17"/>
      <c r="T31" s="44"/>
      <c r="U31" s="46"/>
      <c r="V31" s="20"/>
      <c r="W31" s="47"/>
    </row>
    <row r="32" spans="1:23" ht="15.75" thickBot="1" x14ac:dyDescent="0.3">
      <c r="A32" s="13"/>
      <c r="B32" s="42"/>
      <c r="C32" s="43"/>
      <c r="D32" s="18"/>
      <c r="E32" s="44"/>
      <c r="F32" s="43"/>
      <c r="G32" s="18"/>
      <c r="H32" s="44"/>
      <c r="I32" s="43"/>
      <c r="J32" s="18" t="s">
        <v>252</v>
      </c>
      <c r="K32" s="44"/>
      <c r="L32" s="44"/>
      <c r="M32" s="21"/>
      <c r="N32" s="45"/>
      <c r="O32" s="43"/>
      <c r="P32" s="18"/>
      <c r="Q32" s="44"/>
      <c r="R32" s="43"/>
      <c r="S32" s="18"/>
      <c r="T32" s="44"/>
      <c r="U32" s="46"/>
      <c r="V32" s="21"/>
      <c r="W32" s="47"/>
    </row>
    <row r="33" spans="1:23" ht="15.75" thickTop="1" x14ac:dyDescent="0.25">
      <c r="A33" s="13"/>
      <c r="B33" s="4"/>
      <c r="C33" s="16"/>
      <c r="D33" s="20" t="s">
        <v>245</v>
      </c>
      <c r="E33" s="19"/>
      <c r="F33" s="16"/>
      <c r="G33" s="17" t="s">
        <v>246</v>
      </c>
      <c r="H33" s="19"/>
      <c r="I33" s="16"/>
      <c r="J33" s="17" t="s">
        <v>246</v>
      </c>
      <c r="K33" s="19"/>
      <c r="L33" s="19"/>
      <c r="M33" s="2"/>
      <c r="N33" s="17"/>
      <c r="O33" s="16"/>
      <c r="P33" s="17" t="s">
        <v>246</v>
      </c>
      <c r="Q33" s="19"/>
      <c r="R33" s="16"/>
      <c r="S33" s="17" t="s">
        <v>246</v>
      </c>
      <c r="T33" s="19"/>
      <c r="U33" s="22"/>
      <c r="V33" s="20" t="s">
        <v>246</v>
      </c>
      <c r="W33" s="23"/>
    </row>
    <row r="34" spans="1:23" x14ac:dyDescent="0.25">
      <c r="A34" s="13"/>
      <c r="B34" s="4"/>
      <c r="C34" s="16"/>
      <c r="D34" s="17"/>
      <c r="E34" s="19"/>
      <c r="F34" s="16"/>
      <c r="G34" s="17"/>
      <c r="H34" s="19"/>
      <c r="I34" s="16"/>
      <c r="J34" s="17"/>
      <c r="K34" s="19"/>
      <c r="L34" s="19"/>
      <c r="M34" s="2"/>
      <c r="N34" s="17"/>
      <c r="O34" s="16"/>
      <c r="P34" s="17"/>
      <c r="Q34" s="19"/>
      <c r="R34" s="16"/>
      <c r="S34" s="17"/>
      <c r="T34" s="19"/>
      <c r="U34" s="22"/>
      <c r="V34" s="20"/>
      <c r="W34" s="23"/>
    </row>
    <row r="35" spans="1:23" x14ac:dyDescent="0.25">
      <c r="A35" s="13"/>
      <c r="B35" s="24" t="s">
        <v>247</v>
      </c>
      <c r="C35" s="25"/>
      <c r="D35" s="26">
        <v>85.1</v>
      </c>
      <c r="E35" s="27"/>
      <c r="F35" s="25"/>
      <c r="G35" s="28">
        <v>63045391</v>
      </c>
      <c r="H35" s="27"/>
      <c r="I35" s="25"/>
      <c r="J35" s="26" t="s">
        <v>253</v>
      </c>
      <c r="K35" s="27" t="s">
        <v>254</v>
      </c>
      <c r="L35" s="27"/>
      <c r="M35" s="29" t="s">
        <v>248</v>
      </c>
      <c r="N35" s="26"/>
      <c r="O35" s="25"/>
      <c r="P35" s="26" t="s">
        <v>249</v>
      </c>
      <c r="Q35" s="27"/>
      <c r="R35" s="25"/>
      <c r="S35" s="26" t="s">
        <v>249</v>
      </c>
      <c r="T35" s="27"/>
      <c r="U35" s="30"/>
      <c r="V35" s="31" t="s">
        <v>249</v>
      </c>
      <c r="W35" s="32"/>
    </row>
    <row r="36" spans="1:23" x14ac:dyDescent="0.25">
      <c r="A36" s="13"/>
      <c r="B36" s="33" t="s">
        <v>250</v>
      </c>
      <c r="C36" s="34"/>
      <c r="D36" s="35">
        <v>11</v>
      </c>
      <c r="E36" s="36"/>
      <c r="F36" s="34"/>
      <c r="G36" s="37">
        <v>8142971</v>
      </c>
      <c r="H36" s="36"/>
      <c r="I36" s="34"/>
      <c r="J36" s="37">
        <v>164303</v>
      </c>
      <c r="K36" s="36"/>
      <c r="L36" s="36"/>
      <c r="M36" s="38" t="s">
        <v>248</v>
      </c>
      <c r="N36" s="35"/>
      <c r="O36" s="34"/>
      <c r="P36" s="35" t="s">
        <v>249</v>
      </c>
      <c r="Q36" s="36"/>
      <c r="R36" s="34"/>
      <c r="S36" s="35" t="s">
        <v>249</v>
      </c>
      <c r="T36" s="36"/>
      <c r="U36" s="39"/>
      <c r="V36" s="40" t="s">
        <v>249</v>
      </c>
      <c r="W36" s="41"/>
    </row>
    <row r="37" spans="1:23" x14ac:dyDescent="0.25">
      <c r="A37" s="13"/>
      <c r="B37" s="24" t="s">
        <v>251</v>
      </c>
      <c r="C37" s="25"/>
      <c r="D37" s="26">
        <v>6.8</v>
      </c>
      <c r="E37" s="27"/>
      <c r="F37" s="25"/>
      <c r="G37" s="28">
        <v>5021111</v>
      </c>
      <c r="H37" s="27"/>
      <c r="I37" s="25"/>
      <c r="J37" s="26" t="s">
        <v>255</v>
      </c>
      <c r="K37" s="27" t="s">
        <v>254</v>
      </c>
      <c r="L37" s="27"/>
      <c r="M37" s="29" t="s">
        <v>248</v>
      </c>
      <c r="N37" s="26"/>
      <c r="O37" s="25"/>
      <c r="P37" s="26" t="s">
        <v>249</v>
      </c>
      <c r="Q37" s="27"/>
      <c r="R37" s="25"/>
      <c r="S37" s="26" t="s">
        <v>249</v>
      </c>
      <c r="T37" s="27"/>
      <c r="U37" s="30"/>
      <c r="V37" s="31" t="s">
        <v>249</v>
      </c>
      <c r="W37" s="32"/>
    </row>
    <row r="38" spans="1:23" x14ac:dyDescent="0.25">
      <c r="A38" s="13"/>
      <c r="B38" s="12"/>
      <c r="C38" s="12"/>
      <c r="D38" s="12"/>
      <c r="E38" s="12"/>
      <c r="F38" s="12"/>
      <c r="G38" s="12"/>
      <c r="H38" s="12"/>
      <c r="I38" s="12"/>
      <c r="J38" s="12"/>
      <c r="K38" s="12"/>
      <c r="L38" s="12"/>
      <c r="M38" s="12"/>
      <c r="N38" s="12"/>
      <c r="O38" s="12"/>
      <c r="P38" s="12"/>
      <c r="Q38" s="12"/>
      <c r="R38" s="12"/>
      <c r="S38" s="12"/>
      <c r="T38" s="12"/>
      <c r="U38" s="12"/>
      <c r="V38" s="12"/>
      <c r="W38" s="12"/>
    </row>
    <row r="39" spans="1:23" ht="15" customHeight="1" x14ac:dyDescent="0.25">
      <c r="A39" s="13"/>
      <c r="B39" s="12" t="s">
        <v>256</v>
      </c>
      <c r="C39" s="12"/>
      <c r="D39" s="12"/>
      <c r="E39" s="12"/>
      <c r="F39" s="12"/>
      <c r="G39" s="12"/>
      <c r="H39" s="12"/>
      <c r="I39" s="12"/>
      <c r="J39" s="12"/>
      <c r="K39" s="12"/>
      <c r="L39" s="12"/>
      <c r="M39" s="12"/>
      <c r="N39" s="12"/>
      <c r="O39" s="12"/>
      <c r="P39" s="12"/>
      <c r="Q39" s="12"/>
      <c r="R39" s="12"/>
      <c r="S39" s="12"/>
      <c r="T39" s="12"/>
      <c r="U39" s="12"/>
      <c r="V39" s="12"/>
      <c r="W39" s="12"/>
    </row>
    <row r="40" spans="1:23" x14ac:dyDescent="0.25">
      <c r="A40" s="13"/>
      <c r="B40" s="12"/>
      <c r="C40" s="12"/>
      <c r="D40" s="12"/>
      <c r="E40" s="12"/>
      <c r="F40" s="12"/>
      <c r="G40" s="12"/>
      <c r="H40" s="12"/>
      <c r="I40" s="12"/>
      <c r="J40" s="12"/>
      <c r="K40" s="12"/>
      <c r="L40" s="12"/>
      <c r="M40" s="12"/>
      <c r="N40" s="12"/>
      <c r="O40" s="12"/>
      <c r="P40" s="12"/>
      <c r="Q40" s="12"/>
      <c r="R40" s="12"/>
      <c r="S40" s="12"/>
      <c r="T40" s="12"/>
      <c r="U40" s="12"/>
      <c r="V40" s="12"/>
      <c r="W40" s="12"/>
    </row>
    <row r="41" spans="1:23" ht="15" customHeight="1" x14ac:dyDescent="0.25">
      <c r="A41" s="13"/>
      <c r="B41" s="12" t="s">
        <v>257</v>
      </c>
      <c r="C41" s="12"/>
      <c r="D41" s="12"/>
      <c r="E41" s="12"/>
      <c r="F41" s="12"/>
      <c r="G41" s="12"/>
      <c r="H41" s="12"/>
      <c r="I41" s="12"/>
      <c r="J41" s="12"/>
      <c r="K41" s="12"/>
      <c r="L41" s="12"/>
      <c r="M41" s="12"/>
      <c r="N41" s="12"/>
      <c r="O41" s="12"/>
      <c r="P41" s="12"/>
      <c r="Q41" s="12"/>
      <c r="R41" s="12"/>
      <c r="S41" s="12"/>
      <c r="T41" s="12"/>
      <c r="U41" s="12"/>
      <c r="V41" s="12"/>
      <c r="W41" s="12"/>
    </row>
    <row r="42" spans="1:23" x14ac:dyDescent="0.25">
      <c r="A42" s="13"/>
      <c r="B42" s="12"/>
      <c r="C42" s="12"/>
      <c r="D42" s="12"/>
      <c r="E42" s="12"/>
      <c r="F42" s="12"/>
      <c r="G42" s="12"/>
      <c r="H42" s="12"/>
      <c r="I42" s="12"/>
      <c r="J42" s="12"/>
      <c r="K42" s="12"/>
      <c r="L42" s="12"/>
      <c r="M42" s="12"/>
      <c r="N42" s="12"/>
      <c r="O42" s="12"/>
      <c r="P42" s="12"/>
      <c r="Q42" s="12"/>
      <c r="R42" s="12"/>
      <c r="S42" s="12"/>
      <c r="T42" s="12"/>
      <c r="U42" s="12"/>
      <c r="V42" s="12"/>
      <c r="W42" s="12"/>
    </row>
    <row r="43" spans="1:23" ht="15" customHeight="1" x14ac:dyDescent="0.25">
      <c r="A43" s="13"/>
      <c r="B43" s="12" t="s">
        <v>258</v>
      </c>
      <c r="C43" s="12"/>
      <c r="D43" s="12"/>
      <c r="E43" s="12"/>
      <c r="F43" s="12"/>
      <c r="G43" s="12"/>
      <c r="H43" s="12"/>
      <c r="I43" s="12"/>
      <c r="J43" s="12"/>
      <c r="K43" s="12"/>
      <c r="L43" s="12"/>
      <c r="M43" s="12"/>
      <c r="N43" s="12"/>
      <c r="O43" s="12"/>
      <c r="P43" s="12"/>
      <c r="Q43" s="12"/>
      <c r="R43" s="12"/>
      <c r="S43" s="12"/>
      <c r="T43" s="12"/>
      <c r="U43" s="12"/>
      <c r="V43" s="12"/>
      <c r="W43" s="12"/>
    </row>
    <row r="44" spans="1:23" x14ac:dyDescent="0.25">
      <c r="A44" s="13"/>
      <c r="B44" s="12"/>
      <c r="C44" s="12"/>
      <c r="D44" s="12"/>
      <c r="E44" s="12"/>
      <c r="F44" s="12"/>
      <c r="G44" s="12"/>
      <c r="H44" s="12"/>
      <c r="I44" s="12"/>
      <c r="J44" s="12"/>
      <c r="K44" s="12"/>
      <c r="L44" s="12"/>
      <c r="M44" s="12"/>
      <c r="N44" s="12"/>
      <c r="O44" s="12"/>
      <c r="P44" s="12"/>
      <c r="Q44" s="12"/>
      <c r="R44" s="12"/>
      <c r="S44" s="12"/>
      <c r="T44" s="12"/>
      <c r="U44" s="12"/>
      <c r="V44" s="12"/>
      <c r="W44" s="12"/>
    </row>
    <row r="45" spans="1:23" ht="15" customHeight="1" x14ac:dyDescent="0.25">
      <c r="A45" s="13"/>
      <c r="B45" s="12" t="s">
        <v>259</v>
      </c>
      <c r="C45" s="12"/>
      <c r="D45" s="12"/>
      <c r="E45" s="12"/>
      <c r="F45" s="12"/>
      <c r="G45" s="12"/>
      <c r="H45" s="12"/>
      <c r="I45" s="12"/>
      <c r="J45" s="12"/>
      <c r="K45" s="12"/>
      <c r="L45" s="12"/>
      <c r="M45" s="12"/>
      <c r="N45" s="12"/>
      <c r="O45" s="12"/>
      <c r="P45" s="12"/>
      <c r="Q45" s="12"/>
      <c r="R45" s="12"/>
      <c r="S45" s="12"/>
      <c r="T45" s="12"/>
      <c r="U45" s="12"/>
      <c r="V45" s="12"/>
      <c r="W45" s="12"/>
    </row>
    <row r="46" spans="1:23" x14ac:dyDescent="0.25">
      <c r="A46" s="13"/>
      <c r="B46" s="12"/>
      <c r="C46" s="12"/>
      <c r="D46" s="12"/>
      <c r="E46" s="12"/>
      <c r="F46" s="12"/>
      <c r="G46" s="12"/>
      <c r="H46" s="12"/>
      <c r="I46" s="12"/>
      <c r="J46" s="12"/>
      <c r="K46" s="12"/>
      <c r="L46" s="12"/>
      <c r="M46" s="12"/>
      <c r="N46" s="12"/>
      <c r="O46" s="12"/>
      <c r="P46" s="12"/>
      <c r="Q46" s="12"/>
      <c r="R46" s="12"/>
      <c r="S46" s="12"/>
      <c r="T46" s="12"/>
      <c r="U46" s="12"/>
      <c r="V46" s="12"/>
      <c r="W46" s="12"/>
    </row>
    <row r="47" spans="1:23" ht="15" customHeight="1" x14ac:dyDescent="0.25">
      <c r="A47" s="13"/>
      <c r="B47" s="48">
        <v>41639</v>
      </c>
      <c r="C47" s="13"/>
      <c r="D47" s="49" t="s">
        <v>230</v>
      </c>
      <c r="E47" s="49"/>
      <c r="F47" s="47"/>
      <c r="G47" s="13"/>
      <c r="H47" s="49" t="s">
        <v>238</v>
      </c>
      <c r="I47" s="49"/>
      <c r="J47" s="47"/>
      <c r="K47" s="13"/>
      <c r="L47" s="49" t="s">
        <v>153</v>
      </c>
      <c r="M47" s="49"/>
      <c r="N47" s="47"/>
      <c r="O47" s="13"/>
      <c r="P47" s="49" t="s">
        <v>262</v>
      </c>
      <c r="Q47" s="49"/>
      <c r="R47" s="47"/>
    </row>
    <row r="48" spans="1:23" ht="15" customHeight="1" x14ac:dyDescent="0.25">
      <c r="A48" s="13"/>
      <c r="B48" s="48"/>
      <c r="C48" s="13"/>
      <c r="D48" s="49" t="s">
        <v>239</v>
      </c>
      <c r="E48" s="49"/>
      <c r="F48" s="47"/>
      <c r="G48" s="13"/>
      <c r="H48" s="49" t="s">
        <v>230</v>
      </c>
      <c r="I48" s="49"/>
      <c r="J48" s="47"/>
      <c r="K48" s="13"/>
      <c r="L48" s="49" t="s">
        <v>261</v>
      </c>
      <c r="M48" s="49"/>
      <c r="N48" s="47"/>
      <c r="O48" s="13"/>
      <c r="P48" s="49"/>
      <c r="Q48" s="49"/>
      <c r="R48" s="47"/>
    </row>
    <row r="49" spans="1:23" ht="15.75" thickBot="1" x14ac:dyDescent="0.3">
      <c r="A49" s="13"/>
      <c r="B49" s="48"/>
      <c r="C49" s="13"/>
      <c r="D49" s="50"/>
      <c r="E49" s="50"/>
      <c r="F49" s="47"/>
      <c r="G49" s="13"/>
      <c r="H49" s="50" t="s">
        <v>260</v>
      </c>
      <c r="I49" s="50"/>
      <c r="J49" s="47"/>
      <c r="K49" s="13"/>
      <c r="L49" s="50"/>
      <c r="M49" s="50"/>
      <c r="N49" s="47"/>
      <c r="O49" s="13"/>
      <c r="P49" s="50"/>
      <c r="Q49" s="50"/>
      <c r="R49" s="47"/>
    </row>
    <row r="50" spans="1:23" ht="15.75" thickTop="1" x14ac:dyDescent="0.25">
      <c r="A50" s="13"/>
      <c r="B50" s="2"/>
      <c r="C50" s="2"/>
      <c r="D50" s="51" t="s">
        <v>246</v>
      </c>
      <c r="E50" s="51"/>
      <c r="F50" s="23"/>
      <c r="G50" s="2"/>
      <c r="H50" s="51" t="s">
        <v>246</v>
      </c>
      <c r="I50" s="51"/>
      <c r="J50" s="23"/>
      <c r="K50" s="2"/>
      <c r="L50" s="51" t="s">
        <v>246</v>
      </c>
      <c r="M50" s="51"/>
      <c r="N50" s="23"/>
      <c r="O50" s="2"/>
      <c r="P50" s="51" t="s">
        <v>246</v>
      </c>
      <c r="Q50" s="51"/>
      <c r="R50" s="23"/>
    </row>
    <row r="51" spans="1:23" x14ac:dyDescent="0.25">
      <c r="A51" s="13"/>
      <c r="B51" s="4"/>
      <c r="C51" s="4"/>
      <c r="D51" s="16"/>
      <c r="E51" s="17"/>
      <c r="F51" s="19"/>
      <c r="G51" s="4"/>
      <c r="H51" s="16"/>
      <c r="I51" s="17"/>
      <c r="J51" s="19"/>
      <c r="K51" s="4"/>
      <c r="L51" s="16"/>
      <c r="M51" s="17"/>
      <c r="N51" s="19"/>
      <c r="O51" s="4"/>
      <c r="P51" s="16"/>
      <c r="Q51" s="17"/>
      <c r="R51" s="19"/>
    </row>
    <row r="52" spans="1:23" x14ac:dyDescent="0.25">
      <c r="A52" s="13"/>
      <c r="B52" s="24" t="s">
        <v>247</v>
      </c>
      <c r="C52" s="24"/>
      <c r="D52" s="25"/>
      <c r="E52" s="28">
        <v>2258</v>
      </c>
      <c r="F52" s="27"/>
      <c r="G52" s="24"/>
      <c r="H52" s="25"/>
      <c r="I52" s="26" t="s">
        <v>263</v>
      </c>
      <c r="J52" s="27" t="s">
        <v>254</v>
      </c>
      <c r="K52" s="24"/>
      <c r="L52" s="25"/>
      <c r="M52" s="28">
        <v>10136795</v>
      </c>
      <c r="N52" s="27"/>
      <c r="O52" s="24"/>
      <c r="P52" s="25"/>
      <c r="Q52" s="28">
        <v>3228642</v>
      </c>
      <c r="R52" s="27"/>
    </row>
    <row r="53" spans="1:23" x14ac:dyDescent="0.25">
      <c r="A53" s="13"/>
      <c r="B53" s="33" t="s">
        <v>251</v>
      </c>
      <c r="C53" s="33"/>
      <c r="D53" s="34"/>
      <c r="E53" s="37">
        <v>12279</v>
      </c>
      <c r="F53" s="36"/>
      <c r="G53" s="33"/>
      <c r="H53" s="34"/>
      <c r="I53" s="35" t="s">
        <v>264</v>
      </c>
      <c r="J53" s="36" t="s">
        <v>254</v>
      </c>
      <c r="K53" s="33"/>
      <c r="L53" s="34"/>
      <c r="M53" s="37">
        <v>8544764</v>
      </c>
      <c r="N53" s="36"/>
      <c r="O53" s="33"/>
      <c r="P53" s="34"/>
      <c r="Q53" s="37">
        <v>8410033</v>
      </c>
      <c r="R53" s="36"/>
    </row>
    <row r="54" spans="1:23" x14ac:dyDescent="0.25">
      <c r="A54" s="13"/>
      <c r="B54" s="24" t="s">
        <v>250</v>
      </c>
      <c r="C54" s="24"/>
      <c r="D54" s="25"/>
      <c r="E54" s="28">
        <v>92224</v>
      </c>
      <c r="F54" s="27"/>
      <c r="G54" s="24"/>
      <c r="H54" s="25"/>
      <c r="I54" s="26" t="s">
        <v>265</v>
      </c>
      <c r="J54" s="27" t="s">
        <v>254</v>
      </c>
      <c r="K54" s="24"/>
      <c r="L54" s="25"/>
      <c r="M54" s="28">
        <v>14221096</v>
      </c>
      <c r="N54" s="27"/>
      <c r="O54" s="24"/>
      <c r="P54" s="25"/>
      <c r="Q54" s="28">
        <v>9133124</v>
      </c>
      <c r="R54" s="27"/>
    </row>
    <row r="55" spans="1:23" x14ac:dyDescent="0.25">
      <c r="A55" s="13"/>
      <c r="B55" s="12"/>
      <c r="C55" s="12"/>
      <c r="D55" s="12"/>
      <c r="E55" s="12"/>
      <c r="F55" s="12"/>
      <c r="G55" s="12"/>
      <c r="H55" s="12"/>
      <c r="I55" s="12"/>
      <c r="J55" s="12"/>
      <c r="K55" s="12"/>
      <c r="L55" s="12"/>
      <c r="M55" s="12"/>
      <c r="N55" s="12"/>
      <c r="O55" s="12"/>
      <c r="P55" s="12"/>
      <c r="Q55" s="12"/>
      <c r="R55" s="12"/>
      <c r="S55" s="12"/>
      <c r="T55" s="12"/>
      <c r="U55" s="12"/>
      <c r="V55" s="12"/>
      <c r="W55" s="12"/>
    </row>
    <row r="56" spans="1:23" ht="15" customHeight="1" x14ac:dyDescent="0.25">
      <c r="A56" s="13"/>
      <c r="B56" s="48">
        <v>41274</v>
      </c>
      <c r="C56" s="49"/>
      <c r="D56" s="49" t="s">
        <v>230</v>
      </c>
      <c r="E56" s="49"/>
      <c r="F56" s="44"/>
      <c r="G56" s="49"/>
      <c r="H56" s="49" t="s">
        <v>238</v>
      </c>
      <c r="I56" s="49"/>
      <c r="J56" s="44"/>
      <c r="K56" s="49"/>
      <c r="L56" s="49" t="s">
        <v>153</v>
      </c>
      <c r="M56" s="49"/>
      <c r="N56" s="44"/>
      <c r="O56" s="49"/>
      <c r="P56" s="49" t="s">
        <v>157</v>
      </c>
      <c r="Q56" s="49"/>
      <c r="R56" s="44"/>
    </row>
    <row r="57" spans="1:23" ht="15" customHeight="1" x14ac:dyDescent="0.25">
      <c r="A57" s="13"/>
      <c r="B57" s="48"/>
      <c r="C57" s="49"/>
      <c r="D57" s="49" t="s">
        <v>252</v>
      </c>
      <c r="E57" s="49"/>
      <c r="F57" s="44"/>
      <c r="G57" s="49"/>
      <c r="H57" s="49" t="s">
        <v>230</v>
      </c>
      <c r="I57" s="49"/>
      <c r="J57" s="44"/>
      <c r="K57" s="49"/>
      <c r="L57" s="49" t="s">
        <v>261</v>
      </c>
      <c r="M57" s="49"/>
      <c r="N57" s="44"/>
      <c r="O57" s="49"/>
      <c r="P57" s="49"/>
      <c r="Q57" s="49"/>
      <c r="R57" s="44"/>
    </row>
    <row r="58" spans="1:23" ht="15.75" thickBot="1" x14ac:dyDescent="0.3">
      <c r="A58" s="13"/>
      <c r="B58" s="48"/>
      <c r="C58" s="49"/>
      <c r="D58" s="50"/>
      <c r="E58" s="50"/>
      <c r="F58" s="44"/>
      <c r="G58" s="49"/>
      <c r="H58" s="50" t="s">
        <v>260</v>
      </c>
      <c r="I58" s="50"/>
      <c r="J58" s="44"/>
      <c r="K58" s="49"/>
      <c r="L58" s="50"/>
      <c r="M58" s="50"/>
      <c r="N58" s="44"/>
      <c r="O58" s="49"/>
      <c r="P58" s="50"/>
      <c r="Q58" s="50"/>
      <c r="R58" s="44"/>
    </row>
    <row r="59" spans="1:23" ht="15.75" thickTop="1" x14ac:dyDescent="0.25">
      <c r="A59" s="13"/>
      <c r="B59" s="2"/>
      <c r="C59" s="52"/>
      <c r="D59" s="51" t="s">
        <v>246</v>
      </c>
      <c r="E59" s="51"/>
      <c r="F59" s="23"/>
      <c r="G59" s="52"/>
      <c r="H59" s="51" t="s">
        <v>246</v>
      </c>
      <c r="I59" s="51"/>
      <c r="J59" s="23"/>
      <c r="K59" s="52"/>
      <c r="L59" s="51" t="s">
        <v>246</v>
      </c>
      <c r="M59" s="51"/>
      <c r="N59" s="23"/>
      <c r="O59" s="52"/>
      <c r="P59" s="51" t="s">
        <v>246</v>
      </c>
      <c r="Q59" s="51"/>
      <c r="R59" s="23"/>
    </row>
    <row r="60" spans="1:23" x14ac:dyDescent="0.25">
      <c r="A60" s="13"/>
      <c r="B60" s="4"/>
      <c r="C60" s="17"/>
      <c r="D60" s="16"/>
      <c r="E60" s="17"/>
      <c r="F60" s="19"/>
      <c r="G60" s="17"/>
      <c r="H60" s="16"/>
      <c r="I60" s="17"/>
      <c r="J60" s="19"/>
      <c r="K60" s="17"/>
      <c r="L60" s="16"/>
      <c r="M60" s="17"/>
      <c r="N60" s="19"/>
      <c r="O60" s="17"/>
      <c r="P60" s="16"/>
      <c r="Q60" s="17"/>
      <c r="R60" s="19"/>
    </row>
    <row r="61" spans="1:23" x14ac:dyDescent="0.25">
      <c r="A61" s="13"/>
      <c r="B61" s="24" t="s">
        <v>247</v>
      </c>
      <c r="C61" s="26"/>
      <c r="D61" s="25"/>
      <c r="E61" s="26" t="s">
        <v>266</v>
      </c>
      <c r="F61" s="27" t="s">
        <v>254</v>
      </c>
      <c r="G61" s="26"/>
      <c r="H61" s="25"/>
      <c r="I61" s="26" t="s">
        <v>267</v>
      </c>
      <c r="J61" s="27" t="s">
        <v>254</v>
      </c>
      <c r="K61" s="26"/>
      <c r="L61" s="25"/>
      <c r="M61" s="26" t="s">
        <v>268</v>
      </c>
      <c r="N61" s="27" t="s">
        <v>254</v>
      </c>
      <c r="O61" s="26"/>
      <c r="P61" s="25"/>
      <c r="Q61" s="26" t="s">
        <v>269</v>
      </c>
      <c r="R61" s="27" t="s">
        <v>254</v>
      </c>
    </row>
    <row r="62" spans="1:23" x14ac:dyDescent="0.25">
      <c r="A62" s="13"/>
      <c r="B62" s="33" t="s">
        <v>251</v>
      </c>
      <c r="C62" s="35"/>
      <c r="D62" s="34"/>
      <c r="E62" s="37">
        <v>26436</v>
      </c>
      <c r="F62" s="36"/>
      <c r="G62" s="35"/>
      <c r="H62" s="34"/>
      <c r="I62" s="35" t="s">
        <v>270</v>
      </c>
      <c r="J62" s="36" t="s">
        <v>254</v>
      </c>
      <c r="K62" s="35"/>
      <c r="L62" s="34"/>
      <c r="M62" s="35" t="s">
        <v>271</v>
      </c>
      <c r="N62" s="36" t="s">
        <v>254</v>
      </c>
      <c r="O62" s="35"/>
      <c r="P62" s="34"/>
      <c r="Q62" s="35" t="s">
        <v>272</v>
      </c>
      <c r="R62" s="36" t="s">
        <v>254</v>
      </c>
    </row>
    <row r="63" spans="1:23" x14ac:dyDescent="0.25">
      <c r="A63" s="13"/>
      <c r="B63" s="24" t="s">
        <v>250</v>
      </c>
      <c r="C63" s="26"/>
      <c r="D63" s="25"/>
      <c r="E63" s="28">
        <v>30442</v>
      </c>
      <c r="F63" s="27"/>
      <c r="G63" s="26"/>
      <c r="H63" s="25"/>
      <c r="I63" s="26" t="s">
        <v>273</v>
      </c>
      <c r="J63" s="27" t="s">
        <v>254</v>
      </c>
      <c r="K63" s="26"/>
      <c r="L63" s="25"/>
      <c r="M63" s="26" t="s">
        <v>274</v>
      </c>
      <c r="N63" s="27" t="s">
        <v>254</v>
      </c>
      <c r="O63" s="26"/>
      <c r="P63" s="25"/>
      <c r="Q63" s="26" t="s">
        <v>275</v>
      </c>
      <c r="R63" s="27" t="s">
        <v>254</v>
      </c>
    </row>
    <row r="64" spans="1:23" x14ac:dyDescent="0.25">
      <c r="A64" s="13"/>
      <c r="B64" s="12"/>
      <c r="C64" s="12"/>
      <c r="D64" s="12"/>
      <c r="E64" s="12"/>
      <c r="F64" s="12"/>
      <c r="G64" s="12"/>
      <c r="H64" s="12"/>
      <c r="I64" s="12"/>
      <c r="J64" s="12"/>
      <c r="K64" s="12"/>
      <c r="L64" s="12"/>
      <c r="M64" s="12"/>
      <c r="N64" s="12"/>
      <c r="O64" s="12"/>
      <c r="P64" s="12"/>
      <c r="Q64" s="12"/>
      <c r="R64" s="12"/>
      <c r="S64" s="12"/>
      <c r="T64" s="12"/>
      <c r="U64" s="12"/>
      <c r="V64" s="12"/>
      <c r="W64" s="12"/>
    </row>
    <row r="65" spans="1:23" ht="15" customHeight="1" x14ac:dyDescent="0.25">
      <c r="A65" s="13"/>
      <c r="B65" s="48">
        <v>40908</v>
      </c>
      <c r="C65" s="49"/>
      <c r="D65" s="49" t="s">
        <v>230</v>
      </c>
      <c r="E65" s="49"/>
      <c r="F65" s="44"/>
      <c r="G65" s="49"/>
      <c r="H65" s="49" t="s">
        <v>238</v>
      </c>
      <c r="I65" s="49"/>
      <c r="J65" s="44"/>
      <c r="K65" s="49"/>
      <c r="L65" s="49" t="s">
        <v>153</v>
      </c>
      <c r="M65" s="49"/>
      <c r="N65" s="44"/>
      <c r="O65" s="49"/>
      <c r="P65" s="49" t="s">
        <v>238</v>
      </c>
      <c r="Q65" s="49"/>
      <c r="R65" s="44"/>
    </row>
    <row r="66" spans="1:23" ht="15" customHeight="1" x14ac:dyDescent="0.25">
      <c r="A66" s="13"/>
      <c r="B66" s="48"/>
      <c r="C66" s="49"/>
      <c r="D66" s="49" t="s">
        <v>252</v>
      </c>
      <c r="E66" s="49"/>
      <c r="F66" s="44"/>
      <c r="G66" s="49"/>
      <c r="H66" s="49" t="s">
        <v>230</v>
      </c>
      <c r="I66" s="49"/>
      <c r="J66" s="44"/>
      <c r="K66" s="49"/>
      <c r="L66" s="49" t="s">
        <v>261</v>
      </c>
      <c r="M66" s="49"/>
      <c r="N66" s="44"/>
      <c r="O66" s="49"/>
      <c r="P66" s="49" t="s">
        <v>276</v>
      </c>
      <c r="Q66" s="49"/>
      <c r="R66" s="44"/>
    </row>
    <row r="67" spans="1:23" ht="15.75" thickBot="1" x14ac:dyDescent="0.3">
      <c r="A67" s="13"/>
      <c r="B67" s="48"/>
      <c r="C67" s="49"/>
      <c r="D67" s="50"/>
      <c r="E67" s="50"/>
      <c r="F67" s="44"/>
      <c r="G67" s="49"/>
      <c r="H67" s="50" t="s">
        <v>260</v>
      </c>
      <c r="I67" s="50"/>
      <c r="J67" s="44"/>
      <c r="K67" s="49"/>
      <c r="L67" s="50"/>
      <c r="M67" s="50"/>
      <c r="N67" s="44"/>
      <c r="O67" s="49"/>
      <c r="P67" s="50"/>
      <c r="Q67" s="50"/>
      <c r="R67" s="44"/>
    </row>
    <row r="68" spans="1:23" ht="15.75" thickTop="1" x14ac:dyDescent="0.25">
      <c r="A68" s="13"/>
      <c r="B68" s="2"/>
      <c r="C68" s="52"/>
      <c r="D68" s="51" t="s">
        <v>246</v>
      </c>
      <c r="E68" s="51"/>
      <c r="F68" s="23"/>
      <c r="G68" s="52"/>
      <c r="H68" s="51" t="s">
        <v>246</v>
      </c>
      <c r="I68" s="51"/>
      <c r="J68" s="23"/>
      <c r="K68" s="52"/>
      <c r="L68" s="51" t="s">
        <v>246</v>
      </c>
      <c r="M68" s="51"/>
      <c r="N68" s="23"/>
      <c r="O68" s="52"/>
      <c r="P68" s="51" t="s">
        <v>246</v>
      </c>
      <c r="Q68" s="51"/>
      <c r="R68" s="23"/>
    </row>
    <row r="69" spans="1:23" x14ac:dyDescent="0.25">
      <c r="A69" s="13"/>
      <c r="B69" s="4"/>
      <c r="C69" s="17"/>
      <c r="D69" s="16"/>
      <c r="E69" s="17"/>
      <c r="F69" s="19"/>
      <c r="G69" s="17"/>
      <c r="H69" s="16"/>
      <c r="I69" s="17"/>
      <c r="J69" s="19"/>
      <c r="K69" s="17"/>
      <c r="L69" s="16"/>
      <c r="M69" s="17"/>
      <c r="N69" s="19"/>
      <c r="O69" s="17"/>
      <c r="P69" s="16"/>
      <c r="Q69" s="17"/>
      <c r="R69" s="19"/>
    </row>
    <row r="70" spans="1:23" x14ac:dyDescent="0.25">
      <c r="A70" s="13"/>
      <c r="B70" s="24" t="s">
        <v>247</v>
      </c>
      <c r="C70" s="26"/>
      <c r="D70" s="25"/>
      <c r="E70" s="26" t="s">
        <v>277</v>
      </c>
      <c r="F70" s="27" t="s">
        <v>254</v>
      </c>
      <c r="G70" s="26"/>
      <c r="H70" s="25"/>
      <c r="I70" s="26" t="s">
        <v>278</v>
      </c>
      <c r="J70" s="27" t="s">
        <v>254</v>
      </c>
      <c r="K70" s="26"/>
      <c r="L70" s="25"/>
      <c r="M70" s="26" t="s">
        <v>279</v>
      </c>
      <c r="N70" s="27" t="s">
        <v>254</v>
      </c>
      <c r="O70" s="26"/>
      <c r="P70" s="25"/>
      <c r="Q70" s="26" t="s">
        <v>280</v>
      </c>
      <c r="R70" s="27" t="s">
        <v>254</v>
      </c>
    </row>
    <row r="71" spans="1:23" x14ac:dyDescent="0.25">
      <c r="A71" s="13"/>
      <c r="B71" s="33" t="s">
        <v>251</v>
      </c>
      <c r="C71" s="35"/>
      <c r="D71" s="34"/>
      <c r="E71" s="37">
        <v>8507</v>
      </c>
      <c r="F71" s="36"/>
      <c r="G71" s="35"/>
      <c r="H71" s="34"/>
      <c r="I71" s="35" t="s">
        <v>281</v>
      </c>
      <c r="J71" s="36" t="s">
        <v>254</v>
      </c>
      <c r="K71" s="35"/>
      <c r="L71" s="34"/>
      <c r="M71" s="37">
        <v>2276086</v>
      </c>
      <c r="N71" s="36"/>
      <c r="O71" s="35"/>
      <c r="P71" s="34"/>
      <c r="Q71" s="37">
        <v>2165805</v>
      </c>
      <c r="R71" s="36"/>
    </row>
    <row r="72" spans="1:23" x14ac:dyDescent="0.25">
      <c r="A72" s="13"/>
      <c r="B72" s="24" t="s">
        <v>250</v>
      </c>
      <c r="C72" s="26"/>
      <c r="D72" s="25"/>
      <c r="E72" s="26">
        <v>963</v>
      </c>
      <c r="F72" s="27"/>
      <c r="G72" s="26"/>
      <c r="H72" s="25"/>
      <c r="I72" s="26" t="s">
        <v>282</v>
      </c>
      <c r="J72" s="27" t="s">
        <v>254</v>
      </c>
      <c r="K72" s="26"/>
      <c r="L72" s="25"/>
      <c r="M72" s="28">
        <v>438595</v>
      </c>
      <c r="N72" s="27"/>
      <c r="O72" s="26"/>
      <c r="P72" s="25"/>
      <c r="Q72" s="28">
        <v>113049</v>
      </c>
      <c r="R72" s="27"/>
    </row>
    <row r="73" spans="1:23" x14ac:dyDescent="0.25">
      <c r="A73" s="13"/>
      <c r="B73" s="12"/>
      <c r="C73" s="12"/>
      <c r="D73" s="12"/>
      <c r="E73" s="12"/>
      <c r="F73" s="12"/>
      <c r="G73" s="12"/>
      <c r="H73" s="12"/>
      <c r="I73" s="12"/>
      <c r="J73" s="12"/>
      <c r="K73" s="12"/>
      <c r="L73" s="12"/>
      <c r="M73" s="12"/>
      <c r="N73" s="12"/>
      <c r="O73" s="12"/>
      <c r="P73" s="12"/>
      <c r="Q73" s="12"/>
      <c r="R73" s="12"/>
      <c r="S73" s="12"/>
      <c r="T73" s="12"/>
      <c r="U73" s="12"/>
      <c r="V73" s="12"/>
      <c r="W73" s="12"/>
    </row>
    <row r="74" spans="1:23" ht="15" customHeight="1" x14ac:dyDescent="0.25">
      <c r="A74" s="13"/>
      <c r="B74" s="12" t="s">
        <v>283</v>
      </c>
      <c r="C74" s="12"/>
      <c r="D74" s="12"/>
      <c r="E74" s="12"/>
      <c r="F74" s="12"/>
      <c r="G74" s="12"/>
      <c r="H74" s="12"/>
      <c r="I74" s="12"/>
      <c r="J74" s="12"/>
      <c r="K74" s="12"/>
      <c r="L74" s="12"/>
      <c r="M74" s="12"/>
      <c r="N74" s="12"/>
      <c r="O74" s="12"/>
      <c r="P74" s="12"/>
      <c r="Q74" s="12"/>
      <c r="R74" s="12"/>
      <c r="S74" s="12"/>
      <c r="T74" s="12"/>
      <c r="U74" s="12"/>
      <c r="V74" s="12"/>
      <c r="W74" s="12"/>
    </row>
    <row r="75" spans="1:23" x14ac:dyDescent="0.25">
      <c r="A75" s="13"/>
      <c r="B75" s="12"/>
      <c r="C75" s="12"/>
      <c r="D75" s="12"/>
      <c r="E75" s="12"/>
      <c r="F75" s="12"/>
      <c r="G75" s="12"/>
      <c r="H75" s="12"/>
      <c r="I75" s="12"/>
      <c r="J75" s="12"/>
      <c r="K75" s="12"/>
      <c r="L75" s="12"/>
      <c r="M75" s="12"/>
      <c r="N75" s="12"/>
      <c r="O75" s="12"/>
      <c r="P75" s="12"/>
      <c r="Q75" s="12"/>
      <c r="R75" s="12"/>
      <c r="S75" s="12"/>
      <c r="T75" s="12"/>
      <c r="U75" s="12"/>
      <c r="V75" s="12"/>
      <c r="W75" s="12"/>
    </row>
    <row r="76" spans="1:23" ht="30" customHeight="1" x14ac:dyDescent="0.25">
      <c r="A76" s="13"/>
      <c r="B76" s="12" t="s">
        <v>284</v>
      </c>
      <c r="C76" s="12"/>
      <c r="D76" s="12"/>
      <c r="E76" s="12"/>
      <c r="F76" s="12"/>
      <c r="G76" s="12"/>
      <c r="H76" s="12"/>
      <c r="I76" s="12"/>
      <c r="J76" s="12"/>
      <c r="K76" s="12"/>
      <c r="L76" s="12"/>
      <c r="M76" s="12"/>
      <c r="N76" s="12"/>
      <c r="O76" s="12"/>
      <c r="P76" s="12"/>
      <c r="Q76" s="12"/>
      <c r="R76" s="12"/>
      <c r="S76" s="12"/>
      <c r="T76" s="12"/>
      <c r="U76" s="12"/>
      <c r="V76" s="12"/>
      <c r="W76" s="12"/>
    </row>
    <row r="77" spans="1:23" x14ac:dyDescent="0.25">
      <c r="A77" s="13"/>
      <c r="B77" s="12"/>
      <c r="C77" s="12"/>
      <c r="D77" s="12"/>
      <c r="E77" s="12"/>
      <c r="F77" s="12"/>
      <c r="G77" s="12"/>
      <c r="H77" s="12"/>
      <c r="I77" s="12"/>
      <c r="J77" s="12"/>
      <c r="K77" s="12"/>
      <c r="L77" s="12"/>
      <c r="M77" s="12"/>
      <c r="N77" s="12"/>
      <c r="O77" s="12"/>
      <c r="P77" s="12"/>
      <c r="Q77" s="12"/>
      <c r="R77" s="12"/>
      <c r="S77" s="12"/>
      <c r="T77" s="12"/>
      <c r="U77" s="12"/>
      <c r="V77" s="12"/>
      <c r="W77" s="12"/>
    </row>
    <row r="78" spans="1:23" ht="15" customHeight="1" x14ac:dyDescent="0.25">
      <c r="A78" s="13"/>
      <c r="B78" s="12" t="s">
        <v>285</v>
      </c>
      <c r="C78" s="12"/>
      <c r="D78" s="12"/>
      <c r="E78" s="12"/>
      <c r="F78" s="12"/>
      <c r="G78" s="12"/>
      <c r="H78" s="12"/>
      <c r="I78" s="12"/>
      <c r="J78" s="12"/>
      <c r="K78" s="12"/>
      <c r="L78" s="12"/>
      <c r="M78" s="12"/>
      <c r="N78" s="12"/>
      <c r="O78" s="12"/>
      <c r="P78" s="12"/>
      <c r="Q78" s="12"/>
      <c r="R78" s="12"/>
      <c r="S78" s="12"/>
      <c r="T78" s="12"/>
      <c r="U78" s="12"/>
      <c r="V78" s="12"/>
      <c r="W78" s="12"/>
    </row>
    <row r="79" spans="1:23" ht="15" customHeight="1" x14ac:dyDescent="0.25">
      <c r="A79" s="13"/>
      <c r="B79" s="93" t="s">
        <v>286</v>
      </c>
      <c r="C79" s="93"/>
      <c r="D79" s="93"/>
      <c r="E79" s="93"/>
      <c r="F79" s="93"/>
      <c r="G79" s="93"/>
      <c r="H79" s="93"/>
      <c r="I79" s="93"/>
      <c r="J79" s="93"/>
      <c r="K79" s="93"/>
      <c r="L79" s="93"/>
      <c r="M79" s="93"/>
      <c r="N79" s="93"/>
      <c r="O79" s="93"/>
      <c r="P79" s="93"/>
      <c r="Q79" s="93"/>
      <c r="R79" s="93"/>
      <c r="S79" s="93"/>
      <c r="T79" s="93"/>
      <c r="U79" s="93"/>
      <c r="V79" s="93"/>
      <c r="W79" s="93"/>
    </row>
    <row r="80" spans="1:23" ht="15.75" thickBot="1" x14ac:dyDescent="0.3">
      <c r="A80" s="13"/>
      <c r="B80" s="2"/>
      <c r="C80" s="20"/>
      <c r="D80" s="55">
        <v>41639</v>
      </c>
      <c r="E80" s="55"/>
      <c r="F80" s="55"/>
      <c r="G80" s="55"/>
      <c r="H80" s="55"/>
      <c r="I80" s="55"/>
      <c r="J80" s="55"/>
      <c r="K80" s="55"/>
      <c r="L80" s="55"/>
      <c r="M80" s="55"/>
      <c r="N80" s="19"/>
    </row>
    <row r="81" spans="1:23" ht="16.5" thickTop="1" thickBot="1" x14ac:dyDescent="0.3">
      <c r="A81" s="13"/>
      <c r="B81" s="2"/>
      <c r="C81" s="4"/>
      <c r="D81" s="57" t="s">
        <v>40</v>
      </c>
      <c r="E81" s="57"/>
      <c r="F81" s="19"/>
      <c r="G81" s="19"/>
      <c r="H81" s="57" t="s">
        <v>45</v>
      </c>
      <c r="I81" s="57"/>
      <c r="J81" s="19"/>
      <c r="K81" s="19"/>
      <c r="L81" s="57" t="s">
        <v>287</v>
      </c>
      <c r="M81" s="57"/>
      <c r="N81" s="19"/>
    </row>
    <row r="82" spans="1:23" ht="15.75" thickTop="1" x14ac:dyDescent="0.25">
      <c r="A82" s="13"/>
      <c r="B82" s="25" t="s">
        <v>288</v>
      </c>
      <c r="C82" s="26"/>
      <c r="D82" s="26"/>
      <c r="E82" s="28">
        <v>63936601</v>
      </c>
      <c r="F82" s="54"/>
      <c r="G82" s="54"/>
      <c r="H82" s="26"/>
      <c r="I82" s="28">
        <v>610828</v>
      </c>
      <c r="J82" s="54"/>
      <c r="K82" s="54"/>
      <c r="L82" s="26"/>
      <c r="M82" s="28">
        <v>63325773</v>
      </c>
      <c r="N82" s="54"/>
    </row>
    <row r="83" spans="1:23" x14ac:dyDescent="0.25">
      <c r="A83" s="13"/>
      <c r="B83" s="12"/>
      <c r="C83" s="12"/>
      <c r="D83" s="12"/>
      <c r="E83" s="12"/>
      <c r="F83" s="12"/>
      <c r="G83" s="12"/>
      <c r="H83" s="12"/>
      <c r="I83" s="12"/>
      <c r="J83" s="12"/>
      <c r="K83" s="12"/>
      <c r="L83" s="12"/>
      <c r="M83" s="12"/>
      <c r="N83" s="12"/>
      <c r="O83" s="12"/>
      <c r="P83" s="12"/>
      <c r="Q83" s="12"/>
      <c r="R83" s="12"/>
      <c r="S83" s="12"/>
      <c r="T83" s="12"/>
      <c r="U83" s="12"/>
      <c r="V83" s="12"/>
      <c r="W83" s="12"/>
    </row>
    <row r="84" spans="1:23" ht="15" customHeight="1" x14ac:dyDescent="0.25">
      <c r="A84" s="13"/>
      <c r="B84" s="93" t="s">
        <v>289</v>
      </c>
      <c r="C84" s="93"/>
      <c r="D84" s="93"/>
      <c r="E84" s="93"/>
      <c r="F84" s="93"/>
      <c r="G84" s="93"/>
      <c r="H84" s="93"/>
      <c r="I84" s="93"/>
      <c r="J84" s="93"/>
      <c r="K84" s="93"/>
      <c r="L84" s="93"/>
      <c r="M84" s="93"/>
      <c r="N84" s="93"/>
      <c r="O84" s="93"/>
      <c r="P84" s="93"/>
      <c r="Q84" s="93"/>
      <c r="R84" s="93"/>
      <c r="S84" s="93"/>
      <c r="T84" s="93"/>
      <c r="U84" s="93"/>
      <c r="V84" s="93"/>
      <c r="W84" s="93"/>
    </row>
    <row r="85" spans="1:23" ht="15.75" thickBot="1" x14ac:dyDescent="0.3">
      <c r="A85" s="13"/>
      <c r="B85" s="20"/>
      <c r="C85" s="20"/>
      <c r="D85" s="55">
        <v>41274</v>
      </c>
      <c r="E85" s="55"/>
      <c r="F85" s="55"/>
      <c r="G85" s="55"/>
      <c r="H85" s="55"/>
      <c r="I85" s="55"/>
      <c r="J85" s="55"/>
      <c r="K85" s="55"/>
      <c r="L85" s="55"/>
      <c r="M85" s="55"/>
      <c r="N85" s="58"/>
    </row>
    <row r="86" spans="1:23" ht="16.5" thickTop="1" thickBot="1" x14ac:dyDescent="0.3">
      <c r="A86" s="13"/>
      <c r="B86" s="20"/>
      <c r="C86" s="20"/>
      <c r="D86" s="59" t="s">
        <v>40</v>
      </c>
      <c r="E86" s="59"/>
      <c r="F86" s="58"/>
      <c r="G86" s="58"/>
      <c r="H86" s="59" t="s">
        <v>45</v>
      </c>
      <c r="I86" s="59"/>
      <c r="J86" s="58"/>
      <c r="K86" s="58"/>
      <c r="L86" s="59" t="s">
        <v>287</v>
      </c>
      <c r="M86" s="59"/>
      <c r="N86" s="58"/>
    </row>
    <row r="87" spans="1:23" ht="15.75" thickTop="1" x14ac:dyDescent="0.25">
      <c r="A87" s="13"/>
      <c r="B87" s="29" t="s">
        <v>288</v>
      </c>
      <c r="C87" s="25"/>
      <c r="D87" s="25" t="s">
        <v>246</v>
      </c>
      <c r="E87" s="28">
        <v>82996036</v>
      </c>
      <c r="F87" s="27"/>
      <c r="G87" s="27"/>
      <c r="H87" s="25" t="s">
        <v>246</v>
      </c>
      <c r="I87" s="28">
        <v>1069352</v>
      </c>
      <c r="J87" s="27"/>
      <c r="K87" s="27"/>
      <c r="L87" s="25" t="s">
        <v>246</v>
      </c>
      <c r="M87" s="28">
        <v>81926684</v>
      </c>
      <c r="N87" s="27"/>
    </row>
    <row r="88" spans="1:23" x14ac:dyDescent="0.25">
      <c r="A88" s="13"/>
      <c r="B88" s="12"/>
      <c r="C88" s="12"/>
      <c r="D88" s="12"/>
      <c r="E88" s="12"/>
      <c r="F88" s="12"/>
      <c r="G88" s="12"/>
      <c r="H88" s="12"/>
      <c r="I88" s="12"/>
      <c r="J88" s="12"/>
      <c r="K88" s="12"/>
      <c r="L88" s="12"/>
      <c r="M88" s="12"/>
      <c r="N88" s="12"/>
      <c r="O88" s="12"/>
      <c r="P88" s="12"/>
      <c r="Q88" s="12"/>
      <c r="R88" s="12"/>
      <c r="S88" s="12"/>
      <c r="T88" s="12"/>
      <c r="U88" s="12"/>
      <c r="V88" s="12"/>
      <c r="W88" s="12"/>
    </row>
    <row r="89" spans="1:23" ht="15" customHeight="1" x14ac:dyDescent="0.25">
      <c r="A89" s="13"/>
      <c r="B89" s="12" t="s">
        <v>290</v>
      </c>
      <c r="C89" s="12"/>
      <c r="D89" s="12"/>
      <c r="E89" s="12"/>
      <c r="F89" s="12"/>
      <c r="G89" s="12"/>
      <c r="H89" s="12"/>
      <c r="I89" s="12"/>
      <c r="J89" s="12"/>
      <c r="K89" s="12"/>
      <c r="L89" s="12"/>
      <c r="M89" s="12"/>
      <c r="N89" s="12"/>
      <c r="O89" s="12"/>
      <c r="P89" s="12"/>
      <c r="Q89" s="12"/>
      <c r="R89" s="12"/>
      <c r="S89" s="12"/>
      <c r="T89" s="12"/>
      <c r="U89" s="12"/>
      <c r="V89" s="12"/>
      <c r="W89" s="12"/>
    </row>
    <row r="90" spans="1:23" x14ac:dyDescent="0.25">
      <c r="A90" s="13"/>
      <c r="B90" s="12"/>
      <c r="C90" s="12"/>
      <c r="D90" s="12"/>
      <c r="E90" s="12"/>
      <c r="F90" s="12"/>
      <c r="G90" s="12"/>
      <c r="H90" s="12"/>
      <c r="I90" s="12"/>
      <c r="J90" s="12"/>
      <c r="K90" s="12"/>
      <c r="L90" s="12"/>
      <c r="M90" s="12"/>
      <c r="N90" s="12"/>
      <c r="O90" s="12"/>
      <c r="P90" s="12"/>
      <c r="Q90" s="12"/>
      <c r="R90" s="12"/>
      <c r="S90" s="12"/>
      <c r="T90" s="12"/>
      <c r="U90" s="12"/>
      <c r="V90" s="12"/>
      <c r="W90" s="12"/>
    </row>
    <row r="91" spans="1:23" x14ac:dyDescent="0.25">
      <c r="A91" s="13"/>
      <c r="B91" s="61">
        <v>41639</v>
      </c>
      <c r="C91" s="12"/>
      <c r="D91" s="4" t="s">
        <v>231</v>
      </c>
      <c r="E91" s="12"/>
      <c r="F91" s="12"/>
      <c r="G91" s="4" t="s">
        <v>234</v>
      </c>
      <c r="H91" s="12"/>
      <c r="I91" s="12"/>
      <c r="J91" s="4" t="s">
        <v>236</v>
      </c>
      <c r="K91" s="12"/>
      <c r="L91" s="12"/>
      <c r="M91" s="4" t="s">
        <v>230</v>
      </c>
      <c r="N91" s="12"/>
      <c r="O91" s="12"/>
      <c r="P91" s="4" t="s">
        <v>292</v>
      </c>
      <c r="Q91" s="12"/>
    </row>
    <row r="92" spans="1:23" x14ac:dyDescent="0.25">
      <c r="A92" s="13"/>
      <c r="B92" s="61"/>
      <c r="C92" s="12"/>
      <c r="D92" s="4" t="s">
        <v>291</v>
      </c>
      <c r="E92" s="12"/>
      <c r="F92" s="12"/>
      <c r="G92" s="4" t="s">
        <v>235</v>
      </c>
      <c r="H92" s="12"/>
      <c r="I92" s="12"/>
      <c r="J92" s="4" t="s">
        <v>237</v>
      </c>
      <c r="K92" s="12"/>
      <c r="L92" s="12"/>
      <c r="M92" s="4" t="s">
        <v>240</v>
      </c>
      <c r="N92" s="12"/>
      <c r="O92" s="12"/>
      <c r="P92" s="4" t="s">
        <v>293</v>
      </c>
      <c r="Q92" s="12"/>
    </row>
    <row r="93" spans="1:23" x14ac:dyDescent="0.25">
      <c r="A93" s="13"/>
      <c r="B93" s="61"/>
      <c r="C93" s="12"/>
      <c r="D93" s="4" t="s">
        <v>233</v>
      </c>
      <c r="E93" s="12"/>
      <c r="F93" s="12"/>
      <c r="G93" s="4"/>
      <c r="H93" s="12"/>
      <c r="I93" s="12"/>
      <c r="J93" s="4" t="s">
        <v>238</v>
      </c>
      <c r="K93" s="12"/>
      <c r="L93" s="12"/>
      <c r="M93" s="4"/>
      <c r="N93" s="12"/>
      <c r="O93" s="12"/>
      <c r="P93" s="4"/>
      <c r="Q93" s="12"/>
    </row>
    <row r="94" spans="1:23" ht="15.75" thickBot="1" x14ac:dyDescent="0.3">
      <c r="A94" s="13"/>
      <c r="B94" s="61"/>
      <c r="C94" s="12"/>
      <c r="D94" s="53"/>
      <c r="E94" s="12"/>
      <c r="F94" s="12"/>
      <c r="G94" s="53"/>
      <c r="H94" s="12"/>
      <c r="I94" s="12"/>
      <c r="J94" s="53" t="s">
        <v>239</v>
      </c>
      <c r="K94" s="12"/>
      <c r="L94" s="12"/>
      <c r="M94" s="53"/>
      <c r="N94" s="12"/>
      <c r="O94" s="12"/>
      <c r="P94" s="53"/>
      <c r="Q94" s="12"/>
    </row>
    <row r="95" spans="1:23" ht="15.75" thickTop="1" x14ac:dyDescent="0.25">
      <c r="A95" s="13"/>
      <c r="B95" s="4"/>
      <c r="C95" s="4"/>
      <c r="D95" s="4" t="s">
        <v>245</v>
      </c>
      <c r="E95" s="4"/>
      <c r="F95" s="4"/>
      <c r="G95" s="4" t="s">
        <v>246</v>
      </c>
      <c r="H95" s="4"/>
      <c r="I95" s="4"/>
      <c r="J95" s="4" t="s">
        <v>246</v>
      </c>
      <c r="K95" s="4"/>
      <c r="L95" s="4"/>
      <c r="M95" s="4"/>
      <c r="N95" s="2"/>
      <c r="O95" s="2"/>
      <c r="P95" s="2"/>
      <c r="Q95" s="2"/>
    </row>
    <row r="96" spans="1:23" x14ac:dyDescent="0.25">
      <c r="A96" s="13"/>
      <c r="B96" s="4"/>
      <c r="C96" s="4"/>
      <c r="D96" s="4"/>
      <c r="E96" s="4"/>
      <c r="F96" s="4"/>
      <c r="G96" s="4"/>
      <c r="H96" s="4"/>
      <c r="I96" s="4"/>
      <c r="J96" s="4"/>
      <c r="K96" s="4"/>
      <c r="L96" s="4"/>
      <c r="M96" s="4"/>
      <c r="N96" s="2"/>
      <c r="O96" s="2"/>
      <c r="P96" s="2"/>
      <c r="Q96" s="2"/>
    </row>
    <row r="97" spans="1:23" x14ac:dyDescent="0.25">
      <c r="A97" s="13"/>
      <c r="B97" s="24" t="s">
        <v>288</v>
      </c>
      <c r="C97" s="24"/>
      <c r="D97" s="24">
        <v>24.9</v>
      </c>
      <c r="E97" s="24"/>
      <c r="F97" s="24"/>
      <c r="G97" s="60">
        <v>33548272</v>
      </c>
      <c r="H97" s="24"/>
      <c r="I97" s="24"/>
      <c r="J97" s="60">
        <v>459654</v>
      </c>
      <c r="K97" s="24"/>
      <c r="L97" s="24"/>
      <c r="M97" s="24" t="s">
        <v>248</v>
      </c>
      <c r="N97" s="29"/>
      <c r="O97" s="29"/>
      <c r="P97" s="29" t="s">
        <v>294</v>
      </c>
      <c r="Q97" s="29"/>
    </row>
    <row r="98" spans="1:23" x14ac:dyDescent="0.25">
      <c r="A98" s="13"/>
      <c r="B98" s="12"/>
      <c r="C98" s="12"/>
      <c r="D98" s="12"/>
      <c r="E98" s="12"/>
      <c r="F98" s="12"/>
      <c r="G98" s="12"/>
      <c r="H98" s="12"/>
      <c r="I98" s="12"/>
      <c r="J98" s="12"/>
      <c r="K98" s="12"/>
      <c r="L98" s="12"/>
      <c r="M98" s="12"/>
      <c r="N98" s="12"/>
      <c r="O98" s="12"/>
      <c r="P98" s="12"/>
      <c r="Q98" s="12"/>
      <c r="R98" s="12"/>
      <c r="S98" s="12"/>
      <c r="T98" s="12"/>
      <c r="U98" s="12"/>
      <c r="V98" s="12"/>
      <c r="W98" s="12"/>
    </row>
    <row r="99" spans="1:23" x14ac:dyDescent="0.25">
      <c r="A99" s="13"/>
      <c r="B99" s="61">
        <v>41274</v>
      </c>
      <c r="C99" s="12"/>
      <c r="D99" s="4" t="s">
        <v>231</v>
      </c>
      <c r="E99" s="12"/>
      <c r="F99" s="12"/>
      <c r="G99" s="4" t="s">
        <v>234</v>
      </c>
      <c r="H99" s="12"/>
      <c r="I99" s="12"/>
      <c r="J99" s="4" t="s">
        <v>236</v>
      </c>
      <c r="K99" s="12"/>
      <c r="L99" s="12"/>
      <c r="M99" s="4" t="s">
        <v>230</v>
      </c>
      <c r="N99" s="12"/>
      <c r="O99" s="12"/>
      <c r="P99" s="4" t="s">
        <v>292</v>
      </c>
      <c r="Q99" s="12"/>
    </row>
    <row r="100" spans="1:23" x14ac:dyDescent="0.25">
      <c r="A100" s="13"/>
      <c r="B100" s="61"/>
      <c r="C100" s="12"/>
      <c r="D100" s="4" t="s">
        <v>291</v>
      </c>
      <c r="E100" s="12"/>
      <c r="F100" s="12"/>
      <c r="G100" s="4" t="s">
        <v>235</v>
      </c>
      <c r="H100" s="12"/>
      <c r="I100" s="12"/>
      <c r="J100" s="4" t="s">
        <v>237</v>
      </c>
      <c r="K100" s="12"/>
      <c r="L100" s="12"/>
      <c r="M100" s="4" t="s">
        <v>240</v>
      </c>
      <c r="N100" s="12"/>
      <c r="O100" s="12"/>
      <c r="P100" s="4" t="s">
        <v>293</v>
      </c>
      <c r="Q100" s="12"/>
    </row>
    <row r="101" spans="1:23" x14ac:dyDescent="0.25">
      <c r="A101" s="13"/>
      <c r="B101" s="61"/>
      <c r="C101" s="12"/>
      <c r="D101" s="4" t="s">
        <v>233</v>
      </c>
      <c r="E101" s="12"/>
      <c r="F101" s="12"/>
      <c r="G101" s="4"/>
      <c r="H101" s="12"/>
      <c r="I101" s="12"/>
      <c r="J101" s="4" t="s">
        <v>238</v>
      </c>
      <c r="K101" s="12"/>
      <c r="L101" s="12"/>
      <c r="M101" s="4"/>
      <c r="N101" s="12"/>
      <c r="O101" s="12"/>
      <c r="P101" s="4"/>
      <c r="Q101" s="12"/>
    </row>
    <row r="102" spans="1:23" ht="15.75" thickBot="1" x14ac:dyDescent="0.3">
      <c r="A102" s="13"/>
      <c r="B102" s="61"/>
      <c r="C102" s="12"/>
      <c r="D102" s="53"/>
      <c r="E102" s="12"/>
      <c r="F102" s="12"/>
      <c r="G102" s="53"/>
      <c r="H102" s="12"/>
      <c r="I102" s="12"/>
      <c r="J102" s="53" t="s">
        <v>260</v>
      </c>
      <c r="K102" s="12"/>
      <c r="L102" s="12"/>
      <c r="M102" s="53"/>
      <c r="N102" s="12"/>
      <c r="O102" s="12"/>
      <c r="P102" s="53"/>
      <c r="Q102" s="12"/>
    </row>
    <row r="103" spans="1:23" ht="15.75" thickTop="1" x14ac:dyDescent="0.25">
      <c r="A103" s="13"/>
      <c r="B103" s="4"/>
      <c r="C103" s="4"/>
      <c r="D103" s="4" t="s">
        <v>245</v>
      </c>
      <c r="E103" s="4"/>
      <c r="F103" s="4"/>
      <c r="G103" s="4" t="s">
        <v>246</v>
      </c>
      <c r="H103" s="4"/>
      <c r="I103" s="4"/>
      <c r="J103" s="4" t="s">
        <v>246</v>
      </c>
      <c r="K103" s="4"/>
      <c r="L103" s="4"/>
      <c r="M103" s="4"/>
      <c r="N103" s="2"/>
      <c r="O103" s="2"/>
      <c r="P103" s="2"/>
      <c r="Q103" s="2"/>
    </row>
    <row r="104" spans="1:23" x14ac:dyDescent="0.25">
      <c r="A104" s="13"/>
      <c r="B104" s="4"/>
      <c r="C104" s="4"/>
      <c r="D104" s="4"/>
      <c r="E104" s="4"/>
      <c r="F104" s="4"/>
      <c r="G104" s="4"/>
      <c r="H104" s="4"/>
      <c r="I104" s="4"/>
      <c r="J104" s="4"/>
      <c r="K104" s="4"/>
      <c r="L104" s="4"/>
      <c r="M104" s="4"/>
      <c r="N104" s="2"/>
      <c r="O104" s="2"/>
      <c r="P104" s="2"/>
      <c r="Q104" s="2"/>
    </row>
    <row r="105" spans="1:23" x14ac:dyDescent="0.25">
      <c r="A105" s="13"/>
      <c r="B105" s="24" t="s">
        <v>288</v>
      </c>
      <c r="C105" s="24"/>
      <c r="D105" s="24">
        <v>25.3</v>
      </c>
      <c r="E105" s="24"/>
      <c r="F105" s="24"/>
      <c r="G105" s="60">
        <v>43685685</v>
      </c>
      <c r="H105" s="24"/>
      <c r="I105" s="24"/>
      <c r="J105" s="24" t="s">
        <v>295</v>
      </c>
      <c r="K105" s="24" t="s">
        <v>254</v>
      </c>
      <c r="L105" s="24"/>
      <c r="M105" s="24" t="s">
        <v>248</v>
      </c>
      <c r="N105" s="29"/>
      <c r="O105" s="29"/>
      <c r="P105" s="29" t="s">
        <v>294</v>
      </c>
      <c r="Q105" s="29"/>
    </row>
    <row r="106" spans="1:23"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row>
    <row r="107" spans="1:23" ht="15" customHeight="1" x14ac:dyDescent="0.25">
      <c r="A107" s="13"/>
      <c r="B107" s="12" t="s">
        <v>296</v>
      </c>
      <c r="C107" s="12"/>
      <c r="D107" s="12"/>
      <c r="E107" s="12"/>
      <c r="F107" s="12"/>
      <c r="G107" s="12"/>
      <c r="H107" s="12"/>
      <c r="I107" s="12"/>
      <c r="J107" s="12"/>
      <c r="K107" s="12"/>
      <c r="L107" s="12"/>
      <c r="M107" s="12"/>
      <c r="N107" s="12"/>
      <c r="O107" s="12"/>
      <c r="P107" s="12"/>
      <c r="Q107" s="12"/>
      <c r="R107" s="12"/>
      <c r="S107" s="12"/>
      <c r="T107" s="12"/>
      <c r="U107" s="12"/>
      <c r="V107" s="12"/>
      <c r="W107" s="12"/>
    </row>
    <row r="108" spans="1:23"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row>
    <row r="109" spans="1:23" ht="15" customHeight="1" x14ac:dyDescent="0.25">
      <c r="A109" s="13"/>
      <c r="B109" s="12" t="s">
        <v>297</v>
      </c>
      <c r="C109" s="12"/>
      <c r="D109" s="12"/>
      <c r="E109" s="12"/>
      <c r="F109" s="12"/>
      <c r="G109" s="12"/>
      <c r="H109" s="12"/>
      <c r="I109" s="12"/>
      <c r="J109" s="12"/>
      <c r="K109" s="12"/>
      <c r="L109" s="12"/>
      <c r="M109" s="12"/>
      <c r="N109" s="12"/>
      <c r="O109" s="12"/>
      <c r="P109" s="12"/>
      <c r="Q109" s="12"/>
      <c r="R109" s="12"/>
      <c r="S109" s="12"/>
      <c r="T109" s="12"/>
      <c r="U109" s="12"/>
      <c r="V109" s="12"/>
      <c r="W109" s="12"/>
    </row>
    <row r="110" spans="1:23"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row>
    <row r="111" spans="1:23" ht="15" customHeight="1" x14ac:dyDescent="0.25">
      <c r="A111" s="13"/>
      <c r="B111" s="12" t="s">
        <v>298</v>
      </c>
      <c r="C111" s="12"/>
      <c r="D111" s="12"/>
      <c r="E111" s="12"/>
      <c r="F111" s="12"/>
      <c r="G111" s="12"/>
      <c r="H111" s="12"/>
      <c r="I111" s="12"/>
      <c r="J111" s="12"/>
      <c r="K111" s="12"/>
      <c r="L111" s="12"/>
      <c r="M111" s="12"/>
      <c r="N111" s="12"/>
      <c r="O111" s="12"/>
      <c r="P111" s="12"/>
      <c r="Q111" s="12"/>
      <c r="R111" s="12"/>
      <c r="S111" s="12"/>
      <c r="T111" s="12"/>
      <c r="U111" s="12"/>
      <c r="V111" s="12"/>
      <c r="W111" s="12"/>
    </row>
    <row r="112" spans="1:23"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row>
    <row r="113" spans="1:23" ht="15" customHeight="1" x14ac:dyDescent="0.25">
      <c r="A113" s="13"/>
      <c r="B113" s="48">
        <v>41639</v>
      </c>
      <c r="C113" s="49"/>
      <c r="D113" s="49" t="s">
        <v>230</v>
      </c>
      <c r="E113" s="49"/>
      <c r="F113" s="44"/>
      <c r="G113" s="49"/>
      <c r="H113" s="49" t="s">
        <v>238</v>
      </c>
      <c r="I113" s="49"/>
      <c r="J113" s="44"/>
      <c r="K113" s="49"/>
      <c r="L113" s="49" t="s">
        <v>153</v>
      </c>
      <c r="M113" s="49"/>
      <c r="N113" s="44"/>
      <c r="O113" s="49"/>
      <c r="P113" s="49" t="s">
        <v>238</v>
      </c>
      <c r="Q113" s="49"/>
      <c r="R113" s="44"/>
    </row>
    <row r="114" spans="1:23" ht="15" customHeight="1" x14ac:dyDescent="0.25">
      <c r="A114" s="13"/>
      <c r="B114" s="48"/>
      <c r="C114" s="49"/>
      <c r="D114" s="49" t="s">
        <v>239</v>
      </c>
      <c r="E114" s="49"/>
      <c r="F114" s="44"/>
      <c r="G114" s="49"/>
      <c r="H114" s="49" t="s">
        <v>230</v>
      </c>
      <c r="I114" s="49"/>
      <c r="J114" s="44"/>
      <c r="K114" s="49"/>
      <c r="L114" s="49" t="s">
        <v>261</v>
      </c>
      <c r="M114" s="49"/>
      <c r="N114" s="44"/>
      <c r="O114" s="49"/>
      <c r="P114" s="49" t="s">
        <v>239</v>
      </c>
      <c r="Q114" s="49"/>
      <c r="R114" s="44"/>
    </row>
    <row r="115" spans="1:23" ht="15.75" thickBot="1" x14ac:dyDescent="0.3">
      <c r="A115" s="13"/>
      <c r="B115" s="48"/>
      <c r="C115" s="49"/>
      <c r="D115" s="50"/>
      <c r="E115" s="50"/>
      <c r="F115" s="44"/>
      <c r="G115" s="49"/>
      <c r="H115" s="50" t="s">
        <v>260</v>
      </c>
      <c r="I115" s="50"/>
      <c r="J115" s="44"/>
      <c r="K115" s="49"/>
      <c r="L115" s="50"/>
      <c r="M115" s="50"/>
      <c r="N115" s="44"/>
      <c r="O115" s="49"/>
      <c r="P115" s="50"/>
      <c r="Q115" s="50"/>
      <c r="R115" s="44"/>
    </row>
    <row r="116" spans="1:23" ht="15.75" thickTop="1" x14ac:dyDescent="0.25">
      <c r="A116" s="13"/>
      <c r="B116" s="2"/>
      <c r="C116" s="52"/>
      <c r="D116" s="51" t="s">
        <v>246</v>
      </c>
      <c r="E116" s="51"/>
      <c r="F116" s="62"/>
      <c r="G116" s="63"/>
      <c r="H116" s="51" t="s">
        <v>246</v>
      </c>
      <c r="I116" s="51"/>
      <c r="J116" s="62"/>
      <c r="K116" s="63"/>
      <c r="L116" s="51" t="s">
        <v>246</v>
      </c>
      <c r="M116" s="51"/>
      <c r="N116" s="62"/>
      <c r="O116" s="63"/>
      <c r="P116" s="51" t="s">
        <v>246</v>
      </c>
      <c r="Q116" s="51"/>
      <c r="R116" s="23"/>
    </row>
    <row r="117" spans="1:23" x14ac:dyDescent="0.25">
      <c r="A117" s="13"/>
      <c r="B117" s="4"/>
      <c r="C117" s="17"/>
      <c r="D117" s="16"/>
      <c r="E117" s="17"/>
      <c r="F117" s="19"/>
      <c r="G117" s="17"/>
      <c r="H117" s="16"/>
      <c r="I117" s="17"/>
      <c r="J117" s="19"/>
      <c r="K117" s="17"/>
      <c r="L117" s="16"/>
      <c r="M117" s="17"/>
      <c r="N117" s="19"/>
      <c r="O117" s="17"/>
      <c r="P117" s="16"/>
      <c r="Q117" s="17"/>
      <c r="R117" s="19"/>
    </row>
    <row r="118" spans="1:23" x14ac:dyDescent="0.25">
      <c r="A118" s="13"/>
      <c r="B118" s="24" t="s">
        <v>288</v>
      </c>
      <c r="C118" s="26"/>
      <c r="D118" s="25"/>
      <c r="E118" s="28">
        <v>28776</v>
      </c>
      <c r="F118" s="27"/>
      <c r="G118" s="26"/>
      <c r="H118" s="25"/>
      <c r="I118" s="26" t="s">
        <v>299</v>
      </c>
      <c r="J118" s="27" t="s">
        <v>254</v>
      </c>
      <c r="K118" s="26"/>
      <c r="L118" s="25"/>
      <c r="M118" s="28">
        <v>886883</v>
      </c>
      <c r="N118" s="27"/>
      <c r="O118" s="26"/>
      <c r="P118" s="25"/>
      <c r="Q118" s="28">
        <v>797400</v>
      </c>
      <c r="R118" s="27"/>
    </row>
    <row r="119" spans="1:23"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row>
    <row r="120" spans="1:23" ht="15" customHeight="1" x14ac:dyDescent="0.25">
      <c r="A120" s="13"/>
      <c r="B120" s="16"/>
      <c r="C120" s="49"/>
      <c r="D120" s="49" t="s">
        <v>230</v>
      </c>
      <c r="E120" s="49"/>
      <c r="F120" s="65"/>
      <c r="G120" s="49"/>
      <c r="H120" s="49" t="s">
        <v>238</v>
      </c>
      <c r="I120" s="49"/>
      <c r="J120" s="65"/>
      <c r="K120" s="49"/>
      <c r="L120" s="49" t="s">
        <v>153</v>
      </c>
      <c r="M120" s="49"/>
      <c r="N120" s="65"/>
      <c r="O120" s="49"/>
      <c r="P120" s="49" t="s">
        <v>238</v>
      </c>
      <c r="Q120" s="49"/>
      <c r="R120" s="65"/>
    </row>
    <row r="121" spans="1:23" ht="15" customHeight="1" x14ac:dyDescent="0.25">
      <c r="A121" s="13"/>
      <c r="B121" s="16"/>
      <c r="C121" s="49"/>
      <c r="D121" s="49" t="s">
        <v>239</v>
      </c>
      <c r="E121" s="49"/>
      <c r="F121" s="65"/>
      <c r="G121" s="49"/>
      <c r="H121" s="49" t="s">
        <v>230</v>
      </c>
      <c r="I121" s="49"/>
      <c r="J121" s="65"/>
      <c r="K121" s="49"/>
      <c r="L121" s="49" t="s">
        <v>261</v>
      </c>
      <c r="M121" s="49"/>
      <c r="N121" s="65"/>
      <c r="O121" s="49"/>
      <c r="P121" s="49" t="s">
        <v>260</v>
      </c>
      <c r="Q121" s="49"/>
      <c r="R121" s="65"/>
    </row>
    <row r="122" spans="1:23" ht="15.75" thickBot="1" x14ac:dyDescent="0.3">
      <c r="A122" s="13"/>
      <c r="B122" s="64">
        <v>41274</v>
      </c>
      <c r="C122" s="49"/>
      <c r="D122" s="50"/>
      <c r="E122" s="50"/>
      <c r="F122" s="65"/>
      <c r="G122" s="49"/>
      <c r="H122" s="50" t="s">
        <v>260</v>
      </c>
      <c r="I122" s="50"/>
      <c r="J122" s="65"/>
      <c r="K122" s="49"/>
      <c r="L122" s="50"/>
      <c r="M122" s="50"/>
      <c r="N122" s="65"/>
      <c r="O122" s="49"/>
      <c r="P122" s="50"/>
      <c r="Q122" s="50"/>
      <c r="R122" s="65"/>
    </row>
    <row r="123" spans="1:23" ht="15.75" thickTop="1" x14ac:dyDescent="0.25">
      <c r="A123" s="13"/>
      <c r="B123" s="2"/>
      <c r="C123" s="2"/>
      <c r="D123" s="51" t="s">
        <v>246</v>
      </c>
      <c r="E123" s="51"/>
      <c r="F123" s="23"/>
      <c r="G123" s="2"/>
      <c r="H123" s="51" t="s">
        <v>246</v>
      </c>
      <c r="I123" s="51"/>
      <c r="J123" s="23"/>
      <c r="K123" s="2"/>
      <c r="L123" s="51" t="s">
        <v>246</v>
      </c>
      <c r="M123" s="51"/>
      <c r="N123" s="23"/>
      <c r="O123" s="2"/>
      <c r="P123" s="51" t="s">
        <v>246</v>
      </c>
      <c r="Q123" s="51"/>
      <c r="R123" s="23"/>
    </row>
    <row r="124" spans="1:23" x14ac:dyDescent="0.25">
      <c r="A124" s="13"/>
      <c r="B124" s="4"/>
      <c r="C124" s="4"/>
      <c r="D124" s="16"/>
      <c r="E124" s="17"/>
      <c r="F124" s="19"/>
      <c r="G124" s="4"/>
      <c r="H124" s="16"/>
      <c r="I124" s="17"/>
      <c r="J124" s="19"/>
      <c r="K124" s="4"/>
      <c r="L124" s="16"/>
      <c r="M124" s="17"/>
      <c r="N124" s="19"/>
      <c r="O124" s="4"/>
      <c r="P124" s="16"/>
      <c r="Q124" s="17"/>
      <c r="R124" s="19"/>
    </row>
    <row r="125" spans="1:23" x14ac:dyDescent="0.25">
      <c r="A125" s="13"/>
      <c r="B125" s="24" t="s">
        <v>288</v>
      </c>
      <c r="C125" s="24"/>
      <c r="D125" s="25"/>
      <c r="E125" s="28">
        <v>48607</v>
      </c>
      <c r="F125" s="27"/>
      <c r="G125" s="24"/>
      <c r="H125" s="25"/>
      <c r="I125" s="26" t="s">
        <v>300</v>
      </c>
      <c r="J125" s="27" t="s">
        <v>254</v>
      </c>
      <c r="K125" s="24"/>
      <c r="L125" s="25"/>
      <c r="M125" s="26" t="s">
        <v>301</v>
      </c>
      <c r="N125" s="27" t="s">
        <v>254</v>
      </c>
      <c r="O125" s="24"/>
      <c r="P125" s="25"/>
      <c r="Q125" s="26" t="s">
        <v>302</v>
      </c>
      <c r="R125" s="27" t="s">
        <v>254</v>
      </c>
    </row>
    <row r="126" spans="1:23"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row>
    <row r="127" spans="1:23" ht="15" customHeight="1" x14ac:dyDescent="0.25">
      <c r="A127" s="13"/>
      <c r="B127" s="16"/>
      <c r="C127" s="49"/>
      <c r="D127" s="49" t="s">
        <v>230</v>
      </c>
      <c r="E127" s="49"/>
      <c r="F127" s="65"/>
      <c r="G127" s="49"/>
      <c r="H127" s="49" t="s">
        <v>238</v>
      </c>
      <c r="I127" s="49"/>
      <c r="J127" s="65"/>
      <c r="K127" s="49"/>
      <c r="L127" s="49" t="s">
        <v>153</v>
      </c>
      <c r="M127" s="49"/>
      <c r="N127" s="65"/>
      <c r="O127" s="49"/>
      <c r="P127" s="49" t="s">
        <v>238</v>
      </c>
      <c r="Q127" s="49"/>
      <c r="R127" s="65"/>
    </row>
    <row r="128" spans="1:23" ht="15" customHeight="1" x14ac:dyDescent="0.25">
      <c r="A128" s="13"/>
      <c r="B128" s="16"/>
      <c r="C128" s="49"/>
      <c r="D128" s="49" t="s">
        <v>239</v>
      </c>
      <c r="E128" s="49"/>
      <c r="F128" s="65"/>
      <c r="G128" s="49"/>
      <c r="H128" s="49" t="s">
        <v>230</v>
      </c>
      <c r="I128" s="49"/>
      <c r="J128" s="65"/>
      <c r="K128" s="49"/>
      <c r="L128" s="49" t="s">
        <v>261</v>
      </c>
      <c r="M128" s="49"/>
      <c r="N128" s="65"/>
      <c r="O128" s="49"/>
      <c r="P128" s="49" t="s">
        <v>239</v>
      </c>
      <c r="Q128" s="49"/>
      <c r="R128" s="65"/>
    </row>
    <row r="129" spans="1:23" ht="15.75" thickBot="1" x14ac:dyDescent="0.3">
      <c r="A129" s="13"/>
      <c r="B129" s="64">
        <v>40908</v>
      </c>
      <c r="C129" s="49"/>
      <c r="D129" s="50"/>
      <c r="E129" s="50"/>
      <c r="F129" s="65"/>
      <c r="G129" s="49"/>
      <c r="H129" s="50" t="s">
        <v>260</v>
      </c>
      <c r="I129" s="50"/>
      <c r="J129" s="65"/>
      <c r="K129" s="49"/>
      <c r="L129" s="50"/>
      <c r="M129" s="50"/>
      <c r="N129" s="65"/>
      <c r="O129" s="49"/>
      <c r="P129" s="50"/>
      <c r="Q129" s="50"/>
      <c r="R129" s="65"/>
    </row>
    <row r="130" spans="1:23" ht="15.75" thickTop="1" x14ac:dyDescent="0.25">
      <c r="A130" s="13"/>
      <c r="B130" s="2"/>
      <c r="C130" s="2"/>
      <c r="D130" s="51" t="s">
        <v>246</v>
      </c>
      <c r="E130" s="51"/>
      <c r="F130" s="23"/>
      <c r="G130" s="2"/>
      <c r="H130" s="51" t="s">
        <v>246</v>
      </c>
      <c r="I130" s="51"/>
      <c r="J130" s="23"/>
      <c r="K130" s="2"/>
      <c r="L130" s="51" t="s">
        <v>246</v>
      </c>
      <c r="M130" s="51"/>
      <c r="N130" s="23"/>
      <c r="O130" s="2"/>
      <c r="P130" s="51" t="s">
        <v>246</v>
      </c>
      <c r="Q130" s="51"/>
      <c r="R130" s="23"/>
    </row>
    <row r="131" spans="1:23" x14ac:dyDescent="0.25">
      <c r="A131" s="13"/>
      <c r="B131" s="4"/>
      <c r="C131" s="4"/>
      <c r="D131" s="16"/>
      <c r="E131" s="17"/>
      <c r="F131" s="19"/>
      <c r="G131" s="4"/>
      <c r="H131" s="16"/>
      <c r="I131" s="17"/>
      <c r="J131" s="19"/>
      <c r="K131" s="4"/>
      <c r="L131" s="16"/>
      <c r="M131" s="17"/>
      <c r="N131" s="19"/>
      <c r="O131" s="4"/>
      <c r="P131" s="16"/>
      <c r="Q131" s="17"/>
      <c r="R131" s="19"/>
    </row>
    <row r="132" spans="1:23" x14ac:dyDescent="0.25">
      <c r="A132" s="13"/>
      <c r="B132" s="24" t="s">
        <v>288</v>
      </c>
      <c r="C132" s="24"/>
      <c r="D132" s="25"/>
      <c r="E132" s="28">
        <v>9337</v>
      </c>
      <c r="F132" s="27"/>
      <c r="G132" s="24"/>
      <c r="H132" s="25"/>
      <c r="I132" s="26" t="s">
        <v>303</v>
      </c>
      <c r="J132" s="27" t="s">
        <v>254</v>
      </c>
      <c r="K132" s="24"/>
      <c r="L132" s="25"/>
      <c r="M132" s="28">
        <v>2948325</v>
      </c>
      <c r="N132" s="27"/>
      <c r="O132" s="24"/>
      <c r="P132" s="25"/>
      <c r="Q132" s="28">
        <v>2845778</v>
      </c>
      <c r="R132" s="27"/>
    </row>
    <row r="133" spans="1:23"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row>
    <row r="134" spans="1:23" ht="15" customHeight="1" x14ac:dyDescent="0.25">
      <c r="A134" s="13"/>
      <c r="B134" s="12" t="s">
        <v>304</v>
      </c>
      <c r="C134" s="12"/>
      <c r="D134" s="12"/>
      <c r="E134" s="12"/>
      <c r="F134" s="12"/>
      <c r="G134" s="12"/>
      <c r="H134" s="12"/>
      <c r="I134" s="12"/>
      <c r="J134" s="12"/>
      <c r="K134" s="12"/>
      <c r="L134" s="12"/>
      <c r="M134" s="12"/>
      <c r="N134" s="12"/>
      <c r="O134" s="12"/>
      <c r="P134" s="12"/>
      <c r="Q134" s="12"/>
      <c r="R134" s="12"/>
      <c r="S134" s="12"/>
      <c r="T134" s="12"/>
      <c r="U134" s="12"/>
      <c r="V134" s="12"/>
      <c r="W134" s="12"/>
    </row>
    <row r="135" spans="1:23"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row>
    <row r="136" spans="1:23" ht="30" customHeight="1" x14ac:dyDescent="0.25">
      <c r="A136" s="13"/>
      <c r="B136" s="12" t="s">
        <v>305</v>
      </c>
      <c r="C136" s="12"/>
      <c r="D136" s="12"/>
      <c r="E136" s="12"/>
      <c r="F136" s="12"/>
      <c r="G136" s="12"/>
      <c r="H136" s="12"/>
      <c r="I136" s="12"/>
      <c r="J136" s="12"/>
      <c r="K136" s="12"/>
      <c r="L136" s="12"/>
      <c r="M136" s="12"/>
      <c r="N136" s="12"/>
      <c r="O136" s="12"/>
      <c r="P136" s="12"/>
      <c r="Q136" s="12"/>
      <c r="R136" s="12"/>
      <c r="S136" s="12"/>
      <c r="T136" s="12"/>
      <c r="U136" s="12"/>
      <c r="V136" s="12"/>
      <c r="W136" s="12"/>
    </row>
    <row r="137" spans="1:23"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row>
    <row r="138" spans="1:23" ht="30" customHeight="1" x14ac:dyDescent="0.25">
      <c r="A138" s="13"/>
      <c r="B138" s="12" t="s">
        <v>306</v>
      </c>
      <c r="C138" s="12"/>
      <c r="D138" s="12"/>
      <c r="E138" s="12"/>
      <c r="F138" s="12"/>
      <c r="G138" s="12"/>
      <c r="H138" s="12"/>
      <c r="I138" s="12"/>
      <c r="J138" s="12"/>
      <c r="K138" s="12"/>
      <c r="L138" s="12"/>
      <c r="M138" s="12"/>
      <c r="N138" s="12"/>
      <c r="O138" s="12"/>
      <c r="P138" s="12"/>
      <c r="Q138" s="12"/>
      <c r="R138" s="12"/>
      <c r="S138" s="12"/>
      <c r="T138" s="12"/>
      <c r="U138" s="12"/>
      <c r="V138" s="12"/>
      <c r="W138" s="12"/>
    </row>
    <row r="139" spans="1:23"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row>
    <row r="140" spans="1:23" ht="30" customHeight="1" x14ac:dyDescent="0.25">
      <c r="A140" s="13"/>
      <c r="B140" s="12" t="s">
        <v>307</v>
      </c>
      <c r="C140" s="12"/>
      <c r="D140" s="12"/>
      <c r="E140" s="12"/>
      <c r="F140" s="12"/>
      <c r="G140" s="12"/>
      <c r="H140" s="12"/>
      <c r="I140" s="12"/>
      <c r="J140" s="12"/>
      <c r="K140" s="12"/>
      <c r="L140" s="12"/>
      <c r="M140" s="12"/>
      <c r="N140" s="12"/>
      <c r="O140" s="12"/>
      <c r="P140" s="12"/>
      <c r="Q140" s="12"/>
      <c r="R140" s="12"/>
      <c r="S140" s="12"/>
      <c r="T140" s="12"/>
      <c r="U140" s="12"/>
      <c r="V140" s="12"/>
      <c r="W140" s="12"/>
    </row>
    <row r="141" spans="1:23"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row>
    <row r="142" spans="1:23" ht="15" customHeight="1" x14ac:dyDescent="0.25">
      <c r="A142" s="13"/>
      <c r="B142" s="12" t="s">
        <v>308</v>
      </c>
      <c r="C142" s="12"/>
      <c r="D142" s="12"/>
      <c r="E142" s="12"/>
      <c r="F142" s="12"/>
      <c r="G142" s="12"/>
      <c r="H142" s="12"/>
      <c r="I142" s="12"/>
      <c r="J142" s="12"/>
      <c r="K142" s="12"/>
      <c r="L142" s="12"/>
      <c r="M142" s="12"/>
      <c r="N142" s="12"/>
      <c r="O142" s="12"/>
      <c r="P142" s="12"/>
      <c r="Q142" s="12"/>
      <c r="R142" s="12"/>
      <c r="S142" s="12"/>
      <c r="T142" s="12"/>
      <c r="U142" s="12"/>
      <c r="V142" s="12"/>
      <c r="W142" s="12"/>
    </row>
    <row r="143" spans="1:23"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row>
    <row r="144" spans="1:23" ht="15.75" thickBot="1" x14ac:dyDescent="0.3">
      <c r="A144" s="13"/>
      <c r="B144" s="2"/>
      <c r="C144" s="4"/>
      <c r="D144" s="71">
        <v>41639</v>
      </c>
      <c r="E144" s="71"/>
      <c r="F144" s="71"/>
      <c r="G144" s="71"/>
      <c r="H144" s="71"/>
      <c r="I144" s="71"/>
      <c r="J144" s="71"/>
      <c r="K144" s="71"/>
      <c r="L144" s="71"/>
      <c r="M144" s="71"/>
      <c r="N144" s="19"/>
    </row>
    <row r="145" spans="1:23" ht="16.5" thickTop="1" thickBot="1" x14ac:dyDescent="0.3">
      <c r="A145" s="13"/>
      <c r="B145" s="2"/>
      <c r="C145" s="4"/>
      <c r="D145" s="57" t="s">
        <v>40</v>
      </c>
      <c r="E145" s="57"/>
      <c r="F145" s="19"/>
      <c r="G145" s="4"/>
      <c r="H145" s="57" t="s">
        <v>45</v>
      </c>
      <c r="I145" s="57"/>
      <c r="J145" s="19"/>
      <c r="K145" s="4"/>
      <c r="L145" s="57" t="s">
        <v>287</v>
      </c>
      <c r="M145" s="57"/>
      <c r="N145" s="19"/>
    </row>
    <row r="146" spans="1:23" ht="15.75" thickTop="1" x14ac:dyDescent="0.25">
      <c r="A146" s="13"/>
      <c r="B146" s="29" t="s">
        <v>309</v>
      </c>
      <c r="C146" s="29"/>
      <c r="D146" s="30" t="s">
        <v>246</v>
      </c>
      <c r="E146" s="66">
        <v>44043845</v>
      </c>
      <c r="F146" s="32"/>
      <c r="G146" s="29"/>
      <c r="H146" s="30" t="s">
        <v>246</v>
      </c>
      <c r="I146" s="66">
        <v>1456785</v>
      </c>
      <c r="J146" s="32"/>
      <c r="K146" s="29"/>
      <c r="L146" s="30" t="s">
        <v>246</v>
      </c>
      <c r="M146" s="66">
        <v>42587060</v>
      </c>
      <c r="N146" s="32"/>
    </row>
    <row r="147" spans="1:23" ht="15.75" thickBot="1" x14ac:dyDescent="0.3">
      <c r="A147" s="13"/>
      <c r="B147" s="38" t="s">
        <v>310</v>
      </c>
      <c r="C147" s="38"/>
      <c r="D147" s="67"/>
      <c r="E147" s="68">
        <v>37549964</v>
      </c>
      <c r="F147" s="41"/>
      <c r="G147" s="38"/>
      <c r="H147" s="67"/>
      <c r="I147" s="68">
        <v>28580</v>
      </c>
      <c r="J147" s="41"/>
      <c r="K147" s="38"/>
      <c r="L147" s="67"/>
      <c r="M147" s="68">
        <v>37521384</v>
      </c>
      <c r="N147" s="41"/>
    </row>
    <row r="148" spans="1:23" ht="16.5" thickTop="1" thickBot="1" x14ac:dyDescent="0.3">
      <c r="A148" s="13"/>
      <c r="B148" s="29"/>
      <c r="C148" s="29"/>
      <c r="D148" s="69" t="s">
        <v>246</v>
      </c>
      <c r="E148" s="70">
        <v>81593809</v>
      </c>
      <c r="F148" s="32"/>
      <c r="G148" s="29"/>
      <c r="H148" s="69" t="s">
        <v>246</v>
      </c>
      <c r="I148" s="70">
        <v>1485365</v>
      </c>
      <c r="J148" s="32"/>
      <c r="K148" s="29"/>
      <c r="L148" s="69" t="s">
        <v>246</v>
      </c>
      <c r="M148" s="70">
        <v>80108444</v>
      </c>
      <c r="N148" s="32"/>
    </row>
    <row r="149" spans="1:23" ht="15.75" thickTop="1"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row>
    <row r="150" spans="1:23" ht="15.75" thickBot="1" x14ac:dyDescent="0.3">
      <c r="A150" s="13"/>
      <c r="B150" s="2"/>
      <c r="C150" s="4"/>
      <c r="D150" s="71">
        <v>41274</v>
      </c>
      <c r="E150" s="71"/>
      <c r="F150" s="71"/>
      <c r="G150" s="71"/>
      <c r="H150" s="71"/>
      <c r="I150" s="71"/>
      <c r="J150" s="71"/>
      <c r="K150" s="71"/>
      <c r="L150" s="71"/>
      <c r="M150" s="71"/>
      <c r="N150" s="19"/>
    </row>
    <row r="151" spans="1:23" ht="16.5" thickTop="1" thickBot="1" x14ac:dyDescent="0.3">
      <c r="A151" s="13"/>
      <c r="B151" s="2"/>
      <c r="C151" s="4"/>
      <c r="D151" s="57" t="s">
        <v>40</v>
      </c>
      <c r="E151" s="57"/>
      <c r="F151" s="19"/>
      <c r="G151" s="4"/>
      <c r="H151" s="57" t="s">
        <v>45</v>
      </c>
      <c r="I151" s="57"/>
      <c r="J151" s="19"/>
      <c r="K151" s="4"/>
      <c r="L151" s="57" t="s">
        <v>287</v>
      </c>
      <c r="M151" s="57"/>
      <c r="N151" s="19"/>
    </row>
    <row r="152" spans="1:23" ht="15.75" thickTop="1" x14ac:dyDescent="0.25">
      <c r="A152" s="13"/>
      <c r="B152" s="29" t="s">
        <v>309</v>
      </c>
      <c r="C152" s="29"/>
      <c r="D152" s="30" t="s">
        <v>246</v>
      </c>
      <c r="E152" s="66">
        <v>116058406</v>
      </c>
      <c r="F152" s="32"/>
      <c r="G152" s="29"/>
      <c r="H152" s="30" t="s">
        <v>246</v>
      </c>
      <c r="I152" s="66">
        <v>1168169</v>
      </c>
      <c r="J152" s="32"/>
      <c r="K152" s="29"/>
      <c r="L152" s="30" t="s">
        <v>246</v>
      </c>
      <c r="M152" s="66">
        <v>114890237</v>
      </c>
      <c r="N152" s="32"/>
    </row>
    <row r="153" spans="1:23" ht="15.75" thickBot="1" x14ac:dyDescent="0.3">
      <c r="A153" s="13"/>
      <c r="B153" s="38" t="s">
        <v>310</v>
      </c>
      <c r="C153" s="38"/>
      <c r="D153" s="67"/>
      <c r="E153" s="68">
        <v>14372049</v>
      </c>
      <c r="F153" s="41"/>
      <c r="G153" s="38"/>
      <c r="H153" s="67"/>
      <c r="I153" s="68">
        <v>31163</v>
      </c>
      <c r="J153" s="41"/>
      <c r="K153" s="38"/>
      <c r="L153" s="67"/>
      <c r="M153" s="68">
        <v>14340886</v>
      </c>
      <c r="N153" s="41"/>
    </row>
    <row r="154" spans="1:23" ht="16.5" thickTop="1" thickBot="1" x14ac:dyDescent="0.3">
      <c r="A154" s="13"/>
      <c r="B154" s="29"/>
      <c r="C154" s="29"/>
      <c r="D154" s="69" t="s">
        <v>246</v>
      </c>
      <c r="E154" s="70">
        <v>130430455</v>
      </c>
      <c r="F154" s="32"/>
      <c r="G154" s="29"/>
      <c r="H154" s="69" t="s">
        <v>246</v>
      </c>
      <c r="I154" s="70">
        <v>1199332</v>
      </c>
      <c r="J154" s="32"/>
      <c r="K154" s="29"/>
      <c r="L154" s="69" t="s">
        <v>246</v>
      </c>
      <c r="M154" s="70">
        <v>129231123</v>
      </c>
      <c r="N154" s="32"/>
    </row>
    <row r="155" spans="1:23" ht="15.75" thickTop="1"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row>
    <row r="156" spans="1:23" ht="15" customHeight="1" x14ac:dyDescent="0.25">
      <c r="A156" s="13"/>
      <c r="B156" s="12" t="s">
        <v>311</v>
      </c>
      <c r="C156" s="12"/>
      <c r="D156" s="12"/>
      <c r="E156" s="12"/>
      <c r="F156" s="12"/>
      <c r="G156" s="12"/>
      <c r="H156" s="12"/>
      <c r="I156" s="12"/>
      <c r="J156" s="12"/>
      <c r="K156" s="12"/>
      <c r="L156" s="12"/>
      <c r="M156" s="12"/>
      <c r="N156" s="12"/>
      <c r="O156" s="12"/>
      <c r="P156" s="12"/>
      <c r="Q156" s="12"/>
      <c r="R156" s="12"/>
      <c r="S156" s="12"/>
      <c r="T156" s="12"/>
      <c r="U156" s="12"/>
      <c r="V156" s="12"/>
      <c r="W156" s="12"/>
    </row>
    <row r="157" spans="1:23" ht="30" x14ac:dyDescent="0.25">
      <c r="A157" s="13"/>
      <c r="B157" s="16" t="s">
        <v>312</v>
      </c>
      <c r="C157" s="12"/>
      <c r="D157" s="12" t="s">
        <v>231</v>
      </c>
      <c r="E157" s="12"/>
      <c r="F157" s="44"/>
      <c r="G157" s="12"/>
      <c r="H157" s="12" t="s">
        <v>234</v>
      </c>
      <c r="I157" s="12"/>
      <c r="J157" s="44"/>
      <c r="K157" s="12"/>
      <c r="L157" s="12" t="s">
        <v>236</v>
      </c>
      <c r="M157" s="12"/>
      <c r="N157" s="44"/>
      <c r="O157" s="4" t="s">
        <v>230</v>
      </c>
      <c r="P157" s="12"/>
      <c r="Q157" s="12" t="s">
        <v>292</v>
      </c>
      <c r="R157" s="12"/>
      <c r="S157" s="44"/>
    </row>
    <row r="158" spans="1:23" ht="15" customHeight="1" x14ac:dyDescent="0.25">
      <c r="A158" s="13"/>
      <c r="B158" s="72" t="s">
        <v>230</v>
      </c>
      <c r="C158" s="12"/>
      <c r="D158" s="12" t="s">
        <v>313</v>
      </c>
      <c r="E158" s="12"/>
      <c r="F158" s="44"/>
      <c r="G158" s="12"/>
      <c r="H158" s="12" t="s">
        <v>235</v>
      </c>
      <c r="I158" s="12"/>
      <c r="J158" s="44"/>
      <c r="K158" s="12"/>
      <c r="L158" s="12" t="s">
        <v>237</v>
      </c>
      <c r="M158" s="12"/>
      <c r="N158" s="44"/>
      <c r="O158" s="4" t="s">
        <v>240</v>
      </c>
      <c r="P158" s="12"/>
      <c r="Q158" s="12" t="s">
        <v>293</v>
      </c>
      <c r="R158" s="12"/>
      <c r="S158" s="44"/>
    </row>
    <row r="159" spans="1:23" ht="15" customHeight="1" x14ac:dyDescent="0.25">
      <c r="A159" s="13"/>
      <c r="B159" s="16"/>
      <c r="C159" s="12"/>
      <c r="D159" s="12" t="s">
        <v>314</v>
      </c>
      <c r="E159" s="12"/>
      <c r="F159" s="44"/>
      <c r="G159" s="12"/>
      <c r="H159" s="12"/>
      <c r="I159" s="12"/>
      <c r="J159" s="44"/>
      <c r="K159" s="12"/>
      <c r="L159" s="12" t="s">
        <v>315</v>
      </c>
      <c r="M159" s="12"/>
      <c r="N159" s="44"/>
      <c r="O159" s="4"/>
      <c r="P159" s="12"/>
      <c r="Q159" s="12"/>
      <c r="R159" s="12"/>
      <c r="S159" s="44"/>
    </row>
    <row r="160" spans="1:23" ht="15.75" thickBot="1" x14ac:dyDescent="0.3">
      <c r="A160" s="13"/>
      <c r="B160" s="16"/>
      <c r="C160" s="12"/>
      <c r="D160" s="56" t="s">
        <v>233</v>
      </c>
      <c r="E160" s="56"/>
      <c r="F160" s="44"/>
      <c r="G160" s="12"/>
      <c r="H160" s="56"/>
      <c r="I160" s="56"/>
      <c r="J160" s="44"/>
      <c r="K160" s="12"/>
      <c r="L160" s="56"/>
      <c r="M160" s="56"/>
      <c r="N160" s="44"/>
      <c r="O160" s="53"/>
      <c r="P160" s="12"/>
      <c r="Q160" s="56"/>
      <c r="R160" s="56"/>
      <c r="S160" s="44"/>
    </row>
    <row r="161" spans="1:23" ht="15.75" thickTop="1" x14ac:dyDescent="0.25">
      <c r="A161" s="13"/>
      <c r="B161" s="2"/>
      <c r="C161" s="2"/>
      <c r="D161" s="73" t="s">
        <v>245</v>
      </c>
      <c r="E161" s="73"/>
      <c r="F161" s="23"/>
      <c r="G161" s="2"/>
      <c r="H161" s="51" t="s">
        <v>246</v>
      </c>
      <c r="I161" s="51"/>
      <c r="J161" s="23"/>
      <c r="K161" s="2"/>
      <c r="L161" s="73" t="s">
        <v>246</v>
      </c>
      <c r="M161" s="73"/>
      <c r="N161" s="23"/>
      <c r="O161" s="2"/>
      <c r="P161" s="2"/>
      <c r="Q161" s="22"/>
      <c r="R161" s="52"/>
      <c r="S161" s="23"/>
    </row>
    <row r="162" spans="1:23" x14ac:dyDescent="0.25">
      <c r="A162" s="13"/>
      <c r="B162" s="74" t="s">
        <v>309</v>
      </c>
      <c r="C162" s="74"/>
      <c r="D162" s="75"/>
      <c r="E162" s="76">
        <v>40.6</v>
      </c>
      <c r="F162" s="77"/>
      <c r="G162" s="74"/>
      <c r="H162" s="75"/>
      <c r="I162" s="78">
        <v>7290317</v>
      </c>
      <c r="J162" s="77"/>
      <c r="K162" s="74"/>
      <c r="L162" s="75"/>
      <c r="M162" s="76" t="s">
        <v>316</v>
      </c>
      <c r="N162" s="79" t="s">
        <v>254</v>
      </c>
      <c r="O162" s="31" t="s">
        <v>317</v>
      </c>
      <c r="P162" s="74"/>
      <c r="Q162" s="80" t="s">
        <v>294</v>
      </c>
      <c r="R162" s="80"/>
      <c r="S162" s="77"/>
    </row>
    <row r="163" spans="1:23" x14ac:dyDescent="0.25">
      <c r="A163" s="13"/>
      <c r="B163" s="74"/>
      <c r="C163" s="74"/>
      <c r="D163" s="75"/>
      <c r="E163" s="76"/>
      <c r="F163" s="77"/>
      <c r="G163" s="74"/>
      <c r="H163" s="75"/>
      <c r="I163" s="78"/>
      <c r="J163" s="77"/>
      <c r="K163" s="74"/>
      <c r="L163" s="75"/>
      <c r="M163" s="76"/>
      <c r="N163" s="79"/>
      <c r="O163" s="31" t="s">
        <v>318</v>
      </c>
      <c r="P163" s="74"/>
      <c r="Q163" s="80"/>
      <c r="R163" s="80"/>
      <c r="S163" s="77"/>
    </row>
    <row r="164" spans="1:23" x14ac:dyDescent="0.25">
      <c r="A164" s="13"/>
      <c r="B164" s="81" t="s">
        <v>310</v>
      </c>
      <c r="C164" s="81"/>
      <c r="D164" s="82"/>
      <c r="E164" s="83">
        <v>62.9</v>
      </c>
      <c r="F164" s="84"/>
      <c r="G164" s="81"/>
      <c r="H164" s="82"/>
      <c r="I164" s="85">
        <v>11299138</v>
      </c>
      <c r="J164" s="84"/>
      <c r="K164" s="81"/>
      <c r="L164" s="82"/>
      <c r="M164" s="85">
        <v>1148720</v>
      </c>
      <c r="N164" s="84"/>
      <c r="O164" s="40" t="s">
        <v>317</v>
      </c>
      <c r="P164" s="81"/>
      <c r="Q164" s="86" t="s">
        <v>294</v>
      </c>
      <c r="R164" s="86"/>
      <c r="S164" s="84"/>
    </row>
    <row r="165" spans="1:23" x14ac:dyDescent="0.25">
      <c r="A165" s="13"/>
      <c r="B165" s="81"/>
      <c r="C165" s="81"/>
      <c r="D165" s="82"/>
      <c r="E165" s="83"/>
      <c r="F165" s="84"/>
      <c r="G165" s="81"/>
      <c r="H165" s="82"/>
      <c r="I165" s="85"/>
      <c r="J165" s="84"/>
      <c r="K165" s="81"/>
      <c r="L165" s="82"/>
      <c r="M165" s="85"/>
      <c r="N165" s="84"/>
      <c r="O165" s="40" t="s">
        <v>318</v>
      </c>
      <c r="P165" s="81"/>
      <c r="Q165" s="86"/>
      <c r="R165" s="86"/>
      <c r="S165" s="84"/>
    </row>
    <row r="166" spans="1:23"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row>
    <row r="167" spans="1:23" ht="30" x14ac:dyDescent="0.25">
      <c r="A167" s="13"/>
      <c r="B167" s="16" t="s">
        <v>319</v>
      </c>
      <c r="C167" s="12"/>
      <c r="D167" s="12" t="s">
        <v>231</v>
      </c>
      <c r="E167" s="12"/>
      <c r="F167" s="44"/>
      <c r="G167" s="12"/>
      <c r="H167" s="12" t="s">
        <v>234</v>
      </c>
      <c r="I167" s="12"/>
      <c r="J167" s="44"/>
      <c r="K167" s="12"/>
      <c r="L167" s="12" t="s">
        <v>236</v>
      </c>
      <c r="M167" s="12"/>
      <c r="N167" s="44"/>
      <c r="O167" s="4" t="s">
        <v>230</v>
      </c>
      <c r="P167" s="12"/>
      <c r="Q167" s="12" t="s">
        <v>292</v>
      </c>
      <c r="R167" s="12"/>
      <c r="S167" s="44"/>
    </row>
    <row r="168" spans="1:23" ht="15" customHeight="1" x14ac:dyDescent="0.25">
      <c r="A168" s="13"/>
      <c r="B168" s="72" t="s">
        <v>230</v>
      </c>
      <c r="C168" s="12"/>
      <c r="D168" s="12" t="s">
        <v>313</v>
      </c>
      <c r="E168" s="12"/>
      <c r="F168" s="44"/>
      <c r="G168" s="12"/>
      <c r="H168" s="12" t="s">
        <v>235</v>
      </c>
      <c r="I168" s="12"/>
      <c r="J168" s="44"/>
      <c r="K168" s="12"/>
      <c r="L168" s="12" t="s">
        <v>237</v>
      </c>
      <c r="M168" s="12"/>
      <c r="N168" s="44"/>
      <c r="O168" s="4" t="s">
        <v>240</v>
      </c>
      <c r="P168" s="12"/>
      <c r="Q168" s="12" t="s">
        <v>293</v>
      </c>
      <c r="R168" s="12"/>
      <c r="S168" s="44"/>
    </row>
    <row r="169" spans="1:23" ht="15" customHeight="1" x14ac:dyDescent="0.25">
      <c r="A169" s="13"/>
      <c r="B169" s="16"/>
      <c r="C169" s="12"/>
      <c r="D169" s="12" t="s">
        <v>314</v>
      </c>
      <c r="E169" s="12"/>
      <c r="F169" s="44"/>
      <c r="G169" s="12"/>
      <c r="H169" s="12"/>
      <c r="I169" s="12"/>
      <c r="J169" s="44"/>
      <c r="K169" s="12"/>
      <c r="L169" s="12" t="s">
        <v>315</v>
      </c>
      <c r="M169" s="12"/>
      <c r="N169" s="44"/>
      <c r="O169" s="4"/>
      <c r="P169" s="12"/>
      <c r="Q169" s="12"/>
      <c r="R169" s="12"/>
      <c r="S169" s="44"/>
    </row>
    <row r="170" spans="1:23" ht="15.75" thickBot="1" x14ac:dyDescent="0.3">
      <c r="A170" s="13"/>
      <c r="B170" s="16"/>
      <c r="C170" s="12"/>
      <c r="D170" s="56" t="s">
        <v>233</v>
      </c>
      <c r="E170" s="56"/>
      <c r="F170" s="44"/>
      <c r="G170" s="12"/>
      <c r="H170" s="56"/>
      <c r="I170" s="56"/>
      <c r="J170" s="44"/>
      <c r="K170" s="12"/>
      <c r="L170" s="56"/>
      <c r="M170" s="56"/>
      <c r="N170" s="44"/>
      <c r="O170" s="53"/>
      <c r="P170" s="12"/>
      <c r="Q170" s="56"/>
      <c r="R170" s="56"/>
      <c r="S170" s="44"/>
    </row>
    <row r="171" spans="1:23" ht="15.75" thickTop="1" x14ac:dyDescent="0.25">
      <c r="A171" s="13"/>
      <c r="B171" s="2"/>
      <c r="C171" s="2"/>
      <c r="D171" s="73" t="s">
        <v>245</v>
      </c>
      <c r="E171" s="73"/>
      <c r="F171" s="23"/>
      <c r="G171" s="2"/>
      <c r="H171" s="51" t="s">
        <v>246</v>
      </c>
      <c r="I171" s="51"/>
      <c r="J171" s="23"/>
      <c r="K171" s="2"/>
      <c r="L171" s="73" t="s">
        <v>246</v>
      </c>
      <c r="M171" s="73"/>
      <c r="N171" s="23"/>
      <c r="O171" s="2"/>
      <c r="P171" s="2"/>
      <c r="Q171" s="22"/>
      <c r="R171" s="52"/>
      <c r="S171" s="23"/>
    </row>
    <row r="172" spans="1:23" x14ac:dyDescent="0.25">
      <c r="A172" s="13"/>
      <c r="B172" s="74" t="s">
        <v>309</v>
      </c>
      <c r="C172" s="74"/>
      <c r="D172" s="75"/>
      <c r="E172" s="76">
        <v>43.4</v>
      </c>
      <c r="F172" s="77"/>
      <c r="G172" s="74"/>
      <c r="H172" s="75"/>
      <c r="I172" s="78">
        <v>10109603</v>
      </c>
      <c r="J172" s="77"/>
      <c r="K172" s="74"/>
      <c r="L172" s="75"/>
      <c r="M172" s="76" t="s">
        <v>320</v>
      </c>
      <c r="N172" s="79" t="s">
        <v>254</v>
      </c>
      <c r="O172" s="31" t="s">
        <v>317</v>
      </c>
      <c r="P172" s="74"/>
      <c r="Q172" s="80" t="s">
        <v>294</v>
      </c>
      <c r="R172" s="80"/>
      <c r="S172" s="77"/>
    </row>
    <row r="173" spans="1:23" x14ac:dyDescent="0.25">
      <c r="A173" s="13"/>
      <c r="B173" s="74"/>
      <c r="C173" s="74"/>
      <c r="D173" s="75"/>
      <c r="E173" s="76"/>
      <c r="F173" s="77"/>
      <c r="G173" s="74"/>
      <c r="H173" s="75"/>
      <c r="I173" s="78"/>
      <c r="J173" s="77"/>
      <c r="K173" s="74"/>
      <c r="L173" s="75"/>
      <c r="M173" s="76"/>
      <c r="N173" s="79"/>
      <c r="O173" s="31" t="s">
        <v>318</v>
      </c>
      <c r="P173" s="74"/>
      <c r="Q173" s="80"/>
      <c r="R173" s="80"/>
      <c r="S173" s="77"/>
    </row>
    <row r="174" spans="1:23" x14ac:dyDescent="0.25">
      <c r="A174" s="13"/>
      <c r="B174" s="81" t="s">
        <v>310</v>
      </c>
      <c r="C174" s="81"/>
      <c r="D174" s="82"/>
      <c r="E174" s="83">
        <v>29.7</v>
      </c>
      <c r="F174" s="84"/>
      <c r="G174" s="81"/>
      <c r="H174" s="82"/>
      <c r="I174" s="85">
        <v>6920831</v>
      </c>
      <c r="J174" s="84"/>
      <c r="K174" s="81"/>
      <c r="L174" s="82"/>
      <c r="M174" s="85">
        <v>79839</v>
      </c>
      <c r="N174" s="84"/>
      <c r="O174" s="40" t="s">
        <v>321</v>
      </c>
      <c r="P174" s="81"/>
      <c r="Q174" s="86" t="s">
        <v>294</v>
      </c>
      <c r="R174" s="86"/>
      <c r="S174" s="84"/>
    </row>
    <row r="175" spans="1:23" x14ac:dyDescent="0.25">
      <c r="A175" s="13"/>
      <c r="B175" s="81"/>
      <c r="C175" s="81"/>
      <c r="D175" s="82"/>
      <c r="E175" s="83"/>
      <c r="F175" s="84"/>
      <c r="G175" s="81"/>
      <c r="H175" s="82"/>
      <c r="I175" s="85"/>
      <c r="J175" s="84"/>
      <c r="K175" s="81"/>
      <c r="L175" s="82"/>
      <c r="M175" s="85"/>
      <c r="N175" s="84"/>
      <c r="O175" s="40" t="s">
        <v>318</v>
      </c>
      <c r="P175" s="81"/>
      <c r="Q175" s="86"/>
      <c r="R175" s="86"/>
      <c r="S175" s="84"/>
    </row>
    <row r="176" spans="1:23" x14ac:dyDescent="0.25">
      <c r="A176" s="13"/>
      <c r="B176" s="74" t="s">
        <v>322</v>
      </c>
      <c r="C176" s="74"/>
      <c r="D176" s="75"/>
      <c r="E176" s="76" t="s">
        <v>323</v>
      </c>
      <c r="F176" s="77"/>
      <c r="G176" s="74"/>
      <c r="H176" s="75"/>
      <c r="I176" s="76" t="s">
        <v>323</v>
      </c>
      <c r="J176" s="77"/>
      <c r="K176" s="74"/>
      <c r="L176" s="75"/>
      <c r="M176" s="76" t="s">
        <v>324</v>
      </c>
      <c r="N176" s="79" t="s">
        <v>254</v>
      </c>
      <c r="O176" s="31" t="s">
        <v>317</v>
      </c>
      <c r="P176" s="74"/>
      <c r="Q176" s="80" t="s">
        <v>294</v>
      </c>
      <c r="R176" s="80"/>
      <c r="S176" s="77"/>
    </row>
    <row r="177" spans="1:23" x14ac:dyDescent="0.25">
      <c r="A177" s="13"/>
      <c r="B177" s="74"/>
      <c r="C177" s="74"/>
      <c r="D177" s="75"/>
      <c r="E177" s="76"/>
      <c r="F177" s="77"/>
      <c r="G177" s="74"/>
      <c r="H177" s="75"/>
      <c r="I177" s="76"/>
      <c r="J177" s="77"/>
      <c r="K177" s="74"/>
      <c r="L177" s="75"/>
      <c r="M177" s="76"/>
      <c r="N177" s="79"/>
      <c r="O177" s="31" t="s">
        <v>318</v>
      </c>
      <c r="P177" s="74"/>
      <c r="Q177" s="80"/>
      <c r="R177" s="80"/>
      <c r="S177" s="77"/>
    </row>
    <row r="178" spans="1:23"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row>
    <row r="179" spans="1:23" ht="15" customHeight="1" x14ac:dyDescent="0.25">
      <c r="A179" s="13"/>
      <c r="B179" s="12" t="s">
        <v>325</v>
      </c>
      <c r="C179" s="12"/>
      <c r="D179" s="12"/>
      <c r="E179" s="12"/>
      <c r="F179" s="12"/>
      <c r="G179" s="12"/>
      <c r="H179" s="12"/>
      <c r="I179" s="12"/>
      <c r="J179" s="12"/>
      <c r="K179" s="12"/>
      <c r="L179" s="12"/>
      <c r="M179" s="12"/>
      <c r="N179" s="12"/>
      <c r="O179" s="12"/>
      <c r="P179" s="12"/>
      <c r="Q179" s="12"/>
      <c r="R179" s="12"/>
      <c r="S179" s="12"/>
      <c r="T179" s="12"/>
      <c r="U179" s="12"/>
      <c r="V179" s="12"/>
      <c r="W179" s="12"/>
    </row>
    <row r="180" spans="1:23"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row>
    <row r="181" spans="1:23" ht="15" customHeight="1" x14ac:dyDescent="0.25">
      <c r="A181" s="13"/>
      <c r="B181" s="12" t="s">
        <v>326</v>
      </c>
      <c r="C181" s="12"/>
      <c r="D181" s="12"/>
      <c r="E181" s="12"/>
      <c r="F181" s="12"/>
      <c r="G181" s="12"/>
      <c r="H181" s="12"/>
      <c r="I181" s="12"/>
      <c r="J181" s="12"/>
      <c r="K181" s="12"/>
      <c r="L181" s="12"/>
      <c r="M181" s="12"/>
      <c r="N181" s="12"/>
      <c r="O181" s="12"/>
      <c r="P181" s="12"/>
      <c r="Q181" s="12"/>
      <c r="R181" s="12"/>
      <c r="S181" s="12"/>
      <c r="T181" s="12"/>
      <c r="U181" s="12"/>
      <c r="V181" s="12"/>
      <c r="W181" s="12"/>
    </row>
    <row r="182" spans="1:23"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row>
    <row r="183" spans="1:23" ht="15" customHeight="1" x14ac:dyDescent="0.25">
      <c r="A183" s="13"/>
      <c r="B183" s="12" t="s">
        <v>327</v>
      </c>
      <c r="C183" s="12"/>
      <c r="D183" s="12"/>
      <c r="E183" s="12"/>
      <c r="F183" s="12"/>
      <c r="G183" s="12"/>
      <c r="H183" s="12"/>
      <c r="I183" s="12"/>
      <c r="J183" s="12"/>
      <c r="K183" s="12"/>
      <c r="L183" s="12"/>
      <c r="M183" s="12"/>
      <c r="N183" s="12"/>
      <c r="O183" s="12"/>
      <c r="P183" s="12"/>
      <c r="Q183" s="12"/>
      <c r="R183" s="12"/>
      <c r="S183" s="12"/>
      <c r="T183" s="12"/>
      <c r="U183" s="12"/>
      <c r="V183" s="12"/>
      <c r="W183" s="12"/>
    </row>
    <row r="184" spans="1:23"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row>
    <row r="185" spans="1:23" ht="15" customHeight="1" x14ac:dyDescent="0.25">
      <c r="A185" s="13"/>
      <c r="B185" s="61">
        <v>41639</v>
      </c>
      <c r="C185" s="12"/>
      <c r="D185" s="12" t="s">
        <v>230</v>
      </c>
      <c r="E185" s="12"/>
      <c r="F185" s="44"/>
      <c r="G185" s="12"/>
      <c r="H185" s="12" t="s">
        <v>238</v>
      </c>
      <c r="I185" s="12"/>
      <c r="J185" s="44"/>
      <c r="K185" s="12"/>
      <c r="L185" s="12" t="s">
        <v>153</v>
      </c>
      <c r="M185" s="12"/>
      <c r="N185" s="44"/>
      <c r="O185" s="12"/>
      <c r="P185" s="12" t="s">
        <v>238</v>
      </c>
      <c r="Q185" s="12"/>
      <c r="R185" s="44"/>
    </row>
    <row r="186" spans="1:23" ht="15.75" thickBot="1" x14ac:dyDescent="0.3">
      <c r="A186" s="13"/>
      <c r="B186" s="61"/>
      <c r="C186" s="12"/>
      <c r="D186" s="56" t="s">
        <v>239</v>
      </c>
      <c r="E186" s="56"/>
      <c r="F186" s="44"/>
      <c r="G186" s="12"/>
      <c r="H186" s="56" t="s">
        <v>328</v>
      </c>
      <c r="I186" s="56"/>
      <c r="J186" s="44"/>
      <c r="K186" s="12"/>
      <c r="L186" s="56" t="s">
        <v>261</v>
      </c>
      <c r="M186" s="56"/>
      <c r="N186" s="44"/>
      <c r="O186" s="12"/>
      <c r="P186" s="56" t="s">
        <v>252</v>
      </c>
      <c r="Q186" s="56"/>
      <c r="R186" s="44"/>
    </row>
    <row r="187" spans="1:23" ht="15.75" thickTop="1" x14ac:dyDescent="0.25">
      <c r="A187" s="13"/>
      <c r="B187" s="2"/>
      <c r="C187" s="2"/>
      <c r="D187" s="22"/>
      <c r="E187" s="52" t="s">
        <v>246</v>
      </c>
      <c r="F187" s="23"/>
      <c r="G187" s="2"/>
      <c r="H187" s="39"/>
      <c r="I187" s="52" t="s">
        <v>246</v>
      </c>
      <c r="J187" s="23"/>
      <c r="K187" s="2"/>
      <c r="L187" s="39"/>
      <c r="M187" s="52" t="s">
        <v>246</v>
      </c>
      <c r="N187" s="23"/>
      <c r="O187" s="2"/>
      <c r="P187" s="39"/>
      <c r="Q187" s="52" t="s">
        <v>246</v>
      </c>
      <c r="R187" s="23"/>
    </row>
    <row r="188" spans="1:23" x14ac:dyDescent="0.25">
      <c r="A188" s="13"/>
      <c r="B188" s="29" t="s">
        <v>309</v>
      </c>
      <c r="C188" s="29"/>
      <c r="D188" s="30"/>
      <c r="E188" s="66">
        <v>25093</v>
      </c>
      <c r="F188" s="32"/>
      <c r="G188" s="29"/>
      <c r="H188" s="30"/>
      <c r="I188" s="87" t="s">
        <v>329</v>
      </c>
      <c r="J188" s="32" t="s">
        <v>254</v>
      </c>
      <c r="K188" s="29"/>
      <c r="L188" s="30"/>
      <c r="M188" s="87" t="s">
        <v>330</v>
      </c>
      <c r="N188" s="32" t="s">
        <v>254</v>
      </c>
      <c r="O188" s="29"/>
      <c r="P188" s="30"/>
      <c r="Q188" s="87" t="s">
        <v>331</v>
      </c>
      <c r="R188" s="32" t="s">
        <v>254</v>
      </c>
    </row>
    <row r="189" spans="1:23" x14ac:dyDescent="0.25">
      <c r="A189" s="13"/>
      <c r="B189" s="38" t="s">
        <v>310</v>
      </c>
      <c r="C189" s="38"/>
      <c r="D189" s="39"/>
      <c r="E189" s="88">
        <v>9306</v>
      </c>
      <c r="F189" s="41"/>
      <c r="G189" s="38"/>
      <c r="H189" s="39"/>
      <c r="I189" s="89" t="s">
        <v>332</v>
      </c>
      <c r="J189" s="41" t="s">
        <v>254</v>
      </c>
      <c r="K189" s="38"/>
      <c r="L189" s="39"/>
      <c r="M189" s="88">
        <v>3166855</v>
      </c>
      <c r="N189" s="41"/>
      <c r="O189" s="38"/>
      <c r="P189" s="39"/>
      <c r="Q189" s="88">
        <v>3100553</v>
      </c>
      <c r="R189" s="41"/>
    </row>
    <row r="190" spans="1:23"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row>
    <row r="191" spans="1:23" ht="15" customHeight="1" x14ac:dyDescent="0.25">
      <c r="A191" s="13"/>
      <c r="B191" s="61">
        <v>41274</v>
      </c>
      <c r="C191" s="12"/>
      <c r="D191" s="12" t="s">
        <v>230</v>
      </c>
      <c r="E191" s="12"/>
      <c r="F191" s="44"/>
      <c r="G191" s="12"/>
      <c r="H191" s="12" t="s">
        <v>238</v>
      </c>
      <c r="I191" s="12"/>
      <c r="J191" s="44"/>
      <c r="K191" s="12"/>
      <c r="L191" s="12" t="s">
        <v>153</v>
      </c>
      <c r="M191" s="12"/>
      <c r="N191" s="44"/>
      <c r="O191" s="12"/>
      <c r="P191" s="12" t="s">
        <v>238</v>
      </c>
      <c r="Q191" s="12"/>
      <c r="R191" s="44"/>
    </row>
    <row r="192" spans="1:23" ht="15.75" thickBot="1" x14ac:dyDescent="0.3">
      <c r="A192" s="13"/>
      <c r="B192" s="61"/>
      <c r="C192" s="12"/>
      <c r="D192" s="56" t="s">
        <v>239</v>
      </c>
      <c r="E192" s="56"/>
      <c r="F192" s="44"/>
      <c r="G192" s="12"/>
      <c r="H192" s="56" t="s">
        <v>328</v>
      </c>
      <c r="I192" s="56"/>
      <c r="J192" s="44"/>
      <c r="K192" s="12"/>
      <c r="L192" s="56" t="s">
        <v>261</v>
      </c>
      <c r="M192" s="56"/>
      <c r="N192" s="44"/>
      <c r="O192" s="12"/>
      <c r="P192" s="56" t="s">
        <v>252</v>
      </c>
      <c r="Q192" s="56"/>
      <c r="R192" s="44"/>
    </row>
    <row r="193" spans="1:23" ht="15.75" thickTop="1" x14ac:dyDescent="0.25">
      <c r="A193" s="13"/>
      <c r="B193" s="2"/>
      <c r="C193" s="2"/>
      <c r="D193" s="39"/>
      <c r="E193" s="90" t="s">
        <v>246</v>
      </c>
      <c r="F193" s="23"/>
      <c r="G193" s="2"/>
      <c r="H193" s="39"/>
      <c r="I193" s="52" t="s">
        <v>246</v>
      </c>
      <c r="J193" s="23"/>
      <c r="K193" s="2"/>
      <c r="L193" s="39"/>
      <c r="M193" s="52" t="s">
        <v>246</v>
      </c>
      <c r="N193" s="23"/>
      <c r="O193" s="2"/>
      <c r="P193" s="39"/>
      <c r="Q193" s="52" t="s">
        <v>246</v>
      </c>
      <c r="R193" s="23"/>
    </row>
    <row r="194" spans="1:23" x14ac:dyDescent="0.25">
      <c r="A194" s="13"/>
      <c r="B194" s="29" t="s">
        <v>309</v>
      </c>
      <c r="C194" s="29"/>
      <c r="D194" s="30"/>
      <c r="E194" s="66">
        <v>59059</v>
      </c>
      <c r="F194" s="32"/>
      <c r="G194" s="29"/>
      <c r="H194" s="30"/>
      <c r="I194" s="87" t="s">
        <v>333</v>
      </c>
      <c r="J194" s="32" t="s">
        <v>254</v>
      </c>
      <c r="K194" s="29"/>
      <c r="L194" s="30"/>
      <c r="M194" s="87" t="s">
        <v>334</v>
      </c>
      <c r="N194" s="32" t="s">
        <v>254</v>
      </c>
      <c r="O194" s="29"/>
      <c r="P194" s="30"/>
      <c r="Q194" s="87" t="s">
        <v>335</v>
      </c>
      <c r="R194" s="32" t="s">
        <v>254</v>
      </c>
    </row>
    <row r="195" spans="1:23" x14ac:dyDescent="0.25">
      <c r="A195" s="13"/>
      <c r="B195" s="38" t="s">
        <v>310</v>
      </c>
      <c r="C195" s="38"/>
      <c r="D195" s="39"/>
      <c r="E195" s="88">
        <v>2095</v>
      </c>
      <c r="F195" s="41"/>
      <c r="G195" s="38"/>
      <c r="H195" s="39"/>
      <c r="I195" s="89" t="s">
        <v>336</v>
      </c>
      <c r="J195" s="41" t="s">
        <v>254</v>
      </c>
      <c r="K195" s="38"/>
      <c r="L195" s="39"/>
      <c r="M195" s="88">
        <v>539604</v>
      </c>
      <c r="N195" s="41"/>
      <c r="O195" s="38"/>
      <c r="P195" s="39"/>
      <c r="Q195" s="88">
        <v>523018</v>
      </c>
      <c r="R195" s="41"/>
    </row>
    <row r="196" spans="1:23" x14ac:dyDescent="0.25">
      <c r="A196" s="13"/>
      <c r="B196" s="43"/>
      <c r="C196" s="43"/>
      <c r="D196" s="43"/>
      <c r="E196" s="43"/>
      <c r="F196" s="43"/>
      <c r="G196" s="43"/>
      <c r="H196" s="43"/>
      <c r="I196" s="43"/>
      <c r="J196" s="43"/>
      <c r="K196" s="43"/>
      <c r="L196" s="43"/>
      <c r="M196" s="43"/>
      <c r="N196" s="43"/>
      <c r="O196" s="43"/>
      <c r="P196" s="43"/>
      <c r="Q196" s="43"/>
      <c r="R196" s="43"/>
      <c r="S196" s="43"/>
      <c r="T196" s="43"/>
      <c r="U196" s="43"/>
      <c r="V196" s="43"/>
      <c r="W196" s="43"/>
    </row>
  </sheetData>
  <mergeCells count="457">
    <mergeCell ref="B190:W190"/>
    <mergeCell ref="B196:W196"/>
    <mergeCell ref="B179:W179"/>
    <mergeCell ref="B180:W180"/>
    <mergeCell ref="B181:W181"/>
    <mergeCell ref="B182:W182"/>
    <mergeCell ref="B183:W183"/>
    <mergeCell ref="B184:W184"/>
    <mergeCell ref="B143:W143"/>
    <mergeCell ref="B149:W149"/>
    <mergeCell ref="B155:W155"/>
    <mergeCell ref="B156:W156"/>
    <mergeCell ref="B166:W166"/>
    <mergeCell ref="B178:W178"/>
    <mergeCell ref="B137:W137"/>
    <mergeCell ref="B138:W138"/>
    <mergeCell ref="B139:W139"/>
    <mergeCell ref="B140:W140"/>
    <mergeCell ref="B141:W141"/>
    <mergeCell ref="B142:W142"/>
    <mergeCell ref="B109:W109"/>
    <mergeCell ref="B110:W110"/>
    <mergeCell ref="B111:W111"/>
    <mergeCell ref="B112:W112"/>
    <mergeCell ref="B119:W119"/>
    <mergeCell ref="B126:W126"/>
    <mergeCell ref="B89:W89"/>
    <mergeCell ref="B90:W90"/>
    <mergeCell ref="B98:W98"/>
    <mergeCell ref="B106:W106"/>
    <mergeCell ref="B107:W107"/>
    <mergeCell ref="B108:W108"/>
    <mergeCell ref="B77:W77"/>
    <mergeCell ref="B78:W78"/>
    <mergeCell ref="B79:W79"/>
    <mergeCell ref="B83:W83"/>
    <mergeCell ref="B84:W84"/>
    <mergeCell ref="B88:W88"/>
    <mergeCell ref="B55:W55"/>
    <mergeCell ref="B64:W64"/>
    <mergeCell ref="B73:W73"/>
    <mergeCell ref="B74:W74"/>
    <mergeCell ref="B75:W75"/>
    <mergeCell ref="B76:W76"/>
    <mergeCell ref="B41:W41"/>
    <mergeCell ref="B42:W42"/>
    <mergeCell ref="B43:W43"/>
    <mergeCell ref="B44:W44"/>
    <mergeCell ref="B45:W45"/>
    <mergeCell ref="B46:W46"/>
    <mergeCell ref="B26:W26"/>
    <mergeCell ref="B27:W27"/>
    <mergeCell ref="B28:W28"/>
    <mergeCell ref="B38:W38"/>
    <mergeCell ref="B39:W39"/>
    <mergeCell ref="B40:W40"/>
    <mergeCell ref="B11:W11"/>
    <mergeCell ref="B12:W12"/>
    <mergeCell ref="B13:W13"/>
    <mergeCell ref="B14:W14"/>
    <mergeCell ref="B15:W15"/>
    <mergeCell ref="B16:W16"/>
    <mergeCell ref="B4:W4"/>
    <mergeCell ref="B6:W6"/>
    <mergeCell ref="B7:W7"/>
    <mergeCell ref="B8:W8"/>
    <mergeCell ref="B9:W9"/>
    <mergeCell ref="B10:W10"/>
    <mergeCell ref="N191:N192"/>
    <mergeCell ref="O191:O192"/>
    <mergeCell ref="P191:Q191"/>
    <mergeCell ref="P192:Q192"/>
    <mergeCell ref="R191:R192"/>
    <mergeCell ref="A1:A2"/>
    <mergeCell ref="B1:W1"/>
    <mergeCell ref="B2:W2"/>
    <mergeCell ref="B3:W3"/>
    <mergeCell ref="A4:A196"/>
    <mergeCell ref="G191:G192"/>
    <mergeCell ref="H191:I191"/>
    <mergeCell ref="H192:I192"/>
    <mergeCell ref="J191:J192"/>
    <mergeCell ref="K191:K192"/>
    <mergeCell ref="L191:M191"/>
    <mergeCell ref="L192:M192"/>
    <mergeCell ref="N185:N186"/>
    <mergeCell ref="O185:O186"/>
    <mergeCell ref="P185:Q185"/>
    <mergeCell ref="P186:Q186"/>
    <mergeCell ref="R185:R186"/>
    <mergeCell ref="B191:B192"/>
    <mergeCell ref="C191:C192"/>
    <mergeCell ref="D191:E191"/>
    <mergeCell ref="D192:E192"/>
    <mergeCell ref="F191:F192"/>
    <mergeCell ref="H185:I185"/>
    <mergeCell ref="H186:I186"/>
    <mergeCell ref="J185:J186"/>
    <mergeCell ref="K185:K186"/>
    <mergeCell ref="L185:M185"/>
    <mergeCell ref="L186:M186"/>
    <mergeCell ref="N176:N177"/>
    <mergeCell ref="P176:P177"/>
    <mergeCell ref="Q176:R177"/>
    <mergeCell ref="S176:S177"/>
    <mergeCell ref="B185:B186"/>
    <mergeCell ref="C185:C186"/>
    <mergeCell ref="D185:E185"/>
    <mergeCell ref="D186:E186"/>
    <mergeCell ref="F185:F186"/>
    <mergeCell ref="G185:G186"/>
    <mergeCell ref="H176:H177"/>
    <mergeCell ref="I176:I177"/>
    <mergeCell ref="J176:J177"/>
    <mergeCell ref="K176:K177"/>
    <mergeCell ref="L176:L177"/>
    <mergeCell ref="M176:M177"/>
    <mergeCell ref="N174:N175"/>
    <mergeCell ref="P174:P175"/>
    <mergeCell ref="Q174:R175"/>
    <mergeCell ref="S174:S175"/>
    <mergeCell ref="B176:B177"/>
    <mergeCell ref="C176:C177"/>
    <mergeCell ref="D176:D177"/>
    <mergeCell ref="E176:E177"/>
    <mergeCell ref="F176:F177"/>
    <mergeCell ref="G176:G177"/>
    <mergeCell ref="H174:H175"/>
    <mergeCell ref="I174:I175"/>
    <mergeCell ref="J174:J175"/>
    <mergeCell ref="K174:K175"/>
    <mergeCell ref="L174:L175"/>
    <mergeCell ref="M174:M175"/>
    <mergeCell ref="N172:N173"/>
    <mergeCell ref="P172:P173"/>
    <mergeCell ref="Q172:R173"/>
    <mergeCell ref="S172:S173"/>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Q167:R167"/>
    <mergeCell ref="Q168:R168"/>
    <mergeCell ref="Q169:R169"/>
    <mergeCell ref="Q170:R170"/>
    <mergeCell ref="S167:S170"/>
    <mergeCell ref="D171:E171"/>
    <mergeCell ref="H171:I171"/>
    <mergeCell ref="L171:M171"/>
    <mergeCell ref="L167:M167"/>
    <mergeCell ref="L168:M168"/>
    <mergeCell ref="L169:M169"/>
    <mergeCell ref="L170:M170"/>
    <mergeCell ref="N167:N170"/>
    <mergeCell ref="P167:P170"/>
    <mergeCell ref="H167:I167"/>
    <mergeCell ref="H168:I168"/>
    <mergeCell ref="H169:I169"/>
    <mergeCell ref="H170:I170"/>
    <mergeCell ref="J167:J170"/>
    <mergeCell ref="K167:K170"/>
    <mergeCell ref="P164:P165"/>
    <mergeCell ref="Q164:R165"/>
    <mergeCell ref="S164:S165"/>
    <mergeCell ref="C167:C170"/>
    <mergeCell ref="D167:E167"/>
    <mergeCell ref="D168:E168"/>
    <mergeCell ref="D169:E169"/>
    <mergeCell ref="D170:E170"/>
    <mergeCell ref="F167:F170"/>
    <mergeCell ref="G167:G170"/>
    <mergeCell ref="I164:I165"/>
    <mergeCell ref="J164:J165"/>
    <mergeCell ref="K164:K165"/>
    <mergeCell ref="L164:L165"/>
    <mergeCell ref="M164:M165"/>
    <mergeCell ref="N164:N165"/>
    <mergeCell ref="P162:P163"/>
    <mergeCell ref="Q162:R163"/>
    <mergeCell ref="S162:S163"/>
    <mergeCell ref="B164:B165"/>
    <mergeCell ref="C164:C165"/>
    <mergeCell ref="D164:D165"/>
    <mergeCell ref="E164:E165"/>
    <mergeCell ref="F164:F165"/>
    <mergeCell ref="G164:G165"/>
    <mergeCell ref="H164:H165"/>
    <mergeCell ref="I162:I163"/>
    <mergeCell ref="J162:J163"/>
    <mergeCell ref="K162:K163"/>
    <mergeCell ref="L162:L163"/>
    <mergeCell ref="M162:M163"/>
    <mergeCell ref="N162:N163"/>
    <mergeCell ref="D161:E161"/>
    <mergeCell ref="H161:I161"/>
    <mergeCell ref="L161:M161"/>
    <mergeCell ref="B162:B163"/>
    <mergeCell ref="C162:C163"/>
    <mergeCell ref="D162:D163"/>
    <mergeCell ref="E162:E163"/>
    <mergeCell ref="F162:F163"/>
    <mergeCell ref="G162:G163"/>
    <mergeCell ref="H162:H163"/>
    <mergeCell ref="P157:P160"/>
    <mergeCell ref="Q157:R157"/>
    <mergeCell ref="Q158:R158"/>
    <mergeCell ref="Q159:R159"/>
    <mergeCell ref="Q160:R160"/>
    <mergeCell ref="S157:S160"/>
    <mergeCell ref="K157:K160"/>
    <mergeCell ref="L157:M157"/>
    <mergeCell ref="L158:M158"/>
    <mergeCell ref="L159:M159"/>
    <mergeCell ref="L160:M160"/>
    <mergeCell ref="N157:N160"/>
    <mergeCell ref="G157:G160"/>
    <mergeCell ref="H157:I157"/>
    <mergeCell ref="H158:I158"/>
    <mergeCell ref="H159:I159"/>
    <mergeCell ref="H160:I160"/>
    <mergeCell ref="J157:J160"/>
    <mergeCell ref="C157:C160"/>
    <mergeCell ref="D157:E157"/>
    <mergeCell ref="D158:E158"/>
    <mergeCell ref="D159:E159"/>
    <mergeCell ref="D160:E160"/>
    <mergeCell ref="F157:F160"/>
    <mergeCell ref="D145:E145"/>
    <mergeCell ref="H145:I145"/>
    <mergeCell ref="L145:M145"/>
    <mergeCell ref="D150:M150"/>
    <mergeCell ref="D151:E151"/>
    <mergeCell ref="H151:I151"/>
    <mergeCell ref="L151:M151"/>
    <mergeCell ref="R127:R129"/>
    <mergeCell ref="D130:E130"/>
    <mergeCell ref="H130:I130"/>
    <mergeCell ref="L130:M130"/>
    <mergeCell ref="P130:Q130"/>
    <mergeCell ref="D144:M144"/>
    <mergeCell ref="B133:W133"/>
    <mergeCell ref="B134:W134"/>
    <mergeCell ref="B135:W135"/>
    <mergeCell ref="B136:W136"/>
    <mergeCell ref="L127:M127"/>
    <mergeCell ref="L128:M128"/>
    <mergeCell ref="L129:M129"/>
    <mergeCell ref="N127:N129"/>
    <mergeCell ref="O127:O129"/>
    <mergeCell ref="P127:Q127"/>
    <mergeCell ref="P128:Q128"/>
    <mergeCell ref="P129:Q129"/>
    <mergeCell ref="G127:G129"/>
    <mergeCell ref="H127:I127"/>
    <mergeCell ref="H128:I128"/>
    <mergeCell ref="H129:I129"/>
    <mergeCell ref="J127:J129"/>
    <mergeCell ref="K127:K129"/>
    <mergeCell ref="R120:R122"/>
    <mergeCell ref="D123:E123"/>
    <mergeCell ref="H123:I123"/>
    <mergeCell ref="L123:M123"/>
    <mergeCell ref="P123:Q123"/>
    <mergeCell ref="C127:C129"/>
    <mergeCell ref="D127:E127"/>
    <mergeCell ref="D128:E128"/>
    <mergeCell ref="D129:E129"/>
    <mergeCell ref="F127:F129"/>
    <mergeCell ref="L120:M120"/>
    <mergeCell ref="L121:M121"/>
    <mergeCell ref="L122:M122"/>
    <mergeCell ref="N120:N122"/>
    <mergeCell ref="O120:O122"/>
    <mergeCell ref="P120:Q120"/>
    <mergeCell ref="P121:Q121"/>
    <mergeCell ref="P122:Q122"/>
    <mergeCell ref="G120:G122"/>
    <mergeCell ref="H120:I120"/>
    <mergeCell ref="H121:I121"/>
    <mergeCell ref="H122:I122"/>
    <mergeCell ref="J120:J122"/>
    <mergeCell ref="K120:K122"/>
    <mergeCell ref="R113:R115"/>
    <mergeCell ref="D116:E116"/>
    <mergeCell ref="H116:I116"/>
    <mergeCell ref="L116:M116"/>
    <mergeCell ref="P116:Q116"/>
    <mergeCell ref="C120:C122"/>
    <mergeCell ref="D120:E120"/>
    <mergeCell ref="D121:E121"/>
    <mergeCell ref="D122:E122"/>
    <mergeCell ref="F120:F122"/>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B113:B115"/>
    <mergeCell ref="C113:C115"/>
    <mergeCell ref="D113:E113"/>
    <mergeCell ref="D114:E114"/>
    <mergeCell ref="D115:E115"/>
    <mergeCell ref="F113:F115"/>
    <mergeCell ref="I99:I102"/>
    <mergeCell ref="K99:K102"/>
    <mergeCell ref="L99:L102"/>
    <mergeCell ref="N99:N102"/>
    <mergeCell ref="O99:O102"/>
    <mergeCell ref="Q99:Q102"/>
    <mergeCell ref="K91:K94"/>
    <mergeCell ref="L91:L94"/>
    <mergeCell ref="N91:N94"/>
    <mergeCell ref="O91:O94"/>
    <mergeCell ref="Q91:Q94"/>
    <mergeCell ref="B99:B102"/>
    <mergeCell ref="C99:C102"/>
    <mergeCell ref="E99:E102"/>
    <mergeCell ref="F99:F102"/>
    <mergeCell ref="H99:H102"/>
    <mergeCell ref="B91:B94"/>
    <mergeCell ref="C91:C94"/>
    <mergeCell ref="E91:E94"/>
    <mergeCell ref="F91:F94"/>
    <mergeCell ref="H91:H94"/>
    <mergeCell ref="I91:I94"/>
    <mergeCell ref="D80:M80"/>
    <mergeCell ref="D81:E81"/>
    <mergeCell ref="H81:I81"/>
    <mergeCell ref="L81:M81"/>
    <mergeCell ref="D85:M85"/>
    <mergeCell ref="D86:E86"/>
    <mergeCell ref="H86:I86"/>
    <mergeCell ref="L86:M86"/>
    <mergeCell ref="P65:Q65"/>
    <mergeCell ref="P66:Q66"/>
    <mergeCell ref="P67:Q67"/>
    <mergeCell ref="R65:R67"/>
    <mergeCell ref="D68:E68"/>
    <mergeCell ref="H68:I68"/>
    <mergeCell ref="L68:M68"/>
    <mergeCell ref="P68:Q68"/>
    <mergeCell ref="K65:K67"/>
    <mergeCell ref="L65:M65"/>
    <mergeCell ref="L66:M66"/>
    <mergeCell ref="L67:M67"/>
    <mergeCell ref="N65:N67"/>
    <mergeCell ref="O65:O67"/>
    <mergeCell ref="F65:F67"/>
    <mergeCell ref="G65:G67"/>
    <mergeCell ref="H65:I65"/>
    <mergeCell ref="H66:I66"/>
    <mergeCell ref="H67:I67"/>
    <mergeCell ref="J65:J67"/>
    <mergeCell ref="R56:R58"/>
    <mergeCell ref="D59:E59"/>
    <mergeCell ref="H59:I59"/>
    <mergeCell ref="L59:M59"/>
    <mergeCell ref="P59:Q59"/>
    <mergeCell ref="B65:B67"/>
    <mergeCell ref="C65:C67"/>
    <mergeCell ref="D65:E65"/>
    <mergeCell ref="D66:E66"/>
    <mergeCell ref="D67:E67"/>
    <mergeCell ref="L56:M56"/>
    <mergeCell ref="L57:M57"/>
    <mergeCell ref="L58:M58"/>
    <mergeCell ref="N56:N58"/>
    <mergeCell ref="O56:O58"/>
    <mergeCell ref="P56:Q58"/>
    <mergeCell ref="G56:G58"/>
    <mergeCell ref="H56:I56"/>
    <mergeCell ref="H57:I57"/>
    <mergeCell ref="H58:I58"/>
    <mergeCell ref="J56:J58"/>
    <mergeCell ref="K56:K58"/>
    <mergeCell ref="B56:B58"/>
    <mergeCell ref="C56:C58"/>
    <mergeCell ref="D56:E56"/>
    <mergeCell ref="D57:E57"/>
    <mergeCell ref="D58:E58"/>
    <mergeCell ref="F56:F58"/>
    <mergeCell ref="N47:N49"/>
    <mergeCell ref="O47:O49"/>
    <mergeCell ref="P47:Q49"/>
    <mergeCell ref="R47:R49"/>
    <mergeCell ref="D50:E50"/>
    <mergeCell ref="H50:I50"/>
    <mergeCell ref="L50:M50"/>
    <mergeCell ref="P50:Q50"/>
    <mergeCell ref="H48:I48"/>
    <mergeCell ref="H49:I49"/>
    <mergeCell ref="J47:J49"/>
    <mergeCell ref="K47:K49"/>
    <mergeCell ref="L47:M47"/>
    <mergeCell ref="L48:M48"/>
    <mergeCell ref="L49:M49"/>
    <mergeCell ref="U29:U32"/>
    <mergeCell ref="W29:W32"/>
    <mergeCell ref="B47:B49"/>
    <mergeCell ref="C47:C49"/>
    <mergeCell ref="D47:E47"/>
    <mergeCell ref="D48:E48"/>
    <mergeCell ref="D49:E49"/>
    <mergeCell ref="F47:F49"/>
    <mergeCell ref="G47:G49"/>
    <mergeCell ref="H47:I47"/>
    <mergeCell ref="L29:L32"/>
    <mergeCell ref="N29:N32"/>
    <mergeCell ref="O29:O32"/>
    <mergeCell ref="Q29:Q32"/>
    <mergeCell ref="R29:R32"/>
    <mergeCell ref="T29:T32"/>
    <mergeCell ref="T17:T20"/>
    <mergeCell ref="U17:U20"/>
    <mergeCell ref="W17:W20"/>
    <mergeCell ref="B29:B32"/>
    <mergeCell ref="C29:C32"/>
    <mergeCell ref="E29:E32"/>
    <mergeCell ref="F29:F32"/>
    <mergeCell ref="H29:H32"/>
    <mergeCell ref="I29:I32"/>
    <mergeCell ref="K29:K32"/>
    <mergeCell ref="K17:K20"/>
    <mergeCell ref="L17:L20"/>
    <mergeCell ref="N17:N20"/>
    <mergeCell ref="O17:O20"/>
    <mergeCell ref="Q17:Q20"/>
    <mergeCell ref="R17:R20"/>
    <mergeCell ref="B17:B20"/>
    <mergeCell ref="C17:C20"/>
    <mergeCell ref="E17:E20"/>
    <mergeCell ref="F17:F20"/>
    <mergeCell ref="H17:H20"/>
    <mergeCell ref="I17: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Statements_of_Financial_Condit</vt:lpstr>
      <vt:lpstr>Statements_of_Financial_Condit1</vt:lpstr>
      <vt:lpstr>Statements_of_Income_and_Expen</vt:lpstr>
      <vt:lpstr>Condensed_Schedule_of_Investme</vt:lpstr>
      <vt:lpstr>Statements_of_Changes_in_Partn</vt:lpstr>
      <vt:lpstr>Organization</vt:lpstr>
      <vt:lpstr>Summary_of_Significant_Account</vt:lpstr>
      <vt:lpstr>Investments</vt:lpstr>
      <vt:lpstr>Related_Party_Transactions</vt:lpstr>
      <vt:lpstr>Trading_Advisors</vt:lpstr>
      <vt:lpstr>Financial_Instruments</vt:lpstr>
      <vt:lpstr>Derivatives_and_Hedging</vt:lpstr>
      <vt:lpstr>Fair_Value_Measurements_and_Di</vt:lpstr>
      <vt:lpstr>Financial_Highlights</vt:lpstr>
      <vt:lpstr>Subsequent_Events</vt:lpstr>
      <vt:lpstr>Summary_of_Significant_Account1</vt:lpstr>
      <vt:lpstr>Investments_Tables</vt:lpstr>
      <vt:lpstr>Financial_Instruments_Tables</vt:lpstr>
      <vt:lpstr>Derivatives_and_Hedging_Tables</vt:lpstr>
      <vt:lpstr>Fair_Value_Measurements_and_Di1</vt:lpstr>
      <vt:lpstr>Financial_Highlights_Tables</vt:lpstr>
      <vt:lpstr>Organization_Details</vt:lpstr>
      <vt:lpstr>Summary_of_Significant_Account2</vt:lpstr>
      <vt:lpstr>Investments_Details</vt:lpstr>
      <vt:lpstr>Trading_Advisors_Details</vt:lpstr>
      <vt:lpstr>Financial_Instruments_Details</vt:lpstr>
      <vt:lpstr>Derivatives_and_Hedging_Offset</vt:lpstr>
      <vt:lpstr>Derivatives_and_Hedging_Offset1</vt:lpstr>
      <vt:lpstr>Derivatives_and_Hedging_Not_Of</vt:lpstr>
      <vt:lpstr>Derivatives_and_Hedging_Effect</vt:lpstr>
      <vt:lpstr>Fair_Value_Measurements_and_Di2</vt:lpstr>
      <vt:lpstr>Financial_Highligh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07:35Z</dcterms:created>
  <dcterms:modified xsi:type="dcterms:W3CDTF">2014-03-28T16:07:35Z</dcterms:modified>
</cp:coreProperties>
</file>